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PERATIONS" sheetId="7" state="visible" r:id="rId7"/>
    <sheet xmlns:r="http://schemas.openxmlformats.org/officeDocument/2006/relationships" name="(2) PRESENTATION OF THE CONSOLI" sheetId="8" state="visible" r:id="rId8"/>
    <sheet xmlns:r="http://schemas.openxmlformats.org/officeDocument/2006/relationships" name="(3) SUMMARY OF SIGNIFICANT ACCO" sheetId="9" state="visible" r:id="rId9"/>
    <sheet xmlns:r="http://schemas.openxmlformats.org/officeDocument/2006/relationships" name="(4) DETERMINATION OF FAIR VALUE" sheetId="10" state="visible" r:id="rId10"/>
    <sheet xmlns:r="http://schemas.openxmlformats.org/officeDocument/2006/relationships" name="(5) CASH AND CASH EQUIVALENTS" sheetId="11" state="visible" r:id="rId11"/>
    <sheet xmlns:r="http://schemas.openxmlformats.org/officeDocument/2006/relationships" name="(6) CONSUMERS, CONCESSIONAIRES " sheetId="12" state="visible" r:id="rId12"/>
    <sheet xmlns:r="http://schemas.openxmlformats.org/officeDocument/2006/relationships" name="(7) TAXES RECOVERABLE" sheetId="13" state="visible" r:id="rId13"/>
    <sheet xmlns:r="http://schemas.openxmlformats.org/officeDocument/2006/relationships" name="(8) SECTOR FINANCIAL ASSETS AND" sheetId="14" state="visible" r:id="rId14"/>
    <sheet xmlns:r="http://schemas.openxmlformats.org/officeDocument/2006/relationships" name="(9) DEFERRED TAX ASSETS AND LIA" sheetId="15" state="visible" r:id="rId15"/>
    <sheet xmlns:r="http://schemas.openxmlformats.org/officeDocument/2006/relationships" name="(10) CONCESSION FINANCIAL ASSET" sheetId="16" state="visible" r:id="rId16"/>
    <sheet xmlns:r="http://schemas.openxmlformats.org/officeDocument/2006/relationships" name="(11) OTHER ASSETS" sheetId="17" state="visible" r:id="rId17"/>
    <sheet xmlns:r="http://schemas.openxmlformats.org/officeDocument/2006/relationships" name="(12) INVESTMENTS" sheetId="18" state="visible" r:id="rId18"/>
    <sheet xmlns:r="http://schemas.openxmlformats.org/officeDocument/2006/relationships" name="(13) PROPERTY, PLANT AND EQUIPM" sheetId="19" state="visible" r:id="rId19"/>
    <sheet xmlns:r="http://schemas.openxmlformats.org/officeDocument/2006/relationships" name="(14) INTANGIBLE ASSETS" sheetId="20" state="visible" r:id="rId20"/>
    <sheet xmlns:r="http://schemas.openxmlformats.org/officeDocument/2006/relationships" name="(15) TRADE PAYABLES" sheetId="21" state="visible" r:id="rId21"/>
    <sheet xmlns:r="http://schemas.openxmlformats.org/officeDocument/2006/relationships" name="(16) DEBTS AND BORROWINGS" sheetId="22" state="visible" r:id="rId22"/>
    <sheet xmlns:r="http://schemas.openxmlformats.org/officeDocument/2006/relationships" name="(17) DEBENTURES" sheetId="23" state="visible" r:id="rId23"/>
    <sheet xmlns:r="http://schemas.openxmlformats.org/officeDocument/2006/relationships" name="(18) PRIVATE PENSION PLAN" sheetId="24" state="visible" r:id="rId24"/>
    <sheet xmlns:r="http://schemas.openxmlformats.org/officeDocument/2006/relationships" name="(19) REGULATORY CHARGES" sheetId="25" state="visible" r:id="rId25"/>
    <sheet xmlns:r="http://schemas.openxmlformats.org/officeDocument/2006/relationships" name="(20) TAXES, FEES AND CONTRIBUTI" sheetId="26" state="visible" r:id="rId26"/>
    <sheet xmlns:r="http://schemas.openxmlformats.org/officeDocument/2006/relationships" name="(21) PROVISION FOR TAX, CIVIL A" sheetId="27" state="visible" r:id="rId27"/>
    <sheet xmlns:r="http://schemas.openxmlformats.org/officeDocument/2006/relationships" name="(22) OTHER PAYABLES" sheetId="28" state="visible" r:id="rId28"/>
    <sheet xmlns:r="http://schemas.openxmlformats.org/officeDocument/2006/relationships" name="(23) EQUITY" sheetId="29" state="visible" r:id="rId29"/>
    <sheet xmlns:r="http://schemas.openxmlformats.org/officeDocument/2006/relationships" name="(24) EARNINGS PER SHARE" sheetId="30" state="visible" r:id="rId30"/>
    <sheet xmlns:r="http://schemas.openxmlformats.org/officeDocument/2006/relationships" name="(25) NET OPERATING REVENUE" sheetId="31" state="visible" r:id="rId31"/>
    <sheet xmlns:r="http://schemas.openxmlformats.org/officeDocument/2006/relationships" name="(26) COST OF ELECTRIC ENERGY" sheetId="32" state="visible" r:id="rId32"/>
    <sheet xmlns:r="http://schemas.openxmlformats.org/officeDocument/2006/relationships" name="(27) OPERATING COSTS AND EXPENS" sheetId="33" state="visible" r:id="rId33"/>
    <sheet xmlns:r="http://schemas.openxmlformats.org/officeDocument/2006/relationships" name="(28) FINANCE INCOME (COSTS)" sheetId="34" state="visible" r:id="rId34"/>
    <sheet xmlns:r="http://schemas.openxmlformats.org/officeDocument/2006/relationships" name="(29) SEGMENT INFORMATION" sheetId="35" state="visible" r:id="rId35"/>
    <sheet xmlns:r="http://schemas.openxmlformats.org/officeDocument/2006/relationships" name="(30) RELATED PARTY TRANSACTIONS" sheetId="36" state="visible" r:id="rId36"/>
    <sheet xmlns:r="http://schemas.openxmlformats.org/officeDocument/2006/relationships" name="(31) INSURANCE" sheetId="37" state="visible" r:id="rId37"/>
    <sheet xmlns:r="http://schemas.openxmlformats.org/officeDocument/2006/relationships" name="(32) RISK MANAGEMENT" sheetId="38" state="visible" r:id="rId38"/>
    <sheet xmlns:r="http://schemas.openxmlformats.org/officeDocument/2006/relationships" name="(33) FINANCIAL INSTRUMENTS" sheetId="39" state="visible" r:id="rId39"/>
    <sheet xmlns:r="http://schemas.openxmlformats.org/officeDocument/2006/relationships" name="(34) COMMITTMENTS" sheetId="40" state="visible" r:id="rId40"/>
    <sheet xmlns:r="http://schemas.openxmlformats.org/officeDocument/2006/relationships" name="(35) NON-CASH TRANSACTION" sheetId="41" state="visible" r:id="rId41"/>
    <sheet xmlns:r="http://schemas.openxmlformats.org/officeDocument/2006/relationships" name="(36) RELEVANT FACT AND EVENTS A" sheetId="42" state="visible" r:id="rId42"/>
    <sheet xmlns:r="http://schemas.openxmlformats.org/officeDocument/2006/relationships" name="(37) CONDENSED UNCONSOLIDATED F" sheetId="43" state="visible" r:id="rId43"/>
    <sheet xmlns:r="http://schemas.openxmlformats.org/officeDocument/2006/relationships" name="(3) SUMMARY OF SIGNIFICANT AC44" sheetId="44" state="visible" r:id="rId44"/>
    <sheet xmlns:r="http://schemas.openxmlformats.org/officeDocument/2006/relationships" name="(1) OPERATIONS (Tables)" sheetId="45" state="visible" r:id="rId45"/>
    <sheet xmlns:r="http://schemas.openxmlformats.org/officeDocument/2006/relationships" name="(5) CASH AND CASH EQUIVALENTS (" sheetId="46" state="visible" r:id="rId46"/>
    <sheet xmlns:r="http://schemas.openxmlformats.org/officeDocument/2006/relationships" name="(6) CONSUMERS, CONCESSIONAIRE47" sheetId="47" state="visible" r:id="rId47"/>
    <sheet xmlns:r="http://schemas.openxmlformats.org/officeDocument/2006/relationships" name="(7) TAXES RECOVERABLE (Tables)" sheetId="48" state="visible" r:id="rId48"/>
    <sheet xmlns:r="http://schemas.openxmlformats.org/officeDocument/2006/relationships" name="(8) SECTOR FINANCIAL ASSETS A49" sheetId="49" state="visible" r:id="rId49"/>
    <sheet xmlns:r="http://schemas.openxmlformats.org/officeDocument/2006/relationships" name="(9) DEFERRED TAX ASSETS AND L50" sheetId="50" state="visible" r:id="rId50"/>
    <sheet xmlns:r="http://schemas.openxmlformats.org/officeDocument/2006/relationships" name="(10) CONCESSION FINANCIAL ASS51" sheetId="51" state="visible" r:id="rId51"/>
    <sheet xmlns:r="http://schemas.openxmlformats.org/officeDocument/2006/relationships" name="(11) OTHER ASSETS (Tables)" sheetId="52" state="visible" r:id="rId52"/>
    <sheet xmlns:r="http://schemas.openxmlformats.org/officeDocument/2006/relationships" name="(12) INVESTMENTS (Tables)" sheetId="53" state="visible" r:id="rId53"/>
    <sheet xmlns:r="http://schemas.openxmlformats.org/officeDocument/2006/relationships" name="(13) PROPERTY, PLANT AND EQUI54" sheetId="54" state="visible" r:id="rId54"/>
    <sheet xmlns:r="http://schemas.openxmlformats.org/officeDocument/2006/relationships" name="(14) INTANGIBLE ASSETS (Tables)" sheetId="55" state="visible" r:id="rId55"/>
    <sheet xmlns:r="http://schemas.openxmlformats.org/officeDocument/2006/relationships" name="(15) TRADE PAYABLES (Tables)" sheetId="56" state="visible" r:id="rId56"/>
    <sheet xmlns:r="http://schemas.openxmlformats.org/officeDocument/2006/relationships" name="(16) DEBTS AND BORROWINGS (Tabl" sheetId="57" state="visible" r:id="rId57"/>
    <sheet xmlns:r="http://schemas.openxmlformats.org/officeDocument/2006/relationships" name="(17) DEBENTURES (Tables)" sheetId="58" state="visible" r:id="rId58"/>
    <sheet xmlns:r="http://schemas.openxmlformats.org/officeDocument/2006/relationships" name="(18) PRIVATE PENSION PLAN (Tabl" sheetId="59" state="visible" r:id="rId59"/>
    <sheet xmlns:r="http://schemas.openxmlformats.org/officeDocument/2006/relationships" name="(19) REGULATORY CHARGES (Tables" sheetId="60" state="visible" r:id="rId60"/>
    <sheet xmlns:r="http://schemas.openxmlformats.org/officeDocument/2006/relationships" name="(20) TAXES, FEES AND CONTRIBU61" sheetId="61" state="visible" r:id="rId61"/>
    <sheet xmlns:r="http://schemas.openxmlformats.org/officeDocument/2006/relationships" name="(21) PROVISION FOR TAX, CIVIL62" sheetId="62" state="visible" r:id="rId62"/>
    <sheet xmlns:r="http://schemas.openxmlformats.org/officeDocument/2006/relationships" name="(22) OTHER PAYABLES (Tables)" sheetId="63" state="visible" r:id="rId63"/>
    <sheet xmlns:r="http://schemas.openxmlformats.org/officeDocument/2006/relationships" name="(23) EQUITY (Tables)" sheetId="64" state="visible" r:id="rId64"/>
    <sheet xmlns:r="http://schemas.openxmlformats.org/officeDocument/2006/relationships" name="(24) EARNINGS PER SHARE (Tables" sheetId="65" state="visible" r:id="rId65"/>
    <sheet xmlns:r="http://schemas.openxmlformats.org/officeDocument/2006/relationships" name="(25) NET OPERATING REVENUE (Tab" sheetId="66" state="visible" r:id="rId66"/>
    <sheet xmlns:r="http://schemas.openxmlformats.org/officeDocument/2006/relationships" name="(26) COST OF ELECTRIC ENERGY (T" sheetId="67" state="visible" r:id="rId67"/>
    <sheet xmlns:r="http://schemas.openxmlformats.org/officeDocument/2006/relationships" name="(27) OPERATING COSTS AND EXPE68" sheetId="68" state="visible" r:id="rId68"/>
    <sheet xmlns:r="http://schemas.openxmlformats.org/officeDocument/2006/relationships" name="(28) FINANCE INCOME (COSTS) (Ta" sheetId="69" state="visible" r:id="rId69"/>
    <sheet xmlns:r="http://schemas.openxmlformats.org/officeDocument/2006/relationships" name="(29) SEGMENT INFORMATION (Table" sheetId="70" state="visible" r:id="rId70"/>
    <sheet xmlns:r="http://schemas.openxmlformats.org/officeDocument/2006/relationships" name="(30) RELATED PARTY TRANSACTIO71" sheetId="71" state="visible" r:id="rId71"/>
    <sheet xmlns:r="http://schemas.openxmlformats.org/officeDocument/2006/relationships" name="(31) INSURANCE (Tables)" sheetId="72" state="visible" r:id="rId72"/>
    <sheet xmlns:r="http://schemas.openxmlformats.org/officeDocument/2006/relationships" name="(33) FINANCIAL INSTRUMENTS (Tab" sheetId="73" state="visible" r:id="rId73"/>
    <sheet xmlns:r="http://schemas.openxmlformats.org/officeDocument/2006/relationships" name="(34) COMMITTMENTS (Tables)" sheetId="74" state="visible" r:id="rId74"/>
    <sheet xmlns:r="http://schemas.openxmlformats.org/officeDocument/2006/relationships" name="(35) NON-CASH TRANSACTION (Tabl" sheetId="75" state="visible" r:id="rId75"/>
    <sheet xmlns:r="http://schemas.openxmlformats.org/officeDocument/2006/relationships" name="(36) RELEVANT FACT AND EVENTS76" sheetId="76" state="visible" r:id="rId76"/>
    <sheet xmlns:r="http://schemas.openxmlformats.org/officeDocument/2006/relationships" name="(37) CONDENSED UNCONSOLIDATED77" sheetId="77" state="visible" r:id="rId77"/>
    <sheet xmlns:r="http://schemas.openxmlformats.org/officeDocument/2006/relationships" name="(1) OPERATIONS (Details)" sheetId="78" state="visible" r:id="rId78"/>
    <sheet xmlns:r="http://schemas.openxmlformats.org/officeDocument/2006/relationships" name="(1) OPERATIONS (Details 1)" sheetId="79" state="visible" r:id="rId79"/>
    <sheet xmlns:r="http://schemas.openxmlformats.org/officeDocument/2006/relationships" name="(1) OPERATIONS (Details 2)" sheetId="80" state="visible" r:id="rId80"/>
    <sheet xmlns:r="http://schemas.openxmlformats.org/officeDocument/2006/relationships" name="(1) OPERATIONS (Details 3)" sheetId="81" state="visible" r:id="rId81"/>
    <sheet xmlns:r="http://schemas.openxmlformats.org/officeDocument/2006/relationships" name="(1) OPERATIONS (Details 4)" sheetId="82" state="visible" r:id="rId82"/>
    <sheet xmlns:r="http://schemas.openxmlformats.org/officeDocument/2006/relationships" name="(5) CASH AND CASH EQUIVALENTS83" sheetId="83" state="visible" r:id="rId83"/>
    <sheet xmlns:r="http://schemas.openxmlformats.org/officeDocument/2006/relationships" name="(6) CONSUMERS, CONCESSIONAIRE84" sheetId="84" state="visible" r:id="rId84"/>
    <sheet xmlns:r="http://schemas.openxmlformats.org/officeDocument/2006/relationships" name="(6) CONSUMERS, CONCESSIONAIRE85" sheetId="85" state="visible" r:id="rId85"/>
    <sheet xmlns:r="http://schemas.openxmlformats.org/officeDocument/2006/relationships" name="(7) TAXES RECOVERABLE (Details)" sheetId="86" state="visible" r:id="rId86"/>
    <sheet xmlns:r="http://schemas.openxmlformats.org/officeDocument/2006/relationships" name="(8) SECTOR FINANCIAL ASSETS A87" sheetId="87" state="visible" r:id="rId87"/>
    <sheet xmlns:r="http://schemas.openxmlformats.org/officeDocument/2006/relationships" name="(9) DEFERRED TAX ASSETS AND L88" sheetId="88" state="visible" r:id="rId88"/>
    <sheet xmlns:r="http://schemas.openxmlformats.org/officeDocument/2006/relationships" name="(9) DEFERRED TAX ASSETS AND L89" sheetId="89" state="visible" r:id="rId89"/>
    <sheet xmlns:r="http://schemas.openxmlformats.org/officeDocument/2006/relationships" name="(9) DEFERRED TAX ASSETS AND L90" sheetId="90" state="visible" r:id="rId90"/>
    <sheet xmlns:r="http://schemas.openxmlformats.org/officeDocument/2006/relationships" name="(9) DEFERRED TAX ASSETS AND L91" sheetId="91" state="visible" r:id="rId91"/>
    <sheet xmlns:r="http://schemas.openxmlformats.org/officeDocument/2006/relationships" name="(9) DEFERRED TAX ASSETS AND L92" sheetId="92" state="visible" r:id="rId92"/>
    <sheet xmlns:r="http://schemas.openxmlformats.org/officeDocument/2006/relationships" name="(9) DEFERRED TAX ASSETS AND L93" sheetId="93" state="visible" r:id="rId93"/>
    <sheet xmlns:r="http://schemas.openxmlformats.org/officeDocument/2006/relationships" name="(10) CONCESSION FINANCIAL ASS94" sheetId="94" state="visible" r:id="rId94"/>
    <sheet xmlns:r="http://schemas.openxmlformats.org/officeDocument/2006/relationships" name="(10) CONCESSION FINANCIAL ASS95" sheetId="95" state="visible" r:id="rId95"/>
    <sheet xmlns:r="http://schemas.openxmlformats.org/officeDocument/2006/relationships" name="(11) OTHER ASSETS (Details)" sheetId="96" state="visible" r:id="rId96"/>
    <sheet xmlns:r="http://schemas.openxmlformats.org/officeDocument/2006/relationships" name="(12) INVESTMENTS (Details)" sheetId="97" state="visible" r:id="rId97"/>
    <sheet xmlns:r="http://schemas.openxmlformats.org/officeDocument/2006/relationships" name="(12) INVESTMENTS (Details 1)" sheetId="98" state="visible" r:id="rId98"/>
    <sheet xmlns:r="http://schemas.openxmlformats.org/officeDocument/2006/relationships" name="(12) INVESTMENTS (Details 2)" sheetId="99" state="visible" r:id="rId99"/>
    <sheet xmlns:r="http://schemas.openxmlformats.org/officeDocument/2006/relationships" name="(12) INVESTMENTS (Details 3)" sheetId="100" state="visible" r:id="rId100"/>
    <sheet xmlns:r="http://schemas.openxmlformats.org/officeDocument/2006/relationships" name="(12) INVESTMENTS (Details Narra" sheetId="101" state="visible" r:id="rId101"/>
    <sheet xmlns:r="http://schemas.openxmlformats.org/officeDocument/2006/relationships" name="(13) PROPERTY, PLANT AND EQU102" sheetId="102" state="visible" r:id="rId102"/>
    <sheet xmlns:r="http://schemas.openxmlformats.org/officeDocument/2006/relationships" name="(14) INTANGIBLE ASSETS (Details" sheetId="103" state="visible" r:id="rId103"/>
    <sheet xmlns:r="http://schemas.openxmlformats.org/officeDocument/2006/relationships" name="(14) INTANGIBLE ASSETS (Deta104" sheetId="104" state="visible" r:id="rId104"/>
    <sheet xmlns:r="http://schemas.openxmlformats.org/officeDocument/2006/relationships" name="(14) INTANGIBLE ASSETS (Deta105" sheetId="105" state="visible" r:id="rId105"/>
    <sheet xmlns:r="http://schemas.openxmlformats.org/officeDocument/2006/relationships" name="(14) INTANGIBLE ASSETS (Deta106" sheetId="106" state="visible" r:id="rId106"/>
    <sheet xmlns:r="http://schemas.openxmlformats.org/officeDocument/2006/relationships" name="(14) INTANGIBLE ASSETS (Deta107" sheetId="107" state="visible" r:id="rId107"/>
    <sheet xmlns:r="http://schemas.openxmlformats.org/officeDocument/2006/relationships" name="(14) INTANGIBLE ASSETS (Deta108" sheetId="108" state="visible" r:id="rId108"/>
    <sheet xmlns:r="http://schemas.openxmlformats.org/officeDocument/2006/relationships" name="(14) INTANGIBLE ASSETS (Deta109" sheetId="109" state="visible" r:id="rId109"/>
    <sheet xmlns:r="http://schemas.openxmlformats.org/officeDocument/2006/relationships" name="(14) INTANGIBLE ASSETS (Deta110" sheetId="110" state="visible" r:id="rId110"/>
    <sheet xmlns:r="http://schemas.openxmlformats.org/officeDocument/2006/relationships" name="(14) INTANGIBLE ASSETS (Deta111" sheetId="111" state="visible" r:id="rId111"/>
    <sheet xmlns:r="http://schemas.openxmlformats.org/officeDocument/2006/relationships" name="(15) TRADE PAYABLES (Details)" sheetId="112" state="visible" r:id="rId112"/>
    <sheet xmlns:r="http://schemas.openxmlformats.org/officeDocument/2006/relationships" name="(16) DEBTS AND BORROWINGS (Deta" sheetId="113" state="visible" r:id="rId113"/>
    <sheet xmlns:r="http://schemas.openxmlformats.org/officeDocument/2006/relationships" name="(16) DEBTS AND BORROWINGS (D114" sheetId="114" state="visible" r:id="rId114"/>
    <sheet xmlns:r="http://schemas.openxmlformats.org/officeDocument/2006/relationships" name="(16) DEBTS AND BORROWINGS (D115" sheetId="115" state="visible" r:id="rId115"/>
    <sheet xmlns:r="http://schemas.openxmlformats.org/officeDocument/2006/relationships" name="(16) DEBTS AND BORROWINGS (D116" sheetId="116" state="visible" r:id="rId116"/>
    <sheet xmlns:r="http://schemas.openxmlformats.org/officeDocument/2006/relationships" name="(16) DEBTS AND BORROWINGS (D117" sheetId="117" state="visible" r:id="rId117"/>
    <sheet xmlns:r="http://schemas.openxmlformats.org/officeDocument/2006/relationships" name="(17) DEBENTURES (Details)" sheetId="118" state="visible" r:id="rId118"/>
    <sheet xmlns:r="http://schemas.openxmlformats.org/officeDocument/2006/relationships" name="(17) DEBENTURES (Details 1)" sheetId="119" state="visible" r:id="rId119"/>
    <sheet xmlns:r="http://schemas.openxmlformats.org/officeDocument/2006/relationships" name="(17) DEBENTURES (Details 2)" sheetId="120" state="visible" r:id="rId120"/>
    <sheet xmlns:r="http://schemas.openxmlformats.org/officeDocument/2006/relationships" name="(17) DEBENTURES (Details 3)" sheetId="121" state="visible" r:id="rId121"/>
    <sheet xmlns:r="http://schemas.openxmlformats.org/officeDocument/2006/relationships" name="(18) PRIVATE PENSION PLAN (Deta" sheetId="122" state="visible" r:id="rId122"/>
    <sheet xmlns:r="http://schemas.openxmlformats.org/officeDocument/2006/relationships" name="(18) PRIVATE PENSION PLAN (D123" sheetId="123" state="visible" r:id="rId123"/>
    <sheet xmlns:r="http://schemas.openxmlformats.org/officeDocument/2006/relationships" name="(18) PRIVATE PENSION PLAN (D124" sheetId="124" state="visible" r:id="rId124"/>
    <sheet xmlns:r="http://schemas.openxmlformats.org/officeDocument/2006/relationships" name="(18) PRIVATE PENSION PLAN (D125" sheetId="125" state="visible" r:id="rId125"/>
    <sheet xmlns:r="http://schemas.openxmlformats.org/officeDocument/2006/relationships" name="(18) PRIVATE PENSION PLAN (D126" sheetId="126" state="visible" r:id="rId126"/>
    <sheet xmlns:r="http://schemas.openxmlformats.org/officeDocument/2006/relationships" name="(18) PRIVATE PENSION PLAN (D127" sheetId="127" state="visible" r:id="rId127"/>
    <sheet xmlns:r="http://schemas.openxmlformats.org/officeDocument/2006/relationships" name="(18) PRIVATE PENSION PLAN (D128" sheetId="128" state="visible" r:id="rId128"/>
    <sheet xmlns:r="http://schemas.openxmlformats.org/officeDocument/2006/relationships" name="(18) PRIVATE PENSION PLAN (D129" sheetId="129" state="visible" r:id="rId129"/>
    <sheet xmlns:r="http://schemas.openxmlformats.org/officeDocument/2006/relationships" name="(18) PRIVATE PENSION PLAN (D130" sheetId="130" state="visible" r:id="rId130"/>
    <sheet xmlns:r="http://schemas.openxmlformats.org/officeDocument/2006/relationships" name="(18) PRIVATE PENSION PLAN (D131" sheetId="131" state="visible" r:id="rId131"/>
    <sheet xmlns:r="http://schemas.openxmlformats.org/officeDocument/2006/relationships" name="(18) PRIVATE PENSION PLAN (D132" sheetId="132" state="visible" r:id="rId132"/>
    <sheet xmlns:r="http://schemas.openxmlformats.org/officeDocument/2006/relationships" name="(18) PRIVATE PENSION PLAN (D133" sheetId="133" state="visible" r:id="rId133"/>
    <sheet xmlns:r="http://schemas.openxmlformats.org/officeDocument/2006/relationships" name="(19) REGULATORY CHARGES (Detail" sheetId="134" state="visible" r:id="rId134"/>
    <sheet xmlns:r="http://schemas.openxmlformats.org/officeDocument/2006/relationships" name="(19) REGULATORY CHARGES (Det135" sheetId="135" state="visible" r:id="rId135"/>
    <sheet xmlns:r="http://schemas.openxmlformats.org/officeDocument/2006/relationships" name="(20) TAXES, FEES AND CONTRIB136" sheetId="136" state="visible" r:id="rId136"/>
    <sheet xmlns:r="http://schemas.openxmlformats.org/officeDocument/2006/relationships" name="(21) PROVISION FOR TAX, CIVI137" sheetId="137" state="visible" r:id="rId137"/>
    <sheet xmlns:r="http://schemas.openxmlformats.org/officeDocument/2006/relationships" name="(21) PROVISION FOR TAX, CIVI138" sheetId="138" state="visible" r:id="rId138"/>
    <sheet xmlns:r="http://schemas.openxmlformats.org/officeDocument/2006/relationships" name="(21) PROVISION FOR TAX, CIVI139" sheetId="139" state="visible" r:id="rId139"/>
    <sheet xmlns:r="http://schemas.openxmlformats.org/officeDocument/2006/relationships" name="(21) PROVISION FOR TAX, CIVI140" sheetId="140" state="visible" r:id="rId140"/>
    <sheet xmlns:r="http://schemas.openxmlformats.org/officeDocument/2006/relationships" name="(22) OTHER PAYABLES (Details)" sheetId="141" state="visible" r:id="rId141"/>
    <sheet xmlns:r="http://schemas.openxmlformats.org/officeDocument/2006/relationships" name="(23) EQUITY (Details)" sheetId="142" state="visible" r:id="rId142"/>
    <sheet xmlns:r="http://schemas.openxmlformats.org/officeDocument/2006/relationships" name="(23) EQUITY (Details 1)" sheetId="143" state="visible" r:id="rId143"/>
    <sheet xmlns:r="http://schemas.openxmlformats.org/officeDocument/2006/relationships" name="(23) EQUITY (Details 2)" sheetId="144" state="visible" r:id="rId144"/>
    <sheet xmlns:r="http://schemas.openxmlformats.org/officeDocument/2006/relationships" name="(23) EQUITY (Details 3)" sheetId="145" state="visible" r:id="rId145"/>
    <sheet xmlns:r="http://schemas.openxmlformats.org/officeDocument/2006/relationships" name="(24) EARNINGS PER SHARE (Detail" sheetId="146" state="visible" r:id="rId146"/>
    <sheet xmlns:r="http://schemas.openxmlformats.org/officeDocument/2006/relationships" name="(25) NET OPERATING REVENUE (Det" sheetId="147" state="visible" r:id="rId147"/>
    <sheet xmlns:r="http://schemas.openxmlformats.org/officeDocument/2006/relationships" name="(25) NET OPERATING REVENUE (148" sheetId="148" state="visible" r:id="rId148"/>
    <sheet xmlns:r="http://schemas.openxmlformats.org/officeDocument/2006/relationships" name="(25) NET OPERATING REVENUE (149" sheetId="149" state="visible" r:id="rId149"/>
    <sheet xmlns:r="http://schemas.openxmlformats.org/officeDocument/2006/relationships" name="(26) COST OF ELECTRIC ENERGY (D" sheetId="150" state="visible" r:id="rId150"/>
    <sheet xmlns:r="http://schemas.openxmlformats.org/officeDocument/2006/relationships" name="(27) OPERATING COSTS AND EXP151" sheetId="151" state="visible" r:id="rId151"/>
    <sheet xmlns:r="http://schemas.openxmlformats.org/officeDocument/2006/relationships" name="(28) FINANCE INCOME (COSTS) (De" sheetId="152" state="visible" r:id="rId152"/>
    <sheet xmlns:r="http://schemas.openxmlformats.org/officeDocument/2006/relationships" name="(28) FINANCE INCOME (COSTS) 153" sheetId="153" state="visible" r:id="rId153"/>
    <sheet xmlns:r="http://schemas.openxmlformats.org/officeDocument/2006/relationships" name="(29) SEGMENT INFORMATION (Detai" sheetId="154" state="visible" r:id="rId154"/>
    <sheet xmlns:r="http://schemas.openxmlformats.org/officeDocument/2006/relationships" name="(29) SEGMENT INFORMATION (De155" sheetId="155" state="visible" r:id="rId155"/>
    <sheet xmlns:r="http://schemas.openxmlformats.org/officeDocument/2006/relationships" name="(30) RELATED PARTY TRANSACTI156" sheetId="156" state="visible" r:id="rId156"/>
    <sheet xmlns:r="http://schemas.openxmlformats.org/officeDocument/2006/relationships" name="(30) RELATED PARTY TRANSACTI157" sheetId="157" state="visible" r:id="rId157"/>
    <sheet xmlns:r="http://schemas.openxmlformats.org/officeDocument/2006/relationships" name="(31) INSURANCE (Details)" sheetId="158" state="visible" r:id="rId158"/>
    <sheet xmlns:r="http://schemas.openxmlformats.org/officeDocument/2006/relationships" name="(33) FINANCIAL INSTRUMENTS (Det" sheetId="159" state="visible" r:id="rId159"/>
    <sheet xmlns:r="http://schemas.openxmlformats.org/officeDocument/2006/relationships" name="(33)  FINANCIAL INSTRUMENTS (De" sheetId="160" state="visible" r:id="rId160"/>
    <sheet xmlns:r="http://schemas.openxmlformats.org/officeDocument/2006/relationships" name="(33) FINANCIAL INSTRUMENTS (161" sheetId="161" state="visible" r:id="rId161"/>
    <sheet xmlns:r="http://schemas.openxmlformats.org/officeDocument/2006/relationships" name="(33) FINANCIAL INSTRUMENTS (162" sheetId="162" state="visible" r:id="rId162"/>
    <sheet xmlns:r="http://schemas.openxmlformats.org/officeDocument/2006/relationships" name="(33) FINANCIAL INSTRUMENTS (163" sheetId="163" state="visible" r:id="rId163"/>
    <sheet xmlns:r="http://schemas.openxmlformats.org/officeDocument/2006/relationships" name="(33) FINANCIAL INSTRUMENTS (164" sheetId="164" state="visible" r:id="rId164"/>
    <sheet xmlns:r="http://schemas.openxmlformats.org/officeDocument/2006/relationships" name="(33) FINANCIAL INSTRUMENTS (165" sheetId="165" state="visible" r:id="rId165"/>
    <sheet xmlns:r="http://schemas.openxmlformats.org/officeDocument/2006/relationships" name="(34) COMMITTMENTS (Details)" sheetId="166" state="visible" r:id="rId166"/>
    <sheet xmlns:r="http://schemas.openxmlformats.org/officeDocument/2006/relationships" name="(35) NON-CASH TRANSACTION (Deta" sheetId="167" state="visible" r:id="rId167"/>
    <sheet xmlns:r="http://schemas.openxmlformats.org/officeDocument/2006/relationships" name="(36) RELEVANT FACT AND EVENT168" sheetId="168" state="visible" r:id="rId168"/>
    <sheet xmlns:r="http://schemas.openxmlformats.org/officeDocument/2006/relationships" name="(37) CONDENSED UNCONSOLIDATE169" sheetId="169" state="visible" r:id="rId169"/>
    <sheet xmlns:r="http://schemas.openxmlformats.org/officeDocument/2006/relationships" name="(37) CONDENSED UNCONSOLIDATE170" sheetId="170" state="visible" r:id="rId170"/>
    <sheet xmlns:r="http://schemas.openxmlformats.org/officeDocument/2006/relationships" name="(37) CONDENSED UNCONSOLIDATE171" sheetId="171" state="visible" r:id="rId171"/>
    <sheet xmlns:r="http://schemas.openxmlformats.org/officeDocument/2006/relationships" name="(37) CONDENSED UNCONSOLIDATE172" sheetId="172" state="visible" r:id="rId172"/>
    <sheet xmlns:r="http://schemas.openxmlformats.org/officeDocument/2006/relationships" name="(37) CONDENSED UNCONSOLIDATE173" sheetId="173" state="visible" r:id="rId173"/>
    <sheet xmlns:r="http://schemas.openxmlformats.org/officeDocument/2006/relationships" name="(37) CONDENSED UNCONSOLIDATE174" sheetId="174" state="visible" r:id="rId174"/>
    <sheet xmlns:r="http://schemas.openxmlformats.org/officeDocument/2006/relationships" name="(37) CONDENSED UNCONSOLIDATE175" sheetId="175" state="visible" r:id="rId175"/>
    <sheet xmlns:r="http://schemas.openxmlformats.org/officeDocument/2006/relationships" name="(37) CONDENSED UNCONSOLIDATE176" sheetId="176" state="visible" r:id="rId176"/>
    <sheet xmlns:r="http://schemas.openxmlformats.org/officeDocument/2006/relationships" name="(37) CONDENSED UNCONSOLIDATE177" sheetId="177" state="visible" r:id="rId177"/>
    <sheet xmlns:r="http://schemas.openxmlformats.org/officeDocument/2006/relationships" name="(37) CONDENSED UNCONSOLIDATE178" sheetId="178" state="visible" r:id="rId178"/>
    <sheet xmlns:r="http://schemas.openxmlformats.org/officeDocument/2006/relationships" name="(37) CONDENSED UNCONSOLIDATE179" sheetId="179" state="visible" r:id="rId179"/>
  </sheets>
  <definedNames/>
  <calcPr calcId="124519" fullCalcOnLoad="1"/>
</workbook>
</file>

<file path=xl/sharedStrings.xml><?xml version="1.0" encoding="utf-8"?>
<sst xmlns="http://schemas.openxmlformats.org/spreadsheetml/2006/main" uniqueCount="3757">
  <si>
    <t>Document and Entity Information</t>
  </si>
  <si>
    <t>12 Months Ended</t>
  </si>
  <si>
    <t>Dec. 31, 2017shares</t>
  </si>
  <si>
    <t>Document And Entity Information</t>
  </si>
  <si>
    <t>Entity Registrant Name</t>
  </si>
  <si>
    <t>CPFL Energy INC</t>
  </si>
  <si>
    <t>Entity Central Index Key</t>
  </si>
  <si>
    <t>Document Type</t>
  </si>
  <si>
    <t>20-F</t>
  </si>
  <si>
    <t>Trading Symbol</t>
  </si>
  <si>
    <t>CPL</t>
  </si>
  <si>
    <t>Document Period End Date</t>
  </si>
  <si>
    <t>Dec. 31,
		2017</t>
  </si>
  <si>
    <t>Amendment Flag</t>
  </si>
  <si>
    <t>false</t>
  </si>
  <si>
    <t>Current Fiscal Year End Date</t>
  </si>
  <si>
    <t>--12-31</t>
  </si>
  <si>
    <t>Entity a Well-known Seasoned Issuer</t>
  </si>
  <si>
    <t>Yes</t>
  </si>
  <si>
    <t>Entity a Voluntary Filer</t>
  </si>
  <si>
    <t>No</t>
  </si>
  <si>
    <t>Entity's Reporting Status Current</t>
  </si>
  <si>
    <t>Entity Filer Category</t>
  </si>
  <si>
    <t>Large Accelerated Filer</t>
  </si>
  <si>
    <t>Entity Common Stock, Shares Outstanding</t>
  </si>
  <si>
    <t>Document Fiscal Period Focus</t>
  </si>
  <si>
    <t>FY</t>
  </si>
  <si>
    <t>Document Fiscal Year Focus</t>
  </si>
  <si>
    <t>CONSOLIDATED STATEMENTS OF FINANCIAL POSITION - BRL (R$) R$ in Thousands</t>
  </si>
  <si>
    <t>Dec. 31, 2017</t>
  </si>
  <si>
    <t>Dec. 31, 2016</t>
  </si>
  <si>
    <t>CURRENT ASSETS</t>
  </si>
  <si>
    <t>Cash and cash equivalents</t>
  </si>
  <si>
    <t>R$ 3249642</t>
  </si>
  <si>
    <t>R$ 6164997</t>
  </si>
  <si>
    <t>Consumers, concessionaires and licensees</t>
  </si>
  <si>
    <t>Dividend and interest on capital</t>
  </si>
  <si>
    <t>Income tax and social contribution recoverable</t>
  </si>
  <si>
    <t>Taxes recoverable</t>
  </si>
  <si>
    <t>Derivatives</t>
  </si>
  <si>
    <t>Sector financial asset</t>
  </si>
  <si>
    <t>Concession financial asset</t>
  </si>
  <si>
    <t>Other receivables</t>
  </si>
  <si>
    <t>TOTAL CURRENT ASSETS</t>
  </si>
  <si>
    <t>NONCURRENT ASSETS</t>
  </si>
  <si>
    <t>Associates, subsidiaries and parent company</t>
  </si>
  <si>
    <t>Escrow deposits</t>
  </si>
  <si>
    <t>Sector financial assets</t>
  </si>
  <si>
    <t>Deferred tax assets</t>
  </si>
  <si>
    <t>Investments at cost</t>
  </si>
  <si>
    <t>Investments</t>
  </si>
  <si>
    <t>Property, plant and equipment</t>
  </si>
  <si>
    <t>Intangible assets</t>
  </si>
  <si>
    <t>TOTAL NONCURRENT ASSETS</t>
  </si>
  <si>
    <t>TOTAL ASSETS</t>
  </si>
  <si>
    <t>CURRENT LIABILITIES</t>
  </si>
  <si>
    <t>Trade payables</t>
  </si>
  <si>
    <t>Borrowings</t>
  </si>
  <si>
    <t>Debentures</t>
  </si>
  <si>
    <t>Private pension plan</t>
  </si>
  <si>
    <t>Regulatory charges</t>
  </si>
  <si>
    <t>Income tax and social contribution payable</t>
  </si>
  <si>
    <t>Taxes, fees and contributions</t>
  </si>
  <si>
    <t>Dividend</t>
  </si>
  <si>
    <t>Estimated payroll</t>
  </si>
  <si>
    <t>Sector financial liability</t>
  </si>
  <si>
    <t>Use of public asset</t>
  </si>
  <si>
    <t>Other payables</t>
  </si>
  <si>
    <t>TOTAL CURRENT LIABILITIES</t>
  </si>
  <si>
    <t>NONCURRENT LIABILITIES</t>
  </si>
  <si>
    <t>Deferred tax liabilities</t>
  </si>
  <si>
    <t>Provision for tax, civil and labor risks</t>
  </si>
  <si>
    <t>TOTAL NONCURRENT LIABILITIES</t>
  </si>
  <si>
    <t>EQUITY</t>
  </si>
  <si>
    <t>Issued capital</t>
  </si>
  <si>
    <t>Capital reserves</t>
  </si>
  <si>
    <t>Legal reserve</t>
  </si>
  <si>
    <t>Statutory reserve - concession financial asset</t>
  </si>
  <si>
    <t>Statutory reserve - working capital improvement</t>
  </si>
  <si>
    <t>Additional dividend proposed</t>
  </si>
  <si>
    <t>Accumulated other comprehensive income</t>
  </si>
  <si>
    <t>Total shareholders' equity attributable to owners of the Company</t>
  </si>
  <si>
    <t>Equity attributable to noncontrolling interests</t>
  </si>
  <si>
    <t>TOTAL EQUITY</t>
  </si>
  <si>
    <t>TOTAL LIABILITIES AND EQUITY</t>
  </si>
  <si>
    <t>R$ 41282912</t>
  </si>
  <si>
    <t>R$ 42170992</t>
  </si>
  <si>
    <t>CONSOLIDATED STATEMENTS OF INCOME - BRL (R$) R$ in Thousands</t>
  </si>
  <si>
    <t>Dec. 31, 2015</t>
  </si>
  <si>
    <t>Profit or loss [abstract]</t>
  </si>
  <si>
    <t>NET OPERATING REVENUE</t>
  </si>
  <si>
    <t>R$ 26744905</t>
  </si>
  <si>
    <t>R$ 19112089</t>
  </si>
  <si>
    <t>R$ 20599212</t>
  </si>
  <si>
    <t>COST OF ELECTRIC ENERGY SERVICES</t>
  </si>
  <si>
    <t>Cost of electric energy</t>
  </si>
  <si>
    <t>Cost of operation</t>
  </si>
  <si>
    <t>Cost of services rendered to third parties</t>
  </si>
  <si>
    <t>GROSS PROFIT</t>
  </si>
  <si>
    <t>Operating expenses</t>
  </si>
  <si>
    <t>Sales expenses</t>
  </si>
  <si>
    <t>General and administrative expenses</t>
  </si>
  <si>
    <t>Other Operating Expense</t>
  </si>
  <si>
    <t>INCOME FROM ELECTRIC ENERGY SERVICES</t>
  </si>
  <si>
    <t>Equity interests in associates and joint ventures</t>
  </si>
  <si>
    <t>FINANCE INCOME (EXPENSES)</t>
  </si>
  <si>
    <t>Finance income</t>
  </si>
  <si>
    <t>Finance expenses</t>
  </si>
  <si>
    <t>Finance income (expenses)</t>
  </si>
  <si>
    <t>PROFIT BEFORE TAXES</t>
  </si>
  <si>
    <t>Social contribution</t>
  </si>
  <si>
    <t>Income tax</t>
  </si>
  <si>
    <t>Total income tax and social contributions</t>
  </si>
  <si>
    <t>PROFIT FOR THE YEAR</t>
  </si>
  <si>
    <t>Profit attributable to the owners of the Company</t>
  </si>
  <si>
    <t>Profit (loss) attributable to noncontrolling interests</t>
  </si>
  <si>
    <t>R$ 63292</t>
  </si>
  <si>
    <t>R$ 21828</t>
  </si>
  <si>
    <t>R$ 10337</t>
  </si>
  <si>
    <t>Earnings per share attributable to owners of the Company:</t>
  </si>
  <si>
    <t>Basic</t>
  </si>
  <si>
    <t>R$ 1.16</t>
  </si>
  <si>
    <t>R$ 0.89</t>
  </si>
  <si>
    <t>R$ 0.85</t>
  </si>
  <si>
    <t>Diluted</t>
  </si>
  <si>
    <t>R$ 1.15</t>
  </si>
  <si>
    <t>R$ 0.87</t>
  </si>
  <si>
    <t>R$ 0.83</t>
  </si>
  <si>
    <t>CONSOLIDATED STATEMENTS OF COMPREHENSIVE INCOME - BRL (R$) R$ in Thousands</t>
  </si>
  <si>
    <t>Profit for the year</t>
  </si>
  <si>
    <t>R$ 1243042</t>
  </si>
  <si>
    <t>R$ 879057</t>
  </si>
  <si>
    <t>R$ 875277</t>
  </si>
  <si>
    <t>Other comprehensive income</t>
  </si>
  <si>
    <t>Items that will not be reclassified subsequently to profit and loss - Actuarial gains (losses), net of tax effects</t>
  </si>
  <si>
    <t>Total Comprehensive income for the year</t>
  </si>
  <si>
    <t>Attributable to owners of the Company</t>
  </si>
  <si>
    <t>Attributable to noncontrolling interests</t>
  </si>
  <si>
    <t>CONSOLIDATED STATEMENTS OF CHANGES IN SHAREHOLDERS' EQUITY - BRL (R$) R$ in Thousands</t>
  </si>
  <si>
    <t>Earning reserves / Legal reserve</t>
  </si>
  <si>
    <t>Earning reserves / Statutory reserves / Working capital improvement</t>
  </si>
  <si>
    <t>Earning reserves / Dividends</t>
  </si>
  <si>
    <t>Accumulated comprehensive income / Deemed cost</t>
  </si>
  <si>
    <t>Accumulated comprehensive income / Private pension plan</t>
  </si>
  <si>
    <t>Retained earnings</t>
  </si>
  <si>
    <t>Total</t>
  </si>
  <si>
    <t>Noncontrolling interests / Accumulated comprehensive income</t>
  </si>
  <si>
    <t>Noncontrolling interests / Other equity component</t>
  </si>
  <si>
    <t>Balance at beginning at Dec. 31, 2014</t>
  </si>
  <si>
    <t>R$ 4793424</t>
  </si>
  <si>
    <t>R$ 468082</t>
  </si>
  <si>
    <t>R$ 650811</t>
  </si>
  <si>
    <t>R$ 330437</t>
  </si>
  <si>
    <t>R$ 554888</t>
  </si>
  <si>
    <t>R$ 0</t>
  </si>
  <si>
    <t>R$ 483610</t>
  </si>
  <si>
    <t>R$ 337718</t>
  </si>
  <si>
    <t>R$ 6943535</t>
  </si>
  <si>
    <t>R$ 17003</t>
  </si>
  <si>
    <t>R$ 2436791</t>
  </si>
  <si>
    <t>R$ 9397329</t>
  </si>
  <si>
    <t>Total comprehensive income</t>
  </si>
  <si>
    <t>Other comprehensive income - actuarial gains</t>
  </si>
  <si>
    <t>Internal changes of shareholders'equity</t>
  </si>
  <si>
    <t>Realization of deemed cost of property, plant and equipment</t>
  </si>
  <si>
    <t>Tax on realization of deemed cost</t>
  </si>
  <si>
    <t>Recognition of legal reserve</t>
  </si>
  <si>
    <t>Changes in statutory reserve in the year</t>
  </si>
  <si>
    <t>Other changes in noncontrolling interests</t>
  </si>
  <si>
    <t>Capital transactions with owners</t>
  </si>
  <si>
    <t>Capital increase (reduction)</t>
  </si>
  <si>
    <t>Prescribed dividends</t>
  </si>
  <si>
    <t>Additional dividend aproved</t>
  </si>
  <si>
    <t>Capital increase in subsidiaries with no change in control</t>
  </si>
  <si>
    <t>Balance at ending at Dec. 31, 2015</t>
  </si>
  <si>
    <t>Dividend distributed to noncontrolling interests</t>
  </si>
  <si>
    <t>Dividend proposal approved</t>
  </si>
  <si>
    <t>Balance at ending at Dec. 31, 2016</t>
  </si>
  <si>
    <t>Interim dividend</t>
  </si>
  <si>
    <t>Balance at ending at Dec. 31, 2017</t>
  </si>
  <si>
    <t>R$ 5741284</t>
  </si>
  <si>
    <t>R$ 468014</t>
  </si>
  <si>
    <t>R$ 798090</t>
  </si>
  <si>
    <t>R$ 826600</t>
  </si>
  <si>
    <t>R$ 1292046</t>
  </si>
  <si>
    <t>R$ 405840</t>
  </si>
  <si>
    <t>R$ 570346</t>
  </si>
  <si>
    <t>R$ 8961528</t>
  </si>
  <si>
    <t>R$ 11833</t>
  </si>
  <si>
    <t>R$ 2212983</t>
  </si>
  <si>
    <t>R$ 11186344</t>
  </si>
  <si>
    <t>CONSOLIDATED STATEMENTS OF CASH FLOWS - BRL (R$) R$ in Thousands</t>
  </si>
  <si>
    <t>OPERATING CASH FLOW</t>
  </si>
  <si>
    <t>Profit before taxes</t>
  </si>
  <si>
    <t>R$ 1846670</t>
  </si>
  <si>
    <t>R$ 1380547</t>
  </si>
  <si>
    <t>R$ 1454454</t>
  </si>
  <si>
    <t>ADJUSTMENT TO RECONCILE PROFIT TO CASH FROM OPERATING ACTIVITIES</t>
  </si>
  <si>
    <t>Depreciation and amortization</t>
  </si>
  <si>
    <t>Allowance for doubtful accounts</t>
  </si>
  <si>
    <t>Interest on debts, inflation adjustment and exchange rate changes</t>
  </si>
  <si>
    <t>Pension plan expense</t>
  </si>
  <si>
    <t>Impairment</t>
  </si>
  <si>
    <t>Loss on disposal of noncurrent assets</t>
  </si>
  <si>
    <t>Deferred taxes (PIS and COFINS)</t>
  </si>
  <si>
    <t>Others</t>
  </si>
  <si>
    <t>Adjustments to reconcile profit (loss)</t>
  </si>
  <si>
    <t>DECREASE (INCREASE) IN OPERATING ASSETS</t>
  </si>
  <si>
    <t>Dividends and interest on capital received</t>
  </si>
  <si>
    <t>Sectorial financial asset</t>
  </si>
  <si>
    <t>Receivables - amounts from the Energy Development Account - CDE / CCEE</t>
  </si>
  <si>
    <t>Concession financial assets (transmission companies)</t>
  </si>
  <si>
    <t>Other operating assets</t>
  </si>
  <si>
    <t>INCREASE (DECREASE) IN OPERATING LIABILITIES</t>
  </si>
  <si>
    <t>Other taxes and social contributions</t>
  </si>
  <si>
    <t>Other liabilities with private pension plan</t>
  </si>
  <si>
    <t>Tax, civil and labor risks paid</t>
  </si>
  <si>
    <t>Sectorial financial liability</t>
  </si>
  <si>
    <t>Payables - amounts provided by the CDE</t>
  </si>
  <si>
    <t>Other operating liabilities</t>
  </si>
  <si>
    <t>CASH FLOWS PROVIDED BY OPERATIONS</t>
  </si>
  <si>
    <t>Interest paid on debts and debentures</t>
  </si>
  <si>
    <t>Income tax and social contribution paid</t>
  </si>
  <si>
    <t>NET CASH FROM OPERATING ACTIVITIES</t>
  </si>
  <si>
    <t>INVESTING ACTIVITIES</t>
  </si>
  <si>
    <t>Price paid in business combination net of cash acquired</t>
  </si>
  <si>
    <t>Capital increase in existing investees</t>
  </si>
  <si>
    <t>Gain on sales of interest in joint ventures</t>
  </si>
  <si>
    <t>Purchases of property, plant and equipment</t>
  </si>
  <si>
    <t>Securities, pledges and restricted deposits</t>
  </si>
  <si>
    <t>Purchases of intangible assets</t>
  </si>
  <si>
    <t>Sale of noncurrent assets</t>
  </si>
  <si>
    <t>Intragroup loans</t>
  </si>
  <si>
    <t>NET CASH USED IN INVESTING ACTIVITIES</t>
  </si>
  <si>
    <t>FINANCING ACTIVITIES</t>
  </si>
  <si>
    <t>Capital increase by noncontrolling interests</t>
  </si>
  <si>
    <t>Borrowings and debentures raised</t>
  </si>
  <si>
    <t>Repayment of principal of borrowings and debentures</t>
  </si>
  <si>
    <t>Repayment of derivatives</t>
  </si>
  <si>
    <t>Dividends and interest on capital paid</t>
  </si>
  <si>
    <t>Repayment for business combinations</t>
  </si>
  <si>
    <t>NET CASH GENERATED BY (USED IN) FINANCING ACTIVITIES</t>
  </si>
  <si>
    <t>NET INCREASE IN CASH AND CASH EQUIVALENTS</t>
  </si>
  <si>
    <t>CASH AND CASH EQUIVALENTS AT THE BEGINNING OF THE YEAR</t>
  </si>
  <si>
    <t>CASH AND CASH EQUIVALENTS AT THE END OF THE YEAR</t>
  </si>
  <si>
    <t>R$ 5682802</t>
  </si>
  <si>
    <t>(1) OPERATIONS</t>
  </si>
  <si>
    <t>Operations</t>
  </si>
  <si>
    <t>OPERATIONS</t>
  </si>
  <si>
    <t xml:space="preserve">CPFL Energia S.A. (“CPFL Energia”
or “Company”) is a publicly-held corporation incorporated for the principal purpose of operating as a holding company,
with equity interests in other companies primarily engaged in electric energy distribution, generation and commercialization activities
in Brazil. The Company’s registered office is
located at Rodovia Eng o The Company has direct and indirect interests
in the following subsidiaries and joint ventures (information on the concession area, member of consumers, energy production capacity
and related data are not audited by the independent auditors):
Energy distribution Company type Equity interest Location (state) Number of municipalities Approximate number of consumers (in thousands) Concession period End of the concession
Companhia Paulista de Força e Luz ("CPFL Paulista") Publicly-held corporation Direct Interior of 234 4,389 30 years November 2027
Companhia Piratininga de Força e Luz ("CPFL Piratininga") Publicly-held corporation Direct Interior of 27 1,720 30 years October 2028
Rio Grande Energia S.A. ("RGE") Publicly-held corporation Direct Interior of 255 1,485 30 years November 2027
RGE Sul Distribuidora de Energia S.A. ("RGE Sul") Publicly-held corporation Indirect Interior of 118 1,336 30 years November 2027
Companhia Jaguari de Energia ("CPFL Santa Cruz") (e) Privately-held corporation Direct Interior of São Paulo, Paraná and Minas Gerais 45 447 30 years July 2045
Installed power (MW)
Energy generation Company type Equity interest Location (state) Number of plants / type of energy Total CPFL share
CPFL Geração de Energia S.A. ("CPFL Geração") Publicly-held corporation Direct São Paulo and Goiás 3 Hydropower plants (a) 1,295 678
CERAN - Companhia Energética Rio das Antas ("CERAN") Privately-held corporation Indirect Rio Grande do Sul 3 Hydropower plants 360 234
Foz do Chapecó Energia S.A. ("Foz do Chapecó") Privately-held corporation Indirect Santa Catarina and 1 Hydropower plant 855 436
Campos Novos Energia S.A. ("ENERCAN") Privately-held corporation Indirect Santa Catarina 1 Hydropower plant 880 429
BAESA - Energética Barra Grande S.A. ("BAESA") Privately-held corporation Indirect Santa Catarina and 1 Hydropower plant 690 173
Centrais Elétricas da Paraíba S.A. ("EPASA") Privately-held corporation Indirect Paraíba 2 Thermal plants 342 182
Paulista Lajeado Energia S.A. ("Paulista Lajeado") Privately-held corporation Indirect Tocantins 1 Hydropower plant 903 63
CPFL Energias Renováveis S.A. ("CPFL Renováveis") Publicly-held corporation Indirect (c) (c) (c) (c)
CPFL Centrais Geradoras Ltda. ("CPFL Centrais Geradoras") Limited liability company Direct São Paulo and Minas Gerais 6 small hydropower plants 4 4
Energy commercialization Company type Core activity Equity interest
CPFL Comercialização Brasil S.A. ("CPFL Brasil") Privately-held corporation Energy commercialization Direct
Clion Assessoria e Comercialização de Energia Elétrica Ltda. Limited liability company Commercialization and provision of energy services Indirect
CPFL Comercialização Cone Sul S.A. ("CPFL Cone Sul") Privately-held corporation Energy commercialization Indirect
CPFL Planalto Ltda. ("CPFL Planalto") Limited liability company Energy commercialization Direct
CPFL Brasil Varejista S.A. ("CPFL Brasil Varejista") Privately-held corporation Energy commercialization Indirect
Provision of services Company type Core activity Equity interest
CPFL Serviços, Equipamentos, Industria e Comércio S.A. Privately-held corporation Manufacturing, commercialization, rental and maintenance of electro-mechanical equipment and service provision Direct
NECT Serviços Administrativos Ltda ("Nect") Limited liability company Provision of administrative services Direct
CPFL Atende Centro de Contatos e Atendimento Ltda. ("CPFL Atende") Limited liability company Provision of call center services Direct
CPFL Total Serviços Administrativos Ltda. ("CPFL Total") Limited liability company Collection services Direct
CPFL Eficiência Energética S.A ("CPFL Eficiência") Privately-held corporation Energy efficiency management Direct
TI Nect Serviços de Informática Ltda. ("Authi") Limited liability company Provision of IT services Direct
CPFL GD S.A ("CPFL GD") Privately-held corporation Provision of maintenance services for energy generation companies Indirect
Others Company type Core activity Equity interest
CPFL Jaguari de Geração de Energia Ltda ("Jaguari Geração") Limited liability company Holding company Direct
Chapecoense Geração S.A. ("Chapecoense") Privately-held corporation Holding company Indirect
Sul Geradora Participações S.A. ("Sul Geradora") Privately-held corporation Holding company Indirect
CPFL Telecom S.A ("CPFL Telecom") Privately-held corporation Telecommunication services Direct
CPFL Transmissão Piracicaba S.A ("CPFL Transmissão Piracicaba") Privately-held corporation Energy transmission services Indirect
CPFL Transmissora Morro Agudo S.A ("CPFL Transmissão Morro Agudo") Privately-held corporation Energy transmission services Indirect
a) CPFL Geração has 51.54% of assured energy and power of
the Serra da Mesa hydropower plant, whose concession is controlled by Furnas. The small hydropower plant Cariobinha and the
thermoelectric plant Carioba are inactive while they await the position of the Ministry of Mines and Energy on the early
termination of their concession and are not included in the table.
b) Paulista Lajeado has a 7% share in the installed power of Investco
S.A. (5.94% interest in total capital).
c) CPFL Renováveis has operations in the states of São Paulo,
Minas Gerais, Mato Grosso, Santa Catarina, Ceará, Rio Grande do Norte, Paraná and Rio Grande do Sul and its main activities
are: (i) holding investments in companies of the renewable energy segment; (ii) identification, development, and exploration of
generation potentials; and (iii) sale of electric energy. At December 31, 2017, CPFL Renováveis had a portfolio of 112 projects
with installed capacity of 2,508.4 MW (2,102.6 MW in operation), as follows:
· Hydropower generation: 46 SHP’s (543.2 MW) with 39 SHPs (small
hydroelectric power plants) in operation (423 MW) and 7 SHPs under development (120.2 MW);
· Wind power generation: 57 projects (1,594.1 MW) with 45 projects in
operation (1,308.5 MW) and 12 projects under construction/development (285.6 MW);
· Biomass power generation: 8 plants in operation (370 MW); ·
Solar power generation: 1 solar plant in operation (1.1 MW).
d) The joint venture Chapecoense has as its direct subsidiary Foz do
Chapecó and fully consolidates its financial statements.
e) As described in note 14.4.2, on December 31, 2017, approval was given
for the merger of the subsidiaries Companhia Luz e Força Santa Cruz, Companhia Leste Paulista de Energia, Companhia Jaguari
de Energia, Companhia Sul Paulista de Energia and Companhia Luz e Força de Mococa into Companhia Jaguari de Energia, which
adopted the trade name “CPFL Santa Cruz”. Negative net working capital (calculated
by the excess of current liabilities over current assets) As at December 31, 2017, the Company
had net working capital (calculated by the excess of current liabilities over current assets) of R$ 1,797,477. In January 2018,
the subsidiaries issued debentures in the amount of R$ 2,610,000 (note 36). The Company has history of profitable operations and
ready access to financial resources therefore the financial statements have been prepared using the going concern basis. </t>
  </si>
  <si>
    <t>(2) PRESENTATION OF THE CONSOLIDATED FINANCIAL STATEMENTS</t>
  </si>
  <si>
    <t>Presentation Of Consolidated Financial Statements</t>
  </si>
  <si>
    <t>PRESENTATION OF THE CONSOLIDATED FINANCIAL STATEMENTS</t>
  </si>
  <si>
    <t>2.1 Basis of
presentation The financial statements have been prepared
in accordance with International Financial Reporting Standards - IFRS, issued by the International Accounting Standard Board –
IASB. Management states that all information material
to the financial statements is being disclosed and corresponds to what is used in managing the Group. The consolidated financial statements were
approved by Management and authorized for issue on April 23, 2018 . 2.2 Basis of
measurement The consolidated financial statements have
been prepared on the historical cost basis except for the following items recorded in the statements of financial position: (i)
derivative financial instruments measured at fair value, (ii) financial instruments measured at fair value through profit or loss,
and (iii) available-for-sale financial assets measured at fair value. The classification of the fair value measurement in the level
1, 2 or 3 categories (depending on the degree of observance of the inputs used) is presented in note 33 – Financial Instruments. 2.3 Use of estimates
and judgments The preparation of consolidated
financial statements requires the Group’s management to make judgments, estimates and assumptions that affect the application
of accounting policies and the reported amounts of assets, liabilities, income and expenses. By definition, the accounting
estimates are rarely the same as the actual results. Accordingly, the Group’s management reviews the estimates and assumptions
on an ongoing basis, based on previous experience and other relevant factors. Adjustments resulting from revisions to accounting
estimates are recognized in the period in which the estimates are revised and applied on a prospective basis. The main accounts that require
the adoption of estimates and assumptions, which are subject to a greater degree of uncertainty and may result in a material adjustment
if these estimates and assumptions suffer significant changes in subsequent periods, are:
· Note 6 – Consumers, Concessionaires and Licensees (Allowance
for doubtful accounts: key assumptions regarding recoverable amounts);
· Note 8 – Sector financial asset and liability (there would be
certain new sector related financial components not included in the previous methodology);
· Note 9 – Deferred tax assets and liabilities
(recognition of assets: availability of future taxable profit against which the tax losses can be utilized);
· Note 10 – Concession financial asset
(assumptions for fair value measurement, based on significant unobservable inputs); ·
Note 11 – Other receivables (allowance for doubtful accounts, key assumptions regarding
recoverable amounts); ·
Note 13 – Property, plant and equipment (application of definite useful lives and key
assumptions regarding recoverable amounts);
· Note 14 – Intangible assets (key assumptions regarding recoverable
amounts);
· Note 18 – Private pension plan (key actuarial assumptions used
in the measurement of defined benefit obligations);
· Note 21 – Provision for tax, civil and labor risks and escrow
deposits (recognition and measurement: key assumptions on the probability and magnitude of outflow of resources); ·
Note 25 – Net operating revenue (assumptions for measurement of unbilled supply and Distribution
System Usage Tariff - TUSD ); and ·
Note 33 – Financial instruments (assumptions for fair value measurement, based on significant
unobservable inputs). 2.4 Functional currency and
presentation currency The Group’s functional currency is
the Brazilian Real, and the financial statements are presented in thousands of reais. Figures are rounded only after sum-up of
the amounts. Consequently, when summed up, the amounts stated in thousands of reais may not tally with the rounded totals. 2.5 Segment information An operating segment is a component
of the Company (i) that engages in operating activities from which it earns revenues and incurs expenses, (ii) whose operating
results are regularly reviewed by Management to make decisions about resources to be allocated and assess the segment's performance,
and (iii) for which individual financial information is available. The Group´s Management use
reports to make strategic decisions, segmenting the business into: (i) electric energy distribution activities (“Distribution”);
(ii) electric energy generation from conventional sources activities (“Generation”); (iii) electric energy generation
activities from renewable sources (“Renewables”); (iv) energy commercialization activities (“Commercialization”);
(v) service activities (“Services”); and (vi) other activities not listed in the previous items. The presentation of the operating
segments includes items directly attributable to them, as well as any allocations required, including intangible assets, further
details see note 29. 2.6 Information on equity interests The Company's equity interests
in direct and indirect subsidiaries and joint ventures are described in note 1. Except for (i) the companies ENERCAN, BAESA, Chapecoense
and EPASA, which use the equity method of accounting, and (ii) the investment stated at cost by the subsidiary Paulista Lajeado
in Investco S.A., all other entities are fully consolidated. At December 31, 2017 and 2016, the noncontrolling
interests recognized in the financial statements refer to the interests held by third parties in subsidiaries CERAN, Paulista Lajeado
and CPFL Renováveis.</t>
  </si>
  <si>
    <t>(3) SUMMARY OF SIGNIFICANT ACCOUNTING POLICIES</t>
  </si>
  <si>
    <t>Summary Of Significant Accounting Policies</t>
  </si>
  <si>
    <t>SUMMARY OF SIGNIFICANT ACCOUNTING POLICIES</t>
  </si>
  <si>
    <t>The significant accounting policies
used in preparing the Company’s financial statements are set out below. These policies have been consistently applied to
all periods presented.
3.1 Cash and cash equivalents In the statements of cash flows, cash
and cash equivalents include negative balances of overdraft accounts that are immediately payable and are an integral part of the
Group’s cash management. Cash and cash equivalents comprise the
balances of cash and financial investments with original maturities of three months or less from the contract date, which are subject
to an insignificant risk of change in value and are used by the Company in the management of short-term obligations. 3.2 Concession agreements The IFRIC 12 – Service
Concession Arrangements establish general guidelines for the recognition and measurement of obligations and rights related to concession
agreements and apply to situations in which the granting authority controls or regulates which services the concessionaire should
provide with the infrastructure, to whom the services should be provided and at what price, and controls any significant residual
interest in the infrastructure at the end of the concession period. When these criteria are met, the infrastructure
of distribution concessionaires is segregated at the time of construction in accordance with the IFRS requirements, so that the
following are recognized in the financial statements (i) an intangible asset corresponding to the right to operate the concession
and collect from the users of public utilities, and (ii) a financial asset corresponding to the unconditional contractual right
to receive cash (indemnity) by transferring control of the assets at the end of the concession. The concession financial asset of distribution
companies is measured based on its fair value, determined in accordance with the remuneration base for the concession assets, pursuant
to the legislation in force established by the Brazilian Electricity Regulatory Agency (Agência Nacional de Energia Elétrica
- ANEEL), and takes into consideration changes in the estimated cash flow, mainly based on factors such as new replacement price,
and adjustment for Extended Comprehensive Consumer Price Index (“IPCA”) for the distribution subsidiaries. The financial
asset of distribution companies is classified as available-for-sale, with the corresponding cash flow changes entry in the Net
Operating Revenue in the statement of profit or loss for the year (notes 4 and 25). The financial asset of the transmission companies is classified
as loans and receivables, initially measured at its fair value and subsequently at amortized cost using the effective interest
method. The remaining amount is recognized as intangible
asset and relates to the right to charge consumers for electric energy distribution services, and is amortized in accordance with
the consumption pattern that reflects the estimated economic benefit to the end of the concession. Services related to the construction
of infrastructure are recognized in accordance with IAS 11 – Construction Contracts, against a financial asset corresponding
to the amount subject to right to receive cash (indemnity), residual amounts classified as intangible assets are amortized over
the concession period in proportion to a curve that reflects the consumption pattern in relation to the economic benefits. Considering that (i) the tariff
model that does not provide for a profit margin for the infrastructure construction services, (ii) the way in which the subsidiaries
manage the constructions by using a high level of outsourcing, and (iii) the fact that there is no provision for profit margin
on construction in the Company‘s business plans, Management is of the opinion that the margins on this operation are irrelevant,
and therefore no mark-up to the cost is considered in revenue. The construction revenue and costs are therefore presented in the
statement of profit or loss for the year in the same amounts. 3.3 Financial instruments - Financial assets Financial assets are recognized initially
on the date that they are originated or on the trade date at which the Company or its subsidiaries become parties to the contractual
provisions of the instrument. Derecognition of a financial asset occurs when the contractual rights to the cash flows from the
asset expire or when the risks and rewards of ownership of the financial asset are transferred. The Group holds the following main
financial assets:
i. Fair value through profit or loss: these are assets held for trading
or designated as such upon initial recognition. The Group manages such assets and make purchase and sale decisions based on their
fair value in accordance with their documented risk management and investment strategy. These financial assets are measured at
fair value, and changes therein are recognized in profit or loss for the year.
ii. Held-to-maturity: these are assets that the Group has the positive
intent and ability to hold to maturity. Held-to-maturity financial assets are recognized initially at fair value and subsequently
measured at amortized cost using the effective interest method, less any impairment losses.
iii. Loans and receivables: these are assets with fixed or determinable
payments that are not quoted in an active market. Such assets are recognized initially at fair value and subsequently measured
at amortized cost using the effective interest method, less any impairment losses.
iv. Available-for-sale: these are non-derivative financial assets that
are designated as available-for-sale or that are not classified into any of the previous categories. Subsequent to initial recognition,
interest calculated using the effective interest method is recognized in the statement of profit or loss as part of the Net Operating
Revenue for the variations on the expected cash flows of distribution companies, and changes in fair value of these financial assets
are recognized in other comprehensive income. The accumulated result in other comprehensive income is transferred to profit or
loss when the asset is realized. - Financial liabilities Financial liabilities are initially recognized
on the date that they are originated or on the trade date at which the Company or its subsidiaries become a party to the contractual
provisions of the instrument. The Group has the following main financial liabilities:
i. Measured at fair value through profit or loss: these are financial
liabilities that are: (i) held for short-term trading, (ii) designated at fair value in order to match the effects of recognition
of income and expenses to obtain more relevant and consistent accounting information, or (iii) derivatives. These liabilities are
measured at fair value and any change in their fair value is subsequently recognized in profit or loss.
ii. Other financial liabilities (not measured at fair value through profit
or loss): these are other financial liabilities not classified into the previous category. They are measured initially at fair
value net of any cost attributable to the transaction and subsequently measured at amortized cost using the effective interest
rate method. The Company recognizes financial guarantees
when these are granted to non-controlled entities or when the financial guarantee is granted at a percentage higher than the Company's
interest to cover commitments of joint ventures. Such financial guarantees are initially measured at fair value, by recognizing
(i) a liability corresponding to the risk of non-payment of the debt, which is amortized against finance income simultaneously
and in proportion to amortization of the debt, and (ii) an asset equivalent to the right to compensation by the guaranteed party
or a prepaid expense under the guarantees, which is amortized by receipt of cash from other shareholders or at the effective interest
rate over the term of the guarantee. After initial recognition, guarantees are measured periodically at the higher of the amount
determined in accordance with IAS 37 and the amount initially recognized less accumulated amortization. Financial assets and liabilities are offset
and presented at their net amount when, and only when, there is a legal right to offset the amounts and the intent to realize the
asset and settle the liability simultaneously. The classifications of financial instruments
are described in note 33. - Capital Common shares are classified as equity.
Additional costs directly attributable to share issues and share options are recognized as a deduction from equity, net of any
tax effects. 3.4 Property, plant and equipment Items of property, plant and equipment are
measured at acquisition, construction or formation cost less accumulated depreciation and, if applicable, accumulated impairment
losses. Cost also includes any other costs attributable to bringing the assets to the place and in a condition to operate as intended
by Management, the cost of dismantling and restoring the site on which they are located and capitalized borrowing costs on qualifying
assets. The replacement cost of items of property,
plant and equipment is recognized if it is probable that it will involve economic benefits for the subsidiaries and if the cost
can be reliably measured, and the value of the replaced item is written off. Maintenance costs are recognized in profit or loss
as they are incurred. Depreciation is calculated on a straight-line
basis, at annual rates of 2% to 20%, taking into consideration the estimated useful life of the assets, as instructed and defined
by the granting authority. Gains and losses on disposal/ write-off
of an item of property, plant and equipment are determined by comparing the proceeds from disposal with the carrying amount of
the asset, and are recognized net within other operating income/expenses. Assets and facilities used in the regulated
activities are tied to these services and may not be removed, disposed of, assigned or pledged in mortgage without the prior and
express authorization of ANEEL. ANEEL, through Resolution No. 20 of February 3, 1999, amended by Normative Resolution No. 691 of
December 8, 2015, releases Public Electric Energy Utility concessionaires from prior authorization for release of assets of no
use to the concession, but determines that the proceeds from the disposal be deposited in a restricted bank account for use in
the concession. 3.5 Intangible assets Includes rights related to non-physical
assets such as goodwill and concession exploration rights, software and rights-of-way. Goodwill that arises on the acquisition
of subsidiaries is measured based on the difference between the fair value of the consideration transferred for acquisition of
a business and the net fair value of the assets, adding the portion of noncontrolling interests and liabilities of the subsidiary
acquired. Goodwill is subsequently measured at cost
less accumulated impairment losses. Goodwill and other intangible assets with indefinite useful lives, if any, are not subject
to amortization and are tested annually for impairment. A bargain purchase is recognized
as a gain in the statement of profit or loss in the year of the business acquisition. Intangible assets corresponding to the right to operate concessions
may have three origins, as follows:
i. Acquisitions through business combinations: the portion arising from
business combinations that corresponds to the right to operate the concession is stated as an intangible asset and,amortized over
the remaining period of the concessions, on a straight-line basis;
ii. Investments in infrastructure: under the electric energy distribution
concession agreements with the subsidiaries, the recognized intangible asset corresponds to the concessionaires' right to charge
the consumers for use of the concession infrastructure. Since the exploration term is defined in the agreement, intangible assets
with defined useful lives are amortized over the concession period in proportion to a curve that reflects the consumption pattern
in relation to the economic benefits. For further information see note 3.2. Items comprised in the infrastructure
are directly tied to the Company’s electric energy distribution operation and cannot be removed, disposed of, assigned or
pledged in mortgage without the prior and express authorization of ANEEL. ANEEL, through Resolution No. 20 of February 3, 1999,
amended by Normative Resolution No. 691 of December 8, 2015, releases Public Electric Energy Utility concessionaires from prior
authorization for release of assets of no use to the concession, but determines that the proceeds from the disposal be deposited
in a restricted bank account for use in the concession.
iii. Use of Public Asset: upon certain generation concessions were granted
with the condition of payments to the federal government for Use of Public Asset. On the signing date of the respective agreements
the Company’s subsidiaries recognized intangible assets and the corresponding liabilities at fair value. The Company capitalizes
interests on the Use of Public Assets intangible from the signing date to the date of commencement of the operations, when the
whole intagible starts to be amortized on a straight-line basis over the remaining period of each concession. 3.6 Impairment - Financial assets A financial asset not measured
at fair value through profit or loss is reassessed at each reporting date to determine whether there is objective evidence that
it is impaired. Impairment can occur after the initial recognition of the asset and have a negative effect on the estimated future
cash flows. The Group consider evidence of
impairment of receivables and held-to-maturity securities for both specific asset and at a collective level for all significant
securities. Receivables and held-to-maturity securities that are not individually significant are collectively assessed for impairment
by grouping together the securities with similar risk characteristics. In assessing collective impairment
the Company uses historical trends of the probability of default, timing of recoveries and the amount of loss incurred, adjusted
for Management's judgment as to whether the assumptions and current economic and credit conditions are such that the actual losses
are likely to be higher or lower than suggested by historical trends. An impairment loss of a financial
asset is recognized as follows:
I. Amortized cost: as the difference between the
carrying amount and the present value of the estimated future cash flows discounted at the asset’s original effective interest
rate. Losses are recognized in profit or loss and shown in an allowance account against receivables. When a subsequent event indicates
that the amount of impairment loss has decreased, this reduction is reversed as a credit through profit or loss.
II. Available-for-sale: as the difference between
the acquisition cost, net of any reimbursement and principal repayment, and the current fair value, less any impairment loss previously
recognized in profit or loss. In the case of financial assets
carried at amortized cost and/or debt instruments classified as available-for-sale, if an increase (gain) is identified in subsequent
periods, the impairment loss is reversed through profit or loss. However, any subsequent recovery in the fair value of an impaired
equity instrument classified as available-for-sale is recognized in other comprehensive income. - Non-financial assets Non-financial assets that have
indefinite useful lives, such as goodwill, are tested annually for impairment to assess whether the asset's carrying amount does
not exceed its recoverable amount. Other assets subject to amortization are tested for impairment whenever events or changes in
circumstances indicate that the carrying amount may be impaired. An impairment loss is recognized
if the carrying amount of an asset exceeds its estimated recoverable amount, which is the greater of (i) its fair value less costs
to sell and (ii) its value in use. The assets ( e.g. 3.7 Provisions A provision is recognized if, as a result
of a past event, there is a legal or constructive obligation that can be estimated reliably, and it is probable (more likely than
not) that an outflow of economic benefits will be required to settle the obligation. When applicable, provisions are determined
by discounting the expected future cash outflows at a rate that reflects current market assessment and the risks specific to the
liability. The unwinding of the discount is recognized as finance cost. 3.8 Employee benefits Certain subsidiaries have post-employment
benefits and pension plans, recognized in accordance with IAS 19 “Employee benefits” (as revised 2011), and are regarded
as Sponsors of these plans. Although the plans have particularities, they have the following characteristics:
i. Defined contribution plan: a post-employment benefit plan under which
the Sponsor pays fixed contributions into a separate entity and will have no liability for the actuarial deficits of the plan.
The obligations are recognized as an expense in the statement of profit or loss in the periods during which the services are rendered.
ii. Defined benefit plan: The net obligation is calculated as the difference
between the present value of the actuarial obligation based on assumptions, biometric studies and interest rates in line with market
rates, and the fair value of the plan assets as of the reporting date. The actuarial liability is calculated annually by independent
actuaries, under the responsibility of Management, using the projected unit credit method. Actuarial gains and losses are recognized
in other comprehensive income when they occur. Net Interest (income or expense) is calculated by applying the discount rate at
the beginning of the period to the net amount of the defined benefit asset or liability. When applicable, the cost of past services
is recognized immediately in profit or loss. If the plan records a surplus
and it becomes necessary to recognize an asset, the recognition is limited to the present value of future economic benefits available
in the form of reimbursements or future reductions in contributions to the plan. 3.9 Dividends and Interest on capital
Under Brazilian law, the Company
is required to distribute a mandatory minimum annual dividend of 25% of profit adjusted in accordance with the Company´s bylaws.
In conformity with IAS 10 a provision may only be made for the minimum mandatory dividend, and dividends declared but not yet approved
are only recognized as a liability in the financial statements after approval by the competent body. According to Law 6,404/76,
they will therefore be held in equity, in the “additional dividend proposed” account, as they do not meet the present
obligation criteria at the reporting date. As established in the Company's
bylaws and in accordance with current corporate law, the Board of Directors is responsible for declaring an interim dividend and
interest on capital determined in a half-yearly statement of income. An interim dividend and interest on capital declared at the
base date of June 30 is only recognized as a liability in the Company's financial statement after the date of the Board of Directors'
decision. Interest on capital is treated in the
same way as dividends and is also stated in changes in equity. The withholding income tax on interest on capital is always recognized
as a charge to equity with a balancing item in liabilities upon the proposal for its payment, even if not yet approved, since it
meets the criterion of obligation at the time of Management’s proposal. 3.10 Revenue recognition The operating revenue in the normal course
of the subsidiaries’ activities is measured at the fair value of the consideration received or receivable. The operating
revenue is recognized when there is persuasive evidence that all significant risks and rewards were transferred to the buyer, it
is probable that future economic benefits will flow to the entity, the associated costs can be reliably measured, and the amount
of the operating revenue can be reliably measured. The revenue from electric energy distribution
is recognized when the energy is supplied. The energy distribution subsidiaries perform the reading of their customers based on
a reading routine (calendar and reading route) and invoice monthly the consumption of MWh based on the reading performed for each
consumer. As a result, part of the energy distributed during the month is not billed at the end of the month and, consequently,
an estimate is developed by Management and recorded as “Unbilled”. This unbilled revenue estimate is calculated using
as a base the total volume of energy of each distributor made available in the month and the annualized rate of technical and commercial
losses. The revenue from energy generation sales is recognized based on the assured energy and at tariffs specified in the terms
of the supply contracts or the current market price, as appropriate. The revenue from energy trading is recognized based on bilateral
contracts with market agents and properly registered with the Electric Energy Trading Chamber – CCEE. No single consumer
accounts for 10% or more of the Company’s total revenue. The revenue from services provided is
recognized when the service is provided, under a service agreement between the parties. The revenue from construction contracts
is recognized based on the percentage of completion method, and losses, if any, are recognized the statement of profit or loss
as incurred. 3.11 Income tax and social contribution Income tax and social contribution expenses
are calculated and recognized in accordance with the legislation in force and comprise current and deferred taxes. Income tax and
social contribution are recognized in the statement of profit or loss except to the extent that they relate to items recognized
directly in equity or other comprehensive income, when the net amounts of these tax effects are already recognized, and those arising
from the initial recognition in business combinations. Current taxes are the expected
taxes payable or receivable/recoverable on the taxable profit or loss. Deferred taxes are recognized for temporary differences
between the carrying amounts of assets and liabilities for accounting purposes and the equivalent amounts used for tax purposes
and for tax loss carryforwards. The Company and certain subsidiaries recognize
in their financial statements the effects of tax loss carryforwards and deductible temporary differences, based on projections
of future taxable profits, approved annually by the Boards of Directors and examined by the Fiscal Council. The subsidiaries also
recognized tax credits relating to the tax benefits created by the corporate restructuring, which are amortized on a straight
line basis for the remaining period of each concession agreement. Deferred tax assets and liabilities are
offset if there is a legally enforceable right to offset current tax liabilities and assets, and they relate to taxes levied by
the same tax authority on the same taxable entity. Deferred income tax and social contribution
assets are reviewed at each reporting date and are reduced to the extent that it is no longer probable that the related taxes benefit
will be realized. 3.12 Earnings per share Basic earnings per share are calculated
by dividing the profit or loss for the year attributable to the Company’s controlling shareholders by the weighted average
number of shares outstanding during the year. Diluted earnings per share are calculated by dividing the profit or loss for the
year attributable to the controlling shareholders, adjusted by the effects of instruments that potentially would have impacted
the profit or loss for the year by the weighted average of the number of shares outstanding, adjusted by the effects of all dilutive
potential convertible notes for the reporting periods. 3.13 Government grants – CDE (Energy
Development Account) Government grants are only recognized
when it is reasonably certain that these amounts will be received by the Group. They are recognized in profit or loss for the periods
in which the Company recognizes as income the discounts granted in relation to the low-income subsidy and other tariff discounts. The subsidies received through
funds from the CDE (note 25) have the main purpose of offsetting discounts granted in order to provide immediate financial support
to the distribution companies. 3.14 Sector financial asset and liability According to the tariff pricing mechanism
applicable to distribution companies, the energy tariffs should be set at a price level (price cap) that ensures the economic and
financial equilibrium of the concession, therefore, the concessionaires and licensees are authorized to charge their consumers
(after review and ratification by ANEEL) for: (i) the annual tariff increase; and (ii) every four or five years, according to each
concession agreement, the periodic review for purposes of reconciliation of part of Parcel B (controllable costs) and adjustment
of Parcel A (non-controllable costs). The distributors' revenue is mainly comprised
of the sale of electric energy and for the delivery (transport) of the electric energy via the distribution infrastructure (network).
The distribution concessionaires' revenue is affected by the volume of energy delivered and the tariff. The electric energy tariff
is comprised of two parcels which reflect a breakdown of the revenue:
· Parcel A (non-controllable costs): this parcel should be neutral in
relation to the entity's performance, i.e.
· Parcel B (controllable costs) – comprised of capital expenditure
on investments in infrastructure, operational costs and maintenance and remuneration to the providers of capital. It is this parcel
that actually affects the entity's performance, since it has no guarantee of tariff neutrality and thus involves an intrinsic business
risk. This tariff pricing mechanism
can cause temporary differences arising from the difference between the budgeted costs (Parcel A and other financial components)
included in the tariff at the beginning of the tariff period and those actually incurred while it is in effect. This difference
constitutes a right of the concessionaire to receive cash when the budgeted costs included in the tariff are lower than those actually
incurred, or an obligation to pay if the budgeted costs are higher than those actually incurred. 3.15 Business combination Business combinations are accounted
for by applying the acquisition method. The consideration transferred in a business combination is measured at fair value, calculated
as the sum of the fair values of the assets transferred by the acquirer, the liabilities incurred and the equity interests issued
by the Company and subsidiaries in exchange for control of the acquiree. Costs related to the acquisition are generally recognized
in profit or loss, when incurred. At the acquisition date, assets and liabilities
are recognized at fair value, except for: (i) deferred taxes, (ii) employee benefits and (iii) equity instruments. The noncontrolling interests are
initially measured either at fair value or at the noncontrolling interests’ proportionate share of the acquiree’s identifiable
net assets. The measurement method is chosen on a transaction-by-transaction basis. The excess of the consideration
transferred, added to the portion of noncontrolling interests, over the fair value of the identifiable assets (including the concession
intangible asset) and net liabilities assumed at the acquisition date are recognized as goodwill. In the event that the fair value
of the identifiable assets and net liabilities assumed exceeds the consideration transferred, a bargain purchase is identified
and the gain is recognized in the statement of profit or loss at the acquisition date. 3.16 Basis of consolidation (i) Business combinations The Company measures goodwill
as the fair value of the consideration transferred including the recognized amount of any noncontrolling interest in the acquiree,
less the recognized fair value of the identifiable assets acquired and liabilities assumed, all measured at the acquisition date. (ii) Subsidiaries and joint ventures The financial statements of subsidiaries
are included in the consolidated financial statements from the date that control commences until the date that control ceases.
Joint ventures are accounted for using the equity method of accounting from the moment joint control is established. The accounting policies of subsidiaries
and joint ventures taken into consideration for purposes of consolidation and/or equity method of accounting, as applicable, are
aligned with the Company's accounting policies. The consolidated financial statements
include the balances and transactions of the Company and its subsidiaries. The balances and transactions of assets, liabilities,
income and expenses have been fully consolidated for the subsidiaries. Intragroup balances and transactions,
and any income and expenses derived from these transactions, are eliminated in preparing the consolidated financial statements.
Unrealized gains arising from transactions with equity accounted investees are eliminated against the investment to the extent
of the Company’s interest in the investee. Unrealized losses are eliminated in the same way as unrealized gains, but only
to the extent that there is no evidence of impairment. In the case of subsidiaries, the
portion related to noncontrolling interests is stated in equity and in the statements of profit or loss and comprehensive income
in each period presented. The balances of joint ventures,
as well as the Company’s interest in each of them are described in note 12.2. (iii) Acquisition of noncontrolling
interests Accounted for as transaction among
shareholders. Consequently, no asset or goodwill is recognized as a result of such transaction. 3.17 New standards and interpretations
issued and effective A number of IASB standards were
issued or revised and are mandatory for accounting periods beginning on January 1, 2017:
a) Amendments to IAS 12 – Recognition of deferred tax assets
for unrealized losses Issued on January 19, 2016, the
amendments to IAS 12 clarify the requirements of recognition of deferred tax assets for unrealized losses on debt instruments and
the method to assess whether taxable profits will be available against which the entity can utilize a deductible temporary difference,
to address the diversity in practice. The application of the amendments
to IAS 12 did not have material impacts on the Company’s consolidated financial statements for the year ended December 31,
2017.
b) Amendments to IAS 7 – Statement of Cash Flows Issued on January 29, 2016, the
amendments to IAS 7 Disclosure Initiative require an entity to provide disclosures that enable users of financial statements to
evaluate changes in liabilities arising from financing activities. The application of the amendments
to IAS 7 resulted in changes in the disclosure of the movement of financial assets and liabilities the cash flows of which are
classified as financing activity. The changes of these amendments to IAS 7 generated additional disclosure reflected in notes 17
– Borrowings, 18 – Debentures and 33 – Financial Instruments.
c) Annual Improvements to IFRS / 2014 – 2016 Cycle Annually, the IASB discusses and decides on the proposed
improvements to IFRS, as they are raised during the year. On December 8, 2016, the amendments relating to the 2014-2016 Cycle were
issued, one of which is effective for annual periods beginning on or after January 1, 2017. Amendments to IFRS 12 Considering that the Company does not have interest
in other entities that are classified as held for sale or discontinued operations, these amendments did not have effects on the
disclosures and amounts recognized in the consolidated financial statements for the year ended December 31, 2017. 3.18 New standards and interpretations
issued but not yet effective A number of new IFRS standards
and amendments to the standards and interpretations were issued by the IASB and had not yet come into effect for annual periods
beginning on January 1, 2017. Consequently, the Company has not early adopted them: a) IFRS 9 - Financial instruments IFRS 9 is effective for the financial
statements of an entity prepared in accordance with IFRS for annual periods beginning on or after January 1, 2018. This standard establishes new
requirements for classification and measurement of financial assets and liabilities. Financial assets are classified into three
categories: (i) measured at fair value through profit or loss; (ii)</t>
  </si>
  <si>
    <t>(4) DETERMINATION OF FAIR VALUES</t>
  </si>
  <si>
    <t>Determination Of Fair Values</t>
  </si>
  <si>
    <t>DETERMINATION OF FAIR VALUES</t>
  </si>
  <si>
    <t>A number of the Group’s
accounting policies and disclosures require the determination of fair value, for both financial and non-financial assets and liabilities.
Fair values have been determined for measurement and / or disclosure purposes based on the following methods. When applicable,
further information on the assumptions used in determining fair values is disclosed in the notes specific to that asset or liability. The Group measures fair value
in accordance with IFRS 13, which defines fair value as the estimated price for an unforced transaction for the sale of the asset
or paid to transfer a liability in an orderly transaction between market participants at the measurement date, under current market
conditions. - Property, plant and equipment
and intangible assets The fair value of property, plant
and equipment and intangible assets recognized as a result of a business combination is based on the market approach and cost approaches
using quoted market prices for similar items when available and replacement cost when appropriate. - Financial instruments Financial instruments measured
at fair values are valued based on quoted prices in an active market, or, if such prices were not available, assessed using pricing
models, applied individually for each transaction, taking into consideration the future cash flows, based on the conditions contracted,
discounted to present value at market interest rate curves, based on information obtained, when available, from the Bolsa de
Valores, Mercadorias e Futuros Associação Brasileira das Entidades dos Mercados Financeiro
e de Capitais Financial assets classified as
available-for-sale refer to the right to compensation, to be paid by the Federal Government regarding the assets of the distribution
concessionaires at the end of the concession agreement. The methodology adopted for marking these assets to fair value is based
on the tariff review process for distributors. This review, conducted every four or five years according to each concessionaire,
involves assessing the replacement price for the distribution infrastructure, in accordance with criteria established by the granting
authority (“ANEEL”). This valuation basis is used for pricing the tariff, which is increased annually up to the next
tariff review, based on the parameter of the main inflation indices. Accordingly, at the time of the tariff
review, each distribution concessionaire adjusts the position of the financial asset base for compensation at the amounts ratified
by the granting authority and uses the IPCA as the best estimates for adjusting the original base to the updated value at subsequent
dates, in accordance with the tariff review process.</t>
  </si>
  <si>
    <t>(5) CASH AND CASH EQUIVALENTS</t>
  </si>
  <si>
    <t>Cash and Cash Equivalents [Abstract]</t>
  </si>
  <si>
    <t>CASH AND CASH EQUIVALENTS</t>
  </si>
  <si>
    <t>Dec 31, 2017 Dec 31, 2016
Bank balances 365,031 170,884
Short-term financial investments 2,884,611 5,994,112
Overnight investment (a) 178,444 95,034
Bank certificates of deposit (b) 785,074 2,357,187
Repurchase agreements secured on debentures (b) 3,268 58,616
Investment funds (c) 1,917,826 3,483,274
Total 3,249,642 6,164,997
(a) Current account balances,
which earn daily interest by investment in repurchase agreements secured on Bank Certificate Deposit (CDB) and interest of 15%
of the variation in the Interbank Certificate of Deposit (CDI).
(b) Short-term investments
in Bank Certificates of Deposit (CDB) and repurchase agreements secured on debentures with major financial institutions that operate
in the Brazilian financial market, with daily liquidity, short-term due, low credit risk and interest equivalent, on average, to
101.87% of the CDI.
(c) Exclusive Fund investments,
with daily liquidity and interest equivalent, on average, of 100% of the CDI, subject to floating rates tied to the CDI linked
to their investments in federal government bonds, CDBs, financial bills and secured debentures of major financial institutions,
with low credit risk and short-term due.</t>
  </si>
  <si>
    <t>(6) CONSUMERS, CONCESSIONAIRES AND LICENSEES</t>
  </si>
  <si>
    <t>Consumers Concessionaires And Licensees</t>
  </si>
  <si>
    <t>CONSUMERS, CONCESSIONAIRES AND LICENSEES</t>
  </si>
  <si>
    <t xml:space="preserve">The balance derives mainly from the supply
of electric energy. The following table shows the breakdown at December 31, 2017 and 2016:
Amounts coming due Past due Total
until 90 days &gt; 90 days Dec 31, 2017 Dec 31, 2016
Current
Consumer classes
Residential 602,525 457,273 53,805 1,113,604 932,380
Industrial 322,250 77,148 84,232 483,630 386,826
Commercial 254,605 86,290 41,574 382,470 317,111
Rural 74,136 18,409 6,117 98,663 97,444
Public administration 69,333 15,638 3,939 88,910 94,348
Public lighting 58,475 6,573 2,485 67,533 73,142
Public utilities 87,159 8,972 4,713 100,843 97,503
Billed 1,468,483 670,303 196,865 2,335,653 1,998,754
Unbilled 1,008,486 - - 1,008,486 1,095,188
Financing of consumers' debts 169,171 20,784 39,885 229,840 170,982
CCEE transactions 182,128 229,887 1,052 413,067 289,761
Concessionaires and licensees 508,046 423 7,950 516,419 390,333
Others 36,011 - - 36,011 39,974
3,372,325 921,397 245,752 4,539,476 3,984,991
Allowance for doubtful accounts (238,193) (219,098)
Total 4,301,283 3,765,893
Noncurrent
Financing of consumers' debts 217,944 - - 217,944 198,875
Free Energy 5,976 - - 5,976 5,436
CCEE transactions 41,301 - - 41,301 41,301
265,221 - - 265,221 245,612
Allowance for doubtful accounts (28,683) (42,427)
Total 236,539 203,185 Financing of Consumers' Debts - Electric Energy Trading Chamber (CCEE)
transactions - Concessionaires and Licensees Allowance for doubtful accounts Movements in the allowance for doubtful accounts are shown
below:
Consumers, concessionaires and licensees Other Total
As of December 31, 2014 (123,171) (15,285) (138,456)
Allowance - reversal (recognition) (170,131) (1,152) (171,283)
Recovery of revenue 44,338 67 44,405
Write-off of accrued receivables 89,770 1,930 91,700
As of December 31, 2015 (159,194) (14,441) (173,634)
Business combination (70,636) (16,187) (86,823)
Allowance - reversal (recognition) (258,377) (969) (259,347)
Recovery of revenue 82,393 605 82,998
Write-off of accrued receivables 144,289 3,000 147,289
As of December 31, 2016 (261,525) (27,992) (289,517)
Allowance - reversal (recognition) (263,668) (1,439) (265,107)
Recovery of revenue 110,008 - 110,008
Write-off of accrued receivables 148,309 52 148,361
As of December 31, 2017 (266,876) (29,379) (296,255)
Current (238,193) (29,379) (267,572)
Noncurrent (28,683) - (28,683) The allowance for doubtful debts is set up based on the history and
probability of default and, specifically for distributors, according to the following criteria:
Class Past due over:
Residential 90 days
Commercial 180 days
Other classes 360 days
Sundry bills 180 days
Debts in installments 90 days. In the event of default in one of the installments, the whole receivable from the customer is subject to impairment. </t>
  </si>
  <si>
    <t>(7) TAXES RECOVERABLE</t>
  </si>
  <si>
    <t>Taxes Recoverable</t>
  </si>
  <si>
    <t>TAXES RECOVERABLE</t>
  </si>
  <si>
    <t>Dec 31, 2017 Dec 31, 2016
Current
Prepayments of social contribution - CSLL 7,257 14,141
Prepayments of income tax - IRPJ 21,887 35,534
Income tax and social contribution to be offset 59,658 94,268
Income tax and social contribution recoverable 88,802 143,943
Withholding income tax - IRRF on interest on capital 43,841 3,642
Withholding income tax - IRRF 103,277 115,189
State VAT - ICMS to be offset 104,843 82,090
Social Integration Program - PIS 8,447 9,062
Contribution for Social Security Funding - COFINS 37,699 39,984
National Social Security Institute - INSS 7,597 6,374
Others 541 3,564
Other taxes recoverable 306,244 259,905
Total current 395,046 403,848
Noncurrent
Social contribution to be offset - CSLL 58,856 55,498
Income tax to be offset - IRPJ 2,608 10,037
Income tax and social contribution recoverable 61,464 65,535
State VAT - ICMS to be offset 159,624 122,415
Social Integration Program - PIS 1,024 800
Contribution for Social Security Funding - COFINS 4,719 3,687
Others 6,613 5,849
Other taxes recoverable 171,980 132,751
Total noncurrent 233,444 198,286 Withholding income tax - IRRF Social contribution to be offset –
CSLL State VAT - ICMS to be offset</t>
  </si>
  <si>
    <t>(8) SECTOR FINANCIAL ASSETS AND LIABILITIES</t>
  </si>
  <si>
    <t>Sector Financial Assets And Liabilities</t>
  </si>
  <si>
    <t>SECTOR FINANCIAL ASSETS AND LIABILITIES</t>
  </si>
  <si>
    <t xml:space="preserve">The breakdown and changes for the year in the balances of Sector
financial asset and liability is as follows:
As of December 31, 2016 Operating revenue Finance income /expense Receipt As of December 31, 2017
Deferred Approved Total Constitution Realization Monetary adjustment Tariff flag Deferred Approved Total
Parcel "A" (762,573) 190,369 (572,203) 1,187,928 536,269 (76,726) (386,242) 924,943 (235,916) 689,026
CVA (*)
CDE (**) (342,161) (70,301) (412,462) (405,409) 356,715 (38,267) - (235,901) (263,520) (499,422)
Electric energy cost (506,490) (239,777) (746,267) 2,018,754 751,840 (31,144) (385,704) 1,625,759 (18,280) 1,607,479
ESS and EER (***) (406,568) (124,411) (530,979) (1,003,482) 450,638 (57,165) (151) (974,091) (167,048) (1,141,139)
Proinfa 3,492 31,414 34,906 (28,048) (18,829) (6,600) - (610) (17,961) (18,572)
Basic network charges 27,527 9,660 37,187 1,448 (35,035) (376) - (20,163) 23,387 3,224
Pass-through from Itaipu 147,012 442,911 589,923 1,022,892 (570,453) 43,016 - 959,518 125,860 1,085,378
Transmission from Itaipu 7,646 7,281 14,927 13,992 (13,705) 394 - 7,802 7,806 15,608
Neutrality of industry charges 142,091 164,375 306,466 89,103 (258,685) 7,767 - 32,566 112,084 144,651
Overcontracting 164,878 (30,782) 134,096 (521,321) (126,217) 5,648 (387) (469,937) (38,244) (508,181)
Other financial components (182,958) (159,759) (342,717) (72,877) 249,516 (5,607) - (193,496) 21,812 (171,685)
Refunds related to judicial injuctions (76,615) (132,410) (209,025) (10,038) 190,291 805 - - (27,968) (27,968)
Others (106,343) (27,349) (133,692) (62,839) 59,226 (6,412) - (193,496) 49,780 (143,717)
Total (945,530) 30,612 (914,918) 1,115,051 785,786 (82,333) (386,242) 731,447 (214,104) 517,341
Current assets - 210,834
Noncurrent assets - 355,003
Current liabilities (597,515) (40,111)
Noncurrent liabilities (317,406) (8,385)
As of December 31, 2015 Operating revenue Finance income/cost Receipt As of December 31, 2016
Deferred Approved Total Constitution Through billing Monetary adjustment Tariff flag (note 27.5) Business Combination Deferred Approved Total
Parcel "A" 1,490,744 519,838 2,010,582 (644,484) (1,260,579) 28,166 (687,673) (18,213) (762,573) 190,369 (572,203)
CVA (*)
CDE (**) 407,295 109,937 517,232 (612,336) (329,898) (4,020) - 16,561 (342,161) (70,301) (412,462)
Electric energy cost (466,337) 472,428 6,091 81,164 (179,617) (101,982) (417,883) (134,041) (506,490) (239,777) (746,267)
ESS and EER (***) (25,128) (249,081) (274,209) (225,794) 385,941 (56,038) (269,352) (91,527) (406,568) (124,411) (530,979)
Proinfa (814) (5,334) (6,148) 51,060 (19,335) 7,219 - 2,111 3,492 31,414 34,906
Basic network charges 28,185 68,289 96,474 19,517 (84,894) (1,449) - 7,539 27,527 9,660 37,187
Pass-through from Itaipu 1,281,279 39,416 1,320,695 (116,276) (921,201) 197,581 - 109,124 147,012 442,911 589,923
Transmission from Itaipu 11,372 4,097 15,469 8,102 (13,754) 2,163 - 2,948 7,646 7,281 14,927
Neutrality of industry charges 187,765 2,508 190,273 198,274 (171,420) 15,730 - 73,609 142,091 164,375 306,466
Overcontracting 67,127 77,578 144,705 (48,195) 73,600 (31,037) (439) (4,537) 164,878 (30,782) 134,096
Other financial components (92,098) 35,480 (56,618) (195,758) 6,126 (20,498) - (75,968) (182,958) (159,759) (342,717)
Refunds related to judicial injuctions (note 27.4) - - - (223,356) 31,419 (17,088) - - (76,615) (132,410) (209,025)
Others (92,098) 35,480 (56,618) 27,598 (25,294) (3,410) - (75,968) (106,343) (27,349) (133,692)
Total 1,398,646 555,318 1,953,964 (840,241) (1,254,453) 7,668 (687,673) (94,181) (945,530) 30,612 (914,918)
Current assets 1,464,019 -
Noncurrent assets 489,945 -
Current liabilities - (597,515)
Noncurrent liabilities - (317,406) (*) Deferred tariff costs and gains variations from Parcel “A”
items (**) Energy Development Account – CDE (***) System Service Charge (ESS) and Reserve Energy Charge (EER) a) CVA Refers to the variations of the
Parcel “A” account, in accordance with note 3.14. These amounts are adjusted based on the SELIC rate and are compensated
in the subsequent tariff processes. b) Neutrality of industry charges Refers to the neutrality of the
industry charges contained in the electric energy tariffs, calculating the monthly differences between the amounts billed relating
to such charges and the respective amounts considered at the time the distributors’ tariff was set. c) Energy
overcontracting Electric energy distribution
concessionaires are required to guarantee 100% of their energy market through contracts approved, registered and ratified by ANEEL.
It is also assured to the distribution concessionaries that costs or revenues derived from energy overcontracting will be passed
through the tariffs, limited to 5% of the energy load requirement, as well as the costs related to electric energy deficits. These
amounts are adjusted based on SELIC rate and are compensated in the subsequent tariff processes. d) Other financial components Refers mainly to: (i) excess
demand and excess reactive power that, from the 4th cycle of periodic tariff review, became a financial component that will only
be amortized upon the approval of the 5th cycle of periodic tariff review, for subsidiaries CPFL Piratininga, Companhia Luz e Força
Santa Cruz, Companhia Leste Paulista, Companhia Jaguari de Energia, Companhia Sul Paulista de Energia, Companhia Luz e Força
de Mococa (grouped in 2017 under the trade name “CPFL Santa Cruz” as mentioned in note 14.4.2); (ii) financial guarantees
related to the compensation of the cost of the previous offering of guarantees required from distributors for carrying out commercial
transactions among the industry’s agents, (iii) financial components related to the recalculations of the tariff processes,
to neutralize the effects to consumers, and (iv) Abrace judicial injunction in accordance with Order No. 1,576/2016. </t>
  </si>
  <si>
    <t>(9) DEFERRED TAX ASSETS AND LIABILITIES</t>
  </si>
  <si>
    <t>Deferred tax assets and liabilities [abstract]</t>
  </si>
  <si>
    <t>DEFERRED TAX ASSETS AND LIABILITIES</t>
  </si>
  <si>
    <t>9.1- Breakdown of tax assets and liabilities
Dec 31, 2017 Dec 31, 2016
Social contribution credit (debit)
Tax losses carryforwards 103,903 123,389
Tax benefit of merged goodwill 105,065 86,377
Temporarily nondeductible differences (305,677) (332,750)
Subtotal (96,708) (122,984)
Income tax credit (debit)
Tax losses carryforwards 303,543 358,683
Tax benefit of merged goodwill 342,262 295,987
Temporarily nondeductible differences (844,948) (923,383)
Subtotal (199,141) (268,713)
PIS and COFINS credit (debit)
Temporarily nondeductible differences (10,543) (9,580)
Total (306,392) (401,276)
Total tax credit 943,199 922,858
Total tax debit (1,249,591) (1,324,134) 9.2 - Tax benefit of merged intangible Refers to the tax asset calculated on the
intangible derived from the acquisition of subsidiaries, as shown in the following table, which had been incorporated and is recognized
in accordance with Instructions No. 319/99 and No. 349/01 issued by the Brazilian Securities and Exchange Commission (“CVM”).
The benefit is realized proportionally to the tax amortization of the merged intangible that gave rise to it, during the remaining
concessions period, as shown in note 14.
December 31, 2017 December 31, 2016
Social contribution Income tax Social contribution Income tax
CPFL Paulista 45,872 127,421 50,497 140,270
CPFL Piratininga 11,215 38,491 12,251 42,044
RGE 21,513 88,843 23,629 97,584
RGE Sul 26,466 73,515 - -
CPFL Geração - 13,992 - 16,090
Total 105,065 342,262 86,377 295,987 9.3 - Accumulated balances of temporarily
nondeductible/nontaxable differences
December 31, 2017 December 31, 2016
Social contribution Income tax PIS/COFINS Social contribution Income tax PIS/COFINS
Temporarily nondeductible differences
Provision for tax, civil and labor risks 53,687 149,130 - 45,065 125,182 -
Private pension fund 2,331 6,476 - 1,711 4,753 -
Allowance for doubtful debts 27,354 75,985 - 26,543 73,729 -
Accrued energy from the Free Market 8,382 23,284 - 7,718 21,440 -
Research and development and energy efficiency programs 21,851 60,697 - 17,474 48,538 -
Personnel-related provisions 4,111 11,420 - 3,422 9,506 -
Depreciation rate difference 5,535 15,374 - 6,200 17,223 -
Derivatives (48,848) (135,690) - (54,368) (151,023) -
Recognition of concession - adjustment of intangible asset (IFRS) (7,291) (20,253) - (8,355) (23,208) -
Recognition of concession - adjustment of financial asset (IFRS) (117,527) (324,387) (7,881) (104,080) (287,990) (6,157)
Actuarial losses (IFRS) 25,716 71,432 - 25,390 70,527 -
Financial instruments (IFRS) (5,291) (14,694) - (10,022) (27,838) -
Accelerated depreciation (104) (288) - (73) (204) -
Others (15,699) (41,527) (2,662) 4,491 12,281 (3,423)
Temporarily nondeductible differences - accumulated comprehensive income:
Property, plant and equipment - adjustment of deemed cost (IFRS) (51,961) (144,336) - (55,223) (153,398) -
Actuarial losses (IFRS/CPC) 36,607 101,687 - 49,698 138,051 -
Temporarily nondeductible differences - Business combination - CPFL Renováveis
Deferred taxes - asset:
Provision for tax, civil and labor risks 13,188 36,635 - - - -
Fair value of property, plant and equipment (negative value added of assets) 21,294 59,150 - 22,771 63,252 -
Deferred taxes - liability:
Fair value of property, plant and equipment (value added of assets) (25,811) (71,699) - (27,472) (76,310) -
Value added derived from determination of deemed cost (62,354) (173,207) - (78,443) (217,897) -
Intangible asset - exploration right/authorization in indirect subsidiaries acquired (184,703) (513,064) - (183,443) (509,563) -
Other temporary differences (6,145) (17,071) - (21,754) (60,435) -
Total (305,677) (844,947) (10,543) (332,750) (923,383) (9,580) 9.4 - Reconciliation of the income tax
and social contribution amounts recognized in the statements of income for the years ended December 31, 2017, 2016 and 2015:
2017 2016 2015
Social contribution Income tax Social contribution Income tax Social contribution Income tax
Profit before taxes 1,846,670 1,846,670 1,380,547 1,380,547 1,454,454 1,454,454
Reconciliation to reflect effective rate:
Equity interest in associates and joint ventures (312,390) (312,390) (311,414) (311,414) (216,885) (216,885)
Amortization of intangible asset acquired 48,649 62,756 48,649 62,756 84,484 108,797
Effect of presumed profit regime (352,101) (430,296) (175,110) (234,827) (186,546) (244,541)
Adjustment of revenue from excess demand and excess reactive power 134,778 134,778 119,272 119,272 117,374 117,374
Tax incentive - operating profit - (71,340) - (112,232) - (85,760)
Other permanent additions (exclusions), net 74,015 82,631 6,420 (24,063) 42,310 59,450
Tax base 1,439,621 1,312,809 1,068,364 880,040 1,295,193 1,192,890
Statutory rate 9% 25% 9% 25% 9% 25%
Tax credit (debit) (129,566) (328,202) (96,153) (220,010) (116,567) (298,223)
Recognized (unrecognized) tax credit, net (39,162) (106,699) (54,706) (130,621) (43,595) (120,792)
Total (168,728) (434,901) (150,859) (350,631) (160,162) (419,015)
Current (153,543) (387,076) (244,015) (623,183) (10,916) (1,944)
Deferred (15,185) (47,825) 93,156 272,552 (149,246) (417,071) Amortization of intangible asset acquired
Recognized (unrecognized) tax assets,
net The deferred income tax and social contribution
expense recorded in the statement of profit or loss in the amount of R$ 63,010 refers to (i) income tax and social contribution
losses (R$ 74,626); (ii) tax benefit of the merged intangible (R$ 35,018) and (iii) temporary differences (revenue of R$ 46,634). 9.5 Income tax and social contribution
amounts recognized in equity The deferred income tax and social contribution
recognized directly in equity (other comprehensive income) in 2017, 2016 and 2015 were as follows:
2017 2016 2015
Social Contribution Income tax Social Contribution Income tax Social Contribution Income tax
Actuarial losses (gains) (166,857) (166,857) 527,436 527,436 (84,635) (84,635)
Limits on the asset ceiling 21,399 21,399 (8,738) (8,738) 7,984 7,984
Basis of calculation (145,458) (145,458) 518,698 518,698 (76,651) (76,651)
Statutory rate 9% 25% 9% 25% 9% 25%
Calculated taxes 13,092 36,365 (46,683) (129,675) 6,899 19,163
Limitation on recognition (reversal) of tax credits - - 13,720 38,112 (3,959) (10,998)
Taxes recognized in other comprehensive income 13,092 36,365 (32,962) (91,562) 2,940 8,165 9.6 Unrecognized deferred tax assets As of December 31, 2017, the parent company
has tax credits on tax loss carryforwards that were not recognized amounting to R$ 86,977 since currently there is not probable
that taxable profits will be available in the future. This amount can be recognized in the future, according to the annual reviews
of taxable profit projections. Some subsidiaries have also income tax and
social contribution credits on tax loss carryforwards that were not recognized because currently there is no reasonable assurance
that sufficient future taxable profits will be generated to absorb them. At December 31, 2017, the main subsidiaries that have
such income tax and social contribution credits are CPFL Renováveis (R$ 952,402), RGE Sul (R$248,705), Sul Geradora (R$ 72,645),
CPFL Telecom (R$ 33,321) and CPFL Jaguari Geração (R$ 2,486). These tax losses can be carried forward indefinitely.</t>
  </si>
  <si>
    <t>(10) CONCESSION FINANCIAL ASSET</t>
  </si>
  <si>
    <t>Concession Financial Asset</t>
  </si>
  <si>
    <t>CONCESSION FINANCIAL ASSET</t>
  </si>
  <si>
    <t xml:space="preserve">Distribution Transmission Total
As of December 31, 2014 3,296,837 77,779 3,374,616
Current 540,094 - 540,094
Noncurrent 2,756,744 77,779 2,834,522
Additions 330,062 37,469 367,531
Transfers to intangible assets - extended concessions (537,198) - (537,198)
Adjustment of expected cash flow 414,800 - 414,800
Adjustment - financial asset measured at amortized cost - 11,400 11,400
Cash inputs - RAP - (3,257) (3,257)
Disposals (20,788) - (20,788)
As of December 31, 2015 3,483,713 123,391 3,607,104
Current - 9,630 9,630
Noncurrent 3,483,713 113,761 3,597,474
Additions 655,456 50,580 706,036
Adjustment of expected cash flow 203,452 - 203,452
Adjustment - financial asset measured at amortized cost - 16,088 16,088
Cash inputs - RAP - (9,727) (9,727)
Disposals (25,392) - (25,392)
Business combination 876,281 - 876,281
As of December 31, 2016 5,193,511 180,333 5,373,844
Current - 10,700 10,700
Noncurrent 5,193,511 169,633 5,363,144
Additions 972,254 46,261 1,018,515
Adjustment of expected cash flow 212,294 - 212,294
Adjustment - financial asset measured at amortized cost - 27,807 27,807
Cash inputs - RAP - (15,677) (15,677)
Disposals (35,039) - (35,039)
Business combination (12,338) - (12,338)
As of December 31, 2017 6,330,681 238,723 6,569,404
Current - 23,736 23,736
Noncurrent 6,330,681 214,987 6,545,668 The amount refers to the financial asset
corresponding to the right established in the concession agreements of the energy distributors (measured at fair value) and transmitters
(measured at amortized cost) to receive cash (i) by compensation upon the return of the assets to the granting authority at the
end of the concession, and (ii) the transmitter's right to receive cash throughout the concession through allowed annual revenue
("RAP"). For energy distributors, according to the
current tariff model, the remuneration for this asset is recognized in profit or loss upon billing to consumers and the realization
occurs upon receipt of the electric energy bills. Moreover, the difference to adjust the balance to the expected cash flow receipts
(new replacement value - “VNR” - note 4) is recognized as a balancing item to the operating income account (note 25)
in the statement of profit or loss for the year. For the energy transmitters, the remuneration
for this asset is recognized according to the internal rate of return, which takes into account the investment made and the allowed
annual revenue (“RAP”) to be received during the remaining concession period and it takes into consideration the indemnity
upon the reversal of assets to the granting authority. The adjustment of R$ 27,807 is recognized against other operating income
(R$16,088 in 2016 and R$11,400 in 2015). The balances disclosed in the "Business
Combinations" line refer to the complementary amounts related to the acquisition of RGE Sul, which final recognition occurred
on September 30, 2017, according to note 14.3. </t>
  </si>
  <si>
    <t>(11) OTHER ASSETS</t>
  </si>
  <si>
    <t>Other Assets [Abstract]</t>
  </si>
  <si>
    <t>OTHER ASSETS</t>
  </si>
  <si>
    <t>Current Noncurrent
Dec 31, 2017 Dec 31, 2016 Dec 31, 2017 Dec 31, 2016
Advances - Fundação CESP 7,851 7,533 6,797 -
Advances to suppliers 31,981 15,787 - -
Pledges, funds and restricted deposits 159,291 106,925 621,489 533,719
Orders in progress 167,197 203,344 5,062 -
Services rendered to third parties 8,530 9,385 - -
Energy pre-purchase agreements - - 26,260 27,302
Collection agreements 661 1,273 - -
Prepaid expenses 80,599 65,668 20,042 20,942
GSF Insurance Premium 19,629 12,722 17,359 28,935
Receivables - CDE 242,906 213,552 - -
Advances to employees 19,658 15,940 - -
Arrendamentos 15,684 19,281 45,290 50,541
Others 175,889 153,764 97,893 104,815
(-) Allowance for doubtful debts (note 6) (29,379) (27,992) - -
Total 900,498 797,181 840,192 766,253 Pledges, funds and restricted deposits: Orders in progress: Energy pre-purchase agreements: GSF Insurance Premium: Receivables – CDE: In 2017 the subsidiaries matched the receivables
relating to CDE to the payables relating to the Energy Development Account (CDE) (note 22) amounting to R$ 238,510, of which (i)
R$ 95,978 based on a judicial injunction obtained in May 2015, and (ii) R$ 142,532 authorized by Order No. 1,576/2016.</t>
  </si>
  <si>
    <t>(12) INVESTMENTS</t>
  </si>
  <si>
    <t>Investments [Abstract]</t>
  </si>
  <si>
    <t>INVESTMENTS</t>
  </si>
  <si>
    <t>Dec 31, 2017 Dec 31, 2016
Permanent equity interests - equity method
By equity method 990,910 1,482,533
Fair value of assets, net 10,640 11,219
Total 1,001,550 1,493,753 In the financial statements, the investment
balances relate to interests in entities accounted for by the equity method:
Share of equity Share of profit (loss)
Joint ventures Dec 31, 2017 Dec 31, 2016 2017 2016 2015
Baesa 187,654 175,914 11,849 9,853 2,508
Enercan 176,998 562,701 85,808 117,112 74,677
Chapecoense 385,870 537,170 120,651 117,451 77,487
EPASA 240,388 206,749 94,663 67,577 63,348
Fair value adjustments of assets, net 10,640 11,219 (579) (579) (1,136)
1,001,550 1,493,753 312,390 311,414 216,885 12.1 - Dividends and Interest on capital At December 31, 2017 and 2016, the Company
has the following amounts receivable from the joint ventures below, relating to dividends and interest on capital:
Dividend Interest on own capital Total
Investments Dec 31, 2017 Dec 31, 2016 Dec 31, 2017 Dec 31, 2016 Dec 31, 2017 Dec 31, 2016
Investco - - 2,118 2,926 2,118 2,926
Baesa 108 89 - - 108 89
Enercan 21,184 40,983 - - 21,184 40,983
Chapecoense 32,734 29,329 - - 32,734 29,329
Total 54,026 70,402 2,118 2,926 56,145 73,328 12.2 – Joint Ventures Summarized financial information
on joint ventures at December 31, 2017 and 2016 and for the years ended December 31, 2017, 2016 and 2015 is as follows:
December 31, 2017
Joint venture Enercan Baesa Chapecoense Epasa
Current assets 182,843 124,361 329,721 319,222
Cash and cash equivalents 48,695 17,873 116,425 74,741
Noncurrent assets 1,101,291 1,030,904 2,745,989 531,527
Current liabilities 291,010 121,369 426,695 157,343
Borrowings and debentures 140,090 63,154 138,788 34,299
Other financial liabilities 4,085 17,113 67,897 993
Noncurrent liabilities 629,850 283,456 1,892,407 242,765
Borrowings and debentures 510,874 - 1,172,181 186,373
Other financial liabilities 25,115 265,250 716,986 -
Equity 363,273 750,440 756,608 450,641
Net operating revenue 580,430 412,329 829,525 789,402
Operational costs and expenses (273,339) (265,955) (186,638) (518,352)
Depreciation and amortization (52,773) (50,621) (126,811) (35,640)
Interest income 32,849 4,906 24,639 6,102
Interest expense (31,135) (27,986) (183,237) (26,197)
Income tax expense (88,229) (25,442) (123,307) (39,892)
Profit (loss) for the year 176,113 47,385 236,570 177,458
Equity Interests and voting capital 48.72% 25.01% 51.00% 53.34%
December 31, 2016
Joint venture Enercan Baesa Chapecoense Epasa
Current assets 405,874 54,703 577,296 257,082
Cash and cash equivalents 288,956 18,946 280,083 85,709
Noncurrent assets 1,174,869 1,117,120 2,892,371 562,462
Current liabilities 196,760 116,192 391,402 172,401
Borrowings and debentures 87,560 87,032 137,753 35,555
Other financial liabilities 7,848 24,119 78,372 62,762
Noncurrent liabilities 229,085 352,142 2,024,989 259,559
Borrowings and debentures 153,020 63,196 1,292,239 218,891
Other financial liabilities 26,254 276,600 730,494 28,686
Equity 1,154,897 703,489 1,053,275 387,584
Net operating revenue 564,966 239,730 789,732 548,145
Operational costs and expenses (137,159) (76,985) (140,212) (328,093)
Depreciation and amortization (53,888) (51,429) (126,770) (35,075)
Interest income 31,602 9,115 35,113 10,329
Interest expense (36,275) (23,961) (125,192) (23,128)
Income tax expense (121,223) (20,401) (106,683) (28,011)
Profit (loss) for the year 240,363 39,405 212,294 126,665
Equity Interests and voting capital 48.72% 25.01% 51.00% 53.34%
December 31, 2015
Joint venture Enercan Baesa Chapecoense Epasa
Net operating revenue 523,055 427,561 729,511 949,246
Operational costs and expenses (196,480) (260,004) (149,219) (729,994)
Depreciation and amortization (53,733) (55,342) (130,652) (32,413)
Interest income 15,742 8,426 28,235 11,275
Interest expense (56,049) (22,555) (132,625) (29,778)
Income tax expense (76,795) (5,165) (76,880) (32,869)
Profit (loss) for the year 153,269 10,028 151,935 118,734
Equity Interests and voting capital (*) 48.72% 25.01% 51.00% 53.34%
(*) Up to January, 2015, CPFL Geração's interest in Epasa was 53.84% At the Extraordinary General Meeting held
on August 2, 2017, the shareholders of the joint venture ENERCAN approved a capital reduction by R$ 188,000 (R$ 91,599 proportional
to the Company’s indirect interest), with capital decreasing to R$ 200,787 (R$ 388,787 as at December 31, 2016). At the Extraordinary General Meeting held
on October 25, 2017, the shareholders of subsidiary CERAN approved a capital reduction by R$ 350,875, with fully subscribed and
paid-in capital decreasing to R$ 120,000. Although holding more than 50% in EPASA
and Chapecoense, CPFL Geração controls these investments jointly with other shareholders. The analysis of the classification
of the type of investment is based on the Shareholders' Agreement of each joint venture. The borrowings from the BNDES obtained by
the joint ventures BAESA and Chapecoense establish restrictions on the payment of dividends to subsidiary CPFL Geração
above the mandatory minimum dividend of 25% without the prior consent of the BNDES. 12.3 – Joint operation Through its wholly-owned subsidiary CPFL
Geração, the Company holds part of the assets of the Serra da Mesa hydropower plant, located on the Tocantins River,
in Goiás State. The concession and operation of the hydropower plant belong to Furnas Centrais Elétricas S.A. In order
to maintain these assets operating jointly with Furnas (joint operation), CPFL Geração was assured 51.54% of the installed
power of 1,275 MW (657 MW) and the assured energy of mean 671 MW (mean 345.4 MW) until 2028 (information on energy capacity measures
not audited by the independent auditors).</t>
  </si>
  <si>
    <t>(13) PROPERTY, PLANT AND EQUIPMENT</t>
  </si>
  <si>
    <t>Property Plant And Equipment</t>
  </si>
  <si>
    <t>PROPERTY, PLANT AND EQUIPMENT</t>
  </si>
  <si>
    <t xml:space="preserve">Land Reservoirs, dams and water mains Buildings, construction and improvements Machinery and equipment Vehicles Furniture and fittings In progress Total
At December 31, 2014 182,316 1,185,614 1,517,475 5,832,005 32,328 11,660 388,088 9,149,486
Historical cost 197,393 1,637,812 1,976,212 7,521,804 43,081 22,462 388,088 11,786,852
Accumulated depreciation (15,077) (452,199) (458,737) (1,689,799) (10,753) (10,802) - (2,637,366)
Additions - - 168 512 - - 583,538 584,216
Disposals (1,354) (414) (4,093) (21,773) (558) (284) - (28,477)
Transfers 2,338 140 61,615 217,462 10,436 578 (292,569) -
Reclassification - cost (212) 328,101 (499,943) 172,169 22 (137) - -
Transfers from/to other assets - cost (24) 2 (6,548) 6,598 (1) (186) 630 471
Depreciation (6,257) (68,562) (50,716) (370,076) (6,343) (1,926) - (503,881)
Write-off of depreciation - 139 204 3,572 379 186 - 4,480
Reclassification - depreciation - (68,775) 68,711 151 - (88) - -
Transfers from/to other assets - depreciation - - - 35 - - - 35
Impairment losses - - (10,891) (16,565) (32) (106) (5,519) (33,112)
At December 31, 2015 176,807 1,376,246 1,075,982 5,824,089 36,230 9,696 674,166 9,173,217
Historical cost 198,141 1,965,641 1,516,228 7,878,838 52,947 22,323 674,166 12,308,285
Accumulated depreciation (21,334) (589,395) (440,246) (2,054,749) (16,717) (12,627) - (3,135,068)
Additions - 171 - 236 - - 1,084,612 1,085,019
Disposals - - (421) (6,705) (1,249) (779) (26,696) (35,850)
Transfers 8,325 95,799 177,902 1,160,915 22,467 456 (1,465,864) -
Reclassification - cost (137) (1,434) (40,852) 52,205 12 (39) (1,219) 8,536
Transfers from/to other assets - cost - 3 - (5,025) (167) (452) (10,523) (16,164)
Depreciation (7,632) (75,659) (54,035) (377,529) (8,888) (1,676) - (525,420)
Write-off of depreciation (7) 1 62 4,694 480 254 - 5,484
Reclassification - depreciation (1,211) (967) (5,374) (1,002) 7 11 - (8,536)
Transfers from/to other assets - depreciation - 3 (46) 1,374 150 91 - 1,572
Impairment losses - - - - - - (5,221) (5,221)
Business combination - - - 2,140 27,175 - 1,049 30,364
At December 31, 2016 176,145 1,394,162 1,153,220 6,655,391 76,217 7,562 250,302 9,712,998
Historical cost 206,330 2,060,191 1,652,934 9,066,408 106,920 21,507 250,302 13,364,592
Accumulated depreciation (30,185) (666,028) (499,714) (2,411,017) (30,704) (13,945) - (3,651,594)
Additions - - - 772 2,978 - 753,137 756,887
Disposals (22) (132) (140) (32,336) (2,248) (635) (8,332) (43,845)
Transfers 2,950 400 154,737 574,944 20,434 1,484 (754,948) -
Transfers from/to other assets - cost (1,893) 6,393 (154,880) 98,579 (126) (330) 11,033 (41,224)
Depreciation (8,004) (79,276) (59,736) (431,393) (18,055) (1,332) - (597,795)
Write-off of depreciation 2 124 120 9,529 1,379 387 - 11,540
Transfers from/to other assets - depreciation (683) (2,413) 1,930 9,690 (8) 108 - 8,624
Business Combination - - - - (4,800) - - (4,800)
Impairment losses - - (474) (14,787) - - - (15,261)
At December 31, 2017 168,494 1,319,257 1,094,777 6,870,389 75,771 7,245 251,192 9,787,125
Historical cost 207,365 2,066,850 1,652,178 9,693,512 122,540 22,026 251,192 14,015,662
Accumulated depreciation (38,870) (747,593) (557,400) (2,823,123) (46,769) (14,782) - (4,228,537)
Average depreciation rate 2017 3.86% 3.93% 3.69% 4.53% 13.09% 8.31%
Average depreciation rate 2016 3.86% 3.69% 3.30% 4.19% 14.31% 10.01%
Average depreciation rate 2015 3.86% 3.66% 3.46% 4.62% 14.24% 10.49% The balance of construction in progress
refers mainly to works in progress of the operating subsidiaries and/or those under development, especially for CPFL Renováveis’
projects, which has construction in progress of R$ 197,305 (R$182,181 at December 31, 2016). In accordance with IAS 23, the interest
on borrowings taken by subsidiaries to finance the works is capitalized during the construction phase. During 2017, R$29,817 (R$
54,733 in 2016 and R$ 34,212 in 2015) was capitalized in the financial statements at a rate of 8.80% p.a. (11.70% p.a. in 2016
and 11.16% p.a. in 2015). In the financial statements, depreciation
expenses are recognized in the statement of profit or loss in line item “depreciation and amortization” (note 27). At December 31, 2017, the total amount of
property, plant and equipment pledged as collateral for borrowings, as mentioned in note 16, is approximately R$ 3,903,380, mainly
relating to the subsidiary CPFL Renováveis (R$ 3,841,016). The balances disclosed in the "Business
Combinations" line refer to the complementary amounts related to the acquisition of RGE Sul, which final recognition occurred
on September 30, 2017, according to note 14.3. 13.1 Impairment testing For all the reporting years the Company
assesses whether there are indicators of impairment of its assets that would require an impairment test. The assessment was based
on external and internal information sources, taking into account fluctuations in interest rates, changes in market conditions
and other factors. In 2016, a provision of R$ 5,221 was recognized
in subsidiary CPFL Telecom for the impairment of cash-generating units, for 2017 the recognition of an additional provision was
not necessary. In 2017, due to the changes in the Brazilian political, economic and energy scenario, the subsidiary CPFL Renováveis
recognized a loss of R$ 15,261 relating to property, plant and equipment of the Bio Baia Formosa and Solar Tanquinho projects.
This loss was recognized in the statement of profit or loss in line item “Other operating expenses” (note 27). Such impairment was based on the assessment
of the cash-generating units comprising fixed assets of subsidiaries which, separately, are not featured as an operating segment
(note 29). Additionally, during 2017 and 2016 the Company did not change the form of aggregation of the assets for identification
of these cash-generating units. Fair value was measured by using the cost
approach, a valuation technique that reflects the amount that would be required at present to replace the service capacity of an
asset (normally referred to as the cost of substitution or replacement). </t>
  </si>
  <si>
    <t>(14) INTANGIBLE ASSETS</t>
  </si>
  <si>
    <t>Intangible Assets</t>
  </si>
  <si>
    <t>INTANGIBLE ASSETS</t>
  </si>
  <si>
    <t xml:space="preserve">Concession
right
Goodwill Acquired
in business combinations Distribution
infrastructure - operational Distribution
infrastructure - in progress Public
utilities Other
intangible assets Total
As of December 31, 2014 6,115 4,658,210 3,734,606 414,574 30,162 86,503 8,930,171
Historical cost 6,152 7,441,935 9,526,355 414,574 35,840 195,577 17,620,433
Accumulated Amortization (37) (2,783,725) (5,791,748) - (5,678) (109,074) (8,690,262)
Additions - - - 879,851 - 9,298 889,149
Amortization - (302,665) (460,774) - (1,419) (12,604) (777,462)
Transfer - intangible assets - - 512,912 (512,912) - - -
Transfer - financial asset - - 387 (330,449) - - (330,062)
Transfers from concession financial asset - extended concessions - - 488,635 48,563 - - 537,198
Disposal and transfer - other assets - - (26,584) - - (6,228) (32,813)
Impairment losses - - - - - (5,844) (5,844)
As of December 31, 2015 6,115 4,355,546 4,249,182 499,627 28,743 71,125 9,210,338
Historical cost 6,152 7,441,902 10,348,857 499,627 35,840 192,626 18,525,004
Accumulated Amortization (37) (3,086,356) (6,099,675) - (7,097) (121,500) (9,314,665)
Additions - - - 1,213,924 - 10,507 1,224,431
Amortization - (255,110) (498,891) - (1,419) (12,438) (767,858)
Transfer - intangible assets - - 610,032 (610,032) - - -
Transfer - financial asset - - 9,452 (664,908) - - (655,456)
Disposal and transfer - other assets - (7,283) (48,346) - - (7,410) (63,040)
Business combination - 413,796 1,229,074 227,398 - - 1,870,268
Impairment losses - (40,433) - - - (2,637) (43,070)
As of December 31, 2016 6,115 4,466,516 5,550,502 666,008 27,324 59,147 10,775,613
Historical cost 6,152 7,602,941 11,987,109 666,008 35,840 183,138 20,481,188
Accumulated Amortization (37) (3,136,425) (6,436,607) - (8,516) (123,990) (9,705,576)
Additions - - - 1,898,434 - 9,344 1,907,778
Amortization - (286,215) (639,292) - (1,419) (9,390) (936,318)
Transfer - intangible assets - - 814,643 (814,643) - - -
Transfer - financial asset - - 131 (972,385) - - (972,254)
Disposal and transfer - other assets - (16,244) (91,214) 48,061 - 1,723 (57,674)
Corporate restructuring - note 14.4.1 - (26,766) (73,215) - - - (99,981)
Impairment losses - (5,129) - - - (47) (5,176)
Business combination - (15,057) (7,108) - - - (22,165)
As of December 31, 2017 6,115 4,117,105 5,554,447 825,476 25,904 60,777 10,589,824
Historical cost 6,152 7,558,645 11,442,528 825,476 35,840 174,407 20,043,048
Accumulated Amortization (37) (3,441,540) (5,888,080) - (9,936) (113,630) (9,453,223) The amortization
of intangible assets is recognized in the statement of profit or loss in the following line items: (i) “depreciation and
amortization” for amortization of distribution infrastructure intangible assets, use of public asset and other intangible
assets; and (ii) “amortization of concession intangible asset” for amortization of the intangible asset acquired in
business combination (note 27). In accordance
with IAS 23, the interest on borrowings taken by subsidiaries is capitalized for qualifying intangible assets. In the financial
statements, in 2017 R$20,726 was capitalized (R$ 13,349 in 2016 and R$ 11,358 in 2015) at a rate of 8.17% p.a. (7.74% p.a. in
2016 and 7.53% p.a. in 2015). The balances disclosed
in the "Business Combinations" line refer to the complementary amounts related to the acquisition of RGE Sul, which final
recognition occurred on September 30, 2017, according to note 14.3.
14.1 Intangible
asset acquired in business combinations The breakdown
of the intangible asset related to the right to operate the concessions acquired in business combinations is as follows:
Dec
31, 2017 Dec 31, 2016 Annual
amortization rate
Historical
cost Accumulated
amortization Net
value Net
value 2017 2016 2015
Intangible asset - acquired in business combinations
Intangible asset acquired, not
merged
Parent company
CPFL Paulista 304,861 (207,003) 97,858 107,843 3.28% 3.28% 4.78%
CPFL Piratininga 39,065 (25,040) 14,025 15,319 3.31% 3.31% 4.50%
RGE 3,150 (1,827) 1,323 1,457 4.25% 4.24% 5.51%
CPFL Geração 54,555 (35,488) 19,067 20,912 3.38% 3.38% 5.04%
CPFL Jaguari Geração 7,896 (3,852) 4,044 4,314 3.42% 3.41% 6.36%
409,527 (273,210) 136,317 149,845
Subsidiaries
CPFL Renováveis 3,717,093 (898,762) 2,818,331 2,995,028 4.75% 5.39% 4.35%
RGE Sul (CPFL Jaguariúna) - - - 99,524 - 9.09% -
RGE 618 (189) 429 473 7.12% 9.41% 9.41%
3,717,711 (898,951) 2,818,760 3,095,025
Subtotal 4,127,238 (1,172,161) 2,955,077 3,244,869
Intangible asset
acquired and merged
Subsidiaries
RGE 1,120,266 (885,969) 234,297 257,924 2.11% 2.11% 1.79%
RGE Sul 312,741 (33,188) 279,553 307,982 9.09% 9.09% -
CPFL Geração 426,450 (323,463) 102,987 112,953 2.34% 2.34% 3.80%
Subtotal 1,859,457 (1,242,620) 616,837 678,859
Intangible asset
acquired and merged – Reassessed
Parent company
CPFL Paulista 1,074,026 (754,666) 319,360 351,565 3.00% 3.00% 4.34%
CPFL Piratininga 115,762 (74,202) 41,560 45,395 3.31% 3.31% 4.50%
RGE 310,128 (184,343) 125,785 138,469 4.09% 4.09% 5.32%
CPFL Jaguari Geração 15,275 (8,377) 6,898 7,358 3.01% 3.01% 5.61%
Subtotal 1,515,191 (1,021,588) 493,603 542,787
Subsidiaries
RGE Sul 56,759 (5,171) 51,588 - 9.09% - -
Total 7,558,645 (3,441,540) 4,117,105 4,466,516 The
intangible asset acquired in business combinations is associated to the right to operate the concessions and comprises: -
Intangible asset acquired, not merged Refers
basically to the intangible asset from acquisition of the shares held by noncontrolling interests prior to adoption of IFRS 3. -
Intangible asset acquired and merged Refers
to the intangible asset from the acquisition of subsidiaries that were merged into the respective equity, without application
of CVM Instructions No. 319/99 and No. 349/01, that is, without segregation of the amount of the tax benefit. -
Intangible asset acquired and merged – Reassessed In
order to comply with ANEEL requirements and avoid the amortization of the intangible asset resulting from the merger of parent
company causing a negative impact on dividends paid to noncontrolling interests, the subsidiaries applied the concepts of CVM
Instructions No. 319/99 and No. 349/01 to the intangible asset. A reserve was therefore recognized to adjust the intangible, against
a special intangible reserve on the merger of equity in each subsidiary, so that the effect of the transaction on the equity reflects
the tax benefit of the merged intangible asset. These changes affected the Company's investment in subsidiaries, and in order
to adjust this, a non-deductible intangible asset was recognized for tax purposes. Effective
January 1, 2016, in compliance with the amendments to IAS 16 and IAS 38, the Group started to adopt prospectively, for all cases,
the straight-line method of amortization over the remaining concession period.
14.2 Impairment
test For all the
reporting years, the Company assesses whether there are indicators of impairment of its assets that would require an impairment
test. The assessment was based on external and internal information sources, taking into account fluctuations in interest rates,
changes in market conditions and other factors. In 2016, a
provision of R$ 2,637 was recognized in subsidiary CPFL Telecom for the impairment of cash-generating units, in the statement
of profit or loss in line item “Other operating expenses” (note 27). In 2017, the subsidiary CPFL Renováveis
recognized a loss of R$ 5,176 (R$ 40,433 in 2016), relating to intangible assets acquired in the business combination of the Pedra
Cheirosa I and Bio Formosa projects. Such provisions
for impairment were based on the assessment of these cash-generating units formed by the intangible assets of those subsidiaries,
which, separately, do not feature an operating segment (note 29). Additionally, during 2017 and 2016 the Company did not change
the form of aggregation of the assets for identification of these cash-generating units. For fair value
measurement the cost approach was used, this is a valuation technique that reflects the amount that would be currently required
to replace the service capacity of an asset (normally referred to as cost of substitution or replacement). The recognition of
the provision for impairment of assets was due to the unfavorable scenario for the businesses of these subsidiaries and was calculated
based on their fair values less cost to sell.
14.3 Business
combination – Acquisition of AES Sul On June
16, 2016, the Company disclosed in a Significant Event Notice that it had entered into an agreement to acquire through its wholly-owned
subsidiary CPFL Jaguariúna Participações Ltda., 100% of the shares of AES Sul Distribuidora Gaúcha de Energia
S.A. (“AES Sul”), currently RGE Sul, until then held by AES Guaíba II Empreendimentos Ltda. (the “seller”),
indirect wholly-owned subsidiary of The AES Corporation. On August
5, 2016, the transaction was approved by CADE (Brazilian antitrust agency) and, on September 9, 2016, it was authorized by ANEEL. The acquisition
was completed on October 31, 2016 (“acquisition date”), after all the conditions precedent of the transaction were
met. October 31, 2016 was the date in which the control of RGE Sul was taken over by CPFL Jaguariúna. This acquisition resulted
in a business combination in accordance with IFRS 3 (R) – “Business Combination” since CPFL Jaguariúna
started to control RGE Sul. The consideration
initially transferred was R$ 1,698,455, paid in cash, in a lump sum, on the acquisition date. This consideration was subsequently
adjusted for changes in working capital and net debt of RGE Sul, occurred in the period between December 31, 2015 and the acquisition
date. The final value of the consideration, considering the price adjustment, was R$1,591,839. RGE Sul
is a publicly-held corporation engaged in providing public services of electricity distribution in any forms, and these activities
are regulated by the National Agency of Electric Energy (“ANEEL”), linked to the Ministry of Mines and Energy. Additionally,
RGE Sul is authorized to participate in programs that aim at other forms of energy, technology and services, including exploration
of activities derived directly or indirectly from the use of assets, rights and technologies owned by it. Its administrative
headquarters are located at Avenida São Borja, 2.801 – Bairro Fazenda São BorjaSão Leopoldo, State of Rio
Grande do Sul. RGE Sul
holds the concession for operation of its activities for a period of thirty years, up to November 5, 2027, its concession area
comprises 118 municipalities of the State of Rio Grande do Sul, located between the metropolitan region of Porto Alegre and the
borders with Uruguay and Argentina, serving approximately 1.3 million consumers. The acquisition
of RGE Sul is in line with the Company’s growth strategy, especially in the Distribution segment, with potential gains of
scale for its operations. The Company also expects to obtain important synergies relating to the concession area of RGE Sul since
another important distributor of the Group (RGE) holds concession in the state of Rio Grande do Sul. Additional
information to the acquisition (acquisition of RGE Sul)
a) Consideration
RGE
Sul
Consideration paid, net
Consideration directly transferred
to prior shareholders 1,698,455
Reimbursements due to adjustments
related to agreement clauses (106,616)
1,591,839
b) Assets
acquired and liabilities assumed on the acquisition date The total
amount paid on the transaction was allocated on the acquisition date to the assets acquired and liabilities assumed at fair values,
including the intangible assets related to the concession exploration right. Consequently, as the entire amount paid was allocated
to identified assets and liabilities, no residual value was allocated as goodwill on this transaction. The allocation
of the amount paid for assets and liabilities acquired was made with amounts provisionally calculated for the financial statements
as at December 31, 2016, based on analyses conducted by Management itself at the time such financial statements were prepared.
The final fair values presented were pending confirmation until the completion of the economic and financial appraisal report
prepared by independent appraiser, completed on October 30, 2017. As
a consequence, during the measurement period, certain reclassifications were made to the amounts provisionally recorded in
the financial statements as at December 31, 2016, relating to the (i) decrease in the fair value of the
concession infrastructure’s intangible asset; (ii) completion of the fair value allocation and review of estimates
based on acquirer management assumptions on the provision for tax, civil and labor
risks; (iii) increase in the amount of trade receivables; (iv) decrease in the concession’s financial asset; (v)
decrease in the intangible asset relating to the operation right, as a consequence of the revision of the assumptions used to
determine the value of tangible and intangible assets; and (vi) recording of deferred income tax and social contribution
balances on certain adjustments. These reclassifications are within the measurement period, pursuant to IFRS 3, and were
considered immaterial for purposes of retrospectively adjust the provisional amounts recognized at the acquisition
data. The allocation
of the price paid at the fair value of the assets and liabilities acquired is as follows:
October 31, 2016 October 31, 2016
Consolidated Consolidated
(provisional) final
Current assets
Cash and cash equivalents 95,164 95,164
Consumers, concessionaries
and licensees 580,945 580,945
Other current assets 89,548 89,548
Noncurrent assets
Consumers, concessionaries
and licensees 54,111 79,501
Deferred tax assets 204,176 310,741
Concession financial asset 876,281 863,943
Intangible assets - Distribution
infrastructure 1,456,472 1,444,401
Intangible acquired in this
business combination 413,796 398,739
Other noncurrent assets 147,784 155,508
Current liabilities
Trade payables (479,031) (479,031)
Debentures and borrowings (24,672) (24,672)
Taxes, fees and contributions (65,198) (65,198)
Sector financial asset (29,246) (29,246)
Regulatory charges (60,787) (60,787)
Other current liabilities (114,552) (114,552)
Noncurrent liabilities
Debentures and borrowings (1,131,949) (1,131,949)
Sector financial asset (64,935) (64,939)
Provision for tax, civil and
labor risks (223,383) (323,595)
Other noncurrent liabilities (132,686) (132,682)
Net assets acquired 1,591,839 1,591,839
Goodwill arising on
acquisition
Consideration paid, net 1,591,839 1,591,839
(-) Fair value of assets acquired and liabilities assumed 1,591,839 1,591,839
Goodwill - - The fair
values presented above were finalized are in accordance with the economic and financial appraisal report prepared by the independent
expert. The fair
values of the concession financial asset and distribution infrastructure intangible assets was determined based on the expert
appraisal, considering the same assumptions adopted when preparing the report for Periodic Tariff Review purposes. c) Contingent
consideration The share
purchase agreement does not contain any clauses related to the contingent consideration to be paid to the seller. d) Indemnification
assets The agreement
for purchase of 100% of the shares of RGE Sul establishes that CPFL Jaguariúna can be indemnified, up to the limit of 15%
of the total amount paid, if in the future it suffers any loss , conditioned to the compliance with specific clauses derived from
matters originated in the seller or in any of its subsidiaries established in the share purchase agreement. There are also specific
clauses for two lawsuits (regulatory and environmental) in which the seller undertakes to indemnify fully CPFL Jaguariúna
in case of cash outflows related to the lawsuits, and CPFL Jaguariúna undertakes to pass on to the seller any cash flows
related to these lawsuits that come to be received in the future in order to neutralize any effect on these two specific matters. The final
fair value of the indemnification asset is R$ 41,974, relating to the environmental lawsuit (see item “e” below).
This indemnification asset was recognized at the same amount of the fair value attributed to this provision recognized. Based on management
assessment, no indemnification asset was recognized for the regulatory lawsuit for which there is a specific indemnification clause
since no contingent liability related to this lawsuit was recognized on the acquisition date. e) Contingent
liabilities recognized We present
below the final contingent liabilities recognized in the amount of R$ 150,065:
RGE Sul
October 31,
2016
Labor lawsuits (i) 11,429
Civil lawsuits (i) 83,575
Regulatory lawsuits (i) 5,850
Environmental lawsuits (ii) 41,974
Tax lawsuits (i) 7,236
150,065
Provisions recognized in the subsidiary 173,530
Provisions for tax, civil and labor risks 323,595
i. These
amounts represent the fair values of the labor, civil, regulatory and tax lawsuits for
which the likelihood of loss attributed on the acquisition date is “possible”
or “remote”. Considering that the settlement of these lawsuits depends on
third parties, either at the judicial or administrative level, it is not possible to
estimate a schedule for the occurrence of any cash outflows associated with these contingent
liabilities. No indemnification asset was recognized for these contingent liabilities.
ii. Refers
to the fair value attributed to a class action lawsuit for which the likelihood of loss
attributed by Management, together with its legal counsel, is “possible”
on the acquisition date. This class action lawsuit seeks compensation for environmental
damages occurred in a woodworking and pole manufacture unit that was operated, between
1997 and 2005, by RGE Sul together with its associate at that time AES Florestal. Until
1997, this unit was operated by the former concessionaire, Companhia Estadual de Energia
Elétrica (CEEE). Indemnification asset in the same amount was recognized on the
acquisition date. f) Receivables
acquired The gross
contractual amount of the receivables is R$ 703,672 and, based on independent expert, which has been confirmed by management´s
assessment, R$43,226 are not expected to be received and represent, therefore, the portion that is expected to represent an impairment.
Therefore, the fair value of the receivables acquired is R$ 660,446. g) Net
cash outflow on the acquisition
Consideration paid, net 1,591,839
(-) Cash and cash equivalents balance acquired (95,164)
Cash paid in the acquisition,
net 1,496,675 h) Additional
financial information
i. Net
Operating Revenue and loss of the subsidiary acquired included in the consolidated financial
statements in 2017: Considering
that the acquisition date was October 31, 2016, the consolidated financial statement as at December 31, 2017 comprises fully the
revenue and the result of RGE Sul for the period. The Company’s consolidated financial statements for the year ended December
31, 2016 the operations of RGE Sul for the last two months of the year were consolidated by the Company:
2016
Net
Operating Revenue Losses
RGE Sul (November 1 to December 31, 2016) 522,677 (27,687)
ii. Combined
financial information on the Net Operating Revenue and Profit for 2016, if the acquisition
had occurred on January 1, 2016.
Net operating revenue Net profit (loss)
January to
December, 2016 January to
December, 2016
CPFL Energia Consolidated 19,112,089 879,057
Results for the period when the entity was not consolidated by CPFL(*) 2,365,090 (403,839)
21,477,179 475,218 (*)
Results for the period when the entity was not consolidated (The pro forma adjustments) in the net operating revenue consider
the addition of the subsidiary’s net operating revenue for the period in which it was not a subsidiary and, consequently,
was not consolidated by the Company. The pro forma adjustments to profit for the period consider: (i) addition of the subsidiary’s
result for the period in which it was not consolidated by the Company; (ii) inclusion of the amortization of the intangible asset
acquired on the business combination and the amortization and disposal of the fair value of the distribution infrastructure’s
intangible asset, had the acquisition occurred on January 1, 2016.
14.4 Corporate
restructurings
14.4.1 Merger
of CPFL Jaguariúna At the Extraordinary General Meeting “EGM”
held on December 15, 2017, approval was given for the merger of CPFL Jaguariúna into RGE Sul. Accordingly, the merged
company was wound up and RGE Sul became the successor to its assets, rights and obligations. At the time of the merger, the concepts
of CVM Instructions No. 319/99 and No. 349/01 were applied, which resulted in the recognition on the consolidated financial
statements of an intangible asset rectifying account, generating a tax credit of R$ 99,981 (note 9). To reassess its investments
on the individual financial information of each entity with interests on RGE Sul, the CPFL Energia and CPFL Brasil recognized,
proportionally to its investments in RGE Sul, (i) a reassessed concession intangible asset of R$ 148,487 and R$ 45,594
respectively, totaling R$ 194,081, corresponding to the fair value adjustment (value added) of the intangible assets relating to
the distribution infrastructure and the right to operate the concession; and (ii) a net adjustment corresponding to the surplus
value and decrease in value in the amounts of R$ 66,607 and R$ 20,452, respectively, corresponding to the fair value
of the provision for tax, civil and labor risks, decrease in value of consumers, and surplus value of indemnification asset. Both
amounts are non-deductible for tax purposes for the Company and for CPFL Brasil.
14.4.2 Grouping of subsidiaries Companhia Luz e Força Santa Cruz, Companhia Leste Paulista de Energia, Companhia Jaguari de
Energia, Companhia Sul Paulista de Energia and Companhia Luz and Força de Mococa On November
21, 2017, ANEEL through Resolution No. 6,723/2017 authorized the grouping of the power distribution companies Companhia Luz e
Força Santa Cruz, Companhia Leste Paulista de Energia, Companhia Sul Paulista de Energia, Companhia Luz e Força de Mococa
and Companhia Jaguari de Energia, pursuant to Normative Resolution No. 716/2016 of May 3, 2016. Effective as of January 1, 2018,
the operations of these subsidiaries are controlled only by Companhia Jaguari de Energia, which adopted the trade name “CPFL
Santa Cruz”. This operation was approved by the EGM held on December 31, 2017 at the grouped companies. This grouping caused
no effect in the consolidated financial statements". </t>
  </si>
  <si>
    <t>(15) TRADE PAYABLES</t>
  </si>
  <si>
    <t>Trade Payables</t>
  </si>
  <si>
    <t>TRADE PAYABLES</t>
  </si>
  <si>
    <t>Dec 31, 2017 Dec 31, 2016
Current
System service charges 413 59,935
Energy purchased 2,248,748 1,868,950
Electricity network usage charges 252,170 121,884
Materials and services 650,538 545,468
Energy from the Free Market 145,002 131,893
Total 3,296,870 2,728,130
Noncurrent
Energy purchased 128,438 129,148
Materials and services - 633
Total 128,438 129,781 The amounts of energy purchased
recorded in noncurrent refer to the transaction made by the subsidiary RGE Sul in the period from September 1, 2000 to
December 31, 2002, relating to the electricity purchase and sale transactions made on the Electric Energy Commercialization
Chamber (CCEE) and adjusted, in 2002 and 2003, based on information and calculations prepared and disclosed by CCEE, the
payment of which is suspended due to the judicial injunction obtained by the indirect subsidiary until the judgment of the
lawsuit (notes 6 and 22).</t>
  </si>
  <si>
    <t>(16) DEBTS AND BORROWINGS</t>
  </si>
  <si>
    <t>Debts And Borrowings</t>
  </si>
  <si>
    <t>DEBTS AND BORROWINGS</t>
  </si>
  <si>
    <t>December
31, 2016 Borrowings
raised Repayments
of principal Interests,
restatements and mark to market Exchange
rate variations Interests
paid December
31, 2017
Current Noncurrent Current Noncurrent
Interests Principal Interests Principal Total Interests Principal Principal Total
Measured at cost
Local currency
Investment 17,827 842,015 - 4,606,227 5,466,069 169,650 (1,151,289) 440,526 - (379,542) 15,564 647,250 3,882,601 4,545,415
Rental assets 38 1,034 - 3,955 5,028 - (1,038) 377 - (373) 13 1,180 2,800 3,993
Financial Institutions 89,387 255,355 144,709 1,517,251 2,006,702 185,752 (515,824) 207,812 - (343,163) 79,015 472,928 989,335 1,541,278
Others 50 59,756 - 42,370 102,176 27,209 (58,490) 5,638 - (1,793) 32 46,125 28,584 74,741
Total at cost 107,303 1,158,159 144,709 6,169,803 7,579,974 382,611 (1,726,640) 654,353 - (724,871) 94,624 1,167,484 4,903,320 6,165,427
Measured at fair value
Foreign currency
Financial Institutions 22,062 595,101 - 4,922,463 5,539,626 569,260 (1,315,172) 138,568 124,311 (139,596) 21,034 2,322,261 2,573,703 4,916,997
Mark to market - (1,764) - (35,651) (37,415) - - (21,137) - - - (11,375) (47,177) (58,552)
Total at fair value 22,062 593,337 - 4,886,812 5,502,211 569,260 (1,315,172) 117,431 124,311 (139,596) 21,034 2,310,885 2,526,526 4,858,445
Borrowing costs - (5,213) - (32,930) (38,143) (6,415) - 12,742 - - - (4,420) (27,396) (31,816)
Total 129,364 1,746,284 144,709 11,023,685 13,044,041 945,456 (3,041,812) 784,526 124,311 (864,467) 115,658 3,473,949 7,402,450 10,992,057
Measured at amortized cost Dec
31, 2017 Dec
31, 2016 Annual interest Amortization Collateral ESGDIV SENSI Taxa
Local currency
Investment
CPFL Paulista
FINEM V 2,883 37,078 TJLP + 2.12% to 3.3% (c) 72 monthly installments from February 2012 SGBP and CPFL Energia guarantee and receivables TJLP TJLP TJLP TRUE
FINEM V 1,892 3,638 Fixed rate 8% (c) 90 monthly installments from August 2011 SGBP and CPFL Energia guarantee and receivables Others FIX fix TRUE
FINEM V 23,283 30,835 Fixed rate 5.5% (b) 96 monthly installments from February 2013 SGBP and CPFL Energia guarantee and receivables Others FIX fix TRUE
FINEM VI 101,068 149,984 TJLP + 2.06% to 3.08% (e) (f) 72 monthly installments from January 2014 SGBP and CPFL Energia guarantee and receivables TJLP TJLP TJLP TRUE
FINEM VI 7,401 8,907 Fixed rate 2.5% (a) 114 monthly installments from June 2013 SGBP and CPFL Energia guarantee and receivables Others FIX fix TRUE
FINEM VI 135,787 163,404 Fixed rate 2.5% (a) 96 monthly installments from December 2014 SGBP and CPFL Energia guarantee and receivables Others FIX fix TRUE
FINEM VII 29,612 57,798 Fixed rate 6% (b) 96 monthly installments from April 2016 SGBP and CPFL Energia guarantee and receivables Others FIX fix TRUE
FINEM VII 32,687 73,435 SELIC + 2.62% to 2.66% (h) 72 monthly installments from April 2016 SGBP and CPFL Energia guarantee and receivables cdi SELIC SELIC TRUE
FINEM VII 54,259 132,622 TJLP + 2.12% to 2.66% (c) (d) 72 monthly installments from April 2016 SGBP and CPFL Energia guarantee and receivables TJLP TJLP TJLP TRUE
FINAME 16,904 25,356 Fixed rate 4.5% 96 monthly installments from January 2012 CPFL Energia guarantee Others FIX fix TRUE
CPFL Piratininga TRUE
FINEM IV 1,553 19,970 TJLP + 2.12% to 3.3% (c) 72 monthly installments from February 2012 SGBP and CPFL Energia guarantee and receivables TJLP TJLP TJLP TRUE
FINEM IV 610 1,173 Fixed rate 8% (c) 90 monthly installments from August 2011 SGBP and CPFL Energia guarantee and receivables Others FIX fix TRUE
FINEM IV 12,108 16,035 Fixed rate 5.5% (b) 96 monthly installments from February 2013 SGBP and CPFL Energia guarantee and receivables Others FIX fix TRUE
FINEM V 29,540 43,836 TJLP + 2.06% to 3.08% (e) (f) 72 monthly installments from January 2014 SGBP and CPFL Energia guarantee and receivables TJLP TJLP TJLP TRUE
FINEM V 1,944 2,339 Fixed rate 2.5% (a) 114 monthly installments from June 2013 SGBP and CPFL Energia guarantee and receivables Others FIX fix TRUE
FINEM V 33,791 40,664 Fixed rate 2.5% (a) 96 monthly installments from December 2014 SGBP and CPFL Energia guarantee and receivables Others FIX fix TRUE
FINEM VI 37,052 41,620 SELIC + 2.62% to 2.66% (h) 72 monthly installments from April 2016 SGBP and CPFL Energia guarantee and receivables cdi SELIC SELIC TRUE
FINEM VI 53,823 65,778 TJLP + 2.12% to 2.66% (c) (d) 72 monthly installments from April 2016 SGBP and CPFL Energia guarantee and receivables TJLP TJLP TJLP TRUE
FINEM VI 24,308 28,198 Fixed rate 6% (b) 96 monthly installments from April 2016 SGBP and CPFL Energia guarantee and receivables Others FIX fix TRUE
FINAME 8,016 12,023 Fixed rate 4.5% 96 monthly installments from January 2012 CPFL Energia guarantee Others FIX fix TRUE
RGE SUL TRUE
FINEP 4,481 7,757 TJLP 73 monthly installments from May 2016 Bank guarantee TJLP TJLP TJLP TRUE
FINEP 5,487 7,562 Fixed rate 5% 81 monthly installments from September 2013 Bank guarantee Others FIX fix TRUE
RGE TRUE
FINEM V 1,745 22,444 TJLP + 2.12% to 3.3% (c) 72 monthly installments from February 2012 SGBP and CPFL Energia guarantee and receivables TJLP TJLP TJLP TRUE
FINEM V 8,932 11,828 Fixed rate 5.5% (b) 96 monthly installments from February 2013 SGBP and CPFL Energia guarantee and receivables Others FIX fix TRUE
FINEM VI 53,994 80,126 TJLP + 2.06% to 3.08% (e) (f) 72 monthly installments from January 2014 SGBP and CPFL Energia guarantee and receivables TJLP TJLP TJLP TRUE
FINEM VI 783 942 Fixed rate 2.5% (a) 114 monthly installments from June 2013 SGBP and CPFL Energia guarantee and receivables Others FIX fix TRUE
FINEM VI 49,930 60,085 Fixed rate 2.5% (a) 96 monthly installments from December 2014 SGBP and CPFL Energia guarantee and receivables Others FIX fix TRUE
FINEM VII 34,001 39,442 Fixed rate 6% (b) 96 monthly installments from April 2016 SGBP and CPFL Energia guarantee and receivables Others FIX fix TRUE
FINEM VII 58,097 65,261 SELIC + 2.62% to 2.66% (h) 72 monthly installments from April 2016 SGBP and CPFL Energia guarantee and receivables cdi SELIC SELIC TRUE
FINEM VII 66,601 81,394 TJLP + 2.12% to 2.66% (d) 72 monthly installments from April 2016 SGBP and CPFL Energia guarantee and receivables TJLP TJLP TJLP TRUE
FINAME 4,022 6,033 Fixed rate 4.5% 96 monthly installments from January 2012 CPFL Energia guarantee Others FIX fix TRUE
FINAME 109 168 Fixed rate 10.0% 90 monthly installments from May 2012 Liens on assets Others FIX fix TRUE
FINAME 443 579 Fixed rate 10.0% 66 monthly installments from October 2015 Liens on assets Others FIX fix TRUE
Companhia Luz e Força Santa Cruz TRUE
FINEM — 9,094 Fixed rate 6% 111 monthly installments from April 2015 CPFL Energia guarantee Others FIX fix TRUE
FINEM — 3,381 SELIC + 2.19% 72 monthly installments from April 2015 CPFL Energia guarantee cdi SELIC SELIC TRUE
FINEM — 6,062 TJLP + 2.19% 72 monthly installments from April 2015 CPFL Energia guarantee TJLP TJLP TJLP TRUE
CPFL Leste Paulista TRUE
FINEM — 3,397 Fixed rate 6% 111 monthly installments from April 2015 CPFL Energia guarantee Others FIX fix TRUE
FINEM — 1,239 SELIC + 2.19% 72 monthly installments from April 2015 CPFL Energia guarantee cdi SELIC SELIC TRUE
FINEM — 2,224 TJLP + 2.19% 72 monthly installments from April 2015 CPFL Energia guarantee TJLP TJLP TJLP TRUE
CPFL Sul Paulista TRUE
FINEM — 2,412 Fixed rate 6% 111 monthly installments from April 2015 CPFL Energia guarantee Others FIX fix TRUE
FINEM — 1,731 SELIC + 2.19% 72 monthly installments from April 2015 CPFL Energia guarantee cdi SELIC SELIC TRUE
FINEM — 3,122 TJLP + 2.19% 72 monthly installments from April 2015 CPFL Energia guarantee TJLP TJLP TJLP TRUE
Companhia Jaguari de Energia (CPFL Santa Cruz) TRUE
Santander - Bank credit note 3,514 — TJLP + 2.99% (f) 96 monthly installments from October 2015 CPFL Energia guarantee TJLP TJLP TJLP TRUE
Santander - Bank credit note 1,215 — UMBNDES +1.99% 96 monthly installments from October 2015 CPFL Energia guarantee Others USD usd TRUE
Santander - Bank credit note 2,759 1,464 TJLP + 3.1% 96 monthly installments from June 2014 CPFL Energia guarantee TJLP TJLP TJLP TRUE
Santander - Bank credit note 1,077 572 UMBNDES + 2.1% 96 monthly installments from June 2014 CPFL Energia guarantee Others USD usd TRUE
FINEM 15,016 2,422 Fixed rate 6% 111 monthly installments from April 2015 CPFL Energia guarantee Others FIX fix TRUE
FINEM 6,424 1,287 SELIC + 2.19% 72 monthly installments from April 2015 CPFL Energia guarantee cdi SELIC SELIC TRUE
FINEM 12 — Selic + 3.63% 36 monthly installments from December 2018 CPFL Energia guarantee cdi SELIC SELIC TRUE
FINEM 10,612 2,321 TJLP + 2.19% 72 monthly installments from April 2015 CPFL Energia guarantee TJLP TJLP TJLP TRUE
FINEM 6,204 — TJLP + 3.29% 36 monthly installments from December 2018 CPFL Energia guarantee TJLP TJLP TJLP TRUE
FINEM 206 — TJLP + 3.39% 96 monthly installments from May 2019 CPFL Energia guarantee TJLP TJLP TJLP TRUE
CPFL Mococa TRUE
Santander - Bank credit note — 1,883 TJLP + 3.1% 96 monthly installments from June 2014 CPFL Energia guarantee TJLP TJLP TJLP TRUE
Santander - Bank credit note — 736 UMBNDES + 2.1% 96 monthly installments from June 2014 CPFL Energia guarantee Others USD usd TRUE
Santander - Bank credit note — 1,413 UMBNDES +1.99% 96 monthly installments from October 2015 CPFL Energia guarantee Others USD usd TRUE
Santander - Bank credit note — 4,081 TJLP + 2.99% (f) 96 monthly installments from October 2015 CPFL Energia guarantee TJLP TJLP TJLP TRUE
CPFL Serviços TRUE
FINAME 1,086 1,297 Fixed rate 2.5% to 5.5% 96 monthly installments from August 2014 CPFL Energia guarantee and liens on equipment Others FIX fix TRUE
FINAME 253 313 Fixed rate 6% 72 monthly installments from April 2016 CPFL Energia guarantee and liens on equipment Others FIX fix TRUE
FINAME 472 668 Fixed rate 7.7% to 10% 90 monthly installments from December 2012 CPFL Energia guarantee and liens on equipment Others FIX fix TRUE
FINAME 9,534 11,292 Fixed rate 2.5% to 5.5% 114 monthly installments from February 2013 CPFL Energia guarantee and liens on equipment Others FIX fix TRUE
FINAME 33 47 TJLP + 4.2% 90 monthly installments from November 2012 CPFL Energia guarantee and liens on equipment TJLP TJLP TJLP TRUE
FINAME 1,839 2,249 Fixed rate 6% 90 monthly installments from October 2014 CPFL Energia guarantee and liens on equipment Others FIX fix TRUE
FINAME 88 101 Fixed rate 6% 96 monthly installments from July 2016 CPFL Energia guarantee and liens on equipment Others FIX fix TRUE
FINAME 5,039 5,768 Fixed rate 6% 114 monthly installments from June 2015 CPFL Energia guarantee and liens on equipment Others FIX fix TRUE
FINAME 514 762 TJLP + 2.2% to 3.2% (c) 56 monthly installments from July 2015 CPFL Energia guarantee and liens on equipment TJLP TJLP TJLP TRUE
FINAME 3,060 3,870 Fixed rate 9.5% to 10% (c) 66 monthly installments from October 2015 CPFL Energia guarantee and liens on equipment Others FIX fix TRUE
FINAME 1,276 1,589 Fixed rate 6% to 10% (e) 66 monthly installments from August 2016 CPFL Energia guarantee and liens on equipment Others FIX fix TRUE
FINAME 5,216 5,832 TJLP + 3.50% (e) 48 monthly installments from June 2017 CPFL Energia guarantee and liens on equipment TJLP TJLP TJLP TRUE
FINAME 1,201 2,511 SELIC + 3.90% 48 monthly installments from June 2017 CPFL Energia guarantee and liens on equipment cdi SELIC SELIC TRUE
FINAME 1,251 — SELIC + 3.86% 48 monthly installments from August 2017 CPFL Energia guarantee and liens on equipment cdi SELIC SELIC TRUE
FINAME 1,262 1,147 TJLP + 3.40% 36 monthly installments from August 2017 CPFL Energia guarantee and liens on equipment cdi TJLP TJLP TRUE
FINAME 588 495 SELIC + 3.74% 36 monthly installments from August 2017 CPFL Energia guarantee and liens on equipment TJLP SELIC SELIC TRUE
FINAME 2,613 — SELIC + 3.58% to 3.72% 36 monthly installments from January 2019 CPFL Energia guarantee and liens on equipment cdi SELIC SELIC TRUE
FINAME 8,905 — TJLP + 3.25% to 3.38% 36 monthly installments from January 2019 CPFL Energia guarantee and liens on equipment TJLP TJLP TJLP TRUE
CPFL Telecom TRUE
FINAME — 7,448 Fixed rate 6.0% (b) 60 monthly installments from December 2016 CPFL Energia guarantee Others FIX fix TRUE
FINEM — 7,849 SELIC + 3.12% (h) 60 monthly installments from December 2016 CPFL Energia guarantee cdi SELIC SELIC TRUE
FINEM — 21,342 TJLP + 2.12% to 3.12% (c) 60 monthly installments from December 2016 CPFL Energia guarantee TJLP TJLP TJLP TRUE
FINEM — 470 TJLP 60 monthly installments from December 2016 CPFL Energia guarantee TJLP TJLP TJLP TRUE
CPFL Transmissão Piracicaba TRUE
FINAME 14,275 16,871 Fixed rate 3.0% 96 monthly installments from July 2015 CPFL Energia guarantee Others FIX fix TRUE
CERAN TRUE
BNDES — 266,484 TJLP + 3.69% to 5% 208 monthly installments from December 2005 Pledge of shares; assignment of credit, concession rights and
revenues TJLP TJLP TJLP TRUE
BNDES — 48,409 UMBNDES + 5% (1) 208 monthly installments from February 2006 Pledge of shares; assignment of credit, concession rights and
revenues cdi USD usd TRUE
CPFL Renováveis TRUE
FINEM I 232,310 262,224 TJLP + 1.95% 168 monthly installments from October 2009 Pledge of the subdidiary's and PCH Holding's shares; assignment
of credit and concession rights ; and liens on equipment TJLP TJLP TJLP TRUE
FINEM II 18,951 22,210 TJLP + 1.90% 144 monthly installments from June 2011 CPFL Energia and CPFL Bioenergia guarantees, liens on assets and
assignment of credit rights TJLP TJLP TJLP TRUE
FINEM III 460,623 495,912 TJLP + 1.72% 192 monthly installments from May 2013 SGBP and CPFL Energia guarantees; pledge of subsidiary's shares;
liens on assets; and assignment of credit rights TJLP TJLP TJLP TRUE
FINEM V 69,485 80,362 TJLP + 2.8% to 3.4% 143 monthly installments from December 2011 CPFL Renováveis guarantee; pledge of subsidiary's shares;
liens on assets; and assignment of credit and concession rights TJLP TJLP TJLP TRUE
FINEM VI 69,619 74,737 TJLP + 2.05% 192 monthly installments from October 2013 SGBP, CPFL Energia and CPFL Renováveis guarantees; pledge
of subsidiary's shares; and assignment of credit and concession rights TJLP TJLP TJLP TRUE
FINEM VII 119,234 138,474 TJLP + 1.92 % 156 monthly installments from October 2010 Pledge of subsidiary's shares; liens on assets; and assignment
of credit and concession rights TJLP TJLP TJLP TRUE
FINEM IX 17,827 25,195 TJLP + 2.15% 120 monthly installments from May 2010 SGBP, CPFL Energia and CPFL Renováveis guarantees; pledge
of subsidiary's shares; liens on assets; assignment of credit and concession rights and real estate mortgage TJLP TJLP TJLP TRUE
FINEM X — 230 TJLP 84 monthly installments from October 2010 Pledge of subsidiary's shares; liens on assets; and assignment
of credit and concession rights TJLP TJLP TJLP TRUE
FINEM XI 95,016 105,670 TJLP + 1.87% to 1.9% 168 monthly installments from January 2012 CPFL Energia guarantee; liens on assets; and assignment of credit
rights TJLP TJLP TJLP TRUE
FINEM XII 297,835 317,289 TJLP and TJLP + 2.18% 192 monthly installments from July 2014 SGBP, CPFL Energia, CPFL Renováveis and Eólica Holding
guarantees; pledge of the subsidiary's and Eólica Holding's shares; liens on assets; assignment of credit and concession
rights TJLP TJLP TJLP TRUE
FINEM XIII 298,439 318,257 TJLP + 2.02% to 2.18% 192 monthly installments from November 2014 SGBP, CPFL Energia and CPFL Renováveis guarantees; pledge
of the subsidiary's shares; liens on assets; assignment of credit and concession rights TJLP TJLP TJLP TRUE
FINEM XV 23,185 27,305 TJLP + 3.44% 139 monthly installments from September 2011 SGBP, CPFL Energia and CPFL Renováveis guarantees; pledge
of the subsidiary's shares; and assignment of credit and concession rights TJLP TJLP TJLP TRUE
FINEM XVI 4,335 6,418 Fixed rate 5.50% 101 monthly installments from September 2011 SGBP, CPFL Energia and CPFL Renováveis guarantees; pledge
of the subsidiary's shares; and assignment of credit and concession rights Others FIX fix TRUE
FINEM XVII 428,205 460,426 TJLP and TJLP + 2.18% 192 monthly installments from January 2013 Bank guarantee; pledge of the subsidiary's and DESA Eólica's
shares; liens on assets; and assignment of credit and concession rights TJLP TJLP TJLP TRUE
FINEM XVIII 9,044 13,763 Fixed rate 4.5% 102 monthly installments from June 2011 CPFL Energia and Bioenergia guarantees; liens on assets; and assignment
of credit rights Others FIX fix TRUE
FINEM XIX 27,579 29,559 TJLP + 2.02% 192 monthly installments from January 2014 SGBP, CPFL Energia and CPFL Renováveis guarantees; pledge
of subsidiary's shares; liens on assets; and assignment of credit and concession rights TJLP TJLP TJLP TRUE
FINEM XX 37,208 44,650 Fixed rate 2.5% 108 monthly installments from January 2014 SGBP, CPFL Energia and CPFL Renováveis guarantees; pledge
of subsidiary's shares; liens on assets; and assignment of credit and concession rights Others FIX fix TRUE
FINEM XXI 37,583 40,281 TJLP + 2.02% 192 monthly installments from January 2014 SGBP, CPFL Energia and CPFL Renováveis guarantees; pledge
of subsidiary's shares; liens on assets; and assignment of credit and concession rights TJLP TJLP TJLP TRUE
FINEM XXII 32,734 39,281 Fixed rate 2.5% 108 monthly installments from January 2014 SGBP, CPFL Energia and CPFL Renováveis guarantees; pledge
of subsidiary's shares; liens on assets; and assignment of credit and concession rights Others FIX fix TRUE
FINEM XXIII 1,153 1,729 Fixed rate 4.5% 102 monthly installments from June 2011 Pledge of subsidiary's shares; liens on assets; and assignment
of credit and concession rights Others FIX fix TRUE
FINEM XXIV 82,632 109,580 Fixed rate 5.5% 108 monthly installments from January 2012 SGBP and CPFL Energia guarantees; liens on assets; and assignment
of credit rights Others FIX fix TRUE
FINEM XXV 83,136 87,492 TJLP + 2.18% 192 monthly installments from July 2016 SGBP and CPFL Energia guarantees; pledge of subsidiary's shares;
liens on assets; and assignment of credit and concession rights TJLP TJLP TJLP TRUE
FINEM XXVI 681,912 525,011 TJLP + 2.75% 192 monthly installments from July 2017 SGBP and CPFL Energia guarantees; pledge of subsidiary's and T-16's
shares; liens on assets; and assignment of credit and concession rights TJLP TJLP TJLP TRUE
FINEM XXVII 67,584 70,532 TJLP + 2,02% 162 monthly installments from November 2016 SGBP, CPFL Energia and CPFL Renováveis guarantees; pledge
of subsidiary's shares; and assignment of credit and concession rights TJLP TJLP TJLP TRUE
FINEM XXVIII 1,415 — TJLP 144 monthly installments from January 2018 SGBP, CPFL Energia and CPFL Renováveis guarantees; pledge
of subsidiary's shares; liens on assets; and assignment of credit and concession rights TJLP TJLP TJLP TRUE
FINAME I 2,387 2,857 Fixed rate 2.5% 96 monthly installments from February 2015 CPFL Renováveis guarantee; and liens on assets Others FIX fix TRUE
FINEP I 904 1,397 Fixed rate 3.5% 61 monthly installments from October 2014 Bank guarantee Others FIX fix TRUE
FINEP II 9,516 10,445 TJLP - 1.0% 85 monthly installments from June 2017 Bank guarantee TJLP TJLP TJLP TRUE
FINEP III 4,091 5,232 TJLP + 2.0% 73 monthly installments from July 2015 Bank guarantee Others FIX fix TRUE
BNB I 92,926 100,323 Fixed rate 9.5% to 10% and compliance bonus of 15% 168 monthly installments from January 2009 SIIF Énergies do Brasil guarantee; pledge of subsidiary's
shares; liens on assets; and assignment of credit and concession rights Others FIX fix TRUE
BNB II 151,428 158,364 Fixed rate 10% and compliance bonus of 15% to 25% 222 monthly installments from May 2010 BVP S.A. and bank guarantees; pledge of subsidiary's shares; liens
on assets; and assignment of credit and concession rights Others FIX fix TRUE
BNB III 27,138 29,020 Fixed rate 9.5% and compliance bonus of 25% 228 monthly installments from July 2009 CPFL Renováveis guarantee; pledge of subsidiary's shares;
liens on assets; and assignment of credit and concession rights Others FIX fix TRUE
NIB 57,291 67,872 IGPM + 8.63% 50 quarterly installments from June 2011 Pledge of subsidiary's shares; liens on assets; and assignment
of credit and concession rights IGP-M IGP-M igp-m TRUE
TRUE
Purchase of assets TRUE
CPFL Eficiência TRUE
FINAME 2,281 2,923 Fixed rate 4.5% to 8.7% 96 monthly installments from March 2012 CPFL Energia guarantee Others FIX fix TRUE
FINAME 81 99 Fixed rate 6% 72 monthly installments from October 2016 CPFL Energia guarantee Others FIX fix TRUE
FINAME 171 234 TJLP + 2.70% 48 monthly installments from August 2016 CPFL Energia guarantee TJLP TJLP TJLP TRUE
FINAME 174 219 SELIC + 2.70% 48 monthly installments from August 2016 CPFL Energia guarantee cdi CDI CDI TRUE
FINAME 100 121 Fixed rate 9.5% 36 monthly installments from September 2017 CPFL Energia guarantee Others FIX fix TRUE
FINAME 515 678 Fixed rate 9.5% 48 monthly installments from February 2017 CPFL Energia guarantee and liens on equipment Others FIX fix TRUE
FINAME 672 753 TJLP + 3.50% 48 monthly installments from August 2017 CPFL Energia guarantee and liens on equipment TJLP TJLP TJLP TRUE
TRUE
Financial institutions TRUE
CPFL Paulista TRUE
Banco do Brasil - Working capital — 380,403 104.90% of CDI (f) 2 annual installments from July 2017 CPFL Energia guarantee CDI CDI CDI TRUE
CPFL Piratininga TRUE
Banco do Brasil - Working capital — 66,951 104.90% of CDI (f) 2 annual installments from July 2017 CPFL Energia guarantee CDI CDI CDI TRUE
Companhia Luz e Força Santa Cruz TRUE
Banco do Brasil - Working capital — 50,213 104.90% of CDI (f) 2 annual installments from July 2017 CPFL Energia guarantee CDI CDI CDI TRUE
Banco IBM - Working capital — 6,925 CDI + 0.27% (f) 12 semiannual installments from June 2015 CPFL Energia guarantee CDI CDI CDI TRUE
CPFL Leste Paulista TRUE
Banco IBM - Working capital — 5,405 100.0% of CDI 14 semiannual installments from December 2012 CPFL Energia guarantee CDI CDI CDI TRUE
Banco IBM - Working capital — 20,955 CDI + 0.1% 12 semiannual installments from October 2014 CPFL Energia guarantee CDI CDI CDI TRUE
Banco IBM - Working capital — 15,658 CDI + 0.27% 12 semiannual installments from March 2015 CPFL Energia guarantee CDI CDI CDI TRUE
Banco IBM - Working capital — 6,993 CDI + 1.33% (f) 8 semiannual installments from January 2016 CPFL Energia guarantee CDI CDI CDI TRUE
CPFL Sul Paulista TRUE
Banco do Brasil - Working capital — 31,954 104.90% of CDI (f) 2 annual installments from July 2017 CPFL Energia guarantee CDI CDI CDI TRUE
Banco IBM - Working capital — 7,888 CDI + 0.27% to 1.33 (f) 12 semiannual installments from June 2015 CPFL Energia guarantee CDI CDI CDI TRUE
Banco IBM - Working capital — 6,784 CDI + 1.27% 8 semiannual installments from February 2017 CPFL Energia guarantee CDI CDI CDI TRUE
Companhia Jaguari de Energia (CPFL Santa Cruz) TRUE
Banco do Brasil - Working capital 95,682 4,413 104.90% of CDI (f) 2 annual installments from July 2017 CPFL Energia guarantee CDI CDI CDI TRUE
Banco IBM - Working capital 35,895 — CDI + 0.27% (f) 12 semiannual installments from June 2015 CPFL Energia guarantee CDI CDI CDI TRUE
Banco IBM - Working capital 5,180 — CDI + 1.33% (f) 8 semiannual installments from January 2016 CPFL Energia guarantee CDI CDI CDI TRUE
Banco IBM - Working capital 5,652 — CDI + 1.27% 8 semiannual installments from February 2017 CPFL Energia guarantee CDI CDI CDI TRUE
Banco IBM - Working capital 13,111 10,726 100.0% of CDI 14 semiannual installments from December 2012 CPFL Energia guarantee CDI CDI CDI TRUE
Banco IBM - Working capital 25,443 11,297 CDI + 0.1% 12 semiannual installments from October 2014 CPFL Energia guarantee CDI CDI CDI TRUE
CPFL Mococa TRUE
Banco do Brasil - Working capital — 28,911 104.90% of CDI (f) 2 annual installments from July 2017 CPFL Energia guarantee CDI CDI CDI TRUE
Banco IBM - Working capital — 3,481 100.0% of CDI 14 semiannual installments from December 2012 CPFL Energia guarantee CDI CDI CDI TRUE
Banco IBM - Working capital — 13,296 CDI + 0.27% 12 semiannual installments from March 2015 CPFL Energia guarantee CDI CDI CDI TRUE
CPFL Serviços TRUE
Banco IBM - Working capital 1,279 3,473 CDI + 0.10% 11 semiannual installments from June 2013 CPFL Energia guarantee CDI CDI CDI TRUE
Promissory notes 46,941 — 104.0% of CDI 1 installment in June 2018 CPFL Energia guarantee CDI CDI CDI TRUE
CPFL Geração TRUE
Banco do Brasil - Working capital 630,309 641,316 109.5% of CDI 1 installment in March 2019 CPFL Energia guarantee CDI CDI CDI TRUE
CPFL Telecom TRUE
Banco IBM - Working capital — 31,449 CDI + 0.18% 12 semiannual installments from August 2014 CPFL Energia guarantee CDI CDI CDI TRUE
CPFL Transmissão Morro Agudo TRUE
Santander — 5,031 CDI + 1.60% 1 installment in March 2017 CPFL Energia guarantee CDI CDI CDI TRUE
CPFL Renováveis TRUE
Bradesco 204,934 250,363 CDI + 0.5% 8 annual installment from June 2013 No collateral CDI CDI CDI TRUE
Safra 194,006 208,547 105% of CDI 14 installments from August 2016 No collateral CDI CDI CDI TRUE
Banco BBM - Bank credit note 44,095 44,171 CDI + 3.40% 1 installment in March 2018 No collateral CDI CDI CDI TRUE
Banco BBM - Bank credit note 26,198 — CDI + 1.90% Bullet CPFL Renováveis guarantee CDI CDI CDI TRUE
Banco ABC - Bank credit note — 44,217 CDI + 3.80% 1 installment in December 2017 No collateral CDI CDI CDI TRUE
Deustche Bank - Bank credit note 46,966 — CDI + 1.45% Bullet CPFL Renováveis promissory note CDI CDI CDI TRUE
Banco ABC - Promissory notes 102,006 105,883 CDI + 3.80% 4 semiannual installments from February 2017 No guarantee CDI CDI CDI TRUE
Banco BBM - Promissory notes 63,582 — CDI + 1.39% 1 installment in June 2018 CPFL Renováveis guarantee CDI CDI CDI TRUE
TRUE
Others TRUE
Eletrobrás TRUE
CPFL Paulista 2,410 2,960 RGR + 6% to 6.5% 120 monthly installments from January 2013 Receivables and promissory notes Others RGR RGR TRUE
RGE 3,988 5,851 RGR + 6% 120 monthly installments from May 2008 Receivables and promissory notes Others RGR RGR TRUE
RGE SUL 18,970 25,946 RGR + 6% 120 monthly installments from December 2008 Bank guarantee; assignment of credit rights; and promissory notes Others RGR RGR TRUE
CPFL Santa Cruz — 508 RGR + 6% 120 monthly installments from January 2007 Receivables and promissory notes Others RGR RGR TRUE
CPFL Leste Paulista — 338 RGR + 6% 120 monthly installments from February 2008 Receivables and promissory notes Others RGR RGR TRUE
CPFL Sul Paulista — 303 RGR + 6% 120 monthly installments from August 2007 Receivables and promissory notes Others RGR RGR TRUE
CPFL Jaguari — 9 RGR + 6% 120 monthly installments from June 2007 Receivables and promissory notes Others RGR RGR TRUE
CPFL Mococa — 122 RGR + 6% 120 monthly installments from January 2008 Receivables and promissory notes Others RGR RGR TRUE
Others 49,372 66,141 Others Outros Outros TRUE
Subtotal local currency 6,165,427 7,579,974 TRUE
TRUE
Foreign currency TRUE
Measured at fair value TRUE
Financial institutions TRUE
CPFL Paulista TRUE
Bank of America Merrill Lynch 332,766 327,503 US$+Libor 3 months+1.35% (3) 1 installment in october 2018 CPFL Energia guarantee and promissory notes CDI USD usd TRUE
Bank of America Merrill Lynch 148,930 146,703 US$+Libor 3 months+1.70% (4) 1 installment in September 2018 CPFL Energia guarantee and promissory notes CDI USD usd TRUE
Bank of Tokyo-Mitsubishi 165,826 163,279 US$ + Libor 3 months + 0.88% (3) (g) 1 installment in February 2020 CPFL Energia guarantee and promissory notes CDI USD usd TRUE
Bank of Tokyo-Mitsubishi 124,211 163,106 US$+Libor 3 months+0.80% (3) (f) 4 semiannual installments from September 2017 CPFL Energia guarantee and promissory notes CDI USD usd TRUE
BNP Paribas — 68,663 Euro + 1.6350% (2) 1 installment in January 2018 CPFL Energia guarantee and promissory notes CDI EUR eur TRUE
HSBC — 282,808 US$ + Libor 3 months + 1.30% (2) 1 installment in January 2018 CPFL Energia guarantee and promissory notes CDI USD usd TRUE
J.P. Morgan — 130,522 US$ + 2.28% to 2.32% (3) 1 installment in December 2017 CPFL Energia guarantee and promissory notes CDI USD usd TRUE
J.P. Morgan — 115,382 US$ + 2.36% to 2.39% (3) 1 installment in January 2018 CPFL Energia guarantee and promissory notes CDI USD usd TRUE
J.P. Morgan 83,783 82,544 US$ + 2.74% (3) 1 installment in January 2019 CPFL Energia guarantee and promissory notes CDI USD usd TRUE
J.P. Morgan — 49,311 US$ + 2.2% (3) 1 installment in February 2018 CPFL Energia guarantee and promissory notes CDI USD usd TRUE
Bank of America Merrill Lynch 498,061 490,334 US$ + Libor 3 months + 1.40% (3) 1 installment in February 2018 CPFL Energia guarantee and promissory notes CDI USD usd TRUE
Mizuho Bank 248,189 244,484 US$+Libor 3 months+1.55% (3) (f) 3 semiannual installments from March 2018 CPFL Energia guarantee and promissory notes CDI USD usd TRUE
Syndicated transaction (**) - Bank of America Merrill
Lynch, Citibank, HSBC and EDC-Export Development Canada 221,475 218,104 US$ + Libor 3 months + 2.7% (4) 5 semiannual installments from May 2019 CPFL Energia guarantee and promissory notes CDI USD usd TRUE
CPFL Piratininga TRUE
BNP Paribas 218,814 188,822 Euro + 1.6350% (3) 1 installment in January 2018 CPFL Energia guarantee and promissory notes CDI EUR eur TRUE
Citibank 207,743 204,486 US$ + Libor 3 months + 1.41% (3) 2 annual installments from January 2019 CPFL Energia guarantee and promissory notes CDI USD usd TRUE
Citibank 165,740 163,225 US$ + Libor 3 months + 1.35% (4) 1 installment in March 2019 CPFL Energia guarantee and promissory notes CDI USD usd TRUE
Scotiabank — 54,235 US$ + 2.08% (3) 1 installment in August 2017 CPFL Energia guarantee and promissory notes CDI USD usd TRUE
Sumitomo 166,346 163,712 US$ + Libor 3 months + 1.35% (3) (f) 1 installment in April 2018 CPFL Energia guarantee and promissory notes CDI USD usd TRUE
Syndicated transaction (**) - Bank of America Merrill
Lynch, Citibank, HSBC and EDC-Export Development Canada 221,475 218,104 US$ + Libor 3 months + 2.7% (4) 5 semiannual installments from May 2019 CPFL Energia guarantee and promissory notes CDI USD usd TRUE
RGE TRUE
Bank of Tokyo-Mitsubishi 59,793 58,852 US$ + Libor 3 months + 0.82%(3) 1 installment in April 2018 CPFL Energia guarantee and promissory notes CDI USD usd TRUE
Bank of Tokyo-Mitsubishi 271,893 267,740 US$ + Libor 3 months + 0.83%(3) 1 installment in May 2018 CPFL Energia guarantee and promissory notes CDI USD usd TRUE
Syndicated transaction (**) - Bank of America Merrill
Lynch, Citibank, HSBC and EDC-Export Development Canada 221,475 218,104 US$ + Libor 3 months + 2.7% (4) 5 semiannual installments from May 2019 CPFL Energia guarantee and promissory notes CDI USD usd TRUE
Bank of Tokyo-Mitsubishi 172,592 — US$ + 1.9275% 1 installment in October 2018 CPFL Energia guarantee and promissory notes CDI USD usd TRUE
HSBC — 44,496 US$ + Libor 3 months + 1.30% (2) 1 installment in October 2017 CPFL Energia guarantee and promissory notes CDI USD usd TRUE
J.P. Morgan — 199,826 US$ + 2.78% (3) 1 installment in February 2018 CPFL Energia guarantee and promissory notes CDI USD usd TRUE
CPFL Santa Cruz TRUE
Scotiabank — 16,556 US$ + 3.37% (4) 1 installment in July 2019 CPFL Energia guarantee and promissory notes CDI USD usd TRUE
CPFL Sul Paulista TRUE
Scotiabank — 16,556 US$ + 3.37% (4) 1 installment in July 2019 CPFL Energia guarantee and promissory notes CDI USD usd TRUE
CPFL Leste Paulista TRUE
Scotiabank — 16,556 US$ + 3.37% (4) 1 installment in July 2019 CPFL Energia guarantee and promissory notes CDI USD usd TRUE
CPFL Jaguari TRUE
Scotiabank 67,219 16,556 US$ + 3.37% (4) 1 installment in July 2019 CPFL Energia guarantee and promissory notes CDI USD usd TRUE
CPFL Geração TRUE
HSBC — 326,159 US$+Libor 3 months + 1.30% (2) 1 installment in March 2017 CPFL Energia guarantee and promissory notes CDI USD usd TRUE
China Construction Bank - Bank credit note 99,443 97,946 US$+Libor 3 months + 1.60% + 1.4% fee (4) 1 installment in June 2019 CPFL Energia guarantee and promissory notes CDI USD usd TRUE
Scotiabank 119,314 117,550 US$ + 3.3703% (4) 1 installment in July 2019 CPFL Energia guarantee and promissory notes CDI USD usd TRUE
Citibank 397,328 391,380 US$+Libor 3 months + 1.41% (3) 3 annual installments from September 2018 CPFL Energia guarantee and promissory notes CDI USD usd TRUE
China Construction Bank - Bank credit note 33,120 32,624 US$ + Libor 3 months + 1.20% + 1.1% fee (3) 1 installment in September 2019 CPFL Energia guarantee and promissory notes CDI USD usd TRUE
Scotiabank 165,572 163,125 US$ + 3.1259% 1 installment in December 2019 CPFL Energia guarantee Others USD usd TRUE
Paulista Lajeado TRUE
Banco Itaú 36,311 35,771 US$ + 3.196% (4) 1 installment in March 2018 CPFL Energia guarantee and promissory notes CDI USD usd TRUE
CPFL Brasil TRUE
Scotiabank 45,161 44,501 US$ + 2.779% (3) 1 installment in August 2018 CPFL Energia guarant</t>
  </si>
  <si>
    <t>(17) DEBENTURES</t>
  </si>
  <si>
    <t>Debentures Abstract</t>
  </si>
  <si>
    <t>DEBENTURES</t>
  </si>
  <si>
    <t xml:space="preserve">December 31, 2016 Debentures issued Repayments of principal Interests and monetary adjustment Exchange rates December 31, 2017
Debentures 9,067,520 2,486,000 (2,231,451) 913,313 (981,986) 9,253,396
Borrowing costs (67,575) (33,371) - 24,076 - (76,870)
Total 8,999,945 2,452,629 (2,231,451) 937,389 (981,986) 9,176,526
December 31, 2017 December 31, 2016
Issue Current and noncurrent interest Current Noncurrent Total Current and noncurrent interest Current Noncurrent Total
CPFL Paulista
6th Issue Single series - - - - 47,079 198,000 462,000 707,079
7th Issue Single series 17,134 126,250 378,750 522,134 28,913 - 505,000 533,913
8th Issue 1st series 1,669 - 215,310 216,980 - - - -
8th Issue 2nd series 2,925 - 358,224 361,149 - - - -
8th Issue 3rd series 1,161 - 131,397 132,558 - - - -
22,890 126,250 1,083,681 1,232,821 75,992 198,000 967,000 1,240,992
CPFL Piratininga
6th Issue Single series 1,950 - 44,000 45,950 7,846 33,000 77,000 117,846
7th Issue Single series 7,973 58,750 176,250 242,973 13,455 - 235,000 248,455
8th Issue 2nd series 7,669 - 246,000 253,669 - - - -
8th Issue 1st series 1,174 - 61,125 62,299 - - - -
18,766 58,750 527,375 604,891 21,301 33,000 312,000 366,301
RGE
6th Issue Single series 8,864 - 200,000 208,864 35,666 150,000 350,000 535,666
7th Issue Single series 5,768 42,500 127,500 175,768 9,733 - 170,000 179,733
8th Issue 2nd series 7,812 - 250,000 257,812 - - - -
8th Issue 1st series 2,573 - 132,573 135,146 - - - -
25,017 42,500 710,073 777,590 45,399 150,000 520,000 715,399
Companhia Luz e Força Santa Cruz
1st Issue Single series - - - - 550 32,500 32,500 65,550
Companhia Jaguari de Energia (CPFL Santa Cruz)
1st Issue Single series 135 32,500 - 32,635 - - - -
RGE Sul
4th Issue Single series 16,662 - 1,100,000 1,116,662 32,058 - 1,100,000 1,132,058
6th Issue Single series 312 - 220,000 220,312 - - - -
16,974 - 1,320,000 1,336,974 32,058 - 1,100,000 1,132,058
CPFL Brasil
3rd Issue Single series 6,059 - 400,000 406,059 11,657 - 400,000 411,657
CPFL Geração
5th Issue Single series 3,366 546,000 - 549,366 12,969 546,000 546,000 1,104,969
6th Issue Single series 13,671 153,318 306,682 473,671 23,228 - 460,000 483,228
7th Issue Single series 8,978 - 635,000 643,978 16,379 - 635,000 651,379
8th Issue Single series 3,401 - 87,905 91,306 3,369 - 85,520 88,889
9th Issue Single series 550 - 51,672 52,221 524 - 50,278 50,802
29,966 699,318 1,081,259 1,810,543 56,470 546,000 1,776,798 2,379,268
CPFL Energia
5th Issue Single series 2,817 - 186,000 188,817 18,069 - 620,000 638,069
CPFL Renováveis
1st Issue - SIIF (*) 1st to 12th series 762 44,968 449,678 495,408 762 41,938 461,314 504,014
1st Issue - PCH Holding 2 Single series 260 8,701 123,391 132,352 644 8,700 132,091 141,435
1st Issue - Dobrevê Single series - - - - 425 17,500 - 17,925
2nd Issue - Dobrevê Single series 39,857 43,329 21,671 104,857 29,153 - 65,000 94,153
1st Issue - Pedra Cheirosa I Single series 1,617 64,653 - 66,270 6,675 52,200 - 58,875
1st Issue - Pedra Cheirosa II Single series 1,481 59,203 - 60,684 6,114 47,800 - 53,914
1st Issue - Boa Vista II Single series - - - - 6,395 50,000 - 56,395
1st Issue - CPFL Renováveis Single series 2,970 64,500 258,000 325,470 6,160 43,000 322,500 371,660
2nd Issue - CPFL Renováveis Single series 5,531 60,000 210,000 275,531 11,486 30,000 270,000 311,486
3rd Issue - CPFL Renováveis Single series 2,169 98,657 197,343 298,169 4,444 - 296,000 300,444
4th Issue - CPFL Renováveis 1st series 4,534 - 200,000 204,534 7,925 - 200,000 207,925
5th Issue - CPFL Renováveis Single series 9,716 12,000 88,000 109,716 - - - -
7th Issue - CPFL Renováveis Single series 6,244 - 253,529 259,773 - - - -
75,141 456,011 1,801,612 2,332,764 80,183 291,138 1,746,905 2,118,226
CERAN
1st Issue 1st series 181 106,000 212,000 318,181 - - - -
1st Issue 2nd series 121 - 212,000 212,121 - - - -
302 106,000 424,000 530,302 - - - -
Borrowing costs (**) (7,580) (8,745) (60,546) (76,870) (7,346) (8,545) (51,684) (67,575)
190,489 1,512,584 7,473,454 9,176,526 334,333 1,242,092 7,423,518 8,999,945
190,487 1,512,584 7,473,454 9,176,526 334,334 1,242,093 7,423,519 8,999,946
Issue Quantity issued Annual Remuneration Annual Amortization conditions Collateral Taxa
CPFL Paulista
6th Issue Single series 660 CDI + 0.8% CDI + 0.87% 3 annual installments from July 2017 CPFL Energia guarantee CDI
7th Issue Single series 50,500 CDI + 0.83% (3) CDI + 0.89% 4 annual installments from February 2018 CPFL Energia guarantee CDI
8th Issue 1st series 213,804 IPCA + 4.42% IPCA + 4.42% 1 installment in September 2022 CPFL Energia guarantee IPCA
8th Issue 2nd series 355,718 IPCA + 4.66% IPCA + 4.66% 2 annual installments from September 2023 CPFL Energia guarantee IPCA
8th Issue 3rd series 130,478 IPCA + 5.05% IPCA + 5.05% 3 annual installments from September 2025 CPFL Energia guarantee IPCA
CPFL Piratininga
6th Issue Single series 110 CDI + 0.8% CDI + 0.91% 3 annual installments from July 2017 CPFL Energia guarantee CDI
7th Issue Single series 23,500 CDI + 0.83% (2) CDI + 0.89% 4 annual installments from February 2018 CPFL Energia guarantee CDI
8th Issue 2nd series 246,000 109.5% of CDI 109.5% CDI 2 annual installments from February 2021 CPFL Energia guarantee CDI
8th Issue 1st series 60,000 IPCA + 5.2901% IPCA + 5.2901% 2 annual installments from February 2023 CPFL Energia guarantee IPCA
RGE
6th Issue Single series 500 CDI + 0.8% CDI + 0.88% 3 annual installments from July 2017 CPFL Energia guarantee CDI
7th Issue Single series 17,000 CDI + 0.83% (3) CDI + 0.88% 4 annual installments from February 2018 CPFL Energia guarantee CDI
8th Issue 2nd series 250,000 111.25% of CDI 111.25% CDI 2 annual installments from February 2021 CPFL Energia guarantee CDI
8th Issue 1st series 130,000 IPCA + 5.3473% IPCA + 5.3473% 2 annual installments from February 2023 CPFL Energia guarantee IPCA
Companhia Luz e Força Santa Cruz
1st Issue Single series 650 CDI + 1.4% CDI + 1.52% 2 annual instalments from June 2017 CPFL Energia guarantee CDI
Companhia Jaguari de Energia (CPFL Santa Cruz)
1st Issue Single series 650 CDI + 1.4% CDI + 1.52% 2 annual instalments from June 2017 CPFL Energia guarantee CDI
RGE Sul
4th Issue Single series 110,000 114.5% of CDI 120.65% of CDI 2 annual installments from October 2019 CPFL Energia guarantee CDI
6th Issue Single series 520,000 CDI + 0.48% CDI + 0.48% 1 installment in December 2020 CPFL Energia guarantee CDI
CPFL Brasil
3rd Issue Single series 40,000 114.5% of CDI 120.04% of CDI 2 annual installments from October 2019 CPFL Energia guarantee CDI
CPFL Geração
5th Issue Single series 10,920 CDI + 1.4% CDI + 1.48% 2 annual instalments from June 2017 CPFL Energia guarantee CDI
6th Issue Single series 46,000 CDI + 0.75% (1) CDI + 0.75% 3 annual instalments from August 2018 CPFL Energia guarantee CDI
7th Issue Single series 63,500 CDI + 1.06% CDI + 1.11% 1 installment in April 2019 CPFL Energia guarantee CDI
8th Issue Single series 1 IPCA + 5.86% (1) 103.33% CDI 1 installment in April 2019 CPFL Energia guarantee IPCA
9th Issue Single series 50,000 IPCA+ 5.4764% 101.74% of CDI 1 installment in October 2021 CPFL Energia guarantee IPCA
CPFL Energia
5th Issue Single series 62,500 114.5% of CDI 120.65% of CDI 2 annual installments from October 2019 No guarantee CDI
CPFL Renováveis
1st Issue - SIIF 1st to 12th series 432,299,666 TJLP + 1% TJLP + 1% + 0.6% 39 semiannual installments from 2009 Liens TJLP
1st Issue - PCH Holding 2 Single series 1,581 CDI + 1.6% CDI + 1.8% 9 annual installments from June 2015 CPFL Renováveis guarantee CDI
1st Issue - Dobrevê Single series 20 CDI + 1.75% CDI + 1.75% 3 semiannual installments from May 2016 Unsecured CDI
2nd Issue - Dobrevê Single series 65 CDI + 1.34% CDI + 1.34% 3 semiannual installments from April 2018 Unsecured CDI
1st Issue - Pedra Cheirosa I Single series 5,220 CDI + 2.85% CDI + 2.85% 1 installment in March 2018 CPFL Renováveis guarantee CDI
1st Issue - Pedra Cheirosa II Single series 4,780 CDI + 2.85% CDI + 2.85% 1 installment in March 2018 CPFL Renováveis guarantee CDI
1st Issue - Boa Vista II Single series 5,000 CDI + 2.85% CDI + 2.85% 1 installment in September 2017 CPFL Renováveis guarantee CDI
1st Issue - CPFL Renováveis Single series 43,000 CDI + 1.7% CDI + 2.6% 9 annual installments from May 2015 Assignment of dividends of BVP and PCH Holding CDI
2nd Issue - CPFL Renováveis Single series 300,000 114.0% of CDI 129.39% CDI 5 annual instalments from June 2017 Unsecured CDI
3rd Issue - CPFL Renováveis Single series 29,600 117.25% of CDI 120.64% CDI 3 semiannual installments from April 2018 Unsecured CDI
4th Issue - CPFL Renováveis 1st series 20,000 126% CDI 134.22% CDI 3 annual installments from September 2019 CPFL Energia guarantee CDI
5th Issue - CPFL Renováveis Single series 100,000,000 129.5% of CDI 144.46% CDI Semiannual installments from June 2018 Assignment of 60% of quotas and credit rights of PPA contracts of Ludesa, and Dobrevê guarantee CDI
7th Issue - CPFL Renováveis Single series 250,000 IPCA + 5.62% IPCA + 6.14% Bullet CPFL Energia guarantee IPCA
CERAN
1st Issue 1st series 318,000 107.75% of CDI 109.82% CDI 3 annual installments from December 2018 No guarantee CDI
1st Issue 2nd series 212,000 107.75% of CDI 109.82% CDI 2 annual installments from December 2021 No guarantee CDI
The Company and its subsidiaries hold swaps that convert the prefixed component of interest on the operation to interest rate variation in reais, corresponding to:
(1) 100.15% to 106.9% of CDI (2) 107% to 107.9% of CDI (3) 108% to 108.1% of CDI
(*) These debentures can be converted into shares and, therefore, are considered in the calculation of the dilutive effect for earnings per share (note 24)
(**) In accordance with IAS 39, this refers to borrowings costs attributable to issuance of the respective debt instruments. The maturities of the debentures recognized
in noncurrent liabilities are scheduled as follows:
2019 2,549,412
2020 1,907,240
2021 1,061,702
2022 975,082
2023 423,730
2024 to 2028 556,288
Total 7,473,454 Main debentures issuances during the
year
R$ thousand
Company Issue Quantity issued Released in 2017 Released net of issuance costs Interest Utilization
CPFL Piratininga 8th Issue 306,000 306,000 303,437 Semiannual Subsidiary's investment plan, debt profile and working capital improvement
RGE 8th Issue 380,000 380,000 376,605 Semiannual Subsidiary's investment plan, debt profile and working capital improvement
CPFL Paulista 8th Issue 700,000 700,000 685,463 Semiannual Subsidiary's investment plan, debt profile and working capital improvement
RGE Sul 6th Issue 520,000 220,000 219,887 Semiannual Subsidiary's investment plan, debt profile and working capital improvement
CPFL Renováveis - parent company (a) 5th Issue 100,000,000 100,000 97,072 Semiannual Subsidiary's investment plan
CPFL Renováveis - parent company (a) 7th Issue 250,000 250,000 243,472 Semiannual Subsidiary's investment plan
CERAN 1st Issue 530,000 530,000 527,708 Semiannual Transfer of resources to shareholders
2,486,000 2,453,644
(a) There are no financial covenants. Pre-payment 6th issue - CPFL Paulista, CPFL Piratininga
and RGE 5th issue of debentures - CPFL Energia RESTRICTIVE COVENANTS The debentures are subject to certain restrictive
covenants, which include clauses that require the Company and its subsidiaries to maintain certain financial ratios within pre-established
parameters. Moreover, these agreements contain restrictive non-financial covenants, which are complied with as per the last measurement
period. CPFL Energia, CPFL Paulista, CPFL Piratininga,
RGE, RGE Sul, CPFL Geração, CPFL Brasil, Companhia Jaguari de Energia (“CPFL Santa Cruz”) Maintaining, by the Company, of the following
ratios: ·
Net indebtedness divided by EBITDA – maximum of 3.75; ·
EBITDA divided by Finance Income (Costs) - minimum of 2.25; For purposes of determination of covenants,
the definition of EBITDA, in the Company, takes into consideration the consolidation of subsidiaries, associates and joint ventures
based on the Company’s interest in those companies (for EBITDA and assets and liabilities). CPFL Renováveis The issues of debentures for the year
ended December 31, 2017 contain clauses that require the subsidiary CPFL Renováveis to maintain the following financial ratios:
- 1 st ·
Operating debt service coverage ratio - minimum of 1.00; ·
Debt service coverage ratio - minimum of 1.05; ·
Net indebtedness divided by EBITDA - maximum of 5.4 in 2016, 4.6 in 2017, 4.0 in 2018 and 2019
and 3.75 from 2020; ·
EBITDA divided by Net finance costs - minimum of 1.75. As at December 31, 2017, the subsidiary obtained
approval from debenture holders for not comply with the following ratios:
(i) Operating DSCR relating to the June 2017 calculation, through the
General Meeting of Debenture Holders held on June 28, 2017;
(ii) Operating DSCR relating to the December 2017 calculation, through
the General Meeting of Debenture Holders held on June 28, 2017;
- 2 nd rd ·
Net indebtedness divided by EBITDA - maximum of 5.6 in 2015, 5.4 in 2016, 4.6 in 2017, 4.0
in 2018 and 2019 and 3.75 from 2020.
- 4 th ·
Maintaining net indebtedness divided by EBITDA - maximum of 5.4 in 2016, 4.6 in 2017, 4.0 from
2018. 7ª Emissão –
CPFL Renováveis ·
Maintaining net indebtedness divided by EBITDA - maximum of 3.75 ·
Net indebtedness divided by EBITDA - maximum of 2.25
- 1 st ·
Maintaining the Debt Service Coverage ratio of the subsidiary Santa Luzia at 1.2 or more from
September 2014. ·
Net indebtedness divided by EBITDA - maximum of 5.4 in 2016, 4.6 in 2017, 4.0 in 2018 and 2019
and 3.75 from 2020.
- 2 nd ·
Maintaining a net debt/dividend ratio less than or equal to 4.0 in 2016, 3.5 in 2017 and 3.5
in 2018. CERAN
· Net Debt to EBITDA ratio less than or equal to 3.0, calculated semiannually. Various borrowings of the direct and indirect
subsidiaries and joint ventures were subject to early maturity in the event of changes in the Company’s shareholding structure,
except if at least one of the following shareholders, Camargo Corrêa and Previ, remained directly or indirectly in the Company’s
control block. In view of the change of the Company’s
shareholding control in January 2017, the Company negotiated previously with the Group’s creditors that they would not declare
the early maturity of such debentures, which started including State Grid International Development Limited or any entity directly
or indirectly controlled by State Grid Corporation of China as exception for not declaring the early maturity of the debt. Failure to comply with the restrictions
mentioned may result in default in relation to other contractual obligations (cross default), depending on each agreement. The Group’s management monitors
these ratios on a systematic and continuous basis to ensure that the conditions are complied with. In the opinion of the Group’s
management, all covenants and clauses are properly complied at December 31, 2017. </t>
  </si>
  <si>
    <t>(18) PRIVATE PENSION PLAN</t>
  </si>
  <si>
    <t>Private Pension Plan</t>
  </si>
  <si>
    <t>PRIVATE PENSION PLAN</t>
  </si>
  <si>
    <t xml:space="preserve">The subsidiaries sponsor supplementary retirement
and pension plans for their employees. The main characteristics of these plans are as follows: 18.1 – Characteristics CPFL Paulista The plan currently in force for the employees
of the subsidiary CPFL Paulista through Fundação CESP is a Mixed Benefit Plan, with the following characteristics:
i. Defined Benefit Plan (“BD”) – in force until October
31, 1997 – a defined benefit plan, which grants a Proportional Supplementary Defined Benefit (“BSPS”), in the
form of a lifetime income convertible into a pension, to participants enrolled prior to October 31, 1997, the amount being defined
in proportion to the accumulated past service time up to that date, based on compliance with the regulatory requirements for granting.
The total responsibility for coverage of actuarial deficits of this plan falls to the subsidiary.
ii. Mixed model, as from November 1, 1997, which covers: ·
benefits for risk (disability and death), under a defined benefit plan, in which the subsidiary
assumes responsibility for Plan’s actuarial deficit, and ·
scheduled retirement, under a variable contribution plan, consisting of a benefit plan, which
is a defined contribution plan up to the granting of the income, and does not generate any actuarial liability for the subsidiary
CPFL Paulista. The benefit plan only becomes a defined benefit plan, consequently generating actuarial responsibility for the subsidiary,
after the granting of a lifetime income, convertible or not into a pension. Additionally, the subsidiary’s
Managers may opt for a Free Benefit Generator Plan – “PGBL” (defined contribution), operated by either Banco
do Brasil or Bradesco. CPFL Piratininga As a result of the spin-off of Bandeirante
Energia S.A. (subsidiary’s predecessor), the subsidiary CPFL Piratininga assumed the responsibility for the actuarial liabilities
of that company’s employees retired and terminated until the date of spin-off, as well as for the obligations relating to
the active employees transferred to CPFL Piratininga. On April 2, 1998, the Secretariat of Pension
Plans – “SPC” approved the restructuring of the retirement plan previously maintained by Bandeirante, creating
a "Proportional Supplementary Defined Benefit Plan – BSPS”, and a "Mixed Benefit Plan", with the following
characteristics:
i. Defined Benefit Plan (“BD”) - in force until March 31,
1998 – a defined benefit plan, which grants a Proportional Supplementary Defined Benefit (BSPS), in the form of a lifetime
income convertible into a pension to participants enrolled until March 31, 1998, in an amount calculated in proportion to the accumulated
past service time up to that date, based on compliance with the regulatory requirements for granting. In the event of death while
working or the onset of a disability, the benefits incorporate the entire past service time. CPFL Piratininga has full responsibility
for covering the actuarial deficits of this Plan.
ii. Defined Benefit Plan - in force after March 31, 1998 – defined-benefit
type plan, which grants a lifetime income convertible into a pension based on the past service time accumulated after March 31,
1998, based on 70% of the average actual monthly salary for the last 36 months of active service. In the event of death while working
or the onset of a disability, the benefits incorporate the entire past service time. The responsibility for covering the actuarial
deficits of this Plan is equally divided between CPFL Piratininga and the participants.
iii. Variable Contribution Plan – implemented together with the
Defined Benefit plan effective after March 31, 1998. This is a defined contribution type pension plan up to the granting of
the income, and generates no actuarial liability for CPFL Piratininga. The pension plan only becomes a Defined Benefit type
plan after the granting of the lifetime income, convertible (or not) into a pension, and accordingly starts to generate
actuarial liabilities for the subsidiary. Additionally, the subsidiary’s Managers
may opt for a Free Benefit Generator Plan – PGBL (defined contribution), operated by either Banco do Brasil or Bradesco. RGE A defined benefit type plan, with a
benefit level equal to 100% of the adjusted average of the most recent salaries, less the presumed Social Security benefit,
contribution with a Segregated Net Asset managed by Fundação CEEE. Only those whose employment contracts were
transferred from CEEE to RGE are entitled to this benefit. A defined contribution private pension plan was set up in January 2006
with Bradesco Vida e Previdência for employees hired from 1997. RGE Sul Supplementary pension plans for its employees,
former employees and related beneficiaries, managed by CEEE. The Single Plan is of the “defined benefit” type and is
closed to new participants since February 2011. The Company’s contribution equates the contribution of the benefitted employees,
in the proportion of one for one, including regarding the Fundação’s administrative costing plan. Currently the
Itauprev plan is in effect, structured in the modality of defined contribution. Companhia Jaguari de
Energia (“CPFL Santa Cruz”) Until December 31, 2017, the subsidiaries
Companhia Leste Paulista de Energia, Companhia Jaguari de Energia, Companhia Sul Paulista de Energia and Companhia Luz e Força
de Mococa had a private pension plan named CMSPREV, managed by IHPREV Fundo de Pensão, and subsidiary Companhia Luz
e Força Santa Cruz had a benefits plan managed by BB Previdência - Fundo de Pensão from Banco do Brasil, both majority
structured as a defined contribution plan. After December 31, 2017, with the grouping
event mentioned in note 14.4.2, the company’s official plan is the CMSPREV, managed by IHPREV Fundo de Pensão. The same
plan was maintained for employees that had the benefits plan managed by BB Previdência - Fundo de Pensão from Banco do
Brasil. CPFL Geração The employees of the subsidiary CPFL Geração
participate in the same pension plan as CPFL Paulista. In addition, managers may opt for a Free
Benefit Generator Plan – PGBL (defined contribution), operated by either Banco do Brasil or Bradesco. 18.2 – Changes in the defined benefit
plans
December 31, 2017
CPFL CPFL Piratininga CPFL RGE RGE Sul Total
Present value of actuarial obligations 4,615,061 1,247,462 110,801 365,924 524,293 6,863,541
Fair value of plan's assets (3,925,061) (1,105,738) (94,378) (387,322) (446,670) (5,959,170)
Present value of net obligations (fair value of assets) 690,000 141,724 16,424 (21,399) 77,623 904,369
Effect of asset ceiling - - - 21,399 - 21,399
Net actuarial liability recognized in the statement of financial position 690,000 141,724 16,424 - 77,623 925,768
December 31, 2016
CPFL CPFL Piratininga CPFL RGE RGE Sul Total
Present value of actuarial obligations 4,524,008 1,202,596 108,486 352,879 480,081 6,668,050
Fair value of plan's assets (3,723,563) (1,062,638) (89,533) (347,906) (405,251) (5,628,892)
Net actuarial liability recognized in the statement of financial position 800,445 139,958 18,953 4,972 74,830 1,039,158
December 31, 2015
CPFL CPFL Piratininga CPFL RGE RGE Sul Total
Present value of actuarial obligations 3,793,259 961,329 90,609 278,985 - 5,124,182
Fair value of plan's assets (3,355,589) (951,021) (80,332) (287,202) - (4,674,144)
Present value of net obligations (fair value of assets) 437,670 10,308 10,277 (8,217) - 450,038
Effect of asset ceiling - - - 8,217 - 8,217
Net actuarial liability recognized in the statement of financial position 437,670 10,308 10,277 - - 458,255 The changes in the present value of the
actuarial obligations and the fair value of the plan’s assets are as follows:
CPFL CPFL Piratininga CPFL RGE RGE Sul Total
Present value of actuarial obligations at December 31, 2014 3,820,563 986,972 88,621 279,283 - 5,175,439
Gross current service cost 1,183 3,733 160 (131) - 4,945
Interest on actuarial obligations 425,465 110,425 9,944 31,490 - 577,324
Participants' contributions transferred during the year 12 1,842 - 611 - 2,465
Actuarial loss: effect of changes in demographic assumptions (226) (614) (12) (6) - (858)
Actuarial loss: effect of changes in financial assumptions (98,399) (70,590) (400) (11,884) - (181,273)
Benefits paid during the year (355,339) (70,439) (7,704) (20,378) - (453,860)
Present value of actuarial obligations at December 31, 2015 3,793,259 961,329 90,609 278,985 - 5,124,182
Business combination - - - - 474,710 474,710
Gross current service cost 828 3,242 76 59 365 4,570
Interest on actuarial obligations 467,872 121,158 11,184 35,211 8,469 643,894
Participants' contributions transferred during the year 59 2,020 - 319 165 2,563
Actuarial loss: effect of changes in demographic assumptions - - - 3,602 - 3,602
Actuarial loss: effect of changes in financial assumptions 619,805 193,653 14,911 57,795 3,613 889,773
Benefits paid during the year (357,813) (78,805) (8,292) (23,090) (7,241) (475,241)
Present value of actuarial obligations at December 31, 2016 4,524,008 1,202,596 108,486 352,879 480,081 6,668,050
Gross current service cost 707 3,153 73 270 2,153 6,356
Interest on actuarial obligations 476,613 127,561 11,431 37,395 50,927 703,927
Participants' contributions transferred during the year 37 2,044 - 302 990 3,373
Actuarial loss: effect of changes in demographic assumptions 225 328 14 326 16,490 17,383
Actuarial loss: effect of changes in financial assumptions (6,993) (3,586) (372) (45) 8,153 (2,843)
Benefits paid during the year (379,536) (84,634) (8,831) (25,203) (34,501) (532,705)
Present value of actuarial obligations at December 31, 2017 4,615,061 1,247,462 110,801 365,924 524,293 6,863,541
CPFL CPFL Piratininga CPFL RGE RGE Sul Total
Fair value of actuarial assets at December 31, 2014 (3,315,422) (913,589) (85,360) (273,019) - (4,587,390)
Expected return during the year (375,527) (105,413) (9,691) (31,686) - (522,317)
Participants' contributions transferred during the year (12) (1,842) - (611) - (2,465)
Sponsors' contributions (81,111) (22,936) (1,687) (7,593) - (113,327)
Actuarial loss (gain): return on assets 61,144 22,320 8,702 5,329 - 97,495
Benefits paid during the year 355,339 70,439 7,704 20,378 - 453,860
Fair value of actuarial assets at December 31, 2015 (3,355,589) (951,021) (80,332) (287,202) - (4,674,144)
Business combination - - - - (415,621) (415,621)
Expected return during the year (404,183) (115,607) (9,582) (35,632) (7,470) (572,474)
Participants' contributions transferred during the year (59) (2,020) - (319) (165) (2,563)
Sponsors' contributions (48,263) (13,405) (843) (9,441) (1,437) (73,389)
Actuarial loss (gain): return on assets (273,282) (59,390) (7,068) (38,403) 12,201 (365,942)
Benefits paid during the year 357,813 78,805 8,292 23,090 7,241 475,241
Fair value of actuarial assets at December 31, 2016 (3,723,563) (1,062,638) (89,533) (347,906) (405,251) (5,628,892)
Expected return during the year (392,819) (113,470) (9,437) (37,412) (43,258) (596,396)
Participants' contributions transferred during the year (37) (2,044) - (302) (990) (3,373)
Sponsors' contributions (50,308) (17,296) (753) (7,296) (6,169) (81,822)
Actuarial loss (gain): return on assets (137,870) 5,076 (3,486) (19,610) (25,503) (181,393)
Benefits paid during the year 379,536 84,634 8,831 25,203 34,501 532,705
Fair value of actuarial assets at December 31, 2017 (3,925,061) (1,105,738) (94,378) (387,322) (446,670) (5,959,170) 18.3 Changes in the recognized assets
and liabilities The changes in net liability are as follows:
CPFL CPFL Piratininga CPFL RGE RGE Sul Total
Net actuarial liability at December 31, 2014 505,140 73,383 3,261 6,264 - 588,048
Expenses (income) recognized in the statement of profit or loss 51,121 8,745 413 (95) - 60,184
Sponsors' contributions transferred during the year (81,111) (22,936) (1,687) (7,593) - (113,327)
Actuarial loss (gain): effect of changes in demographic assumptions (226) (614) (12) (6) - (858)
Actuarial loss (gain): effect of changes in financial assumptions (98,399) (70,590) (400) (11,884) - (181,273)
Actuarial loss (gain): return on assets 61,144 22,320 8,702 5,329 - 97,495
Effect of asset ceiling - - - 7,984 - 7,984
Net actuarial liability at December 31, 2015 437,670 10,308 10,277 - - 458,255
Other contributions 16,149 526 63 127 - 16,865
Total liability 453,819 10,834 10,340 127 - 475,120
Current 648 27 - 127 - 802
Noncurrent 453,171 10,806 10,340 - - 474,318
CPFL CPFL Piratininga CPFL RGE RGE Sul Total
Net actuarial liability at December 31, 2015 437,670 10,308 10,277 - - 458,255
Business combination - - - - 59,089 59,089
Expenses (income) recognized in the statement of profit or loss 64,514 8,791 1,677 158 1,364 76,505
Sponsors' contributions transferred during the year (48,263) (13,405) (843) (9,442) (1,438) (73,388)
Actuarial loss (gain): effect of changes in demographic assumptions - - - 3,602 - 3,602
Actuarial loss (gain): effect of changes in financial assumptions 619,803 193,652 14,909 57,793 3,613 889,770
Actuarial loss (gain): return on assets (273,282) (59,390) (7,068) (38,403) 12,201 (365,942)
Effect of asset ceiling - - - (8,738) - (8,738)
Net actuarial liability at December 31, 2016 800,445 139,958 18,954 4,972 74,830 1,039,158
Other contributions 12,914 133 8 228 - 13,284
Total liability 813,359 140,091 18,962 5,200 74,830 1,052,442
Current 26,082 6,437 460 228 - 33,209
Noncurrent 787,276 133,653 18,502 4,972 74,830 1,019,233
CPFL CPFL Piratininga CPFL RGE RGE Sul Total
Net actuarial liability at December 31, 2016 800,445 139,958 18,954 4,972 74,830 1,039,158
Expenses (income) recognized in the statement of profit or loss 84,501 17,244 2,067 253 9,822 113,887
Sponsors' contributions transferred during the year (50,308) (17,296) (753) (7,296) (6,169) (81,822)
Actuarial loss (gain): effect of changes in demographic assumptions 225 328 14 326 16,490 17,383
Actuarial loss (gain): effect of changes in financial assumptions (6,993) (3,586) (372) (45) 8,153 (2,843)
Actuarial loss (gain): return on assets (137,870) 5,076 (3,486) (19,610) (25,503) (181,393)
Effect of asset ceiling - - - 21,399 - 21,399
Net actuarial liability at December 31, 2017 690,000 141,724 16,424 - 77,623 925,768
Other contributions 14,436 637 158 160 - 15,391
Total liability 704,436 142,361 16,582 160 77,623 941,160
Current 45,606 14,015 986 160 33 60,801
Noncurrent 658,829 128,346 15,595 - 77,589 880,360
18.4 Expected contributions and benefits The expected contributions to the plans for 2018 are shown
below:
2018
CPFL Paulista 86,703
CPFL Piratininga 28,792
CPFL Geração 1,826
RGE 7,495
RGE Sul 6,370
Total 131,186 The expected benefits to be paid by the
plan administrators in the next 10 years are shown below:
2018 2019 2020 2021 2022 to 2027 Total
CPFL Paulista 374,545 387,635 399,573 410,879 2,663,707 4,236,339
CPFL Piratininga 84,231 88,618 92,230 96,650 667,185 1,028,914
CPFL Geração 9,010 9,252 9,572 9,829 63,274 100,937
RGE 26,223 27,396 28,545 29,487 200,079 311,730
RGE Sul 34,547 36,367 38,047 39,680 274,712 423,353
Total 528,556 549,268 567,967 586,525 3,868,957 6,101,273 At December 31, 2017, the average duration
of the defined benefit obligation was 9.2 years for CPFL Paulista, 10.8 years for CPFL Piratininga, 9.4 years for CPFL Geração,
10.1 years for RGE and 11.0 years for RGE Sul. 18.5 Recognition of private pension plan
income and expense The external actuarial estimate of the expenses
(income) to be recognized in 2018 and the expense (income) recognized in 2017, 2016 and 2015 is as follows:
2018 Estimated
CPFL CPFL Piratininga CPFL RGE RGE Sul Total
Service cost 835 4,365 78 175 2,790 8,243
Interest on actuarial obligations 421,083 114,628 10,109 33,552 48,218 627,590
Expected return on plan assets (359,588) (102,621) (8,634) (35,950) (41,166) (547,959)
Effect of asset ceiling - - - 2,035 - 2,035
Total expense (income) 62,330 16,372 1,553 (188) 9,842 89,909
2017 Actual
CPFL CPFL Piratininga CPFL RGE RGE Sul Total
Service cost 707 3,153 73 270 2,153 6,356
Interest on actuarial obligations 476,613 127,561 11,431 37,395 50,927 703,927
Expected return on plan assets (392,819) (113,470) (9,437) (37,412) (43,258) (596,396)
Total expense (income) 84,501 17,244 2,067 253 9,822 113,887
2016 Actual
CPFL CPFL Piratininga CPFL RGE RGE Sul* Total
Service cost 828 3,242 76 59 365 4,570
Interest on actuarial obligations 467,872 121,158 11,184 35,211 8,469 643,894
Expected return on plan assets (404,184) (115,608) (9,582) (35,632) (7,470) (572,476)
Effect of asset ceiling - - - 520 - 520
Total expense (income) 64,514 8,791 1,677 158 1,364 76,505
(*) The expenses and income presented for RGE Sul are related to November and December 2016
2015 Actual
CPFL CPFL Piratininga CPFL RGE RGE Sul Total
Service cost 1,183 3,733 160 (131) - 4,945
Interest on actuarial obligations 425,465 110,425 9,944 31,490 - 577,324
Expected return on plan assets (375,527) (105,413) (9,691) (31,686) - (522,317)
Effect of asset ceiling - - - 232 - 232
Total expense (income) 51,121 8,745 413 (95) - 60,184 The main assumptions taken into consideration
in the actuarial calculation at the end of the reporting period were as follows:
CPFL Paulista, CPFL Geração and CPFL Piratininga RGE RGE Sul
Dec. 31, 2017 Dec. 31, 2016 Dec. 31, 2015 Dec. 31, 2017 Dec. 31, 2016 Dec. 31, 2015 Dec. 31, 2017 Dec. 31, 2016
Nominal discount rate for actuarial liabilities: 9,51% p.a. 10,99% p.a. 12,67% p.a. 9,51% p.a. 10,99% p.a. 12,67% p.a. 9,51% p.a. 10,99% p.a.
Nominal Return Rate on Assets: 9,51% p.a. 10,99% p.a. 12,67% p.a. 9,51% p.a. 10,99% p.a. 12,67% p.a. 9,51% p.a. 10,99% p.a.
Estimated Rate of nominal salary increase: 6,08% p.a. ** 7% p.a. 6,79% p.a. 6,13% p.a. 8,15% p.a. 6,79% p.a. 6,1% p.a. 7,29% p.a.
Estimated Rate of nominal benefits increase: 4% p.a. 5% p.a. 5% p.a. 4% p.a. 5% p.a. 5% p.a. 4% p.a. 5% p.a.
Estimated long-term inflation rate (basis for determining the nominal rates above) 4% p.a. 5% p.a. 5% p.a. 4% p.a. 5% p.a. 5% p.a. 4% p.a. 5% p.a.
General biometric mortality table: AT-2000 (-10) AT-2000 (-10) AT-2000 (-10) BR-EMS sb v.2015 BR-EMS sb v.2015 AT-2000 (-10) BR-EMS sb v.2015 AT-2000
Biometric table for the onset of disability: Low Light Low Light Low Light Medium Light Medium Light Low Light Medium Light Medium Light
Expected turnover rate: ExpR_2012 ExpR_2012* ExpR_2012* Null Null ExpR_2012* Null Null
Likelihood of reaching retirement age: 100% when a beneficiary of the plan first becomes eligible 100% when a beneficiary of the plan first becomes eligible 100% when a beneficiary of the plan first becomes eligible 100% one year after when a beneficiary of the plan first becomes eligible 100% one year after when a beneficiary of the plan first becomes eligible 100% one year after when a beneficiary of the plan first becomes eligible 100% one year after when a beneficiary of the plan first becomes eligible 100% one year after when a beneficiary of the plan first becomes eligible
(*) FUNCESP experience, with aggravation of 40%
(**) Estimated rate of nominal salary increase for CPFL Piratininga was 6.39% 18.6 Plan assets The following tables show the allocation
(by asset segment) of the assets of the CPFL´s Group pension plans, at December 31, 2017 and 2016 managed by Fundação
CESP and Fundação CEEE. The tables also show the distribution of the guarantee resources established as target for 2018,
obtained in light of the macroeconomic scenario in December 2017. Assets managed by the plans are as follows:
Assets managed by Fundação CESP Assets managed by Fundação CEEE
CPFL Paulista and CPFL Geração CPFL Piratininga RGE RGE Sul
2017 2016 2017 2016 2017 2016 2017 2016
Fixed rate 77% 79% 80% 83% 79% 76% 78% 74%
Federal governament bonds 53% 60% 49% 56% 64% 61% 65% 60%
Corporate bonds (financial institutions) 4% 6% 7% 10% 9% 8% 8% 8%
Corporate bonds (non financial institutions) 1% 1% 1% 1% 3% 4% 3% 4%
Multimarket funds 2% 1% 2% 1% 2% 3% 1% 3%
Other fixed income investments 17% 12% 22% 15% - - - -
Variable income 15% 14% 14% 12% 18% 15% 18% 16%
CPFL Energia's shares - 8% - 6% - - - -
Investiment funds - shares 15% 6% 14% 7% 18% 15% 18% 16%
Structured investments 3% 1% 3% 1% 1% 8% 1% 8%
Equity funds - - - - 1% 7% 1% 7%
Real estate funds - - - - 1% 1% 1% 1%
Multimarket fund 3% 1% 3% 1% - - - -
Total quoted in an active market 94% 94% 97% 97% 98% 98% 97% 98%
Real estate 3% 3% 2% 2% 1% 1% 1% 1%
Transactions with participants 1% 1% 2% 2% 2% 1% 2% 2%
Other investments 1% 1% - - - - - -
Escrow deposits and others 1% 1% - - - - - -
Total not quoted in an active market 6% 6% 3% 3% 2% 2% 3% 2% The plan assets do not hold any properties
occupied or assets used by the Company. The fair value of the shares stated in line item "Shares of CPFL Energia" in the
assets managed by Fundação CESP was R$417,058 at December 31, 2016.
Target for 2018
Fundação
CESP (*) Fundação
CEEE (*)
CPFL Paulista and CPFL Geração CPFL Piratininga RGE RGE Sul
Fixed income investments 72.80% 75.41% 80.50% 80.00%
Variable income investments 18.67% 17.11% 16.00% 16.00%
Real estate 3.18% 1.46% 0.50% 0.50%
Transactions with participants 1.32% 1.61% 1.50% 2.00%
Structured investments 2.56% 2.70% 1.50% 1.50%
Investments abroad 1.47% 1.71% 0.00% 0.00%
Total 100.00% 100.00% 100.00% 100.00% (*) Information not audited by the
independent auditors The allocation target for 2018 was based on the recommendations for allocation of assets made at the end of 2017
by Fundação CESP and Fundação CEEE, in their Investment Policy. This target may change at any time
during 2018, in light of changes in the macroeconomic situation or in the return on assets, among other factors. The asset management aims to maximize
the return on investments, while seeking to minimize the risks of an actuarial deficit. Investments are therefore always made bearing
in mind the liabilities that have to be honored. Fundação CESP and Fundação CEEE conduct studies of Asset Liability
Management at least once a year, for a horizon longer than ten years. The ALM study also represents an important tool for the liquidity
risk management of the pension plans since it considers the payment flow of benefits versus the assets considered liquid. The basis for determining the assumptions
of estimated general return on the assets is supported by ALM. The main assumptions are macroeconomic projections for calculating
the anticipated long-term profitability, taking into account the current benefit plan portfolios. ALM processes the ideal average
long-term allocation of the plans’ assets and the estimated long-term profitability is based on this allocation and on the
assumptions of the assets’ profitability. 18.7 Sensitivity analysis The significant actuarial assumptions for
determining the defined benefit obligation are discount rate and mortality. The following sensitivity analyses were based on reasonably
possible changes in the assumptions at the end of the reporting period, with the other assumptions remaining constant. Furthermore, in the presentation of the
sensitivity analysis, the present value of the defined benefit obligation was calculated using the projected unit credit method
at the end of the reporting period, the same method used to calculate the defined benefit obligation recognized in the statement
of financial position, according to IAS 19. See below the effects on the defined benefit
obligation if the discount rate were 0.25 percentage points lower (higher) and if life expectancy were to decrease (increase) in
one year:
Increase (Decrease) CPFL Paulista CPFL Piratininga CPFL Geração RGE RGE Sul Total
Nominal discount (p.a.)* -0,25 p.p. 107,820 34,637 2,652 9,433 14,800 169,342
+0,25 p.p. (103,527) (33,051) (2,542) (9,027) (14,103) (162,250)
General biometric mortality table** +1 year (101,296) (21,786) (2,334) (6,452) (9,244) (141,112)
-1 year 99,533 21,195 2,296 6,273 8,990 138,287
* The assumption considered in the actuarial report for the nominal discount rate was 9.51% p.a. for all companies. The projected rates are increased or decreased by 0.25 p.p. to 9.26% p.a. and 9.76% p.a..
** The assumption considered in the actuarial report for the mortality table was AT-2000 (-10) for CPFL Paulista, CPFL Piratininga and CPFL Geração; and BREMS sb v.2015 for RGE and RGE Sul. The projections were performed with 1 year of aggravation or softening on the respective mortality tables.
18.8 Investment risk of the private
pension plan assets The major part of the resources of the Company’s
benefit plans is invested in the fixed income segment and, within this segment, the greater part of the funds is invested in federal
government bonds, indexed to the IGP-M, IPCA and SELIC, which are the indexes for adjustment of the actuarial liabilities of the
Company’s plans (defined benefit plans), representing the matching between assets and liabilities. Management of the Company’s benefit
plans is monitored by the Investment and Pension Plan Management Committee, which includes representatives of active and retired
employees, as well as members appointed by the Company. Among the duties of the Committee are the analysis and approval of investment
recommendations made by investment managers of Fundação CESP, which occurs at least quarterly. In addition to controlling market risks
by the social security methodology, as required by law, Fundação CESP and Fundação CEEE uses the following
tools to control market risks in the fixed income and variable income segments: VaR, Tracking Risk, Tracking Error and Stress Test. Fundação CESP's and Fundação
CEEE Investment Policy imposes additional restrictions that, along those established by law, define the percentage of diversification
for investments in assets issued or underwritten by the same legal entity. </t>
  </si>
  <si>
    <t>(19) REGULATORY CHARGES</t>
  </si>
  <si>
    <t>Regulatory Charges</t>
  </si>
  <si>
    <t>REGULATORY CHARGES</t>
  </si>
  <si>
    <t>Dec 31, 2017 Dec 31, 2016
Fee for the use of water resources 1,256 1,385
Global reversal reserve - RGR 17,545 17,469
ANEEL inspection fee - TFSEE 2,061 2,044
Energy development account - CDE 262,213 309,117
Tariff flags and others 298,525 36,064
Total 581,600 366,078 Energy development account –
CDE Tariff flags and others</t>
  </si>
  <si>
    <t>(20) TAXES, FEES AND CONTRIBUTIONS</t>
  </si>
  <si>
    <t>Taxes Fees And Contributions</t>
  </si>
  <si>
    <t>TAXES, FEES AND CONTRIBUTIONS</t>
  </si>
  <si>
    <t>Dec 31, 2017 Dec 31, 2016
Current
IRPJ (corporate income tax) 59,026 42,793
CSLL (social contribution on net income) 22,430 14,434
Income tax and social contribution 81,457 57,227
ICMS (State VAT) 403,492 416,096
PIS (tax on revenue) 32,486 28,759
COFINS (tax on revenue) 141,757 126,939
Others 51,111 52,522
Other taxes 628,846 624,316
Total current 710,303 681,544
Noncurrent
PIS (tax on revenue) 18,839 26,814</t>
  </si>
  <si>
    <t>(21) PROVISION FOR TAX, CIVIL AND LABOR RISKS AND ESCROW DEPOSITS</t>
  </si>
  <si>
    <t>Provision For Tax Civil And Labor Risks And Escrow Deposits</t>
  </si>
  <si>
    <t>PROVISION FOR TAX, CIVIL AND LABOR RISKS AND ESCROW DEPOSITS</t>
  </si>
  <si>
    <t xml:space="preserve">December 31, 2017 December 31, 2016
Provision for tax, civil and labor risks Escrow Provision for tax, civil and labor risks Escrow
Labor 224,258 122,194 222,001 110,147
Civil 291,388 97,100 236,915 114,214
Tax
FINSOCIAL 33,473 95,903 32,372 90,951
Income Tax 150,020 382,884 142,790 150,439
Others 163,798 140,289 113,227 84,091
347,291 619,077 288,389 325,481
Others 98,196 1,620 85,971 229
Total 961,134 839,990 833,276 550,072 The changes in the provision for tax, civil,
labor and other risks are shown below:
Dec 31, 2016 Additions Reversals Payments Monetary Restatements Business combination Dec 31, 2017
Labor 222,001 98,267 (39,052) (78,056) 26,915 (5,817) 224,258
Civil 236,915 108,147 (38,074) (115,162) 18,298 81,264 291,388
Tax 288,389 34,005 (7,188) (1,055) 20,351 12,791 347,291
Others 85,971 9,883 (2,508) (12,514) 5,391 11,974 98,196
Total 833,276 250,302 (86,822) (206,788) 70,954 100,212 961,134 The provision for tax, civil, labor and
other risks was based on the assessment of the risks of losing the lawsuits to which the Company and its subsidiaries are parties,
where the likelihood of loss is probable in the opinion of the outside legal counselors and the Management of the Group. The principal pending issues relating to
litigation, lawsuits and tax assessments are summarized below:
a) Labor:
b) Civil Bodily injury – Tariff increase –
c) Tax FINSOCIAL Income Tax Other The line item of “others” refers mainly to lawsuits
involving regulatory matters. Possible losses The Group is party to other lawsuits in
which Management, supported by its external legal counselors, believes that the chances of a successful outcome are possible, i.e.,
is not more likely than not that will have disbursement for these cases, due to a solid defensive position in these cases, therefore
no provision was registered. It is not yet possible to predict the outcome of the courts’ decisions or any other decisions
in similar proceedings considered probable or remote. The claims relating to possible losses,
at December 31, 2017 and 2016, were as follows:
Dec 31, 2017 Dec 31, 2016 Main reasons for claims
Labor 686,538 668,005 Work accidents, risk premium for dangerousness at workplace and overtime
Civil 1,178,671 1,004,279 Personal injury, environmental impacts and overfed tariffs
Tax 5,100,151 4,611,077 ICMS, FINSOCIAL, PIS, COFINS, Social Contributions and Income tax
Regulatory 140,695 93,827 Technical, commercial and economic-financial supervisions
Total 7,106,055 6,377,188 Tax – In August 2016, the subsidiary CPFL Renováveis
received a tax legal proceeding notice in the amount of R$ 285,537 relating to the collection of Withholding Income Tax - IRRF
on remuneration of capital gain incurred by parties resident and/or domiciled abroad, arising from the transaction of sale of Jantus
SL, in December 2011, which the Company’s management, supported by the opinion of its outside legal counselors, classified
the likelihood of a favorable outcome as possible. The subsidiary CPFL Geração, in
December 2016, received two (2) tax legal proceeding notices that, summed up, total R$ 316,372 relating to the collection of Corporate
Income Tax - IRPJ and Social Contribution on Profit – CSLL relating to calendar year 2011, calculated on the alleged capital
gain identified on the acquisition of ERSA Energias Renováveis S.A. and recording of differences from the fair value remeasurement
of SMITA Empreendimentos e Participações S.A., company acquired in a downstream merger, which the Company’s management,
supported by its outside legal counselors, classified the likelihood of a favorable outcome as possible. As regards to labor contingencies, the Group
informs that there is discussion about the possibility of changing the inflation adjustment index adopted by the Labor Court. Currently
there is a decision of the Federal Supreme Court (STF) that suspends the change taken into effect by the Superior Labor Court (TST),
which intended to change the index currently adopted by the Labor Court (“TR”), the IPCA-E. The Supreme Court considered
that the TST’s decision entailed an unlawful interpretation and was not compliant with the determination of the effects of
prior court decisions, violating its competence to decide on a constitutional matter. In view of such decision, and until there
is a final decision by the STF, the index currently adopted by the Labor Court (“TR”) remains valid, which has been
acknowledged by the TST (Superior Labor Court) in recent decisions. Accordingly, the management of the Group considers the risk
of loss as possible and, as this matter still requires definition by the Courts, it is not possible to reliably estimate the amounts
involved. Furthermore, in accordance with Law 13,467/17, of November 11, 2017, TR is the index for inflation adjustment used by
the Labor Court since the date the law became effective. Based on the opinion of their external legal
advisers, Management of the Group and its subsidiaries consider that the registered amounts represent best estimate. </t>
  </si>
  <si>
    <t>(22) OTHER PAYABLES</t>
  </si>
  <si>
    <t>Other Payables</t>
  </si>
  <si>
    <t>OTHER PAYABLES</t>
  </si>
  <si>
    <t xml:space="preserve">Current Noncurrent
Dec 31, 2017 Dec 31, 2016 Dec 31, 2017 Dec 31, 2016
Consumers and concessionaires 93,068 73,864 44,473 44,711
Energy efficiency program - PEE 186,621 257,622 110,931 58,798
Research &amp; Development - P&amp;D 103,308 75,655 68,780 55,272
EPE/FNDCT/PROCEL 15,612 12,928 - -
Reversion fund - - 17,750 17,750
Advances 300,214 163,054 22,255 8,029
Tariff discounts - CDE 25,040 8,891 - -
Provision for socio environmental costs and asset retirement 16,360 13,703 107,814 61,828
Payroll 20,747 16,951 - -
Profit sharing 80,518 56,215 16,273 11,400
Collections agreement 72,483 69,793 - -
Guarantees - - 5,959 44,140
Business combination 6,927 9,492 - -
Others 40,408 49,454 32,654 7,364
Total 961,306 807,623 426,889 309,292 Consumers and concessionaires: Research and Development and Energy Efficiency
Programs: Advances Provision for socio environmental costs
and asset retirement Tariff discounts – CDE: Profit sharing:
(i) in accordance with a collective labor agreement, the Group introduced
an employee profit-sharing program, based on the achievement of operating and financial targets previously established;
(ii) Long-Term Incentive Program: refers to the Long-Term Incentive Plan
for the Group’s Executives, approved by the Board of Directors, which consists in an incentive in financial resources based
on salary multiples and that are driven by the company’s results and average performance in the three fiscal years after
each concession. </t>
  </si>
  <si>
    <t>(23) EQUITY</t>
  </si>
  <si>
    <t xml:space="preserve">The shareholders’ interest
in the Company’s equity at December 31, 2017 and 2016 is shown below:
Number of shares
December 31, 2017 December 31, 2016
Shareholders Common shares Interest % Common shares Interest %
State Grid Brazil Power Participações S.A. 730,435,698 71.76% - 0.00%
ESC Energia S.A. 234,086,204 23.00% 234,086,204 23.00%
Camargo Correa S.A. 27,435 0.00% 5,897,311 0.58%
Caixa de Previdência dos Funcionários do Banco do Brasil - Previ - 0.00% 299,787,559 29.45%
Fundação CESP - 0.00% 51,048,952 5.02%
Fundação Sistel de Seguridade Social - 0.00% 37,070,292 3.64%
Energia São Paulo FIA - 0.00% 35,145,643 3.45%
Fundação Petrobras de Seguridade Social - Petros - 0.00% 28,056,260 2.76%
Bonaire Participações S.A. - 0.00% 1,249,386 0.12%
Fundação Sabesp de Seguridade Social - Sabesprev - 0.00% 696,561 0.07%
BNDES Participações S.A. - 0.00% 68,592,097 6.74%
Antares Holdings Ltda. - 0.00% 16,967,165 1.67%
Brumado Holdings Ltda. - 0.00% 36,497,075 3.59%
Executive Officers 189 0.00% 34,250 0.00%
Other shareholders 53,365,220 5.24% 202,785,991 19.92%
Total 1,017,914,746 100.00% 1,017,914,746 100.00%
23.1 Changes in shareholding structure and Public Offering of Shares On January 23, 2017, the Company
received a correspondence from State Grid Brazil Power Participações S.A.. (“State Grid Brazil”) informing
that on that date the Share Purchase Agreement between State Grid Brazil, Camargo Corrêa S.A., Caixa de Previdência dos
Funcionários do Banco do Brasil – PREVI, Fundação CESP, Fundação Sistel de Seguridade Social, Fundação
Petrobras de Seguridade Social – PETROS, Fundação SABESP de Seguridade Social — SABESPREV, and certain other
parties, had been signed. After finalizing the transaction,
State Grid Brazil became the parent company of CPFL Energia with 54.64% (556,164,817 shares, direct or indirect) of the Company’s
voting and total capital. With the transaction, State Grid Brazil became the only controlling shareholder of the Company, and the
Shareholders’ Agreement dated March 22, 2002 signed among the former shareholders was terminated. At the Company’s extraordinary
general meeting held on March 27, 2017, the following resolutions were made (i) the selection of Credit Suisse (Brasil) S.A. to
determine the Company’s economic value; (ii) the cancelation of the Company’s listing with the CVM as category “A”,
and its conversion into category “B”; and (iii) withdrawal of the Company from the Listing Segment of Novo Mercado State Grid Brazil informed, through Significant Events:
(i) on February 16, 2017, that it would conduct a public offering for acquisition of all the common shares held by the remaining shareholders of the Company (“Public Offering for Acquisition of Shares through Sale of Control”) and, on July 7, 2017, that it had decided to proceed only with the Public Offering for Acquisition of Shares through sale of control of the Company and through indirect sale of control of CPFL Renováveis;
(i) on October 30 and 31, 2017, that CVM had formally approved all relevant documents and the proceeding with the Public Offering for Acquisition of Shares through Sale of Control and, as a result of the approval, State Grid Brazil published on October 31, 2017 the Public Offering Notice with the related terms and conditions. In a Significant Event Notice and
Communication to the Market on November 30 and December 5, 2017, respectively, the Company informed that it had successfully conducted
the public offering auction on the trading system of B3 S.A.– Brasil, Bolsa, Balcão (“Auction”). As a result
of the auction, State Grid Brazil acquired 408,357,085 common shares of the Company, representing 88.44% of the total shares object
of the Public Offering and 40.12% of the Company’s capital. The common shares were acquired for the price of R$ 27.69,
totaling R$ 11,307,408. State Grid Brazil started holding, jointly with ESC Energia S.A., 964,521,902 common shares of the Company,
increasing its joint interest from 54.64% to 94.75% of the Company’s total capital.
23.2 Capital reserves Refer basically to: (i) R$ 228,322
related to the CPFL Renováveis business combination in 2011, (ii) effect of the public offer of shares, in 2013, of the subsidiary
CPFL Renováveis amounting to R$ 59,308, as a result of the reduction of the indirect interest in CPFL Renováveis, (iii)
effect of the acquisition of DESA, amounting to R$ 180,297 in 2014, and (iv) other movements with no change of control amounting
to R$87. In accordance with IFRS 10, these effects were recognized as transactions between shareholders, directly in Equity.
23.3 Earnings reserves Comprised of:
i. Legal reserve, amounting to R$ 798,090;
ii. Statutory reserve – concession financial asset: the distribution subsidiaries recognize in profit or loss the adjustment to the expected cash flow from the concession financial asset, however its financial realization will occur only upon the write-off of the concession financial asset arising from disposal or corporate restructuring or upon the indemnity (at the end of the concession). As result, the Company recognizes a statutory reserve – concession financial asset for these amounts, supported by article 194 of Law No. 6,404/76, until their financial realization. This statutory reserve amounts to R$826,601 (R$ 702,928 at December 31, 2016).
23.4 Accumulated other comprehensive income The accumulated other comprehensive
income is comprised of:
i. Deemed cost: refers to the recognition of the fair value adjustments of the deemed cost of the generating plants' property, plant and equipment, of R$ 405,840;
ii. Private pension plan: The debt balance of R$ 570,346 (net of taxes) refers to the effects of the actuarial gains and losses recognized directly in other comprehensive income, in accordance with IAS 19.
23.5 Dividends At the Board of Directors’
Meeting held on January 5, 2017, approval was given for the declaration of interim dividend for 2016 in the amount of R$ 7,820. Furthermore, in 2017 the Company
proposed R$ 280,191 of minimum mandatory dividend, as set forth by Law 6,404/76, and for each share the amount of R$ 0.275259517
was attributed. In 2017, the Company paid R$ 220,966 relating basically
to the dividend for 2016.
23.6 Allocation of profit for the year The Company’s bylaws assure
shareholders a minimum dividend of 25% of profit for the year, adjusted in accordance with the law. The proposed allocation of profit
for the year is shown below:
2017
Profit for the year - Parent company 1,179,750
Realization of comprehensive income 25,873
Prescribed dividends 3,768
Profit base for allocation 1,209,391
Legal reserve (58,988)
Statutory reserve - concession financial asset (123,673)
Statutory reserve - working capital reinforcement (746,541)
Mandatory dividend (280,191)
Proposed additional dividend - For this year, considering the current
macro scenario with the incipient economic recovery and, also considering the uncertainties regarding the hydrology, the Company’s
management is proposing the allocation of R$746,541 to the statutory reserve - working capital reinforcement. 23.7 Noncontrolling
interests and joint ventures The disclosure of interests in subsidiaries,
in accordance with IFRS 12, is as follows: 23.7.1 Changes
in noncontrolling interests
CERAN CPFL Renováveis Paulista Lajeado Total
As of December 31, 2014 214,454 2,171,911 67,427 2,453,794
Equity interests and voting capital 35.00% 48.39% 40.07%
Equity attributable to noncontrolling interests 25,990 (20,611) 4,958 10,337
Dividends (6,173) (2,818) 843 (8,147)
Other movements - 7 (48) (41)
As of December 31, 2015 234,271 2,148,490 73,182 2,455,942
Equity interests and voting capital 35.00% 48.39% 40.07%
Equity attributable to noncontrolling interests 38,621 (65,311) 4,862 (21,828)
Dividends (9,172) (22,751) 1,096 (30,827)
Other movements - 535 (1,176) (641)
As of December 31, 2016 263,719 2,060,963 77,966 2,402,648
Equity interests and voting capital 35.00% 48.40% 40.07%
Equity attributable to noncontrolling interests 37,949 13,720 11,623 63,292
Dividends (92,832) (16,619) (8,769) (118,220)
Capital increase (reduction) (122,806) 15 - (122,791)
Other movements - - (113) (113)
As of December 31, 2017 86,031 2,058,079 80,707 2,224,816
Equity interests and voting capital 35.00% 48.40% 40.07% 23.7.2 Summarized
financial information of subsidiaries that have interests of noncontrolling shareholders The summarized financial information
on subsidiaries in which there is noncontrolling interests at December 31, 2017 and 2016, and for the years ended December 31,
2017, 2016 and 2015 are as follows:
December 31, 2017
CERAN CPFL Renováveis Paulista Lajeado
Current assets 110,566 1,623,645 48,037
Cash and cash equivalents 37,043 950,215 24,086
Noncurrent assets 848,445 11,232,357 120,677
Current liabilities 198,624 1,957,000 42,525
Borrowings and debentures 105,844 1,259,105 36,453
Other financial liabilities 12,360 7,258 264
Noncurrent liabilities 514,583 6,760,025 258
Borrowings and debentures 422,166 5,251,704 -
Other financial liabilities 83,766 - -
Equity 245,804 4,138,977 125,931
Attributable to owners of the Company 245,804 4,032,448 125,931
Attributable to noncontrolling interests - 106,529 -
2017
Net operating revenue 321,743 1,959,084 38,278
Operational costs and expenses (103,671) (737,472) (10,566)
Depreciation and amortization (45,212) (617,017) (4)
Interest income 30,489 126,041 2,089
Interest expense (40,202) (648,571) (4,050)
Income tax expense (54,099) (74,125) (2,911)
Profit (loss) for the year 108,427 19,645 29,006
Attributable to owners of the Company 108,427 11,484 29,006
Attributable to noncontrolling interests - 8,162 -
December 31, 2016
CERAN CPFL Renováveis Paulista Lajeado
Current assets 288,538 1,398,797 39,429
Cash and cash equivalents 238,241 908,982 24,688
Noncurrent assets 927,948 11,066,086 122,991
Current liabilities 121,646 1,313,466 9,586
Borrowings and debentures 60,162 889,981 324
Other financial liabilities 20,800 85,523 1,056
Noncurrent liabilities 341,356 6,713,610 36,404
Borrowings and debentures 254,732 5,517,890 36,167
Other financial liabilities 86,624 633 -
Equity 753,484 4,437,807 116,431
Attributable to owners of the Company 753,484 4,324,589 116,431
Attributable to noncontrolling interests - 113,218 -
2016
Net operating revenue 301,179 1,646,589 30,820
Operational costs and expenses (67,242) (653,459) (27,404)
Depreciation and amortization (48,082) (553,169) (3)
Interest income 28,232 112,389 2,728
Interest expense (36,485) (591,626) (1,383)
Income tax expense (55,596) (46,311) (1,137)
Profit (loss) for the year 110,345 (143,706) 12,134
Attributable to owners of the Company 110,345 (151,900) 12,134
Attributable to noncontrolling interests - 8,195 -
2015
CERAN CPFL Renováveis Paulista Lajeado
Net operating revenue 281,374 1,499,356 31,225
Operational costs and expenses (71,033) (498,005) (22,400)
Depreciation and amortization (45,986) (540,578) (7)
Interest income 17,532 115,639 2,243
Interest expense (40,801) (551,407) (1,206)
Income tax expense (38,381) (49,221) (2,843)
Profit (loss) for the year 74,256 (48,717) 12,374
Attributable to owners of the Company 74,256 (54,447) 12,374
Attributable to noncontrolling interests - 5,730 - </t>
  </si>
  <si>
    <t>(24) EARNINGS PER SHARE</t>
  </si>
  <si>
    <t>Earnings Per Share [Abstract]</t>
  </si>
  <si>
    <t>EARNINGS PER SHARE</t>
  </si>
  <si>
    <t>Earnings
per share – basic and diluted The calculation of the basic and diluted
earnings per share at December 31, 2017, 2016 and 2015 was based on the profit attributable to controlling shareholders and the
weighted average number of common shares outstanding during the reporting years. For diluted earnings per share, the calculation
considered the dilutive effects of instruments convertible into shares, as shown below:
2017 2016 2015
Numerator
Profit attributable to controlling shareholders 1,179,750 900,885 864,940
Denominator
Weighted average number of shares held by shareholders 1,017,914,746 1,017,914,746 (*) 1,017,914,746
Earnings per share - basic 1.16 0.89 0.85
Numerator
Profit attributable to controlling shareholders 1,179,750 900,885 864,940
Dilutive effect of convertible debentures of subsidiary CPFL Renováveis (**) (11,966) (16,153) (19,811)
Profit attributable to controlling shareholders 1,167,784 884,731 845,129
Denominator
Weighted average number of shares held by shareholders 1,017,914,746 1,017,914,746 (*) 1,017,914,746
Earnings per share - diluted 1.15 0.87 0.83
(*) Considers the events occurred on April 29, 2016, related to the capital increase through the issuance of 24,900,531 shares (note 25). In accordance with IAS 33, when there is an increase in the number of shares without an increase in capital, the number of shares is adjusted as if the event had occurred at the beginning of the latest reporting period.
(**) Proportional to the percentage of the Company's interest in the subsidiary in the respective years. The dilutive effect of the numerator in
the calculation of diluted earnings per share takes into account the dilutive effects of the debentures convertible into shares
issued by subsidiaries of the indirect subsidiary CPFL Renováveis. The calculation of the effects was based on the assumption
that these debentures would have been converted into common shares of the subsidiaries at the beginning of each year.</t>
  </si>
  <si>
    <t>(25) NET OPERATING REVENUE</t>
  </si>
  <si>
    <t>Net Operating Revenue</t>
  </si>
  <si>
    <t xml:space="preserve">Number
of Consumers In
GWh R$
thousand
Revenue
from Eletric Energy Operations 2017 (*) 2016
(*) 2015
(*) 2017 (*) 2016
(*) 2015
(*) 2017 2016 2015
Consumer
class
Residential 8,330,237 8,174,700 6,906,580 19,122 16,473 16,164 11,663,084 10,367,415 9,833,419
Industrial 59,825 61,112 55,586 14,661 13,022 12,748 5,095,840 5,281,978 5,526,967
Commercial 545,095 551,171 473,333 10,220 9,720 9,259 5,498,867 5,431,926 5,266,432
Rural 359,106 355,586 245,238 3,762 2,474 2,152 1,173,569 816,684 750,209
Public
administration 60,639 61,208 51,359 1,456 1,271 1,278 787,967 690,389 702,152
Public
lighting 11,230 11,073 10,362 1,964 1,746 1,649 654,950 580,229 545,597
Public
services 9,790 9,649 8,402 2,157 1,840 1,797 978,286 901,662 879,288
(-)
Adjustment of revenues from excess demand and excess reactive power - - - - - - (65,991) (72,129) (79,362)
Billed 9,375,922 9,224,499 7,750,860 53,342 46,546 45,049 25,786,572 23,998,155 23,424,701
Own
comsuption - - - 34 32 33 - - -
Unbilled
(net) - - - - - - (89,575) 50,441 202,729
(-)
Transfer or revenue related to the network availability for Captive Consumers - - - - - - (9,273,840) (9,055,188) (8,118,085)
Electricity
sales to final consumers 9,375,922 9,224,499 7,750,860 53,376 46,578 45,082 16,423,157 14,993,408 15,509,345
Furnas
Centrais Elétricas S.A. 3,026 3,034 3,026 565,592 533,855 485,846
Other
concessionaires and licensees 16,337 12,252 10,656 3,240,571 2,371,091 2,223,339
(-)
Transfer or revenue related to the network availability for Captive Consumers - - - (56,528) (50,598) (46,982)
Spot
market energy 8,194 6,173 4,289 2,340,463 641,744 875,002
Electricity
sales to wholesalers 27,557 21,459 17,971 6,090,098 3,496,092 3,537,205
Revenue
due to Network Usage Charge - TUSD - Captive Consumers 9,330,368 9,105,786 8,165,066
Revenue
due to Network Usage Charge - TUSD - Free Consumers 2,137,566 2,057,327 1,898,138
(-)
Adjustment of revenues from excess demand and excess reactive power (21,861) (17,908) (16,884)
Revenue
from construction of concession infrastructure 2,073,423 1,354,023 1,046,669
Sector
financial asset and liability (Note 8) 1,900,837 (2,094,695) 2,506,524
Concession
financial asset - Adjustment of expected cash flow (note 11) 204,443 186,148 393,343
Energy
development account - CDE - Low-income, tariff discounts - judicial injunctions and other tariff discounts 1,419,128 1,266,027 895,538
Other
revenues and income 496,340 438,377 367,356
Other
operating revenues 17,540,244 12,295,084 15,255,750
Total
gross operating revenue 40,053,498 30,784,584 34,002,212
Deductions
from operating revenue
ICMS (5,455,718) (4,935,068) (4,686,039)
PIS (603,050) (471,836) (529,322)
COFINS (2,777,626) (2,172,777) (2,438,208)
ISS (15,929) (10,568) (8,204)
Global
reversal reserve - RGR (2,952) (4,230) (2,529)
Energy
development account - CDE (3,185,693) (3,360,613) (3,970,013)
Research
and development and energy efficiency (191,997) (138,583) (158,516)
PROINFA (166,743) (121,800) (90,910)
Tariff
flags and others (878,460) (430,077) (1,796,226)
IPI (102) (195) (100)
FUST
and FUNTEL (19) (38) (24)
Others (30,304) (26,709) (22,997)
(13,308,593) (11,672,495) (13,703,089)
Net
operating revenue 26,744,905 19,112,089 20,599,212
25.1 Adjustment
of revenues from excess demand and excess reactive power The
tariff regulation procedure (“Proret”), in submodule 2.7 Other Revenues approved by ANEEL Normative Resolution No.
463 of November 22, 2011, determined that revenues from distribution subsidiaries received as a result of excess demand and excess
reactive power, from the contractual tariff review date for the 3rd periodic tariff review cycle, should be accounted for as special
obligations and would be amortized from the next tariff review. Beginining May 2015 for subsidiary CPFL Piratininga and September
2015 for subsidiary Companhia Jaguari de Energia (“CPFL Santa Cruz”), due to the 4 th th On
February 7, 2012, the Brazilian Association of Electric Energy Distributors (Associação Brasileira de Distribuidores
de Energia Elétrica - ABRADEE) succeeded in suspending the effects of Normative Resolution No. 463, whereby the request for
preliminary judicial injunction relief was granted and the order to account for revenues from excess demand and excess reactive
power as special obligations was suspended. The suspensive effect required by ANEEL in its interlocutory appeal was granted in
June 2012 and the preliminary judicial injunction relief originally granted in favor of ABRADEE was suspended. The distribution
subsidiaries are awaiting the court’s decision on the final treatment of these revenues. These amounts are accrued as sector
financial liability, under special obligations which are being amortized, presented net in concession intangible asset, in compliance
with IAS 37. 25.2
Extraordinary Tariff Review (“RTE”) – 2015 On
February 27, 2015, the ANEEL approved the result of the Extraordinary Tariff Revision (RTE) in order to re-establish the tariff
coverage for electric energy distributors given the significant increase in the CDE quota for 2015 and the cost of purchasing
electric energy (Itaipú tariff and exchange variation, and auctions of existing electric power and of adjustment). The tariffs
resulting from this RTE were in effect from March 2, 2015 up to the date of the next readjustment or tariff revision for each
distributor. With respect to subsidiaries CPFL Leste Paulista, CPFL Sul Paulista, Companhia Jaguari de Energia (“CPFL Santa
Cruz”), CPFL Mococa and Companhia Luz e Força Santa Cruz, on April 7, 2015, by means of Ratification Resolution No.
1,870, the ANEEL adjusted the result of the RTE of February 27, 2015, in order to change the amount of the monthly CDE quota –
Energy relating to the ACR account, intended for amortization of credit operations by the CCEE in management of the ACR account.
The tariffs resulting from such adjustment or rectification were in effect as from April 8, 2015 up to the date of the next tariff
revision for each distributor. The
average effects for the distributors’ consumers were:
Effect
perceived by consumers (*)
Subsidiary Total Group
A Group
B
CPFL Paulista 32.28% 40.05% 27.27%
CPFL Piratininga 29.78% 40.49% 21.47%
RGE 37.16% 43.36% 33.04%
RGE Sul 39.45% 43.76% 36.23%
Companhia Luz e Força Santa
Cruz 10.04% 10.53% 9.78%
CPFL Leste Paulista 19.54% 24.74% 17.55%
Companhia Jaguari de Energia (CPFL
Santa Cruz) 23.01% 25.01% 18.79%
CPFL Sul Paulista 21.95% 37.67% 13.86%
CPFL Mococa 16.59% 23.84% 13.97%
(*)
Information not audited by the independent auditors
25.3 Periodic
tariff review (“RTP”) and Annual tariff adjustment (“RTA”)
2017 2016 2015
Subsidiary Month RTA Effect
perceived by consumers (a) RTA
/ RTP Effect
perceived by consumers (a) RTA
/ RTP Effect
perceived by consumers (a)
CPFL Paulista April -0.80% -10.50% 9.89% 7.55% 41.45% 4.67%
CPFL Piratininga October 7.69% 17.28% -12.54% -24.21% 56.29% 21.11%
RGE June 3.57% 5.00% -1.48% -7.51% 33.48% -3.76%
RGE Sul April -0.20% -6.43% 3.94% -0.34% 52.45% 5.46%
Companhia Luz e Força Santa
Cruz March -1.23% -8.42% 22.51% 7.15% 34.68% 27.96%
CPFL Leste Paulista March 0.77% -4.15% 21.04% 13.32% 20.80% 24.89%
Companhia Jaguari de Energia (CPFL
Santa Cruz) March 2.05% -2.56% 29.46% 13.25% 38.46% 45.70%
CPFL Sul Paulista March 1.63% -10.73% 24.35% 12.82% 24.88% 28.38%
CPFL Mococa March 1.65% -3.28% 16.57% 9.02% 23.34% 29.28%
(a) Represents the average effect perceived by consumers, as a result of the elimination from the tariff base of financial components
that had been added in the prior tariff adjustment (information not audited by the independent auditors) As
mentioned in note 14.4.2, at December 31, 2017, the EGM approved the grouping of subsidiaries Companhia Luz e Força Santa
Cruz, Companhia Leste Paulista de Energia, Companhia Jaguari de Energia, Companhia Sul Paulista de Energia e Companhia Luz and
Força de Mococa In accordance with Normative Resolution 716, of May 3, 2016, until the first tariff review of the grouped
concessionaire, which will take place in March 2021, ANEEL may apply the procedure that divides over time the variation in the
tariffs of the former concessions and the unified tariff. This will occur in the tariff adjustment of March 2018.
25.4 Energy
Development Account (CDE) – Low-income, tariff discounts – judicial injunctions,
and other tariff discounts Law
No. 12,783 of January 11, 2013 determined that the amounts related to the low-income subsidy, as well as other tariff discounts
shall be fully subsidized by amount from the CDE. Income
of R$1,419,128 (R$1,038,621 was recognized in 2016 and R$ 895,538 in 2015), of which R$96,882 for the low-income subsidy (R$ 93,879
in 2016 and R$66,313 in 2015) and R$1,226,777 for other tariff discounts (R$944,742 in 2016 and R$ 829,225 in 2015), against other
receivables in line item “Other Receivables – Eletrobrás” (note 11) and “Other Payables – Tariff
discounts – CDE” (note 22).
25.5 Tariff
flags The
system for application of Tariff Flags was created by means of Normative Resolution No. 547/2013, in effect as from January 1,
2015. Such mechanism can reflect the actual cost of the conditions for generation of electric energy in Brazil, mainly related
to thermoelectric generation, energy security ESS, hydrologic risk and involuntary exposure of electric energy distributors. The
green flag indicates favorable conditions and the tariff does not rise. The yellow flag indicates less favorable conditions, and
the red flag is set off in costlier conditions. In the latter cases, the tariff increases R$ 1.00, R$ 3.00 and R$ 5.00 (before
tax effects), respectively, for each 100 KWh consumed, readjusted by due to a decision issued by the Collegiate Board regarding
Public Hearing No. 61/2017, as of November 1, 2017. In
2017, ANEEL approved the Tariff Flags billed from December 2016 to October 2017. The amount billed in this period was R$ 610,584
(R$ 430,065 in 2016), recognized in line item “Tariff flags and others”. From this amount, R$ 386,242 were used to
offset part of the sector financial asset and liability (note 8) and R$ 224,395 were transferred to the centralizing account for
tariff flag resources (“CCRBT”). The amount of R$ 298,507, relating to the tariff flag billed in November
and December 2017 and not approved, is recognized in regulatory charges (note 19).
25.6 Energy
Development Account – CDE By
means of Ratification Resolution No. 2,202 of February 7 nd These
quotas comprise: (i) annual quota of the CDE – Usage account; and (ii) CDE – Energy quota, related to part of the
CDE contributions received by the electric energy distribution concessionaires in the period from January 2013 to January 2014,
which should be paid by consumers and passed on to the CDE in up to five years as from the 2015 RTE. In addition, by means of
Ratification Resolution No. 2,004 of December 15, 2015, the ANEEL established another quota intended for amortization of
the ACR account, whose amount were updated by REH No. 2,231, of April 25, 2017 with payment and transfer to the CDE for the tariff
period of each distribution company.
25.7 Adjustment
for refunding the Reserve Energy Charge ("EER") of Angra III ANEEL
approved through REH No. 2,214 of March 28, 2017 the republication of the energy tariff – TE and Distribution System Usage
Tariff - TUSD for the distribution subsidiaries, with the purpose of refunding the amount forecast for the Reserve Energy Charge
(EER) of the energy generation company UTN Almirante Alvaro Alberto - Unit III (Angra III). The
tariffs resulting from this decision were effective in April 2017, however, as the reading period of each consuming unit does
not coincide with the calendar month, this reduction occurred in the revenue amounts of April and May 2017, with its impact diluted
between the two periods. The
average effect perceived by the consumers was: -15.28% at CPFL Paulista, -6.8% at CPFL Piratininga, -10.89% at RGE, -13.76% at
RGE Sul, -13.76% at Companhia Luz e Força Santa Cruz, -14.81% at Companhia Leste Paulista de Energia, -14.71% at Companhia
Luz e Força de Mococa, -14.29% at Companhia Sul Paulista de Energia (as mentioned in note 14.4.2, in 2017 the subsidiaries
CPFL Santa Cruz, CPFL Jaguari, CPFL Leste Paulista, CPFL Sul Paulista and CPFL Mococa were grouped, and they adopted the name
CPFL Santa Cruz), and -16.49% at Companhia Jaguari de Energia (“CPFL Santa Cruz”). The
estimated impact of this adjustment is an average reduction of -12.85% in revenues of distribution subsidiaries in April 2017. </t>
  </si>
  <si>
    <t>(26) COST OF ELECTRIC ENERGY</t>
  </si>
  <si>
    <t>Cost Of Electric Energy</t>
  </si>
  <si>
    <t>COST OF ELECTRIC ENERGY</t>
  </si>
  <si>
    <t xml:space="preserve">In GWh R$ thousand
2017 (*) 2016 (*) 2015 (*) 2017 2016 2015
Electricity purchased for resale
Itaipu Binacional 11,779 10,497 10,261 2,350,858 2,025,780 2,869,481
Spot market / PROINFA 3,595 2,253 4,004 560,153 269,792 981,009
Energy purchased through auction in the regulated market and bilateral contracts 62,600 51,225 44,342 14,269,265 8,541,677 9,192,868
PIS and COFINS credit - - - (1,562,779) (987,997) (1,196,579)
Subtotal 77,974 63,975 58,607 15,617,498 9,849,252 11,846,779
Electricity network usage charge
Basic network charges 1,541,629 834,341 847,342
Transmission from Itaipu 159,896 53,248 51,236
Connection charges 122,536 84,927 56,312
Charges for use of the distribution system 39,451 38,699 40,332
System service charges - ESS, net of transfers from CONER (452,978) 362,735 555,851
Reserve energy charges - EER (303) 106,925 54,762
PIS and COFINS credit (126,213) (129,883) (140,868)
Subtotal 1,284,020 1,350,990 1,464,967
Total 16,901,518 11,200,242 13,311,747
(*) Information not audited by the independent auditors </t>
  </si>
  <si>
    <t>(27) OPERATING COSTS AND EXPENSES</t>
  </si>
  <si>
    <t>Operating Costs and Expenses [Abstract]</t>
  </si>
  <si>
    <t>OPERATING COSTS AND EXPENSES</t>
  </si>
  <si>
    <t>2017
Cost of operation Cost of services rendered to third parties Operating Expenses Total
Selling General and administrative Others
Personnel 882,150 2 170,859 324,147 - 1,377,158
Private pension plans 113,887 - - - - 113,887
Materials 222,650 1,061 2,444 23,818 - 249,973
Third party services 251,549 1,856 186,525 287,201 - 727,151
Depreciation and amortization 1,143,795 - 5,403 93,639 - 1,242,837
Cost of infrastructure construction - 2,071,698 - - - 2,071,698
Others 157,113 (7) 225,000 218,247 438,494 1,038,847
Collection fees 11,710 - 68,757 - - 80,467
Allowance for doubtful accounts - - 155,097 - - 155,097
Leases and rentals 52,734 - (148) 19,740 - 72,326
Publicity and advertising 202 - 1 17,412 - 17,615
Legal, judicial and indemnities - - - 188,355 - 188,355
Donations, contributions and subsidies 88 - 2 3,924 - 4,014
Gain (loss) on disposal, retirement and other noncurrent assets - - - - 132,195 132,195
Amortization of concession intangible asset - - - - 286,215 286,215
Amortization of premium paid - GSF 9,594 - - - - 9,594
Financial compensation for use of water resources 8,656 - - - - 8,656
Impairment - - - - 20,437 20,437
Others 74,130 (7) 1,291 (11,184) (353) 63,877
Total 2,771,145 2,074,611 590,232 947,072 438,494 6,821,554
2016
Cost of operation Cost of services rendered to third parties Operating Expenses Total
Selling General and administrative Others
Personnel 686,434 1 134,864 272,618 - 1,093,918
Private pension plans 76,505 - - - - 76,505
Materials 164,168 1,412 8,191 16,175 - 189,946
Third party services 271,623 3,416 146,957 229,199 - 651,195
Depreciation and amortization 937,506 - 3,602 94,949 - 1,036,056
Cost of infrastructure construction - 1,352,214 - - - 1,352,214
Others 112,560 (11) 253,638 236,476 386,746 989,408
Collection fees - - 65,562 - - 65,562
Allowance for doubtful accounts - - 176,349 - - 176,349
Leases and rentals 42,163 - 113 17,109 - 59,385
Publicity and advertising 150 - 29 11,659 - 11,838
Legal, judicial and indemnities - - - 181,888 - 181,888
Donations, contributions and subsidies 54 - 9 2,425 - 2,488
Gain (loss) on disposal, retirement and other noncurrent assets - - - - 83,575 83,575
Amortization of concession intangible asset - - - - 255,110 255,110
Amortization of premium paid - GSF 9,594 - - - - 9,594
Financial compensation for use of water resources 12,233 - - - - 12,233
Impairment - - - - 48,291 48,291
Others 48,367 (11) 11,575 23,395 (231) 83,095
Total 2,248,795 1,357,032 547,251 849,419 386,746 5,389,240
2015
Cost of operation Cost of services rendered to third parties Operating Expenses Total
Selling General and administrative Others
Personnel 596,021 28 123,812 219,348 - 939,209
Private pension plans 60,184 - - - - 60,184
Materials 123,853 1,008 5,249 9,825 - 139,935
Third party services 187,080 2,777 128,022 241,115 - 558,994
Depreciation and amortization 870,427 - 21,826 84,985 - 977,238
Cost of infrastructure construction - 1,045,301 - - - 1,045,301
Others 69,633 (12) 185,673 308,226 357,653 921,173
Collection fees - - 56,990 - - 56,990
Allowance for doubtful accounts - - 126,879 - - 126,879
Leases and rentals 31,687 - (4) 16,874 - 48,558
Publicity and advertising 339 - 34 9,565 - 9,938
Legal, judicial and indemnities 10 - - 263,453 - 263,463
Donations, contributions and subsidies - - 16 3,418 - 3,434
Gain (loss) on disposal, retirement and other noncurrent assets - - - - 16,309 16,309
Amortization of concession intangible asset - - - - 302,665 302,665
Financial compensation for use of water resources 13,768 - - - - 13,768
Impairment - - - - 38,956 38,956
Others 23,829 (12) 1,759 14,916 (277) 40,214
Total 1,907,197 1,049,101 464,583 863,499 357,653 4,642,033</t>
  </si>
  <si>
    <t>(28) FINANCE INCOME (COSTS)</t>
  </si>
  <si>
    <t>FINANCE INCOME (COSTS)</t>
  </si>
  <si>
    <t>2017 2016 2015
Finance Income
Income from financial investments 457,255 667,429 472,745
Late payment interest and fines 265,455 246,045 215,923
Adjustment for inflation of tax credits 19,623 32,371 57,580
Adjustment for inflation of escrow deposits 49,502 35,228 84,683
Adjustment for inflation and exchange rate changes 60,999 147,849 121,609
Discount on purchase of ICMS credit 16,386 16,198 13,027
Adjustments to the sector financial asset (note 8) - 32,747 162,786
PIS and COFINS on other finance income (48,322) (63,223) (52,849)
PIS and COFINS on interest on capital (27,798) (2,324) (6,941)
Other 87,214 88,182 74,685
Total 880,314 1,200,503 1,143,247
Finance expenses
Interest on debts (1,661,060) (1,811,263) (1,725,252)
Adjustment for inflation and exchange rate changes (540,053) (703,128) (686,575)
(-) Capitalized interest 50,543 68,082 45,568
Adjustments to the sector financial liability (note 8) (82,333) (25,079) (1,573)
Use of public asset (8,048) (14,950) (16,028)
Others (126,917) (167,638) (167,250)
Total (2,367,868) (2,653,977) (2,551,110)
Finance expenses, net (1,487,554) (1,453,474) (1,407,863) Interests were capitalized at an average
rate of 8.54% p.a. (10.9% p.a. in 2016 and 10.25% p.a. in 2015) on qualifying assets, in accordance with IAS 23. In line items Adjustment for inflation and
exchange rate changes, the amounts include the effects of losses of R$235,852 (losses of R$ 1,399,988 in 2016 and gains of R$ 1,514,439
in 2015) on derivative instruments (note 33).</t>
  </si>
  <si>
    <t>(29) SEGMENT INFORMATION</t>
  </si>
  <si>
    <t>Segment Information</t>
  </si>
  <si>
    <t>SEGMENT INFORMATION</t>
  </si>
  <si>
    <t>The segregation of the Company’s operating
segments is based on the internal financial information and management structure and is made by type of business: electric energy
distribution, electric energy generation (conventional and renewable sources), electric energy commercialization and services rendered
activities. Profit or loss, assets and liabilities per
segment include items directly attributable to the segment, as well as those that can be allocated on a reasonable basis, if applicable.
Prices charged between segments are based on similar market transactions. Note 1 presents the subsidiaries in accordance with their
areas of operation and provides further information on each subsidiary and its business area and segment. The information segregated by segment is
presented below, in accordance with the criteria established by Executive Officers:
Distribution Generation Generation Commercialization Services Total Others (*) Elimination Total
2017
Net operating revenue 21,068,435 741,842 1,489,932 3,402,804 40,611 26,743,623 1,281 - 26,744,905
(-) Intersegment revenues 8,182 448,421 469,152 11,297 444,935 1,381,988 - (1,381,988) -
Cost of electric energy (14,146,703) (147,379) (348,029) (3,196,028) - (17,838,139) - 936,621 (16,901,518)
Operating costs and expenses (4,695,480) (156,340) (389,443) (47,296) (398,188) (5,686,747) (51,121) 445,366 (5,292,502)
Depreciation and amortization (763,739) (123,129) (617,017) (3,054) (19,760) (1,526,699) (2,353) - (1,529,052)
Income from electric energy service 1,470,695 763,415 604,596 167,724 67,598 3,074,028 (52,193) - 3,021,834
Equity - 312,390 - - - 312,390 - - 312,390
Finance income 597,133 102,713 137,746 19,117 10,693 867,402 12,912 - 880,314
Finance expenses (1,163,600) (431,289) (648,571) (52,023) (6,445) (2,301,928) (65,939) - (2,367,868)
Profit (loss) before taxes 904,228 747,229 93,770 134,818 71,846 1,951,891 (105,220) - 1,846,670
Income tax and social contribution (299,510) (95,688) (74,125) (44,527) (16,994) (530,844) (72,784) - (603,629)
Attributable to controlling shareholders 604,717 651,541 19,645 90,290 54,852 1,421,045 (178,004) - 1,243,042
Attributable to controlling shareholders 604,717 601,969 3,382 90,290 54,852 1,355,211 (178,004) - 1,177,206
Attributable to noncontrolling interests - 49,572 16,263 - - 65,835 - - 65,836
Total assets (**) 22,278,452 4,287,337 12,815,017 931,546 374,435 40,686,787 596,125 - 41,282,912
Purchases of PP&amp;E and intangible assets 1,882,502 8,973 621,046 2,927 54,149 2,569,598 835 - 2,570,433
-
2016
Net operating revenue 15,017,166 593,775 1,334,571 2,024,350 81,595 19,051,456 60,633 - 19,112,089
(-) Intersegment revenues 22,526 409,338 338,357 62,757 318,770 1,151,748 8,661 (1,160,410) -
Cost of electric energy (9,747,720) (98,521) (272,125) (1,876,952) - (11,995,318) - 795,075 (11,200,242)
Operating costs and expenses (3,447,081) (106,364) (407,673) (47,548) (322,131) (4,330,797) (132,611) 365,334 (4,098,074)
Depreciation and amortization (591,334) (126,596) (553,169) (3,779) (12,870) (1,287,748) (3,417) - (1,291,166)
Income from electric energy service 1,253,557 671,631 439,961 158,829 65,363 2,589,342 (66,734) - 2,522,608
Equity - 311,414 - - - 311,414 - - 311,414
Finance income 781,365 182,574 132,653 31,513 10,742 1,138,848 61,655 - 1,200,503
Finance costs (1,331,973) (562,196) (667,344) (24,761) (5,272) (2,591,546) (62,432) - (2,653,978)
Profit (loss) before taxes 702,950 603,424 (94,730) 165,581 70,832 1,448,057 (67,510) - 1,380,547
Income tax and social contribution (295,748) (98,530) (46,311) (53,225) (17,019) (510,833) 9,343 - (501,490)
Profit (loss) for the year 407,202 504,894 (141,041) 112,357 53,813 937,225 (58,167) - 879,057
Attributable to controlling shareholders 407,202 461,411 (75,731) 112,357 53,813 959,052 (58,167) - 900,885
Attributable to noncontrolling interests - 43,483 (65,311) - - (21,828) - - (21,828)
Total assets (**) 22,887,781 5,310,924 12,459,791 466,021 345,372 41,469,889 701,103 - 42,170,992
Purchases of PP&amp;E and intangible assets 1,200,621 7,564 978,896 3,713 42,954 2,233,748 4,199 - 2,237,949
2015
Net operating revenue 16,945,222 572,553 1,262,297 1,716,348 55,547 20,551,967 47,246 - 20,599,212
(-) Intersegment revenues 22,318 411,038 335,979 82,544 239,088 1,090,966 3,136 (1,094,101) -
Cost of electric energy (11,934,217) (223,495) (260,091) (1,629,793) - (14,047,596) - 735,849 (13,311,747)
Operating costs and expenses (2,889,495) (85,388) (336,834) (39,632) (251,385) (3,602,734) (117,649) 358,257 (3,362,126)
Depreciation and amortization (587,059) (131,969) (540,578) (4,534) (12,633) (1,276,773) (3,128) - (1,279,903)
Income from electric energy service 1,556,770 542,738 460,772 124,933 30,617 2,715,830 (70,396) - 2,645,434
Equity - 216,885 - - - 216,885 - - 216,885
Finance income 740,628 110,018 131,354 42,840 44,098 1,068,938 74,310 - 1,143,247
Finance costs (1,256,801) (549,286) (599,303) (38,386) (4,858) (2,448,634) (102,477) - (2,551,110)
Profit (loss) before taxes 1,040,597 320,354 (7,176) 129,386 69,857 1,553,017 (98,563) - 1,454,454
Income tax and social contribution (414,633) (37,570) (49,222) (41,282) (18,232) (560,939) (18,239) - (579,177)
Profit (loss) for the year 625,965 282,783 (56,398) 88,104 51,625 992,079 (116,802) - 875,277
Attributable to controlling shareholders 625,965 251,831 (35,781) 88,104 51,625 981,744 (116,802) - 864,942
Attributable to noncontrolling interests - 30,954 (20,617) (0) - 10,337 - - 10,337
Total assets (**) 22,138,086 4,575,230 11,868,943 714,781 317,845 39,614,885 917,586 - 40,532,471
Purchases of PP&amp;E and intangible assets 868,495 6,910 493,584 2,432 39,176 1,410,597 17,199 - 1,427,796 (*) Others - Refer basically to assets
and transactions not related to any of the identified segments (**) Intangible assets, net of amortization,
were allocated to their respective segments As the Brazilian economic conditions have
deteriorated even further during 2017, the following was recorded R$20,437 of CPFL Renováveis (renewable generation segment)
impairment losses (R$40,433 in 2016) and CPFL Telecom – “segment others”, an additional impairment of R$7,858
in 2016. This loss was recognized in the statement of profit or loss in line item “Other operating expenses” (note
27). The investment balance in joint ventures,
accounted for under the equity method and classified in the generation (conventional source) segment, is R$1,022,696 (R$ 1,493,753
in 2016).</t>
  </si>
  <si>
    <t>(30) RELATED PARTY TRANSACTIONS</t>
  </si>
  <si>
    <t>Related Party Transactions [Abstract]</t>
  </si>
  <si>
    <t>RELATED PARTY TRANSACTIONS</t>
  </si>
  <si>
    <t xml:space="preserve">The Company’s controlling shareholders
were, as of December 31, 2017, as follows:
· State Grid Brazil Power
Participações S.A Indirect subsidiary of State Grid Corporation
of China, a Chinese state-owned company primarily engaged in developing and operating businesses in the electric energy sector.
· ESC Energia S.A. Subsidiary of State Grid Brazil Power Participações
S.A. The direct and indirect interest in operating
subsidiaries are described in note 1. Controlling shareholders, associates companies,
joint ventures and entities under common control that in some way exercise significant influence over the Company are considered
to be related parties. The main transactions are listed below:
a) Purchase and sale of energy and charges -
b) Intangible assets, Property, plant and equipment, Materials and
Service
c) Advances –
d) Intragroup loans – To ensure that commercial transactions with
related parties are conducted under usual market conditions, the Company set up a “Related Parties Committee”, comprising
representatives of the controlling shareholders, responsible for analyzing the main transactions with related parties. The subsidiaries CPFL Paulista and
CPFL Piratininga renegotiated with the subsidiary Ceran the extension of the original maturities of the energy purchase bills,
previously from 15 November 2017 and 15 December 2017, to January 2018. The total compensation of key management
personnel in 2017 was R$ 73,670 (R$ 58,132 in 2016 and R$ 43,208 in 2015). This amount comprises R$64,516 (R$49,989 in 2016 and
R$ 44,061 in 2015) in respect of short-term benefits, R$1,516 (R$1,212 in 2016 and R$ 1,087 in 2015) of post-employment benefits
and a provision of R$7,638 (R$ 6,930 in 2016 and reversal of provision of R$ 1,940 in 2015) for other long-term benefits,
and refers to the amount recognized on an accrual basis. Transactions with entities under common control
basically refer to transmission system charge paid by the Company’s subsidiaries to the direct or indirect subsidiaries of
State Grid Corporation of China. Transactions between related parties involving
controlling shareholders, entities under common control or with significant influence and joint ventures are as follows:
ASSETS LIABILITIES INCOME EXPENSES
December 31, 2017 December 31, 2016 December 31, 2017 December 31, 2016 2017 2016 2015 2017 2016 2015
Advances
BAESA – Energética Barra Grande S.A. - - 691 726 - - - - - -
Foz do Chapecó Energia S.A. - - 979 1,025 - - - - - -
ENERCAN - Campos Novos Energia S.A. - - 1,212 1,269 - - - - - -
EPASA - Centrais Elétricas da Paraiba - - 440 462 - - - - - -
Energy purchases and sales, and charges
Entities under common control (Subsidiaries of State Grid Corporation of China)* - - 13,330 - - - - 91,302 - -
BAESA – Energética Barra Grande S.A. - - 13,169 5,642 - - 6,080 80,362 60,765 111,541
Foz do Chapecó Energia S.A. - - 37,415 35,018 - 215 4,996 381,193 358,272 330,675
ENERCAN - Campos Novos Energia S.A. 823 387 51,381 50,526 8,763 3,684 23,283 281,530 269,480 244,102
EPASA - Centrais Elétricas da Paraiba - - 19,458 12,418 - - 15,243 137,376 91,010 168,187
Intangible assets, property, plant and equipment, materials and services rendered
BAESA – Energética Barra Grande S.A. 153 56 - - 1,582 521 1,354 - - -
Foz do Chapecó Energia S.A. 2 104 - - 1,726 1,424 1,483 - - -
ENERCAN - Campos Novos Energia S.A. 152 74 - - 1,665 1,826 1,354 - - -
EPASA - Centrais Elétricas da Paraíba S.A. 416 1,599 - - (469) 488 720 - - -
Intragroup loans
EPASA - Centrais Elétricas da Paraíba S.A. - 38,078 - - 327 4,379 14,123 - - -
Noncontrolling shareholders - CPFL Renováveis 8,612 9,067 - - (253) 1,039 1,475 - - -
Dividend and interest on own capital
BAESA – Energética Barra Grande S.A. 108 89 - - - - - - - -
Chapecoense Geração S.A. 32,734 29,329 - - - - - - - -
ENERCAN - Campos Novos Energia S.A. 21,184 40,983 - - - - - - - -
Others
Instituto CPFL - - - - - - - 3,613 - - The comparative information below refers
to the period in which the controlling shareholders were those prior to the change of control described in note 23.
ASSETS LIABILITIES INCOME EXPENSES
Dec. 31, 2016 Dec. 31, 2016 2016 2015 2016 2015
Bank balances and short-term investments
Banco Bradesco S.A.(***) - - - 351,086 - 312
Banco do Brasil S.A. 48,985 - 4,113 28,466 5 4
Borrowings (**), debentures (**) and derivatives (**)
Banco Bradesco S.A.(***) - - - - - 85,505
Banco do Brasil S.A. - 4,257,562 800 - 463,949 459,889
Banco BNP Paribas Brasil S.A 5,126 - - - 67,196 8,978
Other financial transactions
Banco Bradesco S.A.(***) - - - 166 - 4,174
Banco do Brasil S.A. - 962 234 80 6,408 5,941
Energy purchases and sales, and charges
AES Tiete S.A. (****) - - 2 - 14,498 -
Afluente Transmissão de Energia Elétrica S.A. - 53 - - 1,212 1,426
Aliança Geração de Energia S.A - 1,183 4 1 49,944 34,063
Alpargatas S.A. (****) - 2,954 - - -
Arizona 1 Energia Renovável S.A - - - - 967 883
Baguari I Geração de Energia Elétrica S.A. - 6 - - 294 268
BRF Brasil Foods - - 20,190 - - -
Caetite 2 Energia Renovável S.A. - - - - 889 810
Caetité 3 Energia Renovável S.A. - - - - 896 817
Calango 1 Energia Renovável S.A. - - - - 1,073 977
Calango 2 Energia Renovável S.A. - - - - 916 834
Calango 3 Energia Renovável S.A. - - - - 1,072 977
Calango 4 Energia Renovável S.A. - - - - 995 907
Calango 5 Energia Renovável S.A. - - - - 1,054 963
Companhia de Eletricidade do Estado da Bahia – COELBA 743 121 19,296 14,491 121 46
Companhia Energética de Pernambuco - CELPE 692 20 9,829 7,062 250 206
Companhia Energética do Rio Grande do Norte - COSERN 267 - 3,128 2,580 - -
Companhia Hidrelétrica Teles Pires S.A. - 1,416 57 17 53,710 29,915
ELEB Equipamentos Ltda - - - 4,036 - -
Embraer - - 6,938 26,615 - -
Energética Águas da Pedra S.A. - 112 6 2 4,716 4,260
Estaleiro Atlântico Sul S.A. - - 7,978 19,026 - -
Goiás Sul Geração de Enegia S.A. - - - - 181 166
InterCement Brasil S.A - - 2 1 - -
Itapebi Geração de Energia S.A - - 3 1 - -
Mel 2 Energia Renovável S.A. - - - - 718 632
NC ENERGIA S.A. 451 2 28,298 5,336 6 -
Norte Energia S.A. 1 4,585 17 1 61,240 -
Rio PCH I S.A. - 209 - - 8,865 8,004
Samarco Mineração S.A. - - 2 1 - -
Santista Jeanswear S/A - - 13,600 4,491 - -
Santista Work Solution S/A - - 2,224 - - -
SE Narandiba S.A. - 2 - - 152 166
Serra do Facão Energia S.A. - SEFAC - 557 - - 23,153 20,916
Termopernambuco S.A. - - 5 3 - -
ThyssenKrupp Companhia Siderúrgica do Atlântico - - 25,268 37,238 7,683 6,965
Tupy - - - - 27,127 -
Vale Energia S.A. 8,680 - 102,069 92,353 216 695
Intangible assets, property, plant and equipment, materials and services rendered
Alpargatas S.A. (***) 168 - 2,310 - - -
Afluente Transmissão de Energia Elétrica S.A. - - - - 5 -
Banco Bradesco S.A.(***) - - - - - 19
Banco do Brasil S A - - - - 6 170
Brasil veículos Companhia de Seguros - - 2 - - -
BRF Brasil Foods - - 1,250 - - -
Companhia de Saneamento Básico do Estado de São Paulo - SABESP 4 42 170 1,034 94 31
Companhia Brasileira de Soluções e Serviços CBSS - Alelo (***) - - - - - 576
Companhia de Eletricidade do Estado da Bahia – COELBA - - - - - 50
Concessionária Auto Raposo Tavares S.A. - CART - - - 15 -
Concessionária de Rodovias do Oeste de São Paulo – ViaOeste S.A. - - - - 6 -
Concessionária do Sistema Anhanguera - Bandeirante S.A. 86 - - - 10 9
Estaleiro Atlântico Sul S.A. - - 9 - - -
Ferrovia Centro-Atlântica S.A. - - - - 24 22
HM 02 Empreendimento Imobiliário SPE Ltda. - - 45 - - -
HM Engenharia e Construções S.A. - - - 272 - -
Indústrias Romi S.A. 4 - 51 68 - -
InterCement Brasil S.A - - 43 26 - -
Oi Móvel S.A (***) - - - - 302 -
Logum Logística S.A. 26 - 730 55 - -
LUPATECH - - - - - 2
Mapfre Seguros Gerais S.A. (***) - - - 4 - 1
NC Energia S.A. - - 17 - - -
Renovias Concessionária S.A. - - - - 17 -
Rodovias Integradas do Oeste S.A. - - - 3 -
SAMM - Sociedade de Atividades em Multimídia Ltda. - - 1,410 1,463
Santista Jeanswear S/A - 1 21 - -
Tim Celular S.A. (***) 6 89 2,008 - 12 -
TOTVS S.A. 2 2 - 32 44
Ultrafértil S.A - 14 868 - -
Vale Energia S.A. - 331 - - -
Vale S.A. - - - - 11 -
Vale Fertilizantes S.A - - 45 - -
(**) The balances include the mark to market adjustments
(***) Related party until December 2015
(****) Related party from January 2016 </t>
  </si>
  <si>
    <t>(31) INSURANCE</t>
  </si>
  <si>
    <t>Insurance [Abstract]</t>
  </si>
  <si>
    <t>INSURANCE</t>
  </si>
  <si>
    <t>The subsidiaries maintain insurance policies
with coverage based on specialized advice and takes into account the nature and degree of risk. The amounts are considered sufficient
to cover any significant losses on assets and/or responsibilities. Expenses related to coverages are as follows:
Description Type of cover Dec. 31, 2017 Dec. 31, 2016 (*) 31/12/2015 (*)
Concession financial asset / Intangible assets Fire, lightening, explosion, machinery breakdown, electrical damage and engineering risk 7,440,359 9,679,825 8,634,344
Transport National transport 302,364 416,358 319,834
Stored materials Fire, lightning, explosion and robbery 229,496 232,849 171,585
Automobiles Comprehensive cover 16,779 13,235 6,544
Civil liability Electric energy distributors 263,000 200,000 118,000
Personnel Group life and personal accidents 694,341 234,357 202,989
Others Operational risks and others 158,340 281,914 323,200
Total 9,104,679 11,058,537 9,776,496
(*) Information not audited by independent auditors For the civil liability insurance of the
officers, the insured amount is shared among the companies of the CPFL Energia Group. The premium is paid individually by each
company involved, and the gross revenue is the base for the apportionment criterion.</t>
  </si>
  <si>
    <t>(32) RISK MANAGEMENT</t>
  </si>
  <si>
    <t>Risk Management</t>
  </si>
  <si>
    <t>RISK MANAGEMENT</t>
  </si>
  <si>
    <t xml:space="preserve">The business of the Group comprise mainly
the generation, commercialization and distribution of electric energy. As public utilities concessionaires, the activities
and/or tariffs of its principal subsidiaries are regulated by ANEEL. Risk management structure At CPFL Group, the risk management is
conducted through a structure that involves the Board of Directors and Supervisory Board, Advisory Committees, Executive Board,
Internal Audit and Corporate Risks Management and business areas. This management is regulated by the Corporate Risk Management
Policy, which describes the risk management model as well as the attributions of each agent. The Board of Directors of CPFL Energia
is responsible for deciding on the risk limit methodologies recommended by the Executive Board, and for being aware of the exposures
and mitigation plans presented in the event these limits are exceeded. This forum is also responsible for being aware of and monitoring
any important weaknesses in controls and/or processes, as well as relevant regulatory compliance failures, following up on the
plans proposed by the Executive Board to correct them. The Advisory Committee(s) of the Board
of Directors, in its role(s) of technical body(ies), is responsible for becoming aware of (i) the risk monitoring models, (ii)
the exposures to risks, and (iii) the control levels (including their effectiveness), supporting the Board of Directors in the
performance of its statutory role related to risk management. The Supervisory Board of CPFL Energia
is responsible for, among other things, certifying that Management has means to identify the risks on the preparation and disclosure
of the financial statements to which the CPFL Group is exposed as well as for monitoring the effectiveness of the control environment. The Executive Board of CPFL Energia is
responsible for conducting businesses within the risk limits defined, and should take the required measures to avoid that the exposure
to risks exceeds such limits and report any excess of the limit to the Board of Directors of CPFL Energia, presenting mitigation
actions. The Internal Audit and Corporate Risks
Management is responsible for coordinating the risk management process at CPFL Group, developing and keeping up-to-date Corporate
Risk Management methodologies that involve the identification, measurement, monitoring and reporting of risks to which the CPFL
Group is exposed. The business areas have the primary responsibility
for the management of the risks inherent to its processes, and should conduct them within the exposure limits defined and implementing
mitigation plans for the main exposures. The main market risk factors that affect
the businesses are as follows: Foreign exchange risk: Interest rate risk and inflation indexes: Credit risk Risk of under/overcontracting from distributors: Market risk of commercialization companies: Risk of energy shortages The storage conditions of the National
Interconnected System (“SIN”) allowed the energy generation through 2017, with no supply risk, despite the low storage
levels in the Northeast sub-system. The improvement in SIN storage conditions, associated with the reduced demand verified during
the year and the availability of thermoelectric power generation, significantly reduce the likelihood of additional load cuts. Risk of acceleration of debts Regulatory risk: Financial instruments risk
management The Company and its subsidiaries
maintain operating and financial policies and strategies to protect the liquidity, safety and profitability of their assets. Accordingly,
control and follow-up procedures are in place as regards the transactions and balances of financial instruments, for the purpose
of monitoring the risks and current rates in relation to market conditions. Risk management controls </t>
  </si>
  <si>
    <t>(33) FINANCIAL INSTRUMENTS</t>
  </si>
  <si>
    <t>Financial Instruments</t>
  </si>
  <si>
    <t>FINANCIAL INSTRUMENTS</t>
  </si>
  <si>
    <t xml:space="preserve">The
main financial instruments, at fair value and/or the carrying amount is significantly different of the respective fair value,
classified in accordance with the Group’s accounting practices, are:
December
31, 2017
Note Category Measurement Level
(*) Carrying
amount Fair
value
Asset
Cash and cash equivalent 5 (a) (2) Level 1 2,289,302 2,289,302
Cash and cash equivalent 5 (a) (2) Level 2 960,340 960,340
Derivatives 33 (a) (2) Level 2 595,872 595,872
Derivatives - zero-cost collar 33 (a) (2) Level 3 52,058 52,058
Concession financial asset - distribution 10 (b) (2) Level 3 6,330,681 6,330,681
10,228,253 10,228,253
Liability
Borrowings - principal and interest 16 (c) (1) Level 2 (***) 6,142,583 5,912,175
Borrowings - principal and interest (**) 16 (a) (2) Level 2 4,849,474 4,849,474
Debentures - Principal and interest 17 (c) (1) Level 2 (***) 9,176,527 7,581,432
Derivatives 33 (a) (2) Level 2 94,806 94,806
20,263,390 18,437,887
(*) Refers to the hierarchy for determination
of fair value
(**) As a result of the initial
designation of this financial liability, the consolidated financial statements reported a gain of R$ 21,137 in 2017 (a loss
of R$ 274,834 in 2016)
(***) Only for disclosure purposes,
in accordance with IFRS 7
Key
Category: Measurement:
(a) - Measured at fair value through profit or
loss (1) - Measured at amortized cost
(b) - Available for sale (2) - Measured at fair value
(c) - Other finance liabilities The
financial instruments for which the carrying amounts approximate the fair values at the end of the reporting period, as they are
either short term in nature, bear post fixed interest rates or are of a high credit rating are:
· Financial
assets: (i) consumers, concessionaires and licensees, (ii) leases, (iii) associates,
subsidiaries and parent company, (iv) receivables – CDE, (v) concession financial
asset - transmission, (vi) pledges, funds and restricted deposits, (vii) services rendered
to third parties, (viii) Collection agreements, and (ix) sector financial asset.
· Financial
liabilities: (i) trade payables, (ii) regulatory charges, (iii) use of public asset,
(iv) consumers and concessionaires payable, (v) FNDCT/EPE/PROCEL, (vi) collection agreement,
(vii) reversal fund, (viii) payables for business combination, (ix) tariff discount CDE,
and (x) sector financial liability. In
addition, in 2017 there were no transfers between hierarchical levels of fair value. a)
Valuation of financial instruments As
mentioned in note 4, the fair value of a security corresponds to its maturity value (redemption value) adjusted to present value
by the discount factor (relating to the maturity date of the security) obtained from the market interest curve, in Brazilian reais. IFRS
7 requires the classification in a three-level hierarchy for fair value measurement of financial instruments, based on observable
and unobservable inputs related to the valuation of a financial instrument at the measurement date. IFRS
7 also defines observable inputs as market data obtained from independent sources and unobservable inputs that reflect market
assumptions. The
three levels of the fair value hierarchy are: ·
Level 1: quoted prices in an active market for identical instruments; ·
Level 2: observable inputs other than quoted prices in an active market that are observable for the asset or liability, directly
( i.e. i.e. ·
Level 3: inputs for the instruments that are not based on observable market data. As
the distribution subsidiaries have classified their concession financial asset as available-for-sale, the relevant factors for
fair value measurement are not publicly observable. The fair value hierarchy classification is therefore level 3. The changes
between years and the respective gains in profit for the year of R$204,443 (R$ 186,148 in 2016 and R$ 393,343 in 2015), and the
main assumptions are described in note 10 and 25. Additionally,
the main assumptions used in the fair value measurement of the zero-cost collar derivative, the fair value hierarchy of which
is Level 3, are disclosed in note 33 b.1. The
Company recognizes in “Investments at cost” in the financial statements the 5.94% interest held by the indirect subsidiary
Paulista Lajeado Energia S.A. in the total capital of Investco S.A. (“Investco”), in the form of 28,154,140 common
shares and 18,593,070 preferred shares not quoted in stock markets. The main objective of its operations is to generate electric
energy for commercialization by the shareholders holding the concession. The Company recognizes the investment at cost. b)
Derivatives The
Group has the policy of using derivatives to reduce their risks of fluctuations in exchange and interest rates, without any speculative
purposes. The Group has exchange rate derivatives compatible with the exchange rate risks net exposure, including all the assets
and liabilities tied to exchange rate changes. The
derivative instruments entered into by the Group are currency or interest rate swaps with no leverage component, margin call requirements
or daily or periodical adjustments. Furthermore, in 2015 subsidiary CPFL Geração contracted a zero-cost collar (see
item b.1 below). As
a large part of the derivatives entered into by the subsidiaries have their terms fully aligned with the hedged debts, and in
order to obtain more relevant and consistent accounting information through the recognition of income and expenses, these debts
were designated at fair value, for accounting purposes (note 16). Other debts with terms different from the derivatives contracted
as a hedge continue to be recognized at amortized cost. Furthermore, the Group did not adopt hedge accounting for derivative instruments. At
December 31, 2017, the Group had the following swap transactions, all traded on the over-the-counter market:
Fair
values (carrying amounts)
Company
/ strategy / counterparts Assets Liabilities Fair
value, net Values
at Gain
(loss) on marking to market Currecy
/ index Maturity
range Notional
Derivatives
to hedge debts designated at fair value
Exchange
rate hedge
CPFL
Paulista
Bank
of Tokyo-Mitsubishi 34,627 - 34,627 35,864 (1,237) dollar March
2019 117,400
Bank
of America Merrill Lynch 42,466 - 42,466 42,830 (363) dollar September
2018 106,020
Bank
of America Merrill Lynch 48,135 - 48,135 48,802 (667) dollar March
2019 116,600
J.P.Morgan 24,067 - 24,067 24,401 (334) dollar March
2019 58,300
J.P.Morgan 13,808 - 13,808 13,659 149 dollar January
2019 67,613
Bank
of Tokyo-Mitsubishi 14,124 - 14,124 22,015 (7,891) dollar February
2020 142,735
Bank
of America Merrill Lynch 89,684 - 89,684 89,289 395 dollar February
2018 405,300
Bank
of America Merrill Lynch - (5,236) (5,236) (1,653) (3,583) dollar October
2018 329,500
Bradesco - (5,163) (5,163) (4,068) (1,095) dollar May
2021 59,032
Bank
of America Merrill Lynch - (4,805) (4,805) (4,055) (750) dollar May
2021 59,032
Citibank - (4,971) (4,971) (4,062) (910) dollar May
2021 59,032
Citibank - (4,948) (4,948) (4,080) (868) dollar May
2021 59,032
266,911 (25,124) 241,787 258,941 (17,154)
CPFL
Piratininga
Citibank 45,457 - 45,457 47,966 (2,509) dollar March
2019 117,250
Bradesco 27,046 - 27,046 27,257 (211) dollar April
2018 55,138
J.P.Morgan 27,050 - 27,050 27,259 (209) dollar April
2018 55,138
Citibank 30,880 - 30,880 35,979 (5,099) dollar January
2020 169,838
BNP
Paribas 37,212 - 37,212 36,649 563 euro January
2018 175,714
Bradesco - (5,163) (5,163) (4,068) (1,095) dollar May
2021 59,032
Bank
of America Merrill Lynch - (4,805) (4,805) (4,055) (750) dollar May
2021 59,032
Citibank - (4,971) (4,971) (4,062) (910) dollar May
2021 59,032
Bank
of America Merrill Lynch - (2,339) (2,339) (2,035) (304) dollar May
2021 29,516
Citibank - (2,474) (2,474) (2,040) (434) dollar May
2021 29,516
167,645 (19,753) 147,891 158,850 (10,959)
RGE
Bank
of Tokyo-Mitsubishi 22,785 - 22,785 23,054 (270) dollar April
2018 36,270
Bank
of Tokyo-Mitsubishi 101,289 - 101,289 102,467 (1,178) dollar May
2018 168,346
Bank
of Tokyo-Mitsubishi 374 - 374 1,313 (939) dollar October
2018 169,260
Bradesco - (5,163) (5,163) (4,068) (1,095) dollar May
2021 59,032
Bank
of America Merrill Lynch - (4,805) (4,805) (4,055) (750) dollar May
2021 59,032
Citibank - (4,971) (4,971) (4,062) (910) dollar May
2021 59,032
Bank
of America Merrill Lynch - (4,678) (4,678) (4,070) (609) dollar May
2021 59,032
124,448 (19,619) # 104,829 110,579 (5,750)
Companhia
Jaguari de Energia (CPFL Santa Cruz)
Scotiabank - (1,167) (1,167) (1,327) 160 dollar July
2019 65,936
CPFL
Paulista Lajeado
Itaú 598 - 598 557 41 dollar March
2018 35,000
CPFL
Brasil
Scotiabank - (1,537) (1,537) (1,608) 71 dollar August
2018 45,360
Scotiabank 6,243 - 6,243 10,610 (4,367) dollar September
2020 249,989
Scotiabank 3,964 - 3,964 6,674 (2,709) dollar October
2020 150,011
10,208 (1,537) # 8,671 15,676 (7,005)
CPFL
Geração
Scotiabank - (2,070) (2,070) (2,355) 286 dollar July
2019 117,036
Votorantim - (5,339) (5,339) (5,316) (23) dollar June
2019 104,454
Bradesco - (103) (103) 433 (536) dollar September
2019 32,636
Citibank - (10,985) (10,985) (613) (10,372) dollar September
2020 397,320
Scotiabank - (9,110) (9,110) (9,278) 167 dollar December
2019 174,525
- (27,607) (27,607) (17,129) (10,478)
Subtotal 569,809 (94,806) 475,004 526,148 (51,145)
Derivatives
to hedge debts not designated at fair value
Price
index hedge
CPFL
Geração
Santander 10,263 - 10,263 8,344 1,919 IPCA April
2019 35,235
J.P.Morgan 10,263 - 10,263 8,344 1,919 IPCA April
2019 35,235
20,525 - 20,525 16,688 3,837
Interest
rate hedge (1)
CPFL
Paulista
J.P.Morgan 1,112 - 1,112 255 857 CDI February
2021 300,000
Votorantim 380 - 380 87 293 CDI February
2021 100,000
Santander 401 - 401 92 309 CDI February
2021 105,000
1,893 - 1,893 434 1,459
CPFL
Piratininga
Votorantim 536 - 536 122 414 CDI February
2021 135,000
Santander 402 - 402 91 310 CDI February
2021 100,000
938 - 938 213 724
RGE
Votorantim 620 - 620 143 477 CDI February
2021 170,000
CPFL
Geração
Votorantim 2,088 - 2,088 403 1,685 CDI August
2020 460,000
Subtotal 26,063 - 26,063 17,881 8,182
Other
derivatives (2)
CPFL
Geração
Itaú 18,126 - 18,126 - 18,126 dollar September
2020 19,975
Votorantim 14,948 - 14,948 - 14,948 dollar September
2020 19,975
Santander 18,984 - 18,984 - 18,984 dollar September
2020 25,248
Subtotal 52,058 - 52,058 - 52,058
Total 647,930 (94,806) 553,124 544,029 9,095
Current 444,029 (10,230)
Noncurrent 203,901 (84,576)
For further details on terms and
information on debts and debentures, see notes 16 and 17
(1) The interest rate hedge swaps
have half-yearly validity, so the notional value reduces according to the amortization of the debt.
(2) Due to the characteristics of
this derivative (zero-cost collar), the notional amount is presented in U.S. dollar
(3)The values at cost are the derivative
amount without the respective mark to market, while the notional refers to the contracted accrual.
December
31, 2016 Interests
and monetary restatements Repayments
of principal December
31, 2017
Derivatives
to
hedge debts designated at fair value 602,476 (189,466) 113,138 526,148
to
hedge debts not designated at fair value 7,181 (1,175) 11,875 17,881
Others
(zero-cost collar) - 22,372 (22,372) -
Mark-to-market
(*) 76,679 (67,584) - 9,095
686,336 (235,853) 102,641 553,124
(*)
The effects on profit or loss for the year ended December 31, 2017 related to the fair
value adjustments (MTM) of the derivatives are: (i) a loss of R$ 75,649 for debts designated
at fair value, (ii) a gain of R$ 13,722 for debts not designated at fair value and (iii)
a loss of R$ 5,657 for other derivatives (zero-cost collar). As
mentioned above, certain subsidiaries applied the fair value hedge to some of its financial instruments and as a result debts
were marked to market (note 16). The
Group have recognized gains and losses on their derivatives. However, as these derivatives are used as a hedge, these gains and
losses minimized the impact of variations in exchange and interest rates on the hedged debts. For the years 2017, 2016 and 2015,
the derivatives resulted in the following impacts on the result, recognized in the line item of finance costs on adjustment for
inflation and exchange rate changes:
Gain
(Loss)
Company Hedged
risk / transaction 2017 2016 2015
CPFL Energia Exchange variation - (76,202) 71,492
CPFL Energia Mark to Market - 2,319 (2,319)
CPFL Paulista Interest rate variation 304 (1,423) (2,250)
CPFL Paulista Exchange variation (89,612) (802,479) 843,224
CPFL Paulista Mark to Market (25,410) 118,663 (98,738)
CPFL Piratininga Interest rate variation 175 (661) (609)
CPFL Piratininga Exchange variation (19,799) (358,412) 300,652
CPFL Piratininga Mark to Market (18,999) 48,193 (32,431)
RGE Interest rate variation 115 (835) (1,321)
RGE Exchange variation (27,237) (252,321) 291,612
RGE Mark to Market (10,679) 48,915 (29,946)
CPFL Geração Interest rate variation 852 3,161 2,600
CPFL Geração Exchange variation (41,793) (145,933) 122,294
CPFL Geração Mark to Market (6,033) 66,425 (7,896)
CPFL Santa Cruz Exchange variation (947) (6,986) 9,899
CPFL Santa Cruz Mark to Market 120 148 (80)
CPFL Leste Paulista Exchange variation (947) (1,076) 4,596
CPFL Leste Paulista Mark to Market 120 (80) (76)
CPFL Sul Paulista Exchange variation (947) (7,577) 12,404
CPFL Sul Paulista Mark to Market 120 170 (83)
CPFL Jaguari Exchange variation (947) (10,236) 16,616
CPFL Jaguari Mark to Market 120 273 (63)
CPFL Mococa Exchange variation - - 2,022
CPFL Mococa Mark to Market - - (33)
Paulista Lajeado Exchange variation (2,052) (11,046) 4,626
Paulista Lajeado Mark to Market 66 1,649 (1,675)
CPFL Telecom Exchange variation - - 3,204
CPFL Telecom Mark to Market - - 6
CPFL Brasil Exchange variation 14,567 (13,857) 5,367
CPFL Brasil Mark to Market (7,009) 2,383 (2,378)
CPFL Serviços Exchange variation - (3,420) 3,810
CPFL Serviços Mark to Market - 254 (87)
(235,852) (1,399,988) 1,514,439 b.1)
Zero-cost collar derivative contracted by CPFL Geração In
2015, subsidiary CPFL Geração contracted US$ denominated put and call options, involving the same financial institution
as counterpart, and which on a combined basis are characterized as an operation usually known as zero-cost collar. The contracting
of this operation does not involve any kind of speculation, inasmuch as it is aimed at minimizing any negative impacts on future
revenues of the joint venture ENERCAN, which has electric energy sale agreements with annual restatement of part of the tariff
based on the variation in the US$. In addition, according to Management’s view, the scenario in 2015 was favorable for contracting
this type of financial instrument, considering the high volatility implicit in dollar options and the fact that there is no initial
cost for same. The
total amount contracted was US$ 111,817, with due dates between October 1, 2015 and September 30, 2020. As at December 31, 2017,
the total amount contracted was US$ 65,197, considering the options already settled up to date. The exercise prices of the dollar
options vary from R$ 4.20 to R$ 4.40 for the put options and from R$ 5.40 to R$ 7.50 for the call options. These
options have been measured at fair value in a recurring manner, as required by IAS 39. The fair value of the options that are
part of this operation has been calculated based on the following premises:
Valuation
technique(s) and key information We
used the Black Scholes Option Pricing Model, which aims to obtain the fair price of the options involving the following variables:
value of the asset, exercise price of the option, interest rate, term and volatility.
Significant
unobservable inputs Volatility
determined based on the average market pricing calculations, future dollar and other variables applicable to this specific
transaction, with average variation of 19.65%.
Relationship
between unobservable inputs and fair value (sensitivity) A
slight rise in long-term volatility, analyzed on an isolated basis, would result in an insignificant increase in fair value.
If the volatility were 10% higher and all the other variables remained constant, the net carrying amount (asset) would increase
by R$ 477, resulting in a net asset of R$ 51,581. The
following table reconciles the opening and closing balances of the call and put options for the year ended December 31, 2017,
as required by IFRS 13:
Assets Liabilities Net
As of December 31,
2015 8,820 (2,440) 6,380
Measurement at fair value 65,546 2,440 67,986
Net cash received from settlement of flows (16,651) - (16,651)
As of December 31,
2016 57,715 - 57,715
Measurement at fair value 16,715 - 16,715
Net cash received from settlement of flows (22,372) - (22,372)
As of December 31,
2017 52,058 - 52,058 The
fair value measurement of these financial instruments was recognized as finance income in the statement of profit or loss for
the year, and no effects were recognized in other comprehensive income. c)
Sensitivity Analysis In
compliance with IFRS 7, the Group performed sensitivity analyses of the main risks to which their financial instruments (including
derivatives) are exposed, mainly comprising variations in exchange and interest rates, as shown below. If
the risk exposure is considered an asset, the risk to be taken into account is a reduction in the pegged indexes, resulting in
a negative impact on the results of the Group. Similarly, if the risk exposure is considered a liability, the risk is of an increase
in the pegged indexes and the consequent negative effect on the results. The Group therefore quantify the risks in terms of the
net exposure of the variables (dollar, euro, CDI, IGP-M, IPCA, TJLP and SELIC), as shown below: c.1)
Exchange rate variation Considering
the level of net exchange rate exposure at December 31, 2017 is maintained, the simulation of the effects by type of financial
instrument for three different scenarios would be:
Decrease
(increase)
Instruments Exposure
Risk Currency
depreciation (b) Currency
appreciation / depreciation of 25% (c) Currency
appreciation / depreciation of 50% (c)
Financial liability instruments (4,641,924) (209,785) 1,003,142 2,216,070
Derivatives - Plain Vanilla Swap 4,687,768 211,857 (1,013,050) (2,237,956)
45,844 drop in the
dollar 2,072 (9,908) (21,886)
Financial liability instruments (218,814) (14,978) 43,470 101,918
Derivatives - Plain Vanilla Swap 219,694 15,038 (43,645) (102,328)
880 drop in the
euro 60 (175) (410)
Total 46,724 2,132 (10,083) (22,296)
Decrease
(increase)
Instruments Exposure
Risk Currency
depreciation (b) Currency
appreciation / depreciation of 25%(c) Currency
appreciation / depreciation of 50%(c)
Derivatives - Zero-cost collar 65,197 (d) dollar apprec. (56,138) (80,491) (104,844)
(a) The
exchange rates considered as of December 31, 2017 were R$ 3,31 per US$ 1.00 and R$ 3,97 per € 1.00.
(b) As
per the exchange curves obtained from information made available by B3 S.A., with the exchange rate being considered at R$
3,46 and R$ 4,24, and exchange depreciation at 4,52% and 6,85%, for the US$ and €, respectively.
(c) As
required by CVM Instruction 475/2008, the percentage increases in the ratios applied refer to the information made available
by the B3 S.A..
(d) Owing
to the characteristics of this derivative (zero-cost collar), the notional amount is presented in US$. Except
for the zero cost collar, based on the net exchange exposure in US$ and euro being an asset, the risk is a drop in the dollar
and euro and, therefore, the local exchange rate is appreciated by 25% and 50% in relation to the probable exchange rate. c.2)
Interest rate variation Assuming
that (i) the scenario of net exposure of the financial instruments indexed to variable interest rates at December 31, 2017 is
maintained, and (ii) the respective accumulated annual indexes for 2017 remain stable (CDI 6.89% p.a.; IGP-M -0.52% p.a.; TJLP
7.00% p.a.; IPCA 2.76% p.a. and SELIC 9.70% p.a.), the effects on the Company’s 2017 financial statements would be a net
finance cost of R$ 764,150 (CDI R$ 669,661, TJLP R$276,141 and income of SELIC R$ 36,609, IGPM R$298 and IPCA R$ 141,152).
In the event of fluctuations in the indexes in accordance with the three scenarios described below, the effect on net finance
cost would as follows:
Decrease
(increase)
Instruments Exposure
Risk Scenario
I (a) Raise/drop
of Raise/drop
of
Financial asset instruments 3,770,045 (3,016) 61,169 125,354
Financial liability instruments (8,988,008) 7,190 (145,830) (298,851)
Derivatives - Plain
Vanilla Swap (4,501,345) 3,601 (73,034) (149,670)
(9,719,308) CDI apprec. 7,775 (157,695) (323,167)
Financial liability instruments (57,291) IGP-M apprec. (2,286) (2,783) (3,280)
Financial liability instruments (3,944,876) TJLP apprec. 9,862 (56,708) (123,277)
Financial liability instruments (1,311,432) (14,557) (1,869) 10,819
Derivatives - Plain
Vanilla Swap 94,949 1,054 135 (783)
Concession financial asset 6,330,681 70,271 9,021 (52,228)
5,114,198 drop in the
IPCA 56,768 7,287 (42,192)
Sector financial asset and liability 517,341 (14,692) (23,565) (32,437)
Financial liability instruments (139,926) 3,974 6,374 8,773
377,415 drop in the
SELIC (10,718) (17,191) (23,664)
Total (8,229,862) 61,401 (227,090) (515,580)
(a) The CDI, IGP-M, TJLP, IPCA and SELIC indexes considered of 6.81%, 3.47%, 6.75%, 3.87% and 6.86%, respectively, were obtained
from information available in the market.
(b) In compliance with CVM Instruction 475/08, the percentage of raise/drop of indexes were applied to Scenario I indexes. d)
Liquidity analysis The
Company manages liquidity risk by continuously monitoring forecast and actual cash flows, and by matching the maturity profiles
of its financial liabilities. The table below sets out details of the contractual maturities of the financial liabilities at December
31, 2017, taking into account principal and future interest, and is based on the undiscounted cash flow, considering the earliest
date on which the Group have to settle their respective obligations.
December
31, 2017 Note Weighted
average interest rates Less
than 1 month 1-3
months 3
months to 1 year 1-3
years 4-5
years More
than 5 years Total
Trade payables 15 3,524,624 16,307 7,418 - - 128,438 3,676,787
Borrowings - principal
and interest 16 7.95% p.a. 336,255 947,051 2,904,702 5,267,176 1,485,520 2,421,543 13,362,247
Derivatives 33 39 523 14,160 32,258 59,801 - 106,781
Debentures - principal
and interest 17 7.83% p.a. 35,930 544,995 1,541,223 5,378,610 1,938,783 1,350,776 10,790,317
Regulatory charges 19 581,600 - - - - - 581,600
Use of public asset 9.24% p.a. 1,645 3,305 14,979 42,579 46,788 149,061 258,357
Others 22 106,515 56,186 18,212 - - 62,223 243,136
Consumers
and concessionaires 60,298 25,844 6,926 - - 44,473 137,541
EPE
/ FNDCT / PROCEL 849 3,226 11,286 - - - 15,361
Collections
agreement 45,368 27,116 - - - - 72,484
Reversal
fund - - - - - 17,750 17,750
Total 4,586,608 1,568,367 4,500,694 10,720,623 3,530,892 4,112,041 29,019,225
f) Credit
risk Cash,
cash equivalents and derivatives are held with banks and financial institutions with rating AA-. The
credit risk on operations of Consumers, Concessionaires and Licensees is derived from the exposure to financial losses resulting
from non-compliance with financial obligations by the counterparties. Monthly, the risk is monitored and classified according
to the current exposure, considering the limit approved by Management. </t>
  </si>
  <si>
    <t>(34) COMMITTMENTS</t>
  </si>
  <si>
    <t>Committments</t>
  </si>
  <si>
    <t>COMMITTMENTS</t>
  </si>
  <si>
    <t>The Group’s commitments
at December 31, 2017 are as follows:
Commitments at December 31, 2017 Duration Less than 1 year 1-3 years 4-5 years More than 5 years Total
Operational leasings Up to 15 years 16,579 29,440 25,053 155,169 226,241
Energy purchase agreements (except Itaipu) Up to 28 years 10,870,752 18,433,971 17,250,704 41,537,486 88,092,913
Energy purchase from Itaipu Up to 28 years 2,281,157 4,564,825 4,478,641 13,133,756 24,458,379
Energy system service charges Up to 32 years 2,613,587 5,758,898 6,599,478 17,997,838 32,969,801
GSF renegotiation Up to 30 years 26,997 13,267 47,284 276,207 363,755
Power plant constrution projects Up to 3 years 97,176 11,319 - - 108,495
Trade payables Up to 17 years 102,441 237,673 244,851 1,005,781 1,590,746
Total 16,008,689 29,049,391 28,646,012 74,106,237 147,810,330 The power plant construction
projects include commitments made by the renewal energy subsidiaries for construction.</t>
  </si>
  <si>
    <t>(35) NON-CASH TRANSACTION</t>
  </si>
  <si>
    <t>Non-cash Transaction</t>
  </si>
  <si>
    <t>NON-CASH TRANSACTION</t>
  </si>
  <si>
    <t>Dec 31, 2017 Dec 31, 2016 Dec 31, 2015
Transactions resulting from business combinations
Borrowings and debentures - (1,156,621) -
Concession financial asset (12,338) 876,281 -
Intangible assets (22,165) 1,870,268 -
Property, plant and equipment (4,800) - -
Other net assets acquired - 1,911 -
(39,303) 1,591,839 -
Cash and cash equivalents acquired in the business combination - (95,164) -
Consideration paid in the acquisition, net (39,303) 1,496,675 -
Other transactions
Capital increase through earnings reserve - 392,272 554,888
Escrow deposits to property, plant and equipment 4 3,418 -
Interest capitalized in property, plant and equipment 29,817 54,733 34,212
Interest capitalized in concession financial asset - distribution infrastructure 20,726 13,349 11,358
Reversal of contingencies against intangible assets - 7,591 -
Repayment of intercompany loans with noncontrolling shareholders' dividends 259 - -
Provision for socio environmental costscapitalized in property, plant and equipment 41,213 - -
Transfers between property, plant and equipment and other assets 32,600 14,592 2,928 The balances disclosed in the "Transactions
resulting from business combination" lines refer to the complementary amounts related to the acquisition of RGE Sul, which
was provisionally recorded at December 31, 2016, according to note 14.3.</t>
  </si>
  <si>
    <t>(36) RELEVANT FACT AND EVENTS AFTER THE REPORTING PERIOD</t>
  </si>
  <si>
    <t>Relevant Fact And Events After Reporting Period</t>
  </si>
  <si>
    <t>RELEVANT FACT AND EVENTS AFTER THE REPORTING PERIOD</t>
  </si>
  <si>
    <t xml:space="preserve">36.1 Issue of debentures In January 2018, subsidiaries issued simple non-convertible
debentures with the following conditions and details:
Subsidiary Issue Quantity issued R$ thousand Maturity Interest Utilization
CPFL Paulista 9th issue – single series 1,380,000 1,380,000 January 2021 Semiannual Working capital improvement
CPFL Piratininga 9th issue – single series 215,000 215,000 January 2021 Semiannual Working capital improvement
RGE 9th issue – single series 220,000 220,000 January 2021 Semiannual Working capital improvement
CPFL Santa Cruz 2nd issue – single series 190,000 190,000 January 2021 Semiannual Working capital improvement
CPFL Geração 10th issue – single series 190,000 190,000 December 2018 Semiannual Working capital improvement
CPFL Brasil 4th issue – single series 115,000 115,000 January 2019 Semiannual Working capital improvement
RGE Sul 6th issue – single series 520,000 (*) 300,000 December 2020 Semiannual Working capital improvement
2,610,000
36.2 RGE and RGE Sul concession grouping In March 2018, we requested ANEEL
an application of requesting the grouping of the concessions of distributors RGE Sul and RGE in a single concession agreement,
being RGE Sul the incorporating company and RGE the incorporated company. The implementation of the grouping of the concessions
shall depend on ANEEL’s authorization, as well as on the deliberation and approval by the competent bodies of RGE Sul and
RGE. </t>
  </si>
  <si>
    <t>(37) CONDENSED UNCONSOLIDATED FINANCIAL INFORMATION</t>
  </si>
  <si>
    <t>Condensed Unconsolidated Financial Information</t>
  </si>
  <si>
    <t>CONDENSED UNCONSOLIDATED FINANCIAL INFORMATION</t>
  </si>
  <si>
    <t>Since the condensed unconsolidated financial
information required by Rule 12-04 of Regulation S-X is not required under IFRS issued by the International Accounting Standards
Board - IASB, such information was not included in the original financial statements filed with the Brazilian Securities and Exchange
Commissions – CVM. In order to attend the specific requirements of the Securities and Exchange Commission (the “SEC”),
Management has incorporated the condensed unconsolidated information in these financial statements as part of the Form 20-F. The condensed unconsolidated financial information
of CPFL Energia, as of December 31, 2017 and December 31, 2016 and for the years ended on December 31, 2017, 2016 and 2015 presented
herein was prepared considering the same accounting policies as described in note 3 to Company’s consolidated financial statements. UNCONSOLIDATED STATEMENTS OF FINANCIAL POSITION
ASSETS December 31, 2017 December 31, 2016
Cash and cash equivalents 6,581 64,973
Dividends and interest on capital 204,807 642,978
Other receivables 63,993 83,065
Total current assets 275,382 791,016
Deferred tax assets 145,779 171,073
Investments 8,557,673 7,866,100
Other receivables 484,814 80,775
Total noncurrent assets 9,188,266 8,117,948
Total assets 9,463,648 8,908,964
LIABILITIES December 31, 2017 December 31, 2016
Debentures 1,938 15,334
Dividends and interest on capital 281,919 218,630
Other payables 19,955 21,791
Total current liabilities 303,812 255,755
Debentures 184,388 612,251
Provision for tax, civil and labor risks 600 1,008
Allowance for equity investment losses - 19,302
Other payables 13,320 50,628
Total noncurrent liabilities 198,308 683,188
Equity 8,961,528 7,970,021
Total liabilities and equity 9,463,648 8,908,964 UNCONSOLIDATED STATEMENTS OF PROFIT OR LOSS FOR THE YEAR
2017 2016 2015
Net operating revenue 1 1,713 1,157
General and administrative expenses (42,771) (50,860) (29,911)
Income from electric energy service (42,770) (49,147) (28,754)
Equity interests in subsidiaries, associates and joint ventures 1,349,766 922,362 926,951
Finance income (expenses) (56,471) 17,183 (22,948)
Profit before taxes 1,250,525 890,398 875,250
Social contribution and income tax (70,775) 10,487 (10,309)
Profit for the year 1,179,750 900,885 864,940
2017 2016 2015
Profit for the year 1,179,750 900,885 864,940
Items that will not be reclassified subsequently to profit and loss
Equity in comprehensive income of subsidiaries 96,000 (394,175) 65,547
Total comprehensive income for the year 1,275,750 506,709 930,488 UNCONSOLIDATED STATEMENTS OF
CASH FLOWS FOR THE YEAR
2017 2016 2015
OPERATING CASH FLOW
Profit before taxes 1,250,525 890,398 875,250
ADJUSTMENT TO RECONCILE PROFIT TO CASH FROM OPERATING ACTIVITIES
Depreciation and amortization 217 193 170
Provision for tax, civil and labor risks 61 425 1,497
Interest on debts, inflation adjustment and exchange rate changes 61,520 42,395 94,588
Equity interests in subsidiaries, associates and joint ventures (1,349,766) (922,362) (926,951)
(37,443) 11,049 44,553
DECREASE (INCREASE) IN OPERATING ASSETS AND LIABILITIES
Dividends and interest on capital received 1,172,336 1,606,073 627,014
Taxes recoverable 65,182 3,261 (12,350)
Other operating assets and liabilities (19,043) 8,459 (2,526)
CASH FLOWS PROVIDED BY OPERATIONS 1,181,032 1,628,842 656,691
Interest paid on debts and debentures (71,844) (45,470) (36,858)
Income tax and social contribution paid (47,438) (27,117) (2,172)
NET CASH FROM OPERATING ACTIVITIES 1,061,750 1,556,255 617,661
INVESTING ACTIVITIES
Capital increase in investees (9,400) - (490,010)
Advance for future capital increases (383,340) (1,384,520) (52,680)
Other investing activities (72,435) (42,178) 10,298
NET CASH USED IN INVESTING ACTIVITIES (465,175) (1,426,698) (532,392)
FINANCING ACTIVITIES
Borrowings and debentures raised - 609,060 829,997
Repayment of principal of borrowings and debentures (434,000) (888,408) (1,290,000)
Repayment of derivatives - (4,711) -
Dividends and interest on capital paid (220,966) (204,717) (850)
NET CASH GENERATED BY (USED IN) FINANCING ACTIVITIES (654,966) (488,776) (460,853)
NET INCREASE IN CASH AND CASH EQUIVALENTS (58,390) (359,219) (375,584)
CASH AND CASH EQUIVALENTS AT THE BEGINNING OF THE YEAR 64,973 424,192 799,775
CASH AND CASH EQUIVALENTS AT THE END OF THE YEAR 6,581 64,973 424,192 Following is the information relating
to CPFL Energia's unconsolidated condensed financial statements presented above:
a. Cash and cash equivalents:
December 31, 2017 December 31, 2016
Bank balances 508 426
Investment funds 6,073 64,548
Total 6,581 64,973 Amounts invested in an Investment funds,
involving investments subject to floating rates tied to the CDI in federal government bonds, CDBs, secured debentures of major
financial institutions, with daily liquidity, low credit risk and interest equivalent, on average, to 101% of CDI. b. Dividends and interest on equity:
Dividend Interest on own capital Total
Subsidiary December 31, 2017 December 31, 2016 December 31, 2017 December 31, 2016 December 31, 2017 December 31, 2016
CPFL Paulista 49,798 - 49,798 -
CPFL Piratininga - 72,080 - - - 72,080
CPFL Sul Paulista (*) - 8,641 - 1,986 - 10,627
Companhia Jaguari de Energia (CPFL Santa Cruz) 24,918 6,115 13,960 - 38,878 6,115
RGE 50,319 24,672 - - 50,319 24,672
CPFL Geração - 396,086 - - - 396,086
CPFL Centrais Geradoras 17 - - 17 -
CPFL Jaguari Geração - 1,664 - - - 1,664
CPFL Brasil 20,748 86,020 2,361 1,650 23,109 87,671
CPFL Planalto 888 - - - 888 -
CPFL Atende 1,003 1,953 620 554 1,623 2,507
Nect 4,348 5,600 - - 4,348 5,600
CPFL Eficiência Energética 12,195 9,565 17,404 16,325 29,599 25,891
AUTHI 6,228 10,064 - - 6,228 10,064
170,461 622,459 34,344 20,516 204,807 642,978 (*) At December 31, 2017 the companies
were group in Companhia Jaguari de Energia (note 14.4.2). c. Other receivables:
Current Noncurrent
December 31, 2017 December 31, 2016 December 31, 2017 December 31, 2016
Income tax and social contribution recoverable 17,051 53,246 - -
Other taxes recoverable 46,699 29,590 - -
Associates and subsidiaries - - 127,147 52,582
Escrow deposits - - 665 710
Advance for future capital increase - - 350,000 -
Loans and financing guarantees of subsidiaries - - 5,761 26,261
Others 243 229 1,241 1,223
Total 63,993 83,064 484,814 80,775 As at December 31, 2017, the balance of advance for
future capital increase comprised advances to CPFL Paulista in the amount of R$350,000. d. Deferred tax assets
December 31, 2017 December 31, 2016
Social contribution credit (debit)
Tax losses carryforwards 38,216 42,841
Temporarily nondeductible differences (408) 1,125
Subtotal 37,808 43,966
Income tax credit (debit)
Tax losses carryforwards 109,103 123,980
Temporarily nondeductible differences (1,132) 3,126
Subtotal 107,971 127,106
Total 145,779 171,073 e. Investment: The financial information of subsidiaries
and joint ventures are accounted for using the equity method of accounting.
Number of shares (thousand) December 31, 2017 December 31, 2016 2017 2016 2015
Investment Equity interest Share of profit (loss) of investees
CPFL Paulista 880,653 1,370,403 1,063,400 280,354 255,329 298,203
CPFL Piratininga 53,096,770 461,059 355,755 152,080 68,114 211,637
CPFL Santa Cruz - - 140,520 23,447 23,797 12,424
CPFL Leste Paulista - - 52,853 9,589 10,731 13,556
CPFL Sul Paulista - - 58,895 10,545 8,455 16,201
CPFL Jaguari 359,058 340,463 30,255 11,720 7,988 4,852
CPFL Mococa - - 33,824 6,999 9,198 6,679
RGE 1,019,790 1,680,334 1,614,320 117,700 102,647 145,804
RGE Sul 527,266 1,228,317 - 57,305 - -
CPFL Geração 205,492,020 2,354,115 2,158,384 594,026 401,148 240,520
CPFL Jaguari Geração (*) 40,108 50,970 45,099 15,709 6,655 6,670
CPFL Brasil 3,000 96,093 109,054 94,455 104,235 81,929
CPFL Planalto (*) 630 3,293 2,101 3,550 2,476 1,830
CPFL Serviços 1,577,706 105,105 97,968 (12,863) (8,175) (17,952)
CPFL Atende (*) 13,991 19,338 17,150 7,128 5,833 7,776
Nect (*) 2,059 15,515 10,295 17,392 13,424 18,155
CPFL Total (*) 9,005 20,624 27,570 20,865 12,817 5,836
CPFL Jaguariúna (*) - - 1,256,161 (8,360) (35,498) (167)
CPFL Telecom 86,420 2,018 (19,302) (14,021) (33,333) (60,718)
CPFL Centrais Geradoras (*) 16,128 16,177 15,459 735 (958) 4,740
CPFL Eficiência Energética 48,164 55,252 61,543 (2,582) 5,926 35,194
Authi (*) 10 18,694 16,810 24,912 24,264 2,537
Subtotal - By subsidiary's equity 7,837,770 7,148,112 1,410,685 985,074 1,035,703
Amortization of fair value adjustments of assets - - (60,918) (62,713) (108,754)
Total 7,837,770 7,148,112 1,349,766 922,362 926,950
Investment 7,804,429 5,811,894
Advances for future capital increases 33,340 1,355,520
Allowance for equity investment losses - (19,302)
(*) number of quotas Dividends received The net cash provided by operating activities
is comprised mainly by dividends received from the Company’s subsidiaries. After the decisions made by the subsidiaries’
shareholders at their Annual and Extraordinary General Meetings (AGM/EGM), in 2017 the Company recognized the amount of R$ 358,891
by way of dividends and interest on capital for the year 2016. The subsidiaries also declared in 2017: (i) interim dividends
and interest on capital of R$ 277,612, related to interim profit of 2017; and (ii) R$ 280,191 as minimum mandatory dividend
receivable related to 2017. From the balance of dividends and interest
on capital receivable as at December 31, 2016, R$ 12,164 was rectified during 2017. Of the amounts recorded as receivables,
the amount of R$1,172,336 was paid to the Company by the subsidiaries in 2017. The dividends received are comprised as
follows:
2017 2016 2015
CPFL Paulista 2,228 948,624 425,400
CPFL Piratininga 112,638 267,647 -
CPFL Santa Cruz 8,427 40,009 -
CPFL Leste Paulista 4,449 9,242 -
CPFL Jaguari - 1,291 806
CPFL Mococa - 7,991 -
RGE 24,672 172,432 113,012
CPFL Geração 779,533 110,532 -
CPFL Brasil 166,695 1,601 52,599
CPFL Jaguari Geração 11,061 4,288 998
CPFL Planalto 1,471 2,835 1,002
CPFL Serviços - - 7,683
CPFL Atende 5,666 3,382 7,899
CPFL Total 17,810 10,767 4,734
Nect 13,424 18,155 10,780
CPFL Centrais Geradoras - 4,740 1,720
CPFL Eficiência Energética - - 380
Authi 24,264 2,537 -
TOTAL 1,172,336 1,606,073 627,014 There are restrictions of transfer of funds
from the concessionaires CPFL Paulista, CPFL Piratininga, CPFL Santa Cruz, RGE, CPFL Geração, ENERCAN, CERAN, BAESA and
Foz do Chapecó. As such, any transfer of funds to the respective parent company, in the form of loans or advances, requires
approval by ANEEL. This regulatory restriction does not apply to cash dividends determined in accordance with the Brazilian corporate
law. As described in note 16, CPFL Paulista,
CPFL Piratininga, RGE, CERAN and CPFL Telecom have restrictions relating to the payment of dividends, due to the debt covenants.
In addition, the joint ventures ENERCAN, BAESA and Chapecoense also have restriction analogous to those described in note 12.2. f. Interest on debentures:
December 31, 2017 December 31, 2016
Current and noncurrent interest Noncurrent principal Total Current and noncurrent interest Noncurrent principal Total
5 th Single series 2,817 186,000 188,817 18,069 620,000 638,069 g. Other payables: The mainly accounts payable that the parent
company has registered as noncurrent liabilities are due to loans and financing guarantees for subsidiaries and profit sharing
of the Executive Officers.</t>
  </si>
  <si>
    <t>(3) SUMMARY OF SIGNIFICANT ACCOUNTING POLICIES (Policies)</t>
  </si>
  <si>
    <t>Summary Of Significant Accounting Policies Policies</t>
  </si>
  <si>
    <t>In the statements of cash flows, cash
and cash equivalents include negative balances of overdraft accounts that are immediately payable and are an integral part of the
Group’s cash management. Cash and cash equivalents comprise the
balances of cash and financial investments with original maturities of three months or less from the contract date, which are subject
to an insignificant risk of change in value and are used by the Company in the management of short-term obligations.</t>
  </si>
  <si>
    <t>Concession agreements</t>
  </si>
  <si>
    <t>The
IFRIC 12 – Service Concession Arrangements establish general guidelines for the recognition and measurement of obligations
and rights related to concession agreements and apply to situations in which the granting authority controls or regulates which
services the concessionaire should provide with the infrastructure, to whom the services should be provided and at what price,
and controls any significant residual interest in the infrastructure at the end of the concession period. When
these criteria are met, the infrastructure of distribution concessionaires is segregated at the time of construction in accordance
with the IFRS requirements, so that the following are recognized in the financial statements (i) an intangible asset corresponding
to the right to operate the concession and collect from the users of public utilities, and (ii) a financial asset corresponding
to the unconditional contractual right to receive cash (indemnity) by transferring control of the assets at the end of the concession. The
concession financial asset of distribution companies is measured based on its fair value, determined in accordance with the remuneration
base for the concession assets, pursuant to the legislation in force established by the Brazilian Electricity Regulatory Agency
(Agência Nacional de Energia Elétrica - ANEEL), and takes into consideration changes in the estimated cash flow, mainly
based on factors such as new replacement price, and adjustment for Extended Comprehensive Consumer Price Index (“IPCA”)
for the distribution subsidiaries. The financial asset of distribution companies is classified as available-for-sale, with the
corresponding cash flow changes entry in the Net Operating Revenue in the statement of profit or loss for the year (notes 4 and
25). The
financial asset of the transmission companies is classified as loans and receivables, initially measured at its fair value and
subsequently at amortized cost using the effective interest method. The
remaining amount is recognized as intangible asset and relates to the right to charge consumers for electric energy distribution
services, and is amortized in accordance with the consumption pattern that reflects the estimated economic benefit to the end
of the concession. Services
related to the construction of infrastructure are recognized in accordance with IAS 11 – Construction Contracts, against
a financial asset corresponding to the amount subject to right to receive cash (indemnity), residual amounts classified as intangible
assets are amortized over the concession period in proportion to a curve that reflects the consumption pattern in relation to
the economic benefits. Considering that (i) the tariff model that does not provide for a profit margin for the infrastructure construction services,
(ii) the way in which the subsidiaries manage the constructions by using a high level of outsourcing, and (iii) the fact that
there is no provision for profit margin on construction in the Company‘s business plans, Management is of the opinion
that the margins on this operation are irrelevant, and therefore no mark-up to the cost is considered in revenue. The construction
revenue and costs are therefore presented in the statement of profit or loss for the year in the same amounts.</t>
  </si>
  <si>
    <t>Financial instruments</t>
  </si>
  <si>
    <t>- Financial assets Financial assets are recognized initially
on the date that they are originated or on the trade date at which the Company or its subsidiaries become parties to the contractual
provisions of the instrument. Derecognition of a financial asset occurs when the contractual rights to the cash flows from the
asset expire or when the risks and rewards of ownership of the financial asset are transferred. The Group holds the following main
financial assets:
i. Fair value through profit or loss: these are assets held for trading
or designated as such upon initial recognition. The Group manages such assets and make purchase and sale decisions based on their
fair value in accordance with their documented risk management and investment strategy. These financial assets are measured at
fair value, and changes therein are recognized in profit or loss for the year.
ii. Held-to-maturity: these are assets that the Group has the positive
intent and ability to hold to maturity. Held-to-maturity financial assets are recognized initially at fair value and subsequently
measured at amortized cost using the effective interest method, less any impairment losses.
iii. Loans and receivables: these are assets with fixed or determinable
payments that are not quoted in an active market. Such assets are recognized initially at fair value and subsequently measured
at amortized cost using the effective interest method, less any impairment losses.
iv. Available-for-sale: these are non-derivative financial assets that
are designated as available-for-sale or that are not classified into any of the previous categories. Subsequent to initial recognition,
interest calculated using the effective interest method is recognized in the statement of profit or loss as part of the Net Operating
Revenue for the variations on the expected cash flows of distribution companies, and changes in fair value of these financial assets
are recognized in other comprehensive income. The accumulated result in other comprehensive income is transferred to profit or
loss when the asset is realized. - Financial liabilities Financial liabilities are initially recognized
on the date that they are originated or on the trade date at which the Company or its subsidiaries become a party to the contractual
provisions of the instrument. The Group has the following main financial liabilities:
i. Measured at fair value through profit or loss: these are financial
liabilities that are: (i) held for short-term trading, (ii) designated at fair value in order to match the effects of recognition
of income and expenses to obtain more relevant and consistent accounting information, or (iii) derivatives. These liabilities are
measured at fair value and any change in their fair value is subsequently recognized in profit or loss.
ii. Other financial liabilities (not measured at fair value through profit
or loss): these are other financial liabilities not classified into the previous category. They are measured initially at fair
value net of any cost attributable to the transaction and subsequently measured at amortized cost using the effective interest
rate method. The Company recognizes financial guarantees
when these are granted to non-controlled entities or when the financial guarantee is granted at a percentage higher than the Company's
interest to cover commitments of joint ventures. Such financial guarantees are initially measured at fair value, by recognizing
(i) a liability corresponding to the risk of non-payment of the debt, which is amortized against finance income simultaneously
and in proportion to amortization of the debt, and (ii) an asset equivalent to the right to compensation by the guaranteed party
or a prepaid expense under the guarantees, which is amortized by receipt of cash from other shareholders or at the effective interest
rate over the term of the guarantee. After initial recognition, guarantees are measured periodically at the higher of the amount
determined in accordance with IAS 37 and the amount initially recognized less accumulated amortization. Financial assets and liabilities are offset
and presented at their net amount when, and only when, there is a legal right to offset the amounts and the intent to realize the
asset and settle the liability simultaneously. The classifications of financial instruments
are described in note 33. - Capital Common shares are classified as equity.
Additional costs directly attributable to share issues and share options are recognized as a deduction from equity, net of any
tax effects.</t>
  </si>
  <si>
    <t>Items of property, plant and equipment are
measured at acquisition, construction or formation cost less accumulated depreciation and, if applicable, accumulated impairment
losses. Cost also includes any other costs attributable to bringing the assets to the place and in a condition to operate as intended
by Management, the cost of dismantling and restoring the site on which they are located and capitalized borrowing costs on qualifying
assets. The replacement cost of items of property,
plant and equipment is recognized if it is probable that it will involve economic benefits for the subsidiaries and if the cost
can be reliably measured, and the value of the replaced item is written off. Maintenance costs are recognized in profit or loss
as they are incurred. Depreciation is calculated on a straight-line
basis, at annual rates of 2% to 20%, taking into consideration the estimated useful life of the assets, as instructed and defined
by the granting authority. Gains and losses on disposal/ write-off
of an item of property, plant and equipment are determined by comparing the proceeds from disposal with the carrying amount of
the asset, and are recognized net within other operating income/expenses. Assets and facilities used in the regulated
activities are tied to these services and may not be removed, disposed of, assigned or pledged in mortgage without the prior and
express authorization of ANEEL. ANEEL, through Resolution No. 20 of February 3, 1999, amended by Normative Resolution No. 691 of
December 8, 2015, releases Public Electric Energy Utility concessionaires from prior authorization for release of assets of no
use to the concession, but determines that the proceeds from the disposal be deposited in a restricted bank account for use in
the concession.</t>
  </si>
  <si>
    <t xml:space="preserve">Includes rights related to non-physical
assets such as goodwill and concession exploration rights, software and rights-of-way. Goodwill that arises on the acquisition
of subsidiaries is measured based on the difference between the fair value of the consideration transferred for acquisition of
a business and the net fair value of the assets, adding the portion of noncontrolling interests and liabilities of the subsidiary
acquired. Goodwill is subsequently measured at cost
less accumulated impairment losses. Goodwill and other intangible assets with indefinite useful lives, if any, are not subject
to amortization and are tested annually for impairment. A bargain purchase is recognized
as a gain in the statement of profit or loss in the year of the business acquisition. Intangible assets corresponding to the right to operate concessions
may have three origins, as follows:
i. Acquisitions through business combinations: the portion arising from
business combinations that corresponds to the right to operate the concession is stated as an intangible asset and,amortized over
the remaining period of the concessions, on a straight-line basis;
ii. Investments in infrastructure: under the electric energy distribution
concession agreements with the subsidiaries, the recognized intangible asset corresponds to the concessionaires' right to charge
the consumers for use of the concession infrastructure. Since the exploration term is defined in the agreement, intangible assets
with defined useful lives are amortized over the concession period in proportion to a curve that reflects the consumption pattern
in relation to the economic benefits. For further information see note 3.2. Items comprised in the infrastructure
are directly tied to the Company’s electric energy distribution operation and cannot be removed, disposed of, assigned or
pledged in mortgage without the prior and express authorization of ANEEL. ANEEL, through Resolution No. 20 of February 3, 1999,
amended by Normative Resolution No. 691 of December 8, 2015, releases Public Electric Energy Utility concessionaires from prior
authorization for release of assets of no use to the concession, but determines that the proceeds from the disposal be deposited
in a restricted bank account for use in the concession.
iii. Use of Public Asset: upon certain generation concessions were granted
with the condition of payments to the federal government for Use of Public Asset. On the signing date of the respective agreements
the Company’s subsidiaries recognized intangible assets and the corresponding liabilities at fair value. The Company capitalizes
interests on the Use of Public Assets intangible from the signing date to the date of commencement of the operations, when the
whole intagible starts to be amortized on a straight-line basis over the remaining period of each concession. </t>
  </si>
  <si>
    <t>- Financial assets A financial asset not measured
at fair value through profit or loss is reassessed at each reporting date to determine whether there is objective evidence that
it is impaired. Impairment can occur after the initial recognition of the asset and have a negative effect on the estimated future
cash flows. The Group consider evidence of
impairment of receivables and held-to-maturity securities for both specific asset and at a collective level for all significant
securities. Receivables and held-to-maturity securities that are not individually significant are collectively assessed for impairment
by grouping together the securities with similar risk characteristics. In assessing collective impairment
the Company uses historical trends of the probability of default, timing of recoveries and the amount of loss incurred, adjusted
for Management's judgment as to whether the assumptions and current economic and credit conditions are such that the actual losses
are likely to be higher or lower than suggested by historical trends. An impairment loss of a financial
asset is recognized as follows:
I. Amortized cost: as the difference between the
carrying amount and the present value of the estimated future cash flows discounted at the asset’s original effective interest
rate. Losses are recognized in profit or loss and shown in an allowance account against receivables. When a subsequent event indicates
that the amount of impairment loss has decreased, this reduction is reversed as a credit through profit or loss.
II. Available-for-sale: as the difference between
the acquisition cost, net of any reimbursement and principal repayment, and the current fair value, less any impairment loss previously
recognized in profit or loss. In the case of financial assets
carried at amortized cost and/or debt instruments classified as available-for-sale, if an increase (gain) is identified in subsequent
periods, the impairment loss is reversed through profit or loss. However, any subsequent recovery in the fair value of an impaired
equity instrument classified as available-for-sale is recognized in other comprehensive income. - Non-financial assets Non-financial assets that have
indefinite useful lives, such as goodwill, are tested annually for impairment to assess whether the asset's carrying amount does
not exceed its recoverable amount. Other assets subject to amortization are tested for impairment whenever events or changes in
circumstances indicate that the carrying amount may be impaired. An impairment loss is recognized
if the carrying amount of an asset exceeds its estimated recoverable amount, which is the greater of (i) its fair value less costs
to sell and (ii) its value in use. The assets ( e.g.</t>
  </si>
  <si>
    <t>Provisions</t>
  </si>
  <si>
    <t>A provision is recognized if, as a result
of a past event, there is a legal or constructive obligation that can be estimated reliably, and it is probable (more likely than
not) that an outflow of economic benefits will be required to settle the obligation. When applicable, provisions are determined
by discounting the expected future cash outflows at a rate that reflects current market assessment and the risks specific to the
liability. The unwinding of the discount is recognized as finance cost.</t>
  </si>
  <si>
    <t>Employee benefits</t>
  </si>
  <si>
    <t>Certain subsidiaries have post-employment
benefits and pension plans, recognized in accordance with IAS 19 “Employee benefits” (as revised 2011), and are regarded
as Sponsors of these plans. Although the plans have particularities, they have the following characteristics:
i. Defined contribution plan: a post-employment benefit plan under which
the Sponsor pays fixed contributions into a separate entity and will have no liability for the actuarial deficits of the plan.
The obligations are recognized as an expense in the statement of profit or loss in the periods during which the services are rendered.
ii. Defined benefit plan: The net obligation is calculated as the difference
between the present value of the actuarial obligation based on assumptions, biometric studies and interest rates in line with market
rates, and the fair value of the plan assets as of the reporting date. The actuarial liability is calculated annually by independent
actuaries, under the responsibility of Management, using the projected unit credit method. Actuarial gains and losses are recognized
in other comprehensive income when they occur. Net Interest (income or expense) is calculated by applying the discount rate at
the beginning of the period to the net amount of the defined benefit asset or liability. When applicable, the cost of past services
is recognized immediately in profit or loss. If the plan records a surplus
and it becomes necessary to recognize an asset, the recognition is limited to the present value of future economic benefits available
in the form of reimbursements or future reductions in contributions to the plan.</t>
  </si>
  <si>
    <t>Dividends and Interest on capital</t>
  </si>
  <si>
    <t>Under Brazilian law, the Company
is required to distribute a mandatory minimum annual dividend of 25% of profit adjusted in accordance with the Company´s bylaws.
In conformity with IAS 10 a provision may only be made for the minimum mandatory dividend, and dividends declared but not yet approved
are only recognized as a liability in the financial statements after approval by the competent body. According to Law 6,404/76,
they will therefore be held in equity, in the “additional dividend proposed” account, as they do not meet the present
obligation criteria at the reporting date. As established in the Company's
bylaws and in accordance with current corporate law, the Board of Directors is responsible for declaring an interim dividend and
interest on capital determined in a half-yearly statement of income. An interim dividend and interest on capital declared at the
base date of June 30 is only recognized as a liability in the Company's financial statement after the date of the Board of Directors'
decision. Interest on capital is treated in the
same way as dividends and is also stated in changes in equity. The withholding income tax on interest on capital is always recognized
as a charge to equity with a balancing item in liabilities upon the proposal for its payment, even if not yet approved, since it
meets the criterion of obligation at the time of Management’s proposal.</t>
  </si>
  <si>
    <t>Revenue recognition</t>
  </si>
  <si>
    <t>The operating revenue in the normal course
of the subsidiaries’ activities is measured at the fair value of the consideration received or receivable. The operating
revenue is recognized when there is persuasive evidence that all significant risks and rewards were transferred to the buyer, it
is probable that future economic benefits will flow to the entity, the associated costs can be reliably measured, and the amount
of the operating revenue can be reliably measured. The revenue from electric energy distribution
is recognized when the energy is supplied. The energy distribution subsidiaries perform the reading of their customers based on
a reading routine (calendar and reading route) and invoice monthly the consumption of MWh based on the reading performed for each
consumer. As a result, part of the energy distributed during the month is not billed at the end of the month and, consequently,
an estimate is developed by Management and recorded as “Unbilled”. This unbilled revenue estimate is calculated using
as a base the total volume of energy of each distributor made available in the month and the annualized rate of technical and commercial
losses. The revenue from energy generation sales is recognized based on the assured energy and at tariffs specified in the terms
of the supply contracts or the current market price, as appropriate. The revenue from energy trading is recognized based on bilateral
contracts with market agents and properly registered with the Electric Energy Trading Chamber – CCEE. No single consumer
accounts for 10% or more of the Company’s total revenue. The revenue from services provided is
recognized when the service is provided, under a service agreement between the parties. The revenue from construction contracts
is recognized based on the percentage of completion method, and losses, if any, are recognized the statement of profit or loss
as incurred.</t>
  </si>
  <si>
    <t>Income tax and social contribution</t>
  </si>
  <si>
    <t>Income tax and social contribution expenses
are calculated and recognized in accordance with the legislation in force and comprise current and deferred taxes. Income tax and
social contribution are recognized in the statement of profit or loss except to the extent that they relate to items recognized
directly in equity or other comprehensive income, when the net amounts of these tax effects are already recognized, and those arising
from the initial recognition in business combinations. Current taxes are the expected
taxes payable or receivable/recoverable on the taxable profit or loss. Deferred taxes are recognized for temporary differences
between the carrying amounts of assets and liabilities for accounting purposes and the equivalent amounts used for tax purposes
and for tax loss carryforwards. The Company and certain subsidiaries recognize
in their financial statements the effects of tax loss carryforwards and deductible temporary differences, based on projections
of future taxable profits, approved annually by the Boards of Directors and examined by the Fiscal Council. The subsidiaries also
recognized tax credits relating to the tax benefits created by the corporate restructuring, which are amortized on a straight
line basis for the remaining period of each concession agreement. Deferred tax assets and liabilities are
offset if there is a legally enforceable right to offset current tax liabilities and assets, and they relate to taxes levied by
the same tax authority on the same taxable entity. Deferred income tax and social contribution
assets are reviewed at each reporting date and are reduced to the extent that it is no longer probable that the related taxes benefit
will be realized.</t>
  </si>
  <si>
    <t>Earnings per share</t>
  </si>
  <si>
    <t>Basic earnings per share are calculated
by dividing the profit or loss for the year attributable to the Company’s controlling shareholders by the weighted average
number of shares outstanding during the year. Diluted earnings per share are calculated by dividing the profit or loss for the
year attributable to the controlling shareholders, adjusted by the effects of instruments that potentially would have impacted
the profit or loss for the year by the weighted average of the number of shares outstanding, adjusted by the effects of all dilutive
potential convertible notes for the reporting periods.</t>
  </si>
  <si>
    <t>Government grants - CDE (Energy Development Account)</t>
  </si>
  <si>
    <t>Government grants are only recognized
when it is reasonably certain that these amounts will be received by the Group. They are recognized in profit or loss for the periods
in which the Company recognizes as income the discounts granted in relation to the low-income subsidy and other tariff discounts. The subsidies received through
funds from the CDE (note 25) have the main purpose of offsetting discounts granted in order to provide immediate financial support
to the distribution companies.</t>
  </si>
  <si>
    <t>Sector financial asset and liability</t>
  </si>
  <si>
    <t>According to the tariff pricing mechanism
applicable to distribution companies, the energy tariffs should be set at a price level (price cap) that ensures the economic and
financial equilibrium of the concession, therefore, the concessionaires and licensees are authorized to charge their consumers
(after review and ratification by ANEEL) for: (i) the annual tariff increase; and (ii) every four or five years, according to each
concession agreement, the periodic review for purposes of reconciliation of part of Parcel B (controllable costs) and adjustment
of Parcel A (non-controllable costs). The distributors' revenue is mainly comprised
of the sale of electric energy and for the delivery (transport) of the electric energy via the distribution infrastructure (network).
The distribution concessionaires' revenue is affected by the volume of energy delivered and the tariff. The electric energy tariff
is comprised of two parcels which reflect a breakdown of the revenue:
· Parcel A (non-controllable costs): this parcel should be neutral in
relation to the entity's performance, i.e.
· Parcel B (controllable costs) – comprised of capital expenditure
on investments in infrastructure, operational costs and maintenance and remuneration to the providers of capital. It is this parcel
that actually affects the entity's performance, since it has no guarantee of tariff neutrality and thus involves an intrinsic business
risk. This tariff pricing mechanism
can cause temporary differences arising from the difference between the budgeted costs (Parcel A and other financial components)
included in the tariff at the beginning of the tariff period and those actually incurred while it is in effect. This difference
constitutes a right of the concessionaire to receive cash when the budgeted costs included in the tariff are lower than those actually
incurred, or an obligation to pay if the budgeted costs are higher than those actually incurred.</t>
  </si>
  <si>
    <t>Business combination</t>
  </si>
  <si>
    <t>Business combinations are accounted
for by applying the acquisition method. The consideration transferred in a business combination is measured at fair value, calculated
as the sum of the fair values of the assets transferred by the acquirer, the liabilities incurred and the equity interests issued
by the Company and subsidiaries in exchange for control of the acquiree. Costs related to the acquisition are generally recognized
in profit or loss, when incurred. At the acquisition date, assets and liabilities
are recognized at fair value, except for: (i) deferred taxes, (ii) employee benefits and (iii) equity instruments. The noncontrolling interests are
initially measured either at fair value or at the noncontrolling interests’ proportionate share of the acquiree’s identifiable
net assets. The measurement method is chosen on a transaction-by-transaction basis. The excess of the consideration
transferred, added to the portion of noncontrolling interests, over the fair value of the identifiable assets (including the concession
intangible asset) and net liabilities assumed at the acquisition date are recognized as goodwill. In the event that the fair value
of the identifiable assets and net liabilities assumed exceeds the consideration transferred, a bargain purchase is identified
and the gain is recognized in the statement of profit or loss at the acquisition date.</t>
  </si>
  <si>
    <t>Basis of consolidation</t>
  </si>
  <si>
    <t>(i) Business combinations The Company measures goodwill
as the fair value of the consideration transferred including the recognized amount of any noncontrolling interest in the acquiree,
less the recognized fair value of the identifiable assets acquired and liabilities assumed, all measured at the acquisition date. (ii) Subsidiaries and joint ventures The financial statements of subsidiaries
are included in the consolidated financial statements from the date that control commences until the date that control ceases.
Joint ventures are accounted for using the equity method of accounting from the moment joint control is established. The accounting policies of subsidiaries
and joint ventures taken into consideration for purposes of consolidation and/or equity method of accounting, as applicable, are
aligned with the Company's accounting policies. The consolidated financial statements
include the balances and transactions of the Company and its subsidiaries. The balances and transactions of assets, liabilities,
income and expenses have been fully consolidated for the subsidiaries. Intragroup balances and transactions,
and any income and expenses derived from these transactions, are eliminated in preparing the consolidated financial statements.
Unrealized gains arising from transactions with equity accounted investees are eliminated against the investment to the extent
of the Company’s interest in the investee. Unrealized losses are eliminated in the same way as unrealized gains, but only
to the extent that there is no evidence of impairment. In the case of subsidiaries, the
portion related to noncontrolling interests is stated in equity and in the statements of profit or loss and comprehensive income
in each period presented. The balances of joint ventures,
as well as the Company’s interest in each of them are described in note 12.2. (iii) Acquisition of noncontrolling
interests Accounted for as transaction among
shareholders. Consequently, no asset or goodwill is recognized as a result of such transaction.</t>
  </si>
  <si>
    <t>New standards and interpretations issued and effective</t>
  </si>
  <si>
    <t xml:space="preserve">A number of IASB standards were
issued or revised and are mandatory for accounting periods beginning on January 1, 2017:
a) Amendments to IAS 12 – Recognition of deferred tax assets
for unrealized losses Issued on January 19, 2016, the
amendments to IAS 12 clarify the requirements of recognition of deferred tax assets for unrealized losses on debt instruments and
the method to assess whether taxable profits will be available against which the entity can utilize a deductible temporary difference,
to address the diversity in practice. The application of the amendments
to IAS 12 did not have material impacts on the Company’s consolidated financial statements for the year ended December 31,
2017.
b) Amendments to IAS 7 – Statement of Cash Flows Issued on January 29, 2016, the
amendments to IAS 7 Disclosure Initiative require an entity to provide disclosures that enable users of financial statements to
evaluate changes in liabilities arising from financing activities. The application of the amendments
to IAS 7 resulted in changes in the disclosure of the movement of financial assets and liabilities the cash flows of which are
classified as financing activity. The changes of these amendments to IAS 7 generated additional disclosure reflected in notes 17
– Borrowings, 18 – Debentures and 33 – Financial Instruments.
c) Annual Improvements to IFRS / 2014 – 2016 Cycle Annually, the IASB discusses and decides on the proposed
improvements to IFRS, as they are raised during the year. On December 8, 2016, the amendments relating to the 2014-2016 Cycle were
issued, one of which is effective for annual periods beginning on or after January 1, 2017. Amendments to IFRS 12 Considering that the Company does not have interest
in other entities that are classified as held for sale or discontinued operations, these amendments did not have effects on the
disclosures and amounts recognized in the consolidated financial statements for the year ended December 31, 2017. </t>
  </si>
  <si>
    <t>New standards and interpretations issued but not yet effective</t>
  </si>
  <si>
    <t xml:space="preserve">A number of new IFRS standards
and amendments to the standards and interpretations were issued by the IASB and had not yet come into effect for annual periods
beginning on January 1, 2017. Consequently, the Company has not early adopted them: a) IFRS 9 - Financial instruments IFRS 9 is effective for the financial
statements of an entity prepared in accordance with IFRS for annual periods beginning on or after January 1, 2018. This standard establishes new
requirements for classification and measurement of financial assets and liabilities. Financial assets are classified into three
categories: (i) measured at fair value through profit or loss; (ii) measured at amortized cost, based on the business model within
which they are held and the characteristics of their contractual cash flows; and; (iii) measured at fair value through other comprehensive
income. With regard to financial liabilities,
the main alteration in relation to the requirements already set by IAS 39 requires any change in fair value of a financial liability
designated at fair value through profit or loss attributable to changes in the liability's credit risk to be stated in other comprehensive
income and not in the statement of profit or loss. In relation to the impairment
of financial assets, IFRS 9 requires an expected credit loss model, as opposed to an incurred credit loss under IAS 39. The expected
credit loss model requires an entity to account for expected credit losses and changes in those expected credit losses at each
reporting date to reflect changes in credit risk since initial recognition. In other words, it is no longer necessary for a default
event to have occurred before credit losses are recognized. Regarding the modifications related
to hedge accounting, IFRS 9 retains three types of hedge accounting mechanisms currently available in IAS 39. Under IFRS 9, greater
flexibility has been introduced to the types of risks components of non-financial items that are eligible for hedge accounting.
In addition, the effectiveness test has been overhauled and replaced with the principle of an “economic relationship”.
Retrospective assessment of hedge effectiveness is also no longer required. Enhanced disclosure requirements about an entity’s
risk management have also been introduced. The Company’s distribution
subsidiaries have material assets classified as “available-for-sale”, in accordance with the current requirements of
IAS 39. These assets represent the right to indemnity at the end of the concession period of the distribution subsidiaries. The
designation of these instruments as available-for-sale occurs due to the non-classification in the other three categories described
in IAS 39 (loans and receivables, fair value through profit or loss and held-to-maturity). Management’s opinion is that,
these assets will be classified as measured at fair value through profit or loss according to the new standard, the effects of
the subsequent remeasurement of this asset would be recognized in profit or loss for the year. Thus, there will not be material
impacts on the Company’s consolidated financial statements. The transmission subsidiaries have assets
classified as “loans and receivables”, in accordance with the current requirements of IAS 39. These assets have two
components: the right to receive the “Allowed Annual Revenue - RAP” to be received over the concession period and the
indemnity at the end of the concession. These instruments are designated as loans and receivables because they are non-derivative
financial assets, with fixed or determinable payments that are not quoted in an active market. Management’s opinion is that
the asset arising from the receipt of RAP will be classified and measured at amortized cost with the new standard, not causing
impacts on the Company’s consolidated financial statements. Regarding the indemnity receivable at the end of the concession,
this will correspond to the portion of assets not depreciated over the concession at their new replacement value. Considering that
the calculation of the amount to be received will not change during the concession, Management analyzes the possibility of measuring
and classifying this portion of the financial asset as at fair value through profit or loss. Currently, Management’s opinion
is that the effects of this possible change would be immaterial. Moreover, as the Group do not apply hedge
accounting, Management concluded that there will not be material impact on the information disclosed or amounts recorded in its
consolidated financial statements as a result of the amendments to standard. As regards the changes in the calculation
of impairment of financial assets, the Company estimates that the impact on the equity for January 1 st Considering that the Group holds certain
financial liabilities designated at fair value through profit or loss, Management believes that there will be no impacts on its
consolidated financial statements since the changes in credit risk currently recognized directly in profit or loss will be recognized
in other comprehensive income. For the year ended December 31, 2017, the changes in credit risk recognized in profit or loss represented
an expense of R$ 92,138. b) IFRS 15 - Revenue from contracts with customers IFRS 15 provides a straightforward
model for accounting for contracts with customers and it will supersede the current guide for revenue recognition provided in IAS
18 – Revenue and IAS 11 - Construction contracts and related interpretations. The standard establishes that
an entity will recognize revenue to depict the transfer of promised goods or services to customers in an amount that reflects the
consideration to which the entity expects to be entitled in exchange for those goods or services. The standard introduces a five-step
model for revenue recognition: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Under IFRS 15, an entity recognizes
revenue when (or as) the entity satisfies a performance obligation, i.e. IFRS 15 is effective for annual periods
beginning on or after January 1, 2018. Contracts that begin and end in the same period of comparative presentation, as well as
contracts that are completed at the beginning of the oldest period presented will not be restated. The Company analyzed the 5-step
approach to the various types of the Group’ revenue and has not identified any material impact of the adoption of this standard
on its consolidated financial statements. Therefore, after the appropriate analyses, the conclusion is that the current revenue
recognition is in accordance with IFRS 15. c) IFRS 16 Leases Issued on January 13, 2016, establishes,
in the lessee’s view, a new form for accounting for leases currently classified as operating leases, which are now recognized
similarly to leases classified as finance leases. As regards the lessors, it virtually retains the requirements of IAS 17, including
only some additional disclosure aspects. IFRS 16 is effective for annual periods
beginning or on after January 1, 2019. The Company is assessing the standard and its adoption and preliminarily believes that the
main impact will be the recording of lease of properties (under the lessee’s view), but no material impacts from the adoption
of this standard are expected.
d) IFRIC 22 – Foreign currency transactions and advance consideration Issued on December 8, 2016, IFRIC 22 addresses
the exchange rate to be used in transactions that involve the consideration paid or received in advance in foreign currency transactions,
IFRIC will be effective for annual periods beginning on or after January 1, 2018. The Group’s foreign currency transactions
are currently restricted to debt instruments with international financial institutions, measured at fair value, and to the purchase
of electricity from Itaipu. As assets and liabilities measured at fair value are outside the scope of IFRIC and there are no advance
payments on operations with Itaipu, Management believes that IFRIC 22 will not have material impacts on its consolidated financial
statements.
e) Annual Improvements to IFRS / 2014 – 2016 Cycle Annually, the IASB discusses and decides
on the proposed improvements to IFRS, as they are raised during the year. On December 8, 2016, new amendments were issued relating
to the 2014-2016 cycle, effective as of January 1, 2018. Amendments to IFRS 1 As the Company is not a first-time adopter
of IFRS, Management believes that the application of these amendments will not have effect on the disclosures and amounts recognized
in its consolidated financial statements. </t>
  </si>
  <si>
    <t>(1) OPERATIONS (Tables)</t>
  </si>
  <si>
    <t>Operations Tables</t>
  </si>
  <si>
    <t>Schedule of direct and indirect interests of subsidiaries and joint ventures</t>
  </si>
  <si>
    <t xml:space="preserve">Energy distribution Company type Equity interest Location (state) Number of municipalities Approximate number of consumers (in thousands) Concession period End of the concession
Companhia Paulista de Força e Luz ("CPFL Paulista") Publicly-held corporation Direct Interior of 234 4,389 30 years November 2027
Companhia Piratininga de Força e Luz ("CPFL Piratininga") Publicly-held corporation Direct Interior of 27 1,720 30 years October 2028
Rio Grande Energia S.A. ("RGE") Publicly-held corporation Direct Interior of 255 1,485 30 years November 2027
RGE Sul Distribuidora de Energia S.A. ("RGE Sul") Publicly-held corporation Indirect Interior of 118 1,336 30 years November 2027
Companhia Jaguari de Energia ("CPFL Santa Cruz") (e) Privately-held corporation Direct Interior of São Paulo, Paraná and Minas Gerais 45 447 30 years July 2045
Installed power (MW)
Energy generation Company type Equity interest Location (state) Number of plants / type of energy Total CPFL share
CPFL Geração de Energia S.A. ("CPFL Geração") Publicly-held corporation Direct São Paulo and Goiás 3 Hydropower plants (a) 1,295 678
CERAN - Companhia Energética Rio das Antas ("CERAN") Privately-held corporation Indirect Rio Grande do Sul 3 Hydropower plants 360 234
Foz do Chapecó Energia S.A. ("Foz do Chapecó") Privately-held corporation Indirect Santa Catarina and 1 Hydropower plant 855 436
Campos Novos Energia S.A. ("ENERCAN") Privately-held corporation Indirect Santa Catarina 1 Hydropower plant 880 429
BAESA - Energética Barra Grande S.A. ("BAESA") Privately-held corporation Indirect Santa Catarina and 1 Hydropower plant 690 173
Centrais Elétricas da Paraíba S.A. ("EPASA") Privately-held corporation Indirect Paraíba 2 Thermal plants 342 182
Paulista Lajeado Energia S.A. ("Paulista Lajeado") Privately-held corporation Indirect Tocantins 1 Hydropower plant 903 63
CPFL Energias Renováveis S.A. ("CPFL Renováveis") Publicly-held corporation Indirect (c) (c) (c) (c)
CPFL Centrais Geradoras Ltda. ("CPFL Centrais Geradoras") Limited liability company Direct São Paulo and Minas Gerais 6 small hydropower plants 4 4
Energy commercialization Company type Core activity Equity interest
CPFL Comercialização Brasil S.A. ("CPFL Brasil") Privately-held corporation Energy commercialization Direct
Clion Assessoria e Comercialização de Energia Elétrica Ltda. Limited liability company Commercialization and provision of energy services Indirect
CPFL Comercialização Cone Sul S.A. ("CPFL Cone Sul") Privately-held corporation Energy commercialization Indirect
CPFL Planalto Ltda. ("CPFL Planalto") Limited liability company Energy commercialization Direct
CPFL Brasil Varejista S.A. ("CPFL Brasil Varejista") Privately-held corporation Energy commercialization Indirect
Provision of services Company type Core activity Equity interest
CPFL Serviços, Equipamentos, Industria e Comércio S.A. Privately-held corporation Manufacturing, commercialization, rental and maintenance of electro-mechanical equipment and service provision Direct
NECT Serviços Administrativos Ltda ("Nect") Limited liability company Provision of administrative services Direct
CPFL Atende Centro de Contatos e Atendimento Ltda. ("CPFL Atende") Limited liability company Provision of call center services Direct
CPFL Total Serviços Administrativos Ltda. ("CPFL Total") Limited liability company Collection services Direct
CPFL Eficiência Energética S.A ("CPFL Eficiência") Privately-held corporation Energy efficiency management Direct
TI Nect Serviços de Informática Ltda. ("Authi") Limited liability company Provision of IT services Direct
CPFL GD S.A ("CPFL GD") Privately-held corporation Provision of maintenance services for energy generation companies Indirect
Others Company type Core activity Equity interest
CPFL Jaguari de Geração de Energia Ltda ("Jaguari Geração") Limited liability company Holding company Direct
Chapecoense Geração S.A. ("Chapecoense") Privately-held corporation Holding company Indirect
Sul Geradora Participações S.A. ("Sul Geradora") Privately-held corporation Holding company Indirect
CPFL Telecom S.A ("CPFL Telecom") Privately-held corporation Telecommunication services Direct
CPFL Transmissão Piracicaba S.A ("CPFL Transmissão Piracicaba") Privately-held corporation Energy transmission services Indirect
CPFL Transmissora Morro Agudo S.A ("CPFL Transmissão Morro Agudo") Privately-held corporation Energy transmission services Indirect </t>
  </si>
  <si>
    <t>(5) CASH AND CASH EQUIVALENTS (Tables)</t>
  </si>
  <si>
    <t>Cash And Cash Equivalents Tables</t>
  </si>
  <si>
    <t>Schedule of cash and cash equivalents components</t>
  </si>
  <si>
    <t>(6) CONSUMERS, CONCESSIONAIRES AND LICENSEES (Tables)</t>
  </si>
  <si>
    <t>Consumers Concessionaires And Licensees Tables</t>
  </si>
  <si>
    <t>Schedule of consumers, concessionaires and licensees</t>
  </si>
  <si>
    <t>Amounts coming due Past due Total
until 90 days &gt; 90 days Dec 31, 2017 Dec 31, 2016
Current
Consumer classes
Residential 602,525 457,273 53,805 1,113,604 932,380
Industrial 322,250 77,148 84,232 483,630 386,826
Commercial 254,605 86,290 41,574 382,470 317,111
Rural 74,136 18,409 6,117 98,663 97,444
Public administration 69,333 15,638 3,939 88,910 94,348
Public lighting 58,475 6,573 2,485 67,533 73,142
Public utilities 87,159 8,972 4,713 100,843 97,503
Billed 1,468,483 670,303 196,865 2,335,653 1,998,754
Unbilled 1,008,486 - - 1,008,486 1,095,188
Financing of consumers' debts 169,171 20,784 39,885 229,840 170,982
CCEE transactions 182,128 229,887 1,052 413,067 289,761
Concessionaires and licensees 508,046 423 7,950 516,419 390,333
Others 36,011 - - 36,011 39,974
3,372,325 921,397 245,752 4,539,476 3,984,991
Allowance for doubtful accounts (238,193) (219,098)
Total 4,301,283 3,765,893
Noncurrent
Financing of consumers' debts 217,944 - - 217,944 198,875
Free Energy 5,976 - - 5,976 5,436
CCEE transactions 41,301 - - 41,301 41,301
265,221 - - 265,221 245,612
Allowance for doubtful accounts (28,683) (42,427)
Total 236,539 203,185</t>
  </si>
  <si>
    <t>Schedule of movements in allowance for doubtful accounts</t>
  </si>
  <si>
    <t>Consumers, concessionaires and licensees Other Total
As of December 31, 2014 (123,171) (15,285) (138,456)
Allowance - reversal (recognition) (170,131) (1,152) (171,283)
Recovery of revenue 44,338 67 44,405
Write-off of accrued receivables 89,770 1,930 91,700
As of December 31, 2015 (159,194) (14,441) (173,634)
Business combination (70,636) (16,187) (86,823)
Allowance - reversal (recognition) (258,377) (969) (259,347)
Recovery of revenue 82,393 605 82,998
Write-off of accrued receivables 144,289 3,000 147,289
As of December 31, 2016 (261,525) (27,992) (289,517)
Allowance - reversal (recognition) (263,668) (1,439) (265,107)
Recovery of revenue 110,008 - 110,008
Write-off of accrued receivables 148,309 52 148,361
As of December 31, 2017 (266,876) (29,379) (296,255)
Current (238,193) (29,379) (267,572)
Noncurrent (28,683) - (28,683)</t>
  </si>
  <si>
    <t>(7) TAXES RECOVERABLE (Tables)</t>
  </si>
  <si>
    <t>Taxes Recoverable Tables</t>
  </si>
  <si>
    <t>Schedule of taxes recoverable</t>
  </si>
  <si>
    <t xml:space="preserve">Dec 31, 2017 Dec 31, 2016
Current
Prepayments of social contribution - CSLL 7,257 14,141
Prepayments of income tax - IRPJ 21,887 35,534
Income tax and social contribution to be offset 59,658 94,268
Income tax and social contribution recoverable 88,802 143,943
Withholding income tax - IRRF on interest on capital 43,841 3,642
Withholding income tax - IRRF 103,277 115,189
State VAT - ICMS to be offset 104,843 82,090
Social Integration Program - PIS 8,447 9,062
Contribution for Social Security Funding - COFINS 37,699 39,984
National Social Security Institute - INSS 7,597 6,374
Others 541 3,564
Other taxes recoverable 306,244 259,905
Total current 395,046 403,848
Noncurrent
Social contribution to be offset - CSLL 58,856 55,498
Income tax to be offset - IRPJ 2,608 10,037
Income tax and social contribution recoverable 61,464 65,535
State VAT - ICMS to be offset 159,624 122,415
Social Integration Program - PIS 1,024 800
Contribution for Social Security Funding - COFINS 4,719 3,687
Others 6,613 5,849
Other taxes recoverable 171,980 132,751
Total noncurrent 233,444 198,286 </t>
  </si>
  <si>
    <t>(8) SECTOR FINANCIAL ASSETS AND LIABILITIES (Tables)</t>
  </si>
  <si>
    <t>Sector Financial Assets And Liabilities Tables</t>
  </si>
  <si>
    <t>Schedule of sector financial assets and liabilities</t>
  </si>
  <si>
    <t xml:space="preserve">As of December 31, 2016 Operating revenue Finance income /expense Receipt As of December 31, 2017
Deferred Approved Total Constitution Realization Monetary adjustment Tariff flag Deferred Approved Total
Parcel "A" (762,573) 190,369 (572,203) 1,187,928 536,269 (76,726) (386,242) 924,943 (235,916) 689,026
CVA (*)
CDE (**) (342,161) (70,301) (412,462) (405,409) 356,715 (38,267) - (235,901) (263,520) (499,422)
Electric energy cost (506,490) (239,777) (746,267) 2,018,754 751,840 (31,144) (385,704) 1,625,759 (18,280) 1,607,479
ESS and EER (***) (406,568) (124,411) (530,979) (1,003,482) 450,638 (57,165) (151) (974,091) (167,048) (1,141,139)
Proinfa 3,492 31,414 34,906 (28,048) (18,829) (6,600) - (610) (17,961) (18,572)
Basic network charges 27,527 9,660 37,187 1,448 (35,035) (376) - (20,163) 23,387 3,224
Pass-through from Itaipu 147,012 442,911 589,923 1,022,892 (570,453) 43,016 - 959,518 125,860 1,085,378
Transmission from Itaipu 7,646 7,281 14,927 13,992 (13,705) 394 - 7,802 7,806 15,608
Neutrality of industry charges 142,091 164,375 306,466 89,103 (258,685) 7,767 - 32,566 112,084 144,651
Overcontracting 164,878 (30,782) 134,096 (521,321) (126,217) 5,648 (387) (469,937) (38,244) (508,181)
Other financial components (182,958) (159,759) (342,717) (72,877) 249,516 (5,607) - (193,496) 21,812 (171,685)
Refunds related to judicial injuctions (76,615) (132,410) (209,025) (10,038) 190,291 805 - - (27,968) (27,968)
Others (106,343) (27,349) (133,692) (62,839) 59,226 (6,412) - (193,496) 49,780 (143,717)
Total (945,530) 30,612 (914,918) 1,115,051 785,786 (82,333) (386,242) 731,447 (214,104) 517,341
Current assets - 210,834
Noncurrent assets - 355,003
Current liabilities (597,515) (40,111)
Noncurrent liabilities (317,406) (8,385)
As of December 31, 2015 Operating revenue Finance income/cost Receipt As of December 31, 2016
Deferred Approved Total Constitution Through billing Monetary adjustment Tariff flag (note 27.5) Business Combination Deferred Approved Total
Parcel "A" 1,490,744 519,838 2,010,582 (644,484) (1,260,579) 28,166 (687,673) (18,213) (762,573) 190,369 (572,203)
CVA (*)
CDE (**) 407,295 109,937 517,232 (612,336) (329,898) (4,020) - 16,561 (342,161) (70,301) (412,462)
Electric energy cost (466,337) 472,428 6,091 81,164 (179,617) (101,982) (417,883) (134,041) (506,490) (239,777) (746,267)
ESS and EER (***) (25,128) (249,081) (274,209) (225,794) 385,941 (56,038) (269,352) (91,527) (406,568) (124,411) (530,979)
Proinfa (814) (5,334) (6,148) 51,060 (19,335) 7,219 - 2,111 3,492 31,414 34,906
Basic network charges 28,185 68,289 96,474 19,517 (84,894) (1,449) - 7,539 27,527 9,660 37,187
Pass-through from Itaipu 1,281,279 39,416 1,320,695 (116,276) (921,201) 197,581 - 109,124 147,012 442,911 589,923
Transmission from Itaipu 11,372 4,097 15,469 8,102 (13,754) 2,163 - 2,948 7,646 7,281 14,927
Neutrality of industry charges 187,765 2,508 190,273 198,274 (171,420) 15,730 - 73,609 142,091 164,375 306,466
Overcontracting 67,127 77,578 144,705 (48,195) 73,600 (31,037) (439) (4,537) 164,878 (30,782) 134,096
Other financial components (92,098) 35,480 (56,618) (195,758) 6,126 (20,498) - (75,968) (182,958) (159,759) (342,717)
Refunds related to judicial injuctions (note 27.4) - - - (223,356) 31,419 (17,088) - - (76,615) (132,410) (209,025)
Others (92,098) 35,480 (56,618) 27,598 (25,294) (3,410) - (75,968) (106,343) (27,349) (133,692)
Total 1,398,646 555,318 1,953,964 (840,241) (1,254,453) 7,668 (687,673) (94,181) (945,530) 30,612 (914,918)
Current assets 1,464,019 -
Noncurrent assets 489,945 -
Current liabilities - (597,515)
Noncurrent liabilities - (317,406) (*) Deferred tariff costs and gains variations from Parcel “A”
items (**) Energy Development Account – CDE (***) System Service Charge (ESS) and Reserve Energy Charge (EER) </t>
  </si>
  <si>
    <t>(9) DEFERRED TAX ASSETS AND LIABILITIES (Tables)</t>
  </si>
  <si>
    <t>Deferred Tax Assets And Liabilities Tables</t>
  </si>
  <si>
    <t>Schedule of deferred tax assets and liabilities</t>
  </si>
  <si>
    <t>Dec 31, 2017 Dec 31, 2016
Social contribution credit (debit)
Tax losses carryforwards 103,903 123,389
Tax benefit of merged goodwill 105,065 86,377
Temporarily nondeductible differences (305,677) (332,750)
Subtotal (96,708) (122,984)
Income tax credit (debit)
Tax losses carryforwards 303,543 358,683
Tax benefit of merged goodwill 342,262 295,987
Temporarily nondeductible differences (844,948) (923,383)
Subtotal (199,141) (268,713)
PIS and COFINS credit (debit)
Temporarily nondeductible differences (10,543) (9,580)
Total (306,392) (401,276)
Total tax credit 943,199 922,858
Total tax debit (1,249,591) (1,324,134)</t>
  </si>
  <si>
    <t>Schedule of tax benefit of merged intangible asset</t>
  </si>
  <si>
    <t>December 31, 2017 December 31, 2016
Social contribution Income tax Social contribution Income tax
CPFL Paulista 45,872 127,421 50,497 140,270
CPFL Piratininga 11,215 38,491 12,251 42,044
RGE 21,513 88,843 23,629 97,584
RGE Sul 26,466 73,515 - -
CPFL Geração - 13,992 - 16,090
Total 105,065 342,262 86,377 295,987</t>
  </si>
  <si>
    <t>Schedule of accumulated balances of nondeductible temporary differences</t>
  </si>
  <si>
    <t>December 31, 2017 December 31, 2016
Social contribution Income tax PIS/COFINS Social contribution Income tax PIS/COFINS
Temporarily nondeductible differences
Provision for tax, civil and labor risks 53,687 149,130 - 45,065 125,182 -
Private pension fund 2,331 6,476 - 1,711 4,753 -
Allowance for doubtful debts 27,354 75,985 - 26,543 73,729 -
Accrued energy from the Free Market 8,382 23,284 - 7,718 21,440 -
Research and development and energy efficiency programs 21,851 60,697 - 17,474 48,538 -
Personnel-related provisions 4,111 11,420 - 3,422 9,506 -
Depreciation rate difference 5,535 15,374 - 6,200 17,223 -
Derivatives (48,848) (135,690) - (54,368) (151,023) -
Recognition of concession - adjustment of intangible asset (IFRS) (7,291) (20,253) - (8,355) (23,208) -
Recognition of concession - adjustment of financial asset (IFRS) (117,527) (324,387) (7,881) (104,080) (287,990) (6,157)
Actuarial losses (IFRS) 25,716 71,432 - 25,390 70,527 -
Financial instruments (IFRS) (5,291) (14,694) - (10,022) (27,838) -
Accelerated depreciation (104) (288) - (73) (204) -
Others (15,699) (41,527) (2,662) 4,491 12,281 (3,423)
Temporarily nondeductible differences - accumulated comprehensive income:
Property, plant and equipment - adjustment of deemed cost (IFRS) (51,961) (144,336) - (55,223) (153,398) -
Actuarial losses (IFRS/CPC) 36,607 101,687 - 49,698 138,051 -
Temporarily nondeductible differences - Business combination - CPFL Renováveis
Deferred taxes - asset:
Provision for tax, civil and labor risks 13,188 36,635 - - - -
Fair value of property, plant and equipment (negative value added of assets) 21,294 59,150 - 22,771 63,252 -
Deferred taxes - liability:
Fair value of property, plant and equipment (value added of assets) (25,811) (71,699) - (27,472) (76,310) -
Value added derived from determination of deemed cost (62,354) (173,207) - (78,443) (217,897) -
Intangible asset - exploration right/authorization in indirect subsidiaries acquired (184,703) (513,064) - (183,443) (509,563) -
Other temporary differences (6,145) (17,071) - (21,754) (60,435) -
Total (305,677) (844,947) (10,543) (332,750) (923,383) (9,580)</t>
  </si>
  <si>
    <t>Schedule of reconciliation of income tax and social contribution amounts recognized</t>
  </si>
  <si>
    <t>2017 2016 2015
Social contribution Income tax Social contribution Income tax Social contribution Income tax
Profit before taxes 1,846,670 1,846,670 1,380,547 1,380,547 1,454,454 1,454,454
Reconciliation to reflect effective rate:
Equity interest in associates and joint ventures (312,390) (312,390) (311,414) (311,414) (216,885) (216,885)
Amortization of intangible asset acquired 48,649 62,756 48,649 62,756 84,484 108,797
Effect of presumed profit regime (352,101) (430,296) (175,110) (234,827) (186,546) (244,541)
Adjustment of revenue from excess demand and excess reactive power 134,778 134,778 119,272 119,272 117,374 117,374
Tax incentive - operating profit - (71,340) - (112,232) - (85,760)
Other permanent additions (exclusions), net 74,015 82,631 6,420 (24,063) 42,310 59,450
Tax base 1,439,621 1,312,809 1,068,364 880,040 1,295,193 1,192,890
Statutory rate 9% 25% 9% 25% 9% 25%
Tax credit (debit) (129,566) (328,202) (96,153) (220,010) (116,567) (298,223)
Recognized (unrecognized) tax credit, net (39,162) (106,699) (54,706) (130,621) (43,595) (120,792)
Total (168,728) (434,901) (150,859) (350,631) (160,162) (419,015)
Current (153,543) (387,076) (244,015) (623,183) (10,916) (1,944)
Deferred (15,185) (47,825) 93,156 272,552 (149,246) (417,071)</t>
  </si>
  <si>
    <t>Schedule of income tax and social contribution amounts recognized in equity</t>
  </si>
  <si>
    <t>2017 2016 2015
Social Contribution Income tax Social Contribution Income tax Social Contribution Income tax
Actuarial losses (gains) (166,857) (166,857) 527,436 527,436 (84,635) (84,635)
Limits on the asset ceiling 21,399 21,399 (8,738) (8,738) 7,984 7,984
Basis of calculation (145,458) (145,458) 518,698 518,698 (76,651) (76,651)
Statutory rate 9% 25% 9% 25% 9% 25%
Calculated taxes 13,092 36,365 (46,683) (129,675) 6,899 19,163
Limitation on recognition (reversal) of tax credits - - 13,720 38,112 (3,959) (10,998)
Taxes recognized in other comprehensive income 13,092 36,365 (32,962) (91,562) 2,940 8,165</t>
  </si>
  <si>
    <t>(10) CONCESSION FINANCIAL ASSET (Tables)</t>
  </si>
  <si>
    <t>Concession Financial Asset Tables</t>
  </si>
  <si>
    <t>Schedule of concession financial asset distribution</t>
  </si>
  <si>
    <t xml:space="preserve">Distribution Transmission Total
As of December 31, 2014 3,296,837 77,779 3,374,616
Current 540,094 - 540,094
Noncurrent 2,756,744 77,779 2,834,522
Additions 330,062 37,469 367,531
Transfers to intangible assets - extended concessions (537,198) - (537,198)
Adjustment of expected cash flow 414,800 - 414,800
Adjustment - financial asset measured at amortized cost - 11,400 11,400
Cash inputs - RAP - (3,257) (3,257)
Disposals (20,788) - (20,788)
As of December 31, 2015 3,483,713 123,391 3,607,104
Current - 9,630 9,630
Noncurrent 3,483,713 113,761 3,597,474
Additions 655,456 50,580 706,036
Adjustment of expected cash flow 203,452 - 203,452
Adjustment - financial asset measured at amortized cost - 16,088 16,088
Cash inputs - RAP - (9,727) (9,727)
Disposals (25,392) - (25,392)
Business combination 876,281 - 876,281
As of December 31, 2016 5,193,511 180,333 5,373,844
Current - 10,700 10,700
Noncurrent 5,193,511 169,633 5,363,144
Additions 972,254 46,261 1,018,515
Adjustment of expected cash flow 212,294 - 212,294
Adjustment - financial asset measured at amortized cost - 27,807 27,807
Cash inputs - RAP - (15,677) (15,677)
Disposals (35,039) - (35,039)
Business combination (12,338) - (12,338)
As of December 31, 2017 6,330,681 238,723 6,569,404
Current - 23,736 23,736
Noncurrent 6,330,681 214,987 6,545,668 </t>
  </si>
  <si>
    <t>(11) OTHER ASSETS (Tables)</t>
  </si>
  <si>
    <t>Other Assets Tables</t>
  </si>
  <si>
    <t>Schedule of other receivables</t>
  </si>
  <si>
    <t>Current Noncurrent
Dec 31, 2017 Dec 31, 2016 Dec 31, 2017 Dec 31, 2016
Advances - Fundação CESP 7,851 7,533 6,797 -
Advances to suppliers 31,981 15,787 - -
Pledges, funds and restricted deposits 159,291 106,925 621,489 533,719
Orders in progress 167,197 203,344 5,062 -
Services rendered to third parties 8,530 9,385 - -
Energy pre-purchase agreements - - 26,260 27,302
Collection agreements 661 1,273 - -
Prepaid expenses 80,599 65,668 20,042 20,942
GSF Insurance Premium 19,629 12,722 17,359 28,935
Receivables - CDE 242,906 213,552 - -
Advances to employees 19,658 15,940 - -
Arrendamentos 15,684 19,281 45,290 50,541
Others 175,889 153,764 97,893 104,815
(-) Allowance for doubtful debts (note 6) (29,379) (27,992) - -
Total 900,498 797,181 840,192 766,253</t>
  </si>
  <si>
    <t>(12) INVESTMENTS (Tables)</t>
  </si>
  <si>
    <t>Investments Tables</t>
  </si>
  <si>
    <t>Schedule of permanent equity interests - equity method</t>
  </si>
  <si>
    <t xml:space="preserve">Dec 31, 2017 Dec 31, 2016
Permanent equity interests - equity method
By equity method 990,910 1,482,533
Fair value of assets, net 10,640 11,219
Total 1,001,550 1,493,753 </t>
  </si>
  <si>
    <t>Schedule of investment balances relate to interests in entities</t>
  </si>
  <si>
    <t>Share of equity Share of profit (loss)
Joint ventures Dec 31, 2017 Dec 31, 2016 2017 2016 2015
Baesa 187,654 175,914 11,849 9,853 2,508
Enercan 176,998 562,701 85,808 117,112 74,677
Chapecoense 385,870 537,170 120,651 117,451 77,487
EPASA 240,388 206,749 94,663 67,577 63,348
Fair value adjustments of assets, net 10,640 11,219 (579) (579) (1,136)
1,001,550 1,493,753 312,390 311,414 216,885</t>
  </si>
  <si>
    <t>Schedule of receivable from the joint ventures, relating to dividends and interest on capital</t>
  </si>
  <si>
    <t xml:space="preserve">Dividend Interest on own capital Total
Investments Dec 31, 2017 Dec 31, 2016 Dec 31, 2017 Dec 31, 2016 Dec 31, 2017 Dec 31, 2016
Investco - - 2,118 2,926 2,118 2,926
Baesa 108 89 - - 108 89
Enercan 21,184 40,983 - - 21,184 40,983
Chapecoense 32,734 29,329 - - 32,734 29,329
Total 54,026 70,402 2,118 2,926 56,145 73,328 </t>
  </si>
  <si>
    <t>Schedule of joint venture</t>
  </si>
  <si>
    <t xml:space="preserve">December 31, 2017
Joint venture Enercan Baesa Chapecoense Epasa
Current assets 182,843 124,361 329,721 319,222
Cash and cash equivalents 48,695 17,873 116,425 74,741
Noncurrent assets 1,101,291 1,030,904 2,745,989 531,527
Current liabilities 291,010 121,369 426,695 157,343
Borrowings and debentures 140,090 63,154 138,788 34,299
Other financial liabilities 4,085 17,113 67,897 993
Noncurrent liabilities 629,850 283,456 1,892,407 242,765
Borrowings and debentures 510,874 - 1,172,181 186,373
Other financial liabilities 25,115 265,250 716,986 -
Equity 363,273 750,440 756,608 450,641
Net operating revenue 580,430 412,329 829,525 789,402
Operational costs and expenses (273,339) (265,955) (186,638) (518,352)
Depreciation and amortization (52,773) (50,621) (126,811) (35,640)
Interest income 32,849 4,906 24,639 6,102
Interest expense (31,135) (27,986) (183,237) (26,197)
Income tax expense (88,229) (25,442) (123,307) (39,892)
Profit (loss) for the year 176,113 47,385 236,570 177,458
Equity Interests and voting capital 48.72% 25.01% 51.00% 53.34%
December 31, 2016
Joint venture Enercan Baesa Chapecoense Epasa
Current assets 405,874 54,703 577,296 257,082
Cash and cash equivalents 288,956 18,946 280,083 85,709
Noncurrent assets 1,174,869 1,117,120 2,892,371 562,462
Current liabilities 196,760 116,192 391,402 172,401
Borrowings and debentures 87,560 87,032 137,753 35,555
Other financial liabilities 7,848 24,119 78,372 62,762
Noncurrent liabilities 229,085 352,142 2,024,989 259,559
Borrowings and debentures 153,020 63,196 1,292,239 218,891
Other financial liabilities 26,254 276,600 730,494 28,686
Equity 1,154,897 703,489 1,053,275 387,584
Net operating revenue 564,966 239,730 789,732 548,145
Operational costs and expenses (137,159) (76,985) (140,212) (328,093)
Depreciation and amortization (53,888) (51,429) (126,770) (35,075)
Interest income 31,602 9,115 35,113 10,329
Interest expense (36,275) (23,961) (125,192) (23,128)
Income tax expense (121,223) (20,401) (106,683) (28,011)
Profit (loss) for the year 240,363 39,405 212,294 126,665
Equity Interests and voting capital 48.72% 25.01% 51.00% 53.34%
December 31, 2015
Joint venture Enercan Baesa Chapecoense Epasa
Net operating revenue 523,055 427,561 729,511 949,246
Operational costs and expenses (196,480) (260,004) (149,219) (729,994)
Depreciation and amortization (53,733) (55,342) (130,652) (32,413)
Interest income 15,742 8,426 28,235 11,275
Interest expense (56,049) (22,555) (132,625) (29,778)
Income tax expense (76,795) (5,165) (76,880) (32,869)
Profit (loss) for the year 153,269 10,028 151,935 118,734
Equity Interests and voting capital (*) 48.72% 25.01% 51.00% 53.34%
(*) Up to January, 2015, CPFL Geração's interest in Epasa was 53.84% </t>
  </si>
  <si>
    <t>(13) PROPERTY, PLANT AND EQUIPMENT (Tables)</t>
  </si>
  <si>
    <t>Property Plant And Equipment Tables</t>
  </si>
  <si>
    <t>Schedule of property, plant and equipment</t>
  </si>
  <si>
    <t xml:space="preserve">Land Reservoirs, dams and water mains Buildings, construction and improvements Machinery and equipment Vehicles Furniture and fittings In progress Total
At December 31, 2014 182,316 1,185,614 1,517,475 5,832,005 32,328 11,660 388,088 9,149,486
Historical cost 197,393 1,637,812 1,976,212 7,521,804 43,081 22,462 388,088 11,786,852
Accumulated depreciation (15,077) (452,199) (458,737) (1,689,799) (10,753) (10,802) - (2,637,366)
Additions - - 168 512 - - 583,538 584,216
Disposals (1,354) (414) (4,093) (21,773) (558) (284) - (28,477)
Transfers 2,338 140 61,615 217,462 10,436 578 (292,569) -
Reclassification - cost (212) 328,101 (499,943) 172,169 22 (137) - -
Transfers from/to other assets - cost (24) 2 (6,548) 6,598 (1) (186) 630 471
Depreciation (6,257) (68,562) (50,716) (370,076) (6,343) (1,926) - (503,881)
Write-off of depreciation - 139 204 3,572 379 186 - 4,480
Reclassification - depreciation - (68,775) 68,711 151 - (88) - -
Transfers from/to other assets - depreciation - - - 35 - - - 35
Impairment losses - - (10,891) (16,565) (32) (106) (5,519) (33,112)
At December 31, 2015 176,807 1,376,246 1,075,982 5,824,089 36,230 9,696 674,166 9,173,217
Historical cost 198,141 1,965,641 1,516,228 7,878,838 52,947 22,323 674,166 12,308,285
Accumulated depreciation (21,334) (589,395) (440,246) (2,054,749) (16,717) (12,627) - (3,135,068)
Additions - 171 - 236 - - 1,084,612 1,085,019
Disposals - - (421) (6,705) (1,249) (779) (26,696) (35,850)
Transfers 8,325 95,799 177,902 1,160,915 22,467 456 (1,465,864) -
Reclassification - cost (137) (1,434) (40,852) 52,205 12 (39) (1,219) 8,536
Transfers from/to other assets - cost - 3 - (5,025) (167) (452) (10,523) (16,164)
Depreciation (7,632) (75,659) (54,035) (377,529) (8,888) (1,676) - (525,420)
Write-off of depreciation (7) 1 62 4,694 480 254 - 5,484
Reclassification - depreciation (1,211) (967) (5,374) (1,002) 7 11 - (8,536)
Transfers from/to other assets - depreciation - 3 (46) 1,374 150 91 - 1,572
Impairment losses - - - - - - (5,221) (5,221)
Business combination - - - 2,140 27,175 - 1,049 30,364
At December 31, 2016 176,145 1,394,162 1,153,220 6,655,391 76,217 7,562 250,302 9,712,998
Historical cost 206,330 2,060,191 1,652,934 9,066,408 106,920 21,507 250,302 13,364,592
Accumulated depreciation (30,185) (666,028) (499,714) (2,411,017) (30,704) (13,945) - (3,651,594)
Additions - - - 772 2,978 - 753,137 756,887
Disposals (22) (132) (140) (32,336) (2,248) (635) (8,332) (43,845)
Transfers 2,950 400 154,737 574,944 20,434 1,484 (754,948) -
Transfers from/to other assets - cost (1,893) 6,393 (154,880) 98,579 (126) (330) 11,033 (41,224)
Depreciation (8,004) (79,276) (59,736) (431,393) (18,055) (1,332) - (597,795)
Write-off of depreciation 2 124 120 9,529 1,379 387 - 11,540
Transfers from/to other assets - depreciation (683) (2,413) 1,930 9,690 (8) 108 - 8,624
Business Combination - - - - (4,800) - - (4,800)
Impairment losses - - (474) (14,787) - - - (15,261)
At December 31, 2017 168,494 1,319,257 1,094,777 6,870,389 75,771 7,245 251,192 9,787,125
Historical cost 207,365 2,066,850 1,652,178 9,693,512 122,540 22,026 251,192 14,015,662
Accumulated depreciation (38,870) (747,593) (557,400) (2,823,123) (46,769) (14,782) - (4,228,537)
Average depreciation rate 2017 3.86% 3.93% 3.69% 4.53% 13.09% 8.31%
Average depreciation rate 2016 3.86% 3.69% 3.30% 4.19% 14.31% 10.01%
Average depreciation rate 2015 3.86% 3.66% 3.46% 4.62% 14.24% 10.49% </t>
  </si>
  <si>
    <t>(14) INTANGIBLE ASSETS (Tables)</t>
  </si>
  <si>
    <t>Intangible Assets Tables</t>
  </si>
  <si>
    <t>Reconciliation of changes in intangible assets</t>
  </si>
  <si>
    <t xml:space="preserve">Concession
right
Goodwill Acquired
in business combinations Distribution
infrastructure - operational Distribution
infrastructure - in progress Public
utilities Other
intangible assets Total
As of December 31, 2014 6,115 4,658,210 3,734,606 414,574 30,162 86,503 8,930,171
Historical cost 6,152 7,441,935 9,526,355 414,574 35,840 195,577 17,620,433
Accumulated Amortization (37) (2,783,725) (5,791,748) - (5,678) (109,074) (8,690,262)
Additions - - - 879,851 - 9,298 889,149
Amortization - (302,665) (460,774) - (1,419) (12,604) (777,462)
Transfer - intangible assets - - 512,912 (512,912) - - -
Transfer - financial asset - - 387 (330,449) - - (330,062)
Transfers from concession financial asset - extended concessions - - 488,635 48,563 - - 537,198
Disposal and transfer - other assets - - (26,584) - - (6,228) (32,813)
Impairment losses - - - - - (5,844) (5,844)
As of December 31, 2015 6,115 4,355,546 4,249,182 499,627 28,743 71,125 9,210,338
Historical cost 6,152 7,441,902 10,348,857 499,627 35,840 192,626 18,525,004
Accumulated Amortization (37) (3,086,356) (6,099,675) - (7,097) (121,500) (9,314,665)
Additions - - - 1,213,924 - 10,507 1,224,431
Amortization - (255,110) (498,891) - (1,419) (12,438) (767,858)
Transfer - intangible assets - - 610,032 (610,032) - - -
Transfer - financial asset - - 9,452 (664,908) - - (655,456)
Disposal and transfer - other assets - (7,283) (48,346) - - (7,410) (63,040)
Business combination - 413,796 1,229,074 227,398 - - 1,870,268
Impairment losses - (40,433) - - - (2,637) (43,070)
As of December 31, 2016 6,115 4,466,516 5,550,502 666,008 27,324 59,147 10,775,613
Historical cost 6,152 7,602,941 11,987,109 666,008 35,840 183,138 20,481,188
Accumulated Amortization (37) (3,136,425) (6,436,607) - (8,516) (123,990) (9,705,576)
Additions - - - 1,898,434 - 9,344 1,907,778
Amortization - (286,215) (639,292) - (1,419) (9,390) (936,318)
Transfer - intangible assets - - 814,643 (814,643) - - -
Transfer - financial asset - - 131 (972,385) - - (972,254)
Disposal and transfer - other assets - (16,244) (91,214) 48,061 - 1,723 (57,674)
Corporate restructuring - note 14.4.1 - (26,766) (73,215) - - - (99,981)
Impairment losses - (5,129) - - - (47) (5,176)
Business combination - (15,057) (7,108) - - - (22,165)
As of December 31, 2017 6,115 4,117,105 5,554,447 825,476 25,904 60,777 10,589,824
Historical cost 6,152 7,558,645 11,442,528 825,476 35,840 174,407 20,043,048
Accumulated Amortization (37) (3,441,540) (5,888,080) - (9,936) (113,630) (9,453,223) </t>
  </si>
  <si>
    <t>Intangible asset acquired in business combinations</t>
  </si>
  <si>
    <t xml:space="preserve">Dec
31, 2017 Dec 31, 2016 Annual
amortization rate
Historical
cost Accumulated
amortization Net
value Net
value 2017 2016 2015
Intangible asset - acquired in business combinations
Intangible asset acquired, not
merged
Parent company
CPFL Paulista 304,861 (207,003) 97,858 107,843 3.28% 3.28% 4.78%
CPFL Piratininga 39,065 (25,040) 14,025 15,319 3.31% 3.31% 4.50%
RGE 3,150 (1,827) 1,323 1,457 4.25% 4.24% 5.51%
CPFL Geração 54,555 (35,488) 19,067 20,912 3.38% 3.38% 5.04%
CPFL Jaguari Geração 7,896 (3,852) 4,044 4,314 3.42% 3.41% 6.36%
409,527 (273,210) 136,317 149,845
Subsidiaries
CPFL Renováveis 3,717,093 (898,762) 2,818,331 2,995,028 4.75% 5.39% 4.35%
RGE Sul (CPFL Jaguariúna) - - - 99,524 - 9.09% -
RGE 618 (189) 429 473 7.12% 9.41% 9.41%
3,717,711 (898,951) 2,818,760 3,095,025
Subtotal 4,127,238 (1,172,161) 2,955,077 3,244,869
Intangible asset
acquired and merged
Subsidiaries
RGE 1,120,266 (885,969) 234,297 257,924 2.11% 2.11% 1.79%
RGE Sul 312,741 (33,188) 279,553 307,982 9.09% 9.09% -
CPFL Geração 426,450 (323,463) 102,987 112,953 2.34% 2.34% 3.80%
Subtotal 1,859,457 (1,242,620) 616,837 678,859
Intangible asset
acquired and merged – Reassessed
Parent company
CPFL Paulista 1,074,026 (754,666) 319,360 351,565 3.00% 3.00% 4.34%
CPFL Piratininga 115,762 (74,202) 41,560 45,395 3.31% 3.31% 4.50%
RGE 310,128 (184,343) 125,785 138,469 4.09% 4.09% 5.32%
CPFL Jaguari Geração 15,275 (8,377) 6,898 7,358 3.01% 3.01% 5.61%
Subtotal 1,515,191 (1,021,588) 493,603 542,787
Subsidiaries
RGE Sul 56,759 (5,171) 51,588 - 9.09% - -
Total 7,558,645 (3,441,540) 4,117,105 4,466,516 </t>
  </si>
  <si>
    <t>Consideration paid for acquisition of RGE Sul</t>
  </si>
  <si>
    <t>RGE
Sul
Consideration paid, net
Consideration directly transferred
to prior shareholders 1,698,455
Reimbursements due to adjustments
related to agreement clauses (106,616)
1,591,839</t>
  </si>
  <si>
    <t>Allocation of price paid at fair value of assets and liabilities acquired</t>
  </si>
  <si>
    <t>October 31, 2016 October 31, 2016
Consolidated Consolidated
(provisional) final
Current assets
Cash and cash equivalents 95,164 95,164
Consumers, concessionaries
and licensees 580,945 580,945
Other current assets 89,548 89,548
Noncurrent assets
Consumers, concessionaries
and licensees 54,111 79,501
Deferred tax assets 204,176 310,741
Concession financial asset 876,281 863,943
Intangible assets - Distribution
infrastructure 1,456,472 1,444,401
Intangible acquired in this
business combination 413,796 398,739
Other noncurrent assets 147,784 155,508
Current liabilities
Trade payables (479,031) (479,031)
Debentures and borrowings (24,672) (24,672)
Taxes, fees and contributions (65,198) (65,198)
Sector financial asset (29,246) (29,246)
Regulatory charges (60,787) (60,787)
Other current liabilities (114,552) (114,552)
Noncurrent liabilities
Debentures and borrowings (1,131,949) (1,131,949)
Sector financial asset (64,935) (64,939)
Provision for tax, civil and
labor risks (223,383) (323,595)
Other noncurrent liabilities (132,686) (132,682)
Net assets acquired 1,591,839 1,591,839
Goodwill arising on
acquisition
Consideration paid, net 1,591,839 1,591,839
(-) Fair value of assets acquired and liabilities assumed 1,591,839 1,591,839
Goodwill - -</t>
  </si>
  <si>
    <t>Contingent liabilities recognized</t>
  </si>
  <si>
    <t>RGE Sul
October 31,
2016
Labor lawsuits (i) 11,429
Civil lawsuits (i) 83,575
Regulatory lawsuits (i) 5,850
Environmental lawsuits (ii) 41,974
Tax lawsuits (i) 7,236
150,065
Provisions recognized in the subsidiary 173,530
Provisions for tax, civil and labor risks 323,595</t>
  </si>
  <si>
    <t>Net cash outflow on acquisition</t>
  </si>
  <si>
    <t>Consideration paid, net 1,591,839
(-) Cash and cash equivalents balance acquired (95,164)
Cash paid in the acquisition,
net 1,496,675</t>
  </si>
  <si>
    <t>Net operating revenue and loss of subsidiary acquired</t>
  </si>
  <si>
    <t>2016
Net
Operating Revenue Losses
RGE Sul (November 1 to December 31, 2016) 522,677 (27,687)</t>
  </si>
  <si>
    <t>Net Operating Revenue and Profit</t>
  </si>
  <si>
    <t>Net operating revenue Net profit (loss)
January to
December, 2016 January to
December, 2016
CPFL Energia Consolidated 19,112,089 879,057
Results for the period when the entity was not consolidated by CPFL(*) 2,365,090 (403,839)
21,477,179 475,218</t>
  </si>
  <si>
    <t>(15) TRADE PAYABLES (Tables)</t>
  </si>
  <si>
    <t>Trade Payables Tables</t>
  </si>
  <si>
    <t>Schedule of trade payables</t>
  </si>
  <si>
    <t>(16) DEBTS AND BORROWINGS (Tables)</t>
  </si>
  <si>
    <t>Debts And Borrowings Tables</t>
  </si>
  <si>
    <t>Schedule of borrowings</t>
  </si>
  <si>
    <t>December 31, 2016 Borrowings raised Repayments of principal Interests, restatements and mark to market Exchange rate variations Interests paid December 31, 2017
Current Noncurrent Current Noncurrent
Interests Principal Interests Principal Total Interests Principal Principal Total
Measured at cost
Local currency
Investment 17,827 842,015 - 4,606,227 5,466,069 169,650 (1,151,289) 440,526 - (379,542) 15,564 647,250 3,882,601 4,545,415
Rental assets 38 1,034 - 3,955 5,028 - (1,038) 377 - (373) 13 1,180 2,800 3,993
Financial Institutions 89,387 255,355 144,709 1,517,251 2,006,702 185,752 (515,824) 207,812 - (343,163) 79,015 472,928 989,335 1,541,278
Others 50 59,756 - 42,370 102,176 27,209 (58,490) 5,638 - (1,793) 32 46,125 28,584 74,741
Total at cost 107,303 1,158,159 144,709 6,169,803 7,579,974 382,611 (1,726,640) 654,353 - (724,871) 94,624 1,167,484 4,903,320 6,165,427
Measured at fair value
Foreign currency
Financial Institutions 22,062 595,101 - 4,922,463 5,539,626 569,260 (1,315,172) 138,568 124,311 (139,596) 21,034 2,322,261 2,573,703 4,916,997
Mark to market - (1,764) - (35,651) (37,415) - - (21,137) - - - (11,375) (47,177) (58,552)
Total at fair value 22,062 593,337 - 4,886,812 5,502,211 569,260 (1,315,172) 117,431 124,311 (139,596) 21,034 2,310,885 2,526,526 4,858,445
Borrowing costs - (5,213) - (32,930) (38,143) (6,415) - 12,742 - - - (4,420) (27,396) (31,816)
Total 129,364 1,746,284 144,709 11,023,685 13,044,041 945,456 (3,041,812) 784,526 124,311 (864,467) 115,658 3,473,949 7,402,450 10,992,057</t>
  </si>
  <si>
    <t>Schedule of borrowings measured at amortized cost</t>
  </si>
  <si>
    <t xml:space="preserve">Measured at amortized cost Dec 31, 2017 Dec 31, 2016 Annual interest Amortization Collateral ESGDIV SENSI Taxa
Local currency
Investment
CPFL Paulista
FINEM V 2,883 37,078 TJLP + 2.12% to 3.3% (c) 72 monthly installments from February 2012 SGBP and CPFL Energia guarantee and receivables TJLP TJLP TJLP TRUE
FINEM V 1,892 3,638 Fixed rate 8% (c) 90 monthly installments from August 2011 SGBP and CPFL Energia guarantee and receivables Others FIX fix TRUE
FINEM V 23,283 30,835 Fixed rate 5.5% (b) 96 monthly installments from February 2013 SGBP and CPFL Energia guarantee and receivables Others FIX fix TRUE
FINEM VI 101,068 149,984 TJLP + 2.06% to 3.08% (e) (f) 72 monthly installments from January 2014 SGBP and CPFL Energia guarantee and receivables TJLP TJLP TJLP TRUE
FINEM VI 7,401 8,907 Fixed rate 2.5% (a) 114 monthly installments from June 2013 SGBP and CPFL Energia guarantee and receivables Others FIX fix TRUE
FINEM VI 135,787 163,404 Fixed rate 2.5% (a) 96 monthly installments from December 2014 SGBP and CPFL Energia guarantee and receivables Others FIX fix TRUE
FINEM VII 29,612 57,798 Fixed rate 6% (b) 96 monthly installments from April 2016 SGBP and CPFL Energia guarantee and receivables Others FIX fix TRUE
FINEM VII 32,687 73,435 SELIC + 2.62% to 2.66% (h) 72 monthly installments from April 2016 SGBP and CPFL Energia guarantee and receivables cdi SELIC SELIC TRUE
FINEM VII 54,259 132,622 TJLP + 2.12% to 2.66% (c) (d) 72 monthly installments from April 2016 SGBP and CPFL Energia guarantee and receivables TJLP TJLP TJLP TRUE
FINAME 16,904 25,356 Fixed rate 4.5% 96 monthly installments from January 2012 CPFL Energia guarantee Others FIX fix TRUE
CPFL Piratininga TRUE
FINEM IV 1,553 19,970 TJLP + 2.12% to 3.3% (c) 72 monthly installments from February 2012 SGBP and CPFL Energia guarantee and receivables TJLP TJLP TJLP TRUE
FINEM IV 610 1,173 Fixed rate 8% (c) 90 monthly installments from August 2011 SGBP and CPFL Energia guarantee and receivables Others FIX fix TRUE
FINEM IV 12,108 16,035 Fixed rate 5.5% (b) 96 monthly installments from February 2013 SGBP and CPFL Energia guarantee and receivables Others FIX fix TRUE
FINEM V 29,540 43,836 TJLP + 2.06% to 3.08% (e) (f) 72 monthly installments from January 2014 SGBP and CPFL Energia guarantee and receivables TJLP TJLP TJLP TRUE
FINEM V 1,944 2,339 Fixed rate 2.5% (a) 114 monthly installments from June 2013 SGBP and CPFL Energia guarantee and receivables Others FIX fix TRUE
FINEM V 33,791 40,664 Fixed rate 2.5% (a) 96 monthly installments from December 2014 SGBP and CPFL Energia guarantee and receivables Others FIX fix TRUE
FINEM VI 37,052 41,620 SELIC + 2.62% to 2.66% (h) 72 monthly installments from April 2016 SGBP and CPFL Energia guarantee and receivables cdi SELIC SELIC TRUE
FINEM VI 53,823 65,778 TJLP + 2.12% to 2.66% (c) (d) 72 monthly installments from April 2016 SGBP and CPFL Energia guarantee and receivables TJLP TJLP TJLP TRUE
FINEM VI 24,308 28,198 Fixed rate 6% (b) 96 monthly installments from April 2016 SGBP and CPFL Energia guarantee and receivables Others FIX fix TRUE
FINAME 8,016 12,023 Fixed rate 4.5% 96 monthly installments from January 2012 CPFL Energia guarantee Others FIX fix TRUE
RGE SUL TRUE
FINEP 4,481 7,757 TJLP 73 monthly installments from May 2016 Bank guarantee TJLP TJLP TJLP TRUE
FINEP 5,487 7,562 Fixed rate 5% 81 monthly installments from September 2013 Bank guarantee Others FIX fix TRUE
RGE TRUE
FINEM V 1,745 22,444 TJLP + 2.12% to 3.3% (c) 72 monthly installments from February 2012 SGBP and CPFL Energia guarantee and receivables TJLP TJLP TJLP TRUE
FINEM V 8,932 11,828 Fixed rate 5.5% (b) 96 monthly installments from February 2013 SGBP and CPFL Energia guarantee and receivables Others FIX fix TRUE
FINEM VI 53,994 80,126 TJLP + 2.06% to 3.08% (e) (f) 72 monthly installments from January 2014 SGBP and CPFL Energia guarantee and receivables TJLP TJLP TJLP TRUE
FINEM VI 783 942 Fixed rate 2.5% (a) 114 monthly installments from June 2013 SGBP and CPFL Energia guarantee and receivables Others FIX fix TRUE
FINEM VI 49,930 60,085 Fixed rate 2.5% (a) 96 monthly installments from December 2014 SGBP and CPFL Energia guarantee and receivables Others FIX fix TRUE
FINEM VII 34,001 39,442 Fixed rate 6% (b) 96 monthly installments from April 2016 SGBP and CPFL Energia guarantee and receivables Others FIX fix TRUE
FINEM VII 58,097 65,261 SELIC + 2.62% to 2.66% (h) 72 monthly installments from April 2016 SGBP and CPFL Energia guarantee and receivables cdi SELIC SELIC TRUE
FINEM VII 66,601 81,394 TJLP + 2.12% to 2.66% (d) 72 monthly installments from April 2016 SGBP and CPFL Energia guarantee and receivables TJLP TJLP TJLP TRUE
FINAME 4,022 6,033 Fixed rate 4.5% 96 monthly installments from January 2012 CPFL Energia guarantee Others FIX fix TRUE
FINAME 109 168 Fixed rate 10.0% 90 monthly installments from May 2012 Liens on assets Others FIX fix TRUE
FINAME 443 579 Fixed rate 10.0% 66 monthly installments from October 2015 Liens on assets Others FIX fix TRUE
Companhia Luz e Força Santa Cruz TRUE
FINEM — 9,094 Fixed rate 6% 111 monthly installments from April 2015 CPFL Energia guarantee Others FIX fix TRUE
FINEM — 3,381 SELIC + 2.19% 72 monthly installments from April 2015 CPFL Energia guarantee cdi SELIC SELIC TRUE
FINEM — 6,062 TJLP + 2.19% 72 monthly installments from April 2015 CPFL Energia guarantee TJLP TJLP TJLP TRUE
CPFL Leste Paulista TRUE
FINEM — 3,397 Fixed rate 6% 111 monthly installments from April 2015 CPFL Energia guarantee Others FIX fix TRUE
FINEM — 1,239 SELIC + 2.19% 72 monthly installments from April 2015 CPFL Energia guarantee cdi SELIC SELIC TRUE
FINEM — 2,224 TJLP + 2.19% 72 monthly installments from April 2015 CPFL Energia guarantee TJLP TJLP TJLP TRUE
CPFL Sul Paulista TRUE
FINEM — 2,412 Fixed rate 6% 111 monthly installments from April 2015 CPFL Energia guarantee Others FIX fix TRUE
FINEM — 1,731 SELIC + 2.19% 72 monthly installments from April 2015 CPFL Energia guarantee cdi SELIC SELIC TRUE
FINEM — 3,122 TJLP + 2.19% 72 monthly installments from April 2015 CPFL Energia guarantee TJLP TJLP TJLP TRUE
Companhia Jaguari de Energia (CPFL Santa Cruz) TRUE
Santander - Bank credit note 3,514 — TJLP + 2.99% (f) 96 monthly installments from October 2015 CPFL Energia guarantee TJLP TJLP TJLP TRUE
Santander - Bank credit note 1,215 — UMBNDES +1.99% 96 monthly installments from October 2015 CPFL Energia guarantee Others USD usd TRUE
Santander - Bank credit note 2,759 1,464 TJLP + 3.1% 96 monthly installments from June 2014 CPFL Energia guarantee TJLP TJLP TJLP TRUE
Santander - Bank credit note 1,077 572 UMBNDES + 2.1% 96 monthly installments from June 2014 CPFL Energia guarantee Others USD usd TRUE
FINEM 15,016 2,422 Fixed rate 6% 111 monthly installments from April 2015 CPFL Energia guarantee Others FIX fix TRUE
FINEM 6,424 1,287 SELIC + 2.19% 72 monthly installments from April 2015 CPFL Energia guarantee cdi SELIC SELIC TRUE
FINEM 12 — Selic + 3.63% 36 monthly installments from December 2018 CPFL Energia guarantee cdi SELIC SELIC TRUE
FINEM 10,612 2,321 TJLP + 2.19% 72 monthly installments from April 2015 CPFL Energia guarantee TJLP TJLP TJLP TRUE
FINEM 6,204 — TJLP + 3.29% 36 monthly installments from December 2018 CPFL Energia guarantee TJLP TJLP TJLP TRUE
FINEM 206 — TJLP + 3.39% 96 monthly installments from May 2019 CPFL Energia guarantee TJLP TJLP TJLP TRUE
CPFL Mococa TRUE
Santander - Bank credit note — 1,883 TJLP + 3.1% 96 monthly installments from June 2014 CPFL Energia guarantee TJLP TJLP TJLP TRUE
Santander - Bank credit note — 736 UMBNDES + 2.1% 96 monthly installments from June 2014 CPFL Energia guarantee Others USD usd TRUE
Santander - Bank credit note — 1,413 UMBNDES +1.99% 96 monthly installments from October 2015 CPFL Energia guarantee Others USD usd TRUE
Santander - Bank credit note — 4,081 TJLP + 2.99% (f) 96 monthly installments from October 2015 CPFL Energia guarantee TJLP TJLP TJLP TRUE
CPFL Serviços TRUE
FINAME 1,086 1,297 Fixed rate 2.5% to 5.5% 96 monthly installments from August 2014 CPFL Energia guarantee and liens on equipment Others FIX fix TRUE
FINAME 253 313 Fixed rate 6% 72 monthly installments from April 2016 CPFL Energia guarantee and liens on equipment Others FIX fix TRUE
FINAME 472 668 Fixed rate 7.7% to 10% 90 monthly installments from December 2012 CPFL Energia guarantee and liens on equipment Others FIX fix TRUE
FINAME 9,534 11,292 Fixed rate 2.5% to 5.5% 114 monthly installments from February 2013 CPFL Energia guarantee and liens on equipment Others FIX fix TRUE
FINAME 33 47 TJLP + 4.2% 90 monthly installments from November 2012 CPFL Energia guarantee and liens on equipment TJLP TJLP TJLP TRUE
FINAME 1,839 2,249 Fixed rate 6% 90 monthly installments from October 2014 CPFL Energia guarantee and liens on equipment Others FIX fix TRUE
FINAME 88 101 Fixed rate 6% 96 monthly installments from July 2016 CPFL Energia guarantee and liens on equipment Others FIX fix TRUE
FINAME 5,039 5,768 Fixed rate 6% 114 monthly installments from June 2015 CPFL Energia guarantee and liens on equipment Others FIX fix TRUE
FINAME 514 762 TJLP + 2.2% to 3.2% (c) 56 monthly installments from July 2015 CPFL Energia guarantee and liens on equipment TJLP TJLP TJLP TRUE
FINAME 3,060 3,870 Fixed rate 9.5% to 10% (c) 66 monthly installments from October 2015 CPFL Energia guarantee and liens on equipment Others FIX fix TRUE
FINAME 1,276 1,589 Fixed rate 6% to 10% (e) 66 monthly installments from August 2016 CPFL Energia guarantee and liens on equipment Others FIX fix TRUE
FINAME 5,216 5,832 TJLP + 3.50% (e) 48 monthly installments from June 2017 CPFL Energia guarantee and liens on equipment TJLP TJLP TJLP TRUE
FINAME 1,201 2,511 SELIC + 3.90% 48 monthly installments from June 2017 CPFL Energia guarantee and liens on equipment cdi SELIC SELIC TRUE
FINAME 1,251 — SELIC + 3.86% 48 monthly installments from August 2017 CPFL Energia guarantee and liens on equipment cdi SELIC SELIC TRUE
FINAME 1,262 1,147 TJLP + 3.40% 36 monthly installments from August 2017 CPFL Energia guarantee and liens on equipment cdi TJLP TJLP TRUE
FINAME 588 495 SELIC + 3.74% 36 monthly installments from August 2017 CPFL Energia guarantee and liens on equipment TJLP SELIC SELIC TRUE
FINAME 2,613 — SELIC + 3.58% to 3.72% 36 monthly installments from January 2019 CPFL Energia guarantee and liens on equipment cdi SELIC SELIC TRUE
FINAME 8,905 — TJLP + 3.25% to 3.38% 36 monthly installments from January 2019 CPFL Energia guarantee and liens on equipment TJLP TJLP TJLP TRUE
CPFL Telecom TRUE
FINAME — 7,448 Fixed rate 6.0% (b) 60 monthly installments from December 2016 CPFL Energia guarantee Others FIX fix TRUE
FINEM — 7,849 SELIC + 3.12% (h) 60 monthly installments from December 2016 CPFL Energia guarantee cdi SELIC SELIC TRUE
FINEM — 21,342 TJLP + 2.12% to 3.12% (c) 60 monthly installments from December 2016 CPFL Energia guarantee TJLP TJLP TJLP TRUE
FINEM — 470 TJLP 60 monthly installments from December 2016 CPFL Energia guarantee TJLP TJLP TJLP TRUE
CPFL Transmissão Piracicaba TRUE
FINAME 14,275 16,871 Fixed rate 3.0% 96 monthly installments from July 2015 CPFL Energia guarantee Others FIX fix TRUE
CERAN TRUE
BNDES — 266,484 TJLP + 3.69% to 5% 208 monthly installments from December 2005 Pledge of shares; assignment of credit, concession rights and revenues TJLP TJLP TJLP TRUE
BNDES — 48,409 UMBNDES + 5% (1) 208 monthly installments from February 2006 Pledge of shares; assignment of credit, concession rights and revenues cdi USD usd TRUE
CPFL Renováveis TRUE
FINEM I 232,310 262,224 TJLP + 1.95% 168 monthly installments from October 2009 Pledge of the subdidiary's and PCH Holding's shares; assignment of credit and concession rights ; and liens on equipment TJLP TJLP TJLP TRUE
FINEM II 18,951 22,210 TJLP + 1.90% 144 monthly installments from June 2011 CPFL Energia and CPFL Bioenergia guarantees, liens on assets and assignment of credit rights TJLP TJLP TJLP TRUE
FINEM III 460,623 495,912 TJLP + 1.72% 192 monthly installments from May 2013 SGBP and CPFL Energia guarantees; pledge of subsidiary's shares; liens on assets; and assignment of credit rights TJLP TJLP TJLP TRUE
FINEM V 69,485 80,362 TJLP + 2.8% to 3.4% 143 monthly installments from December 2011 CPFL Renováveis guarantee; pledge of subsidiary's shares; liens on assets; and assignment of credit and concession rights TJLP TJLP TJLP TRUE
FINEM VI 69,619 74,737 TJLP + 2.05% 192 monthly installments from October 2013 SGBP, CPFL Energia and CPFL Renováveis guarantees; pledge of subsidiary's shares; and assignment of credit and concession rights TJLP TJLP TJLP TRUE
FINEM VII 119,234 138,474 TJLP + 1.92 % 156 monthly installments from October 2010 Pledge of subsidiary's shares; liens on assets; and assignment of credit and concession rights TJLP TJLP TJLP TRUE
FINEM IX 17,827 25,195 TJLP + 2.15% 120 monthly installments from May 2010 SGBP, CPFL Energia and CPFL Renováveis guarantees; pledge of subsidiary's shares; liens on assets; assignment of credit and concession rights and real estate mortgage TJLP TJLP TJLP TRUE
FINEM X — 230 TJLP 84 monthly installments from October 2010 Pledge of subsidiary's shares; liens on assets; and assignment of credit and concession rights TJLP TJLP TJLP TRUE
FINEM XI 95,016 105,670 TJLP + 1.87% to 1.9% 168 monthly installments from January 2012 CPFL Energia guarantee; liens on assets; and assignment of credit rights TJLP TJLP TJLP TRUE
FINEM XII 297,835 317,289 TJLP and TJLP + 2.18% 192 monthly installments from July 2014 SGBP, CPFL Energia, CPFL Renováveis and Eólica Holding guarantees; pledge of the subsidiary's and Eólica Holding's shares; liens on assets; assignment of credit and concession rights TJLP TJLP TJLP TRUE
FINEM XIII 298,439 318,257 TJLP + 2.02% to 2.18% 192 monthly installments from November 2014 SGBP, CPFL Energia and CPFL Renováveis guarantees; pledge of the subsidiary's shares; liens on assets; assignment of credit and concession rights TJLP TJLP TJLP TRUE
FINEM XV 23,185 27,305 TJLP + 3.44% 139 monthly installments from September 2011 SGBP, CPFL Energia and CPFL Renováveis guarantees; pledge of the subsidiary's shares; and assignment of credit and concession rights TJLP TJLP TJLP TRUE
FINEM XVI 4,335 6,418 Fixed rate 5.50% 101 monthly installments from September 2011 SGBP, CPFL Energia and CPFL Renováveis guarantees; pledge of the subsidiary's shares; and assignment of credit and concession rights Others FIX fix TRUE
FINEM XVII 428,205 460,426 TJLP and TJLP + 2.18% 192 monthly installments from January 2013 Bank guarantee; pledge of the subsidiary's and DESA Eólica's shares; liens on assets; and assignment of credit and concession rights TJLP TJLP TJLP TRUE
FINEM XVIII 9,044 13,763 Fixed rate 4.5% 102 monthly installments from June 2011 CPFL Energia and Bioenergia guarantees; liens on assets; and assignment of credit rights Others FIX fix TRUE
FINEM XIX 27,579 29,559 TJLP + 2.02% 192 monthly installments from January 2014 SGBP, CPFL Energia and CPFL Renováveis guarantees; pledge of subsidiary's shares; liens on assets; and assignment of credit and concession rights TJLP TJLP TJLP TRUE
FINEM XX 37,208 44,650 Fixed rate 2.5% 108 monthly installments from January 2014 SGBP, CPFL Energia and CPFL Renováveis guarantees; pledge of subsidiary's shares; liens on assets; and assignment of credit and concession rights Others FIX fix TRUE
FINEM XXI 37,583 40,281 TJLP + 2.02% 192 monthly installments from January 2014 SGBP, CPFL Energia and CPFL Renováveis guarantees; pledge of subsidiary's shares; liens on assets; and assignment of credit and concession rights TJLP TJLP TJLP TRUE
FINEM XXII 32,734 39,281 Fixed rate 2.5% 108 monthly installments from January 2014 SGBP, CPFL Energia and CPFL Renováveis guarantees; pledge of subsidiary's shares; liens on assets; and assignment of credit and concession rights Others FIX fix TRUE
FINEM XXIII 1,153 1,729 Fixed rate 4.5% 102 monthly installments from June 2011 Pledge of subsidiary's shares; liens on assets; and assignment of credit and concession rights Others FIX fix TRUE
FINEM XXIV 82,632 109,580 Fixed rate 5.5% 108 monthly installments from January 2012 SGBP and CPFL Energia guarantees; liens on assets; and assignment of credit rights Others FIX fix TRUE
FINEM XXV 83,136 87,492 TJLP + 2.18% 192 monthly installments from July 2016 SGBP and CPFL Energia guarantees; pledge of subsidiary's shares; liens on assets; and assignment of credit and concession rights TJLP TJLP TJLP TRUE
FINEM XXVI 681,912 525,011 TJLP + 2.75% 192 monthly installments from July 2017 SGBP and CPFL Energia guarantees; pledge of subsidiary's and T-16's shares; liens on assets; and assignment of credit and concession rights TJLP TJLP TJLP TRUE
FINEM XXVII 67,584 70,532 TJLP + 2,02% 162 monthly installments from November 2016 SGBP, CPFL Energia and CPFL Renováveis guarantees; pledge of subsidiary's shares; and assignment of credit and concession rights TJLP TJLP TJLP TRUE
FINEM XXVIII 1,415 — TJLP 144 monthly installments from January 2018 SGBP, CPFL Energia and CPFL Renováveis guarantees; pledge of subsidiary's shares; liens on assets; and assignment of credit and concession rights TJLP TJLP TJLP TRUE
FINAME I 2,387 2,857 Fixed rate 2.5% 96 monthly installments from February 2015 CPFL Renováveis guarantee; and liens on assets Others FIX fix TRUE
FINEP I 904 1,397 Fixed rate 3.5% 61 monthly installments from October 2014 Bank guarantee Others FIX fix TRUE
FINEP II 9,516 10,445 TJLP - 1.0% 85 monthly installments from June 2017 Bank guarantee TJLP TJLP TJLP TRUE
FINEP III 4,091 5,232 TJLP + 2.0% 73 monthly installments from July 2015 Bank guarantee Others FIX fix TRUE
BNB I 92,926 100,323 Fixed rate 9.5% to 10% and compliance bonus of 15% 168 monthly installments from January 2009 SIIF Énergies do Brasil guarantee; pledge of subsidiary's shares; liens on assets; and assignment of credit and concession rights Others FIX fix TRUE
BNB II 151,428 158,364 Fixed rate 10% and compliance bonus of 15% to 25% 222 monthly installments from May 2010 BVP S.A. and bank guarantees; pledge of subsidiary's shares; liens on assets; and assignment of credit and concession rights Others FIX fix TRUE
BNB III 27,138 29,020 Fixed rate 9.5% and compliance bonus of 25% 228 monthly installments from July 2009 CPFL Renováveis guarantee; pledge of subsidiary's shares; liens on assets; and assignment of credit and concession rights Others FIX fix TRUE
NIB 57,291 67,872 IGPM + 8.63% 50 quarterly installments from June 2011 Pledge of subsidiary's shares; liens on assets; and assignment of credit and concession rights IGP-M IGP-M igp-m TRUE
TRUE
Purchase of assets TRUE
CPFL Eficiência TRUE
FINAME 2,281 2,923 Fixed rate 4.5% to 8.7% 96 monthly installments from March 2012 CPFL Energia guarantee Others FIX fix TRUE
FINAME 81 99 Fixed rate 6% 72 monthly installments from October 2016 CPFL Energia guarantee Others FIX fix TRUE
FINAME 171 234 TJLP + 2.70% 48 monthly installments from August 2016 CPFL Energia guarantee TJLP TJLP TJLP TRUE
FINAME 174 219 SELIC + 2.70% 48 monthly installments from August 2016 CPFL Energia guarantee cdi CDI CDI TRUE
FINAME 100 121 Fixed rate 9.5% 36 monthly installments from September 2017 CPFL Energia guarantee Others FIX fix TRUE
FINAME 515 678 Fixed rate 9.5% 48 monthly installments from February 2017 CPFL Energia guarantee and liens on equipment Others FIX fix TRUE
FINAME 672 753 TJLP + 3.50% 48 monthly installments from August 2017 CPFL Energia guarantee and liens on equipment TJLP TJLP TJLP TRUE
TRUE
Financial institutions TRUE
CPFL Paulista TRUE
Banco do Brasil - Working capital — 380,403 104.90% of CDI (f) 2 annual installments from July 2017 CPFL Energia guarantee CDI CDI CDI TRUE
CPFL Piratininga TRUE
Banco do Brasil - Working capital — 66,951 104.90% of CDI (f) 2 annual installments from July 2017 CPFL Energia guarantee CDI CDI CDI TRUE
Companhia Luz e Força Santa Cruz TRUE
Banco do Brasil - Working capital — 50,213 104.90% of CDI (f) 2 annual installments from July 2017 CPFL Energia guarantee CDI CDI CDI TRUE
Banco IBM - Working capital — 6,925 CDI + 0.27% (f) 12 semiannual installments from June 2015 CPFL Energia guarantee CDI CDI CDI TRUE
CPFL Leste Paulista TRUE
Banco IBM - Working capital — 5,405 100.0% of CDI 14 semiannual installments from December 2012 CPFL Energia guarantee CDI CDI CDI TRUE
Banco IBM - Working capital — 20,955 CDI + 0.1% 12 semiannual installments from October 2014 CPFL Energia guarantee CDI CDI CDI TRUE
Banco IBM - Working capital — 15,658 CDI + 0.27% 12 semiannual installments from March 2015 CPFL Energia guarantee CDI CDI CDI TRUE
Banco IBM - Working capital — 6,993 CDI + 1.33% (f) 8 semiannual installments from January 2016 CPFL Energia guarantee CDI CDI CDI TRUE
CPFL Sul Paulista TRUE
Banco do Brasil - Working capital — 31,954 104.90% of CDI (f) 2 annual installments from July 2017 CPFL Energia guarantee CDI CDI CDI TRUE
Banco IBM - Working capital — 7,888 CDI + 0.27% to 1.33 (f) 12 semiannual installments from June 2015 CPFL Energia guarantee CDI CDI CDI TRUE
Banco IBM - Working capital — 6,784 CDI + 1.27% 8 semiannual installments from February 2017 CPFL Energia guarantee CDI CDI CDI TRUE
Companhia Jaguari de Energia (CPFL Santa Cruz) TRUE
Banco do Brasil - Working capital 95,682 4,413 104.90% of CDI (f) 2 annual installments from July 2017 CPFL Energia guarantee CDI CDI CDI TRUE
Banco IBM - Working capital 35,895 — CDI + 0.27% (f) 12 semiannual installments from June 2015 CPFL Energia guarantee CDI CDI CDI TRUE
Banco IBM - Working capital 5,180 — CDI + 1.33% (f) 8 semiannual installments from January 2016 CPFL Energia guarantee CDI CDI CDI TRUE
Banco IBM - Working capital 5,652 — CDI + 1.27% 8 semiannual installments from February 2017 CPFL Energia guarantee CDI CDI CDI TRUE
Banco IBM - Working capital 13,111 10,726 100.0% of CDI 14 semiannual installments from December 2012 CPFL Energia guarantee CDI CDI CDI TRUE
Banco IBM - Working capital 25,443 11,297 CDI + 0.1% 12 semiannual installments from October 2014 CPFL Energia guarantee CDI CDI CDI TRUE
CPFL Mococa TRUE
Banco do Brasil - Working capital — 28,911 104.90% of CDI (f) 2 annual installments from July 2017 CPFL Energia guarantee CDI CDI CDI TRUE
Banco IBM - Working capital — 3,481 100.0% of CDI 14 semiannual installments from December 2012 CPFL Energia guarantee CDI CDI CDI TRUE
Banco IBM - Working capital — 13,296 CDI + 0.27% 12 semiannual installments from March 2015 CPFL Energia guarantee CDI CDI CDI TRUE
CPFL Serviços TRUE
Banco IBM - Working capital 1,279 3,473 CDI + 0.10% 11 semiannual installments from June 2013 CPFL Energia guarantee CDI CDI CDI TRUE
Promissory notes 46,941 — 104.0% of CDI 1 installment in June 2018 CPFL Energia guarantee CDI CDI CDI TRUE
CPFL Geração TRUE
Banco do Brasil - Working capital 630,309 641,316 109.5% of CDI 1 installment in March 2019 CPFL Energia guarantee CDI CDI CDI TRUE
CPFL Telecom TRUE
Banco IBM - Working capital — 31,449 CDI + 0.18% 12 semiannual installments from August 2014 CPFL Energia guarantee CDI CDI CDI TRUE
CPFL Transmissão Morro Agudo TRUE
Santander — 5,031 CDI + 1.60% 1 installment in March 2017 CPFL Energia guarantee CDI CDI CDI TRUE
CPFL Renováveis TRUE
Bradesco 204,934 250,363 CDI + 0.5% 8 annual installment from June 2013 No collateral CDI CDI CDI TRUE
Safra 194,006 208,547 105% of CDI 14 installments from August 2016 No collateral CDI CDI CDI TRUE
Banco BBM - Bank credit note 44,095 44,171 CDI + 3.40% 1 installment in March 2018 No collateral CDI CDI CDI TRUE
Banco BBM - Bank credit note 26,198 — CDI + 1.90% Bullet CPFL Renováveis guarantee CDI CDI CDI TRUE
Banco ABC - Bank credit note — 44,217 CDI + 3.80% 1 installment in December 2017 No collateral CDI CDI CDI TRUE
Deustche Bank - Bank credit note 46,966 — CDI + 1.45% Bullet CPFL Renováveis promissory note CDI CDI CDI TRUE
Banco ABC - Promissory notes 102,006 105,883 CDI + 3.80% 4 semiannual installments from February 2017 No guarantee CDI CDI CDI TRUE
Banco BBM - Promissory notes 63,582 — CDI + 1.39% 1 installment in June 2018 CPFL Renováveis guarantee CDI CDI CDI TRUE
TRUE
Others TRUE
Eletrobrás TRUE
CPFL Paulista 2,410 2,960 RGR + 6% to 6.5% 120 monthly installments from January 2013 Receivables and promissory notes Others RGR RGR TRUE
RGE 3,988 5,851 RGR + 6% 120 monthly installments from May 2008 Receivables and promissory notes Others RGR RGR TRUE
RGE SUL 18,970 25,946 RGR + 6% 120 monthly installments from December 2008 Bank guarantee; assignment of credit rights; and promissory notes Others RGR RGR TRUE
CPFL Santa Cruz — 508 RGR + 6% 120 monthly installments from January 2007 Receivables and promissory notes Others RGR RGR TRUE
CPFL Leste Paulista — 338 RGR + 6% 120 monthly installments from February 2008 Receivables and promissory notes Others RGR RGR TRUE
CPFL Sul Paulista — 303 RGR + 6% 120 monthly installments from August 2007 Receivables and promissory notes Others RGR RGR TRUE
CPFL Jaguari — 9 RGR + 6% 120 monthly installments from June 2007 Receivables and promissory notes Others RGR RGR TRUE
CPFL Mococa — 122 RGR + 6% 120 monthly installments from January 2008 Receivables and promissory notes Others RGR RGR TRUE
Others 49,372 66,141 Others Outros Outros TRUE
Subtotal local currency 6,165,427 7,579,974 TRUE
TRUE
Foreign currency TRUE
Measured at fair value TRUE
Financial institutions TRUE
CPFL Paulista TRUE
Bank of America Merrill Lynch 332,766 327,503 US$+Libor 3 months+1.35% (3) 1 installment in october 2018 CPFL Energia guarantee and promissory notes CDI USD usd TRUE
Bank of America Merrill Lynch 148,930 146,703 US$+Libor 3 months+1.70% (4) 1 installment in September 2018 CPFL Energia guarantee and promissory notes CDI USD usd TRUE
Bank of Tokyo-Mitsubishi 165,826 163,279 US$ + Libor 3 months + 0.88% (3) (g) 1 installment in February 2020 CPFL Energia guarantee and promissory notes CDI USD usd TRUE
Bank of Tokyo-Mitsubishi 124,211 163,106 US$+Libor 3 months+0.80% (3) (f) 4 semiannual installments from September 2017 CPFL Energia guarantee and promissory notes CDI USD usd TRUE
BNP Paribas — 68,663 Euro + 1.6350% (2) 1 installment in January 2018 CPFL Energia guarantee and promissory notes CDI EUR eur TRUE
HSBC — 282,808 US$ + Libor 3 months + 1.30% (2) 1 installment in January 2018 CPFL Energia guarantee and promissory notes CDI USD usd TRUE
J.P. Morgan — 130,522 US$ + 2.28% to 2.32% (3) 1 installment in December 2017 CPFL Energia guarantee and promissory notes CDI USD usd TRUE
J.P. Morgan — 115,382 US$ + 2.36% to 2.39% (3) 1 installment in January 2018 CPFL Energia guarantee and promissory notes CDI USD usd TRUE
J.P. Morgan 83,783 82,544 US$ + 2.74% (3) 1 installment in January 2019 CPFL Energia guarantee and promissory notes CDI USD usd TRUE
J.P. Morgan — 49,311 US$ + 2.2% (3) 1 installment in February 2018 CPFL Energia guarantee and promissory notes CDI USD usd TRUE
Bank of America Merrill Lynch 498,061 490,334 US$ + Libor 3 months + 1.40% (3) 1 installment in February 2018 CPFL Energia guarantee and promissory notes CDI USD usd TRUE
Mizuho Bank 248,189 244,484 US$+Libor 3 months+1.55% (3) (f) 3 semiannual installments from March 2018 CPFL Energia guarantee and promissory notes CDI USD usd TRUE
Syndicated transaction (**) - Bank of America Merrill Lynch, Citibank, HSBC and EDC-Export Development Canada 221,475 218,104 US$ + Libor 3 months + 2.7% (4) 5 semiannual installments from May 2019 CPFL Energia guarantee and promissory notes CDI USD usd TRUE
CPFL Piratininga TRUE
BNP Paribas 218,814 188,822 Euro + 1.6350% (3) 1 installment in January 2018 CPFL Energia guarantee and promissory notes CDI EUR eur TRUE
Citibank 207,743 204,486 US$ + Libor 3 months + 1.41% (3) 2 annual installments from January 2019 CPFL Energia guarantee and promissory notes CDI USD usd TRUE
Citibank 165,740 163,225 US$ + Libor 3 months + 1.35% (4) 1 installment in March 2019 CPFL Energia guarantee and promissory notes CDI USD usd TRUE
Scotiabank — 54,235 US$ + 2.08% (3) 1 installment in August 2017 CPFL Energia guarantee and promissory notes CDI USD usd TRUE
Sumitomo 166,346 163,712 US$ + Libor 3 months + 1.35% (3) (f) 1 installment in April 2018 CPFL Energia guarantee and promissory notes CDI USD usd TRUE
Syndicated transaction (**) - Bank of America Merrill Lynch, Citibank, HSBC and EDC-Export Development Canada 221,475 218,104 US$ + Libor 3 months + 2.7% (4) 5 semiannual installments from May 2019 CPFL Energia guarantee and promissory notes CDI USD usd TRUE
RGE TRUE
Bank of Tokyo-Mitsubishi 59,793 58,852 US$ + Libor 3 months + 0.82%(3) 1 installment in April 2018 CPFL Energia guarantee and promissory notes CDI USD usd TRUE
Bank of Tokyo-Mitsubishi 271,893 267,740 US$ + Libor 3 months + 0.83%(3) 1 installment in May 2018 CPFL Energia guarantee and promissory notes CDI USD usd TRUE
Syndicated transaction (**) - Bank of America Merrill Lynch, Citibank, HSBC and EDC-Export Development Canada 221,475 218,104 US$ + Libor 3 months + 2.7% (4) 5 semiannual installments from May 2019 CPFL Energia guarantee and promissory notes CDI USD usd TRUE
Bank of Tokyo-Mitsubishi 172,592 — US$ + 1.9275% 1 installment in October 2018 CPFL Energia guarantee and promissory notes CDI USD usd TRUE
HSBC — 44,496 US$ + Libor 3 months + 1.30% (2) 1 installment in October 2017 CPFL Energia guarantee and promissory notes CDI USD usd TRUE
J.P. Morgan — 199,826 US$ + 2.78% (3) 1 installment in February 2018 CPFL Energia guarantee and promissory notes CDI USD usd TRUE
CPFL Santa Cruz TRUE
Scotiabank — 16,556 US$ + 3.37% (4) 1 installment in July 2019 CPFL Energia guarantee and promissory notes CDI USD usd TRUE
CPFL Sul Paulista TRUE
Scotiabank — 16,556 US$ + 3.37% (4) 1 installment in July 2019 CPFL Energia guarantee and promissory notes CDI USD usd TRUE
CPFL Leste Paulista TRUE
Scotiabank — 16,556 US$ + 3.37% (4) 1 installment in July 2019 CPFL Energia guarantee and promissory notes CDI USD usd TRUE
CPFL Jaguari TRUE
Scotiabank 67,219 16,556 US$ + 3.37% (4) 1 installment in July 2019 CPFL Energia guarantee and promissory notes CDI USD usd TRUE
CPFL Geração TRUE
HSBC — 326,159 US$+Libor 3 months + 1.30% (2) 1 installment in March 2017 CPFL Energia guarantee and promissory notes CDI USD usd TRUE
China Construction Bank - Bank credit note 99,443 97,946 US$+Libor 3 months + 1.60% + 1.4% fee (4) 1 installment in June 2019 CPFL Energia guarantee and promissory notes CDI USD usd TRUE
Scotiabank 119,314 117,550 US$ + 3.3703% (4) 1 installment in July 2019 CPFL Energia guarantee and promissory notes CDI USD usd TRUE
Citibank 397,328 391,380 US$+Libor 3 months + 1.41% (3) 3 annual installments from September 2018 CPFL Energia guarantee and promissory notes CDI USD usd TRUE
China Construction Bank - Bank credit note 33,120 32,624 US$ + Libor 3 months + 1.20% + 1.1% fee (3) 1 installment in September 2019 CPFL Energia guarantee and promissory notes CDI USD usd TRUE
Scotiabank 165,572 163,125 US$ + 3.1259% 1 installment in December 2019 CPFL Energia guarantee Others USD usd TRUE
Paulista Lajeado TRUE
Banco Itaú 36,311 35,771 US$ + 3.196% (4) 1 installment in March 2018 CPFL Energia guarantee and promissory notes CDI USD usd TRUE
CPFL Brasil TRUE
Scotiabank 45,161 44,501 US$ + 2.779% (3) 1 installment in August 2018 CPFL Energia guarantee and promissory notes CDI USD usd TRUE
Scotiabank 11,731 — US$ + 2.6201% (3) 1 installment in September 2020 CPFL Energia guarantee and promissory notes CDI USD usd TRUE
Scotiabank 253,626 — US$ + 2.2997% (3) 1 installment in September 2020 CPFL Energia guarantee and promissory notes CDI USD usd TRUE
Scotiabank 159,060 — US$ + 2.3073% 1 installment in October 2020 CPFL Energia guarantee and promissory notes CDI USD usd TRUE
TRUE
Mark to market (58,552 ) (37,415 ) Others USD usd TRUE
usd
Total in foreign currency - fair value 4,858,445 5,502,211
Borrowing costs (*) (31,816 ) (38,143 )
Total - Consolidated 10,992,057 13,044,041
The subsidiaries hold swaps converting the operating cost of currency variation to interest tax variation in reais. corresponding to :
(1) 143.85% of CDI (2) 95.20% of CDI (3) 99% to 109% of CDI (4) 109.1% to 119% of CDI
Effective rate:
(a) 30% to 40% of CDI (d) 70.1% to 80% of CDI (g) 110.1% to 120% of CDI
(b) 40.1% to 50% of CDI (e) 80.1% to 90% of CDI (h) 120.1% to 130% of CDI
(c) 60.1% to 70% of CDI (f) 100.1% to 110% of CDI </t>
  </si>
  <si>
    <t>Schedule of maturities principal borrowings</t>
  </si>
  <si>
    <t>2019 2,737,432
2020 1,744,143
2021 649,487
2022 453,085
2023 371,895
2024 to 2028 1,155,315
2029 to 2033 338,270
Subtotal 7,449,627
Mark to market (47,177)
Total 7,402,450</t>
  </si>
  <si>
    <t>Schedule of borrowings by type of interest rates</t>
  </si>
  <si>
    <t>Accumulated variation (%) % of debt
Index 2017 2016 Dec 31, 2017 Dec 31, 2016
IGP-M (0.52) 7.17 0.52 0.53
TJLP 7.00 7.50 31.38 31.48
CDI 6.89 13.63 59.49 56.31
Others 8.60 11.68
100.00 100.00</t>
  </si>
  <si>
    <t>Schedule of main borrowings raised in the period</t>
  </si>
  <si>
    <t xml:space="preserve">R$ thousand
Company Bank / credit issue Total approved Released in 2017 Released net of fundraising costs Interest Loan purpose
Local currency
Companhia Luz e Força Santa Cruz, CPFL Leste Paulista, Companhia Jaguari de Energia (CPFL Santa Cruz), CPFL Sul Paulista and CPFL Mococa FINAME (a) 6,556 6,556 6,556 Quarterly Subsidiary's investment plan
CPFL Serviços FINAME (a) 11,286 11,286 11,286 Quarterly Purchase of machinery and equipment
CPFL Serviços Promissory Notes 45,000 45,000 45,000 Due with principal Working capital
CPFL Renováveis FINEM XXVI 764,109 146,730 142,811 Monthly Subsidiary's investment plan
CPFL Renováveis FINEM XXVII 87,184 1,699 1,699 Monthly Subsidiary's investment plan
CPFL Renováveis FINEM XXVIII 206,000 1,414 1,414 Monthly Subsidiary's investment plan
CPFL Renováveis BBM / Promissory Notes (a) 62,000 62,000 61,833 Due with principal Working capital
CPFL Renováveis Bank credit note (a) 11,000 11,000 10,794 Due with principal Working capital
CPFL Renováveis Bank credit note (a) 14,000 14,000 13,737 Due with principal Working capital
CPFL Renováveis Bank credit note (a) 1,000 1,000 981 Due with principal Working capital
CPFL Renováveis Bank credit note (a) 44,000 44,000 44,000 Due with principal Working capital
CPFL Renováveis Bank credit note (a) 2,752 2,752 2,700 Due with principal Working capital
1,254,887 347,437 342,811
Foreign currency
CPFL Brasil Law 4.131 - Scotiabank 400,000 400,000 400,000 Semiannual Working capital
RGE Law 4.131 - Bank of Tokyo - Mitsubishi 169,260 169,260 169,260 Quarterly Working capital
569,260 569,260 569,260
1,824,147 916,697 912,071 </t>
  </si>
  <si>
    <t>(17) DEBENTURES (Tables)</t>
  </si>
  <si>
    <t>Debentures Tables</t>
  </si>
  <si>
    <t>Schedule of debenture and interest on debenture</t>
  </si>
  <si>
    <t xml:space="preserve">December 31, 2016 Debentures issued Repayments of principal Interests and monetary adjustment Exchange rates December 31, 2017
Debentures 9,067,520 2,486,000 (2,231,451) 913,313 (981,986) 9,253,396
Borrowing costs (67,575) (33,371) - 24,076 - (76,870)
Total 8,999,945 2,452,629 (2,231,451) 937,389 (981,986) 9,176,526
December 31, 2017 December 31, 2016
Issue Current and noncurrent interest Current Noncurrent Total Current and noncurrent interest Current Noncurrent Total
CPFL Paulista
6th Issue Single series - - - - 47,079 198,000 462,000 707,079
7th Issue Single series 17,134 126,250 378,750 522,134 28,913 - 505,000 533,913
8th Issue 1st series 1,669 - 215,310 216,980 - - - -
8th Issue 2nd series 2,925 - 358,224 361,149 - - - -
8th Issue 3rd series 1,161 - 131,397 132,558 - - - -
22,890 126,250 1,083,681 1,232,821 75,992 198,000 967,000 1,240,992
CPFL Piratininga
6th Issue Single series 1,950 - 44,000 45,950 7,846 33,000 77,000 117,846
7th Issue Single series 7,973 58,750 176,250 242,973 13,455 - 235,000 248,455
8th Issue 2nd series 7,669 - 246,000 253,669 - - - -
8th Issue 1st series 1,174 - 61,125 62,299 - - - -
18,766 58,750 527,375 604,891 21,301 33,000 312,000 366,301
RGE
6th Issue Single series 8,864 - 200,000 208,864 35,666 150,000 350,000 535,666
7th Issue Single series 5,768 42,500 127,500 175,768 9,733 - 170,000 179,733
8th Issue 2nd series 7,812 - 250,000 257,812 - - - -
8th Issue 1st series 2,573 - 132,573 135,146 - - - -
25,017 42,500 710,073 777,590 45,399 150,000 520,000 715,399
Companhia Luz e Força Santa Cruz
1st Issue Single series - - - - 550 32,500 32,500 65,550
Companhia Jaguari de Energia (CPFL Santa Cruz)
1st Issue Single series 135 32,500 - 32,635 - - - -
RGE Sul
4th Issue Single series 16,662 - 1,100,000 1,116,662 32,058 - 1,100,000 1,132,058
6th Issue Single series 312 - 220,000 220,312 - - - -
16,974 - 1,320,000 1,336,974 32,058 - 1,100,000 1,132,058
CPFL Brasil
3rd Issue Single series 6,059 - 400,000 406,059 11,657 - 400,000 411,657
CPFL Geração
5th Issue Single series 3,366 546,000 - 549,366 12,969 546,000 546,000 1,104,969
6th Issue Single series 13,671 153,318 306,682 473,671 23,228 - 460,000 483,228
7th Issue Single series 8,978 - 635,000 643,978 16,379 - 635,000 651,379
8th Issue Single series 3,401 - 87,905 91,306 3,369 - 85,520 88,889
9th Issue Single series 550 - 51,672 52,221 524 - 50,278 50,802
29,966 699,318 1,081,259 1,810,543 56,470 546,000 1,776,798 2,379,268
CPFL Energia
5th Issue Single series 2,817 - 186,000 188,817 18,069 - 620,000 638,069
CPFL Renováveis
1st Issue - SIIF (*) 1st to 12th series 762 44,968 449,678 495,408 762 41,938 461,314 504,014
1st Issue - PCH Holding 2 Single series 260 8,701 123,391 132,352 644 8,700 132,091 141,435
1st Issue - Dobrevê Single series - - - - 425 17,500 - 17,925
2nd Issue - Dobrevê Single series 39,857 43,329 21,671 104,857 29,153 - 65,000 94,153
1st Issue - Pedra Cheirosa I Single series 1,617 64,653 - 66,270 6,675 52,200 - 58,875
1st Issue - Pedra Cheirosa II Single series 1,481 59,203 - 60,684 6,114 47,800 - 53,914
1st Issue - Boa Vista II Single series - - - - 6,395 50,000 - 56,395
1st Issue - CPFL Renováveis Single series 2,970 64,500 258,000 325,470 6,160 43,000 322,500 371,660
2nd Issue - CPFL Renováveis Single series 5,531 60,000 210,000 275,531 11,486 30,000 270,000 311,486
3rd Issue - CPFL Renováveis Single series 2,169 98,657 197,343 298,169 4,444 - 296,000 300,444
4th Issue - CPFL Renováveis 1st series 4,534 - 200,000 204,534 7,925 - 200,000 207,925
5th Issue - CPFL Renováveis Single series 9,716 12,000 88,000 109,716 - - - -
7th Issue - CPFL Renováveis Single series 6,244 - 253,529 259,773 - - - -
75,141 456,011 1,801,612 2,332,764 80,183 291,138 1,746,905 2,118,226
CERAN
1st Issue 1st series 181 106,000 212,000 318,181 - - - -
1st Issue 2nd series 121 - 212,000 212,121 - - - -
302 106,000 424,000 530,302 - - - -
Borrowing costs (**) (7,580) (8,745) (60,546) (76,870) (7,346) (8,545) (51,684) (67,575)
190,489 1,512,584 7,473,454 9,176,526 334,333 1,242,092 7,423,518 8,999,945
Issue Quantity issued Annual Remuneration Annual Amortization conditions Collateral Taxa
CPFL Paulista
6th Issue Single series 660 CDI + 0.8% CDI + 0.87% 3 annual installments from July 2017 CPFL Energia guarantee CDI
7th Issue Single series 50,500 CDI + 0.83% (3) CDI + 0.89% 4 annual installments from February 2018 CPFL Energia guarantee CDI
8th Issue 1st series 213,804 IPCA + 4.42% IPCA + 4.42% 1 installment in September 2022 CPFL Energia guarantee IPCA
8th Issue 2nd series 355,718 IPCA + 4.66% IPCA + 4.66% 2 annual installments from September 2023 CPFL Energia guarantee IPCA
8th Issue 3rd series 130,478 IPCA + 5.05% IPCA + 5.05% 3 annual installments from September 2025 CPFL Energia guarantee IPCA
CPFL Piratininga
6th Issue Single series 110 CDI + 0.8% CDI + 0.91% 3 annual installments from July 2017 CPFL Energia guarantee CDI
7th Issue Single series 23,500 CDI + 0.83% (2) CDI + 0.89% 4 annual installments from February 2018 CPFL Energia guarantee CDI
8th Issue 2nd series 246,000 109.5% of CDI 109.5% CDI 2 annual installments from February 2021 CPFL Energia guarantee CDI
8th Issue 1st series 60,000 IPCA + 5.2901% IPCA + 5.2901% 2 annual installments from February 2023 CPFL Energia guarantee IPCA
RGE
6th Issue Single series 500 CDI + 0.8% CDI + 0.88% 3 annual installments from July 2017 CPFL Energia guarantee CDI
7th Issue Single series 17,000 CDI + 0.83% (3) CDI + 0.88% 4 annual installments from February 2018 CPFL Energia guarantee CDI
8th Issue 2nd series 250,000 111.25% of CDI 111.25% CDI 2 annual installments from February 2021 CPFL Energia guarantee CDI
8th Issue 1st series 130,000 IPCA + 5.3473% IPCA + 5.3473% 2 annual installments from February 2023 CPFL Energia guarantee IPCA
Companhia Luz e Força Santa Cruz
1st Issue Single series 650 CDI + 1.4% CDI + 1.52% 2 annual instalments from June 2017 CPFL Energia guarantee CDI
Companhia Jaguari de Energia (CPFL Santa Cruz)
1st Issue Single series 650 CDI + 1.4% CDI + 1.52% 2 annual instalments from June 2017 CPFL Energia guarantee CDI
RGE Sul
4th Issue Single series 110,000 114.5% of CDI 120.65% of CDI 2 annual installments from October 2019 CPFL Energia guarantee CDI
6th Issue Single series 520,000 CDI + 0.48% CDI + 0.48% 1 installment in December 2020 CPFL Energia guarantee CDI
CPFL Brasil
3rd Issue Single series 40,000 114.5% of CDI 120.04% of CDI 2 annual installments from October 2019 CPFL Energia guarantee CDI
CPFL Geração
5th Issue Single series 10,920 CDI + 1.4% CDI + 1.48% 2 annual instalments from June 2017 CPFL Energia guarantee CDI
6th Issue Single series 46,000 CDI + 0.75% (1) CDI + 0.75% 3 annual instalments from August 2018 CPFL Energia guarantee CDI
7th Issue Single series 63,500 CDI + 1.06% CDI + 1.11% 1 installment in April 2019 CPFL Energia guarantee CDI
8th Issue Single series 1 IPCA + 5.86% (1) 103.33% CDI 1 installment in April 2019 CPFL Energia guarantee IPCA
9th Issue Single series 50,000 IPCA+ 5.4764% 101.74% of CDI 1 installment in October 2021 CPFL Energia guarantee IPCA
CPFL Energia
5th Issue Single series 62,500 114.5% of CDI 120.65% of CDI 2 annual installments from October 2019 No guarantee CDI
CPFL Renováveis
1st Issue - SIIF 1st to 12th series 432,299,666 TJLP + 1% TJLP + 1% + 0.6% 39 semiannual installments from 2009 Liens TJLP
1st Issue - PCH Holding 2 Single series 1,581 CDI + 1.6% CDI + 1.8% 9 annual installments from June 2015 CPFL Renováveis guarantee CDI
1st Issue - Dobrevê Single series 20 CDI + 1.75% CDI + 1.75% 3 semiannual installments from May 2016 Unsecured CDI
2nd Issue - Dobrevê Single series 65 CDI + 1.34% CDI + 1.34% 3 semiannual installments from April 2018 Unsecured CDI
1st Issue - Pedra Cheirosa I Single series 5,220 CDI + 2.85% CDI + 2.85% 1 installment in March 2018 CPFL Renováveis guarantee CDI
1st Issue - Pedra Cheirosa II Single series 4,780 CDI + 2.85% CDI + 2.85% 1 installment in March 2018 CPFL Renováveis guarantee CDI
1st Issue - Boa Vista II Single series 5,000 CDI + 2.85% CDI + 2.85% 1 installment in September 2017 CPFL Renováveis guarantee CDI
1st Issue - CPFL Renováveis Single series 43,000 CDI + 1.7% CDI + 2.6% 9 annual installments from May 2015 Assignment of dividends of BVP and PCH Holding CDI
2nd Issue - CPFL Renováveis Single series 300,000 114.0% of CDI 129.39% CDI 5 annual instalments from June 2017 Unsecured CDI
3rd Issue - CPFL Renováveis Single series 29,600 117.25% of CDI 120.64% CDI 3 semiannual installments from April 2018 Unsecured CDI
4th Issue - CPFL Renováveis 1st series 20,000 126% CDI 134.22% CDI 3 annual installments from September 2019 CPFL Energia guarantee CDI
5th Issue - CPFL Renováveis Single series 100,000,000 129.5% of CDI 144.46% CDI Semiannual installments from June 2018 Assignment of 60% of quotas and credit rights of PPA contracts of Ludesa, and Dobrevê guarantee CDI
7th Issue - CPFL Renováveis Single series 250,000 IPCA + 5.62% IPCA + 6.14% Bullet CPFL Energia guarantee IPCA
CERAN
1st Issue 1st series 318,000 107.75% of CDI 109.82% CDI 3 annual installments from December 2018 No guarantee CDI
1st Issue 2nd series 212,000 107.75% of CDI 109.82% CDI 2 annual installments from December 2021 No guarantee CDI
The Company and its subsidiaries hold swaps that convert the prefixed component of interest on the operation to interest rate variation in reais, corresponding to:
(1) 100.15% to 106.9% of CDI (2) 107% to 107.9% of CDI (3) 108% to 108.1% of CDI
(*) These debentures can be converted into shares and, therefore, are considered in the calculation of the dilutive effect for earnings per share (note 24)
(**) In accordance with IAS 39, this refers to borrowings costs attributable to issuance of the respective debt instruments. </t>
  </si>
  <si>
    <t>Schedule of debentures maturities</t>
  </si>
  <si>
    <t>2019 2,549,412
2020 1,907,240
2021 1,061,702
2022 975,082
2023 423,730
2024 to 2028 556,288
Total 7,473,454</t>
  </si>
  <si>
    <t>Schedule of debentures obtained</t>
  </si>
  <si>
    <t xml:space="preserve">R$ thousand
Company Issue Quantity issued Released in 2017 Released net of issuance costs Interest Utilization
CPFL Piratininga 8th Issue 306,000 306,000 303,437 Semiannual Subsidiary's investment plan, debt profile and working capital improvement
RGE 8th Issue 380,000 380,000 376,605 Semiannual Subsidiary's investment plan, debt profile and working capital improvement
CPFL Paulista 8th Issue 700,000 700,000 685,463 Semiannual Subsidiary's investment plan, debt profile and working capital improvement
RGE Sul 6th Issue 520,000 220,000 219,887 Semiannual Subsidiary's investment plan, debt profile and working capital improvement
CPFL Renováveis - parent company (a) 5th Issue 100,000,000 100,000 97,072 Semiannual Subsidiary's investment plan
CPFL Renováveis - parent company (a) 7th Issue 250,000 250,000 243,472 Semiannual Subsidiary's investment plan
CERAN 1st Issue 530,000 530,000 527,708 Semiannual Transfer of resources to shareholders
2,486,000 2,453,644 </t>
  </si>
  <si>
    <t>(18) PRIVATE PENSION PLAN (Tables)</t>
  </si>
  <si>
    <t>Private Pension Plan Tables</t>
  </si>
  <si>
    <t>Schedule of net defined benefit liability</t>
  </si>
  <si>
    <t>December 31, 2017
CPFL CPFL Piratininga CPFL RGE RGE Sul Total
Present value of actuarial obligations 4,615,061 1,247,462 110,801 365,924 524,293 6,863,541
Fair value of plan's assets (3,925,061) (1,105,738) (94,378) (387,322) (446,670) (5,959,170)
Present value of net obligations (fair value of assets) 690,000 141,724 16,424 (21,399) 77,623 904,369
Effect of asset ceiling - - - 21,399 - 21,399
Net actuarial liability recognized in the statement of financial position 690,000 141,724 16,424 - 77,623 925,768
December 31, 2016
CPFL CPFL Piratininga CPFL RGE RGE Sul Total
Present value of actuarial obligations 4,524,008 1,202,596 108,486 352,879 480,081 6,668,050
Fair value of plan's assets (3,723,563) (1,062,638) (89,533) (347,906) (405,251) (5,628,892)
Net actuarial liability recognized in the statement of financial position 800,445 139,958 18,953 4,972 74,830 1,039,158
December 31, 2015
CPFL CPFL Piratininga CPFL RGE RGE Sul Total
Present value of actuarial obligations 3,793,259 961,329 90,609 278,985 - 5,124,182
Fair value of plan's assets (3,355,589) (951,021) (80,332) (287,202) - (4,674,144)
Present value of net obligations (fair value of assets) 437,670 10,308 10,277 (8,217) - 450,038
Effect of asset ceiling - - - 8,217 - 8,217
Net actuarial liability recognized in the statement of financial position 437,670 10,308 10,277 - - 458,255</t>
  </si>
  <si>
    <t>Schedule for changes in the present value of the actuarial obligations and the fair value of the plan's assets</t>
  </si>
  <si>
    <t xml:space="preserve">CPFL CPFL Piratininga CPFL RGE RGE Sul Total
Present value of actuarial obligations at December 31, 2014 3,820,563 986,972 88,621 279,283 - 5,175,439
Gross current service cost 1,183 3,733 160 (131) - 4,945
Interest on actuarial obligations 425,465 110,425 9,944 31,490 - 577,324
Participants' contributions transferred during the year 12 1,842 - 611 - 2,465
Actuarial loss: effect of changes in demographic assumptions (226) (614) (12) (6) - (858)
Actuarial loss: effect of changes in financial assumptions (98,399) (70,590) (400) (11,884) - (181,273)
Benefits paid during the year (355,339) (70,439) (7,704) (20,378) - (453,860)
Present value of actuarial obligations at December 31, 2015 3,793,259 961,329 90,609 278,985 - 5,124,182
Business combination - - - - 474,710 474,710
Gross current service cost 828 3,242 76 59 365 4,570
Interest on actuarial obligations 467,872 121,158 11,184 35,211 8,469 643,894
Participants' contributions transferred during the year 59 2,020 - 319 165 2,563
Actuarial loss: effect of changes in demographic assumptions - - - 3,602 - 3,602
Actuarial loss: effect of changes in financial assumptions 619,803 193,652 14,909 57,793 3,613 889,770
Benefits paid during the year (357,813) (78,805) (8,292) (23,090) (7,241) (475,241)
Present value of actuarial obligations at December 31, 2016 4,524,008 1,202,596 108,486 352,879 480,081 6,668,050
Gross current service cost 707 3,153 73 270 2,153 6,356
Interest on actuarial obligations 476,613 127,561 11,431 37,395 50,927 703,927
Participants' contributions transferred during the year 37 2,044 - 302 990 3,373
Actuarial loss: effect of changes in demographic assumptions 225 328 14 326 16,490 17,383
Actuarial loss: effect of changes in financial assumptions (6,993) (3,586) (372) (45) 8,153 (2,843)
Benefits paid during the year (379,536) (84,634) (8,831) (25,203) (34,501) (532,705)
Present value of actuarial obligations at December 31, 2017 4,615,061 1,247,462 110,801 365,924 524,293 6,863,541
CPFL CPFL Piratininga CPFL RGE RGE Sul Total
Fair value of actuarial assets at December 31, 2014 (3,315,422) (913,589) (85,360) (273,019) - (4,587,390)
Expected return during the year (375,527) (105,413) (9,691) (31,686) - (522,317)
Participants' contributions transferred during the year (12) (1,842) - (611) - (2,465)
Sponsors' contributions (81,111) (22,936) (1,687) (7,593) - (113,327)
Actuarial loss (gain): return on assets 61,144 22,320 8,702 5,329 - 97,495
Benefits paid during the year 355,339 70,439 7,704 20,378 - 453,860
Fair value of actuarial assets at December 31, 2015 (3,355,589) (951,021) (80,332) (287,202) - (4,674,144)
Business combination - - - - (415,621) (415,621)
Expected return during the year (404,183) (115,607) (9,582) (35,632) (7,470) (572,474)
Participants' contributions transferred during the year (59) (2,020) - (319) (165) (2,563)
Sponsors' contributions (48,263) (13,405) (843) (9,441) (1,437) (73,389)
Actuarial loss (gain): return on assets (273,282) (59,390) (7,068) (38,403) 12,201 (365,942)
Benefits paid during the year 357,813 78,805 8,292 23,090 7,241 475,241
Fair value of actuarial assets at December 31, 2016 (3,723,563) (1,062,638) (89,533) (347,906) (405,251) (5,628,892)
Expected return during the year (392,819) (113,470) (9,437) (37,412) (43,258) (596,396)
Participants' contributions transferred during the year (37) (2,044) - (302) (990) (3,373)
Sponsors' contributions (50,308) (17,296) (753) (7,296) (6,169) (81,822)
Actuarial loss (gain): return on assets (137,870) 5,076 (3,486) (19,610) (25,503) (181,393)
Benefits paid during the year 379,536 84,634 8,831 25,203 34,501 532,705
Fair value of actuarial assets at December 31, 2017 (3,925,061) (1,105,738) (94,378) (387,322) (446,670) (5,959,170) </t>
  </si>
  <si>
    <t>Schedule for changes in net liability</t>
  </si>
  <si>
    <t>CPFL CPFL Piratininga CPFL RGE RGE Sul Total
Net actuarial liability at December 31, 2014 505,140 73,383 3,261 6,264 - 588,048
Expenses (income) recognized in the statement of profit or loss 51,121 8,745 413 (95) - 60,184
Sponsors' contributions transferred during the year (81,111) (22,936) (1,687) (7,593) - (113,327)
Actuarial loss (gain): effect of changes in demographic assumptions (226) (614) (12) (6) - (858)
Actuarial loss (gain): effect of changes in financial assumptions (98,399) (70,590) (400) (11,884) - (181,273)
Actuarial loss (gain): return on assets 61,144 22,320 8,702 5,329 - 97,495
Effect of asset ceiling - - - 7,984 - 7,984
Net actuarial liability at December 31, 2015 437,670 10,308 10,277 - - 458,255
Other contributions 16,149 526 63 127 - 16,865
Total liability 453,819 10,834 10,340 127 - 475,120
Current 648 27 - 127 - 802
Noncurrent 453,171 10,806 10,340 - - 474,318
CPFL CPFL Piratininga CPFL RGE RGE Sul Total
Net actuarial liability at December 31, 2015 437,670 10,308 10,277 - - 458,255
Business combination - - - - 59,089 59,089
Expenses (income) recognized in the statement of profit or loss 64,514 8,791 1,677 158 1,364 76,505
Sponsors' contributions transferred during the year (48,263) (13,405) (843) (9,442) (1,438) (73,388)
Actuarial loss (gain): effect of changes in demographic assumptions - - - 3,602 - 3,602
Actuarial loss (gain): effect of changes in financial assumptions 619,805 193,653 14,911 57,795 3,613 889,773
Actuarial loss (gain): return on assets (273,282) (59,390) (7,068) (38,403) 12,201 (365,942)
Effect of asset ceiling - - - (8,738) - (8,738)
Net actuarial liability at December 31, 2016 800,445 139,958 18,954 4,972 74,830 1,039,158
Other contributions 12,914 133 8 228 - 13,284
Total liability 813,359 140,091 18,962 5,200 74,830 1,052,442
Current 26,082 6,437 460 228 - 33,209
Noncurrent 787,276 133,653 18,502 4,972 74,830 1,019,233
CPFL CPFL Piratininga CPFL RGE RGE Sul Total
Net actuarial liability at December 31, 2016 800,445 139,958 18,954 4,972 74,830 1,039,158
Expenses (income) recognized in the statement of profit or loss 84,501 17,244 2,067 253 9,822 113,887
Sponsors' contributions transferred during the year (50,308) (17,296) (753) (7,296) (6,169) (81,822)
Actuarial loss (gain): effect of changes in demographic assumptions 225 328 14 326 16,490 17,383
Actuarial loss (gain): effect of changes in financial assumptions (6,993) (3,586) (372) (45) 8,153 (2,843)
Actuarial loss (gain): return on assets (137,870) 5,076 (3,486) (19,610) (25,503) (181,393)
Effect of asset ceiling - - - 21,399 - 21,399
Net actuarial liability at December 31, 2017 690,000 141,724 16,424 - 77,623 925,768
Other contributions 14,436 637 158 160 - 15,391
Total liability 704,436 142,361 16,582 160 77,623 941,160
Current 45,606 14,015 986 160 33 60,801
Noncurrent 658,829 128,346 15,595 - 77,589 880,360</t>
  </si>
  <si>
    <t>Schedule for expected contributions to the plans for 2017</t>
  </si>
  <si>
    <t>2018
CPFL Paulista 86,703
CPFL Piratininga 28,792
CPFL Geração 1,826
RGE 7,495
RGE Sul 6,370
Total 131,186</t>
  </si>
  <si>
    <t>Schedule for expected benefits to be paid by the plan administrators in the next 10 years</t>
  </si>
  <si>
    <t>2018 2019 2020 2021 2022 to 2027 Total
CPFL Paulista 374,545 387,635 399,573 410,879 2,663,707 4,236,339
CPFL Piratininga 84,231 88,618 92,230 96,650 667,185 1,028,914
CPFL Geração 9,010 9,252 9,572 9,829 63,274 100,937
RGE 26,223 27,396 28,545 29,487 200,079 311,730
RGE Sul 34,547 36,367 38,047 39,680 274,712 423,353
Total 528,556 549,268 567,967 586,525 3,868,957 6,101,273</t>
  </si>
  <si>
    <t>Schedule for external actuary's estimate of the expenses (income) to be recognized and the expense (income) recognized</t>
  </si>
  <si>
    <t>2018 Estimated
CPFL CPFL Piratininga CPFL RGE RGE Sul Total
Service cost 835 4,365 78 175 2,790 8,243
Interest on actuarial obligations 421,083 114,628 10,109 33,552 48,218 627,590
Expected return on plan assets (359,588) (102,621) (8,634) (35,950) (41,166) (547,959)
Effect of asset ceiling - - - 2,035 - 2,035
Total expense (income) 62,330 16,372 1,553 (188) 9,842 89,909
2017 Actual
CPFL CPFL Piratininga CPFL RGE RGE Sul Total
Service cost 707 3,153 73 270 2,153 6,356
Interest on actuarial obligations 476,613 127,561 11,431 37,395 50,927 703,927
Expected return on plan assets (392,819) (113,470) (9,437) (37,412) (43,258) (596,396)
Total expense (income) 84,501 17,244 2,067 253 9,822 113,887
2016 Actual
CPFL CPFL Piratininga CPFL RGE RGE Sul* Total
Service cost 828 3,242 76 59 365 4,570
Interest on actuarial obligations 467,872 121,158 11,184 35,211 8,469 643,894
Expected return on plan assets (404,184) (115,608) (9,582) (35,632) (7,470) (572,476)
Effect of asset ceiling - - - 520 - 520
Total expense (income) 64,514 8,791 1,677 158 1,364 76,505
(*) The expenses and income presented for RGE Sul are related to November and December 2016
2015 Actual
CPFL CPFL Piratininga CPFL RGE RGE Sul Total
Service cost 1,183 3,733 160 (131) - 4,945
Interest on actuarial obligations 425,465 110,425 9,944 31,490 - 577,324
Expected return on plan assets (375,527) (105,413) (9,691) (31,686) - (522,317)
Effect of asset ceiling - - - 232 - 232
Total expense (income) 51,121 8,745 413 (95) - 60,184</t>
  </si>
  <si>
    <t>Schedule for main assumptions taken into consideration in the actuarial calculation at the end of the reporting period</t>
  </si>
  <si>
    <t xml:space="preserve">CPFL Paulista, CPFL Geração and CPFL Piratininga RGE RGE Sul
Dec. 31, 2017 Dec. 31, 2016 Dec. 31, 2015 Dec. 31, 2017 Dec. 31, 2016 Dec. 31, 2015 Dec. 31, 2017 Dec. 31, 2016
Nominal discount rate for actuarial liabilities: 9,51% p.a. 10,99% p.a. 12,67% p.a. 9,51% p.a. 10,99% p.a. 12,67% p.a. 9,51% p.a. 10,99% p.a.
Nominal Return Rate on Assets: 9,51% p.a. 10,99% p.a. 12,67% p.a. 9,51% p.a. 10,99% p.a. 12,67% p.a. 9,51% p.a. 10,99% p.a.
Estimated Rate of nominal salary increase: 6,08% p.a. ** 7% p.a. 6,79% p.a. 6,13% p.a. 8,15% p.a. 6,79% p.a. 6,1% p.a. 7,29% p.a.
Estimated Rate of nominal benefits increase: 4% p.a. 5% p.a. 5% p.a. 4% p.a. 5% p.a. 5% p.a. 4% p.a. 5% p.a.
Estimated long-term inflation rate (basis for determining the nominal rates above) 4% p.a. 5% p.a. 5% p.a. 4% p.a. 5% p.a. 5% p.a. 4% p.a. 5% p.a.
General biometric mortality table: AT-2000 (-10) AT-2000 (-10) AT-2000 (-10) BR-EMS sb v.2015 BR-EMS sb v.2015 AT-2000 (-10) BR-EMS sb v.2015 AT-2000
Biometric table for the onset of disability: Low Light Low Light Low Light Medium Light Medium Light Low Light Medium Light Medium Light
Expected turnover rate: ExpR_2012 ExpR_2012* ExpR_2012* Null Null ExpR_2012* Null Null
Likelihood of reaching retirement age: 100% when a beneficiary of the plan first becomes eligible 100% when a beneficiary of the plan first becomes eligible 100% when a beneficiary of the plan first becomes eligible 100% one year after when a beneficiary of the plan first becomes eligible 100% one year after when a beneficiary of the plan first becomes eligible 100% one year after when a beneficiary of the plan first becomes eligible 100% one year after when a beneficiary of the plan first becomes eligible 100% one year after when a beneficiary of the plan first becomes eligible
(*) FUNCESP experience, with aggravation of 40%
(**) Estimated rate of nominal salary increase for CPFL Piratininga was 6.39% </t>
  </si>
  <si>
    <t>Schedule for assets managed by the plans</t>
  </si>
  <si>
    <t>Assets managed by Fundação CESP Assets managed by Fundação CEEE
CPFL Paulista and CPFL Geração CPFL Piratininga RGE RGE Sul
2017 2016 2017 2016 2017 2016 2017 2016
Fixed rate 77% 79% 80% 83% 79% 76% 78% 74%
Federal governament bonds 53% 60% 49% 56% 64% 61% 65% 60%
Corporate bonds (financial institutions) 4% 6% 7% 10% 9% 8% 8% 8%
Corporate bonds (non financial institutions) 1% 1% 1% 1% 3% 4% 3% 4%
Multimarket funds 2% 1% 2% 1% 2% 3% 1% 3%
Other fixed income investments 17% 12% 22% 15% - - - -
Variable income 15% 14% 14% 12% 18% 15% 18% 16%
CPFL Energia's shares - 8% - 6% - - - -
Investiment funds - shares 15% 6% 14% 7% 18% 15% 18% 16%
Structured investments 3% 1% 3% 1% 1% 8% 1% 8%
Equity funds - - - - 1% 7% 1% 7%
Real estate funds - - - - 1% 1% 1% 1%
Multimarket fund 3% 1% 3% 1% - - - -
Total quoted in an active market 94% 94% 97% 97% 98% 98% 97% 98%
Real estate 3% 3% 2% 2% 1% 1% 1% 1%
Transactions with participants 1% 1% 2% 2% 2% 1% 2% 2%
Other investments 1% 1% - - - - - -
Escrow deposits and others 1% 1% - - - - - -
Total not quoted in an active market 6% 6% 3% 3% 2% 2% 3% 2%</t>
  </si>
  <si>
    <t>Schedule for fair value of the shares</t>
  </si>
  <si>
    <t>Target for 2018
Fundação
CESP (*) Fundação
CEEE (*)
CPFL Paulista and CPFL Geração CPFL Piratininga RGE RGE Sul
Fixed income investments 72.80% 75.41% 80.50% 80.00%
Variable income investments 18.67% 17.11% 16.00% 16.00%
Real estate 3.18% 1.46% 0.50% 0.50%
Transactions with participants 1.32% 1.61% 1.50% 2.00%
Structured investments 2.56% 2.70% 1.50% 1.50%
Investments abroad 1.47% 1.71% 0.00% 0.00%
Total 100.00% 100.00% 100.00% 100.00%</t>
  </si>
  <si>
    <t>Schedule for effects on the defined benefit obligation</t>
  </si>
  <si>
    <t>Increase (Decrease) CPFL Paulista CPFL Piratininga CPFL Geração RGE RGE Sul Total
Nominal discount (p.a.)* -0,25 p.p. 107,820 34,637 2,652 9,433 14,800 169,342
+0,25 p.p. (103,527) (33,051) (2,542) (9,027) (14,103) (162,250)
General biometric mortality table** +1 year (101,296) (21,786) (2,334) (6,452) (9,244) (141,112)
-1 year 99,533 21,195 2,296 6,273 8,990 138,287
* The assumption considered in the actuarial report for the nominal discount rate was 9.51% p.a. for all companies. The projected rates are increased or decreased by 0.25 p.p. to 9.26% p.a. and 9.76% p.a..
** The assumption considered in the actuarial report for the mortality table was AT-2000 (-10) for CPFL Paulista, CPFL Piratininga and CPFL Geração; and BREMS sb v.2015 for RGE and RGE Sul. The projections were performed with 1 year of aggravation or softening on the respective mortality tables.</t>
  </si>
  <si>
    <t>(19) REGULATORY CHARGES (Tables)</t>
  </si>
  <si>
    <t>Regulatory Charges Tables</t>
  </si>
  <si>
    <t>Schedule of regulatory charges</t>
  </si>
  <si>
    <t>Dec 31, 2017 Dec 31, 2016
Fee for the use of water resources 1,256 1,385
Global reversal reserve - RGR 17,545 17,469
ANEEL inspection fee - TFSEE 2,061 2,044
Energy development account - CDE 262,213 309,117
Tariff flags and others 298,525 36,064
Total 581,600 366,078</t>
  </si>
  <si>
    <t>(20) TAXES, FEES AND CONTRIBUTIONS (Tables)</t>
  </si>
  <si>
    <t>Taxes Fees And Contributions Tables</t>
  </si>
  <si>
    <t>Schedule of taxes fees and contributions</t>
  </si>
  <si>
    <t>(21) PROVISION FOR TAX, CIVIL AND LABOR RISKS AND ESCROW DEPOSITS (Tables)</t>
  </si>
  <si>
    <t>Provision For Tax Civil And Labor Risks And Escrow Deposits Tables</t>
  </si>
  <si>
    <t>Schedule of provision for tax, civil and labor risks &amp; escrow deposits</t>
  </si>
  <si>
    <t>December 31, 2017 December 31, 2016
Provision for tax, civil and labor risks Escrow Provision for tax, civil and labor risks Escrow
Labor 224,258 122,194 222,001 110,147
Civil 291,388 97,100 236,915 114,214
Tax
FINSOCIAL 33,473 95,903 32,372 90,951
Income Tax 150,020 382,884 142,790 150,439
Others 163,798 140,289 113,227 84,091
347,291 619,077 288,389 325,481
Others 98,196 1,620 85,971 229
Total 961,134 839,990 833,276 550,072</t>
  </si>
  <si>
    <t>Schedule of changes in the provision for tax, civil, labor and other risks</t>
  </si>
  <si>
    <t>Dec 31, 2016 Additions Reversals Payments Monetary Restatements Business combination Dec 31, 2017
Labor 222,001 98,267 (39,052) (78,056) 26,915 (5,817) 224,258
Civil 236,915 108,147 (38,074) (115,162) 18,298 81,264 291,388
Tax 288,389 34,005 (7,188) (1,055) 20,351 12,791 347,291
Others 85,971 9,883 (2,508) (12,514) 5,391 11,974 98,196
Total 833,276 250,302 (86,822) (206,788) 70,954 100,212 961,134</t>
  </si>
  <si>
    <t>Schedule of possible losses</t>
  </si>
  <si>
    <t xml:space="preserve">Dec 31, 2017 Dec 31, 2016 Main reasons for claims
Labor 686,538 668,005 Work accidents, risk premium for dangerousness at workplace and overtime
Civil 1,178,671 1,004,279 Personal injury, environmental impacts and overfed tariffs
Tax 5,100,151 4,611,077 ICMS, FINSOCIAL, PIS, COFINS, Social Contributions and Income tax
Regulatory 140,695 93,827 Technical, commercial and economic-financial supervisions
Total 7,106,055 6,377,188 </t>
  </si>
  <si>
    <t>(22) OTHER PAYABLES (Tables)</t>
  </si>
  <si>
    <t>Other Payables Tables</t>
  </si>
  <si>
    <t>Schedule of other payables current and noncurrent</t>
  </si>
  <si>
    <t>Current Noncurrent
Dec 31, 2017 Dec 31, 2016 Dec 31, 2017 Dec 31, 2016
Consumers and concessionaires 93,068 73,864 44,473 44,711
Energy efficiency program - PEE 186,621 257,622 110,931 58,798
Research &amp; Development - P&amp;D 103,308 75,655 68,780 55,272
EPE/FNDCT/PROCEL 15,612 12,928 - -
Reversion fund - - 17,750 17,750
Advances 300,214 163,054 22,255 8,029
Tariff discounts - CDE 25,040 8,891 - -
Provision for socio environmental costs and asset retirement 16,360 13,703 107,814 61,828
Payroll 20,747 16,951 - -
Profit sharing 80,518 56,215 16,273 11,400
Collections agreement 72,483 69,793 - -
Guarantees - - 5,959 44,140
Business combination 6,927 9,492 - -
Others 40,408 49,454 32,654 7,364
Total 961,306 807,623 426,889 309,292</t>
  </si>
  <si>
    <t>(23) EQUITY (Tables)</t>
  </si>
  <si>
    <t>Equity Tables</t>
  </si>
  <si>
    <t>Schedule of shareholders interest</t>
  </si>
  <si>
    <t>Number of shares
December 31, 2017 December 31, 2016
Shareholders Common shares Interest % Common shares Interest %
State Grid Brazil Power Participações S.A. 730,435,698 71.76% - 0.00%
ESC Energia S.A. 234,086,204 23.00% 234,086,204 23.00%
Camargo Correa S.A. 27,435 0.00% 5,897,311 0.58%
Caixa de Previdência dos Funcionários do Banco do Brasil - Previ - 0.00% 299,787,559 29.45%
Fundação CESP - 0.00% 51,048,952 5.02%
Fundação Sistel de Seguridade Social - 0.00% 37,070,292 3.64%
Energia São Paulo FIA - 0.00% 35,145,643 3.45%
Fundação Petrobras de Seguridade Social - Petros - 0.00% 28,056,260 2.76%
Bonaire Participações S.A. - 0.00% 1,249,386 0.12%
Fundação Sabesp de Seguridade Social - Sabesprev - 0.00% 696,561 0.07%
BNDES Participações S.A. - 0.00% 68,592,097 6.74%
Antares Holdings Ltda. - 0.00% 16,967,165 1.67%
Brumado Holdings Ltda. - 0.00% 36,497,075 3.59%
Executive Officers 189 0.00% 34,250 0.00%
Other shareholders 53,365,220 5.24% 202,785,991 19.92%
Total 1,017,914,746 100.00% 1,017,914,746 100.00%</t>
  </si>
  <si>
    <t>Schedule of profit allocation</t>
  </si>
  <si>
    <t xml:space="preserve">2017
Profit for the year - Parent company 1,179,750
Realization of comprehensive income 25,873
Prescribed dividends 3,768
Profit base for allocation 1,209,391
Legal reserve (58,988)
Statutory reserve - concession financial asset (123,673)
Statutory reserve - working capital reinforcement (746,541)
Mandatory dividend (280,191)
Proposed additional dividend - </t>
  </si>
  <si>
    <t>Schedule of changes in noncontrolling interests</t>
  </si>
  <si>
    <t xml:space="preserve">CERAN CPFL Renováveis Paulista Lajeado Total
As of December 31, 2014 214,454 2,171,911 67,427 2,453,794
Equity interests and voting capital 35.00% 48.39% 40.07%
Equity attributable to noncontrolling interests 25,990 (20,611) 4,958 10,337
Dividends (6,173) (2,818) 843 (8,147)
Other movements - 7 (48) (41)
As of December 31, 2015 234,271 2,148,490 73,182 2,455,942
Equity interests and voting capital 35.00% 48.39% 40.07%
Equity attributable to noncontrolling interests 38,621 (65,311) 4,862 (21,828)
Dividends (9,172) (22,751) 1,096 (30,827)
Other movements - 535 (1,176) (641)
As of December 31, 2016 263,719 2,060,963 77,966 2,402,648
Equity interests and voting capital 35.00% 48.40% 40.07%
Equity attributable to noncontrolling interests 37,949 13,720 11,623 63,292
Dividends (92,832) (16,619) (8,769) (118,220)
Capital increase (reduction) (122,806) 15 - (122,791)
Other movements - - (113) (113)
As of December 31, 2017 86,031 2,058,079 80,707 2,224,816
Equity interests and voting capital 35.00% 48.40% 40.07% </t>
  </si>
  <si>
    <t>Schedule of financial information of subsidiaries interests of noncontrolling shareholders</t>
  </si>
  <si>
    <t xml:space="preserve">December 31, 2017
CERAN CPFL Renováveis Paulista Lajeado
Current assets 110,566 1,623,645 48,037
Cash and cash equivalents 37,043 950,215 24,086
Noncurrent assets 848,445 11,232,357 120,677
Current liabilities 198,624 1,957,000 42,525
Borrowings and debentures 105,844 1,259,105 36,453
Other financial liabilities 12,360 7,258 264
Noncurrent liabilities 514,583 6,760,025 258
Borrowings and debentures 422,166 5,251,704 -
Other financial liabilities 83,766 - -
Equity 245,804 4,138,977 125,931
Attributable to owners of the Company 245,804 4,032,448 125,931
Attributable to noncontrolling interests - 106,529 -
2017
Net operating revenue 321,743 1,959,084 38,278
Operational costs and expenses (103,671) (737,472) (10,566)
Depreciation and amortization (45,212) (617,017) (4)
Interest income 30,489 126,041 2,089
Interest expense (40,202) (648,571) (4,050)
Income tax expense (54,099) (74,125) (2,911)
Profit (loss) for the year 108,427 19,645 29,006
Attributable to owners of the Company 108,427 11,484 29,006
Attributable to noncontrolling interests - 8,162 -
December 31, 2016
CERAN CPFL Renováveis Paulista Lajeado
Current assets 288,538 1,398,797 39,429
Cash and cash equivalents 238,241 908,982 24,688
Noncurrent assets 927,948 11,066,086 122,991
Current liabilities 121,646 1,313,466 9,586
Borrowings and debentures 60,162 889,981 324
Other financial liabilities 20,800 85,523 1,056
Noncurrent liabilities 341,356 6,713,610 36,404
Borrowings and debentures 254,732 5,517,890 36,167
Other financial liabilities 86,624 633 -
Equity 753,484 4,437,807 116,431
Attributable to owners of the Company 753,484 4,324,589 116,431
Attributable to noncontrolling interests - 113,218 -
2016
Net operating revenue 301,179 1,646,589 30,820
Operational costs and expenses (67,242) (653,459) (27,404)
Depreciation and amortization (48,082) (553,169) (3)
Interest income 28,232 112,389 2,728
Interest expense (36,485) (591,626) (1,383)
Income tax expense (55,596) (46,311) (1,137)
Profit (loss) for the year 110,345 (143,706) 12,134
Attributable to owners of the Company 110,345 (151,900) 12,134
Attributable to noncontrolling interests - 8,195 -
2015
CERAN CPFL Renováveis Paulista Lajeado
Net operating revenue 281,374 1,499,356 31,225
Operational costs and expenses (71,033) (498,005) (22,400)
Depreciation and amortization (45,986) (540,578) (7)
Interest income 17,532 115,639 2,243
Interest expense (40,801) (551,407) (1,206)
Income tax expense (38,381) (49,221) (2,843)
Profit (loss) for the year 74,256 (48,717) 12,374
Attributable to owners of the Company 74,256 (54,447) 12,374
Attributable to noncontrolling interests - 5,730 - </t>
  </si>
  <si>
    <t>(24) EARNINGS PER SHARE (Tables)</t>
  </si>
  <si>
    <t>Earnings Per Share Tables</t>
  </si>
  <si>
    <t>Schedule of diluted earnings per share considering dilutive effects of instruments convertible</t>
  </si>
  <si>
    <t>(25) NET OPERATING REVENUE (Tables)</t>
  </si>
  <si>
    <t>Net Operating Revenue Tables</t>
  </si>
  <si>
    <t>Schedule of net operating revenue</t>
  </si>
  <si>
    <t>Number
of Consumers In
GWh R$
thousand
Revenue
from Eletric Energy Operations 2017 (*) 2016
(*) 2015
(*) 2017 (*) 2016
(*) 2015
(*) 2017 2016 2015
Consumer
class
Residential 8,330,237 8,174,700 6,906,580 19,122 16,473 16,164 11,663,084 10,367,415 9,833,419
Industrial 59,825 61,112 55,586 14,661 13,022 12,748 5,095,840 5,281,978 5,526,967
Commercial 545,095 551,171 473,333 10,220 9,720 9,259 5,498,867 5,431,926 5,266,432
Rural 359,106 355,586 245,238 3,762 2,474 2,152 1,173,569 816,684 750,209
Public
administration 60,639 61,208 51,359 1,456 1,271 1,278 787,967 690,389 702,152
Public
lighting 11,230 11,073 10,362 1,964 1,746 1,649 654,950 580,229 545,597
Public
services 9,790 9,649 8,402 2,157 1,840 1,797 978,286 901,662 879,288
(-)
Adjustment of revenues from excess demand and excess reactive power - - - - - - (65,991) (72,129) (79,362)
Billed 9,375,922 9,224,499 7,750,860 53,342 46,546 45,049 25,786,572 23,998,155 23,424,701
Own
comsuption - - - 34 32 33 - - -
Unbilled
(net) - - - - - - (89,575) 50,441 202,729
(-)
Transfer or revenue related to the network availability for Captive Consumers - - - - - - (9,273,840) (9,055,188) (8,118,085)
Electricity
sales to final consumers 9,375,922 9,224,499 7,750,860 53,376 46,578 45,082 16,423,157 14,993,408 15,509,345
Furnas
Centrais Elétricas S.A. 3,026 3,034 3,026 565,592 533,855 485,846
Other
concessionaires and licensees 16,337 12,252 10,656 3,240,571 2,371,091 2,223,339
(-)
Transfer or revenue related to the network availability for Captive Consumers - - - (56,528) (50,598) (46,982)
Spot
market energy 8,194 6,173 4,289 2,340,463 641,744 875,002
Electricity
sales to wholesalers 27,557 21,459 17,971 6,090,098 3,496,092 3,537,205
Revenue
due to Network Usage Charge - TUSD - Captive Consumers 9,330,368 9,105,786 8,165,066
Revenue
due to Network Usage Charge - TUSD - Free Consumers 2,137,566 2,057,327 1,898,138
(-)
Adjustment of revenues from excess demand and excess reactive power (21,861) (17,908) (16,884)
Revenue
from construction of concession infrastructure 2,073,423 1,354,023 1,046,669
Sector
financial asset and liability (Note 8) 1,900,837 (2,094,695) 2,506,524
Concession
financial asset - Adjustment of expected cash flow (note 11) 204,443 186,148 393,343
Energy
development account - CDE - Low-income, tariff discounts - judicial injunctions and other tariff discounts 1,419,128 1,266,027 895,538
Other
revenues and income 496,340 438,377 367,356
Other
operating revenues 17,540,244 12,295,084 15,255,750
Total
gross operating revenue 40,053,498 30,784,584 34,002,212
Deductions
from operating revenue
ICMS (5,455,718) (4,935,068) (4,686,039)
PIS (603,050) (471,836) (529,322)
COFINS (2,777,626) (2,172,777) (2,438,208)
ISS (15,929) (10,568) (8,204)
Global
reversal reserve - RGR (2,952) (4,230) (2,529)
Energy
development account - CDE (3,185,693) (3,360,613) (3,970,013)
Research
and development and energy efficiency (191,997) (138,583) (158,516)
PROINFA (166,743) (121,800) (90,910)
Tariff
flags and others (878,460) (430,077) (1,796,226)
IPI (102) (195) (100)
FUST
and FUNTEL (19) (38) (24)
Others (30,304) (26,709) (22,997)
(13,308,593) (11,672,495) (13,703,089)
Net
operating revenue 26,744,905 19,112,089 20,599,212</t>
  </si>
  <si>
    <t>Schedule of distributors consumers average effects</t>
  </si>
  <si>
    <t xml:space="preserve">Effect
perceived by consumers (*)
Subsidiary Total Group
A Group
B
CPFL Paulista 32.28% 40.05% 27.27%
CPFL Piratininga 29.78% 40.49% 21.47%
RGE 37.16% 43.36% 33.04%
RGE Sul 39.45% 43.76% 36.23%
Companhia Luz e Força Santa
Cruz 10.04% 10.53% 9.78%
CPFL Leste Paulista 19.54% 24.74% 17.55%
Companhia Jaguari de Energia (CPFL
Santa Cruz) 23.01% 25.01% 18.79%
CPFL Sul Paulista 21.95% 37.67% 13.86%
CPFL Mococa 16.59% 23.84% 13.97%
(*)
Information not audited by the independent auditors </t>
  </si>
  <si>
    <t>Schedule of periodic tariff review ("RTP") and annual tariff adjustment ("RTA")</t>
  </si>
  <si>
    <t>2017 2016 2015
Subsidiary Month RTA Effect
perceived by consumers (a) RTA
/ RTP Effect
perceived by consumers (a) RTA
/ RTP Effect
perceived by consumers (a)
CPFL Paulista April -0.80% -10.50% 9.89% 7.55% 41.45% 4.67%
CPFL Piratininga October 7.69% 17.28% -12.54% -24.21% 56.29% 21.11%
RGE June 3.57% 5.00% -1.48% -7.51% 33.48% -3.76%
RGE Sul April -0.20% -6.43% 3.94% -0.34% 52.45% 5.46%
Companhia Luz e Força Santa
Cruz March -1.23% -8.42% 22.51% 7.15% 34.68% 27.96%
CPFL Leste Paulista March 0.77% -4.15% 21.04% 13.32% 20.80% 24.89%
Companhia Jaguari de Energia (CPFL
Santa Cruz) March 2.05% -2.56% 29.46% 13.25% 38.46% 45.70%
CPFL Sul Paulista March 1.63% -10.73% 24.35% 12.82% 24.88% 28.38%
CPFL Mococa March 1.65% -3.28% 16.57% 9.02% 23.34% 29.28%</t>
  </si>
  <si>
    <t>(26) COST OF ELECTRIC ENERGY (Tables)</t>
  </si>
  <si>
    <t>Cost Of Electric Energy Tables</t>
  </si>
  <si>
    <t>Summary of cost of electric energy</t>
  </si>
  <si>
    <t>(27) OPERATING COSTS AND EXPENSES (Tables)</t>
  </si>
  <si>
    <t>Operating Costs And Expenses Tables</t>
  </si>
  <si>
    <t>Schedule of operating cost and expences</t>
  </si>
  <si>
    <t>(28) FINANCE INCOME (COSTS) (Tables)</t>
  </si>
  <si>
    <t>Finance Income Costs Tables</t>
  </si>
  <si>
    <t>Schedule of finance costs, net</t>
  </si>
  <si>
    <t>(29) SEGMENT INFORMATION (Tables)</t>
  </si>
  <si>
    <t>Segment Information Tables</t>
  </si>
  <si>
    <t>Schedule of information segregated by segment</t>
  </si>
  <si>
    <t>Distribution Generation Generation Commercialization Services Total Others (*) Elimination Total
2017
Net operating revenue 21,068,435 741,842 1,489,932 3,402,804 40,611 26,743,623 1,281 - 26,744,905
(-) Intersegment revenues 8,182 448,421 469,152 11,297 444,935 1,381,988 - (1,381,988) -
Cost of electric energy (14,146,703) (147,379) (348,029) (3,196,028) - (17,838,139) - 936,621 (16,901,518)
Operating costs and expenses (4,695,480) (156,340) (389,443) (47,296) (398,188) (5,686,747) (51,121) 445,366 (5,292,502)
Depreciation and amortization (763,739) (123,129) (617,017) (3,054) (19,760) (1,526,699) (2,353) - (1,529,052)
Income from electric energy service 1,470,695 763,415 604,596 167,724 67,598 3,074,028 (52,193) - 3,021,834
Equity - 312,390 - - - 312,390 - - 312,390
Finance income 597,133 102,713 137,746 19,117 10,693 867,402 12,912 - 880,314
Finance expenses (1,163,600) (431,289) (648,571) (52,023) (6,445) (2,301,928) (65,939) - (2,367,868)
Profit (loss) before taxes 904,228 747,229 93,770 134,818 71,846 1,951,891 (105,220) - 1,846,670
Income tax and social contribution (299,510) (95,688) (74,125) (44,527) (16,994) (530,844) (72,784) - (603,629)
Attributable to controlling shareholders 604,717 651,541 19,645 90,290 54,852 1,421,045 (178,004) - 1,243,042
Attributable to controlling shareholders 604,717 601,969 3,382 90,290 54,852 1,355,211 (178,004) - 1,177,206
Attributable to noncontrolling interests - 49,572 16,263 - - 65,835 - - 65,836
Total assets (**) 22,278,452 4,287,337 12,815,017 931,546 374,435 40,686,787 596,125 - 41,282,912
Purchases of PP&amp;E and intangible assets 1,882,502 8,973 621,046 2,927 54,149 2,569,598 835 - 2,570,433
-
2016
Net operating revenue 15,017,166 593,775 1,334,571 2,024,350 81,595 19,051,456 60,633 - 19,112,089
(-) Intersegment revenues 22,526 409,338 338,357 62,757 318,770 1,151,748 8,661 (1,160,410) -
Cost of electric energy (9,747,720) (98,521) (272,125) (1,876,952) - (11,995,318) - 795,075 (11,200,242)
Operating costs and expenses (3,447,081) (106,364) (407,673) (47,548) (322,131) (4,330,797) (132,611) 365,334 (4,098,074)
Depreciation and amortization (591,334) (126,596) (553,169) (3,779) (12,870) (1,287,748) (3,417) - (1,291,166)
Income from electric energy service 1,253,557 671,631 439,961 158,829 65,363 2,589,342 (66,734) - 2,522,608
Equity - 311,414 - - - 311,414 - - 311,414
Finance income 781,365 182,574 132,653 31,513 10,742 1,138,848 61,655 - 1,200,503
Finance costs (1,331,973) (562,196) (667,344) (24,761) (5,272) (2,591,546) (62,432) - (2,653,978)
Profit (loss) before taxes 702,950 603,424 (94,730) 165,581 70,832 1,448,057 (67,510) - 1,380,547
Income tax and social contribution (295,748) (98,530) (46,311) (53,225) (17,019) (510,833) 9,343 - (501,490)
Profit (loss) for the year 407,202 504,894 (141,041) 112,357 53,813 937,225 (58,167) - 879,057
Attributable to controlling shareholders 407,202 461,411 (75,731) 112,357 53,813 959,052 (58,167) - 900,885
Attributable to noncontrolling interests - 43,483 (65,311) - - (21,828) - - (21,828)
Total assets (**) 22,887,781 5,310,924 12,459,791 466,021 345,372 41,469,889 701,103 - 42,170,992
Purchases of PP&amp;E and intangible assets 1,200,621 7,564 978,896 3,713 42,954 2,233,748 4,199 - 2,237,949
2015
Net operating revenue 16,945,222 572,553 1,262,297 1,716,348 55,547 20,551,967 47,246 - 20,599,212
(-) Intersegment revenues 22,318 411,038 335,979 82,544 239,088 1,090,966 3,136 (1,094,101) -
Cost of electric energy (11,934,217) (223,495) (260,091) (1,629,793) - (14,047,596) - 735,849 (13,311,747)
Operating costs and expenses (2,889,495) (85,388) (336,834) (39,632) (251,385) (3,602,734) (117,649) 358,257 (3,362,126)
Depreciation and amortization (587,059) (131,969) (540,578) (4,534) (12,633) (1,276,773) (3,128) - (1,279,903)
Income from electric energy service 1,556,770 542,738 460,772 124,933 30,617 2,715,830 (70,396) - 2,645,434
Equity - 216,885 - - - 216,885 - - 216,885
Finance income 740,628 110,018 131,354 42,840 44,098 1,068,938 74,310 - 1,143,247
Finance costs (1,256,801) (549,286) (599,303) (38,386) (4,858) (2,448,634) (102,477) - (2,551,110)
Profit (loss) before taxes 1,040,597 320,354 (7,176) 129,386 69,857 1,553,017 (98,563) - 1,454,454
Income tax and social contribution (414,633) (37,570) (49,222) (41,282) (18,232) (560,939) (18,239) - (579,177)
Profit (loss) for the year 625,965 282,783 (56,398) 88,104 51,625 992,079 (116,802) - 875,277
Attributable to controlling shareholders 625,965 251,831 (35,781) 88,104 51,625 981,744 (116,802) - 864,942
Attributable to noncontrolling interests - 30,954 (20,617) (0) - 10,337 - - 10,337
Total assets (**) 22,138,086 4,575,230 11,868,943 714,781 317,845 39,614,885 917,586 - 40,532,471
Purchases of PP&amp;E and intangible assets 868,495 6,910 493,584 2,432 39,176 1,410,597 17,199 - 1,427,796</t>
  </si>
  <si>
    <t>(30) RELATED PARTY TRANSACTIONS (Tables)</t>
  </si>
  <si>
    <t>Related Party Transactions Tables</t>
  </si>
  <si>
    <t>Schedule of transactions between related parties</t>
  </si>
  <si>
    <t xml:space="preserve">ASSETS LIABILITIES INCOME EXPENSES
December 31, 2017 December 31, 2016 December 31, 2017 December 31, 2016 2017 2016 2015 2017 2016 2015
Advances
BAESA – Energética Barra Grande S.A. - - 691 726 - - - - - -
Foz do Chapecó Energia S.A. - - 979 1,025 - - - - - -
ENERCAN - Campos Novos Energia S.A. - - 1,212 1,269 - - - - - -
EPASA - Centrais Elétricas da Paraiba - - 440 462 - - - - - -
Energy purchases and sales, and charges
Entities under common control (Subsidiaries of State Grid Corporation of China)* - - 13,330 - - - - 91,302 - -
BAESA – Energética Barra Grande S.A. - - 13,169 5,642 - - 6,080 80,362 60,765 111,541
Foz do Chapecó Energia S.A. - - 37,415 35,018 - 215 4,996 381,193 358,272 330,675
ENERCAN - Campos Novos Energia S.A. 823 387 51,381 50,526 8,763 3,684 23,283 281,530 269,480 244,102
EPASA - Centrais Elétricas da Paraiba - - 19,458 12,418 - - 15,243 137,376 91,010 168,187
Intangible assets, property, plant and equipment, materials and services rendered
BAESA – Energética Barra Grande S.A. 153 56 - - 1,582 521 1,354 - - -
Foz do Chapecó Energia S.A. 2 104 - - 1,726 1,424 1,483 - - -
ENERCAN - Campos Novos Energia S.A. 152 74 - - 1,665 1,826 1,354 - - -
EPASA - Centrais Elétricas da Paraíba S.A. 416 1,599 - - (469) 488 720 - - -
Intragroup loans
EPASA - Centrais Elétricas da Paraíba S.A. - 38,078 - - 327 4,379 14,123 - - -
Noncontrolling shareholders - CPFL Renováveis 8,612 9,067 - - (253) 1,039 1,475 - - -
Dividend and interest on own capital
BAESA – Energética Barra Grande S.A. 108 89 - - - - - - - -
Chapecoense Geração S.A. 32,734 29,329 - - - - - - - -
ENERCAN - Campos Novos Energia S.A. 21,184 40,983 - - - - - - - -
Others
Instituto CPFL - - - - - - - 3,613 - -
ASSETS LIABILITIES INCOME EXPENSES
Dec. 31, 2016 Dec. 31, 2016 2016 2015 2016 2015
Bank balances and short-term investments
Banco Bradesco S.A.(***) - - - 351,086 - 312
Banco do Brasil S.A. 48,985 - 4,113 28,466 5 4
Borrowings (**), debentures (**) and derivatives (**)
Banco Bradesco S.A.(***) - - - - - 85,505
Banco do Brasil S.A. - 4,257,562 800 - 463,949 459,889
Banco BNP Paribas Brasil S.A 5,126 - - - 67,196 8,978
Other financial transactions
Banco Bradesco S.A.(***) - - - 166 - 4,174
Banco do Brasil S.A. - 962 234 80 6,408 5,941
Energy purchases and sales, and charges
AES Tiete S.A. (****) - - 2 - 14,498 -
Afluente Transmissão de Energia Elétrica S.A. - 53 - - 1,212 1,426
Aliança Geração de Energia S.A - 1,183 4 1 49,944 34,063
Alpargatas S.A. (****) - 2,954 - - -
Arizona 1 Energia Renovável S.A - - - - 967 883
Baguari I Geração de Energia Elétrica S.A. - 6 - - 294 268
BRF Brasil Foods - - 20,190 - - -
Caetite 2 Energia Renovável S.A. - - - - 889 810
Caetité 3 Energia Renovável S.A. - - - - 896 817
Calango 1 Energia Renovável S.A. - - - - 1,073 977
Calango 2 Energia Renovável S.A. - - - - 916 834
Calango 3 Energia Renovável S.A. - - - - 1,072 977
Calango 4 Energia Renovável S.A. - - - - 995 907
Calango 5 Energia Renovável S.A. - - - - 1,054 963
Companhia de Eletricidade do Estado da Bahia – COELBA 743 121 19,296 14,491 121 46
Companhia Energética de Pernambuco - CELPE 692 20 9,829 7,062 250 206
Companhia Energética do Rio Grande do Norte - COSERN 267 - 3,128 2,580 - -
Companhia Hidrelétrica Teles Pires S.A. - 1,416 57 17 53,710 29,915
ELEB Equipamentos Ltda - - - 4,036 - -
Embraer - - 6,938 26,615 - -
Energética Águas da Pedra S.A. - 112 6 2 4,716 4,260
Estaleiro Atlântico Sul S.A. - - 7,978 19,026 - -
Goiás Sul Geração de Enegia S.A. - - - - 181 166
InterCement Brasil S.A - - 2 1 - -
Itapebi Geração de Energia S.A - - 3 1 - -
Mel 2 Energia Renovável S.A. - - - - 718 632
NC ENERGIA S.A. 451 2 28,298 5,336 6 -
Norte Energia S.A. 1 4,585 17 1 61,240 -
Rio PCH I S.A. - 209 - - 8,865 8,004
Samarco Mineração S.A. - - 2 1 - -
Santista Jeanswear S/A - - 13,600 4,491 - -
Santista Work Solution S/A - - 2,224 - - -
SE Narandiba S.A. - 2 - - 152 166
Serra do Facão Energia S.A. - SEFAC - 557 - - 23,153 20,916
Termopernambuco S.A. - - 5 3 - -
ThyssenKrupp Companhia Siderúrgica do Atlântico - - 25,268 37,238 7,683 6,965
Tupy - - - - 27,127 -
Vale Energia S.A. 8,680 - 102,069 92,353 216 695
Intangible assets, property, plant and equipment, materials and services rendered
Alpargatas S.A. (***) 168 - 2,310 - - -
Afluente Transmissão de Energia Elétrica S.A. - - - - 5 -
Banco Bradesco S.A.(***) - - - - - 19
Banco do Brasil S A - - - - 6 170
Brasil veículos Companhia de Seguros - - 2 - - -
BRF Brasil Foods - - 1,250 - - -
Companhia de Saneamento Básico do Estado de São Paulo - SABESP 4 42 170 1,034 94 31
Companhia Brasileira de Soluções e Serviços CBSS - Alelo (***) - - - - - 576
Companhia de Eletricidade do Estado da Bahia – COELBA - - - - - 50
Concessionária Auto Raposo Tavares S.A. - CART - - - 15 -
Concessionária de Rodovias do Oeste de São Paulo – ViaOeste S.A. - - - - 6 -
Concessionária do Sistema Anhanguera - Bandeirante S.A. 86 - - - 10 9
Estaleiro Atlântico Sul S.A. - - 9 - - -
Ferrovia Centro-Atlântica S.A. - - - - 24 22
HM 02 Empreendimento Imobiliário SPE Ltda. - - 45 - - -
HM Engenharia e Construções S.A. - - - 272 - -
Indústrias Romi S.A. 4 - 51 68 - -
InterCement Brasil S.A - - 43 26 - -
Oi Móvel S.A (***) - - - - 302 -
Logum Logística S.A. 26 - 730 55 - -
LUPATECH - - - - - 2
Mapfre Seguros Gerais S.A. (***) - - - 4 - 1
NC Energia S.A. - - 17 - - -
Renovias Concessionária S.A. - - - - 17 -
Rodovias Integradas do Oeste S.A. - - - 3 -
SAMM - Sociedade de Atividades em Multimídia Ltda. - - 1,410 1,463
Santista Jeanswear S/A - 1 21 - -
Tim Celular S.A. (***) 6 89 2,008 - 12 -
TOTVS S.A. 2 2 - 32 44
Ultrafértil S.A - 14 868 - -
Vale Energia S.A. - 331 - - -
Vale S.A. - - - - 11 -
Vale Fertilizantes S.A - - 45 - -
(**) The balances include the mark to market adjustments
(***) Related party until December 2015
(****) Related party from January 2016 </t>
  </si>
  <si>
    <t>(31) INSURANCE (Tables)</t>
  </si>
  <si>
    <t>Insurance Tables</t>
  </si>
  <si>
    <t>Schedule of principal insurance policies</t>
  </si>
  <si>
    <t xml:space="preserve">Description Type of cover Dec. 31, 2017 Dec. 31, 2016 (*) 31/12/2015 (*)
Concession financial asset / Intangible assets Fire, lightening, explosion, machinery breakdown, electrical damage and engineering risk 7,440,359 9,679,825 8,634,344
Transport National transport 302,364 416,358 319,834
Stored materials Fire, lightning, explosion and robbery 229,496 232,849 171,585
Automobiles Comprehensive cover 16,779 13,235 6,544
Civil liability Electric energy distributors 263,000 200,000 118,000
Personnel Group life and personal accidents 694,341 234,357 202,989
Others Operational risks and others 158,340 281,914 323,200
Total 9,104,679 11,058,537 9,776,496
(*) Information not audited by independent auditors </t>
  </si>
  <si>
    <t>(33) FINANCIAL INSTRUMENTS (Tables)</t>
  </si>
  <si>
    <t>Financial Instruments Tables</t>
  </si>
  <si>
    <t>Schedule of financial instruments classification</t>
  </si>
  <si>
    <t xml:space="preserve">December
31, 2017
Note Category Measurement Level
(*) Carrying
amount Fair
value
Asset
Cash and cash equivalent 5 (a) (2) Level 1 2,289,302 2,289,302
Cash and cash equivalent 5 (a) (2) Level 2 960,340 960,340
Derivatives 33 (a) (2) Level 2 595,872 595,872
Derivatives - zero-cost collar 33 (a) (2) Level 3 52,058 52,058
Concession financial asset - distribution 10 (b) (2) Level 3 6,330,681 6,330,681
10,228,253 10,228,253
Liability
Borrowings - principal and interest 16 (c) (1) Level 2 (***) 6,142,583 5,912,175
Borrowings - principal and interest (**) 16 (a) (2) Level 2 4,849,474 4,849,474
Debentures - Principal and interest 17 (c) (1) Level 2 (***) 9,176,527 7,581,432
Derivatives 33 (a) (2) Level 2 94,806 94,806
20,263,390 18,437,887
(*) Refers to the hierarchy for determination
of fair value
(**) As a result of the initial
designation of this financial liability, the consolidated financial statements reported a gain of R$ 21,137 in 2017 (a loss
of R$ 274,834 in 2016)
(***) Only for disclosure purposes,
in accordance with IFRS 7
Key
Category: Measurement:
(a) - Measured at fair value through profit or
loss (1) - Measured at amortized cost
(b) - Available for sale (2) - Measured at fair value
(c) - Other finance liabilities </t>
  </si>
  <si>
    <t>Schedule of derivative transactions</t>
  </si>
  <si>
    <t>Fair
values (carrying amounts)
Company
/ strategy / counterparts Assets Liabilities Fair
value, net Values
at Gain
(loss) on marking to market Currecy
/ index Maturity
range Notional
Derivatives
to hedge debts designated at fair value
Exchange
rate hedge
CPFL
Paulista
Bank
of Tokyo-Mitsubishi 34,627 - 34,627 35,864 (1,237) dollar March
2019 117,400
Bank
of America Merrill Lynch 42,466 - 42,466 42,830 (363) dollar September
2018 106,020
Bank
of America Merrill Lynch 48,135 - 48,135 48,802 (667) dollar March
2019 116,600
J.P.Morgan 24,067 - 24,067 24,401 (334) dollar March
2019 58,300
J.P.Morgan 13,808 - 13,808 13,659 149 dollar January
2019 67,613
Bank
of Tokyo-Mitsubishi 14,124 - 14,124 22,015 (7,891) dollar February
2020 142,735
Bank
of America Merrill Lynch 89,684 - 89,684 89,289 395 dollar February
2018 405,300
Bank
of America Merrill Lynch - (5,236) (5,236) (1,653) (3,583) dollar October
2018 329,500
Bradesco - (5,163) (5,163) (4,068) (1,095) dollar May
2021 59,032
Bank
of America Merrill Lynch - (4,805) (4,805) (4,055) (750) dollar May
2021 59,032
Citibank - (4,971) (4,971) (4,062) (910) dollar May
2021 59,032
Citibank - (4,948) (4,948) (4,080) (868) dollar May
2021 59,032
266,911 (25,124) 241,787 258,941 (17,154)
CPFL
Piratininga
Citibank 45,457 - 45,457 47,966 (2,509) dollar March
2019 117,250
Bradesco 27,046 - 27,046 27,257 (211) dollar April
2018 55,138
J.P.Morgan 27,050 - 27,050 27,259 (209) dollar April
2018 55,138
Citibank 30,880 - 30,880 35,979 (5,099) dollar January
2020 169,838
BNP
Paribas 37,212 - 37,212 36,649 563 euro January
2018 175,714
Bradesco - (5,163) (5,163) (4,068) (1,095) dollar May
2021 59,032
Bank
of America Merrill Lynch - (4,805) (4,805) (4,055) (750) dollar May
2021 59,032
Citibank - (4,971) (4,971) (4,062) (910) dollar May
2021 59,032
Bank
of America Merrill Lynch - (2,339) (2,339) (2,035) (304) dollar May
2021 29,516
Citibank - (2,474) (2,474) (2,040) (434) dollar May
2021 29,516
167,645 (19,753) 147,891 158,850 (10,959)
RGE
Bank
of Tokyo-Mitsubishi 22,785 - 22,785 23,054 (270) dollar April
2018 36,270
Bank
of Tokyo-Mitsubishi 101,289 - 101,289 102,467 (1,178) dollar May
2018 168,346
Bank
of Tokyo-Mitsubishi 374 - 374 1,313 (939) dollar October
2018 169,260
Bradesco - (5,163) (5,163) (4,068) (1,095) dollar May
2021 59,032
Bank
of America Merrill Lynch - (4,805) (4,805) (4,055) (750) dollar May
2021 59,032
Citibank - (4,971) (4,971) (4,062) (910) dollar May
2021 59,032
Bank
of America Merrill Lynch - (4,678) (4,678) (4,070) (609) dollar May
2021 59,032
124,448 (19,619) # 104,829 110,579 (5,750)
Companhia
Jaguari de Energia (CPFL Santa Cruz)
Scotiabank - (1,167) (1,167) (1,327) 160 dollar July
2019 65,936
CPFL
Paulista Lajeado
Itaú 598 - 598 557 41 dollar March
2018 35,000
CPFL
Brasil
Scotiabank - (1,537) (1,537) (1,608) 71 dollar August
2018 45,360
Scotiabank 6,243 - 6,243 10,610 (4,367) dollar September
2020 249,989
Scotiabank 3,964 - 3,964 6,674 (2,709) dollar October
2020 150,011
10,208 (1,537) # 8,671 15,676 (7,005)
CPFL
Geração
Scotiabank - (2,070) (2,070) (2,355) 286 dollar July
2019 117,036
Votorantim - (5,339) (5,339) (5,316) (23) dollar June
2019 104,454
Bradesco - (103) (103) 433 (536) dollar September
2019 32,636
Citibank - (10,985) (10,985) (613) (10,372) dollar September
2020 397,320
Scotiabank - (9,110) (9,110) (9,278) 167 dollar December
2019 174,525
- (27,607) (27,607) (17,129) (10,478)
Subtotal 569,809 (94,806) 475,004 526,148 (51,145)
Derivatives
to hedge debts not designated at fair value
Price
index hedge
CPFL
Geração
Santander 10,263 - 10,263 8,344 1,919 IPCA April
2019 35,235
J.P.Morgan 10,263 - 10,263 8,344 1,919 IPCA April
2019 35,235
20,525 - 20,525 16,688 3,837
Interest
rate hedge (1)
CPFL
Paulista
J.P.Morgan 1,112 - 1,112 255 857 CDI February
2021 300,000
Votorantim 380 - 380 87 293 CDI February
2021 100,000
Santander 401 - 401 92 309 CDI February
2021 105,000
1,893 - 1,893 434 1,459
CPFL
Piratininga
Votorantim 536 - 536 122 414 CDI February
2021 135,000
Santander 402 - 402 91 310 CDI February
2021 100,000
938 - 938 213 724
RGE
Votorantim 620 - 620 143 477 CDI February
2021 170,000
CPFL
Geração
Votorantim 2,088 - 2,088 403 1,685 CDI August
2020 460,000
Subtotal 26,063 - 26,063 17,881 8,182
Other
derivatives (2)
CPFL
Geração
Itaú 18,126 - 18,126 - 18,126 dollar September
2020 19,975
Votorantim 14,948 - 14,948 - 14,948 dollar September
2020 19,975
Santander 18,984 - 18,984 - 18,984 dollar September
2020 25,248
Subtotal 52,058 - 52,058 - 52,058
Total 647,930 (94,806) 553,124 544,029 9,095
Current 444,029 (10,230)
Noncurrent 203,901 (84,576)
For further details on terms and
information on debts and debentures, see notes 16 and 17
(1) The interest rate hedge swaps
have half-yearly validity, so the notional value reduces according to the amortization of the debt.
(2) Due to the characteristics of
this derivative (zero-cost collar), the notional amount is presented in U.S. dollar
(3)The values at cost are the derivative amount without the respective mark to market, while the notional refers to the contracted accrual.</t>
  </si>
  <si>
    <t>Schedule of derivatives</t>
  </si>
  <si>
    <t xml:space="preserve">December
31, 2016 Interests
and monetary restatements Repayments
of principal December
31, 2017
Derivatives
to
hedge debts designated at fair value 602,476 (189,466) 113,138 526,148
to
hedge debts not designated at fair value 7,181 (1,175) 11,875 17,881
Others
(zero-cost collar) - 22,372 (22,372) -
Mark-to-market
(*) 76,679 (67,584) - 9,095
686,336 (235,853) 102,641 553,124
(*)
The effects on profit or loss for the year ended December 31, 2017 related to the fair
value adjustments (MTM) of the derivatives are: (i) a loss of R$ 75,649 for debts designated
at fair value, (ii) a gain of R$ 13,722 for debts not designated at fair value and (iii)
a loss of R$ 5,657 for other derivatives (zero-cost collar). </t>
  </si>
  <si>
    <t>Schedule of effects of derivative instruments on adjustments for inflation and exchange rate changes</t>
  </si>
  <si>
    <t>Gain
(Loss)
Company Hedged
risk / transaction 2017 2016 2015
CPFL Energia Exchange variation - (76,202) 71,492
CPFL Energia Mark to Market - 2,319 (2,319)
CPFL Paulista Interest rate variation 304 (1,423) (2,250)
CPFL Paulista Exchange variation (89,612) (802,479) 843,224
CPFL Paulista Mark to Market (25,410) 118,663 (98,738)
CPFL Piratininga Interest rate variation 175 (661) (609)
CPFL Piratininga Exchange variation (19,799) (358,412) 300,652
CPFL Piratininga Mark to Market (18,999) 48,193 (32,431)
RGE Interest rate variation 115 (835) (1,321)
RGE Exchange variation (27,237) (252,321) 291,612
RGE Mark to Market (10,679) 48,915 (29,946)
CPFL Geração Interest rate variation 852 3,161 2,600
CPFL Geração Exchange variation (41,793) (145,933) 122,294
CPFL Geração Mark to Market (6,033) 66,425 (7,896)
CPFL Santa Cruz Exchange variation (947) (6,986) 9,899
CPFL Santa Cruz Mark to Market 120 148 (80)
CPFL Leste Paulista Exchange variation (947) (1,076) 4,596
CPFL Leste Paulista Mark to Market 120 (80) (76)
CPFL Sul Paulista Exchange variation (947) (7,577) 12,404
CPFL Sul Paulista Mark to Market 120 170 (83)
CPFL Jaguari Exchange variation (947) (10,236) 16,616
CPFL Jaguari Mark to Market 120 273 (63)
CPFL Mococa Exchange variation - - 2,022
CPFL Mococa Mark to Market - - (33)
Paulista Lajeado Exchange variation (2,052) (11,046) 4,626
Paulista Lajeado Mark to Market 66 1,649 (1,675)
CPFL Telecom Exchange variation - - 3,204
CPFL Telecom Mark to Market - - 6
CPFL Brasil Exchange variation 14,567 (13,857) 5,367
CPFL Brasil Mark to Market (7,009) 2,383 (2,378)
CPFL Serviços Exchange variation - (3,420) 3,810
CPFL Serviços Mark to Market - 254 (87)
(235,852) (1,399,988) 1,514,439</t>
  </si>
  <si>
    <t>Schedule of call and put options for zero-cost collar instruments</t>
  </si>
  <si>
    <t>Assets Liabilities Net
As of December 31,
2015 8,820 (2,440) 6,380
Measurement at fair value 65,546 2,440 67,986
Net cash received from settlement of flows (16,651) - (16,651)
As of December 31,
2016 57,715 - 57,715
Measurement at fair value 16,715 - 16,715
Net cash received from settlement of flows (22,372) - (22,372)
As of December 31,
2017 52,058 - 52,058</t>
  </si>
  <si>
    <t>Schedule of financial instrument type</t>
  </si>
  <si>
    <t>Decrease
(increase)
Instruments Exposure
Risk Currency
depreciation (b) Currency
appreciation / depreciation of 25% (c) Currency
appreciation / depreciation of 50% (c)
Financial liability instruments (4,641,924) (209,785) 1,003,142 2,216,070
Derivatives - Plain Vanilla Swap 4,687,768 211,857 (1,013,050) (2,237,956)
45,844 drop in the
dollar 2,072 (9,908) (21,886)
Financial liability instruments (218,814) (14,978) 43,470 101,918
Derivatives - Plain Vanilla Swap 219,694 15,038 (43,645) (102,328)
880 drop in the
euro 60 (175) (410)
Total 46,724 2,132 (10,083) (22,296)
Decrease
(increase)
Instruments Exposure
Risk Currency
depreciation (b) Currency
appreciation / depreciation of 25%(c) Currency
appreciation / depreciation of 50%(c)
Derivatives - Zero-cost collar 65,197 (d) dollar apprec. (56,138) (80,491) (104,844)
(a) The
exchange rates considered as of December 31, 2017 were R$ 3,31 per US$ 1.00 and R$ 3,97 per € 1.00.
(b) As
per the exchange curves obtained from information made available by B3 S.A., with the exchange rate being considered at R$
3,46 and R$ 4,24, and exchange depreciation at 4,52% and 6,85%, for the US$ and €, respectively.
(c) As
required by CVM Instruction 475/2008, the percentage increases in the ratios applied refer to the information made available
by the B3 S.A..
(d) Owing
to the characteristics of this derivative (zero-cost collar), the notional amount is presented in US$.</t>
  </si>
  <si>
    <t>Schedule of interest rate variation</t>
  </si>
  <si>
    <t xml:space="preserve">Decrease
(increase)
Instruments Exposure
Risk Scenario
I (a) Raise/drop
of Raise/drop
of
Financial asset instruments 3,770,045 (3,016) 61,169 125,354
Financial liability instruments (8,988,008) 7,190 (145,830) (298,851)
Derivatives - Plain
Vanilla Swap (4,501,345) 3,601 (73,034) (149,670)
(9,719,308) CDI apprec. 7,775 (157,695) (323,167)
Financial liability instruments (57,291) IGP-M apprec. (2,286) (2,783) (3,280)
Financial liability instruments (3,944,876) TJLP apprec. 9,862 (56,708) (123,277)
Financial liability instruments (1,311,432) (14,557) (1,869) 10,819
Derivatives - Plain
Vanilla Swap 94,949 1,054 135 (783)
Concession financial asset 6,330,681 70,271 9,021 (52,228)
5,114,198 drop in the
IPCA 56,768 7,287 (42,192)
Sector financial asset and liability 517,341 (14,692) (23,565) (32,437)
Financial liability instruments (139,926) 3,974 6,374 8,773
377,415 drop in the
SELIC (10,718) (17,191) (23,664)
Total (8,229,862) 61,401 (227,090) (515,580)
* The CDI, IGP-M, TJLP, IPCA and
SELIC indexes considered of 6,81%, 3,47%, 6,75%, 3,87% and 6,86%, respectively, were obtained from information available in
the market.
** In compliance with CVM Instruction
475/08, the percentage of raise/drop of indexes were applied to Scenario I indexes. </t>
  </si>
  <si>
    <t>Schedule of liquidity analysis</t>
  </si>
  <si>
    <t>December
31, 2017 Note Weighted
average interest rates Less
than 1 month 1-3
months 3
months to 1 year 1-3
years 4-5
years More
than 5 years Total
Trade payables 15 3,524,624 16,307 7,418 - - 128,438 3,676,787
Borrowings - principal
and interest 16 7.95% p.a. 336,255 947,051 2,904,702 5,267,176 1,485,520 2,421,543 13,362,247
Derivatives 33 39 523 14,160 32,258 59,801 - 106,781
Debentures - principal
and interest 17 7.83% p.a. 35,930 544,995 1,541,223 5,378,610 1,938,783 1,350,776 10,790,317
Regulatory charges 19 581,600 - - - - - 581,600
Use of public asset 9.24% p.a. 1,645 3,305 14,979 42,579 46,788 149,061 258,357
Others 22 106,515 56,186 18,212 - - 62,223 243,136
Consumers
and concessionaires 60,298 25,844 6,926 - - 44,473 137,541
EPE
/ FNDCT / PROCEL 849 3,226 11,286 - - - 15,361
Collections
agreement 45,368 27,116 - - - - 72,484
Reversal
fund - - - - - 17,750 17,750
Total 4,586,608 1,568,367 4,500,694 10,720,623 3,530,892 4,112,041 29,019,225</t>
  </si>
  <si>
    <t>(34) COMMITTMENTS (Tables)</t>
  </si>
  <si>
    <t>Committments Tables</t>
  </si>
  <si>
    <t>Schedule of commitments</t>
  </si>
  <si>
    <t>(35) NON-CASH TRANSACTION (Tables)</t>
  </si>
  <si>
    <t>Non-cash Transaction Tables</t>
  </si>
  <si>
    <t>Schedule of non cash transactions</t>
  </si>
  <si>
    <t>Dec 31, 2017 Dec 31, 2016 Dec 31, 2015
Transactions resulting from business combinations
Borrowings and debentures - (1,156,621) -
Concession financial asset (12,338) 876,281 -
Intangible assets (22,165) 1,870,268 -
Property, plant and equipment (4,800) - -
Other net assets acquired - 1,911 -
(39,303) 1,591,839 -
Cash and cash equivalents acquired in the business combination - (95,164) -
Consideration paid in the acquisition, net (39,303) 1,496,675 -
Other transactions
Capital increase through earnings reserve - 392,272 554,888
Escrow deposits to property, plant and equipment 4 3,418 -
Interest capitalized in property, plant and equipment 29,817 54,733 34,212
Interest capitalized in concession financial asset - distribution infrastructure 20,726 13,349 11,358
Reversal of contingencies against intangible assets - 7,591 -
Repayment of intercompany loans with noncontrolling shareholders' dividends 259 - -
Provision for socio environmental costscapitalized in property, plant and equipment 41,213 - -
Transfers between property, plant and equipment and other assets 32,600 14,592 2,928</t>
  </si>
  <si>
    <t>(36) RELEVANT FACT AND EVENTS AFTER THE REPORTING PERIOD (Tables)</t>
  </si>
  <si>
    <t>Relevant Fact And Events After Reporting Period Tables</t>
  </si>
  <si>
    <t>Schedule of debentures issued</t>
  </si>
  <si>
    <t xml:space="preserve">Subsidiary Issue Quantity issued R$ thousand Maturity Interest Utilization
CPFL Paulista 9th issue – single series 1,380,000 1,380,000 January 2021 Semiannual Working capital improvement
CPFL Piratininga 9th issue – single series 215,000 215,000 January 2021 Semiannual Working capital improvement
RGE 9th issue – single series 220,000 220,000 January 2021 Semiannual Working capital improvement
CPFL Santa Cruz 2nd issue – single series 190,000 190,000 January 2021 Semiannual Working capital improvement
CPFL Geração 10th issue – single series 190,000 190,000 December 2018 Semiannual Working capital improvement
CPFL Brasil 4th issue – single series 115,000 115,000 January 2019 Semiannual Working capital improvement
RGE Sul 6th issue – single series 520,000 (*) 300,000 December 2020 Semiannual Working capital improvement
2,610,000 </t>
  </si>
  <si>
    <t>(37) CONDENSED UNCONSOLIDATED FINANCIAL INFORMATION (Tables)</t>
  </si>
  <si>
    <t>Condensed Unconsolidated Financial Information Tables</t>
  </si>
  <si>
    <t>Schedule of condensed unconsolidated financial information</t>
  </si>
  <si>
    <t xml:space="preserve">ASSETS December 31, 2017 December 31, 2016
Cash and cash equivalents 6,581 64,973
Dividends and interest on capital 204,807 642,978
Other receivables 63,993 83,065
Total current assets 275,382 791,016
Deferred tax assets 145,779 171,073
Investments 8,557,673 7,866,100
Other receivables 484,814 80,775
Total noncurrent assets 9,188,266 8,117,948
Total assets 9,463,648 8,908,964
LIABILITIES December 31, 2017 December 31, 2016
Debentures 1,938 15,334
Dividends and interest on capital 281,919 218,630
Other payables 19,955 21,791
Total current liabilities 303,812 255,755
Debentures 184,388 612,251
Provision for tax, civil and labor risks 600 1,008
Allowance for equity investment losses - 19,302
Other payables 13,320 50,628
Total noncurrent liabilities 198,308 683,185
Equity 8,961,528 7,970,021
Total liabilities and equity 9,463,648 8,908,964
2017 2016 2015
Net operating revenue 1 1,713 1,157
General and administrative expenses (42,771) (50,860) (29,911)
Income from electric energy service (42,770) (49,147) (28,754)
Equity interests in subsidiaries, associates and joint ventures 1,349,766 922,362 926,951
Finance income (expenses) (56,471) 17,183 (22,948)
Profit before taxes 1,250,525 890,398 875,250
Social contribution and income tax (70,775) 10,487 (10,309)
Profit for the year 1,179,750 900,885 864,940
2017 2016 2015
Profit for the year 1,179,750 900,885 864,940
Items that will not be reclassified subsequently to profit and loss
Equity in comprehensive income of subsidiaries 96,000 (394,175) 65,547
Total comprehensive income for the year 1,275,750 506,709 930,488
2017 2016 2015
OPERATING CASH FLOW
Profit before taxes 1,250,525 890,398 875,250
ADJUSTMENT TO RECONCILE PROFIT TO CASH FROM OPERATING ACTIVITIES
Depreciation and amortization 217 193 170
Provision for tax, civil and labor risks 61 425 1,497
Interest on debts, inflation adjustment and exchange rate changes 61,520 42,395 94,588
Equity interests in subsidiaries, associates and joint ventures (1,349,766) (922,362) (926,951)
(37,443) 11,049 44,553
DECREASE (INCREASE) IN OPERATING ASSETS AND LIABILITIES
Dividends and interest on capital received 1,172,336 1,606,073 627,014
Taxes recoverable 65,182 3,261 (12,350)
Other operating assets and liabilities (19,043) 8,459 (2,526)
CASH FLOWS PROVIDED BY OPERATIONS 1,181,032 1,628,842 656,691
Interest paid on debts and debentures (71,844) (45,470) (36,858)
Income tax and social contribution paid (47,438) (27,117) (2,172)
NET CASH FROM OPERATING ACTIVITIES 1,061,750 1,556,255 617,661
INVESTING ACTIVITIES
Capital increase in investees (9,400) - (490,010)
Advance for future capital increases (383,340) (1,384,520) (52,680)
Other investing activities (72,435) (42,178) 10,298
NET CASH USED IN INVESTING ACTIVITIES (465,175) (1,426,698) (532,392)
FINANCING ACTIVITIES
Borrowings and debentures raised - 609,060 829,997
Repayment of principal of borrowings and debentures (434,000) (888,408) (1,290,000)
Repayment of derivatives - (4,711) -
Dividends and interest on capital paid (220,966) (204,717) (850)
NET CASH GENERATED BY (USED IN) FINANCING ACTIVITIES (654,966) (488,776) (460,853)
NET INCREASE IN CASH AND CASH EQUIVALENTS (58,390) (359,219) (375,584)
CASH AND CASH EQUIVALENTS AT THE BEGINNING OF THE YEAR 64,973 424,192 799,775
CASH AND CASH EQUIVALENTS AT THE END OF THE YEAR 6,581 64,973 424,192 </t>
  </si>
  <si>
    <t>Schedule of cash and cash equivalents</t>
  </si>
  <si>
    <t>December 31, 2017 December 31, 2016
Bank balances 508 426
Investment funds 6,073 64,548
Total 6,581 64,973</t>
  </si>
  <si>
    <t>Schedule of dividends and interest on equity</t>
  </si>
  <si>
    <t>Dividend Interest on own capital Total
Subsidiary December 31, 2017 December 31, 2016 December 31, 2017 December 31, 2016 December 31, 2017 December 31, 2016
CPFL Paulista 49,798 - 49,798 -
CPFL Piratininga - 72,080 - - - 72,080
CPFL Sul Paulista (*) - 8,641 - 1,986 - 10,627
Companhia Jaguari de Energia (CPFL Santa Cruz) 24,918 6,115 13,960 - 38,878 6,115
RGE 50,319 24,672 - - 50,319 24,672
CPFL Geração - 396,086 - - - 396,086
CPFL Centrais Geradoras 17 - - 17 -
CPFL Jaguari Geração - 1,664 - - - 1,664
CPFL Brasil 20,748 86,020 2,361 1,650 23,109 87,671
CPFL Planalto 888 - - - 888 -
CPFL Atende 1,003 1,953 620 554 1,623 2,507
Nect 4,348 5,600 - - 4,348 5,600
CPFL Eficiência Energética 12,195 9,565 17,404 16,325 29,599 25,891
AUTHI 6,228 10,064 - - 6,228 10,064
170,461 622,459 34,344 20,516 204,807 642,978</t>
  </si>
  <si>
    <t>Schedule of deferred tax assets</t>
  </si>
  <si>
    <t>December 31, 2017 December 31, 2016
Social contribution credit (debit)
Tax losses carryforwards 38,216 42,841
Temporarily nondeductible differences (408) 1,125
Subtotal 37,808 43,966
Income tax credit (debit)
Tax losses carryforwards 109,103 123,980
Temporarily nondeductible differences (1,132) 3,126
Subtotal 107,971 127,106
Total 145,779 171,073</t>
  </si>
  <si>
    <t>Schedule of investments in subsidiaries</t>
  </si>
  <si>
    <t xml:space="preserve">Number of shares (thousand) December 31, 2017 December 31, 2016 2017 2016 2015
Investment Equity interest Share of profit (loss) of investees
CPFL Paulista 880,653 1,370,403 1,063,400 280,354 255,329 298,203
CPFL Piratininga 53,096,770 461,059 355,755 152,080 68,114 211,637
CPFL Santa Cruz - - 140,520 23,447 23,797 12,424
CPFL Leste Paulista - - 52,853 9,589 10,731 13,556
CPFL Sul Paulista - - 58,895 10,545 8,455 16,201
CPFL Jaguari 359,058 340,463 30,255 11,720 7,988 4,852
CPFL Mococa - - 33,824 6,999 9,198 6,679
RGE 1,019,790 1,680,334 1,614,320 117,700 102,647 145,804
RGE Sul 527,266 1,228,317 - 57,305 - -
CPFL Geração 205,492,020 2,354,115 2,158,384 594,026 401,148 240,520
CPFL Jaguari Geração (*) 40,108 50,970 45,099 15,709 6,655 6,670
CPFL Brasil 3,000 96,093 109,054 94,455 104,235 81,929
CPFL Planalto (*) 630 3,293 2,101 3,550 2,476 1,830
CPFL Serviços 1,577,706 105,105 97,968 (12,863) (8,175) (17,952)
CPFL Atende (*) 13,991 19,338 17,150 7,128 5,833 7,776
Nect (*) 2,059 15,515 10,295 17,392 13,424 18,155
CPFL Total (*) 9,005 20,624 27,570 20,865 12,817 5,836
CPFL Jaguariúna (*) - - 1,256,161 (8,360) (35,498) (167)
CPFL Telecom 86,420 2,018 (19,302) (14,021) (33,333) (60,718)
CPFL Centrais Geradoras (*) 16,128 16,177 15,459 735 (958) 4,740
CPFL Eficiência Energética 48,164 55,252 61,543 (2,582) 5,926 35,194
Authi (*) 10 18,694 16,810 24,912 24,264 2,537
Subtotal - By subsidiary's equity 7,837,770 7,148,112 1,410,685 985,074 1,035,703
Amortization of fair value adjustments of assets - - (60,918) (62,713) (108,754)
Total 7,837,770 7,148,112 1,349,766 922,362 926,950
Investment 7,804,429 5,811,894
Advances for future capital increases 33,340 1,355,520
Allowance for equity investment losses - (19,302)
(*) number of quotas </t>
  </si>
  <si>
    <t>Schedule of dividends received</t>
  </si>
  <si>
    <t>2017 2016 2015
CPFL Paulista 2,228 948,624 425,400
CPFL Piratininga 112,638 267,647 -
CPFL Santa Cruz 8,427 40,009 -
CPFL Leste Paulista 4,449 9,242 -
CPFL Jaguari - 1,291 806
CPFL Mococa - 7,991 -
RGE 24,672 172,432 113,012
CPFL Geração 779,533 110,532 -
CPFL Brasil 166,695 1,601 52,599
CPFL Jaguari Geração 11,061 4,288 998
CPFL Planalto 1,471 2,835 1,002
CPFL Serviços - - 7,683
CPFL Atende 5,666 3,382 7,899
CPFL Total 17,810 10,767 4,734
Nect 13,424 18,155 10,780
CPFL Centrais Geradoras - 4,740 1,720
CPFL Eficiência Energética - - 380
Authi 24,264 2,537 -
TOTAL 1,172,336 1,606,073 627,014</t>
  </si>
  <si>
    <t>Schedule of debentures</t>
  </si>
  <si>
    <t>December 31, 2017 December 31, 2016
Current and noncurrent interest Noncurrent principal Total Current and noncurrent interest Noncurrent principal Total
5 th Single series 2,817 186,000 188,817 18,069 620,000 638,069</t>
  </si>
  <si>
    <t>(1) OPERATIONS (Details)</t>
  </si>
  <si>
    <t>Dec. 31, 2017Municipality</t>
  </si>
  <si>
    <t>Companhia Paulista de Forca e Luz ("CPFL Paulista") [Member]</t>
  </si>
  <si>
    <t>Statement Line Items [Line Items]</t>
  </si>
  <si>
    <t>Company type</t>
  </si>
  <si>
    <t>Publicly-held corporation</t>
  </si>
  <si>
    <t>Equity interest</t>
  </si>
  <si>
    <t>Direct 100%</t>
  </si>
  <si>
    <t>Location (state)</t>
  </si>
  <si>
    <t>Interior of São Paulo</t>
  </si>
  <si>
    <t>Number of municipalities</t>
  </si>
  <si>
    <t>Approximate number of consumers</t>
  </si>
  <si>
    <t>Concession period</t>
  </si>
  <si>
    <t>30 years</t>
  </si>
  <si>
    <t>End of the concession</t>
  </si>
  <si>
    <t>Nov. 1,
		2027</t>
  </si>
  <si>
    <t>Companhia Piratininga de Forca e Luz ("CPFL Piratininga") [Member]</t>
  </si>
  <si>
    <t>Oct. 1,
		2028</t>
  </si>
  <si>
    <t>Rio Grande Energia S.A. ("RGE") [Member]</t>
  </si>
  <si>
    <t>Interior of Rio Grande do Sul</t>
  </si>
  <si>
    <t>RGE Sul Distribuidora de Energia S.A. ("RGE Sul") [Member]</t>
  </si>
  <si>
    <t>Indirect100%</t>
  </si>
  <si>
    <t>Companhia Jaguari de Energia ( "CPFL Santa Cruz") [Member]</t>
  </si>
  <si>
    <t>Privately-held corporation</t>
  </si>
  <si>
    <t>Interior of São Paulo, Paraná and Minas Gerais</t>
  </si>
  <si>
    <t>Jul. 1,
		2045</t>
  </si>
  <si>
    <t>(1) OPERATIONS (Details 1)</t>
  </si>
  <si>
    <t>Dec. 31, 2017GWshares</t>
  </si>
  <si>
    <t>CPFL Geracao de Energia S.A. ("CPFL Geracao") [Member]</t>
  </si>
  <si>
    <t>São Paulo and Goiás</t>
  </si>
  <si>
    <t>Number of plants / type of energy</t>
  </si>
  <si>
    <t>3 Hydropower plants (a)</t>
  </si>
  <si>
    <t>Total installed power (MW) | GW</t>
  </si>
  <si>
    <t>CPFL share installed power (MW) | shares</t>
  </si>
  <si>
    <t>CERAN - Companhia Energetica Rio das Antas ("CERAN") [Member]</t>
  </si>
  <si>
    <t>Indirect 65%</t>
  </si>
  <si>
    <t>Rio Grande do Sul</t>
  </si>
  <si>
    <t>3 Hydropower plants</t>
  </si>
  <si>
    <t>Foz do Chapeco Energia S.A. ("Foz do Chapeco") [Member]</t>
  </si>
  <si>
    <t>Joint Venture</t>
  </si>
  <si>
    <t>Indirect 51% (d)</t>
  </si>
  <si>
    <t>Santa Catarina and Rio Grande do Sul</t>
  </si>
  <si>
    <t>1 Hydropower plant</t>
  </si>
  <si>
    <t>Campos Novos Energia S.A. ("ENERCAN") [Member]</t>
  </si>
  <si>
    <t>Indirect 48.72%</t>
  </si>
  <si>
    <t>Santa Catarina</t>
  </si>
  <si>
    <t>BAESA - Energetica Barra Grande S.A. [Member]</t>
  </si>
  <si>
    <t>Indirect 25.01%</t>
  </si>
  <si>
    <t>Centrais Eletricas da Paraiba S.A. ("EPASA") [Member]</t>
  </si>
  <si>
    <t>Indirect 53.34%</t>
  </si>
  <si>
    <t>Paraíba</t>
  </si>
  <si>
    <t>2 Thermal plants</t>
  </si>
  <si>
    <t>Paulista Lajeado Energia S.A. ("Paulista Lajeado") [Member]</t>
  </si>
  <si>
    <t>Indirect 59.93% (b)</t>
  </si>
  <si>
    <t>Tocantins</t>
  </si>
  <si>
    <t>CPFL Energias Renovaveis S.A. ("CPFL Renovaveis") [Member]</t>
  </si>
  <si>
    <t>Indirect 51.60%</t>
  </si>
  <si>
    <t>(c)</t>
  </si>
  <si>
    <t>Total installed power (MW)</t>
  </si>
  <si>
    <t>CPFL share installed power (MW)</t>
  </si>
  <si>
    <t>CPFL Centrais Geradoras Ltda. ("CPFL Centrais Geradoras") [Member]</t>
  </si>
  <si>
    <t>Limited liability company</t>
  </si>
  <si>
    <t>São Paulo and Minas Gerais</t>
  </si>
  <si>
    <t>6 small hydropower plants</t>
  </si>
  <si>
    <t>(1) OPERATIONS (Details 2)</t>
  </si>
  <si>
    <t>CPFL Comercializacao Brasil S.A. ("CPFL Brasil") [Member]</t>
  </si>
  <si>
    <t>Core activity</t>
  </si>
  <si>
    <t>Energy commercialization</t>
  </si>
  <si>
    <t>Clion Assessoria e Comercializacao de Energia Eletrica Ltda. ("CPFL Meridional") [Member]</t>
  </si>
  <si>
    <t>Commercialization and provision of energy services</t>
  </si>
  <si>
    <t>Indirect 100%</t>
  </si>
  <si>
    <t>CPFL Comercializacao Cone Sul S.A. ("CPFL Cone Sul") [Member]</t>
  </si>
  <si>
    <t>CPFL Planalto Ltda. ("CPFL Planalto") [Member]</t>
  </si>
  <si>
    <t>CPFL Brasil Varejista S.A. ("CPFL Brasil Varejista") [Member]</t>
  </si>
  <si>
    <t>(1) OPERATIONS (Details 3)</t>
  </si>
  <si>
    <t>CPFL Servicos, Equipamentos, Industria e Comercio S.A. ("CPFL Servicos") [Member]</t>
  </si>
  <si>
    <t>Manufacturing, commercialization, rental and maintenance of electro-mechanical equipment and service provision</t>
  </si>
  <si>
    <t>NECT Servicos Administrativos Ltda ("Nect") [Member]</t>
  </si>
  <si>
    <t>Provision of administrative services</t>
  </si>
  <si>
    <t>CPFL Atende Centro de Contatos e Atendimento Ltda. ("CPFL Atende") [Member]</t>
  </si>
  <si>
    <t>Provision of call center services</t>
  </si>
  <si>
    <t>CPFL Total Servicos Administrativos Ltda. ("CPFL Total") [Member]</t>
  </si>
  <si>
    <t>Collection services</t>
  </si>
  <si>
    <t>Direct  100%</t>
  </si>
  <si>
    <t>CPFL Eficiencia Energetica S.A ("CPFL ESCO") [Member]</t>
  </si>
  <si>
    <t>Energy efficiency management</t>
  </si>
  <si>
    <t>TI Nect Servicos de Informatica Ltda. ("Authi") [Member]</t>
  </si>
  <si>
    <t>Provision of IT services</t>
  </si>
  <si>
    <t>CPFL GD S.A ("CPFL GD") [Member]</t>
  </si>
  <si>
    <t>Provision of maintenance services for energy generation companies</t>
  </si>
  <si>
    <t>(1) OPERATIONS (Details 4)</t>
  </si>
  <si>
    <t>CPFL Jaguari de Geracao de Energia Ltda ("CPFL Jaguari Geracao") [Member]</t>
  </si>
  <si>
    <t>Holding company</t>
  </si>
  <si>
    <t>Chapecoense Geracao S.A. ("Chapecoense") [Member]</t>
  </si>
  <si>
    <t>Indirect 51%</t>
  </si>
  <si>
    <t>Sul Geradora Participacoes S.A. ("Sul Geradora") [Member]</t>
  </si>
  <si>
    <t>Indirect 99.95%</t>
  </si>
  <si>
    <t>CPFL Telecom S.A ("CPFL Telecom") [Member]</t>
  </si>
  <si>
    <t>Telecommunication services</t>
  </si>
  <si>
    <t>CPFL Transmissao Piracicaba S.A ("CPFL Transmissao Piracicaba") [Member]</t>
  </si>
  <si>
    <t>Energy transmission services</t>
  </si>
  <si>
    <t>CPFL Transmissora Morro Agudo S.A ("CPFL Transmissao Morro Agudo") [Member]</t>
  </si>
  <si>
    <t>(5) CASH AND CASH EQUIVALENTS (Details) - BRL (R$) R$ in Thousands</t>
  </si>
  <si>
    <t>Dec. 31, 2014</t>
  </si>
  <si>
    <t>Cash And Cash Equivalents Details</t>
  </si>
  <si>
    <t>Bank balances</t>
  </si>
  <si>
    <t>R$ 365031</t>
  </si>
  <si>
    <t>R$ 170884</t>
  </si>
  <si>
    <t>Short-term financial investments</t>
  </si>
  <si>
    <t>Overnight investment</t>
  </si>
  <si>
    <t>Bank certificates of deposit</t>
  </si>
  <si>
    <t>Repurchase agreements secured on debentures</t>
  </si>
  <si>
    <t>Investment funds</t>
  </si>
  <si>
    <t>R$ 4357455</t>
  </si>
  <si>
    <t>(6) CONSUMERS, CONCESSIONAIRES AND LICENSEES (Details) - BRL (R$) R$ in Thousands</t>
  </si>
  <si>
    <t>Current Assets [Member]</t>
  </si>
  <si>
    <t>Current</t>
  </si>
  <si>
    <t>R$ 4539476</t>
  </si>
  <si>
    <t>R$ 3984991</t>
  </si>
  <si>
    <t>Current Assets [Member] | Billed [Member]</t>
  </si>
  <si>
    <t>Current Assets [Member] | Unbilled [Member]</t>
  </si>
  <si>
    <t>Current Assets [Member] | Financing of consumers' debts [Member]</t>
  </si>
  <si>
    <t>Current Assets [Member] | CCEE transactions [Member]</t>
  </si>
  <si>
    <t>Current Assets [Member] | Concessionaires and licensees [Member]</t>
  </si>
  <si>
    <t>Current Assets [Member] | Others [Member]</t>
  </si>
  <si>
    <t>Current Assets [Member] | Residential [Member]</t>
  </si>
  <si>
    <t>Current Assets [Member] | Industrial [Member]</t>
  </si>
  <si>
    <t>Current Assets [Member] | Commercial [Member]</t>
  </si>
  <si>
    <t>Current Assets [Member] | Rural [Member]</t>
  </si>
  <si>
    <t>Current Assets [Member] | Public administration [Member]</t>
  </si>
  <si>
    <t>Current Assets [Member] | Public lighting [Member]</t>
  </si>
  <si>
    <t>Current Assets [Member] | Public utilities [Member]</t>
  </si>
  <si>
    <t>NonCurrent Assets [Member]</t>
  </si>
  <si>
    <t>Noncurrent</t>
  </si>
  <si>
    <t>NonCurrent Assets [Member] | Financing of consumers' debts [Member]</t>
  </si>
  <si>
    <t>NonCurrent Assets [Member] | CCEE transactions [Member]</t>
  </si>
  <si>
    <t>NonCurrent Assets [Member] | Free Energy [Member]</t>
  </si>
  <si>
    <t>R$ 5436</t>
  </si>
  <si>
    <t>Current [Member] | Current Assets [Member]</t>
  </si>
  <si>
    <t>Current [Member] | Current Assets [Member] | Billed [Member]</t>
  </si>
  <si>
    <t>Current [Member] | Current Assets [Member] | Unbilled [Member]</t>
  </si>
  <si>
    <t>Current [Member] | Current Assets [Member] | Financing of consumers' debts [Member]</t>
  </si>
  <si>
    <t>Current [Member] | Current Assets [Member] | CCEE transactions [Member]</t>
  </si>
  <si>
    <t>Current [Member] | Current Assets [Member] | Concessionaires and licensees [Member]</t>
  </si>
  <si>
    <t>Current [Member] | Current Assets [Member] | Others [Member]</t>
  </si>
  <si>
    <t>Current [Member] | Current Assets [Member] | Residential [Member]</t>
  </si>
  <si>
    <t>Current [Member] | Current Assets [Member] | Industrial [Member]</t>
  </si>
  <si>
    <t>Current [Member] | Current Assets [Member] | Commercial [Member]</t>
  </si>
  <si>
    <t>Current [Member] | Current Assets [Member] | Rural [Member]</t>
  </si>
  <si>
    <t>Current [Member] | Current Assets [Member] | Public administration [Member]</t>
  </si>
  <si>
    <t>Current [Member] | Current Assets [Member] | Public lighting [Member]</t>
  </si>
  <si>
    <t>Current [Member] | Current Assets [Member] | Public utilities [Member]</t>
  </si>
  <si>
    <t>Current [Member] | NonCurrent Assets [Member]</t>
  </si>
  <si>
    <t>Current [Member] | NonCurrent Assets [Member] | Financing of consumers' debts [Member]</t>
  </si>
  <si>
    <t>Current [Member] | NonCurrent Assets [Member] | CCEE transactions [Member]</t>
  </si>
  <si>
    <t>Current [Member] | NonCurrent Assets [Member] | Free Energy [Member]</t>
  </si>
  <si>
    <t>Past due until 90 days [Member] | Current Assets [Member]</t>
  </si>
  <si>
    <t>Past due until 90 days [Member] | Current Assets [Member] | Billed [Member]</t>
  </si>
  <si>
    <t>Past due until 90 days [Member] | Current Assets [Member] | Unbilled [Member]</t>
  </si>
  <si>
    <t>Past due until 90 days [Member] | Current Assets [Member] | Financing of consumers' debts [Member]</t>
  </si>
  <si>
    <t>Past due until 90 days [Member] | Current Assets [Member] | CCEE transactions [Member]</t>
  </si>
  <si>
    <t>Past due until 90 days [Member] | Current Assets [Member] | Concessionaires and licensees [Member]</t>
  </si>
  <si>
    <t>Past due until 90 days [Member] | Current Assets [Member] | Others [Member]</t>
  </si>
  <si>
    <t>Past due until 90 days [Member] | Current Assets [Member] | Residential [Member]</t>
  </si>
  <si>
    <t>Past due until 90 days [Member] | Current Assets [Member] | Industrial [Member]</t>
  </si>
  <si>
    <t>Past due until 90 days [Member] | Current Assets [Member] | Commercial [Member]</t>
  </si>
  <si>
    <t>Past due until 90 days [Member] | Current Assets [Member] | Rural [Member]</t>
  </si>
  <si>
    <t>Past due until 90 days [Member] | Current Assets [Member] | Public administration [Member]</t>
  </si>
  <si>
    <t>Past due until 90 days [Member] | Current Assets [Member] | Public lighting [Member]</t>
  </si>
  <si>
    <t>Past due until 90 days [Member] | Current Assets [Member] | Public utilities [Member]</t>
  </si>
  <si>
    <t>Past due until 90 days [Member] | NonCurrent Assets [Member]</t>
  </si>
  <si>
    <t>Past due until 90 days [Member] | NonCurrent Assets [Member] | Financing of consumers' debts [Member]</t>
  </si>
  <si>
    <t>Past due until 90 days [Member] | NonCurrent Assets [Member] | CCEE transactions [Member]</t>
  </si>
  <si>
    <t>Past due until 90 days [Member] | NonCurrent Assets [Member] | Free Energy [Member]</t>
  </si>
  <si>
    <t>Past due until &gt; 90 days [Member] | Current Assets [Member]</t>
  </si>
  <si>
    <t>Past due until &gt; 90 days [Member] | Current Assets [Member] | Billed [Member]</t>
  </si>
  <si>
    <t>Past due until &gt; 90 days [Member] | Current Assets [Member] | Unbilled [Member]</t>
  </si>
  <si>
    <t>Past due until &gt; 90 days [Member] | Current Assets [Member] | Financing of consumers' debts [Member]</t>
  </si>
  <si>
    <t>Past due until &gt; 90 days [Member] | Current Assets [Member] | CCEE transactions [Member]</t>
  </si>
  <si>
    <t>Past due until &gt; 90 days [Member] | Current Assets [Member] | Concessionaires and licensees [Member]</t>
  </si>
  <si>
    <t>Past due until &gt; 90 days [Member] | Current Assets [Member] | Others [Member]</t>
  </si>
  <si>
    <t>Past due until &gt; 90 days [Member] | Current Assets [Member] | Residential [Member]</t>
  </si>
  <si>
    <t>Past due until &gt; 90 days [Member] | Current Assets [Member] | Industrial [Member]</t>
  </si>
  <si>
    <t>Past due until &gt; 90 days [Member] | Current Assets [Member] | Commercial [Member]</t>
  </si>
  <si>
    <t>Past due until &gt; 90 days [Member] | Current Assets [Member] | Rural [Member]</t>
  </si>
  <si>
    <t>Past due until &gt; 90 days [Member] | Current Assets [Member] | Public administration [Member]</t>
  </si>
  <si>
    <t>Past due until &gt; 90 days [Member] | Current Assets [Member] | Public lighting [Member]</t>
  </si>
  <si>
    <t>Past due until &gt; 90 days [Member] | Current Assets [Member] | Public utilities [Member]</t>
  </si>
  <si>
    <t>Past due until &gt; 90 days [Member] | NonCurrent Assets [Member]</t>
  </si>
  <si>
    <t>Past due until &gt; 90 days [Member] | NonCurrent Assets [Member] | Financing of consumers' debts [Member]</t>
  </si>
  <si>
    <t>Past due until &gt; 90 days [Member] | NonCurrent Assets [Member] | CCEE transactions [Member]</t>
  </si>
  <si>
    <t>Past due until &gt; 90 days [Member] | NonCurrent Assets [Member] | Free Energy [Member]</t>
  </si>
  <si>
    <t>(6) CONSUMERS, CONCESSIONAIRES AND LICENSEES (Details Narrative) - BRL (R$) R$ in Thousands</t>
  </si>
  <si>
    <t>Consumers Concessionaires And Licensees Details Narrative</t>
  </si>
  <si>
    <t>Consumers, concessionaires and licensees, balance at beginning</t>
  </si>
  <si>
    <t>R$ 261525</t>
  </si>
  <si>
    <t>R$ 159194</t>
  </si>
  <si>
    <t>R$ 123171</t>
  </si>
  <si>
    <t>Consumers, concessionaires and licensees, business combination</t>
  </si>
  <si>
    <t>Consumers, concessionaires and licensees, allowance - reversal (recognition)</t>
  </si>
  <si>
    <t>Consumers, concessionaires and licensees, recovery of revenue</t>
  </si>
  <si>
    <t>Consumers, concessionaires and licensees, write-off of accrued receivables</t>
  </si>
  <si>
    <t>Consumers, concessionaires and licensees, balance at end</t>
  </si>
  <si>
    <t>Consumers, concessionaires and licensees, balance at end, current</t>
  </si>
  <si>
    <t>Consumers, concessionaires and licensees, balance at end, noncurrent</t>
  </si>
  <si>
    <t>Other receivables, balance at beginning</t>
  </si>
  <si>
    <t>Other receivables, business combination</t>
  </si>
  <si>
    <t>Other receivables, allowance - reversal (recognition)</t>
  </si>
  <si>
    <t>Other receivables, recovery of revenue</t>
  </si>
  <si>
    <t>Other receivables, write-off of accrued receivables</t>
  </si>
  <si>
    <t>Other receivables, balance at end</t>
  </si>
  <si>
    <t>Other receivables, balance at end, current</t>
  </si>
  <si>
    <t>Other receivables, balance at end, noncurent</t>
  </si>
  <si>
    <t>Balance at beginning</t>
  </si>
  <si>
    <t>Allowance - reversal (recognition)</t>
  </si>
  <si>
    <t>Recovery of revenue</t>
  </si>
  <si>
    <t>Write-off of accrued receivables</t>
  </si>
  <si>
    <t>Balance at end</t>
  </si>
  <si>
    <t>R$ 173634</t>
  </si>
  <si>
    <t>Balance at end, current</t>
  </si>
  <si>
    <t>R$ 267572</t>
  </si>
  <si>
    <t>Balance at end, noncurrent</t>
  </si>
  <si>
    <t>R$ 28683</t>
  </si>
  <si>
    <t>(7) TAXES RECOVERABLE (Details) - BRL (R$) R$ in Thousands</t>
  </si>
  <si>
    <t>Current [Member]</t>
  </si>
  <si>
    <t>Total, current</t>
  </si>
  <si>
    <t>R$ 395046</t>
  </si>
  <si>
    <t>R$ 403848</t>
  </si>
  <si>
    <t>Current [Member] | Prepayments of social contribution - CSLL [Member]</t>
  </si>
  <si>
    <t>Current [Member] | Prepayments of income tax - IRPJ [Member]</t>
  </si>
  <si>
    <t>Current [Member] | Income tax and social contribution to be offset [Member]</t>
  </si>
  <si>
    <t>Current [Member] | Income tax and social contribution recoverable</t>
  </si>
  <si>
    <t>Current [Member] | Withholding income tax - IRRF on interest on capital [Member]</t>
  </si>
  <si>
    <t>Current [Member] | Withholding income tax - IRRF [Member]</t>
  </si>
  <si>
    <t>Current [Member] | State VAT - ICMS to be offset [Member]</t>
  </si>
  <si>
    <t>Current [Member] | Social Integration Program - PIS [Member]</t>
  </si>
  <si>
    <t>Current [Member] | Contribution for Social Security Funding - COFINS [Member]</t>
  </si>
  <si>
    <t>Current [Member] | National Social Security Institute - INSS [Member]</t>
  </si>
  <si>
    <t>Current [Member] | Others Current [Member]</t>
  </si>
  <si>
    <t>Current [Member] | Other Taxes Recoverable [Member]</t>
  </si>
  <si>
    <t>Noncurrent [Member]</t>
  </si>
  <si>
    <t>Total, noncurrent</t>
  </si>
  <si>
    <t>Noncurrent [Member] | Income tax and social contribution recoverable</t>
  </si>
  <si>
    <t>Noncurrent [Member] | State VAT - ICMS to be offset [Member]</t>
  </si>
  <si>
    <t>Noncurrent [Member] | Social Integration Program - PIS [Member]</t>
  </si>
  <si>
    <t>Noncurrent [Member] | Contribution for Social Security Funding - COFINS [Member]</t>
  </si>
  <si>
    <t>Noncurrent [Member] | Other Taxes Recoverable [Member]</t>
  </si>
  <si>
    <t>Noncurrent [Member] | Social contribution to be offset - CSLL [Member]</t>
  </si>
  <si>
    <t>Noncurrent [Member] | Income tax to be offset - IRPJ [Member]</t>
  </si>
  <si>
    <t>Noncurrent [Member] | Others Noncurrent [Member]</t>
  </si>
  <si>
    <t>R$ 6613</t>
  </si>
  <si>
    <t>R$ 5849</t>
  </si>
  <si>
    <t>(8) SECTOR FINANCIAL ASSETS AND LIABILITIES (Details) - BRL (R$) R$ in Thousands</t>
  </si>
  <si>
    <t>Deferred</t>
  </si>
  <si>
    <t>R$ 731447</t>
  </si>
  <si>
    <t>R$ 945530</t>
  </si>
  <si>
    <t>R$ 1398646</t>
  </si>
  <si>
    <t>Approved</t>
  </si>
  <si>
    <t>Operating revenue Constitution</t>
  </si>
  <si>
    <t>Operating revenue Realization</t>
  </si>
  <si>
    <t>Finance income/cost Monetary adjustment</t>
  </si>
  <si>
    <t>Receipt Tariff flag</t>
  </si>
  <si>
    <t>Business Combination</t>
  </si>
  <si>
    <t>Current assets</t>
  </si>
  <si>
    <t>Noncurrent assets</t>
  </si>
  <si>
    <t>Current liabilities</t>
  </si>
  <si>
    <t>Noncurrent liabilities</t>
  </si>
  <si>
    <t>Deferred tariff costs and gains variations ("Parcela A") [Member]</t>
  </si>
  <si>
    <t>Energy development account - CDE [Member]</t>
  </si>
  <si>
    <t>Electric energy cost [Member]</t>
  </si>
  <si>
    <t>System Service Charge (ESS) and Reserve Energy Charge (EER) [Member]</t>
  </si>
  <si>
    <t>Proinfa [Member]</t>
  </si>
  <si>
    <t>Basic network charges [Member]</t>
  </si>
  <si>
    <t>Pass through from Itaipu [Member]</t>
  </si>
  <si>
    <t>Transmission from Itaipu [Member]</t>
  </si>
  <si>
    <t>Neutrality of industry charges [Member]</t>
  </si>
  <si>
    <t>Overcontracting [Member]</t>
  </si>
  <si>
    <t>Other financial components [Member]</t>
  </si>
  <si>
    <t>Related to judicial injuctions [Member]</t>
  </si>
  <si>
    <t>Others financial components [Member]</t>
  </si>
  <si>
    <t>R$ 56618</t>
  </si>
  <si>
    <t>R$ 75968</t>
  </si>
  <si>
    <t>(9) DEFERRED TAX ASSETS AND LIABILITIES (Details) - BRL (R$) R$ in Thousands</t>
  </si>
  <si>
    <t>Total tax credit</t>
  </si>
  <si>
    <t>R$ 943199</t>
  </si>
  <si>
    <t>R$ 922858</t>
  </si>
  <si>
    <t>Total tax debit</t>
  </si>
  <si>
    <t>Social contribution [Member]</t>
  </si>
  <si>
    <t>Tax losses carryforwards</t>
  </si>
  <si>
    <t>Tax benefit of merged goodwill</t>
  </si>
  <si>
    <t>Temporarily nondeductible differences</t>
  </si>
  <si>
    <t>Income tax [Member]</t>
  </si>
  <si>
    <t>PIS and COFINS [Member]</t>
  </si>
  <si>
    <t>R$ 306392</t>
  </si>
  <si>
    <t>R$ 401276</t>
  </si>
  <si>
    <t>(9) DEFERRED TAX ASSETS AND LIABILITIES (Details 1) - BRL (R$) R$ in Thousands</t>
  </si>
  <si>
    <t>R$ 105065</t>
  </si>
  <si>
    <t>R$ 86377</t>
  </si>
  <si>
    <t>Social contribution [Member] | Companhia Paulista de Forca e Luz ("CPFL Paulista") [Member]</t>
  </si>
  <si>
    <t>Social contribution [Member] | Companhia Piratininga de Forca e Luz ("CPFL Piratininga") [Member]</t>
  </si>
  <si>
    <t>Social contribution [Member] | Rio Grande Energia S.A. ("RGE") [Member]</t>
  </si>
  <si>
    <t>Social contribution [Member] | RGE Sul Distribuidora de Energia S.A. ("RGE Sul") [Member]</t>
  </si>
  <si>
    <t>Social contribution [Member] | CPFL Geracao de Energia S.A. ("CPFL Geracao") [Member]</t>
  </si>
  <si>
    <t>Income tax [Member] | Companhia Paulista de Forca e Luz ("CPFL Paulista") [Member]</t>
  </si>
  <si>
    <t>Income tax [Member] | Companhia Piratininga de Forca e Luz ("CPFL Piratininga") [Member]</t>
  </si>
  <si>
    <t>Income tax [Member] | Rio Grande Energia S.A. ("RGE") [Member]</t>
  </si>
  <si>
    <t>Income tax [Member] | RGE Sul Distribuidora de Energia S.A. ("RGE Sul") [Member]</t>
  </si>
  <si>
    <t>Income tax [Member] | CPFL Geracao de Energia S.A. ("CPFL Geracao") [Member]</t>
  </si>
  <si>
    <t>R$ 13992</t>
  </si>
  <si>
    <t>R$ 16090</t>
  </si>
  <si>
    <t>(9) DEFERRED TAX ASSETS AND LIABILITIES (Details 2) - BRL (R$) R$ in Thousands</t>
  </si>
  <si>
    <t>R$ 53687</t>
  </si>
  <si>
    <t>R$ 45065</t>
  </si>
  <si>
    <t>Private pension fund</t>
  </si>
  <si>
    <t>Free energy supply</t>
  </si>
  <si>
    <t>Research and development and energy efficiency programs</t>
  </si>
  <si>
    <t>Personnel-related provisions</t>
  </si>
  <si>
    <t>Depreciation rate difference</t>
  </si>
  <si>
    <t>Recognition of concession - adjustment of intangible asset (IFRS/CPC)</t>
  </si>
  <si>
    <t>Recognition of concession - adjustment of financial asset (IFRS/CPC)</t>
  </si>
  <si>
    <t>Actuarial losses (IFRS/CPC)</t>
  </si>
  <si>
    <t>Financial instruments (IFRS/CPC)</t>
  </si>
  <si>
    <t>Accelerated depreciation</t>
  </si>
  <si>
    <t>Property, plant and equipment - adjustment of deemed cost (IFRS/CPC)</t>
  </si>
  <si>
    <t>Deferred taxes - asset:</t>
  </si>
  <si>
    <t>Fair value of property, plant and equipment (negative value added of assets)</t>
  </si>
  <si>
    <t>Deferred taxes - liability:</t>
  </si>
  <si>
    <t>Fair value of property, plant and equipment (value added of assets)</t>
  </si>
  <si>
    <t>Value added derived from determination of deemed cost</t>
  </si>
  <si>
    <t>Intangible asset - exploration right/authorization in indirect subsidiaries acquired</t>
  </si>
  <si>
    <t>Other temporary differences</t>
  </si>
  <si>
    <t>R$ 10543</t>
  </si>
  <si>
    <t>R$ 9580</t>
  </si>
  <si>
    <t>(9) DEFERRED TAX ASSETS AND LIABILITIES (Details 3) - BRL (R$) R$ in Thousands</t>
  </si>
  <si>
    <t>Reconciliation to reflect effective rate:</t>
  </si>
  <si>
    <t>Equity interest in associates and joint ventures</t>
  </si>
  <si>
    <t>Amortization of intangible asset acquired</t>
  </si>
  <si>
    <t>Effect of presumed profit regime</t>
  </si>
  <si>
    <t>Adjustment of revenue from excess demand and excess reactive power</t>
  </si>
  <si>
    <t>Tax incentive - operating profit</t>
  </si>
  <si>
    <t>Other permanent additions (exclusions), net</t>
  </si>
  <si>
    <t>Tax base</t>
  </si>
  <si>
    <t>R$ 1439621</t>
  </si>
  <si>
    <t>R$ 1068364</t>
  </si>
  <si>
    <t>R$ 1295193</t>
  </si>
  <si>
    <t>Statutory rate</t>
  </si>
  <si>
    <t>9.00%</t>
  </si>
  <si>
    <t>Tax credit (debit)</t>
  </si>
  <si>
    <t>R$ 129566</t>
  </si>
  <si>
    <t>R$ 96153</t>
  </si>
  <si>
    <t>R$ 116567</t>
  </si>
  <si>
    <t>Recognized (unrecognized) tax credit, net</t>
  </si>
  <si>
    <t>R$ 1312809</t>
  </si>
  <si>
    <t>R$ 880040</t>
  </si>
  <si>
    <t>R$ 1192890</t>
  </si>
  <si>
    <t>25.00%</t>
  </si>
  <si>
    <t>R$ 328202</t>
  </si>
  <si>
    <t>R$ 220010</t>
  </si>
  <si>
    <t>R$ 298223</t>
  </si>
  <si>
    <t>R$ 47825</t>
  </si>
  <si>
    <t>R$ 272552</t>
  </si>
  <si>
    <t>R$ 417071</t>
  </si>
  <si>
    <t>(9) DEFERRED TAX ASSETS AND LIABILITIES (Details 4) - BRL (R$) R$ in Thousands</t>
  </si>
  <si>
    <t>Actuarial losses (gains)</t>
  </si>
  <si>
    <t>R$ 166857</t>
  </si>
  <si>
    <t>R$ 527436</t>
  </si>
  <si>
    <t>R$ 84635</t>
  </si>
  <si>
    <t>Limits on the asset ceiling</t>
  </si>
  <si>
    <t>Basis of calculation</t>
  </si>
  <si>
    <t>R$ 145458</t>
  </si>
  <si>
    <t>R$ 518698</t>
  </si>
  <si>
    <t>R$ 76651</t>
  </si>
  <si>
    <t>Calculated taxes</t>
  </si>
  <si>
    <t>R$ 13092</t>
  </si>
  <si>
    <t>R$ 46683</t>
  </si>
  <si>
    <t>R$ 6899</t>
  </si>
  <si>
    <t>Limitation on recognition (reversal) of tax credits</t>
  </si>
  <si>
    <t>Taxes recognized in other comprehensive income</t>
  </si>
  <si>
    <t>R$ 36365</t>
  </si>
  <si>
    <t>R$ 129675</t>
  </si>
  <si>
    <t>R$ 19163</t>
  </si>
  <si>
    <t>R$ 91562</t>
  </si>
  <si>
    <t>R$ 8165</t>
  </si>
  <si>
    <t>(9) DEFERRED TAX ASSETS AND LIABILITIES (Details Narrative) R$ in Thousands</t>
  </si>
  <si>
    <t>Dec. 31, 2017BRL (R$)</t>
  </si>
  <si>
    <t>Tax credits on tax loss carryforwards</t>
  </si>
  <si>
    <t>R$ 952402</t>
  </si>
  <si>
    <t>R$ 2486</t>
  </si>
  <si>
    <t>(10) CONCESSION FINANCIAL ASSET (Details) - BRL (R$) R$ in Thousands</t>
  </si>
  <si>
    <t>Balance at the beginning of the period</t>
  </si>
  <si>
    <t>R$ 3374616</t>
  </si>
  <si>
    <t>R$ 5363144</t>
  </si>
  <si>
    <t>R$ 3597474</t>
  </si>
  <si>
    <t>Additions</t>
  </si>
  <si>
    <t>Adjustment of expected cash flow</t>
  </si>
  <si>
    <t>Adjustment - financial asset measured at amortized cost</t>
  </si>
  <si>
    <t>Disposals</t>
  </si>
  <si>
    <t>Transfers to intangible assets - extended concessions</t>
  </si>
  <si>
    <t>Cash inputs - RAP</t>
  </si>
  <si>
    <t>Balance at the end of the period</t>
  </si>
  <si>
    <t>Distribution [Member]</t>
  </si>
  <si>
    <t>Transmission [Member]</t>
  </si>
  <si>
    <t>R$ 214987</t>
  </si>
  <si>
    <t>R$ 169633</t>
  </si>
  <si>
    <t>R$ 113761</t>
  </si>
  <si>
    <t>(10) CONCESSION FINANCIAL ASSET (Details Narrative) - BRL (R$) R$ in Thousands</t>
  </si>
  <si>
    <t>Concession Financial Asset Details Narrative</t>
  </si>
  <si>
    <t>Other Operating Income</t>
  </si>
  <si>
    <t>R$ 27807</t>
  </si>
  <si>
    <t>R$ 16088</t>
  </si>
  <si>
    <t>R$ 11400</t>
  </si>
  <si>
    <t>(11) OTHER ASSETS (Details) - BRL (R$) R$ in Thousands</t>
  </si>
  <si>
    <t>Advances - Fundacao CESP</t>
  </si>
  <si>
    <t>R$ 7851</t>
  </si>
  <si>
    <t>R$ 7533</t>
  </si>
  <si>
    <t>Advances to suppliers</t>
  </si>
  <si>
    <t>Pledges, funds and restricted deposits</t>
  </si>
  <si>
    <t>Orders in progress</t>
  </si>
  <si>
    <t>Services rendered to third parties</t>
  </si>
  <si>
    <t>Energy pre-purchase agreements</t>
  </si>
  <si>
    <t>Collection agreements</t>
  </si>
  <si>
    <t>Prepaid expenses</t>
  </si>
  <si>
    <t>GSF Insurance Premium</t>
  </si>
  <si>
    <t>Receivables - CDE</t>
  </si>
  <si>
    <t>Advances to employees</t>
  </si>
  <si>
    <t>Indemnities for claims</t>
  </si>
  <si>
    <t>(-) Allowance for doubtful accounts (note 6)</t>
  </si>
  <si>
    <t>R$ 840192</t>
  </si>
  <si>
    <t>R$ 766253</t>
  </si>
  <si>
    <t>(12) INVESTMENTS (Details) - BRL (R$) R$ in Thousands</t>
  </si>
  <si>
    <t>Investments Details</t>
  </si>
  <si>
    <t>Permanent equity interests - By equity method</t>
  </si>
  <si>
    <t>R$ 990910</t>
  </si>
  <si>
    <t>R$ 1482533</t>
  </si>
  <si>
    <t>Permanent equity interests - Fair value of assets, net</t>
  </si>
  <si>
    <t>R$ 1001550</t>
  </si>
  <si>
    <t>R$ 1493753</t>
  </si>
  <si>
    <t>(12) INVESTMENTS (Details 1) - BRL (R$) R$ in Thousands</t>
  </si>
  <si>
    <t>Share of equity</t>
  </si>
  <si>
    <t>Share of profit (loss)</t>
  </si>
  <si>
    <t>R$ 216885</t>
  </si>
  <si>
    <t>At fair value [member]</t>
  </si>
  <si>
    <t>R$ 94663</t>
  </si>
  <si>
    <t>R$ 67577</t>
  </si>
  <si>
    <t>R$ 63348</t>
  </si>
  <si>
    <t>(12) INVESTMENTS (Details 2) - BRL (R$) R$ in Thousands</t>
  </si>
  <si>
    <t>R$ 54026</t>
  </si>
  <si>
    <t>R$ 70402</t>
  </si>
  <si>
    <t>Interest on own capital</t>
  </si>
  <si>
    <t>Investco S.A [Member]</t>
  </si>
  <si>
    <t>R$ 32734</t>
  </si>
  <si>
    <t>R$ 29329</t>
  </si>
  <si>
    <t>(12) INVESTMENTS (Details 3) - BRL (R$) R$ in Thousands</t>
  </si>
  <si>
    <t>R$ 182843</t>
  </si>
  <si>
    <t>R$ 405874</t>
  </si>
  <si>
    <t>Other financial liabilities</t>
  </si>
  <si>
    <t>Borrowings and debentures</t>
  </si>
  <si>
    <t>Equity</t>
  </si>
  <si>
    <t>Net operating revenue</t>
  </si>
  <si>
    <t>R$ 523055</t>
  </si>
  <si>
    <t>Operational costs and expenses</t>
  </si>
  <si>
    <t>Interest income</t>
  </si>
  <si>
    <t>Interest expense</t>
  </si>
  <si>
    <t>Income tax expense</t>
  </si>
  <si>
    <t>R$ 176113</t>
  </si>
  <si>
    <t>R$ 240363</t>
  </si>
  <si>
    <t>R$ 153269</t>
  </si>
  <si>
    <t>Equity Interests and voting capital</t>
  </si>
  <si>
    <t>48.72%</t>
  </si>
  <si>
    <t>R$ 124361</t>
  </si>
  <si>
    <t>R$ 54703</t>
  </si>
  <si>
    <t>R$ 427561</t>
  </si>
  <si>
    <t>R$ 47385</t>
  </si>
  <si>
    <t>R$ 39405</t>
  </si>
  <si>
    <t>R$ 10028</t>
  </si>
  <si>
    <t>25.01%</t>
  </si>
  <si>
    <t>R$ 329721</t>
  </si>
  <si>
    <t>R$ 577296</t>
  </si>
  <si>
    <t>R$ 729511</t>
  </si>
  <si>
    <t>R$ 236570</t>
  </si>
  <si>
    <t>R$ 212294</t>
  </si>
  <si>
    <t>R$ 151935</t>
  </si>
  <si>
    <t>51.00%</t>
  </si>
  <si>
    <t>R$ 319222</t>
  </si>
  <si>
    <t>R$ 257082</t>
  </si>
  <si>
    <t>R$ 949246</t>
  </si>
  <si>
    <t>R$ 177458</t>
  </si>
  <si>
    <t>R$ 126665</t>
  </si>
  <si>
    <t>R$ 118734</t>
  </si>
  <si>
    <t>53.34%</t>
  </si>
  <si>
    <t>(12) INVESTMENTS (Details Narrative)</t>
  </si>
  <si>
    <t>(13) PROPERTY, PLANT AND EQUIPMENT (Details) - BRL (R$) R$ in Thousands</t>
  </si>
  <si>
    <t>Beginning Balance</t>
  </si>
  <si>
    <t>R$ 9712998</t>
  </si>
  <si>
    <t>R$ 9173217</t>
  </si>
  <si>
    <t>R$ 9149486</t>
  </si>
  <si>
    <t>Transfers</t>
  </si>
  <si>
    <t>Reclassification - cost</t>
  </si>
  <si>
    <t>Transfers from/to other assets - cost</t>
  </si>
  <si>
    <t>Depreciation</t>
  </si>
  <si>
    <t>Write-off of depreciation</t>
  </si>
  <si>
    <t>Reclassification - depreciation</t>
  </si>
  <si>
    <t>Transfers from/to other assets - depreciation</t>
  </si>
  <si>
    <t>Impairment losses</t>
  </si>
  <si>
    <t>Business combinations</t>
  </si>
  <si>
    <t>End Balance</t>
  </si>
  <si>
    <t>Gross carrying amount [Member]</t>
  </si>
  <si>
    <t xml:space="preserve"> </t>
  </si>
  <si>
    <t>Accumulated Depreciation [Member]</t>
  </si>
  <si>
    <t>Land [Member]</t>
  </si>
  <si>
    <t>Land [Member] | Gross carrying amount [Member]</t>
  </si>
  <si>
    <t>Land [Member] | Accumulated Depreciation [Member]</t>
  </si>
  <si>
    <t>Reservoirs, dams and water mains [Member]</t>
  </si>
  <si>
    <t>Reservoirs, dams and water mains [Member] | Gross carrying amount [Member]</t>
  </si>
  <si>
    <t>Reservoirs, dams and water mains [Member] | Accumulated Depreciation [Member]</t>
  </si>
  <si>
    <t>Buildings, construction and improvements [Member]</t>
  </si>
  <si>
    <t>Buildings, construction and improvements [Member] | Gross carrying amount [Member]</t>
  </si>
  <si>
    <t>Buildings, construction and improvements [Member] | Accumulated Depreciation [Member]</t>
  </si>
  <si>
    <t>Machinery and equipment [Member]</t>
  </si>
  <si>
    <t>Machinery and equipment [Member] | Gross carrying amount [Member]</t>
  </si>
  <si>
    <t>Machinery and equipment [Member] | Accumulated Depreciation [Member]</t>
  </si>
  <si>
    <t>Vehicles [Member]</t>
  </si>
  <si>
    <t>Vehicles [Member] | Gross carrying amount [Member]</t>
  </si>
  <si>
    <t>Vehicles [Member] | Accumulated Depreciation [Member]</t>
  </si>
  <si>
    <t>Furniture and fittings [Member]</t>
  </si>
  <si>
    <t>Furniture and fittings [Member] | Gross carrying amount [Member]</t>
  </si>
  <si>
    <t>Furniture and fittings [Member] | Accumulated Depreciation [Member]</t>
  </si>
  <si>
    <t>In progress [Member]</t>
  </si>
  <si>
    <t>In progress [Member] | Gross carrying amount [Member]</t>
  </si>
  <si>
    <t>In progress [Member] | Accumulated Depreciation [Member]</t>
  </si>
  <si>
    <t>(14) INTANGIBLE ASSETS (Details) - BRL (R$) R$ in Thousands</t>
  </si>
  <si>
    <t>Beginning balance</t>
  </si>
  <si>
    <t>R$ 10775613</t>
  </si>
  <si>
    <t>R$ 9210338</t>
  </si>
  <si>
    <t>R$ 8930171</t>
  </si>
  <si>
    <t>Amortization</t>
  </si>
  <si>
    <t>Transfer - intangible assets</t>
  </si>
  <si>
    <t>Transfer - financial asset</t>
  </si>
  <si>
    <t>Transfers from concession financial asset - extended concessions</t>
  </si>
  <si>
    <t>Disposal and transfer - other assets</t>
  </si>
  <si>
    <t>Corporate restructuring - note 14.4.1</t>
  </si>
  <si>
    <t>Ending balance</t>
  </si>
  <si>
    <t>Goodwill [Member]</t>
  </si>
  <si>
    <t>Concession right Acquired in business combinations [Member]</t>
  </si>
  <si>
    <t>Concession right Distribution infrastructure - operational [Member]</t>
  </si>
  <si>
    <t>Concession right Distribution infrastructure - in progress [Member]</t>
  </si>
  <si>
    <t>Public utilities</t>
  </si>
  <si>
    <t>Other intangible assets [Member]</t>
  </si>
  <si>
    <t>Gross carrying amount [Member] | Goodwill [Member]</t>
  </si>
  <si>
    <t>Gross carrying amount [Member] | Concession right Acquired in business combinations [Member]</t>
  </si>
  <si>
    <t>Gross carrying amount [Member] | Concession right Distribution infrastructure - operational [Member]</t>
  </si>
  <si>
    <t>Gross carrying amount [Member] | Concession right Distribution infrastructure - in progress [Member]</t>
  </si>
  <si>
    <t>Gross carrying amount [Member] | Public utilities</t>
  </si>
  <si>
    <t>Gross carrying amount [Member] | Other intangible assets [Member]</t>
  </si>
  <si>
    <t>Accumulated depreciation, amortisation and impairment [Member]</t>
  </si>
  <si>
    <t>Accumulated depreciation, amortisation and impairment [Member] | Goodwill [Member]</t>
  </si>
  <si>
    <t>Accumulated depreciation, amortisation and impairment [Member] | Concession right Acquired in business combinations [Member]</t>
  </si>
  <si>
    <t>Accumulated depreciation, amortisation and impairment [Member] | Concession right Distribution infrastructure - operational [Member]</t>
  </si>
  <si>
    <t>Accumulated depreciation, amortisation and impairment [Member] | Concession right Distribution infrastructure - in progress [Member]</t>
  </si>
  <si>
    <t>Accumulated depreciation, amortisation and impairment [Member] | Public utilities</t>
  </si>
  <si>
    <t>Accumulated depreciation, amortisation and impairment [Member] | Other intangible assets [Member]</t>
  </si>
  <si>
    <t>R$ 113630</t>
  </si>
  <si>
    <t>R$ 123990</t>
  </si>
  <si>
    <t>R$ 121500</t>
  </si>
  <si>
    <t>(14) INTANGIBLE ASSETS (Details 1) - Concession right Acquired in business combinations [Member] - BRL (R$) R$ in Thousands</t>
  </si>
  <si>
    <t>R$ 4117105</t>
  </si>
  <si>
    <t>R$ 4466516</t>
  </si>
  <si>
    <t>Intangible asset acquired, not merged [Member]</t>
  </si>
  <si>
    <t>Intangible asset acquired, not merged [Member] | Parent [Member]</t>
  </si>
  <si>
    <t>Intangible asset acquired, not merged [Member] | Parent [Member] | Companhia Paulista de Forca e Luz ("CPFL Paulista") [Member]</t>
  </si>
  <si>
    <t>R$ 97858</t>
  </si>
  <si>
    <t>R$ 107843</t>
  </si>
  <si>
    <t>Annual amortization rate</t>
  </si>
  <si>
    <t>3.28%</t>
  </si>
  <si>
    <t>4.78%</t>
  </si>
  <si>
    <t>Intangible asset acquired, not merged [Member] | Parent [Member] | Companhia Piratininga de Forca e Luz ("CPFL Piratininga") [Member]</t>
  </si>
  <si>
    <t>R$ 14025</t>
  </si>
  <si>
    <t>R$ 15319</t>
  </si>
  <si>
    <t>3.31%</t>
  </si>
  <si>
    <t>4.50%</t>
  </si>
  <si>
    <t>Intangible asset acquired, not merged [Member] | Parent [Member] | Rio Grande Energia S.A. ("RGE") [Member]</t>
  </si>
  <si>
    <t>R$ 1323</t>
  </si>
  <si>
    <t>R$ 1457</t>
  </si>
  <si>
    <t>4.25%</t>
  </si>
  <si>
    <t>4.24%</t>
  </si>
  <si>
    <t>5.51%</t>
  </si>
  <si>
    <t>Intangible asset acquired, not merged [Member] | Parent [Member] | CPFL Geracao de Energia S.A. ("CPFL Geracao") [Member]</t>
  </si>
  <si>
    <t>R$ 19067</t>
  </si>
  <si>
    <t>R$ 20912</t>
  </si>
  <si>
    <t>3.38%</t>
  </si>
  <si>
    <t>5.04%</t>
  </si>
  <si>
    <t>Intangible asset acquired, not merged [Member] | Parent [Member] | CPFL Jaguari de Geracao de Energia Ltda ("CPFL Jaguari Geracao") [Member]</t>
  </si>
  <si>
    <t>R$ 4044</t>
  </si>
  <si>
    <t>R$ 4314</t>
  </si>
  <si>
    <t>3.42%</t>
  </si>
  <si>
    <t>3.41%</t>
  </si>
  <si>
    <t>6.36%</t>
  </si>
  <si>
    <t>Intangible asset acquired, not merged [Member] | Subsidiaries [Member]</t>
  </si>
  <si>
    <t>R$ 2818760</t>
  </si>
  <si>
    <t>R$ 3095025</t>
  </si>
  <si>
    <t>Intangible asset acquired, not merged [Member] | Subsidiaries [Member] | Rio Grande Energia S.A. ("RGE") [Member]</t>
  </si>
  <si>
    <t>R$ 429</t>
  </si>
  <si>
    <t>R$ 473</t>
  </si>
  <si>
    <t>7.12%</t>
  </si>
  <si>
    <t>9.41%</t>
  </si>
  <si>
    <t>Intangible asset acquired, not merged [Member] | Subsidiaries [Member] | CPFL Energias Renovaveis S.A. ("CPFL Renovaveis") [Member]</t>
  </si>
  <si>
    <t>R$ 2818331</t>
  </si>
  <si>
    <t>R$ 2995028</t>
  </si>
  <si>
    <t>4.75%</t>
  </si>
  <si>
    <t>5.39%</t>
  </si>
  <si>
    <t>4.35%</t>
  </si>
  <si>
    <t>Intangible asset acquired, not merged [Member] | Subsidiaries [Member] | RGE Sul Distribuidora de Energia S.A. ("RGE Sul") [Member]</t>
  </si>
  <si>
    <t>R$ 99524</t>
  </si>
  <si>
    <t>0.00%</t>
  </si>
  <si>
    <t>9.09%</t>
  </si>
  <si>
    <t>Intangible asset acquired and merged - Deductible [Member] | Subsidiaries [Member]</t>
  </si>
  <si>
    <t>R$ 616837</t>
  </si>
  <si>
    <t>R$ 678859</t>
  </si>
  <si>
    <t>Intangible asset acquired and merged - Deductible [Member] | Subsidiaries [Member] | Rio Grande Energia S.A. ("RGE") [Member]</t>
  </si>
  <si>
    <t>R$ 234297</t>
  </si>
  <si>
    <t>R$ 257924</t>
  </si>
  <si>
    <t>2.11%</t>
  </si>
  <si>
    <t>1.79%</t>
  </si>
  <si>
    <t>Intangible asset acquired and merged - Deductible [Member] | Subsidiaries [Member] | CPFL Geracao de Energia S.A. ("CPFL Geracao") [Member]</t>
  </si>
  <si>
    <t>R$ 102987</t>
  </si>
  <si>
    <t>R$ 112953</t>
  </si>
  <si>
    <t>2.34%</t>
  </si>
  <si>
    <t>3.80%</t>
  </si>
  <si>
    <t>Intangible asset acquired and merged - Deductible [Member] | Subsidiaries [Member] | RGE Sul Distribuidora de Energia S.A. ("RGE Sul") [Member]</t>
  </si>
  <si>
    <t>R$ 279553</t>
  </si>
  <si>
    <t>R$ 307982</t>
  </si>
  <si>
    <t>Intangible asset acquired and merged - Reassessed [Member] | Parent [Member]</t>
  </si>
  <si>
    <t>R$ 493603</t>
  </si>
  <si>
    <t>R$ 542787</t>
  </si>
  <si>
    <t>Intangible asset acquired and merged - Reassessed [Member] | Parent [Member] | Companhia Paulista de Forca e Luz ("CPFL Paulista") [Member]</t>
  </si>
  <si>
    <t>R$ 319360</t>
  </si>
  <si>
    <t>R$ 351565</t>
  </si>
  <si>
    <t>3.00%</t>
  </si>
  <si>
    <t>4.34%</t>
  </si>
  <si>
    <t>Intangible asset acquired and merged - Reassessed [Member] | Parent [Member] | Companhia Piratininga de Forca e Luz ("CPFL Piratininga") [Member]</t>
  </si>
  <si>
    <t>R$ 41560</t>
  </si>
  <si>
    <t>R$ 45395</t>
  </si>
  <si>
    <t>Intangible asset acquired and merged - Reassessed [Member] | Parent [Member] | Rio Grande Energia S.A. ("RGE") [Member]</t>
  </si>
  <si>
    <t>R$ 125785</t>
  </si>
  <si>
    <t>R$ 138469</t>
  </si>
  <si>
    <t>4.09%</t>
  </si>
  <si>
    <t>5.32%</t>
  </si>
  <si>
    <t>Intangible asset acquired and merged - Reassessed [Member] | Parent [Member] | CPFL Geracao de Energia S.A. ("CPFL Geracao") [Member]</t>
  </si>
  <si>
    <t>R$ 6898</t>
  </si>
  <si>
    <t>R$ 7358</t>
  </si>
  <si>
    <t>3.01%</t>
  </si>
  <si>
    <t>5.61%</t>
  </si>
  <si>
    <t>R$ 7558645</t>
  </si>
  <si>
    <t>Gross carrying amount [Member] | Intangible asset acquired, not merged [Member]</t>
  </si>
  <si>
    <t>Gross carrying amount [Member] | Intangible asset acquired, not merged [Member] | Parent [Member]</t>
  </si>
  <si>
    <t>Gross carrying amount [Member] | Intangible asset acquired, not merged [Member] | Parent [Member] | Companhia Paulista de Forca e Luz ("CPFL Paulista") [Member]</t>
  </si>
  <si>
    <t>Gross carrying amount [Member] | Intangible asset acquired, not merged [Member] | Parent [Member] | Companhia Piratininga de Forca e Luz ("CPFL Piratininga") [Member]</t>
  </si>
  <si>
    <t>Gross carrying amount [Member] | Intangible asset acquired, not merged [Member] | Parent [Member] | Rio Grande Energia S.A. ("RGE") [Member]</t>
  </si>
  <si>
    <t>Gross carrying amount [Member] | Intangible asset acquired, not merged [Member] | Parent [Member] | CPFL Geracao de Energia S.A. ("CPFL Geracao") [Member]</t>
  </si>
  <si>
    <t>Gross carrying amount [Member] | Intangible asset acquired, not merged [Member] | Parent [Member] | CPFL Jaguari de Geracao de Energia Ltda ("CPFL Jaguari Geracao") [Member]</t>
  </si>
  <si>
    <t>Gross carrying amount [Member] | Intangible asset acquired, not merged [Member] | Subsidiaries [Member]</t>
  </si>
  <si>
    <t>Gross carrying amount [Member] | Intangible asset acquired, not merged [Member] | Subsidiaries [Member] | Rio Grande Energia S.A. ("RGE") [Member]</t>
  </si>
  <si>
    <t>Gross carrying amount [Member] | Intangible asset acquired, not merged [Member] | Subsidiaries [Member] | CPFL Energias Renovaveis S.A. ("CPFL Renovaveis") [Member]</t>
  </si>
  <si>
    <t>Gross carrying amount [Member] | Intangible asset acquired, not merged [Member] | Subsidiaries [Member] | RGE Sul Distribuidora de Energia S.A. ("RGE Sul") [Member]</t>
  </si>
  <si>
    <t>Gross carrying amount [Member] | Intangible asset acquired and merged - Deductible [Member] | Subsidiaries [Member]</t>
  </si>
  <si>
    <t>Gross carrying amount [Member] | Intangible asset acquired and merged - Deductible [Member] | Subsidiaries [Member] | Rio Grande Energia S.A. ("RGE") [Member]</t>
  </si>
  <si>
    <t>Gross carrying amount [Member] | Intangible asset acquired and merged - Deductible [Member] | Subsidiaries [Member] | CPFL Geracao de Energia S.A. ("CPFL Geracao") [Member]</t>
  </si>
  <si>
    <t>Gross carrying amount [Member] | Intangible asset acquired and merged - Deductible [Member] | Subsidiaries [Member] | RGE Sul Distribuidora de Energia S.A. ("RGE Sul") [Member]</t>
  </si>
  <si>
    <t>Gross carrying amount [Member] | Intangible asset acquired and merged - Reassessed [Member] | Parent [Member]</t>
  </si>
  <si>
    <t>Gross carrying amount [Member] | Intangible asset acquired and merged - Reassessed [Member] | Parent [Member] | Companhia Paulista de Forca e Luz ("CPFL Paulista") [Member]</t>
  </si>
  <si>
    <t>Gross carrying amount [Member] | Intangible asset acquired and merged - Reassessed [Member] | Parent [Member] | Companhia Piratininga de Forca e Luz ("CPFL Piratininga") [Member]</t>
  </si>
  <si>
    <t>Gross carrying amount [Member] | Intangible asset acquired and merged - Reassessed [Member] | Parent [Member] | Rio Grande Energia S.A. ("RGE") [Member]</t>
  </si>
  <si>
    <t>Gross carrying amount [Member] | Intangible asset acquired and merged - Reassessed [Member] | Parent [Member] | CPFL Jaguari Geração Ltda. ("CPFL Jaguari Geração") [Member]</t>
  </si>
  <si>
    <t>Accumulated depreciation, amortisation and impairment [Member] | Intangible asset acquired, not merged [Member]</t>
  </si>
  <si>
    <t>Accumulated depreciation, amortisation and impairment [Member] | Intangible asset acquired, not merged [Member] | Parent [Member]</t>
  </si>
  <si>
    <t>Accumulated depreciation, amortisation and impairment [Member] | Intangible asset acquired, not merged [Member] | Parent [Member] | Companhia Paulista de Forca e Luz ("CPFL Paulista") [Member]</t>
  </si>
  <si>
    <t>Accumulated depreciation, amortisation and impairment [Member] | Intangible asset acquired, not merged [Member] | Parent [Member] | Companhia Piratininga de Forca e Luz ("CPFL Piratininga") [Member]</t>
  </si>
  <si>
    <t>Accumulated depreciation, amortisation and impairment [Member] | Intangible asset acquired, not merged [Member] | Parent [Member] | Rio Grande Energia S.A. ("RGE") [Member]</t>
  </si>
  <si>
    <t>Accumulated depreciation, amortisation and impairment [Member] | Intangible asset acquired, not merged [Member] | Parent [Member] | CPFL Geracao de Energia S.A. ("CPFL Geracao") [Member]</t>
  </si>
  <si>
    <t>Accumulated depreciation, amortisation and impairment [Member] | Intangible asset acquired, not merged [Member] | Parent [Member] | CPFL Jaguari de Geracao de Energia Ltda ("CPFL Jaguari Geracao") [Member]</t>
  </si>
  <si>
    <t>Accumulated depreciation, amortisation and impairment [Member] | Intangible asset acquired, not merged [Member] | Subsidiaries [Member]</t>
  </si>
  <si>
    <t>Accumulated depreciation, amortisation and impairment [Member] | Intangible asset acquired, not merged [Member] | Subsidiaries [Member] | Rio Grande Energia S.A. ("RGE") [Member]</t>
  </si>
  <si>
    <t>Accumulated depreciation, amortisation and impairment [Member] | Intangible asset acquired, not merged [Member] | Subsidiaries [Member] | CPFL Energias Renovaveis S.A. ("CPFL Renovaveis") [Member]</t>
  </si>
  <si>
    <t>Accumulated depreciation, amortisation and impairment [Member] | Intangible asset acquired, not merged [Member] | Subsidiaries [Member] | RGE Sul Distribuidora de Energia S.A. ("RGE Sul") [Member]</t>
  </si>
  <si>
    <t>Accumulated depreciation, amortisation and impairment [Member] | Intangible asset acquired and merged - Deductible [Member] | Subsidiaries [Member]</t>
  </si>
  <si>
    <t>Accumulated depreciation, amortisation and impairment [Member] | Intangible asset acquired and merged - Deductible [Member] | Subsidiaries [Member] | Rio Grande Energia S.A. ("RGE") [Member]</t>
  </si>
  <si>
    <t>Accumulated depreciation, amortisation and impairment [Member] | Intangible asset acquired and merged - Deductible [Member] | Subsidiaries [Member] | CPFL Geracao de Energia S.A. ("CPFL Geracao") [Member]</t>
  </si>
  <si>
    <t>Accumulated depreciation, amortisation and impairment [Member] | Intangible asset acquired and merged - Deductible [Member] | Subsidiaries [Member] | RGE Sul Distribuidora de Energia S.A. ("RGE Sul") [Member]</t>
  </si>
  <si>
    <t>Accumulated depreciation, amortisation and impairment [Member] | Intangible asset acquired and merged - Reassessed [Member] | Parent [Member]</t>
  </si>
  <si>
    <t>Accumulated depreciation, amortisation and impairment [Member] | Intangible asset acquired and merged - Reassessed [Member] | Parent [Member] | Companhia Paulista de Forca e Luz ("CPFL Paulista") [Member]</t>
  </si>
  <si>
    <t>Accumulated depreciation, amortisation and impairment [Member] | Intangible asset acquired and merged - Reassessed [Member] | Parent [Member] | Companhia Piratininga de Forca e Luz ("CPFL Piratininga") [Member]</t>
  </si>
  <si>
    <t>Accumulated depreciation, amortisation and impairment [Member] | Intangible asset acquired and merged - Reassessed [Member] | Parent [Member] | Rio Grande Energia S.A. ("RGE") [Member]</t>
  </si>
  <si>
    <t>Accumulated depreciation, amortisation and impairment [Member] | Intangible asset acquired and merged - Reassessed [Member] | Parent [Member] | CPFL Geracao de Energia S.A. ("CPFL Geracao") [Member]</t>
  </si>
  <si>
    <t>R$ 8377</t>
  </si>
  <si>
    <t>(14) INTANGIBLE ASSETS (Details 2) - Business combinations [Member] - RGE Sul Distribuidora de Energia S.A. ("RGE Sul") [Member] R$ in Thousands</t>
  </si>
  <si>
    <t>Oct. 31, 2016BRL (R$)</t>
  </si>
  <si>
    <t>Consideration directly transferred to prior shareholders</t>
  </si>
  <si>
    <t>R$ 1698455</t>
  </si>
  <si>
    <t>Reimbursements due to adjustments related to agreement clauses</t>
  </si>
  <si>
    <t>Consideration paid, net</t>
  </si>
  <si>
    <t>R$ 1591839</t>
  </si>
  <si>
    <t>(14) INTANGIBLE ASSETS (Details 3) R$ in Thousands</t>
  </si>
  <si>
    <t>Consolidated (provisional)</t>
  </si>
  <si>
    <t>R$ 95164</t>
  </si>
  <si>
    <t>Consumers, concessionaries and licensees</t>
  </si>
  <si>
    <t>Other current assets</t>
  </si>
  <si>
    <t>Intangible assets - Distribution infrastructure</t>
  </si>
  <si>
    <t>Intangible acquired in this business combination</t>
  </si>
  <si>
    <t>Other noncurrent assets</t>
  </si>
  <si>
    <t>Debentures and borrowings</t>
  </si>
  <si>
    <t>Other current liabilities</t>
  </si>
  <si>
    <t>Other noncurrent liabilities</t>
  </si>
  <si>
    <t>Net assets acquired</t>
  </si>
  <si>
    <t>(-) Fair value of identifiable net assets acquired</t>
  </si>
  <si>
    <t>Goodwill</t>
  </si>
  <si>
    <t>Consolidated final</t>
  </si>
  <si>
    <t>(14) INTANGIBLE ASSETS (Details 4) - Business combinations [Member] - RGE Sul Distribuidora de Energia S.A. ("RGE Sul") [Member] R$ in Thousands</t>
  </si>
  <si>
    <t>Labor lawsuits</t>
  </si>
  <si>
    <t>R$ 11429</t>
  </si>
  <si>
    <t>Civil lawsuits</t>
  </si>
  <si>
    <t>Regulatory lawsuits</t>
  </si>
  <si>
    <t>Environmental lawsuits</t>
  </si>
  <si>
    <t>Tax lawsuits</t>
  </si>
  <si>
    <t>Provisions recognized in the subsidiary</t>
  </si>
  <si>
    <t>Provisions for tax, civil and labor risks</t>
  </si>
  <si>
    <t>R$ 323595</t>
  </si>
  <si>
    <t>(14) INTANGIBLE ASSETS (Details 5) - Business combinations [Member] - RGE Sul Distribuidora de Energia S.A. ("RGE Sul") [Member] R$ in Thousands</t>
  </si>
  <si>
    <t>Cash and cash equivalent balances acquired</t>
  </si>
  <si>
    <t>Cash and cash equivalent transferred, net</t>
  </si>
  <si>
    <t>R$ 1496675</t>
  </si>
  <si>
    <t>(14) INTANGIBLE ASSETS (Details 6) - Business combinations [Member] - RGE Sul Distribuidora de Energia S.A. ("RGE Sul") [Member] R$ in Thousands</t>
  </si>
  <si>
    <t>Dec. 31, 2016BRL (R$)</t>
  </si>
  <si>
    <t>R$ 522677</t>
  </si>
  <si>
    <t>Losses</t>
  </si>
  <si>
    <t>R$ 27687</t>
  </si>
  <si>
    <t>(14) INTANGIBLE ASSETS (Details 7) R$ in Thousands</t>
  </si>
  <si>
    <t>January to December, 2016</t>
  </si>
  <si>
    <t>Net operating revenue - CPFL Energia Consolidado</t>
  </si>
  <si>
    <t>Net profit (loss) - CPFL Energia Consolidado</t>
  </si>
  <si>
    <t>Net operating revenue - Results for the period when the entity was not consolidated by</t>
  </si>
  <si>
    <t>Net profit (loss) - Results for the period when the entity was not consolidated by</t>
  </si>
  <si>
    <t>Profit or loss, net</t>
  </si>
  <si>
    <t>R$ 475218</t>
  </si>
  <si>
    <t>(14) INTANGIBLE ASSETS (Details Narrative) - BRL (R$) R$ in Thousands</t>
  </si>
  <si>
    <t>Intangible Assets Details Narrative</t>
  </si>
  <si>
    <t>Extension of concessions - transfer of financial asset</t>
  </si>
  <si>
    <t>Amortization of concession financial asset</t>
  </si>
  <si>
    <t>Capitalized interest on borrowings</t>
  </si>
  <si>
    <t>R$ 20726</t>
  </si>
  <si>
    <t>R$ 13349</t>
  </si>
  <si>
    <t>R$ 11358</t>
  </si>
  <si>
    <t>Percentage of capitalized interest rate on borrowings</t>
  </si>
  <si>
    <t>8.17%</t>
  </si>
  <si>
    <t>7.74%</t>
  </si>
  <si>
    <t>7.53%</t>
  </si>
  <si>
    <t>Impairment of intangible asset</t>
  </si>
  <si>
    <t>R$ 5176</t>
  </si>
  <si>
    <t>R$ 43070</t>
  </si>
  <si>
    <t>R$ 5844</t>
  </si>
  <si>
    <t>R$ 45594</t>
  </si>
  <si>
    <t>Indemnification asset</t>
  </si>
  <si>
    <t>Contingent liabilities</t>
  </si>
  <si>
    <t>Fair value of receivables acquired</t>
  </si>
  <si>
    <t>Gross contractual amount of receivables</t>
  </si>
  <si>
    <t>R$ 703672</t>
  </si>
  <si>
    <t>(15) TRADE PAYABLES (Details) - BRL (R$) R$ in Thousands</t>
  </si>
  <si>
    <t>System service charges</t>
  </si>
  <si>
    <t>R$ 413</t>
  </si>
  <si>
    <t>R$ 59935</t>
  </si>
  <si>
    <t>Energy purchased</t>
  </si>
  <si>
    <t>Electricity network usage charges</t>
  </si>
  <si>
    <t>Materials and services</t>
  </si>
  <si>
    <t>Energy from the Free Market</t>
  </si>
  <si>
    <t>R$ 128438</t>
  </si>
  <si>
    <t>R$ 129781</t>
  </si>
  <si>
    <t>(16) DEBTS AND BORROWINGS (Details) - BRL (R$) R$ in Thousands</t>
  </si>
  <si>
    <t>Interest current</t>
  </si>
  <si>
    <t>R$ 115658</t>
  </si>
  <si>
    <t>R$ 129364</t>
  </si>
  <si>
    <t>Interest noncurrent</t>
  </si>
  <si>
    <t>Principal current</t>
  </si>
  <si>
    <t>Principal noncurrent</t>
  </si>
  <si>
    <t>Borrowing costs - current</t>
  </si>
  <si>
    <t>Borrowing costs - noncurrent</t>
  </si>
  <si>
    <t>Borrowing costs</t>
  </si>
  <si>
    <t>Borrowings raised</t>
  </si>
  <si>
    <t>Repayments of principal</t>
  </si>
  <si>
    <t>Interests, restatements and mark to market</t>
  </si>
  <si>
    <t>Exchange rate variations</t>
  </si>
  <si>
    <t>Interests paid</t>
  </si>
  <si>
    <t>Measured at amortized cost [Member] | Local Currency [Member]</t>
  </si>
  <si>
    <t>Measured at amortized cost [Member] | Local Currency [Member] | Investment [Member]</t>
  </si>
  <si>
    <t>Measured at amortized cost [Member] | Local Currency [Member] | Rental assets [Member]</t>
  </si>
  <si>
    <t>Measured at amortized cost [Member] | Local Currency [Member] | Financial Institutions [Member]</t>
  </si>
  <si>
    <t>Measured at amortized cost [Member] | Local Currency [Member] | Other [Member]</t>
  </si>
  <si>
    <t>At fair value [member] | Foreign currency [Member]</t>
  </si>
  <si>
    <t>At fair value [member] | Foreign currency [Member] | Financial Institutions [Member]</t>
  </si>
  <si>
    <t>At fair value [member] | Foreign currency [Member] | Mark to market [Member]</t>
  </si>
  <si>
    <t>R$ 37415</t>
  </si>
  <si>
    <t>(16) DEBTS AND BORROWINGS (Details 1) - BRL (R$) R$ in Thousands</t>
  </si>
  <si>
    <t>R$ 10992057</t>
  </si>
  <si>
    <t>R$ 13044041</t>
  </si>
  <si>
    <t>Measured at amortized cost [Member] | Local Currency [Member] | Companhia Paulista de Forca e Luz ("CPFL Paulista") [Member]</t>
  </si>
  <si>
    <t>R$ 2410</t>
  </si>
  <si>
    <t>Annual interest</t>
  </si>
  <si>
    <t xml:space="preserve">RGR + 6% to 6.5% </t>
  </si>
  <si>
    <t>120 monthly installments from January 2013</t>
  </si>
  <si>
    <t>Collateral</t>
  </si>
  <si>
    <t>Receivables and promissory notes</t>
  </si>
  <si>
    <t>Measured at amortized cost [Member] | Local Currency [Member] | Companhia Paulista de Forca e Luz ("CPFL Paulista") [Member] | FINEM V [Member]</t>
  </si>
  <si>
    <t>R$ 2883</t>
  </si>
  <si>
    <t xml:space="preserve">TJLP + 2.12% to 3.3% (c) </t>
  </si>
  <si>
    <t>72 monthly installments from February 2012</t>
  </si>
  <si>
    <t>SGBP and CPFL Energia guarantee and receivables</t>
  </si>
  <si>
    <t>R$ 1892</t>
  </si>
  <si>
    <t xml:space="preserve">Fixed rate 8% (c) </t>
  </si>
  <si>
    <t>90 monthly installments from August 2011</t>
  </si>
  <si>
    <t>R$ 23283</t>
  </si>
  <si>
    <t xml:space="preserve">Fixed rate 5.5% (b) </t>
  </si>
  <si>
    <t>96 monthly installments from February 2013</t>
  </si>
  <si>
    <t>Measured at amortized cost [Member] | Local Currency [Member] | Companhia Paulista de Forca e Luz ("CPFL Paulista") [Member] | FINEM VI [Member]</t>
  </si>
  <si>
    <t>R$ 101068</t>
  </si>
  <si>
    <t xml:space="preserve">TJLP + 2.06% to 3.08% (e) (f) </t>
  </si>
  <si>
    <t>72 monthly installments from January 2014</t>
  </si>
  <si>
    <t>R$ 7401</t>
  </si>
  <si>
    <t xml:space="preserve">Fixed rate 2.5% (a) </t>
  </si>
  <si>
    <t>114 monthly installments from June 2013</t>
  </si>
  <si>
    <t>R$ 135787</t>
  </si>
  <si>
    <t>96 monthly installments from December 2014</t>
  </si>
  <si>
    <t>Measured at amortized cost [Member] | Local Currency [Member] | Companhia Paulista de Forca e Luz ("CPFL Paulista") [Member] | FINEM VII [Member]</t>
  </si>
  <si>
    <t>R$ 29612</t>
  </si>
  <si>
    <t xml:space="preserve">Fixed rate 6% (b) </t>
  </si>
  <si>
    <t>96 monthly installments from April 2016</t>
  </si>
  <si>
    <t>R$ 32687</t>
  </si>
  <si>
    <t>SELIC + 2.62% to 2.66% (h)</t>
  </si>
  <si>
    <t>72 monthly installments from April 2016</t>
  </si>
  <si>
    <t>R$ 54259</t>
  </si>
  <si>
    <t xml:space="preserve">TJLP + 2.12% to 2.66% (c) (d) </t>
  </si>
  <si>
    <t>Measured at amortized cost [Member] | Local Currency [Member] | Companhia Paulista de Forca e Luz ("CPFL Paulista") [Member] | FINEME [Member]</t>
  </si>
  <si>
    <t>R$ 16904</t>
  </si>
  <si>
    <t xml:space="preserve">Fixed rate 4.5% </t>
  </si>
  <si>
    <t>96 monthly installments from January 2012</t>
  </si>
  <si>
    <t>CPFL Energia guarantee</t>
  </si>
  <si>
    <t>Measured at amortized cost [Member] | Local Currency [Member] | Companhia Piratininga de Forca e Luz ("CPFL Piratininga") [Member] | FINEM V [Member]</t>
  </si>
  <si>
    <t>R$ 29540</t>
  </si>
  <si>
    <t>R$ 1944</t>
  </si>
  <si>
    <t>R$ 33791</t>
  </si>
  <si>
    <t>Measured at amortized cost [Member] | Local Currency [Member] | Companhia Piratininga de Forca e Luz ("CPFL Piratininga") [Member] | FINEM VI [Member]</t>
  </si>
  <si>
    <t>R$ 37052</t>
  </si>
  <si>
    <t>R$ 53823</t>
  </si>
  <si>
    <t>R$ 24308</t>
  </si>
  <si>
    <t>Measured at amortized cost [Member] | Local Currency [Member] | Companhia Piratininga de Forca e Luz ("CPFL Piratininga") [Member] | FINEME [Member]</t>
  </si>
  <si>
    <t>R$ 8016</t>
  </si>
  <si>
    <t>Measured at amortized cost [Member] | Local Currency [Member] | Companhia Piratininga de Forca e Luz ("CPFL Piratininga") [Member] | FINEM IV [Member]</t>
  </si>
  <si>
    <t>R$ 1553</t>
  </si>
  <si>
    <t>R$ 610</t>
  </si>
  <si>
    <t>R$ 12108</t>
  </si>
  <si>
    <t>Measured at amortized cost [Member] | Local Currency [Member] | Rio Grande Energia S.A. ("RGE") [Member]</t>
  </si>
  <si>
    <t>R$ 3988</t>
  </si>
  <si>
    <t xml:space="preserve">RGR + 6% </t>
  </si>
  <si>
    <t>120 monthly installments from May 2008</t>
  </si>
  <si>
    <t>Measured at amortized cost [Member] | Local Currency [Member] | Rio Grande Energia S.A. ("RGE") [Member] | FINEM V [Member]</t>
  </si>
  <si>
    <t>R$ 1745</t>
  </si>
  <si>
    <t>R$ 8932</t>
  </si>
  <si>
    <t>Measured at amortized cost [Member] | Local Currency [Member] | Rio Grande Energia S.A. ("RGE") [Member] | FINEM VI [Member]</t>
  </si>
  <si>
    <t>R$ 53994</t>
  </si>
  <si>
    <t>R$ 783</t>
  </si>
  <si>
    <t>R$ 49930</t>
  </si>
  <si>
    <t>Measured at amortized cost [Member] | Local Currency [Member] | Rio Grande Energia S.A. ("RGE") [Member] | FINEM VII [Member]</t>
  </si>
  <si>
    <t>R$ 34001</t>
  </si>
  <si>
    <t>R$ 58097</t>
  </si>
  <si>
    <t>R$ 66601</t>
  </si>
  <si>
    <t xml:space="preserve">TJLP + 2.12% to 2.66% (d) </t>
  </si>
  <si>
    <t>Measured at amortized cost [Member] | Local Currency [Member] | Rio Grande Energia S.A. ("RGE") [Member] | FINEME [Member]</t>
  </si>
  <si>
    <t>R$ 4022</t>
  </si>
  <si>
    <t>R$ 109</t>
  </si>
  <si>
    <t xml:space="preserve">Fixed rate 10.0% </t>
  </si>
  <si>
    <t>90 monthly installments from May 2012</t>
  </si>
  <si>
    <t>Liens on assets</t>
  </si>
  <si>
    <t>R$ 443</t>
  </si>
  <si>
    <t>66 monthly installments from October 2015</t>
  </si>
  <si>
    <t>Measured at amortized cost [Member] | Local Currency [Member] | Companhia Leste Paulista de Energia ("CPFL Leste Paulista") [Member]</t>
  </si>
  <si>
    <t>120 monthly installments from February 2008</t>
  </si>
  <si>
    <t>Measured at amortized cost [Member] | Local Currency [Member] | Companhia Leste Paulista de Energia ("CPFL Leste Paulista") [Member] | FINEME [Member]</t>
  </si>
  <si>
    <t>Fixed rate 6%</t>
  </si>
  <si>
    <t>111 monthly installments from April 2015</t>
  </si>
  <si>
    <t>SELIC + 2.19%</t>
  </si>
  <si>
    <t>72 monthly installments from April 2015</t>
  </si>
  <si>
    <t>TJLP + 2.19%</t>
  </si>
  <si>
    <t>Measured at amortized cost [Member] | Local Currency [Member] | Companhia Sul Paulista de Energia ("CPFL Sul Paulista") [Member]</t>
  </si>
  <si>
    <t>120 monthly installments from August 2007</t>
  </si>
  <si>
    <t>Measured at amortized cost [Member] | Local Currency [Member] | Companhia Sul Paulista de Energia ("CPFL Sul Paulista") [Member] | FINEME [Member]</t>
  </si>
  <si>
    <t>Measured at amortized cost [Member] | Local Currency [Member] | Companhia Luz e Forca de Mococa ("CPFL Mococa") [Member]</t>
  </si>
  <si>
    <t>120 monthly installments from January 2008</t>
  </si>
  <si>
    <t>Measured at amortized cost [Member] | Local Currency [Member] | Companhia Luz e Forca de Mococa ("CPFL Mococa") [Member] | Santander - Bank credit note [Member]</t>
  </si>
  <si>
    <t xml:space="preserve">TJLP + 3.1% </t>
  </si>
  <si>
    <t>96 monthly installments from June 2014</t>
  </si>
  <si>
    <t xml:space="preserve">UMBNDES + 2.1% </t>
  </si>
  <si>
    <t>UMBNDES +1.99%</t>
  </si>
  <si>
    <t>96 monthly installments from October 2015</t>
  </si>
  <si>
    <t xml:space="preserve">TJLP + 2.99% (f) </t>
  </si>
  <si>
    <t>Measured at amortized cost [Member] | Local Currency [Member] | RGE Sul Distribuidora de Energia S.A. ("RGE Sul") [Member]</t>
  </si>
  <si>
    <t>R$ 18970</t>
  </si>
  <si>
    <t>120 monthly installments from December 2008</t>
  </si>
  <si>
    <t>Bank guarantee; assignment of credit rights; and promissory notes</t>
  </si>
  <si>
    <t>Measured at amortized cost [Member] | Local Currency [Member] | RGE Sul Distribuidora de Energia S.A. ("RGE Sul") [Member] | FINEP I [Member]</t>
  </si>
  <si>
    <t>R$ 4481</t>
  </si>
  <si>
    <t>TJLP</t>
  </si>
  <si>
    <t>73 monthly installments from May 2016</t>
  </si>
  <si>
    <t>Bank guarantee</t>
  </si>
  <si>
    <t>Measured at amortized cost [Member] | Local Currency [Member] | RGE Sul Distribuidora de Energia S.A. ("RGE Sul") [Member] | FINEP II [Member]</t>
  </si>
  <si>
    <t>R$ 5487</t>
  </si>
  <si>
    <t>Fixed rate 5%</t>
  </si>
  <si>
    <t>81 monthly installments from September 2013</t>
  </si>
  <si>
    <t>Measured at amortized cost [Member] | Local Currency [Member] | CPFL Servicos, Equipamentos, Industria e Comercio S.A. ("CPFL Servicos") [Member] | FINEME [Member]</t>
  </si>
  <si>
    <t>R$ 1086</t>
  </si>
  <si>
    <t>Fixed rate 2.5% to 5.5%</t>
  </si>
  <si>
    <t>96 monthly installments from August 2014</t>
  </si>
  <si>
    <t>CPFL Energia guarantee and liens on equipment</t>
  </si>
  <si>
    <t>R$ 253</t>
  </si>
  <si>
    <t>R$ 472</t>
  </si>
  <si>
    <t>Fixed rate 7.7% to 10%</t>
  </si>
  <si>
    <t>90 monthly installments from November 2012</t>
  </si>
  <si>
    <t>R$ 9534</t>
  </si>
  <si>
    <t>114 monthly installments from February 2013</t>
  </si>
  <si>
    <t>R$ 33</t>
  </si>
  <si>
    <t xml:space="preserve">TJLP + 4.2% </t>
  </si>
  <si>
    <t>R$ 1839</t>
  </si>
  <si>
    <t>90 monthly installments from October 2014</t>
  </si>
  <si>
    <t>R$ 88</t>
  </si>
  <si>
    <t>96 monthly installments from July 2016</t>
  </si>
  <si>
    <t>R$ 5039</t>
  </si>
  <si>
    <t>114 monthly installments from June 2015</t>
  </si>
  <si>
    <t>R$ 514</t>
  </si>
  <si>
    <t xml:space="preserve">TJLP + 2.2% to 3.2% (c) </t>
  </si>
  <si>
    <t>56 monthly installments from July 2015</t>
  </si>
  <si>
    <t>R$ 3060</t>
  </si>
  <si>
    <t xml:space="preserve">Fixed rate 9.5% to 10% (c) </t>
  </si>
  <si>
    <t>R$ 1276</t>
  </si>
  <si>
    <t xml:space="preserve">Fixed rate 6% to 10% (e) </t>
  </si>
  <si>
    <t>66 monthly installments from August 2016</t>
  </si>
  <si>
    <t>R$ 5216</t>
  </si>
  <si>
    <t xml:space="preserve">TJLP + 3.50% (e) </t>
  </si>
  <si>
    <t>48 monthly installments from June 2017</t>
  </si>
  <si>
    <t>R$ 1201</t>
  </si>
  <si>
    <t>SELIC + 3.90%</t>
  </si>
  <si>
    <t>R$ 1251</t>
  </si>
  <si>
    <t>SELIC + 3.86%</t>
  </si>
  <si>
    <t>48 monthly installments from August 2017</t>
  </si>
  <si>
    <t>R$ 1262</t>
  </si>
  <si>
    <t>TJLP + 3.40%</t>
  </si>
  <si>
    <t>36 monthly installments from August 2017</t>
  </si>
  <si>
    <t>R$ 588</t>
  </si>
  <si>
    <t>SELIC + 3.74%</t>
  </si>
  <si>
    <t>R$ 2613</t>
  </si>
  <si>
    <t>SELIC + 3.58% to 3.72%</t>
  </si>
  <si>
    <t>36 monthly installments from January 2019</t>
  </si>
  <si>
    <t>R$ 8905</t>
  </si>
  <si>
    <t>TJLP + 3.25% to 3.38%</t>
  </si>
  <si>
    <t>Measured at amortized cost [Member] | Local Currency [Member] | CERAN - Companhia Energetica Rio das Antas ("CERAN") [Member] | BNDES [Member]</t>
  </si>
  <si>
    <t xml:space="preserve">TJLP + 3.69% to 5% </t>
  </si>
  <si>
    <t>208 monthly installments from December 2005</t>
  </si>
  <si>
    <t>Pledge of shares; assignment of credit, concession rights and revenues</t>
  </si>
  <si>
    <t>UMBNDES + 5% (1)</t>
  </si>
  <si>
    <t>208 monthly installments from February 2006</t>
  </si>
  <si>
    <t>Measured at amortized cost [Member] | Local Currency [Member] | CPFL Transmissao Piracicaba S.A ("CPFL Transmissao Piracicaba") [Member] | FINEME [Member]</t>
  </si>
  <si>
    <t>R$ 14275</t>
  </si>
  <si>
    <t>Fixed rate 3.0%</t>
  </si>
  <si>
    <t>96 monthly installments from July 2015</t>
  </si>
  <si>
    <t>Measured at amortized cost [Member] | Local Currency [Member] | CPFL Telecom S.A ("CPFL Telecom") [Member] | FINEME [Member]</t>
  </si>
  <si>
    <t>Fixed rate 6.0% (b)</t>
  </si>
  <si>
    <t>60 monthly installments from December 2016</t>
  </si>
  <si>
    <t>SELIC + 3.12% (h)</t>
  </si>
  <si>
    <t xml:space="preserve">TJLP + 2.12% to 3.12% (c) </t>
  </si>
  <si>
    <t>Measured at amortized cost [Member] | Local Currency [Member] | CPFL Energias Renovaveis S.A. ("CPFL Renovaveis") [Member] | FINEM V [Member]</t>
  </si>
  <si>
    <t>R$ 69485</t>
  </si>
  <si>
    <t>TJLP + 2.8% to 3.4%</t>
  </si>
  <si>
    <t xml:space="preserve">143 monthly installments from December 2011 </t>
  </si>
  <si>
    <t>CPFL Renováveis guarantee; pledge of subsidiary's shares; liens on assets; and assignment of credit and concession rights</t>
  </si>
  <si>
    <t>Measured at amortized cost [Member] | Local Currency [Member] | CPFL Energias Renovaveis S.A. ("CPFL Renovaveis") [Member] | FINEM VI [Member]</t>
  </si>
  <si>
    <t>R$ 69619</t>
  </si>
  <si>
    <t>TJLP + 2.05%</t>
  </si>
  <si>
    <t>192 monthly installments from October 2013</t>
  </si>
  <si>
    <t>SGBP, CPFL Energia and CPFL Renováveis guarantees; pledge of subsidiary's shares; and assignment of credit and concession rights</t>
  </si>
  <si>
    <t>Measured at amortized cost [Member] | Local Currency [Member] | CPFL Energias Renovaveis S.A. ("CPFL Renovaveis") [Member] | FINEM VII [Member]</t>
  </si>
  <si>
    <t>R$ 119234</t>
  </si>
  <si>
    <t>TJLP + 1.92 %</t>
  </si>
  <si>
    <t xml:space="preserve">156 monthly installments from October 2010 </t>
  </si>
  <si>
    <t>Pledge of subsidiary's shares; liens on assets; and assignment of credit and concession rights</t>
  </si>
  <si>
    <t>Measured at amortized cost [Member] | Local Currency [Member] | CPFL Energias Renovaveis S.A. ("CPFL Renovaveis") [Member] | FINEP I [Member]</t>
  </si>
  <si>
    <t>R$ 904</t>
  </si>
  <si>
    <t xml:space="preserve">Fixed rate 3.5% </t>
  </si>
  <si>
    <t>61 monthly installments from October 2014</t>
  </si>
  <si>
    <t>Measured at amortized cost [Member] | Local Currency [Member] | CPFL Energias Renovaveis S.A. ("CPFL Renovaveis") [Member] | FINEP II [Member]</t>
  </si>
  <si>
    <t>R$ 9516</t>
  </si>
  <si>
    <t>TJLP - 1.0%</t>
  </si>
  <si>
    <t>85 monthly installments from June 2017</t>
  </si>
  <si>
    <t>Measured at amortized cost [Member] | Local Currency [Member] | CPFL Energias Renovaveis S.A. ("CPFL Renovaveis") [Member] | FINEM I [Member]</t>
  </si>
  <si>
    <t>R$ 232310</t>
  </si>
  <si>
    <t>TJLP + 1.95%</t>
  </si>
  <si>
    <t xml:space="preserve">168 monthly installments from October 2009 </t>
  </si>
  <si>
    <t>Pledge of the subdidiary's and PCH Holding's shares; assignment of credit and concession rights ; and liens on equipment</t>
  </si>
  <si>
    <t>Measured at amortized cost [Member] | Local Currency [Member] | CPFL Energias Renovaveis S.A. ("CPFL Renovaveis") [Member] | FINEM II [Member]</t>
  </si>
  <si>
    <t>R$ 18951</t>
  </si>
  <si>
    <t>TJLP + 1.90%</t>
  </si>
  <si>
    <t>144 monthly installments from June 2011</t>
  </si>
  <si>
    <t>CPFL Energia and CPFL Bioenergia guarantees, liens on assets and assignment of credit rights</t>
  </si>
  <si>
    <t>Measured at amortized cost [Member] | Local Currency [Member] | CPFL Energias Renovaveis S.A. ("CPFL Renovaveis") [Member] | FINEM III [Member]</t>
  </si>
  <si>
    <t>R$ 460623</t>
  </si>
  <si>
    <t>TJLP + 1.72%</t>
  </si>
  <si>
    <t>192  monthly installments from May 2013</t>
  </si>
  <si>
    <t>SGBP and CPFL Energia guarantees; pledge of subsidiary's shares; liens on assets; and assignment of credit rights</t>
  </si>
  <si>
    <t>Measured at amortized cost [Member] | Local Currency [Member] | CPFL Energias Renovaveis S.A. ("CPFL Renovaveis") [Member] | FINEM IX [Member]</t>
  </si>
  <si>
    <t>R$ 17827</t>
  </si>
  <si>
    <t>TJLP + 2.15%</t>
  </si>
  <si>
    <t>120 monthly installments from May 2010</t>
  </si>
  <si>
    <t>SGBP, CPFL Energia and CPFL Renováveis guarantees; pledge of subsidiary's shares; liens on assets; assignment of credit and concession rights and real estate mortgage</t>
  </si>
  <si>
    <t>Measured at amortized cost [Member] | Local Currency [Member] | CPFL Energias Renovaveis S.A. ("CPFL Renovaveis") [Member] | FINEM X [Member]</t>
  </si>
  <si>
    <t>84 monthly installments from October 2010</t>
  </si>
  <si>
    <t>Measured at amortized cost [Member] | Local Currency [Member] | CPFL Energias Renovaveis S.A. ("CPFL Renovaveis") [Member] | FINEM XI [Member]</t>
  </si>
  <si>
    <t>R$ 95016</t>
  </si>
  <si>
    <t>TJLP + 1.87% to 1.9%</t>
  </si>
  <si>
    <t>168 monthly installments from January 2012</t>
  </si>
  <si>
    <t>CPFL Energia guarantee; liens on assets; and assignment of credit rights</t>
  </si>
  <si>
    <t>Measured at amortized cost [Member] | Local Currency [Member] | CPFL Energias Renovaveis S.A. ("CPFL Renovaveis") [Member] | FINEM XII [Member]</t>
  </si>
  <si>
    <t>R$ 297835</t>
  </si>
  <si>
    <t>TJLP and TJLP + 2.18%</t>
  </si>
  <si>
    <t>192 monthly installments from July 2014</t>
  </si>
  <si>
    <t>SGBP, CPFL Energia, CPFL Renováveis and Eólica Holding guarantees; pledge of the subsidiary's and Eólica Holding's shares; liens on assets; assignment of credit and concession rights</t>
  </si>
  <si>
    <t>Measured at amortized cost [Member] | Local Currency [Member] | CPFL Energias Renovaveis S.A. ("CPFL Renovaveis") [Member] | FINEM XIII [Member]</t>
  </si>
  <si>
    <t>R$ 298439</t>
  </si>
  <si>
    <t>TJLP + 2.02% to 2.18%</t>
  </si>
  <si>
    <t>192 monthly installments from November 2014</t>
  </si>
  <si>
    <t>SGBP, CPFL Energia and CPFL Renováveis guarantees; pledge of the subsidiary's shares; liens on assets; assignment of credit and concession rights</t>
  </si>
  <si>
    <t>Measured at amortized cost [Member] | Local Currency [Member] | CPFL Energias Renovaveis S.A. ("CPFL Renovaveis") [Member] | FINEM XIV [Member]</t>
  </si>
  <si>
    <t>R$ 23185</t>
  </si>
  <si>
    <t>TJLP + 3.44%</t>
  </si>
  <si>
    <t>139 monthly installments from  September 2011</t>
  </si>
  <si>
    <t>SGBP, CPFL Energia and CPFL Renováveis guarantees; pledge of the subsidiary's shares; and assignment of credit and concession rights</t>
  </si>
  <si>
    <t>Measured at amortized cost [Member] | Local Currency [Member] | CPFL Energias Renovaveis S.A. ("CPFL Renovaveis") [Member] | FINEM XV [Member]</t>
  </si>
  <si>
    <t>R$ 4335</t>
  </si>
  <si>
    <t>Fixed rate 5.50%</t>
  </si>
  <si>
    <t>101 monthly installments from  September 2011</t>
  </si>
  <si>
    <t>Measured at amortized cost [Member] | Local Currency [Member] | CPFL Energias Renovaveis S.A. ("CPFL Renovaveis") [Member] | FINEM XVI [Member]</t>
  </si>
  <si>
    <t>R$ 428205</t>
  </si>
  <si>
    <t>192 monthly installments from  January 2013</t>
  </si>
  <si>
    <t>Bank guarantee; pledge of the subsidiary's and DESA Eólica's shares; liens on assets; and assignment of credit and concession rights</t>
  </si>
  <si>
    <t>Measured at amortized cost [Member] | Local Currency [Member] | CPFL Energias Renovaveis S.A. ("CPFL Renovaveis") [Member] | FINEM XVII [Member]</t>
  </si>
  <si>
    <t>R$ 9044</t>
  </si>
  <si>
    <t>102 monthly installments from June 2011</t>
  </si>
  <si>
    <t>CPFL Energia and Bioenergia guarantees; liens on assets; and assignment of credit rights</t>
  </si>
  <si>
    <t>Measured at amortized cost [Member] | Local Currency [Member] | CPFL Energias Renovaveis S.A. ("CPFL Renovaveis") [Member] | FINEM XVIII [Member]</t>
  </si>
  <si>
    <t>R$ 27579</t>
  </si>
  <si>
    <t>TJLP + 2.02%</t>
  </si>
  <si>
    <t>192 monthly installments from January 2014</t>
  </si>
  <si>
    <t>SGBP, CPFL Energia and CPFL Renováveis guarantees; pledge of subsidiary's shares; liens on assets; and assignment of credit and concession rights</t>
  </si>
  <si>
    <t>Measured at amortized cost [Member] | Local Currency [Member] | CPFL Energias Renovaveis S.A. ("CPFL Renovaveis") [Member] | FINEM XIX [Member]</t>
  </si>
  <si>
    <t>R$ 37208</t>
  </si>
  <si>
    <t xml:space="preserve">Fixed rate 2.5% </t>
  </si>
  <si>
    <t>108 monthly installments from January 2014</t>
  </si>
  <si>
    <t>Measured at amortized cost [Member] | Local Currency [Member] | CPFL Energias Renovaveis S.A. ("CPFL Renovaveis") [Member] | FINEM XX [Member]</t>
  </si>
  <si>
    <t>R$ 37583</t>
  </si>
  <si>
    <t>Measured at amortized cost [Member] | Local Currency [Member] | CPFL Energias Renovaveis S.A. ("CPFL Renovaveis") [Member] | FINEM XXI [Member]</t>
  </si>
  <si>
    <t xml:space="preserve">108 monthly installments from January 2014 </t>
  </si>
  <si>
    <t>Measured at amortized cost [Member] | Local Currency [Member] | CPFL Energias Renovaveis S.A. ("CPFL Renovaveis") [Member] | FINEM XXII [Member]</t>
  </si>
  <si>
    <t>R$ 1153</t>
  </si>
  <si>
    <t>Measured at amortized cost [Member] | Local Currency [Member] | CPFL Energias Renovaveis S.A. ("CPFL Renovaveis") [Member] | FINEM XXIII [Member]</t>
  </si>
  <si>
    <t>R$ 82632</t>
  </si>
  <si>
    <t xml:space="preserve">Fixed rate 5.5% </t>
  </si>
  <si>
    <t>108 monthly installments from January 2012</t>
  </si>
  <si>
    <t>SGBP and CPFL Energia guarantees; liens on assets; and assignment of credit rights</t>
  </si>
  <si>
    <t>Measured at amortized cost [Member] | Local Currency [Member] | CPFL Energias Renovaveis S.A. ("CPFL Renovaveis") [Member] | FINEM XXIV [Member]</t>
  </si>
  <si>
    <t>R$ 83136</t>
  </si>
  <si>
    <t>TJLP + 2.18%</t>
  </si>
  <si>
    <t>192 monthly installments from July 2016</t>
  </si>
  <si>
    <t>SGBP and CPFL Energia guarantees; pledge of subsidiary's shares; liens on assets; and assignment of credit and concession rights</t>
  </si>
  <si>
    <t>Measured at amortized cost [Member] | Local Currency [Member] | CPFL Energias Renovaveis S.A. ("CPFL Renovaveis") [Member] | FINEM XXV [Member]</t>
  </si>
  <si>
    <t>R$ 681912</t>
  </si>
  <si>
    <t>TJLP + 2.75%</t>
  </si>
  <si>
    <t>192 monthly installments from July 2017</t>
  </si>
  <si>
    <t>SGBP and CPFL Energia guarantees; pledge of subsidiary's and T-16's shares; liens on assets; and assignment of credit and concession rights</t>
  </si>
  <si>
    <t>Measured at amortized cost [Member] | Local Currency [Member] | CPFL Energias Renovaveis S.A. ("CPFL Renovaveis") [Member] | FINEM XXVI [Member]</t>
  </si>
  <si>
    <t>R$ 67584</t>
  </si>
  <si>
    <t>TJLP + 2,02%</t>
  </si>
  <si>
    <t>162 monthly installments from November 2016</t>
  </si>
  <si>
    <t>Measured at amortized cost [Member] | Local Currency [Member] | CPFL Energias Renovaveis S.A. ("CPFL Renovaveis") [Member] | FINEM XXVII [Member]</t>
  </si>
  <si>
    <t>R$ 1415</t>
  </si>
  <si>
    <t>144 monthly installments from January 2018</t>
  </si>
  <si>
    <t>Measured at amortized cost [Member] | Local Currency [Member] | CPFL Energias Renovaveis S.A. ("CPFL Renovaveis") [Member] | FINAME IV [Member]</t>
  </si>
  <si>
    <t>R$ 2387</t>
  </si>
  <si>
    <t>96 monthly installments from February 2015</t>
  </si>
  <si>
    <t>CPFL Renováveis guarantee; and liens on assets</t>
  </si>
  <si>
    <t>Measured at amortized cost [Member] | Local Currency [Member] | CPFL Energias Renovaveis S.A. ("CPFL Renovaveis") [Member] | FINEP III [Member]</t>
  </si>
  <si>
    <t>R$ 4091</t>
  </si>
  <si>
    <t>TJLP + 2.0%</t>
  </si>
  <si>
    <t>73 monthly installments from July 2015</t>
  </si>
  <si>
    <t>Measured at amortized cost [Member] | Local Currency [Member] | CPFL Energias Renovaveis S.A. ("CPFL Renovaveis") [Member] | BNB I [Member]</t>
  </si>
  <si>
    <t>R$ 92926</t>
  </si>
  <si>
    <t>Fixed rate 9.5% to 10% and compliance bonus of 15%</t>
  </si>
  <si>
    <t>168 monthly installments from January 2009</t>
  </si>
  <si>
    <t>SIIF Énergies do Brasil guarantee; pledge of subsidiary's shares; liens on assets; and assignment of credit and concession rights</t>
  </si>
  <si>
    <t>Measured at amortized cost [Member] | Local Currency [Member] | CPFL Energias Renovaveis S.A. ("CPFL Renovaveis") [Member] | BNB II [Member]</t>
  </si>
  <si>
    <t>R$ 151428</t>
  </si>
  <si>
    <t>Fixed rate 10% and compliance bonus of 15% to 25%</t>
  </si>
  <si>
    <t>222 monthly installments from May 2010</t>
  </si>
  <si>
    <t>BVP S.A. and bank guarantees; pledge of subsidiary's shares; liens on assets; and assignment of credit and concession rights</t>
  </si>
  <si>
    <t>Measured at amortized cost [Member] | Local Currency [Member] | CPFL Energias Renovaveis S.A. ("CPFL Renovaveis") [Member] | BNB III [Member]</t>
  </si>
  <si>
    <t>R$ 27138</t>
  </si>
  <si>
    <t>Fixed rate 9.5% and compliance bonus of 25%</t>
  </si>
  <si>
    <t>228 monthly installments from July 2009</t>
  </si>
  <si>
    <t>Measured at amortized cost [Member] | Local Currency [Member] | CPFL Energias Renovaveis S.A. ("CPFL Renovaveis") [Member] | NIB [Member]</t>
  </si>
  <si>
    <t>R$ 57291</t>
  </si>
  <si>
    <t>IGPM + 8.63%</t>
  </si>
  <si>
    <t>50 quarterly installments from June 2011</t>
  </si>
  <si>
    <t>Measured at amortized cost [Member] | Local Currency [Member] | CPFL Comercializacao Brasil S.A. ("CPFL Brasil") [Member] | FINEP [Member]</t>
  </si>
  <si>
    <t>R$ 2281</t>
  </si>
  <si>
    <t>Fixed rate 4.5% to 8.7%</t>
  </si>
  <si>
    <t>96 monthly installments from March 2012</t>
  </si>
  <si>
    <t>Measured at amortized cost [Member] | Local Currency [Member] | CPFL Eficiencia Energetica S.A ("CPFL ESCO") [Member] | FINEME [Member]</t>
  </si>
  <si>
    <t>R$ 81</t>
  </si>
  <si>
    <t xml:space="preserve">Fixed rate 6% </t>
  </si>
  <si>
    <t>72 monthly installments from October 2016</t>
  </si>
  <si>
    <t>R$ 171</t>
  </si>
  <si>
    <t>TJLP + 2.70%</t>
  </si>
  <si>
    <t>48 monthly installments from August 2016</t>
  </si>
  <si>
    <t>R$ 174</t>
  </si>
  <si>
    <t>SELIC + 2.70%</t>
  </si>
  <si>
    <t>R$ 100</t>
  </si>
  <si>
    <t>Fixed rate 9.5%</t>
  </si>
  <si>
    <t>36 monthly installments from September 2017</t>
  </si>
  <si>
    <t>R$ 515</t>
  </si>
  <si>
    <t>48 monthly installments from February 2017</t>
  </si>
  <si>
    <t>R$ 672</t>
  </si>
  <si>
    <t>TJLP + 3.50%</t>
  </si>
  <si>
    <t>Measured at amortized cost [Member] | Local Currency [Member] | Companhia Paulista de Forca e Luz ("CPFL Paulista") [Member] | Banco do Brasil - Working capital [Member]</t>
  </si>
  <si>
    <t>104.90% of CDI (f)</t>
  </si>
  <si>
    <t>2 annual installments from July 2017</t>
  </si>
  <si>
    <t>Measured at amortized cost [Member] | Local Currency [Member] | Companhia Piratininga de Forca e Luz ("CPFL Piratininga") [Member] | Banco do Brasil - Working capital [Member]</t>
  </si>
  <si>
    <t>Measured at amortized cost [Member] | Local Currency [Member] | Companhia Leste Paulista de Energia ("CPFL Leste Paulista") [Member] | Banco IBM - Working capital [Member]</t>
  </si>
  <si>
    <t>100.0% of CDI</t>
  </si>
  <si>
    <t xml:space="preserve">14 semiannual installments from December 2012 </t>
  </si>
  <si>
    <t>CDI + 0.1%</t>
  </si>
  <si>
    <t>12 semiannual installments from October 2014</t>
  </si>
  <si>
    <t>CDI + 0.27%</t>
  </si>
  <si>
    <t>12 semiannual installments from March 2015</t>
  </si>
  <si>
    <t>CDI + 1.33% (f)</t>
  </si>
  <si>
    <t>8 semiannual installments from January 2016</t>
  </si>
  <si>
    <t>Measured at amortized cost [Member] | Local Currency [Member] | Companhia Sul Paulista de Energia ("CPFL Sul Paulista") [Member] | Banco do Brasil - Working capital [Member]</t>
  </si>
  <si>
    <t>Measured at amortized cost [Member] | Local Currency [Member] | Companhia Sul Paulista de Energia ("CPFL Sul Paulista") [Member] | Banco IBM - Working capital [Member]</t>
  </si>
  <si>
    <t>CDI + 0.27% to 1.33 (f)</t>
  </si>
  <si>
    <t>12 semiannual installments from June 2015</t>
  </si>
  <si>
    <t>CDI + 1.27%</t>
  </si>
  <si>
    <t>8 semiannual installments from February 2017</t>
  </si>
  <si>
    <t>Measured at amortized cost [Member] | Local Currency [Member] | Companhia Luz e Forca de Mococa ("CPFL Mococa") [Member] | Banco do Brasil - Working capital [Member]</t>
  </si>
  <si>
    <t>Measured at amortized cost [Member] | Local Currency [Member] | Companhia Luz e Forca de Mococa ("CPFL Mococa") [Member] | Banco IBM - Working capital [Member]</t>
  </si>
  <si>
    <t>14 semiannual installments from December 2012</t>
  </si>
  <si>
    <t>Measured at amortized cost [Member] | Local Currency [Member] | "CPFL Servicos, Equipamentos, Industria e Comercio S.A. (""CPFL Servicos"") [Member]" | Banco do Brasil - Working capital [Member]</t>
  </si>
  <si>
    <t>R$ 1279</t>
  </si>
  <si>
    <t>CDI + 0.10%</t>
  </si>
  <si>
    <t>11 semiannual installments from June 2013</t>
  </si>
  <si>
    <t>Measured at amortized cost [Member] | Local Currency [Member] | "CPFL Servicos, Equipamentos, Industria e Comercio S.A. (""CPFL Servicos"") [Member]" | Promissory notes [Member]</t>
  </si>
  <si>
    <t>R$ 46941</t>
  </si>
  <si>
    <t>104.0% of CDI</t>
  </si>
  <si>
    <t>1 installment in June 2018</t>
  </si>
  <si>
    <t>Measured at amortized cost [Member] | Local Currency [Member] | CPFL Geracao de Energia S.A. ("CPFL Geracao") [Member] | Banco do Brasil - Working capital [Member]</t>
  </si>
  <si>
    <t>R$ 630309</t>
  </si>
  <si>
    <t>109.5% of CDI</t>
  </si>
  <si>
    <t>1 installment in March 2019</t>
  </si>
  <si>
    <t>Measured at amortized cost [Member] | Local Currency [Member] | CPFL Telecom S.A ("CPFL Telecom") [Member] | Banco IBM - Working capital [Member]</t>
  </si>
  <si>
    <t>CDI + 0.18%</t>
  </si>
  <si>
    <t>12 semiannual installments from August 2014</t>
  </si>
  <si>
    <t>Measured at amortized cost [Member] | Local Currency [Member] | CPFL Transmissora Morro Agudo S.A ("CPFL Transmissao Morro Agudo") [Member] | Santander [Member]</t>
  </si>
  <si>
    <t>CDI + 1.60%</t>
  </si>
  <si>
    <t>1 installment in March 2017</t>
  </si>
  <si>
    <t>Measured at amortized cost [Member] | Local Currency [Member] | CPFL Energias Renovaveis S.A. ("CPFL Renovaveis") [Member] | HSBC [Member]</t>
  </si>
  <si>
    <t>R$ 204934</t>
  </si>
  <si>
    <t>CDI + 0.5%</t>
  </si>
  <si>
    <t>8 annual installment from June 2013</t>
  </si>
  <si>
    <t>No collateral</t>
  </si>
  <si>
    <t>Measured at amortized cost [Member] | Local Currency [Member] | CPFL Energias Renovaveis S.A. ("CPFL Renovaveis") [Member] | Safra [Member]</t>
  </si>
  <si>
    <t>R$ 194006</t>
  </si>
  <si>
    <t>105% of CDI</t>
  </si>
  <si>
    <t>14 installments from August 2016</t>
  </si>
  <si>
    <t>Measured at amortized cost [Member] | Local Currency [Member] | CPFL Energias Renovaveis S.A. ("CPFL Renovaveis") [Member] | Banco BBM - Bank credit note [Member]</t>
  </si>
  <si>
    <t>R$ 44095</t>
  </si>
  <si>
    <t>CDI + 3.40%</t>
  </si>
  <si>
    <t>1 installment in March 2018</t>
  </si>
  <si>
    <t>R$ 26198</t>
  </si>
  <si>
    <t>CDI + 1.90%</t>
  </si>
  <si>
    <t>Bullet</t>
  </si>
  <si>
    <t>CPFL Renováveis guarantee</t>
  </si>
  <si>
    <t>Measured at amortized cost [Member] | Local Currency [Member] | CPFL Energias Renovaveis S.A. ("CPFL Renovaveis") [Member] | Banco ABC - Bank credit note [Member]</t>
  </si>
  <si>
    <t>CDI + 3.80%</t>
  </si>
  <si>
    <t>1 installment in December 2017</t>
  </si>
  <si>
    <t>Measured at amortized cost [Member] | Local Currency [Member] | CPFL Energias Renovaveis S.A. ("CPFL Renovaveis") [Member] | Deustche Bank - Bank credit note [Member]</t>
  </si>
  <si>
    <t>R$ 46966</t>
  </si>
  <si>
    <t>CDI + 1.45%</t>
  </si>
  <si>
    <t>CPFL Renováveis promissory note</t>
  </si>
  <si>
    <t>Measured at amortized cost [Member] | Local Currency [Member] | CPFL Energias Renovaveis S.A. ("CPFL Renovaveis") [Member] | Banco ABC - Promissory notes [Member]</t>
  </si>
  <si>
    <t>R$ 102006</t>
  </si>
  <si>
    <t>4 semiannual installments from February 2017</t>
  </si>
  <si>
    <t>No guarantee</t>
  </si>
  <si>
    <t>R$ 63582</t>
  </si>
  <si>
    <t>CDI + 1.39%</t>
  </si>
  <si>
    <t>Measured at amortized cost [Member] | Local Currency [Member] | Others [Member]</t>
  </si>
  <si>
    <t>R$ 49372</t>
  </si>
  <si>
    <t>Measured at amortized cost [Member] | Local Currency [Member] | Companhia Luz e Forca Santa Cruz [Member]</t>
  </si>
  <si>
    <t>120 monthly installments from January 2007</t>
  </si>
  <si>
    <t>Measured at amortized cost [Member] | Local Currency [Member] | Companhia Luz e Forca Santa Cruz [Member] | FINEME [Member]</t>
  </si>
  <si>
    <t>Measured at amortized cost [Member] | Local Currency [Member] | Companhia Jaguari de Energia ( "CPFL Santa Cruz") [Member]</t>
  </si>
  <si>
    <t>120 monthly installments from June 2007</t>
  </si>
  <si>
    <t>Measured at amortized cost [Member] | Local Currency [Member] | Companhia Jaguari de Energia ( "CPFL Santa Cruz") [Member] | FINEME [Member]</t>
  </si>
  <si>
    <t>R$ 12</t>
  </si>
  <si>
    <t>Selic + 3.63%</t>
  </si>
  <si>
    <t>36 monthly installments from December 2018</t>
  </si>
  <si>
    <t>R$ 10612</t>
  </si>
  <si>
    <t>R$ 6204</t>
  </si>
  <si>
    <t>TJLP + 3.29%</t>
  </si>
  <si>
    <t>Measured at amortized cost [Member] | Local Currency [Member] | Companhia Jaguari de Energia ( "CPFL Santa Cruz") [Member] | Santander - Bank credit note [Member]</t>
  </si>
  <si>
    <t>R$ 3514</t>
  </si>
  <si>
    <t>R$ 1215</t>
  </si>
  <si>
    <t>R$ 2759</t>
  </si>
  <si>
    <t>R$ 1077</t>
  </si>
  <si>
    <t>R$ 6424</t>
  </si>
  <si>
    <t>R$ 15016</t>
  </si>
  <si>
    <t>R$ 206</t>
  </si>
  <si>
    <t>TJLP + 3.39%</t>
  </si>
  <si>
    <t>96 monthly installments from May 2019</t>
  </si>
  <si>
    <t>Measured at amortized cost [Member] | Local Currency [Member] | Companhia Jaguari de Energia ( "CPFL Santa Cruz") [Member] | Banco do Brasil - Working capital [Member]</t>
  </si>
  <si>
    <t>R$ 95682</t>
  </si>
  <si>
    <t>Measured at amortized cost [Member] | Local Currency [Member] | Companhia Jaguari de Energia ( "CPFL Santa Cruz") [Member] | Banco IBM - Working capital [Member]</t>
  </si>
  <si>
    <t>R$ 35895</t>
  </si>
  <si>
    <t>CDI + 0.27% (f)</t>
  </si>
  <si>
    <t>R$ 5180</t>
  </si>
  <si>
    <t>R$ 5652</t>
  </si>
  <si>
    <t>R$ 13111</t>
  </si>
  <si>
    <t>R$ 25443</t>
  </si>
  <si>
    <t>Measured at amortized cost [Member] | Local Currency [Member] | Companhia Luz e Forca Santa Cruz [Member] | Banco do Brasil - Working capital [Member]</t>
  </si>
  <si>
    <t>Measured at amortized cost [Member] | Local Currency [Member] | Companhia Luz e Forca Santa Cruz [Member] | Banco IBM - Working capital [Member]</t>
  </si>
  <si>
    <t>R$ 4858445</t>
  </si>
  <si>
    <t>At fair value [member] | Foreign currency [Member] | Companhia Paulista de Forca e Luz ("CPFL Paulista") [Member] | HSBC [Member]</t>
  </si>
  <si>
    <t>US$ + Libor 3 months + 1.30% (2)</t>
  </si>
  <si>
    <t>1 installment in January 2018</t>
  </si>
  <si>
    <t>CPFL Energia guarantee and promissory notes</t>
  </si>
  <si>
    <t>At fair value [member] | Foreign currency [Member] | Companhia Paulista de Forca e Luz ("CPFL Paulista") [Member] | Bank of America Merrill Lynch [Member]</t>
  </si>
  <si>
    <t>R$ 332766</t>
  </si>
  <si>
    <t>US$+Libor 3 months+1.35% (3)</t>
  </si>
  <si>
    <t>1 installment in october 2018</t>
  </si>
  <si>
    <t>R$ 148930</t>
  </si>
  <si>
    <t>US$+Libor 3 months+1.70% (4)</t>
  </si>
  <si>
    <t>1 installment in September 2018</t>
  </si>
  <si>
    <t>At fair value [member] | Foreign currency [Member] | Companhia Paulista de Forca e Luz ("CPFL Paulista") [Member] | Bank of Tokyo-Mitsubishi [Member]</t>
  </si>
  <si>
    <t>R$ 165826</t>
  </si>
  <si>
    <t xml:space="preserve">US$ + Libor 3 months + 0.88% (3) (g) </t>
  </si>
  <si>
    <t>1 installment in February 2020</t>
  </si>
  <si>
    <t>R$ 124211</t>
  </si>
  <si>
    <t>US$+Libor 3 months+0.80% (3) (f)</t>
  </si>
  <si>
    <t>4 semiannual installments from September 2017</t>
  </si>
  <si>
    <t>At fair value [member] | Foreign currency [Member] | Companhia Paulista de Forca e Luz ("CPFL Paulista") [Member] | BNP Paribas [Member]</t>
  </si>
  <si>
    <t>Euro + 1.6350% (2)</t>
  </si>
  <si>
    <t>At fair value [member] | Foreign currency [Member] | Companhia Paulista de Forca e Luz ("CPFL Paulista") [Member] | J.P. Morgan [Member]</t>
  </si>
  <si>
    <t xml:space="preserve">US$ + 2.28% to 2.32% (3) </t>
  </si>
  <si>
    <t xml:space="preserve">US$ + 2.36% to 2.39% (3) </t>
  </si>
  <si>
    <t>R$ 83783</t>
  </si>
  <si>
    <t xml:space="preserve">US$ + 2.74% (3) </t>
  </si>
  <si>
    <t>1 installment in January 2019</t>
  </si>
  <si>
    <t xml:space="preserve">US$ + 2.2% (3) </t>
  </si>
  <si>
    <t>1 installment in February 2018</t>
  </si>
  <si>
    <t>R$ 498061</t>
  </si>
  <si>
    <t xml:space="preserve">US$ + Libor 3 months + 1.40% (3) </t>
  </si>
  <si>
    <t>At fair value [member] | Foreign currency [Member] | Companhia Paulista de Forca e Luz ("CPFL Paulista") [Member] | Mizuho Bank [Member]</t>
  </si>
  <si>
    <t>R$ 248189</t>
  </si>
  <si>
    <t>US$+Libor 3 months+1.55% (3) (f)</t>
  </si>
  <si>
    <t>3 semiannual installments from March 2018</t>
  </si>
  <si>
    <t>At fair value [member] | Foreign currency [Member] | Companhia Paulista de Forca e Luz ("CPFL Paulista") [Member] | Syndicated transaction - Bank of America Merrill Lynch, Citibank, HSBC and EDC-Export Development Canada [Member]</t>
  </si>
  <si>
    <t>R$ 221475</t>
  </si>
  <si>
    <t>US$ + Libor 3 months + 2.7% (4)</t>
  </si>
  <si>
    <t>5 semiannual installments from May 2019</t>
  </si>
  <si>
    <t>At fair value [member] | Foreign currency [Member] | Companhia Piratininga de Forca e Luz ("CPFL Piratininga") [Member] | BNP Paribas [Member]</t>
  </si>
  <si>
    <t>R$ 218814</t>
  </si>
  <si>
    <t xml:space="preserve">Euro + 1.6350% (3) </t>
  </si>
  <si>
    <t>At fair value [member] | Foreign currency [Member] | Companhia Piratininga de Forca e Luz ("CPFL Piratininga") [Member] | Citibank [Member]</t>
  </si>
  <si>
    <t>R$ 207743</t>
  </si>
  <si>
    <t xml:space="preserve">US$ + Libor 3 months + 1.41% (3) </t>
  </si>
  <si>
    <t>2 annual installments from January 2019</t>
  </si>
  <si>
    <t>R$ 165740</t>
  </si>
  <si>
    <t>US$ + Libor 3 months + 1.35% (4)</t>
  </si>
  <si>
    <t>At fair value [member] | Foreign currency [Member] | Companhia Piratininga de Forca e Luz ("CPFL Piratininga") [Member] | Scotiabank [Member]</t>
  </si>
  <si>
    <t>US$ + 2.08% (3)</t>
  </si>
  <si>
    <t>1 installment in August 2017</t>
  </si>
  <si>
    <t>At fair value [member] | Foreign currency [Member] | Companhia Piratininga de Forca e Luz ("CPFL Piratininga") [Member] | Syndicated transaction - Bank of America Merrill Lynch, Citibank, HSBC and EDC-Export Development Canada [Member]</t>
  </si>
  <si>
    <t>At fair value [member] | Foreign currency [Member] | Companhia Piratininga de Forca e Luz ("CPFL Piratininga") [Member] | Sumitomo [Member]</t>
  </si>
  <si>
    <t>R$ 166346</t>
  </si>
  <si>
    <t>US$ + Libor 3 months + 1.35% (3) (f)</t>
  </si>
  <si>
    <t>1 installment in April 2018</t>
  </si>
  <si>
    <t>At fair value [member] | Foreign currency [Member] | Rio Grande Energia S.A. ("RGE") [Member] | HSBC [Member]</t>
  </si>
  <si>
    <t>1 installment in October 2017</t>
  </si>
  <si>
    <t>At fair value [member] | Foreign currency [Member] | Rio Grande Energia S.A. ("RGE") [Member] | Bank of Tokyo-Mitsubishi [Member]</t>
  </si>
  <si>
    <t>R$ 59793</t>
  </si>
  <si>
    <t>US$ + Libor 3 months + 0.82%(3)</t>
  </si>
  <si>
    <t>R$ 271893</t>
  </si>
  <si>
    <t>US$ + Libor 3 months + 0.83%(3)</t>
  </si>
  <si>
    <t>1 installment in May 2018</t>
  </si>
  <si>
    <t>At fair value [member] | Foreign currency [Member] | Rio Grande Energia S.A. ("RGE") [Member] | J.P. Morgan [Member]</t>
  </si>
  <si>
    <t xml:space="preserve">US$ + 2.78% (3) </t>
  </si>
  <si>
    <t>At fair value [member] | Foreign currency [Member] | Rio Grande Energia S.A. ("RGE") [Member] | Syndicated transaction - Bank of America Merrill Lynch, Citibank, HSBC and EDC-Export Development Canada [Member]</t>
  </si>
  <si>
    <t>R$ 172592</t>
  </si>
  <si>
    <t>US$ + 1.9275%</t>
  </si>
  <si>
    <t>1 installment in October 2018</t>
  </si>
  <si>
    <t>At fair value [member] | Foreign currency [Member] | Companhia Leste Paulista de Energia ("CPFL Leste Paulista") [Member] | Scotiabank [Member]</t>
  </si>
  <si>
    <t>US$ + 3.37% (4)</t>
  </si>
  <si>
    <t>1 installment in July 2019</t>
  </si>
  <si>
    <t>At fair value [member] | Foreign currency [Member] | Companhia Sul Paulista de Energia ("CPFL Sul Paulista") [Member] | Scotiabank [Member]</t>
  </si>
  <si>
    <t>At fair value [member] | Foreign currency [Member] | CPFL Comercializacao Brasil S.A. ("CPFL Brasil") [Member] | Scotiabank [Member]</t>
  </si>
  <si>
    <t>R$ 45161</t>
  </si>
  <si>
    <t xml:space="preserve">US$ + 2.779% (3) </t>
  </si>
  <si>
    <t>1 installment in August 2018</t>
  </si>
  <si>
    <t>R$ 11731</t>
  </si>
  <si>
    <t>US$ + 2.6201% (3)</t>
  </si>
  <si>
    <t>1 installment in September 2020</t>
  </si>
  <si>
    <t>R$ 253626</t>
  </si>
  <si>
    <t>US$ + 2.2997% (3)</t>
  </si>
  <si>
    <t>R$ 159060</t>
  </si>
  <si>
    <t>US$ + 2.3073%</t>
  </si>
  <si>
    <t>1 installment in October 2020</t>
  </si>
  <si>
    <t>At fair value [member] | Foreign currency [Member] | CPFL Geracao de Energia S.A. ("CPFL Geracao") [Member] | HSBC [Member]</t>
  </si>
  <si>
    <t>US$+Libor 3 months + 1.30% (2)</t>
  </si>
  <si>
    <t>1 installment in  March 2017</t>
  </si>
  <si>
    <t>At fair value [member] | Foreign currency [Member] | CPFL Geracao de Energia S.A. ("CPFL Geracao") [Member] | Citibank [Member]</t>
  </si>
  <si>
    <t>R$ 397328</t>
  </si>
  <si>
    <t>US$+Libor 3 months + 1.41% (3)</t>
  </si>
  <si>
    <t>3 annual installments from September 2018</t>
  </si>
  <si>
    <t>At fair value [member] | Foreign currency [Member] | CPFL Geracao de Energia S.A. ("CPFL Geracao") [Member] | Scotiabank [Member]</t>
  </si>
  <si>
    <t>R$ 119314</t>
  </si>
  <si>
    <t>US$ + 3.3703% (4)</t>
  </si>
  <si>
    <t>R$ 165572</t>
  </si>
  <si>
    <t>US$ + 3.1259%</t>
  </si>
  <si>
    <t>1 installment in December 2019</t>
  </si>
  <si>
    <t>At fair value [member] | Foreign currency [Member] | CPFL Geracao de Energia S.A. ("CPFL Geracao") [Member] | China Construction Bank - Bank credit note [Member]</t>
  </si>
  <si>
    <t>R$ 33120</t>
  </si>
  <si>
    <t>US$+Libor 3 monts + 1.20% + 1.1% fee (3)</t>
  </si>
  <si>
    <t>1 installment in September 2019</t>
  </si>
  <si>
    <t>R$ 99443</t>
  </si>
  <si>
    <t>US$+Libor 3 months + 1.60% + 1.4% fee (4)</t>
  </si>
  <si>
    <t>1 installment in June 2019</t>
  </si>
  <si>
    <t>At fair value [member] | Foreign currency [Member] | Paulista Lajeado Energia S.A. ("Paulista Lajeado") [Member] | Banco Itau [Member]</t>
  </si>
  <si>
    <t>R$ 36311</t>
  </si>
  <si>
    <t xml:space="preserve">US$ + 3.196% (4) </t>
  </si>
  <si>
    <t>At fair value [member] | Foreign currency [Member] | Companhia Jaguari de Energia ( "CPFL Santa Cruz") [Member] | Scotiabank [Member]</t>
  </si>
  <si>
    <t>R$ 67219</t>
  </si>
  <si>
    <t>At fair value [member] | Foreign currency [Member] | Companhia Luz e Forca Santa Cruz [Member] | Scotiabank [Member]</t>
  </si>
  <si>
    <t>R$ 16556</t>
  </si>
  <si>
    <t>(16) DEBTS AND BORROWINGS (Details 2) - BRL (R$) R$ in Thousands</t>
  </si>
  <si>
    <t>Debts And Borrowings Details 2</t>
  </si>
  <si>
    <t>R$ 2737432</t>
  </si>
  <si>
    <t>2024 to 2028</t>
  </si>
  <si>
    <t>2029 to 2033</t>
  </si>
  <si>
    <t>Subtotal</t>
  </si>
  <si>
    <t>Mark to market</t>
  </si>
  <si>
    <t>R$ 7402450</t>
  </si>
  <si>
    <t>R$ 11168394</t>
  </si>
  <si>
    <t>(16) DEBTS AND BORROWINGS (Details 3)</t>
  </si>
  <si>
    <t>% of debt</t>
  </si>
  <si>
    <t>100.00%</t>
  </si>
  <si>
    <t>IGP-M [Member]</t>
  </si>
  <si>
    <t>Accumulated variation</t>
  </si>
  <si>
    <t>(0.52%)</t>
  </si>
  <si>
    <t>7.17%</t>
  </si>
  <si>
    <t>0.52%</t>
  </si>
  <si>
    <t>0.53%</t>
  </si>
  <si>
    <t>TJLP [Member]</t>
  </si>
  <si>
    <t>7.00%</t>
  </si>
  <si>
    <t>7.50%</t>
  </si>
  <si>
    <t>31.38%</t>
  </si>
  <si>
    <t>31.48%</t>
  </si>
  <si>
    <t>CDI [Member]</t>
  </si>
  <si>
    <t>6.89%</t>
  </si>
  <si>
    <t>13.63%</t>
  </si>
  <si>
    <t>59.49%</t>
  </si>
  <si>
    <t>56.31%</t>
  </si>
  <si>
    <t>Others [Member]</t>
  </si>
  <si>
    <t>8.60%</t>
  </si>
  <si>
    <t>11.68%</t>
  </si>
  <si>
    <t>(16) DEBTS AND BORROWINGS (Details 4) R$ in Thousands</t>
  </si>
  <si>
    <t>Total approved</t>
  </si>
  <si>
    <t>R$ 1824147</t>
  </si>
  <si>
    <t>Released in 2017</t>
  </si>
  <si>
    <t>Released net of fundraising costs</t>
  </si>
  <si>
    <t>Local Currency [Member]</t>
  </si>
  <si>
    <t>Local Currency [Member] | Subsidiaries | FINEM VII [Member]</t>
  </si>
  <si>
    <t>R$ 6556</t>
  </si>
  <si>
    <t>Interest</t>
  </si>
  <si>
    <t xml:space="preserve">Quarterly </t>
  </si>
  <si>
    <t>Loan purpose</t>
  </si>
  <si>
    <t>Subsidiary's investment plan</t>
  </si>
  <si>
    <t>Local Currency [Member] | CPFL Servicos, Equipamentos, Industria e Comercio S.A. ("CPFL Servicos") [Member] | FINEME [Member]</t>
  </si>
  <si>
    <t>R$ 11286</t>
  </si>
  <si>
    <t>Purchase of machinery and equipment</t>
  </si>
  <si>
    <t>Local Currency [Member] | CPFL Servicos, Equipamentos, Industria e Comercio S.A. ("CPFL Servicos") [Member] | Promissory Notes [Member]</t>
  </si>
  <si>
    <t>R$ 45000</t>
  </si>
  <si>
    <t>Due with principal</t>
  </si>
  <si>
    <t>Working capital</t>
  </si>
  <si>
    <t>Local Currency [Member] | CPFL Energias Renovaveis S.A. ("CPFL Renovaveis") [Member] | FINEM XXVI [Member]</t>
  </si>
  <si>
    <t>R$ 764109</t>
  </si>
  <si>
    <t>R$ 142811</t>
  </si>
  <si>
    <t xml:space="preserve">Monthly </t>
  </si>
  <si>
    <t>Local Currency [Member] | CPFL Energias Renovaveis S.A. ("CPFL Renovaveis") [Member] | FINEM XXVII [Member]</t>
  </si>
  <si>
    <t>R$ 87184</t>
  </si>
  <si>
    <t>R$ 1699</t>
  </si>
  <si>
    <t>Local Currency [Member] | CPFL Energias Renovaveis S.A. ("CPFL Renovaveis") [Member] | FINEM XXVIII [Member]</t>
  </si>
  <si>
    <t>R$ 206000</t>
  </si>
  <si>
    <t>R$ 1414</t>
  </si>
  <si>
    <t>Local Currency [Member] | CPFL Energias Renovaveis S.A. ("CPFL Renovaveis") [Member] | Banco BBM - Bank credit note [Member]</t>
  </si>
  <si>
    <t>R$ 62000</t>
  </si>
  <si>
    <t>R$ 61833</t>
  </si>
  <si>
    <t>Local Currency [Member] | CPFL Energias Renovaveis S.A. ("CPFL Renovaveis") [Member] | Bank Credit Note</t>
  </si>
  <si>
    <t>R$ 11000</t>
  </si>
  <si>
    <t>R$ 10794</t>
  </si>
  <si>
    <t>R$ 14000</t>
  </si>
  <si>
    <t>R$ 13737</t>
  </si>
  <si>
    <t>R$ 1000</t>
  </si>
  <si>
    <t>R$ 981</t>
  </si>
  <si>
    <t>Local Currency [Member] | CPFL Renovaveis Figueiropolis [Member] | Bank Credit Note</t>
  </si>
  <si>
    <t>R$ 44000</t>
  </si>
  <si>
    <t>R$ 2752</t>
  </si>
  <si>
    <t>R$ 2700</t>
  </si>
  <si>
    <t>Foreign currency [Member]</t>
  </si>
  <si>
    <t>R$ 569260</t>
  </si>
  <si>
    <t>Foreign currency [Member] | CPFL Comercializacao Brasil S.A. ("CPFL Brasil") [Member] | Scotiabank [Member]</t>
  </si>
  <si>
    <t>R$ 400000</t>
  </si>
  <si>
    <t xml:space="preserve">Semiannual </t>
  </si>
  <si>
    <t>Foreign currency [Member] | Rio Grande Energia S.A. ("RGE") [Member] | Bank of Tokyo-Mitsubishi [Member]</t>
  </si>
  <si>
    <t>R$ 169260</t>
  </si>
  <si>
    <t>(17) DEBENTURES (Details) R$ in Thousands</t>
  </si>
  <si>
    <t>Debentures, beginning</t>
  </si>
  <si>
    <t>R$ 8999945</t>
  </si>
  <si>
    <t>Debentures issued</t>
  </si>
  <si>
    <t>Interests and monetary adjustment</t>
  </si>
  <si>
    <t>Exchange rates</t>
  </si>
  <si>
    <t>Debentures, ending</t>
  </si>
  <si>
    <t>R$ 76870</t>
  </si>
  <si>
    <t>(17) DEBENTURES (Details 1) - BRL (R$) R$ in Thousands</t>
  </si>
  <si>
    <t>R$ 11023685</t>
  </si>
  <si>
    <t>Borrowing costs - current and noncurrent</t>
  </si>
  <si>
    <t>Total interest - Current and Noncurrent</t>
  </si>
  <si>
    <t>Total current</t>
  </si>
  <si>
    <t>Total noncurrent</t>
  </si>
  <si>
    <t>R$ 9176526</t>
  </si>
  <si>
    <t>5th Issue [Member]</t>
  </si>
  <si>
    <t>Issue</t>
  </si>
  <si>
    <t>Single series</t>
  </si>
  <si>
    <t>Current and noncurrent interest</t>
  </si>
  <si>
    <t>R$ 22890</t>
  </si>
  <si>
    <t>R$ 1232821</t>
  </si>
  <si>
    <t>Companhia Paulista de Forca e Luz ("CPFL Paulista") [Member] | 6th Issue [Member]</t>
  </si>
  <si>
    <t>Companhia Paulista de Forca e Luz ("CPFL Paulista") [Member] | 7th Issue [Member]</t>
  </si>
  <si>
    <t>R$ 17134</t>
  </si>
  <si>
    <t>R$ 522134</t>
  </si>
  <si>
    <t>Companhia Paulista de Forca e Luz ("CPFL Paulista") [Member] | 8th Issue [Member]</t>
  </si>
  <si>
    <t>1st series</t>
  </si>
  <si>
    <t>R$ 1669</t>
  </si>
  <si>
    <t>R$ 216980</t>
  </si>
  <si>
    <t>2nd series</t>
  </si>
  <si>
    <t>R$ 2925</t>
  </si>
  <si>
    <t>R$ 361149</t>
  </si>
  <si>
    <t>3rd series</t>
  </si>
  <si>
    <t>R$ 1161</t>
  </si>
  <si>
    <t>R$ 604891</t>
  </si>
  <si>
    <t>Companhia Piratininga de Forca e Luz ("CPFL Piratininga") [Member] | 6th Issue [Member]</t>
  </si>
  <si>
    <t>R$ 1950</t>
  </si>
  <si>
    <t>R$ 45950</t>
  </si>
  <si>
    <t>Companhia Piratininga de Forca e Luz ("CPFL Piratininga") [Member] | 7th Issue [Member]</t>
  </si>
  <si>
    <t>R$ 7973</t>
  </si>
  <si>
    <t>R$ 242973</t>
  </si>
  <si>
    <t>Companhia Piratininga de Forca e Luz ("CPFL Piratininga") [Member] | 8th Issue [Member]</t>
  </si>
  <si>
    <t>R$ 7669</t>
  </si>
  <si>
    <t>R$ 253669</t>
  </si>
  <si>
    <t>R$ 1174</t>
  </si>
  <si>
    <t>R$ 1336974</t>
  </si>
  <si>
    <t>RGE Sul Distribuidora de Energia S.A. ("RGE Sul") [Member] | 6th Issue [Member]</t>
  </si>
  <si>
    <t>R$ 312</t>
  </si>
  <si>
    <t>R$ 220312</t>
  </si>
  <si>
    <t>RGE Sul Distribuidora de Energia S.A. ("RGE Sul") [Member] | 4th Issue [Member]</t>
  </si>
  <si>
    <t>R$ 16662</t>
  </si>
  <si>
    <t>R$ 1116662</t>
  </si>
  <si>
    <t>Companhia Luz e Forca Santa Cruz ("CPFL Santa Cruz") [Member] | 1st Issue [Member]</t>
  </si>
  <si>
    <t>CPFL Comercializacao Brasil S.A. ("CPFL Brasil") [Member] | 3rd Issue [Member]</t>
  </si>
  <si>
    <t>R$ 6059</t>
  </si>
  <si>
    <t>R$ 1810543</t>
  </si>
  <si>
    <t>CPFL Geracao de Energia S.A. ("CPFL Geracao") [Member] | 6th Issue [Member]</t>
  </si>
  <si>
    <t>R$ 13671</t>
  </si>
  <si>
    <t>R$ 473671</t>
  </si>
  <si>
    <t>CPFL Geracao de Energia S.A. ("CPFL Geracao") [Member] | 7th Issue [Member]</t>
  </si>
  <si>
    <t>R$ 8978</t>
  </si>
  <si>
    <t>R$ 643978</t>
  </si>
  <si>
    <t>CPFL Geracao de Energia S.A. ("CPFL Geracao") [Member] | 5th Issue [Member]</t>
  </si>
  <si>
    <t>R$ 3366</t>
  </si>
  <si>
    <t>R$ 549366</t>
  </si>
  <si>
    <t>CPFL Geracao de Energia S.A. ("CPFL Geracao") [Member] | 8th Issue [Member]</t>
  </si>
  <si>
    <t>R$ 3401</t>
  </si>
  <si>
    <t>R$ 91306</t>
  </si>
  <si>
    <t>CPFL Geracao de Energia S.A. ("CPFL Geracao") [Member] | 9th Issue [Member]</t>
  </si>
  <si>
    <t>R$ 550</t>
  </si>
  <si>
    <t>R$ 2332764</t>
  </si>
  <si>
    <t>CPFL Energias Renovaveis S.A. ("CPFL Renovaveis") [Member] | 7th Issue [Member]</t>
  </si>
  <si>
    <t>R$ 6244</t>
  </si>
  <si>
    <t>R$ 259773</t>
  </si>
  <si>
    <t>CPFL Energias Renovaveis S.A. ("CPFL Renovaveis") [Member] | 4th Issue [Member]</t>
  </si>
  <si>
    <t>R$ 4534</t>
  </si>
  <si>
    <t>R$ 204534</t>
  </si>
  <si>
    <t>CPFL Energias Renovaveis S.A. ("CPFL Renovaveis") [Member] | 1st Issue [Member]</t>
  </si>
  <si>
    <t>R$ 5531</t>
  </si>
  <si>
    <t>R$ 275531</t>
  </si>
  <si>
    <t>CPFL Energias Renovaveis S.A. ("CPFL Renovaveis") [Member] | 3rd Issue [Member]</t>
  </si>
  <si>
    <t>R$ 2169</t>
  </si>
  <si>
    <t>R$ 298169</t>
  </si>
  <si>
    <t>CPFL Energias Renovaveis S.A. ("CPFL Renovaveis") [Member] | 5th Issue [Member]</t>
  </si>
  <si>
    <t>R$ 9716</t>
  </si>
  <si>
    <t>R$ 109716</t>
  </si>
  <si>
    <t>CPFL Energias Renovaveis S.A. ("CPFL Renovaveis") [Member] | 1st Issue - SIIF [Member]</t>
  </si>
  <si>
    <t>1st to 12th series</t>
  </si>
  <si>
    <t>R$ 762</t>
  </si>
  <si>
    <t>R$ 495408</t>
  </si>
  <si>
    <t>CPFL Energias Renovaveis S.A. ("CPFL Renovaveis") [Member] | 1st Issue - PCH Holding 2 [Member]</t>
  </si>
  <si>
    <t>R$ 260</t>
  </si>
  <si>
    <t>R$ 132352</t>
  </si>
  <si>
    <t>CPFL Energias Renovaveis S.A. ("CPFL Renovaveis") [Member] | 2nd Issue [Member]</t>
  </si>
  <si>
    <t>CPFL Energias Renovaveis S.A. ("CPFL Renovaveis") [Member] | 1st Issue - Dobreve [Member]</t>
  </si>
  <si>
    <t>CPFL Energias Renovaveis S.A. ("CPFL Renovaveis") [Member] | 2nd Issue - Dobreve</t>
  </si>
  <si>
    <t>R$ 39857</t>
  </si>
  <si>
    <t>R$ 104857</t>
  </si>
  <si>
    <t>CPFL Energias Renovaveis S.A. ("CPFL Renovaveis") [Member] | 1st Issue - Pedra Cheirosa I [Member]</t>
  </si>
  <si>
    <t>R$ 1617</t>
  </si>
  <si>
    <t>R$ 66270</t>
  </si>
  <si>
    <t>CPFL Energias Renovaveis S.A. ("CPFL Renovaveis") [Member] | 1st Issue - Pedra Cheirosa II [Member]</t>
  </si>
  <si>
    <t>R$ 1481</t>
  </si>
  <si>
    <t>R$ 60684</t>
  </si>
  <si>
    <t>CPFL Energias Renovaveis S.A. ("CPFL Renovaveis") [Member] | 1st Issue - Boa Vista II [Member]</t>
  </si>
  <si>
    <t>R$ 777590</t>
  </si>
  <si>
    <t>Rio Grande Energia S.A. ("RGE") [Member] | 6th Issue [Member]</t>
  </si>
  <si>
    <t>R$ 8864</t>
  </si>
  <si>
    <t>R$ 208864</t>
  </si>
  <si>
    <t>Rio Grande Energia S.A. ("RGE") [Member] | 7th Issue [Member]</t>
  </si>
  <si>
    <t>R$ 5768</t>
  </si>
  <si>
    <t>R$ 175768</t>
  </si>
  <si>
    <t>Rio Grande Energia S.A. ("RGE") [Member] | 8th Issue [Member]</t>
  </si>
  <si>
    <t>R$ 7812</t>
  </si>
  <si>
    <t>R$ 257812</t>
  </si>
  <si>
    <t>R$ 2573</t>
  </si>
  <si>
    <t>R$ 135146</t>
  </si>
  <si>
    <t>Companhia Jaguari de Energia ("CPFL Jaguari") [Member] | 1st Issue [Member]</t>
  </si>
  <si>
    <t>R$ 135</t>
  </si>
  <si>
    <t>R$ 32635</t>
  </si>
  <si>
    <t>CPFL Energia S.A. ("CPFL Energia") [Member] | 5th Issue [Member]</t>
  </si>
  <si>
    <t>R$ 2817</t>
  </si>
  <si>
    <t>R$ 530302</t>
  </si>
  <si>
    <t>CERAN - Companhia Energetica Rio das Antas ("CERAN") [Member] | 1st Issue [Member]</t>
  </si>
  <si>
    <t>R$ 181</t>
  </si>
  <si>
    <t>R$ 318181</t>
  </si>
  <si>
    <t>CERAN - Companhia Energetica Rio das Antas ("CERAN") [Member] | 1st Issue - SIIF [Member]</t>
  </si>
  <si>
    <t>R$ 121</t>
  </si>
  <si>
    <t>R$ 212121</t>
  </si>
  <si>
    <t>(17) DEBENTURES (Details 2) R$ in Thousands</t>
  </si>
  <si>
    <t>Total borrowing Noncurrent</t>
  </si>
  <si>
    <t>R$ 7473454</t>
  </si>
  <si>
    <t>2019 [Member]</t>
  </si>
  <si>
    <t>2020 [Member]</t>
  </si>
  <si>
    <t>2021 [Member]</t>
  </si>
  <si>
    <t>4-5 Years [Member]</t>
  </si>
  <si>
    <t>More than 5 years [Member]</t>
  </si>
  <si>
    <t>2024 to 2028 [Member]</t>
  </si>
  <si>
    <t>R$ 556288</t>
  </si>
  <si>
    <t>(17) DEBENTURES (Details 3) R$ in Thousands</t>
  </si>
  <si>
    <t>R$ 2486000</t>
  </si>
  <si>
    <t>Released net of issuance costs</t>
  </si>
  <si>
    <t>R$ 2453644</t>
  </si>
  <si>
    <t>Issue Number</t>
  </si>
  <si>
    <t>8th</t>
  </si>
  <si>
    <t>Quantity issued</t>
  </si>
  <si>
    <t>R$ 306000</t>
  </si>
  <si>
    <t>R$ 303437</t>
  </si>
  <si>
    <t>Semiannual</t>
  </si>
  <si>
    <t>Utilization</t>
  </si>
  <si>
    <t>Subsidiary's investment plan, debt profile and working capital improvement</t>
  </si>
  <si>
    <t>R$ 380000</t>
  </si>
  <si>
    <t>R$ 376605</t>
  </si>
  <si>
    <t>R$ 700000</t>
  </si>
  <si>
    <t>R$ 685463</t>
  </si>
  <si>
    <t>6th</t>
  </si>
  <si>
    <t>R$ 220000</t>
  </si>
  <si>
    <t>R$ 219887</t>
  </si>
  <si>
    <t>5th</t>
  </si>
  <si>
    <t>R$ 100000</t>
  </si>
  <si>
    <t>R$ 97072</t>
  </si>
  <si>
    <t>7th</t>
  </si>
  <si>
    <t>R$ 250000</t>
  </si>
  <si>
    <t>R$ 243472</t>
  </si>
  <si>
    <t>1st</t>
  </si>
  <si>
    <t>R$ 530000</t>
  </si>
  <si>
    <t>R$ 527708</t>
  </si>
  <si>
    <t>Transfer of resources to shareholders</t>
  </si>
  <si>
    <t>(18) PRIVATE PENSION PLAN (Details) - BRL (R$) R$ in Thousands</t>
  </si>
  <si>
    <t>Net actuarial liability recognized in the statement of financial position</t>
  </si>
  <si>
    <t>R$ 925768</t>
  </si>
  <si>
    <t>R$ 1039158</t>
  </si>
  <si>
    <t>R$ 458255</t>
  </si>
  <si>
    <t>R$ 588048</t>
  </si>
  <si>
    <t>Present Value Of Actuarial Obligations [Member]</t>
  </si>
  <si>
    <t>Fair Value Of Plan's Assets [Member]</t>
  </si>
  <si>
    <t>Effect Of Asset Ceiling [Member]</t>
  </si>
  <si>
    <t>Companhia Paulista de Forca e Luz ("CPFL Paulista") [Member] | Present Value Of Actuarial Obligations [Member]</t>
  </si>
  <si>
    <t>Companhia Paulista de Forca e Luz ("CPFL Paulista") [Member] | Fair Value Of Plan's Assets [Member]</t>
  </si>
  <si>
    <t>Companhia Paulista de Forca e Luz ("CPFL Paulista") [Member] | Effect Of Asset Ceiling [Member]</t>
  </si>
  <si>
    <t>Companhia Piratininga de Forca e Luz ("CPFL Piratininga") [Member] | Present Value Of Actuarial Obligations [Member]</t>
  </si>
  <si>
    <t>Companhia Piratininga de Forca e Luz ("CPFL Piratininga") [Member] | Fair Value Of Plan's Assets [Member]</t>
  </si>
  <si>
    <t>Companhia Piratininga de Forca e Luz ("CPFL Piratininga") [Member] | Effect Of Asset Ceiling [Member]</t>
  </si>
  <si>
    <t>CPFL Geracao de Energia S.A. ("CPFL Geracao") [Member] | Present Value Of Actuarial Obligations [Member]</t>
  </si>
  <si>
    <t>CPFL Geracao de Energia S.A. ("CPFL Geracao") [Member] | Fair Value Of Plan's Assets [Member]</t>
  </si>
  <si>
    <t>CPFL Geracao de Energia S.A. ("CPFL Geracao") [Member] | Effect Of Asset Ceiling [Member]</t>
  </si>
  <si>
    <t>Rio Grande Energia S.A. ("RGE") [Member] | Present Value Of Actuarial Obligations [Member]</t>
  </si>
  <si>
    <t>Rio Grande Energia S.A. ("RGE") [Member] | Fair Value Of Plan's Assets [Member]</t>
  </si>
  <si>
    <t>Rio Grande Energia S.A. ("RGE") [Member] | Effect Of Asset Ceiling [Member]</t>
  </si>
  <si>
    <t>RGE Sul Distribuidora de Energia S.A. ("RGE Sul") [Member] | Present Value Of Actuarial Obligations [Member]</t>
  </si>
  <si>
    <t>RGE Sul Distribuidora de Energia S.A. ("RGE Sul") [Member] | Fair Value Of Plan's Assets [Member]</t>
  </si>
  <si>
    <t>RGE Sul Distribuidora de Energia S.A. ("RGE Sul") [Member] | Effect Of Asset Ceiling [Member]</t>
  </si>
  <si>
    <t>R$ 21399</t>
  </si>
  <si>
    <t>R$ 8217</t>
  </si>
  <si>
    <t>(18) PRIVATE PENSION PLAN (Details 1) - Present Value Of Actuarial Obligations [Member] - BRL (R$) R$ in Thousands</t>
  </si>
  <si>
    <t>Changes In Net Defined Benefit Liability (Asset)</t>
  </si>
  <si>
    <t>Opening balance</t>
  </si>
  <si>
    <t>R$ 6668050</t>
  </si>
  <si>
    <t>R$ 5124182</t>
  </si>
  <si>
    <t>R$ 5175439</t>
  </si>
  <si>
    <t>Gross current service cost</t>
  </si>
  <si>
    <t>Interest on actuarial obligations</t>
  </si>
  <si>
    <t>Participants' contributions transferred during the year</t>
  </si>
  <si>
    <t>Actuarial loss: effect of changes in demographic assumptions</t>
  </si>
  <si>
    <t>Actuarial loss: effect of changes in financial assumptions</t>
  </si>
  <si>
    <t>Benefits paid during the year</t>
  </si>
  <si>
    <t>End balance</t>
  </si>
  <si>
    <t>R$ 524293</t>
  </si>
  <si>
    <t>R$ 480081</t>
  </si>
  <si>
    <t>(18) PRIVATE PENSION PLAN (Details 2) - Fair Value Of Plan's Assets [Member] - BRL (R$) R$ in Thousands</t>
  </si>
  <si>
    <t>R$ 5628892</t>
  </si>
  <si>
    <t>R$ 4674144</t>
  </si>
  <si>
    <t>R$ 4587390</t>
  </si>
  <si>
    <t>Expected return during the year</t>
  </si>
  <si>
    <t>Sponsors' contributions</t>
  </si>
  <si>
    <t>Actuarial loss (gain): return on assets</t>
  </si>
  <si>
    <t>R$ 446670</t>
  </si>
  <si>
    <t>R$ 405251</t>
  </si>
  <si>
    <t>(18) PRIVATE PENSION PLAN (Details 3) - BRL (R$) R$ in Thousands</t>
  </si>
  <si>
    <t>R$ 33209</t>
  </si>
  <si>
    <t>Expenses (income) recognized in the statement of profit or loss</t>
  </si>
  <si>
    <t>Sponsors' contributions transferred during the year</t>
  </si>
  <si>
    <t>Actuarial loss (gain): effect of changes in demographic assumptions</t>
  </si>
  <si>
    <t>Actuarial loss (gain): effect of changes in financial assumptions</t>
  </si>
  <si>
    <t>Effect of asset ceiling</t>
  </si>
  <si>
    <t>Other contributions</t>
  </si>
  <si>
    <t>Total liability</t>
  </si>
  <si>
    <t>Companhia Paulista de Forca e Luz ("CPFL Paulista") [Member] | Net actuarial liability [Member]</t>
  </si>
  <si>
    <t>Companhia Piratininga de Forca e Luz ("CPFL Piratininga") [Member] | Net actuarial liability [Member]</t>
  </si>
  <si>
    <t>CPFL Geracao de Energia S.A. ("CPFL Geracao") [Member] | Net actuarial liability [Member]</t>
  </si>
  <si>
    <t>Rio Grande Energia S.A. ("RGE") [Member] | Net actuarial liability [Member]</t>
  </si>
  <si>
    <t>RGE Sul Distribuidora de Energia S.A. ("RGE Sul") [Member] | Net actuarial liability [Member]</t>
  </si>
  <si>
    <t>R$ 77623</t>
  </si>
  <si>
    <t>R$ 74830</t>
  </si>
  <si>
    <t>(18) PRIVATE PENSION PLAN (Details 4) R$ in Thousands</t>
  </si>
  <si>
    <t>R$ 131186</t>
  </si>
  <si>
    <t>R$ 6370</t>
  </si>
  <si>
    <t>(18) PRIVATE PENSION PLAN (Details 5) R$ in Thousands</t>
  </si>
  <si>
    <t>R$ 528556</t>
  </si>
  <si>
    <t>2022 to 2027</t>
  </si>
  <si>
    <t>R$ 423353</t>
  </si>
  <si>
    <t>(18) PRIVATE PENSION PLAN (Details 6) - BRL (R$) R$ in Thousands</t>
  </si>
  <si>
    <t>Dec. 31, 2018</t>
  </si>
  <si>
    <t>Service cost</t>
  </si>
  <si>
    <t>R$ 8243</t>
  </si>
  <si>
    <t>R$ 6356</t>
  </si>
  <si>
    <t>R$ 4570</t>
  </si>
  <si>
    <t>R$ 4945</t>
  </si>
  <si>
    <t>Expected return on plan assets</t>
  </si>
  <si>
    <t>Total expense (income)</t>
  </si>
  <si>
    <t>R$ 9842</t>
  </si>
  <si>
    <t>R$ 9822</t>
  </si>
  <si>
    <t>R$ 1364</t>
  </si>
  <si>
    <t>(18) PRIVATE PENSION PLAN (Details 7)</t>
  </si>
  <si>
    <t>Rio Grande Energia S.A. ("RGE") [Member] | Nominal Discount Rate For Actuarial Liabilities [Member]</t>
  </si>
  <si>
    <t>Actuarial calculation assumptions consideration</t>
  </si>
  <si>
    <t>9.51%</t>
  </si>
  <si>
    <t>10.99%</t>
  </si>
  <si>
    <t>12.67%</t>
  </si>
  <si>
    <t>Rio Grande Energia S.A. ("RGE") [Member] | Nominal Return Rate On Assets [Member]</t>
  </si>
  <si>
    <t>Rio Grande Energia S.A. ("RGE") [Member] | Estimated Rate Of Nominal Salary Increase [Member]</t>
  </si>
  <si>
    <t>6.13%</t>
  </si>
  <si>
    <t>8.15%</t>
  </si>
  <si>
    <t>6.79%</t>
  </si>
  <si>
    <t>Rio Grande Energia S.A. ("RGE") [Member] | Estimated Rate Of Nominal Benefits Increase [Member]</t>
  </si>
  <si>
    <t>4.00%</t>
  </si>
  <si>
    <t>5.00%</t>
  </si>
  <si>
    <t>Rio Grande Energia S.A. ("RGE") [Member] | Estimated Long-Term Inflation Rate (Basis For Determining The Nominal Rates Above) [Member]</t>
  </si>
  <si>
    <t>Rio Grande Energia S.A. ("RGE") [Member] | General Biometric Mortality [Member]</t>
  </si>
  <si>
    <t>Description of actuarial calculation assumptions consideration</t>
  </si>
  <si>
    <t>BR-EMS sb v.2015</t>
  </si>
  <si>
    <t>AT-2000 (-10)</t>
  </si>
  <si>
    <t>Rio Grande Energia S.A. ("RGE") [Member] | Biometric Table For The Onset Of Disability [Member]</t>
  </si>
  <si>
    <t>Medium Light</t>
  </si>
  <si>
    <t>Low Light</t>
  </si>
  <si>
    <t>Rio Grande Energia S.A. ("RGE") [Member] | Expected Turnover Rate [Member]</t>
  </si>
  <si>
    <t>Null</t>
  </si>
  <si>
    <t>ExpR_2012*</t>
  </si>
  <si>
    <t>Rio Grande Energia S.A. ("RGE") [Member] | Likelihood Of Reaching Retirement Age [Member]</t>
  </si>
  <si>
    <t>100% one year after when a beneficiary of the plan first becomes eligible</t>
  </si>
  <si>
    <t>RGE Sul Distribuidora de Energia S.A. ("RGE Sul") [Member] | Nominal Discount Rate For Actuarial Liabilities [Member]</t>
  </si>
  <si>
    <t>RGE Sul Distribuidora de Energia S.A. ("RGE Sul") [Member] | Nominal Return Rate On Assets [Member]</t>
  </si>
  <si>
    <t>RGE Sul Distribuidora de Energia S.A. ("RGE Sul") [Member] | Estimated Rate Of Nominal Salary Increase [Member]</t>
  </si>
  <si>
    <t>6.10%</t>
  </si>
  <si>
    <t>7.29%</t>
  </si>
  <si>
    <t>RGE Sul Distribuidora de Energia S.A. ("RGE Sul") [Member] | Estimated Rate Of Nominal Benefits Increase [Member]</t>
  </si>
  <si>
    <t>RGE Sul Distribuidora de Energia S.A. ("RGE Sul") [Member] | Estimated Long-Term Inflation Rate (Basis For Determining The Nominal Rates Above) [Member]</t>
  </si>
  <si>
    <t>RGE Sul Distribuidora de Energia S.A. ("RGE Sul") [Member] | General Biometric Mortality [Member]</t>
  </si>
  <si>
    <t>AT2000</t>
  </si>
  <si>
    <t>RGE Sul Distribuidora de Energia S.A. ("RGE Sul") [Member] | Biometric Table For The Onset Of Disability [Member]</t>
  </si>
  <si>
    <t>RGE Sul Distribuidora de Energia S.A. ("RGE Sul") [Member] | Expected Turnover Rate [Member]</t>
  </si>
  <si>
    <t>RGE Sul Distribuidora de Energia S.A. ("RGE Sul") [Member] | Likelihood Of Reaching Retirement Age [Member]</t>
  </si>
  <si>
    <t>Companhia Paulista de Forca e Luz ("CPFL Paulista"), Companhia Piratininga de Força e Luz ("CPFL Piratininga") &amp; CPFL Geracao de Energia S.A. ("CPFL Geracao") [Member] | Nominal Discount Rate For Actuarial Liabilities [Member]</t>
  </si>
  <si>
    <t>Companhia Paulista de Forca e Luz ("CPFL Paulista"), Companhia Piratininga de Força e Luz ("CPFL Piratininga") &amp; CPFL Geracao de Energia S.A. ("CPFL Geracao") [Member] | Nominal Return Rate On Assets [Member]</t>
  </si>
  <si>
    <t>Companhia Paulista de Forca e Luz ("CPFL Paulista"), Companhia Piratininga de Força e Luz ("CPFL Piratininga") &amp; CPFL Geracao de Energia S.A. ("CPFL Geracao") [Member] | Estimated Rate Of Nominal Salary Increase [Member]</t>
  </si>
  <si>
    <t>6.08%</t>
  </si>
  <si>
    <t>Companhia Paulista de Forca e Luz ("CPFL Paulista"), Companhia Piratininga de Força e Luz ("CPFL Piratininga") &amp; CPFL Geracao de Energia S.A. ("CPFL Geracao") [Member] | Estimated Rate Of Nominal Benefits Increase [Member]</t>
  </si>
  <si>
    <t>Companhia Paulista de Forca e Luz ("CPFL Paulista"), Companhia Piratininga de Força e Luz ("CPFL Piratininga") &amp; CPFL Geracao de Energia S.A. ("CPFL Geracao") [Member] | Estimated Long-Term Inflation Rate (Basis For Determining The Nominal Rates Above) [Member]</t>
  </si>
  <si>
    <t>Companhia Paulista de Forca e Luz ("CPFL Paulista"), Companhia Piratininga de Força e Luz ("CPFL Piratininga") &amp; CPFL Geracao de Energia S.A. ("CPFL Geracao") [Member] | General Biometric Mortality [Member]</t>
  </si>
  <si>
    <t>Companhia Paulista de Forca e Luz ("CPFL Paulista"), Companhia Piratininga de Força e Luz ("CPFL Piratininga") &amp; CPFL Geracao de Energia S.A. ("CPFL Geracao") [Member] | Biometric Table For The Onset Of Disability [Member]</t>
  </si>
  <si>
    <t>Companhia Paulista de Forca e Luz ("CPFL Paulista"), Companhia Piratininga de Força e Luz ("CPFL Piratininga") &amp; CPFL Geracao de Energia S.A. ("CPFL Geracao") [Member] | Expected Turnover Rate [Member]</t>
  </si>
  <si>
    <t>ExpR_2012</t>
  </si>
  <si>
    <t>Companhia Paulista de Forca e Luz ("CPFL Paulista"), Companhia Piratininga de Força e Luz ("CPFL Piratininga") &amp; CPFL Geracao de Energia S.A. ("CPFL Geracao") [Member] | Likelihood Of Reaching Retirement Age [Member]</t>
  </si>
  <si>
    <t>100% when a beneficiary of the plan first becomes eligible</t>
  </si>
  <si>
    <t>(18) PRIVATE PENSION PLAN (Details 8)</t>
  </si>
  <si>
    <t>Fundacao CESP [Member] | Companhia Paulista de Forca e Luz ("CPFL Paulista") &amp; CPFL Geracao de Energia S.A. ("CPFL Geracao") [Member]</t>
  </si>
  <si>
    <t>Total quoted in an active market</t>
  </si>
  <si>
    <t>94.00%</t>
  </si>
  <si>
    <t>Total not quoted in an active market</t>
  </si>
  <si>
    <t>6.00%</t>
  </si>
  <si>
    <t>Fundacao CESP [Member] | Companhia Paulista de Forca e Luz ("CPFL Paulista") &amp; CPFL Geracao de Energia S.A. ("CPFL Geracao") [Member] | Fixed Rate [Member]</t>
  </si>
  <si>
    <t>77.00%</t>
  </si>
  <si>
    <t>79.00%</t>
  </si>
  <si>
    <t>Fundacao CESP [Member] | Companhia Paulista de Forca e Luz ("CPFL Paulista") &amp; CPFL Geracao de Energia S.A. ("CPFL Geracao") [Member] | Fixed Rate [Member] | Corporate Bonds (Non Financial Institutions) [Member]</t>
  </si>
  <si>
    <t>1.00%</t>
  </si>
  <si>
    <t>Fundacao CESP [Member] | Companhia Paulista de Forca e Luz ("CPFL Paulista") &amp; CPFL Geracao de Energia S.A. ("CPFL Geracao") [Member] | Fixed Rate [Member] | Federal Governament Bonds [Member]</t>
  </si>
  <si>
    <t>53.00%</t>
  </si>
  <si>
    <t>60.00%</t>
  </si>
  <si>
    <t>Fundacao CESP [Member] | Companhia Paulista de Forca e Luz ("CPFL Paulista") &amp; CPFL Geracao de Energia S.A. ("CPFL Geracao") [Member] | Fixed Rate [Member] | Corporate Bonds (Financial Institutions) [Member]</t>
  </si>
  <si>
    <t>Fundacao CESP [Member] | Companhia Paulista de Forca e Luz ("CPFL Paulista") &amp; CPFL Geracao de Energia S.A. ("CPFL Geracao") [Member] | Fixed Rate [Member] | Multimarket Funds [Member]</t>
  </si>
  <si>
    <t>2.00%</t>
  </si>
  <si>
    <t>Fundacao CESP [Member] | Companhia Paulista de Forca e Luz ("CPFL Paulista") &amp; CPFL Geracao de Energia S.A. ("CPFL Geracao") [Member] | Fixed Rate [Member] | Other Fixed Income Investments [Member]</t>
  </si>
  <si>
    <t>17.00%</t>
  </si>
  <si>
    <t>12.00%</t>
  </si>
  <si>
    <t>Fundacao CESP [Member] | Companhia Paulista de Forca e Luz ("CPFL Paulista") &amp; CPFL Geracao de Energia S.A. ("CPFL Geracao") [Member] | Variable Income Investments [Member]</t>
  </si>
  <si>
    <t>8.00%</t>
  </si>
  <si>
    <t>Fundacao CESP [Member] | Companhia Paulista de Forca e Luz ("CPFL Paulista") &amp; CPFL Geracao de Energia S.A. ("CPFL Geracao") [Member] | Variable Income Investments [Member] | Investiment Funds - Shares [Member]</t>
  </si>
  <si>
    <t>15.00%</t>
  </si>
  <si>
    <t>Fundacao CESP [Member] | Companhia Paulista de Forca e Luz ("CPFL Paulista") &amp; CPFL Geracao de Energia S.A. ("CPFL Geracao") [Member] | Structured Investments [Member]</t>
  </si>
  <si>
    <t>Fundacao CESP [Member] | Companhia Paulista de Forca e Luz ("CPFL Paulista") &amp; CPFL Geracao de Energia S.A. ("CPFL Geracao") [Member] | Structured Investments [Member] | Equity Funds [Member]</t>
  </si>
  <si>
    <t>Fundacao CESP [Member] | Companhia Paulista de Forca e Luz ("CPFL Paulista") &amp; CPFL Geracao de Energia S.A. ("CPFL Geracao") [Member] | Structured Investments [Member] | Multimarket Fund [Member]</t>
  </si>
  <si>
    <t>Fundacao CESP [Member] | Companhia Paulista de Forca e Luz ("CPFL Paulista") &amp; CPFL Geracao de Energia S.A. ("CPFL Geracao") [Member] | Real Estate [Member]</t>
  </si>
  <si>
    <t>Fundacao CESP [Member] | Companhia Paulista de Forca e Luz ("CPFL Paulista") &amp; CPFL Geracao de Energia S.A. ("CPFL Geracao") [Member] | Transactions with participants [Member]</t>
  </si>
  <si>
    <t>Fundacao CESP [Member] | Companhia Paulista de Forca e Luz ("CPFL Paulista") &amp; CPFL Geracao de Energia S.A. ("CPFL Geracao") [Member] | Other investments [Member]</t>
  </si>
  <si>
    <t>Fundacao CESP [Member] | Companhia Paulista de Forca e Luz ("CPFL Paulista") &amp; CPFL Geracao de Energia S.A. ("CPFL Geracao") [Member] | Other investments [Member] | Escrow deposits and others [Member]</t>
  </si>
  <si>
    <t>Fundacao CESP [Member] | Companhia Piratininga de Forca e Luz ("CPFL Piratininga") [Member]</t>
  </si>
  <si>
    <t>97.00%</t>
  </si>
  <si>
    <t>Fundacao CESP [Member] | Companhia Piratininga de Forca e Luz ("CPFL Piratininga") [Member] | Multimarket Fund [Member]</t>
  </si>
  <si>
    <t>Fundacao CESP [Member] | Companhia Piratininga de Forca e Luz ("CPFL Piratininga") [Member] | Fixed Rate [Member]</t>
  </si>
  <si>
    <t>80.00%</t>
  </si>
  <si>
    <t>83.00%</t>
  </si>
  <si>
    <t>Fundacao CESP [Member] | Companhia Piratininga de Forca e Luz ("CPFL Piratininga") [Member] | Fixed Rate [Member] | Corporate Bonds (Non Financial Institutions) [Member]</t>
  </si>
  <si>
    <t>Fundacao CESP [Member] | Companhia Piratininga de Forca e Luz ("CPFL Piratininga") [Member] | Fixed Rate [Member] | Federal Governament Bonds [Member]</t>
  </si>
  <si>
    <t>49.00%</t>
  </si>
  <si>
    <t>56.00%</t>
  </si>
  <si>
    <t>Fundacao CESP [Member] | Companhia Piratininga de Forca e Luz ("CPFL Piratininga") [Member] | Fixed Rate [Member] | Corporate Bonds (Financial Institutions) [Member]</t>
  </si>
  <si>
    <t>10.00%</t>
  </si>
  <si>
    <t>Fundacao CESP [Member] | Companhia Piratininga de Forca e Luz ("CPFL Piratininga") [Member] | Fixed Rate [Member] | Multimarket Funds [Member]</t>
  </si>
  <si>
    <t>Fundacao CESP [Member] | Companhia Piratininga de Forca e Luz ("CPFL Piratininga") [Member] | Fixed Rate [Member] | Other Fixed Income Investments [Member]</t>
  </si>
  <si>
    <t>22.00%</t>
  </si>
  <si>
    <t>Fundacao CESP [Member] | Companhia Piratininga de Forca e Luz ("CPFL Piratininga") [Member] | Variable Income Investments [Member]</t>
  </si>
  <si>
    <t>14.00%</t>
  </si>
  <si>
    <t>Fundacao CESP [Member] | Companhia Piratininga de Forca e Luz ("CPFL Piratininga") [Member] | Variable Income Investments [Member] | Investiment Funds - Shares [Member]</t>
  </si>
  <si>
    <t>Fundacao CESP [Member] | Companhia Piratininga de Forca e Luz ("CPFL Piratininga") [Member] | Variable Income Investments [Member] | CPFL Energia's Shares [Member]</t>
  </si>
  <si>
    <t>Fundacao CESP [Member] | Companhia Piratininga de Forca e Luz ("CPFL Piratininga") [Member] | Structured Investments [Member]</t>
  </si>
  <si>
    <t>Fundacao CESP [Member] | Companhia Piratininga de Forca e Luz ("CPFL Piratininga") [Member] | Structured Investments [Member] | Equity Funds [Member]</t>
  </si>
  <si>
    <t>Fundacao CESP [Member] | Companhia Piratininga de Forca e Luz ("CPFL Piratininga") [Member] | Structured Investments [Member] | Multimarket Funds [Member]</t>
  </si>
  <si>
    <t>Fundacao CESP [Member] | Companhia Piratininga de Forca e Luz ("CPFL Piratininga") [Member] | Real Estate [Member]</t>
  </si>
  <si>
    <t>Fundacao CESP [Member] | Companhia Piratininga de Forca e Luz ("CPFL Piratininga") [Member] | Transactions with participants [Member]</t>
  </si>
  <si>
    <t>Fundacao CESP [Member] | Companhia Piratininga de Forca e Luz ("CPFL Piratininga") [Member] | Other investments [Member]</t>
  </si>
  <si>
    <t>Assets Managed by Fundacao CEEE [Member] | Rio Grande Energia S.A. ("RGE") [Member]</t>
  </si>
  <si>
    <t>98.00%</t>
  </si>
  <si>
    <t>Assets Managed by Fundacao CEEE [Member] | Rio Grande Energia S.A. ("RGE") [Member] | Fixed Rate [Member]</t>
  </si>
  <si>
    <t>76.00%</t>
  </si>
  <si>
    <t>Assets Managed by Fundacao CEEE [Member] | Rio Grande Energia S.A. ("RGE") [Member] | Fixed Rate [Member] | Corporate Bonds (Non Financial Institutions) [Member]</t>
  </si>
  <si>
    <t>Assets Managed by Fundacao CEEE [Member] | Rio Grande Energia S.A. ("RGE") [Member] | Fixed Rate [Member] | Federal Governament Bonds [Member]</t>
  </si>
  <si>
    <t>64.00%</t>
  </si>
  <si>
    <t>61.00%</t>
  </si>
  <si>
    <t>Assets Managed by Fundacao CEEE [Member] | Rio Grande Energia S.A. ("RGE") [Member] | Fixed Rate [Member] | Corporate Bonds (Financial Institutions) [Member]</t>
  </si>
  <si>
    <t>Assets Managed by Fundacao CEEE [Member] | Rio Grande Energia S.A. ("RGE") [Member] | Fixed Rate [Member] | Multimarket Funds [Member]</t>
  </si>
  <si>
    <t>Assets Managed by Fundacao CEEE [Member] | Rio Grande Energia S.A. ("RGE") [Member] | Fixed Rate [Member] | Other Fixed Income Investments [Member]</t>
  </si>
  <si>
    <t>Assets Managed by Fundacao CEEE [Member] | Rio Grande Energia S.A. ("RGE") [Member] | Variable Income Investments [Member]</t>
  </si>
  <si>
    <t>18.00%</t>
  </si>
  <si>
    <t>Assets Managed by Fundacao CEEE [Member] | Rio Grande Energia S.A. ("RGE") [Member] | Variable Income Investments [Member] | Investiment Funds - Shares [Member]</t>
  </si>
  <si>
    <t>Assets Managed by Fundacao CEEE [Member] | Rio Grande Energia S.A. ("RGE") [Member] | Variable Income Investments [Member] | CPFL Energia's Shares [Member]</t>
  </si>
  <si>
    <t>Assets Managed by Fundacao CEEE [Member] | Rio Grande Energia S.A. ("RGE") [Member] | Structured Investments [Member]</t>
  </si>
  <si>
    <t>Assets Managed by Fundacao CEEE [Member] | Rio Grande Energia S.A. ("RGE") [Member] | Structured Investments [Member] | Equity Funds [Member]</t>
  </si>
  <si>
    <t>Assets Managed by Fundacao CEEE [Member] | Rio Grande Energia S.A. ("RGE") [Member] | Structured Investments [Member] | Real Estate Funds [Member]</t>
  </si>
  <si>
    <t>Assets Managed by Fundacao CEEE [Member] | Rio Grande Energia S.A. ("RGE") [Member] | Structured Investments [Member] | Multimarket Fund [Member]</t>
  </si>
  <si>
    <t>Assets Managed by Fundacao CEEE [Member] | Rio Grande Energia S.A. ("RGE") [Member] | Real Estate [Member]</t>
  </si>
  <si>
    <t>Assets Managed by Fundacao CEEE [Member] | Rio Grande Energia S.A. ("RGE") [Member] | Transactions with participants [Member]</t>
  </si>
  <si>
    <t>Assets Managed by Fundacao CEEE [Member] | Rio Grande Energia S.A. ("RGE") [Member] | Other investments [Member]</t>
  </si>
  <si>
    <t>Assets Managed by Fundacao CEEE [Member] | RGE Sul Distribuidora de Energia S.A. ("RGE Sul") [Member]</t>
  </si>
  <si>
    <t>Assets Managed by Fundacao CEEE [Member] | RGE Sul Distribuidora de Energia S.A. ("RGE Sul") [Member] | Fixed Rate [Member]</t>
  </si>
  <si>
    <t>78.00%</t>
  </si>
  <si>
    <t>74.00%</t>
  </si>
  <si>
    <t>Assets Managed by Fundacao CEEE [Member] | RGE Sul Distribuidora de Energia S.A. ("RGE Sul") [Member] | Fixed Rate [Member] | Corporate Bonds (Non Financial Institutions) [Member]</t>
  </si>
  <si>
    <t>Assets Managed by Fundacao CEEE [Member] | RGE Sul Distribuidora de Energia S.A. ("RGE Sul") [Member] | Fixed Rate [Member] | Federal Governament Bonds [Member]</t>
  </si>
  <si>
    <t>65.00%</t>
  </si>
  <si>
    <t>Assets Managed by Fundacao CEEE [Member] | RGE Sul Distribuidora de Energia S.A. ("RGE Sul") [Member] | Fixed Rate [Member] | Corporate Bonds (Financial Institutions) [Member]</t>
  </si>
  <si>
    <t>Assets Managed by Fundacao CEEE [Member] | RGE Sul Distribuidora de Energia S.A. ("RGE Sul") [Member] | Fixed Rate [Member] | Multimarket Funds [Member]</t>
  </si>
  <si>
    <t>Assets Managed by Fundacao CEEE [Member] | RGE Sul Distribuidora de Energia S.A. ("RGE Sul") [Member] | Fixed Rate [Member] | Other Fixed Income Investments [Member]</t>
  </si>
  <si>
    <t>Assets Managed by Fundacao CEEE [Member] | RGE Sul Distribuidora de Energia S.A. ("RGE Sul") [Member] | Structured Investments [Member]</t>
  </si>
  <si>
    <t>Assets Managed by Fundacao CEEE [Member] | RGE Sul Distribuidora de Energia S.A. ("RGE Sul") [Member] | Structured Investments [Member] | Equity Funds [Member]</t>
  </si>
  <si>
    <t>Assets Managed by Fundacao CEEE [Member] | RGE Sul Distribuidora de Energia S.A. ("RGE Sul") [Member] | Structured Investments [Member] | Real Estate Funds [Member]</t>
  </si>
  <si>
    <t>Assets Managed by Fundacao CEEE [Member] | RGE Sul Distribuidora de Energia S.A. ("RGE Sul") [Member] | Structured Investments [Member] | Multimarket Fund [Member]</t>
  </si>
  <si>
    <t>Assets Managed by Fundacao CEEE [Member] | RGE Sul Distribuidora de Energia S.A. ("RGE Sul") [Member] | Real Estate [Member]</t>
  </si>
  <si>
    <t>Assets Managed by Fundacao CEEE [Member] | RGE Sul Distribuidora de Energia S.A. ("RGE Sul") [Member] | Transactions with participants [Member]</t>
  </si>
  <si>
    <t>Assets Managed by Fundacao CEEE [Member] | RGE Sul Distribuidora de Energia S.A. ("RGE Sul") [Member] | Other investments [Member]</t>
  </si>
  <si>
    <t>Assets Managed by Fundacao CEEE [Member] | RGE Sul Distribuidora de Energia S.A. ("RGE Sul") [Member] | Variable Income [Member] | Investiment Funds - Shares [Member]</t>
  </si>
  <si>
    <t>16.00%</t>
  </si>
  <si>
    <t>(18) PRIVATE PENSION PLAN (Details 9)</t>
  </si>
  <si>
    <t>Fundacao CESP [Member] | Companhia Paulista de Forca e Luz ("CPFL Paulista") &amp; CPFL Geracao de Energia S.A. ("CPFL Geracao") [Member] | Fixed Income investments [Member]</t>
  </si>
  <si>
    <t>72.80%</t>
  </si>
  <si>
    <t>18.67%</t>
  </si>
  <si>
    <t>3.18%</t>
  </si>
  <si>
    <t>1.32%</t>
  </si>
  <si>
    <t>2.56%</t>
  </si>
  <si>
    <t>Fundacao CESP [Member] | Companhia Paulista de Forca e Luz ("CPFL Paulista") &amp; CPFL Geracao de Energia S.A. ("CPFL Geracao") [Member] | Investments Abroad [Member]</t>
  </si>
  <si>
    <t>1.47%</t>
  </si>
  <si>
    <t>Fundacao CESP [Member] | Companhia Piratininga de Forca e Luz ("CPFL Piratininga") [Member] | Fixed Income investments [Member]</t>
  </si>
  <si>
    <t>75.41%</t>
  </si>
  <si>
    <t>17.11%</t>
  </si>
  <si>
    <t>1.46%</t>
  </si>
  <si>
    <t>1.61%</t>
  </si>
  <si>
    <t>2.70%</t>
  </si>
  <si>
    <t>Fundacao CESP [Member] | Companhia Piratininga de Forca e Luz ("CPFL Piratininga") [Member] | Investments Abroad [Member]</t>
  </si>
  <si>
    <t>1.71%</t>
  </si>
  <si>
    <t>Fundacao CEEE [Member] | Rio Grande Energia S.A. ("RGE") [Member]</t>
  </si>
  <si>
    <t>Fundacao CEEE [Member] | Rio Grande Energia S.A. ("RGE") [Member] | Fixed Income investments [Member]</t>
  </si>
  <si>
    <t>80.50%</t>
  </si>
  <si>
    <t>Fundacao CEEE [Member] | Rio Grande Energia S.A. ("RGE") [Member] | Variable Income Investments [Member]</t>
  </si>
  <si>
    <t>Fundacao CEEE [Member] | Rio Grande Energia S.A. ("RGE") [Member] | Real Estate [Member]</t>
  </si>
  <si>
    <t>0.50%</t>
  </si>
  <si>
    <t>Fundacao CEEE [Member] | Rio Grande Energia S.A. ("RGE") [Member] | Transactions with participants [Member]</t>
  </si>
  <si>
    <t>1.50%</t>
  </si>
  <si>
    <t>Fundacao CEEE [Member] | Rio Grande Energia S.A. ("RGE") [Member] | Structured Investments [Member]</t>
  </si>
  <si>
    <t>Fundacao CEEE [Member] | Rio Grande Energia S.A. ("RGE") [Member] | Investments Abroad [Member]</t>
  </si>
  <si>
    <t>Fundacao CEEE [Member] | RGE Sul Distribuidora de Energia S.A. ("RGE Sul") [Member]</t>
  </si>
  <si>
    <t>Fundacao CEEE [Member] | RGE Sul Distribuidora de Energia S.A. ("RGE Sul") [Member] | Fixed Income investments [Member]</t>
  </si>
  <si>
    <t>Fundacao CEEE [Member] | RGE Sul Distribuidora de Energia S.A. ("RGE Sul") [Member] | Variable Income Investments [Member]</t>
  </si>
  <si>
    <t>Fundacao CEEE [Member] | RGE Sul Distribuidora de Energia S.A. ("RGE Sul") [Member] | Real Estate [Member]</t>
  </si>
  <si>
    <t>Fundacao CEEE [Member] | RGE Sul Distribuidora de Energia S.A. ("RGE Sul") [Member] | Transactions with participants [Member]</t>
  </si>
  <si>
    <t>Fundacao CEEE [Member] | RGE Sul Distribuidora de Energia S.A. ("RGE Sul") [Member] | Structured Investments [Member]</t>
  </si>
  <si>
    <t>Fundacao CEEE [Member] | RGE Sul Distribuidora de Energia S.A. ("RGE Sul") [Member] | Investments Abroad [Member]</t>
  </si>
  <si>
    <t>(18) PRIVATE PENSION PLAN (Details 10) R$ in Thousands</t>
  </si>
  <si>
    <t>Nominal Discount</t>
  </si>
  <si>
    <t>Increase (Decrease)</t>
  </si>
  <si>
    <t>-0.25 p.p.</t>
  </si>
  <si>
    <t>Increase (decrease) in total defined benefit plan obligation</t>
  </si>
  <si>
    <t>R$ 169342</t>
  </si>
  <si>
    <t>Nominal Discount | Companhia Paulista de Forca e Luz ("CPFL Paulista") [Member]</t>
  </si>
  <si>
    <t>Nominal Discount | Companhia Piratininga de Forca e Luz ("CPFL Piratininga") [Member]</t>
  </si>
  <si>
    <t>Nominal Discount | CPFL Geracao de Energia S.A. ("CPFL Geracao") [Member]</t>
  </si>
  <si>
    <t>Nominal Discount | Rio Grande Energia S.A. ("RGE") [Member]</t>
  </si>
  <si>
    <t>Nominal Discount | RGE Sul Distribuidora de Energia S.A. ("RGE Sul") [Member]</t>
  </si>
  <si>
    <t>R$ 14800</t>
  </si>
  <si>
    <t>+0.25 p.p.</t>
  </si>
  <si>
    <t>R$ 162250</t>
  </si>
  <si>
    <t>R$ 14103</t>
  </si>
  <si>
    <t>General Biometric Mortality [Member]</t>
  </si>
  <si>
    <t>+1 year</t>
  </si>
  <si>
    <t>R$ 141112</t>
  </si>
  <si>
    <t>General Biometric Mortality [Member] | Companhia Paulista de Forca e Luz ("CPFL Paulista") [Member]</t>
  </si>
  <si>
    <t>General Biometric Mortality [Member] | Companhia Piratininga de Forca e Luz ("CPFL Piratininga") [Member]</t>
  </si>
  <si>
    <t>General Biometric Mortality [Member] | CPFL Geracao de Energia S.A. ("CPFL Geracao") [Member]</t>
  </si>
  <si>
    <t>General Biometric Mortality [Member] | Rio Grande Energia S.A. ("RGE") [Member]</t>
  </si>
  <si>
    <t>General Biometric Mortality [Member] | RGE Sul Distribuidora de Energia S.A. ("RGE Sul") [Member]</t>
  </si>
  <si>
    <t>R$ 9244</t>
  </si>
  <si>
    <t>-1 year</t>
  </si>
  <si>
    <t>R$ 138287</t>
  </si>
  <si>
    <t>R$ 8990</t>
  </si>
  <si>
    <t>(18) PRIVATE PENSION PLAN (Details Narrative) R$ in Thousands</t>
  </si>
  <si>
    <t>Dec. 31, 2017yr</t>
  </si>
  <si>
    <t>Fair value of plan assets | R$</t>
  </si>
  <si>
    <t>R$ 417058</t>
  </si>
  <si>
    <t>Companhia Paulista de Forca e Luz ("CPFL Paulista") [Member] | Weighted Average [Member]</t>
  </si>
  <si>
    <t>Average duration of the defined benefit obligation</t>
  </si>
  <si>
    <t>Companhia Piratininga de Forca e Luz ("CPFL Piratininga") [Member] | Weighted Average [Member]</t>
  </si>
  <si>
    <t>CPFL Geracao de Energia S.A. ("CPFL Geracao") [Member] | Weighted Average [Member]</t>
  </si>
  <si>
    <t>Rio Grande Energia S.A. ("RGE") [Member] | Weighted Average [Member]</t>
  </si>
  <si>
    <t>RGE Sul Distribuidora de Energia S.A. ("RGE Sul") [Member] | Weighted Average [Member]</t>
  </si>
  <si>
    <t>(19) REGULATORY CHARGES (Details) - BRL (R$) R$ in Thousands</t>
  </si>
  <si>
    <t>Regulatory Charges Details</t>
  </si>
  <si>
    <t>Fee for the use of water resources</t>
  </si>
  <si>
    <t>R$ 1256</t>
  </si>
  <si>
    <t>R$ 1385</t>
  </si>
  <si>
    <t>Global reversal reserve - RGR</t>
  </si>
  <si>
    <t>ANEEL inspection fee - TFSEE</t>
  </si>
  <si>
    <t>Energy development account - CDE</t>
  </si>
  <si>
    <t>Tariff flags and others</t>
  </si>
  <si>
    <t>R$ 581600</t>
  </si>
  <si>
    <t>R$ 366078</t>
  </si>
  <si>
    <t>(19) REGULATORY CHARGES (Details Narrative) - BRL (R$) R$ in Thousands</t>
  </si>
  <si>
    <t>R$ 262213</t>
  </si>
  <si>
    <t>R$ 309117</t>
  </si>
  <si>
    <t>Matching of accounts receivable and payable</t>
  </si>
  <si>
    <t>Year 2017 [Member]</t>
  </si>
  <si>
    <t>Year 2016 [Member]</t>
  </si>
  <si>
    <t>January 2013 to January 2014 [Member]</t>
  </si>
  <si>
    <t>February to December 2014 [Member]</t>
  </si>
  <si>
    <t>R$ 76649</t>
  </si>
  <si>
    <t>R$ 99814</t>
  </si>
  <si>
    <t>(20) TAXES, FEES AND CONTRIBUTIONS (Details) - BRL (R$) R$ in Thousands</t>
  </si>
  <si>
    <t>IRPJ (corporate income tax)</t>
  </si>
  <si>
    <t>R$ 59026</t>
  </si>
  <si>
    <t>R$ 42793</t>
  </si>
  <si>
    <t>CSLL (social contribution on net income)</t>
  </si>
  <si>
    <t>ICMS (State VAT)</t>
  </si>
  <si>
    <t>PIS (tax on revenue)</t>
  </si>
  <si>
    <t>COFINS (tax on revenue)</t>
  </si>
  <si>
    <t>Other</t>
  </si>
  <si>
    <t>Other taxes</t>
  </si>
  <si>
    <t>R$ 18839</t>
  </si>
  <si>
    <t>R$ 26814</t>
  </si>
  <si>
    <t>(21) PROVISION FOR TAX, CIVIL AND LABOR RISKS AND ESCROW DEPOSITS (Details) - BRL (R$) R$ in Thousands</t>
  </si>
  <si>
    <t>R$ 961134</t>
  </si>
  <si>
    <t>R$ 833276</t>
  </si>
  <si>
    <t>Escrow Deposits</t>
  </si>
  <si>
    <t>Tax [Member]</t>
  </si>
  <si>
    <t>Labor Various [Member] | Labor [Member]</t>
  </si>
  <si>
    <t>Civil Various [Member] | Civil [Member]</t>
  </si>
  <si>
    <t>Tax FINSOCIAL [Member] | Tax [Member]</t>
  </si>
  <si>
    <t>Tax Income Tax [Member] | Tax [Member]</t>
  </si>
  <si>
    <t>Tax Others [Member] | Tax [Member]</t>
  </si>
  <si>
    <t>R$ 140289</t>
  </si>
  <si>
    <t>R$ 84091</t>
  </si>
  <si>
    <t>(21) PROVISION FOR TAX, CIVIL AND LABOR RISKS AND ESCROW DEPOSITS (Details 1) R$ in Thousands</t>
  </si>
  <si>
    <t>Beginning balance of provisions</t>
  </si>
  <si>
    <t>Reversals</t>
  </si>
  <si>
    <t>Payments</t>
  </si>
  <si>
    <t>Monetary Restatements</t>
  </si>
  <si>
    <t>Ending balance of provisions</t>
  </si>
  <si>
    <t>Labor [Member]</t>
  </si>
  <si>
    <t>Civil [Member]</t>
  </si>
  <si>
    <t>R$ 98196</t>
  </si>
  <si>
    <t>(21) PROVISION FOR TAX, CIVIL AND LABOR RISKS AND ESCROW DEPOSITS (Details 2) - BRL (R$) R$ in Thousands</t>
  </si>
  <si>
    <t>Total possible losses</t>
  </si>
  <si>
    <t>R$ 7106055</t>
  </si>
  <si>
    <t>R$ 6377188</t>
  </si>
  <si>
    <t>R$ 686538</t>
  </si>
  <si>
    <t>Main reasons for claims</t>
  </si>
  <si>
    <t>Work accidents, risk premium for dangerousness at workplace and overtime</t>
  </si>
  <si>
    <t>R$ 1178671</t>
  </si>
  <si>
    <t>Personal injury, environmental impacts and overfed tariffs</t>
  </si>
  <si>
    <t>R$ 5100151</t>
  </si>
  <si>
    <t>ICMS, FINSOCIAL, PIS, COFINS, Social Contributions and Income tax</t>
  </si>
  <si>
    <t>R$ 140695</t>
  </si>
  <si>
    <t>R$ 93827</t>
  </si>
  <si>
    <t>Technical, commercial and economic-financial supervisions</t>
  </si>
  <si>
    <t>(21) PROVISION FOR TAX, CIVIL AND LABOR RISKS AND ESCROW DEPOSITS (Details Narrative) - BRL (R$) R$ in Thousands</t>
  </si>
  <si>
    <t>Aug. 31, 2017</t>
  </si>
  <si>
    <t>Deductibility for income tax expense recognized</t>
  </si>
  <si>
    <t>R$ 1224660</t>
  </si>
  <si>
    <t>Tax infringement notices</t>
  </si>
  <si>
    <t>R$ 285537</t>
  </si>
  <si>
    <t>R$ 316372</t>
  </si>
  <si>
    <t>Tax [Member] | Companhia Piratininga de Forca e Luz ("CPFL Piratininga") [Member]</t>
  </si>
  <si>
    <t>Provisions for tax risks</t>
  </si>
  <si>
    <t>R$ 139957</t>
  </si>
  <si>
    <t>R$ 147100</t>
  </si>
  <si>
    <t>(22) OTHER PAYABLES (Details) - BRL (R$) R$ in Thousands</t>
  </si>
  <si>
    <t>Other Payables Details</t>
  </si>
  <si>
    <t>Consumers and concessionaires, current</t>
  </si>
  <si>
    <t>R$ 93068</t>
  </si>
  <si>
    <t>R$ 73864</t>
  </si>
  <si>
    <t>Consumers and concessionaires, noncurrent</t>
  </si>
  <si>
    <t>Energy efficiency program - PEE, current</t>
  </si>
  <si>
    <t>Energy efficiency program - PEE, noncurrent</t>
  </si>
  <si>
    <t>Research &amp; Development - P&amp;D, current</t>
  </si>
  <si>
    <t>Research &amp; Development - P&amp;D, noncurrent</t>
  </si>
  <si>
    <t>EPE/FNDCT/PROCEL (*), current</t>
  </si>
  <si>
    <t>EPE/FNDCT/PROCEL (*), noncurrent</t>
  </si>
  <si>
    <t>Reversion fund, current</t>
  </si>
  <si>
    <t>Reversion fund, noncurrent</t>
  </si>
  <si>
    <t>Advances, current</t>
  </si>
  <si>
    <t>Advances, noncurrent</t>
  </si>
  <si>
    <t>Tariff discounts - CDE, current</t>
  </si>
  <si>
    <t>Tariff discounts - CDE, noncurrent</t>
  </si>
  <si>
    <t>Provision for socio environmental costs and asset retirement, current</t>
  </si>
  <si>
    <t>Provision for socio environmental costs and asset retirement, noncurrent</t>
  </si>
  <si>
    <t>Payroll, current</t>
  </si>
  <si>
    <t>Payroll, noncurrent</t>
  </si>
  <si>
    <t>Profit sharing, current</t>
  </si>
  <si>
    <t>Profit sharing, noncurrent</t>
  </si>
  <si>
    <t>Collections agreement, current</t>
  </si>
  <si>
    <t>Collections agreement, noncurrent</t>
  </si>
  <si>
    <t>Guarantees, current</t>
  </si>
  <si>
    <t>Guarantees, noncurrent</t>
  </si>
  <si>
    <t>Business combination, current</t>
  </si>
  <si>
    <t>Business combination, noncurrent</t>
  </si>
  <si>
    <t>Others, current</t>
  </si>
  <si>
    <t>Others, noncurrent</t>
  </si>
  <si>
    <t>R$ 426890</t>
  </si>
  <si>
    <t>R$ 309292</t>
  </si>
  <si>
    <t>(23) EQUITY (Details) - shares</t>
  </si>
  <si>
    <t>Number common shares</t>
  </si>
  <si>
    <t>Percentage of interest</t>
  </si>
  <si>
    <t>State Grid Brazil Power Participações S.A. [Member]</t>
  </si>
  <si>
    <t>71.76%</t>
  </si>
  <si>
    <t>ESC Energia S.A. [Member]</t>
  </si>
  <si>
    <t>23.00%</t>
  </si>
  <si>
    <t>Camargo Correa S.A. [Member]</t>
  </si>
  <si>
    <t>0.58%</t>
  </si>
  <si>
    <t>Caixa de Previdencia dos Funcionarios do Banco do Brasil - Previ [Member]</t>
  </si>
  <si>
    <t>29.45%</t>
  </si>
  <si>
    <t>Fundacao CESP [Member]</t>
  </si>
  <si>
    <t>5.02%</t>
  </si>
  <si>
    <t>Fundacao Sistel de Seguridade Social [Member]</t>
  </si>
  <si>
    <t>3.64%</t>
  </si>
  <si>
    <t>Energia Sao Paulo FIA [Member]</t>
  </si>
  <si>
    <t>3.45%</t>
  </si>
  <si>
    <t>Fundacao Petrobras de Seguridade Social - Petros [Member]</t>
  </si>
  <si>
    <t>2.76%</t>
  </si>
  <si>
    <t>Bonaire Participacoes S.A. [Member]</t>
  </si>
  <si>
    <t>0.12%</t>
  </si>
  <si>
    <t>Fundacao Sabesp de Seguridade Social - Sabesprev [Member]</t>
  </si>
  <si>
    <t>0.07%</t>
  </si>
  <si>
    <t>BNDES Participacoes S.A. [Member]</t>
  </si>
  <si>
    <t>6.74%</t>
  </si>
  <si>
    <t>Antares Holdings Ltda. [Member]</t>
  </si>
  <si>
    <t>1.67%</t>
  </si>
  <si>
    <t>Brumado Holdings Ltda. [Member]</t>
  </si>
  <si>
    <t>3.59%</t>
  </si>
  <si>
    <t>Executive Officers [Member]</t>
  </si>
  <si>
    <t>Other shareholders [Member]</t>
  </si>
  <si>
    <t>5.24%</t>
  </si>
  <si>
    <t>19.92%</t>
  </si>
  <si>
    <t>(23) EQUITY (Details 1) R$ in Thousands</t>
  </si>
  <si>
    <t>Equity Details 1</t>
  </si>
  <si>
    <t>Net income for the year - parent company</t>
  </si>
  <si>
    <t>R$ 1179750</t>
  </si>
  <si>
    <t>Realization of comprehensive income</t>
  </si>
  <si>
    <t>Net income considered for allocation</t>
  </si>
  <si>
    <t>Mandatory dividend</t>
  </si>
  <si>
    <t>Additional dividend</t>
  </si>
  <si>
    <t>(23) EQUITY (Details 2) - BRL (R$) R$ in Thousands</t>
  </si>
  <si>
    <t>Equity attributable to noncontrolling interests, beginning balance</t>
  </si>
  <si>
    <t>R$ 2402648</t>
  </si>
  <si>
    <t>R$ 2455942</t>
  </si>
  <si>
    <t>R$ 2453794</t>
  </si>
  <si>
    <t>Dividends</t>
  </si>
  <si>
    <t>Other movements</t>
  </si>
  <si>
    <t>Equity attributable to noncontrolling interests, ending balance.</t>
  </si>
  <si>
    <t>CERAN [Member]</t>
  </si>
  <si>
    <t>R$ 263719</t>
  </si>
  <si>
    <t>R$ 234271</t>
  </si>
  <si>
    <t>R$ 214454</t>
  </si>
  <si>
    <t>Equity interests and voting capital (Beginning)</t>
  </si>
  <si>
    <t>35.00%</t>
  </si>
  <si>
    <t>R$ 37949</t>
  </si>
  <si>
    <t>R$ 38621</t>
  </si>
  <si>
    <t>R$ 25990</t>
  </si>
  <si>
    <t>R$ 86031</t>
  </si>
  <si>
    <t>Equity attributable to noncontrolling interests, ending balance</t>
  </si>
  <si>
    <t>CPFL Renovaveis [Member]</t>
  </si>
  <si>
    <t>R$ 2060963</t>
  </si>
  <si>
    <t>R$ 2148490</t>
  </si>
  <si>
    <t>R$ 2171911</t>
  </si>
  <si>
    <t>48.40%</t>
  </si>
  <si>
    <t>48.39%</t>
  </si>
  <si>
    <t>R$ 13720</t>
  </si>
  <si>
    <t>R$ 65311</t>
  </si>
  <si>
    <t>R$ 20611</t>
  </si>
  <si>
    <t>R$ 2058079</t>
  </si>
  <si>
    <t>Paulista Lajeado [Member]</t>
  </si>
  <si>
    <t>R$ 77966</t>
  </si>
  <si>
    <t>R$ 73182</t>
  </si>
  <si>
    <t>R$ 67427</t>
  </si>
  <si>
    <t>40.07%</t>
  </si>
  <si>
    <t>R$ 11623</t>
  </si>
  <si>
    <t>R$ 4862</t>
  </si>
  <si>
    <t>R$ 4958</t>
  </si>
  <si>
    <t>R$ 80707</t>
  </si>
  <si>
    <t>(23) EQUITY (Details 3) - BRL (R$) R$ in Thousands</t>
  </si>
  <si>
    <t>R$ 9581212</t>
  </si>
  <si>
    <t>R$ 11379187</t>
  </si>
  <si>
    <t>Profit (loss) for the year</t>
  </si>
  <si>
    <t>R$ 29006</t>
  </si>
  <si>
    <t>R$ 12134</t>
  </si>
  <si>
    <t>R$ 12374</t>
  </si>
  <si>
    <t>(24) EARNINGS PER SHARE (Details) - BRL (R$) R$ / shares in Units, R$ in Thousands</t>
  </si>
  <si>
    <t>Numerator</t>
  </si>
  <si>
    <t>R$ 900885</t>
  </si>
  <si>
    <t>R$ 864940</t>
  </si>
  <si>
    <t>Denominator</t>
  </si>
  <si>
    <t>Weighted average number of shares held by shareholders</t>
  </si>
  <si>
    <t>Earnings per share - basic</t>
  </si>
  <si>
    <t>Dilutive effect of convertible debentures of subsidiary CPFL Renovaveis</t>
  </si>
  <si>
    <t>Profit attributable to controlling shareholders</t>
  </si>
  <si>
    <t>R$ 1167784</t>
  </si>
  <si>
    <t>R$ 884731</t>
  </si>
  <si>
    <t>R$ 845129</t>
  </si>
  <si>
    <t>Earnings per share - diluted</t>
  </si>
  <si>
    <t>(25) NET OPERATING REVENUE (Details) R$ in Thousands</t>
  </si>
  <si>
    <t>Dec. 31, 2017BRL (R$)ConsumerGW</t>
  </si>
  <si>
    <t>Dec. 31, 2016BRL (R$)ConsumerGW</t>
  </si>
  <si>
    <t>Dec. 31, 2015BRL (R$)ConsumerGW</t>
  </si>
  <si>
    <t>Billed</t>
  </si>
  <si>
    <t>R$ 25786572</t>
  </si>
  <si>
    <t>R$ 23998155</t>
  </si>
  <si>
    <t>R$ 23424701</t>
  </si>
  <si>
    <t>Billed consumers | Consumer</t>
  </si>
  <si>
    <t>Billed In GWh | GW</t>
  </si>
  <si>
    <t>Own comsuption in GWh | GW</t>
  </si>
  <si>
    <t>Unbilled (net)</t>
  </si>
  <si>
    <t>R$ 89575</t>
  </si>
  <si>
    <t>R$ 50441</t>
  </si>
  <si>
    <t>R$ 202729</t>
  </si>
  <si>
    <t>Transfer or revenue related to the network availability for Captive Consumers</t>
  </si>
  <si>
    <t>Electricity sales to final consumers</t>
  </si>
  <si>
    <t>R$ 16423157</t>
  </si>
  <si>
    <t>R$ 14993408</t>
  </si>
  <si>
    <t>R$ 15509345</t>
  </si>
  <si>
    <t>Electricity sales to final consumers In GWh | GW</t>
  </si>
  <si>
    <t>Furnas Centrais Eletricas S.A.</t>
  </si>
  <si>
    <t>R$ 565592</t>
  </si>
  <si>
    <t>R$ 533855</t>
  </si>
  <si>
    <t>R$ 485846</t>
  </si>
  <si>
    <t>Furnas Centrais Eletricas S.A. In GWh | GW</t>
  </si>
  <si>
    <t>Other concessionaires and licensees</t>
  </si>
  <si>
    <t>R$ 3240571</t>
  </si>
  <si>
    <t>R$ 2371091</t>
  </si>
  <si>
    <t>R$ 2223339</t>
  </si>
  <si>
    <t>Other concessionaires and licensees | GW</t>
  </si>
  <si>
    <t>R$ 56528</t>
  </si>
  <si>
    <t>R$ 50598</t>
  </si>
  <si>
    <t>R$ 46982</t>
  </si>
  <si>
    <t>Spot market energy</t>
  </si>
  <si>
    <t>R$ 2340463</t>
  </si>
  <si>
    <t>R$ 641744</t>
  </si>
  <si>
    <t>R$ 875002</t>
  </si>
  <si>
    <t>Spot market energy In GWh | GW</t>
  </si>
  <si>
    <t>Electricity sales to wholesalers</t>
  </si>
  <si>
    <t>R$ 6090098</t>
  </si>
  <si>
    <t>R$ 3496092</t>
  </si>
  <si>
    <t>R$ 3537205</t>
  </si>
  <si>
    <t>Electricity sales to wholesalers In GWh | GW</t>
  </si>
  <si>
    <t>Revenue due to Network Usage Charge - TUSD - Captive Consumers</t>
  </si>
  <si>
    <t>R$ 9330368</t>
  </si>
  <si>
    <t>R$ 9105786</t>
  </si>
  <si>
    <t>R$ 8165066</t>
  </si>
  <si>
    <t>Revenue due to Network Usage Charge - TUSD - Free Consumers</t>
  </si>
  <si>
    <t>Adjustment of revenues from excess demand and excess reactive power</t>
  </si>
  <si>
    <t>Revenue from construction of concession infrastructure</t>
  </si>
  <si>
    <t>Sector financial asset and liability (Note 8)</t>
  </si>
  <si>
    <t>Concession financial asset - Adjustment of expected cash flow (note 11)</t>
  </si>
  <si>
    <t>Energy development account - CDE - Low-income, tariff discounts - judicial injunctions and other tariff discounts</t>
  </si>
  <si>
    <t>Other revenues and income</t>
  </si>
  <si>
    <t>Other operating revenues</t>
  </si>
  <si>
    <t>Total gross operating revenue</t>
  </si>
  <si>
    <t>Deductions from operating revenue</t>
  </si>
  <si>
    <t>Residential [Member]</t>
  </si>
  <si>
    <t>Number of consumers | Consumer</t>
  </si>
  <si>
    <t>Sale of electricity In GWh | GW</t>
  </si>
  <si>
    <t>Revenue from electric energy operations</t>
  </si>
  <si>
    <t>R$ 11663084</t>
  </si>
  <si>
    <t>R$ 10367415</t>
  </si>
  <si>
    <t>R$ 9833419</t>
  </si>
  <si>
    <t>Industrial [Member]</t>
  </si>
  <si>
    <t>R$ 5095840</t>
  </si>
  <si>
    <t>R$ 5281978</t>
  </si>
  <si>
    <t>R$ 5526967</t>
  </si>
  <si>
    <t>Commercial [Member]</t>
  </si>
  <si>
    <t>R$ 5498867</t>
  </si>
  <si>
    <t>R$ 5431926</t>
  </si>
  <si>
    <t>R$ 5266432</t>
  </si>
  <si>
    <t>Rural [Member]</t>
  </si>
  <si>
    <t>R$ 1173569</t>
  </si>
  <si>
    <t>R$ 816684</t>
  </si>
  <si>
    <t>R$ 750209</t>
  </si>
  <si>
    <t>Public Administration [Member]</t>
  </si>
  <si>
    <t>R$ 787967</t>
  </si>
  <si>
    <t>R$ 690389</t>
  </si>
  <si>
    <t>R$ 702152</t>
  </si>
  <si>
    <t>Public Lighting [Member]</t>
  </si>
  <si>
    <t>R$ 654950</t>
  </si>
  <si>
    <t>R$ 580229</t>
  </si>
  <si>
    <t>R$ 545597</t>
  </si>
  <si>
    <t>Public Services [Member]</t>
  </si>
  <si>
    <t>R$ 978286</t>
  </si>
  <si>
    <t>R$ 901662</t>
  </si>
  <si>
    <t>R$ 879288</t>
  </si>
  <si>
    <t>ICMS [Member]</t>
  </si>
  <si>
    <t>PIS [Member]</t>
  </si>
  <si>
    <t>COFINS [Member]</t>
  </si>
  <si>
    <t>ISS [Member]</t>
  </si>
  <si>
    <t>Global Reversal Reserve - RGR [Member]</t>
  </si>
  <si>
    <t>Energy Development Account - CDE [Member]</t>
  </si>
  <si>
    <t>Research &amp; Development &amp; Energy Efficiency Programs [Member]</t>
  </si>
  <si>
    <t>PROINFA [Member]</t>
  </si>
  <si>
    <t>Tariff Flags &amp; Others [Member]</t>
  </si>
  <si>
    <t>IPI [Member]</t>
  </si>
  <si>
    <t>FUST &amp; FUNTEL [Member]</t>
  </si>
  <si>
    <t>R$ 30304</t>
  </si>
  <si>
    <t>R$ 26709</t>
  </si>
  <si>
    <t>R$ 22997</t>
  </si>
  <si>
    <t>(25) NET OPERATING REVENUE (Details 1)</t>
  </si>
  <si>
    <t>Effect perceived by consumers</t>
  </si>
  <si>
    <t>Group A</t>
  </si>
  <si>
    <t>40.05%</t>
  </si>
  <si>
    <t>Group B</t>
  </si>
  <si>
    <t>27.27%</t>
  </si>
  <si>
    <t>32.28%</t>
  </si>
  <si>
    <t>40.49%</t>
  </si>
  <si>
    <t>21.47%</t>
  </si>
  <si>
    <t>29.78%</t>
  </si>
  <si>
    <t>43.36%</t>
  </si>
  <si>
    <t>33.04%</t>
  </si>
  <si>
    <t>37.16%</t>
  </si>
  <si>
    <t>43.76%</t>
  </si>
  <si>
    <t>36.23%</t>
  </si>
  <si>
    <t>39.45%</t>
  </si>
  <si>
    <t>Companhia Luz e Forca Santa Cruz [Member]</t>
  </si>
  <si>
    <t>10.53%</t>
  </si>
  <si>
    <t>9.78%</t>
  </si>
  <si>
    <t>10.04%</t>
  </si>
  <si>
    <t>Companhia Leste Paulista de Energia ("CPFL Leste Paulista") [Member]</t>
  </si>
  <si>
    <t>24.74%</t>
  </si>
  <si>
    <t>17.55%</t>
  </si>
  <si>
    <t>19.54%</t>
  </si>
  <si>
    <t>18.79%</t>
  </si>
  <si>
    <t>23.01%</t>
  </si>
  <si>
    <t>Companhia Sul Paulista de Energia ("CPFL Sul Paulista") [Member]</t>
  </si>
  <si>
    <t>37.67%</t>
  </si>
  <si>
    <t>13.86%</t>
  </si>
  <si>
    <t>21.95%</t>
  </si>
  <si>
    <t>Companhia Luz e Forca de Mococa ("CPFL Mococa") [Member]</t>
  </si>
  <si>
    <t>23.84%</t>
  </si>
  <si>
    <t>13.97%</t>
  </si>
  <si>
    <t>16.59%</t>
  </si>
  <si>
    <t>(25) NET OPERATING REVENUE (Details 2)</t>
  </si>
  <si>
    <t>Month</t>
  </si>
  <si>
    <t>April</t>
  </si>
  <si>
    <t>RTA / RTP</t>
  </si>
  <si>
    <t>(0.80%)</t>
  </si>
  <si>
    <t>9.89%</t>
  </si>
  <si>
    <t>41.45%</t>
  </si>
  <si>
    <t>(10.50%)</t>
  </si>
  <si>
    <t>7.55%</t>
  </si>
  <si>
    <t>4.67%</t>
  </si>
  <si>
    <t>October</t>
  </si>
  <si>
    <t>7.69%</t>
  </si>
  <si>
    <t>(12.54%)</t>
  </si>
  <si>
    <t>56.29%</t>
  </si>
  <si>
    <t>17.28%</t>
  </si>
  <si>
    <t>(24.21%)</t>
  </si>
  <si>
    <t>21.11%</t>
  </si>
  <si>
    <t>June</t>
  </si>
  <si>
    <t>3.57%</t>
  </si>
  <si>
    <t>(1.48%)</t>
  </si>
  <si>
    <t>33.48%</t>
  </si>
  <si>
    <t>(7.51%)</t>
  </si>
  <si>
    <t>(3.76%)</t>
  </si>
  <si>
    <t>(0.20%)</t>
  </si>
  <si>
    <t>3.94%</t>
  </si>
  <si>
    <t>52.45%</t>
  </si>
  <si>
    <t>(6.43%)</t>
  </si>
  <si>
    <t>(0.34%)</t>
  </si>
  <si>
    <t>5.46%</t>
  </si>
  <si>
    <t>March</t>
  </si>
  <si>
    <t>0.77%</t>
  </si>
  <si>
    <t>21.04%</t>
  </si>
  <si>
    <t>20.80%</t>
  </si>
  <si>
    <t>(4.15%)</t>
  </si>
  <si>
    <t>13.32%</t>
  </si>
  <si>
    <t>24.89%</t>
  </si>
  <si>
    <t>1.63%</t>
  </si>
  <si>
    <t>24.35%</t>
  </si>
  <si>
    <t>24.88%</t>
  </si>
  <si>
    <t>(10.73%)</t>
  </si>
  <si>
    <t>12.82%</t>
  </si>
  <si>
    <t>28.38%</t>
  </si>
  <si>
    <t>1.65%</t>
  </si>
  <si>
    <t>16.57%</t>
  </si>
  <si>
    <t>23.34%</t>
  </si>
  <si>
    <t>(3.28%)</t>
  </si>
  <si>
    <t>9.02%</t>
  </si>
  <si>
    <t>29.28%</t>
  </si>
  <si>
    <t>(1.23%)</t>
  </si>
  <si>
    <t>22.51%</t>
  </si>
  <si>
    <t>34.68%</t>
  </si>
  <si>
    <t>(8.42%)</t>
  </si>
  <si>
    <t>7.15%</t>
  </si>
  <si>
    <t>27.96%</t>
  </si>
  <si>
    <t>2.05%</t>
  </si>
  <si>
    <t>29.46%</t>
  </si>
  <si>
    <t>38.46%</t>
  </si>
  <si>
    <t>(2.56%)</t>
  </si>
  <si>
    <t>13.25%</t>
  </si>
  <si>
    <t>45.70%</t>
  </si>
  <si>
    <t>(26) COST OF ELECTRIC ENERGY (Details) R$ in Thousands</t>
  </si>
  <si>
    <t>Dec. 31, 2017BRL (R$)GW</t>
  </si>
  <si>
    <t>Dec. 31, 2016BRL (R$)GW</t>
  </si>
  <si>
    <t>Dec. 31, 2015BRL (R$)GW</t>
  </si>
  <si>
    <t>Electricity purchased for resale In GWh | GW</t>
  </si>
  <si>
    <t>Electricity purchased for resale</t>
  </si>
  <si>
    <t>R$ 15617498</t>
  </si>
  <si>
    <t>R$ 9849252</t>
  </si>
  <si>
    <t>R$ 11846779</t>
  </si>
  <si>
    <t>Electricity network usage charge</t>
  </si>
  <si>
    <t>Basic network charges</t>
  </si>
  <si>
    <t>Transmission from Itaipu</t>
  </si>
  <si>
    <t>Connection charges</t>
  </si>
  <si>
    <t>Charges for use of the distribution system</t>
  </si>
  <si>
    <t>System service charges - ESS, net of transfers froM CONER</t>
  </si>
  <si>
    <t>Reserve energy charges - EER</t>
  </si>
  <si>
    <t>PIS and COFINS credit</t>
  </si>
  <si>
    <t>R$ 16901518</t>
  </si>
  <si>
    <t>R$ 11200242</t>
  </si>
  <si>
    <t>R$ 13311747</t>
  </si>
  <si>
    <t>Itaipu Binacional [Member]</t>
  </si>
  <si>
    <t>R$ 2350858</t>
  </si>
  <si>
    <t>R$ 2025780</t>
  </si>
  <si>
    <t>R$ 2869481</t>
  </si>
  <si>
    <t>Spot market / PROINFA [Member]</t>
  </si>
  <si>
    <t>R$ 560153</t>
  </si>
  <si>
    <t>R$ 269792</t>
  </si>
  <si>
    <t>R$ 981009</t>
  </si>
  <si>
    <t>Energy purchased through auction [Member]</t>
  </si>
  <si>
    <t>R$ 14269265</t>
  </si>
  <si>
    <t>R$ 8541677</t>
  </si>
  <si>
    <t>R$ 9192868</t>
  </si>
  <si>
    <t>PIS and COFINS credit [Member]</t>
  </si>
  <si>
    <t>R$ 1562779</t>
  </si>
  <si>
    <t>R$ 987997</t>
  </si>
  <si>
    <t>R$ 1196579</t>
  </si>
  <si>
    <t>(27) OPERATING COSTS AND EXPENSES (Details) - BRL (R$) R$ in Thousands</t>
  </si>
  <si>
    <t>R$ 2771145</t>
  </si>
  <si>
    <t>R$ 2248795</t>
  </si>
  <si>
    <t>R$ 1907107</t>
  </si>
  <si>
    <t>Selling expenses</t>
  </si>
  <si>
    <t>Operating cost and expense</t>
  </si>
  <si>
    <t>Personnel operating expense [Member]</t>
  </si>
  <si>
    <t>Private pension plans operating expense [Member]</t>
  </si>
  <si>
    <t>Materials operating expense [Member]</t>
  </si>
  <si>
    <t>Third party services operating expense [Member]</t>
  </si>
  <si>
    <t>Depreciation and amortization operating expense [Member]</t>
  </si>
  <si>
    <t>Cost of infrastructure construction operating expense [Member]</t>
  </si>
  <si>
    <t>Others collection fees operating expense [Member]</t>
  </si>
  <si>
    <t>Collection fees operating expense [Member]</t>
  </si>
  <si>
    <t>Allowance for doubtful accounts operating expense [Member]</t>
  </si>
  <si>
    <t>Leases and rentals operating expense [Member]</t>
  </si>
  <si>
    <t>Publicity and advertising operating expense [Member]</t>
  </si>
  <si>
    <t>Legal, judicial and indemnities operating expense [Member]</t>
  </si>
  <si>
    <t>Donations, contributions and subsidies operating expense [Member]</t>
  </si>
  <si>
    <t>Gain (loss) on disposal, retirement and other noncurrent assets operating expense [Member]</t>
  </si>
  <si>
    <t>Amortization of concession intangible asset operating expense [Member]</t>
  </si>
  <si>
    <t>Amortization of premium paid - GSF operating expense [Member]</t>
  </si>
  <si>
    <t>Financial compensation for use of water resources operating expense [Member]</t>
  </si>
  <si>
    <t>Impairment operating expense [Member]</t>
  </si>
  <si>
    <t>Others operating expense [Member]</t>
  </si>
  <si>
    <t>R$ 63877</t>
  </si>
  <si>
    <t>R$ 83095</t>
  </si>
  <si>
    <t>R$ 4642033</t>
  </si>
  <si>
    <t>(28) FINANCE INCOME (COSTS) (Details) - BRL (R$) R$ in Thousands</t>
  </si>
  <si>
    <t>Finance Income</t>
  </si>
  <si>
    <t>Income from financial investments</t>
  </si>
  <si>
    <t>R$ 457255</t>
  </si>
  <si>
    <t>R$ 667429</t>
  </si>
  <si>
    <t>R$ 472745</t>
  </si>
  <si>
    <t>Late payment interest and fines</t>
  </si>
  <si>
    <t>Adjustment for inflation of tax credits</t>
  </si>
  <si>
    <t>Adjustment for inflation of escrow deposits</t>
  </si>
  <si>
    <t>Adjustment for inflation and exchange rate changes</t>
  </si>
  <si>
    <t>Discount on purchase of ICMS credit</t>
  </si>
  <si>
    <t>Adjustments to the sector financial asset (note 8)</t>
  </si>
  <si>
    <t>PIS and COFINS on other finance income</t>
  </si>
  <si>
    <t>PIS and COFINS on interest on capital</t>
  </si>
  <si>
    <t>Interest on debts</t>
  </si>
  <si>
    <t>Capitalized interest</t>
  </si>
  <si>
    <t>Adjustments to the sector financial liability (note 8)</t>
  </si>
  <si>
    <t>Finance expenses, net</t>
  </si>
  <si>
    <t>R$ 1487554</t>
  </si>
  <si>
    <t>R$ 1453474</t>
  </si>
  <si>
    <t>R$ 1407863</t>
  </si>
  <si>
    <t>(28) FINANCE INCOME (COSTS) (Details Narrative) - BRL (R$) R$ in Thousands</t>
  </si>
  <si>
    <t>Finance Income Costs Details Narrative</t>
  </si>
  <si>
    <t>Average rate interests capitalized</t>
  </si>
  <si>
    <t>8.54%</t>
  </si>
  <si>
    <t>10.90%</t>
  </si>
  <si>
    <t>10.25%</t>
  </si>
  <si>
    <t>Gain (loss) on derivative instruments</t>
  </si>
  <si>
    <t>R$ 235852</t>
  </si>
  <si>
    <t>R$ 1399988</t>
  </si>
  <si>
    <t>R$ 1514439</t>
  </si>
  <si>
    <t>(29) SEGMENT INFORMATION (Details) - BRL (R$) R$ in Thousands</t>
  </si>
  <si>
    <t>Intersegment revenues</t>
  </si>
  <si>
    <t>Operating costs and expenses</t>
  </si>
  <si>
    <t>Income from electric energy service</t>
  </si>
  <si>
    <t>Profit (loss) before taxes</t>
  </si>
  <si>
    <t>Attributable to controlling shareholders</t>
  </si>
  <si>
    <t>Total assets</t>
  </si>
  <si>
    <t>Purchases of PP&amp;E and intangible assets</t>
  </si>
  <si>
    <t>Generation (conventional source) [Member]</t>
  </si>
  <si>
    <t>Generation (renewable source) [Member]</t>
  </si>
  <si>
    <t>Commercialization [Member]</t>
  </si>
  <si>
    <t>Services [Member]</t>
  </si>
  <si>
    <t>Total [Member]</t>
  </si>
  <si>
    <t>Elimination [Member]</t>
  </si>
  <si>
    <t>(29) SEGMENT INFORMATION (Details Narrative) - BRL (R$) R$ in Thousands</t>
  </si>
  <si>
    <t>R$ 20437</t>
  </si>
  <si>
    <t>CPFL Telecom S.A. ("CPFL Telecom") [Member]</t>
  </si>
  <si>
    <t>R$ 7858</t>
  </si>
  <si>
    <t>(30) RELATED PARTY TRANSACTIONS (Details) - BRL (R$) R$ in Thousands</t>
  </si>
  <si>
    <t>Bank balances and short-term investments [Member] | Banco Bradesco S.A. [Member]</t>
  </si>
  <si>
    <t>TOTAL LIABILITIES</t>
  </si>
  <si>
    <t>INCOME</t>
  </si>
  <si>
    <t>R$ 351086</t>
  </si>
  <si>
    <t>EXPENSES</t>
  </si>
  <si>
    <t>Bank balances and short-term investments [Member] | Banco do Brasil S.A. [Member]</t>
  </si>
  <si>
    <t>Borrowings debentures and derivatives [Member] | Banco Bradesco S.A. [Member]</t>
  </si>
  <si>
    <t>Borrowings debentures and derivatives [Member] | Banco do Brasil S.A. [Member]</t>
  </si>
  <si>
    <t>Borrowings debentures and derivatives [Member] | Banco BNP Paribas Brasil S.A [Member]</t>
  </si>
  <si>
    <t>Other financial transactions [Member] | Banco Bradesco S.A. [Member]</t>
  </si>
  <si>
    <t>Other financial transactions [Member] | Banco do Brasil S.A. [Member]</t>
  </si>
  <si>
    <t>R$ 234</t>
  </si>
  <si>
    <t>Advances [Member] | BAESA - Energetica Barra Grande S.A. [Member]</t>
  </si>
  <si>
    <t>Advances [Member] | Foz do Chapeco Energia S.A. [Member]</t>
  </si>
  <si>
    <t>Advances [Member] | ENERCAN - Campos Novos Energia S.A. [Member]</t>
  </si>
  <si>
    <t>Advances [Member] | EPASA - Centrais Eletricas da Paraiba [Member]</t>
  </si>
  <si>
    <t>Energy purchases and sales, and charges [Member] | BAESA - Energetica Barra Grande S.A. [Member]</t>
  </si>
  <si>
    <t>Energy purchases and sales, and charges [Member] | Foz do Chapeco Energia S.A. [Member]</t>
  </si>
  <si>
    <t>Energy purchases and sales, and charges [Member] | ENERCAN - Campos Novos Energia S.A. [Member]</t>
  </si>
  <si>
    <t>Energy purchases and sales, and charges [Member] | EPASA - Centrais Eletricas da Paraiba [Member]</t>
  </si>
  <si>
    <t>Energy purchases and sales, and charges [Member] | AES Tiete S.A. [Member]</t>
  </si>
  <si>
    <t>Energy purchases and sales, and charges [Member] | Afluente Transmissao de Energia Eletrica S.A. [Member]</t>
  </si>
  <si>
    <t>Energy purchases and sales, and charges [Member] | Alianca Geracao de Energia S.A [Member]</t>
  </si>
  <si>
    <t>Energy purchases and sales, and charges [Member] | Alpargatas S.A. [Member]</t>
  </si>
  <si>
    <t>Energy purchases and sales, and charges [Member] | Arizona 1 Energia Renovavel S.A [Member]</t>
  </si>
  <si>
    <t>Energy purchases and sales, and charges [Member] | Baguari I Geracao de Energia Eletrica S.A. [Member]</t>
  </si>
  <si>
    <t>Energy purchases and sales, and charges [Member] | BRF Brasil Foods [Member]</t>
  </si>
  <si>
    <t>Energy purchases and sales, and charges [Member] | Caetite 2 Energia Renovavel S.A. [Member]</t>
  </si>
  <si>
    <t>Energy purchases and sales, and charges [Member] | Caetite 3 Energia Renovavel S.A. [Member]</t>
  </si>
  <si>
    <t>Energy purchases and sales, and charges [Member] | Calango 1 Energia Renovavel S.A. [Member]</t>
  </si>
  <si>
    <t>Energy purchases and sales, and charges [Member] | Calango 2 Energia Renovavel S.A. [Member]</t>
  </si>
  <si>
    <t>Energy purchases and sales, and charges [Member] | Calango 3 Energia Renovavel S.A. [Member]</t>
  </si>
  <si>
    <t>Energy purchases and sales, and charges [Member] | Calango 4 Energia Renovavel S.A. [Member]</t>
  </si>
  <si>
    <t>Energy purchases and sales, and charges [Member] | Calango 5 Energia Renovavel S.A. [Member]</t>
  </si>
  <si>
    <t>Energy purchases and sales, and charges [Member] | Companhia de Eletricidade do Estado da Bahia - COELBA [Member]</t>
  </si>
  <si>
    <t>Energy purchases and sales, and charges [Member] | Companhia Energetica de Pernambuco - CELPE [Member]</t>
  </si>
  <si>
    <t>Energy purchases and sales, and charges [Member] | Companhia Energetica do Rio Grande do Norte - COSERN [Member]</t>
  </si>
  <si>
    <t>Energy purchases and sales, and charges [Member] | Companhia Hidreletrica Teles Pires S.A. [Member]</t>
  </si>
  <si>
    <t>Energy purchases and sales, and charges [Member] | ELEB Equipamentos Ltda [Member]</t>
  </si>
  <si>
    <t>Energy purchases and sales, and charges [Member] | Embraer [Member]</t>
  </si>
  <si>
    <t>Energy purchases and sales, and charges [Member] | Energetica aguas da Pedra S.A. [Member]</t>
  </si>
  <si>
    <t>Energy purchases and sales, and charges [Member] | Estaleiro Atlantico Sul S.A. [Member]</t>
  </si>
  <si>
    <t>Energy purchases and sales, and charges [Member] | Goias Sul Geracao de Enegia S.A. [Member]</t>
  </si>
  <si>
    <t>Energy purchases and sales, and charges [Member] | InterCement Brasil S.A [Member]</t>
  </si>
  <si>
    <t>Energy purchases and sales, and charges [Member] | Itapebi Geracao de Energia S.A [Member]</t>
  </si>
  <si>
    <t>Energy purchases and sales, and charges [Member] | Mel 2 Energia Renovavel S.A. [Member]</t>
  </si>
  <si>
    <t>Energy purchases and sales, and charges [Member] | NC ENERGIA S.A. [Member]</t>
  </si>
  <si>
    <t>Energy purchases and sales, and charges [Member] | Norte Energia S.A. [Member]</t>
  </si>
  <si>
    <t>Energy purchases and sales, and charges [Member] | Rio PCH I S.A. [Member]</t>
  </si>
  <si>
    <t>Energy purchases and sales, and charges [Member] | Samarco Mineracao S.A. [Member]</t>
  </si>
  <si>
    <t>Energy purchases and sales, and charges [Member] | Santista Jeanswear S/A [Member]</t>
  </si>
  <si>
    <t>Energy purchases and sales, and charges [Member] | Santista Work Solution S/A [Member]</t>
  </si>
  <si>
    <t>Energy purchases and sales, and charges [Member] | SE Narandiba S.A. [Member]</t>
  </si>
  <si>
    <t>Energy purchases and sales, and charges [Member] | Serra do Facao Energia S.A. - SEFAC [Member]</t>
  </si>
  <si>
    <t>Energy purchases and sales, and charges [Member] | Termopernambuco S.A. [Member]</t>
  </si>
  <si>
    <t>Energy purchases and sales, and charges [Member] | ThyssenKrupp Companhia Siderurgica do Atlantico [Member]</t>
  </si>
  <si>
    <t>Energy purchases and sales, and charges [Member] | Tupy [Member]</t>
  </si>
  <si>
    <t>Energy purchases and sales, and charges [Member] | Vale Energia S.A. [Member]</t>
  </si>
  <si>
    <t>Intangible assets, property, plant and equipment, materials and services rendered [Member] | Banco Bradesco S.A. [Member]</t>
  </si>
  <si>
    <t>Intangible assets, property, plant and equipment, materials and services rendered [Member] | Banco do Brasil S.A. [Member]</t>
  </si>
  <si>
    <t>Intangible assets, property, plant and equipment, materials and services rendered [Member] | BAESA - Energetica Barra Grande S.A. [Member]</t>
  </si>
  <si>
    <t>Intangible assets, property, plant and equipment, materials and services rendered [Member] | Foz do Chapeco Energia S.A. [Member]</t>
  </si>
  <si>
    <t>Intangible assets, property, plant and equipment, materials and services rendered [Member] | ENERCAN - Campos Novos Energia S.A. [Member]</t>
  </si>
  <si>
    <t>Intangible assets, property, plant and equipment, materials and services rendered [Member] | EPASA - Centrais Eletricas da Paraiba [Member]</t>
  </si>
  <si>
    <t>Intangible assets, property, plant and equipment, materials and services rendered [Member] | Afluente Transmissao de Energia Eletrica S.A. [Member]</t>
  </si>
  <si>
    <t>Intangible assets, property, plant and equipment, materials and services rendered [Member] | Alpargatas S.A. [Member]</t>
  </si>
  <si>
    <t>Intangible assets, property, plant and equipment, materials and services rendered [Member] | BRF Brasil Foods [Member]</t>
  </si>
  <si>
    <t>Intangible assets, property, plant and equipment, materials and services rendered [Member] | Companhia de Eletricidade do Estado da Bahia - COELBA [Member]</t>
  </si>
  <si>
    <t>Intangible assets, property, plant and equipment, materials and services rendered [Member] | Estaleiro Atlantico Sul S.A. [Member]</t>
  </si>
  <si>
    <t>Intangible assets, property, plant and equipment, materials and services rendered [Member] | InterCement Brasil S.A [Member]</t>
  </si>
  <si>
    <t>Intangible assets, property, plant and equipment, materials and services rendered [Member] | NC ENERGIA S.A. [Member]</t>
  </si>
  <si>
    <t>Intangible assets, property, plant and equipment, materials and services rendered [Member] | Santista Jeanswear S/A [Member]</t>
  </si>
  <si>
    <t>Intangible assets, property, plant and equipment, materials and services rendered [Member] | Vale Energia S.A. [Member]</t>
  </si>
  <si>
    <t>Intangible assets, property, plant and equipment, materials and services rendered [Member] | Brasil veiculos Companhia de Seguros [Member]</t>
  </si>
  <si>
    <t>Intangible assets, property, plant and equipment, materials and services rendered [Member] | Companhia de Saneamento Basico do Estado de Sao Paulo - SABESP [Member]</t>
  </si>
  <si>
    <t>Intangible assets, property, plant and equipment, materials and services rendered [Member] | Companhia Brasileira de Solucoes e Servicos CBSS - Alelo [Member]</t>
  </si>
  <si>
    <t>Intangible assets, property, plant and equipment, materials and services rendered [Member] | Concessionaria Auto Raposo Tavares S.A. - CART [Member]</t>
  </si>
  <si>
    <t>Intangible assets, property, plant and equipment, materials and services rendered [Member] | Concessionaria de Rodovias do Oeste de Sao Paulo - ViaOeste S.A. [Member]</t>
  </si>
  <si>
    <t>Intangible assets, property, plant and equipment, materials and services rendered [Member] | Concessionaria do Sistema Anhanguera - Bandeirante S.A. [Member]</t>
  </si>
  <si>
    <t>Intangible assets, property, plant and equipment, materials and services rendered [Member] | Ferrovia Centro-Atlantica S.A. [Member]</t>
  </si>
  <si>
    <t>Intangible assets, property, plant and equipment, materials and services rendered [Member] | HM 02 Empreendimento Imobiliario SPE Ltda. [Member]</t>
  </si>
  <si>
    <t>Intangible assets, property, plant and equipment, materials and services rendered [Member] | HM Engenharia e Construcoes S.A. [Member]</t>
  </si>
  <si>
    <t>Intangible assets, property, plant and equipment, materials and services rendered [Member] | Industrias Romi S.A. [Member]</t>
  </si>
  <si>
    <t>Intangible assets, property, plant and equipment, materials and services rendered [Member] | Oi Movel S.A [Member]</t>
  </si>
  <si>
    <t>Intangible assets, property, plant and equipment, materials and services rendered [Member] | Logum Logistica S.A. [Member]</t>
  </si>
  <si>
    <t>Intangible assets, property, plant and equipment, materials and services rendered [Member] | LUPATECH [Member]</t>
  </si>
  <si>
    <t>Intangible assets, property, plant and equipment, materials and services rendered [Member] | Mapfre Seguros Gerais S.A. [Member]</t>
  </si>
  <si>
    <t>Intangible assets, property, plant and equipment, materials and services rendered [Member] | Renovias Concessionaria S.A. [Member]</t>
  </si>
  <si>
    <t>Intangible assets, property, plant and equipment, materials and services rendered [Member] | Rodovias Integradas do Oeste S.A. [Member]</t>
  </si>
  <si>
    <t>Intangible assets, property, plant and equipment, materials and services rendered [Member] | SAMM - Sociedade de Atividades em Multimidia Ltda. [Member]</t>
  </si>
  <si>
    <t>Intangible assets, property, plant and equipment, materials and services rendered [Member] | Tim Celular S.A. [Member]</t>
  </si>
  <si>
    <t>Intangible assets, property, plant and equipment, materials and services rendered [Member] | TOTVS S.A. [Member]</t>
  </si>
  <si>
    <t>Intangible assets, property, plant and equipment, materials and services rendered [Member] | Ultrafertil S.A [Member]</t>
  </si>
  <si>
    <t>Intangible assets, property, plant and equipment, materials and services rendered [Member] | Vale S.A. [Member]</t>
  </si>
  <si>
    <t>Intangible assets, property, plant and equipment, materials and services rendered [Member] | Vale Fertilizantes S.A [Member]</t>
  </si>
  <si>
    <t>Intragroup loans [Member] | EPASA - Centrais Eletricas da Paraiba S.A. [Member]</t>
  </si>
  <si>
    <t>Intragroup loans [Member] | Noncontrolling shareholders - CPFL Renovaveis [Member]</t>
  </si>
  <si>
    <t>Dividend and interest on capital [Member] | BAESA - Energetica Barra Grande S.A. [Member]</t>
  </si>
  <si>
    <t>Dividend and interest on capital [Member] | ENERCAN - Campos Novos Energia S.A. [Member]</t>
  </si>
  <si>
    <t>Dividend and interest on capital [Member] | Chapecoense Geracao S.A. [Member]</t>
  </si>
  <si>
    <t>Others [Member] | Instituto CPFL [Member]</t>
  </si>
  <si>
    <t>R$ 3613</t>
  </si>
  <si>
    <t>(30) RELATED PARTY TRANSACTIONS (Details Narrative) - BRL (R$) R$ in Thousands</t>
  </si>
  <si>
    <t>Related Party Transactions Details Narrative</t>
  </si>
  <si>
    <t>Total compensation of key management personnel</t>
  </si>
  <si>
    <t>R$ 73670</t>
  </si>
  <si>
    <t>R$ 58132</t>
  </si>
  <si>
    <t>R$ 43208</t>
  </si>
  <si>
    <t>Short-term benefits of post</t>
  </si>
  <si>
    <t>Post-employment benefits</t>
  </si>
  <si>
    <t>Other long-term benefits</t>
  </si>
  <si>
    <t>R$ 7638</t>
  </si>
  <si>
    <t>R$ 6930</t>
  </si>
  <si>
    <t>R$ 1940</t>
  </si>
  <si>
    <t>(31) INSURANCE (Details) - BRL (R$) R$ in Thousands</t>
  </si>
  <si>
    <t>Principal insurance policies</t>
  </si>
  <si>
    <t>R$ 9104679</t>
  </si>
  <si>
    <t>R$ 11058537</t>
  </si>
  <si>
    <t>R$ 9776496</t>
  </si>
  <si>
    <t>Concession Financial Asset / Intangible Assets Policies [Member]</t>
  </si>
  <si>
    <t>Type of coverage</t>
  </si>
  <si>
    <t>Fire, lightening, explosion, machinery breakdown, electrical damage and engineering risk</t>
  </si>
  <si>
    <t>R$ 7440359</t>
  </si>
  <si>
    <t>Transport Policies [Member]</t>
  </si>
  <si>
    <t>National transport</t>
  </si>
  <si>
    <t>R$ 302364</t>
  </si>
  <si>
    <t>Stored Materials [Member]</t>
  </si>
  <si>
    <t>Fire, lightning, explosion and robbery</t>
  </si>
  <si>
    <t>R$ 229496</t>
  </si>
  <si>
    <t>Automobiles [Member]</t>
  </si>
  <si>
    <t>Comprehensive cover</t>
  </si>
  <si>
    <t>R$ 16779</t>
  </si>
  <si>
    <t>Civil Liability [Member]</t>
  </si>
  <si>
    <t>Electric energy distributors</t>
  </si>
  <si>
    <t>R$ 263000</t>
  </si>
  <si>
    <t>Personnel [Member]</t>
  </si>
  <si>
    <t>Group life and personal accidents</t>
  </si>
  <si>
    <t>R$ 694341</t>
  </si>
  <si>
    <t>Operational risks and others</t>
  </si>
  <si>
    <t>R$ 158340</t>
  </si>
  <si>
    <t>R$ 281914</t>
  </si>
  <si>
    <t>R$ 323200</t>
  </si>
  <si>
    <t>(33) FINANCIAL INSTRUMENTS (Details) - BRL (R$) R$ in Thousands</t>
  </si>
  <si>
    <t>Asset</t>
  </si>
  <si>
    <t>Cash and cash equivalent</t>
  </si>
  <si>
    <t>Derivatives - zero-cost collar</t>
  </si>
  <si>
    <t>Concession financial asset - distribution</t>
  </si>
  <si>
    <t>Liability</t>
  </si>
  <si>
    <t>Borrowings - principal and interest</t>
  </si>
  <si>
    <t>Debentures - Principal and interest</t>
  </si>
  <si>
    <t>R$ 6055</t>
  </si>
  <si>
    <t>Financial liability</t>
  </si>
  <si>
    <t>Carrying Amount [Member]</t>
  </si>
  <si>
    <t>Financial assets</t>
  </si>
  <si>
    <t>Level 1 [Member] | Carrying Amount [Member]</t>
  </si>
  <si>
    <t>Level 1 [Member] | At fair value [member]</t>
  </si>
  <si>
    <t>Level 2 [Member] | Carrying Amount [Member]</t>
  </si>
  <si>
    <t>Level 2 [Member] | At fair value [member]</t>
  </si>
  <si>
    <t>Level 3 [Member] | Carrying Amount [Member]</t>
  </si>
  <si>
    <t>Level 3 [Member] | At fair value [member]</t>
  </si>
  <si>
    <t>R$ 6330681</t>
  </si>
  <si>
    <t>(33)  FINANCIAL INSTRUMENTS (Details 1) - BRL (R$) R$ in Thousands</t>
  </si>
  <si>
    <t>Fair value (carrying amounts) - assets</t>
  </si>
  <si>
    <t>R$ 203901</t>
  </si>
  <si>
    <t>R$ 641357</t>
  </si>
  <si>
    <t>Fair value (carrying amounts) - liabilities</t>
  </si>
  <si>
    <t>The net fair value of financial assets and liabilities</t>
  </si>
  <si>
    <t>The net value of derivative instruments at cost</t>
  </si>
  <si>
    <t>Gain (loss) on marking to market</t>
  </si>
  <si>
    <t>Current Financial Assets</t>
  </si>
  <si>
    <t>Current Financial Liabilities</t>
  </si>
  <si>
    <t>Noncurrent Financial Liabilities</t>
  </si>
  <si>
    <t>R$ 112207</t>
  </si>
  <si>
    <t>Designated as Hedging Instrument [Member] | Exchange Rate Hedge [Member]</t>
  </si>
  <si>
    <t>Designated as Hedging Instrument [Member] | Exchange Rate Hedge [Member] | Companhia Paulista de Forca e Luz ("CPFL Paulista") [Member]</t>
  </si>
  <si>
    <t>Designated as Hedging Instrument [Member] | Exchange Rate Hedge [Member] | Companhia Paulista de Forca e Luz ("CPFL Paulista") [Member] | Bank of Tokyo-Mitsubishi [Member]</t>
  </si>
  <si>
    <t>R$ 1237</t>
  </si>
  <si>
    <t>Currency / index</t>
  </si>
  <si>
    <t>dollar</t>
  </si>
  <si>
    <t>Maturity range</t>
  </si>
  <si>
    <t>Notional</t>
  </si>
  <si>
    <t>R$ 117400</t>
  </si>
  <si>
    <t>Designated as Hedging Instrument [Member] | Exchange Rate Hedge [Member] | Companhia Paulista de Forca e Luz ("CPFL Paulista") [Member] | Bank of America Merrill Lynch [Member]</t>
  </si>
  <si>
    <t>R$ 363</t>
  </si>
  <si>
    <t>R$ 106020</t>
  </si>
  <si>
    <t>R$ 667</t>
  </si>
  <si>
    <t>R$ 116600</t>
  </si>
  <si>
    <t>Designated as Hedging Instrument [Member] | Exchange Rate Hedge [Member] | Companhia Paulista de Forca e Luz ("CPFL Paulista") [Member] | J.P.Morgan [Member]</t>
  </si>
  <si>
    <t>R$ 334</t>
  </si>
  <si>
    <t>R$ 58300</t>
  </si>
  <si>
    <t>R$ 149</t>
  </si>
  <si>
    <t>R$ 67613</t>
  </si>
  <si>
    <t>R$ 7891</t>
  </si>
  <si>
    <t>R$ 142735</t>
  </si>
  <si>
    <t>R$ 395</t>
  </si>
  <si>
    <t>R$ 405300</t>
  </si>
  <si>
    <t>R$ 3583</t>
  </si>
  <si>
    <t>R$ 329500</t>
  </si>
  <si>
    <t>Designated as Hedging Instrument [Member] | Exchange Rate Hedge [Member] | Companhia Paulista de Forca e Luz ("CPFL Paulista") [Member] | Bradesco [Member]</t>
  </si>
  <si>
    <t>R$ 1095</t>
  </si>
  <si>
    <t>R$ 59032</t>
  </si>
  <si>
    <t>R$ 750</t>
  </si>
  <si>
    <t>Designated as Hedging Instrument [Member] | Exchange Rate Hedge [Member] | Companhia Paulista de Forca e Luz ("CPFL Paulista") [Member] | Citibank [Member]</t>
  </si>
  <si>
    <t>R$ 910</t>
  </si>
  <si>
    <t>R$ 868</t>
  </si>
  <si>
    <t>Designated as Hedging Instrument [Member] | Exchange Rate Hedge [Member] | Companhia Piratininga de Forca e Luz ("CPFL Piratininga") [Member]</t>
  </si>
  <si>
    <t>Designated as Hedging Instrument [Member] | Exchange Rate Hedge [Member] | Companhia Piratininga de Forca e Luz ("CPFL Piratininga") [Member] | Bank of America Merrill Lynch [Member]</t>
  </si>
  <si>
    <t>R$ 304</t>
  </si>
  <si>
    <t>R$ 29516</t>
  </si>
  <si>
    <t>Designated as Hedging Instrument [Member] | Exchange Rate Hedge [Member] | Companhia Piratininga de Forca e Luz ("CPFL Piratininga") [Member] | J.P.Morgan [Member]</t>
  </si>
  <si>
    <t>R$ 209</t>
  </si>
  <si>
    <t xml:space="preserve">dollar </t>
  </si>
  <si>
    <t>R$ 55138</t>
  </si>
  <si>
    <t>Designated as Hedging Instrument [Member] | Exchange Rate Hedge [Member] | Companhia Piratininga de Forca e Luz ("CPFL Piratininga") [Member] | Bradesco [Member]</t>
  </si>
  <si>
    <t>R$ 211</t>
  </si>
  <si>
    <t>Designated as Hedging Instrument [Member] | Exchange Rate Hedge [Member] | Companhia Piratininga de Forca e Luz ("CPFL Piratininga") [Member] | Citibank [Member]</t>
  </si>
  <si>
    <t>R$ 2509</t>
  </si>
  <si>
    <t>R$ 117250</t>
  </si>
  <si>
    <t>R$ 5099</t>
  </si>
  <si>
    <t>R$ 169838</t>
  </si>
  <si>
    <t>Designated as Hedging Instrument [Member] | Exchange Rate Hedge [Member] | Companhia Piratininga de Forca e Luz ("CPFL Piratininga") [Member] | BNP Paribas [Member]</t>
  </si>
  <si>
    <t>R$ 563</t>
  </si>
  <si>
    <t xml:space="preserve">euro </t>
  </si>
  <si>
    <t>R$ 175714</t>
  </si>
  <si>
    <t>R$ 434</t>
  </si>
  <si>
    <t>Designated as Hedging Instrument [Member] | Exchange Rate Hedge [Member] | CPFL Geracao de Energia S.A. ("CPFL Geracao") [Member]</t>
  </si>
  <si>
    <t>Designated as Hedging Instrument [Member] | Exchange Rate Hedge [Member] | CPFL Geracao de Energia S.A. ("CPFL Geracao") [Member] | Bradesco [Member]</t>
  </si>
  <si>
    <t>R$ 536</t>
  </si>
  <si>
    <t>R$ 32636</t>
  </si>
  <si>
    <t>Designated as Hedging Instrument [Member] | Exchange Rate Hedge [Member] | CPFL Geracao de Energia S.A. ("CPFL Geracao") [Member] | Citibank [Member]</t>
  </si>
  <si>
    <t>R$ 10372</t>
  </si>
  <si>
    <t>R$ 397320</t>
  </si>
  <si>
    <t>Designated as Hedging Instrument [Member] | Exchange Rate Hedge [Member] | CPFL Geracao de Energia S.A. ("CPFL Geracao") [Member] | Scotiabank [Member]</t>
  </si>
  <si>
    <t>R$ 286</t>
  </si>
  <si>
    <t>R$ 117036</t>
  </si>
  <si>
    <t>Designated as Hedging Instrument [Member] | Exchange Rate Hedge [Member] | CPFL Geracao de Energia S.A. ("CPFL Geracao") [Member] | Votorantim [Member]</t>
  </si>
  <si>
    <t>R$ 23</t>
  </si>
  <si>
    <t>R$ 104454</t>
  </si>
  <si>
    <t>R$ 167</t>
  </si>
  <si>
    <t>R$ 174525</t>
  </si>
  <si>
    <t>Designated as Hedging Instrument [Member] | Exchange Rate Hedge [Member] | Rio Grande Energia S.A. ("RGE") [Member]</t>
  </si>
  <si>
    <t>Designated as Hedging Instrument [Member] | Exchange Rate Hedge [Member] | Rio Grande Energia S.A. ("RGE") [Member] | Bank of Tokyo-Mitsubishi [Member]</t>
  </si>
  <si>
    <t>R$ 270</t>
  </si>
  <si>
    <t>R$ 36270</t>
  </si>
  <si>
    <t>Designated as Hedging Instrument [Member] | Exchange Rate Hedge [Member] | Rio Grande Energia S.A. ("RGE") [Member] | Bank of America Merrill Lynch [Member]</t>
  </si>
  <si>
    <t>R$ 1178</t>
  </si>
  <si>
    <t>R$ 168346</t>
  </si>
  <si>
    <t>R$ 609</t>
  </si>
  <si>
    <t>Designated as Hedging Instrument [Member] | Exchange Rate Hedge [Member] | Rio Grande Energia S.A. ("RGE") [Member] | Citibank [Member]</t>
  </si>
  <si>
    <t>R$ 939</t>
  </si>
  <si>
    <t>Designated as Hedging Instrument [Member] | Exchange Rate Hedge [Member] | Companhia Leste Paulista de Energia ("CPFL Leste Paulista") [Member] | Bradesco [Member]</t>
  </si>
  <si>
    <t>Designated as Hedging Instrument [Member] | Exchange Rate Hedge [Member] | Companhia Jaguari de Energia ( "CPFL Santa Cruz") [Member] | Scotiabank [Member]</t>
  </si>
  <si>
    <t>R$ 160</t>
  </si>
  <si>
    <t>R$ 65936</t>
  </si>
  <si>
    <t>Designated as Hedging Instrument [Member] | Exchange Rate Hedge [Member] | Paulista Lajeado Energia S.A. ("Paulista Lajeado") [Member] | Itau [Member]</t>
  </si>
  <si>
    <t>R$ 41</t>
  </si>
  <si>
    <t>R$ 35000</t>
  </si>
  <si>
    <t>Designated as Hedging Instrument [Member] | Exchange Rate Hedge [Member] | CPFL Comercializacao Brasil S.A. ("CPFL Brasil") [Member]</t>
  </si>
  <si>
    <t>Designated as Hedging Instrument [Member] | Exchange Rate Hedge [Member] | CPFL Comercializacao Brasil S.A. ("CPFL Brasil") [Member] | Scotiabank [Member]</t>
  </si>
  <si>
    <t>R$ 71</t>
  </si>
  <si>
    <t>R$ 45360</t>
  </si>
  <si>
    <t>R$ 4367</t>
  </si>
  <si>
    <t>R$ 249989</t>
  </si>
  <si>
    <t>R$ 2709</t>
  </si>
  <si>
    <t>R$ 150011</t>
  </si>
  <si>
    <t>Not Designated as Hedging Instrument [Member] | Exchange Rate Hedge [Member] | CPFL Geracao de Energia S.A. ("CPFL Geracao") [Member] | J.P.Morgan [Member]</t>
  </si>
  <si>
    <t>R$ 1919</t>
  </si>
  <si>
    <t xml:space="preserve">IPCA </t>
  </si>
  <si>
    <t>Not Designated as Hedging Instrument [Member] | Price Index Hedge [Member]</t>
  </si>
  <si>
    <t>R$ 20525</t>
  </si>
  <si>
    <t>Not Designated as Hedging Instrument [Member] | Price Index Hedge [Member] | CPFL Geracao de Energia S.A. ("CPFL Geracao") [Member] | J.P.Morgan [Member]</t>
  </si>
  <si>
    <t>Not Designated as Hedging Instrument [Member] | Price Index Hedge [Member] | CPFL Geracao de Energia S.A. ("CPFL Geracao") [Member] | Santander [Member]</t>
  </si>
  <si>
    <t>R$ 35235</t>
  </si>
  <si>
    <t>Not Designated as Hedging Instrument [Member] | Interest Rate Hedge [Member]</t>
  </si>
  <si>
    <t>Not Designated as Hedging Instrument [Member] | Interest Rate Hedge [Member] | Companhia Paulista de Forca e Luz ("CPFL Paulista") [Member]</t>
  </si>
  <si>
    <t>Not Designated as Hedging Instrument [Member] | Interest Rate Hedge [Member] | Companhia Paulista de Forca e Luz ("CPFL Paulista") [Member] | J.P.Morgan [Member]</t>
  </si>
  <si>
    <t>R$ 857</t>
  </si>
  <si>
    <t>CDI</t>
  </si>
  <si>
    <t>R$ 300000</t>
  </si>
  <si>
    <t>Not Designated as Hedging Instrument [Member] | Interest Rate Hedge [Member] | Companhia Paulista de Forca e Luz ("CPFL Paulista") [Member] | Votorantim [Member]</t>
  </si>
  <si>
    <t>R$ 293</t>
  </si>
  <si>
    <t>Not Designated as Hedging Instrument [Member] | Interest Rate Hedge [Member] | Companhia Paulista de Forca e Luz ("CPFL Paulista") [Member] | Santander [Member]</t>
  </si>
  <si>
    <t>R$ 309</t>
  </si>
  <si>
    <t>R$ 105000</t>
  </si>
  <si>
    <t>Not Designated as Hedging Instrument [Member] | Interest Rate Hedge [Member] | Companhia Piratininga de Forca e Luz ("CPFL Piratininga") [Member]</t>
  </si>
  <si>
    <t>Not Designated as Hedging Instrument [Member] | Interest Rate Hedge [Member] | Companhia Piratininga de Forca e Luz ("CPFL Piratininga") [Member] | Votorantim [Member]</t>
  </si>
  <si>
    <t>R$ 414</t>
  </si>
  <si>
    <t>R$ 135000</t>
  </si>
  <si>
    <t>Not Designated as Hedging Instrument [Member] | Interest Rate Hedge [Member] | Companhia Piratininga de Forca e Luz ("CPFL Piratininga") [Member] | Santander [Member]</t>
  </si>
  <si>
    <t>R$ 310</t>
  </si>
  <si>
    <t>Not Designated as Hedging Instrument [Member] | Interest Rate Hedge [Member] | CPFL Geracao de Energia S.A. ("CPFL Geracao") [Member] | Votorantim [Member]</t>
  </si>
  <si>
    <t>R$ 1685</t>
  </si>
  <si>
    <t xml:space="preserve">CDI </t>
  </si>
  <si>
    <t>R$ 460000</t>
  </si>
  <si>
    <t>Not Designated as Hedging Instrument [Member] | Interest Rate Hedge [Member] | Rio Grande Energia S.A. ("RGE") [Member] | Votorantim [Member]</t>
  </si>
  <si>
    <t>R$ 477</t>
  </si>
  <si>
    <t>R$ 170000</t>
  </si>
  <si>
    <t>Not Designated as Hedging Instrument [Member] | Other Derivatives [Member]</t>
  </si>
  <si>
    <t>Not Designated as Hedging Instrument [Member] | Other Derivatives [Member] | CPFL Geracao de Energia S.A. ("CPFL Geracao") [Member] | Votorantim [Member]</t>
  </si>
  <si>
    <t>R$ 14948</t>
  </si>
  <si>
    <t>R$ 19975</t>
  </si>
  <si>
    <t>Not Designated as Hedging Instrument [Member] | Other Derivatives [Member] | CPFL Geracao de Energia S.A. ("CPFL Geracao") [Member] | Itau [Member]</t>
  </si>
  <si>
    <t>R$ 18126</t>
  </si>
  <si>
    <t>Not Designated as Hedging Instrument [Member] | Other Derivatives [Member] | CPFL Geracao de Energia S.A. ("CPFL Geracao") [Member] | Santander [Member]</t>
  </si>
  <si>
    <t>R$ 18984</t>
  </si>
  <si>
    <t>R$ 25248</t>
  </si>
  <si>
    <t>(33) FINANCIAL INSTRUMENTS (Details 2) - BRL (R$) R$ in Thousands</t>
  </si>
  <si>
    <t>Gain (Loss)</t>
  </si>
  <si>
    <t>Exchange Variation [Member] | CPFL Energia S.A. ("CPFL Energia") [Member]</t>
  </si>
  <si>
    <t>Exchange Variation [Member] | Companhia Paulista de Forca e Luz ("CPFL Paulista") [Member]</t>
  </si>
  <si>
    <t>Exchange Variation [Member] | Companhia Piratininga de Forca e Luz ("CPFL Piratininga") [Member]</t>
  </si>
  <si>
    <t>Exchange Variation [Member] | Rio Grande Energia S.A. ("RGE") [Member]</t>
  </si>
  <si>
    <t>Exchange Variation [Member] | CPFL Geracao de Energia S.A. ("CPFL Geracao") [Member]</t>
  </si>
  <si>
    <t>Exchange Variation [Member] | Companhia Luz e Forca Santa Cruz ("CPFL Santa Cruz") [Member]</t>
  </si>
  <si>
    <t>Exchange Variation [Member] | Companhia Leste Paulista de Energia ("CPFL Leste Paulista") [Member]</t>
  </si>
  <si>
    <t>Exchange Variation [Member] | Companhia Sul Paulista de Energia ("CPFL Sul Paulista") [Member]</t>
  </si>
  <si>
    <t>Exchange Variation [Member] | Companhia Jaguari de Energia ("CPFL Jaguari") [Member]</t>
  </si>
  <si>
    <t>Exchange Variation [Member] | Companhia Luz e Forca de Mococa ("CPFL Mococa") [Member]</t>
  </si>
  <si>
    <t>Exchange Variation [Member] | Paulista Lajeado Energia S.A. ("Paulista Lajeado") [Member]</t>
  </si>
  <si>
    <t>Exchange Variation [Member] | CPFL Telecom S.A ("CPFL Telecom") [Member]</t>
  </si>
  <si>
    <t>Exchange Variation [Member] | CPFL Comercializacao Brasil S.A. ("CPFL Brasil") [Member]</t>
  </si>
  <si>
    <t>Exchange Variation [Member] | CPFL Servicos, Equipamentos, Industria e Comercio S.A. ("CPFL Servicos") [Member]</t>
  </si>
  <si>
    <t>Mark to Market [Member] | CPFL Energia S.A. ("CPFL Energia") [Member]</t>
  </si>
  <si>
    <t>Mark to Market [Member] | Companhia Paulista de Forca e Luz ("CPFL Paulista") [Member]</t>
  </si>
  <si>
    <t>Mark to Market [Member] | Companhia Piratininga de Forca e Luz ("CPFL Piratininga") [Member]</t>
  </si>
  <si>
    <t>Mark to Market [Member] | Rio Grande Energia S.A. ("RGE") [Member]</t>
  </si>
  <si>
    <t>Mark to Market [Member] | CPFL Geracao de Energia S.A. ("CPFL Geracao") [Member]</t>
  </si>
  <si>
    <t>Mark to Market [Member] | Companhia Luz e Forca Santa Cruz ("CPFL Santa Cruz") [Member]</t>
  </si>
  <si>
    <t>Mark to Market [Member] | Companhia Leste Paulista de Energia ("CPFL Leste Paulista") [Member]</t>
  </si>
  <si>
    <t>Mark to Market [Member] | Companhia Sul Paulista de Energia ("CPFL Sul Paulista") [Member]</t>
  </si>
  <si>
    <t>Mark to Market [Member] | Companhia Jaguari de Energia ("CPFL Jaguari") [Member]</t>
  </si>
  <si>
    <t>Mark to Market [Member] | Companhia Luz e Forca de Mococa ("CPFL Mococa") [Member]</t>
  </si>
  <si>
    <t>Mark to Market [Member] | Paulista Lajeado Energia S.A. ("Paulista Lajeado") [Member]</t>
  </si>
  <si>
    <t>Mark to Market [Member] | CPFL Telecom S.A ("CPFL Telecom") [Member]</t>
  </si>
  <si>
    <t>Mark to Market [Member] | CPFL Comercializacao Brasil S.A. ("CPFL Brasil") [Member]</t>
  </si>
  <si>
    <t>Mark to Market [Member] | CPFL Servicos, Equipamentos, Industria e Comercio S.A. ("CPFL Servicos") [Member]</t>
  </si>
  <si>
    <t>Interest Rate Variation [Member] | Companhia Paulista de Forca e Luz ("CPFL Paulista") [Member]</t>
  </si>
  <si>
    <t>Interest Rate Variation [Member] | Companhia Piratininga de Forca e Luz ("CPFL Piratininga") [Member]</t>
  </si>
  <si>
    <t>Interest Rate Variation [Member] | Rio Grande Energia S.A. ("RGE") [Member]</t>
  </si>
  <si>
    <t>Interest Rate Variation [Member] | CPFL Geracao de Energia S.A. ("CPFL Geracao") [Member]</t>
  </si>
  <si>
    <t>R$ 852</t>
  </si>
  <si>
    <t>R$ 3161</t>
  </si>
  <si>
    <t>R$ 2600</t>
  </si>
  <si>
    <t>(33) FINANCIAL INSTRUMENTS (Details 3) - BRL (R$) R$ in Thousands</t>
  </si>
  <si>
    <t>As of Beginning Year</t>
  </si>
  <si>
    <t>R$ 57715</t>
  </si>
  <si>
    <t>R$ 6380</t>
  </si>
  <si>
    <t>Measurement at fair value</t>
  </si>
  <si>
    <t>Net cash received from settlement of flows</t>
  </si>
  <si>
    <t>As of Ending Year</t>
  </si>
  <si>
    <t>Assets [Member]</t>
  </si>
  <si>
    <t>Liabilities [Member]</t>
  </si>
  <si>
    <t>(33) FINANCIAL INSTRUMENTS (Details 4) - Exchange Rate Hedge [Member] R$ in Thousands</t>
  </si>
  <si>
    <t>Financial Liability Instruments [Member]</t>
  </si>
  <si>
    <t>Exposure</t>
  </si>
  <si>
    <t>R$ 4641924</t>
  </si>
  <si>
    <t>Decrease (increase) Currency depreciation</t>
  </si>
  <si>
    <t>Decrease (increase) Currency appreciation / depreciation of 25%</t>
  </si>
  <si>
    <t>Decrease (increase) Currency appreciation / depreciation of 50%</t>
  </si>
  <si>
    <t>Derivatives - Plain Vanilla Swap [Member]</t>
  </si>
  <si>
    <t>Financial Liability Instruments &amp; Derivatives - Plain Vanilla Swap [Member]</t>
  </si>
  <si>
    <t>R$ 45844</t>
  </si>
  <si>
    <t>Risk</t>
  </si>
  <si>
    <t>drop in the dollar</t>
  </si>
  <si>
    <t>R$ 2072</t>
  </si>
  <si>
    <t>R$ 880</t>
  </si>
  <si>
    <t>drop in the euro</t>
  </si>
  <si>
    <t>R$ 60</t>
  </si>
  <si>
    <t>Derivatives - Zero-cost collar [Member]</t>
  </si>
  <si>
    <t>Exposure - US$ thousand</t>
  </si>
  <si>
    <t>R$ 65197</t>
  </si>
  <si>
    <t>dollar apprec.</t>
  </si>
  <si>
    <t>R$ 56138</t>
  </si>
  <si>
    <t>R$ 104844</t>
  </si>
  <si>
    <t>(33) FINANCIAL INSTRUMENTS (Details 5) - Interest Rate Hedge [Member] R$ in Thousands</t>
  </si>
  <si>
    <t>R$ 8229862</t>
  </si>
  <si>
    <t>Decrease (increase) Scenario I</t>
  </si>
  <si>
    <t>Decrease (increase) Raise/drop of index by 25%</t>
  </si>
  <si>
    <t>Decrease (increase) Raise/drop of index by 50%</t>
  </si>
  <si>
    <t>R$ 9719308</t>
  </si>
  <si>
    <t xml:space="preserve">CDI apprec. </t>
  </si>
  <si>
    <t>R$ 7775</t>
  </si>
  <si>
    <t>CDI [Member] | Financial Liability Instruments [Member]</t>
  </si>
  <si>
    <t>CDI [Member] | Derivatives - Plain Vanilla Swap [Member]</t>
  </si>
  <si>
    <t>CDI [Member] | Financial Asset Instruments [Member]</t>
  </si>
  <si>
    <t>IGP-M [Member] | Financial Liability Instruments [Member]</t>
  </si>
  <si>
    <t xml:space="preserve">IGP-M apprec. </t>
  </si>
  <si>
    <t>R$ 2286</t>
  </si>
  <si>
    <t>TJLP [Member] | Financial Liability Instruments [Member]</t>
  </si>
  <si>
    <t>R$ 3944876</t>
  </si>
  <si>
    <t xml:space="preserve">TJLP apprec. </t>
  </si>
  <si>
    <t>R$ 9862</t>
  </si>
  <si>
    <t>IPCA [Member]</t>
  </si>
  <si>
    <t>R$ 5114198</t>
  </si>
  <si>
    <t xml:space="preserve">drop in the IPCA </t>
  </si>
  <si>
    <t>R$ 56768</t>
  </si>
  <si>
    <t>IPCA [Member] | Financial Liability Instruments [Member]</t>
  </si>
  <si>
    <t>IPCA [Member] | Derivatives - Plain Vanilla Swap [Member]</t>
  </si>
  <si>
    <t>IPCA [Member] | Concession financial asset</t>
  </si>
  <si>
    <t>SELIC [Member]</t>
  </si>
  <si>
    <t>R$ 377415</t>
  </si>
  <si>
    <t xml:space="preserve">drop in the SELIC </t>
  </si>
  <si>
    <t>R$ 10718</t>
  </si>
  <si>
    <t>SELIC [Member] | Financial Liability Instruments [Member]</t>
  </si>
  <si>
    <t>SELIC [Member] | Sector Financial Asset and Liability [Member]</t>
  </si>
  <si>
    <t>R$ 32437</t>
  </si>
  <si>
    <t>(33) FINANCIAL INSTRUMENTS (Details 6 ) R$ in Thousands</t>
  </si>
  <si>
    <t>Financial liabilities</t>
  </si>
  <si>
    <t>R$ 29019225</t>
  </si>
  <si>
    <t>Less than 1 Month [Member]</t>
  </si>
  <si>
    <t>1-3 Months [Member]</t>
  </si>
  <si>
    <t>3 Months To 1 Year [Member]</t>
  </si>
  <si>
    <t>1-3 Years [Member]</t>
  </si>
  <si>
    <t>Liquidity Risk [Member] | Trade payables [Member]</t>
  </si>
  <si>
    <t>Liquidity Risk [Member] | Trade payables [Member] | Less than 1 Month [Member]</t>
  </si>
  <si>
    <t>Liquidity Risk [Member] | Trade payables [Member] | 1-3 Months [Member]</t>
  </si>
  <si>
    <t>Liquidity Risk [Member] | Trade payables [Member] | 3 Months To 1 Year [Member]</t>
  </si>
  <si>
    <t>Liquidity Risk [Member] | Trade payables [Member] | 1-3 Years [Member]</t>
  </si>
  <si>
    <t>Liquidity Risk [Member] | Trade payables [Member] | 4-5 Years [Member]</t>
  </si>
  <si>
    <t>Liquidity Risk [Member] | Trade payables [Member] | More than 5 years [Member]</t>
  </si>
  <si>
    <t>Liquidity Risk [Member] | Borrowings - principal and interest [Member]</t>
  </si>
  <si>
    <t>Weighted average interest rates</t>
  </si>
  <si>
    <t>7.95%</t>
  </si>
  <si>
    <t>R$ 13362247</t>
  </si>
  <si>
    <t>Liquidity Risk [Member] | Borrowings - principal and interest [Member] | Less than 1 Month [Member]</t>
  </si>
  <si>
    <t>Liquidity Risk [Member] | Borrowings - principal and interest [Member] | 1-3 Months [Member]</t>
  </si>
  <si>
    <t>Liquidity Risk [Member] | Borrowings - principal and interest [Member] | 3 Months To 1 Year [Member]</t>
  </si>
  <si>
    <t>Liquidity Risk [Member] | Borrowings - principal and interest [Member] | 1-3 Years [Member]</t>
  </si>
  <si>
    <t>Liquidity Risk [Member] | Borrowings - principal and interest [Member] | 4-5 Years [Member]</t>
  </si>
  <si>
    <t>Liquidity Risk [Member] | Borrowings - principal and interest [Member] | More than 5 years [Member]</t>
  </si>
  <si>
    <t>Liquidity Risk [Member] | Derivatives [Member]</t>
  </si>
  <si>
    <t>Liquidity Risk [Member] | Derivatives [Member] | Less than 1 Month [Member]</t>
  </si>
  <si>
    <t>Liquidity Risk [Member] | Derivatives [Member] | 1-3 Months [Member]</t>
  </si>
  <si>
    <t>Liquidity Risk [Member] | Derivatives [Member] | 3 Months To 1 Year [Member]</t>
  </si>
  <si>
    <t>Liquidity Risk [Member] | Derivatives [Member] | 1-3 Years [Member]</t>
  </si>
  <si>
    <t>Liquidity Risk [Member] | Derivatives [Member] | 4-5 Years [Member]</t>
  </si>
  <si>
    <t>Liquidity Risk [Member] | Derivatives [Member] | More than 5 years [Member]</t>
  </si>
  <si>
    <t>Liquidity Risk [Member] | Debentures - principal and interest [Member]</t>
  </si>
  <si>
    <t>7.83%</t>
  </si>
  <si>
    <t>R$ 10790317</t>
  </si>
  <si>
    <t>Liquidity Risk [Member] | Debentures - principal and interest [Member] | Less than 1 Month [Member]</t>
  </si>
  <si>
    <t>Liquidity Risk [Member] | Debentures - principal and interest [Member] | 1-3 Months [Member]</t>
  </si>
  <si>
    <t>Liquidity Risk [Member] | Debentures - principal and interest [Member] | 3 Months To 1 Year [Member]</t>
  </si>
  <si>
    <t>Liquidity Risk [Member] | Debentures - principal and interest [Member] | 1-3 Years [Member]</t>
  </si>
  <si>
    <t>Liquidity Risk [Member] | Debentures - principal and interest [Member] | 4-5 Years [Member]</t>
  </si>
  <si>
    <t>Liquidity Risk [Member] | Debentures - principal and interest [Member] | More than 5 years [Member]</t>
  </si>
  <si>
    <t>Liquidity Risk [Member] | Regulatory charges [Member]</t>
  </si>
  <si>
    <t>Liquidity Risk [Member] | Regulatory charges [Member] | Less than 1 Month [Member]</t>
  </si>
  <si>
    <t>Liquidity Risk [Member] | Regulatory charges [Member] | 1-3 Months [Member]</t>
  </si>
  <si>
    <t>Liquidity Risk [Member] | Regulatory charges [Member] | 3 Months To 1 Year [Member]</t>
  </si>
  <si>
    <t>Liquidity Risk [Member] | Regulatory charges [Member] | 1-3 Years [Member]</t>
  </si>
  <si>
    <t>Liquidity Risk [Member] | Regulatory charges [Member] | 4-5 Years [Member]</t>
  </si>
  <si>
    <t>Liquidity Risk [Member] | Regulatory charges [Member] | More than 5 years [Member]</t>
  </si>
  <si>
    <t>Liquidity Risk [Member] | Use of public asset [Member]</t>
  </si>
  <si>
    <t>9.24%</t>
  </si>
  <si>
    <t>R$ 258357</t>
  </si>
  <si>
    <t>Liquidity Risk [Member] | Use of public asset [Member] | Less than 1 Month [Member]</t>
  </si>
  <si>
    <t>Liquidity Risk [Member] | Use of public asset [Member] | 1-3 Months [Member]</t>
  </si>
  <si>
    <t>Liquidity Risk [Member] | Use of public asset [Member] | 3 Months To 1 Year [Member]</t>
  </si>
  <si>
    <t>Liquidity Risk [Member] | Use of public asset [Member] | 1-3 Years [Member]</t>
  </si>
  <si>
    <t>Liquidity Risk [Member] | Use of public asset [Member] | 4-5 Years [Member]</t>
  </si>
  <si>
    <t>Liquidity Risk [Member] | Use of public asset [Member] | More than 5 years [Member]</t>
  </si>
  <si>
    <t>Liquidity Risk [Member] | Others [Member]</t>
  </si>
  <si>
    <t>Liquidity Risk [Member] | Others [Member] | Less than 1 Month [Member]</t>
  </si>
  <si>
    <t>Liquidity Risk [Member] | Others [Member] | 1-3 Months [Member]</t>
  </si>
  <si>
    <t>Liquidity Risk [Member] | Others [Member] | 3 Months To 1 Year [Member]</t>
  </si>
  <si>
    <t>Liquidity Risk [Member] | Others [Member] | 1-3 Years [Member]</t>
  </si>
  <si>
    <t>Liquidity Risk [Member] | Others [Member] | 4-5 Years [Member]</t>
  </si>
  <si>
    <t>Liquidity Risk [Member] | Others [Member] | More than 5 years [Member]</t>
  </si>
  <si>
    <t>Liquidity Risk [Member] | Consumers and concessionaires [Member]</t>
  </si>
  <si>
    <t>Liquidity Risk [Member] | Consumers and concessionaires [Member] | Less than 1 Month [Member]</t>
  </si>
  <si>
    <t>Liquidity Risk [Member] | Consumers and concessionaires [Member] | 1-3 Months [Member]</t>
  </si>
  <si>
    <t>Liquidity Risk [Member] | Consumers and concessionaires [Member] | 3 Months To 1 Year [Member]</t>
  </si>
  <si>
    <t>Liquidity Risk [Member] | Consumers and concessionaires [Member] | 1-3 Years [Member]</t>
  </si>
  <si>
    <t>Liquidity Risk [Member] | Consumers and concessionaires [Member] | 4-5 Years [Member]</t>
  </si>
  <si>
    <t>Liquidity Risk [Member] | Consumers and concessionaires [Member] | More than 5 years [Member]</t>
  </si>
  <si>
    <t>Liquidity Risk [Member] | EPE / FNDCT / PROCEL [Member]</t>
  </si>
  <si>
    <t>Liquidity Risk [Member] | EPE / FNDCT / PROCEL [Member] | Less than 1 Month [Member]</t>
  </si>
  <si>
    <t>Liquidity Risk [Member] | EPE / FNDCT / PROCEL [Member] | 1-3 Months [Member]</t>
  </si>
  <si>
    <t>Liquidity Risk [Member] | EPE / FNDCT / PROCEL [Member] | 3 Months To 1 Year [Member]</t>
  </si>
  <si>
    <t>Liquidity Risk [Member] | EPE / FNDCT / PROCEL [Member] | 1-3 Years [Member]</t>
  </si>
  <si>
    <t>Liquidity Risk [Member] | EPE / FNDCT / PROCEL [Member] | 4-5 Years [Member]</t>
  </si>
  <si>
    <t>Liquidity Risk [Member] | EPE / FNDCT / PROCEL [Member] | More than 5 years [Member]</t>
  </si>
  <si>
    <t>Liquidity Risk [Member] | Collections agreement [Member]</t>
  </si>
  <si>
    <t>Liquidity Risk [Member] | Collections agreement [Member] | Less than 1 Month [Member]</t>
  </si>
  <si>
    <t>Liquidity Risk [Member] | Collections agreement [Member] | 1-3 Months [Member]</t>
  </si>
  <si>
    <t>Liquidity Risk [Member] | Collections agreement [Member] | 3 Months To 1 Year [Member]</t>
  </si>
  <si>
    <t>Liquidity Risk [Member] | Collections agreement [Member] | 1-3 Years [Member]</t>
  </si>
  <si>
    <t>Liquidity Risk [Member] | Collections agreement [Member] | 4-5 Years [Member]</t>
  </si>
  <si>
    <t>Liquidity Risk [Member] | Collections agreement [Member] | More than 5 years [Member]</t>
  </si>
  <si>
    <t>Liquidity Risk [Member] | Reversal fund [Member]</t>
  </si>
  <si>
    <t>Liquidity Risk [Member] | Reversal fund [Member] | Less than 1 Month [Member]</t>
  </si>
  <si>
    <t>Liquidity Risk [Member] | Reversal fund [Member] | 1-3 Months [Member]</t>
  </si>
  <si>
    <t>Liquidity Risk [Member] | Reversal fund [Member] | 3 Months To 1 Year [Member]</t>
  </si>
  <si>
    <t>Liquidity Risk [Member] | Reversal fund [Member] | 1-3 Years [Member]</t>
  </si>
  <si>
    <t>Liquidity Risk [Member] | Reversal fund [Member] | 4-5 Years [Member]</t>
  </si>
  <si>
    <t>Liquidity Risk [Member] | Reversal fund [Member] | More than 5 years [Member]</t>
  </si>
  <si>
    <t>R$ 17750</t>
  </si>
  <si>
    <t>(34) COMMITTMENTS (Details) R$ in Thousands</t>
  </si>
  <si>
    <t>R$ 147810330</t>
  </si>
  <si>
    <t>Less than 1 year [Member]</t>
  </si>
  <si>
    <t>1-3 years [Member]</t>
  </si>
  <si>
    <t>4-5 years [Member]</t>
  </si>
  <si>
    <t>Operational leasings</t>
  </si>
  <si>
    <t>R$ 226241</t>
  </si>
  <si>
    <t>Duration</t>
  </si>
  <si>
    <t>Up to 15 years</t>
  </si>
  <si>
    <t>Operational leasings | Less than 1 year [Member]</t>
  </si>
  <si>
    <t>R$ 16579</t>
  </si>
  <si>
    <t>Operational leasings | 1-3 years [Member]</t>
  </si>
  <si>
    <t>Operational leasings | 4-5 years [Member]</t>
  </si>
  <si>
    <t>Operational leasings | More than 5 years [Member]</t>
  </si>
  <si>
    <t>Energy purchase agreements (except Itaipu) [Member]</t>
  </si>
  <si>
    <t>R$ 88092913</t>
  </si>
  <si>
    <t>Up to 28 years</t>
  </si>
  <si>
    <t>Energy purchase agreements (except Itaipu) [Member] | Less than 1 year [Member]</t>
  </si>
  <si>
    <t>R$ 10870752</t>
  </si>
  <si>
    <t>Energy purchase agreements (except Itaipu) [Member] | 1-3 years [Member]</t>
  </si>
  <si>
    <t>Energy purchase agreements (except Itaipu) [Member] | 4-5 years [Member]</t>
  </si>
  <si>
    <t>Energy purchase agreements (except Itaipu) [Member] | More than 5 years [Member]</t>
  </si>
  <si>
    <t>Energy purchase from Itaipu [Member]</t>
  </si>
  <si>
    <t>R$ 24458379</t>
  </si>
  <si>
    <t>Energy purchase from Itaipu [Member] | Less than 1 year [Member]</t>
  </si>
  <si>
    <t>R$ 2613587</t>
  </si>
  <si>
    <t>Energy purchase from Itaipu [Member] | 1-3 years [Member]</t>
  </si>
  <si>
    <t>Energy purchase from Itaipu [Member] | 4-5 years [Member]</t>
  </si>
  <si>
    <t>Energy purchase from Itaipu [Member] | More than 5 years [Member]</t>
  </si>
  <si>
    <t>Energy system service charges [Member]</t>
  </si>
  <si>
    <t>R$ 32969801</t>
  </si>
  <si>
    <t>Up to 32 years</t>
  </si>
  <si>
    <t>Energy system service charges [Member] | Less than 1 year [Member]</t>
  </si>
  <si>
    <t>Energy system service charges [Member] | 1-3 years [Member]</t>
  </si>
  <si>
    <t>Energy system service charges [Member] | 4-5 years [Member]</t>
  </si>
  <si>
    <t>Energy system service charges [Member] | More than 5 years [Member]</t>
  </si>
  <si>
    <t>GSF renegotiation [Member]</t>
  </si>
  <si>
    <t>R$ 363755</t>
  </si>
  <si>
    <t>Up to 30 years</t>
  </si>
  <si>
    <t>GSF renegotiation [Member] | Less than 1 year [Member]</t>
  </si>
  <si>
    <t>R$ 26997</t>
  </si>
  <si>
    <t>GSF renegotiation [Member] | 1-3 years [Member]</t>
  </si>
  <si>
    <t>GSF renegotiation [Member] | 4-5 years [Member]</t>
  </si>
  <si>
    <t>GSF renegotiation [Member] | More than 5 years [Member]</t>
  </si>
  <si>
    <t>Power plant constrution projects [Member]</t>
  </si>
  <si>
    <t>R$ 108495</t>
  </si>
  <si>
    <t>Up to 3 years</t>
  </si>
  <si>
    <t>Power plant constrution projects [Member] | Less than 1 year [Member]</t>
  </si>
  <si>
    <t>R$ 97176</t>
  </si>
  <si>
    <t>Power plant constrution projects [Member] | 1-3 years [Member]</t>
  </si>
  <si>
    <t>Power plant constrution projects [Member] | 4-5 years [Member]</t>
  </si>
  <si>
    <t>Power plant constrution projects [Member] | More than 5 years [Member]</t>
  </si>
  <si>
    <t>Trade payables [Member]</t>
  </si>
  <si>
    <t>R$ 1590746</t>
  </si>
  <si>
    <t>Up to 17 years</t>
  </si>
  <si>
    <t>Trade payables [Member] | Less than 1 year [Member]</t>
  </si>
  <si>
    <t>R$ 102441</t>
  </si>
  <si>
    <t>Trade payables [Member] | 1-3 years [Member]</t>
  </si>
  <si>
    <t>Trade payables [Member] | 4-5 years [Member]</t>
  </si>
  <si>
    <t>Trade payables [Member] | More than 5 years [Member]</t>
  </si>
  <si>
    <t>R$ 1005781</t>
  </si>
  <si>
    <t>(35) NON-CASH TRANSACTION (Details) - BRL (R$) R$ in Thousands</t>
  </si>
  <si>
    <t>Transactions resulting from business combinations</t>
  </si>
  <si>
    <t>R$ 1156621</t>
  </si>
  <si>
    <t>Property, plant and equipment acquired</t>
  </si>
  <si>
    <t>Other net assets acquired</t>
  </si>
  <si>
    <t>Total transactions resulting from business combinations</t>
  </si>
  <si>
    <t>Cash and cash equivalents acquired in the business combination</t>
  </si>
  <si>
    <t>Consideration paid in the acquisition, net</t>
  </si>
  <si>
    <t>Other transactions</t>
  </si>
  <si>
    <t>Capital increase through earnings reserve</t>
  </si>
  <si>
    <t>Escrow deposits to property, plant and equipment</t>
  </si>
  <si>
    <t>Interest capitalized in property, plant and equipment</t>
  </si>
  <si>
    <t>Interest capitalized in concession financial asset - distribution infrastructure</t>
  </si>
  <si>
    <t>Reversal of contingencies against intangible assets</t>
  </si>
  <si>
    <t>Repayment of intercompany loans with noncontrolling shareholders' dividends</t>
  </si>
  <si>
    <t>Provision for socio environmental costscapitalized in property, plant and equipment</t>
  </si>
  <si>
    <t>Transfers between property, plant and equipment and other assets</t>
  </si>
  <si>
    <t>R$ 32600</t>
  </si>
  <si>
    <t>R$ 14592</t>
  </si>
  <si>
    <t>R$ 2928</t>
  </si>
  <si>
    <t>(36) RELEVANT FACT AND EVENTS AFTER THE REPORTING PERIOD (Details) - Non-convertible debentures [Member] - Issued in January 2018 [Member] R$ in Thousands</t>
  </si>
  <si>
    <t>Dec. 31, 2017BRL (R$)shares</t>
  </si>
  <si>
    <t>9th issue -  single series</t>
  </si>
  <si>
    <t>Quantity issued | shares</t>
  </si>
  <si>
    <t>Amount | R$</t>
  </si>
  <si>
    <t>R$ 1380000</t>
  </si>
  <si>
    <t>Maturity</t>
  </si>
  <si>
    <t>Working capital improvement</t>
  </si>
  <si>
    <t>R$ 215000</t>
  </si>
  <si>
    <t>9th issue  - single series</t>
  </si>
  <si>
    <t>Companhia Luz e Forca Santa Cruz ("CPFL Santa Cruz") [Member]</t>
  </si>
  <si>
    <t>2nd issue  - single series</t>
  </si>
  <si>
    <t>R$ 190000</t>
  </si>
  <si>
    <t>10th issue -  single series</t>
  </si>
  <si>
    <t>4th issue  - single series</t>
  </si>
  <si>
    <t>R$ 115000</t>
  </si>
  <si>
    <t>6th issue -  single series</t>
  </si>
  <si>
    <t>(37) CONDENSED UNCONSOLIDATED FINANCIAL INFORMATION (Details) - BRL (R$) R$ in Thousands</t>
  </si>
  <si>
    <t>ASSETS</t>
  </si>
  <si>
    <t>Total current assets</t>
  </si>
  <si>
    <t>Total noncurrent assets</t>
  </si>
  <si>
    <t>LIABILITIES</t>
  </si>
  <si>
    <t>Total current liabilities</t>
  </si>
  <si>
    <t>Total noncurrent liabilities</t>
  </si>
  <si>
    <t>Equity attributable to the owners of the company</t>
  </si>
  <si>
    <t>Total liabilities and equity</t>
  </si>
  <si>
    <t>Unconsolidated [member]</t>
  </si>
  <si>
    <t>R$ 424192</t>
  </si>
  <si>
    <t>R$ 799775</t>
  </si>
  <si>
    <t>Dividends and interest on capital</t>
  </si>
  <si>
    <t>Allowance for equity investment losses</t>
  </si>
  <si>
    <t>R$ 9463648</t>
  </si>
  <si>
    <t>R$ 8908964</t>
  </si>
  <si>
    <t>(37) CONDENSED UNCONSOLIDATED FINANCIAL INFORMATION (Details 1) - BRL (R$) R$ in Thousands</t>
  </si>
  <si>
    <t>Equity interests in subsidiaries, associates and joint ventures</t>
  </si>
  <si>
    <t>Finance income (expense)</t>
  </si>
  <si>
    <t>Social contribution and income tax</t>
  </si>
  <si>
    <t>(37) CONDENSED UNCONSOLIDATED FINANCIAL INFORMATION (Details 2) - BRL (R$) R$ in Thousands</t>
  </si>
  <si>
    <t>Total comprehensive income for the year</t>
  </si>
  <si>
    <t>Items that will not be reclassified subsequently to profit and loss Equity in comprehensive income of subsidiaries</t>
  </si>
  <si>
    <t>R$ 1275750</t>
  </si>
  <si>
    <t>R$ 506709</t>
  </si>
  <si>
    <t>R$ 930488</t>
  </si>
  <si>
    <t>(37) CONDENSED UNCONSOLIDATED FINANCIAL INFORMATION (Details 3) - BRL (R$) R$ in Thousands</t>
  </si>
  <si>
    <t>DECREASE (INCREASE) IN OPERATING ASSETS AND LIABILITIES</t>
  </si>
  <si>
    <t>Other operating assets and liabilities</t>
  </si>
  <si>
    <t>Capital increase in investees</t>
  </si>
  <si>
    <t>Advance for future capital increases</t>
  </si>
  <si>
    <t>Other investing activities</t>
  </si>
  <si>
    <t>R$ 6581</t>
  </si>
  <si>
    <t>R$ 64973</t>
  </si>
  <si>
    <t>(37) CONDENSED UNCONSOLIDATED FINANCIAL INFORMATION (Details 4) - BRL (R$) R$ in Thousands</t>
  </si>
  <si>
    <t>(37) CONDENSED UNCONSOLIDATED FINANCIAL INFORMATION (Details 5) - Unconsolidated [member] - BRL (R$) R$ in Thousands</t>
  </si>
  <si>
    <t>R$ 170461</t>
  </si>
  <si>
    <t>R$ 622459</t>
  </si>
  <si>
    <t>Interest on capital</t>
  </si>
  <si>
    <t>CPFL Centrais Geradoras ("CPFL Centrais Geradoras") [Member]</t>
  </si>
  <si>
    <t>R$ 38878</t>
  </si>
  <si>
    <t>R$ 6115</t>
  </si>
  <si>
    <t>(37) CONDENSED UNCONSOLIDATED FINANCIAL INFORMATION (Details 6) - BRL (R$) R$ in Thousands</t>
  </si>
  <si>
    <t>R$ 88802</t>
  </si>
  <si>
    <t>R$ 143943</t>
  </si>
  <si>
    <t>Other taxes recoverable</t>
  </si>
  <si>
    <t>Associates and subsidiaries</t>
  </si>
  <si>
    <t>Advance for future capital increase</t>
  </si>
  <si>
    <t>Loans and financing guarantees of subsidiaries</t>
  </si>
  <si>
    <t>R$ 484814</t>
  </si>
  <si>
    <t>R$ 80775</t>
  </si>
  <si>
    <t>(37) CONDENSED UNCONSOLIDATED FINANCIAL INFORMATION (Details 7) - BRL (R$) R$ in Thousands</t>
  </si>
  <si>
    <t>Unconsolidated [member] | Tax losses carryforwards [member]</t>
  </si>
  <si>
    <t>Unconsolidated [member] | Temporary nondeductible differences [member]</t>
  </si>
  <si>
    <t>Unconsolidated [member] | Subtotal [member]</t>
  </si>
  <si>
    <t>R$ 107971</t>
  </si>
  <si>
    <t>R$ 127106</t>
  </si>
  <si>
    <t>(37) CONDENSED UNCONSOLIDATED FINANCIAL INFORMATION (Details 8) - BRL (R$) R$ in Thousands</t>
  </si>
  <si>
    <t>Number of shares</t>
  </si>
  <si>
    <t>R$ 467</t>
  </si>
  <si>
    <t>R$ 7</t>
  </si>
  <si>
    <t>R$ 7837770</t>
  </si>
  <si>
    <t>Share of profit (loss) of investees</t>
  </si>
  <si>
    <t>Amortization of fair value adjustments of assets</t>
  </si>
  <si>
    <t>Share of profit (loss) of investees, net of amortization of fair value adjustments of assets</t>
  </si>
  <si>
    <t>Investment</t>
  </si>
  <si>
    <t>Advances for future capital increases</t>
  </si>
  <si>
    <t>CPFL Jaguariuna Participacoes Ltda ("CPFL Jaguariuna") [Member]</t>
  </si>
  <si>
    <t>R$ 11720</t>
  </si>
  <si>
    <t>R$ 7988</t>
  </si>
  <si>
    <t>R$ 4852</t>
  </si>
  <si>
    <t>(37) CONDENSED UNCONSOLIDATED FINANCIAL INFORMATION (Details 9) - Unconsolidated [member] - BRL (R$) R$ in Thousands</t>
  </si>
  <si>
    <t>TOTAL</t>
  </si>
  <si>
    <t>R$ 1172336</t>
  </si>
  <si>
    <t>R$ 1606073</t>
  </si>
  <si>
    <t>R$ 627014</t>
  </si>
  <si>
    <t>Companhia Jaguari de Energia ("CPFL Jaguari") [Member]</t>
  </si>
  <si>
    <t>R$ 24264</t>
  </si>
  <si>
    <t>R$ 2537</t>
  </si>
  <si>
    <t>(37) CONDENSED UNCONSOLIDATED FINANCIAL INFORMATION (Details 10) - 5th Issue [Member] - BRL (R$) R$ in Thousands</t>
  </si>
  <si>
    <t>5th Issue</t>
  </si>
  <si>
    <t>R$ 18069</t>
  </si>
  <si>
    <t>Noncurrent principal</t>
  </si>
  <si>
    <t>R$ 188817</t>
  </si>
  <si>
    <t>R$ 638069</t>
  </si>
</sst>
</file>

<file path=xl/styles.xml><?xml version="1.0" encoding="utf-8"?>
<styleSheet xmlns="http://schemas.openxmlformats.org/spreadsheetml/2006/main">
  <numFmts count="12">
    <numFmt formatCode="#,##0.0_);(#,##0.0)" numFmtId="164"/>
    <numFmt formatCode="_(&quot;March &quot;#,##0_);_(&quot;March &quot;(#,##0)" numFmtId="165"/>
    <numFmt formatCode="_(&quot;September &quot;#,##0_);_(&quot;September &quot;(#,##0)" numFmtId="166"/>
    <numFmt formatCode="_(&quot;January &quot;#,##0_);_(&quot;January &quot;(#,##0)" numFmtId="167"/>
    <numFmt formatCode="_(&quot;February &quot;#,##0_);_(&quot;February &quot;(#,##0)" numFmtId="168"/>
    <numFmt formatCode="_(&quot;October &quot;#,##0_);_(&quot;October &quot;(#,##0)" numFmtId="169"/>
    <numFmt formatCode="_(&quot;May &quot;#,##0_);_(&quot;May &quot;(#,##0)" numFmtId="170"/>
    <numFmt formatCode="_(&quot;April &quot;#,##0_);_(&quot;April &quot;(#,##0)" numFmtId="171"/>
    <numFmt formatCode="_(&quot;July &quot;#,##0_);_(&quot;July &quot;(#,##0)" numFmtId="172"/>
    <numFmt formatCode="_(&quot;June &quot;#,##0_);_(&quot;June &quot;(#,##0)" numFmtId="173"/>
    <numFmt formatCode="_(&quot;December &quot;#,##0_);_(&quot;December &quot;(#,##0)" numFmtId="174"/>
    <numFmt formatCode="_(&quot;August &quot;#,##0_);_(&quot;August &quot;(#,##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sharedStrings.xml" Type="http://schemas.openxmlformats.org/officeDocument/2006/relationships/sharedStrings"/><Relationship Id="rId181" Target="styles.xml" Type="http://schemas.openxmlformats.org/officeDocument/2006/relationships/styles"/><Relationship Id="rId1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30048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18</v>
      </c>
    </row>
    <row r="14" spans="1:2">
      <c r="A14" s="4" t="s">
        <v>22</v>
      </c>
      <c r="B14" s="4" t="s">
        <v>23</v>
      </c>
    </row>
    <row r="15" spans="1:2">
      <c r="A15" s="4" t="s">
        <v>24</v>
      </c>
      <c r="B15" s="5" t="n">
        <v>1017914746</v>
      </c>
    </row>
    <row r="16" spans="1:2">
      <c r="A16" s="4" t="s">
        <v>25</v>
      </c>
      <c r="B16" s="4" t="s">
        <v>26</v>
      </c>
    </row>
    <row r="17" spans="1:2">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9</v>
      </c>
    </row>
    <row r="3" spans="1:2">
      <c r="A3" s="3" t="s">
        <v>259</v>
      </c>
    </row>
    <row r="4" spans="1:2">
      <c r="A4" s="4" t="s">
        <v>260</v>
      </c>
      <c r="B4" s="4" t="s">
        <v>26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100</v>
      </c>
      <c r="B1" s="2" t="s">
        <v>1</v>
      </c>
    </row>
    <row r="2" spans="1:4">
      <c r="B2" s="2" t="s">
        <v>29</v>
      </c>
      <c r="C2" s="2" t="s">
        <v>30</v>
      </c>
      <c r="D2" s="2" t="s">
        <v>88</v>
      </c>
    </row>
    <row r="3" spans="1:4">
      <c r="A3" s="4" t="s">
        <v>691</v>
      </c>
    </row>
    <row r="4" spans="1:4">
      <c r="A4" s="3" t="s">
        <v>651</v>
      </c>
    </row>
    <row r="5" spans="1:4">
      <c r="A5" s="4" t="s">
        <v>911</v>
      </c>
      <c r="B5" s="6" t="s">
        <v>1101</v>
      </c>
      <c r="C5" s="6" t="s">
        <v>1102</v>
      </c>
    </row>
    <row r="6" spans="1:4">
      <c r="A6" s="4" t="s">
        <v>32</v>
      </c>
      <c r="B6" s="5" t="n">
        <v>48695</v>
      </c>
      <c r="C6" s="5" t="n">
        <v>288956</v>
      </c>
    </row>
    <row r="7" spans="1:4">
      <c r="A7" s="4" t="s">
        <v>912</v>
      </c>
      <c r="B7" s="5" t="n">
        <v>1101291</v>
      </c>
      <c r="C7" s="5" t="n">
        <v>1174869</v>
      </c>
    </row>
    <row r="8" spans="1:4">
      <c r="A8" s="4" t="s">
        <v>913</v>
      </c>
      <c r="B8" s="5" t="n">
        <v>291010</v>
      </c>
      <c r="C8" s="5" t="n">
        <v>196760</v>
      </c>
    </row>
    <row r="9" spans="1:4">
      <c r="A9" s="4" t="s">
        <v>57</v>
      </c>
      <c r="B9" s="5" t="n">
        <v>140090</v>
      </c>
      <c r="C9" s="5" t="n">
        <v>87560</v>
      </c>
    </row>
    <row r="10" spans="1:4">
      <c r="A10" s="4" t="s">
        <v>1103</v>
      </c>
      <c r="B10" s="5" t="n">
        <v>4085</v>
      </c>
      <c r="C10" s="5" t="n">
        <v>7848</v>
      </c>
    </row>
    <row r="11" spans="1:4">
      <c r="A11" s="4" t="s">
        <v>914</v>
      </c>
      <c r="B11" s="5" t="n">
        <v>629850</v>
      </c>
      <c r="C11" s="5" t="n">
        <v>229085</v>
      </c>
    </row>
    <row r="12" spans="1:4">
      <c r="A12" s="4" t="s">
        <v>1104</v>
      </c>
      <c r="B12" s="5" t="n">
        <v>510874</v>
      </c>
      <c r="C12" s="5" t="n">
        <v>153020</v>
      </c>
    </row>
    <row r="13" spans="1:4">
      <c r="A13" s="4" t="s">
        <v>1103</v>
      </c>
      <c r="B13" s="5" t="n">
        <v>25115</v>
      </c>
      <c r="C13" s="5" t="n">
        <v>26254</v>
      </c>
    </row>
    <row r="14" spans="1:4">
      <c r="A14" s="4" t="s">
        <v>1105</v>
      </c>
      <c r="B14" s="5" t="n">
        <v>363273</v>
      </c>
      <c r="C14" s="5" t="n">
        <v>1154897</v>
      </c>
    </row>
    <row r="15" spans="1:4">
      <c r="A15" s="4" t="s">
        <v>1106</v>
      </c>
      <c r="B15" s="5" t="n">
        <v>580430</v>
      </c>
      <c r="C15" s="5" t="n">
        <v>564966</v>
      </c>
      <c r="D15" s="6" t="s">
        <v>1107</v>
      </c>
    </row>
    <row r="16" spans="1:4">
      <c r="A16" s="4" t="s">
        <v>1108</v>
      </c>
      <c r="B16" s="5" t="n">
        <v>-273339</v>
      </c>
      <c r="C16" s="5" t="n">
        <v>-137159</v>
      </c>
      <c r="D16" s="5" t="n">
        <v>-196480</v>
      </c>
    </row>
    <row r="17" spans="1:4">
      <c r="A17" s="4" t="s">
        <v>198</v>
      </c>
      <c r="B17" s="5" t="n">
        <v>-52773</v>
      </c>
      <c r="C17" s="5" t="n">
        <v>-53888</v>
      </c>
      <c r="D17" s="5" t="n">
        <v>-53733</v>
      </c>
    </row>
    <row r="18" spans="1:4">
      <c r="A18" s="4" t="s">
        <v>1109</v>
      </c>
      <c r="B18" s="5" t="n">
        <v>32849</v>
      </c>
      <c r="C18" s="5" t="n">
        <v>31602</v>
      </c>
      <c r="D18" s="5" t="n">
        <v>15742</v>
      </c>
    </row>
    <row r="19" spans="1:4">
      <c r="A19" s="4" t="s">
        <v>1110</v>
      </c>
      <c r="B19" s="5" t="n">
        <v>-31135</v>
      </c>
      <c r="C19" s="5" t="n">
        <v>-36275</v>
      </c>
      <c r="D19" s="5" t="n">
        <v>-56049</v>
      </c>
    </row>
    <row r="20" spans="1:4">
      <c r="A20" s="4" t="s">
        <v>1111</v>
      </c>
      <c r="B20" s="5" t="n">
        <v>-88229</v>
      </c>
      <c r="C20" s="5" t="n">
        <v>-121223</v>
      </c>
      <c r="D20" s="5" t="n">
        <v>-76795</v>
      </c>
    </row>
    <row r="21" spans="1:4">
      <c r="A21" s="4" t="s">
        <v>129</v>
      </c>
      <c r="B21" s="6" t="s">
        <v>1112</v>
      </c>
      <c r="C21" s="6" t="s">
        <v>1113</v>
      </c>
      <c r="D21" s="6" t="s">
        <v>1114</v>
      </c>
    </row>
    <row r="22" spans="1:4">
      <c r="A22" s="4" t="s">
        <v>1115</v>
      </c>
      <c r="B22" s="4" t="s">
        <v>1116</v>
      </c>
      <c r="C22" s="4" t="s">
        <v>1116</v>
      </c>
      <c r="D22" s="4" t="s">
        <v>1116</v>
      </c>
    </row>
    <row r="23" spans="1:4">
      <c r="A23" s="4" t="s">
        <v>694</v>
      </c>
    </row>
    <row r="24" spans="1:4">
      <c r="A24" s="3" t="s">
        <v>651</v>
      </c>
    </row>
    <row r="25" spans="1:4">
      <c r="A25" s="4" t="s">
        <v>911</v>
      </c>
      <c r="B25" s="6" t="s">
        <v>1117</v>
      </c>
      <c r="C25" s="6" t="s">
        <v>1118</v>
      </c>
    </row>
    <row r="26" spans="1:4">
      <c r="A26" s="4" t="s">
        <v>32</v>
      </c>
      <c r="B26" s="5" t="n">
        <v>17873</v>
      </c>
      <c r="C26" s="5" t="n">
        <v>18946</v>
      </c>
    </row>
    <row r="27" spans="1:4">
      <c r="A27" s="4" t="s">
        <v>912</v>
      </c>
      <c r="B27" s="5" t="n">
        <v>1030904</v>
      </c>
      <c r="C27" s="5" t="n">
        <v>1117120</v>
      </c>
    </row>
    <row r="28" spans="1:4">
      <c r="A28" s="4" t="s">
        <v>913</v>
      </c>
      <c r="B28" s="5" t="n">
        <v>121369</v>
      </c>
      <c r="C28" s="5" t="n">
        <v>116192</v>
      </c>
    </row>
    <row r="29" spans="1:4">
      <c r="A29" s="4" t="s">
        <v>57</v>
      </c>
      <c r="B29" s="5" t="n">
        <v>63154</v>
      </c>
      <c r="C29" s="5" t="n">
        <v>87032</v>
      </c>
    </row>
    <row r="30" spans="1:4">
      <c r="A30" s="4" t="s">
        <v>1103</v>
      </c>
      <c r="B30" s="5" t="n">
        <v>17113</v>
      </c>
      <c r="C30" s="5" t="n">
        <v>24119</v>
      </c>
    </row>
    <row r="31" spans="1:4">
      <c r="A31" s="4" t="s">
        <v>914</v>
      </c>
      <c r="B31" s="5" t="n">
        <v>283456</v>
      </c>
      <c r="C31" s="5" t="n">
        <v>352142</v>
      </c>
    </row>
    <row r="32" spans="1:4">
      <c r="A32" s="4" t="s">
        <v>1104</v>
      </c>
      <c r="B32" s="5" t="n">
        <v>0</v>
      </c>
      <c r="C32" s="5" t="n">
        <v>63196</v>
      </c>
    </row>
    <row r="33" spans="1:4">
      <c r="A33" s="4" t="s">
        <v>1103</v>
      </c>
      <c r="B33" s="5" t="n">
        <v>265250</v>
      </c>
      <c r="C33" s="5" t="n">
        <v>276600</v>
      </c>
    </row>
    <row r="34" spans="1:4">
      <c r="A34" s="4" t="s">
        <v>1105</v>
      </c>
      <c r="B34" s="5" t="n">
        <v>750440</v>
      </c>
      <c r="C34" s="5" t="n">
        <v>703489</v>
      </c>
    </row>
    <row r="35" spans="1:4">
      <c r="A35" s="4" t="s">
        <v>1106</v>
      </c>
      <c r="B35" s="5" t="n">
        <v>412329</v>
      </c>
      <c r="C35" s="5" t="n">
        <v>239730</v>
      </c>
      <c r="D35" s="6" t="s">
        <v>1119</v>
      </c>
    </row>
    <row r="36" spans="1:4">
      <c r="A36" s="4" t="s">
        <v>1108</v>
      </c>
      <c r="B36" s="5" t="n">
        <v>-265955</v>
      </c>
      <c r="C36" s="5" t="n">
        <v>-76985</v>
      </c>
      <c r="D36" s="5" t="n">
        <v>-260004</v>
      </c>
    </row>
    <row r="37" spans="1:4">
      <c r="A37" s="4" t="s">
        <v>198</v>
      </c>
      <c r="B37" s="5" t="n">
        <v>-50621</v>
      </c>
      <c r="C37" s="5" t="n">
        <v>-51429</v>
      </c>
      <c r="D37" s="5" t="n">
        <v>-55342</v>
      </c>
    </row>
    <row r="38" spans="1:4">
      <c r="A38" s="4" t="s">
        <v>1109</v>
      </c>
      <c r="B38" s="5" t="n">
        <v>4906</v>
      </c>
      <c r="C38" s="5" t="n">
        <v>9115</v>
      </c>
      <c r="D38" s="5" t="n">
        <v>8426</v>
      </c>
    </row>
    <row r="39" spans="1:4">
      <c r="A39" s="4" t="s">
        <v>1110</v>
      </c>
      <c r="B39" s="5" t="n">
        <v>-27986</v>
      </c>
      <c r="C39" s="5" t="n">
        <v>-23961</v>
      </c>
      <c r="D39" s="5" t="n">
        <v>-22555</v>
      </c>
    </row>
    <row r="40" spans="1:4">
      <c r="A40" s="4" t="s">
        <v>1111</v>
      </c>
      <c r="B40" s="5" t="n">
        <v>-25442</v>
      </c>
      <c r="C40" s="5" t="n">
        <v>-20401</v>
      </c>
      <c r="D40" s="5" t="n">
        <v>-5165</v>
      </c>
    </row>
    <row r="41" spans="1:4">
      <c r="A41" s="4" t="s">
        <v>129</v>
      </c>
      <c r="B41" s="6" t="s">
        <v>1120</v>
      </c>
      <c r="C41" s="6" t="s">
        <v>1121</v>
      </c>
      <c r="D41" s="6" t="s">
        <v>1122</v>
      </c>
    </row>
    <row r="42" spans="1:4">
      <c r="A42" s="4" t="s">
        <v>1115</v>
      </c>
      <c r="B42" s="4" t="s">
        <v>1123</v>
      </c>
      <c r="C42" s="4" t="s">
        <v>1123</v>
      </c>
      <c r="D42" s="4" t="s">
        <v>1123</v>
      </c>
    </row>
    <row r="43" spans="1:4">
      <c r="A43" s="4" t="s">
        <v>741</v>
      </c>
    </row>
    <row r="44" spans="1:4">
      <c r="A44" s="3" t="s">
        <v>651</v>
      </c>
    </row>
    <row r="45" spans="1:4">
      <c r="A45" s="4" t="s">
        <v>911</v>
      </c>
      <c r="B45" s="6" t="s">
        <v>1124</v>
      </c>
      <c r="C45" s="6" t="s">
        <v>1125</v>
      </c>
    </row>
    <row r="46" spans="1:4">
      <c r="A46" s="4" t="s">
        <v>32</v>
      </c>
      <c r="B46" s="5" t="n">
        <v>116425</v>
      </c>
      <c r="C46" s="5" t="n">
        <v>280083</v>
      </c>
    </row>
    <row r="47" spans="1:4">
      <c r="A47" s="4" t="s">
        <v>912</v>
      </c>
      <c r="B47" s="5" t="n">
        <v>2745989</v>
      </c>
      <c r="C47" s="5" t="n">
        <v>2892371</v>
      </c>
    </row>
    <row r="48" spans="1:4">
      <c r="A48" s="4" t="s">
        <v>913</v>
      </c>
      <c r="B48" s="5" t="n">
        <v>426695</v>
      </c>
      <c r="C48" s="5" t="n">
        <v>391402</v>
      </c>
    </row>
    <row r="49" spans="1:4">
      <c r="A49" s="4" t="s">
        <v>57</v>
      </c>
      <c r="B49" s="5" t="n">
        <v>138788</v>
      </c>
      <c r="C49" s="5" t="n">
        <v>137753</v>
      </c>
    </row>
    <row r="50" spans="1:4">
      <c r="A50" s="4" t="s">
        <v>1103</v>
      </c>
      <c r="B50" s="5" t="n">
        <v>67897</v>
      </c>
      <c r="C50" s="5" t="n">
        <v>78372</v>
      </c>
    </row>
    <row r="51" spans="1:4">
      <c r="A51" s="4" t="s">
        <v>914</v>
      </c>
      <c r="B51" s="5" t="n">
        <v>1892407</v>
      </c>
      <c r="C51" s="5" t="n">
        <v>2024989</v>
      </c>
    </row>
    <row r="52" spans="1:4">
      <c r="A52" s="4" t="s">
        <v>1104</v>
      </c>
      <c r="B52" s="5" t="n">
        <v>1172181</v>
      </c>
      <c r="C52" s="5" t="n">
        <v>1292239</v>
      </c>
    </row>
    <row r="53" spans="1:4">
      <c r="A53" s="4" t="s">
        <v>1103</v>
      </c>
      <c r="B53" s="5" t="n">
        <v>716986</v>
      </c>
      <c r="C53" s="5" t="n">
        <v>730494</v>
      </c>
    </row>
    <row r="54" spans="1:4">
      <c r="A54" s="4" t="s">
        <v>1105</v>
      </c>
      <c r="B54" s="5" t="n">
        <v>756608</v>
      </c>
      <c r="C54" s="5" t="n">
        <v>1053275</v>
      </c>
    </row>
    <row r="55" spans="1:4">
      <c r="A55" s="4" t="s">
        <v>1106</v>
      </c>
      <c r="B55" s="5" t="n">
        <v>829525</v>
      </c>
      <c r="C55" s="5" t="n">
        <v>789732</v>
      </c>
      <c r="D55" s="6" t="s">
        <v>1126</v>
      </c>
    </row>
    <row r="56" spans="1:4">
      <c r="A56" s="4" t="s">
        <v>1108</v>
      </c>
      <c r="B56" s="5" t="n">
        <v>-186638</v>
      </c>
      <c r="C56" s="5" t="n">
        <v>-140212</v>
      </c>
      <c r="D56" s="5" t="n">
        <v>-149219</v>
      </c>
    </row>
    <row r="57" spans="1:4">
      <c r="A57" s="4" t="s">
        <v>198</v>
      </c>
      <c r="B57" s="5" t="n">
        <v>-126811</v>
      </c>
      <c r="C57" s="5" t="n">
        <v>-126770</v>
      </c>
      <c r="D57" s="5" t="n">
        <v>-130652</v>
      </c>
    </row>
    <row r="58" spans="1:4">
      <c r="A58" s="4" t="s">
        <v>1109</v>
      </c>
      <c r="B58" s="5" t="n">
        <v>24639</v>
      </c>
      <c r="C58" s="5" t="n">
        <v>35113</v>
      </c>
      <c r="D58" s="5" t="n">
        <v>28235</v>
      </c>
    </row>
    <row r="59" spans="1:4">
      <c r="A59" s="4" t="s">
        <v>1110</v>
      </c>
      <c r="B59" s="5" t="n">
        <v>-183237</v>
      </c>
      <c r="C59" s="5" t="n">
        <v>-125192</v>
      </c>
      <c r="D59" s="5" t="n">
        <v>-132625</v>
      </c>
    </row>
    <row r="60" spans="1:4">
      <c r="A60" s="4" t="s">
        <v>1111</v>
      </c>
      <c r="B60" s="5" t="n">
        <v>-123307</v>
      </c>
      <c r="C60" s="5" t="n">
        <v>-106683</v>
      </c>
      <c r="D60" s="5" t="n">
        <v>-76880</v>
      </c>
    </row>
    <row r="61" spans="1:4">
      <c r="A61" s="4" t="s">
        <v>129</v>
      </c>
      <c r="B61" s="6" t="s">
        <v>1127</v>
      </c>
      <c r="C61" s="6" t="s">
        <v>1128</v>
      </c>
      <c r="D61" s="6" t="s">
        <v>1129</v>
      </c>
    </row>
    <row r="62" spans="1:4">
      <c r="A62" s="4" t="s">
        <v>1115</v>
      </c>
      <c r="B62" s="4" t="s">
        <v>1130</v>
      </c>
      <c r="C62" s="4" t="s">
        <v>1130</v>
      </c>
      <c r="D62" s="4" t="s">
        <v>1130</v>
      </c>
    </row>
    <row r="63" spans="1:4">
      <c r="A63" s="4" t="s">
        <v>696</v>
      </c>
    </row>
    <row r="64" spans="1:4">
      <c r="A64" s="3" t="s">
        <v>651</v>
      </c>
    </row>
    <row r="65" spans="1:4">
      <c r="A65" s="4" t="s">
        <v>911</v>
      </c>
      <c r="B65" s="6" t="s">
        <v>1131</v>
      </c>
      <c r="C65" s="6" t="s">
        <v>1132</v>
      </c>
    </row>
    <row r="66" spans="1:4">
      <c r="A66" s="4" t="s">
        <v>32</v>
      </c>
      <c r="B66" s="5" t="n">
        <v>74741</v>
      </c>
      <c r="C66" s="5" t="n">
        <v>85709</v>
      </c>
    </row>
    <row r="67" spans="1:4">
      <c r="A67" s="4" t="s">
        <v>912</v>
      </c>
      <c r="B67" s="5" t="n">
        <v>531527</v>
      </c>
      <c r="C67" s="5" t="n">
        <v>562462</v>
      </c>
    </row>
    <row r="68" spans="1:4">
      <c r="A68" s="4" t="s">
        <v>913</v>
      </c>
      <c r="B68" s="5" t="n">
        <v>157343</v>
      </c>
      <c r="C68" s="5" t="n">
        <v>172401</v>
      </c>
    </row>
    <row r="69" spans="1:4">
      <c r="A69" s="4" t="s">
        <v>57</v>
      </c>
      <c r="B69" s="5" t="n">
        <v>34299</v>
      </c>
      <c r="C69" s="5" t="n">
        <v>35555</v>
      </c>
    </row>
    <row r="70" spans="1:4">
      <c r="A70" s="4" t="s">
        <v>1103</v>
      </c>
      <c r="B70" s="5" t="n">
        <v>993</v>
      </c>
      <c r="C70" s="5" t="n">
        <v>62762</v>
      </c>
    </row>
    <row r="71" spans="1:4">
      <c r="A71" s="4" t="s">
        <v>914</v>
      </c>
      <c r="B71" s="5" t="n">
        <v>242765</v>
      </c>
      <c r="C71" s="5" t="n">
        <v>259559</v>
      </c>
    </row>
    <row r="72" spans="1:4">
      <c r="A72" s="4" t="s">
        <v>1104</v>
      </c>
      <c r="B72" s="5" t="n">
        <v>186373</v>
      </c>
      <c r="C72" s="5" t="n">
        <v>218891</v>
      </c>
    </row>
    <row r="73" spans="1:4">
      <c r="A73" s="4" t="s">
        <v>1103</v>
      </c>
      <c r="B73" s="5" t="n">
        <v>0</v>
      </c>
      <c r="C73" s="5" t="n">
        <v>28686</v>
      </c>
    </row>
    <row r="74" spans="1:4">
      <c r="A74" s="4" t="s">
        <v>1105</v>
      </c>
      <c r="B74" s="5" t="n">
        <v>450641</v>
      </c>
      <c r="C74" s="5" t="n">
        <v>387584</v>
      </c>
    </row>
    <row r="75" spans="1:4">
      <c r="A75" s="4" t="s">
        <v>1106</v>
      </c>
      <c r="B75" s="5" t="n">
        <v>789402</v>
      </c>
      <c r="C75" s="5" t="n">
        <v>548145</v>
      </c>
      <c r="D75" s="6" t="s">
        <v>1133</v>
      </c>
    </row>
    <row r="76" spans="1:4">
      <c r="A76" s="4" t="s">
        <v>1108</v>
      </c>
      <c r="B76" s="5" t="n">
        <v>-518352</v>
      </c>
      <c r="C76" s="5" t="n">
        <v>-328093</v>
      </c>
      <c r="D76" s="5" t="n">
        <v>-729994</v>
      </c>
    </row>
    <row r="77" spans="1:4">
      <c r="A77" s="4" t="s">
        <v>198</v>
      </c>
      <c r="B77" s="5" t="n">
        <v>-35640</v>
      </c>
      <c r="C77" s="5" t="n">
        <v>-35075</v>
      </c>
      <c r="D77" s="5" t="n">
        <v>-32413</v>
      </c>
    </row>
    <row r="78" spans="1:4">
      <c r="A78" s="4" t="s">
        <v>1109</v>
      </c>
      <c r="B78" s="5" t="n">
        <v>6102</v>
      </c>
      <c r="C78" s="5" t="n">
        <v>10329</v>
      </c>
      <c r="D78" s="5" t="n">
        <v>11275</v>
      </c>
    </row>
    <row r="79" spans="1:4">
      <c r="A79" s="4" t="s">
        <v>1110</v>
      </c>
      <c r="B79" s="5" t="n">
        <v>-26197</v>
      </c>
      <c r="C79" s="5" t="n">
        <v>-23128</v>
      </c>
      <c r="D79" s="5" t="n">
        <v>-29778</v>
      </c>
    </row>
    <row r="80" spans="1:4">
      <c r="A80" s="4" t="s">
        <v>1111</v>
      </c>
      <c r="B80" s="5" t="n">
        <v>-39892</v>
      </c>
      <c r="C80" s="5" t="n">
        <v>-28011</v>
      </c>
      <c r="D80" s="5" t="n">
        <v>-32869</v>
      </c>
    </row>
    <row r="81" spans="1:4">
      <c r="A81" s="4" t="s">
        <v>129</v>
      </c>
      <c r="B81" s="6" t="s">
        <v>1134</v>
      </c>
      <c r="C81" s="6" t="s">
        <v>1135</v>
      </c>
      <c r="D81" s="6" t="s">
        <v>1136</v>
      </c>
    </row>
    <row r="82" spans="1:4">
      <c r="A82" s="4" t="s">
        <v>1115</v>
      </c>
      <c r="B82" s="4" t="s">
        <v>1137</v>
      </c>
      <c r="C82" s="4" t="s">
        <v>1137</v>
      </c>
      <c r="D82" s="4" t="s">
        <v>113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138</v>
      </c>
      <c r="B1" s="2" t="s">
        <v>1</v>
      </c>
    </row>
    <row r="2" spans="1:4">
      <c r="B2" s="2" t="s">
        <v>29</v>
      </c>
      <c r="C2" s="2" t="s">
        <v>30</v>
      </c>
      <c r="D2" s="2" t="s">
        <v>88</v>
      </c>
    </row>
    <row r="3" spans="1:4">
      <c r="A3" s="4" t="s">
        <v>696</v>
      </c>
    </row>
    <row r="4" spans="1:4">
      <c r="A4" s="3" t="s">
        <v>651</v>
      </c>
    </row>
    <row r="5" spans="1:4">
      <c r="A5" s="4" t="s">
        <v>1115</v>
      </c>
      <c r="B5" s="4" t="s">
        <v>1137</v>
      </c>
      <c r="C5" s="4" t="s">
        <v>1137</v>
      </c>
      <c r="D5" s="4" t="s">
        <v>1137</v>
      </c>
    </row>
    <row r="6" spans="1:4">
      <c r="A6" s="4" t="s">
        <v>741</v>
      </c>
    </row>
    <row r="7" spans="1:4">
      <c r="A7" s="3" t="s">
        <v>651</v>
      </c>
    </row>
    <row r="8" spans="1:4">
      <c r="A8" s="4" t="s">
        <v>1115</v>
      </c>
      <c r="B8" s="4" t="s">
        <v>1130</v>
      </c>
      <c r="C8" s="4" t="s">
        <v>1130</v>
      </c>
      <c r="D8" s="4" t="s">
        <v>113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5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139</v>
      </c>
      <c r="B1" s="2" t="s">
        <v>1</v>
      </c>
    </row>
    <row r="2" spans="1:4">
      <c r="B2" s="2" t="s">
        <v>29</v>
      </c>
      <c r="C2" s="2" t="s">
        <v>30</v>
      </c>
      <c r="D2" s="2" t="s">
        <v>88</v>
      </c>
    </row>
    <row r="3" spans="1:4">
      <c r="A3" s="3" t="s">
        <v>651</v>
      </c>
    </row>
    <row r="4" spans="1:4">
      <c r="A4" s="4" t="s">
        <v>1140</v>
      </c>
      <c r="B4" s="6" t="s">
        <v>1141</v>
      </c>
      <c r="C4" s="6" t="s">
        <v>1142</v>
      </c>
      <c r="D4" s="6" t="s">
        <v>1143</v>
      </c>
    </row>
    <row r="5" spans="1:4">
      <c r="A5" s="4" t="s">
        <v>1041</v>
      </c>
      <c r="B5" s="5" t="n">
        <v>756887</v>
      </c>
      <c r="C5" s="5" t="n">
        <v>1085019</v>
      </c>
      <c r="D5" s="5" t="n">
        <v>584216</v>
      </c>
    </row>
    <row r="6" spans="1:4">
      <c r="A6" s="4" t="s">
        <v>1044</v>
      </c>
      <c r="B6" s="5" t="n">
        <v>-43845</v>
      </c>
      <c r="C6" s="5" t="n">
        <v>-35850</v>
      </c>
      <c r="D6" s="5" t="n">
        <v>-28477</v>
      </c>
    </row>
    <row r="7" spans="1:4">
      <c r="A7" s="4" t="s">
        <v>1144</v>
      </c>
      <c r="B7" s="5" t="n">
        <v>0</v>
      </c>
      <c r="C7" s="5" t="n">
        <v>0</v>
      </c>
      <c r="D7" s="5" t="n">
        <v>0</v>
      </c>
    </row>
    <row r="8" spans="1:4">
      <c r="A8" s="4" t="s">
        <v>1145</v>
      </c>
      <c r="C8" s="5" t="n">
        <v>8536</v>
      </c>
      <c r="D8" s="5" t="n">
        <v>0</v>
      </c>
    </row>
    <row r="9" spans="1:4">
      <c r="A9" s="4" t="s">
        <v>1146</v>
      </c>
      <c r="B9" s="5" t="n">
        <v>-41224</v>
      </c>
      <c r="C9" s="5" t="n">
        <v>-16164</v>
      </c>
      <c r="D9" s="5" t="n">
        <v>471</v>
      </c>
    </row>
    <row r="10" spans="1:4">
      <c r="A10" s="4" t="s">
        <v>1147</v>
      </c>
      <c r="B10" s="5" t="n">
        <v>-597795</v>
      </c>
      <c r="C10" s="5" t="n">
        <v>-525420</v>
      </c>
      <c r="D10" s="5" t="n">
        <v>-503881</v>
      </c>
    </row>
    <row r="11" spans="1:4">
      <c r="A11" s="4" t="s">
        <v>1148</v>
      </c>
      <c r="B11" s="5" t="n">
        <v>11540</v>
      </c>
      <c r="C11" s="5" t="n">
        <v>5484</v>
      </c>
      <c r="D11" s="5" t="n">
        <v>4480</v>
      </c>
    </row>
    <row r="12" spans="1:4">
      <c r="A12" s="4" t="s">
        <v>1149</v>
      </c>
      <c r="C12" s="5" t="n">
        <v>-8536</v>
      </c>
      <c r="D12" s="5" t="n">
        <v>0</v>
      </c>
    </row>
    <row r="13" spans="1:4">
      <c r="A13" s="4" t="s">
        <v>1150</v>
      </c>
      <c r="B13" s="5" t="n">
        <v>8624</v>
      </c>
      <c r="C13" s="5" t="n">
        <v>1572</v>
      </c>
      <c r="D13" s="5" t="n">
        <v>35</v>
      </c>
    </row>
    <row r="14" spans="1:4">
      <c r="A14" s="4" t="s">
        <v>1151</v>
      </c>
      <c r="B14" s="5" t="n">
        <v>-15261</v>
      </c>
      <c r="C14" s="5" t="n">
        <v>-5221</v>
      </c>
      <c r="D14" s="5" t="n">
        <v>-33112</v>
      </c>
    </row>
    <row r="15" spans="1:4">
      <c r="A15" s="4" t="s">
        <v>1152</v>
      </c>
      <c r="B15" s="5" t="n">
        <v>-4800</v>
      </c>
      <c r="C15" s="5" t="n">
        <v>30364</v>
      </c>
    </row>
    <row r="16" spans="1:4">
      <c r="A16" s="4" t="s">
        <v>1153</v>
      </c>
      <c r="B16" s="5" t="n">
        <v>9787125</v>
      </c>
      <c r="C16" s="5" t="n">
        <v>9712998</v>
      </c>
      <c r="D16" s="5" t="n">
        <v>9173217</v>
      </c>
    </row>
    <row r="17" spans="1:4">
      <c r="A17" s="4" t="s">
        <v>1154</v>
      </c>
    </row>
    <row r="18" spans="1:4">
      <c r="A18" s="3" t="s">
        <v>651</v>
      </c>
    </row>
    <row r="19" spans="1:4">
      <c r="A19" s="4" t="s">
        <v>1140</v>
      </c>
      <c r="B19" s="5" t="n">
        <v>13364592</v>
      </c>
      <c r="C19" s="5" t="n">
        <v>12308285</v>
      </c>
      <c r="D19" s="5" t="n">
        <v>11786852</v>
      </c>
    </row>
    <row r="20" spans="1:4">
      <c r="A20" s="4" t="s">
        <v>1041</v>
      </c>
      <c r="B20" s="4" t="s">
        <v>1155</v>
      </c>
      <c r="C20" s="4" t="s">
        <v>1155</v>
      </c>
      <c r="D20" s="4" t="s">
        <v>1155</v>
      </c>
    </row>
    <row r="21" spans="1:4">
      <c r="A21" s="4" t="s">
        <v>1044</v>
      </c>
      <c r="B21" s="4" t="s">
        <v>1155</v>
      </c>
      <c r="C21" s="4" t="s">
        <v>1155</v>
      </c>
      <c r="D21" s="4" t="s">
        <v>1155</v>
      </c>
    </row>
    <row r="22" spans="1:4">
      <c r="A22" s="4" t="s">
        <v>1144</v>
      </c>
      <c r="B22" s="4" t="s">
        <v>1155</v>
      </c>
      <c r="C22" s="4" t="s">
        <v>1155</v>
      </c>
      <c r="D22" s="4" t="s">
        <v>1155</v>
      </c>
    </row>
    <row r="23" spans="1:4">
      <c r="A23" s="4" t="s">
        <v>1145</v>
      </c>
      <c r="B23" s="4" t="s">
        <v>1155</v>
      </c>
      <c r="C23" s="4" t="s">
        <v>1155</v>
      </c>
      <c r="D23" s="4" t="s">
        <v>1155</v>
      </c>
    </row>
    <row r="24" spans="1:4">
      <c r="A24" s="4" t="s">
        <v>1146</v>
      </c>
      <c r="B24" s="4" t="s">
        <v>1155</v>
      </c>
      <c r="C24" s="4" t="s">
        <v>1155</v>
      </c>
      <c r="D24" s="4" t="s">
        <v>1155</v>
      </c>
    </row>
    <row r="25" spans="1:4">
      <c r="A25" s="4" t="s">
        <v>1147</v>
      </c>
      <c r="B25" s="4" t="s">
        <v>1155</v>
      </c>
      <c r="C25" s="4" t="s">
        <v>1155</v>
      </c>
      <c r="D25" s="4" t="s">
        <v>1155</v>
      </c>
    </row>
    <row r="26" spans="1:4">
      <c r="A26" s="4" t="s">
        <v>1148</v>
      </c>
      <c r="B26" s="4" t="s">
        <v>1155</v>
      </c>
      <c r="C26" s="4" t="s">
        <v>1155</v>
      </c>
      <c r="D26" s="4" t="s">
        <v>1155</v>
      </c>
    </row>
    <row r="27" spans="1:4">
      <c r="A27" s="4" t="s">
        <v>1149</v>
      </c>
      <c r="B27" s="4" t="s">
        <v>1155</v>
      </c>
      <c r="C27" s="4" t="s">
        <v>1155</v>
      </c>
      <c r="D27" s="4" t="s">
        <v>1155</v>
      </c>
    </row>
    <row r="28" spans="1:4">
      <c r="A28" s="4" t="s">
        <v>1150</v>
      </c>
      <c r="B28" s="4" t="s">
        <v>1155</v>
      </c>
      <c r="C28" s="4" t="s">
        <v>1155</v>
      </c>
      <c r="D28" s="4" t="s">
        <v>1155</v>
      </c>
    </row>
    <row r="29" spans="1:4">
      <c r="A29" s="4" t="s">
        <v>1151</v>
      </c>
      <c r="B29" s="4" t="s">
        <v>1155</v>
      </c>
      <c r="C29" s="4" t="s">
        <v>1155</v>
      </c>
      <c r="D29" s="4" t="s">
        <v>1155</v>
      </c>
    </row>
    <row r="30" spans="1:4">
      <c r="A30" s="4" t="s">
        <v>1153</v>
      </c>
      <c r="B30" s="5" t="n">
        <v>14015662</v>
      </c>
      <c r="C30" s="5" t="n">
        <v>13364592</v>
      </c>
      <c r="D30" s="5" t="n">
        <v>12308285</v>
      </c>
    </row>
    <row r="31" spans="1:4">
      <c r="A31" s="4" t="s">
        <v>1156</v>
      </c>
    </row>
    <row r="32" spans="1:4">
      <c r="A32" s="3" t="s">
        <v>651</v>
      </c>
    </row>
    <row r="33" spans="1:4">
      <c r="A33" s="4" t="s">
        <v>1140</v>
      </c>
      <c r="B33" s="5" t="n">
        <v>-3651594</v>
      </c>
      <c r="C33" s="5" t="n">
        <v>-3135068</v>
      </c>
      <c r="D33" s="5" t="n">
        <v>-2637366</v>
      </c>
    </row>
    <row r="34" spans="1:4">
      <c r="A34" s="4" t="s">
        <v>1041</v>
      </c>
      <c r="B34" s="4" t="s">
        <v>1155</v>
      </c>
      <c r="C34" s="4" t="s">
        <v>1155</v>
      </c>
      <c r="D34" s="4" t="s">
        <v>1155</v>
      </c>
    </row>
    <row r="35" spans="1:4">
      <c r="A35" s="4" t="s">
        <v>1044</v>
      </c>
      <c r="B35" s="4" t="s">
        <v>1155</v>
      </c>
      <c r="C35" s="4" t="s">
        <v>1155</v>
      </c>
      <c r="D35" s="4" t="s">
        <v>1155</v>
      </c>
    </row>
    <row r="36" spans="1:4">
      <c r="A36" s="4" t="s">
        <v>1144</v>
      </c>
      <c r="B36" s="4" t="s">
        <v>1155</v>
      </c>
      <c r="C36" s="4" t="s">
        <v>1155</v>
      </c>
      <c r="D36" s="4" t="s">
        <v>1155</v>
      </c>
    </row>
    <row r="37" spans="1:4">
      <c r="A37" s="4" t="s">
        <v>1145</v>
      </c>
      <c r="B37" s="4" t="s">
        <v>1155</v>
      </c>
      <c r="C37" s="4" t="s">
        <v>1155</v>
      </c>
      <c r="D37" s="4" t="s">
        <v>1155</v>
      </c>
    </row>
    <row r="38" spans="1:4">
      <c r="A38" s="4" t="s">
        <v>1146</v>
      </c>
      <c r="B38" s="4" t="s">
        <v>1155</v>
      </c>
      <c r="C38" s="4" t="s">
        <v>1155</v>
      </c>
      <c r="D38" s="4" t="s">
        <v>1155</v>
      </c>
    </row>
    <row r="39" spans="1:4">
      <c r="A39" s="4" t="s">
        <v>1147</v>
      </c>
      <c r="B39" s="4" t="s">
        <v>1155</v>
      </c>
      <c r="C39" s="4" t="s">
        <v>1155</v>
      </c>
      <c r="D39" s="4" t="s">
        <v>1155</v>
      </c>
    </row>
    <row r="40" spans="1:4">
      <c r="A40" s="4" t="s">
        <v>1148</v>
      </c>
      <c r="B40" s="4" t="s">
        <v>1155</v>
      </c>
      <c r="C40" s="4" t="s">
        <v>1155</v>
      </c>
      <c r="D40" s="4" t="s">
        <v>1155</v>
      </c>
    </row>
    <row r="41" spans="1:4">
      <c r="A41" s="4" t="s">
        <v>1149</v>
      </c>
      <c r="B41" s="4" t="s">
        <v>1155</v>
      </c>
      <c r="C41" s="4" t="s">
        <v>1155</v>
      </c>
      <c r="D41" s="4" t="s">
        <v>1155</v>
      </c>
    </row>
    <row r="42" spans="1:4">
      <c r="A42" s="4" t="s">
        <v>1150</v>
      </c>
      <c r="B42" s="4" t="s">
        <v>1155</v>
      </c>
      <c r="C42" s="4" t="s">
        <v>1155</v>
      </c>
      <c r="D42" s="4" t="s">
        <v>1155</v>
      </c>
    </row>
    <row r="43" spans="1:4">
      <c r="A43" s="4" t="s">
        <v>1151</v>
      </c>
      <c r="B43" s="4" t="s">
        <v>1155</v>
      </c>
      <c r="C43" s="4" t="s">
        <v>1155</v>
      </c>
      <c r="D43" s="4" t="s">
        <v>1155</v>
      </c>
    </row>
    <row r="44" spans="1:4">
      <c r="A44" s="4" t="s">
        <v>1153</v>
      </c>
      <c r="B44" s="5" t="n">
        <v>-4228537</v>
      </c>
      <c r="C44" s="5" t="n">
        <v>-3651594</v>
      </c>
      <c r="D44" s="5" t="n">
        <v>-3135068</v>
      </c>
    </row>
    <row r="45" spans="1:4">
      <c r="A45" s="4" t="s">
        <v>1157</v>
      </c>
    </row>
    <row r="46" spans="1:4">
      <c r="A46" s="3" t="s">
        <v>651</v>
      </c>
    </row>
    <row r="47" spans="1:4">
      <c r="A47" s="4" t="s">
        <v>1140</v>
      </c>
      <c r="B47" s="5" t="n">
        <v>176145</v>
      </c>
      <c r="C47" s="5" t="n">
        <v>176807</v>
      </c>
      <c r="D47" s="5" t="n">
        <v>182316</v>
      </c>
    </row>
    <row r="48" spans="1:4">
      <c r="A48" s="4" t="s">
        <v>1041</v>
      </c>
      <c r="B48" s="5" t="n">
        <v>0</v>
      </c>
      <c r="C48" s="5" t="n">
        <v>0</v>
      </c>
      <c r="D48" s="5" t="n">
        <v>0</v>
      </c>
    </row>
    <row r="49" spans="1:4">
      <c r="A49" s="4" t="s">
        <v>1044</v>
      </c>
      <c r="B49" s="5" t="n">
        <v>-22</v>
      </c>
      <c r="C49" s="5" t="n">
        <v>0</v>
      </c>
      <c r="D49" s="5" t="n">
        <v>-1354</v>
      </c>
    </row>
    <row r="50" spans="1:4">
      <c r="A50" s="4" t="s">
        <v>1144</v>
      </c>
      <c r="B50" s="5" t="n">
        <v>2950</v>
      </c>
      <c r="C50" s="5" t="n">
        <v>8325</v>
      </c>
      <c r="D50" s="5" t="n">
        <v>2338</v>
      </c>
    </row>
    <row r="51" spans="1:4">
      <c r="A51" s="4" t="s">
        <v>1145</v>
      </c>
      <c r="C51" s="5" t="n">
        <v>-137</v>
      </c>
      <c r="D51" s="5" t="n">
        <v>-212</v>
      </c>
    </row>
    <row r="52" spans="1:4">
      <c r="A52" s="4" t="s">
        <v>1146</v>
      </c>
      <c r="B52" s="5" t="n">
        <v>-1893</v>
      </c>
      <c r="C52" s="5" t="n">
        <v>0</v>
      </c>
      <c r="D52" s="5" t="n">
        <v>-24</v>
      </c>
    </row>
    <row r="53" spans="1:4">
      <c r="A53" s="4" t="s">
        <v>1147</v>
      </c>
      <c r="B53" s="5" t="n">
        <v>-8004</v>
      </c>
      <c r="C53" s="5" t="n">
        <v>-7632</v>
      </c>
      <c r="D53" s="5" t="n">
        <v>-6257</v>
      </c>
    </row>
    <row r="54" spans="1:4">
      <c r="A54" s="4" t="s">
        <v>1148</v>
      </c>
      <c r="B54" s="5" t="n">
        <v>2</v>
      </c>
      <c r="C54" s="5" t="n">
        <v>-7</v>
      </c>
      <c r="D54" s="5" t="n">
        <v>0</v>
      </c>
    </row>
    <row r="55" spans="1:4">
      <c r="A55" s="4" t="s">
        <v>1149</v>
      </c>
      <c r="C55" s="5" t="n">
        <v>-1211</v>
      </c>
      <c r="D55" s="5" t="n">
        <v>0</v>
      </c>
    </row>
    <row r="56" spans="1:4">
      <c r="A56" s="4" t="s">
        <v>1150</v>
      </c>
      <c r="B56" s="5" t="n">
        <v>-683</v>
      </c>
      <c r="C56" s="5" t="n">
        <v>0</v>
      </c>
      <c r="D56" s="5" t="n">
        <v>0</v>
      </c>
    </row>
    <row r="57" spans="1:4">
      <c r="A57" s="4" t="s">
        <v>1151</v>
      </c>
      <c r="B57" s="5" t="n">
        <v>0</v>
      </c>
      <c r="C57" s="5" t="n">
        <v>0</v>
      </c>
      <c r="D57" s="5" t="n">
        <v>0</v>
      </c>
    </row>
    <row r="58" spans="1:4">
      <c r="A58" s="4" t="s">
        <v>1152</v>
      </c>
      <c r="B58" s="5" t="n">
        <v>0</v>
      </c>
      <c r="C58" s="5" t="n">
        <v>0</v>
      </c>
    </row>
    <row r="59" spans="1:4">
      <c r="A59" s="4" t="s">
        <v>1153</v>
      </c>
      <c r="B59" s="5" t="n">
        <v>168494</v>
      </c>
      <c r="C59" s="5" t="n">
        <v>176145</v>
      </c>
      <c r="D59" s="5" t="n">
        <v>176807</v>
      </c>
    </row>
    <row r="60" spans="1:4">
      <c r="A60" s="4" t="s">
        <v>1158</v>
      </c>
    </row>
    <row r="61" spans="1:4">
      <c r="A61" s="3" t="s">
        <v>651</v>
      </c>
    </row>
    <row r="62" spans="1:4">
      <c r="A62" s="4" t="s">
        <v>1140</v>
      </c>
      <c r="B62" s="5" t="n">
        <v>206330</v>
      </c>
      <c r="C62" s="5" t="n">
        <v>198141</v>
      </c>
      <c r="D62" s="5" t="n">
        <v>197393</v>
      </c>
    </row>
    <row r="63" spans="1:4">
      <c r="A63" s="4" t="s">
        <v>1041</v>
      </c>
      <c r="B63" s="4" t="s">
        <v>1155</v>
      </c>
      <c r="C63" s="4" t="s">
        <v>1155</v>
      </c>
      <c r="D63" s="4" t="s">
        <v>1155</v>
      </c>
    </row>
    <row r="64" spans="1:4">
      <c r="A64" s="4" t="s">
        <v>1044</v>
      </c>
      <c r="B64" s="4" t="s">
        <v>1155</v>
      </c>
      <c r="C64" s="4" t="s">
        <v>1155</v>
      </c>
      <c r="D64" s="4" t="s">
        <v>1155</v>
      </c>
    </row>
    <row r="65" spans="1:4">
      <c r="A65" s="4" t="s">
        <v>1144</v>
      </c>
      <c r="B65" s="4" t="s">
        <v>1155</v>
      </c>
      <c r="C65" s="4" t="s">
        <v>1155</v>
      </c>
      <c r="D65" s="4" t="s">
        <v>1155</v>
      </c>
    </row>
    <row r="66" spans="1:4">
      <c r="A66" s="4" t="s">
        <v>1145</v>
      </c>
      <c r="B66" s="4" t="s">
        <v>1155</v>
      </c>
      <c r="C66" s="4" t="s">
        <v>1155</v>
      </c>
      <c r="D66" s="4" t="s">
        <v>1155</v>
      </c>
    </row>
    <row r="67" spans="1:4">
      <c r="A67" s="4" t="s">
        <v>1146</v>
      </c>
      <c r="B67" s="4" t="s">
        <v>1155</v>
      </c>
      <c r="C67" s="4" t="s">
        <v>1155</v>
      </c>
      <c r="D67" s="4" t="s">
        <v>1155</v>
      </c>
    </row>
    <row r="68" spans="1:4">
      <c r="A68" s="4" t="s">
        <v>1147</v>
      </c>
      <c r="B68" s="4" t="s">
        <v>1155</v>
      </c>
      <c r="C68" s="4" t="s">
        <v>1155</v>
      </c>
      <c r="D68" s="4" t="s">
        <v>1155</v>
      </c>
    </row>
    <row r="69" spans="1:4">
      <c r="A69" s="4" t="s">
        <v>1148</v>
      </c>
      <c r="B69" s="4" t="s">
        <v>1155</v>
      </c>
      <c r="C69" s="4" t="s">
        <v>1155</v>
      </c>
      <c r="D69" s="4" t="s">
        <v>1155</v>
      </c>
    </row>
    <row r="70" spans="1:4">
      <c r="A70" s="4" t="s">
        <v>1149</v>
      </c>
      <c r="B70" s="4" t="s">
        <v>1155</v>
      </c>
      <c r="C70" s="4" t="s">
        <v>1155</v>
      </c>
      <c r="D70" s="4" t="s">
        <v>1155</v>
      </c>
    </row>
    <row r="71" spans="1:4">
      <c r="A71" s="4" t="s">
        <v>1150</v>
      </c>
      <c r="B71" s="4" t="s">
        <v>1155</v>
      </c>
      <c r="C71" s="4" t="s">
        <v>1155</v>
      </c>
      <c r="D71" s="4" t="s">
        <v>1155</v>
      </c>
    </row>
    <row r="72" spans="1:4">
      <c r="A72" s="4" t="s">
        <v>1151</v>
      </c>
      <c r="B72" s="4" t="s">
        <v>1155</v>
      </c>
      <c r="C72" s="4" t="s">
        <v>1155</v>
      </c>
      <c r="D72" s="4" t="s">
        <v>1155</v>
      </c>
    </row>
    <row r="73" spans="1:4">
      <c r="A73" s="4" t="s">
        <v>1152</v>
      </c>
      <c r="B73" s="4" t="s">
        <v>1155</v>
      </c>
      <c r="C73" s="4" t="s">
        <v>1155</v>
      </c>
      <c r="D73" s="4" t="s">
        <v>1155</v>
      </c>
    </row>
    <row r="74" spans="1:4">
      <c r="A74" s="4" t="s">
        <v>1153</v>
      </c>
      <c r="B74" s="5" t="n">
        <v>207365</v>
      </c>
      <c r="C74" s="5" t="n">
        <v>206330</v>
      </c>
      <c r="D74" s="5" t="n">
        <v>198141</v>
      </c>
    </row>
    <row r="75" spans="1:4">
      <c r="A75" s="4" t="s">
        <v>1159</v>
      </c>
    </row>
    <row r="76" spans="1:4">
      <c r="A76" s="3" t="s">
        <v>651</v>
      </c>
    </row>
    <row r="77" spans="1:4">
      <c r="A77" s="4" t="s">
        <v>1140</v>
      </c>
      <c r="B77" s="5" t="n">
        <v>-30185</v>
      </c>
      <c r="C77" s="5" t="n">
        <v>-21334</v>
      </c>
      <c r="D77" s="5" t="n">
        <v>-15077</v>
      </c>
    </row>
    <row r="78" spans="1:4">
      <c r="A78" s="4" t="s">
        <v>1041</v>
      </c>
      <c r="B78" s="4" t="s">
        <v>1155</v>
      </c>
      <c r="C78" s="4" t="s">
        <v>1155</v>
      </c>
      <c r="D78" s="4" t="s">
        <v>1155</v>
      </c>
    </row>
    <row r="79" spans="1:4">
      <c r="A79" s="4" t="s">
        <v>1044</v>
      </c>
      <c r="B79" s="4" t="s">
        <v>1155</v>
      </c>
      <c r="C79" s="4" t="s">
        <v>1155</v>
      </c>
      <c r="D79" s="4" t="s">
        <v>1155</v>
      </c>
    </row>
    <row r="80" spans="1:4">
      <c r="A80" s="4" t="s">
        <v>1144</v>
      </c>
      <c r="B80" s="4" t="s">
        <v>1155</v>
      </c>
      <c r="C80" s="4" t="s">
        <v>1155</v>
      </c>
      <c r="D80" s="4" t="s">
        <v>1155</v>
      </c>
    </row>
    <row r="81" spans="1:4">
      <c r="A81" s="4" t="s">
        <v>1145</v>
      </c>
      <c r="B81" s="4" t="s">
        <v>1155</v>
      </c>
      <c r="C81" s="4" t="s">
        <v>1155</v>
      </c>
      <c r="D81" s="4" t="s">
        <v>1155</v>
      </c>
    </row>
    <row r="82" spans="1:4">
      <c r="A82" s="4" t="s">
        <v>1146</v>
      </c>
      <c r="B82" s="4" t="s">
        <v>1155</v>
      </c>
      <c r="C82" s="4" t="s">
        <v>1155</v>
      </c>
      <c r="D82" s="4" t="s">
        <v>1155</v>
      </c>
    </row>
    <row r="83" spans="1:4">
      <c r="A83" s="4" t="s">
        <v>1147</v>
      </c>
      <c r="B83" s="4" t="s">
        <v>1155</v>
      </c>
      <c r="C83" s="4" t="s">
        <v>1155</v>
      </c>
      <c r="D83" s="4" t="s">
        <v>1155</v>
      </c>
    </row>
    <row r="84" spans="1:4">
      <c r="A84" s="4" t="s">
        <v>1148</v>
      </c>
      <c r="B84" s="4" t="s">
        <v>1155</v>
      </c>
      <c r="C84" s="4" t="s">
        <v>1155</v>
      </c>
      <c r="D84" s="4" t="s">
        <v>1155</v>
      </c>
    </row>
    <row r="85" spans="1:4">
      <c r="A85" s="4" t="s">
        <v>1149</v>
      </c>
      <c r="B85" s="4" t="s">
        <v>1155</v>
      </c>
      <c r="C85" s="4" t="s">
        <v>1155</v>
      </c>
      <c r="D85" s="4" t="s">
        <v>1155</v>
      </c>
    </row>
    <row r="86" spans="1:4">
      <c r="A86" s="4" t="s">
        <v>1150</v>
      </c>
      <c r="B86" s="4" t="s">
        <v>1155</v>
      </c>
      <c r="C86" s="4" t="s">
        <v>1155</v>
      </c>
      <c r="D86" s="4" t="s">
        <v>1155</v>
      </c>
    </row>
    <row r="87" spans="1:4">
      <c r="A87" s="4" t="s">
        <v>1151</v>
      </c>
      <c r="B87" s="4" t="s">
        <v>1155</v>
      </c>
      <c r="C87" s="4" t="s">
        <v>1155</v>
      </c>
      <c r="D87" s="4" t="s">
        <v>1155</v>
      </c>
    </row>
    <row r="88" spans="1:4">
      <c r="A88" s="4" t="s">
        <v>1152</v>
      </c>
      <c r="B88" s="4" t="s">
        <v>1155</v>
      </c>
      <c r="C88" s="4" t="s">
        <v>1155</v>
      </c>
      <c r="D88" s="4" t="s">
        <v>1155</v>
      </c>
    </row>
    <row r="89" spans="1:4">
      <c r="A89" s="4" t="s">
        <v>1153</v>
      </c>
      <c r="B89" s="5" t="n">
        <v>-38870</v>
      </c>
      <c r="C89" s="5" t="n">
        <v>-30185</v>
      </c>
      <c r="D89" s="5" t="n">
        <v>-21334</v>
      </c>
    </row>
    <row r="90" spans="1:4">
      <c r="A90" s="4" t="s">
        <v>1160</v>
      </c>
    </row>
    <row r="91" spans="1:4">
      <c r="A91" s="3" t="s">
        <v>651</v>
      </c>
    </row>
    <row r="92" spans="1:4">
      <c r="A92" s="4" t="s">
        <v>1140</v>
      </c>
      <c r="B92" s="5" t="n">
        <v>1394162</v>
      </c>
      <c r="C92" s="5" t="n">
        <v>1376246</v>
      </c>
      <c r="D92" s="5" t="n">
        <v>1185614</v>
      </c>
    </row>
    <row r="93" spans="1:4">
      <c r="A93" s="4" t="s">
        <v>1041</v>
      </c>
      <c r="B93" s="5" t="n">
        <v>0</v>
      </c>
      <c r="C93" s="5" t="n">
        <v>171</v>
      </c>
      <c r="D93" s="5" t="n">
        <v>0</v>
      </c>
    </row>
    <row r="94" spans="1:4">
      <c r="A94" s="4" t="s">
        <v>1044</v>
      </c>
      <c r="B94" s="5" t="n">
        <v>-132</v>
      </c>
      <c r="C94" s="5" t="n">
        <v>0</v>
      </c>
      <c r="D94" s="5" t="n">
        <v>-414</v>
      </c>
    </row>
    <row r="95" spans="1:4">
      <c r="A95" s="4" t="s">
        <v>1144</v>
      </c>
      <c r="B95" s="5" t="n">
        <v>400</v>
      </c>
      <c r="C95" s="5" t="n">
        <v>95799</v>
      </c>
      <c r="D95" s="5" t="n">
        <v>140</v>
      </c>
    </row>
    <row r="96" spans="1:4">
      <c r="A96" s="4" t="s">
        <v>1145</v>
      </c>
      <c r="C96" s="5" t="n">
        <v>-1434</v>
      </c>
      <c r="D96" s="5" t="n">
        <v>328101</v>
      </c>
    </row>
    <row r="97" spans="1:4">
      <c r="A97" s="4" t="s">
        <v>1146</v>
      </c>
      <c r="B97" s="5" t="n">
        <v>6393</v>
      </c>
      <c r="C97" s="5" t="n">
        <v>3</v>
      </c>
      <c r="D97" s="5" t="n">
        <v>2</v>
      </c>
    </row>
    <row r="98" spans="1:4">
      <c r="A98" s="4" t="s">
        <v>1147</v>
      </c>
      <c r="B98" s="5" t="n">
        <v>-79276</v>
      </c>
      <c r="C98" s="5" t="n">
        <v>-75659</v>
      </c>
      <c r="D98" s="5" t="n">
        <v>-68562</v>
      </c>
    </row>
    <row r="99" spans="1:4">
      <c r="A99" s="4" t="s">
        <v>1148</v>
      </c>
      <c r="B99" s="5" t="n">
        <v>124</v>
      </c>
      <c r="C99" s="5" t="n">
        <v>1</v>
      </c>
      <c r="D99" s="5" t="n">
        <v>139</v>
      </c>
    </row>
    <row r="100" spans="1:4">
      <c r="A100" s="4" t="s">
        <v>1149</v>
      </c>
      <c r="C100" s="5" t="n">
        <v>-967</v>
      </c>
      <c r="D100" s="5" t="n">
        <v>-68775</v>
      </c>
    </row>
    <row r="101" spans="1:4">
      <c r="A101" s="4" t="s">
        <v>1150</v>
      </c>
      <c r="B101" s="5" t="n">
        <v>-2413</v>
      </c>
      <c r="C101" s="5" t="n">
        <v>3</v>
      </c>
      <c r="D101" s="5" t="n">
        <v>0</v>
      </c>
    </row>
    <row r="102" spans="1:4">
      <c r="A102" s="4" t="s">
        <v>1151</v>
      </c>
      <c r="B102" s="5" t="n">
        <v>0</v>
      </c>
      <c r="C102" s="5" t="n">
        <v>0</v>
      </c>
      <c r="D102" s="5" t="n">
        <v>0</v>
      </c>
    </row>
    <row r="103" spans="1:4">
      <c r="A103" s="4" t="s">
        <v>1152</v>
      </c>
      <c r="B103" s="5" t="n">
        <v>0</v>
      </c>
      <c r="C103" s="5" t="n">
        <v>0</v>
      </c>
    </row>
    <row r="104" spans="1:4">
      <c r="A104" s="4" t="s">
        <v>1153</v>
      </c>
      <c r="B104" s="5" t="n">
        <v>1319257</v>
      </c>
      <c r="C104" s="5" t="n">
        <v>1394162</v>
      </c>
      <c r="D104" s="5" t="n">
        <v>1376246</v>
      </c>
    </row>
    <row r="105" spans="1:4">
      <c r="A105" s="4" t="s">
        <v>1161</v>
      </c>
    </row>
    <row r="106" spans="1:4">
      <c r="A106" s="3" t="s">
        <v>651</v>
      </c>
    </row>
    <row r="107" spans="1:4">
      <c r="A107" s="4" t="s">
        <v>1140</v>
      </c>
      <c r="B107" s="5" t="n">
        <v>2060191</v>
      </c>
      <c r="C107" s="5" t="n">
        <v>1965641</v>
      </c>
      <c r="D107" s="5" t="n">
        <v>1637812</v>
      </c>
    </row>
    <row r="108" spans="1:4">
      <c r="A108" s="4" t="s">
        <v>1041</v>
      </c>
      <c r="B108" s="4" t="s">
        <v>1155</v>
      </c>
      <c r="C108" s="4" t="s">
        <v>1155</v>
      </c>
      <c r="D108" s="4" t="s">
        <v>1155</v>
      </c>
    </row>
    <row r="109" spans="1:4">
      <c r="A109" s="4" t="s">
        <v>1044</v>
      </c>
      <c r="B109" s="4" t="s">
        <v>1155</v>
      </c>
      <c r="C109" s="4" t="s">
        <v>1155</v>
      </c>
      <c r="D109" s="4" t="s">
        <v>1155</v>
      </c>
    </row>
    <row r="110" spans="1:4">
      <c r="A110" s="4" t="s">
        <v>1144</v>
      </c>
      <c r="B110" s="4" t="s">
        <v>1155</v>
      </c>
      <c r="C110" s="4" t="s">
        <v>1155</v>
      </c>
      <c r="D110" s="4" t="s">
        <v>1155</v>
      </c>
    </row>
    <row r="111" spans="1:4">
      <c r="A111" s="4" t="s">
        <v>1145</v>
      </c>
      <c r="B111" s="4" t="s">
        <v>1155</v>
      </c>
      <c r="C111" s="4" t="s">
        <v>1155</v>
      </c>
      <c r="D111" s="4" t="s">
        <v>1155</v>
      </c>
    </row>
    <row r="112" spans="1:4">
      <c r="A112" s="4" t="s">
        <v>1146</v>
      </c>
      <c r="B112" s="4" t="s">
        <v>1155</v>
      </c>
      <c r="C112" s="4" t="s">
        <v>1155</v>
      </c>
      <c r="D112" s="4" t="s">
        <v>1155</v>
      </c>
    </row>
    <row r="113" spans="1:4">
      <c r="A113" s="4" t="s">
        <v>1147</v>
      </c>
      <c r="B113" s="4" t="s">
        <v>1155</v>
      </c>
      <c r="C113" s="4" t="s">
        <v>1155</v>
      </c>
      <c r="D113" s="4" t="s">
        <v>1155</v>
      </c>
    </row>
    <row r="114" spans="1:4">
      <c r="A114" s="4" t="s">
        <v>1148</v>
      </c>
      <c r="B114" s="4" t="s">
        <v>1155</v>
      </c>
      <c r="C114" s="4" t="s">
        <v>1155</v>
      </c>
      <c r="D114" s="4" t="s">
        <v>1155</v>
      </c>
    </row>
    <row r="115" spans="1:4">
      <c r="A115" s="4" t="s">
        <v>1149</v>
      </c>
      <c r="B115" s="4" t="s">
        <v>1155</v>
      </c>
      <c r="C115" s="4" t="s">
        <v>1155</v>
      </c>
      <c r="D115" s="4" t="s">
        <v>1155</v>
      </c>
    </row>
    <row r="116" spans="1:4">
      <c r="A116" s="4" t="s">
        <v>1150</v>
      </c>
      <c r="B116" s="4" t="s">
        <v>1155</v>
      </c>
      <c r="C116" s="4" t="s">
        <v>1155</v>
      </c>
      <c r="D116" s="4" t="s">
        <v>1155</v>
      </c>
    </row>
    <row r="117" spans="1:4">
      <c r="A117" s="4" t="s">
        <v>1151</v>
      </c>
      <c r="B117" s="4" t="s">
        <v>1155</v>
      </c>
      <c r="C117" s="4" t="s">
        <v>1155</v>
      </c>
      <c r="D117" s="4" t="s">
        <v>1155</v>
      </c>
    </row>
    <row r="118" spans="1:4">
      <c r="A118" s="4" t="s">
        <v>1152</v>
      </c>
      <c r="B118" s="4" t="s">
        <v>1155</v>
      </c>
      <c r="C118" s="4" t="s">
        <v>1155</v>
      </c>
      <c r="D118" s="4" t="s">
        <v>1155</v>
      </c>
    </row>
    <row r="119" spans="1:4">
      <c r="A119" s="4" t="s">
        <v>1153</v>
      </c>
      <c r="B119" s="5" t="n">
        <v>2066850</v>
      </c>
      <c r="C119" s="5" t="n">
        <v>2060191</v>
      </c>
      <c r="D119" s="5" t="n">
        <v>1965641</v>
      </c>
    </row>
    <row r="120" spans="1:4">
      <c r="A120" s="4" t="s">
        <v>1162</v>
      </c>
    </row>
    <row r="121" spans="1:4">
      <c r="A121" s="3" t="s">
        <v>651</v>
      </c>
    </row>
    <row r="122" spans="1:4">
      <c r="A122" s="4" t="s">
        <v>1140</v>
      </c>
      <c r="B122" s="5" t="n">
        <v>-666028</v>
      </c>
      <c r="C122" s="5" t="n">
        <v>-589395</v>
      </c>
      <c r="D122" s="5" t="n">
        <v>-452199</v>
      </c>
    </row>
    <row r="123" spans="1:4">
      <c r="A123" s="4" t="s">
        <v>1041</v>
      </c>
      <c r="B123" s="4" t="s">
        <v>1155</v>
      </c>
      <c r="C123" s="4" t="s">
        <v>1155</v>
      </c>
      <c r="D123" s="4" t="s">
        <v>1155</v>
      </c>
    </row>
    <row r="124" spans="1:4">
      <c r="A124" s="4" t="s">
        <v>1044</v>
      </c>
      <c r="B124" s="4" t="s">
        <v>1155</v>
      </c>
      <c r="C124" s="4" t="s">
        <v>1155</v>
      </c>
      <c r="D124" s="4" t="s">
        <v>1155</v>
      </c>
    </row>
    <row r="125" spans="1:4">
      <c r="A125" s="4" t="s">
        <v>1144</v>
      </c>
      <c r="B125" s="4" t="s">
        <v>1155</v>
      </c>
      <c r="C125" s="4" t="s">
        <v>1155</v>
      </c>
      <c r="D125" s="4" t="s">
        <v>1155</v>
      </c>
    </row>
    <row r="126" spans="1:4">
      <c r="A126" s="4" t="s">
        <v>1145</v>
      </c>
      <c r="B126" s="4" t="s">
        <v>1155</v>
      </c>
      <c r="C126" s="4" t="s">
        <v>1155</v>
      </c>
      <c r="D126" s="4" t="s">
        <v>1155</v>
      </c>
    </row>
    <row r="127" spans="1:4">
      <c r="A127" s="4" t="s">
        <v>1146</v>
      </c>
      <c r="B127" s="4" t="s">
        <v>1155</v>
      </c>
      <c r="C127" s="4" t="s">
        <v>1155</v>
      </c>
      <c r="D127" s="4" t="s">
        <v>1155</v>
      </c>
    </row>
    <row r="128" spans="1:4">
      <c r="A128" s="4" t="s">
        <v>1147</v>
      </c>
      <c r="B128" s="4" t="s">
        <v>1155</v>
      </c>
      <c r="C128" s="4" t="s">
        <v>1155</v>
      </c>
      <c r="D128" s="4" t="s">
        <v>1155</v>
      </c>
    </row>
    <row r="129" spans="1:4">
      <c r="A129" s="4" t="s">
        <v>1148</v>
      </c>
      <c r="B129" s="4" t="s">
        <v>1155</v>
      </c>
      <c r="C129" s="4" t="s">
        <v>1155</v>
      </c>
      <c r="D129" s="4" t="s">
        <v>1155</v>
      </c>
    </row>
    <row r="130" spans="1:4">
      <c r="A130" s="4" t="s">
        <v>1149</v>
      </c>
      <c r="B130" s="4" t="s">
        <v>1155</v>
      </c>
      <c r="C130" s="4" t="s">
        <v>1155</v>
      </c>
      <c r="D130" s="4" t="s">
        <v>1155</v>
      </c>
    </row>
    <row r="131" spans="1:4">
      <c r="A131" s="4" t="s">
        <v>1150</v>
      </c>
      <c r="B131" s="4" t="s">
        <v>1155</v>
      </c>
      <c r="C131" s="4" t="s">
        <v>1155</v>
      </c>
      <c r="D131" s="4" t="s">
        <v>1155</v>
      </c>
    </row>
    <row r="132" spans="1:4">
      <c r="A132" s="4" t="s">
        <v>1151</v>
      </c>
      <c r="B132" s="4" t="s">
        <v>1155</v>
      </c>
      <c r="C132" s="4" t="s">
        <v>1155</v>
      </c>
      <c r="D132" s="4" t="s">
        <v>1155</v>
      </c>
    </row>
    <row r="133" spans="1:4">
      <c r="A133" s="4" t="s">
        <v>1152</v>
      </c>
      <c r="B133" s="4" t="s">
        <v>1155</v>
      </c>
      <c r="C133" s="4" t="s">
        <v>1155</v>
      </c>
      <c r="D133" s="4" t="s">
        <v>1155</v>
      </c>
    </row>
    <row r="134" spans="1:4">
      <c r="A134" s="4" t="s">
        <v>1153</v>
      </c>
      <c r="B134" s="5" t="n">
        <v>-747593</v>
      </c>
      <c r="C134" s="5" t="n">
        <v>-666028</v>
      </c>
      <c r="D134" s="5" t="n">
        <v>-589395</v>
      </c>
    </row>
    <row r="135" spans="1:4">
      <c r="A135" s="4" t="s">
        <v>1163</v>
      </c>
    </row>
    <row r="136" spans="1:4">
      <c r="A136" s="3" t="s">
        <v>651</v>
      </c>
    </row>
    <row r="137" spans="1:4">
      <c r="A137" s="4" t="s">
        <v>1140</v>
      </c>
      <c r="B137" s="5" t="n">
        <v>1153220</v>
      </c>
      <c r="C137" s="5" t="n">
        <v>1075982</v>
      </c>
      <c r="D137" s="5" t="n">
        <v>1517475</v>
      </c>
    </row>
    <row r="138" spans="1:4">
      <c r="A138" s="4" t="s">
        <v>1041</v>
      </c>
      <c r="B138" s="5" t="n">
        <v>0</v>
      </c>
      <c r="C138" s="5" t="n">
        <v>0</v>
      </c>
      <c r="D138" s="5" t="n">
        <v>168</v>
      </c>
    </row>
    <row r="139" spans="1:4">
      <c r="A139" s="4" t="s">
        <v>1044</v>
      </c>
      <c r="B139" s="5" t="n">
        <v>-140</v>
      </c>
      <c r="C139" s="5" t="n">
        <v>-421</v>
      </c>
      <c r="D139" s="5" t="n">
        <v>-4093</v>
      </c>
    </row>
    <row r="140" spans="1:4">
      <c r="A140" s="4" t="s">
        <v>1144</v>
      </c>
      <c r="B140" s="5" t="n">
        <v>154737</v>
      </c>
      <c r="C140" s="5" t="n">
        <v>177902</v>
      </c>
      <c r="D140" s="5" t="n">
        <v>61615</v>
      </c>
    </row>
    <row r="141" spans="1:4">
      <c r="A141" s="4" t="s">
        <v>1145</v>
      </c>
      <c r="C141" s="5" t="n">
        <v>-40852</v>
      </c>
      <c r="D141" s="5" t="n">
        <v>-499943</v>
      </c>
    </row>
    <row r="142" spans="1:4">
      <c r="A142" s="4" t="s">
        <v>1146</v>
      </c>
      <c r="B142" s="5" t="n">
        <v>-154880</v>
      </c>
      <c r="C142" s="5" t="n">
        <v>0</v>
      </c>
      <c r="D142" s="5" t="n">
        <v>-6548</v>
      </c>
    </row>
    <row r="143" spans="1:4">
      <c r="A143" s="4" t="s">
        <v>1147</v>
      </c>
      <c r="B143" s="5" t="n">
        <v>-59736</v>
      </c>
      <c r="C143" s="5" t="n">
        <v>-54035</v>
      </c>
      <c r="D143" s="5" t="n">
        <v>-50716</v>
      </c>
    </row>
    <row r="144" spans="1:4">
      <c r="A144" s="4" t="s">
        <v>1148</v>
      </c>
      <c r="B144" s="5" t="n">
        <v>120</v>
      </c>
      <c r="C144" s="5" t="n">
        <v>62</v>
      </c>
      <c r="D144" s="5" t="n">
        <v>204</v>
      </c>
    </row>
    <row r="145" spans="1:4">
      <c r="A145" s="4" t="s">
        <v>1149</v>
      </c>
      <c r="C145" s="5" t="n">
        <v>-5374</v>
      </c>
      <c r="D145" s="5" t="n">
        <v>68711</v>
      </c>
    </row>
    <row r="146" spans="1:4">
      <c r="A146" s="4" t="s">
        <v>1150</v>
      </c>
      <c r="B146" s="5" t="n">
        <v>1930</v>
      </c>
      <c r="C146" s="5" t="n">
        <v>-46</v>
      </c>
      <c r="D146" s="5" t="n">
        <v>0</v>
      </c>
    </row>
    <row r="147" spans="1:4">
      <c r="A147" s="4" t="s">
        <v>1151</v>
      </c>
      <c r="B147" s="5" t="n">
        <v>-474</v>
      </c>
      <c r="C147" s="5" t="n">
        <v>0</v>
      </c>
      <c r="D147" s="5" t="n">
        <v>-10891</v>
      </c>
    </row>
    <row r="148" spans="1:4">
      <c r="A148" s="4" t="s">
        <v>1152</v>
      </c>
      <c r="B148" s="5" t="n">
        <v>0</v>
      </c>
      <c r="C148" s="5" t="n">
        <v>0</v>
      </c>
    </row>
    <row r="149" spans="1:4">
      <c r="A149" s="4" t="s">
        <v>1153</v>
      </c>
      <c r="B149" s="5" t="n">
        <v>1094777</v>
      </c>
      <c r="C149" s="5" t="n">
        <v>1153220</v>
      </c>
      <c r="D149" s="5" t="n">
        <v>1075982</v>
      </c>
    </row>
    <row r="150" spans="1:4">
      <c r="A150" s="4" t="s">
        <v>1164</v>
      </c>
    </row>
    <row r="151" spans="1:4">
      <c r="A151" s="3" t="s">
        <v>651</v>
      </c>
    </row>
    <row r="152" spans="1:4">
      <c r="A152" s="4" t="s">
        <v>1140</v>
      </c>
      <c r="B152" s="5" t="n">
        <v>1652934</v>
      </c>
      <c r="C152" s="5" t="n">
        <v>1516228</v>
      </c>
      <c r="D152" s="5" t="n">
        <v>1976212</v>
      </c>
    </row>
    <row r="153" spans="1:4">
      <c r="A153" s="4" t="s">
        <v>1041</v>
      </c>
      <c r="B153" s="4" t="s">
        <v>1155</v>
      </c>
      <c r="C153" s="4" t="s">
        <v>1155</v>
      </c>
      <c r="D153" s="4" t="s">
        <v>1155</v>
      </c>
    </row>
    <row r="154" spans="1:4">
      <c r="A154" s="4" t="s">
        <v>1044</v>
      </c>
      <c r="B154" s="4" t="s">
        <v>1155</v>
      </c>
      <c r="C154" s="4" t="s">
        <v>1155</v>
      </c>
      <c r="D154" s="4" t="s">
        <v>1155</v>
      </c>
    </row>
    <row r="155" spans="1:4">
      <c r="A155" s="4" t="s">
        <v>1144</v>
      </c>
      <c r="B155" s="4" t="s">
        <v>1155</v>
      </c>
      <c r="C155" s="4" t="s">
        <v>1155</v>
      </c>
      <c r="D155" s="4" t="s">
        <v>1155</v>
      </c>
    </row>
    <row r="156" spans="1:4">
      <c r="A156" s="4" t="s">
        <v>1145</v>
      </c>
      <c r="B156" s="4" t="s">
        <v>1155</v>
      </c>
      <c r="C156" s="4" t="s">
        <v>1155</v>
      </c>
      <c r="D156" s="4" t="s">
        <v>1155</v>
      </c>
    </row>
    <row r="157" spans="1:4">
      <c r="A157" s="4" t="s">
        <v>1146</v>
      </c>
      <c r="B157" s="4" t="s">
        <v>1155</v>
      </c>
      <c r="C157" s="4" t="s">
        <v>1155</v>
      </c>
      <c r="D157" s="4" t="s">
        <v>1155</v>
      </c>
    </row>
    <row r="158" spans="1:4">
      <c r="A158" s="4" t="s">
        <v>1147</v>
      </c>
      <c r="B158" s="4" t="s">
        <v>1155</v>
      </c>
      <c r="C158" s="4" t="s">
        <v>1155</v>
      </c>
      <c r="D158" s="4" t="s">
        <v>1155</v>
      </c>
    </row>
    <row r="159" spans="1:4">
      <c r="A159" s="4" t="s">
        <v>1148</v>
      </c>
      <c r="B159" s="4" t="s">
        <v>1155</v>
      </c>
      <c r="C159" s="4" t="s">
        <v>1155</v>
      </c>
      <c r="D159" s="4" t="s">
        <v>1155</v>
      </c>
    </row>
    <row r="160" spans="1:4">
      <c r="A160" s="4" t="s">
        <v>1149</v>
      </c>
      <c r="B160" s="4" t="s">
        <v>1155</v>
      </c>
      <c r="C160" s="4" t="s">
        <v>1155</v>
      </c>
      <c r="D160" s="4" t="s">
        <v>1155</v>
      </c>
    </row>
    <row r="161" spans="1:4">
      <c r="A161" s="4" t="s">
        <v>1150</v>
      </c>
      <c r="B161" s="4" t="s">
        <v>1155</v>
      </c>
      <c r="C161" s="4" t="s">
        <v>1155</v>
      </c>
      <c r="D161" s="4" t="s">
        <v>1155</v>
      </c>
    </row>
    <row r="162" spans="1:4">
      <c r="A162" s="4" t="s">
        <v>1151</v>
      </c>
      <c r="B162" s="4" t="s">
        <v>1155</v>
      </c>
      <c r="C162" s="4" t="s">
        <v>1155</v>
      </c>
      <c r="D162" s="4" t="s">
        <v>1155</v>
      </c>
    </row>
    <row r="163" spans="1:4">
      <c r="A163" s="4" t="s">
        <v>1152</v>
      </c>
      <c r="B163" s="4" t="s">
        <v>1155</v>
      </c>
      <c r="C163" s="4" t="s">
        <v>1155</v>
      </c>
      <c r="D163" s="4" t="s">
        <v>1155</v>
      </c>
    </row>
    <row r="164" spans="1:4">
      <c r="A164" s="4" t="s">
        <v>1153</v>
      </c>
      <c r="B164" s="5" t="n">
        <v>1652178</v>
      </c>
      <c r="C164" s="5" t="n">
        <v>1652934</v>
      </c>
      <c r="D164" s="5" t="n">
        <v>1516228</v>
      </c>
    </row>
    <row r="165" spans="1:4">
      <c r="A165" s="4" t="s">
        <v>1165</v>
      </c>
    </row>
    <row r="166" spans="1:4">
      <c r="A166" s="3" t="s">
        <v>651</v>
      </c>
    </row>
    <row r="167" spans="1:4">
      <c r="A167" s="4" t="s">
        <v>1140</v>
      </c>
      <c r="B167" s="5" t="n">
        <v>-499714</v>
      </c>
      <c r="C167" s="5" t="n">
        <v>-440246</v>
      </c>
      <c r="D167" s="5" t="n">
        <v>-458737</v>
      </c>
    </row>
    <row r="168" spans="1:4">
      <c r="A168" s="4" t="s">
        <v>1041</v>
      </c>
      <c r="B168" s="4" t="s">
        <v>1155</v>
      </c>
      <c r="C168" s="4" t="s">
        <v>1155</v>
      </c>
      <c r="D168" s="4" t="s">
        <v>1155</v>
      </c>
    </row>
    <row r="169" spans="1:4">
      <c r="A169" s="4" t="s">
        <v>1044</v>
      </c>
      <c r="B169" s="4" t="s">
        <v>1155</v>
      </c>
      <c r="C169" s="4" t="s">
        <v>1155</v>
      </c>
      <c r="D169" s="4" t="s">
        <v>1155</v>
      </c>
    </row>
    <row r="170" spans="1:4">
      <c r="A170" s="4" t="s">
        <v>1144</v>
      </c>
      <c r="B170" s="4" t="s">
        <v>1155</v>
      </c>
      <c r="C170" s="4" t="s">
        <v>1155</v>
      </c>
      <c r="D170" s="4" t="s">
        <v>1155</v>
      </c>
    </row>
    <row r="171" spans="1:4">
      <c r="A171" s="4" t="s">
        <v>1145</v>
      </c>
      <c r="B171" s="4" t="s">
        <v>1155</v>
      </c>
      <c r="C171" s="4" t="s">
        <v>1155</v>
      </c>
      <c r="D171" s="4" t="s">
        <v>1155</v>
      </c>
    </row>
    <row r="172" spans="1:4">
      <c r="A172" s="4" t="s">
        <v>1146</v>
      </c>
      <c r="B172" s="4" t="s">
        <v>1155</v>
      </c>
      <c r="C172" s="4" t="s">
        <v>1155</v>
      </c>
      <c r="D172" s="4" t="s">
        <v>1155</v>
      </c>
    </row>
    <row r="173" spans="1:4">
      <c r="A173" s="4" t="s">
        <v>1147</v>
      </c>
      <c r="B173" s="4" t="s">
        <v>1155</v>
      </c>
      <c r="C173" s="4" t="s">
        <v>1155</v>
      </c>
      <c r="D173" s="4" t="s">
        <v>1155</v>
      </c>
    </row>
    <row r="174" spans="1:4">
      <c r="A174" s="4" t="s">
        <v>1148</v>
      </c>
      <c r="B174" s="4" t="s">
        <v>1155</v>
      </c>
      <c r="C174" s="4" t="s">
        <v>1155</v>
      </c>
      <c r="D174" s="4" t="s">
        <v>1155</v>
      </c>
    </row>
    <row r="175" spans="1:4">
      <c r="A175" s="4" t="s">
        <v>1149</v>
      </c>
      <c r="B175" s="4" t="s">
        <v>1155</v>
      </c>
      <c r="C175" s="4" t="s">
        <v>1155</v>
      </c>
      <c r="D175" s="4" t="s">
        <v>1155</v>
      </c>
    </row>
    <row r="176" spans="1:4">
      <c r="A176" s="4" t="s">
        <v>1150</v>
      </c>
      <c r="B176" s="4" t="s">
        <v>1155</v>
      </c>
      <c r="C176" s="4" t="s">
        <v>1155</v>
      </c>
      <c r="D176" s="4" t="s">
        <v>1155</v>
      </c>
    </row>
    <row r="177" spans="1:4">
      <c r="A177" s="4" t="s">
        <v>1151</v>
      </c>
      <c r="B177" s="4" t="s">
        <v>1155</v>
      </c>
      <c r="C177" s="4" t="s">
        <v>1155</v>
      </c>
      <c r="D177" s="4" t="s">
        <v>1155</v>
      </c>
    </row>
    <row r="178" spans="1:4">
      <c r="A178" s="4" t="s">
        <v>1152</v>
      </c>
      <c r="B178" s="4" t="s">
        <v>1155</v>
      </c>
      <c r="C178" s="4" t="s">
        <v>1155</v>
      </c>
      <c r="D178" s="4" t="s">
        <v>1155</v>
      </c>
    </row>
    <row r="179" spans="1:4">
      <c r="A179" s="4" t="s">
        <v>1153</v>
      </c>
      <c r="B179" s="5" t="n">
        <v>-557400</v>
      </c>
      <c r="C179" s="5" t="n">
        <v>-499714</v>
      </c>
      <c r="D179" s="5" t="n">
        <v>-440246</v>
      </c>
    </row>
    <row r="180" spans="1:4">
      <c r="A180" s="4" t="s">
        <v>1166</v>
      </c>
    </row>
    <row r="181" spans="1:4">
      <c r="A181" s="3" t="s">
        <v>651</v>
      </c>
    </row>
    <row r="182" spans="1:4">
      <c r="A182" s="4" t="s">
        <v>1140</v>
      </c>
      <c r="B182" s="5" t="n">
        <v>6655391</v>
      </c>
      <c r="C182" s="5" t="n">
        <v>5824089</v>
      </c>
      <c r="D182" s="5" t="n">
        <v>5832005</v>
      </c>
    </row>
    <row r="183" spans="1:4">
      <c r="A183" s="4" t="s">
        <v>1041</v>
      </c>
      <c r="B183" s="5" t="n">
        <v>772</v>
      </c>
      <c r="C183" s="5" t="n">
        <v>236</v>
      </c>
      <c r="D183" s="5" t="n">
        <v>512</v>
      </c>
    </row>
    <row r="184" spans="1:4">
      <c r="A184" s="4" t="s">
        <v>1044</v>
      </c>
      <c r="B184" s="5" t="n">
        <v>-32336</v>
      </c>
      <c r="C184" s="5" t="n">
        <v>-6705</v>
      </c>
      <c r="D184" s="5" t="n">
        <v>-21773</v>
      </c>
    </row>
    <row r="185" spans="1:4">
      <c r="A185" s="4" t="s">
        <v>1144</v>
      </c>
      <c r="B185" s="5" t="n">
        <v>574944</v>
      </c>
      <c r="C185" s="5" t="n">
        <v>1160915</v>
      </c>
      <c r="D185" s="5" t="n">
        <v>217462</v>
      </c>
    </row>
    <row r="186" spans="1:4">
      <c r="A186" s="4" t="s">
        <v>1145</v>
      </c>
      <c r="C186" s="5" t="n">
        <v>52205</v>
      </c>
      <c r="D186" s="5" t="n">
        <v>172169</v>
      </c>
    </row>
    <row r="187" spans="1:4">
      <c r="A187" s="4" t="s">
        <v>1146</v>
      </c>
      <c r="B187" s="5" t="n">
        <v>98579</v>
      </c>
      <c r="C187" s="5" t="n">
        <v>-5025</v>
      </c>
      <c r="D187" s="5" t="n">
        <v>6598</v>
      </c>
    </row>
    <row r="188" spans="1:4">
      <c r="A188" s="4" t="s">
        <v>1147</v>
      </c>
      <c r="B188" s="5" t="n">
        <v>-431393</v>
      </c>
      <c r="C188" s="5" t="n">
        <v>-377529</v>
      </c>
      <c r="D188" s="5" t="n">
        <v>-370076</v>
      </c>
    </row>
    <row r="189" spans="1:4">
      <c r="A189" s="4" t="s">
        <v>1148</v>
      </c>
      <c r="B189" s="5" t="n">
        <v>9529</v>
      </c>
      <c r="C189" s="5" t="n">
        <v>4694</v>
      </c>
      <c r="D189" s="5" t="n">
        <v>3572</v>
      </c>
    </row>
    <row r="190" spans="1:4">
      <c r="A190" s="4" t="s">
        <v>1149</v>
      </c>
      <c r="C190" s="5" t="n">
        <v>-1002</v>
      </c>
      <c r="D190" s="5" t="n">
        <v>151</v>
      </c>
    </row>
    <row r="191" spans="1:4">
      <c r="A191" s="4" t="s">
        <v>1150</v>
      </c>
      <c r="B191" s="5" t="n">
        <v>9690</v>
      </c>
      <c r="C191" s="5" t="n">
        <v>1374</v>
      </c>
      <c r="D191" s="5" t="n">
        <v>35</v>
      </c>
    </row>
    <row r="192" spans="1:4">
      <c r="A192" s="4" t="s">
        <v>1151</v>
      </c>
      <c r="B192" s="5" t="n">
        <v>-14787</v>
      </c>
      <c r="C192" s="5" t="n">
        <v>0</v>
      </c>
      <c r="D192" s="5" t="n">
        <v>-16565</v>
      </c>
    </row>
    <row r="193" spans="1:4">
      <c r="A193" s="4" t="s">
        <v>1152</v>
      </c>
      <c r="B193" s="5" t="n">
        <v>0</v>
      </c>
      <c r="C193" s="5" t="n">
        <v>2140</v>
      </c>
    </row>
    <row r="194" spans="1:4">
      <c r="A194" s="4" t="s">
        <v>1153</v>
      </c>
      <c r="B194" s="5" t="n">
        <v>6870389</v>
      </c>
      <c r="C194" s="5" t="n">
        <v>6655391</v>
      </c>
      <c r="D194" s="5" t="n">
        <v>5824089</v>
      </c>
    </row>
    <row r="195" spans="1:4">
      <c r="A195" s="4" t="s">
        <v>1167</v>
      </c>
    </row>
    <row r="196" spans="1:4">
      <c r="A196" s="3" t="s">
        <v>651</v>
      </c>
    </row>
    <row r="197" spans="1:4">
      <c r="A197" s="4" t="s">
        <v>1140</v>
      </c>
      <c r="B197" s="5" t="n">
        <v>9066408</v>
      </c>
      <c r="C197" s="5" t="n">
        <v>7878838</v>
      </c>
      <c r="D197" s="5" t="n">
        <v>7521804</v>
      </c>
    </row>
    <row r="198" spans="1:4">
      <c r="A198" s="4" t="s">
        <v>1041</v>
      </c>
      <c r="B198" s="4" t="s">
        <v>1155</v>
      </c>
      <c r="C198" s="4" t="s">
        <v>1155</v>
      </c>
      <c r="D198" s="4" t="s">
        <v>1155</v>
      </c>
    </row>
    <row r="199" spans="1:4">
      <c r="A199" s="4" t="s">
        <v>1044</v>
      </c>
      <c r="B199" s="4" t="s">
        <v>1155</v>
      </c>
      <c r="C199" s="4" t="s">
        <v>1155</v>
      </c>
      <c r="D199" s="4" t="s">
        <v>1155</v>
      </c>
    </row>
    <row r="200" spans="1:4">
      <c r="A200" s="4" t="s">
        <v>1144</v>
      </c>
      <c r="B200" s="4" t="s">
        <v>1155</v>
      </c>
      <c r="C200" s="4" t="s">
        <v>1155</v>
      </c>
      <c r="D200" s="4" t="s">
        <v>1155</v>
      </c>
    </row>
    <row r="201" spans="1:4">
      <c r="A201" s="4" t="s">
        <v>1145</v>
      </c>
      <c r="B201" s="4" t="s">
        <v>1155</v>
      </c>
      <c r="C201" s="4" t="s">
        <v>1155</v>
      </c>
      <c r="D201" s="4" t="s">
        <v>1155</v>
      </c>
    </row>
    <row r="202" spans="1:4">
      <c r="A202" s="4" t="s">
        <v>1146</v>
      </c>
      <c r="B202" s="4" t="s">
        <v>1155</v>
      </c>
      <c r="C202" s="4" t="s">
        <v>1155</v>
      </c>
      <c r="D202" s="4" t="s">
        <v>1155</v>
      </c>
    </row>
    <row r="203" spans="1:4">
      <c r="A203" s="4" t="s">
        <v>1147</v>
      </c>
      <c r="B203" s="4" t="s">
        <v>1155</v>
      </c>
      <c r="C203" s="4" t="s">
        <v>1155</v>
      </c>
      <c r="D203" s="4" t="s">
        <v>1155</v>
      </c>
    </row>
    <row r="204" spans="1:4">
      <c r="A204" s="4" t="s">
        <v>1148</v>
      </c>
      <c r="B204" s="4" t="s">
        <v>1155</v>
      </c>
      <c r="C204" s="4" t="s">
        <v>1155</v>
      </c>
      <c r="D204" s="4" t="s">
        <v>1155</v>
      </c>
    </row>
    <row r="205" spans="1:4">
      <c r="A205" s="4" t="s">
        <v>1149</v>
      </c>
      <c r="B205" s="4" t="s">
        <v>1155</v>
      </c>
      <c r="C205" s="4" t="s">
        <v>1155</v>
      </c>
      <c r="D205" s="4" t="s">
        <v>1155</v>
      </c>
    </row>
    <row r="206" spans="1:4">
      <c r="A206" s="4" t="s">
        <v>1150</v>
      </c>
      <c r="B206" s="4" t="s">
        <v>1155</v>
      </c>
      <c r="C206" s="4" t="s">
        <v>1155</v>
      </c>
      <c r="D206" s="4" t="s">
        <v>1155</v>
      </c>
    </row>
    <row r="207" spans="1:4">
      <c r="A207" s="4" t="s">
        <v>1151</v>
      </c>
      <c r="B207" s="4" t="s">
        <v>1155</v>
      </c>
      <c r="C207" s="4" t="s">
        <v>1155</v>
      </c>
      <c r="D207" s="4" t="s">
        <v>1155</v>
      </c>
    </row>
    <row r="208" spans="1:4">
      <c r="A208" s="4" t="s">
        <v>1152</v>
      </c>
      <c r="B208" s="4" t="s">
        <v>1155</v>
      </c>
      <c r="C208" s="4" t="s">
        <v>1155</v>
      </c>
      <c r="D208" s="4" t="s">
        <v>1155</v>
      </c>
    </row>
    <row r="209" spans="1:4">
      <c r="A209" s="4" t="s">
        <v>1153</v>
      </c>
      <c r="B209" s="5" t="n">
        <v>9693512</v>
      </c>
      <c r="C209" s="5" t="n">
        <v>9066408</v>
      </c>
      <c r="D209" s="5" t="n">
        <v>7878838</v>
      </c>
    </row>
    <row r="210" spans="1:4">
      <c r="A210" s="4" t="s">
        <v>1168</v>
      </c>
    </row>
    <row r="211" spans="1:4">
      <c r="A211" s="3" t="s">
        <v>651</v>
      </c>
    </row>
    <row r="212" spans="1:4">
      <c r="A212" s="4" t="s">
        <v>1140</v>
      </c>
      <c r="B212" s="5" t="n">
        <v>-2411017</v>
      </c>
      <c r="C212" s="5" t="n">
        <v>-2054749</v>
      </c>
      <c r="D212" s="5" t="n">
        <v>-1689799</v>
      </c>
    </row>
    <row r="213" spans="1:4">
      <c r="A213" s="4" t="s">
        <v>1041</v>
      </c>
      <c r="B213" s="4" t="s">
        <v>1155</v>
      </c>
      <c r="C213" s="4" t="s">
        <v>1155</v>
      </c>
      <c r="D213" s="4" t="s">
        <v>1155</v>
      </c>
    </row>
    <row r="214" spans="1:4">
      <c r="A214" s="4" t="s">
        <v>1044</v>
      </c>
      <c r="B214" s="4" t="s">
        <v>1155</v>
      </c>
      <c r="C214" s="4" t="s">
        <v>1155</v>
      </c>
      <c r="D214" s="4" t="s">
        <v>1155</v>
      </c>
    </row>
    <row r="215" spans="1:4">
      <c r="A215" s="4" t="s">
        <v>1144</v>
      </c>
      <c r="B215" s="4" t="s">
        <v>1155</v>
      </c>
      <c r="C215" s="4" t="s">
        <v>1155</v>
      </c>
      <c r="D215" s="4" t="s">
        <v>1155</v>
      </c>
    </row>
    <row r="216" spans="1:4">
      <c r="A216" s="4" t="s">
        <v>1145</v>
      </c>
      <c r="B216" s="4" t="s">
        <v>1155</v>
      </c>
      <c r="C216" s="4" t="s">
        <v>1155</v>
      </c>
      <c r="D216" s="4" t="s">
        <v>1155</v>
      </c>
    </row>
    <row r="217" spans="1:4">
      <c r="A217" s="4" t="s">
        <v>1146</v>
      </c>
      <c r="B217" s="4" t="s">
        <v>1155</v>
      </c>
      <c r="C217" s="4" t="s">
        <v>1155</v>
      </c>
      <c r="D217" s="4" t="s">
        <v>1155</v>
      </c>
    </row>
    <row r="218" spans="1:4">
      <c r="A218" s="4" t="s">
        <v>1147</v>
      </c>
      <c r="B218" s="4" t="s">
        <v>1155</v>
      </c>
      <c r="C218" s="4" t="s">
        <v>1155</v>
      </c>
      <c r="D218" s="4" t="s">
        <v>1155</v>
      </c>
    </row>
    <row r="219" spans="1:4">
      <c r="A219" s="4" t="s">
        <v>1148</v>
      </c>
      <c r="B219" s="4" t="s">
        <v>1155</v>
      </c>
      <c r="C219" s="4" t="s">
        <v>1155</v>
      </c>
      <c r="D219" s="4" t="s">
        <v>1155</v>
      </c>
    </row>
    <row r="220" spans="1:4">
      <c r="A220" s="4" t="s">
        <v>1149</v>
      </c>
      <c r="B220" s="4" t="s">
        <v>1155</v>
      </c>
      <c r="C220" s="4" t="s">
        <v>1155</v>
      </c>
      <c r="D220" s="4" t="s">
        <v>1155</v>
      </c>
    </row>
    <row r="221" spans="1:4">
      <c r="A221" s="4" t="s">
        <v>1150</v>
      </c>
      <c r="B221" s="4" t="s">
        <v>1155</v>
      </c>
      <c r="C221" s="4" t="s">
        <v>1155</v>
      </c>
      <c r="D221" s="4" t="s">
        <v>1155</v>
      </c>
    </row>
    <row r="222" spans="1:4">
      <c r="A222" s="4" t="s">
        <v>1151</v>
      </c>
      <c r="B222" s="4" t="s">
        <v>1155</v>
      </c>
      <c r="C222" s="4" t="s">
        <v>1155</v>
      </c>
      <c r="D222" s="4" t="s">
        <v>1155</v>
      </c>
    </row>
    <row r="223" spans="1:4">
      <c r="A223" s="4" t="s">
        <v>1152</v>
      </c>
      <c r="B223" s="4" t="s">
        <v>1155</v>
      </c>
      <c r="C223" s="4" t="s">
        <v>1155</v>
      </c>
      <c r="D223" s="4" t="s">
        <v>1155</v>
      </c>
    </row>
    <row r="224" spans="1:4">
      <c r="A224" s="4" t="s">
        <v>1153</v>
      </c>
      <c r="B224" s="5" t="n">
        <v>-2823123</v>
      </c>
      <c r="C224" s="5" t="n">
        <v>-2411017</v>
      </c>
      <c r="D224" s="5" t="n">
        <v>-2054749</v>
      </c>
    </row>
    <row r="225" spans="1:4">
      <c r="A225" s="4" t="s">
        <v>1169</v>
      </c>
    </row>
    <row r="226" spans="1:4">
      <c r="A226" s="3" t="s">
        <v>651</v>
      </c>
    </row>
    <row r="227" spans="1:4">
      <c r="A227" s="4" t="s">
        <v>1140</v>
      </c>
      <c r="B227" s="5" t="n">
        <v>76217</v>
      </c>
      <c r="C227" s="5" t="n">
        <v>36230</v>
      </c>
      <c r="D227" s="5" t="n">
        <v>32328</v>
      </c>
    </row>
    <row r="228" spans="1:4">
      <c r="A228" s="4" t="s">
        <v>1041</v>
      </c>
      <c r="B228" s="5" t="n">
        <v>2978</v>
      </c>
      <c r="C228" s="5" t="n">
        <v>0</v>
      </c>
      <c r="D228" s="5" t="n">
        <v>0</v>
      </c>
    </row>
    <row r="229" spans="1:4">
      <c r="A229" s="4" t="s">
        <v>1044</v>
      </c>
      <c r="B229" s="5" t="n">
        <v>-2248</v>
      </c>
      <c r="C229" s="5" t="n">
        <v>-1249</v>
      </c>
      <c r="D229" s="5" t="n">
        <v>-558</v>
      </c>
    </row>
    <row r="230" spans="1:4">
      <c r="A230" s="4" t="s">
        <v>1144</v>
      </c>
      <c r="B230" s="5" t="n">
        <v>20434</v>
      </c>
      <c r="C230" s="5" t="n">
        <v>22467</v>
      </c>
      <c r="D230" s="5" t="n">
        <v>10436</v>
      </c>
    </row>
    <row r="231" spans="1:4">
      <c r="A231" s="4" t="s">
        <v>1145</v>
      </c>
      <c r="C231" s="5" t="n">
        <v>12</v>
      </c>
      <c r="D231" s="5" t="n">
        <v>22</v>
      </c>
    </row>
    <row r="232" spans="1:4">
      <c r="A232" s="4" t="s">
        <v>1146</v>
      </c>
      <c r="B232" s="5" t="n">
        <v>-126</v>
      </c>
      <c r="C232" s="5" t="n">
        <v>-167</v>
      </c>
      <c r="D232" s="5" t="n">
        <v>-1</v>
      </c>
    </row>
    <row r="233" spans="1:4">
      <c r="A233" s="4" t="s">
        <v>1147</v>
      </c>
      <c r="B233" s="5" t="n">
        <v>-18055</v>
      </c>
      <c r="C233" s="5" t="n">
        <v>-8888</v>
      </c>
      <c r="D233" s="5" t="n">
        <v>-6343</v>
      </c>
    </row>
    <row r="234" spans="1:4">
      <c r="A234" s="4" t="s">
        <v>1148</v>
      </c>
      <c r="B234" s="5" t="n">
        <v>1379</v>
      </c>
      <c r="C234" s="5" t="n">
        <v>480</v>
      </c>
      <c r="D234" s="5" t="n">
        <v>379</v>
      </c>
    </row>
    <row r="235" spans="1:4">
      <c r="A235" s="4" t="s">
        <v>1149</v>
      </c>
      <c r="C235" s="5" t="n">
        <v>7</v>
      </c>
      <c r="D235" s="5" t="n">
        <v>0</v>
      </c>
    </row>
    <row r="236" spans="1:4">
      <c r="A236" s="4" t="s">
        <v>1150</v>
      </c>
      <c r="B236" s="5" t="n">
        <v>-8</v>
      </c>
      <c r="C236" s="5" t="n">
        <v>150</v>
      </c>
      <c r="D236" s="5" t="n">
        <v>0</v>
      </c>
    </row>
    <row r="237" spans="1:4">
      <c r="A237" s="4" t="s">
        <v>1151</v>
      </c>
      <c r="B237" s="5" t="n">
        <v>0</v>
      </c>
      <c r="C237" s="5" t="n">
        <v>0</v>
      </c>
      <c r="D237" s="5" t="n">
        <v>-32</v>
      </c>
    </row>
    <row r="238" spans="1:4">
      <c r="A238" s="4" t="s">
        <v>1152</v>
      </c>
      <c r="B238" s="5" t="n">
        <v>-4800</v>
      </c>
      <c r="C238" s="5" t="n">
        <v>27175</v>
      </c>
    </row>
    <row r="239" spans="1:4">
      <c r="A239" s="4" t="s">
        <v>1153</v>
      </c>
      <c r="B239" s="5" t="n">
        <v>75771</v>
      </c>
      <c r="C239" s="5" t="n">
        <v>76217</v>
      </c>
      <c r="D239" s="5" t="n">
        <v>36230</v>
      </c>
    </row>
    <row r="240" spans="1:4">
      <c r="A240" s="4" t="s">
        <v>1170</v>
      </c>
    </row>
    <row r="241" spans="1:4">
      <c r="A241" s="3" t="s">
        <v>651</v>
      </c>
    </row>
    <row r="242" spans="1:4">
      <c r="A242" s="4" t="s">
        <v>1140</v>
      </c>
      <c r="B242" s="5" t="n">
        <v>106920</v>
      </c>
      <c r="C242" s="5" t="n">
        <v>52947</v>
      </c>
      <c r="D242" s="5" t="n">
        <v>43081</v>
      </c>
    </row>
    <row r="243" spans="1:4">
      <c r="A243" s="4" t="s">
        <v>1041</v>
      </c>
      <c r="B243" s="4" t="s">
        <v>1155</v>
      </c>
      <c r="C243" s="4" t="s">
        <v>1155</v>
      </c>
      <c r="D243" s="4" t="s">
        <v>1155</v>
      </c>
    </row>
    <row r="244" spans="1:4">
      <c r="A244" s="4" t="s">
        <v>1044</v>
      </c>
      <c r="B244" s="4" t="s">
        <v>1155</v>
      </c>
      <c r="C244" s="4" t="s">
        <v>1155</v>
      </c>
      <c r="D244" s="4" t="s">
        <v>1155</v>
      </c>
    </row>
    <row r="245" spans="1:4">
      <c r="A245" s="4" t="s">
        <v>1144</v>
      </c>
      <c r="B245" s="4" t="s">
        <v>1155</v>
      </c>
      <c r="C245" s="4" t="s">
        <v>1155</v>
      </c>
      <c r="D245" s="4" t="s">
        <v>1155</v>
      </c>
    </row>
    <row r="246" spans="1:4">
      <c r="A246" s="4" t="s">
        <v>1145</v>
      </c>
      <c r="B246" s="4" t="s">
        <v>1155</v>
      </c>
      <c r="C246" s="4" t="s">
        <v>1155</v>
      </c>
      <c r="D246" s="4" t="s">
        <v>1155</v>
      </c>
    </row>
    <row r="247" spans="1:4">
      <c r="A247" s="4" t="s">
        <v>1146</v>
      </c>
      <c r="B247" s="4" t="s">
        <v>1155</v>
      </c>
      <c r="C247" s="4" t="s">
        <v>1155</v>
      </c>
      <c r="D247" s="4" t="s">
        <v>1155</v>
      </c>
    </row>
    <row r="248" spans="1:4">
      <c r="A248" s="4" t="s">
        <v>1147</v>
      </c>
      <c r="B248" s="4" t="s">
        <v>1155</v>
      </c>
      <c r="C248" s="4" t="s">
        <v>1155</v>
      </c>
      <c r="D248" s="4" t="s">
        <v>1155</v>
      </c>
    </row>
    <row r="249" spans="1:4">
      <c r="A249" s="4" t="s">
        <v>1148</v>
      </c>
      <c r="B249" s="4" t="s">
        <v>1155</v>
      </c>
      <c r="C249" s="4" t="s">
        <v>1155</v>
      </c>
      <c r="D249" s="4" t="s">
        <v>1155</v>
      </c>
    </row>
    <row r="250" spans="1:4">
      <c r="A250" s="4" t="s">
        <v>1149</v>
      </c>
      <c r="B250" s="4" t="s">
        <v>1155</v>
      </c>
      <c r="C250" s="4" t="s">
        <v>1155</v>
      </c>
      <c r="D250" s="4" t="s">
        <v>1155</v>
      </c>
    </row>
    <row r="251" spans="1:4">
      <c r="A251" s="4" t="s">
        <v>1150</v>
      </c>
      <c r="B251" s="4" t="s">
        <v>1155</v>
      </c>
      <c r="C251" s="4" t="s">
        <v>1155</v>
      </c>
      <c r="D251" s="4" t="s">
        <v>1155</v>
      </c>
    </row>
    <row r="252" spans="1:4">
      <c r="A252" s="4" t="s">
        <v>1151</v>
      </c>
      <c r="B252" s="4" t="s">
        <v>1155</v>
      </c>
      <c r="C252" s="4" t="s">
        <v>1155</v>
      </c>
      <c r="D252" s="4" t="s">
        <v>1155</v>
      </c>
    </row>
    <row r="253" spans="1:4">
      <c r="A253" s="4" t="s">
        <v>1152</v>
      </c>
      <c r="B253" s="4" t="s">
        <v>1155</v>
      </c>
      <c r="C253" s="4" t="s">
        <v>1155</v>
      </c>
      <c r="D253" s="4" t="s">
        <v>1155</v>
      </c>
    </row>
    <row r="254" spans="1:4">
      <c r="A254" s="4" t="s">
        <v>1153</v>
      </c>
      <c r="B254" s="5" t="n">
        <v>122540</v>
      </c>
      <c r="C254" s="5" t="n">
        <v>106920</v>
      </c>
      <c r="D254" s="5" t="n">
        <v>52947</v>
      </c>
    </row>
    <row r="255" spans="1:4">
      <c r="A255" s="4" t="s">
        <v>1171</v>
      </c>
    </row>
    <row r="256" spans="1:4">
      <c r="A256" s="3" t="s">
        <v>651</v>
      </c>
    </row>
    <row r="257" spans="1:4">
      <c r="A257" s="4" t="s">
        <v>1140</v>
      </c>
      <c r="B257" s="5" t="n">
        <v>-30704</v>
      </c>
      <c r="C257" s="5" t="n">
        <v>-16717</v>
      </c>
      <c r="D257" s="5" t="n">
        <v>-10753</v>
      </c>
    </row>
    <row r="258" spans="1:4">
      <c r="A258" s="4" t="s">
        <v>1041</v>
      </c>
      <c r="B258" s="4" t="s">
        <v>1155</v>
      </c>
      <c r="C258" s="4" t="s">
        <v>1155</v>
      </c>
      <c r="D258" s="4" t="s">
        <v>1155</v>
      </c>
    </row>
    <row r="259" spans="1:4">
      <c r="A259" s="4" t="s">
        <v>1044</v>
      </c>
      <c r="B259" s="4" t="s">
        <v>1155</v>
      </c>
      <c r="C259" s="4" t="s">
        <v>1155</v>
      </c>
      <c r="D259" s="4" t="s">
        <v>1155</v>
      </c>
    </row>
    <row r="260" spans="1:4">
      <c r="A260" s="4" t="s">
        <v>1144</v>
      </c>
      <c r="B260" s="4" t="s">
        <v>1155</v>
      </c>
      <c r="C260" s="4" t="s">
        <v>1155</v>
      </c>
      <c r="D260" s="4" t="s">
        <v>1155</v>
      </c>
    </row>
    <row r="261" spans="1:4">
      <c r="A261" s="4" t="s">
        <v>1145</v>
      </c>
      <c r="B261" s="4" t="s">
        <v>1155</v>
      </c>
      <c r="C261" s="4" t="s">
        <v>1155</v>
      </c>
      <c r="D261" s="4" t="s">
        <v>1155</v>
      </c>
    </row>
    <row r="262" spans="1:4">
      <c r="A262" s="4" t="s">
        <v>1146</v>
      </c>
      <c r="B262" s="4" t="s">
        <v>1155</v>
      </c>
      <c r="C262" s="4" t="s">
        <v>1155</v>
      </c>
      <c r="D262" s="4" t="s">
        <v>1155</v>
      </c>
    </row>
    <row r="263" spans="1:4">
      <c r="A263" s="4" t="s">
        <v>1147</v>
      </c>
      <c r="B263" s="4" t="s">
        <v>1155</v>
      </c>
      <c r="C263" s="4" t="s">
        <v>1155</v>
      </c>
      <c r="D263" s="4" t="s">
        <v>1155</v>
      </c>
    </row>
    <row r="264" spans="1:4">
      <c r="A264" s="4" t="s">
        <v>1148</v>
      </c>
      <c r="B264" s="4" t="s">
        <v>1155</v>
      </c>
      <c r="C264" s="4" t="s">
        <v>1155</v>
      </c>
      <c r="D264" s="4" t="s">
        <v>1155</v>
      </c>
    </row>
    <row r="265" spans="1:4">
      <c r="A265" s="4" t="s">
        <v>1149</v>
      </c>
      <c r="B265" s="4" t="s">
        <v>1155</v>
      </c>
      <c r="C265" s="4" t="s">
        <v>1155</v>
      </c>
      <c r="D265" s="4" t="s">
        <v>1155</v>
      </c>
    </row>
    <row r="266" spans="1:4">
      <c r="A266" s="4" t="s">
        <v>1150</v>
      </c>
      <c r="B266" s="4" t="s">
        <v>1155</v>
      </c>
      <c r="C266" s="4" t="s">
        <v>1155</v>
      </c>
      <c r="D266" s="4" t="s">
        <v>1155</v>
      </c>
    </row>
    <row r="267" spans="1:4">
      <c r="A267" s="4" t="s">
        <v>1151</v>
      </c>
      <c r="B267" s="4" t="s">
        <v>1155</v>
      </c>
      <c r="C267" s="4" t="s">
        <v>1155</v>
      </c>
      <c r="D267" s="4" t="s">
        <v>1155</v>
      </c>
    </row>
    <row r="268" spans="1:4">
      <c r="A268" s="4" t="s">
        <v>1152</v>
      </c>
      <c r="B268" s="4" t="s">
        <v>1155</v>
      </c>
      <c r="C268" s="4" t="s">
        <v>1155</v>
      </c>
      <c r="D268" s="4" t="s">
        <v>1155</v>
      </c>
    </row>
    <row r="269" spans="1:4">
      <c r="A269" s="4" t="s">
        <v>1153</v>
      </c>
      <c r="B269" s="5" t="n">
        <v>-46769</v>
      </c>
      <c r="C269" s="5" t="n">
        <v>-30704</v>
      </c>
      <c r="D269" s="5" t="n">
        <v>-16717</v>
      </c>
    </row>
    <row r="270" spans="1:4">
      <c r="A270" s="4" t="s">
        <v>1172</v>
      </c>
    </row>
    <row r="271" spans="1:4">
      <c r="A271" s="3" t="s">
        <v>651</v>
      </c>
    </row>
    <row r="272" spans="1:4">
      <c r="A272" s="4" t="s">
        <v>1140</v>
      </c>
      <c r="B272" s="5" t="n">
        <v>7562</v>
      </c>
      <c r="C272" s="5" t="n">
        <v>9696</v>
      </c>
      <c r="D272" s="5" t="n">
        <v>11660</v>
      </c>
    </row>
    <row r="273" spans="1:4">
      <c r="A273" s="4" t="s">
        <v>1041</v>
      </c>
      <c r="B273" s="5" t="n">
        <v>0</v>
      </c>
      <c r="C273" s="5" t="n">
        <v>0</v>
      </c>
      <c r="D273" s="5" t="n">
        <v>0</v>
      </c>
    </row>
    <row r="274" spans="1:4">
      <c r="A274" s="4" t="s">
        <v>1044</v>
      </c>
      <c r="B274" s="5" t="n">
        <v>-635</v>
      </c>
      <c r="C274" s="5" t="n">
        <v>-779</v>
      </c>
      <c r="D274" s="5" t="n">
        <v>-284</v>
      </c>
    </row>
    <row r="275" spans="1:4">
      <c r="A275" s="4" t="s">
        <v>1144</v>
      </c>
      <c r="B275" s="5" t="n">
        <v>1484</v>
      </c>
      <c r="C275" s="5" t="n">
        <v>456</v>
      </c>
      <c r="D275" s="5" t="n">
        <v>578</v>
      </c>
    </row>
    <row r="276" spans="1:4">
      <c r="A276" s="4" t="s">
        <v>1145</v>
      </c>
      <c r="C276" s="5" t="n">
        <v>-39</v>
      </c>
      <c r="D276" s="5" t="n">
        <v>-137</v>
      </c>
    </row>
    <row r="277" spans="1:4">
      <c r="A277" s="4" t="s">
        <v>1146</v>
      </c>
      <c r="B277" s="5" t="n">
        <v>-330</v>
      </c>
      <c r="C277" s="5" t="n">
        <v>-452</v>
      </c>
      <c r="D277" s="5" t="n">
        <v>-186</v>
      </c>
    </row>
    <row r="278" spans="1:4">
      <c r="A278" s="4" t="s">
        <v>1147</v>
      </c>
      <c r="B278" s="5" t="n">
        <v>-1332</v>
      </c>
      <c r="C278" s="5" t="n">
        <v>-1676</v>
      </c>
      <c r="D278" s="5" t="n">
        <v>-1926</v>
      </c>
    </row>
    <row r="279" spans="1:4">
      <c r="A279" s="4" t="s">
        <v>1148</v>
      </c>
      <c r="B279" s="5" t="n">
        <v>387</v>
      </c>
      <c r="C279" s="5" t="n">
        <v>254</v>
      </c>
      <c r="D279" s="5" t="n">
        <v>186</v>
      </c>
    </row>
    <row r="280" spans="1:4">
      <c r="A280" s="4" t="s">
        <v>1149</v>
      </c>
      <c r="C280" s="5" t="n">
        <v>11</v>
      </c>
      <c r="D280" s="5" t="n">
        <v>-88</v>
      </c>
    </row>
    <row r="281" spans="1:4">
      <c r="A281" s="4" t="s">
        <v>1150</v>
      </c>
      <c r="B281" s="5" t="n">
        <v>108</v>
      </c>
      <c r="C281" s="5" t="n">
        <v>91</v>
      </c>
      <c r="D281" s="5" t="n">
        <v>0</v>
      </c>
    </row>
    <row r="282" spans="1:4">
      <c r="A282" s="4" t="s">
        <v>1151</v>
      </c>
      <c r="B282" s="5" t="n">
        <v>0</v>
      </c>
      <c r="C282" s="5" t="n">
        <v>0</v>
      </c>
      <c r="D282" s="5" t="n">
        <v>-106</v>
      </c>
    </row>
    <row r="283" spans="1:4">
      <c r="A283" s="4" t="s">
        <v>1152</v>
      </c>
      <c r="B283" s="5" t="n">
        <v>0</v>
      </c>
      <c r="C283" s="5" t="n">
        <v>0</v>
      </c>
    </row>
    <row r="284" spans="1:4">
      <c r="A284" s="4" t="s">
        <v>1153</v>
      </c>
      <c r="B284" s="5" t="n">
        <v>7245</v>
      </c>
      <c r="C284" s="5" t="n">
        <v>7562</v>
      </c>
      <c r="D284" s="5" t="n">
        <v>9696</v>
      </c>
    </row>
    <row r="285" spans="1:4">
      <c r="A285" s="4" t="s">
        <v>1173</v>
      </c>
    </row>
    <row r="286" spans="1:4">
      <c r="A286" s="3" t="s">
        <v>651</v>
      </c>
    </row>
    <row r="287" spans="1:4">
      <c r="A287" s="4" t="s">
        <v>1140</v>
      </c>
      <c r="B287" s="5" t="n">
        <v>21507</v>
      </c>
      <c r="C287" s="5" t="n">
        <v>22323</v>
      </c>
      <c r="D287" s="5" t="n">
        <v>22462</v>
      </c>
    </row>
    <row r="288" spans="1:4">
      <c r="A288" s="4" t="s">
        <v>1041</v>
      </c>
      <c r="B288" s="4" t="s">
        <v>1155</v>
      </c>
      <c r="C288" s="4" t="s">
        <v>1155</v>
      </c>
      <c r="D288" s="4" t="s">
        <v>1155</v>
      </c>
    </row>
    <row r="289" spans="1:4">
      <c r="A289" s="4" t="s">
        <v>1044</v>
      </c>
      <c r="B289" s="4" t="s">
        <v>1155</v>
      </c>
      <c r="C289" s="4" t="s">
        <v>1155</v>
      </c>
      <c r="D289" s="4" t="s">
        <v>1155</v>
      </c>
    </row>
    <row r="290" spans="1:4">
      <c r="A290" s="4" t="s">
        <v>1144</v>
      </c>
      <c r="B290" s="4" t="s">
        <v>1155</v>
      </c>
      <c r="C290" s="4" t="s">
        <v>1155</v>
      </c>
      <c r="D290" s="4" t="s">
        <v>1155</v>
      </c>
    </row>
    <row r="291" spans="1:4">
      <c r="A291" s="4" t="s">
        <v>1145</v>
      </c>
      <c r="B291" s="4" t="s">
        <v>1155</v>
      </c>
      <c r="C291" s="4" t="s">
        <v>1155</v>
      </c>
      <c r="D291" s="4" t="s">
        <v>1155</v>
      </c>
    </row>
    <row r="292" spans="1:4">
      <c r="A292" s="4" t="s">
        <v>1146</v>
      </c>
      <c r="B292" s="4" t="s">
        <v>1155</v>
      </c>
      <c r="C292" s="4" t="s">
        <v>1155</v>
      </c>
      <c r="D292" s="4" t="s">
        <v>1155</v>
      </c>
    </row>
    <row r="293" spans="1:4">
      <c r="A293" s="4" t="s">
        <v>1147</v>
      </c>
      <c r="B293" s="4" t="s">
        <v>1155</v>
      </c>
      <c r="C293" s="4" t="s">
        <v>1155</v>
      </c>
      <c r="D293" s="4" t="s">
        <v>1155</v>
      </c>
    </row>
    <row r="294" spans="1:4">
      <c r="A294" s="4" t="s">
        <v>1148</v>
      </c>
      <c r="B294" s="4" t="s">
        <v>1155</v>
      </c>
      <c r="C294" s="4" t="s">
        <v>1155</v>
      </c>
      <c r="D294" s="4" t="s">
        <v>1155</v>
      </c>
    </row>
    <row r="295" spans="1:4">
      <c r="A295" s="4" t="s">
        <v>1149</v>
      </c>
      <c r="B295" s="4" t="s">
        <v>1155</v>
      </c>
      <c r="C295" s="4" t="s">
        <v>1155</v>
      </c>
      <c r="D295" s="4" t="s">
        <v>1155</v>
      </c>
    </row>
    <row r="296" spans="1:4">
      <c r="A296" s="4" t="s">
        <v>1150</v>
      </c>
      <c r="B296" s="4" t="s">
        <v>1155</v>
      </c>
      <c r="C296" s="4" t="s">
        <v>1155</v>
      </c>
      <c r="D296" s="4" t="s">
        <v>1155</v>
      </c>
    </row>
    <row r="297" spans="1:4">
      <c r="A297" s="4" t="s">
        <v>1151</v>
      </c>
      <c r="B297" s="4" t="s">
        <v>1155</v>
      </c>
      <c r="C297" s="4" t="s">
        <v>1155</v>
      </c>
      <c r="D297" s="4" t="s">
        <v>1155</v>
      </c>
    </row>
    <row r="298" spans="1:4">
      <c r="A298" s="4" t="s">
        <v>1152</v>
      </c>
      <c r="C298" s="4" t="s">
        <v>1155</v>
      </c>
      <c r="D298" s="4" t="s">
        <v>1155</v>
      </c>
    </row>
    <row r="299" spans="1:4">
      <c r="A299" s="4" t="s">
        <v>1153</v>
      </c>
      <c r="B299" s="5" t="n">
        <v>22026</v>
      </c>
      <c r="C299" s="5" t="n">
        <v>21507</v>
      </c>
      <c r="D299" s="5" t="n">
        <v>22323</v>
      </c>
    </row>
    <row r="300" spans="1:4">
      <c r="A300" s="4" t="s">
        <v>1174</v>
      </c>
    </row>
    <row r="301" spans="1:4">
      <c r="A301" s="3" t="s">
        <v>651</v>
      </c>
    </row>
    <row r="302" spans="1:4">
      <c r="A302" s="4" t="s">
        <v>1140</v>
      </c>
      <c r="B302" s="5" t="n">
        <v>-13945</v>
      </c>
      <c r="C302" s="5" t="n">
        <v>-12627</v>
      </c>
      <c r="D302" s="5" t="n">
        <v>-10802</v>
      </c>
    </row>
    <row r="303" spans="1:4">
      <c r="A303" s="4" t="s">
        <v>1041</v>
      </c>
      <c r="B303" s="4" t="s">
        <v>1155</v>
      </c>
      <c r="C303" s="4" t="s">
        <v>1155</v>
      </c>
      <c r="D303" s="4" t="s">
        <v>1155</v>
      </c>
    </row>
    <row r="304" spans="1:4">
      <c r="A304" s="4" t="s">
        <v>1044</v>
      </c>
      <c r="B304" s="4" t="s">
        <v>1155</v>
      </c>
      <c r="C304" s="4" t="s">
        <v>1155</v>
      </c>
      <c r="D304" s="4" t="s">
        <v>1155</v>
      </c>
    </row>
    <row r="305" spans="1:4">
      <c r="A305" s="4" t="s">
        <v>1144</v>
      </c>
      <c r="B305" s="4" t="s">
        <v>1155</v>
      </c>
      <c r="C305" s="4" t="s">
        <v>1155</v>
      </c>
      <c r="D305" s="4" t="s">
        <v>1155</v>
      </c>
    </row>
    <row r="306" spans="1:4">
      <c r="A306" s="4" t="s">
        <v>1145</v>
      </c>
      <c r="B306" s="4" t="s">
        <v>1155</v>
      </c>
      <c r="C306" s="4" t="s">
        <v>1155</v>
      </c>
      <c r="D306" s="4" t="s">
        <v>1155</v>
      </c>
    </row>
    <row r="307" spans="1:4">
      <c r="A307" s="4" t="s">
        <v>1146</v>
      </c>
      <c r="B307" s="4" t="s">
        <v>1155</v>
      </c>
      <c r="C307" s="4" t="s">
        <v>1155</v>
      </c>
      <c r="D307" s="4" t="s">
        <v>1155</v>
      </c>
    </row>
    <row r="308" spans="1:4">
      <c r="A308" s="4" t="s">
        <v>1147</v>
      </c>
      <c r="B308" s="4" t="s">
        <v>1155</v>
      </c>
      <c r="C308" s="4" t="s">
        <v>1155</v>
      </c>
      <c r="D308" s="4" t="s">
        <v>1155</v>
      </c>
    </row>
    <row r="309" spans="1:4">
      <c r="A309" s="4" t="s">
        <v>1148</v>
      </c>
      <c r="B309" s="4" t="s">
        <v>1155</v>
      </c>
      <c r="C309" s="4" t="s">
        <v>1155</v>
      </c>
      <c r="D309" s="4" t="s">
        <v>1155</v>
      </c>
    </row>
    <row r="310" spans="1:4">
      <c r="A310" s="4" t="s">
        <v>1149</v>
      </c>
      <c r="B310" s="4" t="s">
        <v>1155</v>
      </c>
      <c r="C310" s="4" t="s">
        <v>1155</v>
      </c>
      <c r="D310" s="4" t="s">
        <v>1155</v>
      </c>
    </row>
    <row r="311" spans="1:4">
      <c r="A311" s="4" t="s">
        <v>1150</v>
      </c>
      <c r="B311" s="4" t="s">
        <v>1155</v>
      </c>
      <c r="C311" s="4" t="s">
        <v>1155</v>
      </c>
      <c r="D311" s="4" t="s">
        <v>1155</v>
      </c>
    </row>
    <row r="312" spans="1:4">
      <c r="A312" s="4" t="s">
        <v>1151</v>
      </c>
      <c r="B312" s="4" t="s">
        <v>1155</v>
      </c>
      <c r="C312" s="4" t="s">
        <v>1155</v>
      </c>
      <c r="D312" s="4" t="s">
        <v>1155</v>
      </c>
    </row>
    <row r="313" spans="1:4">
      <c r="A313" s="4" t="s">
        <v>1153</v>
      </c>
      <c r="B313" s="5" t="n">
        <v>-14782</v>
      </c>
      <c r="C313" s="5" t="n">
        <v>-13945</v>
      </c>
      <c r="D313" s="5" t="n">
        <v>-12627</v>
      </c>
    </row>
    <row r="314" spans="1:4">
      <c r="A314" s="4" t="s">
        <v>1175</v>
      </c>
    </row>
    <row r="315" spans="1:4">
      <c r="A315" s="3" t="s">
        <v>651</v>
      </c>
    </row>
    <row r="316" spans="1:4">
      <c r="A316" s="4" t="s">
        <v>1140</v>
      </c>
      <c r="B316" s="5" t="n">
        <v>250302</v>
      </c>
      <c r="C316" s="5" t="n">
        <v>674166</v>
      </c>
      <c r="D316" s="5" t="n">
        <v>388088</v>
      </c>
    </row>
    <row r="317" spans="1:4">
      <c r="A317" s="4" t="s">
        <v>1041</v>
      </c>
      <c r="B317" s="5" t="n">
        <v>753137</v>
      </c>
      <c r="C317" s="5" t="n">
        <v>1084612</v>
      </c>
      <c r="D317" s="5" t="n">
        <v>583538</v>
      </c>
    </row>
    <row r="318" spans="1:4">
      <c r="A318" s="4" t="s">
        <v>1044</v>
      </c>
      <c r="B318" s="5" t="n">
        <v>-8332</v>
      </c>
      <c r="C318" s="5" t="n">
        <v>-26696</v>
      </c>
      <c r="D318" s="5" t="n">
        <v>0</v>
      </c>
    </row>
    <row r="319" spans="1:4">
      <c r="A319" s="4" t="s">
        <v>1144</v>
      </c>
      <c r="B319" s="5" t="n">
        <v>-754948</v>
      </c>
      <c r="C319" s="5" t="n">
        <v>-1465864</v>
      </c>
      <c r="D319" s="5" t="n">
        <v>-292569</v>
      </c>
    </row>
    <row r="320" spans="1:4">
      <c r="A320" s="4" t="s">
        <v>1145</v>
      </c>
      <c r="C320" s="5" t="n">
        <v>-1219</v>
      </c>
      <c r="D320" s="5" t="n">
        <v>0</v>
      </c>
    </row>
    <row r="321" spans="1:4">
      <c r="A321" s="4" t="s">
        <v>1146</v>
      </c>
      <c r="B321" s="5" t="n">
        <v>11033</v>
      </c>
      <c r="C321" s="5" t="n">
        <v>-10523</v>
      </c>
      <c r="D321" s="5" t="n">
        <v>630</v>
      </c>
    </row>
    <row r="322" spans="1:4">
      <c r="A322" s="4" t="s">
        <v>1147</v>
      </c>
      <c r="B322" s="5" t="n">
        <v>0</v>
      </c>
      <c r="C322" s="5" t="n">
        <v>0</v>
      </c>
      <c r="D322" s="5" t="n">
        <v>0</v>
      </c>
    </row>
    <row r="323" spans="1:4">
      <c r="A323" s="4" t="s">
        <v>1148</v>
      </c>
      <c r="B323" s="5" t="n">
        <v>0</v>
      </c>
      <c r="C323" s="5" t="n">
        <v>0</v>
      </c>
      <c r="D323" s="5" t="n">
        <v>0</v>
      </c>
    </row>
    <row r="324" spans="1:4">
      <c r="A324" s="4" t="s">
        <v>1149</v>
      </c>
      <c r="C324" s="5" t="n">
        <v>0</v>
      </c>
      <c r="D324" s="5" t="n">
        <v>0</v>
      </c>
    </row>
    <row r="325" spans="1:4">
      <c r="A325" s="4" t="s">
        <v>1150</v>
      </c>
      <c r="B325" s="5" t="n">
        <v>0</v>
      </c>
      <c r="C325" s="5" t="n">
        <v>0</v>
      </c>
      <c r="D325" s="5" t="n">
        <v>0</v>
      </c>
    </row>
    <row r="326" spans="1:4">
      <c r="A326" s="4" t="s">
        <v>1151</v>
      </c>
      <c r="B326" s="5" t="n">
        <v>0</v>
      </c>
      <c r="C326" s="5" t="n">
        <v>-5221</v>
      </c>
      <c r="D326" s="5" t="n">
        <v>-5519</v>
      </c>
    </row>
    <row r="327" spans="1:4">
      <c r="A327" s="4" t="s">
        <v>1152</v>
      </c>
      <c r="B327" s="5" t="n">
        <v>0</v>
      </c>
      <c r="C327" s="5" t="n">
        <v>1049</v>
      </c>
    </row>
    <row r="328" spans="1:4">
      <c r="A328" s="4" t="s">
        <v>1153</v>
      </c>
      <c r="B328" s="5" t="n">
        <v>251192</v>
      </c>
      <c r="C328" s="5" t="n">
        <v>250302</v>
      </c>
      <c r="D328" s="5" t="n">
        <v>674166</v>
      </c>
    </row>
    <row r="329" spans="1:4">
      <c r="A329" s="4" t="s">
        <v>1176</v>
      </c>
    </row>
    <row r="330" spans="1:4">
      <c r="A330" s="3" t="s">
        <v>651</v>
      </c>
    </row>
    <row r="331" spans="1:4">
      <c r="A331" s="4" t="s">
        <v>1140</v>
      </c>
      <c r="B331" s="5" t="n">
        <v>250302</v>
      </c>
      <c r="C331" s="5" t="n">
        <v>674166</v>
      </c>
      <c r="D331" s="5" t="n">
        <v>388088</v>
      </c>
    </row>
    <row r="332" spans="1:4">
      <c r="A332" s="4" t="s">
        <v>1041</v>
      </c>
      <c r="B332" s="4" t="s">
        <v>1155</v>
      </c>
      <c r="C332" s="4" t="s">
        <v>1155</v>
      </c>
      <c r="D332" s="4" t="s">
        <v>1155</v>
      </c>
    </row>
    <row r="333" spans="1:4">
      <c r="A333" s="4" t="s">
        <v>1044</v>
      </c>
      <c r="B333" s="4" t="s">
        <v>1155</v>
      </c>
      <c r="C333" s="4" t="s">
        <v>1155</v>
      </c>
      <c r="D333" s="4" t="s">
        <v>1155</v>
      </c>
    </row>
    <row r="334" spans="1:4">
      <c r="A334" s="4" t="s">
        <v>1144</v>
      </c>
      <c r="B334" s="4" t="s">
        <v>1155</v>
      </c>
      <c r="C334" s="4" t="s">
        <v>1155</v>
      </c>
      <c r="D334" s="4" t="s">
        <v>1155</v>
      </c>
    </row>
    <row r="335" spans="1:4">
      <c r="A335" s="4" t="s">
        <v>1145</v>
      </c>
      <c r="B335" s="4" t="s">
        <v>1155</v>
      </c>
      <c r="C335" s="4" t="s">
        <v>1155</v>
      </c>
      <c r="D335" s="4" t="s">
        <v>1155</v>
      </c>
    </row>
    <row r="336" spans="1:4">
      <c r="A336" s="4" t="s">
        <v>1146</v>
      </c>
      <c r="B336" s="4" t="s">
        <v>1155</v>
      </c>
      <c r="C336" s="4" t="s">
        <v>1155</v>
      </c>
      <c r="D336" s="4" t="s">
        <v>1155</v>
      </c>
    </row>
    <row r="337" spans="1:4">
      <c r="A337" s="4" t="s">
        <v>1147</v>
      </c>
      <c r="B337" s="4" t="s">
        <v>1155</v>
      </c>
      <c r="C337" s="4" t="s">
        <v>1155</v>
      </c>
      <c r="D337" s="4" t="s">
        <v>1155</v>
      </c>
    </row>
    <row r="338" spans="1:4">
      <c r="A338" s="4" t="s">
        <v>1148</v>
      </c>
      <c r="B338" s="4" t="s">
        <v>1155</v>
      </c>
      <c r="C338" s="4" t="s">
        <v>1155</v>
      </c>
      <c r="D338" s="4" t="s">
        <v>1155</v>
      </c>
    </row>
    <row r="339" spans="1:4">
      <c r="A339" s="4" t="s">
        <v>1149</v>
      </c>
      <c r="B339" s="4" t="s">
        <v>1155</v>
      </c>
      <c r="C339" s="4" t="s">
        <v>1155</v>
      </c>
      <c r="D339" s="4" t="s">
        <v>1155</v>
      </c>
    </row>
    <row r="340" spans="1:4">
      <c r="A340" s="4" t="s">
        <v>1150</v>
      </c>
      <c r="B340" s="4" t="s">
        <v>1155</v>
      </c>
      <c r="C340" s="4" t="s">
        <v>1155</v>
      </c>
      <c r="D340" s="4" t="s">
        <v>1155</v>
      </c>
    </row>
    <row r="341" spans="1:4">
      <c r="A341" s="4" t="s">
        <v>1151</v>
      </c>
      <c r="B341" s="4" t="s">
        <v>1155</v>
      </c>
      <c r="C341" s="4" t="s">
        <v>1155</v>
      </c>
      <c r="D341" s="4" t="s">
        <v>1155</v>
      </c>
    </row>
    <row r="342" spans="1:4">
      <c r="A342" s="4" t="s">
        <v>1153</v>
      </c>
      <c r="B342" s="5" t="n">
        <v>251192</v>
      </c>
      <c r="C342" s="5" t="n">
        <v>250302</v>
      </c>
      <c r="D342" s="5" t="n">
        <v>674166</v>
      </c>
    </row>
    <row r="343" spans="1:4">
      <c r="A343" s="4" t="s">
        <v>1177</v>
      </c>
    </row>
    <row r="344" spans="1:4">
      <c r="A344" s="3" t="s">
        <v>651</v>
      </c>
    </row>
    <row r="345" spans="1:4">
      <c r="A345" s="4" t="s">
        <v>1140</v>
      </c>
      <c r="B345" s="5" t="n">
        <v>0</v>
      </c>
      <c r="C345" s="5" t="n">
        <v>0</v>
      </c>
      <c r="D345" s="5" t="n">
        <v>0</v>
      </c>
    </row>
    <row r="346" spans="1:4">
      <c r="A346" s="4" t="s">
        <v>1041</v>
      </c>
      <c r="B346" s="4" t="s">
        <v>1155</v>
      </c>
      <c r="C346" s="4" t="s">
        <v>1155</v>
      </c>
      <c r="D346" s="4" t="s">
        <v>1155</v>
      </c>
    </row>
    <row r="347" spans="1:4">
      <c r="A347" s="4" t="s">
        <v>1044</v>
      </c>
      <c r="B347" s="4" t="s">
        <v>1155</v>
      </c>
      <c r="C347" s="4" t="s">
        <v>1155</v>
      </c>
      <c r="D347" s="4" t="s">
        <v>1155</v>
      </c>
    </row>
    <row r="348" spans="1:4">
      <c r="A348" s="4" t="s">
        <v>1144</v>
      </c>
      <c r="B348" s="4" t="s">
        <v>1155</v>
      </c>
      <c r="C348" s="4" t="s">
        <v>1155</v>
      </c>
      <c r="D348" s="4" t="s">
        <v>1155</v>
      </c>
    </row>
    <row r="349" spans="1:4">
      <c r="A349" s="4" t="s">
        <v>1145</v>
      </c>
      <c r="B349" s="4" t="s">
        <v>1155</v>
      </c>
      <c r="C349" s="4" t="s">
        <v>1155</v>
      </c>
      <c r="D349" s="4" t="s">
        <v>1155</v>
      </c>
    </row>
    <row r="350" spans="1:4">
      <c r="A350" s="4" t="s">
        <v>1146</v>
      </c>
      <c r="B350" s="4" t="s">
        <v>1155</v>
      </c>
      <c r="C350" s="4" t="s">
        <v>1155</v>
      </c>
      <c r="D350" s="4" t="s">
        <v>1155</v>
      </c>
    </row>
    <row r="351" spans="1:4">
      <c r="A351" s="4" t="s">
        <v>1147</v>
      </c>
      <c r="B351" s="4" t="s">
        <v>1155</v>
      </c>
      <c r="C351" s="4" t="s">
        <v>1155</v>
      </c>
      <c r="D351" s="4" t="s">
        <v>1155</v>
      </c>
    </row>
    <row r="352" spans="1:4">
      <c r="A352" s="4" t="s">
        <v>1148</v>
      </c>
      <c r="B352" s="4" t="s">
        <v>1155</v>
      </c>
      <c r="C352" s="4" t="s">
        <v>1155</v>
      </c>
      <c r="D352" s="4" t="s">
        <v>1155</v>
      </c>
    </row>
    <row r="353" spans="1:4">
      <c r="A353" s="4" t="s">
        <v>1149</v>
      </c>
      <c r="B353" s="4" t="s">
        <v>1155</v>
      </c>
      <c r="C353" s="4" t="s">
        <v>1155</v>
      </c>
      <c r="D353" s="4" t="s">
        <v>1155</v>
      </c>
    </row>
    <row r="354" spans="1:4">
      <c r="A354" s="4" t="s">
        <v>1150</v>
      </c>
      <c r="B354" s="4" t="s">
        <v>1155</v>
      </c>
      <c r="C354" s="4" t="s">
        <v>1155</v>
      </c>
      <c r="D354" s="4" t="s">
        <v>1155</v>
      </c>
    </row>
    <row r="355" spans="1:4">
      <c r="A355" s="4" t="s">
        <v>1151</v>
      </c>
      <c r="B355" s="4" t="s">
        <v>1155</v>
      </c>
      <c r="C355" s="4" t="s">
        <v>1155</v>
      </c>
      <c r="D355" s="4" t="s">
        <v>1155</v>
      </c>
    </row>
    <row r="356" spans="1:4">
      <c r="A356" s="4" t="s">
        <v>1153</v>
      </c>
      <c r="B356" s="6" t="s">
        <v>154</v>
      </c>
      <c r="C356" s="6" t="s">
        <v>154</v>
      </c>
      <c r="D356" s="6" t="s">
        <v>15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7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178</v>
      </c>
      <c r="B1" s="2" t="s">
        <v>1</v>
      </c>
    </row>
    <row r="2" spans="1:4">
      <c r="B2" s="2" t="s">
        <v>29</v>
      </c>
      <c r="C2" s="2" t="s">
        <v>30</v>
      </c>
      <c r="D2" s="2" t="s">
        <v>88</v>
      </c>
    </row>
    <row r="3" spans="1:4">
      <c r="A3" s="3" t="s">
        <v>651</v>
      </c>
    </row>
    <row r="4" spans="1:4">
      <c r="A4" s="4" t="s">
        <v>1179</v>
      </c>
      <c r="B4" s="6" t="s">
        <v>1180</v>
      </c>
      <c r="C4" s="6" t="s">
        <v>1181</v>
      </c>
      <c r="D4" s="6" t="s">
        <v>1182</v>
      </c>
    </row>
    <row r="5" spans="1:4">
      <c r="A5" s="4" t="s">
        <v>1041</v>
      </c>
      <c r="B5" s="5" t="n">
        <v>1907778</v>
      </c>
      <c r="C5" s="5" t="n">
        <v>1224431</v>
      </c>
      <c r="D5" s="5" t="n">
        <v>889149</v>
      </c>
    </row>
    <row r="6" spans="1:4">
      <c r="A6" s="4" t="s">
        <v>1183</v>
      </c>
      <c r="B6" s="5" t="n">
        <v>-936318</v>
      </c>
      <c r="C6" s="5" t="n">
        <v>-767858</v>
      </c>
      <c r="D6" s="5" t="n">
        <v>-777462</v>
      </c>
    </row>
    <row r="7" spans="1:4">
      <c r="A7" s="4" t="s">
        <v>1184</v>
      </c>
      <c r="B7" s="5" t="n">
        <v>0</v>
      </c>
      <c r="C7" s="5" t="n">
        <v>0</v>
      </c>
      <c r="D7" s="5" t="n">
        <v>0</v>
      </c>
    </row>
    <row r="8" spans="1:4">
      <c r="A8" s="4" t="s">
        <v>1185</v>
      </c>
      <c r="B8" s="5" t="n">
        <v>-972254</v>
      </c>
      <c r="C8" s="5" t="n">
        <v>-655456</v>
      </c>
      <c r="D8" s="5" t="n">
        <v>-330062</v>
      </c>
    </row>
    <row r="9" spans="1:4">
      <c r="A9" s="4" t="s">
        <v>1186</v>
      </c>
      <c r="D9" s="5" t="n">
        <v>537198</v>
      </c>
    </row>
    <row r="10" spans="1:4">
      <c r="A10" s="4" t="s">
        <v>1187</v>
      </c>
      <c r="B10" s="5" t="n">
        <v>-57674</v>
      </c>
      <c r="C10" s="5" t="n">
        <v>-63040</v>
      </c>
      <c r="D10" s="5" t="n">
        <v>-32813</v>
      </c>
    </row>
    <row r="11" spans="1:4">
      <c r="A11" s="4" t="s">
        <v>1188</v>
      </c>
      <c r="B11" s="5" t="n">
        <v>-99981</v>
      </c>
    </row>
    <row r="12" spans="1:4">
      <c r="A12" s="4" t="s">
        <v>416</v>
      </c>
      <c r="B12" s="5" t="n">
        <v>-22165</v>
      </c>
      <c r="C12" s="5" t="n">
        <v>1870268</v>
      </c>
    </row>
    <row r="13" spans="1:4">
      <c r="A13" s="4" t="s">
        <v>1151</v>
      </c>
      <c r="B13" s="5" t="n">
        <v>-5176</v>
      </c>
      <c r="C13" s="5" t="n">
        <v>-43070</v>
      </c>
      <c r="D13" s="5" t="n">
        <v>-5844</v>
      </c>
    </row>
    <row r="14" spans="1:4">
      <c r="A14" s="4" t="s">
        <v>1189</v>
      </c>
      <c r="B14" s="5" t="n">
        <v>10589824</v>
      </c>
      <c r="C14" s="5" t="n">
        <v>10775613</v>
      </c>
      <c r="D14" s="5" t="n">
        <v>9210338</v>
      </c>
    </row>
    <row r="15" spans="1:4">
      <c r="A15" s="4" t="s">
        <v>1190</v>
      </c>
    </row>
    <row r="16" spans="1:4">
      <c r="A16" s="3" t="s">
        <v>651</v>
      </c>
    </row>
    <row r="17" spans="1:4">
      <c r="A17" s="4" t="s">
        <v>1179</v>
      </c>
      <c r="B17" s="5" t="n">
        <v>6115</v>
      </c>
      <c r="C17" s="5" t="n">
        <v>6115</v>
      </c>
      <c r="D17" s="5" t="n">
        <v>6115</v>
      </c>
    </row>
    <row r="18" spans="1:4">
      <c r="A18" s="4" t="s">
        <v>1041</v>
      </c>
      <c r="B18" s="5" t="n">
        <v>0</v>
      </c>
      <c r="C18" s="5" t="n">
        <v>0</v>
      </c>
      <c r="D18" s="5" t="n">
        <v>0</v>
      </c>
    </row>
    <row r="19" spans="1:4">
      <c r="A19" s="4" t="s">
        <v>1183</v>
      </c>
      <c r="B19" s="5" t="n">
        <v>0</v>
      </c>
      <c r="C19" s="5" t="n">
        <v>0</v>
      </c>
      <c r="D19" s="5" t="n">
        <v>0</v>
      </c>
    </row>
    <row r="20" spans="1:4">
      <c r="A20" s="4" t="s">
        <v>1184</v>
      </c>
      <c r="B20" s="5" t="n">
        <v>0</v>
      </c>
      <c r="C20" s="5" t="n">
        <v>0</v>
      </c>
      <c r="D20" s="5" t="n">
        <v>0</v>
      </c>
    </row>
    <row r="21" spans="1:4">
      <c r="A21" s="4" t="s">
        <v>1185</v>
      </c>
      <c r="B21" s="5" t="n">
        <v>0</v>
      </c>
      <c r="C21" s="5" t="n">
        <v>0</v>
      </c>
      <c r="D21" s="5" t="n">
        <v>0</v>
      </c>
    </row>
    <row r="22" spans="1:4">
      <c r="A22" s="4" t="s">
        <v>1186</v>
      </c>
      <c r="D22" s="5" t="n">
        <v>0</v>
      </c>
    </row>
    <row r="23" spans="1:4">
      <c r="A23" s="4" t="s">
        <v>1187</v>
      </c>
      <c r="B23" s="5" t="n">
        <v>0</v>
      </c>
      <c r="C23" s="5" t="n">
        <v>0</v>
      </c>
      <c r="D23" s="5" t="n">
        <v>0</v>
      </c>
    </row>
    <row r="24" spans="1:4">
      <c r="A24" s="4" t="s">
        <v>1188</v>
      </c>
      <c r="B24" s="5" t="n">
        <v>0</v>
      </c>
    </row>
    <row r="25" spans="1:4">
      <c r="A25" s="4" t="s">
        <v>416</v>
      </c>
      <c r="B25" s="5" t="n">
        <v>0</v>
      </c>
      <c r="C25" s="5" t="n">
        <v>0</v>
      </c>
    </row>
    <row r="26" spans="1:4">
      <c r="A26" s="4" t="s">
        <v>1151</v>
      </c>
      <c r="B26" s="5" t="n">
        <v>0</v>
      </c>
      <c r="C26" s="5" t="n">
        <v>0</v>
      </c>
      <c r="D26" s="5" t="n">
        <v>0</v>
      </c>
    </row>
    <row r="27" spans="1:4">
      <c r="A27" s="4" t="s">
        <v>1189</v>
      </c>
      <c r="B27" s="5" t="n">
        <v>6115</v>
      </c>
      <c r="C27" s="5" t="n">
        <v>6115</v>
      </c>
      <c r="D27" s="5" t="n">
        <v>6115</v>
      </c>
    </row>
    <row r="28" spans="1:4">
      <c r="A28" s="4" t="s">
        <v>1191</v>
      </c>
    </row>
    <row r="29" spans="1:4">
      <c r="A29" s="3" t="s">
        <v>651</v>
      </c>
    </row>
    <row r="30" spans="1:4">
      <c r="A30" s="4" t="s">
        <v>1179</v>
      </c>
      <c r="B30" s="5" t="n">
        <v>4466516</v>
      </c>
      <c r="C30" s="5" t="n">
        <v>4355546</v>
      </c>
      <c r="D30" s="5" t="n">
        <v>4658210</v>
      </c>
    </row>
    <row r="31" spans="1:4">
      <c r="A31" s="4" t="s">
        <v>1041</v>
      </c>
      <c r="B31" s="5" t="n">
        <v>0</v>
      </c>
      <c r="C31" s="5" t="n">
        <v>0</v>
      </c>
      <c r="D31" s="5" t="n">
        <v>0</v>
      </c>
    </row>
    <row r="32" spans="1:4">
      <c r="A32" s="4" t="s">
        <v>1183</v>
      </c>
      <c r="B32" s="5" t="n">
        <v>-286215</v>
      </c>
      <c r="C32" s="5" t="n">
        <v>-255110</v>
      </c>
      <c r="D32" s="5" t="n">
        <v>-302665</v>
      </c>
    </row>
    <row r="33" spans="1:4">
      <c r="A33" s="4" t="s">
        <v>1184</v>
      </c>
      <c r="B33" s="5" t="n">
        <v>0</v>
      </c>
      <c r="C33" s="5" t="n">
        <v>0</v>
      </c>
      <c r="D33" s="5" t="n">
        <v>0</v>
      </c>
    </row>
    <row r="34" spans="1:4">
      <c r="A34" s="4" t="s">
        <v>1185</v>
      </c>
      <c r="B34" s="5" t="n">
        <v>0</v>
      </c>
      <c r="C34" s="5" t="n">
        <v>0</v>
      </c>
      <c r="D34" s="5" t="n">
        <v>0</v>
      </c>
    </row>
    <row r="35" spans="1:4">
      <c r="A35" s="4" t="s">
        <v>1186</v>
      </c>
      <c r="D35" s="5" t="n">
        <v>0</v>
      </c>
    </row>
    <row r="36" spans="1:4">
      <c r="A36" s="4" t="s">
        <v>1187</v>
      </c>
      <c r="B36" s="5" t="n">
        <v>-16244</v>
      </c>
      <c r="C36" s="5" t="n">
        <v>-7283</v>
      </c>
      <c r="D36" s="5" t="n">
        <v>0</v>
      </c>
    </row>
    <row r="37" spans="1:4">
      <c r="A37" s="4" t="s">
        <v>1188</v>
      </c>
      <c r="B37" s="5" t="n">
        <v>-26766</v>
      </c>
    </row>
    <row r="38" spans="1:4">
      <c r="A38" s="4" t="s">
        <v>416</v>
      </c>
      <c r="B38" s="5" t="n">
        <v>-15057</v>
      </c>
      <c r="C38" s="5" t="n">
        <v>413796</v>
      </c>
    </row>
    <row r="39" spans="1:4">
      <c r="A39" s="4" t="s">
        <v>1151</v>
      </c>
      <c r="B39" s="5" t="n">
        <v>-5129</v>
      </c>
      <c r="C39" s="5" t="n">
        <v>-40433</v>
      </c>
      <c r="D39" s="5" t="n">
        <v>0</v>
      </c>
    </row>
    <row r="40" spans="1:4">
      <c r="A40" s="4" t="s">
        <v>1189</v>
      </c>
      <c r="B40" s="5" t="n">
        <v>4117105</v>
      </c>
      <c r="C40" s="5" t="n">
        <v>4466516</v>
      </c>
      <c r="D40" s="5" t="n">
        <v>4355546</v>
      </c>
    </row>
    <row r="41" spans="1:4">
      <c r="A41" s="4" t="s">
        <v>1192</v>
      </c>
    </row>
    <row r="42" spans="1:4">
      <c r="A42" s="3" t="s">
        <v>651</v>
      </c>
    </row>
    <row r="43" spans="1:4">
      <c r="A43" s="4" t="s">
        <v>1179</v>
      </c>
      <c r="B43" s="5" t="n">
        <v>5550502</v>
      </c>
      <c r="C43" s="5" t="n">
        <v>4249182</v>
      </c>
      <c r="D43" s="5" t="n">
        <v>3734606</v>
      </c>
    </row>
    <row r="44" spans="1:4">
      <c r="A44" s="4" t="s">
        <v>1041</v>
      </c>
      <c r="B44" s="5" t="n">
        <v>0</v>
      </c>
      <c r="C44" s="5" t="n">
        <v>0</v>
      </c>
      <c r="D44" s="5" t="n">
        <v>0</v>
      </c>
    </row>
    <row r="45" spans="1:4">
      <c r="A45" s="4" t="s">
        <v>1183</v>
      </c>
      <c r="B45" s="5" t="n">
        <v>-639292</v>
      </c>
      <c r="C45" s="5" t="n">
        <v>-498891</v>
      </c>
      <c r="D45" s="5" t="n">
        <v>-460774</v>
      </c>
    </row>
    <row r="46" spans="1:4">
      <c r="A46" s="4" t="s">
        <v>1184</v>
      </c>
      <c r="B46" s="5" t="n">
        <v>814643</v>
      </c>
      <c r="C46" s="5" t="n">
        <v>610032</v>
      </c>
      <c r="D46" s="5" t="n">
        <v>512912</v>
      </c>
    </row>
    <row r="47" spans="1:4">
      <c r="A47" s="4" t="s">
        <v>1185</v>
      </c>
      <c r="B47" s="5" t="n">
        <v>131</v>
      </c>
      <c r="C47" s="5" t="n">
        <v>9452</v>
      </c>
      <c r="D47" s="5" t="n">
        <v>387</v>
      </c>
    </row>
    <row r="48" spans="1:4">
      <c r="A48" s="4" t="s">
        <v>1186</v>
      </c>
      <c r="D48" s="5" t="n">
        <v>488635</v>
      </c>
    </row>
    <row r="49" spans="1:4">
      <c r="A49" s="4" t="s">
        <v>1187</v>
      </c>
      <c r="B49" s="5" t="n">
        <v>-91214</v>
      </c>
      <c r="C49" s="5" t="n">
        <v>-48346</v>
      </c>
      <c r="D49" s="5" t="n">
        <v>-26584</v>
      </c>
    </row>
    <row r="50" spans="1:4">
      <c r="A50" s="4" t="s">
        <v>1188</v>
      </c>
      <c r="B50" s="5" t="n">
        <v>-73215</v>
      </c>
    </row>
    <row r="51" spans="1:4">
      <c r="A51" s="4" t="s">
        <v>416</v>
      </c>
      <c r="B51" s="5" t="n">
        <v>-7108</v>
      </c>
      <c r="C51" s="5" t="n">
        <v>1229074</v>
      </c>
    </row>
    <row r="52" spans="1:4">
      <c r="A52" s="4" t="s">
        <v>1151</v>
      </c>
      <c r="B52" s="5" t="n">
        <v>0</v>
      </c>
      <c r="C52" s="5" t="n">
        <v>0</v>
      </c>
      <c r="D52" s="5" t="n">
        <v>0</v>
      </c>
    </row>
    <row r="53" spans="1:4">
      <c r="A53" s="4" t="s">
        <v>1189</v>
      </c>
      <c r="B53" s="5" t="n">
        <v>5554447</v>
      </c>
      <c r="C53" s="5" t="n">
        <v>5550502</v>
      </c>
      <c r="D53" s="5" t="n">
        <v>4249182</v>
      </c>
    </row>
    <row r="54" spans="1:4">
      <c r="A54" s="4" t="s">
        <v>1193</v>
      </c>
    </row>
    <row r="55" spans="1:4">
      <c r="A55" s="3" t="s">
        <v>651</v>
      </c>
    </row>
    <row r="56" spans="1:4">
      <c r="A56" s="4" t="s">
        <v>1179</v>
      </c>
      <c r="B56" s="5" t="n">
        <v>666008</v>
      </c>
      <c r="C56" s="5" t="n">
        <v>499627</v>
      </c>
      <c r="D56" s="5" t="n">
        <v>414574</v>
      </c>
    </row>
    <row r="57" spans="1:4">
      <c r="A57" s="4" t="s">
        <v>1041</v>
      </c>
      <c r="B57" s="5" t="n">
        <v>1898434</v>
      </c>
      <c r="C57" s="5" t="n">
        <v>1213924</v>
      </c>
      <c r="D57" s="5" t="n">
        <v>879851</v>
      </c>
    </row>
    <row r="58" spans="1:4">
      <c r="A58" s="4" t="s">
        <v>1183</v>
      </c>
      <c r="B58" s="5" t="n">
        <v>0</v>
      </c>
      <c r="C58" s="5" t="n">
        <v>0</v>
      </c>
      <c r="D58" s="5" t="n">
        <v>0</v>
      </c>
    </row>
    <row r="59" spans="1:4">
      <c r="A59" s="4" t="s">
        <v>1184</v>
      </c>
      <c r="B59" s="5" t="n">
        <v>-814643</v>
      </c>
      <c r="C59" s="5" t="n">
        <v>-610032</v>
      </c>
      <c r="D59" s="5" t="n">
        <v>-512912</v>
      </c>
    </row>
    <row r="60" spans="1:4">
      <c r="A60" s="4" t="s">
        <v>1185</v>
      </c>
      <c r="B60" s="5" t="n">
        <v>-972385</v>
      </c>
      <c r="C60" s="5" t="n">
        <v>-664908</v>
      </c>
      <c r="D60" s="5" t="n">
        <v>-330449</v>
      </c>
    </row>
    <row r="61" spans="1:4">
      <c r="A61" s="4" t="s">
        <v>1186</v>
      </c>
      <c r="D61" s="5" t="n">
        <v>48563</v>
      </c>
    </row>
    <row r="62" spans="1:4">
      <c r="A62" s="4" t="s">
        <v>1187</v>
      </c>
      <c r="B62" s="5" t="n">
        <v>48061</v>
      </c>
      <c r="C62" s="5" t="n">
        <v>0</v>
      </c>
      <c r="D62" s="5" t="n">
        <v>0</v>
      </c>
    </row>
    <row r="63" spans="1:4">
      <c r="A63" s="4" t="s">
        <v>1188</v>
      </c>
      <c r="B63" s="5" t="n">
        <v>0</v>
      </c>
    </row>
    <row r="64" spans="1:4">
      <c r="A64" s="4" t="s">
        <v>416</v>
      </c>
      <c r="B64" s="5" t="n">
        <v>0</v>
      </c>
      <c r="C64" s="5" t="n">
        <v>227398</v>
      </c>
    </row>
    <row r="65" spans="1:4">
      <c r="A65" s="4" t="s">
        <v>1151</v>
      </c>
      <c r="B65" s="5" t="n">
        <v>0</v>
      </c>
      <c r="C65" s="5" t="n">
        <v>0</v>
      </c>
      <c r="D65" s="5" t="n">
        <v>0</v>
      </c>
    </row>
    <row r="66" spans="1:4">
      <c r="A66" s="4" t="s">
        <v>1189</v>
      </c>
      <c r="B66" s="5" t="n">
        <v>825476</v>
      </c>
      <c r="C66" s="5" t="n">
        <v>666008</v>
      </c>
      <c r="D66" s="5" t="n">
        <v>499627</v>
      </c>
    </row>
    <row r="67" spans="1:4">
      <c r="A67" s="4" t="s">
        <v>1194</v>
      </c>
    </row>
    <row r="68" spans="1:4">
      <c r="A68" s="3" t="s">
        <v>651</v>
      </c>
    </row>
    <row r="69" spans="1:4">
      <c r="A69" s="4" t="s">
        <v>1179</v>
      </c>
      <c r="B69" s="5" t="n">
        <v>27324</v>
      </c>
      <c r="C69" s="5" t="n">
        <v>28743</v>
      </c>
      <c r="D69" s="5" t="n">
        <v>30162</v>
      </c>
    </row>
    <row r="70" spans="1:4">
      <c r="A70" s="4" t="s">
        <v>1041</v>
      </c>
      <c r="B70" s="5" t="n">
        <v>0</v>
      </c>
      <c r="C70" s="5" t="n">
        <v>0</v>
      </c>
      <c r="D70" s="5" t="n">
        <v>0</v>
      </c>
    </row>
    <row r="71" spans="1:4">
      <c r="A71" s="4" t="s">
        <v>1183</v>
      </c>
      <c r="B71" s="5" t="n">
        <v>-1419</v>
      </c>
      <c r="C71" s="5" t="n">
        <v>-1419</v>
      </c>
      <c r="D71" s="5" t="n">
        <v>-1419</v>
      </c>
    </row>
    <row r="72" spans="1:4">
      <c r="A72" s="4" t="s">
        <v>1184</v>
      </c>
      <c r="B72" s="5" t="n">
        <v>0</v>
      </c>
      <c r="C72" s="5" t="n">
        <v>0</v>
      </c>
      <c r="D72" s="5" t="n">
        <v>0</v>
      </c>
    </row>
    <row r="73" spans="1:4">
      <c r="A73" s="4" t="s">
        <v>1185</v>
      </c>
      <c r="B73" s="5" t="n">
        <v>0</v>
      </c>
      <c r="C73" s="5" t="n">
        <v>0</v>
      </c>
      <c r="D73" s="5" t="n">
        <v>0</v>
      </c>
    </row>
    <row r="74" spans="1:4">
      <c r="A74" s="4" t="s">
        <v>1186</v>
      </c>
      <c r="D74" s="5" t="n">
        <v>0</v>
      </c>
    </row>
    <row r="75" spans="1:4">
      <c r="A75" s="4" t="s">
        <v>1187</v>
      </c>
      <c r="B75" s="5" t="n">
        <v>0</v>
      </c>
      <c r="C75" s="5" t="n">
        <v>0</v>
      </c>
      <c r="D75" s="5" t="n">
        <v>0</v>
      </c>
    </row>
    <row r="76" spans="1:4">
      <c r="A76" s="4" t="s">
        <v>1188</v>
      </c>
      <c r="B76" s="5" t="n">
        <v>0</v>
      </c>
    </row>
    <row r="77" spans="1:4">
      <c r="A77" s="4" t="s">
        <v>416</v>
      </c>
      <c r="B77" s="5" t="n">
        <v>0</v>
      </c>
      <c r="C77" s="5" t="n">
        <v>0</v>
      </c>
    </row>
    <row r="78" spans="1:4">
      <c r="A78" s="4" t="s">
        <v>1151</v>
      </c>
      <c r="B78" s="5" t="n">
        <v>0</v>
      </c>
      <c r="C78" s="5" t="n">
        <v>0</v>
      </c>
      <c r="D78" s="5" t="n">
        <v>0</v>
      </c>
    </row>
    <row r="79" spans="1:4">
      <c r="A79" s="4" t="s">
        <v>1189</v>
      </c>
      <c r="B79" s="5" t="n">
        <v>25904</v>
      </c>
      <c r="C79" s="5" t="n">
        <v>27324</v>
      </c>
      <c r="D79" s="5" t="n">
        <v>28743</v>
      </c>
    </row>
    <row r="80" spans="1:4">
      <c r="A80" s="4" t="s">
        <v>1195</v>
      </c>
    </row>
    <row r="81" spans="1:4">
      <c r="A81" s="3" t="s">
        <v>651</v>
      </c>
    </row>
    <row r="82" spans="1:4">
      <c r="A82" s="4" t="s">
        <v>1179</v>
      </c>
      <c r="B82" s="5" t="n">
        <v>59147</v>
      </c>
      <c r="C82" s="5" t="n">
        <v>71125</v>
      </c>
      <c r="D82" s="5" t="n">
        <v>86503</v>
      </c>
    </row>
    <row r="83" spans="1:4">
      <c r="A83" s="4" t="s">
        <v>1041</v>
      </c>
      <c r="B83" s="5" t="n">
        <v>9344</v>
      </c>
      <c r="C83" s="5" t="n">
        <v>10507</v>
      </c>
      <c r="D83" s="5" t="n">
        <v>9298</v>
      </c>
    </row>
    <row r="84" spans="1:4">
      <c r="A84" s="4" t="s">
        <v>1183</v>
      </c>
      <c r="B84" s="5" t="n">
        <v>-9390</v>
      </c>
      <c r="C84" s="5" t="n">
        <v>-12438</v>
      </c>
      <c r="D84" s="5" t="n">
        <v>-12604</v>
      </c>
    </row>
    <row r="85" spans="1:4">
      <c r="A85" s="4" t="s">
        <v>1184</v>
      </c>
      <c r="B85" s="5" t="n">
        <v>0</v>
      </c>
      <c r="C85" s="5" t="n">
        <v>0</v>
      </c>
      <c r="D85" s="5" t="n">
        <v>0</v>
      </c>
    </row>
    <row r="86" spans="1:4">
      <c r="A86" s="4" t="s">
        <v>1185</v>
      </c>
      <c r="B86" s="5" t="n">
        <v>0</v>
      </c>
      <c r="C86" s="5" t="n">
        <v>0</v>
      </c>
      <c r="D86" s="5" t="n">
        <v>0</v>
      </c>
    </row>
    <row r="87" spans="1:4">
      <c r="A87" s="4" t="s">
        <v>1186</v>
      </c>
      <c r="D87" s="5" t="n">
        <v>0</v>
      </c>
    </row>
    <row r="88" spans="1:4">
      <c r="A88" s="4" t="s">
        <v>1187</v>
      </c>
      <c r="B88" s="5" t="n">
        <v>1723</v>
      </c>
      <c r="C88" s="5" t="n">
        <v>-7410</v>
      </c>
      <c r="D88" s="5" t="n">
        <v>-6228</v>
      </c>
    </row>
    <row r="89" spans="1:4">
      <c r="A89" s="4" t="s">
        <v>1188</v>
      </c>
      <c r="B89" s="5" t="n">
        <v>0</v>
      </c>
    </row>
    <row r="90" spans="1:4">
      <c r="A90" s="4" t="s">
        <v>416</v>
      </c>
      <c r="B90" s="5" t="n">
        <v>0</v>
      </c>
      <c r="C90" s="5" t="n">
        <v>0</v>
      </c>
    </row>
    <row r="91" spans="1:4">
      <c r="A91" s="4" t="s">
        <v>1151</v>
      </c>
      <c r="B91" s="5" t="n">
        <v>-47</v>
      </c>
      <c r="C91" s="5" t="n">
        <v>-2637</v>
      </c>
      <c r="D91" s="5" t="n">
        <v>-5844</v>
      </c>
    </row>
    <row r="92" spans="1:4">
      <c r="A92" s="4" t="s">
        <v>1189</v>
      </c>
      <c r="B92" s="5" t="n">
        <v>60777</v>
      </c>
      <c r="C92" s="5" t="n">
        <v>59147</v>
      </c>
      <c r="D92" s="5" t="n">
        <v>71125</v>
      </c>
    </row>
    <row r="93" spans="1:4">
      <c r="A93" s="4" t="s">
        <v>1154</v>
      </c>
    </row>
    <row r="94" spans="1:4">
      <c r="A94" s="3" t="s">
        <v>651</v>
      </c>
    </row>
    <row r="95" spans="1:4">
      <c r="A95" s="4" t="s">
        <v>1179</v>
      </c>
      <c r="B95" s="5" t="n">
        <v>20481188</v>
      </c>
      <c r="C95" s="5" t="n">
        <v>18525004</v>
      </c>
      <c r="D95" s="5" t="n">
        <v>17620433</v>
      </c>
    </row>
    <row r="96" spans="1:4">
      <c r="A96" s="4" t="s">
        <v>1041</v>
      </c>
      <c r="B96" s="4" t="s">
        <v>1155</v>
      </c>
      <c r="C96" s="4" t="s">
        <v>1155</v>
      </c>
      <c r="D96" s="4" t="s">
        <v>1155</v>
      </c>
    </row>
    <row r="97" spans="1:4">
      <c r="A97" s="4" t="s">
        <v>1183</v>
      </c>
      <c r="B97" s="4" t="s">
        <v>1155</v>
      </c>
      <c r="C97" s="4" t="s">
        <v>1155</v>
      </c>
      <c r="D97" s="4" t="s">
        <v>1155</v>
      </c>
    </row>
    <row r="98" spans="1:4">
      <c r="A98" s="4" t="s">
        <v>1184</v>
      </c>
      <c r="B98" s="4" t="s">
        <v>1155</v>
      </c>
      <c r="C98" s="4" t="s">
        <v>1155</v>
      </c>
      <c r="D98" s="4" t="s">
        <v>1155</v>
      </c>
    </row>
    <row r="99" spans="1:4">
      <c r="A99" s="4" t="s">
        <v>1185</v>
      </c>
      <c r="B99" s="4" t="s">
        <v>1155</v>
      </c>
      <c r="C99" s="4" t="s">
        <v>1155</v>
      </c>
      <c r="D99" s="4" t="s">
        <v>1155</v>
      </c>
    </row>
    <row r="100" spans="1:4">
      <c r="A100" s="4" t="s">
        <v>1186</v>
      </c>
      <c r="B100" s="4" t="s">
        <v>1155</v>
      </c>
      <c r="C100" s="4" t="s">
        <v>1155</v>
      </c>
      <c r="D100" s="4" t="s">
        <v>1155</v>
      </c>
    </row>
    <row r="101" spans="1:4">
      <c r="A101" s="4" t="s">
        <v>1187</v>
      </c>
      <c r="B101" s="4" t="s">
        <v>1155</v>
      </c>
      <c r="C101" s="4" t="s">
        <v>1155</v>
      </c>
      <c r="D101" s="4" t="s">
        <v>1155</v>
      </c>
    </row>
    <row r="102" spans="1:4">
      <c r="A102" s="4" t="s">
        <v>1188</v>
      </c>
      <c r="B102" s="4" t="s">
        <v>1155</v>
      </c>
      <c r="C102" s="4" t="s">
        <v>1155</v>
      </c>
      <c r="D102" s="4" t="s">
        <v>1155</v>
      </c>
    </row>
    <row r="103" spans="1:4">
      <c r="A103" s="4" t="s">
        <v>416</v>
      </c>
      <c r="B103" s="4" t="s">
        <v>1155</v>
      </c>
      <c r="C103" s="4" t="s">
        <v>1155</v>
      </c>
      <c r="D103" s="4" t="s">
        <v>1155</v>
      </c>
    </row>
    <row r="104" spans="1:4">
      <c r="A104" s="4" t="s">
        <v>1151</v>
      </c>
      <c r="B104" s="4" t="s">
        <v>1155</v>
      </c>
      <c r="C104" s="4" t="s">
        <v>1155</v>
      </c>
      <c r="D104" s="4" t="s">
        <v>1155</v>
      </c>
    </row>
    <row r="105" spans="1:4">
      <c r="A105" s="4" t="s">
        <v>1189</v>
      </c>
      <c r="B105" s="5" t="n">
        <v>20043048</v>
      </c>
      <c r="C105" s="5" t="n">
        <v>20481188</v>
      </c>
      <c r="D105" s="5" t="n">
        <v>18525004</v>
      </c>
    </row>
    <row r="106" spans="1:4">
      <c r="A106" s="4" t="s">
        <v>1196</v>
      </c>
    </row>
    <row r="107" spans="1:4">
      <c r="A107" s="3" t="s">
        <v>651</v>
      </c>
    </row>
    <row r="108" spans="1:4">
      <c r="A108" s="4" t="s">
        <v>1179</v>
      </c>
      <c r="B108" s="5" t="n">
        <v>6152</v>
      </c>
      <c r="C108" s="5" t="n">
        <v>6152</v>
      </c>
      <c r="D108" s="5" t="n">
        <v>6152</v>
      </c>
    </row>
    <row r="109" spans="1:4">
      <c r="A109" s="4" t="s">
        <v>1041</v>
      </c>
      <c r="B109" s="4" t="s">
        <v>1155</v>
      </c>
      <c r="C109" s="4" t="s">
        <v>1155</v>
      </c>
      <c r="D109" s="4" t="s">
        <v>1155</v>
      </c>
    </row>
    <row r="110" spans="1:4">
      <c r="A110" s="4" t="s">
        <v>1183</v>
      </c>
      <c r="B110" s="4" t="s">
        <v>1155</v>
      </c>
      <c r="C110" s="4" t="s">
        <v>1155</v>
      </c>
      <c r="D110" s="4" t="s">
        <v>1155</v>
      </c>
    </row>
    <row r="111" spans="1:4">
      <c r="A111" s="4" t="s">
        <v>1184</v>
      </c>
      <c r="B111" s="4" t="s">
        <v>1155</v>
      </c>
      <c r="C111" s="4" t="s">
        <v>1155</v>
      </c>
      <c r="D111" s="4" t="s">
        <v>1155</v>
      </c>
    </row>
    <row r="112" spans="1:4">
      <c r="A112" s="4" t="s">
        <v>1185</v>
      </c>
      <c r="B112" s="4" t="s">
        <v>1155</v>
      </c>
      <c r="C112" s="4" t="s">
        <v>1155</v>
      </c>
      <c r="D112" s="4" t="s">
        <v>1155</v>
      </c>
    </row>
    <row r="113" spans="1:4">
      <c r="A113" s="4" t="s">
        <v>1186</v>
      </c>
      <c r="B113" s="4" t="s">
        <v>1155</v>
      </c>
      <c r="C113" s="4" t="s">
        <v>1155</v>
      </c>
      <c r="D113" s="4" t="s">
        <v>1155</v>
      </c>
    </row>
    <row r="114" spans="1:4">
      <c r="A114" s="4" t="s">
        <v>1187</v>
      </c>
      <c r="B114" s="4" t="s">
        <v>1155</v>
      </c>
      <c r="C114" s="4" t="s">
        <v>1155</v>
      </c>
      <c r="D114" s="4" t="s">
        <v>1155</v>
      </c>
    </row>
    <row r="115" spans="1:4">
      <c r="A115" s="4" t="s">
        <v>1188</v>
      </c>
      <c r="B115" s="4" t="s">
        <v>1155</v>
      </c>
      <c r="C115" s="4" t="s">
        <v>1155</v>
      </c>
      <c r="D115" s="4" t="s">
        <v>1155</v>
      </c>
    </row>
    <row r="116" spans="1:4">
      <c r="A116" s="4" t="s">
        <v>416</v>
      </c>
      <c r="B116" s="4" t="s">
        <v>1155</v>
      </c>
      <c r="C116" s="4" t="s">
        <v>1155</v>
      </c>
      <c r="D116" s="4" t="s">
        <v>1155</v>
      </c>
    </row>
    <row r="117" spans="1:4">
      <c r="A117" s="4" t="s">
        <v>1151</v>
      </c>
      <c r="B117" s="4" t="s">
        <v>1155</v>
      </c>
      <c r="C117" s="4" t="s">
        <v>1155</v>
      </c>
      <c r="D117" s="4" t="s">
        <v>1155</v>
      </c>
    </row>
    <row r="118" spans="1:4">
      <c r="A118" s="4" t="s">
        <v>1189</v>
      </c>
      <c r="B118" s="5" t="n">
        <v>6152</v>
      </c>
      <c r="C118" s="5" t="n">
        <v>6152</v>
      </c>
      <c r="D118" s="5" t="n">
        <v>6152</v>
      </c>
    </row>
    <row r="119" spans="1:4">
      <c r="A119" s="4" t="s">
        <v>1197</v>
      </c>
    </row>
    <row r="120" spans="1:4">
      <c r="A120" s="3" t="s">
        <v>651</v>
      </c>
    </row>
    <row r="121" spans="1:4">
      <c r="A121" s="4" t="s">
        <v>1179</v>
      </c>
      <c r="B121" s="5" t="n">
        <v>7602941</v>
      </c>
      <c r="C121" s="5" t="n">
        <v>7441902</v>
      </c>
      <c r="D121" s="5" t="n">
        <v>7441935</v>
      </c>
    </row>
    <row r="122" spans="1:4">
      <c r="A122" s="4" t="s">
        <v>1041</v>
      </c>
      <c r="B122" s="4" t="s">
        <v>1155</v>
      </c>
      <c r="C122" s="4" t="s">
        <v>1155</v>
      </c>
      <c r="D122" s="4" t="s">
        <v>1155</v>
      </c>
    </row>
    <row r="123" spans="1:4">
      <c r="A123" s="4" t="s">
        <v>1183</v>
      </c>
      <c r="B123" s="4" t="s">
        <v>1155</v>
      </c>
      <c r="C123" s="4" t="s">
        <v>1155</v>
      </c>
      <c r="D123" s="4" t="s">
        <v>1155</v>
      </c>
    </row>
    <row r="124" spans="1:4">
      <c r="A124" s="4" t="s">
        <v>1184</v>
      </c>
      <c r="B124" s="4" t="s">
        <v>1155</v>
      </c>
      <c r="C124" s="4" t="s">
        <v>1155</v>
      </c>
      <c r="D124" s="4" t="s">
        <v>1155</v>
      </c>
    </row>
    <row r="125" spans="1:4">
      <c r="A125" s="4" t="s">
        <v>1185</v>
      </c>
      <c r="B125" s="4" t="s">
        <v>1155</v>
      </c>
      <c r="C125" s="4" t="s">
        <v>1155</v>
      </c>
      <c r="D125" s="4" t="s">
        <v>1155</v>
      </c>
    </row>
    <row r="126" spans="1:4">
      <c r="A126" s="4" t="s">
        <v>1186</v>
      </c>
      <c r="B126" s="4" t="s">
        <v>1155</v>
      </c>
      <c r="C126" s="4" t="s">
        <v>1155</v>
      </c>
      <c r="D126" s="4" t="s">
        <v>1155</v>
      </c>
    </row>
    <row r="127" spans="1:4">
      <c r="A127" s="4" t="s">
        <v>1187</v>
      </c>
      <c r="B127" s="4" t="s">
        <v>1155</v>
      </c>
      <c r="C127" s="4" t="s">
        <v>1155</v>
      </c>
      <c r="D127" s="4" t="s">
        <v>1155</v>
      </c>
    </row>
    <row r="128" spans="1:4">
      <c r="A128" s="4" t="s">
        <v>1188</v>
      </c>
      <c r="B128" s="4" t="s">
        <v>1155</v>
      </c>
      <c r="C128" s="4" t="s">
        <v>1155</v>
      </c>
      <c r="D128" s="4" t="s">
        <v>1155</v>
      </c>
    </row>
    <row r="129" spans="1:4">
      <c r="A129" s="4" t="s">
        <v>416</v>
      </c>
      <c r="B129" s="4" t="s">
        <v>1155</v>
      </c>
      <c r="C129" s="4" t="s">
        <v>1155</v>
      </c>
      <c r="D129" s="4" t="s">
        <v>1155</v>
      </c>
    </row>
    <row r="130" spans="1:4">
      <c r="A130" s="4" t="s">
        <v>1151</v>
      </c>
      <c r="B130" s="4" t="s">
        <v>1155</v>
      </c>
      <c r="C130" s="4" t="s">
        <v>1155</v>
      </c>
      <c r="D130" s="4" t="s">
        <v>1155</v>
      </c>
    </row>
    <row r="131" spans="1:4">
      <c r="A131" s="4" t="s">
        <v>1189</v>
      </c>
      <c r="B131" s="5" t="n">
        <v>7558645</v>
      </c>
      <c r="C131" s="5" t="n">
        <v>7602941</v>
      </c>
      <c r="D131" s="5" t="n">
        <v>7441902</v>
      </c>
    </row>
    <row r="132" spans="1:4">
      <c r="A132" s="4" t="s">
        <v>1198</v>
      </c>
    </row>
    <row r="133" spans="1:4">
      <c r="A133" s="3" t="s">
        <v>651</v>
      </c>
    </row>
    <row r="134" spans="1:4">
      <c r="A134" s="4" t="s">
        <v>1179</v>
      </c>
      <c r="B134" s="5" t="n">
        <v>11987109</v>
      </c>
      <c r="C134" s="5" t="n">
        <v>10348857</v>
      </c>
      <c r="D134" s="5" t="n">
        <v>9526355</v>
      </c>
    </row>
    <row r="135" spans="1:4">
      <c r="A135" s="4" t="s">
        <v>1041</v>
      </c>
      <c r="B135" s="4" t="s">
        <v>1155</v>
      </c>
      <c r="C135" s="4" t="s">
        <v>1155</v>
      </c>
      <c r="D135" s="4" t="s">
        <v>1155</v>
      </c>
    </row>
    <row r="136" spans="1:4">
      <c r="A136" s="4" t="s">
        <v>1183</v>
      </c>
      <c r="B136" s="4" t="s">
        <v>1155</v>
      </c>
      <c r="C136" s="4" t="s">
        <v>1155</v>
      </c>
      <c r="D136" s="4" t="s">
        <v>1155</v>
      </c>
    </row>
    <row r="137" spans="1:4">
      <c r="A137" s="4" t="s">
        <v>1184</v>
      </c>
      <c r="B137" s="4" t="s">
        <v>1155</v>
      </c>
      <c r="C137" s="4" t="s">
        <v>1155</v>
      </c>
      <c r="D137" s="4" t="s">
        <v>1155</v>
      </c>
    </row>
    <row r="138" spans="1:4">
      <c r="A138" s="4" t="s">
        <v>1185</v>
      </c>
      <c r="B138" s="4" t="s">
        <v>1155</v>
      </c>
      <c r="C138" s="4" t="s">
        <v>1155</v>
      </c>
      <c r="D138" s="4" t="s">
        <v>1155</v>
      </c>
    </row>
    <row r="139" spans="1:4">
      <c r="A139" s="4" t="s">
        <v>1186</v>
      </c>
      <c r="B139" s="4" t="s">
        <v>1155</v>
      </c>
      <c r="C139" s="4" t="s">
        <v>1155</v>
      </c>
      <c r="D139" s="4" t="s">
        <v>1155</v>
      </c>
    </row>
    <row r="140" spans="1:4">
      <c r="A140" s="4" t="s">
        <v>1187</v>
      </c>
      <c r="B140" s="4" t="s">
        <v>1155</v>
      </c>
      <c r="C140" s="4" t="s">
        <v>1155</v>
      </c>
      <c r="D140" s="4" t="s">
        <v>1155</v>
      </c>
    </row>
    <row r="141" spans="1:4">
      <c r="A141" s="4" t="s">
        <v>1188</v>
      </c>
      <c r="B141" s="4" t="s">
        <v>1155</v>
      </c>
      <c r="C141" s="4" t="s">
        <v>1155</v>
      </c>
      <c r="D141" s="4" t="s">
        <v>1155</v>
      </c>
    </row>
    <row r="142" spans="1:4">
      <c r="A142" s="4" t="s">
        <v>416</v>
      </c>
      <c r="B142" s="4" t="s">
        <v>1155</v>
      </c>
      <c r="C142" s="4" t="s">
        <v>1155</v>
      </c>
      <c r="D142" s="4" t="s">
        <v>1155</v>
      </c>
    </row>
    <row r="143" spans="1:4">
      <c r="A143" s="4" t="s">
        <v>1151</v>
      </c>
      <c r="B143" s="4" t="s">
        <v>1155</v>
      </c>
      <c r="C143" s="4" t="s">
        <v>1155</v>
      </c>
      <c r="D143" s="4" t="s">
        <v>1155</v>
      </c>
    </row>
    <row r="144" spans="1:4">
      <c r="A144" s="4" t="s">
        <v>1189</v>
      </c>
      <c r="B144" s="5" t="n">
        <v>11442528</v>
      </c>
      <c r="C144" s="5" t="n">
        <v>11987109</v>
      </c>
      <c r="D144" s="5" t="n">
        <v>10348857</v>
      </c>
    </row>
    <row r="145" spans="1:4">
      <c r="A145" s="4" t="s">
        <v>1199</v>
      </c>
    </row>
    <row r="146" spans="1:4">
      <c r="A146" s="3" t="s">
        <v>651</v>
      </c>
    </row>
    <row r="147" spans="1:4">
      <c r="A147" s="4" t="s">
        <v>1179</v>
      </c>
      <c r="B147" s="5" t="n">
        <v>666008</v>
      </c>
      <c r="C147" s="5" t="n">
        <v>499627</v>
      </c>
      <c r="D147" s="5" t="n">
        <v>414574</v>
      </c>
    </row>
    <row r="148" spans="1:4">
      <c r="A148" s="4" t="s">
        <v>1041</v>
      </c>
      <c r="B148" s="4" t="s">
        <v>1155</v>
      </c>
      <c r="C148" s="4" t="s">
        <v>1155</v>
      </c>
      <c r="D148" s="4" t="s">
        <v>1155</v>
      </c>
    </row>
    <row r="149" spans="1:4">
      <c r="A149" s="4" t="s">
        <v>1183</v>
      </c>
      <c r="B149" s="4" t="s">
        <v>1155</v>
      </c>
      <c r="C149" s="4" t="s">
        <v>1155</v>
      </c>
      <c r="D149" s="4" t="s">
        <v>1155</v>
      </c>
    </row>
    <row r="150" spans="1:4">
      <c r="A150" s="4" t="s">
        <v>1184</v>
      </c>
      <c r="B150" s="4" t="s">
        <v>1155</v>
      </c>
      <c r="C150" s="4" t="s">
        <v>1155</v>
      </c>
      <c r="D150" s="4" t="s">
        <v>1155</v>
      </c>
    </row>
    <row r="151" spans="1:4">
      <c r="A151" s="4" t="s">
        <v>1185</v>
      </c>
      <c r="B151" s="4" t="s">
        <v>1155</v>
      </c>
      <c r="C151" s="4" t="s">
        <v>1155</v>
      </c>
      <c r="D151" s="4" t="s">
        <v>1155</v>
      </c>
    </row>
    <row r="152" spans="1:4">
      <c r="A152" s="4" t="s">
        <v>1186</v>
      </c>
      <c r="B152" s="4" t="s">
        <v>1155</v>
      </c>
      <c r="C152" s="4" t="s">
        <v>1155</v>
      </c>
      <c r="D152" s="4" t="s">
        <v>1155</v>
      </c>
    </row>
    <row r="153" spans="1:4">
      <c r="A153" s="4" t="s">
        <v>1187</v>
      </c>
      <c r="B153" s="4" t="s">
        <v>1155</v>
      </c>
      <c r="C153" s="4" t="s">
        <v>1155</v>
      </c>
      <c r="D153" s="4" t="s">
        <v>1155</v>
      </c>
    </row>
    <row r="154" spans="1:4">
      <c r="A154" s="4" t="s">
        <v>1188</v>
      </c>
      <c r="B154" s="4" t="s">
        <v>1155</v>
      </c>
      <c r="C154" s="4" t="s">
        <v>1155</v>
      </c>
      <c r="D154" s="4" t="s">
        <v>1155</v>
      </c>
    </row>
    <row r="155" spans="1:4">
      <c r="A155" s="4" t="s">
        <v>416</v>
      </c>
      <c r="B155" s="4" t="s">
        <v>1155</v>
      </c>
      <c r="C155" s="4" t="s">
        <v>1155</v>
      </c>
      <c r="D155" s="4" t="s">
        <v>1155</v>
      </c>
    </row>
    <row r="156" spans="1:4">
      <c r="A156" s="4" t="s">
        <v>1151</v>
      </c>
      <c r="B156" s="4" t="s">
        <v>1155</v>
      </c>
      <c r="C156" s="4" t="s">
        <v>1155</v>
      </c>
      <c r="D156" s="4" t="s">
        <v>1155</v>
      </c>
    </row>
    <row r="157" spans="1:4">
      <c r="A157" s="4" t="s">
        <v>1189</v>
      </c>
      <c r="B157" s="5" t="n">
        <v>825476</v>
      </c>
      <c r="C157" s="5" t="n">
        <v>666008</v>
      </c>
      <c r="D157" s="5" t="n">
        <v>499627</v>
      </c>
    </row>
    <row r="158" spans="1:4">
      <c r="A158" s="4" t="s">
        <v>1200</v>
      </c>
    </row>
    <row r="159" spans="1:4">
      <c r="A159" s="3" t="s">
        <v>651</v>
      </c>
    </row>
    <row r="160" spans="1:4">
      <c r="A160" s="4" t="s">
        <v>1179</v>
      </c>
      <c r="B160" s="5" t="n">
        <v>35840</v>
      </c>
      <c r="C160" s="5" t="n">
        <v>35840</v>
      </c>
      <c r="D160" s="5" t="n">
        <v>35840</v>
      </c>
    </row>
    <row r="161" spans="1:4">
      <c r="A161" s="4" t="s">
        <v>1041</v>
      </c>
      <c r="B161" s="4" t="s">
        <v>1155</v>
      </c>
      <c r="C161" s="4" t="s">
        <v>1155</v>
      </c>
      <c r="D161" s="4" t="s">
        <v>1155</v>
      </c>
    </row>
    <row r="162" spans="1:4">
      <c r="A162" s="4" t="s">
        <v>1183</v>
      </c>
      <c r="B162" s="4" t="s">
        <v>1155</v>
      </c>
      <c r="C162" s="4" t="s">
        <v>1155</v>
      </c>
      <c r="D162" s="4" t="s">
        <v>1155</v>
      </c>
    </row>
    <row r="163" spans="1:4">
      <c r="A163" s="4" t="s">
        <v>1184</v>
      </c>
      <c r="B163" s="4" t="s">
        <v>1155</v>
      </c>
      <c r="C163" s="4" t="s">
        <v>1155</v>
      </c>
      <c r="D163" s="4" t="s">
        <v>1155</v>
      </c>
    </row>
    <row r="164" spans="1:4">
      <c r="A164" s="4" t="s">
        <v>1185</v>
      </c>
      <c r="B164" s="4" t="s">
        <v>1155</v>
      </c>
      <c r="C164" s="4" t="s">
        <v>1155</v>
      </c>
      <c r="D164" s="4" t="s">
        <v>1155</v>
      </c>
    </row>
    <row r="165" spans="1:4">
      <c r="A165" s="4" t="s">
        <v>1186</v>
      </c>
      <c r="B165" s="4" t="s">
        <v>1155</v>
      </c>
      <c r="C165" s="4" t="s">
        <v>1155</v>
      </c>
      <c r="D165" s="4" t="s">
        <v>1155</v>
      </c>
    </row>
    <row r="166" spans="1:4">
      <c r="A166" s="4" t="s">
        <v>1187</v>
      </c>
      <c r="B166" s="4" t="s">
        <v>1155</v>
      </c>
      <c r="C166" s="4" t="s">
        <v>1155</v>
      </c>
      <c r="D166" s="4" t="s">
        <v>1155</v>
      </c>
    </row>
    <row r="167" spans="1:4">
      <c r="A167" s="4" t="s">
        <v>1188</v>
      </c>
      <c r="B167" s="4" t="s">
        <v>1155</v>
      </c>
      <c r="C167" s="4" t="s">
        <v>1155</v>
      </c>
      <c r="D167" s="4" t="s">
        <v>1155</v>
      </c>
    </row>
    <row r="168" spans="1:4">
      <c r="A168" s="4" t="s">
        <v>416</v>
      </c>
      <c r="B168" s="4" t="s">
        <v>1155</v>
      </c>
      <c r="C168" s="4" t="s">
        <v>1155</v>
      </c>
      <c r="D168" s="4" t="s">
        <v>1155</v>
      </c>
    </row>
    <row r="169" spans="1:4">
      <c r="A169" s="4" t="s">
        <v>1151</v>
      </c>
      <c r="B169" s="4" t="s">
        <v>1155</v>
      </c>
      <c r="C169" s="4" t="s">
        <v>1155</v>
      </c>
      <c r="D169" s="4" t="s">
        <v>1155</v>
      </c>
    </row>
    <row r="170" spans="1:4">
      <c r="A170" s="4" t="s">
        <v>1189</v>
      </c>
      <c r="B170" s="5" t="n">
        <v>35840</v>
      </c>
      <c r="C170" s="5" t="n">
        <v>35840</v>
      </c>
      <c r="D170" s="5" t="n">
        <v>35840</v>
      </c>
    </row>
    <row r="171" spans="1:4">
      <c r="A171" s="4" t="s">
        <v>1201</v>
      </c>
    </row>
    <row r="172" spans="1:4">
      <c r="A172" s="3" t="s">
        <v>651</v>
      </c>
    </row>
    <row r="173" spans="1:4">
      <c r="A173" s="4" t="s">
        <v>1179</v>
      </c>
      <c r="B173" s="5" t="n">
        <v>183138</v>
      </c>
      <c r="C173" s="5" t="n">
        <v>192626</v>
      </c>
      <c r="D173" s="5" t="n">
        <v>195577</v>
      </c>
    </row>
    <row r="174" spans="1:4">
      <c r="A174" s="4" t="s">
        <v>1041</v>
      </c>
      <c r="B174" s="4" t="s">
        <v>1155</v>
      </c>
      <c r="C174" s="4" t="s">
        <v>1155</v>
      </c>
      <c r="D174" s="4" t="s">
        <v>1155</v>
      </c>
    </row>
    <row r="175" spans="1:4">
      <c r="A175" s="4" t="s">
        <v>1183</v>
      </c>
      <c r="B175" s="4" t="s">
        <v>1155</v>
      </c>
      <c r="C175" s="4" t="s">
        <v>1155</v>
      </c>
      <c r="D175" s="4" t="s">
        <v>1155</v>
      </c>
    </row>
    <row r="176" spans="1:4">
      <c r="A176" s="4" t="s">
        <v>1184</v>
      </c>
      <c r="B176" s="4" t="s">
        <v>1155</v>
      </c>
      <c r="C176" s="4" t="s">
        <v>1155</v>
      </c>
      <c r="D176" s="4" t="s">
        <v>1155</v>
      </c>
    </row>
    <row r="177" spans="1:4">
      <c r="A177" s="4" t="s">
        <v>1185</v>
      </c>
      <c r="B177" s="4" t="s">
        <v>1155</v>
      </c>
      <c r="C177" s="4" t="s">
        <v>1155</v>
      </c>
      <c r="D177" s="4" t="s">
        <v>1155</v>
      </c>
    </row>
    <row r="178" spans="1:4">
      <c r="A178" s="4" t="s">
        <v>1186</v>
      </c>
      <c r="B178" s="4" t="s">
        <v>1155</v>
      </c>
      <c r="C178" s="4" t="s">
        <v>1155</v>
      </c>
      <c r="D178" s="4" t="s">
        <v>1155</v>
      </c>
    </row>
    <row r="179" spans="1:4">
      <c r="A179" s="4" t="s">
        <v>1187</v>
      </c>
      <c r="B179" s="4" t="s">
        <v>1155</v>
      </c>
      <c r="C179" s="4" t="s">
        <v>1155</v>
      </c>
      <c r="D179" s="4" t="s">
        <v>1155</v>
      </c>
    </row>
    <row r="180" spans="1:4">
      <c r="A180" s="4" t="s">
        <v>1188</v>
      </c>
      <c r="B180" s="4" t="s">
        <v>1155</v>
      </c>
      <c r="C180" s="4" t="s">
        <v>1155</v>
      </c>
      <c r="D180" s="4" t="s">
        <v>1155</v>
      </c>
    </row>
    <row r="181" spans="1:4">
      <c r="A181" s="4" t="s">
        <v>416</v>
      </c>
      <c r="B181" s="4" t="s">
        <v>1155</v>
      </c>
      <c r="C181" s="4" t="s">
        <v>1155</v>
      </c>
      <c r="D181" s="4" t="s">
        <v>1155</v>
      </c>
    </row>
    <row r="182" spans="1:4">
      <c r="A182" s="4" t="s">
        <v>1151</v>
      </c>
      <c r="B182" s="4" t="s">
        <v>1155</v>
      </c>
      <c r="C182" s="4" t="s">
        <v>1155</v>
      </c>
      <c r="D182" s="4" t="s">
        <v>1155</v>
      </c>
    </row>
    <row r="183" spans="1:4">
      <c r="A183" s="4" t="s">
        <v>1189</v>
      </c>
      <c r="B183" s="5" t="n">
        <v>174407</v>
      </c>
      <c r="C183" s="5" t="n">
        <v>183138</v>
      </c>
      <c r="D183" s="5" t="n">
        <v>192626</v>
      </c>
    </row>
    <row r="184" spans="1:4">
      <c r="A184" s="4" t="s">
        <v>1202</v>
      </c>
    </row>
    <row r="185" spans="1:4">
      <c r="A185" s="3" t="s">
        <v>651</v>
      </c>
    </row>
    <row r="186" spans="1:4">
      <c r="A186" s="4" t="s">
        <v>1179</v>
      </c>
      <c r="B186" s="5" t="n">
        <v>-9705576</v>
      </c>
      <c r="C186" s="5" t="n">
        <v>-9314665</v>
      </c>
      <c r="D186" s="5" t="n">
        <v>-8690262</v>
      </c>
    </row>
    <row r="187" spans="1:4">
      <c r="A187" s="4" t="s">
        <v>1041</v>
      </c>
      <c r="B187" s="4" t="s">
        <v>1155</v>
      </c>
      <c r="C187" s="4" t="s">
        <v>1155</v>
      </c>
      <c r="D187" s="4" t="s">
        <v>1155</v>
      </c>
    </row>
    <row r="188" spans="1:4">
      <c r="A188" s="4" t="s">
        <v>1183</v>
      </c>
      <c r="B188" s="4" t="s">
        <v>1155</v>
      </c>
      <c r="C188" s="4" t="s">
        <v>1155</v>
      </c>
      <c r="D188" s="4" t="s">
        <v>1155</v>
      </c>
    </row>
    <row r="189" spans="1:4">
      <c r="A189" s="4" t="s">
        <v>1184</v>
      </c>
      <c r="B189" s="4" t="s">
        <v>1155</v>
      </c>
      <c r="C189" s="4" t="s">
        <v>1155</v>
      </c>
      <c r="D189" s="4" t="s">
        <v>1155</v>
      </c>
    </row>
    <row r="190" spans="1:4">
      <c r="A190" s="4" t="s">
        <v>1185</v>
      </c>
      <c r="B190" s="4" t="s">
        <v>1155</v>
      </c>
      <c r="C190" s="4" t="s">
        <v>1155</v>
      </c>
      <c r="D190" s="4" t="s">
        <v>1155</v>
      </c>
    </row>
    <row r="191" spans="1:4">
      <c r="A191" s="4" t="s">
        <v>1186</v>
      </c>
      <c r="B191" s="4" t="s">
        <v>1155</v>
      </c>
      <c r="C191" s="4" t="s">
        <v>1155</v>
      </c>
      <c r="D191" s="4" t="s">
        <v>1155</v>
      </c>
    </row>
    <row r="192" spans="1:4">
      <c r="A192" s="4" t="s">
        <v>1187</v>
      </c>
      <c r="B192" s="4" t="s">
        <v>1155</v>
      </c>
      <c r="C192" s="4" t="s">
        <v>1155</v>
      </c>
      <c r="D192" s="4" t="s">
        <v>1155</v>
      </c>
    </row>
    <row r="193" spans="1:4">
      <c r="A193" s="4" t="s">
        <v>1188</v>
      </c>
      <c r="B193" s="4" t="s">
        <v>1155</v>
      </c>
      <c r="C193" s="4" t="s">
        <v>1155</v>
      </c>
      <c r="D193" s="4" t="s">
        <v>1155</v>
      </c>
    </row>
    <row r="194" spans="1:4">
      <c r="A194" s="4" t="s">
        <v>416</v>
      </c>
      <c r="B194" s="4" t="s">
        <v>1155</v>
      </c>
      <c r="C194" s="4" t="s">
        <v>1155</v>
      </c>
      <c r="D194" s="4" t="s">
        <v>1155</v>
      </c>
    </row>
    <row r="195" spans="1:4">
      <c r="A195" s="4" t="s">
        <v>1151</v>
      </c>
      <c r="B195" s="4" t="s">
        <v>1155</v>
      </c>
      <c r="C195" s="4" t="s">
        <v>1155</v>
      </c>
      <c r="D195" s="4" t="s">
        <v>1155</v>
      </c>
    </row>
    <row r="196" spans="1:4">
      <c r="A196" s="4" t="s">
        <v>1189</v>
      </c>
      <c r="B196" s="5" t="n">
        <v>-9453223</v>
      </c>
      <c r="C196" s="5" t="n">
        <v>-9705576</v>
      </c>
      <c r="D196" s="5" t="n">
        <v>-9314665</v>
      </c>
    </row>
    <row r="197" spans="1:4">
      <c r="A197" s="4" t="s">
        <v>1203</v>
      </c>
    </row>
    <row r="198" spans="1:4">
      <c r="A198" s="3" t="s">
        <v>651</v>
      </c>
    </row>
    <row r="199" spans="1:4">
      <c r="A199" s="4" t="s">
        <v>1179</v>
      </c>
      <c r="B199" s="5" t="n">
        <v>-37</v>
      </c>
      <c r="C199" s="5" t="n">
        <v>-37</v>
      </c>
      <c r="D199" s="5" t="n">
        <v>-37</v>
      </c>
    </row>
    <row r="200" spans="1:4">
      <c r="A200" s="4" t="s">
        <v>1041</v>
      </c>
      <c r="B200" s="4" t="s">
        <v>1155</v>
      </c>
      <c r="C200" s="4" t="s">
        <v>1155</v>
      </c>
      <c r="D200" s="4" t="s">
        <v>1155</v>
      </c>
    </row>
    <row r="201" spans="1:4">
      <c r="A201" s="4" t="s">
        <v>1183</v>
      </c>
      <c r="B201" s="4" t="s">
        <v>1155</v>
      </c>
      <c r="C201" s="4" t="s">
        <v>1155</v>
      </c>
      <c r="D201" s="4" t="s">
        <v>1155</v>
      </c>
    </row>
    <row r="202" spans="1:4">
      <c r="A202" s="4" t="s">
        <v>1184</v>
      </c>
      <c r="B202" s="4" t="s">
        <v>1155</v>
      </c>
      <c r="C202" s="4" t="s">
        <v>1155</v>
      </c>
      <c r="D202" s="4" t="s">
        <v>1155</v>
      </c>
    </row>
    <row r="203" spans="1:4">
      <c r="A203" s="4" t="s">
        <v>1185</v>
      </c>
      <c r="B203" s="4" t="s">
        <v>1155</v>
      </c>
      <c r="C203" s="4" t="s">
        <v>1155</v>
      </c>
      <c r="D203" s="4" t="s">
        <v>1155</v>
      </c>
    </row>
    <row r="204" spans="1:4">
      <c r="A204" s="4" t="s">
        <v>1186</v>
      </c>
      <c r="B204" s="4" t="s">
        <v>1155</v>
      </c>
      <c r="C204" s="4" t="s">
        <v>1155</v>
      </c>
      <c r="D204" s="4" t="s">
        <v>1155</v>
      </c>
    </row>
    <row r="205" spans="1:4">
      <c r="A205" s="4" t="s">
        <v>1187</v>
      </c>
      <c r="B205" s="4" t="s">
        <v>1155</v>
      </c>
      <c r="C205" s="4" t="s">
        <v>1155</v>
      </c>
      <c r="D205" s="4" t="s">
        <v>1155</v>
      </c>
    </row>
    <row r="206" spans="1:4">
      <c r="A206" s="4" t="s">
        <v>1188</v>
      </c>
      <c r="B206" s="4" t="s">
        <v>1155</v>
      </c>
      <c r="C206" s="4" t="s">
        <v>1155</v>
      </c>
      <c r="D206" s="4" t="s">
        <v>1155</v>
      </c>
    </row>
    <row r="207" spans="1:4">
      <c r="A207" s="4" t="s">
        <v>416</v>
      </c>
      <c r="B207" s="4" t="s">
        <v>1155</v>
      </c>
      <c r="C207" s="4" t="s">
        <v>1155</v>
      </c>
      <c r="D207" s="4" t="s">
        <v>1155</v>
      </c>
    </row>
    <row r="208" spans="1:4">
      <c r="A208" s="4" t="s">
        <v>1151</v>
      </c>
      <c r="B208" s="4" t="s">
        <v>1155</v>
      </c>
      <c r="C208" s="4" t="s">
        <v>1155</v>
      </c>
      <c r="D208" s="4" t="s">
        <v>1155</v>
      </c>
    </row>
    <row r="209" spans="1:4">
      <c r="A209" s="4" t="s">
        <v>1189</v>
      </c>
      <c r="B209" s="5" t="n">
        <v>-37</v>
      </c>
      <c r="C209" s="5" t="n">
        <v>-37</v>
      </c>
      <c r="D209" s="5" t="n">
        <v>-37</v>
      </c>
    </row>
    <row r="210" spans="1:4">
      <c r="A210" s="4" t="s">
        <v>1204</v>
      </c>
    </row>
    <row r="211" spans="1:4">
      <c r="A211" s="3" t="s">
        <v>651</v>
      </c>
    </row>
    <row r="212" spans="1:4">
      <c r="A212" s="4" t="s">
        <v>1179</v>
      </c>
      <c r="B212" s="5" t="n">
        <v>-3136425</v>
      </c>
      <c r="C212" s="5" t="n">
        <v>-3086356</v>
      </c>
      <c r="D212" s="5" t="n">
        <v>-2783725</v>
      </c>
    </row>
    <row r="213" spans="1:4">
      <c r="A213" s="4" t="s">
        <v>1041</v>
      </c>
      <c r="B213" s="4" t="s">
        <v>1155</v>
      </c>
      <c r="C213" s="4" t="s">
        <v>1155</v>
      </c>
      <c r="D213" s="4" t="s">
        <v>1155</v>
      </c>
    </row>
    <row r="214" spans="1:4">
      <c r="A214" s="4" t="s">
        <v>1183</v>
      </c>
      <c r="B214" s="4" t="s">
        <v>1155</v>
      </c>
      <c r="C214" s="4" t="s">
        <v>1155</v>
      </c>
      <c r="D214" s="4" t="s">
        <v>1155</v>
      </c>
    </row>
    <row r="215" spans="1:4">
      <c r="A215" s="4" t="s">
        <v>1184</v>
      </c>
      <c r="B215" s="4" t="s">
        <v>1155</v>
      </c>
      <c r="C215" s="4" t="s">
        <v>1155</v>
      </c>
      <c r="D215" s="4" t="s">
        <v>1155</v>
      </c>
    </row>
    <row r="216" spans="1:4">
      <c r="A216" s="4" t="s">
        <v>1185</v>
      </c>
      <c r="B216" s="4" t="s">
        <v>1155</v>
      </c>
      <c r="C216" s="4" t="s">
        <v>1155</v>
      </c>
      <c r="D216" s="4" t="s">
        <v>1155</v>
      </c>
    </row>
    <row r="217" spans="1:4">
      <c r="A217" s="4" t="s">
        <v>1186</v>
      </c>
      <c r="B217" s="4" t="s">
        <v>1155</v>
      </c>
      <c r="C217" s="4" t="s">
        <v>1155</v>
      </c>
      <c r="D217" s="4" t="s">
        <v>1155</v>
      </c>
    </row>
    <row r="218" spans="1:4">
      <c r="A218" s="4" t="s">
        <v>1187</v>
      </c>
      <c r="B218" s="4" t="s">
        <v>1155</v>
      </c>
      <c r="C218" s="4" t="s">
        <v>1155</v>
      </c>
      <c r="D218" s="4" t="s">
        <v>1155</v>
      </c>
    </row>
    <row r="219" spans="1:4">
      <c r="A219" s="4" t="s">
        <v>1188</v>
      </c>
      <c r="B219" s="4" t="s">
        <v>1155</v>
      </c>
      <c r="C219" s="4" t="s">
        <v>1155</v>
      </c>
      <c r="D219" s="4" t="s">
        <v>1155</v>
      </c>
    </row>
    <row r="220" spans="1:4">
      <c r="A220" s="4" t="s">
        <v>416</v>
      </c>
      <c r="B220" s="4" t="s">
        <v>1155</v>
      </c>
      <c r="C220" s="4" t="s">
        <v>1155</v>
      </c>
      <c r="D220" s="4" t="s">
        <v>1155</v>
      </c>
    </row>
    <row r="221" spans="1:4">
      <c r="A221" s="4" t="s">
        <v>1151</v>
      </c>
      <c r="B221" s="4" t="s">
        <v>1155</v>
      </c>
      <c r="C221" s="4" t="s">
        <v>1155</v>
      </c>
      <c r="D221" s="4" t="s">
        <v>1155</v>
      </c>
    </row>
    <row r="222" spans="1:4">
      <c r="A222" s="4" t="s">
        <v>1189</v>
      </c>
      <c r="B222" s="5" t="n">
        <v>-3441540</v>
      </c>
      <c r="C222" s="5" t="n">
        <v>-3136425</v>
      </c>
      <c r="D222" s="5" t="n">
        <v>-3086356</v>
      </c>
    </row>
    <row r="223" spans="1:4">
      <c r="A223" s="4" t="s">
        <v>1205</v>
      </c>
    </row>
    <row r="224" spans="1:4">
      <c r="A224" s="3" t="s">
        <v>651</v>
      </c>
    </row>
    <row r="225" spans="1:4">
      <c r="A225" s="4" t="s">
        <v>1179</v>
      </c>
      <c r="B225" s="5" t="n">
        <v>-6436607</v>
      </c>
      <c r="C225" s="5" t="n">
        <v>-6099675</v>
      </c>
      <c r="D225" s="5" t="n">
        <v>-5791748</v>
      </c>
    </row>
    <row r="226" spans="1:4">
      <c r="A226" s="4" t="s">
        <v>1041</v>
      </c>
      <c r="B226" s="4" t="s">
        <v>1155</v>
      </c>
      <c r="C226" s="4" t="s">
        <v>1155</v>
      </c>
      <c r="D226" s="4" t="s">
        <v>1155</v>
      </c>
    </row>
    <row r="227" spans="1:4">
      <c r="A227" s="4" t="s">
        <v>1183</v>
      </c>
      <c r="B227" s="4" t="s">
        <v>1155</v>
      </c>
      <c r="C227" s="4" t="s">
        <v>1155</v>
      </c>
      <c r="D227" s="4" t="s">
        <v>1155</v>
      </c>
    </row>
    <row r="228" spans="1:4">
      <c r="A228" s="4" t="s">
        <v>1184</v>
      </c>
      <c r="B228" s="4" t="s">
        <v>1155</v>
      </c>
      <c r="C228" s="4" t="s">
        <v>1155</v>
      </c>
      <c r="D228" s="4" t="s">
        <v>1155</v>
      </c>
    </row>
    <row r="229" spans="1:4">
      <c r="A229" s="4" t="s">
        <v>1185</v>
      </c>
      <c r="B229" s="4" t="s">
        <v>1155</v>
      </c>
      <c r="C229" s="4" t="s">
        <v>1155</v>
      </c>
      <c r="D229" s="4" t="s">
        <v>1155</v>
      </c>
    </row>
    <row r="230" spans="1:4">
      <c r="A230" s="4" t="s">
        <v>1186</v>
      </c>
      <c r="B230" s="4" t="s">
        <v>1155</v>
      </c>
      <c r="C230" s="4" t="s">
        <v>1155</v>
      </c>
      <c r="D230" s="4" t="s">
        <v>1155</v>
      </c>
    </row>
    <row r="231" spans="1:4">
      <c r="A231" s="4" t="s">
        <v>1187</v>
      </c>
      <c r="B231" s="4" t="s">
        <v>1155</v>
      </c>
      <c r="C231" s="4" t="s">
        <v>1155</v>
      </c>
      <c r="D231" s="4" t="s">
        <v>1155</v>
      </c>
    </row>
    <row r="232" spans="1:4">
      <c r="A232" s="4" t="s">
        <v>1188</v>
      </c>
      <c r="B232" s="4" t="s">
        <v>1155</v>
      </c>
      <c r="C232" s="4" t="s">
        <v>1155</v>
      </c>
      <c r="D232" s="4" t="s">
        <v>1155</v>
      </c>
    </row>
    <row r="233" spans="1:4">
      <c r="A233" s="4" t="s">
        <v>416</v>
      </c>
      <c r="B233" s="4" t="s">
        <v>1155</v>
      </c>
      <c r="C233" s="4" t="s">
        <v>1155</v>
      </c>
      <c r="D233" s="4" t="s">
        <v>1155</v>
      </c>
    </row>
    <row r="234" spans="1:4">
      <c r="A234" s="4" t="s">
        <v>1151</v>
      </c>
      <c r="B234" s="4" t="s">
        <v>1155</v>
      </c>
      <c r="C234" s="4" t="s">
        <v>1155</v>
      </c>
      <c r="D234" s="4" t="s">
        <v>1155</v>
      </c>
    </row>
    <row r="235" spans="1:4">
      <c r="A235" s="4" t="s">
        <v>1189</v>
      </c>
      <c r="B235" s="5" t="n">
        <v>-5888080</v>
      </c>
      <c r="C235" s="5" t="n">
        <v>-6436607</v>
      </c>
      <c r="D235" s="5" t="n">
        <v>-6099675</v>
      </c>
    </row>
    <row r="236" spans="1:4">
      <c r="A236" s="4" t="s">
        <v>1206</v>
      </c>
    </row>
    <row r="237" spans="1:4">
      <c r="A237" s="3" t="s">
        <v>651</v>
      </c>
    </row>
    <row r="238" spans="1:4">
      <c r="A238" s="4" t="s">
        <v>1179</v>
      </c>
      <c r="B238" s="5" t="n">
        <v>0</v>
      </c>
      <c r="C238" s="5" t="n">
        <v>0</v>
      </c>
      <c r="D238" s="5" t="n">
        <v>0</v>
      </c>
    </row>
    <row r="239" spans="1:4">
      <c r="A239" s="4" t="s">
        <v>1041</v>
      </c>
      <c r="B239" s="4" t="s">
        <v>1155</v>
      </c>
      <c r="C239" s="4" t="s">
        <v>1155</v>
      </c>
      <c r="D239" s="4" t="s">
        <v>1155</v>
      </c>
    </row>
    <row r="240" spans="1:4">
      <c r="A240" s="4" t="s">
        <v>1183</v>
      </c>
      <c r="B240" s="4" t="s">
        <v>1155</v>
      </c>
      <c r="C240" s="4" t="s">
        <v>1155</v>
      </c>
      <c r="D240" s="4" t="s">
        <v>1155</v>
      </c>
    </row>
    <row r="241" spans="1:4">
      <c r="A241" s="4" t="s">
        <v>1184</v>
      </c>
      <c r="B241" s="4" t="s">
        <v>1155</v>
      </c>
      <c r="C241" s="4" t="s">
        <v>1155</v>
      </c>
      <c r="D241" s="4" t="s">
        <v>1155</v>
      </c>
    </row>
    <row r="242" spans="1:4">
      <c r="A242" s="4" t="s">
        <v>1185</v>
      </c>
      <c r="B242" s="4" t="s">
        <v>1155</v>
      </c>
      <c r="C242" s="4" t="s">
        <v>1155</v>
      </c>
      <c r="D242" s="4" t="s">
        <v>1155</v>
      </c>
    </row>
    <row r="243" spans="1:4">
      <c r="A243" s="4" t="s">
        <v>1186</v>
      </c>
      <c r="B243" s="4" t="s">
        <v>1155</v>
      </c>
      <c r="C243" s="4" t="s">
        <v>1155</v>
      </c>
      <c r="D243" s="4" t="s">
        <v>1155</v>
      </c>
    </row>
    <row r="244" spans="1:4">
      <c r="A244" s="4" t="s">
        <v>1187</v>
      </c>
      <c r="B244" s="4" t="s">
        <v>1155</v>
      </c>
      <c r="C244" s="4" t="s">
        <v>1155</v>
      </c>
      <c r="D244" s="4" t="s">
        <v>1155</v>
      </c>
    </row>
    <row r="245" spans="1:4">
      <c r="A245" s="4" t="s">
        <v>1188</v>
      </c>
      <c r="B245" s="4" t="s">
        <v>1155</v>
      </c>
      <c r="C245" s="4" t="s">
        <v>1155</v>
      </c>
      <c r="D245" s="4" t="s">
        <v>1155</v>
      </c>
    </row>
    <row r="246" spans="1:4">
      <c r="A246" s="4" t="s">
        <v>416</v>
      </c>
      <c r="B246" s="4" t="s">
        <v>1155</v>
      </c>
      <c r="C246" s="4" t="s">
        <v>1155</v>
      </c>
      <c r="D246" s="4" t="s">
        <v>1155</v>
      </c>
    </row>
    <row r="247" spans="1:4">
      <c r="A247" s="4" t="s">
        <v>1151</v>
      </c>
      <c r="B247" s="4" t="s">
        <v>1155</v>
      </c>
      <c r="C247" s="4" t="s">
        <v>1155</v>
      </c>
      <c r="D247" s="4" t="s">
        <v>1155</v>
      </c>
    </row>
    <row r="248" spans="1:4">
      <c r="A248" s="4" t="s">
        <v>1189</v>
      </c>
      <c r="B248" s="5" t="n">
        <v>0</v>
      </c>
      <c r="C248" s="5" t="n">
        <v>0</v>
      </c>
      <c r="D248" s="5" t="n">
        <v>0</v>
      </c>
    </row>
    <row r="249" spans="1:4">
      <c r="A249" s="4" t="s">
        <v>1207</v>
      </c>
    </row>
    <row r="250" spans="1:4">
      <c r="A250" s="3" t="s">
        <v>651</v>
      </c>
    </row>
    <row r="251" spans="1:4">
      <c r="A251" s="4" t="s">
        <v>1179</v>
      </c>
      <c r="B251" s="5" t="n">
        <v>-8516</v>
      </c>
      <c r="C251" s="5" t="n">
        <v>-7097</v>
      </c>
      <c r="D251" s="5" t="n">
        <v>-5678</v>
      </c>
    </row>
    <row r="252" spans="1:4">
      <c r="A252" s="4" t="s">
        <v>1041</v>
      </c>
      <c r="B252" s="4" t="s">
        <v>1155</v>
      </c>
      <c r="C252" s="4" t="s">
        <v>1155</v>
      </c>
      <c r="D252" s="4" t="s">
        <v>1155</v>
      </c>
    </row>
    <row r="253" spans="1:4">
      <c r="A253" s="4" t="s">
        <v>1183</v>
      </c>
      <c r="B253" s="4" t="s">
        <v>1155</v>
      </c>
      <c r="C253" s="4" t="s">
        <v>1155</v>
      </c>
      <c r="D253" s="4" t="s">
        <v>1155</v>
      </c>
    </row>
    <row r="254" spans="1:4">
      <c r="A254" s="4" t="s">
        <v>1184</v>
      </c>
      <c r="B254" s="4" t="s">
        <v>1155</v>
      </c>
      <c r="C254" s="4" t="s">
        <v>1155</v>
      </c>
      <c r="D254" s="4" t="s">
        <v>1155</v>
      </c>
    </row>
    <row r="255" spans="1:4">
      <c r="A255" s="4" t="s">
        <v>1185</v>
      </c>
      <c r="B255" s="4" t="s">
        <v>1155</v>
      </c>
      <c r="C255" s="4" t="s">
        <v>1155</v>
      </c>
      <c r="D255" s="4" t="s">
        <v>1155</v>
      </c>
    </row>
    <row r="256" spans="1:4">
      <c r="A256" s="4" t="s">
        <v>1186</v>
      </c>
      <c r="B256" s="4" t="s">
        <v>1155</v>
      </c>
      <c r="C256" s="4" t="s">
        <v>1155</v>
      </c>
      <c r="D256" s="4" t="s">
        <v>1155</v>
      </c>
    </row>
    <row r="257" spans="1:4">
      <c r="A257" s="4" t="s">
        <v>1187</v>
      </c>
      <c r="B257" s="4" t="s">
        <v>1155</v>
      </c>
      <c r="C257" s="4" t="s">
        <v>1155</v>
      </c>
      <c r="D257" s="4" t="s">
        <v>1155</v>
      </c>
    </row>
    <row r="258" spans="1:4">
      <c r="A258" s="4" t="s">
        <v>1188</v>
      </c>
      <c r="B258" s="4" t="s">
        <v>1155</v>
      </c>
      <c r="C258" s="4" t="s">
        <v>1155</v>
      </c>
      <c r="D258" s="4" t="s">
        <v>1155</v>
      </c>
    </row>
    <row r="259" spans="1:4">
      <c r="A259" s="4" t="s">
        <v>416</v>
      </c>
      <c r="B259" s="4" t="s">
        <v>1155</v>
      </c>
      <c r="C259" s="4" t="s">
        <v>1155</v>
      </c>
      <c r="D259" s="4" t="s">
        <v>1155</v>
      </c>
    </row>
    <row r="260" spans="1:4">
      <c r="A260" s="4" t="s">
        <v>1151</v>
      </c>
      <c r="B260" s="4" t="s">
        <v>1155</v>
      </c>
      <c r="C260" s="4" t="s">
        <v>1155</v>
      </c>
      <c r="D260" s="4" t="s">
        <v>1155</v>
      </c>
    </row>
    <row r="261" spans="1:4">
      <c r="A261" s="4" t="s">
        <v>1189</v>
      </c>
      <c r="B261" s="5" t="n">
        <v>-9936</v>
      </c>
      <c r="C261" s="5" t="n">
        <v>-8516</v>
      </c>
      <c r="D261" s="5" t="n">
        <v>-7097</v>
      </c>
    </row>
    <row r="262" spans="1:4">
      <c r="A262" s="4" t="s">
        <v>1208</v>
      </c>
    </row>
    <row r="263" spans="1:4">
      <c r="A263" s="3" t="s">
        <v>651</v>
      </c>
    </row>
    <row r="264" spans="1:4">
      <c r="A264" s="4" t="s">
        <v>1179</v>
      </c>
      <c r="B264" s="5" t="n">
        <v>-123990</v>
      </c>
      <c r="C264" s="5" t="n">
        <v>-121500</v>
      </c>
      <c r="D264" s="5" t="n">
        <v>-109074</v>
      </c>
    </row>
    <row r="265" spans="1:4">
      <c r="A265" s="4" t="s">
        <v>1041</v>
      </c>
      <c r="B265" s="4" t="s">
        <v>1155</v>
      </c>
      <c r="C265" s="4" t="s">
        <v>1155</v>
      </c>
      <c r="D265" s="4" t="s">
        <v>1155</v>
      </c>
    </row>
    <row r="266" spans="1:4">
      <c r="A266" s="4" t="s">
        <v>1183</v>
      </c>
      <c r="B266" s="4" t="s">
        <v>1155</v>
      </c>
      <c r="C266" s="4" t="s">
        <v>1155</v>
      </c>
      <c r="D266" s="4" t="s">
        <v>1155</v>
      </c>
    </row>
    <row r="267" spans="1:4">
      <c r="A267" s="4" t="s">
        <v>1184</v>
      </c>
      <c r="B267" s="4" t="s">
        <v>1155</v>
      </c>
      <c r="C267" s="4" t="s">
        <v>1155</v>
      </c>
      <c r="D267" s="4" t="s">
        <v>1155</v>
      </c>
    </row>
    <row r="268" spans="1:4">
      <c r="A268" s="4" t="s">
        <v>1185</v>
      </c>
      <c r="B268" s="4" t="s">
        <v>1155</v>
      </c>
      <c r="C268" s="4" t="s">
        <v>1155</v>
      </c>
      <c r="D268" s="4" t="s">
        <v>1155</v>
      </c>
    </row>
    <row r="269" spans="1:4">
      <c r="A269" s="4" t="s">
        <v>1186</v>
      </c>
      <c r="B269" s="4" t="s">
        <v>1155</v>
      </c>
      <c r="C269" s="4" t="s">
        <v>1155</v>
      </c>
      <c r="D269" s="4" t="s">
        <v>1155</v>
      </c>
    </row>
    <row r="270" spans="1:4">
      <c r="A270" s="4" t="s">
        <v>1187</v>
      </c>
      <c r="B270" s="4" t="s">
        <v>1155</v>
      </c>
      <c r="C270" s="4" t="s">
        <v>1155</v>
      </c>
      <c r="D270" s="4" t="s">
        <v>1155</v>
      </c>
    </row>
    <row r="271" spans="1:4">
      <c r="A271" s="4" t="s">
        <v>1188</v>
      </c>
      <c r="B271" s="4" t="s">
        <v>1155</v>
      </c>
      <c r="C271" s="4" t="s">
        <v>1155</v>
      </c>
      <c r="D271" s="4" t="s">
        <v>1155</v>
      </c>
    </row>
    <row r="272" spans="1:4">
      <c r="A272" s="4" t="s">
        <v>416</v>
      </c>
      <c r="B272" s="4" t="s">
        <v>1155</v>
      </c>
      <c r="C272" s="4" t="s">
        <v>1155</v>
      </c>
      <c r="D272" s="4" t="s">
        <v>1155</v>
      </c>
    </row>
    <row r="273" spans="1:4">
      <c r="A273" s="4" t="s">
        <v>1151</v>
      </c>
      <c r="B273" s="4" t="s">
        <v>1155</v>
      </c>
      <c r="C273" s="4" t="s">
        <v>1155</v>
      </c>
      <c r="D273" s="4" t="s">
        <v>1155</v>
      </c>
    </row>
    <row r="274" spans="1:4">
      <c r="A274" s="4" t="s">
        <v>1189</v>
      </c>
      <c r="B274" s="6" t="s">
        <v>1209</v>
      </c>
      <c r="C274" s="6" t="s">
        <v>1210</v>
      </c>
      <c r="D274" s="6" t="s">
        <v>121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212</v>
      </c>
      <c r="B1" s="2" t="s">
        <v>1</v>
      </c>
    </row>
    <row r="2" spans="1:4">
      <c r="B2" s="2" t="s">
        <v>29</v>
      </c>
      <c r="C2" s="2" t="s">
        <v>30</v>
      </c>
      <c r="D2" s="2" t="s">
        <v>88</v>
      </c>
    </row>
    <row r="3" spans="1:4">
      <c r="A3" s="3" t="s">
        <v>651</v>
      </c>
    </row>
    <row r="4" spans="1:4">
      <c r="A4" s="4" t="s">
        <v>145</v>
      </c>
      <c r="B4" s="6" t="s">
        <v>1213</v>
      </c>
      <c r="C4" s="6" t="s">
        <v>1214</v>
      </c>
    </row>
    <row r="5" spans="1:4">
      <c r="A5" s="4" t="s">
        <v>1215</v>
      </c>
    </row>
    <row r="6" spans="1:4">
      <c r="A6" s="3" t="s">
        <v>651</v>
      </c>
    </row>
    <row r="7" spans="1:4">
      <c r="A7" s="4" t="s">
        <v>145</v>
      </c>
      <c r="B7" s="5" t="n">
        <v>2955077</v>
      </c>
      <c r="C7" s="5" t="n">
        <v>3244869</v>
      </c>
    </row>
    <row r="8" spans="1:4">
      <c r="A8" s="4" t="s">
        <v>1216</v>
      </c>
    </row>
    <row r="9" spans="1:4">
      <c r="A9" s="3" t="s">
        <v>651</v>
      </c>
    </row>
    <row r="10" spans="1:4">
      <c r="A10" s="4" t="s">
        <v>145</v>
      </c>
      <c r="B10" s="5" t="n">
        <v>136317</v>
      </c>
      <c r="C10" s="5" t="n">
        <v>149845</v>
      </c>
    </row>
    <row r="11" spans="1:4">
      <c r="A11" s="4" t="s">
        <v>1217</v>
      </c>
    </row>
    <row r="12" spans="1:4">
      <c r="A12" s="3" t="s">
        <v>651</v>
      </c>
    </row>
    <row r="13" spans="1:4">
      <c r="A13" s="4" t="s">
        <v>145</v>
      </c>
      <c r="B13" s="6" t="s">
        <v>1218</v>
      </c>
      <c r="C13" s="6" t="s">
        <v>1219</v>
      </c>
    </row>
    <row r="14" spans="1:4">
      <c r="A14" s="4" t="s">
        <v>1220</v>
      </c>
      <c r="B14" s="4" t="s">
        <v>1221</v>
      </c>
      <c r="C14" s="4" t="s">
        <v>1221</v>
      </c>
      <c r="D14" s="4" t="s">
        <v>1222</v>
      </c>
    </row>
    <row r="15" spans="1:4">
      <c r="A15" s="4" t="s">
        <v>1223</v>
      </c>
    </row>
    <row r="16" spans="1:4">
      <c r="A16" s="3" t="s">
        <v>651</v>
      </c>
    </row>
    <row r="17" spans="1:4">
      <c r="A17" s="4" t="s">
        <v>145</v>
      </c>
      <c r="B17" s="6" t="s">
        <v>1224</v>
      </c>
      <c r="C17" s="6" t="s">
        <v>1225</v>
      </c>
    </row>
    <row r="18" spans="1:4">
      <c r="A18" s="4" t="s">
        <v>1220</v>
      </c>
      <c r="B18" s="4" t="s">
        <v>1226</v>
      </c>
      <c r="C18" s="4" t="s">
        <v>1226</v>
      </c>
      <c r="D18" s="4" t="s">
        <v>1227</v>
      </c>
    </row>
    <row r="19" spans="1:4">
      <c r="A19" s="4" t="s">
        <v>1228</v>
      </c>
    </row>
    <row r="20" spans="1:4">
      <c r="A20" s="3" t="s">
        <v>651</v>
      </c>
    </row>
    <row r="21" spans="1:4">
      <c r="A21" s="4" t="s">
        <v>145</v>
      </c>
      <c r="B21" s="6" t="s">
        <v>1229</v>
      </c>
      <c r="C21" s="6" t="s">
        <v>1230</v>
      </c>
    </row>
    <row r="22" spans="1:4">
      <c r="A22" s="4" t="s">
        <v>1220</v>
      </c>
      <c r="B22" s="4" t="s">
        <v>1231</v>
      </c>
      <c r="C22" s="4" t="s">
        <v>1232</v>
      </c>
      <c r="D22" s="4" t="s">
        <v>1233</v>
      </c>
    </row>
    <row r="23" spans="1:4">
      <c r="A23" s="4" t="s">
        <v>1234</v>
      </c>
    </row>
    <row r="24" spans="1:4">
      <c r="A24" s="3" t="s">
        <v>651</v>
      </c>
    </row>
    <row r="25" spans="1:4">
      <c r="A25" s="4" t="s">
        <v>145</v>
      </c>
      <c r="B25" s="6" t="s">
        <v>1235</v>
      </c>
      <c r="C25" s="6" t="s">
        <v>1236</v>
      </c>
    </row>
    <row r="26" spans="1:4">
      <c r="A26" s="4" t="s">
        <v>1220</v>
      </c>
      <c r="B26" s="4" t="s">
        <v>1237</v>
      </c>
      <c r="C26" s="4" t="s">
        <v>1237</v>
      </c>
      <c r="D26" s="4" t="s">
        <v>1238</v>
      </c>
    </row>
    <row r="27" spans="1:4">
      <c r="A27" s="4" t="s">
        <v>1239</v>
      </c>
    </row>
    <row r="28" spans="1:4">
      <c r="A28" s="3" t="s">
        <v>651</v>
      </c>
    </row>
    <row r="29" spans="1:4">
      <c r="A29" s="4" t="s">
        <v>145</v>
      </c>
      <c r="B29" s="6" t="s">
        <v>1240</v>
      </c>
      <c r="C29" s="6" t="s">
        <v>1241</v>
      </c>
    </row>
    <row r="30" spans="1:4">
      <c r="A30" s="4" t="s">
        <v>1220</v>
      </c>
      <c r="B30" s="4" t="s">
        <v>1242</v>
      </c>
      <c r="C30" s="4" t="s">
        <v>1243</v>
      </c>
      <c r="D30" s="4" t="s">
        <v>1244</v>
      </c>
    </row>
    <row r="31" spans="1:4">
      <c r="A31" s="4" t="s">
        <v>1245</v>
      </c>
    </row>
    <row r="32" spans="1:4">
      <c r="A32" s="3" t="s">
        <v>651</v>
      </c>
    </row>
    <row r="33" spans="1:4">
      <c r="A33" s="4" t="s">
        <v>145</v>
      </c>
      <c r="B33" s="6" t="s">
        <v>1246</v>
      </c>
      <c r="C33" s="6" t="s">
        <v>1247</v>
      </c>
    </row>
    <row r="34" spans="1:4">
      <c r="A34" s="4" t="s">
        <v>1248</v>
      </c>
    </row>
    <row r="35" spans="1:4">
      <c r="A35" s="3" t="s">
        <v>651</v>
      </c>
    </row>
    <row r="36" spans="1:4">
      <c r="A36" s="4" t="s">
        <v>145</v>
      </c>
      <c r="B36" s="6" t="s">
        <v>1249</v>
      </c>
      <c r="C36" s="6" t="s">
        <v>1250</v>
      </c>
    </row>
    <row r="37" spans="1:4">
      <c r="A37" s="4" t="s">
        <v>1220</v>
      </c>
      <c r="B37" s="4" t="s">
        <v>1251</v>
      </c>
      <c r="C37" s="4" t="s">
        <v>1252</v>
      </c>
      <c r="D37" s="4" t="s">
        <v>1252</v>
      </c>
    </row>
    <row r="38" spans="1:4">
      <c r="A38" s="4" t="s">
        <v>1253</v>
      </c>
    </row>
    <row r="39" spans="1:4">
      <c r="A39" s="3" t="s">
        <v>651</v>
      </c>
    </row>
    <row r="40" spans="1:4">
      <c r="A40" s="4" t="s">
        <v>145</v>
      </c>
      <c r="B40" s="6" t="s">
        <v>1254</v>
      </c>
      <c r="C40" s="6" t="s">
        <v>1255</v>
      </c>
    </row>
    <row r="41" spans="1:4">
      <c r="A41" s="4" t="s">
        <v>1220</v>
      </c>
      <c r="B41" s="4" t="s">
        <v>1256</v>
      </c>
      <c r="C41" s="4" t="s">
        <v>1257</v>
      </c>
      <c r="D41" s="4" t="s">
        <v>1258</v>
      </c>
    </row>
    <row r="42" spans="1:4">
      <c r="A42" s="4" t="s">
        <v>1259</v>
      </c>
    </row>
    <row r="43" spans="1:4">
      <c r="A43" s="3" t="s">
        <v>651</v>
      </c>
    </row>
    <row r="44" spans="1:4">
      <c r="A44" s="4" t="s">
        <v>145</v>
      </c>
      <c r="B44" s="6" t="s">
        <v>154</v>
      </c>
      <c r="C44" s="6" t="s">
        <v>1260</v>
      </c>
    </row>
    <row r="45" spans="1:4">
      <c r="A45" s="4" t="s">
        <v>1220</v>
      </c>
      <c r="B45" s="4" t="s">
        <v>1261</v>
      </c>
      <c r="C45" s="4" t="s">
        <v>1262</v>
      </c>
      <c r="D45" s="4" t="s">
        <v>1261</v>
      </c>
    </row>
    <row r="46" spans="1:4">
      <c r="A46" s="4" t="s">
        <v>1263</v>
      </c>
    </row>
    <row r="47" spans="1:4">
      <c r="A47" s="3" t="s">
        <v>651</v>
      </c>
    </row>
    <row r="48" spans="1:4">
      <c r="A48" s="4" t="s">
        <v>145</v>
      </c>
      <c r="B48" s="6" t="s">
        <v>1264</v>
      </c>
      <c r="C48" s="6" t="s">
        <v>1265</v>
      </c>
    </row>
    <row r="49" spans="1:4">
      <c r="A49" s="4" t="s">
        <v>1266</v>
      </c>
    </row>
    <row r="50" spans="1:4">
      <c r="A50" s="3" t="s">
        <v>651</v>
      </c>
    </row>
    <row r="51" spans="1:4">
      <c r="A51" s="4" t="s">
        <v>145</v>
      </c>
      <c r="B51" s="6" t="s">
        <v>1267</v>
      </c>
      <c r="C51" s="6" t="s">
        <v>1268</v>
      </c>
    </row>
    <row r="52" spans="1:4">
      <c r="A52" s="4" t="s">
        <v>1220</v>
      </c>
      <c r="B52" s="4" t="s">
        <v>1269</v>
      </c>
      <c r="C52" s="4" t="s">
        <v>1269</v>
      </c>
      <c r="D52" s="4" t="s">
        <v>1270</v>
      </c>
    </row>
    <row r="53" spans="1:4">
      <c r="A53" s="4" t="s">
        <v>1271</v>
      </c>
    </row>
    <row r="54" spans="1:4">
      <c r="A54" s="3" t="s">
        <v>651</v>
      </c>
    </row>
    <row r="55" spans="1:4">
      <c r="A55" s="4" t="s">
        <v>145</v>
      </c>
      <c r="B55" s="6" t="s">
        <v>1272</v>
      </c>
      <c r="C55" s="6" t="s">
        <v>1273</v>
      </c>
    </row>
    <row r="56" spans="1:4">
      <c r="A56" s="4" t="s">
        <v>1220</v>
      </c>
      <c r="B56" s="4" t="s">
        <v>1274</v>
      </c>
      <c r="C56" s="4" t="s">
        <v>1274</v>
      </c>
      <c r="D56" s="4" t="s">
        <v>1275</v>
      </c>
    </row>
    <row r="57" spans="1:4">
      <c r="A57" s="4" t="s">
        <v>1276</v>
      </c>
    </row>
    <row r="58" spans="1:4">
      <c r="A58" s="3" t="s">
        <v>651</v>
      </c>
    </row>
    <row r="59" spans="1:4">
      <c r="A59" s="4" t="s">
        <v>145</v>
      </c>
      <c r="B59" s="6" t="s">
        <v>1277</v>
      </c>
      <c r="C59" s="6" t="s">
        <v>1278</v>
      </c>
    </row>
    <row r="60" spans="1:4">
      <c r="A60" s="4" t="s">
        <v>1220</v>
      </c>
      <c r="B60" s="4" t="s">
        <v>1262</v>
      </c>
      <c r="C60" s="4" t="s">
        <v>1262</v>
      </c>
      <c r="D60" s="4" t="s">
        <v>1261</v>
      </c>
    </row>
    <row r="61" spans="1:4">
      <c r="A61" s="4" t="s">
        <v>1279</v>
      </c>
    </row>
    <row r="62" spans="1:4">
      <c r="A62" s="3" t="s">
        <v>651</v>
      </c>
    </row>
    <row r="63" spans="1:4">
      <c r="A63" s="4" t="s">
        <v>145</v>
      </c>
      <c r="B63" s="6" t="s">
        <v>1280</v>
      </c>
      <c r="C63" s="6" t="s">
        <v>1281</v>
      </c>
    </row>
    <row r="64" spans="1:4">
      <c r="A64" s="4" t="s">
        <v>1282</v>
      </c>
    </row>
    <row r="65" spans="1:4">
      <c r="A65" s="3" t="s">
        <v>651</v>
      </c>
    </row>
    <row r="66" spans="1:4">
      <c r="A66" s="4" t="s">
        <v>145</v>
      </c>
      <c r="B66" s="6" t="s">
        <v>1283</v>
      </c>
      <c r="C66" s="6" t="s">
        <v>1284</v>
      </c>
    </row>
    <row r="67" spans="1:4">
      <c r="A67" s="4" t="s">
        <v>1220</v>
      </c>
      <c r="B67" s="4" t="s">
        <v>1285</v>
      </c>
      <c r="C67" s="4" t="s">
        <v>1285</v>
      </c>
      <c r="D67" s="4" t="s">
        <v>1286</v>
      </c>
    </row>
    <row r="68" spans="1:4">
      <c r="A68" s="4" t="s">
        <v>1287</v>
      </c>
    </row>
    <row r="69" spans="1:4">
      <c r="A69" s="3" t="s">
        <v>651</v>
      </c>
    </row>
    <row r="70" spans="1:4">
      <c r="A70" s="4" t="s">
        <v>145</v>
      </c>
      <c r="B70" s="6" t="s">
        <v>1288</v>
      </c>
      <c r="C70" s="6" t="s">
        <v>1289</v>
      </c>
    </row>
    <row r="71" spans="1:4">
      <c r="A71" s="4" t="s">
        <v>1220</v>
      </c>
      <c r="B71" s="4" t="s">
        <v>1226</v>
      </c>
      <c r="C71" s="4" t="s">
        <v>1226</v>
      </c>
      <c r="D71" s="4" t="s">
        <v>1227</v>
      </c>
    </row>
    <row r="72" spans="1:4">
      <c r="A72" s="4" t="s">
        <v>1290</v>
      </c>
    </row>
    <row r="73" spans="1:4">
      <c r="A73" s="3" t="s">
        <v>651</v>
      </c>
    </row>
    <row r="74" spans="1:4">
      <c r="A74" s="4" t="s">
        <v>145</v>
      </c>
      <c r="B74" s="6" t="s">
        <v>1291</v>
      </c>
      <c r="C74" s="6" t="s">
        <v>1292</v>
      </c>
    </row>
    <row r="75" spans="1:4">
      <c r="A75" s="4" t="s">
        <v>1220</v>
      </c>
      <c r="B75" s="4" t="s">
        <v>1293</v>
      </c>
      <c r="C75" s="4" t="s">
        <v>1293</v>
      </c>
      <c r="D75" s="4" t="s">
        <v>1294</v>
      </c>
    </row>
    <row r="76" spans="1:4">
      <c r="A76" s="4" t="s">
        <v>1295</v>
      </c>
    </row>
    <row r="77" spans="1:4">
      <c r="A77" s="3" t="s">
        <v>651</v>
      </c>
    </row>
    <row r="78" spans="1:4">
      <c r="A78" s="4" t="s">
        <v>145</v>
      </c>
      <c r="B78" s="6" t="s">
        <v>1296</v>
      </c>
      <c r="C78" s="6" t="s">
        <v>1297</v>
      </c>
    </row>
    <row r="79" spans="1:4">
      <c r="A79" s="4" t="s">
        <v>1220</v>
      </c>
      <c r="B79" s="4" t="s">
        <v>1298</v>
      </c>
      <c r="C79" s="4" t="s">
        <v>1298</v>
      </c>
      <c r="D79" s="4" t="s">
        <v>1299</v>
      </c>
    </row>
    <row r="80" spans="1:4">
      <c r="A80" s="4" t="s">
        <v>1154</v>
      </c>
    </row>
    <row r="81" spans="1:4">
      <c r="A81" s="3" t="s">
        <v>651</v>
      </c>
    </row>
    <row r="82" spans="1:4">
      <c r="A82" s="4" t="s">
        <v>145</v>
      </c>
      <c r="B82" s="6" t="s">
        <v>1300</v>
      </c>
    </row>
    <row r="83" spans="1:4">
      <c r="A83" s="4" t="s">
        <v>1301</v>
      </c>
    </row>
    <row r="84" spans="1:4">
      <c r="A84" s="3" t="s">
        <v>651</v>
      </c>
    </row>
    <row r="85" spans="1:4">
      <c r="A85" s="4" t="s">
        <v>145</v>
      </c>
      <c r="B85" s="5" t="n">
        <v>4127238</v>
      </c>
    </row>
    <row r="86" spans="1:4">
      <c r="A86" s="4" t="s">
        <v>1302</v>
      </c>
    </row>
    <row r="87" spans="1:4">
      <c r="A87" s="3" t="s">
        <v>651</v>
      </c>
    </row>
    <row r="88" spans="1:4">
      <c r="A88" s="4" t="s">
        <v>145</v>
      </c>
      <c r="B88" s="5" t="n">
        <v>409527</v>
      </c>
    </row>
    <row r="89" spans="1:4">
      <c r="A89" s="4" t="s">
        <v>1303</v>
      </c>
    </row>
    <row r="90" spans="1:4">
      <c r="A90" s="3" t="s">
        <v>651</v>
      </c>
    </row>
    <row r="91" spans="1:4">
      <c r="A91" s="4" t="s">
        <v>145</v>
      </c>
      <c r="B91" s="5" t="n">
        <v>304861</v>
      </c>
    </row>
    <row r="92" spans="1:4">
      <c r="A92" s="4" t="s">
        <v>1304</v>
      </c>
    </row>
    <row r="93" spans="1:4">
      <c r="A93" s="3" t="s">
        <v>651</v>
      </c>
    </row>
    <row r="94" spans="1:4">
      <c r="A94" s="4" t="s">
        <v>145</v>
      </c>
      <c r="B94" s="5" t="n">
        <v>39065</v>
      </c>
    </row>
    <row r="95" spans="1:4">
      <c r="A95" s="4" t="s">
        <v>1305</v>
      </c>
    </row>
    <row r="96" spans="1:4">
      <c r="A96" s="3" t="s">
        <v>651</v>
      </c>
    </row>
    <row r="97" spans="1:4">
      <c r="A97" s="4" t="s">
        <v>145</v>
      </c>
      <c r="B97" s="5" t="n">
        <v>3150</v>
      </c>
    </row>
    <row r="98" spans="1:4">
      <c r="A98" s="4" t="s">
        <v>1306</v>
      </c>
    </row>
    <row r="99" spans="1:4">
      <c r="A99" s="3" t="s">
        <v>651</v>
      </c>
    </row>
    <row r="100" spans="1:4">
      <c r="A100" s="4" t="s">
        <v>145</v>
      </c>
      <c r="B100" s="5" t="n">
        <v>54555</v>
      </c>
    </row>
    <row r="101" spans="1:4">
      <c r="A101" s="4" t="s">
        <v>1307</v>
      </c>
    </row>
    <row r="102" spans="1:4">
      <c r="A102" s="3" t="s">
        <v>651</v>
      </c>
    </row>
    <row r="103" spans="1:4">
      <c r="A103" s="4" t="s">
        <v>145</v>
      </c>
      <c r="B103" s="5" t="n">
        <v>7896</v>
      </c>
    </row>
    <row r="104" spans="1:4">
      <c r="A104" s="4" t="s">
        <v>1308</v>
      </c>
    </row>
    <row r="105" spans="1:4">
      <c r="A105" s="3" t="s">
        <v>651</v>
      </c>
    </row>
    <row r="106" spans="1:4">
      <c r="A106" s="4" t="s">
        <v>145</v>
      </c>
      <c r="B106" s="5" t="n">
        <v>3717711</v>
      </c>
    </row>
    <row r="107" spans="1:4">
      <c r="A107" s="4" t="s">
        <v>1309</v>
      </c>
    </row>
    <row r="108" spans="1:4">
      <c r="A108" s="3" t="s">
        <v>651</v>
      </c>
    </row>
    <row r="109" spans="1:4">
      <c r="A109" s="4" t="s">
        <v>145</v>
      </c>
      <c r="B109" s="5" t="n">
        <v>618</v>
      </c>
    </row>
    <row r="110" spans="1:4">
      <c r="A110" s="4" t="s">
        <v>1310</v>
      </c>
    </row>
    <row r="111" spans="1:4">
      <c r="A111" s="3" t="s">
        <v>651</v>
      </c>
    </row>
    <row r="112" spans="1:4">
      <c r="A112" s="4" t="s">
        <v>145</v>
      </c>
      <c r="B112" s="5" t="n">
        <v>3717093</v>
      </c>
    </row>
    <row r="113" spans="1:4">
      <c r="A113" s="4" t="s">
        <v>1311</v>
      </c>
    </row>
    <row r="114" spans="1:4">
      <c r="A114" s="3" t="s">
        <v>651</v>
      </c>
    </row>
    <row r="115" spans="1:4">
      <c r="A115" s="4" t="s">
        <v>145</v>
      </c>
      <c r="B115" s="5" t="n">
        <v>0</v>
      </c>
    </row>
    <row r="116" spans="1:4">
      <c r="A116" s="4" t="s">
        <v>1312</v>
      </c>
    </row>
    <row r="117" spans="1:4">
      <c r="A117" s="3" t="s">
        <v>651</v>
      </c>
    </row>
    <row r="118" spans="1:4">
      <c r="A118" s="4" t="s">
        <v>145</v>
      </c>
      <c r="B118" s="5" t="n">
        <v>1859457</v>
      </c>
    </row>
    <row r="119" spans="1:4">
      <c r="A119" s="4" t="s">
        <v>1313</v>
      </c>
    </row>
    <row r="120" spans="1:4">
      <c r="A120" s="3" t="s">
        <v>651</v>
      </c>
    </row>
    <row r="121" spans="1:4">
      <c r="A121" s="4" t="s">
        <v>145</v>
      </c>
      <c r="B121" s="5" t="n">
        <v>1120266</v>
      </c>
    </row>
    <row r="122" spans="1:4">
      <c r="A122" s="4" t="s">
        <v>1314</v>
      </c>
    </row>
    <row r="123" spans="1:4">
      <c r="A123" s="3" t="s">
        <v>651</v>
      </c>
    </row>
    <row r="124" spans="1:4">
      <c r="A124" s="4" t="s">
        <v>145</v>
      </c>
      <c r="B124" s="5" t="n">
        <v>426450</v>
      </c>
    </row>
    <row r="125" spans="1:4">
      <c r="A125" s="4" t="s">
        <v>1315</v>
      </c>
    </row>
    <row r="126" spans="1:4">
      <c r="A126" s="3" t="s">
        <v>651</v>
      </c>
    </row>
    <row r="127" spans="1:4">
      <c r="A127" s="4" t="s">
        <v>145</v>
      </c>
      <c r="B127" s="5" t="n">
        <v>312741</v>
      </c>
    </row>
    <row r="128" spans="1:4">
      <c r="A128" s="4" t="s">
        <v>1316</v>
      </c>
    </row>
    <row r="129" spans="1:4">
      <c r="A129" s="3" t="s">
        <v>651</v>
      </c>
    </row>
    <row r="130" spans="1:4">
      <c r="A130" s="4" t="s">
        <v>145</v>
      </c>
      <c r="B130" s="5" t="n">
        <v>1515191</v>
      </c>
    </row>
    <row r="131" spans="1:4">
      <c r="A131" s="4" t="s">
        <v>1317</v>
      </c>
    </row>
    <row r="132" spans="1:4">
      <c r="A132" s="3" t="s">
        <v>651</v>
      </c>
    </row>
    <row r="133" spans="1:4">
      <c r="A133" s="4" t="s">
        <v>145</v>
      </c>
      <c r="B133" s="5" t="n">
        <v>1074026</v>
      </c>
    </row>
    <row r="134" spans="1:4">
      <c r="A134" s="4" t="s">
        <v>1318</v>
      </c>
    </row>
    <row r="135" spans="1:4">
      <c r="A135" s="3" t="s">
        <v>651</v>
      </c>
    </row>
    <row r="136" spans="1:4">
      <c r="A136" s="4" t="s">
        <v>145</v>
      </c>
      <c r="B136" s="5" t="n">
        <v>115762</v>
      </c>
    </row>
    <row r="137" spans="1:4">
      <c r="A137" s="4" t="s">
        <v>1319</v>
      </c>
    </row>
    <row r="138" spans="1:4">
      <c r="A138" s="3" t="s">
        <v>651</v>
      </c>
    </row>
    <row r="139" spans="1:4">
      <c r="A139" s="4" t="s">
        <v>145</v>
      </c>
      <c r="B139" s="5" t="n">
        <v>310128</v>
      </c>
    </row>
    <row r="140" spans="1:4">
      <c r="A140" s="4" t="s">
        <v>1320</v>
      </c>
    </row>
    <row r="141" spans="1:4">
      <c r="A141" s="3" t="s">
        <v>651</v>
      </c>
    </row>
    <row r="142" spans="1:4">
      <c r="A142" s="4" t="s">
        <v>145</v>
      </c>
      <c r="B142" s="5" t="n">
        <v>15275</v>
      </c>
    </row>
    <row r="143" spans="1:4">
      <c r="A143" s="4" t="s">
        <v>1202</v>
      </c>
    </row>
    <row r="144" spans="1:4">
      <c r="A144" s="3" t="s">
        <v>651</v>
      </c>
    </row>
    <row r="145" spans="1:4">
      <c r="A145" s="4" t="s">
        <v>145</v>
      </c>
      <c r="B145" s="5" t="n">
        <v>-3441540</v>
      </c>
    </row>
    <row r="146" spans="1:4">
      <c r="A146" s="4" t="s">
        <v>1321</v>
      </c>
    </row>
    <row r="147" spans="1:4">
      <c r="A147" s="3" t="s">
        <v>651</v>
      </c>
    </row>
    <row r="148" spans="1:4">
      <c r="A148" s="4" t="s">
        <v>145</v>
      </c>
      <c r="B148" s="5" t="n">
        <v>-1172161</v>
      </c>
    </row>
    <row r="149" spans="1:4">
      <c r="A149" s="4" t="s">
        <v>1322</v>
      </c>
    </row>
    <row r="150" spans="1:4">
      <c r="A150" s="3" t="s">
        <v>651</v>
      </c>
    </row>
    <row r="151" spans="1:4">
      <c r="A151" s="4" t="s">
        <v>145</v>
      </c>
      <c r="B151" s="5" t="n">
        <v>-273210</v>
      </c>
    </row>
    <row r="152" spans="1:4">
      <c r="A152" s="4" t="s">
        <v>1323</v>
      </c>
    </row>
    <row r="153" spans="1:4">
      <c r="A153" s="3" t="s">
        <v>651</v>
      </c>
    </row>
    <row r="154" spans="1:4">
      <c r="A154" s="4" t="s">
        <v>145</v>
      </c>
      <c r="B154" s="5" t="n">
        <v>-207003</v>
      </c>
    </row>
    <row r="155" spans="1:4">
      <c r="A155" s="4" t="s">
        <v>1324</v>
      </c>
    </row>
    <row r="156" spans="1:4">
      <c r="A156" s="3" t="s">
        <v>651</v>
      </c>
    </row>
    <row r="157" spans="1:4">
      <c r="A157" s="4" t="s">
        <v>145</v>
      </c>
      <c r="B157" s="5" t="n">
        <v>-25040</v>
      </c>
    </row>
    <row r="158" spans="1:4">
      <c r="A158" s="4" t="s">
        <v>1325</v>
      </c>
    </row>
    <row r="159" spans="1:4">
      <c r="A159" s="3" t="s">
        <v>651</v>
      </c>
    </row>
    <row r="160" spans="1:4">
      <c r="A160" s="4" t="s">
        <v>145</v>
      </c>
      <c r="B160" s="5" t="n">
        <v>-1827</v>
      </c>
    </row>
    <row r="161" spans="1:4">
      <c r="A161" s="4" t="s">
        <v>1326</v>
      </c>
    </row>
    <row r="162" spans="1:4">
      <c r="A162" s="3" t="s">
        <v>651</v>
      </c>
    </row>
    <row r="163" spans="1:4">
      <c r="A163" s="4" t="s">
        <v>145</v>
      </c>
      <c r="B163" s="5" t="n">
        <v>-35488</v>
      </c>
    </row>
    <row r="164" spans="1:4">
      <c r="A164" s="4" t="s">
        <v>1327</v>
      </c>
    </row>
    <row r="165" spans="1:4">
      <c r="A165" s="3" t="s">
        <v>651</v>
      </c>
    </row>
    <row r="166" spans="1:4">
      <c r="A166" s="4" t="s">
        <v>145</v>
      </c>
      <c r="B166" s="5" t="n">
        <v>-3852</v>
      </c>
    </row>
    <row r="167" spans="1:4">
      <c r="A167" s="4" t="s">
        <v>1328</v>
      </c>
    </row>
    <row r="168" spans="1:4">
      <c r="A168" s="3" t="s">
        <v>651</v>
      </c>
    </row>
    <row r="169" spans="1:4">
      <c r="A169" s="4" t="s">
        <v>145</v>
      </c>
      <c r="B169" s="5" t="n">
        <v>-898951</v>
      </c>
    </row>
    <row r="170" spans="1:4">
      <c r="A170" s="4" t="s">
        <v>1329</v>
      </c>
    </row>
    <row r="171" spans="1:4">
      <c r="A171" s="3" t="s">
        <v>651</v>
      </c>
    </row>
    <row r="172" spans="1:4">
      <c r="A172" s="4" t="s">
        <v>145</v>
      </c>
      <c r="B172" s="5" t="n">
        <v>-189</v>
      </c>
    </row>
    <row r="173" spans="1:4">
      <c r="A173" s="4" t="s">
        <v>1330</v>
      </c>
    </row>
    <row r="174" spans="1:4">
      <c r="A174" s="3" t="s">
        <v>651</v>
      </c>
    </row>
    <row r="175" spans="1:4">
      <c r="A175" s="4" t="s">
        <v>145</v>
      </c>
      <c r="B175" s="5" t="n">
        <v>-898762</v>
      </c>
    </row>
    <row r="176" spans="1:4">
      <c r="A176" s="4" t="s">
        <v>1331</v>
      </c>
    </row>
    <row r="177" spans="1:4">
      <c r="A177" s="3" t="s">
        <v>651</v>
      </c>
    </row>
    <row r="178" spans="1:4">
      <c r="A178" s="4" t="s">
        <v>145</v>
      </c>
      <c r="B178" s="5" t="n">
        <v>0</v>
      </c>
    </row>
    <row r="179" spans="1:4">
      <c r="A179" s="4" t="s">
        <v>1332</v>
      </c>
    </row>
    <row r="180" spans="1:4">
      <c r="A180" s="3" t="s">
        <v>651</v>
      </c>
    </row>
    <row r="181" spans="1:4">
      <c r="A181" s="4" t="s">
        <v>145</v>
      </c>
      <c r="B181" s="5" t="n">
        <v>-1242620</v>
      </c>
    </row>
    <row r="182" spans="1:4">
      <c r="A182" s="4" t="s">
        <v>1333</v>
      </c>
    </row>
    <row r="183" spans="1:4">
      <c r="A183" s="3" t="s">
        <v>651</v>
      </c>
    </row>
    <row r="184" spans="1:4">
      <c r="A184" s="4" t="s">
        <v>145</v>
      </c>
      <c r="B184" s="5" t="n">
        <v>-885969</v>
      </c>
    </row>
    <row r="185" spans="1:4">
      <c r="A185" s="4" t="s">
        <v>1334</v>
      </c>
    </row>
    <row r="186" spans="1:4">
      <c r="A186" s="3" t="s">
        <v>651</v>
      </c>
    </row>
    <row r="187" spans="1:4">
      <c r="A187" s="4" t="s">
        <v>145</v>
      </c>
      <c r="B187" s="5" t="n">
        <v>-323463</v>
      </c>
    </row>
    <row r="188" spans="1:4">
      <c r="A188" s="4" t="s">
        <v>1335</v>
      </c>
    </row>
    <row r="189" spans="1:4">
      <c r="A189" s="3" t="s">
        <v>651</v>
      </c>
    </row>
    <row r="190" spans="1:4">
      <c r="A190" s="4" t="s">
        <v>145</v>
      </c>
      <c r="B190" s="5" t="n">
        <v>-33188</v>
      </c>
    </row>
    <row r="191" spans="1:4">
      <c r="A191" s="4" t="s">
        <v>1336</v>
      </c>
    </row>
    <row r="192" spans="1:4">
      <c r="A192" s="3" t="s">
        <v>651</v>
      </c>
    </row>
    <row r="193" spans="1:4">
      <c r="A193" s="4" t="s">
        <v>145</v>
      </c>
      <c r="B193" s="5" t="n">
        <v>-1021588</v>
      </c>
    </row>
    <row r="194" spans="1:4">
      <c r="A194" s="4" t="s">
        <v>1337</v>
      </c>
    </row>
    <row r="195" spans="1:4">
      <c r="A195" s="3" t="s">
        <v>651</v>
      </c>
    </row>
    <row r="196" spans="1:4">
      <c r="A196" s="4" t="s">
        <v>145</v>
      </c>
      <c r="B196" s="5" t="n">
        <v>-754666</v>
      </c>
    </row>
    <row r="197" spans="1:4">
      <c r="A197" s="4" t="s">
        <v>1338</v>
      </c>
    </row>
    <row r="198" spans="1:4">
      <c r="A198" s="3" t="s">
        <v>651</v>
      </c>
    </row>
    <row r="199" spans="1:4">
      <c r="A199" s="4" t="s">
        <v>145</v>
      </c>
      <c r="B199" s="5" t="n">
        <v>-74202</v>
      </c>
    </row>
    <row r="200" spans="1:4">
      <c r="A200" s="4" t="s">
        <v>1339</v>
      </c>
    </row>
    <row r="201" spans="1:4">
      <c r="A201" s="3" t="s">
        <v>651</v>
      </c>
    </row>
    <row r="202" spans="1:4">
      <c r="A202" s="4" t="s">
        <v>145</v>
      </c>
      <c r="B202" s="5" t="n">
        <v>-184343</v>
      </c>
    </row>
    <row r="203" spans="1:4">
      <c r="A203" s="4" t="s">
        <v>1340</v>
      </c>
    </row>
    <row r="204" spans="1:4">
      <c r="A204" s="3" t="s">
        <v>651</v>
      </c>
    </row>
    <row r="205" spans="1:4">
      <c r="A205" s="4" t="s">
        <v>145</v>
      </c>
      <c r="B205" s="6" t="s">
        <v>134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1342</v>
      </c>
      <c r="B1" s="2" t="s">
        <v>1343</v>
      </c>
    </row>
    <row r="2" spans="1:2">
      <c r="A2" s="3" t="s">
        <v>651</v>
      </c>
    </row>
    <row r="3" spans="1:2">
      <c r="A3" s="4" t="s">
        <v>1344</v>
      </c>
      <c r="B3" s="6" t="s">
        <v>1345</v>
      </c>
    </row>
    <row r="4" spans="1:2">
      <c r="A4" s="4" t="s">
        <v>1346</v>
      </c>
      <c r="B4" s="5" t="n">
        <v>-106616</v>
      </c>
    </row>
    <row r="5" spans="1:2">
      <c r="A5" s="4" t="s">
        <v>1347</v>
      </c>
      <c r="B5" s="6" t="s">
        <v>134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51"/>
    <col customWidth="1" max="2" min="2" width="22"/>
  </cols>
  <sheetData>
    <row r="1" spans="1:2">
      <c r="A1" s="1" t="s">
        <v>1349</v>
      </c>
      <c r="B1" s="2" t="s">
        <v>1343</v>
      </c>
    </row>
    <row r="2" spans="1:2">
      <c r="A2" s="4" t="s">
        <v>1350</v>
      </c>
    </row>
    <row r="3" spans="1:2">
      <c r="A3" s="3" t="s">
        <v>911</v>
      </c>
    </row>
    <row r="4" spans="1:2">
      <c r="A4" s="4" t="s">
        <v>32</v>
      </c>
      <c r="B4" s="6" t="s">
        <v>1351</v>
      </c>
    </row>
    <row r="5" spans="1:2">
      <c r="A5" s="4" t="s">
        <v>1352</v>
      </c>
      <c r="B5" s="5" t="n">
        <v>580945</v>
      </c>
    </row>
    <row r="6" spans="1:2">
      <c r="A6" s="4" t="s">
        <v>1353</v>
      </c>
      <c r="B6" s="5" t="n">
        <v>89548</v>
      </c>
    </row>
    <row r="7" spans="1:2">
      <c r="A7" s="3" t="s">
        <v>912</v>
      </c>
    </row>
    <row r="8" spans="1:2">
      <c r="A8" s="4" t="s">
        <v>1352</v>
      </c>
      <c r="B8" s="5" t="n">
        <v>54111</v>
      </c>
    </row>
    <row r="9" spans="1:2">
      <c r="A9" s="4" t="s">
        <v>48</v>
      </c>
      <c r="B9" s="5" t="n">
        <v>204176</v>
      </c>
    </row>
    <row r="10" spans="1:2">
      <c r="A10" s="4" t="s">
        <v>41</v>
      </c>
      <c r="B10" s="5" t="n">
        <v>876281</v>
      </c>
    </row>
    <row r="11" spans="1:2">
      <c r="A11" s="4" t="s">
        <v>1354</v>
      </c>
      <c r="B11" s="5" t="n">
        <v>1456472</v>
      </c>
    </row>
    <row r="12" spans="1:2">
      <c r="A12" s="4" t="s">
        <v>1355</v>
      </c>
      <c r="B12" s="5" t="n">
        <v>413796</v>
      </c>
    </row>
    <row r="13" spans="1:2">
      <c r="A13" s="4" t="s">
        <v>1356</v>
      </c>
      <c r="B13" s="5" t="n">
        <v>147784</v>
      </c>
    </row>
    <row r="14" spans="1:2">
      <c r="A14" s="3" t="s">
        <v>913</v>
      </c>
    </row>
    <row r="15" spans="1:2">
      <c r="A15" s="4" t="s">
        <v>56</v>
      </c>
      <c r="B15" s="5" t="n">
        <v>-479031</v>
      </c>
    </row>
    <row r="16" spans="1:2">
      <c r="A16" s="4" t="s">
        <v>1357</v>
      </c>
      <c r="B16" s="5" t="n">
        <v>-24672</v>
      </c>
    </row>
    <row r="17" spans="1:2">
      <c r="A17" s="4" t="s">
        <v>62</v>
      </c>
      <c r="B17" s="5" t="n">
        <v>-65198</v>
      </c>
    </row>
    <row r="18" spans="1:2">
      <c r="A18" s="4" t="s">
        <v>40</v>
      </c>
      <c r="B18" s="5" t="n">
        <v>-29246</v>
      </c>
    </row>
    <row r="19" spans="1:2">
      <c r="A19" s="4" t="s">
        <v>60</v>
      </c>
      <c r="B19" s="5" t="n">
        <v>-60787</v>
      </c>
    </row>
    <row r="20" spans="1:2">
      <c r="A20" s="4" t="s">
        <v>1358</v>
      </c>
      <c r="B20" s="5" t="n">
        <v>-114552</v>
      </c>
    </row>
    <row r="21" spans="1:2">
      <c r="A21" s="3" t="s">
        <v>914</v>
      </c>
    </row>
    <row r="22" spans="1:2">
      <c r="A22" s="4" t="s">
        <v>1357</v>
      </c>
      <c r="B22" s="5" t="n">
        <v>-1131949</v>
      </c>
    </row>
    <row r="23" spans="1:2">
      <c r="A23" s="4" t="s">
        <v>40</v>
      </c>
      <c r="B23" s="5" t="n">
        <v>-64935</v>
      </c>
    </row>
    <row r="24" spans="1:2">
      <c r="A24" s="4" t="s">
        <v>71</v>
      </c>
      <c r="B24" s="5" t="n">
        <v>-223383</v>
      </c>
    </row>
    <row r="25" spans="1:2">
      <c r="A25" s="4" t="s">
        <v>1359</v>
      </c>
      <c r="B25" s="5" t="n">
        <v>-132686</v>
      </c>
    </row>
    <row r="26" spans="1:2">
      <c r="A26" s="4" t="s">
        <v>1360</v>
      </c>
      <c r="B26" s="5" t="n">
        <v>1591839</v>
      </c>
    </row>
    <row r="27" spans="1:2">
      <c r="A27" s="4" t="s">
        <v>1347</v>
      </c>
      <c r="B27" s="5" t="n">
        <v>1591839</v>
      </c>
    </row>
    <row r="28" spans="1:2">
      <c r="A28" s="4" t="s">
        <v>1361</v>
      </c>
      <c r="B28" s="5" t="n">
        <v>1591839</v>
      </c>
    </row>
    <row r="29" spans="1:2">
      <c r="A29" s="4" t="s">
        <v>1362</v>
      </c>
      <c r="B29" s="5" t="n">
        <v>0</v>
      </c>
    </row>
    <row r="30" spans="1:2">
      <c r="A30" s="4" t="s">
        <v>1363</v>
      </c>
    </row>
    <row r="31" spans="1:2">
      <c r="A31" s="3" t="s">
        <v>911</v>
      </c>
    </row>
    <row r="32" spans="1:2">
      <c r="A32" s="4" t="s">
        <v>32</v>
      </c>
      <c r="B32" s="5" t="n">
        <v>95164</v>
      </c>
    </row>
    <row r="33" spans="1:2">
      <c r="A33" s="4" t="s">
        <v>1352</v>
      </c>
      <c r="B33" s="5" t="n">
        <v>580945</v>
      </c>
    </row>
    <row r="34" spans="1:2">
      <c r="A34" s="4" t="s">
        <v>1353</v>
      </c>
      <c r="B34" s="5" t="n">
        <v>89548</v>
      </c>
    </row>
    <row r="35" spans="1:2">
      <c r="A35" s="3" t="s">
        <v>912</v>
      </c>
    </row>
    <row r="36" spans="1:2">
      <c r="A36" s="4" t="s">
        <v>1352</v>
      </c>
      <c r="B36" s="5" t="n">
        <v>79501</v>
      </c>
    </row>
    <row r="37" spans="1:2">
      <c r="A37" s="4" t="s">
        <v>48</v>
      </c>
      <c r="B37" s="5" t="n">
        <v>310741</v>
      </c>
    </row>
    <row r="38" spans="1:2">
      <c r="A38" s="4" t="s">
        <v>41</v>
      </c>
      <c r="B38" s="5" t="n">
        <v>863943</v>
      </c>
    </row>
    <row r="39" spans="1:2">
      <c r="A39" s="4" t="s">
        <v>1354</v>
      </c>
      <c r="B39" s="5" t="n">
        <v>1444401</v>
      </c>
    </row>
    <row r="40" spans="1:2">
      <c r="A40" s="4" t="s">
        <v>1355</v>
      </c>
      <c r="B40" s="5" t="n">
        <v>398739</v>
      </c>
    </row>
    <row r="41" spans="1:2">
      <c r="A41" s="4" t="s">
        <v>1356</v>
      </c>
      <c r="B41" s="5" t="n">
        <v>155508</v>
      </c>
    </row>
    <row r="42" spans="1:2">
      <c r="A42" s="3" t="s">
        <v>913</v>
      </c>
    </row>
    <row r="43" spans="1:2">
      <c r="A43" s="4" t="s">
        <v>56</v>
      </c>
      <c r="B43" s="5" t="n">
        <v>-479031</v>
      </c>
    </row>
    <row r="44" spans="1:2">
      <c r="A44" s="4" t="s">
        <v>1357</v>
      </c>
      <c r="B44" s="5" t="n">
        <v>-24672</v>
      </c>
    </row>
    <row r="45" spans="1:2">
      <c r="A45" s="4" t="s">
        <v>62</v>
      </c>
      <c r="B45" s="5" t="n">
        <v>-65198</v>
      </c>
    </row>
    <row r="46" spans="1:2">
      <c r="A46" s="4" t="s">
        <v>40</v>
      </c>
      <c r="B46" s="5" t="n">
        <v>-29246</v>
      </c>
    </row>
    <row r="47" spans="1:2">
      <c r="A47" s="4" t="s">
        <v>60</v>
      </c>
      <c r="B47" s="5" t="n">
        <v>-60787</v>
      </c>
    </row>
    <row r="48" spans="1:2">
      <c r="A48" s="4" t="s">
        <v>1358</v>
      </c>
      <c r="B48" s="5" t="n">
        <v>-114552</v>
      </c>
    </row>
    <row r="49" spans="1:2">
      <c r="A49" s="3" t="s">
        <v>914</v>
      </c>
    </row>
    <row r="50" spans="1:2">
      <c r="A50" s="4" t="s">
        <v>1357</v>
      </c>
      <c r="B50" s="5" t="n">
        <v>-1131949</v>
      </c>
    </row>
    <row r="51" spans="1:2">
      <c r="A51" s="4" t="s">
        <v>40</v>
      </c>
      <c r="B51" s="5" t="n">
        <v>-64939</v>
      </c>
    </row>
    <row r="52" spans="1:2">
      <c r="A52" s="4" t="s">
        <v>71</v>
      </c>
      <c r="B52" s="5" t="n">
        <v>-323595</v>
      </c>
    </row>
    <row r="53" spans="1:2">
      <c r="A53" s="4" t="s">
        <v>1359</v>
      </c>
      <c r="B53" s="5" t="n">
        <v>-132682</v>
      </c>
    </row>
    <row r="54" spans="1:2">
      <c r="A54" s="4" t="s">
        <v>1360</v>
      </c>
      <c r="B54" s="5" t="n">
        <v>1591839</v>
      </c>
    </row>
    <row r="55" spans="1:2">
      <c r="A55" s="4" t="s">
        <v>1347</v>
      </c>
      <c r="B55" s="5" t="n">
        <v>1591839</v>
      </c>
    </row>
    <row r="56" spans="1:2">
      <c r="A56" s="4" t="s">
        <v>1361</v>
      </c>
      <c r="B56" s="5" t="n">
        <v>1591839</v>
      </c>
    </row>
    <row r="57" spans="1:2">
      <c r="A57" s="4" t="s">
        <v>1362</v>
      </c>
      <c r="B57" s="6" t="s">
        <v>15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2"/>
  </cols>
  <sheetData>
    <row r="1" spans="1:2">
      <c r="A1" s="1" t="s">
        <v>1364</v>
      </c>
      <c r="B1" s="2" t="s">
        <v>1343</v>
      </c>
    </row>
    <row r="2" spans="1:2">
      <c r="A2" s="3" t="s">
        <v>651</v>
      </c>
    </row>
    <row r="3" spans="1:2">
      <c r="A3" s="4" t="s">
        <v>1365</v>
      </c>
      <c r="B3" s="6" t="s">
        <v>1366</v>
      </c>
    </row>
    <row r="4" spans="1:2">
      <c r="A4" s="4" t="s">
        <v>1367</v>
      </c>
      <c r="B4" s="5" t="n">
        <v>83575</v>
      </c>
    </row>
    <row r="5" spans="1:2">
      <c r="A5" s="4" t="s">
        <v>1368</v>
      </c>
      <c r="B5" s="5" t="n">
        <v>5850</v>
      </c>
    </row>
    <row r="6" spans="1:2">
      <c r="A6" s="4" t="s">
        <v>1369</v>
      </c>
      <c r="B6" s="5" t="n">
        <v>41974</v>
      </c>
    </row>
    <row r="7" spans="1:2">
      <c r="A7" s="4" t="s">
        <v>1370</v>
      </c>
      <c r="B7" s="5" t="n">
        <v>7236</v>
      </c>
    </row>
    <row r="8" spans="1:2">
      <c r="A8" s="4" t="s">
        <v>145</v>
      </c>
      <c r="B8" s="5" t="n">
        <v>150065</v>
      </c>
    </row>
    <row r="9" spans="1:2">
      <c r="A9" s="4" t="s">
        <v>1371</v>
      </c>
      <c r="B9" s="5" t="n">
        <v>173530</v>
      </c>
    </row>
    <row r="10" spans="1:2">
      <c r="A10" s="4" t="s">
        <v>1372</v>
      </c>
      <c r="B10" s="6" t="s">
        <v>137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1374</v>
      </c>
      <c r="B1" s="2" t="s">
        <v>1343</v>
      </c>
    </row>
    <row r="2" spans="1:2">
      <c r="A2" s="3" t="s">
        <v>651</v>
      </c>
    </row>
    <row r="3" spans="1:2">
      <c r="A3" s="4" t="s">
        <v>1347</v>
      </c>
      <c r="B3" s="6" t="s">
        <v>1348</v>
      </c>
    </row>
    <row r="4" spans="1:2">
      <c r="A4" s="4" t="s">
        <v>1375</v>
      </c>
      <c r="B4" s="5" t="n">
        <v>-95164</v>
      </c>
    </row>
    <row r="5" spans="1:2">
      <c r="A5" s="4" t="s">
        <v>1376</v>
      </c>
      <c r="B5" s="6" t="s">
        <v>137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1378</v>
      </c>
      <c r="B1" s="2" t="s">
        <v>1</v>
      </c>
    </row>
    <row r="2" spans="1:2">
      <c r="B2" s="2" t="s">
        <v>1379</v>
      </c>
    </row>
    <row r="3" spans="1:2">
      <c r="A3" s="3" t="s">
        <v>651</v>
      </c>
    </row>
    <row r="4" spans="1:2">
      <c r="A4" s="4" t="s">
        <v>1106</v>
      </c>
      <c r="B4" s="6" t="s">
        <v>1380</v>
      </c>
    </row>
    <row r="5" spans="1:2">
      <c r="A5" s="4" t="s">
        <v>1381</v>
      </c>
      <c r="B5" s="6" t="s">
        <v>13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9</v>
      </c>
    </row>
    <row r="3" spans="1:2">
      <c r="A3" s="3" t="s">
        <v>263</v>
      </c>
    </row>
    <row r="4" spans="1:2">
      <c r="A4" s="4" t="s">
        <v>264</v>
      </c>
      <c r="B4" s="4" t="s">
        <v>26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2"/>
  </cols>
  <sheetData>
    <row r="1" spans="1:2">
      <c r="A1" s="1" t="s">
        <v>1383</v>
      </c>
      <c r="B1" s="2" t="s">
        <v>1</v>
      </c>
    </row>
    <row r="2" spans="1:2">
      <c r="B2" s="2" t="s">
        <v>1379</v>
      </c>
    </row>
    <row r="3" spans="1:2">
      <c r="A3" s="3" t="s">
        <v>1384</v>
      </c>
    </row>
    <row r="4" spans="1:2">
      <c r="A4" s="4" t="s">
        <v>1385</v>
      </c>
      <c r="B4" s="6" t="s">
        <v>92</v>
      </c>
    </row>
    <row r="5" spans="1:2">
      <c r="A5" s="4" t="s">
        <v>1386</v>
      </c>
      <c r="B5" s="5" t="n">
        <v>879057</v>
      </c>
    </row>
    <row r="6" spans="1:2">
      <c r="A6" s="4" t="s">
        <v>1387</v>
      </c>
      <c r="B6" s="5" t="n">
        <v>2365090</v>
      </c>
    </row>
    <row r="7" spans="1:2">
      <c r="A7" s="4" t="s">
        <v>1388</v>
      </c>
      <c r="B7" s="5" t="n">
        <v>-403839</v>
      </c>
    </row>
    <row r="8" spans="1:2">
      <c r="A8" s="4" t="s">
        <v>341</v>
      </c>
      <c r="B8" s="5" t="n">
        <v>21477179</v>
      </c>
    </row>
    <row r="9" spans="1:2">
      <c r="A9" s="4" t="s">
        <v>1389</v>
      </c>
      <c r="B9" s="6" t="s">
        <v>139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391</v>
      </c>
      <c r="B1" s="2" t="s">
        <v>1</v>
      </c>
    </row>
    <row r="2" spans="1:4">
      <c r="B2" s="2" t="s">
        <v>29</v>
      </c>
      <c r="C2" s="2" t="s">
        <v>30</v>
      </c>
      <c r="D2" s="2" t="s">
        <v>88</v>
      </c>
    </row>
    <row r="3" spans="1:4">
      <c r="A3" s="3" t="s">
        <v>1392</v>
      </c>
    </row>
    <row r="4" spans="1:4">
      <c r="A4" s="4" t="s">
        <v>1393</v>
      </c>
      <c r="B4" s="6" t="s">
        <v>154</v>
      </c>
      <c r="C4" s="6" t="s">
        <v>154</v>
      </c>
      <c r="D4" s="6" t="s">
        <v>154</v>
      </c>
    </row>
    <row r="5" spans="1:4">
      <c r="A5" s="4" t="s">
        <v>1394</v>
      </c>
      <c r="B5" s="5" t="n">
        <v>-936318</v>
      </c>
      <c r="C5" s="5" t="n">
        <v>-767858</v>
      </c>
      <c r="D5" s="5" t="n">
        <v>-777462</v>
      </c>
    </row>
    <row r="6" spans="1:4">
      <c r="A6" s="4" t="s">
        <v>1395</v>
      </c>
      <c r="B6" s="6" t="s">
        <v>1396</v>
      </c>
      <c r="C6" s="6" t="s">
        <v>1397</v>
      </c>
      <c r="D6" s="6" t="s">
        <v>1398</v>
      </c>
    </row>
    <row r="7" spans="1:4">
      <c r="A7" s="4" t="s">
        <v>1399</v>
      </c>
      <c r="B7" s="4" t="s">
        <v>1400</v>
      </c>
      <c r="C7" s="4" t="s">
        <v>1401</v>
      </c>
      <c r="D7" s="4" t="s">
        <v>1402</v>
      </c>
    </row>
    <row r="8" spans="1:4">
      <c r="A8" s="4" t="s">
        <v>1403</v>
      </c>
      <c r="B8" s="6" t="s">
        <v>1404</v>
      </c>
      <c r="C8" s="6" t="s">
        <v>1405</v>
      </c>
      <c r="D8" s="6" t="s">
        <v>1406</v>
      </c>
    </row>
    <row r="9" spans="1:4">
      <c r="A9" s="4" t="s">
        <v>1344</v>
      </c>
      <c r="B9" s="5" t="n">
        <v>1698455</v>
      </c>
    </row>
    <row r="10" spans="1:4">
      <c r="A10" s="4" t="s">
        <v>1347</v>
      </c>
      <c r="B10" s="5" t="n">
        <v>1591839</v>
      </c>
    </row>
    <row r="11" spans="1:4">
      <c r="A11" s="4" t="s">
        <v>41</v>
      </c>
      <c r="B11" s="5" t="n">
        <v>148487</v>
      </c>
      <c r="C11" s="6" t="s">
        <v>1407</v>
      </c>
    </row>
    <row r="12" spans="1:4">
      <c r="A12" s="4" t="s">
        <v>1408</v>
      </c>
      <c r="B12" s="5" t="n">
        <v>41974</v>
      </c>
    </row>
    <row r="13" spans="1:4">
      <c r="A13" s="4" t="s">
        <v>1409</v>
      </c>
      <c r="B13" s="5" t="n">
        <v>150065</v>
      </c>
    </row>
    <row r="14" spans="1:4">
      <c r="A14" s="4" t="s">
        <v>1410</v>
      </c>
      <c r="B14" s="5" t="n">
        <v>660446</v>
      </c>
    </row>
    <row r="15" spans="1:4">
      <c r="A15" s="4" t="s">
        <v>1411</v>
      </c>
      <c r="B15" s="6" t="s">
        <v>141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13</v>
      </c>
      <c r="B1" s="2" t="s">
        <v>29</v>
      </c>
      <c r="C1" s="2" t="s">
        <v>30</v>
      </c>
    </row>
    <row r="2" spans="1:3">
      <c r="A2" s="3" t="s">
        <v>764</v>
      </c>
    </row>
    <row r="3" spans="1:3">
      <c r="A3" s="4" t="s">
        <v>1414</v>
      </c>
      <c r="B3" s="6" t="s">
        <v>1415</v>
      </c>
      <c r="C3" s="6" t="s">
        <v>1416</v>
      </c>
    </row>
    <row r="4" spans="1:3">
      <c r="A4" s="4" t="s">
        <v>1417</v>
      </c>
      <c r="B4" s="5" t="n">
        <v>2248748</v>
      </c>
      <c r="C4" s="5" t="n">
        <v>1868950</v>
      </c>
    </row>
    <row r="5" spans="1:3">
      <c r="A5" s="4" t="s">
        <v>1418</v>
      </c>
      <c r="B5" s="5" t="n">
        <v>252170</v>
      </c>
      <c r="C5" s="5" t="n">
        <v>121884</v>
      </c>
    </row>
    <row r="6" spans="1:3">
      <c r="A6" s="4" t="s">
        <v>1419</v>
      </c>
      <c r="B6" s="5" t="n">
        <v>650538</v>
      </c>
      <c r="C6" s="5" t="n">
        <v>545468</v>
      </c>
    </row>
    <row r="7" spans="1:3">
      <c r="A7" s="4" t="s">
        <v>1420</v>
      </c>
      <c r="B7" s="5" t="n">
        <v>145002</v>
      </c>
      <c r="C7" s="5" t="n">
        <v>131893</v>
      </c>
    </row>
    <row r="8" spans="1:3">
      <c r="A8" s="4" t="s">
        <v>145</v>
      </c>
      <c r="B8" s="5" t="n">
        <v>3296870</v>
      </c>
      <c r="C8" s="5" t="n">
        <v>2728130</v>
      </c>
    </row>
    <row r="9" spans="1:3">
      <c r="A9" s="3" t="s">
        <v>781</v>
      </c>
    </row>
    <row r="10" spans="1:3">
      <c r="A10" s="4" t="s">
        <v>1417</v>
      </c>
      <c r="B10" s="5" t="n">
        <v>128438</v>
      </c>
      <c r="C10" s="5" t="n">
        <v>129148</v>
      </c>
    </row>
    <row r="11" spans="1:3">
      <c r="A11" s="4" t="s">
        <v>1419</v>
      </c>
      <c r="B11" s="5" t="n">
        <v>0</v>
      </c>
      <c r="C11" s="5" t="n">
        <v>633</v>
      </c>
    </row>
    <row r="12" spans="1:3">
      <c r="A12" s="4" t="s">
        <v>145</v>
      </c>
      <c r="B12" s="6" t="s">
        <v>1421</v>
      </c>
      <c r="C12" s="6" t="s">
        <v>142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3</v>
      </c>
      <c r="B1" s="2" t="s">
        <v>29</v>
      </c>
      <c r="C1" s="2" t="s">
        <v>30</v>
      </c>
    </row>
    <row r="2" spans="1:3">
      <c r="A2" s="3" t="s">
        <v>651</v>
      </c>
    </row>
    <row r="3" spans="1:3">
      <c r="A3" s="4" t="s">
        <v>1424</v>
      </c>
      <c r="B3" s="6" t="s">
        <v>1425</v>
      </c>
      <c r="C3" s="6" t="s">
        <v>1426</v>
      </c>
    </row>
    <row r="4" spans="1:3">
      <c r="A4" s="4" t="s">
        <v>1427</v>
      </c>
      <c r="C4" s="5" t="n">
        <v>144709</v>
      </c>
    </row>
    <row r="5" spans="1:3">
      <c r="A5" s="4" t="s">
        <v>1428</v>
      </c>
      <c r="B5" s="5" t="n">
        <v>3473949</v>
      </c>
      <c r="C5" s="5" t="n">
        <v>1746284</v>
      </c>
    </row>
    <row r="6" spans="1:3">
      <c r="A6" s="4" t="s">
        <v>1429</v>
      </c>
      <c r="B6" s="5" t="n">
        <v>7402450</v>
      </c>
      <c r="C6" s="5" t="n">
        <v>11023685</v>
      </c>
    </row>
    <row r="7" spans="1:3">
      <c r="A7" s="4" t="s">
        <v>145</v>
      </c>
      <c r="B7" s="5" t="n">
        <v>10992057</v>
      </c>
      <c r="C7" s="5" t="n">
        <v>13044041</v>
      </c>
    </row>
    <row r="8" spans="1:3">
      <c r="A8" s="4" t="s">
        <v>1430</v>
      </c>
      <c r="B8" s="5" t="n">
        <v>-4420</v>
      </c>
      <c r="C8" s="5" t="n">
        <v>-5213</v>
      </c>
    </row>
    <row r="9" spans="1:3">
      <c r="A9" s="4" t="s">
        <v>1431</v>
      </c>
      <c r="B9" s="5" t="n">
        <v>-27396</v>
      </c>
      <c r="C9" s="5" t="n">
        <v>-32930</v>
      </c>
    </row>
    <row r="10" spans="1:3">
      <c r="A10" s="4" t="s">
        <v>1432</v>
      </c>
      <c r="B10" s="5" t="n">
        <v>-31816</v>
      </c>
      <c r="C10" s="5" t="n">
        <v>-38143</v>
      </c>
    </row>
    <row r="11" spans="1:3">
      <c r="A11" s="4" t="s">
        <v>1433</v>
      </c>
      <c r="B11" s="5" t="n">
        <v>945456</v>
      </c>
    </row>
    <row r="12" spans="1:3">
      <c r="A12" s="4" t="s">
        <v>1434</v>
      </c>
      <c r="B12" s="5" t="n">
        <v>-3041812</v>
      </c>
    </row>
    <row r="13" spans="1:3">
      <c r="A13" s="4" t="s">
        <v>1435</v>
      </c>
      <c r="B13" s="5" t="n">
        <v>784526</v>
      </c>
    </row>
    <row r="14" spans="1:3">
      <c r="A14" s="4" t="s">
        <v>1436</v>
      </c>
      <c r="B14" s="5" t="n">
        <v>124311</v>
      </c>
    </row>
    <row r="15" spans="1:3">
      <c r="A15" s="4" t="s">
        <v>1437</v>
      </c>
      <c r="B15" s="5" t="n">
        <v>-864467</v>
      </c>
    </row>
    <row r="16" spans="1:3">
      <c r="A16" s="4" t="s">
        <v>1432</v>
      </c>
    </row>
    <row r="17" spans="1:3">
      <c r="A17" s="3" t="s">
        <v>651</v>
      </c>
    </row>
    <row r="18" spans="1:3">
      <c r="A18" s="4" t="s">
        <v>1433</v>
      </c>
      <c r="B18" s="5" t="n">
        <v>-6415</v>
      </c>
    </row>
    <row r="19" spans="1:3">
      <c r="A19" s="4" t="s">
        <v>1434</v>
      </c>
      <c r="B19" s="5" t="n">
        <v>0</v>
      </c>
    </row>
    <row r="20" spans="1:3">
      <c r="A20" s="4" t="s">
        <v>1435</v>
      </c>
      <c r="B20" s="5" t="n">
        <v>12742</v>
      </c>
    </row>
    <row r="21" spans="1:3">
      <c r="A21" s="4" t="s">
        <v>1436</v>
      </c>
      <c r="B21" s="5" t="n">
        <v>0</v>
      </c>
    </row>
    <row r="22" spans="1:3">
      <c r="A22" s="4" t="s">
        <v>1437</v>
      </c>
      <c r="B22" s="5" t="n">
        <v>0</v>
      </c>
    </row>
    <row r="23" spans="1:3">
      <c r="A23" s="4" t="s">
        <v>1438</v>
      </c>
    </row>
    <row r="24" spans="1:3">
      <c r="A24" s="3" t="s">
        <v>651</v>
      </c>
    </row>
    <row r="25" spans="1:3">
      <c r="A25" s="4" t="s">
        <v>1424</v>
      </c>
      <c r="B25" s="5" t="n">
        <v>94624</v>
      </c>
      <c r="C25" s="5" t="n">
        <v>107303</v>
      </c>
    </row>
    <row r="26" spans="1:3">
      <c r="A26" s="4" t="s">
        <v>1427</v>
      </c>
      <c r="C26" s="5" t="n">
        <v>144709</v>
      </c>
    </row>
    <row r="27" spans="1:3">
      <c r="A27" s="4" t="s">
        <v>1428</v>
      </c>
      <c r="B27" s="5" t="n">
        <v>1167484</v>
      </c>
      <c r="C27" s="5" t="n">
        <v>1158159</v>
      </c>
    </row>
    <row r="28" spans="1:3">
      <c r="A28" s="4" t="s">
        <v>1429</v>
      </c>
      <c r="B28" s="5" t="n">
        <v>4903320</v>
      </c>
      <c r="C28" s="5" t="n">
        <v>6169803</v>
      </c>
    </row>
    <row r="29" spans="1:3">
      <c r="A29" s="4" t="s">
        <v>145</v>
      </c>
      <c r="B29" s="5" t="n">
        <v>6165427</v>
      </c>
      <c r="C29" s="5" t="n">
        <v>7579974</v>
      </c>
    </row>
    <row r="30" spans="1:3">
      <c r="A30" s="4" t="s">
        <v>1433</v>
      </c>
      <c r="B30" s="5" t="n">
        <v>382611</v>
      </c>
    </row>
    <row r="31" spans="1:3">
      <c r="A31" s="4" t="s">
        <v>1434</v>
      </c>
      <c r="B31" s="5" t="n">
        <v>-1726640</v>
      </c>
    </row>
    <row r="32" spans="1:3">
      <c r="A32" s="4" t="s">
        <v>1435</v>
      </c>
      <c r="B32" s="5" t="n">
        <v>654353</v>
      </c>
    </row>
    <row r="33" spans="1:3">
      <c r="A33" s="4" t="s">
        <v>1436</v>
      </c>
      <c r="B33" s="5" t="n">
        <v>0</v>
      </c>
    </row>
    <row r="34" spans="1:3">
      <c r="A34" s="4" t="s">
        <v>1437</v>
      </c>
      <c r="B34" s="5" t="n">
        <v>-724871</v>
      </c>
    </row>
    <row r="35" spans="1:3">
      <c r="A35" s="4" t="s">
        <v>1439</v>
      </c>
    </row>
    <row r="36" spans="1:3">
      <c r="A36" s="3" t="s">
        <v>651</v>
      </c>
    </row>
    <row r="37" spans="1:3">
      <c r="A37" s="4" t="s">
        <v>1424</v>
      </c>
      <c r="B37" s="5" t="n">
        <v>15564</v>
      </c>
      <c r="C37" s="5" t="n">
        <v>17827</v>
      </c>
    </row>
    <row r="38" spans="1:3">
      <c r="A38" s="4" t="s">
        <v>1427</v>
      </c>
      <c r="C38" s="5" t="n">
        <v>0</v>
      </c>
    </row>
    <row r="39" spans="1:3">
      <c r="A39" s="4" t="s">
        <v>1428</v>
      </c>
      <c r="B39" s="5" t="n">
        <v>647250</v>
      </c>
      <c r="C39" s="5" t="n">
        <v>842015</v>
      </c>
    </row>
    <row r="40" spans="1:3">
      <c r="A40" s="4" t="s">
        <v>1429</v>
      </c>
      <c r="B40" s="5" t="n">
        <v>3882601</v>
      </c>
      <c r="C40" s="5" t="n">
        <v>4606227</v>
      </c>
    </row>
    <row r="41" spans="1:3">
      <c r="A41" s="4" t="s">
        <v>145</v>
      </c>
      <c r="B41" s="5" t="n">
        <v>4545415</v>
      </c>
      <c r="C41" s="5" t="n">
        <v>5466069</v>
      </c>
    </row>
    <row r="42" spans="1:3">
      <c r="A42" s="4" t="s">
        <v>1433</v>
      </c>
      <c r="B42" s="5" t="n">
        <v>169650</v>
      </c>
    </row>
    <row r="43" spans="1:3">
      <c r="A43" s="4" t="s">
        <v>1434</v>
      </c>
      <c r="B43" s="5" t="n">
        <v>-1151289</v>
      </c>
    </row>
    <row r="44" spans="1:3">
      <c r="A44" s="4" t="s">
        <v>1435</v>
      </c>
      <c r="B44" s="5" t="n">
        <v>440526</v>
      </c>
    </row>
    <row r="45" spans="1:3">
      <c r="A45" s="4" t="s">
        <v>1436</v>
      </c>
      <c r="B45" s="5" t="n">
        <v>0</v>
      </c>
    </row>
    <row r="46" spans="1:3">
      <c r="A46" s="4" t="s">
        <v>1437</v>
      </c>
      <c r="B46" s="5" t="n">
        <v>-379542</v>
      </c>
    </row>
    <row r="47" spans="1:3">
      <c r="A47" s="4" t="s">
        <v>1440</v>
      </c>
    </row>
    <row r="48" spans="1:3">
      <c r="A48" s="3" t="s">
        <v>651</v>
      </c>
    </row>
    <row r="49" spans="1:3">
      <c r="A49" s="4" t="s">
        <v>1424</v>
      </c>
      <c r="B49" s="5" t="n">
        <v>13</v>
      </c>
      <c r="C49" s="5" t="n">
        <v>38</v>
      </c>
    </row>
    <row r="50" spans="1:3">
      <c r="A50" s="4" t="s">
        <v>1427</v>
      </c>
      <c r="C50" s="5" t="n">
        <v>0</v>
      </c>
    </row>
    <row r="51" spans="1:3">
      <c r="A51" s="4" t="s">
        <v>1428</v>
      </c>
      <c r="B51" s="5" t="n">
        <v>1180</v>
      </c>
      <c r="C51" s="5" t="n">
        <v>1034</v>
      </c>
    </row>
    <row r="52" spans="1:3">
      <c r="A52" s="4" t="s">
        <v>1429</v>
      </c>
      <c r="B52" s="5" t="n">
        <v>2800</v>
      </c>
      <c r="C52" s="5" t="n">
        <v>3955</v>
      </c>
    </row>
    <row r="53" spans="1:3">
      <c r="A53" s="4" t="s">
        <v>145</v>
      </c>
      <c r="B53" s="5" t="n">
        <v>3993</v>
      </c>
      <c r="C53" s="5" t="n">
        <v>5028</v>
      </c>
    </row>
    <row r="54" spans="1:3">
      <c r="A54" s="4" t="s">
        <v>1433</v>
      </c>
      <c r="B54" s="5" t="n">
        <v>0</v>
      </c>
    </row>
    <row r="55" spans="1:3">
      <c r="A55" s="4" t="s">
        <v>1434</v>
      </c>
      <c r="B55" s="5" t="n">
        <v>-1038</v>
      </c>
    </row>
    <row r="56" spans="1:3">
      <c r="A56" s="4" t="s">
        <v>1435</v>
      </c>
      <c r="B56" s="5" t="n">
        <v>377</v>
      </c>
    </row>
    <row r="57" spans="1:3">
      <c r="A57" s="4" t="s">
        <v>1436</v>
      </c>
      <c r="B57" s="5" t="n">
        <v>0</v>
      </c>
    </row>
    <row r="58" spans="1:3">
      <c r="A58" s="4" t="s">
        <v>1437</v>
      </c>
      <c r="B58" s="5" t="n">
        <v>-373</v>
      </c>
    </row>
    <row r="59" spans="1:3">
      <c r="A59" s="4" t="s">
        <v>1441</v>
      </c>
    </row>
    <row r="60" spans="1:3">
      <c r="A60" s="3" t="s">
        <v>651</v>
      </c>
    </row>
    <row r="61" spans="1:3">
      <c r="A61" s="4" t="s">
        <v>1424</v>
      </c>
      <c r="B61" s="5" t="n">
        <v>79015</v>
      </c>
      <c r="C61" s="5" t="n">
        <v>89387</v>
      </c>
    </row>
    <row r="62" spans="1:3">
      <c r="A62" s="4" t="s">
        <v>1427</v>
      </c>
      <c r="C62" s="5" t="n">
        <v>144709</v>
      </c>
    </row>
    <row r="63" spans="1:3">
      <c r="A63" s="4" t="s">
        <v>1428</v>
      </c>
      <c r="B63" s="5" t="n">
        <v>472928</v>
      </c>
      <c r="C63" s="5" t="n">
        <v>255355</v>
      </c>
    </row>
    <row r="64" spans="1:3">
      <c r="A64" s="4" t="s">
        <v>1429</v>
      </c>
      <c r="B64" s="5" t="n">
        <v>989335</v>
      </c>
      <c r="C64" s="5" t="n">
        <v>1517251</v>
      </c>
    </row>
    <row r="65" spans="1:3">
      <c r="A65" s="4" t="s">
        <v>145</v>
      </c>
      <c r="B65" s="5" t="n">
        <v>1541278</v>
      </c>
      <c r="C65" s="5" t="n">
        <v>2006702</v>
      </c>
    </row>
    <row r="66" spans="1:3">
      <c r="A66" s="4" t="s">
        <v>1433</v>
      </c>
      <c r="B66" s="5" t="n">
        <v>185752</v>
      </c>
    </row>
    <row r="67" spans="1:3">
      <c r="A67" s="4" t="s">
        <v>1434</v>
      </c>
      <c r="B67" s="5" t="n">
        <v>-515824</v>
      </c>
    </row>
    <row r="68" spans="1:3">
      <c r="A68" s="4" t="s">
        <v>1435</v>
      </c>
      <c r="B68" s="5" t="n">
        <v>207812</v>
      </c>
    </row>
    <row r="69" spans="1:3">
      <c r="A69" s="4" t="s">
        <v>1436</v>
      </c>
      <c r="B69" s="5" t="n">
        <v>0</v>
      </c>
    </row>
    <row r="70" spans="1:3">
      <c r="A70" s="4" t="s">
        <v>1437</v>
      </c>
      <c r="B70" s="5" t="n">
        <v>-343163</v>
      </c>
    </row>
    <row r="71" spans="1:3">
      <c r="A71" s="4" t="s">
        <v>1442</v>
      </c>
    </row>
    <row r="72" spans="1:3">
      <c r="A72" s="3" t="s">
        <v>651</v>
      </c>
    </row>
    <row r="73" spans="1:3">
      <c r="A73" s="4" t="s">
        <v>1424</v>
      </c>
      <c r="B73" s="5" t="n">
        <v>32</v>
      </c>
      <c r="C73" s="5" t="n">
        <v>50</v>
      </c>
    </row>
    <row r="74" spans="1:3">
      <c r="A74" s="4" t="s">
        <v>1427</v>
      </c>
      <c r="C74" s="5" t="n">
        <v>0</v>
      </c>
    </row>
    <row r="75" spans="1:3">
      <c r="A75" s="4" t="s">
        <v>1428</v>
      </c>
      <c r="B75" s="5" t="n">
        <v>46125</v>
      </c>
      <c r="C75" s="5" t="n">
        <v>59756</v>
      </c>
    </row>
    <row r="76" spans="1:3">
      <c r="A76" s="4" t="s">
        <v>1429</v>
      </c>
      <c r="B76" s="5" t="n">
        <v>28584</v>
      </c>
      <c r="C76" s="5" t="n">
        <v>42370</v>
      </c>
    </row>
    <row r="77" spans="1:3">
      <c r="A77" s="4" t="s">
        <v>145</v>
      </c>
      <c r="B77" s="5" t="n">
        <v>74741</v>
      </c>
      <c r="C77" s="5" t="n">
        <v>102176</v>
      </c>
    </row>
    <row r="78" spans="1:3">
      <c r="A78" s="4" t="s">
        <v>1433</v>
      </c>
      <c r="B78" s="5" t="n">
        <v>27209</v>
      </c>
    </row>
    <row r="79" spans="1:3">
      <c r="A79" s="4" t="s">
        <v>1434</v>
      </c>
      <c r="B79" s="5" t="n">
        <v>-58490</v>
      </c>
    </row>
    <row r="80" spans="1:3">
      <c r="A80" s="4" t="s">
        <v>1435</v>
      </c>
      <c r="B80" s="5" t="n">
        <v>5638</v>
      </c>
    </row>
    <row r="81" spans="1:3">
      <c r="A81" s="4" t="s">
        <v>1436</v>
      </c>
      <c r="B81" s="5" t="n">
        <v>0</v>
      </c>
    </row>
    <row r="82" spans="1:3">
      <c r="A82" s="4" t="s">
        <v>1437</v>
      </c>
      <c r="B82" s="5" t="n">
        <v>-1793</v>
      </c>
    </row>
    <row r="83" spans="1:3">
      <c r="A83" s="4" t="s">
        <v>1443</v>
      </c>
    </row>
    <row r="84" spans="1:3">
      <c r="A84" s="3" t="s">
        <v>651</v>
      </c>
    </row>
    <row r="85" spans="1:3">
      <c r="A85" s="4" t="s">
        <v>1424</v>
      </c>
      <c r="B85" s="5" t="n">
        <v>21034</v>
      </c>
      <c r="C85" s="5" t="n">
        <v>22062</v>
      </c>
    </row>
    <row r="86" spans="1:3">
      <c r="A86" s="4" t="s">
        <v>1427</v>
      </c>
      <c r="C86" s="5" t="n">
        <v>0</v>
      </c>
    </row>
    <row r="87" spans="1:3">
      <c r="A87" s="4" t="s">
        <v>1428</v>
      </c>
      <c r="B87" s="5" t="n">
        <v>2310885</v>
      </c>
      <c r="C87" s="5" t="n">
        <v>593337</v>
      </c>
    </row>
    <row r="88" spans="1:3">
      <c r="A88" s="4" t="s">
        <v>1429</v>
      </c>
      <c r="B88" s="5" t="n">
        <v>2526526</v>
      </c>
      <c r="C88" s="5" t="n">
        <v>4886812</v>
      </c>
    </row>
    <row r="89" spans="1:3">
      <c r="A89" s="4" t="s">
        <v>145</v>
      </c>
      <c r="B89" s="5" t="n">
        <v>4858445</v>
      </c>
      <c r="C89" s="5" t="n">
        <v>5502211</v>
      </c>
    </row>
    <row r="90" spans="1:3">
      <c r="A90" s="4" t="s">
        <v>1433</v>
      </c>
      <c r="B90" s="5" t="n">
        <v>569260</v>
      </c>
    </row>
    <row r="91" spans="1:3">
      <c r="A91" s="4" t="s">
        <v>1434</v>
      </c>
      <c r="B91" s="5" t="n">
        <v>-1315172</v>
      </c>
    </row>
    <row r="92" spans="1:3">
      <c r="A92" s="4" t="s">
        <v>1435</v>
      </c>
      <c r="B92" s="5" t="n">
        <v>117431</v>
      </c>
    </row>
    <row r="93" spans="1:3">
      <c r="A93" s="4" t="s">
        <v>1436</v>
      </c>
      <c r="B93" s="5" t="n">
        <v>124311</v>
      </c>
    </row>
    <row r="94" spans="1:3">
      <c r="A94" s="4" t="s">
        <v>1437</v>
      </c>
      <c r="B94" s="5" t="n">
        <v>-139596</v>
      </c>
    </row>
    <row r="95" spans="1:3">
      <c r="A95" s="4" t="s">
        <v>1444</v>
      </c>
    </row>
    <row r="96" spans="1:3">
      <c r="A96" s="3" t="s">
        <v>651</v>
      </c>
    </row>
    <row r="97" spans="1:3">
      <c r="A97" s="4" t="s">
        <v>1424</v>
      </c>
      <c r="B97" s="5" t="n">
        <v>21034</v>
      </c>
      <c r="C97" s="5" t="n">
        <v>22062</v>
      </c>
    </row>
    <row r="98" spans="1:3">
      <c r="A98" s="4" t="s">
        <v>1427</v>
      </c>
      <c r="C98" s="5" t="n">
        <v>0</v>
      </c>
    </row>
    <row r="99" spans="1:3">
      <c r="A99" s="4" t="s">
        <v>1428</v>
      </c>
      <c r="B99" s="5" t="n">
        <v>2322261</v>
      </c>
      <c r="C99" s="5" t="n">
        <v>595101</v>
      </c>
    </row>
    <row r="100" spans="1:3">
      <c r="A100" s="4" t="s">
        <v>1429</v>
      </c>
      <c r="B100" s="5" t="n">
        <v>2573703</v>
      </c>
      <c r="C100" s="5" t="n">
        <v>4922463</v>
      </c>
    </row>
    <row r="101" spans="1:3">
      <c r="A101" s="4" t="s">
        <v>145</v>
      </c>
      <c r="B101" s="5" t="n">
        <v>4916997</v>
      </c>
      <c r="C101" s="5" t="n">
        <v>5539626</v>
      </c>
    </row>
    <row r="102" spans="1:3">
      <c r="A102" s="4" t="s">
        <v>1433</v>
      </c>
      <c r="B102" s="5" t="n">
        <v>569260</v>
      </c>
    </row>
    <row r="103" spans="1:3">
      <c r="A103" s="4" t="s">
        <v>1434</v>
      </c>
      <c r="B103" s="5" t="n">
        <v>-1315172</v>
      </c>
    </row>
    <row r="104" spans="1:3">
      <c r="A104" s="4" t="s">
        <v>1435</v>
      </c>
      <c r="B104" s="5" t="n">
        <v>138568</v>
      </c>
    </row>
    <row r="105" spans="1:3">
      <c r="A105" s="4" t="s">
        <v>1436</v>
      </c>
      <c r="B105" s="5" t="n">
        <v>124311</v>
      </c>
    </row>
    <row r="106" spans="1:3">
      <c r="A106" s="4" t="s">
        <v>1437</v>
      </c>
      <c r="B106" s="5" t="n">
        <v>-139596</v>
      </c>
    </row>
    <row r="107" spans="1:3">
      <c r="A107" s="4" t="s">
        <v>1445</v>
      </c>
    </row>
    <row r="108" spans="1:3">
      <c r="A108" s="3" t="s">
        <v>651</v>
      </c>
    </row>
    <row r="109" spans="1:3">
      <c r="A109" s="4" t="s">
        <v>1424</v>
      </c>
      <c r="B109" s="5" t="n">
        <v>0</v>
      </c>
      <c r="C109" s="5" t="n">
        <v>0</v>
      </c>
    </row>
    <row r="110" spans="1:3">
      <c r="A110" s="4" t="s">
        <v>1427</v>
      </c>
      <c r="C110" s="5" t="n">
        <v>0</v>
      </c>
    </row>
    <row r="111" spans="1:3">
      <c r="A111" s="4" t="s">
        <v>1428</v>
      </c>
      <c r="B111" s="5" t="n">
        <v>-11375</v>
      </c>
      <c r="C111" s="5" t="n">
        <v>-1764</v>
      </c>
    </row>
    <row r="112" spans="1:3">
      <c r="A112" s="4" t="s">
        <v>1429</v>
      </c>
      <c r="B112" s="5" t="n">
        <v>-47177</v>
      </c>
      <c r="C112" s="5" t="n">
        <v>-35651</v>
      </c>
    </row>
    <row r="113" spans="1:3">
      <c r="A113" s="4" t="s">
        <v>145</v>
      </c>
      <c r="B113" s="5" t="n">
        <v>-58552</v>
      </c>
      <c r="C113" s="6" t="s">
        <v>1446</v>
      </c>
    </row>
    <row r="114" spans="1:3">
      <c r="A114" s="4" t="s">
        <v>1433</v>
      </c>
      <c r="B114" s="5" t="n">
        <v>0</v>
      </c>
    </row>
    <row r="115" spans="1:3">
      <c r="A115" s="4" t="s">
        <v>1434</v>
      </c>
      <c r="B115" s="5" t="n">
        <v>0</v>
      </c>
    </row>
    <row r="116" spans="1:3">
      <c r="A116" s="4" t="s">
        <v>1435</v>
      </c>
      <c r="B116" s="5" t="n">
        <v>-21137</v>
      </c>
    </row>
    <row r="117" spans="1:3">
      <c r="A117" s="4" t="s">
        <v>1436</v>
      </c>
      <c r="B117" s="5" t="n">
        <v>0</v>
      </c>
    </row>
    <row r="118" spans="1:3">
      <c r="A118" s="4" t="s">
        <v>1437</v>
      </c>
      <c r="B118" s="6" t="s">
        <v>15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229"/>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1447</v>
      </c>
      <c r="B1" s="2" t="s">
        <v>1</v>
      </c>
    </row>
    <row r="2" spans="1:3">
      <c r="B2" s="2" t="s">
        <v>29</v>
      </c>
      <c r="C2" s="2" t="s">
        <v>30</v>
      </c>
    </row>
    <row r="3" spans="1:3">
      <c r="A3" s="3" t="s">
        <v>651</v>
      </c>
    </row>
    <row r="4" spans="1:3">
      <c r="A4" s="4" t="s">
        <v>145</v>
      </c>
      <c r="B4" s="6" t="s">
        <v>1448</v>
      </c>
      <c r="C4" s="6" t="s">
        <v>1449</v>
      </c>
    </row>
    <row r="5" spans="1:3">
      <c r="A5" s="4" t="s">
        <v>1432</v>
      </c>
      <c r="B5" s="5" t="n">
        <v>-31816</v>
      </c>
      <c r="C5" s="5" t="n">
        <v>-38143</v>
      </c>
    </row>
    <row r="6" spans="1:3">
      <c r="A6" s="4" t="s">
        <v>1438</v>
      </c>
    </row>
    <row r="7" spans="1:3">
      <c r="A7" s="3" t="s">
        <v>651</v>
      </c>
    </row>
    <row r="8" spans="1:3">
      <c r="A8" s="4" t="s">
        <v>145</v>
      </c>
      <c r="B8" s="5" t="n">
        <v>6165427</v>
      </c>
      <c r="C8" s="5" t="n">
        <v>7579974</v>
      </c>
    </row>
    <row r="9" spans="1:3">
      <c r="A9" s="4" t="s">
        <v>1450</v>
      </c>
    </row>
    <row r="10" spans="1:3">
      <c r="A10" s="3" t="s">
        <v>651</v>
      </c>
    </row>
    <row r="11" spans="1:3">
      <c r="A11" s="4" t="s">
        <v>145</v>
      </c>
      <c r="B11" s="6" t="s">
        <v>1451</v>
      </c>
      <c r="C11" s="5" t="n">
        <v>2960</v>
      </c>
    </row>
    <row r="12" spans="1:3">
      <c r="A12" s="4" t="s">
        <v>1452</v>
      </c>
      <c r="B12" s="4" t="s">
        <v>1453</v>
      </c>
    </row>
    <row r="13" spans="1:3">
      <c r="A13" s="4" t="s">
        <v>1183</v>
      </c>
      <c r="B13" s="4" t="s">
        <v>1454</v>
      </c>
    </row>
    <row r="14" spans="1:3">
      <c r="A14" s="4" t="s">
        <v>1455</v>
      </c>
      <c r="B14" s="4" t="s">
        <v>1456</v>
      </c>
    </row>
    <row r="15" spans="1:3">
      <c r="A15" s="4" t="s">
        <v>1457</v>
      </c>
    </row>
    <row r="16" spans="1:3">
      <c r="A16" s="3" t="s">
        <v>651</v>
      </c>
    </row>
    <row r="17" spans="1:3">
      <c r="A17" s="4" t="s">
        <v>145</v>
      </c>
      <c r="B17" s="6" t="s">
        <v>1458</v>
      </c>
      <c r="C17" s="5" t="n">
        <v>37078</v>
      </c>
    </row>
    <row r="18" spans="1:3">
      <c r="A18" s="4" t="s">
        <v>1452</v>
      </c>
      <c r="B18" s="4" t="s">
        <v>1459</v>
      </c>
    </row>
    <row r="19" spans="1:3">
      <c r="A19" s="4" t="s">
        <v>1183</v>
      </c>
      <c r="B19" s="4" t="s">
        <v>1460</v>
      </c>
    </row>
    <row r="20" spans="1:3">
      <c r="A20" s="4" t="s">
        <v>1455</v>
      </c>
      <c r="B20" s="4" t="s">
        <v>1461</v>
      </c>
    </row>
    <row r="21" spans="1:3">
      <c r="A21" s="4" t="s">
        <v>1457</v>
      </c>
    </row>
    <row r="22" spans="1:3">
      <c r="A22" s="3" t="s">
        <v>651</v>
      </c>
    </row>
    <row r="23" spans="1:3">
      <c r="A23" s="4" t="s">
        <v>145</v>
      </c>
      <c r="B23" s="6" t="s">
        <v>1462</v>
      </c>
      <c r="C23" s="5" t="n">
        <v>3638</v>
      </c>
    </row>
    <row r="24" spans="1:3">
      <c r="A24" s="4" t="s">
        <v>1452</v>
      </c>
      <c r="B24" s="4" t="s">
        <v>1463</v>
      </c>
    </row>
    <row r="25" spans="1:3">
      <c r="A25" s="4" t="s">
        <v>1183</v>
      </c>
      <c r="B25" s="4" t="s">
        <v>1464</v>
      </c>
    </row>
    <row r="26" spans="1:3">
      <c r="A26" s="4" t="s">
        <v>1455</v>
      </c>
      <c r="B26" s="4" t="s">
        <v>1461</v>
      </c>
    </row>
    <row r="27" spans="1:3">
      <c r="A27" s="4" t="s">
        <v>1457</v>
      </c>
    </row>
    <row r="28" spans="1:3">
      <c r="A28" s="3" t="s">
        <v>651</v>
      </c>
    </row>
    <row r="29" spans="1:3">
      <c r="A29" s="4" t="s">
        <v>145</v>
      </c>
      <c r="B29" s="6" t="s">
        <v>1465</v>
      </c>
      <c r="C29" s="5" t="n">
        <v>30835</v>
      </c>
    </row>
    <row r="30" spans="1:3">
      <c r="A30" s="4" t="s">
        <v>1452</v>
      </c>
      <c r="B30" s="4" t="s">
        <v>1466</v>
      </c>
    </row>
    <row r="31" spans="1:3">
      <c r="A31" s="4" t="s">
        <v>1183</v>
      </c>
      <c r="B31" s="4" t="s">
        <v>1467</v>
      </c>
    </row>
    <row r="32" spans="1:3">
      <c r="A32" s="4" t="s">
        <v>1455</v>
      </c>
      <c r="B32" s="4" t="s">
        <v>1461</v>
      </c>
    </row>
    <row r="33" spans="1:3">
      <c r="A33" s="4" t="s">
        <v>1468</v>
      </c>
    </row>
    <row r="34" spans="1:3">
      <c r="A34" s="3" t="s">
        <v>651</v>
      </c>
    </row>
    <row r="35" spans="1:3">
      <c r="A35" s="4" t="s">
        <v>145</v>
      </c>
      <c r="B35" s="6" t="s">
        <v>1469</v>
      </c>
      <c r="C35" s="5" t="n">
        <v>149984</v>
      </c>
    </row>
    <row r="36" spans="1:3">
      <c r="A36" s="4" t="s">
        <v>1452</v>
      </c>
      <c r="B36" s="4" t="s">
        <v>1470</v>
      </c>
    </row>
    <row r="37" spans="1:3">
      <c r="A37" s="4" t="s">
        <v>1183</v>
      </c>
      <c r="B37" s="4" t="s">
        <v>1471</v>
      </c>
    </row>
    <row r="38" spans="1:3">
      <c r="A38" s="4" t="s">
        <v>1455</v>
      </c>
      <c r="B38" s="4" t="s">
        <v>1461</v>
      </c>
    </row>
    <row r="39" spans="1:3">
      <c r="A39" s="4" t="s">
        <v>1468</v>
      </c>
    </row>
    <row r="40" spans="1:3">
      <c r="A40" s="3" t="s">
        <v>651</v>
      </c>
    </row>
    <row r="41" spans="1:3">
      <c r="A41" s="4" t="s">
        <v>145</v>
      </c>
      <c r="B41" s="6" t="s">
        <v>1472</v>
      </c>
      <c r="C41" s="5" t="n">
        <v>8907</v>
      </c>
    </row>
    <row r="42" spans="1:3">
      <c r="A42" s="4" t="s">
        <v>1452</v>
      </c>
      <c r="B42" s="4" t="s">
        <v>1473</v>
      </c>
    </row>
    <row r="43" spans="1:3">
      <c r="A43" s="4" t="s">
        <v>1183</v>
      </c>
      <c r="B43" s="4" t="s">
        <v>1474</v>
      </c>
    </row>
    <row r="44" spans="1:3">
      <c r="A44" s="4" t="s">
        <v>1455</v>
      </c>
      <c r="B44" s="4" t="s">
        <v>1461</v>
      </c>
    </row>
    <row r="45" spans="1:3">
      <c r="A45" s="4" t="s">
        <v>1468</v>
      </c>
    </row>
    <row r="46" spans="1:3">
      <c r="A46" s="3" t="s">
        <v>651</v>
      </c>
    </row>
    <row r="47" spans="1:3">
      <c r="A47" s="4" t="s">
        <v>145</v>
      </c>
      <c r="B47" s="6" t="s">
        <v>1475</v>
      </c>
      <c r="C47" s="5" t="n">
        <v>163404</v>
      </c>
    </row>
    <row r="48" spans="1:3">
      <c r="A48" s="4" t="s">
        <v>1452</v>
      </c>
      <c r="B48" s="4" t="s">
        <v>1473</v>
      </c>
    </row>
    <row r="49" spans="1:3">
      <c r="A49" s="4" t="s">
        <v>1183</v>
      </c>
      <c r="B49" s="4" t="s">
        <v>1476</v>
      </c>
    </row>
    <row r="50" spans="1:3">
      <c r="A50" s="4" t="s">
        <v>1455</v>
      </c>
      <c r="B50" s="4" t="s">
        <v>1461</v>
      </c>
    </row>
    <row r="51" spans="1:3">
      <c r="A51" s="4" t="s">
        <v>1477</v>
      </c>
    </row>
    <row r="52" spans="1:3">
      <c r="A52" s="3" t="s">
        <v>651</v>
      </c>
    </row>
    <row r="53" spans="1:3">
      <c r="A53" s="4" t="s">
        <v>145</v>
      </c>
      <c r="B53" s="6" t="s">
        <v>1478</v>
      </c>
      <c r="C53" s="5" t="n">
        <v>57798</v>
      </c>
    </row>
    <row r="54" spans="1:3">
      <c r="A54" s="4" t="s">
        <v>1452</v>
      </c>
      <c r="B54" s="4" t="s">
        <v>1479</v>
      </c>
    </row>
    <row r="55" spans="1:3">
      <c r="A55" s="4" t="s">
        <v>1183</v>
      </c>
      <c r="B55" s="4" t="s">
        <v>1480</v>
      </c>
    </row>
    <row r="56" spans="1:3">
      <c r="A56" s="4" t="s">
        <v>1455</v>
      </c>
      <c r="B56" s="4" t="s">
        <v>1461</v>
      </c>
    </row>
    <row r="57" spans="1:3">
      <c r="A57" s="4" t="s">
        <v>1477</v>
      </c>
    </row>
    <row r="58" spans="1:3">
      <c r="A58" s="3" t="s">
        <v>651</v>
      </c>
    </row>
    <row r="59" spans="1:3">
      <c r="A59" s="4" t="s">
        <v>145</v>
      </c>
      <c r="B59" s="6" t="s">
        <v>1481</v>
      </c>
      <c r="C59" s="5" t="n">
        <v>73435</v>
      </c>
    </row>
    <row r="60" spans="1:3">
      <c r="A60" s="4" t="s">
        <v>1452</v>
      </c>
      <c r="B60" s="4" t="s">
        <v>1482</v>
      </c>
    </row>
    <row r="61" spans="1:3">
      <c r="A61" s="4" t="s">
        <v>1183</v>
      </c>
      <c r="B61" s="4" t="s">
        <v>1483</v>
      </c>
    </row>
    <row r="62" spans="1:3">
      <c r="A62" s="4" t="s">
        <v>1455</v>
      </c>
      <c r="B62" s="4" t="s">
        <v>1461</v>
      </c>
    </row>
    <row r="63" spans="1:3">
      <c r="A63" s="4" t="s">
        <v>1477</v>
      </c>
    </row>
    <row r="64" spans="1:3">
      <c r="A64" s="3" t="s">
        <v>651</v>
      </c>
    </row>
    <row r="65" spans="1:3">
      <c r="A65" s="4" t="s">
        <v>145</v>
      </c>
      <c r="B65" s="6" t="s">
        <v>1484</v>
      </c>
      <c r="C65" s="5" t="n">
        <v>132622</v>
      </c>
    </row>
    <row r="66" spans="1:3">
      <c r="A66" s="4" t="s">
        <v>1452</v>
      </c>
      <c r="B66" s="4" t="s">
        <v>1485</v>
      </c>
    </row>
    <row r="67" spans="1:3">
      <c r="A67" s="4" t="s">
        <v>1183</v>
      </c>
      <c r="B67" s="4" t="s">
        <v>1483</v>
      </c>
    </row>
    <row r="68" spans="1:3">
      <c r="A68" s="4" t="s">
        <v>1455</v>
      </c>
      <c r="B68" s="4" t="s">
        <v>1461</v>
      </c>
    </row>
    <row r="69" spans="1:3">
      <c r="A69" s="4" t="s">
        <v>1486</v>
      </c>
    </row>
    <row r="70" spans="1:3">
      <c r="A70" s="3" t="s">
        <v>651</v>
      </c>
    </row>
    <row r="71" spans="1:3">
      <c r="A71" s="4" t="s">
        <v>145</v>
      </c>
      <c r="B71" s="6" t="s">
        <v>1487</v>
      </c>
      <c r="C71" s="5" t="n">
        <v>25356</v>
      </c>
    </row>
    <row r="72" spans="1:3">
      <c r="A72" s="4" t="s">
        <v>1452</v>
      </c>
      <c r="B72" s="4" t="s">
        <v>1488</v>
      </c>
    </row>
    <row r="73" spans="1:3">
      <c r="A73" s="4" t="s">
        <v>1183</v>
      </c>
      <c r="B73" s="4" t="s">
        <v>1489</v>
      </c>
    </row>
    <row r="74" spans="1:3">
      <c r="A74" s="4" t="s">
        <v>1455</v>
      </c>
      <c r="B74" s="4" t="s">
        <v>1490</v>
      </c>
    </row>
    <row r="75" spans="1:3">
      <c r="A75" s="4" t="s">
        <v>1491</v>
      </c>
    </row>
    <row r="76" spans="1:3">
      <c r="A76" s="3" t="s">
        <v>651</v>
      </c>
    </row>
    <row r="77" spans="1:3">
      <c r="A77" s="4" t="s">
        <v>145</v>
      </c>
      <c r="B77" s="6" t="s">
        <v>1492</v>
      </c>
      <c r="C77" s="5" t="n">
        <v>43836</v>
      </c>
    </row>
    <row r="78" spans="1:3">
      <c r="A78" s="4" t="s">
        <v>1452</v>
      </c>
      <c r="B78" s="4" t="s">
        <v>1470</v>
      </c>
    </row>
    <row r="79" spans="1:3">
      <c r="A79" s="4" t="s">
        <v>1183</v>
      </c>
      <c r="B79" s="4" t="s">
        <v>1471</v>
      </c>
    </row>
    <row r="80" spans="1:3">
      <c r="A80" s="4" t="s">
        <v>1455</v>
      </c>
      <c r="B80" s="4" t="s">
        <v>1461</v>
      </c>
    </row>
    <row r="81" spans="1:3">
      <c r="A81" s="4" t="s">
        <v>1491</v>
      </c>
    </row>
    <row r="82" spans="1:3">
      <c r="A82" s="3" t="s">
        <v>651</v>
      </c>
    </row>
    <row r="83" spans="1:3">
      <c r="A83" s="4" t="s">
        <v>145</v>
      </c>
      <c r="B83" s="6" t="s">
        <v>1493</v>
      </c>
      <c r="C83" s="5" t="n">
        <v>2339</v>
      </c>
    </row>
    <row r="84" spans="1:3">
      <c r="A84" s="4" t="s">
        <v>1452</v>
      </c>
      <c r="B84" s="4" t="s">
        <v>1473</v>
      </c>
    </row>
    <row r="85" spans="1:3">
      <c r="A85" s="4" t="s">
        <v>1183</v>
      </c>
      <c r="B85" s="4" t="s">
        <v>1474</v>
      </c>
    </row>
    <row r="86" spans="1:3">
      <c r="A86" s="4" t="s">
        <v>1455</v>
      </c>
      <c r="B86" s="4" t="s">
        <v>1461</v>
      </c>
    </row>
    <row r="87" spans="1:3">
      <c r="A87" s="4" t="s">
        <v>1491</v>
      </c>
    </row>
    <row r="88" spans="1:3">
      <c r="A88" s="3" t="s">
        <v>651</v>
      </c>
    </row>
    <row r="89" spans="1:3">
      <c r="A89" s="4" t="s">
        <v>145</v>
      </c>
      <c r="B89" s="6" t="s">
        <v>1494</v>
      </c>
      <c r="C89" s="5" t="n">
        <v>40664</v>
      </c>
    </row>
    <row r="90" spans="1:3">
      <c r="A90" s="4" t="s">
        <v>1452</v>
      </c>
      <c r="B90" s="4" t="s">
        <v>1473</v>
      </c>
    </row>
    <row r="91" spans="1:3">
      <c r="A91" s="4" t="s">
        <v>1183</v>
      </c>
      <c r="B91" s="4" t="s">
        <v>1476</v>
      </c>
    </row>
    <row r="92" spans="1:3">
      <c r="A92" s="4" t="s">
        <v>1455</v>
      </c>
      <c r="B92" s="4" t="s">
        <v>1461</v>
      </c>
    </row>
    <row r="93" spans="1:3">
      <c r="A93" s="4" t="s">
        <v>1495</v>
      </c>
    </row>
    <row r="94" spans="1:3">
      <c r="A94" s="3" t="s">
        <v>651</v>
      </c>
    </row>
    <row r="95" spans="1:3">
      <c r="A95" s="4" t="s">
        <v>145</v>
      </c>
      <c r="B95" s="6" t="s">
        <v>1496</v>
      </c>
      <c r="C95" s="5" t="n">
        <v>41620</v>
      </c>
    </row>
    <row r="96" spans="1:3">
      <c r="A96" s="4" t="s">
        <v>1452</v>
      </c>
      <c r="B96" s="4" t="s">
        <v>1482</v>
      </c>
    </row>
    <row r="97" spans="1:3">
      <c r="A97" s="4" t="s">
        <v>1183</v>
      </c>
      <c r="B97" s="4" t="s">
        <v>1483</v>
      </c>
    </row>
    <row r="98" spans="1:3">
      <c r="A98" s="4" t="s">
        <v>1455</v>
      </c>
      <c r="B98" s="4" t="s">
        <v>1461</v>
      </c>
    </row>
    <row r="99" spans="1:3">
      <c r="A99" s="4" t="s">
        <v>1495</v>
      </c>
    </row>
    <row r="100" spans="1:3">
      <c r="A100" s="3" t="s">
        <v>651</v>
      </c>
    </row>
    <row r="101" spans="1:3">
      <c r="A101" s="4" t="s">
        <v>145</v>
      </c>
      <c r="B101" s="6" t="s">
        <v>1497</v>
      </c>
      <c r="C101" s="5" t="n">
        <v>65778</v>
      </c>
    </row>
    <row r="102" spans="1:3">
      <c r="A102" s="4" t="s">
        <v>1452</v>
      </c>
      <c r="B102" s="4" t="s">
        <v>1485</v>
      </c>
    </row>
    <row r="103" spans="1:3">
      <c r="A103" s="4" t="s">
        <v>1183</v>
      </c>
      <c r="B103" s="4" t="s">
        <v>1483</v>
      </c>
    </row>
    <row r="104" spans="1:3">
      <c r="A104" s="4" t="s">
        <v>1455</v>
      </c>
      <c r="B104" s="4" t="s">
        <v>1461</v>
      </c>
    </row>
    <row r="105" spans="1:3">
      <c r="A105" s="4" t="s">
        <v>1495</v>
      </c>
    </row>
    <row r="106" spans="1:3">
      <c r="A106" s="3" t="s">
        <v>651</v>
      </c>
    </row>
    <row r="107" spans="1:3">
      <c r="A107" s="4" t="s">
        <v>145</v>
      </c>
      <c r="B107" s="6" t="s">
        <v>1498</v>
      </c>
      <c r="C107" s="5" t="n">
        <v>28198</v>
      </c>
    </row>
    <row r="108" spans="1:3">
      <c r="A108" s="4" t="s">
        <v>1452</v>
      </c>
      <c r="B108" s="4" t="s">
        <v>1479</v>
      </c>
    </row>
    <row r="109" spans="1:3">
      <c r="A109" s="4" t="s">
        <v>1183</v>
      </c>
      <c r="B109" s="4" t="s">
        <v>1480</v>
      </c>
    </row>
    <row r="110" spans="1:3">
      <c r="A110" s="4" t="s">
        <v>1455</v>
      </c>
      <c r="B110" s="4" t="s">
        <v>1461</v>
      </c>
    </row>
    <row r="111" spans="1:3">
      <c r="A111" s="4" t="s">
        <v>1499</v>
      </c>
    </row>
    <row r="112" spans="1:3">
      <c r="A112" s="3" t="s">
        <v>651</v>
      </c>
    </row>
    <row r="113" spans="1:3">
      <c r="A113" s="4" t="s">
        <v>145</v>
      </c>
      <c r="B113" s="6" t="s">
        <v>1500</v>
      </c>
      <c r="C113" s="5" t="n">
        <v>12023</v>
      </c>
    </row>
    <row r="114" spans="1:3">
      <c r="A114" s="4" t="s">
        <v>1452</v>
      </c>
      <c r="B114" s="4" t="s">
        <v>1488</v>
      </c>
    </row>
    <row r="115" spans="1:3">
      <c r="A115" s="4" t="s">
        <v>1183</v>
      </c>
      <c r="B115" s="4" t="s">
        <v>1489</v>
      </c>
    </row>
    <row r="116" spans="1:3">
      <c r="A116" s="4" t="s">
        <v>1455</v>
      </c>
      <c r="B116" s="4" t="s">
        <v>1490</v>
      </c>
    </row>
    <row r="117" spans="1:3">
      <c r="A117" s="4" t="s">
        <v>1501</v>
      </c>
    </row>
    <row r="118" spans="1:3">
      <c r="A118" s="3" t="s">
        <v>651</v>
      </c>
    </row>
    <row r="119" spans="1:3">
      <c r="A119" s="4" t="s">
        <v>145</v>
      </c>
      <c r="B119" s="6" t="s">
        <v>1502</v>
      </c>
      <c r="C119" s="5" t="n">
        <v>19970</v>
      </c>
    </row>
    <row r="120" spans="1:3">
      <c r="A120" s="4" t="s">
        <v>1452</v>
      </c>
      <c r="B120" s="4" t="s">
        <v>1459</v>
      </c>
    </row>
    <row r="121" spans="1:3">
      <c r="A121" s="4" t="s">
        <v>1183</v>
      </c>
      <c r="B121" s="4" t="s">
        <v>1460</v>
      </c>
    </row>
    <row r="122" spans="1:3">
      <c r="A122" s="4" t="s">
        <v>1455</v>
      </c>
      <c r="B122" s="4" t="s">
        <v>1461</v>
      </c>
    </row>
    <row r="123" spans="1:3">
      <c r="A123" s="4" t="s">
        <v>1501</v>
      </c>
    </row>
    <row r="124" spans="1:3">
      <c r="A124" s="3" t="s">
        <v>651</v>
      </c>
    </row>
    <row r="125" spans="1:3">
      <c r="A125" s="4" t="s">
        <v>145</v>
      </c>
      <c r="B125" s="6" t="s">
        <v>1503</v>
      </c>
      <c r="C125" s="5" t="n">
        <v>1173</v>
      </c>
    </row>
    <row r="126" spans="1:3">
      <c r="A126" s="4" t="s">
        <v>1452</v>
      </c>
      <c r="B126" s="4" t="s">
        <v>1463</v>
      </c>
    </row>
    <row r="127" spans="1:3">
      <c r="A127" s="4" t="s">
        <v>1183</v>
      </c>
      <c r="B127" s="4" t="s">
        <v>1464</v>
      </c>
    </row>
    <row r="128" spans="1:3">
      <c r="A128" s="4" t="s">
        <v>1455</v>
      </c>
      <c r="B128" s="4" t="s">
        <v>1461</v>
      </c>
    </row>
    <row r="129" spans="1:3">
      <c r="A129" s="4" t="s">
        <v>1501</v>
      </c>
    </row>
    <row r="130" spans="1:3">
      <c r="A130" s="3" t="s">
        <v>651</v>
      </c>
    </row>
    <row r="131" spans="1:3">
      <c r="A131" s="4" t="s">
        <v>145</v>
      </c>
      <c r="B131" s="6" t="s">
        <v>1504</v>
      </c>
      <c r="C131" s="5" t="n">
        <v>16035</v>
      </c>
    </row>
    <row r="132" spans="1:3">
      <c r="A132" s="4" t="s">
        <v>1452</v>
      </c>
      <c r="B132" s="4" t="s">
        <v>1466</v>
      </c>
    </row>
    <row r="133" spans="1:3">
      <c r="A133" s="4" t="s">
        <v>1183</v>
      </c>
      <c r="B133" s="4" t="s">
        <v>1467</v>
      </c>
    </row>
    <row r="134" spans="1:3">
      <c r="A134" s="4" t="s">
        <v>1455</v>
      </c>
      <c r="B134" s="4" t="s">
        <v>1461</v>
      </c>
    </row>
    <row r="135" spans="1:3">
      <c r="A135" s="4" t="s">
        <v>1505</v>
      </c>
    </row>
    <row r="136" spans="1:3">
      <c r="A136" s="3" t="s">
        <v>651</v>
      </c>
    </row>
    <row r="137" spans="1:3">
      <c r="A137" s="4" t="s">
        <v>145</v>
      </c>
      <c r="B137" s="6" t="s">
        <v>1506</v>
      </c>
      <c r="C137" s="5" t="n">
        <v>5851</v>
      </c>
    </row>
    <row r="138" spans="1:3">
      <c r="A138" s="4" t="s">
        <v>1452</v>
      </c>
      <c r="B138" s="4" t="s">
        <v>1507</v>
      </c>
    </row>
    <row r="139" spans="1:3">
      <c r="A139" s="4" t="s">
        <v>1183</v>
      </c>
      <c r="B139" s="4" t="s">
        <v>1508</v>
      </c>
    </row>
    <row r="140" spans="1:3">
      <c r="A140" s="4" t="s">
        <v>1455</v>
      </c>
      <c r="B140" s="4" t="s">
        <v>1456</v>
      </c>
    </row>
    <row r="141" spans="1:3">
      <c r="A141" s="4" t="s">
        <v>1509</v>
      </c>
    </row>
    <row r="142" spans="1:3">
      <c r="A142" s="3" t="s">
        <v>651</v>
      </c>
    </row>
    <row r="143" spans="1:3">
      <c r="A143" s="4" t="s">
        <v>145</v>
      </c>
      <c r="B143" s="6" t="s">
        <v>1510</v>
      </c>
      <c r="C143" s="5" t="n">
        <v>22444</v>
      </c>
    </row>
    <row r="144" spans="1:3">
      <c r="A144" s="4" t="s">
        <v>1452</v>
      </c>
      <c r="B144" s="4" t="s">
        <v>1459</v>
      </c>
    </row>
    <row r="145" spans="1:3">
      <c r="A145" s="4" t="s">
        <v>1183</v>
      </c>
      <c r="B145" s="4" t="s">
        <v>1460</v>
      </c>
    </row>
    <row r="146" spans="1:3">
      <c r="A146" s="4" t="s">
        <v>1455</v>
      </c>
      <c r="B146" s="4" t="s">
        <v>1461</v>
      </c>
    </row>
    <row r="147" spans="1:3">
      <c r="A147" s="4" t="s">
        <v>1509</v>
      </c>
    </row>
    <row r="148" spans="1:3">
      <c r="A148" s="3" t="s">
        <v>651</v>
      </c>
    </row>
    <row r="149" spans="1:3">
      <c r="A149" s="4" t="s">
        <v>145</v>
      </c>
      <c r="B149" s="6" t="s">
        <v>1511</v>
      </c>
      <c r="C149" s="5" t="n">
        <v>11828</v>
      </c>
    </row>
    <row r="150" spans="1:3">
      <c r="A150" s="4" t="s">
        <v>1452</v>
      </c>
      <c r="B150" s="4" t="s">
        <v>1466</v>
      </c>
    </row>
    <row r="151" spans="1:3">
      <c r="A151" s="4" t="s">
        <v>1183</v>
      </c>
      <c r="B151" s="4" t="s">
        <v>1467</v>
      </c>
    </row>
    <row r="152" spans="1:3">
      <c r="A152" s="4" t="s">
        <v>1455</v>
      </c>
      <c r="B152" s="4" t="s">
        <v>1461</v>
      </c>
    </row>
    <row r="153" spans="1:3">
      <c r="A153" s="4" t="s">
        <v>1512</v>
      </c>
    </row>
    <row r="154" spans="1:3">
      <c r="A154" s="3" t="s">
        <v>651</v>
      </c>
    </row>
    <row r="155" spans="1:3">
      <c r="A155" s="4" t="s">
        <v>145</v>
      </c>
      <c r="B155" s="6" t="s">
        <v>1513</v>
      </c>
      <c r="C155" s="5" t="n">
        <v>80126</v>
      </c>
    </row>
    <row r="156" spans="1:3">
      <c r="A156" s="4" t="s">
        <v>1452</v>
      </c>
      <c r="B156" s="4" t="s">
        <v>1470</v>
      </c>
    </row>
    <row r="157" spans="1:3">
      <c r="A157" s="4" t="s">
        <v>1183</v>
      </c>
      <c r="B157" s="4" t="s">
        <v>1471</v>
      </c>
    </row>
    <row r="158" spans="1:3">
      <c r="A158" s="4" t="s">
        <v>1455</v>
      </c>
      <c r="B158" s="4" t="s">
        <v>1461</v>
      </c>
    </row>
    <row r="159" spans="1:3">
      <c r="A159" s="4" t="s">
        <v>1512</v>
      </c>
    </row>
    <row r="160" spans="1:3">
      <c r="A160" s="3" t="s">
        <v>651</v>
      </c>
    </row>
    <row r="161" spans="1:3">
      <c r="A161" s="4" t="s">
        <v>145</v>
      </c>
      <c r="B161" s="6" t="s">
        <v>1514</v>
      </c>
      <c r="C161" s="5" t="n">
        <v>942</v>
      </c>
    </row>
    <row r="162" spans="1:3">
      <c r="A162" s="4" t="s">
        <v>1452</v>
      </c>
      <c r="B162" s="4" t="s">
        <v>1473</v>
      </c>
    </row>
    <row r="163" spans="1:3">
      <c r="A163" s="4" t="s">
        <v>1183</v>
      </c>
      <c r="B163" s="4" t="s">
        <v>1474</v>
      </c>
    </row>
    <row r="164" spans="1:3">
      <c r="A164" s="4" t="s">
        <v>1455</v>
      </c>
      <c r="B164" s="4" t="s">
        <v>1461</v>
      </c>
    </row>
    <row r="165" spans="1:3">
      <c r="A165" s="4" t="s">
        <v>1512</v>
      </c>
    </row>
    <row r="166" spans="1:3">
      <c r="A166" s="3" t="s">
        <v>651</v>
      </c>
    </row>
    <row r="167" spans="1:3">
      <c r="A167" s="4" t="s">
        <v>145</v>
      </c>
      <c r="B167" s="6" t="s">
        <v>1515</v>
      </c>
      <c r="C167" s="5" t="n">
        <v>60085</v>
      </c>
    </row>
    <row r="168" spans="1:3">
      <c r="A168" s="4" t="s">
        <v>1452</v>
      </c>
      <c r="B168" s="4" t="s">
        <v>1473</v>
      </c>
    </row>
    <row r="169" spans="1:3">
      <c r="A169" s="4" t="s">
        <v>1183</v>
      </c>
      <c r="B169" s="4" t="s">
        <v>1476</v>
      </c>
    </row>
    <row r="170" spans="1:3">
      <c r="A170" s="4" t="s">
        <v>1455</v>
      </c>
      <c r="B170" s="4" t="s">
        <v>1461</v>
      </c>
    </row>
    <row r="171" spans="1:3">
      <c r="A171" s="4" t="s">
        <v>1516</v>
      </c>
    </row>
    <row r="172" spans="1:3">
      <c r="A172" s="3" t="s">
        <v>651</v>
      </c>
    </row>
    <row r="173" spans="1:3">
      <c r="A173" s="4" t="s">
        <v>145</v>
      </c>
      <c r="B173" s="6" t="s">
        <v>1517</v>
      </c>
      <c r="C173" s="5" t="n">
        <v>39442</v>
      </c>
    </row>
    <row r="174" spans="1:3">
      <c r="A174" s="4" t="s">
        <v>1452</v>
      </c>
      <c r="B174" s="4" t="s">
        <v>1479</v>
      </c>
    </row>
    <row r="175" spans="1:3">
      <c r="A175" s="4" t="s">
        <v>1183</v>
      </c>
      <c r="B175" s="4" t="s">
        <v>1480</v>
      </c>
    </row>
    <row r="176" spans="1:3">
      <c r="A176" s="4" t="s">
        <v>1455</v>
      </c>
      <c r="B176" s="4" t="s">
        <v>1461</v>
      </c>
    </row>
    <row r="177" spans="1:3">
      <c r="A177" s="4" t="s">
        <v>1516</v>
      </c>
    </row>
    <row r="178" spans="1:3">
      <c r="A178" s="3" t="s">
        <v>651</v>
      </c>
    </row>
    <row r="179" spans="1:3">
      <c r="A179" s="4" t="s">
        <v>145</v>
      </c>
      <c r="B179" s="6" t="s">
        <v>1518</v>
      </c>
      <c r="C179" s="5" t="n">
        <v>65261</v>
      </c>
    </row>
    <row r="180" spans="1:3">
      <c r="A180" s="4" t="s">
        <v>1452</v>
      </c>
      <c r="B180" s="4" t="s">
        <v>1482</v>
      </c>
    </row>
    <row r="181" spans="1:3">
      <c r="A181" s="4" t="s">
        <v>1183</v>
      </c>
      <c r="B181" s="4" t="s">
        <v>1483</v>
      </c>
    </row>
    <row r="182" spans="1:3">
      <c r="A182" s="4" t="s">
        <v>1455</v>
      </c>
      <c r="B182" s="4" t="s">
        <v>1461</v>
      </c>
    </row>
    <row r="183" spans="1:3">
      <c r="A183" s="4" t="s">
        <v>1516</v>
      </c>
    </row>
    <row r="184" spans="1:3">
      <c r="A184" s="3" t="s">
        <v>651</v>
      </c>
    </row>
    <row r="185" spans="1:3">
      <c r="A185" s="4" t="s">
        <v>145</v>
      </c>
      <c r="B185" s="6" t="s">
        <v>1519</v>
      </c>
      <c r="C185" s="5" t="n">
        <v>81394</v>
      </c>
    </row>
    <row r="186" spans="1:3">
      <c r="A186" s="4" t="s">
        <v>1452</v>
      </c>
      <c r="B186" s="4" t="s">
        <v>1520</v>
      </c>
    </row>
    <row r="187" spans="1:3">
      <c r="A187" s="4" t="s">
        <v>1183</v>
      </c>
      <c r="B187" s="4" t="s">
        <v>1483</v>
      </c>
    </row>
    <row r="188" spans="1:3">
      <c r="A188" s="4" t="s">
        <v>1455</v>
      </c>
      <c r="B188" s="4" t="s">
        <v>1461</v>
      </c>
    </row>
    <row r="189" spans="1:3">
      <c r="A189" s="4" t="s">
        <v>1521</v>
      </c>
    </row>
    <row r="190" spans="1:3">
      <c r="A190" s="3" t="s">
        <v>651</v>
      </c>
    </row>
    <row r="191" spans="1:3">
      <c r="A191" s="4" t="s">
        <v>145</v>
      </c>
      <c r="B191" s="6" t="s">
        <v>1522</v>
      </c>
      <c r="C191" s="5" t="n">
        <v>6033</v>
      </c>
    </row>
    <row r="192" spans="1:3">
      <c r="A192" s="4" t="s">
        <v>1452</v>
      </c>
      <c r="B192" s="4" t="s">
        <v>1488</v>
      </c>
    </row>
    <row r="193" spans="1:3">
      <c r="A193" s="4" t="s">
        <v>1183</v>
      </c>
      <c r="B193" s="4" t="s">
        <v>1489</v>
      </c>
    </row>
    <row r="194" spans="1:3">
      <c r="A194" s="4" t="s">
        <v>1455</v>
      </c>
      <c r="B194" s="4" t="s">
        <v>1490</v>
      </c>
    </row>
    <row r="195" spans="1:3">
      <c r="A195" s="4" t="s">
        <v>1521</v>
      </c>
    </row>
    <row r="196" spans="1:3">
      <c r="A196" s="3" t="s">
        <v>651</v>
      </c>
    </row>
    <row r="197" spans="1:3">
      <c r="A197" s="4" t="s">
        <v>145</v>
      </c>
      <c r="B197" s="6" t="s">
        <v>1523</v>
      </c>
      <c r="C197" s="5" t="n">
        <v>168</v>
      </c>
    </row>
    <row r="198" spans="1:3">
      <c r="A198" s="4" t="s">
        <v>1452</v>
      </c>
      <c r="B198" s="4" t="s">
        <v>1524</v>
      </c>
    </row>
    <row r="199" spans="1:3">
      <c r="A199" s="4" t="s">
        <v>1183</v>
      </c>
      <c r="B199" s="4" t="s">
        <v>1525</v>
      </c>
    </row>
    <row r="200" spans="1:3">
      <c r="A200" s="4" t="s">
        <v>1455</v>
      </c>
      <c r="B200" s="4" t="s">
        <v>1526</v>
      </c>
    </row>
    <row r="201" spans="1:3">
      <c r="A201" s="4" t="s">
        <v>1521</v>
      </c>
    </row>
    <row r="202" spans="1:3">
      <c r="A202" s="3" t="s">
        <v>651</v>
      </c>
    </row>
    <row r="203" spans="1:3">
      <c r="A203" s="4" t="s">
        <v>145</v>
      </c>
      <c r="B203" s="6" t="s">
        <v>1527</v>
      </c>
      <c r="C203" s="5" t="n">
        <v>579</v>
      </c>
    </row>
    <row r="204" spans="1:3">
      <c r="A204" s="4" t="s">
        <v>1452</v>
      </c>
      <c r="B204" s="4" t="s">
        <v>1524</v>
      </c>
    </row>
    <row r="205" spans="1:3">
      <c r="A205" s="4" t="s">
        <v>1183</v>
      </c>
      <c r="B205" s="4" t="s">
        <v>1528</v>
      </c>
    </row>
    <row r="206" spans="1:3">
      <c r="A206" s="4" t="s">
        <v>1455</v>
      </c>
      <c r="B206" s="4" t="s">
        <v>1526</v>
      </c>
    </row>
    <row r="207" spans="1:3">
      <c r="A207" s="4" t="s">
        <v>1529</v>
      </c>
    </row>
    <row r="208" spans="1:3">
      <c r="A208" s="3" t="s">
        <v>651</v>
      </c>
    </row>
    <row r="209" spans="1:3">
      <c r="A209" s="4" t="s">
        <v>145</v>
      </c>
      <c r="B209" s="6" t="s">
        <v>154</v>
      </c>
      <c r="C209" s="5" t="n">
        <v>338</v>
      </c>
    </row>
    <row r="210" spans="1:3">
      <c r="A210" s="4" t="s">
        <v>1452</v>
      </c>
      <c r="B210" s="4" t="s">
        <v>1507</v>
      </c>
    </row>
    <row r="211" spans="1:3">
      <c r="A211" s="4" t="s">
        <v>1183</v>
      </c>
      <c r="B211" s="4" t="s">
        <v>1530</v>
      </c>
    </row>
    <row r="212" spans="1:3">
      <c r="A212" s="4" t="s">
        <v>1455</v>
      </c>
      <c r="B212" s="4" t="s">
        <v>1456</v>
      </c>
    </row>
    <row r="213" spans="1:3">
      <c r="A213" s="4" t="s">
        <v>1531</v>
      </c>
    </row>
    <row r="214" spans="1:3">
      <c r="A214" s="3" t="s">
        <v>651</v>
      </c>
    </row>
    <row r="215" spans="1:3">
      <c r="A215" s="4" t="s">
        <v>145</v>
      </c>
      <c r="B215" s="6" t="s">
        <v>154</v>
      </c>
      <c r="C215" s="5" t="n">
        <v>3397</v>
      </c>
    </row>
    <row r="216" spans="1:3">
      <c r="A216" s="4" t="s">
        <v>1452</v>
      </c>
      <c r="B216" s="4" t="s">
        <v>1532</v>
      </c>
    </row>
    <row r="217" spans="1:3">
      <c r="A217" s="4" t="s">
        <v>1183</v>
      </c>
      <c r="B217" s="4" t="s">
        <v>1533</v>
      </c>
    </row>
    <row r="218" spans="1:3">
      <c r="A218" s="4" t="s">
        <v>1455</v>
      </c>
      <c r="B218" s="4" t="s">
        <v>1490</v>
      </c>
    </row>
    <row r="219" spans="1:3">
      <c r="A219" s="4" t="s">
        <v>1531</v>
      </c>
    </row>
    <row r="220" spans="1:3">
      <c r="A220" s="3" t="s">
        <v>651</v>
      </c>
    </row>
    <row r="221" spans="1:3">
      <c r="A221" s="4" t="s">
        <v>145</v>
      </c>
      <c r="B221" s="6" t="s">
        <v>154</v>
      </c>
      <c r="C221" s="5" t="n">
        <v>1239</v>
      </c>
    </row>
    <row r="222" spans="1:3">
      <c r="A222" s="4" t="s">
        <v>1452</v>
      </c>
      <c r="B222" s="4" t="s">
        <v>1534</v>
      </c>
    </row>
    <row r="223" spans="1:3">
      <c r="A223" s="4" t="s">
        <v>1183</v>
      </c>
      <c r="B223" s="4" t="s">
        <v>1535</v>
      </c>
    </row>
    <row r="224" spans="1:3">
      <c r="A224" s="4" t="s">
        <v>1455</v>
      </c>
      <c r="B224" s="4" t="s">
        <v>1490</v>
      </c>
    </row>
    <row r="225" spans="1:3">
      <c r="A225" s="4" t="s">
        <v>1531</v>
      </c>
    </row>
    <row r="226" spans="1:3">
      <c r="A226" s="3" t="s">
        <v>651</v>
      </c>
    </row>
    <row r="227" spans="1:3">
      <c r="A227" s="4" t="s">
        <v>145</v>
      </c>
      <c r="B227" s="6" t="s">
        <v>154</v>
      </c>
      <c r="C227" s="5" t="n">
        <v>2224</v>
      </c>
    </row>
    <row r="228" spans="1:3">
      <c r="A228" s="4" t="s">
        <v>1452</v>
      </c>
      <c r="B228" s="4" t="s">
        <v>1536</v>
      </c>
    </row>
    <row r="229" spans="1:3">
      <c r="A229" s="4" t="s">
        <v>1183</v>
      </c>
      <c r="B229" s="4" t="s">
        <v>1535</v>
      </c>
    </row>
    <row r="230" spans="1:3">
      <c r="A230" s="4" t="s">
        <v>1455</v>
      </c>
      <c r="B230" s="4" t="s">
        <v>1490</v>
      </c>
    </row>
    <row r="231" spans="1:3">
      <c r="A231" s="4" t="s">
        <v>1537</v>
      </c>
    </row>
    <row r="232" spans="1:3">
      <c r="A232" s="3" t="s">
        <v>651</v>
      </c>
    </row>
    <row r="233" spans="1:3">
      <c r="A233" s="4" t="s">
        <v>145</v>
      </c>
      <c r="B233" s="6" t="s">
        <v>154</v>
      </c>
      <c r="C233" s="5" t="n">
        <v>303</v>
      </c>
    </row>
    <row r="234" spans="1:3">
      <c r="A234" s="4" t="s">
        <v>1452</v>
      </c>
      <c r="B234" s="4" t="s">
        <v>1507</v>
      </c>
    </row>
    <row r="235" spans="1:3">
      <c r="A235" s="4" t="s">
        <v>1183</v>
      </c>
      <c r="B235" s="4" t="s">
        <v>1538</v>
      </c>
    </row>
    <row r="236" spans="1:3">
      <c r="A236" s="4" t="s">
        <v>1455</v>
      </c>
      <c r="B236" s="4" t="s">
        <v>1456</v>
      </c>
    </row>
    <row r="237" spans="1:3">
      <c r="A237" s="4" t="s">
        <v>1539</v>
      </c>
    </row>
    <row r="238" spans="1:3">
      <c r="A238" s="3" t="s">
        <v>651</v>
      </c>
    </row>
    <row r="239" spans="1:3">
      <c r="A239" s="4" t="s">
        <v>145</v>
      </c>
      <c r="B239" s="6" t="s">
        <v>154</v>
      </c>
      <c r="C239" s="5" t="n">
        <v>2412</v>
      </c>
    </row>
    <row r="240" spans="1:3">
      <c r="A240" s="4" t="s">
        <v>1452</v>
      </c>
      <c r="B240" s="4" t="s">
        <v>1532</v>
      </c>
    </row>
    <row r="241" spans="1:3">
      <c r="A241" s="4" t="s">
        <v>1183</v>
      </c>
      <c r="B241" s="4" t="s">
        <v>1533</v>
      </c>
    </row>
    <row r="242" spans="1:3">
      <c r="A242" s="4" t="s">
        <v>1455</v>
      </c>
      <c r="B242" s="4" t="s">
        <v>1490</v>
      </c>
    </row>
    <row r="243" spans="1:3">
      <c r="A243" s="4" t="s">
        <v>1539</v>
      </c>
    </row>
    <row r="244" spans="1:3">
      <c r="A244" s="3" t="s">
        <v>651</v>
      </c>
    </row>
    <row r="245" spans="1:3">
      <c r="A245" s="4" t="s">
        <v>145</v>
      </c>
      <c r="B245" s="6" t="s">
        <v>154</v>
      </c>
      <c r="C245" s="5" t="n">
        <v>1731</v>
      </c>
    </row>
    <row r="246" spans="1:3">
      <c r="A246" s="4" t="s">
        <v>1452</v>
      </c>
      <c r="B246" s="4" t="s">
        <v>1534</v>
      </c>
    </row>
    <row r="247" spans="1:3">
      <c r="A247" s="4" t="s">
        <v>1183</v>
      </c>
      <c r="B247" s="4" t="s">
        <v>1535</v>
      </c>
    </row>
    <row r="248" spans="1:3">
      <c r="A248" s="4" t="s">
        <v>1455</v>
      </c>
      <c r="B248" s="4" t="s">
        <v>1490</v>
      </c>
    </row>
    <row r="249" spans="1:3">
      <c r="A249" s="4" t="s">
        <v>1539</v>
      </c>
    </row>
    <row r="250" spans="1:3">
      <c r="A250" s="3" t="s">
        <v>651</v>
      </c>
    </row>
    <row r="251" spans="1:3">
      <c r="A251" s="4" t="s">
        <v>145</v>
      </c>
      <c r="B251" s="6" t="s">
        <v>154</v>
      </c>
      <c r="C251" s="5" t="n">
        <v>3122</v>
      </c>
    </row>
    <row r="252" spans="1:3">
      <c r="A252" s="4" t="s">
        <v>1452</v>
      </c>
      <c r="B252" s="4" t="s">
        <v>1536</v>
      </c>
    </row>
    <row r="253" spans="1:3">
      <c r="A253" s="4" t="s">
        <v>1183</v>
      </c>
      <c r="B253" s="4" t="s">
        <v>1535</v>
      </c>
    </row>
    <row r="254" spans="1:3">
      <c r="A254" s="4" t="s">
        <v>1455</v>
      </c>
      <c r="B254" s="4" t="s">
        <v>1490</v>
      </c>
    </row>
    <row r="255" spans="1:3">
      <c r="A255" s="4" t="s">
        <v>1540</v>
      </c>
    </row>
    <row r="256" spans="1:3">
      <c r="A256" s="3" t="s">
        <v>651</v>
      </c>
    </row>
    <row r="257" spans="1:3">
      <c r="A257" s="4" t="s">
        <v>145</v>
      </c>
      <c r="B257" s="6" t="s">
        <v>154</v>
      </c>
      <c r="C257" s="5" t="n">
        <v>122</v>
      </c>
    </row>
    <row r="258" spans="1:3">
      <c r="A258" s="4" t="s">
        <v>1452</v>
      </c>
      <c r="B258" s="4" t="s">
        <v>1507</v>
      </c>
    </row>
    <row r="259" spans="1:3">
      <c r="A259" s="4" t="s">
        <v>1183</v>
      </c>
      <c r="B259" s="4" t="s">
        <v>1541</v>
      </c>
    </row>
    <row r="260" spans="1:3">
      <c r="A260" s="4" t="s">
        <v>1455</v>
      </c>
      <c r="B260" s="4" t="s">
        <v>1456</v>
      </c>
    </row>
    <row r="261" spans="1:3">
      <c r="A261" s="4" t="s">
        <v>1542</v>
      </c>
    </row>
    <row r="262" spans="1:3">
      <c r="A262" s="3" t="s">
        <v>651</v>
      </c>
    </row>
    <row r="263" spans="1:3">
      <c r="A263" s="4" t="s">
        <v>145</v>
      </c>
      <c r="B263" s="6" t="s">
        <v>154</v>
      </c>
      <c r="C263" s="5" t="n">
        <v>1883</v>
      </c>
    </row>
    <row r="264" spans="1:3">
      <c r="A264" s="4" t="s">
        <v>1452</v>
      </c>
      <c r="B264" s="4" t="s">
        <v>1543</v>
      </c>
    </row>
    <row r="265" spans="1:3">
      <c r="A265" s="4" t="s">
        <v>1183</v>
      </c>
      <c r="B265" s="4" t="s">
        <v>1544</v>
      </c>
    </row>
    <row r="266" spans="1:3">
      <c r="A266" s="4" t="s">
        <v>1455</v>
      </c>
      <c r="B266" s="4" t="s">
        <v>1490</v>
      </c>
    </row>
    <row r="267" spans="1:3">
      <c r="A267" s="4" t="s">
        <v>1542</v>
      </c>
    </row>
    <row r="268" spans="1:3">
      <c r="A268" s="3" t="s">
        <v>651</v>
      </c>
    </row>
    <row r="269" spans="1:3">
      <c r="A269" s="4" t="s">
        <v>145</v>
      </c>
      <c r="B269" s="6" t="s">
        <v>154</v>
      </c>
      <c r="C269" s="5" t="n">
        <v>736</v>
      </c>
    </row>
    <row r="270" spans="1:3">
      <c r="A270" s="4" t="s">
        <v>1452</v>
      </c>
      <c r="B270" s="4" t="s">
        <v>1545</v>
      </c>
    </row>
    <row r="271" spans="1:3">
      <c r="A271" s="4" t="s">
        <v>1183</v>
      </c>
      <c r="B271" s="4" t="s">
        <v>1544</v>
      </c>
    </row>
    <row r="272" spans="1:3">
      <c r="A272" s="4" t="s">
        <v>1455</v>
      </c>
      <c r="B272" s="4" t="s">
        <v>1490</v>
      </c>
    </row>
    <row r="273" spans="1:3">
      <c r="A273" s="4" t="s">
        <v>1542</v>
      </c>
    </row>
    <row r="274" spans="1:3">
      <c r="A274" s="3" t="s">
        <v>651</v>
      </c>
    </row>
    <row r="275" spans="1:3">
      <c r="A275" s="4" t="s">
        <v>145</v>
      </c>
      <c r="B275" s="6" t="s">
        <v>154</v>
      </c>
      <c r="C275" s="5" t="n">
        <v>1413</v>
      </c>
    </row>
    <row r="276" spans="1:3">
      <c r="A276" s="4" t="s">
        <v>1452</v>
      </c>
      <c r="B276" s="4" t="s">
        <v>1546</v>
      </c>
    </row>
    <row r="277" spans="1:3">
      <c r="A277" s="4" t="s">
        <v>1183</v>
      </c>
      <c r="B277" s="4" t="s">
        <v>1547</v>
      </c>
    </row>
    <row r="278" spans="1:3">
      <c r="A278" s="4" t="s">
        <v>1455</v>
      </c>
      <c r="B278" s="4" t="s">
        <v>1490</v>
      </c>
    </row>
    <row r="279" spans="1:3">
      <c r="A279" s="4" t="s">
        <v>1542</v>
      </c>
    </row>
    <row r="280" spans="1:3">
      <c r="A280" s="3" t="s">
        <v>651</v>
      </c>
    </row>
    <row r="281" spans="1:3">
      <c r="A281" s="4" t="s">
        <v>145</v>
      </c>
      <c r="B281" s="6" t="s">
        <v>154</v>
      </c>
      <c r="C281" s="5" t="n">
        <v>4081</v>
      </c>
    </row>
    <row r="282" spans="1:3">
      <c r="A282" s="4" t="s">
        <v>1452</v>
      </c>
      <c r="B282" s="4" t="s">
        <v>1548</v>
      </c>
    </row>
    <row r="283" spans="1:3">
      <c r="A283" s="4" t="s">
        <v>1183</v>
      </c>
      <c r="B283" s="4" t="s">
        <v>1547</v>
      </c>
    </row>
    <row r="284" spans="1:3">
      <c r="A284" s="4" t="s">
        <v>1455</v>
      </c>
      <c r="B284" s="4" t="s">
        <v>1490</v>
      </c>
    </row>
    <row r="285" spans="1:3">
      <c r="A285" s="4" t="s">
        <v>1549</v>
      </c>
    </row>
    <row r="286" spans="1:3">
      <c r="A286" s="3" t="s">
        <v>651</v>
      </c>
    </row>
    <row r="287" spans="1:3">
      <c r="A287" s="4" t="s">
        <v>145</v>
      </c>
      <c r="B287" s="6" t="s">
        <v>1550</v>
      </c>
      <c r="C287" s="5" t="n">
        <v>25946</v>
      </c>
    </row>
    <row r="288" spans="1:3">
      <c r="A288" s="4" t="s">
        <v>1452</v>
      </c>
      <c r="B288" s="4" t="s">
        <v>1507</v>
      </c>
    </row>
    <row r="289" spans="1:3">
      <c r="A289" s="4" t="s">
        <v>1183</v>
      </c>
      <c r="B289" s="4" t="s">
        <v>1551</v>
      </c>
    </row>
    <row r="290" spans="1:3">
      <c r="A290" s="4" t="s">
        <v>1455</v>
      </c>
      <c r="B290" s="4" t="s">
        <v>1552</v>
      </c>
    </row>
    <row r="291" spans="1:3">
      <c r="A291" s="4" t="s">
        <v>1553</v>
      </c>
    </row>
    <row r="292" spans="1:3">
      <c r="A292" s="3" t="s">
        <v>651</v>
      </c>
    </row>
    <row r="293" spans="1:3">
      <c r="A293" s="4" t="s">
        <v>145</v>
      </c>
      <c r="B293" s="6" t="s">
        <v>1554</v>
      </c>
      <c r="C293" s="5" t="n">
        <v>7757</v>
      </c>
    </row>
    <row r="294" spans="1:3">
      <c r="A294" s="4" t="s">
        <v>1452</v>
      </c>
      <c r="B294" s="4" t="s">
        <v>1555</v>
      </c>
    </row>
    <row r="295" spans="1:3">
      <c r="A295" s="4" t="s">
        <v>1183</v>
      </c>
      <c r="B295" s="4" t="s">
        <v>1556</v>
      </c>
    </row>
    <row r="296" spans="1:3">
      <c r="A296" s="4" t="s">
        <v>1455</v>
      </c>
      <c r="B296" s="4" t="s">
        <v>1557</v>
      </c>
    </row>
    <row r="297" spans="1:3">
      <c r="A297" s="4" t="s">
        <v>1558</v>
      </c>
    </row>
    <row r="298" spans="1:3">
      <c r="A298" s="3" t="s">
        <v>651</v>
      </c>
    </row>
    <row r="299" spans="1:3">
      <c r="A299" s="4" t="s">
        <v>145</v>
      </c>
      <c r="B299" s="6" t="s">
        <v>1559</v>
      </c>
      <c r="C299" s="5" t="n">
        <v>7562</v>
      </c>
    </row>
    <row r="300" spans="1:3">
      <c r="A300" s="4" t="s">
        <v>1452</v>
      </c>
      <c r="B300" s="4" t="s">
        <v>1560</v>
      </c>
    </row>
    <row r="301" spans="1:3">
      <c r="A301" s="4" t="s">
        <v>1183</v>
      </c>
      <c r="B301" s="4" t="s">
        <v>1561</v>
      </c>
    </row>
    <row r="302" spans="1:3">
      <c r="A302" s="4" t="s">
        <v>1455</v>
      </c>
      <c r="B302" s="4" t="s">
        <v>1557</v>
      </c>
    </row>
    <row r="303" spans="1:3">
      <c r="A303" s="4" t="s">
        <v>1562</v>
      </c>
    </row>
    <row r="304" spans="1:3">
      <c r="A304" s="3" t="s">
        <v>651</v>
      </c>
    </row>
    <row r="305" spans="1:3">
      <c r="A305" s="4" t="s">
        <v>145</v>
      </c>
      <c r="B305" s="6" t="s">
        <v>1563</v>
      </c>
      <c r="C305" s="5" t="n">
        <v>1297</v>
      </c>
    </row>
    <row r="306" spans="1:3">
      <c r="A306" s="4" t="s">
        <v>1452</v>
      </c>
      <c r="B306" s="4" t="s">
        <v>1564</v>
      </c>
    </row>
    <row r="307" spans="1:3">
      <c r="A307" s="4" t="s">
        <v>1183</v>
      </c>
      <c r="B307" s="4" t="s">
        <v>1565</v>
      </c>
    </row>
    <row r="308" spans="1:3">
      <c r="A308" s="4" t="s">
        <v>1455</v>
      </c>
      <c r="B308" s="4" t="s">
        <v>1566</v>
      </c>
    </row>
    <row r="309" spans="1:3">
      <c r="A309" s="4" t="s">
        <v>1562</v>
      </c>
    </row>
    <row r="310" spans="1:3">
      <c r="A310" s="3" t="s">
        <v>651</v>
      </c>
    </row>
    <row r="311" spans="1:3">
      <c r="A311" s="4" t="s">
        <v>145</v>
      </c>
      <c r="B311" s="6" t="s">
        <v>1567</v>
      </c>
      <c r="C311" s="5" t="n">
        <v>313</v>
      </c>
    </row>
    <row r="312" spans="1:3">
      <c r="A312" s="4" t="s">
        <v>1452</v>
      </c>
      <c r="B312" s="4" t="s">
        <v>1532</v>
      </c>
    </row>
    <row r="313" spans="1:3">
      <c r="A313" s="4" t="s">
        <v>1183</v>
      </c>
      <c r="B313" s="4" t="s">
        <v>1483</v>
      </c>
    </row>
    <row r="314" spans="1:3">
      <c r="A314" s="4" t="s">
        <v>1455</v>
      </c>
      <c r="B314" s="4" t="s">
        <v>1566</v>
      </c>
    </row>
    <row r="315" spans="1:3">
      <c r="A315" s="4" t="s">
        <v>1562</v>
      </c>
    </row>
    <row r="316" spans="1:3">
      <c r="A316" s="3" t="s">
        <v>651</v>
      </c>
    </row>
    <row r="317" spans="1:3">
      <c r="A317" s="4" t="s">
        <v>145</v>
      </c>
      <c r="B317" s="6" t="s">
        <v>1568</v>
      </c>
      <c r="C317" s="5" t="n">
        <v>668</v>
      </c>
    </row>
    <row r="318" spans="1:3">
      <c r="A318" s="4" t="s">
        <v>1452</v>
      </c>
      <c r="B318" s="4" t="s">
        <v>1569</v>
      </c>
    </row>
    <row r="319" spans="1:3">
      <c r="A319" s="4" t="s">
        <v>1183</v>
      </c>
      <c r="B319" s="4" t="s">
        <v>1570</v>
      </c>
    </row>
    <row r="320" spans="1:3">
      <c r="A320" s="4" t="s">
        <v>1455</v>
      </c>
      <c r="B320" s="4" t="s">
        <v>1566</v>
      </c>
    </row>
    <row r="321" spans="1:3">
      <c r="A321" s="4" t="s">
        <v>1562</v>
      </c>
    </row>
    <row r="322" spans="1:3">
      <c r="A322" s="3" t="s">
        <v>651</v>
      </c>
    </row>
    <row r="323" spans="1:3">
      <c r="A323" s="4" t="s">
        <v>145</v>
      </c>
      <c r="B323" s="6" t="s">
        <v>1571</v>
      </c>
      <c r="C323" s="5" t="n">
        <v>11292</v>
      </c>
    </row>
    <row r="324" spans="1:3">
      <c r="A324" s="4" t="s">
        <v>1452</v>
      </c>
      <c r="B324" s="4" t="s">
        <v>1564</v>
      </c>
    </row>
    <row r="325" spans="1:3">
      <c r="A325" s="4" t="s">
        <v>1183</v>
      </c>
      <c r="B325" s="4" t="s">
        <v>1572</v>
      </c>
    </row>
    <row r="326" spans="1:3">
      <c r="A326" s="4" t="s">
        <v>1455</v>
      </c>
      <c r="B326" s="4" t="s">
        <v>1566</v>
      </c>
    </row>
    <row r="327" spans="1:3">
      <c r="A327" s="4" t="s">
        <v>1562</v>
      </c>
    </row>
    <row r="328" spans="1:3">
      <c r="A328" s="3" t="s">
        <v>651</v>
      </c>
    </row>
    <row r="329" spans="1:3">
      <c r="A329" s="4" t="s">
        <v>145</v>
      </c>
      <c r="B329" s="6" t="s">
        <v>1573</v>
      </c>
      <c r="C329" s="5" t="n">
        <v>47</v>
      </c>
    </row>
    <row r="330" spans="1:3">
      <c r="A330" s="4" t="s">
        <v>1452</v>
      </c>
      <c r="B330" s="4" t="s">
        <v>1574</v>
      </c>
    </row>
    <row r="331" spans="1:3">
      <c r="A331" s="4" t="s">
        <v>1183</v>
      </c>
      <c r="B331" s="4" t="s">
        <v>1570</v>
      </c>
    </row>
    <row r="332" spans="1:3">
      <c r="A332" s="4" t="s">
        <v>1455</v>
      </c>
      <c r="B332" s="4" t="s">
        <v>1566</v>
      </c>
    </row>
    <row r="333" spans="1:3">
      <c r="A333" s="4" t="s">
        <v>1562</v>
      </c>
    </row>
    <row r="334" spans="1:3">
      <c r="A334" s="3" t="s">
        <v>651</v>
      </c>
    </row>
    <row r="335" spans="1:3">
      <c r="A335" s="4" t="s">
        <v>145</v>
      </c>
      <c r="B335" s="6" t="s">
        <v>1575</v>
      </c>
      <c r="C335" s="5" t="n">
        <v>2249</v>
      </c>
    </row>
    <row r="336" spans="1:3">
      <c r="A336" s="4" t="s">
        <v>1452</v>
      </c>
      <c r="B336" s="4" t="s">
        <v>1532</v>
      </c>
    </row>
    <row r="337" spans="1:3">
      <c r="A337" s="4" t="s">
        <v>1183</v>
      </c>
      <c r="B337" s="4" t="s">
        <v>1576</v>
      </c>
    </row>
    <row r="338" spans="1:3">
      <c r="A338" s="4" t="s">
        <v>1455</v>
      </c>
      <c r="B338" s="4" t="s">
        <v>1566</v>
      </c>
    </row>
    <row r="339" spans="1:3">
      <c r="A339" s="4" t="s">
        <v>1562</v>
      </c>
    </row>
    <row r="340" spans="1:3">
      <c r="A340" s="3" t="s">
        <v>651</v>
      </c>
    </row>
    <row r="341" spans="1:3">
      <c r="A341" s="4" t="s">
        <v>145</v>
      </c>
      <c r="B341" s="6" t="s">
        <v>1577</v>
      </c>
      <c r="C341" s="5" t="n">
        <v>101</v>
      </c>
    </row>
    <row r="342" spans="1:3">
      <c r="A342" s="4" t="s">
        <v>1452</v>
      </c>
      <c r="B342" s="4" t="s">
        <v>1532</v>
      </c>
    </row>
    <row r="343" spans="1:3">
      <c r="A343" s="4" t="s">
        <v>1183</v>
      </c>
      <c r="B343" s="4" t="s">
        <v>1578</v>
      </c>
    </row>
    <row r="344" spans="1:3">
      <c r="A344" s="4" t="s">
        <v>1455</v>
      </c>
      <c r="B344" s="4" t="s">
        <v>1566</v>
      </c>
    </row>
    <row r="345" spans="1:3">
      <c r="A345" s="4" t="s">
        <v>1562</v>
      </c>
    </row>
    <row r="346" spans="1:3">
      <c r="A346" s="3" t="s">
        <v>651</v>
      </c>
    </row>
    <row r="347" spans="1:3">
      <c r="A347" s="4" t="s">
        <v>145</v>
      </c>
      <c r="B347" s="6" t="s">
        <v>1579</v>
      </c>
      <c r="C347" s="5" t="n">
        <v>5768</v>
      </c>
    </row>
    <row r="348" spans="1:3">
      <c r="A348" s="4" t="s">
        <v>1452</v>
      </c>
      <c r="B348" s="4" t="s">
        <v>1532</v>
      </c>
    </row>
    <row r="349" spans="1:3">
      <c r="A349" s="4" t="s">
        <v>1183</v>
      </c>
      <c r="B349" s="4" t="s">
        <v>1580</v>
      </c>
    </row>
    <row r="350" spans="1:3">
      <c r="A350" s="4" t="s">
        <v>1455</v>
      </c>
      <c r="B350" s="4" t="s">
        <v>1566</v>
      </c>
    </row>
    <row r="351" spans="1:3">
      <c r="A351" s="4" t="s">
        <v>1562</v>
      </c>
    </row>
    <row r="352" spans="1:3">
      <c r="A352" s="3" t="s">
        <v>651</v>
      </c>
    </row>
    <row r="353" spans="1:3">
      <c r="A353" s="4" t="s">
        <v>145</v>
      </c>
      <c r="B353" s="6" t="s">
        <v>1581</v>
      </c>
      <c r="C353" s="5" t="n">
        <v>762</v>
      </c>
    </row>
    <row r="354" spans="1:3">
      <c r="A354" s="4" t="s">
        <v>1452</v>
      </c>
      <c r="B354" s="4" t="s">
        <v>1582</v>
      </c>
    </row>
    <row r="355" spans="1:3">
      <c r="A355" s="4" t="s">
        <v>1183</v>
      </c>
      <c r="B355" s="4" t="s">
        <v>1583</v>
      </c>
    </row>
    <row r="356" spans="1:3">
      <c r="A356" s="4" t="s">
        <v>1455</v>
      </c>
      <c r="B356" s="4" t="s">
        <v>1566</v>
      </c>
    </row>
    <row r="357" spans="1:3">
      <c r="A357" s="4" t="s">
        <v>1562</v>
      </c>
    </row>
    <row r="358" spans="1:3">
      <c r="A358" s="3" t="s">
        <v>651</v>
      </c>
    </row>
    <row r="359" spans="1:3">
      <c r="A359" s="4" t="s">
        <v>145</v>
      </c>
      <c r="B359" s="6" t="s">
        <v>1584</v>
      </c>
      <c r="C359" s="5" t="n">
        <v>3870</v>
      </c>
    </row>
    <row r="360" spans="1:3">
      <c r="A360" s="4" t="s">
        <v>1452</v>
      </c>
      <c r="B360" s="4" t="s">
        <v>1585</v>
      </c>
    </row>
    <row r="361" spans="1:3">
      <c r="A361" s="4" t="s">
        <v>1183</v>
      </c>
      <c r="B361" s="4" t="s">
        <v>1528</v>
      </c>
    </row>
    <row r="362" spans="1:3">
      <c r="A362" s="4" t="s">
        <v>1455</v>
      </c>
      <c r="B362" s="4" t="s">
        <v>1566</v>
      </c>
    </row>
    <row r="363" spans="1:3">
      <c r="A363" s="4" t="s">
        <v>1562</v>
      </c>
    </row>
    <row r="364" spans="1:3">
      <c r="A364" s="3" t="s">
        <v>651</v>
      </c>
    </row>
    <row r="365" spans="1:3">
      <c r="A365" s="4" t="s">
        <v>145</v>
      </c>
      <c r="B365" s="6" t="s">
        <v>1586</v>
      </c>
      <c r="C365" s="5" t="n">
        <v>1589</v>
      </c>
    </row>
    <row r="366" spans="1:3">
      <c r="A366" s="4" t="s">
        <v>1452</v>
      </c>
      <c r="B366" s="4" t="s">
        <v>1587</v>
      </c>
    </row>
    <row r="367" spans="1:3">
      <c r="A367" s="4" t="s">
        <v>1183</v>
      </c>
      <c r="B367" s="4" t="s">
        <v>1588</v>
      </c>
    </row>
    <row r="368" spans="1:3">
      <c r="A368" s="4" t="s">
        <v>1455</v>
      </c>
      <c r="B368" s="4" t="s">
        <v>1566</v>
      </c>
    </row>
    <row r="369" spans="1:3">
      <c r="A369" s="4" t="s">
        <v>1562</v>
      </c>
    </row>
    <row r="370" spans="1:3">
      <c r="A370" s="3" t="s">
        <v>651</v>
      </c>
    </row>
    <row r="371" spans="1:3">
      <c r="A371" s="4" t="s">
        <v>145</v>
      </c>
      <c r="B371" s="6" t="s">
        <v>1589</v>
      </c>
      <c r="C371" s="5" t="n">
        <v>5832</v>
      </c>
    </row>
    <row r="372" spans="1:3">
      <c r="A372" s="4" t="s">
        <v>1452</v>
      </c>
      <c r="B372" s="4" t="s">
        <v>1590</v>
      </c>
    </row>
    <row r="373" spans="1:3">
      <c r="A373" s="4" t="s">
        <v>1183</v>
      </c>
      <c r="B373" s="4" t="s">
        <v>1591</v>
      </c>
    </row>
    <row r="374" spans="1:3">
      <c r="A374" s="4" t="s">
        <v>1455</v>
      </c>
      <c r="B374" s="4" t="s">
        <v>1566</v>
      </c>
    </row>
    <row r="375" spans="1:3">
      <c r="A375" s="4" t="s">
        <v>1562</v>
      </c>
    </row>
    <row r="376" spans="1:3">
      <c r="A376" s="3" t="s">
        <v>651</v>
      </c>
    </row>
    <row r="377" spans="1:3">
      <c r="A377" s="4" t="s">
        <v>145</v>
      </c>
      <c r="B377" s="6" t="s">
        <v>1592</v>
      </c>
      <c r="C377" s="5" t="n">
        <v>2511</v>
      </c>
    </row>
    <row r="378" spans="1:3">
      <c r="A378" s="4" t="s">
        <v>1452</v>
      </c>
      <c r="B378" s="4" t="s">
        <v>1593</v>
      </c>
    </row>
    <row r="379" spans="1:3">
      <c r="A379" s="4" t="s">
        <v>1183</v>
      </c>
      <c r="B379" s="4" t="s">
        <v>1591</v>
      </c>
    </row>
    <row r="380" spans="1:3">
      <c r="A380" s="4" t="s">
        <v>1455</v>
      </c>
      <c r="B380" s="4" t="s">
        <v>1566</v>
      </c>
    </row>
    <row r="381" spans="1:3">
      <c r="A381" s="4" t="s">
        <v>1562</v>
      </c>
    </row>
    <row r="382" spans="1:3">
      <c r="A382" s="3" t="s">
        <v>651</v>
      </c>
    </row>
    <row r="383" spans="1:3">
      <c r="A383" s="4" t="s">
        <v>145</v>
      </c>
      <c r="B383" s="6" t="s">
        <v>1594</v>
      </c>
      <c r="C383" s="5" t="n">
        <v>0</v>
      </c>
    </row>
    <row r="384" spans="1:3">
      <c r="A384" s="4" t="s">
        <v>1452</v>
      </c>
      <c r="B384" s="4" t="s">
        <v>1595</v>
      </c>
    </row>
    <row r="385" spans="1:3">
      <c r="A385" s="4" t="s">
        <v>1183</v>
      </c>
      <c r="B385" s="4" t="s">
        <v>1596</v>
      </c>
    </row>
    <row r="386" spans="1:3">
      <c r="A386" s="4" t="s">
        <v>1455</v>
      </c>
      <c r="B386" s="4" t="s">
        <v>1566</v>
      </c>
    </row>
    <row r="387" spans="1:3">
      <c r="A387" s="4" t="s">
        <v>1562</v>
      </c>
    </row>
    <row r="388" spans="1:3">
      <c r="A388" s="3" t="s">
        <v>651</v>
      </c>
    </row>
    <row r="389" spans="1:3">
      <c r="A389" s="4" t="s">
        <v>145</v>
      </c>
      <c r="B389" s="6" t="s">
        <v>1597</v>
      </c>
      <c r="C389" s="5" t="n">
        <v>1147</v>
      </c>
    </row>
    <row r="390" spans="1:3">
      <c r="A390" s="4" t="s">
        <v>1452</v>
      </c>
      <c r="B390" s="4" t="s">
        <v>1598</v>
      </c>
    </row>
    <row r="391" spans="1:3">
      <c r="A391" s="4" t="s">
        <v>1183</v>
      </c>
      <c r="B391" s="4" t="s">
        <v>1599</v>
      </c>
    </row>
    <row r="392" spans="1:3">
      <c r="A392" s="4" t="s">
        <v>1455</v>
      </c>
      <c r="B392" s="4" t="s">
        <v>1566</v>
      </c>
    </row>
    <row r="393" spans="1:3">
      <c r="A393" s="4" t="s">
        <v>1562</v>
      </c>
    </row>
    <row r="394" spans="1:3">
      <c r="A394" s="3" t="s">
        <v>651</v>
      </c>
    </row>
    <row r="395" spans="1:3">
      <c r="A395" s="4" t="s">
        <v>145</v>
      </c>
      <c r="B395" s="6" t="s">
        <v>1600</v>
      </c>
      <c r="C395" s="5" t="n">
        <v>495</v>
      </c>
    </row>
    <row r="396" spans="1:3">
      <c r="A396" s="4" t="s">
        <v>1452</v>
      </c>
      <c r="B396" s="4" t="s">
        <v>1601</v>
      </c>
    </row>
    <row r="397" spans="1:3">
      <c r="A397" s="4" t="s">
        <v>1183</v>
      </c>
      <c r="B397" s="4" t="s">
        <v>1599</v>
      </c>
    </row>
    <row r="398" spans="1:3">
      <c r="A398" s="4" t="s">
        <v>1455</v>
      </c>
      <c r="B398" s="4" t="s">
        <v>1566</v>
      </c>
    </row>
    <row r="399" spans="1:3">
      <c r="A399" s="4" t="s">
        <v>1562</v>
      </c>
    </row>
    <row r="400" spans="1:3">
      <c r="A400" s="3" t="s">
        <v>651</v>
      </c>
    </row>
    <row r="401" spans="1:3">
      <c r="A401" s="4" t="s">
        <v>145</v>
      </c>
      <c r="B401" s="6" t="s">
        <v>1602</v>
      </c>
      <c r="C401" s="5" t="n">
        <v>0</v>
      </c>
    </row>
    <row r="402" spans="1:3">
      <c r="A402" s="4" t="s">
        <v>1452</v>
      </c>
      <c r="B402" s="4" t="s">
        <v>1603</v>
      </c>
    </row>
    <row r="403" spans="1:3">
      <c r="A403" s="4" t="s">
        <v>1183</v>
      </c>
      <c r="B403" s="4" t="s">
        <v>1604</v>
      </c>
    </row>
    <row r="404" spans="1:3">
      <c r="A404" s="4" t="s">
        <v>1455</v>
      </c>
      <c r="B404" s="4" t="s">
        <v>1566</v>
      </c>
    </row>
    <row r="405" spans="1:3">
      <c r="A405" s="4" t="s">
        <v>1562</v>
      </c>
    </row>
    <row r="406" spans="1:3">
      <c r="A406" s="3" t="s">
        <v>651</v>
      </c>
    </row>
    <row r="407" spans="1:3">
      <c r="A407" s="4" t="s">
        <v>145</v>
      </c>
      <c r="B407" s="6" t="s">
        <v>1605</v>
      </c>
      <c r="C407" s="5" t="n">
        <v>0</v>
      </c>
    </row>
    <row r="408" spans="1:3">
      <c r="A408" s="4" t="s">
        <v>1452</v>
      </c>
      <c r="B408" s="4" t="s">
        <v>1606</v>
      </c>
    </row>
    <row r="409" spans="1:3">
      <c r="A409" s="4" t="s">
        <v>1183</v>
      </c>
      <c r="B409" s="4" t="s">
        <v>1604</v>
      </c>
    </row>
    <row r="410" spans="1:3">
      <c r="A410" s="4" t="s">
        <v>1455</v>
      </c>
      <c r="B410" s="4" t="s">
        <v>1566</v>
      </c>
    </row>
    <row r="411" spans="1:3">
      <c r="A411" s="4" t="s">
        <v>1607</v>
      </c>
    </row>
    <row r="412" spans="1:3">
      <c r="A412" s="3" t="s">
        <v>651</v>
      </c>
    </row>
    <row r="413" spans="1:3">
      <c r="A413" s="4" t="s">
        <v>145</v>
      </c>
      <c r="B413" s="6" t="s">
        <v>154</v>
      </c>
      <c r="C413" s="5" t="n">
        <v>266484</v>
      </c>
    </row>
    <row r="414" spans="1:3">
      <c r="A414" s="4" t="s">
        <v>1452</v>
      </c>
      <c r="B414" s="4" t="s">
        <v>1608</v>
      </c>
    </row>
    <row r="415" spans="1:3">
      <c r="A415" s="4" t="s">
        <v>1183</v>
      </c>
      <c r="B415" s="4" t="s">
        <v>1609</v>
      </c>
    </row>
    <row r="416" spans="1:3">
      <c r="A416" s="4" t="s">
        <v>1455</v>
      </c>
      <c r="B416" s="4" t="s">
        <v>1610</v>
      </c>
    </row>
    <row r="417" spans="1:3">
      <c r="A417" s="4" t="s">
        <v>1607</v>
      </c>
    </row>
    <row r="418" spans="1:3">
      <c r="A418" s="3" t="s">
        <v>651</v>
      </c>
    </row>
    <row r="419" spans="1:3">
      <c r="A419" s="4" t="s">
        <v>145</v>
      </c>
      <c r="B419" s="6" t="s">
        <v>154</v>
      </c>
      <c r="C419" s="5" t="n">
        <v>48409</v>
      </c>
    </row>
    <row r="420" spans="1:3">
      <c r="A420" s="4" t="s">
        <v>1452</v>
      </c>
      <c r="B420" s="4" t="s">
        <v>1611</v>
      </c>
    </row>
    <row r="421" spans="1:3">
      <c r="A421" s="4" t="s">
        <v>1183</v>
      </c>
      <c r="B421" s="4" t="s">
        <v>1612</v>
      </c>
    </row>
    <row r="422" spans="1:3">
      <c r="A422" s="4" t="s">
        <v>1455</v>
      </c>
      <c r="B422" s="4" t="s">
        <v>1610</v>
      </c>
    </row>
    <row r="423" spans="1:3">
      <c r="A423" s="4" t="s">
        <v>1613</v>
      </c>
    </row>
    <row r="424" spans="1:3">
      <c r="A424" s="3" t="s">
        <v>651</v>
      </c>
    </row>
    <row r="425" spans="1:3">
      <c r="A425" s="4" t="s">
        <v>145</v>
      </c>
      <c r="B425" s="6" t="s">
        <v>1614</v>
      </c>
      <c r="C425" s="5" t="n">
        <v>16871</v>
      </c>
    </row>
    <row r="426" spans="1:3">
      <c r="A426" s="4" t="s">
        <v>1452</v>
      </c>
      <c r="B426" s="4" t="s">
        <v>1615</v>
      </c>
    </row>
    <row r="427" spans="1:3">
      <c r="A427" s="4" t="s">
        <v>1183</v>
      </c>
      <c r="B427" s="4" t="s">
        <v>1616</v>
      </c>
    </row>
    <row r="428" spans="1:3">
      <c r="A428" s="4" t="s">
        <v>1455</v>
      </c>
      <c r="B428" s="4" t="s">
        <v>1490</v>
      </c>
    </row>
    <row r="429" spans="1:3">
      <c r="A429" s="4" t="s">
        <v>1617</v>
      </c>
    </row>
    <row r="430" spans="1:3">
      <c r="A430" s="3" t="s">
        <v>651</v>
      </c>
    </row>
    <row r="431" spans="1:3">
      <c r="A431" s="4" t="s">
        <v>145</v>
      </c>
      <c r="B431" s="6" t="s">
        <v>154</v>
      </c>
      <c r="C431" s="5" t="n">
        <v>7448</v>
      </c>
    </row>
    <row r="432" spans="1:3">
      <c r="A432" s="4" t="s">
        <v>1452</v>
      </c>
      <c r="B432" s="4" t="s">
        <v>1618</v>
      </c>
    </row>
    <row r="433" spans="1:3">
      <c r="A433" s="4" t="s">
        <v>1183</v>
      </c>
      <c r="B433" s="4" t="s">
        <v>1619</v>
      </c>
    </row>
    <row r="434" spans="1:3">
      <c r="A434" s="4" t="s">
        <v>1455</v>
      </c>
      <c r="B434" s="4" t="s">
        <v>1490</v>
      </c>
    </row>
    <row r="435" spans="1:3">
      <c r="A435" s="4" t="s">
        <v>1617</v>
      </c>
    </row>
    <row r="436" spans="1:3">
      <c r="A436" s="3" t="s">
        <v>651</v>
      </c>
    </row>
    <row r="437" spans="1:3">
      <c r="A437" s="4" t="s">
        <v>145</v>
      </c>
      <c r="B437" s="6" t="s">
        <v>154</v>
      </c>
      <c r="C437" s="5" t="n">
        <v>7849</v>
      </c>
    </row>
    <row r="438" spans="1:3">
      <c r="A438" s="4" t="s">
        <v>1452</v>
      </c>
      <c r="B438" s="4" t="s">
        <v>1620</v>
      </c>
    </row>
    <row r="439" spans="1:3">
      <c r="A439" s="4" t="s">
        <v>1183</v>
      </c>
      <c r="B439" s="4" t="s">
        <v>1619</v>
      </c>
    </row>
    <row r="440" spans="1:3">
      <c r="A440" s="4" t="s">
        <v>1455</v>
      </c>
      <c r="B440" s="4" t="s">
        <v>1490</v>
      </c>
    </row>
    <row r="441" spans="1:3">
      <c r="A441" s="4" t="s">
        <v>1617</v>
      </c>
    </row>
    <row r="442" spans="1:3">
      <c r="A442" s="3" t="s">
        <v>651</v>
      </c>
    </row>
    <row r="443" spans="1:3">
      <c r="A443" s="4" t="s">
        <v>145</v>
      </c>
      <c r="B443" s="6" t="s">
        <v>154</v>
      </c>
      <c r="C443" s="5" t="n">
        <v>21342</v>
      </c>
    </row>
    <row r="444" spans="1:3">
      <c r="A444" s="4" t="s">
        <v>1452</v>
      </c>
      <c r="B444" s="4" t="s">
        <v>1621</v>
      </c>
    </row>
    <row r="445" spans="1:3">
      <c r="A445" s="4" t="s">
        <v>1183</v>
      </c>
      <c r="B445" s="4" t="s">
        <v>1619</v>
      </c>
    </row>
    <row r="446" spans="1:3">
      <c r="A446" s="4" t="s">
        <v>1455</v>
      </c>
      <c r="B446" s="4" t="s">
        <v>1490</v>
      </c>
    </row>
    <row r="447" spans="1:3">
      <c r="A447" s="4" t="s">
        <v>1617</v>
      </c>
    </row>
    <row r="448" spans="1:3">
      <c r="A448" s="3" t="s">
        <v>651</v>
      </c>
    </row>
    <row r="449" spans="1:3">
      <c r="A449" s="4" t="s">
        <v>145</v>
      </c>
      <c r="B449" s="6" t="s">
        <v>154</v>
      </c>
      <c r="C449" s="5" t="n">
        <v>470</v>
      </c>
    </row>
    <row r="450" spans="1:3">
      <c r="A450" s="4" t="s">
        <v>1452</v>
      </c>
      <c r="B450" s="4" t="s">
        <v>1555</v>
      </c>
    </row>
    <row r="451" spans="1:3">
      <c r="A451" s="4" t="s">
        <v>1183</v>
      </c>
      <c r="B451" s="4" t="s">
        <v>1619</v>
      </c>
    </row>
    <row r="452" spans="1:3">
      <c r="A452" s="4" t="s">
        <v>1455</v>
      </c>
      <c r="B452" s="4" t="s">
        <v>1490</v>
      </c>
    </row>
    <row r="453" spans="1:3">
      <c r="A453" s="4" t="s">
        <v>1622</v>
      </c>
    </row>
    <row r="454" spans="1:3">
      <c r="A454" s="3" t="s">
        <v>651</v>
      </c>
    </row>
    <row r="455" spans="1:3">
      <c r="A455" s="4" t="s">
        <v>145</v>
      </c>
      <c r="B455" s="6" t="s">
        <v>1623</v>
      </c>
      <c r="C455" s="5" t="n">
        <v>80362</v>
      </c>
    </row>
    <row r="456" spans="1:3">
      <c r="A456" s="4" t="s">
        <v>1452</v>
      </c>
      <c r="B456" s="4" t="s">
        <v>1624</v>
      </c>
    </row>
    <row r="457" spans="1:3">
      <c r="A457" s="4" t="s">
        <v>1183</v>
      </c>
      <c r="B457" s="4" t="s">
        <v>1625</v>
      </c>
    </row>
    <row r="458" spans="1:3">
      <c r="A458" s="4" t="s">
        <v>1455</v>
      </c>
      <c r="B458" s="4" t="s">
        <v>1626</v>
      </c>
    </row>
    <row r="459" spans="1:3">
      <c r="A459" s="4" t="s">
        <v>1627</v>
      </c>
    </row>
    <row r="460" spans="1:3">
      <c r="A460" s="3" t="s">
        <v>651</v>
      </c>
    </row>
    <row r="461" spans="1:3">
      <c r="A461" s="4" t="s">
        <v>145</v>
      </c>
      <c r="B461" s="6" t="s">
        <v>1628</v>
      </c>
      <c r="C461" s="5" t="n">
        <v>74737</v>
      </c>
    </row>
    <row r="462" spans="1:3">
      <c r="A462" s="4" t="s">
        <v>1452</v>
      </c>
      <c r="B462" s="4" t="s">
        <v>1629</v>
      </c>
    </row>
    <row r="463" spans="1:3">
      <c r="A463" s="4" t="s">
        <v>1183</v>
      </c>
      <c r="B463" s="4" t="s">
        <v>1630</v>
      </c>
    </row>
    <row r="464" spans="1:3">
      <c r="A464" s="4" t="s">
        <v>1455</v>
      </c>
      <c r="B464" s="4" t="s">
        <v>1631</v>
      </c>
    </row>
    <row r="465" spans="1:3">
      <c r="A465" s="4" t="s">
        <v>1632</v>
      </c>
    </row>
    <row r="466" spans="1:3">
      <c r="A466" s="3" t="s">
        <v>651</v>
      </c>
    </row>
    <row r="467" spans="1:3">
      <c r="A467" s="4" t="s">
        <v>145</v>
      </c>
      <c r="B467" s="6" t="s">
        <v>1633</v>
      </c>
      <c r="C467" s="5" t="n">
        <v>138474</v>
      </c>
    </row>
    <row r="468" spans="1:3">
      <c r="A468" s="4" t="s">
        <v>1452</v>
      </c>
      <c r="B468" s="4" t="s">
        <v>1634</v>
      </c>
    </row>
    <row r="469" spans="1:3">
      <c r="A469" s="4" t="s">
        <v>1183</v>
      </c>
      <c r="B469" s="4" t="s">
        <v>1635</v>
      </c>
    </row>
    <row r="470" spans="1:3">
      <c r="A470" s="4" t="s">
        <v>1455</v>
      </c>
      <c r="B470" s="4" t="s">
        <v>1636</v>
      </c>
    </row>
    <row r="471" spans="1:3">
      <c r="A471" s="4" t="s">
        <v>1637</v>
      </c>
    </row>
    <row r="472" spans="1:3">
      <c r="A472" s="3" t="s">
        <v>651</v>
      </c>
    </row>
    <row r="473" spans="1:3">
      <c r="A473" s="4" t="s">
        <v>145</v>
      </c>
      <c r="B473" s="6" t="s">
        <v>1638</v>
      </c>
      <c r="C473" s="5" t="n">
        <v>1397</v>
      </c>
    </row>
    <row r="474" spans="1:3">
      <c r="A474" s="4" t="s">
        <v>1452</v>
      </c>
      <c r="B474" s="4" t="s">
        <v>1639</v>
      </c>
    </row>
    <row r="475" spans="1:3">
      <c r="A475" s="4" t="s">
        <v>1183</v>
      </c>
      <c r="B475" s="4" t="s">
        <v>1640</v>
      </c>
    </row>
    <row r="476" spans="1:3">
      <c r="A476" s="4" t="s">
        <v>1455</v>
      </c>
      <c r="B476" s="4" t="s">
        <v>1557</v>
      </c>
    </row>
    <row r="477" spans="1:3">
      <c r="A477" s="4" t="s">
        <v>1641</v>
      </c>
    </row>
    <row r="478" spans="1:3">
      <c r="A478" s="3" t="s">
        <v>651</v>
      </c>
    </row>
    <row r="479" spans="1:3">
      <c r="A479" s="4" t="s">
        <v>145</v>
      </c>
      <c r="B479" s="6" t="s">
        <v>1642</v>
      </c>
      <c r="C479" s="5" t="n">
        <v>10445</v>
      </c>
    </row>
    <row r="480" spans="1:3">
      <c r="A480" s="4" t="s">
        <v>1452</v>
      </c>
      <c r="B480" s="4" t="s">
        <v>1643</v>
      </c>
    </row>
    <row r="481" spans="1:3">
      <c r="A481" s="4" t="s">
        <v>1183</v>
      </c>
      <c r="B481" s="4" t="s">
        <v>1644</v>
      </c>
    </row>
    <row r="482" spans="1:3">
      <c r="A482" s="4" t="s">
        <v>1455</v>
      </c>
      <c r="B482" s="4" t="s">
        <v>1557</v>
      </c>
    </row>
    <row r="483" spans="1:3">
      <c r="A483" s="4" t="s">
        <v>1645</v>
      </c>
    </row>
    <row r="484" spans="1:3">
      <c r="A484" s="3" t="s">
        <v>651</v>
      </c>
    </row>
    <row r="485" spans="1:3">
      <c r="A485" s="4" t="s">
        <v>145</v>
      </c>
      <c r="B485" s="6" t="s">
        <v>1646</v>
      </c>
      <c r="C485" s="5" t="n">
        <v>262224</v>
      </c>
    </row>
    <row r="486" spans="1:3">
      <c r="A486" s="4" t="s">
        <v>1452</v>
      </c>
      <c r="B486" s="4" t="s">
        <v>1647</v>
      </c>
    </row>
    <row r="487" spans="1:3">
      <c r="A487" s="4" t="s">
        <v>1183</v>
      </c>
      <c r="B487" s="4" t="s">
        <v>1648</v>
      </c>
    </row>
    <row r="488" spans="1:3">
      <c r="A488" s="4" t="s">
        <v>1455</v>
      </c>
      <c r="B488" s="4" t="s">
        <v>1649</v>
      </c>
    </row>
    <row r="489" spans="1:3">
      <c r="A489" s="4" t="s">
        <v>1650</v>
      </c>
    </row>
    <row r="490" spans="1:3">
      <c r="A490" s="3" t="s">
        <v>651</v>
      </c>
    </row>
    <row r="491" spans="1:3">
      <c r="A491" s="4" t="s">
        <v>145</v>
      </c>
      <c r="B491" s="6" t="s">
        <v>1651</v>
      </c>
      <c r="C491" s="5" t="n">
        <v>22210</v>
      </c>
    </row>
    <row r="492" spans="1:3">
      <c r="A492" s="4" t="s">
        <v>1452</v>
      </c>
      <c r="B492" s="4" t="s">
        <v>1652</v>
      </c>
    </row>
    <row r="493" spans="1:3">
      <c r="A493" s="4" t="s">
        <v>1183</v>
      </c>
      <c r="B493" s="4" t="s">
        <v>1653</v>
      </c>
    </row>
    <row r="494" spans="1:3">
      <c r="A494" s="4" t="s">
        <v>1455</v>
      </c>
      <c r="B494" s="4" t="s">
        <v>1654</v>
      </c>
    </row>
    <row r="495" spans="1:3">
      <c r="A495" s="4" t="s">
        <v>1655</v>
      </c>
    </row>
    <row r="496" spans="1:3">
      <c r="A496" s="3" t="s">
        <v>651</v>
      </c>
    </row>
    <row r="497" spans="1:3">
      <c r="A497" s="4" t="s">
        <v>145</v>
      </c>
      <c r="B497" s="6" t="s">
        <v>1656</v>
      </c>
      <c r="C497" s="5" t="n">
        <v>495912</v>
      </c>
    </row>
    <row r="498" spans="1:3">
      <c r="A498" s="4" t="s">
        <v>1452</v>
      </c>
      <c r="B498" s="4" t="s">
        <v>1657</v>
      </c>
    </row>
    <row r="499" spans="1:3">
      <c r="A499" s="4" t="s">
        <v>1183</v>
      </c>
      <c r="B499" s="4" t="s">
        <v>1658</v>
      </c>
    </row>
    <row r="500" spans="1:3">
      <c r="A500" s="4" t="s">
        <v>1455</v>
      </c>
      <c r="B500" s="4" t="s">
        <v>1659</v>
      </c>
    </row>
    <row r="501" spans="1:3">
      <c r="A501" s="4" t="s">
        <v>1660</v>
      </c>
    </row>
    <row r="502" spans="1:3">
      <c r="A502" s="3" t="s">
        <v>651</v>
      </c>
    </row>
    <row r="503" spans="1:3">
      <c r="A503" s="4" t="s">
        <v>145</v>
      </c>
      <c r="B503" s="6" t="s">
        <v>1661</v>
      </c>
      <c r="C503" s="5" t="n">
        <v>25195</v>
      </c>
    </row>
    <row r="504" spans="1:3">
      <c r="A504" s="4" t="s">
        <v>1452</v>
      </c>
      <c r="B504" s="4" t="s">
        <v>1662</v>
      </c>
    </row>
    <row r="505" spans="1:3">
      <c r="A505" s="4" t="s">
        <v>1183</v>
      </c>
      <c r="B505" s="4" t="s">
        <v>1663</v>
      </c>
    </row>
    <row r="506" spans="1:3">
      <c r="A506" s="4" t="s">
        <v>1455</v>
      </c>
      <c r="B506" s="4" t="s">
        <v>1664</v>
      </c>
    </row>
    <row r="507" spans="1:3">
      <c r="A507" s="4" t="s">
        <v>1665</v>
      </c>
    </row>
    <row r="508" spans="1:3">
      <c r="A508" s="3" t="s">
        <v>651</v>
      </c>
    </row>
    <row r="509" spans="1:3">
      <c r="A509" s="4" t="s">
        <v>145</v>
      </c>
      <c r="B509" s="6" t="s">
        <v>154</v>
      </c>
      <c r="C509" s="5" t="n">
        <v>230</v>
      </c>
    </row>
    <row r="510" spans="1:3">
      <c r="A510" s="4" t="s">
        <v>1452</v>
      </c>
      <c r="B510" s="4" t="s">
        <v>1555</v>
      </c>
    </row>
    <row r="511" spans="1:3">
      <c r="A511" s="4" t="s">
        <v>1183</v>
      </c>
      <c r="B511" s="4" t="s">
        <v>1666</v>
      </c>
    </row>
    <row r="512" spans="1:3">
      <c r="A512" s="4" t="s">
        <v>1455</v>
      </c>
      <c r="B512" s="4" t="s">
        <v>1636</v>
      </c>
    </row>
    <row r="513" spans="1:3">
      <c r="A513" s="4" t="s">
        <v>1667</v>
      </c>
    </row>
    <row r="514" spans="1:3">
      <c r="A514" s="3" t="s">
        <v>651</v>
      </c>
    </row>
    <row r="515" spans="1:3">
      <c r="A515" s="4" t="s">
        <v>145</v>
      </c>
      <c r="B515" s="6" t="s">
        <v>1668</v>
      </c>
      <c r="C515" s="5" t="n">
        <v>105670</v>
      </c>
    </row>
    <row r="516" spans="1:3">
      <c r="A516" s="4" t="s">
        <v>1452</v>
      </c>
      <c r="B516" s="4" t="s">
        <v>1669</v>
      </c>
    </row>
    <row r="517" spans="1:3">
      <c r="A517" s="4" t="s">
        <v>1183</v>
      </c>
      <c r="B517" s="4" t="s">
        <v>1670</v>
      </c>
    </row>
    <row r="518" spans="1:3">
      <c r="A518" s="4" t="s">
        <v>1455</v>
      </c>
      <c r="B518" s="4" t="s">
        <v>1671</v>
      </c>
    </row>
    <row r="519" spans="1:3">
      <c r="A519" s="4" t="s">
        <v>1672</v>
      </c>
    </row>
    <row r="520" spans="1:3">
      <c r="A520" s="3" t="s">
        <v>651</v>
      </c>
    </row>
    <row r="521" spans="1:3">
      <c r="A521" s="4" t="s">
        <v>145</v>
      </c>
      <c r="B521" s="6" t="s">
        <v>1673</v>
      </c>
      <c r="C521" s="5" t="n">
        <v>317289</v>
      </c>
    </row>
    <row r="522" spans="1:3">
      <c r="A522" s="4" t="s">
        <v>1452</v>
      </c>
      <c r="B522" s="4" t="s">
        <v>1674</v>
      </c>
    </row>
    <row r="523" spans="1:3">
      <c r="A523" s="4" t="s">
        <v>1183</v>
      </c>
      <c r="B523" s="4" t="s">
        <v>1675</v>
      </c>
    </row>
    <row r="524" spans="1:3">
      <c r="A524" s="4" t="s">
        <v>1455</v>
      </c>
      <c r="B524" s="4" t="s">
        <v>1676</v>
      </c>
    </row>
    <row r="525" spans="1:3">
      <c r="A525" s="4" t="s">
        <v>1677</v>
      </c>
    </row>
    <row r="526" spans="1:3">
      <c r="A526" s="3" t="s">
        <v>651</v>
      </c>
    </row>
    <row r="527" spans="1:3">
      <c r="A527" s="4" t="s">
        <v>145</v>
      </c>
      <c r="B527" s="6" t="s">
        <v>1678</v>
      </c>
      <c r="C527" s="5" t="n">
        <v>318257</v>
      </c>
    </row>
    <row r="528" spans="1:3">
      <c r="A528" s="4" t="s">
        <v>1452</v>
      </c>
      <c r="B528" s="4" t="s">
        <v>1679</v>
      </c>
    </row>
    <row r="529" spans="1:3">
      <c r="A529" s="4" t="s">
        <v>1183</v>
      </c>
      <c r="B529" s="4" t="s">
        <v>1680</v>
      </c>
    </row>
    <row r="530" spans="1:3">
      <c r="A530" s="4" t="s">
        <v>1455</v>
      </c>
      <c r="B530" s="4" t="s">
        <v>1681</v>
      </c>
    </row>
    <row r="531" spans="1:3">
      <c r="A531" s="4" t="s">
        <v>1682</v>
      </c>
    </row>
    <row r="532" spans="1:3">
      <c r="A532" s="3" t="s">
        <v>651</v>
      </c>
    </row>
    <row r="533" spans="1:3">
      <c r="A533" s="4" t="s">
        <v>145</v>
      </c>
      <c r="B533" s="6" t="s">
        <v>1683</v>
      </c>
      <c r="C533" s="5" t="n">
        <v>27305</v>
      </c>
    </row>
    <row r="534" spans="1:3">
      <c r="A534" s="4" t="s">
        <v>1452</v>
      </c>
      <c r="B534" s="4" t="s">
        <v>1684</v>
      </c>
    </row>
    <row r="535" spans="1:3">
      <c r="A535" s="4" t="s">
        <v>1183</v>
      </c>
      <c r="B535" s="4" t="s">
        <v>1685</v>
      </c>
    </row>
    <row r="536" spans="1:3">
      <c r="A536" s="4" t="s">
        <v>1455</v>
      </c>
      <c r="B536" s="4" t="s">
        <v>1686</v>
      </c>
    </row>
    <row r="537" spans="1:3">
      <c r="A537" s="4" t="s">
        <v>1687</v>
      </c>
    </row>
    <row r="538" spans="1:3">
      <c r="A538" s="3" t="s">
        <v>651</v>
      </c>
    </row>
    <row r="539" spans="1:3">
      <c r="A539" s="4" t="s">
        <v>145</v>
      </c>
      <c r="B539" s="6" t="s">
        <v>1688</v>
      </c>
      <c r="C539" s="5" t="n">
        <v>6418</v>
      </c>
    </row>
    <row r="540" spans="1:3">
      <c r="A540" s="4" t="s">
        <v>1452</v>
      </c>
      <c r="B540" s="4" t="s">
        <v>1689</v>
      </c>
    </row>
    <row r="541" spans="1:3">
      <c r="A541" s="4" t="s">
        <v>1183</v>
      </c>
      <c r="B541" s="4" t="s">
        <v>1690</v>
      </c>
    </row>
    <row r="542" spans="1:3">
      <c r="A542" s="4" t="s">
        <v>1455</v>
      </c>
      <c r="B542" s="4" t="s">
        <v>1686</v>
      </c>
    </row>
    <row r="543" spans="1:3">
      <c r="A543" s="4" t="s">
        <v>1691</v>
      </c>
    </row>
    <row r="544" spans="1:3">
      <c r="A544" s="3" t="s">
        <v>651</v>
      </c>
    </row>
    <row r="545" spans="1:3">
      <c r="A545" s="4" t="s">
        <v>145</v>
      </c>
      <c r="B545" s="6" t="s">
        <v>1692</v>
      </c>
      <c r="C545" s="5" t="n">
        <v>460426</v>
      </c>
    </row>
    <row r="546" spans="1:3">
      <c r="A546" s="4" t="s">
        <v>1452</v>
      </c>
      <c r="B546" s="4" t="s">
        <v>1674</v>
      </c>
    </row>
    <row r="547" spans="1:3">
      <c r="A547" s="4" t="s">
        <v>1183</v>
      </c>
      <c r="B547" s="4" t="s">
        <v>1693</v>
      </c>
    </row>
    <row r="548" spans="1:3">
      <c r="A548" s="4" t="s">
        <v>1455</v>
      </c>
      <c r="B548" s="4" t="s">
        <v>1694</v>
      </c>
    </row>
    <row r="549" spans="1:3">
      <c r="A549" s="4" t="s">
        <v>1695</v>
      </c>
    </row>
    <row r="550" spans="1:3">
      <c r="A550" s="3" t="s">
        <v>651</v>
      </c>
    </row>
    <row r="551" spans="1:3">
      <c r="A551" s="4" t="s">
        <v>145</v>
      </c>
      <c r="B551" s="6" t="s">
        <v>1696</v>
      </c>
      <c r="C551" s="5" t="n">
        <v>13763</v>
      </c>
    </row>
    <row r="552" spans="1:3">
      <c r="A552" s="4" t="s">
        <v>1452</v>
      </c>
      <c r="B552" s="4" t="s">
        <v>1488</v>
      </c>
    </row>
    <row r="553" spans="1:3">
      <c r="A553" s="4" t="s">
        <v>1183</v>
      </c>
      <c r="B553" s="4" t="s">
        <v>1697</v>
      </c>
    </row>
    <row r="554" spans="1:3">
      <c r="A554" s="4" t="s">
        <v>1455</v>
      </c>
      <c r="B554" s="4" t="s">
        <v>1698</v>
      </c>
    </row>
    <row r="555" spans="1:3">
      <c r="A555" s="4" t="s">
        <v>1699</v>
      </c>
    </row>
    <row r="556" spans="1:3">
      <c r="A556" s="3" t="s">
        <v>651</v>
      </c>
    </row>
    <row r="557" spans="1:3">
      <c r="A557" s="4" t="s">
        <v>145</v>
      </c>
      <c r="B557" s="6" t="s">
        <v>1700</v>
      </c>
      <c r="C557" s="5" t="n">
        <v>29559</v>
      </c>
    </row>
    <row r="558" spans="1:3">
      <c r="A558" s="4" t="s">
        <v>1452</v>
      </c>
      <c r="B558" s="4" t="s">
        <v>1701</v>
      </c>
    </row>
    <row r="559" spans="1:3">
      <c r="A559" s="4" t="s">
        <v>1183</v>
      </c>
      <c r="B559" s="4" t="s">
        <v>1702</v>
      </c>
    </row>
    <row r="560" spans="1:3">
      <c r="A560" s="4" t="s">
        <v>1455</v>
      </c>
      <c r="B560" s="4" t="s">
        <v>1703</v>
      </c>
    </row>
    <row r="561" spans="1:3">
      <c r="A561" s="4" t="s">
        <v>1704</v>
      </c>
    </row>
    <row r="562" spans="1:3">
      <c r="A562" s="3" t="s">
        <v>651</v>
      </c>
    </row>
    <row r="563" spans="1:3">
      <c r="A563" s="4" t="s">
        <v>145</v>
      </c>
      <c r="B563" s="6" t="s">
        <v>1705</v>
      </c>
      <c r="C563" s="5" t="n">
        <v>44650</v>
      </c>
    </row>
    <row r="564" spans="1:3">
      <c r="A564" s="4" t="s">
        <v>1452</v>
      </c>
      <c r="B564" s="4" t="s">
        <v>1706</v>
      </c>
    </row>
    <row r="565" spans="1:3">
      <c r="A565" s="4" t="s">
        <v>1183</v>
      </c>
      <c r="B565" s="4" t="s">
        <v>1707</v>
      </c>
    </row>
    <row r="566" spans="1:3">
      <c r="A566" s="4" t="s">
        <v>1455</v>
      </c>
      <c r="B566" s="4" t="s">
        <v>1703</v>
      </c>
    </row>
    <row r="567" spans="1:3">
      <c r="A567" s="4" t="s">
        <v>1708</v>
      </c>
    </row>
    <row r="568" spans="1:3">
      <c r="A568" s="3" t="s">
        <v>651</v>
      </c>
    </row>
    <row r="569" spans="1:3">
      <c r="A569" s="4" t="s">
        <v>145</v>
      </c>
      <c r="B569" s="6" t="s">
        <v>1709</v>
      </c>
      <c r="C569" s="5" t="n">
        <v>40281</v>
      </c>
    </row>
    <row r="570" spans="1:3">
      <c r="A570" s="4" t="s">
        <v>1452</v>
      </c>
      <c r="B570" s="4" t="s">
        <v>1701</v>
      </c>
    </row>
    <row r="571" spans="1:3">
      <c r="A571" s="4" t="s">
        <v>1183</v>
      </c>
      <c r="B571" s="4" t="s">
        <v>1702</v>
      </c>
    </row>
    <row r="572" spans="1:3">
      <c r="A572" s="4" t="s">
        <v>1455</v>
      </c>
      <c r="B572" s="4" t="s">
        <v>1703</v>
      </c>
    </row>
    <row r="573" spans="1:3">
      <c r="A573" s="4" t="s">
        <v>1710</v>
      </c>
    </row>
    <row r="574" spans="1:3">
      <c r="A574" s="3" t="s">
        <v>651</v>
      </c>
    </row>
    <row r="575" spans="1:3">
      <c r="A575" s="4" t="s">
        <v>145</v>
      </c>
      <c r="B575" s="6" t="s">
        <v>1098</v>
      </c>
      <c r="C575" s="5" t="n">
        <v>39281</v>
      </c>
    </row>
    <row r="576" spans="1:3">
      <c r="A576" s="4" t="s">
        <v>1452</v>
      </c>
      <c r="B576" s="4" t="s">
        <v>1706</v>
      </c>
    </row>
    <row r="577" spans="1:3">
      <c r="A577" s="4" t="s">
        <v>1183</v>
      </c>
      <c r="B577" s="4" t="s">
        <v>1711</v>
      </c>
    </row>
    <row r="578" spans="1:3">
      <c r="A578" s="4" t="s">
        <v>1455</v>
      </c>
      <c r="B578" s="4" t="s">
        <v>1703</v>
      </c>
    </row>
    <row r="579" spans="1:3">
      <c r="A579" s="4" t="s">
        <v>1712</v>
      </c>
    </row>
    <row r="580" spans="1:3">
      <c r="A580" s="3" t="s">
        <v>651</v>
      </c>
    </row>
    <row r="581" spans="1:3">
      <c r="A581" s="4" t="s">
        <v>145</v>
      </c>
      <c r="B581" s="6" t="s">
        <v>1713</v>
      </c>
      <c r="C581" s="5" t="n">
        <v>1729</v>
      </c>
    </row>
    <row r="582" spans="1:3">
      <c r="A582" s="4" t="s">
        <v>1452</v>
      </c>
      <c r="B582" s="4" t="s">
        <v>1488</v>
      </c>
    </row>
    <row r="583" spans="1:3">
      <c r="A583" s="4" t="s">
        <v>1183</v>
      </c>
      <c r="B583" s="4" t="s">
        <v>1697</v>
      </c>
    </row>
    <row r="584" spans="1:3">
      <c r="A584" s="4" t="s">
        <v>1455</v>
      </c>
      <c r="B584" s="4" t="s">
        <v>1636</v>
      </c>
    </row>
    <row r="585" spans="1:3">
      <c r="A585" s="4" t="s">
        <v>1714</v>
      </c>
    </row>
    <row r="586" spans="1:3">
      <c r="A586" s="3" t="s">
        <v>651</v>
      </c>
    </row>
    <row r="587" spans="1:3">
      <c r="A587" s="4" t="s">
        <v>145</v>
      </c>
      <c r="B587" s="6" t="s">
        <v>1715</v>
      </c>
      <c r="C587" s="5" t="n">
        <v>109580</v>
      </c>
    </row>
    <row r="588" spans="1:3">
      <c r="A588" s="4" t="s">
        <v>1452</v>
      </c>
      <c r="B588" s="4" t="s">
        <v>1716</v>
      </c>
    </row>
    <row r="589" spans="1:3">
      <c r="A589" s="4" t="s">
        <v>1183</v>
      </c>
      <c r="B589" s="4" t="s">
        <v>1717</v>
      </c>
    </row>
    <row r="590" spans="1:3">
      <c r="A590" s="4" t="s">
        <v>1455</v>
      </c>
      <c r="B590" s="4" t="s">
        <v>1718</v>
      </c>
    </row>
    <row r="591" spans="1:3">
      <c r="A591" s="4" t="s">
        <v>1719</v>
      </c>
    </row>
    <row r="592" spans="1:3">
      <c r="A592" s="3" t="s">
        <v>651</v>
      </c>
    </row>
    <row r="593" spans="1:3">
      <c r="A593" s="4" t="s">
        <v>145</v>
      </c>
      <c r="B593" s="6" t="s">
        <v>1720</v>
      </c>
      <c r="C593" s="5" t="n">
        <v>87492</v>
      </c>
    </row>
    <row r="594" spans="1:3">
      <c r="A594" s="4" t="s">
        <v>1452</v>
      </c>
      <c r="B594" s="4" t="s">
        <v>1721</v>
      </c>
    </row>
    <row r="595" spans="1:3">
      <c r="A595" s="4" t="s">
        <v>1183</v>
      </c>
      <c r="B595" s="4" t="s">
        <v>1722</v>
      </c>
    </row>
    <row r="596" spans="1:3">
      <c r="A596" s="4" t="s">
        <v>1455</v>
      </c>
      <c r="B596" s="4" t="s">
        <v>1723</v>
      </c>
    </row>
    <row r="597" spans="1:3">
      <c r="A597" s="4" t="s">
        <v>1724</v>
      </c>
    </row>
    <row r="598" spans="1:3">
      <c r="A598" s="3" t="s">
        <v>651</v>
      </c>
    </row>
    <row r="599" spans="1:3">
      <c r="A599" s="4" t="s">
        <v>145</v>
      </c>
      <c r="B599" s="6" t="s">
        <v>1725</v>
      </c>
      <c r="C599" s="5" t="n">
        <v>525011</v>
      </c>
    </row>
    <row r="600" spans="1:3">
      <c r="A600" s="4" t="s">
        <v>1452</v>
      </c>
      <c r="B600" s="4" t="s">
        <v>1726</v>
      </c>
    </row>
    <row r="601" spans="1:3">
      <c r="A601" s="4" t="s">
        <v>1183</v>
      </c>
      <c r="B601" s="4" t="s">
        <v>1727</v>
      </c>
    </row>
    <row r="602" spans="1:3">
      <c r="A602" s="4" t="s">
        <v>1455</v>
      </c>
      <c r="B602" s="4" t="s">
        <v>1728</v>
      </c>
    </row>
    <row r="603" spans="1:3">
      <c r="A603" s="4" t="s">
        <v>1729</v>
      </c>
    </row>
    <row r="604" spans="1:3">
      <c r="A604" s="3" t="s">
        <v>651</v>
      </c>
    </row>
    <row r="605" spans="1:3">
      <c r="A605" s="4" t="s">
        <v>145</v>
      </c>
      <c r="B605" s="6" t="s">
        <v>1730</v>
      </c>
      <c r="C605" s="5" t="n">
        <v>70532</v>
      </c>
    </row>
    <row r="606" spans="1:3">
      <c r="A606" s="4" t="s">
        <v>1452</v>
      </c>
      <c r="B606" s="4" t="s">
        <v>1731</v>
      </c>
    </row>
    <row r="607" spans="1:3">
      <c r="A607" s="4" t="s">
        <v>1183</v>
      </c>
      <c r="B607" s="4" t="s">
        <v>1732</v>
      </c>
    </row>
    <row r="608" spans="1:3">
      <c r="A608" s="4" t="s">
        <v>1455</v>
      </c>
      <c r="B608" s="4" t="s">
        <v>1631</v>
      </c>
    </row>
    <row r="609" spans="1:3">
      <c r="A609" s="4" t="s">
        <v>1733</v>
      </c>
    </row>
    <row r="610" spans="1:3">
      <c r="A610" s="3" t="s">
        <v>651</v>
      </c>
    </row>
    <row r="611" spans="1:3">
      <c r="A611" s="4" t="s">
        <v>145</v>
      </c>
      <c r="B611" s="6" t="s">
        <v>1734</v>
      </c>
      <c r="C611" s="5" t="n">
        <v>0</v>
      </c>
    </row>
    <row r="612" spans="1:3">
      <c r="A612" s="4" t="s">
        <v>1452</v>
      </c>
      <c r="B612" s="4" t="s">
        <v>1555</v>
      </c>
    </row>
    <row r="613" spans="1:3">
      <c r="A613" s="4" t="s">
        <v>1183</v>
      </c>
      <c r="B613" s="4" t="s">
        <v>1735</v>
      </c>
    </row>
    <row r="614" spans="1:3">
      <c r="A614" s="4" t="s">
        <v>1455</v>
      </c>
      <c r="B614" s="4" t="s">
        <v>1703</v>
      </c>
    </row>
    <row r="615" spans="1:3">
      <c r="A615" s="4" t="s">
        <v>1736</v>
      </c>
    </row>
    <row r="616" spans="1:3">
      <c r="A616" s="3" t="s">
        <v>651</v>
      </c>
    </row>
    <row r="617" spans="1:3">
      <c r="A617" s="4" t="s">
        <v>145</v>
      </c>
      <c r="B617" s="6" t="s">
        <v>1737</v>
      </c>
      <c r="C617" s="5" t="n">
        <v>2857</v>
      </c>
    </row>
    <row r="618" spans="1:3">
      <c r="A618" s="4" t="s">
        <v>1452</v>
      </c>
      <c r="B618" s="4" t="s">
        <v>1706</v>
      </c>
    </row>
    <row r="619" spans="1:3">
      <c r="A619" s="4" t="s">
        <v>1183</v>
      </c>
      <c r="B619" s="4" t="s">
        <v>1738</v>
      </c>
    </row>
    <row r="620" spans="1:3">
      <c r="A620" s="4" t="s">
        <v>1455</v>
      </c>
      <c r="B620" s="4" t="s">
        <v>1739</v>
      </c>
    </row>
    <row r="621" spans="1:3">
      <c r="A621" s="4" t="s">
        <v>1740</v>
      </c>
    </row>
    <row r="622" spans="1:3">
      <c r="A622" s="3" t="s">
        <v>651</v>
      </c>
    </row>
    <row r="623" spans="1:3">
      <c r="A623" s="4" t="s">
        <v>145</v>
      </c>
      <c r="B623" s="6" t="s">
        <v>1741</v>
      </c>
      <c r="C623" s="5" t="n">
        <v>5232</v>
      </c>
    </row>
    <row r="624" spans="1:3">
      <c r="A624" s="4" t="s">
        <v>1452</v>
      </c>
      <c r="B624" s="4" t="s">
        <v>1742</v>
      </c>
    </row>
    <row r="625" spans="1:3">
      <c r="A625" s="4" t="s">
        <v>1183</v>
      </c>
      <c r="B625" s="4" t="s">
        <v>1743</v>
      </c>
    </row>
    <row r="626" spans="1:3">
      <c r="A626" s="4" t="s">
        <v>1455</v>
      </c>
      <c r="B626" s="4" t="s">
        <v>1557</v>
      </c>
    </row>
    <row r="627" spans="1:3">
      <c r="A627" s="4" t="s">
        <v>1744</v>
      </c>
    </row>
    <row r="628" spans="1:3">
      <c r="A628" s="3" t="s">
        <v>651</v>
      </c>
    </row>
    <row r="629" spans="1:3">
      <c r="A629" s="4" t="s">
        <v>145</v>
      </c>
      <c r="B629" s="6" t="s">
        <v>1745</v>
      </c>
      <c r="C629" s="5" t="n">
        <v>100323</v>
      </c>
    </row>
    <row r="630" spans="1:3">
      <c r="A630" s="4" t="s">
        <v>1452</v>
      </c>
      <c r="B630" s="4" t="s">
        <v>1746</v>
      </c>
    </row>
    <row r="631" spans="1:3">
      <c r="A631" s="4" t="s">
        <v>1183</v>
      </c>
      <c r="B631" s="4" t="s">
        <v>1747</v>
      </c>
    </row>
    <row r="632" spans="1:3">
      <c r="A632" s="4" t="s">
        <v>1455</v>
      </c>
      <c r="B632" s="4" t="s">
        <v>1748</v>
      </c>
    </row>
    <row r="633" spans="1:3">
      <c r="A633" s="4" t="s">
        <v>1749</v>
      </c>
    </row>
    <row r="634" spans="1:3">
      <c r="A634" s="3" t="s">
        <v>651</v>
      </c>
    </row>
    <row r="635" spans="1:3">
      <c r="A635" s="4" t="s">
        <v>145</v>
      </c>
      <c r="B635" s="6" t="s">
        <v>1750</v>
      </c>
      <c r="C635" s="5" t="n">
        <v>158364</v>
      </c>
    </row>
    <row r="636" spans="1:3">
      <c r="A636" s="4" t="s">
        <v>1452</v>
      </c>
      <c r="B636" s="4" t="s">
        <v>1751</v>
      </c>
    </row>
    <row r="637" spans="1:3">
      <c r="A637" s="4" t="s">
        <v>1183</v>
      </c>
      <c r="B637" s="4" t="s">
        <v>1752</v>
      </c>
    </row>
    <row r="638" spans="1:3">
      <c r="A638" s="4" t="s">
        <v>1455</v>
      </c>
      <c r="B638" s="4" t="s">
        <v>1753</v>
      </c>
    </row>
    <row r="639" spans="1:3">
      <c r="A639" s="4" t="s">
        <v>1754</v>
      </c>
    </row>
    <row r="640" spans="1:3">
      <c r="A640" s="3" t="s">
        <v>651</v>
      </c>
    </row>
    <row r="641" spans="1:3">
      <c r="A641" s="4" t="s">
        <v>145</v>
      </c>
      <c r="B641" s="6" t="s">
        <v>1755</v>
      </c>
      <c r="C641" s="5" t="n">
        <v>29020</v>
      </c>
    </row>
    <row r="642" spans="1:3">
      <c r="A642" s="4" t="s">
        <v>1452</v>
      </c>
      <c r="B642" s="4" t="s">
        <v>1756</v>
      </c>
    </row>
    <row r="643" spans="1:3">
      <c r="A643" s="4" t="s">
        <v>1183</v>
      </c>
      <c r="B643" s="4" t="s">
        <v>1757</v>
      </c>
    </row>
    <row r="644" spans="1:3">
      <c r="A644" s="4" t="s">
        <v>1455</v>
      </c>
      <c r="B644" s="4" t="s">
        <v>1626</v>
      </c>
    </row>
    <row r="645" spans="1:3">
      <c r="A645" s="4" t="s">
        <v>1758</v>
      </c>
    </row>
    <row r="646" spans="1:3">
      <c r="A646" s="3" t="s">
        <v>651</v>
      </c>
    </row>
    <row r="647" spans="1:3">
      <c r="A647" s="4" t="s">
        <v>145</v>
      </c>
      <c r="B647" s="6" t="s">
        <v>1759</v>
      </c>
      <c r="C647" s="5" t="n">
        <v>67872</v>
      </c>
    </row>
    <row r="648" spans="1:3">
      <c r="A648" s="4" t="s">
        <v>1452</v>
      </c>
      <c r="B648" s="4" t="s">
        <v>1760</v>
      </c>
    </row>
    <row r="649" spans="1:3">
      <c r="A649" s="4" t="s">
        <v>1183</v>
      </c>
      <c r="B649" s="4" t="s">
        <v>1761</v>
      </c>
    </row>
    <row r="650" spans="1:3">
      <c r="A650" s="4" t="s">
        <v>1455</v>
      </c>
      <c r="B650" s="4" t="s">
        <v>1636</v>
      </c>
    </row>
    <row r="651" spans="1:3">
      <c r="A651" s="4" t="s">
        <v>1762</v>
      </c>
    </row>
    <row r="652" spans="1:3">
      <c r="A652" s="3" t="s">
        <v>651</v>
      </c>
    </row>
    <row r="653" spans="1:3">
      <c r="A653" s="4" t="s">
        <v>145</v>
      </c>
      <c r="B653" s="6" t="s">
        <v>1763</v>
      </c>
      <c r="C653" s="5" t="n">
        <v>2923</v>
      </c>
    </row>
    <row r="654" spans="1:3">
      <c r="A654" s="4" t="s">
        <v>1452</v>
      </c>
      <c r="B654" s="4" t="s">
        <v>1764</v>
      </c>
    </row>
    <row r="655" spans="1:3">
      <c r="A655" s="4" t="s">
        <v>1183</v>
      </c>
      <c r="B655" s="4" t="s">
        <v>1765</v>
      </c>
    </row>
    <row r="656" spans="1:3">
      <c r="A656" s="4" t="s">
        <v>1455</v>
      </c>
      <c r="B656" s="4" t="s">
        <v>1490</v>
      </c>
    </row>
    <row r="657" spans="1:3">
      <c r="A657" s="4" t="s">
        <v>1766</v>
      </c>
    </row>
    <row r="658" spans="1:3">
      <c r="A658" s="3" t="s">
        <v>651</v>
      </c>
    </row>
    <row r="659" spans="1:3">
      <c r="A659" s="4" t="s">
        <v>145</v>
      </c>
      <c r="B659" s="6" t="s">
        <v>1767</v>
      </c>
      <c r="C659" s="5" t="n">
        <v>99</v>
      </c>
    </row>
    <row r="660" spans="1:3">
      <c r="A660" s="4" t="s">
        <v>1452</v>
      </c>
      <c r="B660" s="4" t="s">
        <v>1768</v>
      </c>
    </row>
    <row r="661" spans="1:3">
      <c r="A661" s="4" t="s">
        <v>1183</v>
      </c>
      <c r="B661" s="4" t="s">
        <v>1769</v>
      </c>
    </row>
    <row r="662" spans="1:3">
      <c r="A662" s="4" t="s">
        <v>1455</v>
      </c>
      <c r="B662" s="4" t="s">
        <v>1490</v>
      </c>
    </row>
    <row r="663" spans="1:3">
      <c r="A663" s="4" t="s">
        <v>1766</v>
      </c>
    </row>
    <row r="664" spans="1:3">
      <c r="A664" s="3" t="s">
        <v>651</v>
      </c>
    </row>
    <row r="665" spans="1:3">
      <c r="A665" s="4" t="s">
        <v>145</v>
      </c>
      <c r="B665" s="6" t="s">
        <v>1770</v>
      </c>
      <c r="C665" s="5" t="n">
        <v>234</v>
      </c>
    </row>
    <row r="666" spans="1:3">
      <c r="A666" s="4" t="s">
        <v>1452</v>
      </c>
      <c r="B666" s="4" t="s">
        <v>1771</v>
      </c>
    </row>
    <row r="667" spans="1:3">
      <c r="A667" s="4" t="s">
        <v>1183</v>
      </c>
      <c r="B667" s="4" t="s">
        <v>1772</v>
      </c>
    </row>
    <row r="668" spans="1:3">
      <c r="A668" s="4" t="s">
        <v>1455</v>
      </c>
      <c r="B668" s="4" t="s">
        <v>1490</v>
      </c>
    </row>
    <row r="669" spans="1:3">
      <c r="A669" s="4" t="s">
        <v>1766</v>
      </c>
    </row>
    <row r="670" spans="1:3">
      <c r="A670" s="3" t="s">
        <v>651</v>
      </c>
    </row>
    <row r="671" spans="1:3">
      <c r="A671" s="4" t="s">
        <v>145</v>
      </c>
      <c r="B671" s="6" t="s">
        <v>1773</v>
      </c>
      <c r="C671" s="5" t="n">
        <v>219</v>
      </c>
    </row>
    <row r="672" spans="1:3">
      <c r="A672" s="4" t="s">
        <v>1452</v>
      </c>
      <c r="B672" s="4" t="s">
        <v>1774</v>
      </c>
    </row>
    <row r="673" spans="1:3">
      <c r="A673" s="4" t="s">
        <v>1183</v>
      </c>
      <c r="B673" s="4" t="s">
        <v>1772</v>
      </c>
    </row>
    <row r="674" spans="1:3">
      <c r="A674" s="4" t="s">
        <v>1455</v>
      </c>
      <c r="B674" s="4" t="s">
        <v>1490</v>
      </c>
    </row>
    <row r="675" spans="1:3">
      <c r="A675" s="4" t="s">
        <v>1766</v>
      </c>
    </row>
    <row r="676" spans="1:3">
      <c r="A676" s="3" t="s">
        <v>651</v>
      </c>
    </row>
    <row r="677" spans="1:3">
      <c r="A677" s="4" t="s">
        <v>145</v>
      </c>
      <c r="B677" s="6" t="s">
        <v>1775</v>
      </c>
      <c r="C677" s="5" t="n">
        <v>121</v>
      </c>
    </row>
    <row r="678" spans="1:3">
      <c r="A678" s="4" t="s">
        <v>1452</v>
      </c>
      <c r="B678" s="4" t="s">
        <v>1776</v>
      </c>
    </row>
    <row r="679" spans="1:3">
      <c r="A679" s="4" t="s">
        <v>1183</v>
      </c>
      <c r="B679" s="4" t="s">
        <v>1777</v>
      </c>
    </row>
    <row r="680" spans="1:3">
      <c r="A680" s="4" t="s">
        <v>1455</v>
      </c>
      <c r="B680" s="4" t="s">
        <v>1490</v>
      </c>
    </row>
    <row r="681" spans="1:3">
      <c r="A681" s="4" t="s">
        <v>1766</v>
      </c>
    </row>
    <row r="682" spans="1:3">
      <c r="A682" s="3" t="s">
        <v>651</v>
      </c>
    </row>
    <row r="683" spans="1:3">
      <c r="A683" s="4" t="s">
        <v>145</v>
      </c>
      <c r="B683" s="6" t="s">
        <v>1778</v>
      </c>
      <c r="C683" s="5" t="n">
        <v>678</v>
      </c>
    </row>
    <row r="684" spans="1:3">
      <c r="A684" s="4" t="s">
        <v>1452</v>
      </c>
      <c r="B684" s="4" t="s">
        <v>1776</v>
      </c>
    </row>
    <row r="685" spans="1:3">
      <c r="A685" s="4" t="s">
        <v>1183</v>
      </c>
      <c r="B685" s="4" t="s">
        <v>1779</v>
      </c>
    </row>
    <row r="686" spans="1:3">
      <c r="A686" s="4" t="s">
        <v>1455</v>
      </c>
      <c r="B686" s="4" t="s">
        <v>1566</v>
      </c>
    </row>
    <row r="687" spans="1:3">
      <c r="A687" s="4" t="s">
        <v>1766</v>
      </c>
    </row>
    <row r="688" spans="1:3">
      <c r="A688" s="3" t="s">
        <v>651</v>
      </c>
    </row>
    <row r="689" spans="1:3">
      <c r="A689" s="4" t="s">
        <v>145</v>
      </c>
      <c r="B689" s="6" t="s">
        <v>1780</v>
      </c>
      <c r="C689" s="5" t="n">
        <v>753</v>
      </c>
    </row>
    <row r="690" spans="1:3">
      <c r="A690" s="4" t="s">
        <v>1452</v>
      </c>
      <c r="B690" s="4" t="s">
        <v>1781</v>
      </c>
    </row>
    <row r="691" spans="1:3">
      <c r="A691" s="4" t="s">
        <v>1183</v>
      </c>
      <c r="B691" s="4" t="s">
        <v>1596</v>
      </c>
    </row>
    <row r="692" spans="1:3">
      <c r="A692" s="4" t="s">
        <v>1455</v>
      </c>
      <c r="B692" s="4" t="s">
        <v>1566</v>
      </c>
    </row>
    <row r="693" spans="1:3">
      <c r="A693" s="4" t="s">
        <v>1782</v>
      </c>
    </row>
    <row r="694" spans="1:3">
      <c r="A694" s="3" t="s">
        <v>651</v>
      </c>
    </row>
    <row r="695" spans="1:3">
      <c r="A695" s="4" t="s">
        <v>145</v>
      </c>
      <c r="B695" s="6" t="s">
        <v>154</v>
      </c>
      <c r="C695" s="5" t="n">
        <v>380403</v>
      </c>
    </row>
    <row r="696" spans="1:3">
      <c r="A696" s="4" t="s">
        <v>1452</v>
      </c>
      <c r="B696" s="4" t="s">
        <v>1783</v>
      </c>
    </row>
    <row r="697" spans="1:3">
      <c r="A697" s="4" t="s">
        <v>1183</v>
      </c>
      <c r="B697" s="4" t="s">
        <v>1784</v>
      </c>
    </row>
    <row r="698" spans="1:3">
      <c r="A698" s="4" t="s">
        <v>1455</v>
      </c>
      <c r="B698" s="4" t="s">
        <v>1490</v>
      </c>
    </row>
    <row r="699" spans="1:3">
      <c r="A699" s="4" t="s">
        <v>1785</v>
      </c>
    </row>
    <row r="700" spans="1:3">
      <c r="A700" s="3" t="s">
        <v>651</v>
      </c>
    </row>
    <row r="701" spans="1:3">
      <c r="A701" s="4" t="s">
        <v>145</v>
      </c>
      <c r="B701" s="6" t="s">
        <v>154</v>
      </c>
      <c r="C701" s="5" t="n">
        <v>66951</v>
      </c>
    </row>
    <row r="702" spans="1:3">
      <c r="A702" s="4" t="s">
        <v>1452</v>
      </c>
      <c r="B702" s="4" t="s">
        <v>1783</v>
      </c>
    </row>
    <row r="703" spans="1:3">
      <c r="A703" s="4" t="s">
        <v>1183</v>
      </c>
      <c r="B703" s="4" t="s">
        <v>1784</v>
      </c>
    </row>
    <row r="704" spans="1:3">
      <c r="A704" s="4" t="s">
        <v>1455</v>
      </c>
      <c r="B704" s="4" t="s">
        <v>1490</v>
      </c>
    </row>
    <row r="705" spans="1:3">
      <c r="A705" s="4" t="s">
        <v>1786</v>
      </c>
    </row>
    <row r="706" spans="1:3">
      <c r="A706" s="3" t="s">
        <v>651</v>
      </c>
    </row>
    <row r="707" spans="1:3">
      <c r="A707" s="4" t="s">
        <v>145</v>
      </c>
      <c r="B707" s="6" t="s">
        <v>154</v>
      </c>
      <c r="C707" s="5" t="n">
        <v>5405</v>
      </c>
    </row>
    <row r="708" spans="1:3">
      <c r="A708" s="4" t="s">
        <v>1452</v>
      </c>
      <c r="B708" s="4" t="s">
        <v>1787</v>
      </c>
    </row>
    <row r="709" spans="1:3">
      <c r="A709" s="4" t="s">
        <v>1183</v>
      </c>
      <c r="B709" s="4" t="s">
        <v>1788</v>
      </c>
    </row>
    <row r="710" spans="1:3">
      <c r="A710" s="4" t="s">
        <v>1455</v>
      </c>
      <c r="B710" s="4" t="s">
        <v>1490</v>
      </c>
    </row>
    <row r="711" spans="1:3">
      <c r="A711" s="4" t="s">
        <v>1786</v>
      </c>
    </row>
    <row r="712" spans="1:3">
      <c r="A712" s="3" t="s">
        <v>651</v>
      </c>
    </row>
    <row r="713" spans="1:3">
      <c r="A713" s="4" t="s">
        <v>145</v>
      </c>
      <c r="B713" s="6" t="s">
        <v>154</v>
      </c>
      <c r="C713" s="5" t="n">
        <v>20955</v>
      </c>
    </row>
    <row r="714" spans="1:3">
      <c r="A714" s="4" t="s">
        <v>1452</v>
      </c>
      <c r="B714" s="4" t="s">
        <v>1789</v>
      </c>
    </row>
    <row r="715" spans="1:3">
      <c r="A715" s="4" t="s">
        <v>1183</v>
      </c>
      <c r="B715" s="4" t="s">
        <v>1790</v>
      </c>
    </row>
    <row r="716" spans="1:3">
      <c r="A716" s="4" t="s">
        <v>1455</v>
      </c>
      <c r="B716" s="4" t="s">
        <v>1490</v>
      </c>
    </row>
    <row r="717" spans="1:3">
      <c r="A717" s="4" t="s">
        <v>1786</v>
      </c>
    </row>
    <row r="718" spans="1:3">
      <c r="A718" s="3" t="s">
        <v>651</v>
      </c>
    </row>
    <row r="719" spans="1:3">
      <c r="A719" s="4" t="s">
        <v>145</v>
      </c>
      <c r="B719" s="6" t="s">
        <v>154</v>
      </c>
      <c r="C719" s="5" t="n">
        <v>15658</v>
      </c>
    </row>
    <row r="720" spans="1:3">
      <c r="A720" s="4" t="s">
        <v>1452</v>
      </c>
      <c r="B720" s="4" t="s">
        <v>1791</v>
      </c>
    </row>
    <row r="721" spans="1:3">
      <c r="A721" s="4" t="s">
        <v>1183</v>
      </c>
      <c r="B721" s="4" t="s">
        <v>1792</v>
      </c>
    </row>
    <row r="722" spans="1:3">
      <c r="A722" s="4" t="s">
        <v>1455</v>
      </c>
      <c r="B722" s="4" t="s">
        <v>1490</v>
      </c>
    </row>
    <row r="723" spans="1:3">
      <c r="A723" s="4" t="s">
        <v>1786</v>
      </c>
    </row>
    <row r="724" spans="1:3">
      <c r="A724" s="3" t="s">
        <v>651</v>
      </c>
    </row>
    <row r="725" spans="1:3">
      <c r="A725" s="4" t="s">
        <v>145</v>
      </c>
      <c r="B725" s="6" t="s">
        <v>154</v>
      </c>
      <c r="C725" s="5" t="n">
        <v>6993</v>
      </c>
    </row>
    <row r="726" spans="1:3">
      <c r="A726" s="4" t="s">
        <v>1452</v>
      </c>
      <c r="B726" s="4" t="s">
        <v>1793</v>
      </c>
    </row>
    <row r="727" spans="1:3">
      <c r="A727" s="4" t="s">
        <v>1183</v>
      </c>
      <c r="B727" s="4" t="s">
        <v>1794</v>
      </c>
    </row>
    <row r="728" spans="1:3">
      <c r="A728" s="4" t="s">
        <v>1455</v>
      </c>
      <c r="B728" s="4" t="s">
        <v>1490</v>
      </c>
    </row>
    <row r="729" spans="1:3">
      <c r="A729" s="4" t="s">
        <v>1795</v>
      </c>
    </row>
    <row r="730" spans="1:3">
      <c r="A730" s="3" t="s">
        <v>651</v>
      </c>
    </row>
    <row r="731" spans="1:3">
      <c r="A731" s="4" t="s">
        <v>145</v>
      </c>
      <c r="B731" s="6" t="s">
        <v>154</v>
      </c>
      <c r="C731" s="5" t="n">
        <v>31954</v>
      </c>
    </row>
    <row r="732" spans="1:3">
      <c r="A732" s="4" t="s">
        <v>1452</v>
      </c>
      <c r="B732" s="4" t="s">
        <v>1783</v>
      </c>
    </row>
    <row r="733" spans="1:3">
      <c r="A733" s="4" t="s">
        <v>1183</v>
      </c>
      <c r="B733" s="4" t="s">
        <v>1784</v>
      </c>
    </row>
    <row r="734" spans="1:3">
      <c r="A734" s="4" t="s">
        <v>1455</v>
      </c>
      <c r="B734" s="4" t="s">
        <v>1490</v>
      </c>
    </row>
    <row r="735" spans="1:3">
      <c r="A735" s="4" t="s">
        <v>1796</v>
      </c>
    </row>
    <row r="736" spans="1:3">
      <c r="A736" s="3" t="s">
        <v>651</v>
      </c>
    </row>
    <row r="737" spans="1:3">
      <c r="A737" s="4" t="s">
        <v>145</v>
      </c>
      <c r="B737" s="6" t="s">
        <v>154</v>
      </c>
      <c r="C737" s="5" t="n">
        <v>7888</v>
      </c>
    </row>
    <row r="738" spans="1:3">
      <c r="A738" s="4" t="s">
        <v>1452</v>
      </c>
      <c r="B738" s="4" t="s">
        <v>1797</v>
      </c>
    </row>
    <row r="739" spans="1:3">
      <c r="A739" s="4" t="s">
        <v>1183</v>
      </c>
      <c r="B739" s="4" t="s">
        <v>1798</v>
      </c>
    </row>
    <row r="740" spans="1:3">
      <c r="A740" s="4" t="s">
        <v>1455</v>
      </c>
      <c r="B740" s="4" t="s">
        <v>1490</v>
      </c>
    </row>
    <row r="741" spans="1:3">
      <c r="A741" s="4" t="s">
        <v>1796</v>
      </c>
    </row>
    <row r="742" spans="1:3">
      <c r="A742" s="3" t="s">
        <v>651</v>
      </c>
    </row>
    <row r="743" spans="1:3">
      <c r="A743" s="4" t="s">
        <v>145</v>
      </c>
      <c r="B743" s="6" t="s">
        <v>154</v>
      </c>
      <c r="C743" s="5" t="n">
        <v>6784</v>
      </c>
    </row>
    <row r="744" spans="1:3">
      <c r="A744" s="4" t="s">
        <v>1452</v>
      </c>
      <c r="B744" s="4" t="s">
        <v>1799</v>
      </c>
    </row>
    <row r="745" spans="1:3">
      <c r="A745" s="4" t="s">
        <v>1183</v>
      </c>
      <c r="B745" s="4" t="s">
        <v>1800</v>
      </c>
    </row>
    <row r="746" spans="1:3">
      <c r="A746" s="4" t="s">
        <v>1455</v>
      </c>
      <c r="B746" s="4" t="s">
        <v>1490</v>
      </c>
    </row>
    <row r="747" spans="1:3">
      <c r="A747" s="4" t="s">
        <v>1801</v>
      </c>
    </row>
    <row r="748" spans="1:3">
      <c r="A748" s="3" t="s">
        <v>651</v>
      </c>
    </row>
    <row r="749" spans="1:3">
      <c r="A749" s="4" t="s">
        <v>145</v>
      </c>
      <c r="B749" s="6" t="s">
        <v>154</v>
      </c>
      <c r="C749" s="5" t="n">
        <v>28911</v>
      </c>
    </row>
    <row r="750" spans="1:3">
      <c r="A750" s="4" t="s">
        <v>1452</v>
      </c>
      <c r="B750" s="4" t="s">
        <v>1783</v>
      </c>
    </row>
    <row r="751" spans="1:3">
      <c r="A751" s="4" t="s">
        <v>1183</v>
      </c>
      <c r="B751" s="4" t="s">
        <v>1784</v>
      </c>
    </row>
    <row r="752" spans="1:3">
      <c r="A752" s="4" t="s">
        <v>1455</v>
      </c>
      <c r="B752" s="4" t="s">
        <v>1490</v>
      </c>
    </row>
    <row r="753" spans="1:3">
      <c r="A753" s="4" t="s">
        <v>1802</v>
      </c>
    </row>
    <row r="754" spans="1:3">
      <c r="A754" s="3" t="s">
        <v>651</v>
      </c>
    </row>
    <row r="755" spans="1:3">
      <c r="A755" s="4" t="s">
        <v>145</v>
      </c>
      <c r="B755" s="6" t="s">
        <v>154</v>
      </c>
      <c r="C755" s="5" t="n">
        <v>3481</v>
      </c>
    </row>
    <row r="756" spans="1:3">
      <c r="A756" s="4" t="s">
        <v>1452</v>
      </c>
      <c r="B756" s="4" t="s">
        <v>1787</v>
      </c>
    </row>
    <row r="757" spans="1:3">
      <c r="A757" s="4" t="s">
        <v>1183</v>
      </c>
      <c r="B757" s="4" t="s">
        <v>1803</v>
      </c>
    </row>
    <row r="758" spans="1:3">
      <c r="A758" s="4" t="s">
        <v>1455</v>
      </c>
      <c r="B758" s="4" t="s">
        <v>1490</v>
      </c>
    </row>
    <row r="759" spans="1:3">
      <c r="A759" s="4" t="s">
        <v>1802</v>
      </c>
    </row>
    <row r="760" spans="1:3">
      <c r="A760" s="3" t="s">
        <v>651</v>
      </c>
    </row>
    <row r="761" spans="1:3">
      <c r="A761" s="4" t="s">
        <v>145</v>
      </c>
      <c r="B761" s="6" t="s">
        <v>154</v>
      </c>
      <c r="C761" s="5" t="n">
        <v>13296</v>
      </c>
    </row>
    <row r="762" spans="1:3">
      <c r="A762" s="4" t="s">
        <v>1452</v>
      </c>
      <c r="B762" s="4" t="s">
        <v>1791</v>
      </c>
    </row>
    <row r="763" spans="1:3">
      <c r="A763" s="4" t="s">
        <v>1183</v>
      </c>
      <c r="B763" s="4" t="s">
        <v>1792</v>
      </c>
    </row>
    <row r="764" spans="1:3">
      <c r="A764" s="4" t="s">
        <v>1455</v>
      </c>
      <c r="B764" s="4" t="s">
        <v>1490</v>
      </c>
    </row>
    <row r="765" spans="1:3">
      <c r="A765" s="4" t="s">
        <v>1804</v>
      </c>
    </row>
    <row r="766" spans="1:3">
      <c r="A766" s="3" t="s">
        <v>651</v>
      </c>
    </row>
    <row r="767" spans="1:3">
      <c r="A767" s="4" t="s">
        <v>145</v>
      </c>
      <c r="B767" s="6" t="s">
        <v>1805</v>
      </c>
      <c r="C767" s="5" t="n">
        <v>3473</v>
      </c>
    </row>
    <row r="768" spans="1:3">
      <c r="A768" s="4" t="s">
        <v>1452</v>
      </c>
      <c r="B768" s="4" t="s">
        <v>1806</v>
      </c>
    </row>
    <row r="769" spans="1:3">
      <c r="A769" s="4" t="s">
        <v>1183</v>
      </c>
      <c r="B769" s="4" t="s">
        <v>1807</v>
      </c>
    </row>
    <row r="770" spans="1:3">
      <c r="A770" s="4" t="s">
        <v>1455</v>
      </c>
      <c r="B770" s="4" t="s">
        <v>1490</v>
      </c>
    </row>
    <row r="771" spans="1:3">
      <c r="A771" s="4" t="s">
        <v>1808</v>
      </c>
    </row>
    <row r="772" spans="1:3">
      <c r="A772" s="3" t="s">
        <v>651</v>
      </c>
    </row>
    <row r="773" spans="1:3">
      <c r="A773" s="4" t="s">
        <v>145</v>
      </c>
      <c r="B773" s="6" t="s">
        <v>1809</v>
      </c>
      <c r="C773" s="5" t="n">
        <v>0</v>
      </c>
    </row>
    <row r="774" spans="1:3">
      <c r="A774" s="4" t="s">
        <v>1452</v>
      </c>
      <c r="B774" s="4" t="s">
        <v>1810</v>
      </c>
    </row>
    <row r="775" spans="1:3">
      <c r="A775" s="4" t="s">
        <v>1183</v>
      </c>
      <c r="B775" s="4" t="s">
        <v>1811</v>
      </c>
    </row>
    <row r="776" spans="1:3">
      <c r="A776" s="4" t="s">
        <v>1455</v>
      </c>
      <c r="B776" s="4" t="s">
        <v>1490</v>
      </c>
    </row>
    <row r="777" spans="1:3">
      <c r="A777" s="4" t="s">
        <v>1812</v>
      </c>
    </row>
    <row r="778" spans="1:3">
      <c r="A778" s="3" t="s">
        <v>651</v>
      </c>
    </row>
    <row r="779" spans="1:3">
      <c r="A779" s="4" t="s">
        <v>145</v>
      </c>
      <c r="B779" s="6" t="s">
        <v>1813</v>
      </c>
      <c r="C779" s="5" t="n">
        <v>641316</v>
      </c>
    </row>
    <row r="780" spans="1:3">
      <c r="A780" s="4" t="s">
        <v>1452</v>
      </c>
      <c r="B780" s="4" t="s">
        <v>1814</v>
      </c>
    </row>
    <row r="781" spans="1:3">
      <c r="A781" s="4" t="s">
        <v>1183</v>
      </c>
      <c r="B781" s="4" t="s">
        <v>1815</v>
      </c>
    </row>
    <row r="782" spans="1:3">
      <c r="A782" s="4" t="s">
        <v>1455</v>
      </c>
      <c r="B782" s="4" t="s">
        <v>1490</v>
      </c>
    </row>
    <row r="783" spans="1:3">
      <c r="A783" s="4" t="s">
        <v>1816</v>
      </c>
    </row>
    <row r="784" spans="1:3">
      <c r="A784" s="3" t="s">
        <v>651</v>
      </c>
    </row>
    <row r="785" spans="1:3">
      <c r="A785" s="4" t="s">
        <v>145</v>
      </c>
      <c r="B785" s="6" t="s">
        <v>154</v>
      </c>
      <c r="C785" s="5" t="n">
        <v>31449</v>
      </c>
    </row>
    <row r="786" spans="1:3">
      <c r="A786" s="4" t="s">
        <v>1452</v>
      </c>
      <c r="B786" s="4" t="s">
        <v>1817</v>
      </c>
    </row>
    <row r="787" spans="1:3">
      <c r="A787" s="4" t="s">
        <v>1183</v>
      </c>
      <c r="B787" s="4" t="s">
        <v>1818</v>
      </c>
    </row>
    <row r="788" spans="1:3">
      <c r="A788" s="4" t="s">
        <v>1455</v>
      </c>
      <c r="B788" s="4" t="s">
        <v>1490</v>
      </c>
    </row>
    <row r="789" spans="1:3">
      <c r="A789" s="4" t="s">
        <v>1819</v>
      </c>
    </row>
    <row r="790" spans="1:3">
      <c r="A790" s="3" t="s">
        <v>651</v>
      </c>
    </row>
    <row r="791" spans="1:3">
      <c r="A791" s="4" t="s">
        <v>145</v>
      </c>
      <c r="B791" s="6" t="s">
        <v>154</v>
      </c>
      <c r="C791" s="5" t="n">
        <v>5031</v>
      </c>
    </row>
    <row r="792" spans="1:3">
      <c r="A792" s="4" t="s">
        <v>1452</v>
      </c>
      <c r="B792" s="4" t="s">
        <v>1820</v>
      </c>
    </row>
    <row r="793" spans="1:3">
      <c r="A793" s="4" t="s">
        <v>1183</v>
      </c>
      <c r="B793" s="4" t="s">
        <v>1821</v>
      </c>
    </row>
    <row r="794" spans="1:3">
      <c r="A794" s="4" t="s">
        <v>1455</v>
      </c>
      <c r="B794" s="4" t="s">
        <v>1490</v>
      </c>
    </row>
    <row r="795" spans="1:3">
      <c r="A795" s="4" t="s">
        <v>1822</v>
      </c>
    </row>
    <row r="796" spans="1:3">
      <c r="A796" s="3" t="s">
        <v>651</v>
      </c>
    </row>
    <row r="797" spans="1:3">
      <c r="A797" s="4" t="s">
        <v>145</v>
      </c>
      <c r="B797" s="6" t="s">
        <v>1823</v>
      </c>
      <c r="C797" s="5" t="n">
        <v>250363</v>
      </c>
    </row>
    <row r="798" spans="1:3">
      <c r="A798" s="4" t="s">
        <v>1452</v>
      </c>
      <c r="B798" s="4" t="s">
        <v>1824</v>
      </c>
    </row>
    <row r="799" spans="1:3">
      <c r="A799" s="4" t="s">
        <v>1183</v>
      </c>
      <c r="B799" s="4" t="s">
        <v>1825</v>
      </c>
    </row>
    <row r="800" spans="1:3">
      <c r="A800" s="4" t="s">
        <v>1455</v>
      </c>
      <c r="B800" s="4" t="s">
        <v>1826</v>
      </c>
    </row>
    <row r="801" spans="1:3">
      <c r="A801" s="4" t="s">
        <v>1827</v>
      </c>
    </row>
    <row r="802" spans="1:3">
      <c r="A802" s="3" t="s">
        <v>651</v>
      </c>
    </row>
    <row r="803" spans="1:3">
      <c r="A803" s="4" t="s">
        <v>145</v>
      </c>
      <c r="B803" s="6" t="s">
        <v>1828</v>
      </c>
      <c r="C803" s="5" t="n">
        <v>208547</v>
      </c>
    </row>
    <row r="804" spans="1:3">
      <c r="A804" s="4" t="s">
        <v>1452</v>
      </c>
      <c r="B804" s="4" t="s">
        <v>1829</v>
      </c>
    </row>
    <row r="805" spans="1:3">
      <c r="A805" s="4" t="s">
        <v>1183</v>
      </c>
      <c r="B805" s="4" t="s">
        <v>1830</v>
      </c>
    </row>
    <row r="806" spans="1:3">
      <c r="A806" s="4" t="s">
        <v>1455</v>
      </c>
      <c r="B806" s="4" t="s">
        <v>1826</v>
      </c>
    </row>
    <row r="807" spans="1:3">
      <c r="A807" s="4" t="s">
        <v>1831</v>
      </c>
    </row>
    <row r="808" spans="1:3">
      <c r="A808" s="3" t="s">
        <v>651</v>
      </c>
    </row>
    <row r="809" spans="1:3">
      <c r="A809" s="4" t="s">
        <v>145</v>
      </c>
      <c r="B809" s="6" t="s">
        <v>1832</v>
      </c>
      <c r="C809" s="5" t="n">
        <v>44171</v>
      </c>
    </row>
    <row r="810" spans="1:3">
      <c r="A810" s="4" t="s">
        <v>1452</v>
      </c>
      <c r="B810" s="4" t="s">
        <v>1833</v>
      </c>
    </row>
    <row r="811" spans="1:3">
      <c r="A811" s="4" t="s">
        <v>1183</v>
      </c>
      <c r="B811" s="4" t="s">
        <v>1834</v>
      </c>
    </row>
    <row r="812" spans="1:3">
      <c r="A812" s="4" t="s">
        <v>1455</v>
      </c>
      <c r="B812" s="4" t="s">
        <v>1826</v>
      </c>
    </row>
    <row r="813" spans="1:3">
      <c r="A813" s="4" t="s">
        <v>1831</v>
      </c>
    </row>
    <row r="814" spans="1:3">
      <c r="A814" s="3" t="s">
        <v>651</v>
      </c>
    </row>
    <row r="815" spans="1:3">
      <c r="A815" s="4" t="s">
        <v>145</v>
      </c>
      <c r="B815" s="6" t="s">
        <v>1835</v>
      </c>
      <c r="C815" s="5" t="n">
        <v>0</v>
      </c>
    </row>
    <row r="816" spans="1:3">
      <c r="A816" s="4" t="s">
        <v>1452</v>
      </c>
      <c r="B816" s="4" t="s">
        <v>1836</v>
      </c>
    </row>
    <row r="817" spans="1:3">
      <c r="A817" s="4" t="s">
        <v>1183</v>
      </c>
      <c r="B817" s="4" t="s">
        <v>1837</v>
      </c>
    </row>
    <row r="818" spans="1:3">
      <c r="A818" s="4" t="s">
        <v>1455</v>
      </c>
      <c r="B818" s="4" t="s">
        <v>1838</v>
      </c>
    </row>
    <row r="819" spans="1:3">
      <c r="A819" s="4" t="s">
        <v>1839</v>
      </c>
    </row>
    <row r="820" spans="1:3">
      <c r="A820" s="3" t="s">
        <v>651</v>
      </c>
    </row>
    <row r="821" spans="1:3">
      <c r="A821" s="4" t="s">
        <v>145</v>
      </c>
      <c r="B821" s="6" t="s">
        <v>154</v>
      </c>
      <c r="C821" s="5" t="n">
        <v>44217</v>
      </c>
    </row>
    <row r="822" spans="1:3">
      <c r="A822" s="4" t="s">
        <v>1452</v>
      </c>
      <c r="B822" s="4" t="s">
        <v>1840</v>
      </c>
    </row>
    <row r="823" spans="1:3">
      <c r="A823" s="4" t="s">
        <v>1183</v>
      </c>
      <c r="B823" s="4" t="s">
        <v>1841</v>
      </c>
    </row>
    <row r="824" spans="1:3">
      <c r="A824" s="4" t="s">
        <v>1455</v>
      </c>
      <c r="B824" s="4" t="s">
        <v>1826</v>
      </c>
    </row>
    <row r="825" spans="1:3">
      <c r="A825" s="4" t="s">
        <v>1842</v>
      </c>
    </row>
    <row r="826" spans="1:3">
      <c r="A826" s="3" t="s">
        <v>651</v>
      </c>
    </row>
    <row r="827" spans="1:3">
      <c r="A827" s="4" t="s">
        <v>145</v>
      </c>
      <c r="B827" s="6" t="s">
        <v>1843</v>
      </c>
      <c r="C827" s="5" t="n">
        <v>0</v>
      </c>
    </row>
    <row r="828" spans="1:3">
      <c r="A828" s="4" t="s">
        <v>1452</v>
      </c>
      <c r="B828" s="4" t="s">
        <v>1844</v>
      </c>
    </row>
    <row r="829" spans="1:3">
      <c r="A829" s="4" t="s">
        <v>1183</v>
      </c>
      <c r="B829" s="4" t="s">
        <v>1837</v>
      </c>
    </row>
    <row r="830" spans="1:3">
      <c r="A830" s="4" t="s">
        <v>1455</v>
      </c>
      <c r="B830" s="4" t="s">
        <v>1845</v>
      </c>
    </row>
    <row r="831" spans="1:3">
      <c r="A831" s="4" t="s">
        <v>1846</v>
      </c>
    </row>
    <row r="832" spans="1:3">
      <c r="A832" s="3" t="s">
        <v>651</v>
      </c>
    </row>
    <row r="833" spans="1:3">
      <c r="A833" s="4" t="s">
        <v>145</v>
      </c>
      <c r="B833" s="6" t="s">
        <v>1847</v>
      </c>
      <c r="C833" s="5" t="n">
        <v>105883</v>
      </c>
    </row>
    <row r="834" spans="1:3">
      <c r="A834" s="4" t="s">
        <v>1452</v>
      </c>
      <c r="B834" s="4" t="s">
        <v>1840</v>
      </c>
    </row>
    <row r="835" spans="1:3">
      <c r="A835" s="4" t="s">
        <v>1183</v>
      </c>
      <c r="B835" s="4" t="s">
        <v>1848</v>
      </c>
    </row>
    <row r="836" spans="1:3">
      <c r="A836" s="4" t="s">
        <v>1455</v>
      </c>
      <c r="B836" s="4" t="s">
        <v>1849</v>
      </c>
    </row>
    <row r="837" spans="1:3">
      <c r="A837" s="4" t="s">
        <v>1831</v>
      </c>
    </row>
    <row r="838" spans="1:3">
      <c r="A838" s="3" t="s">
        <v>651</v>
      </c>
    </row>
    <row r="839" spans="1:3">
      <c r="A839" s="4" t="s">
        <v>145</v>
      </c>
      <c r="B839" s="6" t="s">
        <v>1850</v>
      </c>
      <c r="C839" s="5" t="n">
        <v>0</v>
      </c>
    </row>
    <row r="840" spans="1:3">
      <c r="A840" s="4" t="s">
        <v>1452</v>
      </c>
      <c r="B840" s="4" t="s">
        <v>1851</v>
      </c>
    </row>
    <row r="841" spans="1:3">
      <c r="A841" s="4" t="s">
        <v>1183</v>
      </c>
      <c r="B841" s="4" t="s">
        <v>1811</v>
      </c>
    </row>
    <row r="842" spans="1:3">
      <c r="A842" s="4" t="s">
        <v>1455</v>
      </c>
      <c r="B842" s="4" t="s">
        <v>1838</v>
      </c>
    </row>
    <row r="843" spans="1:3">
      <c r="A843" s="4" t="s">
        <v>1852</v>
      </c>
    </row>
    <row r="844" spans="1:3">
      <c r="A844" s="3" t="s">
        <v>651</v>
      </c>
    </row>
    <row r="845" spans="1:3">
      <c r="A845" s="4" t="s">
        <v>145</v>
      </c>
      <c r="B845" s="6" t="s">
        <v>1853</v>
      </c>
      <c r="C845" s="5" t="n">
        <v>66141</v>
      </c>
    </row>
    <row r="846" spans="1:3">
      <c r="A846" s="4" t="s">
        <v>1854</v>
      </c>
    </row>
    <row r="847" spans="1:3">
      <c r="A847" s="3" t="s">
        <v>651</v>
      </c>
    </row>
    <row r="848" spans="1:3">
      <c r="A848" s="4" t="s">
        <v>145</v>
      </c>
      <c r="B848" s="6" t="s">
        <v>154</v>
      </c>
      <c r="C848" s="5" t="n">
        <v>508</v>
      </c>
    </row>
    <row r="849" spans="1:3">
      <c r="A849" s="4" t="s">
        <v>1452</v>
      </c>
      <c r="B849" s="4" t="s">
        <v>1507</v>
      </c>
    </row>
    <row r="850" spans="1:3">
      <c r="A850" s="4" t="s">
        <v>1183</v>
      </c>
      <c r="B850" s="4" t="s">
        <v>1855</v>
      </c>
    </row>
    <row r="851" spans="1:3">
      <c r="A851" s="4" t="s">
        <v>1455</v>
      </c>
      <c r="B851" s="4" t="s">
        <v>1456</v>
      </c>
    </row>
    <row r="852" spans="1:3">
      <c r="A852" s="4" t="s">
        <v>1856</v>
      </c>
    </row>
    <row r="853" spans="1:3">
      <c r="A853" s="3" t="s">
        <v>651</v>
      </c>
    </row>
    <row r="854" spans="1:3">
      <c r="A854" s="4" t="s">
        <v>145</v>
      </c>
      <c r="B854" s="6" t="s">
        <v>154</v>
      </c>
      <c r="C854" s="5" t="n">
        <v>9094</v>
      </c>
    </row>
    <row r="855" spans="1:3">
      <c r="A855" s="4" t="s">
        <v>1452</v>
      </c>
      <c r="B855" s="4" t="s">
        <v>1532</v>
      </c>
    </row>
    <row r="856" spans="1:3">
      <c r="A856" s="4" t="s">
        <v>1183</v>
      </c>
      <c r="B856" s="4" t="s">
        <v>1533</v>
      </c>
    </row>
    <row r="857" spans="1:3">
      <c r="A857" s="4" t="s">
        <v>1455</v>
      </c>
      <c r="B857" s="4" t="s">
        <v>1490</v>
      </c>
    </row>
    <row r="858" spans="1:3">
      <c r="A858" s="4" t="s">
        <v>1856</v>
      </c>
    </row>
    <row r="859" spans="1:3">
      <c r="A859" s="3" t="s">
        <v>651</v>
      </c>
    </row>
    <row r="860" spans="1:3">
      <c r="A860" s="4" t="s">
        <v>145</v>
      </c>
      <c r="B860" s="6" t="s">
        <v>154</v>
      </c>
      <c r="C860" s="5" t="n">
        <v>3381</v>
      </c>
    </row>
    <row r="861" spans="1:3">
      <c r="A861" s="4" t="s">
        <v>1452</v>
      </c>
      <c r="B861" s="4" t="s">
        <v>1534</v>
      </c>
    </row>
    <row r="862" spans="1:3">
      <c r="A862" s="4" t="s">
        <v>1183</v>
      </c>
      <c r="B862" s="4" t="s">
        <v>1535</v>
      </c>
    </row>
    <row r="863" spans="1:3">
      <c r="A863" s="4" t="s">
        <v>1455</v>
      </c>
      <c r="B863" s="4" t="s">
        <v>1490</v>
      </c>
    </row>
    <row r="864" spans="1:3">
      <c r="A864" s="4" t="s">
        <v>1856</v>
      </c>
    </row>
    <row r="865" spans="1:3">
      <c r="A865" s="3" t="s">
        <v>651</v>
      </c>
    </row>
    <row r="866" spans="1:3">
      <c r="A866" s="4" t="s">
        <v>145</v>
      </c>
      <c r="B866" s="6" t="s">
        <v>154</v>
      </c>
      <c r="C866" s="5" t="n">
        <v>6062</v>
      </c>
    </row>
    <row r="867" spans="1:3">
      <c r="A867" s="4" t="s">
        <v>1452</v>
      </c>
      <c r="B867" s="4" t="s">
        <v>1536</v>
      </c>
    </row>
    <row r="868" spans="1:3">
      <c r="A868" s="4" t="s">
        <v>1183</v>
      </c>
      <c r="B868" s="4" t="s">
        <v>1535</v>
      </c>
    </row>
    <row r="869" spans="1:3">
      <c r="A869" s="4" t="s">
        <v>1455</v>
      </c>
      <c r="B869" s="4" t="s">
        <v>1490</v>
      </c>
    </row>
    <row r="870" spans="1:3">
      <c r="A870" s="4" t="s">
        <v>1857</v>
      </c>
    </row>
    <row r="871" spans="1:3">
      <c r="A871" s="3" t="s">
        <v>651</v>
      </c>
    </row>
    <row r="872" spans="1:3">
      <c r="A872" s="4" t="s">
        <v>145</v>
      </c>
      <c r="B872" s="6" t="s">
        <v>154</v>
      </c>
      <c r="C872" s="5" t="n">
        <v>9</v>
      </c>
    </row>
    <row r="873" spans="1:3">
      <c r="A873" s="4" t="s">
        <v>1452</v>
      </c>
      <c r="B873" s="4" t="s">
        <v>1507</v>
      </c>
    </row>
    <row r="874" spans="1:3">
      <c r="A874" s="4" t="s">
        <v>1183</v>
      </c>
      <c r="B874" s="4" t="s">
        <v>1858</v>
      </c>
    </row>
    <row r="875" spans="1:3">
      <c r="A875" s="4" t="s">
        <v>1455</v>
      </c>
      <c r="B875" s="4" t="s">
        <v>1456</v>
      </c>
    </row>
    <row r="876" spans="1:3">
      <c r="A876" s="4" t="s">
        <v>1859</v>
      </c>
    </row>
    <row r="877" spans="1:3">
      <c r="A877" s="3" t="s">
        <v>651</v>
      </c>
    </row>
    <row r="878" spans="1:3">
      <c r="A878" s="4" t="s">
        <v>145</v>
      </c>
      <c r="B878" s="6" t="s">
        <v>1860</v>
      </c>
      <c r="C878" s="4" t="s">
        <v>1155</v>
      </c>
    </row>
    <row r="879" spans="1:3">
      <c r="A879" s="4" t="s">
        <v>1452</v>
      </c>
      <c r="B879" s="4" t="s">
        <v>1861</v>
      </c>
    </row>
    <row r="880" spans="1:3">
      <c r="A880" s="4" t="s">
        <v>1183</v>
      </c>
      <c r="B880" s="4" t="s">
        <v>1862</v>
      </c>
    </row>
    <row r="881" spans="1:3">
      <c r="A881" s="4" t="s">
        <v>1455</v>
      </c>
      <c r="B881" s="4" t="s">
        <v>1490</v>
      </c>
    </row>
    <row r="882" spans="1:3">
      <c r="A882" s="4" t="s">
        <v>1859</v>
      </c>
    </row>
    <row r="883" spans="1:3">
      <c r="A883" s="3" t="s">
        <v>651</v>
      </c>
    </row>
    <row r="884" spans="1:3">
      <c r="A884" s="4" t="s">
        <v>145</v>
      </c>
      <c r="B884" s="6" t="s">
        <v>1863</v>
      </c>
      <c r="C884" s="5" t="n">
        <v>2321</v>
      </c>
    </row>
    <row r="885" spans="1:3">
      <c r="A885" s="4" t="s">
        <v>1452</v>
      </c>
      <c r="B885" s="4" t="s">
        <v>1536</v>
      </c>
    </row>
    <row r="886" spans="1:3">
      <c r="A886" s="4" t="s">
        <v>1183</v>
      </c>
      <c r="B886" s="4" t="s">
        <v>1535</v>
      </c>
    </row>
    <row r="887" spans="1:3">
      <c r="A887" s="4" t="s">
        <v>1455</v>
      </c>
      <c r="B887" s="4" t="s">
        <v>1490</v>
      </c>
    </row>
    <row r="888" spans="1:3">
      <c r="A888" s="4" t="s">
        <v>1859</v>
      </c>
    </row>
    <row r="889" spans="1:3">
      <c r="A889" s="3" t="s">
        <v>651</v>
      </c>
    </row>
    <row r="890" spans="1:3">
      <c r="A890" s="4" t="s">
        <v>145</v>
      </c>
      <c r="B890" s="6" t="s">
        <v>1864</v>
      </c>
      <c r="C890" s="5" t="n">
        <v>0</v>
      </c>
    </row>
    <row r="891" spans="1:3">
      <c r="A891" s="4" t="s">
        <v>1452</v>
      </c>
      <c r="B891" s="4" t="s">
        <v>1865</v>
      </c>
    </row>
    <row r="892" spans="1:3">
      <c r="A892" s="4" t="s">
        <v>1183</v>
      </c>
      <c r="B892" s="4" t="s">
        <v>1862</v>
      </c>
    </row>
    <row r="893" spans="1:3">
      <c r="A893" s="4" t="s">
        <v>1455</v>
      </c>
      <c r="B893" s="4" t="s">
        <v>1490</v>
      </c>
    </row>
    <row r="894" spans="1:3">
      <c r="A894" s="4" t="s">
        <v>1866</v>
      </c>
    </row>
    <row r="895" spans="1:3">
      <c r="A895" s="3" t="s">
        <v>651</v>
      </c>
    </row>
    <row r="896" spans="1:3">
      <c r="A896" s="4" t="s">
        <v>145</v>
      </c>
      <c r="B896" s="6" t="s">
        <v>1867</v>
      </c>
      <c r="C896" s="5" t="n">
        <v>0</v>
      </c>
    </row>
    <row r="897" spans="1:3">
      <c r="A897" s="4" t="s">
        <v>1452</v>
      </c>
      <c r="B897" s="4" t="s">
        <v>1548</v>
      </c>
    </row>
    <row r="898" spans="1:3">
      <c r="A898" s="4" t="s">
        <v>1183</v>
      </c>
      <c r="B898" s="4" t="s">
        <v>1547</v>
      </c>
    </row>
    <row r="899" spans="1:3">
      <c r="A899" s="4" t="s">
        <v>1455</v>
      </c>
      <c r="B899" s="4" t="s">
        <v>1490</v>
      </c>
    </row>
    <row r="900" spans="1:3">
      <c r="A900" s="4" t="s">
        <v>1866</v>
      </c>
    </row>
    <row r="901" spans="1:3">
      <c r="A901" s="3" t="s">
        <v>651</v>
      </c>
    </row>
    <row r="902" spans="1:3">
      <c r="A902" s="4" t="s">
        <v>145</v>
      </c>
      <c r="B902" s="6" t="s">
        <v>1868</v>
      </c>
      <c r="C902" s="5" t="n">
        <v>0</v>
      </c>
    </row>
    <row r="903" spans="1:3">
      <c r="A903" s="4" t="s">
        <v>1452</v>
      </c>
      <c r="B903" s="4" t="s">
        <v>1546</v>
      </c>
    </row>
    <row r="904" spans="1:3">
      <c r="A904" s="4" t="s">
        <v>1183</v>
      </c>
      <c r="B904" s="4" t="s">
        <v>1547</v>
      </c>
    </row>
    <row r="905" spans="1:3">
      <c r="A905" s="4" t="s">
        <v>1455</v>
      </c>
      <c r="B905" s="4" t="s">
        <v>1490</v>
      </c>
    </row>
    <row r="906" spans="1:3">
      <c r="A906" s="4" t="s">
        <v>1866</v>
      </c>
    </row>
    <row r="907" spans="1:3">
      <c r="A907" s="3" t="s">
        <v>651</v>
      </c>
    </row>
    <row r="908" spans="1:3">
      <c r="A908" s="4" t="s">
        <v>145</v>
      </c>
      <c r="B908" s="6" t="s">
        <v>1869</v>
      </c>
      <c r="C908" s="5" t="n">
        <v>1464</v>
      </c>
    </row>
    <row r="909" spans="1:3">
      <c r="A909" s="4" t="s">
        <v>1452</v>
      </c>
      <c r="B909" s="4" t="s">
        <v>1543</v>
      </c>
    </row>
    <row r="910" spans="1:3">
      <c r="A910" s="4" t="s">
        <v>1183</v>
      </c>
      <c r="B910" s="4" t="s">
        <v>1544</v>
      </c>
    </row>
    <row r="911" spans="1:3">
      <c r="A911" s="4" t="s">
        <v>1455</v>
      </c>
      <c r="B911" s="4" t="s">
        <v>1490</v>
      </c>
    </row>
    <row r="912" spans="1:3">
      <c r="A912" s="4" t="s">
        <v>1866</v>
      </c>
    </row>
    <row r="913" spans="1:3">
      <c r="A913" s="3" t="s">
        <v>651</v>
      </c>
    </row>
    <row r="914" spans="1:3">
      <c r="A914" s="4" t="s">
        <v>145</v>
      </c>
      <c r="B914" s="6" t="s">
        <v>1870</v>
      </c>
      <c r="C914" s="5" t="n">
        <v>572</v>
      </c>
    </row>
    <row r="915" spans="1:3">
      <c r="A915" s="4" t="s">
        <v>1452</v>
      </c>
      <c r="B915" s="4" t="s">
        <v>1545</v>
      </c>
    </row>
    <row r="916" spans="1:3">
      <c r="A916" s="4" t="s">
        <v>1183</v>
      </c>
      <c r="B916" s="4" t="s">
        <v>1544</v>
      </c>
    </row>
    <row r="917" spans="1:3">
      <c r="A917" s="4" t="s">
        <v>1455</v>
      </c>
      <c r="B917" s="4" t="s">
        <v>1490</v>
      </c>
    </row>
    <row r="918" spans="1:3">
      <c r="A918" s="4" t="s">
        <v>1859</v>
      </c>
    </row>
    <row r="919" spans="1:3">
      <c r="A919" s="3" t="s">
        <v>651</v>
      </c>
    </row>
    <row r="920" spans="1:3">
      <c r="A920" s="4" t="s">
        <v>145</v>
      </c>
      <c r="B920" s="6" t="s">
        <v>1871</v>
      </c>
      <c r="C920" s="5" t="n">
        <v>1287</v>
      </c>
    </row>
    <row r="921" spans="1:3">
      <c r="A921" s="4" t="s">
        <v>1452</v>
      </c>
      <c r="B921" s="4" t="s">
        <v>1534</v>
      </c>
    </row>
    <row r="922" spans="1:3">
      <c r="A922" s="4" t="s">
        <v>1183</v>
      </c>
      <c r="B922" s="4" t="s">
        <v>1535</v>
      </c>
    </row>
    <row r="923" spans="1:3">
      <c r="A923" s="4" t="s">
        <v>1455</v>
      </c>
      <c r="B923" s="4" t="s">
        <v>1490</v>
      </c>
    </row>
    <row r="924" spans="1:3">
      <c r="A924" s="4" t="s">
        <v>1859</v>
      </c>
    </row>
    <row r="925" spans="1:3">
      <c r="A925" s="3" t="s">
        <v>651</v>
      </c>
    </row>
    <row r="926" spans="1:3">
      <c r="A926" s="4" t="s">
        <v>145</v>
      </c>
      <c r="B926" s="6" t="s">
        <v>1872</v>
      </c>
      <c r="C926" s="5" t="n">
        <v>2422</v>
      </c>
    </row>
    <row r="927" spans="1:3">
      <c r="A927" s="4" t="s">
        <v>1452</v>
      </c>
      <c r="B927" s="4" t="s">
        <v>1532</v>
      </c>
    </row>
    <row r="928" spans="1:3">
      <c r="A928" s="4" t="s">
        <v>1183</v>
      </c>
      <c r="B928" s="4" t="s">
        <v>1533</v>
      </c>
    </row>
    <row r="929" spans="1:3">
      <c r="A929" s="4" t="s">
        <v>1455</v>
      </c>
      <c r="B929" s="4" t="s">
        <v>1490</v>
      </c>
    </row>
    <row r="930" spans="1:3">
      <c r="A930" s="4" t="s">
        <v>1859</v>
      </c>
    </row>
    <row r="931" spans="1:3">
      <c r="A931" s="3" t="s">
        <v>651</v>
      </c>
    </row>
    <row r="932" spans="1:3">
      <c r="A932" s="4" t="s">
        <v>145</v>
      </c>
      <c r="B932" s="6" t="s">
        <v>1873</v>
      </c>
      <c r="C932" s="5" t="n">
        <v>0</v>
      </c>
    </row>
    <row r="933" spans="1:3">
      <c r="A933" s="4" t="s">
        <v>1452</v>
      </c>
      <c r="B933" s="4" t="s">
        <v>1874</v>
      </c>
    </row>
    <row r="934" spans="1:3">
      <c r="A934" s="4" t="s">
        <v>1183</v>
      </c>
      <c r="B934" s="4" t="s">
        <v>1875</v>
      </c>
    </row>
    <row r="935" spans="1:3">
      <c r="A935" s="4" t="s">
        <v>1455</v>
      </c>
      <c r="B935" s="4" t="s">
        <v>1490</v>
      </c>
    </row>
    <row r="936" spans="1:3">
      <c r="A936" s="4" t="s">
        <v>1876</v>
      </c>
    </row>
    <row r="937" spans="1:3">
      <c r="A937" s="3" t="s">
        <v>651</v>
      </c>
    </row>
    <row r="938" spans="1:3">
      <c r="A938" s="4" t="s">
        <v>145</v>
      </c>
      <c r="B938" s="6" t="s">
        <v>1877</v>
      </c>
      <c r="C938" s="5" t="n">
        <v>4413</v>
      </c>
    </row>
    <row r="939" spans="1:3">
      <c r="A939" s="4" t="s">
        <v>1452</v>
      </c>
      <c r="B939" s="4" t="s">
        <v>1783</v>
      </c>
    </row>
    <row r="940" spans="1:3">
      <c r="A940" s="4" t="s">
        <v>1183</v>
      </c>
      <c r="B940" s="4" t="s">
        <v>1784</v>
      </c>
    </row>
    <row r="941" spans="1:3">
      <c r="A941" s="4" t="s">
        <v>1455</v>
      </c>
      <c r="B941" s="4" t="s">
        <v>1490</v>
      </c>
    </row>
    <row r="942" spans="1:3">
      <c r="A942" s="4" t="s">
        <v>1878</v>
      </c>
    </row>
    <row r="943" spans="1:3">
      <c r="A943" s="3" t="s">
        <v>651</v>
      </c>
    </row>
    <row r="944" spans="1:3">
      <c r="A944" s="4" t="s">
        <v>145</v>
      </c>
      <c r="B944" s="6" t="s">
        <v>1879</v>
      </c>
      <c r="C944" s="5" t="n">
        <v>0</v>
      </c>
    </row>
    <row r="945" spans="1:3">
      <c r="A945" s="4" t="s">
        <v>1452</v>
      </c>
      <c r="B945" s="4" t="s">
        <v>1880</v>
      </c>
    </row>
    <row r="946" spans="1:3">
      <c r="A946" s="4" t="s">
        <v>1183</v>
      </c>
      <c r="B946" s="4" t="s">
        <v>1798</v>
      </c>
    </row>
    <row r="947" spans="1:3">
      <c r="A947" s="4" t="s">
        <v>1455</v>
      </c>
      <c r="B947" s="4" t="s">
        <v>1490</v>
      </c>
    </row>
    <row r="948" spans="1:3">
      <c r="A948" s="4" t="s">
        <v>1878</v>
      </c>
    </row>
    <row r="949" spans="1:3">
      <c r="A949" s="3" t="s">
        <v>651</v>
      </c>
    </row>
    <row r="950" spans="1:3">
      <c r="A950" s="4" t="s">
        <v>145</v>
      </c>
      <c r="B950" s="6" t="s">
        <v>1881</v>
      </c>
      <c r="C950" s="5" t="n">
        <v>0</v>
      </c>
    </row>
    <row r="951" spans="1:3">
      <c r="A951" s="4" t="s">
        <v>1452</v>
      </c>
      <c r="B951" s="4" t="s">
        <v>1793</v>
      </c>
    </row>
    <row r="952" spans="1:3">
      <c r="A952" s="4" t="s">
        <v>1183</v>
      </c>
      <c r="B952" s="4" t="s">
        <v>1794</v>
      </c>
    </row>
    <row r="953" spans="1:3">
      <c r="A953" s="4" t="s">
        <v>1455</v>
      </c>
      <c r="B953" s="4" t="s">
        <v>1490</v>
      </c>
    </row>
    <row r="954" spans="1:3">
      <c r="A954" s="4" t="s">
        <v>1878</v>
      </c>
    </row>
    <row r="955" spans="1:3">
      <c r="A955" s="3" t="s">
        <v>651</v>
      </c>
    </row>
    <row r="956" spans="1:3">
      <c r="A956" s="4" t="s">
        <v>145</v>
      </c>
      <c r="B956" s="6" t="s">
        <v>1882</v>
      </c>
      <c r="C956" s="5" t="n">
        <v>0</v>
      </c>
    </row>
    <row r="957" spans="1:3">
      <c r="A957" s="4" t="s">
        <v>1452</v>
      </c>
      <c r="B957" s="4" t="s">
        <v>1799</v>
      </c>
    </row>
    <row r="958" spans="1:3">
      <c r="A958" s="4" t="s">
        <v>1183</v>
      </c>
      <c r="B958" s="4" t="s">
        <v>1800</v>
      </c>
    </row>
    <row r="959" spans="1:3">
      <c r="A959" s="4" t="s">
        <v>1455</v>
      </c>
      <c r="B959" s="4" t="s">
        <v>1490</v>
      </c>
    </row>
    <row r="960" spans="1:3">
      <c r="A960" s="4" t="s">
        <v>1878</v>
      </c>
    </row>
    <row r="961" spans="1:3">
      <c r="A961" s="3" t="s">
        <v>651</v>
      </c>
    </row>
    <row r="962" spans="1:3">
      <c r="A962" s="4" t="s">
        <v>145</v>
      </c>
      <c r="B962" s="6" t="s">
        <v>1883</v>
      </c>
      <c r="C962" s="5" t="n">
        <v>10726</v>
      </c>
    </row>
    <row r="963" spans="1:3">
      <c r="A963" s="4" t="s">
        <v>1452</v>
      </c>
      <c r="B963" s="4" t="s">
        <v>1787</v>
      </c>
    </row>
    <row r="964" spans="1:3">
      <c r="A964" s="4" t="s">
        <v>1183</v>
      </c>
      <c r="B964" s="4" t="s">
        <v>1803</v>
      </c>
    </row>
    <row r="965" spans="1:3">
      <c r="A965" s="4" t="s">
        <v>1455</v>
      </c>
      <c r="B965" s="4" t="s">
        <v>1490</v>
      </c>
    </row>
    <row r="966" spans="1:3">
      <c r="A966" s="4" t="s">
        <v>1878</v>
      </c>
    </row>
    <row r="967" spans="1:3">
      <c r="A967" s="3" t="s">
        <v>651</v>
      </c>
    </row>
    <row r="968" spans="1:3">
      <c r="A968" s="4" t="s">
        <v>145</v>
      </c>
      <c r="B968" s="6" t="s">
        <v>1884</v>
      </c>
      <c r="C968" s="5" t="n">
        <v>11297</v>
      </c>
    </row>
    <row r="969" spans="1:3">
      <c r="A969" s="4" t="s">
        <v>1452</v>
      </c>
      <c r="B969" s="4" t="s">
        <v>1789</v>
      </c>
    </row>
    <row r="970" spans="1:3">
      <c r="A970" s="4" t="s">
        <v>1183</v>
      </c>
      <c r="B970" s="4" t="s">
        <v>1790</v>
      </c>
    </row>
    <row r="971" spans="1:3">
      <c r="A971" s="4" t="s">
        <v>1455</v>
      </c>
      <c r="B971" s="4" t="s">
        <v>1490</v>
      </c>
    </row>
    <row r="972" spans="1:3">
      <c r="A972" s="4" t="s">
        <v>1885</v>
      </c>
    </row>
    <row r="973" spans="1:3">
      <c r="A973" s="3" t="s">
        <v>651</v>
      </c>
    </row>
    <row r="974" spans="1:3">
      <c r="A974" s="4" t="s">
        <v>145</v>
      </c>
      <c r="B974" s="6" t="s">
        <v>154</v>
      </c>
      <c r="C974" s="5" t="n">
        <v>50213</v>
      </c>
    </row>
    <row r="975" spans="1:3">
      <c r="A975" s="4" t="s">
        <v>1452</v>
      </c>
      <c r="B975" s="4" t="s">
        <v>1783</v>
      </c>
    </row>
    <row r="976" spans="1:3">
      <c r="A976" s="4" t="s">
        <v>1183</v>
      </c>
      <c r="B976" s="4" t="s">
        <v>1784</v>
      </c>
    </row>
    <row r="977" spans="1:3">
      <c r="A977" s="4" t="s">
        <v>1455</v>
      </c>
      <c r="B977" s="4" t="s">
        <v>1490</v>
      </c>
    </row>
    <row r="978" spans="1:3">
      <c r="A978" s="4" t="s">
        <v>1886</v>
      </c>
    </row>
    <row r="979" spans="1:3">
      <c r="A979" s="3" t="s">
        <v>651</v>
      </c>
    </row>
    <row r="980" spans="1:3">
      <c r="A980" s="4" t="s">
        <v>145</v>
      </c>
      <c r="B980" s="6" t="s">
        <v>154</v>
      </c>
      <c r="C980" s="5" t="n">
        <v>50213</v>
      </c>
    </row>
    <row r="981" spans="1:3">
      <c r="A981" s="4" t="s">
        <v>1452</v>
      </c>
      <c r="B981" s="4" t="s">
        <v>1783</v>
      </c>
    </row>
    <row r="982" spans="1:3">
      <c r="A982" s="4" t="s">
        <v>1183</v>
      </c>
      <c r="B982" s="4" t="s">
        <v>1784</v>
      </c>
    </row>
    <row r="983" spans="1:3">
      <c r="A983" s="4" t="s">
        <v>1455</v>
      </c>
      <c r="B983" s="4" t="s">
        <v>1490</v>
      </c>
    </row>
    <row r="984" spans="1:3">
      <c r="A984" s="4" t="s">
        <v>1443</v>
      </c>
    </row>
    <row r="985" spans="1:3">
      <c r="A985" s="3" t="s">
        <v>651</v>
      </c>
    </row>
    <row r="986" spans="1:3">
      <c r="A986" s="4" t="s">
        <v>145</v>
      </c>
      <c r="B986" s="6" t="s">
        <v>1887</v>
      </c>
      <c r="C986" s="5" t="n">
        <v>5502211</v>
      </c>
    </row>
    <row r="987" spans="1:3">
      <c r="A987" s="4" t="s">
        <v>1445</v>
      </c>
    </row>
    <row r="988" spans="1:3">
      <c r="A988" s="3" t="s">
        <v>651</v>
      </c>
    </row>
    <row r="989" spans="1:3">
      <c r="A989" s="4" t="s">
        <v>145</v>
      </c>
      <c r="B989" s="5" t="n">
        <v>-58552</v>
      </c>
      <c r="C989" s="5" t="n">
        <v>-37415</v>
      </c>
    </row>
    <row r="990" spans="1:3">
      <c r="A990" s="4" t="s">
        <v>1888</v>
      </c>
    </row>
    <row r="991" spans="1:3">
      <c r="A991" s="3" t="s">
        <v>651</v>
      </c>
    </row>
    <row r="992" spans="1:3">
      <c r="A992" s="4" t="s">
        <v>145</v>
      </c>
      <c r="B992" s="6" t="s">
        <v>154</v>
      </c>
      <c r="C992" s="5" t="n">
        <v>282808</v>
      </c>
    </row>
    <row r="993" spans="1:3">
      <c r="A993" s="4" t="s">
        <v>1452</v>
      </c>
      <c r="B993" s="4" t="s">
        <v>1889</v>
      </c>
    </row>
    <row r="994" spans="1:3">
      <c r="A994" s="4" t="s">
        <v>1183</v>
      </c>
      <c r="B994" s="4" t="s">
        <v>1890</v>
      </c>
    </row>
    <row r="995" spans="1:3">
      <c r="A995" s="4" t="s">
        <v>1455</v>
      </c>
      <c r="B995" s="4" t="s">
        <v>1891</v>
      </c>
    </row>
    <row r="996" spans="1:3">
      <c r="A996" s="4" t="s">
        <v>1892</v>
      </c>
    </row>
    <row r="997" spans="1:3">
      <c r="A997" s="3" t="s">
        <v>651</v>
      </c>
    </row>
    <row r="998" spans="1:3">
      <c r="A998" s="4" t="s">
        <v>145</v>
      </c>
      <c r="B998" s="6" t="s">
        <v>1893</v>
      </c>
      <c r="C998" s="5" t="n">
        <v>327503</v>
      </c>
    </row>
    <row r="999" spans="1:3">
      <c r="A999" s="4" t="s">
        <v>1452</v>
      </c>
      <c r="B999" s="4" t="s">
        <v>1894</v>
      </c>
    </row>
    <row r="1000" spans="1:3">
      <c r="A1000" s="4" t="s">
        <v>1183</v>
      </c>
      <c r="B1000" s="4" t="s">
        <v>1895</v>
      </c>
    </row>
    <row r="1001" spans="1:3">
      <c r="A1001" s="4" t="s">
        <v>1455</v>
      </c>
      <c r="B1001" s="4" t="s">
        <v>1891</v>
      </c>
    </row>
    <row r="1002" spans="1:3">
      <c r="A1002" s="4" t="s">
        <v>1892</v>
      </c>
    </row>
    <row r="1003" spans="1:3">
      <c r="A1003" s="3" t="s">
        <v>651</v>
      </c>
    </row>
    <row r="1004" spans="1:3">
      <c r="A1004" s="4" t="s">
        <v>145</v>
      </c>
      <c r="B1004" s="6" t="s">
        <v>1896</v>
      </c>
      <c r="C1004" s="5" t="n">
        <v>146703</v>
      </c>
    </row>
    <row r="1005" spans="1:3">
      <c r="A1005" s="4" t="s">
        <v>1452</v>
      </c>
      <c r="B1005" s="4" t="s">
        <v>1897</v>
      </c>
    </row>
    <row r="1006" spans="1:3">
      <c r="A1006" s="4" t="s">
        <v>1183</v>
      </c>
      <c r="B1006" s="4" t="s">
        <v>1898</v>
      </c>
    </row>
    <row r="1007" spans="1:3">
      <c r="A1007" s="4" t="s">
        <v>1455</v>
      </c>
      <c r="B1007" s="4" t="s">
        <v>1891</v>
      </c>
    </row>
    <row r="1008" spans="1:3">
      <c r="A1008" s="4" t="s">
        <v>1899</v>
      </c>
    </row>
    <row r="1009" spans="1:3">
      <c r="A1009" s="3" t="s">
        <v>651</v>
      </c>
    </row>
    <row r="1010" spans="1:3">
      <c r="A1010" s="4" t="s">
        <v>145</v>
      </c>
      <c r="B1010" s="6" t="s">
        <v>1900</v>
      </c>
      <c r="C1010" s="5" t="n">
        <v>163279</v>
      </c>
    </row>
    <row r="1011" spans="1:3">
      <c r="A1011" s="4" t="s">
        <v>1452</v>
      </c>
      <c r="B1011" s="4" t="s">
        <v>1901</v>
      </c>
    </row>
    <row r="1012" spans="1:3">
      <c r="A1012" s="4" t="s">
        <v>1183</v>
      </c>
      <c r="B1012" s="4" t="s">
        <v>1902</v>
      </c>
    </row>
    <row r="1013" spans="1:3">
      <c r="A1013" s="4" t="s">
        <v>1455</v>
      </c>
      <c r="B1013" s="4" t="s">
        <v>1891</v>
      </c>
    </row>
    <row r="1014" spans="1:3">
      <c r="A1014" s="4" t="s">
        <v>1899</v>
      </c>
    </row>
    <row r="1015" spans="1:3">
      <c r="A1015" s="3" t="s">
        <v>651</v>
      </c>
    </row>
    <row r="1016" spans="1:3">
      <c r="A1016" s="4" t="s">
        <v>145</v>
      </c>
      <c r="B1016" s="6" t="s">
        <v>1903</v>
      </c>
      <c r="C1016" s="5" t="n">
        <v>163106</v>
      </c>
    </row>
    <row r="1017" spans="1:3">
      <c r="A1017" s="4" t="s">
        <v>1452</v>
      </c>
      <c r="B1017" s="4" t="s">
        <v>1904</v>
      </c>
    </row>
    <row r="1018" spans="1:3">
      <c r="A1018" s="4" t="s">
        <v>1183</v>
      </c>
      <c r="B1018" s="4" t="s">
        <v>1905</v>
      </c>
    </row>
    <row r="1019" spans="1:3">
      <c r="A1019" s="4" t="s">
        <v>1455</v>
      </c>
      <c r="B1019" s="4" t="s">
        <v>1891</v>
      </c>
    </row>
    <row r="1020" spans="1:3">
      <c r="A1020" s="4" t="s">
        <v>1906</v>
      </c>
    </row>
    <row r="1021" spans="1:3">
      <c r="A1021" s="3" t="s">
        <v>651</v>
      </c>
    </row>
    <row r="1022" spans="1:3">
      <c r="A1022" s="4" t="s">
        <v>145</v>
      </c>
      <c r="B1022" s="6" t="s">
        <v>154</v>
      </c>
      <c r="C1022" s="5" t="n">
        <v>68663</v>
      </c>
    </row>
    <row r="1023" spans="1:3">
      <c r="A1023" s="4" t="s">
        <v>1452</v>
      </c>
      <c r="B1023" s="4" t="s">
        <v>1907</v>
      </c>
    </row>
    <row r="1024" spans="1:3">
      <c r="A1024" s="4" t="s">
        <v>1183</v>
      </c>
      <c r="B1024" s="4" t="s">
        <v>1890</v>
      </c>
    </row>
    <row r="1025" spans="1:3">
      <c r="A1025" s="4" t="s">
        <v>1455</v>
      </c>
      <c r="B1025" s="4" t="s">
        <v>1891</v>
      </c>
    </row>
    <row r="1026" spans="1:3">
      <c r="A1026" s="4" t="s">
        <v>1908</v>
      </c>
    </row>
    <row r="1027" spans="1:3">
      <c r="A1027" s="3" t="s">
        <v>651</v>
      </c>
    </row>
    <row r="1028" spans="1:3">
      <c r="A1028" s="4" t="s">
        <v>145</v>
      </c>
      <c r="B1028" s="6" t="s">
        <v>154</v>
      </c>
      <c r="C1028" s="5" t="n">
        <v>130522</v>
      </c>
    </row>
    <row r="1029" spans="1:3">
      <c r="A1029" s="4" t="s">
        <v>1452</v>
      </c>
      <c r="B1029" s="4" t="s">
        <v>1909</v>
      </c>
    </row>
    <row r="1030" spans="1:3">
      <c r="A1030" s="4" t="s">
        <v>1183</v>
      </c>
      <c r="B1030" s="4" t="s">
        <v>1841</v>
      </c>
    </row>
    <row r="1031" spans="1:3">
      <c r="A1031" s="4" t="s">
        <v>1455</v>
      </c>
      <c r="B1031" s="4" t="s">
        <v>1891</v>
      </c>
    </row>
    <row r="1032" spans="1:3">
      <c r="A1032" s="4" t="s">
        <v>1908</v>
      </c>
    </row>
    <row r="1033" spans="1:3">
      <c r="A1033" s="3" t="s">
        <v>651</v>
      </c>
    </row>
    <row r="1034" spans="1:3">
      <c r="A1034" s="4" t="s">
        <v>145</v>
      </c>
      <c r="B1034" s="6" t="s">
        <v>154</v>
      </c>
      <c r="C1034" s="5" t="n">
        <v>115382</v>
      </c>
    </row>
    <row r="1035" spans="1:3">
      <c r="A1035" s="4" t="s">
        <v>1452</v>
      </c>
      <c r="B1035" s="4" t="s">
        <v>1910</v>
      </c>
    </row>
    <row r="1036" spans="1:3">
      <c r="A1036" s="4" t="s">
        <v>1183</v>
      </c>
      <c r="B1036" s="4" t="s">
        <v>1890</v>
      </c>
    </row>
    <row r="1037" spans="1:3">
      <c r="A1037" s="4" t="s">
        <v>1455</v>
      </c>
      <c r="B1037" s="4" t="s">
        <v>1891</v>
      </c>
    </row>
    <row r="1038" spans="1:3">
      <c r="A1038" s="4" t="s">
        <v>1908</v>
      </c>
    </row>
    <row r="1039" spans="1:3">
      <c r="A1039" s="3" t="s">
        <v>651</v>
      </c>
    </row>
    <row r="1040" spans="1:3">
      <c r="A1040" s="4" t="s">
        <v>145</v>
      </c>
      <c r="B1040" s="6" t="s">
        <v>1911</v>
      </c>
      <c r="C1040" s="5" t="n">
        <v>82544</v>
      </c>
    </row>
    <row r="1041" spans="1:3">
      <c r="A1041" s="4" t="s">
        <v>1452</v>
      </c>
      <c r="B1041" s="4" t="s">
        <v>1912</v>
      </c>
    </row>
    <row r="1042" spans="1:3">
      <c r="A1042" s="4" t="s">
        <v>1183</v>
      </c>
      <c r="B1042" s="4" t="s">
        <v>1913</v>
      </c>
    </row>
    <row r="1043" spans="1:3">
      <c r="A1043" s="4" t="s">
        <v>1455</v>
      </c>
      <c r="B1043" s="4" t="s">
        <v>1891</v>
      </c>
    </row>
    <row r="1044" spans="1:3">
      <c r="A1044" s="4" t="s">
        <v>1908</v>
      </c>
    </row>
    <row r="1045" spans="1:3">
      <c r="A1045" s="3" t="s">
        <v>651</v>
      </c>
    </row>
    <row r="1046" spans="1:3">
      <c r="A1046" s="4" t="s">
        <v>145</v>
      </c>
      <c r="B1046" s="6" t="s">
        <v>154</v>
      </c>
      <c r="C1046" s="5" t="n">
        <v>49311</v>
      </c>
    </row>
    <row r="1047" spans="1:3">
      <c r="A1047" s="4" t="s">
        <v>1452</v>
      </c>
      <c r="B1047" s="4" t="s">
        <v>1914</v>
      </c>
    </row>
    <row r="1048" spans="1:3">
      <c r="A1048" s="4" t="s">
        <v>1183</v>
      </c>
      <c r="B1048" s="4" t="s">
        <v>1915</v>
      </c>
    </row>
    <row r="1049" spans="1:3">
      <c r="A1049" s="4" t="s">
        <v>1455</v>
      </c>
      <c r="B1049" s="4" t="s">
        <v>1891</v>
      </c>
    </row>
    <row r="1050" spans="1:3">
      <c r="A1050" s="4" t="s">
        <v>1892</v>
      </c>
    </row>
    <row r="1051" spans="1:3">
      <c r="A1051" s="3" t="s">
        <v>651</v>
      </c>
    </row>
    <row r="1052" spans="1:3">
      <c r="A1052" s="4" t="s">
        <v>145</v>
      </c>
      <c r="B1052" s="6" t="s">
        <v>1916</v>
      </c>
      <c r="C1052" s="5" t="n">
        <v>490334</v>
      </c>
    </row>
    <row r="1053" spans="1:3">
      <c r="A1053" s="4" t="s">
        <v>1452</v>
      </c>
      <c r="B1053" s="4" t="s">
        <v>1917</v>
      </c>
    </row>
    <row r="1054" spans="1:3">
      <c r="A1054" s="4" t="s">
        <v>1183</v>
      </c>
      <c r="B1054" s="4" t="s">
        <v>1915</v>
      </c>
    </row>
    <row r="1055" spans="1:3">
      <c r="A1055" s="4" t="s">
        <v>1455</v>
      </c>
      <c r="B1055" s="4" t="s">
        <v>1891</v>
      </c>
    </row>
    <row r="1056" spans="1:3">
      <c r="A1056" s="4" t="s">
        <v>1918</v>
      </c>
    </row>
    <row r="1057" spans="1:3">
      <c r="A1057" s="3" t="s">
        <v>651</v>
      </c>
    </row>
    <row r="1058" spans="1:3">
      <c r="A1058" s="4" t="s">
        <v>145</v>
      </c>
      <c r="B1058" s="6" t="s">
        <v>1919</v>
      </c>
      <c r="C1058" s="5" t="n">
        <v>244484</v>
      </c>
    </row>
    <row r="1059" spans="1:3">
      <c r="A1059" s="4" t="s">
        <v>1452</v>
      </c>
      <c r="B1059" s="4" t="s">
        <v>1920</v>
      </c>
    </row>
    <row r="1060" spans="1:3">
      <c r="A1060" s="4" t="s">
        <v>1183</v>
      </c>
      <c r="B1060" s="4" t="s">
        <v>1921</v>
      </c>
    </row>
    <row r="1061" spans="1:3">
      <c r="A1061" s="4" t="s">
        <v>1455</v>
      </c>
      <c r="B1061" s="4" t="s">
        <v>1891</v>
      </c>
    </row>
    <row r="1062" spans="1:3">
      <c r="A1062" s="4" t="s">
        <v>1922</v>
      </c>
    </row>
    <row r="1063" spans="1:3">
      <c r="A1063" s="3" t="s">
        <v>651</v>
      </c>
    </row>
    <row r="1064" spans="1:3">
      <c r="A1064" s="4" t="s">
        <v>145</v>
      </c>
      <c r="B1064" s="6" t="s">
        <v>1923</v>
      </c>
      <c r="C1064" s="5" t="n">
        <v>218104</v>
      </c>
    </row>
    <row r="1065" spans="1:3">
      <c r="A1065" s="4" t="s">
        <v>1452</v>
      </c>
      <c r="B1065" s="4" t="s">
        <v>1924</v>
      </c>
    </row>
    <row r="1066" spans="1:3">
      <c r="A1066" s="4" t="s">
        <v>1183</v>
      </c>
      <c r="B1066" s="4" t="s">
        <v>1925</v>
      </c>
    </row>
    <row r="1067" spans="1:3">
      <c r="A1067" s="4" t="s">
        <v>1455</v>
      </c>
      <c r="B1067" s="4" t="s">
        <v>1891</v>
      </c>
    </row>
    <row r="1068" spans="1:3">
      <c r="A1068" s="4" t="s">
        <v>1926</v>
      </c>
    </row>
    <row r="1069" spans="1:3">
      <c r="A1069" s="3" t="s">
        <v>651</v>
      </c>
    </row>
    <row r="1070" spans="1:3">
      <c r="A1070" s="4" t="s">
        <v>145</v>
      </c>
      <c r="B1070" s="6" t="s">
        <v>1927</v>
      </c>
      <c r="C1070" s="5" t="n">
        <v>188822</v>
      </c>
    </row>
    <row r="1071" spans="1:3">
      <c r="A1071" s="4" t="s">
        <v>1452</v>
      </c>
      <c r="B1071" s="4" t="s">
        <v>1928</v>
      </c>
    </row>
    <row r="1072" spans="1:3">
      <c r="A1072" s="4" t="s">
        <v>1183</v>
      </c>
      <c r="B1072" s="4" t="s">
        <v>1890</v>
      </c>
    </row>
    <row r="1073" spans="1:3">
      <c r="A1073" s="4" t="s">
        <v>1455</v>
      </c>
      <c r="B1073" s="4" t="s">
        <v>1891</v>
      </c>
    </row>
    <row r="1074" spans="1:3">
      <c r="A1074" s="4" t="s">
        <v>1929</v>
      </c>
    </row>
    <row r="1075" spans="1:3">
      <c r="A1075" s="3" t="s">
        <v>651</v>
      </c>
    </row>
    <row r="1076" spans="1:3">
      <c r="A1076" s="4" t="s">
        <v>145</v>
      </c>
      <c r="B1076" s="6" t="s">
        <v>1930</v>
      </c>
      <c r="C1076" s="5" t="n">
        <v>204486</v>
      </c>
    </row>
    <row r="1077" spans="1:3">
      <c r="A1077" s="4" t="s">
        <v>1452</v>
      </c>
      <c r="B1077" s="4" t="s">
        <v>1931</v>
      </c>
    </row>
    <row r="1078" spans="1:3">
      <c r="A1078" s="4" t="s">
        <v>1183</v>
      </c>
      <c r="B1078" s="4" t="s">
        <v>1932</v>
      </c>
    </row>
    <row r="1079" spans="1:3">
      <c r="A1079" s="4" t="s">
        <v>1455</v>
      </c>
      <c r="B1079" s="4" t="s">
        <v>1891</v>
      </c>
    </row>
    <row r="1080" spans="1:3">
      <c r="A1080" s="4" t="s">
        <v>1929</v>
      </c>
    </row>
    <row r="1081" spans="1:3">
      <c r="A1081" s="3" t="s">
        <v>651</v>
      </c>
    </row>
    <row r="1082" spans="1:3">
      <c r="A1082" s="4" t="s">
        <v>145</v>
      </c>
      <c r="B1082" s="6" t="s">
        <v>1933</v>
      </c>
      <c r="C1082" s="5" t="n">
        <v>163225</v>
      </c>
    </row>
    <row r="1083" spans="1:3">
      <c r="A1083" s="4" t="s">
        <v>1452</v>
      </c>
      <c r="B1083" s="4" t="s">
        <v>1934</v>
      </c>
    </row>
    <row r="1084" spans="1:3">
      <c r="A1084" s="4" t="s">
        <v>1183</v>
      </c>
      <c r="B1084" s="4" t="s">
        <v>1815</v>
      </c>
    </row>
    <row r="1085" spans="1:3">
      <c r="A1085" s="4" t="s">
        <v>1455</v>
      </c>
      <c r="B1085" s="4" t="s">
        <v>1891</v>
      </c>
    </row>
    <row r="1086" spans="1:3">
      <c r="A1086" s="4" t="s">
        <v>1935</v>
      </c>
    </row>
    <row r="1087" spans="1:3">
      <c r="A1087" s="3" t="s">
        <v>651</v>
      </c>
    </row>
    <row r="1088" spans="1:3">
      <c r="A1088" s="4" t="s">
        <v>145</v>
      </c>
      <c r="B1088" s="6" t="s">
        <v>154</v>
      </c>
      <c r="C1088" s="5" t="n">
        <v>54235</v>
      </c>
    </row>
    <row r="1089" spans="1:3">
      <c r="A1089" s="4" t="s">
        <v>1452</v>
      </c>
      <c r="B1089" s="4" t="s">
        <v>1936</v>
      </c>
    </row>
    <row r="1090" spans="1:3">
      <c r="A1090" s="4" t="s">
        <v>1183</v>
      </c>
      <c r="B1090" s="4" t="s">
        <v>1937</v>
      </c>
    </row>
    <row r="1091" spans="1:3">
      <c r="A1091" s="4" t="s">
        <v>1455</v>
      </c>
      <c r="B1091" s="4" t="s">
        <v>1891</v>
      </c>
    </row>
    <row r="1092" spans="1:3">
      <c r="A1092" s="4" t="s">
        <v>1938</v>
      </c>
    </row>
    <row r="1093" spans="1:3">
      <c r="A1093" s="3" t="s">
        <v>651</v>
      </c>
    </row>
    <row r="1094" spans="1:3">
      <c r="A1094" s="4" t="s">
        <v>145</v>
      </c>
      <c r="B1094" s="6" t="s">
        <v>1923</v>
      </c>
      <c r="C1094" s="5" t="n">
        <v>218104</v>
      </c>
    </row>
    <row r="1095" spans="1:3">
      <c r="A1095" s="4" t="s">
        <v>1452</v>
      </c>
      <c r="B1095" s="4" t="s">
        <v>1924</v>
      </c>
    </row>
    <row r="1096" spans="1:3">
      <c r="A1096" s="4" t="s">
        <v>1183</v>
      </c>
      <c r="B1096" s="4" t="s">
        <v>1925</v>
      </c>
    </row>
    <row r="1097" spans="1:3">
      <c r="A1097" s="4" t="s">
        <v>1455</v>
      </c>
      <c r="B1097" s="4" t="s">
        <v>1891</v>
      </c>
    </row>
    <row r="1098" spans="1:3">
      <c r="A1098" s="4" t="s">
        <v>1939</v>
      </c>
    </row>
    <row r="1099" spans="1:3">
      <c r="A1099" s="3" t="s">
        <v>651</v>
      </c>
    </row>
    <row r="1100" spans="1:3">
      <c r="A1100" s="4" t="s">
        <v>145</v>
      </c>
      <c r="B1100" s="6" t="s">
        <v>1940</v>
      </c>
      <c r="C1100" s="5" t="n">
        <v>163712</v>
      </c>
    </row>
    <row r="1101" spans="1:3">
      <c r="A1101" s="4" t="s">
        <v>1452</v>
      </c>
      <c r="B1101" s="4" t="s">
        <v>1941</v>
      </c>
    </row>
    <row r="1102" spans="1:3">
      <c r="A1102" s="4" t="s">
        <v>1183</v>
      </c>
      <c r="B1102" s="4" t="s">
        <v>1942</v>
      </c>
    </row>
    <row r="1103" spans="1:3">
      <c r="A1103" s="4" t="s">
        <v>1455</v>
      </c>
      <c r="B1103" s="4" t="s">
        <v>1891</v>
      </c>
    </row>
    <row r="1104" spans="1:3">
      <c r="A1104" s="4" t="s">
        <v>1943</v>
      </c>
    </row>
    <row r="1105" spans="1:3">
      <c r="A1105" s="3" t="s">
        <v>651</v>
      </c>
    </row>
    <row r="1106" spans="1:3">
      <c r="A1106" s="4" t="s">
        <v>145</v>
      </c>
      <c r="B1106" s="6" t="s">
        <v>154</v>
      </c>
      <c r="C1106" s="5" t="n">
        <v>44496</v>
      </c>
    </row>
    <row r="1107" spans="1:3">
      <c r="A1107" s="4" t="s">
        <v>1452</v>
      </c>
      <c r="B1107" s="4" t="s">
        <v>1889</v>
      </c>
    </row>
    <row r="1108" spans="1:3">
      <c r="A1108" s="4" t="s">
        <v>1183</v>
      </c>
      <c r="B1108" s="4" t="s">
        <v>1944</v>
      </c>
    </row>
    <row r="1109" spans="1:3">
      <c r="A1109" s="4" t="s">
        <v>1455</v>
      </c>
      <c r="B1109" s="4" t="s">
        <v>1891</v>
      </c>
    </row>
    <row r="1110" spans="1:3">
      <c r="A1110" s="4" t="s">
        <v>1945</v>
      </c>
    </row>
    <row r="1111" spans="1:3">
      <c r="A1111" s="3" t="s">
        <v>651</v>
      </c>
    </row>
    <row r="1112" spans="1:3">
      <c r="A1112" s="4" t="s">
        <v>145</v>
      </c>
      <c r="B1112" s="6" t="s">
        <v>1946</v>
      </c>
      <c r="C1112" s="5" t="n">
        <v>58852</v>
      </c>
    </row>
    <row r="1113" spans="1:3">
      <c r="A1113" s="4" t="s">
        <v>1452</v>
      </c>
      <c r="B1113" s="4" t="s">
        <v>1947</v>
      </c>
    </row>
    <row r="1114" spans="1:3">
      <c r="A1114" s="4" t="s">
        <v>1183</v>
      </c>
      <c r="B1114" s="4" t="s">
        <v>1942</v>
      </c>
    </row>
    <row r="1115" spans="1:3">
      <c r="A1115" s="4" t="s">
        <v>1455</v>
      </c>
      <c r="B1115" s="4" t="s">
        <v>1891</v>
      </c>
    </row>
    <row r="1116" spans="1:3">
      <c r="A1116" s="4" t="s">
        <v>1945</v>
      </c>
    </row>
    <row r="1117" spans="1:3">
      <c r="A1117" s="3" t="s">
        <v>651</v>
      </c>
    </row>
    <row r="1118" spans="1:3">
      <c r="A1118" s="4" t="s">
        <v>145</v>
      </c>
      <c r="B1118" s="6" t="s">
        <v>1948</v>
      </c>
      <c r="C1118" s="5" t="n">
        <v>267740</v>
      </c>
    </row>
    <row r="1119" spans="1:3">
      <c r="A1119" s="4" t="s">
        <v>1452</v>
      </c>
      <c r="B1119" s="4" t="s">
        <v>1949</v>
      </c>
    </row>
    <row r="1120" spans="1:3">
      <c r="A1120" s="4" t="s">
        <v>1183</v>
      </c>
      <c r="B1120" s="4" t="s">
        <v>1950</v>
      </c>
    </row>
    <row r="1121" spans="1:3">
      <c r="A1121" s="4" t="s">
        <v>1455</v>
      </c>
      <c r="B1121" s="4" t="s">
        <v>1891</v>
      </c>
    </row>
    <row r="1122" spans="1:3">
      <c r="A1122" s="4" t="s">
        <v>1951</v>
      </c>
    </row>
    <row r="1123" spans="1:3">
      <c r="A1123" s="3" t="s">
        <v>651</v>
      </c>
    </row>
    <row r="1124" spans="1:3">
      <c r="A1124" s="4" t="s">
        <v>145</v>
      </c>
      <c r="B1124" s="6" t="s">
        <v>154</v>
      </c>
      <c r="C1124" s="5" t="n">
        <v>199826</v>
      </c>
    </row>
    <row r="1125" spans="1:3">
      <c r="A1125" s="4" t="s">
        <v>1452</v>
      </c>
      <c r="B1125" s="4" t="s">
        <v>1952</v>
      </c>
    </row>
    <row r="1126" spans="1:3">
      <c r="A1126" s="4" t="s">
        <v>1183</v>
      </c>
      <c r="B1126" s="4" t="s">
        <v>1915</v>
      </c>
    </row>
    <row r="1127" spans="1:3">
      <c r="A1127" s="4" t="s">
        <v>1455</v>
      </c>
      <c r="B1127" s="4" t="s">
        <v>1891</v>
      </c>
    </row>
    <row r="1128" spans="1:3">
      <c r="A1128" s="4" t="s">
        <v>1953</v>
      </c>
    </row>
    <row r="1129" spans="1:3">
      <c r="A1129" s="3" t="s">
        <v>651</v>
      </c>
    </row>
    <row r="1130" spans="1:3">
      <c r="A1130" s="4" t="s">
        <v>145</v>
      </c>
      <c r="B1130" s="6" t="s">
        <v>1923</v>
      </c>
      <c r="C1130" s="5" t="n">
        <v>218104</v>
      </c>
    </row>
    <row r="1131" spans="1:3">
      <c r="A1131" s="4" t="s">
        <v>1452</v>
      </c>
      <c r="B1131" s="4" t="s">
        <v>1924</v>
      </c>
    </row>
    <row r="1132" spans="1:3">
      <c r="A1132" s="4" t="s">
        <v>1183</v>
      </c>
      <c r="B1132" s="4" t="s">
        <v>1925</v>
      </c>
    </row>
    <row r="1133" spans="1:3">
      <c r="A1133" s="4" t="s">
        <v>1455</v>
      </c>
      <c r="B1133" s="4" t="s">
        <v>1891</v>
      </c>
    </row>
    <row r="1134" spans="1:3">
      <c r="A1134" s="4" t="s">
        <v>1945</v>
      </c>
    </row>
    <row r="1135" spans="1:3">
      <c r="A1135" s="3" t="s">
        <v>651</v>
      </c>
    </row>
    <row r="1136" spans="1:3">
      <c r="A1136" s="4" t="s">
        <v>145</v>
      </c>
      <c r="B1136" s="6" t="s">
        <v>1954</v>
      </c>
      <c r="C1136" s="5" t="n">
        <v>0</v>
      </c>
    </row>
    <row r="1137" spans="1:3">
      <c r="A1137" s="4" t="s">
        <v>1452</v>
      </c>
      <c r="B1137" s="4" t="s">
        <v>1955</v>
      </c>
    </row>
    <row r="1138" spans="1:3">
      <c r="A1138" s="4" t="s">
        <v>1183</v>
      </c>
      <c r="B1138" s="4" t="s">
        <v>1956</v>
      </c>
    </row>
    <row r="1139" spans="1:3">
      <c r="A1139" s="4" t="s">
        <v>1455</v>
      </c>
      <c r="B1139" s="4" t="s">
        <v>1891</v>
      </c>
    </row>
    <row r="1140" spans="1:3">
      <c r="A1140" s="4" t="s">
        <v>1957</v>
      </c>
    </row>
    <row r="1141" spans="1:3">
      <c r="A1141" s="3" t="s">
        <v>651</v>
      </c>
    </row>
    <row r="1142" spans="1:3">
      <c r="A1142" s="4" t="s">
        <v>145</v>
      </c>
      <c r="B1142" s="6" t="s">
        <v>154</v>
      </c>
      <c r="C1142" s="5" t="n">
        <v>16556</v>
      </c>
    </row>
    <row r="1143" spans="1:3">
      <c r="A1143" s="4" t="s">
        <v>1452</v>
      </c>
      <c r="B1143" s="4" t="s">
        <v>1958</v>
      </c>
    </row>
    <row r="1144" spans="1:3">
      <c r="A1144" s="4" t="s">
        <v>1183</v>
      </c>
      <c r="B1144" s="4" t="s">
        <v>1959</v>
      </c>
    </row>
    <row r="1145" spans="1:3">
      <c r="A1145" s="4" t="s">
        <v>1455</v>
      </c>
      <c r="B1145" s="4" t="s">
        <v>1891</v>
      </c>
    </row>
    <row r="1146" spans="1:3">
      <c r="A1146" s="4" t="s">
        <v>1960</v>
      </c>
    </row>
    <row r="1147" spans="1:3">
      <c r="A1147" s="3" t="s">
        <v>651</v>
      </c>
    </row>
    <row r="1148" spans="1:3">
      <c r="A1148" s="4" t="s">
        <v>145</v>
      </c>
      <c r="B1148" s="6" t="s">
        <v>154</v>
      </c>
      <c r="C1148" s="5" t="n">
        <v>16556</v>
      </c>
    </row>
    <row r="1149" spans="1:3">
      <c r="A1149" s="4" t="s">
        <v>1452</v>
      </c>
      <c r="B1149" s="4" t="s">
        <v>1958</v>
      </c>
    </row>
    <row r="1150" spans="1:3">
      <c r="A1150" s="4" t="s">
        <v>1183</v>
      </c>
      <c r="B1150" s="4" t="s">
        <v>1959</v>
      </c>
    </row>
    <row r="1151" spans="1:3">
      <c r="A1151" s="4" t="s">
        <v>1455</v>
      </c>
      <c r="B1151" s="4" t="s">
        <v>1891</v>
      </c>
    </row>
    <row r="1152" spans="1:3">
      <c r="A1152" s="4" t="s">
        <v>1961</v>
      </c>
    </row>
    <row r="1153" spans="1:3">
      <c r="A1153" s="3" t="s">
        <v>651</v>
      </c>
    </row>
    <row r="1154" spans="1:3">
      <c r="A1154" s="4" t="s">
        <v>145</v>
      </c>
      <c r="B1154" s="6" t="s">
        <v>1962</v>
      </c>
      <c r="C1154" s="5" t="n">
        <v>44501</v>
      </c>
    </row>
    <row r="1155" spans="1:3">
      <c r="A1155" s="4" t="s">
        <v>1452</v>
      </c>
      <c r="B1155" s="4" t="s">
        <v>1963</v>
      </c>
    </row>
    <row r="1156" spans="1:3">
      <c r="A1156" s="4" t="s">
        <v>1183</v>
      </c>
      <c r="B1156" s="4" t="s">
        <v>1964</v>
      </c>
    </row>
    <row r="1157" spans="1:3">
      <c r="A1157" s="4" t="s">
        <v>1455</v>
      </c>
      <c r="B1157" s="4" t="s">
        <v>1891</v>
      </c>
    </row>
    <row r="1158" spans="1:3">
      <c r="A1158" s="4" t="s">
        <v>1961</v>
      </c>
    </row>
    <row r="1159" spans="1:3">
      <c r="A1159" s="3" t="s">
        <v>651</v>
      </c>
    </row>
    <row r="1160" spans="1:3">
      <c r="A1160" s="4" t="s">
        <v>145</v>
      </c>
      <c r="B1160" s="6" t="s">
        <v>1965</v>
      </c>
      <c r="C1160" s="5" t="n">
        <v>0</v>
      </c>
    </row>
    <row r="1161" spans="1:3">
      <c r="A1161" s="4" t="s">
        <v>1452</v>
      </c>
      <c r="B1161" s="4" t="s">
        <v>1966</v>
      </c>
    </row>
    <row r="1162" spans="1:3">
      <c r="A1162" s="4" t="s">
        <v>1183</v>
      </c>
      <c r="B1162" s="4" t="s">
        <v>1967</v>
      </c>
    </row>
    <row r="1163" spans="1:3">
      <c r="A1163" s="4" t="s">
        <v>1455</v>
      </c>
      <c r="B1163" s="4" t="s">
        <v>1891</v>
      </c>
    </row>
    <row r="1164" spans="1:3">
      <c r="A1164" s="4" t="s">
        <v>1961</v>
      </c>
    </row>
    <row r="1165" spans="1:3">
      <c r="A1165" s="3" t="s">
        <v>651</v>
      </c>
    </row>
    <row r="1166" spans="1:3">
      <c r="A1166" s="4" t="s">
        <v>145</v>
      </c>
      <c r="B1166" s="6" t="s">
        <v>1968</v>
      </c>
      <c r="C1166" s="5" t="n">
        <v>0</v>
      </c>
    </row>
    <row r="1167" spans="1:3">
      <c r="A1167" s="4" t="s">
        <v>1452</v>
      </c>
      <c r="B1167" s="4" t="s">
        <v>1969</v>
      </c>
    </row>
    <row r="1168" spans="1:3">
      <c r="A1168" s="4" t="s">
        <v>1183</v>
      </c>
      <c r="B1168" s="4" t="s">
        <v>1967</v>
      </c>
    </row>
    <row r="1169" spans="1:3">
      <c r="A1169" s="4" t="s">
        <v>1455</v>
      </c>
      <c r="B1169" s="4" t="s">
        <v>1891</v>
      </c>
    </row>
    <row r="1170" spans="1:3">
      <c r="A1170" s="4" t="s">
        <v>1961</v>
      </c>
    </row>
    <row r="1171" spans="1:3">
      <c r="A1171" s="3" t="s">
        <v>651</v>
      </c>
    </row>
    <row r="1172" spans="1:3">
      <c r="A1172" s="4" t="s">
        <v>145</v>
      </c>
      <c r="B1172" s="6" t="s">
        <v>1970</v>
      </c>
      <c r="C1172" s="5" t="n">
        <v>0</v>
      </c>
    </row>
    <row r="1173" spans="1:3">
      <c r="A1173" s="4" t="s">
        <v>1452</v>
      </c>
      <c r="B1173" s="4" t="s">
        <v>1971</v>
      </c>
    </row>
    <row r="1174" spans="1:3">
      <c r="A1174" s="4" t="s">
        <v>1183</v>
      </c>
      <c r="B1174" s="4" t="s">
        <v>1972</v>
      </c>
    </row>
    <row r="1175" spans="1:3">
      <c r="A1175" s="4" t="s">
        <v>1455</v>
      </c>
      <c r="B1175" s="4" t="s">
        <v>1891</v>
      </c>
    </row>
    <row r="1176" spans="1:3">
      <c r="A1176" s="4" t="s">
        <v>1973</v>
      </c>
    </row>
    <row r="1177" spans="1:3">
      <c r="A1177" s="3" t="s">
        <v>651</v>
      </c>
    </row>
    <row r="1178" spans="1:3">
      <c r="A1178" s="4" t="s">
        <v>145</v>
      </c>
      <c r="B1178" s="6" t="s">
        <v>154</v>
      </c>
      <c r="C1178" s="5" t="n">
        <v>326159</v>
      </c>
    </row>
    <row r="1179" spans="1:3">
      <c r="A1179" s="4" t="s">
        <v>1452</v>
      </c>
      <c r="B1179" s="4" t="s">
        <v>1974</v>
      </c>
    </row>
    <row r="1180" spans="1:3">
      <c r="A1180" s="4" t="s">
        <v>1183</v>
      </c>
      <c r="B1180" s="4" t="s">
        <v>1975</v>
      </c>
    </row>
    <row r="1181" spans="1:3">
      <c r="A1181" s="4" t="s">
        <v>1455</v>
      </c>
      <c r="B1181" s="4" t="s">
        <v>1891</v>
      </c>
    </row>
    <row r="1182" spans="1:3">
      <c r="A1182" s="4" t="s">
        <v>1976</v>
      </c>
    </row>
    <row r="1183" spans="1:3">
      <c r="A1183" s="3" t="s">
        <v>651</v>
      </c>
    </row>
    <row r="1184" spans="1:3">
      <c r="A1184" s="4" t="s">
        <v>145</v>
      </c>
      <c r="B1184" s="6" t="s">
        <v>1977</v>
      </c>
      <c r="C1184" s="5" t="n">
        <v>391380</v>
      </c>
    </row>
    <row r="1185" spans="1:3">
      <c r="A1185" s="4" t="s">
        <v>1452</v>
      </c>
      <c r="B1185" s="4" t="s">
        <v>1978</v>
      </c>
    </row>
    <row r="1186" spans="1:3">
      <c r="A1186" s="4" t="s">
        <v>1183</v>
      </c>
      <c r="B1186" s="4" t="s">
        <v>1979</v>
      </c>
    </row>
    <row r="1187" spans="1:3">
      <c r="A1187" s="4" t="s">
        <v>1455</v>
      </c>
      <c r="B1187" s="4" t="s">
        <v>1891</v>
      </c>
    </row>
    <row r="1188" spans="1:3">
      <c r="A1188" s="4" t="s">
        <v>1980</v>
      </c>
    </row>
    <row r="1189" spans="1:3">
      <c r="A1189" s="3" t="s">
        <v>651</v>
      </c>
    </row>
    <row r="1190" spans="1:3">
      <c r="A1190" s="4" t="s">
        <v>145</v>
      </c>
      <c r="B1190" s="6" t="s">
        <v>1981</v>
      </c>
      <c r="C1190" s="5" t="n">
        <v>117550</v>
      </c>
    </row>
    <row r="1191" spans="1:3">
      <c r="A1191" s="4" t="s">
        <v>1452</v>
      </c>
      <c r="B1191" s="4" t="s">
        <v>1982</v>
      </c>
    </row>
    <row r="1192" spans="1:3">
      <c r="A1192" s="4" t="s">
        <v>1183</v>
      </c>
      <c r="B1192" s="4" t="s">
        <v>1959</v>
      </c>
    </row>
    <row r="1193" spans="1:3">
      <c r="A1193" s="4" t="s">
        <v>1455</v>
      </c>
      <c r="B1193" s="4" t="s">
        <v>1891</v>
      </c>
    </row>
    <row r="1194" spans="1:3">
      <c r="A1194" s="4" t="s">
        <v>1980</v>
      </c>
    </row>
    <row r="1195" spans="1:3">
      <c r="A1195" s="3" t="s">
        <v>651</v>
      </c>
    </row>
    <row r="1196" spans="1:3">
      <c r="A1196" s="4" t="s">
        <v>145</v>
      </c>
      <c r="B1196" s="6" t="s">
        <v>1983</v>
      </c>
      <c r="C1196" s="5" t="n">
        <v>163125</v>
      </c>
    </row>
    <row r="1197" spans="1:3">
      <c r="A1197" s="4" t="s">
        <v>1452</v>
      </c>
      <c r="B1197" s="4" t="s">
        <v>1984</v>
      </c>
    </row>
    <row r="1198" spans="1:3">
      <c r="A1198" s="4" t="s">
        <v>1183</v>
      </c>
      <c r="B1198" s="4" t="s">
        <v>1985</v>
      </c>
    </row>
    <row r="1199" spans="1:3">
      <c r="A1199" s="4" t="s">
        <v>1455</v>
      </c>
      <c r="B1199" s="4" t="s">
        <v>1490</v>
      </c>
    </row>
    <row r="1200" spans="1:3">
      <c r="A1200" s="4" t="s">
        <v>1986</v>
      </c>
    </row>
    <row r="1201" spans="1:3">
      <c r="A1201" s="3" t="s">
        <v>651</v>
      </c>
    </row>
    <row r="1202" spans="1:3">
      <c r="A1202" s="4" t="s">
        <v>145</v>
      </c>
      <c r="B1202" s="6" t="s">
        <v>1987</v>
      </c>
      <c r="C1202" s="5" t="n">
        <v>32624</v>
      </c>
    </row>
    <row r="1203" spans="1:3">
      <c r="A1203" s="4" t="s">
        <v>1452</v>
      </c>
      <c r="B1203" s="4" t="s">
        <v>1988</v>
      </c>
    </row>
    <row r="1204" spans="1:3">
      <c r="A1204" s="4" t="s">
        <v>1183</v>
      </c>
      <c r="B1204" s="4" t="s">
        <v>1989</v>
      </c>
    </row>
    <row r="1205" spans="1:3">
      <c r="A1205" s="4" t="s">
        <v>1455</v>
      </c>
      <c r="B1205" s="4" t="s">
        <v>1891</v>
      </c>
    </row>
    <row r="1206" spans="1:3">
      <c r="A1206" s="4" t="s">
        <v>1986</v>
      </c>
    </row>
    <row r="1207" spans="1:3">
      <c r="A1207" s="3" t="s">
        <v>651</v>
      </c>
    </row>
    <row r="1208" spans="1:3">
      <c r="A1208" s="4" t="s">
        <v>145</v>
      </c>
      <c r="B1208" s="6" t="s">
        <v>1990</v>
      </c>
      <c r="C1208" s="5" t="n">
        <v>97946</v>
      </c>
    </row>
    <row r="1209" spans="1:3">
      <c r="A1209" s="4" t="s">
        <v>1452</v>
      </c>
      <c r="B1209" s="4" t="s">
        <v>1991</v>
      </c>
    </row>
    <row r="1210" spans="1:3">
      <c r="A1210" s="4" t="s">
        <v>1183</v>
      </c>
      <c r="B1210" s="4" t="s">
        <v>1992</v>
      </c>
    </row>
    <row r="1211" spans="1:3">
      <c r="A1211" s="4" t="s">
        <v>1455</v>
      </c>
      <c r="B1211" s="4" t="s">
        <v>1891</v>
      </c>
    </row>
    <row r="1212" spans="1:3">
      <c r="A1212" s="4" t="s">
        <v>1993</v>
      </c>
    </row>
    <row r="1213" spans="1:3">
      <c r="A1213" s="3" t="s">
        <v>651</v>
      </c>
    </row>
    <row r="1214" spans="1:3">
      <c r="A1214" s="4" t="s">
        <v>145</v>
      </c>
      <c r="B1214" s="6" t="s">
        <v>1994</v>
      </c>
      <c r="C1214" s="5" t="n">
        <v>35771</v>
      </c>
    </row>
    <row r="1215" spans="1:3">
      <c r="A1215" s="4" t="s">
        <v>1452</v>
      </c>
      <c r="B1215" s="4" t="s">
        <v>1995</v>
      </c>
    </row>
    <row r="1216" spans="1:3">
      <c r="A1216" s="4" t="s">
        <v>1183</v>
      </c>
      <c r="B1216" s="4" t="s">
        <v>1834</v>
      </c>
    </row>
    <row r="1217" spans="1:3">
      <c r="A1217" s="4" t="s">
        <v>1455</v>
      </c>
      <c r="B1217" s="4" t="s">
        <v>1891</v>
      </c>
    </row>
    <row r="1218" spans="1:3">
      <c r="A1218" s="4" t="s">
        <v>1996</v>
      </c>
    </row>
    <row r="1219" spans="1:3">
      <c r="A1219" s="3" t="s">
        <v>651</v>
      </c>
    </row>
    <row r="1220" spans="1:3">
      <c r="A1220" s="4" t="s">
        <v>145</v>
      </c>
      <c r="B1220" s="6" t="s">
        <v>1997</v>
      </c>
      <c r="C1220" s="5" t="n">
        <v>16556</v>
      </c>
    </row>
    <row r="1221" spans="1:3">
      <c r="A1221" s="4" t="s">
        <v>1452</v>
      </c>
      <c r="B1221" s="4" t="s">
        <v>1958</v>
      </c>
    </row>
    <row r="1222" spans="1:3">
      <c r="A1222" s="4" t="s">
        <v>1183</v>
      </c>
      <c r="B1222" s="4" t="s">
        <v>1959</v>
      </c>
    </row>
    <row r="1223" spans="1:3">
      <c r="A1223" s="4" t="s">
        <v>1455</v>
      </c>
      <c r="B1223" s="4" t="s">
        <v>1891</v>
      </c>
    </row>
    <row r="1224" spans="1:3">
      <c r="A1224" s="4" t="s">
        <v>1998</v>
      </c>
    </row>
    <row r="1225" spans="1:3">
      <c r="A1225" s="3" t="s">
        <v>651</v>
      </c>
    </row>
    <row r="1226" spans="1:3">
      <c r="A1226" s="4" t="s">
        <v>145</v>
      </c>
      <c r="B1226" s="6" t="s">
        <v>154</v>
      </c>
      <c r="C1226" s="6" t="s">
        <v>1999</v>
      </c>
    </row>
    <row r="1227" spans="1:3">
      <c r="A1227" s="4" t="s">
        <v>1452</v>
      </c>
      <c r="B1227" s="4" t="s">
        <v>1958</v>
      </c>
    </row>
    <row r="1228" spans="1:3">
      <c r="A1228" s="4" t="s">
        <v>1183</v>
      </c>
      <c r="B1228" s="4" t="s">
        <v>1959</v>
      </c>
    </row>
    <row r="1229" spans="1:3">
      <c r="A1229" s="4" t="s">
        <v>1455</v>
      </c>
      <c r="B1229" s="4" t="s">
        <v>1891</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2000</v>
      </c>
      <c r="B1" s="2" t="s">
        <v>29</v>
      </c>
      <c r="C1" s="2" t="s">
        <v>30</v>
      </c>
    </row>
    <row r="2" spans="1:3">
      <c r="A2" s="3" t="s">
        <v>2001</v>
      </c>
    </row>
    <row r="3" spans="1:3">
      <c r="A3" s="5" t="n">
        <v>2019</v>
      </c>
      <c r="B3" s="6" t="s">
        <v>2002</v>
      </c>
    </row>
    <row r="4" spans="1:3">
      <c r="A4" s="5" t="n">
        <v>2020</v>
      </c>
      <c r="B4" s="5" t="n">
        <v>1744143</v>
      </c>
    </row>
    <row r="5" spans="1:3">
      <c r="A5" s="5" t="n">
        <v>2021</v>
      </c>
      <c r="B5" s="5" t="n">
        <v>649487</v>
      </c>
    </row>
    <row r="6" spans="1:3">
      <c r="A6" s="5" t="n">
        <v>2022</v>
      </c>
      <c r="B6" s="5" t="n">
        <v>453085</v>
      </c>
    </row>
    <row r="7" spans="1:3">
      <c r="A7" s="5" t="n">
        <v>2023</v>
      </c>
      <c r="B7" s="5" t="n">
        <v>371895</v>
      </c>
    </row>
    <row r="8" spans="1:3">
      <c r="A8" s="4" t="s">
        <v>2003</v>
      </c>
      <c r="B8" s="5" t="n">
        <v>1155315</v>
      </c>
    </row>
    <row r="9" spans="1:3">
      <c r="A9" s="4" t="s">
        <v>2004</v>
      </c>
      <c r="B9" s="5" t="n">
        <v>338270</v>
      </c>
    </row>
    <row r="10" spans="1:3">
      <c r="A10" s="4" t="s">
        <v>2005</v>
      </c>
      <c r="B10" s="5" t="n">
        <v>7449627</v>
      </c>
    </row>
    <row r="11" spans="1:3">
      <c r="A11" s="4" t="s">
        <v>2006</v>
      </c>
      <c r="B11" s="5" t="n">
        <v>-47177</v>
      </c>
    </row>
    <row r="12" spans="1:3">
      <c r="A12" s="4" t="s">
        <v>145</v>
      </c>
      <c r="B12" s="6" t="s">
        <v>2007</v>
      </c>
      <c r="C12" s="6" t="s">
        <v>200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009</v>
      </c>
      <c r="B1" s="2" t="s">
        <v>29</v>
      </c>
      <c r="C1" s="2" t="s">
        <v>30</v>
      </c>
    </row>
    <row r="2" spans="1:3">
      <c r="A2" s="3" t="s">
        <v>651</v>
      </c>
    </row>
    <row r="3" spans="1:3">
      <c r="A3" s="4" t="s">
        <v>2010</v>
      </c>
      <c r="B3" s="4" t="s">
        <v>2011</v>
      </c>
      <c r="C3" s="4" t="s">
        <v>2011</v>
      </c>
    </row>
    <row r="4" spans="1:3">
      <c r="A4" s="4" t="s">
        <v>2012</v>
      </c>
    </row>
    <row r="5" spans="1:3">
      <c r="A5" s="3" t="s">
        <v>651</v>
      </c>
    </row>
    <row r="6" spans="1:3">
      <c r="A6" s="4" t="s">
        <v>2013</v>
      </c>
      <c r="B6" s="4" t="s">
        <v>2014</v>
      </c>
      <c r="C6" s="4" t="s">
        <v>2015</v>
      </c>
    </row>
    <row r="7" spans="1:3">
      <c r="A7" s="4" t="s">
        <v>2010</v>
      </c>
      <c r="B7" s="4" t="s">
        <v>2016</v>
      </c>
      <c r="C7" s="4" t="s">
        <v>2017</v>
      </c>
    </row>
    <row r="8" spans="1:3">
      <c r="A8" s="4" t="s">
        <v>2018</v>
      </c>
    </row>
    <row r="9" spans="1:3">
      <c r="A9" s="3" t="s">
        <v>651</v>
      </c>
    </row>
    <row r="10" spans="1:3">
      <c r="A10" s="4" t="s">
        <v>2013</v>
      </c>
      <c r="B10" s="4" t="s">
        <v>2019</v>
      </c>
      <c r="C10" s="4" t="s">
        <v>2020</v>
      </c>
    </row>
    <row r="11" spans="1:3">
      <c r="A11" s="4" t="s">
        <v>2010</v>
      </c>
      <c r="B11" s="4" t="s">
        <v>2021</v>
      </c>
      <c r="C11" s="4" t="s">
        <v>2022</v>
      </c>
    </row>
    <row r="12" spans="1:3">
      <c r="A12" s="4" t="s">
        <v>2023</v>
      </c>
    </row>
    <row r="13" spans="1:3">
      <c r="A13" s="3" t="s">
        <v>651</v>
      </c>
    </row>
    <row r="14" spans="1:3">
      <c r="A14" s="4" t="s">
        <v>2013</v>
      </c>
      <c r="B14" s="4" t="s">
        <v>2024</v>
      </c>
      <c r="C14" s="4" t="s">
        <v>2025</v>
      </c>
    </row>
    <row r="15" spans="1:3">
      <c r="A15" s="4" t="s">
        <v>2010</v>
      </c>
      <c r="B15" s="4" t="s">
        <v>2026</v>
      </c>
      <c r="C15" s="4" t="s">
        <v>2027</v>
      </c>
    </row>
    <row r="16" spans="1:3">
      <c r="A16" s="4" t="s">
        <v>2028</v>
      </c>
    </row>
    <row r="17" spans="1:3">
      <c r="A17" s="3" t="s">
        <v>651</v>
      </c>
    </row>
    <row r="18" spans="1:3">
      <c r="A18" s="4" t="s">
        <v>2010</v>
      </c>
      <c r="B18" s="4" t="s">
        <v>2029</v>
      </c>
      <c r="C18" s="4" t="s">
        <v>203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outlineLevelCol="0"/>
  <cols>
    <col customWidth="1" max="1" min="1" width="80"/>
    <col customWidth="1" max="2" min="2" width="36"/>
  </cols>
  <sheetData>
    <row r="1" spans="1:2">
      <c r="A1" s="1" t="s">
        <v>2031</v>
      </c>
      <c r="B1" s="2" t="s">
        <v>1</v>
      </c>
    </row>
    <row r="2" spans="1:2">
      <c r="B2" s="2" t="s">
        <v>1032</v>
      </c>
    </row>
    <row r="3" spans="1:2">
      <c r="A3" s="3" t="s">
        <v>651</v>
      </c>
    </row>
    <row r="4" spans="1:2">
      <c r="A4" s="4" t="s">
        <v>2032</v>
      </c>
      <c r="B4" s="6" t="s">
        <v>2033</v>
      </c>
    </row>
    <row r="5" spans="1:2">
      <c r="A5" s="4" t="s">
        <v>2034</v>
      </c>
      <c r="B5" s="5" t="n">
        <v>916697</v>
      </c>
    </row>
    <row r="6" spans="1:2">
      <c r="A6" s="4" t="s">
        <v>2035</v>
      </c>
      <c r="B6" s="5" t="n">
        <v>912071</v>
      </c>
    </row>
    <row r="7" spans="1:2">
      <c r="A7" s="4" t="s">
        <v>2036</v>
      </c>
    </row>
    <row r="8" spans="1:2">
      <c r="A8" s="3" t="s">
        <v>651</v>
      </c>
    </row>
    <row r="9" spans="1:2">
      <c r="A9" s="4" t="s">
        <v>2032</v>
      </c>
      <c r="B9" s="5" t="n">
        <v>1254887</v>
      </c>
    </row>
    <row r="10" spans="1:2">
      <c r="A10" s="4" t="s">
        <v>2034</v>
      </c>
      <c r="B10" s="5" t="n">
        <v>347437</v>
      </c>
    </row>
    <row r="11" spans="1:2">
      <c r="A11" s="4" t="s">
        <v>2035</v>
      </c>
      <c r="B11" s="5" t="n">
        <v>342811</v>
      </c>
    </row>
    <row r="12" spans="1:2">
      <c r="A12" s="4" t="s">
        <v>2037</v>
      </c>
    </row>
    <row r="13" spans="1:2">
      <c r="A13" s="3" t="s">
        <v>651</v>
      </c>
    </row>
    <row r="14" spans="1:2">
      <c r="A14" s="4" t="s">
        <v>2032</v>
      </c>
      <c r="B14" s="5" t="n">
        <v>6556</v>
      </c>
    </row>
    <row r="15" spans="1:2">
      <c r="A15" s="4" t="s">
        <v>2034</v>
      </c>
      <c r="B15" s="5" t="n">
        <v>6556</v>
      </c>
    </row>
    <row r="16" spans="1:2">
      <c r="A16" s="4" t="s">
        <v>2035</v>
      </c>
      <c r="B16" s="6" t="s">
        <v>2038</v>
      </c>
    </row>
    <row r="17" spans="1:2">
      <c r="A17" s="4" t="s">
        <v>2039</v>
      </c>
      <c r="B17" s="4" t="s">
        <v>2040</v>
      </c>
    </row>
    <row r="18" spans="1:2">
      <c r="A18" s="4" t="s">
        <v>2041</v>
      </c>
      <c r="B18" s="4" t="s">
        <v>2042</v>
      </c>
    </row>
    <row r="19" spans="1:2">
      <c r="A19" s="4" t="s">
        <v>2043</v>
      </c>
    </row>
    <row r="20" spans="1:2">
      <c r="A20" s="3" t="s">
        <v>651</v>
      </c>
    </row>
    <row r="21" spans="1:2">
      <c r="A21" s="4" t="s">
        <v>2032</v>
      </c>
      <c r="B21" s="6" t="s">
        <v>2044</v>
      </c>
    </row>
    <row r="22" spans="1:2">
      <c r="A22" s="4" t="s">
        <v>2034</v>
      </c>
      <c r="B22" s="5" t="n">
        <v>11286</v>
      </c>
    </row>
    <row r="23" spans="1:2">
      <c r="A23" s="4" t="s">
        <v>2035</v>
      </c>
      <c r="B23" s="6" t="s">
        <v>2044</v>
      </c>
    </row>
    <row r="24" spans="1:2">
      <c r="A24" s="4" t="s">
        <v>2039</v>
      </c>
      <c r="B24" s="4" t="s">
        <v>2040</v>
      </c>
    </row>
    <row r="25" spans="1:2">
      <c r="A25" s="4" t="s">
        <v>2041</v>
      </c>
      <c r="B25" s="4" t="s">
        <v>2045</v>
      </c>
    </row>
    <row r="26" spans="1:2">
      <c r="A26" s="4" t="s">
        <v>2046</v>
      </c>
    </row>
    <row r="27" spans="1:2">
      <c r="A27" s="3" t="s">
        <v>651</v>
      </c>
    </row>
    <row r="28" spans="1:2">
      <c r="A28" s="4" t="s">
        <v>2032</v>
      </c>
      <c r="B28" s="6" t="s">
        <v>2047</v>
      </c>
    </row>
    <row r="29" spans="1:2">
      <c r="A29" s="4" t="s">
        <v>2034</v>
      </c>
      <c r="B29" s="5" t="n">
        <v>45000</v>
      </c>
    </row>
    <row r="30" spans="1:2">
      <c r="A30" s="4" t="s">
        <v>2035</v>
      </c>
      <c r="B30" s="6" t="s">
        <v>2047</v>
      </c>
    </row>
    <row r="31" spans="1:2">
      <c r="A31" s="4" t="s">
        <v>2039</v>
      </c>
      <c r="B31" s="4" t="s">
        <v>2048</v>
      </c>
    </row>
    <row r="32" spans="1:2">
      <c r="A32" s="4" t="s">
        <v>2041</v>
      </c>
      <c r="B32" s="4" t="s">
        <v>2049</v>
      </c>
    </row>
    <row r="33" spans="1:2">
      <c r="A33" s="4" t="s">
        <v>2050</v>
      </c>
    </row>
    <row r="34" spans="1:2">
      <c r="A34" s="3" t="s">
        <v>651</v>
      </c>
    </row>
    <row r="35" spans="1:2">
      <c r="A35" s="4" t="s">
        <v>2032</v>
      </c>
      <c r="B35" s="6" t="s">
        <v>2051</v>
      </c>
    </row>
    <row r="36" spans="1:2">
      <c r="A36" s="4" t="s">
        <v>2034</v>
      </c>
      <c r="B36" s="5" t="n">
        <v>146730</v>
      </c>
    </row>
    <row r="37" spans="1:2">
      <c r="A37" s="4" t="s">
        <v>2035</v>
      </c>
      <c r="B37" s="6" t="s">
        <v>2052</v>
      </c>
    </row>
    <row r="38" spans="1:2">
      <c r="A38" s="4" t="s">
        <v>2039</v>
      </c>
      <c r="B38" s="4" t="s">
        <v>2053</v>
      </c>
    </row>
    <row r="39" spans="1:2">
      <c r="A39" s="4" t="s">
        <v>2041</v>
      </c>
      <c r="B39" s="4" t="s">
        <v>2042</v>
      </c>
    </row>
    <row r="40" spans="1:2">
      <c r="A40" s="4" t="s">
        <v>2054</v>
      </c>
    </row>
    <row r="41" spans="1:2">
      <c r="A41" s="3" t="s">
        <v>651</v>
      </c>
    </row>
    <row r="42" spans="1:2">
      <c r="A42" s="4" t="s">
        <v>2032</v>
      </c>
      <c r="B42" s="6" t="s">
        <v>2055</v>
      </c>
    </row>
    <row r="43" spans="1:2">
      <c r="A43" s="4" t="s">
        <v>2034</v>
      </c>
      <c r="B43" s="5" t="n">
        <v>1699</v>
      </c>
    </row>
    <row r="44" spans="1:2">
      <c r="A44" s="4" t="s">
        <v>2035</v>
      </c>
      <c r="B44" s="6" t="s">
        <v>2056</v>
      </c>
    </row>
    <row r="45" spans="1:2">
      <c r="A45" s="4" t="s">
        <v>2039</v>
      </c>
      <c r="B45" s="4" t="s">
        <v>2053</v>
      </c>
    </row>
    <row r="46" spans="1:2">
      <c r="A46" s="4" t="s">
        <v>2041</v>
      </c>
      <c r="B46" s="4" t="s">
        <v>2042</v>
      </c>
    </row>
    <row r="47" spans="1:2">
      <c r="A47" s="4" t="s">
        <v>2057</v>
      </c>
    </row>
    <row r="48" spans="1:2">
      <c r="A48" s="3" t="s">
        <v>651</v>
      </c>
    </row>
    <row r="49" spans="1:2">
      <c r="A49" s="4" t="s">
        <v>2032</v>
      </c>
      <c r="B49" s="6" t="s">
        <v>2058</v>
      </c>
    </row>
    <row r="50" spans="1:2">
      <c r="A50" s="4" t="s">
        <v>2034</v>
      </c>
      <c r="B50" s="5" t="n">
        <v>1414</v>
      </c>
    </row>
    <row r="51" spans="1:2">
      <c r="A51" s="4" t="s">
        <v>2035</v>
      </c>
      <c r="B51" s="6" t="s">
        <v>2059</v>
      </c>
    </row>
    <row r="52" spans="1:2">
      <c r="A52" s="4" t="s">
        <v>2039</v>
      </c>
      <c r="B52" s="4" t="s">
        <v>2053</v>
      </c>
    </row>
    <row r="53" spans="1:2">
      <c r="A53" s="4" t="s">
        <v>2041</v>
      </c>
      <c r="B53" s="4" t="s">
        <v>2042</v>
      </c>
    </row>
    <row r="54" spans="1:2">
      <c r="A54" s="4" t="s">
        <v>2060</v>
      </c>
    </row>
    <row r="55" spans="1:2">
      <c r="A55" s="3" t="s">
        <v>651</v>
      </c>
    </row>
    <row r="56" spans="1:2">
      <c r="A56" s="4" t="s">
        <v>2032</v>
      </c>
      <c r="B56" s="6" t="s">
        <v>2061</v>
      </c>
    </row>
    <row r="57" spans="1:2">
      <c r="A57" s="4" t="s">
        <v>2034</v>
      </c>
      <c r="B57" s="5" t="n">
        <v>62000</v>
      </c>
    </row>
    <row r="58" spans="1:2">
      <c r="A58" s="4" t="s">
        <v>2035</v>
      </c>
      <c r="B58" s="6" t="s">
        <v>2062</v>
      </c>
    </row>
    <row r="59" spans="1:2">
      <c r="A59" s="4" t="s">
        <v>2039</v>
      </c>
      <c r="B59" s="4" t="s">
        <v>2048</v>
      </c>
    </row>
    <row r="60" spans="1:2">
      <c r="A60" s="4" t="s">
        <v>2041</v>
      </c>
      <c r="B60" s="4" t="s">
        <v>2049</v>
      </c>
    </row>
    <row r="61" spans="1:2">
      <c r="A61" s="4" t="s">
        <v>2063</v>
      </c>
    </row>
    <row r="62" spans="1:2">
      <c r="A62" s="3" t="s">
        <v>651</v>
      </c>
    </row>
    <row r="63" spans="1:2">
      <c r="A63" s="4" t="s">
        <v>2032</v>
      </c>
      <c r="B63" s="6" t="s">
        <v>2064</v>
      </c>
    </row>
    <row r="64" spans="1:2">
      <c r="A64" s="4" t="s">
        <v>2034</v>
      </c>
      <c r="B64" s="5" t="n">
        <v>11000</v>
      </c>
    </row>
    <row r="65" spans="1:2">
      <c r="A65" s="4" t="s">
        <v>2035</v>
      </c>
      <c r="B65" s="6" t="s">
        <v>2065</v>
      </c>
    </row>
    <row r="66" spans="1:2">
      <c r="A66" s="4" t="s">
        <v>2039</v>
      </c>
      <c r="B66" s="4" t="s">
        <v>2048</v>
      </c>
    </row>
    <row r="67" spans="1:2">
      <c r="A67" s="4" t="s">
        <v>2041</v>
      </c>
      <c r="B67" s="4" t="s">
        <v>2049</v>
      </c>
    </row>
    <row r="68" spans="1:2">
      <c r="A68" s="4" t="s">
        <v>2063</v>
      </c>
    </row>
    <row r="69" spans="1:2">
      <c r="A69" s="3" t="s">
        <v>651</v>
      </c>
    </row>
    <row r="70" spans="1:2">
      <c r="A70" s="4" t="s">
        <v>2032</v>
      </c>
      <c r="B70" s="6" t="s">
        <v>2066</v>
      </c>
    </row>
    <row r="71" spans="1:2">
      <c r="A71" s="4" t="s">
        <v>2034</v>
      </c>
      <c r="B71" s="5" t="n">
        <v>14000</v>
      </c>
    </row>
    <row r="72" spans="1:2">
      <c r="A72" s="4" t="s">
        <v>2035</v>
      </c>
      <c r="B72" s="6" t="s">
        <v>2067</v>
      </c>
    </row>
    <row r="73" spans="1:2">
      <c r="A73" s="4" t="s">
        <v>2039</v>
      </c>
      <c r="B73" s="4" t="s">
        <v>2048</v>
      </c>
    </row>
    <row r="74" spans="1:2">
      <c r="A74" s="4" t="s">
        <v>2041</v>
      </c>
      <c r="B74" s="4" t="s">
        <v>2049</v>
      </c>
    </row>
    <row r="75" spans="1:2">
      <c r="A75" s="4" t="s">
        <v>2063</v>
      </c>
    </row>
    <row r="76" spans="1:2">
      <c r="A76" s="3" t="s">
        <v>651</v>
      </c>
    </row>
    <row r="77" spans="1:2">
      <c r="A77" s="4" t="s">
        <v>2032</v>
      </c>
      <c r="B77" s="6" t="s">
        <v>2068</v>
      </c>
    </row>
    <row r="78" spans="1:2">
      <c r="A78" s="4" t="s">
        <v>2034</v>
      </c>
      <c r="B78" s="5" t="n">
        <v>1000</v>
      </c>
    </row>
    <row r="79" spans="1:2">
      <c r="A79" s="4" t="s">
        <v>2035</v>
      </c>
      <c r="B79" s="6" t="s">
        <v>2069</v>
      </c>
    </row>
    <row r="80" spans="1:2">
      <c r="A80" s="4" t="s">
        <v>2039</v>
      </c>
      <c r="B80" s="4" t="s">
        <v>2048</v>
      </c>
    </row>
    <row r="81" spans="1:2">
      <c r="A81" s="4" t="s">
        <v>2041</v>
      </c>
      <c r="B81" s="4" t="s">
        <v>2049</v>
      </c>
    </row>
    <row r="82" spans="1:2">
      <c r="A82" s="4" t="s">
        <v>2070</v>
      </c>
    </row>
    <row r="83" spans="1:2">
      <c r="A83" s="3" t="s">
        <v>651</v>
      </c>
    </row>
    <row r="84" spans="1:2">
      <c r="A84" s="4" t="s">
        <v>2032</v>
      </c>
      <c r="B84" s="6" t="s">
        <v>2071</v>
      </c>
    </row>
    <row r="85" spans="1:2">
      <c r="A85" s="4" t="s">
        <v>2034</v>
      </c>
      <c r="B85" s="5" t="n">
        <v>44000</v>
      </c>
    </row>
    <row r="86" spans="1:2">
      <c r="A86" s="4" t="s">
        <v>2035</v>
      </c>
      <c r="B86" s="6" t="s">
        <v>2071</v>
      </c>
    </row>
    <row r="87" spans="1:2">
      <c r="A87" s="4" t="s">
        <v>2039</v>
      </c>
      <c r="B87" s="4" t="s">
        <v>2048</v>
      </c>
    </row>
    <row r="88" spans="1:2">
      <c r="A88" s="4" t="s">
        <v>2041</v>
      </c>
      <c r="B88" s="4" t="s">
        <v>2049</v>
      </c>
    </row>
    <row r="89" spans="1:2">
      <c r="A89" s="4" t="s">
        <v>2070</v>
      </c>
    </row>
    <row r="90" spans="1:2">
      <c r="A90" s="3" t="s">
        <v>651</v>
      </c>
    </row>
    <row r="91" spans="1:2">
      <c r="A91" s="4" t="s">
        <v>2032</v>
      </c>
      <c r="B91" s="6" t="s">
        <v>2072</v>
      </c>
    </row>
    <row r="92" spans="1:2">
      <c r="A92" s="4" t="s">
        <v>2034</v>
      </c>
      <c r="B92" s="5" t="n">
        <v>2752</v>
      </c>
    </row>
    <row r="93" spans="1:2">
      <c r="A93" s="4" t="s">
        <v>2035</v>
      </c>
      <c r="B93" s="6" t="s">
        <v>2073</v>
      </c>
    </row>
    <row r="94" spans="1:2">
      <c r="A94" s="4" t="s">
        <v>2039</v>
      </c>
      <c r="B94" s="4" t="s">
        <v>2048</v>
      </c>
    </row>
    <row r="95" spans="1:2">
      <c r="A95" s="4" t="s">
        <v>2041</v>
      </c>
      <c r="B95" s="4" t="s">
        <v>2049</v>
      </c>
    </row>
    <row r="96" spans="1:2">
      <c r="A96" s="4" t="s">
        <v>2074</v>
      </c>
    </row>
    <row r="97" spans="1:2">
      <c r="A97" s="3" t="s">
        <v>651</v>
      </c>
    </row>
    <row r="98" spans="1:2">
      <c r="A98" s="4" t="s">
        <v>2032</v>
      </c>
      <c r="B98" s="6" t="s">
        <v>2075</v>
      </c>
    </row>
    <row r="99" spans="1:2">
      <c r="A99" s="4" t="s">
        <v>2034</v>
      </c>
      <c r="B99" s="5" t="n">
        <v>569260</v>
      </c>
    </row>
    <row r="100" spans="1:2">
      <c r="A100" s="4" t="s">
        <v>2035</v>
      </c>
      <c r="B100" s="5" t="n">
        <v>569260</v>
      </c>
    </row>
    <row r="101" spans="1:2">
      <c r="A101" s="4" t="s">
        <v>2076</v>
      </c>
    </row>
    <row r="102" spans="1:2">
      <c r="A102" s="3" t="s">
        <v>651</v>
      </c>
    </row>
    <row r="103" spans="1:2">
      <c r="A103" s="4" t="s">
        <v>2032</v>
      </c>
      <c r="B103" s="5" t="n">
        <v>400000</v>
      </c>
    </row>
    <row r="104" spans="1:2">
      <c r="A104" s="4" t="s">
        <v>2034</v>
      </c>
      <c r="B104" s="5" t="n">
        <v>400000</v>
      </c>
    </row>
    <row r="105" spans="1:2">
      <c r="A105" s="4" t="s">
        <v>2035</v>
      </c>
      <c r="B105" s="6" t="s">
        <v>2077</v>
      </c>
    </row>
    <row r="106" spans="1:2">
      <c r="A106" s="4" t="s">
        <v>2039</v>
      </c>
      <c r="B106" s="4" t="s">
        <v>2078</v>
      </c>
    </row>
    <row r="107" spans="1:2">
      <c r="A107" s="4" t="s">
        <v>2041</v>
      </c>
      <c r="B107" s="4" t="s">
        <v>2049</v>
      </c>
    </row>
    <row r="108" spans="1:2">
      <c r="A108" s="4" t="s">
        <v>2079</v>
      </c>
    </row>
    <row r="109" spans="1:2">
      <c r="A109" s="3" t="s">
        <v>651</v>
      </c>
    </row>
    <row r="110" spans="1:2">
      <c r="A110" s="4" t="s">
        <v>2032</v>
      </c>
      <c r="B110" s="6" t="s">
        <v>2080</v>
      </c>
    </row>
    <row r="111" spans="1:2">
      <c r="A111" s="4" t="s">
        <v>2034</v>
      </c>
      <c r="B111" s="5" t="n">
        <v>169260</v>
      </c>
    </row>
    <row r="112" spans="1:2">
      <c r="A112" s="4" t="s">
        <v>2035</v>
      </c>
      <c r="B112" s="6" t="s">
        <v>2080</v>
      </c>
    </row>
    <row r="113" spans="1:2">
      <c r="A113" s="4" t="s">
        <v>2039</v>
      </c>
      <c r="B113" s="4" t="s">
        <v>2040</v>
      </c>
    </row>
    <row r="114" spans="1:2">
      <c r="A114" s="4" t="s">
        <v>2041</v>
      </c>
      <c r="B114" s="4" t="s">
        <v>2049</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2"/>
    <col customWidth="1" max="2" min="2" width="22"/>
  </cols>
  <sheetData>
    <row r="1" spans="1:2">
      <c r="A1" s="1" t="s">
        <v>2081</v>
      </c>
      <c r="B1" s="2" t="s">
        <v>1</v>
      </c>
    </row>
    <row r="2" spans="1:2">
      <c r="B2" s="2" t="s">
        <v>1032</v>
      </c>
    </row>
    <row r="3" spans="1:2">
      <c r="A3" s="3" t="s">
        <v>651</v>
      </c>
    </row>
    <row r="4" spans="1:2">
      <c r="A4" s="4" t="s">
        <v>2082</v>
      </c>
      <c r="B4" s="6" t="s">
        <v>2083</v>
      </c>
    </row>
    <row r="5" spans="1:2">
      <c r="A5" s="4" t="s">
        <v>2084</v>
      </c>
      <c r="B5" s="5" t="n">
        <v>2452629</v>
      </c>
    </row>
    <row r="6" spans="1:2">
      <c r="A6" s="4" t="s">
        <v>1434</v>
      </c>
      <c r="B6" s="5" t="n">
        <v>-2231451</v>
      </c>
    </row>
    <row r="7" spans="1:2">
      <c r="A7" s="4" t="s">
        <v>2085</v>
      </c>
      <c r="B7" s="5" t="n">
        <v>937389</v>
      </c>
    </row>
    <row r="8" spans="1:2">
      <c r="A8" s="4" t="s">
        <v>2086</v>
      </c>
      <c r="B8" s="5" t="n">
        <v>-981986</v>
      </c>
    </row>
    <row r="9" spans="1:2">
      <c r="A9" s="4" t="s">
        <v>2087</v>
      </c>
      <c r="B9" s="5" t="n">
        <v>9176526</v>
      </c>
    </row>
    <row r="10" spans="1:2">
      <c r="A10" s="4" t="s">
        <v>58</v>
      </c>
    </row>
    <row r="11" spans="1:2">
      <c r="A11" s="3" t="s">
        <v>651</v>
      </c>
    </row>
    <row r="12" spans="1:2">
      <c r="A12" s="4" t="s">
        <v>2082</v>
      </c>
      <c r="B12" s="5" t="n">
        <v>9067520</v>
      </c>
    </row>
    <row r="13" spans="1:2">
      <c r="A13" s="4" t="s">
        <v>2084</v>
      </c>
      <c r="B13" s="5" t="n">
        <v>2486000</v>
      </c>
    </row>
    <row r="14" spans="1:2">
      <c r="A14" s="4" t="s">
        <v>1434</v>
      </c>
      <c r="B14" s="5" t="n">
        <v>-2231451</v>
      </c>
    </row>
    <row r="15" spans="1:2">
      <c r="A15" s="4" t="s">
        <v>2085</v>
      </c>
      <c r="B15" s="5" t="n">
        <v>913313</v>
      </c>
    </row>
    <row r="16" spans="1:2">
      <c r="A16" s="4" t="s">
        <v>2086</v>
      </c>
      <c r="B16" s="5" t="n">
        <v>-981986</v>
      </c>
    </row>
    <row r="17" spans="1:2">
      <c r="A17" s="4" t="s">
        <v>2087</v>
      </c>
      <c r="B17" s="5" t="n">
        <v>9253396</v>
      </c>
    </row>
    <row r="18" spans="1:2">
      <c r="A18" s="4" t="s">
        <v>1432</v>
      </c>
    </row>
    <row r="19" spans="1:2">
      <c r="A19" s="3" t="s">
        <v>651</v>
      </c>
    </row>
    <row r="20" spans="1:2">
      <c r="A20" s="4" t="s">
        <v>2082</v>
      </c>
      <c r="B20" s="5" t="n">
        <v>-67575</v>
      </c>
    </row>
    <row r="21" spans="1:2">
      <c r="A21" s="4" t="s">
        <v>2084</v>
      </c>
      <c r="B21" s="5" t="n">
        <v>-33371</v>
      </c>
    </row>
    <row r="22" spans="1:2">
      <c r="A22" s="4" t="s">
        <v>1434</v>
      </c>
      <c r="B22" s="5" t="n">
        <v>0</v>
      </c>
    </row>
    <row r="23" spans="1:2">
      <c r="A23" s="4" t="s">
        <v>2085</v>
      </c>
      <c r="B23" s="5" t="n">
        <v>24076</v>
      </c>
    </row>
    <row r="24" spans="1:2">
      <c r="A24" s="4" t="s">
        <v>2086</v>
      </c>
      <c r="B24" s="5" t="n">
        <v>0</v>
      </c>
    </row>
    <row r="25" spans="1:2">
      <c r="A25" s="4" t="s">
        <v>2087</v>
      </c>
      <c r="B25" s="6" t="s">
        <v>2088</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30"/>
  <sheetViews>
    <sheetView workbookViewId="0">
      <selection activeCell="A1" sqref="A1"/>
    </sheetView>
  </sheetViews>
  <sheetFormatPr baseColWidth="8" defaultRowHeight="15" outlineLevelCol="0"/>
  <cols>
    <col customWidth="1" max="1" min="1" width="80"/>
    <col customWidth="1" max="2" min="2" width="19"/>
    <col customWidth="1" max="3" min="3" width="16"/>
  </cols>
  <sheetData>
    <row r="1" spans="1:3">
      <c r="A1" s="1" t="s">
        <v>2089</v>
      </c>
      <c r="B1" s="2" t="s">
        <v>1</v>
      </c>
    </row>
    <row r="2" spans="1:3">
      <c r="B2" s="2" t="s">
        <v>29</v>
      </c>
      <c r="C2" s="2" t="s">
        <v>30</v>
      </c>
    </row>
    <row r="3" spans="1:3">
      <c r="A3" s="3" t="s">
        <v>651</v>
      </c>
    </row>
    <row r="4" spans="1:3">
      <c r="A4" s="4" t="s">
        <v>781</v>
      </c>
      <c r="B4" s="6" t="s">
        <v>2007</v>
      </c>
      <c r="C4" s="6" t="s">
        <v>2090</v>
      </c>
    </row>
    <row r="5" spans="1:3">
      <c r="A5" s="4" t="s">
        <v>2091</v>
      </c>
      <c r="B5" s="5" t="n">
        <v>-7580</v>
      </c>
      <c r="C5" s="5" t="n">
        <v>-7346</v>
      </c>
    </row>
    <row r="6" spans="1:3">
      <c r="A6" s="4" t="s">
        <v>1430</v>
      </c>
      <c r="B6" s="5" t="n">
        <v>-8745</v>
      </c>
      <c r="C6" s="5" t="n">
        <v>-8545</v>
      </c>
    </row>
    <row r="7" spans="1:3">
      <c r="A7" s="4" t="s">
        <v>1431</v>
      </c>
      <c r="B7" s="5" t="n">
        <v>-60546</v>
      </c>
      <c r="C7" s="5" t="n">
        <v>-51684</v>
      </c>
    </row>
    <row r="8" spans="1:3">
      <c r="A8" s="4" t="s">
        <v>1432</v>
      </c>
      <c r="B8" s="5" t="n">
        <v>-76870</v>
      </c>
      <c r="C8" s="5" t="n">
        <v>-67575</v>
      </c>
    </row>
    <row r="9" spans="1:3">
      <c r="A9" s="4" t="s">
        <v>2092</v>
      </c>
      <c r="B9" s="5" t="n">
        <v>190489</v>
      </c>
      <c r="C9" s="5" t="n">
        <v>334333</v>
      </c>
    </row>
    <row r="10" spans="1:3">
      <c r="A10" s="4" t="s">
        <v>2093</v>
      </c>
      <c r="B10" s="5" t="n">
        <v>1512584</v>
      </c>
      <c r="C10" s="5" t="n">
        <v>1242092</v>
      </c>
    </row>
    <row r="11" spans="1:3">
      <c r="A11" s="4" t="s">
        <v>2094</v>
      </c>
      <c r="B11" s="5" t="n">
        <v>7473454</v>
      </c>
      <c r="C11" s="5" t="n">
        <v>7423518</v>
      </c>
    </row>
    <row r="12" spans="1:3">
      <c r="A12" s="4" t="s">
        <v>145</v>
      </c>
      <c r="B12" s="6" t="s">
        <v>2095</v>
      </c>
      <c r="C12" s="5" t="n">
        <v>8999945</v>
      </c>
    </row>
    <row r="13" spans="1:3">
      <c r="A13" s="4" t="s">
        <v>2096</v>
      </c>
    </row>
    <row r="14" spans="1:3">
      <c r="A14" s="3" t="s">
        <v>651</v>
      </c>
    </row>
    <row r="15" spans="1:3">
      <c r="A15" s="4" t="s">
        <v>2097</v>
      </c>
      <c r="B15" s="4" t="s">
        <v>2098</v>
      </c>
    </row>
    <row r="16" spans="1:3">
      <c r="A16" s="4" t="s">
        <v>650</v>
      </c>
    </row>
    <row r="17" spans="1:3">
      <c r="A17" s="3" t="s">
        <v>651</v>
      </c>
    </row>
    <row r="18" spans="1:3">
      <c r="A18" s="4" t="s">
        <v>2099</v>
      </c>
      <c r="B18" s="6" t="s">
        <v>2100</v>
      </c>
      <c r="C18" s="5" t="n">
        <v>75992</v>
      </c>
    </row>
    <row r="19" spans="1:3">
      <c r="A19" s="4" t="s">
        <v>764</v>
      </c>
      <c r="B19" s="5" t="n">
        <v>126250</v>
      </c>
      <c r="C19" s="5" t="n">
        <v>198000</v>
      </c>
    </row>
    <row r="20" spans="1:3">
      <c r="A20" s="4" t="s">
        <v>781</v>
      </c>
      <c r="B20" s="5" t="n">
        <v>1083681</v>
      </c>
      <c r="C20" s="5" t="n">
        <v>967000</v>
      </c>
    </row>
    <row r="21" spans="1:3">
      <c r="A21" s="4" t="s">
        <v>145</v>
      </c>
      <c r="B21" s="6" t="s">
        <v>2101</v>
      </c>
      <c r="C21" s="5" t="n">
        <v>1240992</v>
      </c>
    </row>
    <row r="22" spans="1:3">
      <c r="A22" s="4" t="s">
        <v>2102</v>
      </c>
    </row>
    <row r="23" spans="1:3">
      <c r="A23" s="3" t="s">
        <v>651</v>
      </c>
    </row>
    <row r="24" spans="1:3">
      <c r="A24" s="4" t="s">
        <v>2097</v>
      </c>
      <c r="B24" s="4" t="s">
        <v>2098</v>
      </c>
    </row>
    <row r="25" spans="1:3">
      <c r="A25" s="4" t="s">
        <v>2099</v>
      </c>
      <c r="B25" s="6" t="s">
        <v>154</v>
      </c>
      <c r="C25" s="5" t="n">
        <v>47079</v>
      </c>
    </row>
    <row r="26" spans="1:3">
      <c r="A26" s="4" t="s">
        <v>764</v>
      </c>
      <c r="B26" s="5" t="n">
        <v>0</v>
      </c>
      <c r="C26" s="5" t="n">
        <v>198000</v>
      </c>
    </row>
    <row r="27" spans="1:3">
      <c r="A27" s="4" t="s">
        <v>781</v>
      </c>
      <c r="B27" s="5" t="n">
        <v>0</v>
      </c>
      <c r="C27" s="5" t="n">
        <v>462000</v>
      </c>
    </row>
    <row r="28" spans="1:3">
      <c r="A28" s="4" t="s">
        <v>145</v>
      </c>
      <c r="B28" s="6" t="s">
        <v>154</v>
      </c>
      <c r="C28" s="5" t="n">
        <v>707079</v>
      </c>
    </row>
    <row r="29" spans="1:3">
      <c r="A29" s="4" t="s">
        <v>2103</v>
      </c>
    </row>
    <row r="30" spans="1:3">
      <c r="A30" s="3" t="s">
        <v>651</v>
      </c>
    </row>
    <row r="31" spans="1:3">
      <c r="A31" s="4" t="s">
        <v>2097</v>
      </c>
      <c r="B31" s="4" t="s">
        <v>2098</v>
      </c>
    </row>
    <row r="32" spans="1:3">
      <c r="A32" s="4" t="s">
        <v>2099</v>
      </c>
      <c r="B32" s="6" t="s">
        <v>2104</v>
      </c>
      <c r="C32" s="5" t="n">
        <v>28913</v>
      </c>
    </row>
    <row r="33" spans="1:3">
      <c r="A33" s="4" t="s">
        <v>764</v>
      </c>
      <c r="B33" s="5" t="n">
        <v>126250</v>
      </c>
      <c r="C33" s="5" t="n">
        <v>0</v>
      </c>
    </row>
    <row r="34" spans="1:3">
      <c r="A34" s="4" t="s">
        <v>781</v>
      </c>
      <c r="B34" s="5" t="n">
        <v>378750</v>
      </c>
      <c r="C34" s="5" t="n">
        <v>505000</v>
      </c>
    </row>
    <row r="35" spans="1:3">
      <c r="A35" s="4" t="s">
        <v>145</v>
      </c>
      <c r="B35" s="6" t="s">
        <v>2105</v>
      </c>
      <c r="C35" s="5" t="n">
        <v>533913</v>
      </c>
    </row>
    <row r="36" spans="1:3">
      <c r="A36" s="4" t="s">
        <v>2106</v>
      </c>
    </row>
    <row r="37" spans="1:3">
      <c r="A37" s="3" t="s">
        <v>651</v>
      </c>
    </row>
    <row r="38" spans="1:3">
      <c r="A38" s="4" t="s">
        <v>2097</v>
      </c>
      <c r="B38" s="4" t="s">
        <v>2107</v>
      </c>
    </row>
    <row r="39" spans="1:3">
      <c r="A39" s="4" t="s">
        <v>2099</v>
      </c>
      <c r="B39" s="6" t="s">
        <v>2108</v>
      </c>
      <c r="C39" s="5" t="n">
        <v>0</v>
      </c>
    </row>
    <row r="40" spans="1:3">
      <c r="A40" s="4" t="s">
        <v>764</v>
      </c>
      <c r="B40" s="5" t="n">
        <v>0</v>
      </c>
      <c r="C40" s="5" t="n">
        <v>0</v>
      </c>
    </row>
    <row r="41" spans="1:3">
      <c r="A41" s="4" t="s">
        <v>781</v>
      </c>
      <c r="B41" s="5" t="n">
        <v>215310</v>
      </c>
      <c r="C41" s="5" t="n">
        <v>0</v>
      </c>
    </row>
    <row r="42" spans="1:3">
      <c r="A42" s="4" t="s">
        <v>145</v>
      </c>
      <c r="B42" s="6" t="s">
        <v>2109</v>
      </c>
      <c r="C42" s="5" t="n">
        <v>0</v>
      </c>
    </row>
    <row r="43" spans="1:3">
      <c r="A43" s="4" t="s">
        <v>2106</v>
      </c>
    </row>
    <row r="44" spans="1:3">
      <c r="A44" s="3" t="s">
        <v>651</v>
      </c>
    </row>
    <row r="45" spans="1:3">
      <c r="A45" s="4" t="s">
        <v>2097</v>
      </c>
      <c r="B45" s="4" t="s">
        <v>2110</v>
      </c>
    </row>
    <row r="46" spans="1:3">
      <c r="A46" s="4" t="s">
        <v>2099</v>
      </c>
      <c r="B46" s="6" t="s">
        <v>2111</v>
      </c>
      <c r="C46" s="5" t="n">
        <v>0</v>
      </c>
    </row>
    <row r="47" spans="1:3">
      <c r="A47" s="4" t="s">
        <v>764</v>
      </c>
      <c r="B47" s="5" t="n">
        <v>0</v>
      </c>
      <c r="C47" s="5" t="n">
        <v>0</v>
      </c>
    </row>
    <row r="48" spans="1:3">
      <c r="A48" s="4" t="s">
        <v>781</v>
      </c>
      <c r="B48" s="5" t="n">
        <v>358224</v>
      </c>
      <c r="C48" s="5" t="n">
        <v>0</v>
      </c>
    </row>
    <row r="49" spans="1:3">
      <c r="A49" s="4" t="s">
        <v>145</v>
      </c>
      <c r="B49" s="6" t="s">
        <v>2112</v>
      </c>
      <c r="C49" s="5" t="n">
        <v>0</v>
      </c>
    </row>
    <row r="50" spans="1:3">
      <c r="A50" s="4" t="s">
        <v>2106</v>
      </c>
    </row>
    <row r="51" spans="1:3">
      <c r="A51" s="3" t="s">
        <v>651</v>
      </c>
    </row>
    <row r="52" spans="1:3">
      <c r="A52" s="4" t="s">
        <v>2097</v>
      </c>
      <c r="B52" s="4" t="s">
        <v>2113</v>
      </c>
    </row>
    <row r="53" spans="1:3">
      <c r="A53" s="4" t="s">
        <v>2099</v>
      </c>
      <c r="B53" s="6" t="s">
        <v>2114</v>
      </c>
      <c r="C53" s="5" t="n">
        <v>0</v>
      </c>
    </row>
    <row r="54" spans="1:3">
      <c r="A54" s="4" t="s">
        <v>764</v>
      </c>
      <c r="B54" s="5" t="n">
        <v>0</v>
      </c>
      <c r="C54" s="5" t="n">
        <v>0</v>
      </c>
    </row>
    <row r="55" spans="1:3">
      <c r="A55" s="4" t="s">
        <v>781</v>
      </c>
      <c r="B55" s="5" t="n">
        <v>131397</v>
      </c>
      <c r="C55" s="5" t="n">
        <v>0</v>
      </c>
    </row>
    <row r="56" spans="1:3">
      <c r="A56" s="4" t="s">
        <v>145</v>
      </c>
      <c r="B56" s="5" t="n">
        <v>132558</v>
      </c>
      <c r="C56" s="5" t="n">
        <v>0</v>
      </c>
    </row>
    <row r="57" spans="1:3">
      <c r="A57" s="4" t="s">
        <v>664</v>
      </c>
    </row>
    <row r="58" spans="1:3">
      <c r="A58" s="3" t="s">
        <v>651</v>
      </c>
    </row>
    <row r="59" spans="1:3">
      <c r="A59" s="4" t="s">
        <v>2099</v>
      </c>
      <c r="B59" s="5" t="n">
        <v>18766</v>
      </c>
      <c r="C59" s="5" t="n">
        <v>21301</v>
      </c>
    </row>
    <row r="60" spans="1:3">
      <c r="A60" s="4" t="s">
        <v>764</v>
      </c>
      <c r="B60" s="5" t="n">
        <v>58750</v>
      </c>
      <c r="C60" s="5" t="n">
        <v>33000</v>
      </c>
    </row>
    <row r="61" spans="1:3">
      <c r="A61" s="4" t="s">
        <v>781</v>
      </c>
      <c r="B61" s="5" t="n">
        <v>527375</v>
      </c>
      <c r="C61" s="5" t="n">
        <v>312000</v>
      </c>
    </row>
    <row r="62" spans="1:3">
      <c r="A62" s="4" t="s">
        <v>145</v>
      </c>
      <c r="B62" s="6" t="s">
        <v>2115</v>
      </c>
      <c r="C62" s="5" t="n">
        <v>366301</v>
      </c>
    </row>
    <row r="63" spans="1:3">
      <c r="A63" s="4" t="s">
        <v>2116</v>
      </c>
    </row>
    <row r="64" spans="1:3">
      <c r="A64" s="3" t="s">
        <v>651</v>
      </c>
    </row>
    <row r="65" spans="1:3">
      <c r="A65" s="4" t="s">
        <v>2097</v>
      </c>
      <c r="B65" s="4" t="s">
        <v>2098</v>
      </c>
    </row>
    <row r="66" spans="1:3">
      <c r="A66" s="4" t="s">
        <v>2099</v>
      </c>
      <c r="B66" s="6" t="s">
        <v>2117</v>
      </c>
      <c r="C66" s="5" t="n">
        <v>7846</v>
      </c>
    </row>
    <row r="67" spans="1:3">
      <c r="A67" s="4" t="s">
        <v>764</v>
      </c>
      <c r="B67" s="5" t="n">
        <v>0</v>
      </c>
      <c r="C67" s="5" t="n">
        <v>33000</v>
      </c>
    </row>
    <row r="68" spans="1:3">
      <c r="A68" s="4" t="s">
        <v>781</v>
      </c>
      <c r="B68" s="5" t="n">
        <v>44000</v>
      </c>
      <c r="C68" s="5" t="n">
        <v>77000</v>
      </c>
    </row>
    <row r="69" spans="1:3">
      <c r="A69" s="4" t="s">
        <v>145</v>
      </c>
      <c r="B69" s="6" t="s">
        <v>2118</v>
      </c>
      <c r="C69" s="5" t="n">
        <v>117846</v>
      </c>
    </row>
    <row r="70" spans="1:3">
      <c r="A70" s="4" t="s">
        <v>2119</v>
      </c>
    </row>
    <row r="71" spans="1:3">
      <c r="A71" s="3" t="s">
        <v>651</v>
      </c>
    </row>
    <row r="72" spans="1:3">
      <c r="A72" s="4" t="s">
        <v>2097</v>
      </c>
      <c r="B72" s="4" t="s">
        <v>2098</v>
      </c>
    </row>
    <row r="73" spans="1:3">
      <c r="A73" s="4" t="s">
        <v>2099</v>
      </c>
      <c r="B73" s="6" t="s">
        <v>2120</v>
      </c>
      <c r="C73" s="5" t="n">
        <v>13455</v>
      </c>
    </row>
    <row r="74" spans="1:3">
      <c r="A74" s="4" t="s">
        <v>764</v>
      </c>
      <c r="B74" s="5" t="n">
        <v>58750</v>
      </c>
      <c r="C74" s="5" t="n">
        <v>0</v>
      </c>
    </row>
    <row r="75" spans="1:3">
      <c r="A75" s="4" t="s">
        <v>781</v>
      </c>
      <c r="B75" s="5" t="n">
        <v>176250</v>
      </c>
      <c r="C75" s="5" t="n">
        <v>235000</v>
      </c>
    </row>
    <row r="76" spans="1:3">
      <c r="A76" s="4" t="s">
        <v>145</v>
      </c>
      <c r="B76" s="6" t="s">
        <v>2121</v>
      </c>
      <c r="C76" s="5" t="n">
        <v>248455</v>
      </c>
    </row>
    <row r="77" spans="1:3">
      <c r="A77" s="4" t="s">
        <v>2122</v>
      </c>
    </row>
    <row r="78" spans="1:3">
      <c r="A78" s="3" t="s">
        <v>651</v>
      </c>
    </row>
    <row r="79" spans="1:3">
      <c r="A79" s="4" t="s">
        <v>2097</v>
      </c>
      <c r="B79" s="4" t="s">
        <v>2110</v>
      </c>
    </row>
    <row r="80" spans="1:3">
      <c r="A80" s="4" t="s">
        <v>2099</v>
      </c>
      <c r="B80" s="6" t="s">
        <v>2123</v>
      </c>
      <c r="C80" s="5" t="n">
        <v>0</v>
      </c>
    </row>
    <row r="81" spans="1:3">
      <c r="A81" s="4" t="s">
        <v>764</v>
      </c>
      <c r="B81" s="5" t="n">
        <v>0</v>
      </c>
      <c r="C81" s="5" t="n">
        <v>0</v>
      </c>
    </row>
    <row r="82" spans="1:3">
      <c r="A82" s="4" t="s">
        <v>781</v>
      </c>
      <c r="B82" s="5" t="n">
        <v>246000</v>
      </c>
      <c r="C82" s="5" t="n">
        <v>0</v>
      </c>
    </row>
    <row r="83" spans="1:3">
      <c r="A83" s="4" t="s">
        <v>145</v>
      </c>
      <c r="B83" s="6" t="s">
        <v>2124</v>
      </c>
      <c r="C83" s="5" t="n">
        <v>0</v>
      </c>
    </row>
    <row r="84" spans="1:3">
      <c r="A84" s="4" t="s">
        <v>2122</v>
      </c>
    </row>
    <row r="85" spans="1:3">
      <c r="A85" s="3" t="s">
        <v>651</v>
      </c>
    </row>
    <row r="86" spans="1:3">
      <c r="A86" s="4" t="s">
        <v>2097</v>
      </c>
      <c r="B86" s="4" t="s">
        <v>2107</v>
      </c>
    </row>
    <row r="87" spans="1:3">
      <c r="A87" s="4" t="s">
        <v>2099</v>
      </c>
      <c r="B87" s="6" t="s">
        <v>2125</v>
      </c>
      <c r="C87" s="5" t="n">
        <v>0</v>
      </c>
    </row>
    <row r="88" spans="1:3">
      <c r="A88" s="4" t="s">
        <v>764</v>
      </c>
      <c r="B88" s="5" t="n">
        <v>0</v>
      </c>
      <c r="C88" s="5" t="n">
        <v>0</v>
      </c>
    </row>
    <row r="89" spans="1:3">
      <c r="A89" s="4" t="s">
        <v>781</v>
      </c>
      <c r="B89" s="5" t="n">
        <v>61125</v>
      </c>
      <c r="C89" s="5" t="n">
        <v>0</v>
      </c>
    </row>
    <row r="90" spans="1:3">
      <c r="A90" s="4" t="s">
        <v>145</v>
      </c>
      <c r="B90" s="5" t="n">
        <v>62299</v>
      </c>
      <c r="C90" s="5" t="n">
        <v>0</v>
      </c>
    </row>
    <row r="91" spans="1:3">
      <c r="A91" s="4" t="s">
        <v>668</v>
      </c>
    </row>
    <row r="92" spans="1:3">
      <c r="A92" s="3" t="s">
        <v>651</v>
      </c>
    </row>
    <row r="93" spans="1:3">
      <c r="A93" s="4" t="s">
        <v>2099</v>
      </c>
      <c r="B93" s="5" t="n">
        <v>16974</v>
      </c>
      <c r="C93" s="5" t="n">
        <v>32058</v>
      </c>
    </row>
    <row r="94" spans="1:3">
      <c r="A94" s="4" t="s">
        <v>764</v>
      </c>
      <c r="B94" s="5" t="n">
        <v>0</v>
      </c>
      <c r="C94" s="5" t="n">
        <v>0</v>
      </c>
    </row>
    <row r="95" spans="1:3">
      <c r="A95" s="4" t="s">
        <v>781</v>
      </c>
      <c r="B95" s="5" t="n">
        <v>1320000</v>
      </c>
      <c r="C95" s="5" t="n">
        <v>1100000</v>
      </c>
    </row>
    <row r="96" spans="1:3">
      <c r="A96" s="4" t="s">
        <v>145</v>
      </c>
      <c r="B96" s="6" t="s">
        <v>2126</v>
      </c>
      <c r="C96" s="5" t="n">
        <v>1132058</v>
      </c>
    </row>
    <row r="97" spans="1:3">
      <c r="A97" s="4" t="s">
        <v>2127</v>
      </c>
    </row>
    <row r="98" spans="1:3">
      <c r="A98" s="3" t="s">
        <v>651</v>
      </c>
    </row>
    <row r="99" spans="1:3">
      <c r="A99" s="4" t="s">
        <v>2097</v>
      </c>
      <c r="B99" s="4" t="s">
        <v>2098</v>
      </c>
    </row>
    <row r="100" spans="1:3">
      <c r="A100" s="4" t="s">
        <v>2099</v>
      </c>
      <c r="B100" s="6" t="s">
        <v>2128</v>
      </c>
      <c r="C100" s="5" t="n">
        <v>0</v>
      </c>
    </row>
    <row r="101" spans="1:3">
      <c r="A101" s="4" t="s">
        <v>764</v>
      </c>
      <c r="B101" s="5" t="n">
        <v>0</v>
      </c>
      <c r="C101" s="5" t="n">
        <v>0</v>
      </c>
    </row>
    <row r="102" spans="1:3">
      <c r="A102" s="4" t="s">
        <v>781</v>
      </c>
      <c r="B102" s="5" t="n">
        <v>220000</v>
      </c>
      <c r="C102" s="5" t="n">
        <v>0</v>
      </c>
    </row>
    <row r="103" spans="1:3">
      <c r="A103" s="4" t="s">
        <v>145</v>
      </c>
      <c r="B103" s="6" t="s">
        <v>2129</v>
      </c>
      <c r="C103" s="5" t="n">
        <v>0</v>
      </c>
    </row>
    <row r="104" spans="1:3">
      <c r="A104" s="4" t="s">
        <v>2130</v>
      </c>
    </row>
    <row r="105" spans="1:3">
      <c r="A105" s="3" t="s">
        <v>651</v>
      </c>
    </row>
    <row r="106" spans="1:3">
      <c r="A106" s="4" t="s">
        <v>2097</v>
      </c>
      <c r="B106" s="4" t="s">
        <v>2098</v>
      </c>
    </row>
    <row r="107" spans="1:3">
      <c r="A107" s="4" t="s">
        <v>2099</v>
      </c>
      <c r="B107" s="6" t="s">
        <v>2131</v>
      </c>
      <c r="C107" s="5" t="n">
        <v>32058</v>
      </c>
    </row>
    <row r="108" spans="1:3">
      <c r="A108" s="4" t="s">
        <v>764</v>
      </c>
      <c r="B108" s="5" t="n">
        <v>0</v>
      </c>
      <c r="C108" s="5" t="n">
        <v>0</v>
      </c>
    </row>
    <row r="109" spans="1:3">
      <c r="A109" s="4" t="s">
        <v>781</v>
      </c>
      <c r="B109" s="5" t="n">
        <v>1100000</v>
      </c>
      <c r="C109" s="5" t="n">
        <v>1100000</v>
      </c>
    </row>
    <row r="110" spans="1:3">
      <c r="A110" s="4" t="s">
        <v>145</v>
      </c>
      <c r="B110" s="6" t="s">
        <v>2132</v>
      </c>
      <c r="C110" s="5" t="n">
        <v>1132058</v>
      </c>
    </row>
    <row r="111" spans="1:3">
      <c r="A111" s="4" t="s">
        <v>2133</v>
      </c>
    </row>
    <row r="112" spans="1:3">
      <c r="A112" s="3" t="s">
        <v>651</v>
      </c>
    </row>
    <row r="113" spans="1:3">
      <c r="A113" s="4" t="s">
        <v>2097</v>
      </c>
      <c r="B113" s="4" t="s">
        <v>2098</v>
      </c>
    </row>
    <row r="114" spans="1:3">
      <c r="A114" s="4" t="s">
        <v>2099</v>
      </c>
      <c r="B114" s="6" t="s">
        <v>154</v>
      </c>
      <c r="C114" s="5" t="n">
        <v>550</v>
      </c>
    </row>
    <row r="115" spans="1:3">
      <c r="A115" s="4" t="s">
        <v>764</v>
      </c>
      <c r="B115" s="5" t="n">
        <v>0</v>
      </c>
      <c r="C115" s="5" t="n">
        <v>32500</v>
      </c>
    </row>
    <row r="116" spans="1:3">
      <c r="A116" s="4" t="s">
        <v>781</v>
      </c>
      <c r="B116" s="5" t="n">
        <v>0</v>
      </c>
      <c r="C116" s="5" t="n">
        <v>32500</v>
      </c>
    </row>
    <row r="117" spans="1:3">
      <c r="A117" s="4" t="s">
        <v>145</v>
      </c>
      <c r="B117" s="6" t="s">
        <v>154</v>
      </c>
      <c r="C117" s="5" t="n">
        <v>65550</v>
      </c>
    </row>
    <row r="118" spans="1:3">
      <c r="A118" s="4" t="s">
        <v>2134</v>
      </c>
    </row>
    <row r="119" spans="1:3">
      <c r="A119" s="3" t="s">
        <v>651</v>
      </c>
    </row>
    <row r="120" spans="1:3">
      <c r="A120" s="4" t="s">
        <v>2097</v>
      </c>
      <c r="B120" s="4" t="s">
        <v>2098</v>
      </c>
    </row>
    <row r="121" spans="1:3">
      <c r="A121" s="4" t="s">
        <v>2099</v>
      </c>
      <c r="B121" s="6" t="s">
        <v>2135</v>
      </c>
      <c r="C121" s="5" t="n">
        <v>11657</v>
      </c>
    </row>
    <row r="122" spans="1:3">
      <c r="A122" s="4" t="s">
        <v>764</v>
      </c>
      <c r="B122" s="5" t="n">
        <v>0</v>
      </c>
      <c r="C122" s="5" t="n">
        <v>0</v>
      </c>
    </row>
    <row r="123" spans="1:3">
      <c r="A123" s="4" t="s">
        <v>781</v>
      </c>
      <c r="B123" s="5" t="n">
        <v>400000</v>
      </c>
      <c r="C123" s="5" t="n">
        <v>400000</v>
      </c>
    </row>
    <row r="124" spans="1:3">
      <c r="A124" s="4" t="s">
        <v>145</v>
      </c>
      <c r="B124" s="5" t="n">
        <v>406059</v>
      </c>
      <c r="C124" s="5" t="n">
        <v>411657</v>
      </c>
    </row>
    <row r="125" spans="1:3">
      <c r="A125" s="4" t="s">
        <v>676</v>
      </c>
    </row>
    <row r="126" spans="1:3">
      <c r="A126" s="3" t="s">
        <v>651</v>
      </c>
    </row>
    <row r="127" spans="1:3">
      <c r="A127" s="4" t="s">
        <v>2099</v>
      </c>
      <c r="B127" s="5" t="n">
        <v>29966</v>
      </c>
      <c r="C127" s="5" t="n">
        <v>56470</v>
      </c>
    </row>
    <row r="128" spans="1:3">
      <c r="A128" s="4" t="s">
        <v>764</v>
      </c>
      <c r="B128" s="5" t="n">
        <v>699318</v>
      </c>
      <c r="C128" s="5" t="n">
        <v>546000</v>
      </c>
    </row>
    <row r="129" spans="1:3">
      <c r="A129" s="4" t="s">
        <v>781</v>
      </c>
      <c r="B129" s="5" t="n">
        <v>1081259</v>
      </c>
      <c r="C129" s="5" t="n">
        <v>1776798</v>
      </c>
    </row>
    <row r="130" spans="1:3">
      <c r="A130" s="4" t="s">
        <v>145</v>
      </c>
      <c r="B130" s="6" t="s">
        <v>2136</v>
      </c>
      <c r="C130" s="5" t="n">
        <v>2379268</v>
      </c>
    </row>
    <row r="131" spans="1:3">
      <c r="A131" s="4" t="s">
        <v>2137</v>
      </c>
    </row>
    <row r="132" spans="1:3">
      <c r="A132" s="3" t="s">
        <v>651</v>
      </c>
    </row>
    <row r="133" spans="1:3">
      <c r="A133" s="4" t="s">
        <v>2097</v>
      </c>
      <c r="B133" s="4" t="s">
        <v>2098</v>
      </c>
    </row>
    <row r="134" spans="1:3">
      <c r="A134" s="4" t="s">
        <v>2099</v>
      </c>
      <c r="B134" s="6" t="s">
        <v>2138</v>
      </c>
      <c r="C134" s="5" t="n">
        <v>23228</v>
      </c>
    </row>
    <row r="135" spans="1:3">
      <c r="A135" s="4" t="s">
        <v>764</v>
      </c>
      <c r="B135" s="5" t="n">
        <v>153318</v>
      </c>
      <c r="C135" s="5" t="n">
        <v>0</v>
      </c>
    </row>
    <row r="136" spans="1:3">
      <c r="A136" s="4" t="s">
        <v>781</v>
      </c>
      <c r="B136" s="5" t="n">
        <v>306682</v>
      </c>
      <c r="C136" s="5" t="n">
        <v>460000</v>
      </c>
    </row>
    <row r="137" spans="1:3">
      <c r="A137" s="4" t="s">
        <v>145</v>
      </c>
      <c r="B137" s="6" t="s">
        <v>2139</v>
      </c>
      <c r="C137" s="5" t="n">
        <v>483228</v>
      </c>
    </row>
    <row r="138" spans="1:3">
      <c r="A138" s="4" t="s">
        <v>2140</v>
      </c>
    </row>
    <row r="139" spans="1:3">
      <c r="A139" s="3" t="s">
        <v>651</v>
      </c>
    </row>
    <row r="140" spans="1:3">
      <c r="A140" s="4" t="s">
        <v>2097</v>
      </c>
      <c r="B140" s="4" t="s">
        <v>2098</v>
      </c>
    </row>
    <row r="141" spans="1:3">
      <c r="A141" s="4" t="s">
        <v>2099</v>
      </c>
      <c r="B141" s="6" t="s">
        <v>2141</v>
      </c>
      <c r="C141" s="5" t="n">
        <v>16379</v>
      </c>
    </row>
    <row r="142" spans="1:3">
      <c r="A142" s="4" t="s">
        <v>764</v>
      </c>
      <c r="B142" s="5" t="n">
        <v>0</v>
      </c>
      <c r="C142" s="5" t="n">
        <v>0</v>
      </c>
    </row>
    <row r="143" spans="1:3">
      <c r="A143" s="4" t="s">
        <v>781</v>
      </c>
      <c r="B143" s="5" t="n">
        <v>635000</v>
      </c>
      <c r="C143" s="5" t="n">
        <v>635000</v>
      </c>
    </row>
    <row r="144" spans="1:3">
      <c r="A144" s="4" t="s">
        <v>145</v>
      </c>
      <c r="B144" s="6" t="s">
        <v>2142</v>
      </c>
      <c r="C144" s="5" t="n">
        <v>651379</v>
      </c>
    </row>
    <row r="145" spans="1:3">
      <c r="A145" s="4" t="s">
        <v>2143</v>
      </c>
    </row>
    <row r="146" spans="1:3">
      <c r="A146" s="3" t="s">
        <v>651</v>
      </c>
    </row>
    <row r="147" spans="1:3">
      <c r="A147" s="4" t="s">
        <v>2097</v>
      </c>
      <c r="B147" s="4" t="s">
        <v>2098</v>
      </c>
    </row>
    <row r="148" spans="1:3">
      <c r="A148" s="4" t="s">
        <v>2099</v>
      </c>
      <c r="B148" s="6" t="s">
        <v>2144</v>
      </c>
      <c r="C148" s="5" t="n">
        <v>12969</v>
      </c>
    </row>
    <row r="149" spans="1:3">
      <c r="A149" s="4" t="s">
        <v>764</v>
      </c>
      <c r="B149" s="5" t="n">
        <v>546000</v>
      </c>
      <c r="C149" s="5" t="n">
        <v>546000</v>
      </c>
    </row>
    <row r="150" spans="1:3">
      <c r="A150" s="4" t="s">
        <v>781</v>
      </c>
      <c r="B150" s="5" t="n">
        <v>0</v>
      </c>
      <c r="C150" s="5" t="n">
        <v>546000</v>
      </c>
    </row>
    <row r="151" spans="1:3">
      <c r="A151" s="4" t="s">
        <v>145</v>
      </c>
      <c r="B151" s="6" t="s">
        <v>2145</v>
      </c>
      <c r="C151" s="5" t="n">
        <v>1104969</v>
      </c>
    </row>
    <row r="152" spans="1:3">
      <c r="A152" s="4" t="s">
        <v>2146</v>
      </c>
    </row>
    <row r="153" spans="1:3">
      <c r="A153" s="3" t="s">
        <v>651</v>
      </c>
    </row>
    <row r="154" spans="1:3">
      <c r="A154" s="4" t="s">
        <v>2097</v>
      </c>
      <c r="B154" s="4" t="s">
        <v>2098</v>
      </c>
    </row>
    <row r="155" spans="1:3">
      <c r="A155" s="4" t="s">
        <v>2099</v>
      </c>
      <c r="B155" s="6" t="s">
        <v>2147</v>
      </c>
      <c r="C155" s="5" t="n">
        <v>3369</v>
      </c>
    </row>
    <row r="156" spans="1:3">
      <c r="A156" s="4" t="s">
        <v>764</v>
      </c>
      <c r="B156" s="5" t="n">
        <v>0</v>
      </c>
      <c r="C156" s="5" t="n">
        <v>0</v>
      </c>
    </row>
    <row r="157" spans="1:3">
      <c r="A157" s="4" t="s">
        <v>781</v>
      </c>
      <c r="B157" s="5" t="n">
        <v>87905</v>
      </c>
      <c r="C157" s="5" t="n">
        <v>85520</v>
      </c>
    </row>
    <row r="158" spans="1:3">
      <c r="A158" s="4" t="s">
        <v>145</v>
      </c>
      <c r="B158" s="6" t="s">
        <v>2148</v>
      </c>
      <c r="C158" s="5" t="n">
        <v>88889</v>
      </c>
    </row>
    <row r="159" spans="1:3">
      <c r="A159" s="4" t="s">
        <v>2149</v>
      </c>
    </row>
    <row r="160" spans="1:3">
      <c r="A160" s="3" t="s">
        <v>651</v>
      </c>
    </row>
    <row r="161" spans="1:3">
      <c r="A161" s="4" t="s">
        <v>2097</v>
      </c>
      <c r="B161" s="4" t="s">
        <v>2098</v>
      </c>
    </row>
    <row r="162" spans="1:3">
      <c r="A162" s="4" t="s">
        <v>2099</v>
      </c>
      <c r="B162" s="6" t="s">
        <v>2150</v>
      </c>
      <c r="C162" s="5" t="n">
        <v>524</v>
      </c>
    </row>
    <row r="163" spans="1:3">
      <c r="A163" s="4" t="s">
        <v>764</v>
      </c>
      <c r="B163" s="5" t="n">
        <v>0</v>
      </c>
      <c r="C163" s="5" t="n">
        <v>0</v>
      </c>
    </row>
    <row r="164" spans="1:3">
      <c r="A164" s="4" t="s">
        <v>781</v>
      </c>
      <c r="B164" s="5" t="n">
        <v>51672</v>
      </c>
      <c r="C164" s="5" t="n">
        <v>50278</v>
      </c>
    </row>
    <row r="165" spans="1:3">
      <c r="A165" s="4" t="s">
        <v>145</v>
      </c>
      <c r="B165" s="5" t="n">
        <v>52221</v>
      </c>
      <c r="C165" s="5" t="n">
        <v>50802</v>
      </c>
    </row>
    <row r="166" spans="1:3">
      <c r="A166" s="4" t="s">
        <v>703</v>
      </c>
    </row>
    <row r="167" spans="1:3">
      <c r="A167" s="3" t="s">
        <v>651</v>
      </c>
    </row>
    <row r="168" spans="1:3">
      <c r="A168" s="4" t="s">
        <v>2099</v>
      </c>
      <c r="B168" s="5" t="n">
        <v>75141</v>
      </c>
      <c r="C168" s="5" t="n">
        <v>80183</v>
      </c>
    </row>
    <row r="169" spans="1:3">
      <c r="A169" s="4" t="s">
        <v>764</v>
      </c>
      <c r="B169" s="5" t="n">
        <v>456011</v>
      </c>
      <c r="C169" s="5" t="n">
        <v>291138</v>
      </c>
    </row>
    <row r="170" spans="1:3">
      <c r="A170" s="4" t="s">
        <v>781</v>
      </c>
      <c r="B170" s="5" t="n">
        <v>1801612</v>
      </c>
      <c r="C170" s="5" t="n">
        <v>1746905</v>
      </c>
    </row>
    <row r="171" spans="1:3">
      <c r="A171" s="4" t="s">
        <v>145</v>
      </c>
      <c r="B171" s="6" t="s">
        <v>2151</v>
      </c>
      <c r="C171" s="5" t="n">
        <v>2118226</v>
      </c>
    </row>
    <row r="172" spans="1:3">
      <c r="A172" s="4" t="s">
        <v>2152</v>
      </c>
    </row>
    <row r="173" spans="1:3">
      <c r="A173" s="3" t="s">
        <v>651</v>
      </c>
    </row>
    <row r="174" spans="1:3">
      <c r="A174" s="4" t="s">
        <v>2097</v>
      </c>
      <c r="B174" s="4" t="s">
        <v>2098</v>
      </c>
    </row>
    <row r="175" spans="1:3">
      <c r="A175" s="4" t="s">
        <v>2099</v>
      </c>
      <c r="B175" s="6" t="s">
        <v>2153</v>
      </c>
      <c r="C175" s="5" t="n">
        <v>0</v>
      </c>
    </row>
    <row r="176" spans="1:3">
      <c r="A176" s="4" t="s">
        <v>764</v>
      </c>
      <c r="B176" s="5" t="n">
        <v>0</v>
      </c>
      <c r="C176" s="5" t="n">
        <v>0</v>
      </c>
    </row>
    <row r="177" spans="1:3">
      <c r="A177" s="4" t="s">
        <v>781</v>
      </c>
      <c r="B177" s="5" t="n">
        <v>253529</v>
      </c>
      <c r="C177" s="5" t="n">
        <v>0</v>
      </c>
    </row>
    <row r="178" spans="1:3">
      <c r="A178" s="4" t="s">
        <v>145</v>
      </c>
      <c r="B178" s="6" t="s">
        <v>2154</v>
      </c>
      <c r="C178" s="5" t="n">
        <v>0</v>
      </c>
    </row>
    <row r="179" spans="1:3">
      <c r="A179" s="4" t="s">
        <v>2155</v>
      </c>
    </row>
    <row r="180" spans="1:3">
      <c r="A180" s="3" t="s">
        <v>651</v>
      </c>
    </row>
    <row r="181" spans="1:3">
      <c r="A181" s="4" t="s">
        <v>2097</v>
      </c>
      <c r="B181" s="4" t="s">
        <v>2107</v>
      </c>
    </row>
    <row r="182" spans="1:3">
      <c r="A182" s="4" t="s">
        <v>2099</v>
      </c>
      <c r="B182" s="6" t="s">
        <v>2156</v>
      </c>
      <c r="C182" s="5" t="n">
        <v>7925</v>
      </c>
    </row>
    <row r="183" spans="1:3">
      <c r="A183" s="4" t="s">
        <v>764</v>
      </c>
      <c r="B183" s="5" t="n">
        <v>0</v>
      </c>
      <c r="C183" s="5" t="n">
        <v>0</v>
      </c>
    </row>
    <row r="184" spans="1:3">
      <c r="A184" s="4" t="s">
        <v>781</v>
      </c>
      <c r="B184" s="5" t="n">
        <v>200000</v>
      </c>
      <c r="C184" s="5" t="n">
        <v>200000</v>
      </c>
    </row>
    <row r="185" spans="1:3">
      <c r="A185" s="4" t="s">
        <v>145</v>
      </c>
      <c r="B185" s="6" t="s">
        <v>2157</v>
      </c>
      <c r="C185" s="5" t="n">
        <v>207925</v>
      </c>
    </row>
    <row r="186" spans="1:3">
      <c r="A186" s="4" t="s">
        <v>2158</v>
      </c>
    </row>
    <row r="187" spans="1:3">
      <c r="A187" s="3" t="s">
        <v>651</v>
      </c>
    </row>
    <row r="188" spans="1:3">
      <c r="A188" s="4" t="s">
        <v>2097</v>
      </c>
      <c r="B188" s="4" t="s">
        <v>2098</v>
      </c>
    </row>
    <row r="189" spans="1:3">
      <c r="A189" s="4" t="s">
        <v>2099</v>
      </c>
      <c r="B189" s="6" t="s">
        <v>2159</v>
      </c>
      <c r="C189" s="5" t="n">
        <v>11486</v>
      </c>
    </row>
    <row r="190" spans="1:3">
      <c r="A190" s="4" t="s">
        <v>764</v>
      </c>
      <c r="B190" s="5" t="n">
        <v>60000</v>
      </c>
      <c r="C190" s="5" t="n">
        <v>30000</v>
      </c>
    </row>
    <row r="191" spans="1:3">
      <c r="A191" s="4" t="s">
        <v>781</v>
      </c>
      <c r="B191" s="5" t="n">
        <v>210000</v>
      </c>
      <c r="C191" s="5" t="n">
        <v>270000</v>
      </c>
    </row>
    <row r="192" spans="1:3">
      <c r="A192" s="4" t="s">
        <v>145</v>
      </c>
      <c r="B192" s="6" t="s">
        <v>2160</v>
      </c>
      <c r="C192" s="5" t="n">
        <v>311486</v>
      </c>
    </row>
    <row r="193" spans="1:3">
      <c r="A193" s="4" t="s">
        <v>2161</v>
      </c>
    </row>
    <row r="194" spans="1:3">
      <c r="A194" s="3" t="s">
        <v>651</v>
      </c>
    </row>
    <row r="195" spans="1:3">
      <c r="A195" s="4" t="s">
        <v>2097</v>
      </c>
      <c r="B195" s="4" t="s">
        <v>2098</v>
      </c>
    </row>
    <row r="196" spans="1:3">
      <c r="A196" s="4" t="s">
        <v>2099</v>
      </c>
      <c r="B196" s="6" t="s">
        <v>2162</v>
      </c>
      <c r="C196" s="5" t="n">
        <v>4444</v>
      </c>
    </row>
    <row r="197" spans="1:3">
      <c r="A197" s="4" t="s">
        <v>764</v>
      </c>
      <c r="B197" s="5" t="n">
        <v>98657</v>
      </c>
      <c r="C197" s="5" t="n">
        <v>0</v>
      </c>
    </row>
    <row r="198" spans="1:3">
      <c r="A198" s="4" t="s">
        <v>781</v>
      </c>
      <c r="B198" s="5" t="n">
        <v>197343</v>
      </c>
      <c r="C198" s="5" t="n">
        <v>296000</v>
      </c>
    </row>
    <row r="199" spans="1:3">
      <c r="A199" s="4" t="s">
        <v>145</v>
      </c>
      <c r="B199" s="6" t="s">
        <v>2163</v>
      </c>
      <c r="C199" s="5" t="n">
        <v>300444</v>
      </c>
    </row>
    <row r="200" spans="1:3">
      <c r="A200" s="4" t="s">
        <v>2164</v>
      </c>
    </row>
    <row r="201" spans="1:3">
      <c r="A201" s="3" t="s">
        <v>651</v>
      </c>
    </row>
    <row r="202" spans="1:3">
      <c r="A202" s="4" t="s">
        <v>2097</v>
      </c>
      <c r="B202" s="4" t="s">
        <v>2098</v>
      </c>
    </row>
    <row r="203" spans="1:3">
      <c r="A203" s="4" t="s">
        <v>2099</v>
      </c>
      <c r="B203" s="6" t="s">
        <v>2165</v>
      </c>
      <c r="C203" s="5" t="n">
        <v>0</v>
      </c>
    </row>
    <row r="204" spans="1:3">
      <c r="A204" s="4" t="s">
        <v>764</v>
      </c>
      <c r="B204" s="5" t="n">
        <v>12000</v>
      </c>
      <c r="C204" s="5" t="n">
        <v>0</v>
      </c>
    </row>
    <row r="205" spans="1:3">
      <c r="A205" s="4" t="s">
        <v>781</v>
      </c>
      <c r="B205" s="5" t="n">
        <v>88000</v>
      </c>
      <c r="C205" s="5" t="n">
        <v>0</v>
      </c>
    </row>
    <row r="206" spans="1:3">
      <c r="A206" s="4" t="s">
        <v>145</v>
      </c>
      <c r="B206" s="6" t="s">
        <v>2166</v>
      </c>
      <c r="C206" s="5" t="n">
        <v>0</v>
      </c>
    </row>
    <row r="207" spans="1:3">
      <c r="A207" s="4" t="s">
        <v>2167</v>
      </c>
    </row>
    <row r="208" spans="1:3">
      <c r="A208" s="3" t="s">
        <v>651</v>
      </c>
    </row>
    <row r="209" spans="1:3">
      <c r="A209" s="4" t="s">
        <v>2097</v>
      </c>
      <c r="B209" s="4" t="s">
        <v>2168</v>
      </c>
    </row>
    <row r="210" spans="1:3">
      <c r="A210" s="4" t="s">
        <v>2099</v>
      </c>
      <c r="B210" s="6" t="s">
        <v>2169</v>
      </c>
      <c r="C210" s="5" t="n">
        <v>762</v>
      </c>
    </row>
    <row r="211" spans="1:3">
      <c r="A211" s="4" t="s">
        <v>764</v>
      </c>
      <c r="B211" s="5" t="n">
        <v>44968</v>
      </c>
      <c r="C211" s="5" t="n">
        <v>41938</v>
      </c>
    </row>
    <row r="212" spans="1:3">
      <c r="A212" s="4" t="s">
        <v>781</v>
      </c>
      <c r="B212" s="5" t="n">
        <v>449678</v>
      </c>
      <c r="C212" s="5" t="n">
        <v>461314</v>
      </c>
    </row>
    <row r="213" spans="1:3">
      <c r="A213" s="4" t="s">
        <v>145</v>
      </c>
      <c r="B213" s="6" t="s">
        <v>2170</v>
      </c>
      <c r="C213" s="5" t="n">
        <v>504014</v>
      </c>
    </row>
    <row r="214" spans="1:3">
      <c r="A214" s="4" t="s">
        <v>2171</v>
      </c>
    </row>
    <row r="215" spans="1:3">
      <c r="A215" s="3" t="s">
        <v>651</v>
      </c>
    </row>
    <row r="216" spans="1:3">
      <c r="A216" s="4" t="s">
        <v>2097</v>
      </c>
      <c r="B216" s="4" t="s">
        <v>2098</v>
      </c>
    </row>
    <row r="217" spans="1:3">
      <c r="A217" s="4" t="s">
        <v>2099</v>
      </c>
      <c r="B217" s="6" t="s">
        <v>2172</v>
      </c>
      <c r="C217" s="5" t="n">
        <v>644</v>
      </c>
    </row>
    <row r="218" spans="1:3">
      <c r="A218" s="4" t="s">
        <v>764</v>
      </c>
      <c r="B218" s="5" t="n">
        <v>8701</v>
      </c>
      <c r="C218" s="5" t="n">
        <v>8700</v>
      </c>
    </row>
    <row r="219" spans="1:3">
      <c r="A219" s="4" t="s">
        <v>781</v>
      </c>
      <c r="B219" s="5" t="n">
        <v>123391</v>
      </c>
      <c r="C219" s="5" t="n">
        <v>132091</v>
      </c>
    </row>
    <row r="220" spans="1:3">
      <c r="A220" s="4" t="s">
        <v>145</v>
      </c>
      <c r="B220" s="6" t="s">
        <v>2173</v>
      </c>
      <c r="C220" s="5" t="n">
        <v>141435</v>
      </c>
    </row>
    <row r="221" spans="1:3">
      <c r="A221" s="4" t="s">
        <v>2174</v>
      </c>
    </row>
    <row r="222" spans="1:3">
      <c r="A222" s="3" t="s">
        <v>651</v>
      </c>
    </row>
    <row r="223" spans="1:3">
      <c r="A223" s="4" t="s">
        <v>2097</v>
      </c>
      <c r="B223" s="4" t="s">
        <v>2098</v>
      </c>
    </row>
    <row r="224" spans="1:3">
      <c r="A224" s="4" t="s">
        <v>2099</v>
      </c>
      <c r="B224" s="6" t="s">
        <v>2159</v>
      </c>
      <c r="C224" s="5" t="n">
        <v>11486</v>
      </c>
    </row>
    <row r="225" spans="1:3">
      <c r="A225" s="4" t="s">
        <v>764</v>
      </c>
      <c r="B225" s="5" t="n">
        <v>60000</v>
      </c>
      <c r="C225" s="5" t="n">
        <v>30000</v>
      </c>
    </row>
    <row r="226" spans="1:3">
      <c r="A226" s="4" t="s">
        <v>781</v>
      </c>
      <c r="B226" s="5" t="n">
        <v>210000</v>
      </c>
      <c r="C226" s="5" t="n">
        <v>270000</v>
      </c>
    </row>
    <row r="227" spans="1:3">
      <c r="A227" s="4" t="s">
        <v>145</v>
      </c>
      <c r="B227" s="6" t="s">
        <v>2160</v>
      </c>
      <c r="C227" s="5" t="n">
        <v>311486</v>
      </c>
    </row>
    <row r="228" spans="1:3">
      <c r="A228" s="4" t="s">
        <v>2175</v>
      </c>
    </row>
    <row r="229" spans="1:3">
      <c r="A229" s="3" t="s">
        <v>651</v>
      </c>
    </row>
    <row r="230" spans="1:3">
      <c r="A230" s="4" t="s">
        <v>2097</v>
      </c>
      <c r="B230" s="4" t="s">
        <v>2098</v>
      </c>
    </row>
    <row r="231" spans="1:3">
      <c r="A231" s="4" t="s">
        <v>2099</v>
      </c>
      <c r="B231" s="6" t="s">
        <v>154</v>
      </c>
      <c r="C231" s="5" t="n">
        <v>425</v>
      </c>
    </row>
    <row r="232" spans="1:3">
      <c r="A232" s="4" t="s">
        <v>764</v>
      </c>
      <c r="B232" s="5" t="n">
        <v>0</v>
      </c>
      <c r="C232" s="5" t="n">
        <v>17500</v>
      </c>
    </row>
    <row r="233" spans="1:3">
      <c r="A233" s="4" t="s">
        <v>781</v>
      </c>
      <c r="B233" s="5" t="n">
        <v>0</v>
      </c>
      <c r="C233" s="5" t="n">
        <v>0</v>
      </c>
    </row>
    <row r="234" spans="1:3">
      <c r="A234" s="4" t="s">
        <v>145</v>
      </c>
      <c r="B234" s="6" t="s">
        <v>154</v>
      </c>
      <c r="C234" s="5" t="n">
        <v>17925</v>
      </c>
    </row>
    <row r="235" spans="1:3">
      <c r="A235" s="4" t="s">
        <v>2176</v>
      </c>
    </row>
    <row r="236" spans="1:3">
      <c r="A236" s="3" t="s">
        <v>651</v>
      </c>
    </row>
    <row r="237" spans="1:3">
      <c r="A237" s="4" t="s">
        <v>2097</v>
      </c>
      <c r="B237" s="4" t="s">
        <v>2098</v>
      </c>
    </row>
    <row r="238" spans="1:3">
      <c r="A238" s="4" t="s">
        <v>2099</v>
      </c>
      <c r="B238" s="6" t="s">
        <v>2177</v>
      </c>
      <c r="C238" s="5" t="n">
        <v>29153</v>
      </c>
    </row>
    <row r="239" spans="1:3">
      <c r="A239" s="4" t="s">
        <v>764</v>
      </c>
      <c r="B239" s="5" t="n">
        <v>43329</v>
      </c>
      <c r="C239" s="5" t="n">
        <v>0</v>
      </c>
    </row>
    <row r="240" spans="1:3">
      <c r="A240" s="4" t="s">
        <v>781</v>
      </c>
      <c r="B240" s="5" t="n">
        <v>21671</v>
      </c>
      <c r="C240" s="5" t="n">
        <v>65000</v>
      </c>
    </row>
    <row r="241" spans="1:3">
      <c r="A241" s="4" t="s">
        <v>145</v>
      </c>
      <c r="B241" s="6" t="s">
        <v>2178</v>
      </c>
      <c r="C241" s="5" t="n">
        <v>94153</v>
      </c>
    </row>
    <row r="242" spans="1:3">
      <c r="A242" s="4" t="s">
        <v>2179</v>
      </c>
    </row>
    <row r="243" spans="1:3">
      <c r="A243" s="3" t="s">
        <v>651</v>
      </c>
    </row>
    <row r="244" spans="1:3">
      <c r="A244" s="4" t="s">
        <v>2097</v>
      </c>
      <c r="B244" s="4" t="s">
        <v>2098</v>
      </c>
    </row>
    <row r="245" spans="1:3">
      <c r="A245" s="4" t="s">
        <v>2099</v>
      </c>
      <c r="B245" s="6" t="s">
        <v>2180</v>
      </c>
      <c r="C245" s="5" t="n">
        <v>6675</v>
      </c>
    </row>
    <row r="246" spans="1:3">
      <c r="A246" s="4" t="s">
        <v>764</v>
      </c>
      <c r="B246" s="5" t="n">
        <v>64653</v>
      </c>
      <c r="C246" s="5" t="n">
        <v>52200</v>
      </c>
    </row>
    <row r="247" spans="1:3">
      <c r="A247" s="4" t="s">
        <v>781</v>
      </c>
      <c r="B247" s="5" t="n">
        <v>0</v>
      </c>
      <c r="C247" s="5" t="n">
        <v>0</v>
      </c>
    </row>
    <row r="248" spans="1:3">
      <c r="A248" s="4" t="s">
        <v>145</v>
      </c>
      <c r="B248" s="6" t="s">
        <v>2181</v>
      </c>
      <c r="C248" s="5" t="n">
        <v>58875</v>
      </c>
    </row>
    <row r="249" spans="1:3">
      <c r="A249" s="4" t="s">
        <v>2182</v>
      </c>
    </row>
    <row r="250" spans="1:3">
      <c r="A250" s="3" t="s">
        <v>651</v>
      </c>
    </row>
    <row r="251" spans="1:3">
      <c r="A251" s="4" t="s">
        <v>2097</v>
      </c>
      <c r="B251" s="4" t="s">
        <v>2098</v>
      </c>
    </row>
    <row r="252" spans="1:3">
      <c r="A252" s="4" t="s">
        <v>2099</v>
      </c>
      <c r="B252" s="6" t="s">
        <v>2183</v>
      </c>
      <c r="C252" s="5" t="n">
        <v>6114</v>
      </c>
    </row>
    <row r="253" spans="1:3">
      <c r="A253" s="4" t="s">
        <v>764</v>
      </c>
      <c r="B253" s="5" t="n">
        <v>59203</v>
      </c>
      <c r="C253" s="5" t="n">
        <v>47800</v>
      </c>
    </row>
    <row r="254" spans="1:3">
      <c r="A254" s="4" t="s">
        <v>781</v>
      </c>
      <c r="B254" s="5" t="n">
        <v>0</v>
      </c>
      <c r="C254" s="5" t="n">
        <v>0</v>
      </c>
    </row>
    <row r="255" spans="1:3">
      <c r="A255" s="4" t="s">
        <v>145</v>
      </c>
      <c r="B255" s="6" t="s">
        <v>2184</v>
      </c>
      <c r="C255" s="5" t="n">
        <v>53914</v>
      </c>
    </row>
    <row r="256" spans="1:3">
      <c r="A256" s="4" t="s">
        <v>2185</v>
      </c>
    </row>
    <row r="257" spans="1:3">
      <c r="A257" s="3" t="s">
        <v>651</v>
      </c>
    </row>
    <row r="258" spans="1:3">
      <c r="A258" s="4" t="s">
        <v>2097</v>
      </c>
      <c r="B258" s="4" t="s">
        <v>2098</v>
      </c>
    </row>
    <row r="259" spans="1:3">
      <c r="A259" s="4" t="s">
        <v>2099</v>
      </c>
      <c r="B259" s="6" t="s">
        <v>154</v>
      </c>
      <c r="C259" s="5" t="n">
        <v>6395</v>
      </c>
    </row>
    <row r="260" spans="1:3">
      <c r="A260" s="4" t="s">
        <v>764</v>
      </c>
      <c r="B260" s="5" t="n">
        <v>0</v>
      </c>
      <c r="C260" s="5" t="n">
        <v>50000</v>
      </c>
    </row>
    <row r="261" spans="1:3">
      <c r="A261" s="4" t="s">
        <v>781</v>
      </c>
      <c r="B261" s="5" t="n">
        <v>0</v>
      </c>
      <c r="C261" s="5" t="n">
        <v>0</v>
      </c>
    </row>
    <row r="262" spans="1:3">
      <c r="A262" s="4" t="s">
        <v>145</v>
      </c>
      <c r="B262" s="5" t="n">
        <v>0</v>
      </c>
      <c r="C262" s="5" t="n">
        <v>56395</v>
      </c>
    </row>
    <row r="263" spans="1:3">
      <c r="A263" s="4" t="s">
        <v>666</v>
      </c>
    </row>
    <row r="264" spans="1:3">
      <c r="A264" s="3" t="s">
        <v>651</v>
      </c>
    </row>
    <row r="265" spans="1:3">
      <c r="A265" s="4" t="s">
        <v>2099</v>
      </c>
      <c r="B265" s="5" t="n">
        <v>25017</v>
      </c>
      <c r="C265" s="5" t="n">
        <v>45399</v>
      </c>
    </row>
    <row r="266" spans="1:3">
      <c r="A266" s="4" t="s">
        <v>764</v>
      </c>
      <c r="B266" s="5" t="n">
        <v>42500</v>
      </c>
      <c r="C266" s="5" t="n">
        <v>150000</v>
      </c>
    </row>
    <row r="267" spans="1:3">
      <c r="A267" s="4" t="s">
        <v>781</v>
      </c>
      <c r="B267" s="5" t="n">
        <v>710073</v>
      </c>
      <c r="C267" s="5" t="n">
        <v>520000</v>
      </c>
    </row>
    <row r="268" spans="1:3">
      <c r="A268" s="4" t="s">
        <v>145</v>
      </c>
      <c r="B268" s="6" t="s">
        <v>2186</v>
      </c>
      <c r="C268" s="5" t="n">
        <v>715399</v>
      </c>
    </row>
    <row r="269" spans="1:3">
      <c r="A269" s="4" t="s">
        <v>2187</v>
      </c>
    </row>
    <row r="270" spans="1:3">
      <c r="A270" s="3" t="s">
        <v>651</v>
      </c>
    </row>
    <row r="271" spans="1:3">
      <c r="A271" s="4" t="s">
        <v>2097</v>
      </c>
      <c r="B271" s="4" t="s">
        <v>2098</v>
      </c>
    </row>
    <row r="272" spans="1:3">
      <c r="A272" s="4" t="s">
        <v>2099</v>
      </c>
      <c r="B272" s="6" t="s">
        <v>2188</v>
      </c>
      <c r="C272" s="5" t="n">
        <v>35666</v>
      </c>
    </row>
    <row r="273" spans="1:3">
      <c r="A273" s="4" t="s">
        <v>764</v>
      </c>
      <c r="B273" s="5" t="n">
        <v>0</v>
      </c>
      <c r="C273" s="5" t="n">
        <v>150000</v>
      </c>
    </row>
    <row r="274" spans="1:3">
      <c r="A274" s="4" t="s">
        <v>781</v>
      </c>
      <c r="B274" s="5" t="n">
        <v>200000</v>
      </c>
      <c r="C274" s="5" t="n">
        <v>350000</v>
      </c>
    </row>
    <row r="275" spans="1:3">
      <c r="A275" s="4" t="s">
        <v>145</v>
      </c>
      <c r="B275" s="6" t="s">
        <v>2189</v>
      </c>
      <c r="C275" s="5" t="n">
        <v>535666</v>
      </c>
    </row>
    <row r="276" spans="1:3">
      <c r="A276" s="4" t="s">
        <v>2190</v>
      </c>
    </row>
    <row r="277" spans="1:3">
      <c r="A277" s="3" t="s">
        <v>651</v>
      </c>
    </row>
    <row r="278" spans="1:3">
      <c r="A278" s="4" t="s">
        <v>2097</v>
      </c>
      <c r="B278" s="4" t="s">
        <v>2098</v>
      </c>
    </row>
    <row r="279" spans="1:3">
      <c r="A279" s="4" t="s">
        <v>2099</v>
      </c>
      <c r="B279" s="6" t="s">
        <v>2191</v>
      </c>
      <c r="C279" s="5" t="n">
        <v>9733</v>
      </c>
    </row>
    <row r="280" spans="1:3">
      <c r="A280" s="4" t="s">
        <v>764</v>
      </c>
      <c r="B280" s="5" t="n">
        <v>42500</v>
      </c>
      <c r="C280" s="5" t="n">
        <v>0</v>
      </c>
    </row>
    <row r="281" spans="1:3">
      <c r="A281" s="4" t="s">
        <v>781</v>
      </c>
      <c r="B281" s="5" t="n">
        <v>127500</v>
      </c>
      <c r="C281" s="5" t="n">
        <v>170000</v>
      </c>
    </row>
    <row r="282" spans="1:3">
      <c r="A282" s="4" t="s">
        <v>145</v>
      </c>
      <c r="B282" s="6" t="s">
        <v>2192</v>
      </c>
      <c r="C282" s="5" t="n">
        <v>179733</v>
      </c>
    </row>
    <row r="283" spans="1:3">
      <c r="A283" s="4" t="s">
        <v>2193</v>
      </c>
    </row>
    <row r="284" spans="1:3">
      <c r="A284" s="3" t="s">
        <v>651</v>
      </c>
    </row>
    <row r="285" spans="1:3">
      <c r="A285" s="4" t="s">
        <v>2097</v>
      </c>
      <c r="B285" s="4" t="s">
        <v>2110</v>
      </c>
    </row>
    <row r="286" spans="1:3">
      <c r="A286" s="4" t="s">
        <v>2099</v>
      </c>
      <c r="B286" s="6" t="s">
        <v>2194</v>
      </c>
      <c r="C286" s="5" t="n">
        <v>0</v>
      </c>
    </row>
    <row r="287" spans="1:3">
      <c r="A287" s="4" t="s">
        <v>764</v>
      </c>
      <c r="B287" s="5" t="n">
        <v>0</v>
      </c>
      <c r="C287" s="5" t="n">
        <v>0</v>
      </c>
    </row>
    <row r="288" spans="1:3">
      <c r="A288" s="4" t="s">
        <v>781</v>
      </c>
      <c r="B288" s="5" t="n">
        <v>250000</v>
      </c>
      <c r="C288" s="5" t="n">
        <v>0</v>
      </c>
    </row>
    <row r="289" spans="1:3">
      <c r="A289" s="4" t="s">
        <v>145</v>
      </c>
      <c r="B289" s="6" t="s">
        <v>2195</v>
      </c>
      <c r="C289" s="5" t="n">
        <v>0</v>
      </c>
    </row>
    <row r="290" spans="1:3">
      <c r="A290" s="4" t="s">
        <v>2193</v>
      </c>
    </row>
    <row r="291" spans="1:3">
      <c r="A291" s="3" t="s">
        <v>651</v>
      </c>
    </row>
    <row r="292" spans="1:3">
      <c r="A292" s="4" t="s">
        <v>2097</v>
      </c>
      <c r="B292" s="4" t="s">
        <v>2107</v>
      </c>
    </row>
    <row r="293" spans="1:3">
      <c r="A293" s="4" t="s">
        <v>2099</v>
      </c>
      <c r="B293" s="6" t="s">
        <v>2196</v>
      </c>
      <c r="C293" s="5" t="n">
        <v>0</v>
      </c>
    </row>
    <row r="294" spans="1:3">
      <c r="A294" s="4" t="s">
        <v>764</v>
      </c>
      <c r="B294" s="5" t="n">
        <v>0</v>
      </c>
      <c r="C294" s="5" t="n">
        <v>0</v>
      </c>
    </row>
    <row r="295" spans="1:3">
      <c r="A295" s="4" t="s">
        <v>781</v>
      </c>
      <c r="B295" s="5" t="n">
        <v>132573</v>
      </c>
      <c r="C295" s="5" t="n">
        <v>0</v>
      </c>
    </row>
    <row r="296" spans="1:3">
      <c r="A296" s="4" t="s">
        <v>145</v>
      </c>
      <c r="B296" s="6" t="s">
        <v>2197</v>
      </c>
      <c r="C296" s="5" t="n">
        <v>0</v>
      </c>
    </row>
    <row r="297" spans="1:3">
      <c r="A297" s="4" t="s">
        <v>2198</v>
      </c>
    </row>
    <row r="298" spans="1:3">
      <c r="A298" s="3" t="s">
        <v>651</v>
      </c>
    </row>
    <row r="299" spans="1:3">
      <c r="A299" s="4" t="s">
        <v>2097</v>
      </c>
      <c r="B299" s="4" t="s">
        <v>2098</v>
      </c>
    </row>
    <row r="300" spans="1:3">
      <c r="A300" s="4" t="s">
        <v>2099</v>
      </c>
      <c r="B300" s="6" t="s">
        <v>2199</v>
      </c>
      <c r="C300" s="5" t="n">
        <v>0</v>
      </c>
    </row>
    <row r="301" spans="1:3">
      <c r="A301" s="4" t="s">
        <v>764</v>
      </c>
      <c r="B301" s="5" t="n">
        <v>32500</v>
      </c>
      <c r="C301" s="5" t="n">
        <v>0</v>
      </c>
    </row>
    <row r="302" spans="1:3">
      <c r="A302" s="4" t="s">
        <v>781</v>
      </c>
      <c r="B302" s="5" t="n">
        <v>0</v>
      </c>
      <c r="C302" s="5" t="n">
        <v>0</v>
      </c>
    </row>
    <row r="303" spans="1:3">
      <c r="A303" s="4" t="s">
        <v>145</v>
      </c>
      <c r="B303" s="6" t="s">
        <v>2200</v>
      </c>
      <c r="C303" s="5" t="n">
        <v>0</v>
      </c>
    </row>
    <row r="304" spans="1:3">
      <c r="A304" s="4" t="s">
        <v>2201</v>
      </c>
    </row>
    <row r="305" spans="1:3">
      <c r="A305" s="3" t="s">
        <v>651</v>
      </c>
    </row>
    <row r="306" spans="1:3">
      <c r="A306" s="4" t="s">
        <v>2097</v>
      </c>
      <c r="B306" s="4" t="s">
        <v>2098</v>
      </c>
    </row>
    <row r="307" spans="1:3">
      <c r="A307" s="4" t="s">
        <v>2099</v>
      </c>
      <c r="B307" s="6" t="s">
        <v>2202</v>
      </c>
      <c r="C307" s="5" t="n">
        <v>18069</v>
      </c>
    </row>
    <row r="308" spans="1:3">
      <c r="A308" s="4" t="s">
        <v>764</v>
      </c>
      <c r="B308" s="5" t="n">
        <v>0</v>
      </c>
      <c r="C308" s="5" t="n">
        <v>0</v>
      </c>
    </row>
    <row r="309" spans="1:3">
      <c r="A309" s="4" t="s">
        <v>781</v>
      </c>
      <c r="B309" s="5" t="n">
        <v>186000</v>
      </c>
      <c r="C309" s="5" t="n">
        <v>620000</v>
      </c>
    </row>
    <row r="310" spans="1:3">
      <c r="A310" s="4" t="s">
        <v>145</v>
      </c>
      <c r="B310" s="5" t="n">
        <v>188817</v>
      </c>
      <c r="C310" s="5" t="n">
        <v>638069</v>
      </c>
    </row>
    <row r="311" spans="1:3">
      <c r="A311" s="4" t="s">
        <v>682</v>
      </c>
    </row>
    <row r="312" spans="1:3">
      <c r="A312" s="3" t="s">
        <v>651</v>
      </c>
    </row>
    <row r="313" spans="1:3">
      <c r="A313" s="4" t="s">
        <v>2099</v>
      </c>
      <c r="B313" s="5" t="n">
        <v>302</v>
      </c>
      <c r="C313" s="5" t="n">
        <v>0</v>
      </c>
    </row>
    <row r="314" spans="1:3">
      <c r="A314" s="4" t="s">
        <v>764</v>
      </c>
      <c r="B314" s="5" t="n">
        <v>106000</v>
      </c>
      <c r="C314" s="5" t="n">
        <v>0</v>
      </c>
    </row>
    <row r="315" spans="1:3">
      <c r="A315" s="4" t="s">
        <v>781</v>
      </c>
      <c r="B315" s="5" t="n">
        <v>424000</v>
      </c>
      <c r="C315" s="5" t="n">
        <v>0</v>
      </c>
    </row>
    <row r="316" spans="1:3">
      <c r="A316" s="4" t="s">
        <v>145</v>
      </c>
      <c r="B316" s="6" t="s">
        <v>2203</v>
      </c>
      <c r="C316" s="5" t="n">
        <v>0</v>
      </c>
    </row>
    <row r="317" spans="1:3">
      <c r="A317" s="4" t="s">
        <v>2204</v>
      </c>
    </row>
    <row r="318" spans="1:3">
      <c r="A318" s="3" t="s">
        <v>651</v>
      </c>
    </row>
    <row r="319" spans="1:3">
      <c r="A319" s="4" t="s">
        <v>2097</v>
      </c>
      <c r="B319" s="4" t="s">
        <v>2107</v>
      </c>
    </row>
    <row r="320" spans="1:3">
      <c r="A320" s="4" t="s">
        <v>2099</v>
      </c>
      <c r="B320" s="6" t="s">
        <v>2205</v>
      </c>
      <c r="C320" s="5" t="n">
        <v>0</v>
      </c>
    </row>
    <row r="321" spans="1:3">
      <c r="A321" s="4" t="s">
        <v>764</v>
      </c>
      <c r="B321" s="5" t="n">
        <v>106000</v>
      </c>
      <c r="C321" s="5" t="n">
        <v>0</v>
      </c>
    </row>
    <row r="322" spans="1:3">
      <c r="A322" s="4" t="s">
        <v>781</v>
      </c>
      <c r="B322" s="5" t="n">
        <v>212000</v>
      </c>
      <c r="C322" s="5" t="n">
        <v>0</v>
      </c>
    </row>
    <row r="323" spans="1:3">
      <c r="A323" s="4" t="s">
        <v>145</v>
      </c>
      <c r="B323" s="6" t="s">
        <v>2206</v>
      </c>
      <c r="C323" s="5" t="n">
        <v>0</v>
      </c>
    </row>
    <row r="324" spans="1:3">
      <c r="A324" s="4" t="s">
        <v>2207</v>
      </c>
    </row>
    <row r="325" spans="1:3">
      <c r="A325" s="3" t="s">
        <v>651</v>
      </c>
    </row>
    <row r="326" spans="1:3">
      <c r="A326" s="4" t="s">
        <v>2097</v>
      </c>
      <c r="B326" s="4" t="s">
        <v>2110</v>
      </c>
    </row>
    <row r="327" spans="1:3">
      <c r="A327" s="4" t="s">
        <v>2099</v>
      </c>
      <c r="B327" s="6" t="s">
        <v>2208</v>
      </c>
      <c r="C327" s="5" t="n">
        <v>0</v>
      </c>
    </row>
    <row r="328" spans="1:3">
      <c r="A328" s="4" t="s">
        <v>764</v>
      </c>
      <c r="B328" s="5" t="n">
        <v>0</v>
      </c>
      <c r="C328" s="5" t="n">
        <v>0</v>
      </c>
    </row>
    <row r="329" spans="1:3">
      <c r="A329" s="4" t="s">
        <v>781</v>
      </c>
      <c r="B329" s="5" t="n">
        <v>212000</v>
      </c>
      <c r="C329" s="5" t="n">
        <v>0</v>
      </c>
    </row>
    <row r="330" spans="1:3">
      <c r="A330" s="4" t="s">
        <v>145</v>
      </c>
      <c r="B330" s="6" t="s">
        <v>2209</v>
      </c>
      <c r="C330" s="6" t="s">
        <v>154</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6</v>
      </c>
      <c r="B1" s="2" t="s">
        <v>1</v>
      </c>
    </row>
    <row r="2" spans="1:2">
      <c r="B2" s="2" t="s">
        <v>29</v>
      </c>
    </row>
    <row r="3" spans="1:2">
      <c r="A3" s="3" t="s">
        <v>267</v>
      </c>
    </row>
    <row r="4" spans="1:2">
      <c r="A4" s="4" t="s">
        <v>268</v>
      </c>
      <c r="B4" s="4" t="s">
        <v>26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4"/>
    <col customWidth="1" max="2" min="2" width="22"/>
  </cols>
  <sheetData>
    <row r="1" spans="1:2">
      <c r="A1" s="1" t="s">
        <v>2210</v>
      </c>
      <c r="B1" s="2" t="s">
        <v>1032</v>
      </c>
    </row>
    <row r="2" spans="1:2">
      <c r="A2" s="3" t="s">
        <v>651</v>
      </c>
    </row>
    <row r="3" spans="1:2">
      <c r="A3" s="4" t="s">
        <v>2211</v>
      </c>
      <c r="B3" s="6" t="s">
        <v>2212</v>
      </c>
    </row>
    <row r="4" spans="1:2">
      <c r="A4" s="4" t="s">
        <v>2213</v>
      </c>
    </row>
    <row r="5" spans="1:2">
      <c r="A5" s="3" t="s">
        <v>651</v>
      </c>
    </row>
    <row r="6" spans="1:2">
      <c r="A6" s="4" t="s">
        <v>2211</v>
      </c>
      <c r="B6" s="5" t="n">
        <v>2549412</v>
      </c>
    </row>
    <row r="7" spans="1:2">
      <c r="A7" s="4" t="s">
        <v>2214</v>
      </c>
    </row>
    <row r="8" spans="1:2">
      <c r="A8" s="3" t="s">
        <v>651</v>
      </c>
    </row>
    <row r="9" spans="1:2">
      <c r="A9" s="4" t="s">
        <v>2211</v>
      </c>
      <c r="B9" s="5" t="n">
        <v>1907240</v>
      </c>
    </row>
    <row r="10" spans="1:2">
      <c r="A10" s="4" t="s">
        <v>2215</v>
      </c>
    </row>
    <row r="11" spans="1:2">
      <c r="A11" s="3" t="s">
        <v>651</v>
      </c>
    </row>
    <row r="12" spans="1:2">
      <c r="A12" s="4" t="s">
        <v>2211</v>
      </c>
      <c r="B12" s="5" t="n">
        <v>1061702</v>
      </c>
    </row>
    <row r="13" spans="1:2">
      <c r="A13" s="4" t="s">
        <v>2216</v>
      </c>
    </row>
    <row r="14" spans="1:2">
      <c r="A14" s="3" t="s">
        <v>651</v>
      </c>
    </row>
    <row r="15" spans="1:2">
      <c r="A15" s="4" t="s">
        <v>2211</v>
      </c>
      <c r="B15" s="5" t="n">
        <v>975082</v>
      </c>
    </row>
    <row r="16" spans="1:2">
      <c r="A16" s="4" t="s">
        <v>2217</v>
      </c>
    </row>
    <row r="17" spans="1:2">
      <c r="A17" s="3" t="s">
        <v>651</v>
      </c>
    </row>
    <row r="18" spans="1:2">
      <c r="A18" s="4" t="s">
        <v>2211</v>
      </c>
      <c r="B18" s="5" t="n">
        <v>423730</v>
      </c>
    </row>
    <row r="19" spans="1:2">
      <c r="A19" s="4" t="s">
        <v>2218</v>
      </c>
    </row>
    <row r="20" spans="1:2">
      <c r="A20" s="3" t="s">
        <v>651</v>
      </c>
    </row>
    <row r="21" spans="1:2">
      <c r="A21" s="4" t="s">
        <v>2211</v>
      </c>
      <c r="B21" s="6" t="s">
        <v>221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67"/>
    <col customWidth="1" max="2" min="2" width="75"/>
  </cols>
  <sheetData>
    <row r="1" spans="1:2">
      <c r="A1" s="1" t="s">
        <v>2220</v>
      </c>
      <c r="B1" s="2" t="s">
        <v>1</v>
      </c>
    </row>
    <row r="2" spans="1:2">
      <c r="B2" s="2" t="s">
        <v>1032</v>
      </c>
    </row>
    <row r="3" spans="1:2">
      <c r="A3" s="3" t="s">
        <v>651</v>
      </c>
    </row>
    <row r="4" spans="1:2">
      <c r="A4" s="4" t="s">
        <v>2034</v>
      </c>
      <c r="B4" s="6" t="s">
        <v>2221</v>
      </c>
    </row>
    <row r="5" spans="1:2">
      <c r="A5" s="4" t="s">
        <v>2222</v>
      </c>
      <c r="B5" s="6" t="s">
        <v>2223</v>
      </c>
    </row>
    <row r="6" spans="1:2">
      <c r="A6" s="4" t="s">
        <v>664</v>
      </c>
    </row>
    <row r="7" spans="1:2">
      <c r="A7" s="3" t="s">
        <v>651</v>
      </c>
    </row>
    <row r="8" spans="1:2">
      <c r="A8" s="4" t="s">
        <v>2224</v>
      </c>
      <c r="B8" s="4" t="s">
        <v>2225</v>
      </c>
    </row>
    <row r="9" spans="1:2">
      <c r="A9" s="4" t="s">
        <v>2226</v>
      </c>
      <c r="B9" s="5" t="n">
        <v>306000</v>
      </c>
    </row>
    <row r="10" spans="1:2">
      <c r="A10" s="4" t="s">
        <v>2034</v>
      </c>
      <c r="B10" s="6" t="s">
        <v>2227</v>
      </c>
    </row>
    <row r="11" spans="1:2">
      <c r="A11" s="4" t="s">
        <v>2222</v>
      </c>
      <c r="B11" s="6" t="s">
        <v>2228</v>
      </c>
    </row>
    <row r="12" spans="1:2">
      <c r="A12" s="4" t="s">
        <v>2039</v>
      </c>
      <c r="B12" s="4" t="s">
        <v>2229</v>
      </c>
    </row>
    <row r="13" spans="1:2">
      <c r="A13" s="4" t="s">
        <v>2230</v>
      </c>
      <c r="B13" s="4" t="s">
        <v>2231</v>
      </c>
    </row>
    <row r="14" spans="1:2">
      <c r="A14" s="4" t="s">
        <v>666</v>
      </c>
    </row>
    <row r="15" spans="1:2">
      <c r="A15" s="3" t="s">
        <v>651</v>
      </c>
    </row>
    <row r="16" spans="1:2">
      <c r="A16" s="4" t="s">
        <v>2224</v>
      </c>
      <c r="B16" s="4" t="s">
        <v>2225</v>
      </c>
    </row>
    <row r="17" spans="1:2">
      <c r="A17" s="4" t="s">
        <v>2226</v>
      </c>
      <c r="B17" s="5" t="n">
        <v>380000</v>
      </c>
    </row>
    <row r="18" spans="1:2">
      <c r="A18" s="4" t="s">
        <v>2034</v>
      </c>
      <c r="B18" s="6" t="s">
        <v>2232</v>
      </c>
    </row>
    <row r="19" spans="1:2">
      <c r="A19" s="4" t="s">
        <v>2222</v>
      </c>
      <c r="B19" s="6" t="s">
        <v>2233</v>
      </c>
    </row>
    <row r="20" spans="1:2">
      <c r="A20" s="4" t="s">
        <v>2039</v>
      </c>
      <c r="B20" s="4" t="s">
        <v>2229</v>
      </c>
    </row>
    <row r="21" spans="1:2">
      <c r="A21" s="4" t="s">
        <v>2230</v>
      </c>
      <c r="B21" s="4" t="s">
        <v>2231</v>
      </c>
    </row>
    <row r="22" spans="1:2">
      <c r="A22" s="4" t="s">
        <v>650</v>
      </c>
    </row>
    <row r="23" spans="1:2">
      <c r="A23" s="3" t="s">
        <v>651</v>
      </c>
    </row>
    <row r="24" spans="1:2">
      <c r="A24" s="4" t="s">
        <v>2224</v>
      </c>
      <c r="B24" s="4" t="s">
        <v>2225</v>
      </c>
    </row>
    <row r="25" spans="1:2">
      <c r="A25" s="4" t="s">
        <v>2226</v>
      </c>
      <c r="B25" s="5" t="n">
        <v>700000</v>
      </c>
    </row>
    <row r="26" spans="1:2">
      <c r="A26" s="4" t="s">
        <v>2034</v>
      </c>
      <c r="B26" s="6" t="s">
        <v>2234</v>
      </c>
    </row>
    <row r="27" spans="1:2">
      <c r="A27" s="4" t="s">
        <v>2222</v>
      </c>
      <c r="B27" s="6" t="s">
        <v>2235</v>
      </c>
    </row>
    <row r="28" spans="1:2">
      <c r="A28" s="4" t="s">
        <v>2039</v>
      </c>
      <c r="B28" s="4" t="s">
        <v>2229</v>
      </c>
    </row>
    <row r="29" spans="1:2">
      <c r="A29" s="4" t="s">
        <v>2230</v>
      </c>
      <c r="B29" s="4" t="s">
        <v>2231</v>
      </c>
    </row>
    <row r="30" spans="1:2">
      <c r="A30" s="4" t="s">
        <v>668</v>
      </c>
    </row>
    <row r="31" spans="1:2">
      <c r="A31" s="3" t="s">
        <v>651</v>
      </c>
    </row>
    <row r="32" spans="1:2">
      <c r="A32" s="4" t="s">
        <v>2224</v>
      </c>
      <c r="B32" s="4" t="s">
        <v>2236</v>
      </c>
    </row>
    <row r="33" spans="1:2">
      <c r="A33" s="4" t="s">
        <v>2226</v>
      </c>
      <c r="B33" s="5" t="n">
        <v>520000</v>
      </c>
    </row>
    <row r="34" spans="1:2">
      <c r="A34" s="4" t="s">
        <v>2034</v>
      </c>
      <c r="B34" s="6" t="s">
        <v>2237</v>
      </c>
    </row>
    <row r="35" spans="1:2">
      <c r="A35" s="4" t="s">
        <v>2222</v>
      </c>
      <c r="B35" s="6" t="s">
        <v>2238</v>
      </c>
    </row>
    <row r="36" spans="1:2">
      <c r="A36" s="4" t="s">
        <v>2039</v>
      </c>
      <c r="B36" s="4" t="s">
        <v>2229</v>
      </c>
    </row>
    <row r="37" spans="1:2">
      <c r="A37" s="4" t="s">
        <v>2230</v>
      </c>
      <c r="B37" s="4" t="s">
        <v>2231</v>
      </c>
    </row>
    <row r="38" spans="1:2">
      <c r="A38" s="4" t="s">
        <v>703</v>
      </c>
    </row>
    <row r="39" spans="1:2">
      <c r="A39" s="3" t="s">
        <v>651</v>
      </c>
    </row>
    <row r="40" spans="1:2">
      <c r="A40" s="4" t="s">
        <v>2224</v>
      </c>
      <c r="B40" s="4" t="s">
        <v>2239</v>
      </c>
    </row>
    <row r="41" spans="1:2">
      <c r="A41" s="4" t="s">
        <v>2226</v>
      </c>
      <c r="B41" s="5" t="n">
        <v>100000000</v>
      </c>
    </row>
    <row r="42" spans="1:2">
      <c r="A42" s="4" t="s">
        <v>2034</v>
      </c>
      <c r="B42" s="6" t="s">
        <v>2240</v>
      </c>
    </row>
    <row r="43" spans="1:2">
      <c r="A43" s="4" t="s">
        <v>2222</v>
      </c>
      <c r="B43" s="6" t="s">
        <v>2241</v>
      </c>
    </row>
    <row r="44" spans="1:2">
      <c r="A44" s="4" t="s">
        <v>2039</v>
      </c>
      <c r="B44" s="4" t="s">
        <v>2229</v>
      </c>
    </row>
    <row r="45" spans="1:2">
      <c r="A45" s="4" t="s">
        <v>2230</v>
      </c>
      <c r="B45" s="4" t="s">
        <v>2042</v>
      </c>
    </row>
    <row r="46" spans="1:2">
      <c r="A46" s="4" t="s">
        <v>703</v>
      </c>
    </row>
    <row r="47" spans="1:2">
      <c r="A47" s="3" t="s">
        <v>651</v>
      </c>
    </row>
    <row r="48" spans="1:2">
      <c r="A48" s="4" t="s">
        <v>2224</v>
      </c>
      <c r="B48" s="4" t="s">
        <v>2242</v>
      </c>
    </row>
    <row r="49" spans="1:2">
      <c r="A49" s="4" t="s">
        <v>2226</v>
      </c>
      <c r="B49" s="5" t="n">
        <v>250000</v>
      </c>
    </row>
    <row r="50" spans="1:2">
      <c r="A50" s="4" t="s">
        <v>2034</v>
      </c>
      <c r="B50" s="6" t="s">
        <v>2243</v>
      </c>
    </row>
    <row r="51" spans="1:2">
      <c r="A51" s="4" t="s">
        <v>2222</v>
      </c>
      <c r="B51" s="6" t="s">
        <v>2244</v>
      </c>
    </row>
    <row r="52" spans="1:2">
      <c r="A52" s="4" t="s">
        <v>2039</v>
      </c>
      <c r="B52" s="4" t="s">
        <v>2229</v>
      </c>
    </row>
    <row r="53" spans="1:2">
      <c r="A53" s="4" t="s">
        <v>2230</v>
      </c>
      <c r="B53" s="4" t="s">
        <v>2042</v>
      </c>
    </row>
    <row r="54" spans="1:2">
      <c r="A54" s="4" t="s">
        <v>682</v>
      </c>
    </row>
    <row r="55" spans="1:2">
      <c r="A55" s="3" t="s">
        <v>651</v>
      </c>
    </row>
    <row r="56" spans="1:2">
      <c r="A56" s="4" t="s">
        <v>2224</v>
      </c>
      <c r="B56" s="4" t="s">
        <v>2245</v>
      </c>
    </row>
    <row r="57" spans="1:2">
      <c r="A57" s="4" t="s">
        <v>2226</v>
      </c>
      <c r="B57" s="5" t="n">
        <v>530000</v>
      </c>
    </row>
    <row r="58" spans="1:2">
      <c r="A58" s="4" t="s">
        <v>2034</v>
      </c>
      <c r="B58" s="6" t="s">
        <v>2246</v>
      </c>
    </row>
    <row r="59" spans="1:2">
      <c r="A59" s="4" t="s">
        <v>2222</v>
      </c>
      <c r="B59" s="6" t="s">
        <v>2247</v>
      </c>
    </row>
    <row r="60" spans="1:2">
      <c r="A60" s="4" t="s">
        <v>2039</v>
      </c>
      <c r="B60" s="4" t="s">
        <v>2229</v>
      </c>
    </row>
    <row r="61" spans="1:2">
      <c r="A61" s="4" t="s">
        <v>2230</v>
      </c>
      <c r="B61" s="4" t="s">
        <v>2248</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2249</v>
      </c>
      <c r="B1" s="2" t="s">
        <v>29</v>
      </c>
      <c r="C1" s="2" t="s">
        <v>30</v>
      </c>
      <c r="D1" s="2" t="s">
        <v>88</v>
      </c>
      <c r="E1" s="2" t="s">
        <v>751</v>
      </c>
    </row>
    <row r="2" spans="1:5">
      <c r="A2" s="3" t="s">
        <v>651</v>
      </c>
    </row>
    <row r="3" spans="1:5">
      <c r="A3" s="4" t="s">
        <v>2250</v>
      </c>
      <c r="B3" s="6" t="s">
        <v>2251</v>
      </c>
      <c r="C3" s="6" t="s">
        <v>2252</v>
      </c>
      <c r="D3" s="6" t="s">
        <v>2253</v>
      </c>
      <c r="E3" s="6" t="s">
        <v>2254</v>
      </c>
    </row>
    <row r="4" spans="1:5">
      <c r="A4" s="4" t="s">
        <v>2255</v>
      </c>
    </row>
    <row r="5" spans="1:5">
      <c r="A5" s="3" t="s">
        <v>651</v>
      </c>
    </row>
    <row r="6" spans="1:5">
      <c r="A6" s="4" t="s">
        <v>2250</v>
      </c>
      <c r="B6" s="5" t="n">
        <v>6863541</v>
      </c>
      <c r="C6" s="5" t="n">
        <v>6668050</v>
      </c>
      <c r="D6" s="5" t="n">
        <v>5124182</v>
      </c>
      <c r="E6" s="5" t="n">
        <v>5175439</v>
      </c>
    </row>
    <row r="7" spans="1:5">
      <c r="A7" s="4" t="s">
        <v>2256</v>
      </c>
    </row>
    <row r="8" spans="1:5">
      <c r="A8" s="3" t="s">
        <v>651</v>
      </c>
    </row>
    <row r="9" spans="1:5">
      <c r="A9" s="4" t="s">
        <v>2250</v>
      </c>
      <c r="B9" s="5" t="n">
        <v>-5959170</v>
      </c>
      <c r="C9" s="5" t="n">
        <v>-5628892</v>
      </c>
      <c r="D9" s="5" t="n">
        <v>-4674144</v>
      </c>
      <c r="E9" s="5" t="n">
        <v>-4587390</v>
      </c>
    </row>
    <row r="10" spans="1:5">
      <c r="A10" s="4" t="s">
        <v>2257</v>
      </c>
    </row>
    <row r="11" spans="1:5">
      <c r="A11" s="3" t="s">
        <v>651</v>
      </c>
    </row>
    <row r="12" spans="1:5">
      <c r="A12" s="4" t="s">
        <v>2250</v>
      </c>
      <c r="B12" s="5" t="n">
        <v>21399</v>
      </c>
      <c r="C12" s="5" t="n">
        <v>0</v>
      </c>
      <c r="D12" s="5" t="n">
        <v>8217</v>
      </c>
    </row>
    <row r="13" spans="1:5">
      <c r="A13" s="4" t="s">
        <v>650</v>
      </c>
    </row>
    <row r="14" spans="1:5">
      <c r="A14" s="3" t="s">
        <v>651</v>
      </c>
    </row>
    <row r="15" spans="1:5">
      <c r="A15" s="4" t="s">
        <v>2250</v>
      </c>
      <c r="B15" s="5" t="n">
        <v>690000</v>
      </c>
      <c r="C15" s="5" t="n">
        <v>800445</v>
      </c>
      <c r="D15" s="5" t="n">
        <v>437670</v>
      </c>
      <c r="E15" s="5" t="n">
        <v>505140</v>
      </c>
    </row>
    <row r="16" spans="1:5">
      <c r="A16" s="4" t="s">
        <v>2258</v>
      </c>
    </row>
    <row r="17" spans="1:5">
      <c r="A17" s="3" t="s">
        <v>651</v>
      </c>
    </row>
    <row r="18" spans="1:5">
      <c r="A18" s="4" t="s">
        <v>2250</v>
      </c>
      <c r="B18" s="5" t="n">
        <v>4615061</v>
      </c>
      <c r="C18" s="5" t="n">
        <v>4524008</v>
      </c>
      <c r="D18" s="5" t="n">
        <v>3793259</v>
      </c>
      <c r="E18" s="5" t="n">
        <v>3820563</v>
      </c>
    </row>
    <row r="19" spans="1:5">
      <c r="A19" s="4" t="s">
        <v>2259</v>
      </c>
    </row>
    <row r="20" spans="1:5">
      <c r="A20" s="3" t="s">
        <v>651</v>
      </c>
    </row>
    <row r="21" spans="1:5">
      <c r="A21" s="4" t="s">
        <v>2250</v>
      </c>
      <c r="B21" s="5" t="n">
        <v>-3925061</v>
      </c>
      <c r="C21" s="5" t="n">
        <v>-3723563</v>
      </c>
      <c r="D21" s="5" t="n">
        <v>-3355589</v>
      </c>
      <c r="E21" s="5" t="n">
        <v>-3315422</v>
      </c>
    </row>
    <row r="22" spans="1:5">
      <c r="A22" s="4" t="s">
        <v>2260</v>
      </c>
    </row>
    <row r="23" spans="1:5">
      <c r="A23" s="3" t="s">
        <v>651</v>
      </c>
    </row>
    <row r="24" spans="1:5">
      <c r="A24" s="4" t="s">
        <v>2250</v>
      </c>
      <c r="B24" s="5" t="n">
        <v>0</v>
      </c>
      <c r="C24" s="5" t="n">
        <v>0</v>
      </c>
      <c r="D24" s="5" t="n">
        <v>0</v>
      </c>
    </row>
    <row r="25" spans="1:5">
      <c r="A25" s="4" t="s">
        <v>664</v>
      </c>
    </row>
    <row r="26" spans="1:5">
      <c r="A26" s="3" t="s">
        <v>651</v>
      </c>
    </row>
    <row r="27" spans="1:5">
      <c r="A27" s="4" t="s">
        <v>2250</v>
      </c>
      <c r="B27" s="5" t="n">
        <v>141724</v>
      </c>
      <c r="C27" s="5" t="n">
        <v>139958</v>
      </c>
      <c r="D27" s="5" t="n">
        <v>10308</v>
      </c>
      <c r="E27" s="5" t="n">
        <v>73383</v>
      </c>
    </row>
    <row r="28" spans="1:5">
      <c r="A28" s="4" t="s">
        <v>2261</v>
      </c>
    </row>
    <row r="29" spans="1:5">
      <c r="A29" s="3" t="s">
        <v>651</v>
      </c>
    </row>
    <row r="30" spans="1:5">
      <c r="A30" s="4" t="s">
        <v>2250</v>
      </c>
      <c r="B30" s="5" t="n">
        <v>1247462</v>
      </c>
      <c r="C30" s="5" t="n">
        <v>1202596</v>
      </c>
      <c r="D30" s="5" t="n">
        <v>961329</v>
      </c>
      <c r="E30" s="5" t="n">
        <v>986972</v>
      </c>
    </row>
    <row r="31" spans="1:5">
      <c r="A31" s="4" t="s">
        <v>2262</v>
      </c>
    </row>
    <row r="32" spans="1:5">
      <c r="A32" s="3" t="s">
        <v>651</v>
      </c>
    </row>
    <row r="33" spans="1:5">
      <c r="A33" s="4" t="s">
        <v>2250</v>
      </c>
      <c r="B33" s="5" t="n">
        <v>-1105738</v>
      </c>
      <c r="C33" s="5" t="n">
        <v>-1062638</v>
      </c>
      <c r="D33" s="5" t="n">
        <v>-951021</v>
      </c>
      <c r="E33" s="5" t="n">
        <v>-913589</v>
      </c>
    </row>
    <row r="34" spans="1:5">
      <c r="A34" s="4" t="s">
        <v>2263</v>
      </c>
    </row>
    <row r="35" spans="1:5">
      <c r="A35" s="3" t="s">
        <v>651</v>
      </c>
    </row>
    <row r="36" spans="1:5">
      <c r="A36" s="4" t="s">
        <v>2250</v>
      </c>
      <c r="B36" s="5" t="n">
        <v>0</v>
      </c>
      <c r="C36" s="5" t="n">
        <v>0</v>
      </c>
      <c r="D36" s="5" t="n">
        <v>0</v>
      </c>
    </row>
    <row r="37" spans="1:5">
      <c r="A37" s="4" t="s">
        <v>676</v>
      </c>
    </row>
    <row r="38" spans="1:5">
      <c r="A38" s="3" t="s">
        <v>651</v>
      </c>
    </row>
    <row r="39" spans="1:5">
      <c r="A39" s="4" t="s">
        <v>2250</v>
      </c>
      <c r="B39" s="5" t="n">
        <v>16424</v>
      </c>
      <c r="C39" s="5" t="n">
        <v>18954</v>
      </c>
      <c r="D39" s="5" t="n">
        <v>10277</v>
      </c>
      <c r="E39" s="5" t="n">
        <v>3261</v>
      </c>
    </row>
    <row r="40" spans="1:5">
      <c r="A40" s="4" t="s">
        <v>2264</v>
      </c>
    </row>
    <row r="41" spans="1:5">
      <c r="A41" s="3" t="s">
        <v>651</v>
      </c>
    </row>
    <row r="42" spans="1:5">
      <c r="A42" s="4" t="s">
        <v>2250</v>
      </c>
      <c r="B42" s="5" t="n">
        <v>110801</v>
      </c>
      <c r="C42" s="5" t="n">
        <v>108486</v>
      </c>
      <c r="D42" s="5" t="n">
        <v>90609</v>
      </c>
      <c r="E42" s="5" t="n">
        <v>88621</v>
      </c>
    </row>
    <row r="43" spans="1:5">
      <c r="A43" s="4" t="s">
        <v>2265</v>
      </c>
    </row>
    <row r="44" spans="1:5">
      <c r="A44" s="3" t="s">
        <v>651</v>
      </c>
    </row>
    <row r="45" spans="1:5">
      <c r="A45" s="4" t="s">
        <v>2250</v>
      </c>
      <c r="B45" s="5" t="n">
        <v>-94378</v>
      </c>
      <c r="C45" s="5" t="n">
        <v>-89533</v>
      </c>
      <c r="D45" s="5" t="n">
        <v>-80332</v>
      </c>
      <c r="E45" s="5" t="n">
        <v>-85360</v>
      </c>
    </row>
    <row r="46" spans="1:5">
      <c r="A46" s="4" t="s">
        <v>2266</v>
      </c>
    </row>
    <row r="47" spans="1:5">
      <c r="A47" s="3" t="s">
        <v>651</v>
      </c>
    </row>
    <row r="48" spans="1:5">
      <c r="A48" s="4" t="s">
        <v>2250</v>
      </c>
      <c r="B48" s="5" t="n">
        <v>0</v>
      </c>
      <c r="C48" s="5" t="n">
        <v>0</v>
      </c>
      <c r="D48" s="5" t="n">
        <v>0</v>
      </c>
    </row>
    <row r="49" spans="1:5">
      <c r="A49" s="4" t="s">
        <v>666</v>
      </c>
    </row>
    <row r="50" spans="1:5">
      <c r="A50" s="3" t="s">
        <v>651</v>
      </c>
    </row>
    <row r="51" spans="1:5">
      <c r="A51" s="4" t="s">
        <v>2250</v>
      </c>
      <c r="B51" s="5" t="n">
        <v>0</v>
      </c>
      <c r="C51" s="5" t="n">
        <v>4972</v>
      </c>
      <c r="D51" s="5" t="n">
        <v>0</v>
      </c>
      <c r="E51" s="5" t="n">
        <v>6264</v>
      </c>
    </row>
    <row r="52" spans="1:5">
      <c r="A52" s="4" t="s">
        <v>2267</v>
      </c>
    </row>
    <row r="53" spans="1:5">
      <c r="A53" s="3" t="s">
        <v>651</v>
      </c>
    </row>
    <row r="54" spans="1:5">
      <c r="A54" s="4" t="s">
        <v>2250</v>
      </c>
      <c r="B54" s="5" t="n">
        <v>365924</v>
      </c>
      <c r="C54" s="5" t="n">
        <v>352879</v>
      </c>
      <c r="D54" s="5" t="n">
        <v>278985</v>
      </c>
      <c r="E54" s="5" t="n">
        <v>279283</v>
      </c>
    </row>
    <row r="55" spans="1:5">
      <c r="A55" s="4" t="s">
        <v>2268</v>
      </c>
    </row>
    <row r="56" spans="1:5">
      <c r="A56" s="3" t="s">
        <v>651</v>
      </c>
    </row>
    <row r="57" spans="1:5">
      <c r="A57" s="4" t="s">
        <v>2250</v>
      </c>
      <c r="B57" s="5" t="n">
        <v>-387322</v>
      </c>
      <c r="C57" s="5" t="n">
        <v>-347906</v>
      </c>
      <c r="D57" s="5" t="n">
        <v>-287202</v>
      </c>
      <c r="E57" s="5" t="n">
        <v>-273019</v>
      </c>
    </row>
    <row r="58" spans="1:5">
      <c r="A58" s="4" t="s">
        <v>2269</v>
      </c>
    </row>
    <row r="59" spans="1:5">
      <c r="A59" s="3" t="s">
        <v>651</v>
      </c>
    </row>
    <row r="60" spans="1:5">
      <c r="A60" s="4" t="s">
        <v>2250</v>
      </c>
      <c r="B60" s="5" t="n">
        <v>21399</v>
      </c>
      <c r="C60" s="5" t="n">
        <v>0</v>
      </c>
      <c r="D60" s="5" t="n">
        <v>8217</v>
      </c>
    </row>
    <row r="61" spans="1:5">
      <c r="A61" s="4" t="s">
        <v>668</v>
      </c>
    </row>
    <row r="62" spans="1:5">
      <c r="A62" s="3" t="s">
        <v>651</v>
      </c>
    </row>
    <row r="63" spans="1:5">
      <c r="A63" s="4" t="s">
        <v>2250</v>
      </c>
      <c r="B63" s="5" t="n">
        <v>77623</v>
      </c>
      <c r="C63" s="5" t="n">
        <v>74830</v>
      </c>
      <c r="D63" s="5" t="n">
        <v>0</v>
      </c>
      <c r="E63" s="5" t="n">
        <v>0</v>
      </c>
    </row>
    <row r="64" spans="1:5">
      <c r="A64" s="4" t="s">
        <v>2270</v>
      </c>
    </row>
    <row r="65" spans="1:5">
      <c r="A65" s="3" t="s">
        <v>651</v>
      </c>
    </row>
    <row r="66" spans="1:5">
      <c r="A66" s="4" t="s">
        <v>2250</v>
      </c>
      <c r="B66" s="5" t="n">
        <v>524293</v>
      </c>
      <c r="C66" s="5" t="n">
        <v>480081</v>
      </c>
      <c r="D66" s="5" t="n">
        <v>0</v>
      </c>
      <c r="E66" s="5" t="n">
        <v>0</v>
      </c>
    </row>
    <row r="67" spans="1:5">
      <c r="A67" s="4" t="s">
        <v>2271</v>
      </c>
    </row>
    <row r="68" spans="1:5">
      <c r="A68" s="3" t="s">
        <v>651</v>
      </c>
    </row>
    <row r="69" spans="1:5">
      <c r="A69" s="4" t="s">
        <v>2250</v>
      </c>
      <c r="B69" s="5" t="n">
        <v>-446670</v>
      </c>
      <c r="C69" s="5" t="n">
        <v>-405251</v>
      </c>
      <c r="D69" s="5" t="n">
        <v>0</v>
      </c>
      <c r="E69" s="6" t="s">
        <v>154</v>
      </c>
    </row>
    <row r="70" spans="1:5">
      <c r="A70" s="4" t="s">
        <v>2272</v>
      </c>
    </row>
    <row r="71" spans="1:5">
      <c r="A71" s="3" t="s">
        <v>651</v>
      </c>
    </row>
    <row r="72" spans="1:5">
      <c r="A72" s="4" t="s">
        <v>2250</v>
      </c>
      <c r="B72" s="5" t="n">
        <v>0</v>
      </c>
      <c r="C72" s="5" t="n">
        <v>0</v>
      </c>
      <c r="D72" s="5" t="n">
        <v>0</v>
      </c>
    </row>
    <row r="73" spans="1:5">
      <c r="A73" s="4" t="s">
        <v>2269</v>
      </c>
    </row>
    <row r="74" spans="1:5">
      <c r="A74" s="3" t="s">
        <v>651</v>
      </c>
    </row>
    <row r="75" spans="1:5">
      <c r="A75" s="4" t="s">
        <v>2250</v>
      </c>
      <c r="B75" s="6" t="s">
        <v>2273</v>
      </c>
      <c r="C75" s="6" t="s">
        <v>154</v>
      </c>
      <c r="D75" s="6" t="s">
        <v>227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275</v>
      </c>
      <c r="B1" s="2" t="s">
        <v>1</v>
      </c>
    </row>
    <row r="2" spans="1:4">
      <c r="B2" s="2" t="s">
        <v>29</v>
      </c>
      <c r="C2" s="2" t="s">
        <v>30</v>
      </c>
      <c r="D2" s="2" t="s">
        <v>88</v>
      </c>
    </row>
    <row r="3" spans="1:4">
      <c r="A3" s="3" t="s">
        <v>2276</v>
      </c>
    </row>
    <row r="4" spans="1:4">
      <c r="A4" s="4" t="s">
        <v>2277</v>
      </c>
      <c r="B4" s="6" t="s">
        <v>2278</v>
      </c>
      <c r="C4" s="6" t="s">
        <v>2279</v>
      </c>
      <c r="D4" s="6" t="s">
        <v>2280</v>
      </c>
    </row>
    <row r="5" spans="1:4">
      <c r="A5" s="4" t="s">
        <v>416</v>
      </c>
      <c r="C5" s="5" t="n">
        <v>474710</v>
      </c>
    </row>
    <row r="6" spans="1:4">
      <c r="A6" s="4" t="s">
        <v>2281</v>
      </c>
      <c r="B6" s="5" t="n">
        <v>6356</v>
      </c>
      <c r="C6" s="5" t="n">
        <v>4570</v>
      </c>
      <c r="D6" s="5" t="n">
        <v>4945</v>
      </c>
    </row>
    <row r="7" spans="1:4">
      <c r="A7" s="4" t="s">
        <v>2282</v>
      </c>
      <c r="B7" s="5" t="n">
        <v>703927</v>
      </c>
      <c r="C7" s="5" t="n">
        <v>643894</v>
      </c>
      <c r="D7" s="5" t="n">
        <v>577324</v>
      </c>
    </row>
    <row r="8" spans="1:4">
      <c r="A8" s="4" t="s">
        <v>2283</v>
      </c>
      <c r="B8" s="5" t="n">
        <v>3373</v>
      </c>
      <c r="C8" s="5" t="n">
        <v>2563</v>
      </c>
      <c r="D8" s="5" t="n">
        <v>2465</v>
      </c>
    </row>
    <row r="9" spans="1:4">
      <c r="A9" s="4" t="s">
        <v>2284</v>
      </c>
      <c r="B9" s="5" t="n">
        <v>17383</v>
      </c>
      <c r="C9" s="5" t="n">
        <v>3602</v>
      </c>
      <c r="D9" s="5" t="n">
        <v>-858</v>
      </c>
    </row>
    <row r="10" spans="1:4">
      <c r="A10" s="4" t="s">
        <v>2285</v>
      </c>
      <c r="B10" s="5" t="n">
        <v>-2843</v>
      </c>
      <c r="C10" s="5" t="n">
        <v>889770</v>
      </c>
      <c r="D10" s="5" t="n">
        <v>-181273</v>
      </c>
    </row>
    <row r="11" spans="1:4">
      <c r="A11" s="4" t="s">
        <v>2286</v>
      </c>
      <c r="B11" s="5" t="n">
        <v>-532705</v>
      </c>
      <c r="C11" s="5" t="n">
        <v>-475241</v>
      </c>
      <c r="D11" s="5" t="n">
        <v>-453860</v>
      </c>
    </row>
    <row r="12" spans="1:4">
      <c r="A12" s="4" t="s">
        <v>2287</v>
      </c>
      <c r="B12" s="5" t="n">
        <v>6863541</v>
      </c>
      <c r="C12" s="5" t="n">
        <v>6668050</v>
      </c>
      <c r="D12" s="5" t="n">
        <v>5124182</v>
      </c>
    </row>
    <row r="13" spans="1:4">
      <c r="A13" s="4" t="s">
        <v>650</v>
      </c>
    </row>
    <row r="14" spans="1:4">
      <c r="A14" s="3" t="s">
        <v>2276</v>
      </c>
    </row>
    <row r="15" spans="1:4">
      <c r="A15" s="4" t="s">
        <v>2277</v>
      </c>
      <c r="B15" s="5" t="n">
        <v>4524008</v>
      </c>
      <c r="C15" s="5" t="n">
        <v>3793259</v>
      </c>
      <c r="D15" s="5" t="n">
        <v>3820563</v>
      </c>
    </row>
    <row r="16" spans="1:4">
      <c r="A16" s="4" t="s">
        <v>416</v>
      </c>
      <c r="C16" s="5" t="n">
        <v>0</v>
      </c>
    </row>
    <row r="17" spans="1:4">
      <c r="A17" s="4" t="s">
        <v>2281</v>
      </c>
      <c r="B17" s="5" t="n">
        <v>707</v>
      </c>
      <c r="C17" s="5" t="n">
        <v>828</v>
      </c>
      <c r="D17" s="5" t="n">
        <v>1183</v>
      </c>
    </row>
    <row r="18" spans="1:4">
      <c r="A18" s="4" t="s">
        <v>2282</v>
      </c>
      <c r="B18" s="5" t="n">
        <v>476613</v>
      </c>
      <c r="C18" s="5" t="n">
        <v>467872</v>
      </c>
      <c r="D18" s="5" t="n">
        <v>425465</v>
      </c>
    </row>
    <row r="19" spans="1:4">
      <c r="A19" s="4" t="s">
        <v>2283</v>
      </c>
      <c r="B19" s="5" t="n">
        <v>37</v>
      </c>
      <c r="C19" s="5" t="n">
        <v>59</v>
      </c>
      <c r="D19" s="5" t="n">
        <v>12</v>
      </c>
    </row>
    <row r="20" spans="1:4">
      <c r="A20" s="4" t="s">
        <v>2284</v>
      </c>
      <c r="B20" s="5" t="n">
        <v>225</v>
      </c>
      <c r="C20" s="5" t="n">
        <v>0</v>
      </c>
      <c r="D20" s="5" t="n">
        <v>-226</v>
      </c>
    </row>
    <row r="21" spans="1:4">
      <c r="A21" s="4" t="s">
        <v>2285</v>
      </c>
      <c r="B21" s="5" t="n">
        <v>-6993</v>
      </c>
      <c r="C21" s="5" t="n">
        <v>619803</v>
      </c>
      <c r="D21" s="5" t="n">
        <v>-98399</v>
      </c>
    </row>
    <row r="22" spans="1:4">
      <c r="A22" s="4" t="s">
        <v>2286</v>
      </c>
      <c r="B22" s="5" t="n">
        <v>-379536</v>
      </c>
      <c r="C22" s="5" t="n">
        <v>-357813</v>
      </c>
      <c r="D22" s="5" t="n">
        <v>-355339</v>
      </c>
    </row>
    <row r="23" spans="1:4">
      <c r="A23" s="4" t="s">
        <v>2287</v>
      </c>
      <c r="B23" s="5" t="n">
        <v>4615061</v>
      </c>
      <c r="C23" s="5" t="n">
        <v>4524008</v>
      </c>
      <c r="D23" s="5" t="n">
        <v>3793259</v>
      </c>
    </row>
    <row r="24" spans="1:4">
      <c r="A24" s="4" t="s">
        <v>664</v>
      </c>
    </row>
    <row r="25" spans="1:4">
      <c r="A25" s="3" t="s">
        <v>2276</v>
      </c>
    </row>
    <row r="26" spans="1:4">
      <c r="A26" s="4" t="s">
        <v>2277</v>
      </c>
      <c r="B26" s="5" t="n">
        <v>1202596</v>
      </c>
      <c r="C26" s="5" t="n">
        <v>961329</v>
      </c>
      <c r="D26" s="5" t="n">
        <v>986972</v>
      </c>
    </row>
    <row r="27" spans="1:4">
      <c r="A27" s="4" t="s">
        <v>416</v>
      </c>
      <c r="C27" s="5" t="n">
        <v>0</v>
      </c>
    </row>
    <row r="28" spans="1:4">
      <c r="A28" s="4" t="s">
        <v>2281</v>
      </c>
      <c r="B28" s="5" t="n">
        <v>3153</v>
      </c>
      <c r="C28" s="5" t="n">
        <v>3242</v>
      </c>
      <c r="D28" s="5" t="n">
        <v>3733</v>
      </c>
    </row>
    <row r="29" spans="1:4">
      <c r="A29" s="4" t="s">
        <v>2282</v>
      </c>
      <c r="B29" s="5" t="n">
        <v>127561</v>
      </c>
      <c r="C29" s="5" t="n">
        <v>121158</v>
      </c>
      <c r="D29" s="5" t="n">
        <v>110425</v>
      </c>
    </row>
    <row r="30" spans="1:4">
      <c r="A30" s="4" t="s">
        <v>2283</v>
      </c>
      <c r="B30" s="5" t="n">
        <v>2044</v>
      </c>
      <c r="C30" s="5" t="n">
        <v>2020</v>
      </c>
      <c r="D30" s="5" t="n">
        <v>1842</v>
      </c>
    </row>
    <row r="31" spans="1:4">
      <c r="A31" s="4" t="s">
        <v>2284</v>
      </c>
      <c r="B31" s="5" t="n">
        <v>328</v>
      </c>
      <c r="C31" s="5" t="n">
        <v>0</v>
      </c>
      <c r="D31" s="5" t="n">
        <v>-614</v>
      </c>
    </row>
    <row r="32" spans="1:4">
      <c r="A32" s="4" t="s">
        <v>2285</v>
      </c>
      <c r="B32" s="5" t="n">
        <v>-3586</v>
      </c>
      <c r="C32" s="5" t="n">
        <v>193652</v>
      </c>
      <c r="D32" s="5" t="n">
        <v>-70590</v>
      </c>
    </row>
    <row r="33" spans="1:4">
      <c r="A33" s="4" t="s">
        <v>2286</v>
      </c>
      <c r="B33" s="5" t="n">
        <v>-84634</v>
      </c>
      <c r="C33" s="5" t="n">
        <v>-78805</v>
      </c>
      <c r="D33" s="5" t="n">
        <v>-70439</v>
      </c>
    </row>
    <row r="34" spans="1:4">
      <c r="A34" s="4" t="s">
        <v>2287</v>
      </c>
      <c r="B34" s="5" t="n">
        <v>1247462</v>
      </c>
      <c r="C34" s="5" t="n">
        <v>1202596</v>
      </c>
      <c r="D34" s="5" t="n">
        <v>961329</v>
      </c>
    </row>
    <row r="35" spans="1:4">
      <c r="A35" s="4" t="s">
        <v>676</v>
      </c>
    </row>
    <row r="36" spans="1:4">
      <c r="A36" s="3" t="s">
        <v>2276</v>
      </c>
    </row>
    <row r="37" spans="1:4">
      <c r="A37" s="4" t="s">
        <v>2277</v>
      </c>
      <c r="B37" s="5" t="n">
        <v>108486</v>
      </c>
      <c r="C37" s="5" t="n">
        <v>90609</v>
      </c>
      <c r="D37" s="5" t="n">
        <v>88621</v>
      </c>
    </row>
    <row r="38" spans="1:4">
      <c r="A38" s="4" t="s">
        <v>416</v>
      </c>
      <c r="C38" s="5" t="n">
        <v>0</v>
      </c>
    </row>
    <row r="39" spans="1:4">
      <c r="A39" s="4" t="s">
        <v>2281</v>
      </c>
      <c r="B39" s="5" t="n">
        <v>73</v>
      </c>
      <c r="C39" s="5" t="n">
        <v>76</v>
      </c>
      <c r="D39" s="5" t="n">
        <v>160</v>
      </c>
    </row>
    <row r="40" spans="1:4">
      <c r="A40" s="4" t="s">
        <v>2282</v>
      </c>
      <c r="B40" s="5" t="n">
        <v>11431</v>
      </c>
      <c r="C40" s="5" t="n">
        <v>11184</v>
      </c>
      <c r="D40" s="5" t="n">
        <v>9944</v>
      </c>
    </row>
    <row r="41" spans="1:4">
      <c r="A41" s="4" t="s">
        <v>2283</v>
      </c>
      <c r="B41" s="5" t="n">
        <v>0</v>
      </c>
      <c r="C41" s="5" t="n">
        <v>0</v>
      </c>
      <c r="D41" s="5" t="n">
        <v>0</v>
      </c>
    </row>
    <row r="42" spans="1:4">
      <c r="A42" s="4" t="s">
        <v>2284</v>
      </c>
      <c r="B42" s="5" t="n">
        <v>14</v>
      </c>
      <c r="C42" s="5" t="n">
        <v>0</v>
      </c>
      <c r="D42" s="5" t="n">
        <v>-12</v>
      </c>
    </row>
    <row r="43" spans="1:4">
      <c r="A43" s="4" t="s">
        <v>2285</v>
      </c>
      <c r="B43" s="5" t="n">
        <v>-372</v>
      </c>
      <c r="C43" s="5" t="n">
        <v>14909</v>
      </c>
      <c r="D43" s="5" t="n">
        <v>-400</v>
      </c>
    </row>
    <row r="44" spans="1:4">
      <c r="A44" s="4" t="s">
        <v>2286</v>
      </c>
      <c r="B44" s="5" t="n">
        <v>-8831</v>
      </c>
      <c r="C44" s="5" t="n">
        <v>-8292</v>
      </c>
      <c r="D44" s="5" t="n">
        <v>-7704</v>
      </c>
    </row>
    <row r="45" spans="1:4">
      <c r="A45" s="4" t="s">
        <v>2287</v>
      </c>
      <c r="B45" s="5" t="n">
        <v>110801</v>
      </c>
      <c r="C45" s="5" t="n">
        <v>108486</v>
      </c>
      <c r="D45" s="5" t="n">
        <v>90609</v>
      </c>
    </row>
    <row r="46" spans="1:4">
      <c r="A46" s="4" t="s">
        <v>666</v>
      </c>
    </row>
    <row r="47" spans="1:4">
      <c r="A47" s="3" t="s">
        <v>2276</v>
      </c>
    </row>
    <row r="48" spans="1:4">
      <c r="A48" s="4" t="s">
        <v>2277</v>
      </c>
      <c r="B48" s="5" t="n">
        <v>352879</v>
      </c>
      <c r="C48" s="5" t="n">
        <v>278985</v>
      </c>
      <c r="D48" s="5" t="n">
        <v>279283</v>
      </c>
    </row>
    <row r="49" spans="1:4">
      <c r="A49" s="4" t="s">
        <v>416</v>
      </c>
      <c r="C49" s="5" t="n">
        <v>0</v>
      </c>
    </row>
    <row r="50" spans="1:4">
      <c r="A50" s="4" t="s">
        <v>2281</v>
      </c>
      <c r="B50" s="5" t="n">
        <v>270</v>
      </c>
      <c r="C50" s="5" t="n">
        <v>59</v>
      </c>
      <c r="D50" s="5" t="n">
        <v>-131</v>
      </c>
    </row>
    <row r="51" spans="1:4">
      <c r="A51" s="4" t="s">
        <v>2282</v>
      </c>
      <c r="B51" s="5" t="n">
        <v>37395</v>
      </c>
      <c r="C51" s="5" t="n">
        <v>35211</v>
      </c>
      <c r="D51" s="5" t="n">
        <v>31490</v>
      </c>
    </row>
    <row r="52" spans="1:4">
      <c r="A52" s="4" t="s">
        <v>2283</v>
      </c>
      <c r="B52" s="5" t="n">
        <v>302</v>
      </c>
      <c r="C52" s="5" t="n">
        <v>319</v>
      </c>
      <c r="D52" s="5" t="n">
        <v>611</v>
      </c>
    </row>
    <row r="53" spans="1:4">
      <c r="A53" s="4" t="s">
        <v>2284</v>
      </c>
      <c r="B53" s="5" t="n">
        <v>326</v>
      </c>
      <c r="C53" s="5" t="n">
        <v>3602</v>
      </c>
      <c r="D53" s="5" t="n">
        <v>-6</v>
      </c>
    </row>
    <row r="54" spans="1:4">
      <c r="A54" s="4" t="s">
        <v>2285</v>
      </c>
      <c r="B54" s="5" t="n">
        <v>-45</v>
      </c>
      <c r="C54" s="5" t="n">
        <v>57793</v>
      </c>
      <c r="D54" s="5" t="n">
        <v>-11884</v>
      </c>
    </row>
    <row r="55" spans="1:4">
      <c r="A55" s="4" t="s">
        <v>2286</v>
      </c>
      <c r="B55" s="5" t="n">
        <v>-25203</v>
      </c>
      <c r="C55" s="5" t="n">
        <v>-23090</v>
      </c>
      <c r="D55" s="5" t="n">
        <v>-20378</v>
      </c>
    </row>
    <row r="56" spans="1:4">
      <c r="A56" s="4" t="s">
        <v>2287</v>
      </c>
      <c r="B56" s="5" t="n">
        <v>365924</v>
      </c>
      <c r="C56" s="5" t="n">
        <v>352879</v>
      </c>
      <c r="D56" s="5" t="n">
        <v>278985</v>
      </c>
    </row>
    <row r="57" spans="1:4">
      <c r="A57" s="4" t="s">
        <v>668</v>
      </c>
    </row>
    <row r="58" spans="1:4">
      <c r="A58" s="3" t="s">
        <v>2276</v>
      </c>
    </row>
    <row r="59" spans="1:4">
      <c r="A59" s="4" t="s">
        <v>2277</v>
      </c>
      <c r="B59" s="5" t="n">
        <v>480081</v>
      </c>
      <c r="C59" s="5" t="n">
        <v>0</v>
      </c>
      <c r="D59" s="5" t="n">
        <v>0</v>
      </c>
    </row>
    <row r="60" spans="1:4">
      <c r="A60" s="4" t="s">
        <v>416</v>
      </c>
      <c r="C60" s="5" t="n">
        <v>474710</v>
      </c>
    </row>
    <row r="61" spans="1:4">
      <c r="A61" s="4" t="s">
        <v>2281</v>
      </c>
      <c r="B61" s="5" t="n">
        <v>2153</v>
      </c>
      <c r="C61" s="5" t="n">
        <v>365</v>
      </c>
      <c r="D61" s="5" t="n">
        <v>0</v>
      </c>
    </row>
    <row r="62" spans="1:4">
      <c r="A62" s="4" t="s">
        <v>2282</v>
      </c>
      <c r="B62" s="5" t="n">
        <v>50927</v>
      </c>
      <c r="C62" s="5" t="n">
        <v>8469</v>
      </c>
      <c r="D62" s="5" t="n">
        <v>0</v>
      </c>
    </row>
    <row r="63" spans="1:4">
      <c r="A63" s="4" t="s">
        <v>2283</v>
      </c>
      <c r="B63" s="5" t="n">
        <v>990</v>
      </c>
      <c r="C63" s="5" t="n">
        <v>165</v>
      </c>
      <c r="D63" s="5" t="n">
        <v>0</v>
      </c>
    </row>
    <row r="64" spans="1:4">
      <c r="A64" s="4" t="s">
        <v>2284</v>
      </c>
      <c r="B64" s="5" t="n">
        <v>16490</v>
      </c>
      <c r="C64" s="5" t="n">
        <v>0</v>
      </c>
      <c r="D64" s="5" t="n">
        <v>0</v>
      </c>
    </row>
    <row r="65" spans="1:4">
      <c r="A65" s="4" t="s">
        <v>2285</v>
      </c>
      <c r="B65" s="5" t="n">
        <v>8153</v>
      </c>
      <c r="C65" s="5" t="n">
        <v>3613</v>
      </c>
      <c r="D65" s="5" t="n">
        <v>0</v>
      </c>
    </row>
    <row r="66" spans="1:4">
      <c r="A66" s="4" t="s">
        <v>2286</v>
      </c>
      <c r="B66" s="5" t="n">
        <v>-34501</v>
      </c>
      <c r="C66" s="5" t="n">
        <v>-7241</v>
      </c>
      <c r="D66" s="5" t="n">
        <v>0</v>
      </c>
    </row>
    <row r="67" spans="1:4">
      <c r="A67" s="4" t="s">
        <v>2287</v>
      </c>
      <c r="B67" s="6" t="s">
        <v>2288</v>
      </c>
      <c r="C67" s="6" t="s">
        <v>2289</v>
      </c>
      <c r="D67" s="6" t="s">
        <v>15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290</v>
      </c>
      <c r="B1" s="2" t="s">
        <v>1</v>
      </c>
    </row>
    <row r="2" spans="1:4">
      <c r="B2" s="2" t="s">
        <v>29</v>
      </c>
      <c r="C2" s="2" t="s">
        <v>30</v>
      </c>
      <c r="D2" s="2" t="s">
        <v>88</v>
      </c>
    </row>
    <row r="3" spans="1:4">
      <c r="A3" s="3" t="s">
        <v>651</v>
      </c>
    </row>
    <row r="4" spans="1:4">
      <c r="A4" s="4" t="s">
        <v>2277</v>
      </c>
      <c r="B4" s="6" t="s">
        <v>2291</v>
      </c>
      <c r="C4" s="6" t="s">
        <v>2292</v>
      </c>
      <c r="D4" s="6" t="s">
        <v>2293</v>
      </c>
    </row>
    <row r="5" spans="1:4">
      <c r="A5" s="4" t="s">
        <v>416</v>
      </c>
      <c r="C5" s="5" t="n">
        <v>-415621</v>
      </c>
    </row>
    <row r="6" spans="1:4">
      <c r="A6" s="4" t="s">
        <v>2294</v>
      </c>
      <c r="B6" s="5" t="n">
        <v>-596396</v>
      </c>
      <c r="C6" s="5" t="n">
        <v>-572474</v>
      </c>
      <c r="D6" s="5" t="n">
        <v>-522317</v>
      </c>
    </row>
    <row r="7" spans="1:4">
      <c r="A7" s="4" t="s">
        <v>2283</v>
      </c>
      <c r="B7" s="5" t="n">
        <v>-3373</v>
      </c>
      <c r="C7" s="5" t="n">
        <v>-2563</v>
      </c>
      <c r="D7" s="5" t="n">
        <v>-2465</v>
      </c>
    </row>
    <row r="8" spans="1:4">
      <c r="A8" s="4" t="s">
        <v>2295</v>
      </c>
      <c r="B8" s="5" t="n">
        <v>-81822</v>
      </c>
      <c r="C8" s="5" t="n">
        <v>-73389</v>
      </c>
      <c r="D8" s="5" t="n">
        <v>-113327</v>
      </c>
    </row>
    <row r="9" spans="1:4">
      <c r="A9" s="4" t="s">
        <v>2296</v>
      </c>
      <c r="B9" s="5" t="n">
        <v>-181393</v>
      </c>
      <c r="C9" s="5" t="n">
        <v>-365942</v>
      </c>
      <c r="D9" s="5" t="n">
        <v>97495</v>
      </c>
    </row>
    <row r="10" spans="1:4">
      <c r="A10" s="4" t="s">
        <v>2286</v>
      </c>
      <c r="B10" s="5" t="n">
        <v>532705</v>
      </c>
      <c r="C10" s="5" t="n">
        <v>475241</v>
      </c>
      <c r="D10" s="5" t="n">
        <v>453860</v>
      </c>
    </row>
    <row r="11" spans="1:4">
      <c r="A11" s="4" t="s">
        <v>2287</v>
      </c>
      <c r="B11" s="5" t="n">
        <v>-5959170</v>
      </c>
      <c r="C11" s="5" t="n">
        <v>-5628892</v>
      </c>
      <c r="D11" s="5" t="n">
        <v>-4674144</v>
      </c>
    </row>
    <row r="12" spans="1:4">
      <c r="A12" s="4" t="s">
        <v>650</v>
      </c>
    </row>
    <row r="13" spans="1:4">
      <c r="A13" s="3" t="s">
        <v>651</v>
      </c>
    </row>
    <row r="14" spans="1:4">
      <c r="A14" s="4" t="s">
        <v>2277</v>
      </c>
      <c r="B14" s="5" t="n">
        <v>-3723563</v>
      </c>
      <c r="C14" s="5" t="n">
        <v>-3355589</v>
      </c>
      <c r="D14" s="5" t="n">
        <v>-3315422</v>
      </c>
    </row>
    <row r="15" spans="1:4">
      <c r="A15" s="4" t="s">
        <v>416</v>
      </c>
      <c r="C15" s="5" t="n">
        <v>0</v>
      </c>
    </row>
    <row r="16" spans="1:4">
      <c r="A16" s="4" t="s">
        <v>2294</v>
      </c>
      <c r="B16" s="5" t="n">
        <v>-392819</v>
      </c>
      <c r="C16" s="5" t="n">
        <v>-404183</v>
      </c>
      <c r="D16" s="5" t="n">
        <v>-375527</v>
      </c>
    </row>
    <row r="17" spans="1:4">
      <c r="A17" s="4" t="s">
        <v>2283</v>
      </c>
      <c r="B17" s="5" t="n">
        <v>-37</v>
      </c>
      <c r="C17" s="5" t="n">
        <v>-59</v>
      </c>
      <c r="D17" s="5" t="n">
        <v>-12</v>
      </c>
    </row>
    <row r="18" spans="1:4">
      <c r="A18" s="4" t="s">
        <v>2295</v>
      </c>
      <c r="B18" s="5" t="n">
        <v>-50308</v>
      </c>
      <c r="C18" s="5" t="n">
        <v>-48263</v>
      </c>
      <c r="D18" s="5" t="n">
        <v>-81111</v>
      </c>
    </row>
    <row r="19" spans="1:4">
      <c r="A19" s="4" t="s">
        <v>2296</v>
      </c>
      <c r="B19" s="5" t="n">
        <v>-137870</v>
      </c>
      <c r="C19" s="5" t="n">
        <v>-273282</v>
      </c>
      <c r="D19" s="5" t="n">
        <v>61144</v>
      </c>
    </row>
    <row r="20" spans="1:4">
      <c r="A20" s="4" t="s">
        <v>2286</v>
      </c>
      <c r="B20" s="5" t="n">
        <v>379536</v>
      </c>
      <c r="C20" s="5" t="n">
        <v>357813</v>
      </c>
      <c r="D20" s="5" t="n">
        <v>355339</v>
      </c>
    </row>
    <row r="21" spans="1:4">
      <c r="A21" s="4" t="s">
        <v>2287</v>
      </c>
      <c r="B21" s="5" t="n">
        <v>-3925061</v>
      </c>
      <c r="C21" s="5" t="n">
        <v>-3723563</v>
      </c>
      <c r="D21" s="5" t="n">
        <v>-3355589</v>
      </c>
    </row>
    <row r="22" spans="1:4">
      <c r="A22" s="4" t="s">
        <v>664</v>
      </c>
    </row>
    <row r="23" spans="1:4">
      <c r="A23" s="3" t="s">
        <v>651</v>
      </c>
    </row>
    <row r="24" spans="1:4">
      <c r="A24" s="4" t="s">
        <v>2277</v>
      </c>
      <c r="B24" s="5" t="n">
        <v>-1062638</v>
      </c>
      <c r="C24" s="5" t="n">
        <v>-951021</v>
      </c>
      <c r="D24" s="5" t="n">
        <v>-913589</v>
      </c>
    </row>
    <row r="25" spans="1:4">
      <c r="A25" s="4" t="s">
        <v>416</v>
      </c>
      <c r="C25" s="5" t="n">
        <v>0</v>
      </c>
    </row>
    <row r="26" spans="1:4">
      <c r="A26" s="4" t="s">
        <v>2294</v>
      </c>
      <c r="B26" s="5" t="n">
        <v>-113470</v>
      </c>
      <c r="C26" s="5" t="n">
        <v>-115607</v>
      </c>
      <c r="D26" s="5" t="n">
        <v>-105413</v>
      </c>
    </row>
    <row r="27" spans="1:4">
      <c r="A27" s="4" t="s">
        <v>2283</v>
      </c>
      <c r="B27" s="5" t="n">
        <v>-2044</v>
      </c>
      <c r="C27" s="5" t="n">
        <v>-2020</v>
      </c>
      <c r="D27" s="5" t="n">
        <v>-1842</v>
      </c>
    </row>
    <row r="28" spans="1:4">
      <c r="A28" s="4" t="s">
        <v>2295</v>
      </c>
      <c r="B28" s="5" t="n">
        <v>-17296</v>
      </c>
      <c r="C28" s="5" t="n">
        <v>-13405</v>
      </c>
      <c r="D28" s="5" t="n">
        <v>-22936</v>
      </c>
    </row>
    <row r="29" spans="1:4">
      <c r="A29" s="4" t="s">
        <v>2296</v>
      </c>
      <c r="B29" s="5" t="n">
        <v>5076</v>
      </c>
      <c r="C29" s="5" t="n">
        <v>-59390</v>
      </c>
      <c r="D29" s="5" t="n">
        <v>22320</v>
      </c>
    </row>
    <row r="30" spans="1:4">
      <c r="A30" s="4" t="s">
        <v>2286</v>
      </c>
      <c r="B30" s="5" t="n">
        <v>84634</v>
      </c>
      <c r="C30" s="5" t="n">
        <v>78805</v>
      </c>
      <c r="D30" s="5" t="n">
        <v>70439</v>
      </c>
    </row>
    <row r="31" spans="1:4">
      <c r="A31" s="4" t="s">
        <v>2287</v>
      </c>
      <c r="B31" s="5" t="n">
        <v>-1105738</v>
      </c>
      <c r="C31" s="5" t="n">
        <v>-1062638</v>
      </c>
      <c r="D31" s="5" t="n">
        <v>-951021</v>
      </c>
    </row>
    <row r="32" spans="1:4">
      <c r="A32" s="4" t="s">
        <v>676</v>
      </c>
    </row>
    <row r="33" spans="1:4">
      <c r="A33" s="3" t="s">
        <v>651</v>
      </c>
    </row>
    <row r="34" spans="1:4">
      <c r="A34" s="4" t="s">
        <v>2277</v>
      </c>
      <c r="B34" s="5" t="n">
        <v>-89533</v>
      </c>
      <c r="C34" s="5" t="n">
        <v>-80332</v>
      </c>
      <c r="D34" s="5" t="n">
        <v>-85360</v>
      </c>
    </row>
    <row r="35" spans="1:4">
      <c r="A35" s="4" t="s">
        <v>416</v>
      </c>
      <c r="C35" s="5" t="n">
        <v>0</v>
      </c>
    </row>
    <row r="36" spans="1:4">
      <c r="A36" s="4" t="s">
        <v>2294</v>
      </c>
      <c r="B36" s="5" t="n">
        <v>-9437</v>
      </c>
      <c r="C36" s="5" t="n">
        <v>-9582</v>
      </c>
      <c r="D36" s="5" t="n">
        <v>-9691</v>
      </c>
    </row>
    <row r="37" spans="1:4">
      <c r="A37" s="4" t="s">
        <v>2283</v>
      </c>
      <c r="B37" s="5" t="n">
        <v>0</v>
      </c>
      <c r="C37" s="5" t="n">
        <v>0</v>
      </c>
      <c r="D37" s="5" t="n">
        <v>0</v>
      </c>
    </row>
    <row r="38" spans="1:4">
      <c r="A38" s="4" t="s">
        <v>2295</v>
      </c>
      <c r="B38" s="5" t="n">
        <v>-753</v>
      </c>
      <c r="C38" s="5" t="n">
        <v>-843</v>
      </c>
      <c r="D38" s="5" t="n">
        <v>-1687</v>
      </c>
    </row>
    <row r="39" spans="1:4">
      <c r="A39" s="4" t="s">
        <v>2296</v>
      </c>
      <c r="B39" s="5" t="n">
        <v>-3486</v>
      </c>
      <c r="C39" s="5" t="n">
        <v>-7068</v>
      </c>
      <c r="D39" s="5" t="n">
        <v>8702</v>
      </c>
    </row>
    <row r="40" spans="1:4">
      <c r="A40" s="4" t="s">
        <v>2286</v>
      </c>
      <c r="B40" s="5" t="n">
        <v>8831</v>
      </c>
      <c r="C40" s="5" t="n">
        <v>8292</v>
      </c>
      <c r="D40" s="5" t="n">
        <v>7704</v>
      </c>
    </row>
    <row r="41" spans="1:4">
      <c r="A41" s="4" t="s">
        <v>2287</v>
      </c>
      <c r="B41" s="5" t="n">
        <v>-94378</v>
      </c>
      <c r="C41" s="5" t="n">
        <v>-89533</v>
      </c>
      <c r="D41" s="5" t="n">
        <v>-80332</v>
      </c>
    </row>
    <row r="42" spans="1:4">
      <c r="A42" s="4" t="s">
        <v>666</v>
      </c>
    </row>
    <row r="43" spans="1:4">
      <c r="A43" s="3" t="s">
        <v>651</v>
      </c>
    </row>
    <row r="44" spans="1:4">
      <c r="A44" s="4" t="s">
        <v>2277</v>
      </c>
      <c r="B44" s="5" t="n">
        <v>-347906</v>
      </c>
      <c r="C44" s="5" t="n">
        <v>-287202</v>
      </c>
      <c r="D44" s="5" t="n">
        <v>-273019</v>
      </c>
    </row>
    <row r="45" spans="1:4">
      <c r="A45" s="4" t="s">
        <v>416</v>
      </c>
      <c r="C45" s="5" t="n">
        <v>0</v>
      </c>
    </row>
    <row r="46" spans="1:4">
      <c r="A46" s="4" t="s">
        <v>2294</v>
      </c>
      <c r="B46" s="5" t="n">
        <v>-37412</v>
      </c>
      <c r="C46" s="5" t="n">
        <v>-35632</v>
      </c>
      <c r="D46" s="5" t="n">
        <v>-31686</v>
      </c>
    </row>
    <row r="47" spans="1:4">
      <c r="A47" s="4" t="s">
        <v>2283</v>
      </c>
      <c r="B47" s="5" t="n">
        <v>-302</v>
      </c>
      <c r="C47" s="5" t="n">
        <v>-319</v>
      </c>
      <c r="D47" s="5" t="n">
        <v>-611</v>
      </c>
    </row>
    <row r="48" spans="1:4">
      <c r="A48" s="4" t="s">
        <v>2295</v>
      </c>
      <c r="B48" s="5" t="n">
        <v>-7296</v>
      </c>
      <c r="C48" s="5" t="n">
        <v>-9441</v>
      </c>
      <c r="D48" s="5" t="n">
        <v>-7593</v>
      </c>
    </row>
    <row r="49" spans="1:4">
      <c r="A49" s="4" t="s">
        <v>2296</v>
      </c>
      <c r="B49" s="5" t="n">
        <v>-19610</v>
      </c>
      <c r="C49" s="5" t="n">
        <v>-38403</v>
      </c>
      <c r="D49" s="5" t="n">
        <v>5329</v>
      </c>
    </row>
    <row r="50" spans="1:4">
      <c r="A50" s="4" t="s">
        <v>2286</v>
      </c>
      <c r="B50" s="5" t="n">
        <v>25203</v>
      </c>
      <c r="C50" s="5" t="n">
        <v>23090</v>
      </c>
      <c r="D50" s="5" t="n">
        <v>20378</v>
      </c>
    </row>
    <row r="51" spans="1:4">
      <c r="A51" s="4" t="s">
        <v>2287</v>
      </c>
      <c r="B51" s="5" t="n">
        <v>-387322</v>
      </c>
      <c r="C51" s="5" t="n">
        <v>-347906</v>
      </c>
      <c r="D51" s="5" t="n">
        <v>-287202</v>
      </c>
    </row>
    <row r="52" spans="1:4">
      <c r="A52" s="4" t="s">
        <v>668</v>
      </c>
    </row>
    <row r="53" spans="1:4">
      <c r="A53" s="3" t="s">
        <v>651</v>
      </c>
    </row>
    <row r="54" spans="1:4">
      <c r="A54" s="4" t="s">
        <v>2277</v>
      </c>
      <c r="B54" s="5" t="n">
        <v>-405251</v>
      </c>
      <c r="C54" s="5" t="n">
        <v>0</v>
      </c>
      <c r="D54" s="5" t="n">
        <v>0</v>
      </c>
    </row>
    <row r="55" spans="1:4">
      <c r="A55" s="4" t="s">
        <v>416</v>
      </c>
      <c r="C55" s="5" t="n">
        <v>-415621</v>
      </c>
    </row>
    <row r="56" spans="1:4">
      <c r="A56" s="4" t="s">
        <v>2294</v>
      </c>
      <c r="B56" s="5" t="n">
        <v>-43258</v>
      </c>
      <c r="C56" s="5" t="n">
        <v>-7470</v>
      </c>
      <c r="D56" s="5" t="n">
        <v>0</v>
      </c>
    </row>
    <row r="57" spans="1:4">
      <c r="A57" s="4" t="s">
        <v>2283</v>
      </c>
      <c r="B57" s="5" t="n">
        <v>-990</v>
      </c>
      <c r="C57" s="5" t="n">
        <v>-165</v>
      </c>
      <c r="D57" s="5" t="n">
        <v>0</v>
      </c>
    </row>
    <row r="58" spans="1:4">
      <c r="A58" s="4" t="s">
        <v>2295</v>
      </c>
      <c r="B58" s="5" t="n">
        <v>-6169</v>
      </c>
      <c r="C58" s="5" t="n">
        <v>-1437</v>
      </c>
      <c r="D58" s="5" t="n">
        <v>0</v>
      </c>
    </row>
    <row r="59" spans="1:4">
      <c r="A59" s="4" t="s">
        <v>2296</v>
      </c>
      <c r="B59" s="5" t="n">
        <v>-25503</v>
      </c>
      <c r="C59" s="5" t="n">
        <v>12201</v>
      </c>
      <c r="D59" s="5" t="n">
        <v>0</v>
      </c>
    </row>
    <row r="60" spans="1:4">
      <c r="A60" s="4" t="s">
        <v>2286</v>
      </c>
      <c r="B60" s="5" t="n">
        <v>34501</v>
      </c>
      <c r="C60" s="5" t="n">
        <v>7241</v>
      </c>
      <c r="D60" s="5" t="n">
        <v>0</v>
      </c>
    </row>
    <row r="61" spans="1:4">
      <c r="A61" s="4" t="s">
        <v>2287</v>
      </c>
      <c r="B61" s="6" t="s">
        <v>2297</v>
      </c>
      <c r="C61" s="6" t="s">
        <v>2298</v>
      </c>
      <c r="D61" s="6" t="s">
        <v>15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99</v>
      </c>
      <c r="B1" s="2" t="s">
        <v>1</v>
      </c>
    </row>
    <row r="2" spans="1:4">
      <c r="B2" s="2" t="s">
        <v>29</v>
      </c>
      <c r="C2" s="2" t="s">
        <v>30</v>
      </c>
      <c r="D2" s="2" t="s">
        <v>88</v>
      </c>
    </row>
    <row r="3" spans="1:4">
      <c r="A3" s="3" t="s">
        <v>651</v>
      </c>
    </row>
    <row r="4" spans="1:4">
      <c r="A4" s="4" t="s">
        <v>2277</v>
      </c>
      <c r="B4" s="6" t="s">
        <v>2300</v>
      </c>
    </row>
    <row r="5" spans="1:4">
      <c r="A5" s="4" t="s">
        <v>2277</v>
      </c>
      <c r="B5" s="5" t="n">
        <v>1039158</v>
      </c>
      <c r="C5" s="6" t="s">
        <v>2253</v>
      </c>
      <c r="D5" s="6" t="s">
        <v>2254</v>
      </c>
    </row>
    <row r="6" spans="1:4">
      <c r="A6" s="4" t="s">
        <v>416</v>
      </c>
      <c r="C6" s="5" t="n">
        <v>59089</v>
      </c>
    </row>
    <row r="7" spans="1:4">
      <c r="A7" s="4" t="s">
        <v>2301</v>
      </c>
      <c r="B7" s="5" t="n">
        <v>113887</v>
      </c>
      <c r="C7" s="5" t="n">
        <v>76505</v>
      </c>
      <c r="D7" s="5" t="n">
        <v>60184</v>
      </c>
    </row>
    <row r="8" spans="1:4">
      <c r="A8" s="4" t="s">
        <v>2302</v>
      </c>
      <c r="B8" s="5" t="n">
        <v>-81822</v>
      </c>
      <c r="C8" s="5" t="n">
        <v>-73388</v>
      </c>
      <c r="D8" s="5" t="n">
        <v>-113327</v>
      </c>
    </row>
    <row r="9" spans="1:4">
      <c r="A9" s="4" t="s">
        <v>2303</v>
      </c>
      <c r="B9" s="5" t="n">
        <v>17383</v>
      </c>
      <c r="C9" s="5" t="n">
        <v>3602</v>
      </c>
      <c r="D9" s="5" t="n">
        <v>-858</v>
      </c>
    </row>
    <row r="10" spans="1:4">
      <c r="A10" s="4" t="s">
        <v>2304</v>
      </c>
      <c r="B10" s="5" t="n">
        <v>-2843</v>
      </c>
      <c r="C10" s="5" t="n">
        <v>889773</v>
      </c>
      <c r="D10" s="5" t="n">
        <v>-181273</v>
      </c>
    </row>
    <row r="11" spans="1:4">
      <c r="A11" s="4" t="s">
        <v>2296</v>
      </c>
      <c r="B11" s="5" t="n">
        <v>-181393</v>
      </c>
      <c r="C11" s="5" t="n">
        <v>-365942</v>
      </c>
      <c r="D11" s="5" t="n">
        <v>97495</v>
      </c>
    </row>
    <row r="12" spans="1:4">
      <c r="A12" s="4" t="s">
        <v>2305</v>
      </c>
      <c r="B12" s="5" t="n">
        <v>21399</v>
      </c>
      <c r="C12" s="5" t="n">
        <v>-8738</v>
      </c>
      <c r="D12" s="5" t="n">
        <v>7984</v>
      </c>
    </row>
    <row r="13" spans="1:4">
      <c r="A13" s="4" t="s">
        <v>2287</v>
      </c>
      <c r="B13" s="5" t="n">
        <v>60801</v>
      </c>
      <c r="C13" s="5" t="n">
        <v>33209</v>
      </c>
    </row>
    <row r="14" spans="1:4">
      <c r="A14" s="4" t="s">
        <v>2287</v>
      </c>
      <c r="B14" s="5" t="n">
        <v>925768</v>
      </c>
      <c r="C14" s="5" t="n">
        <v>1039158</v>
      </c>
      <c r="D14" s="5" t="n">
        <v>458255</v>
      </c>
    </row>
    <row r="15" spans="1:4">
      <c r="A15" s="4" t="s">
        <v>2306</v>
      </c>
      <c r="B15" s="5" t="n">
        <v>15391</v>
      </c>
      <c r="C15" s="5" t="n">
        <v>13284</v>
      </c>
      <c r="D15" s="5" t="n">
        <v>16865</v>
      </c>
    </row>
    <row r="16" spans="1:4">
      <c r="A16" s="4" t="s">
        <v>2307</v>
      </c>
      <c r="B16" s="5" t="n">
        <v>941160</v>
      </c>
      <c r="C16" s="5" t="n">
        <v>1052442</v>
      </c>
      <c r="D16" s="5" t="n">
        <v>475120</v>
      </c>
    </row>
    <row r="17" spans="1:4">
      <c r="A17" s="4" t="s">
        <v>764</v>
      </c>
      <c r="B17" s="5" t="n">
        <v>60801</v>
      </c>
      <c r="C17" s="5" t="n">
        <v>33209</v>
      </c>
      <c r="D17" s="5" t="n">
        <v>802</v>
      </c>
    </row>
    <row r="18" spans="1:4">
      <c r="A18" s="4" t="s">
        <v>781</v>
      </c>
      <c r="B18" s="5" t="n">
        <v>880360</v>
      </c>
      <c r="C18" s="5" t="n">
        <v>1019233</v>
      </c>
      <c r="D18" s="5" t="n">
        <v>474318</v>
      </c>
    </row>
    <row r="19" spans="1:4">
      <c r="A19" s="4" t="s">
        <v>2308</v>
      </c>
    </row>
    <row r="20" spans="1:4">
      <c r="A20" s="3" t="s">
        <v>651</v>
      </c>
    </row>
    <row r="21" spans="1:4">
      <c r="A21" s="4" t="s">
        <v>2277</v>
      </c>
      <c r="B21" s="5" t="n">
        <v>800445</v>
      </c>
      <c r="C21" s="5" t="n">
        <v>437670</v>
      </c>
      <c r="D21" s="5" t="n">
        <v>505140</v>
      </c>
    </row>
    <row r="22" spans="1:4">
      <c r="A22" s="4" t="s">
        <v>416</v>
      </c>
      <c r="C22" s="5" t="n">
        <v>0</v>
      </c>
    </row>
    <row r="23" spans="1:4">
      <c r="A23" s="4" t="s">
        <v>2301</v>
      </c>
      <c r="B23" s="5" t="n">
        <v>84501</v>
      </c>
      <c r="C23" s="5" t="n">
        <v>64514</v>
      </c>
      <c r="D23" s="5" t="n">
        <v>51121</v>
      </c>
    </row>
    <row r="24" spans="1:4">
      <c r="A24" s="4" t="s">
        <v>2302</v>
      </c>
      <c r="B24" s="5" t="n">
        <v>-50308</v>
      </c>
      <c r="C24" s="5" t="n">
        <v>-48263</v>
      </c>
      <c r="D24" s="5" t="n">
        <v>-81111</v>
      </c>
    </row>
    <row r="25" spans="1:4">
      <c r="A25" s="4" t="s">
        <v>2303</v>
      </c>
      <c r="B25" s="5" t="n">
        <v>225</v>
      </c>
      <c r="C25" s="5" t="n">
        <v>0</v>
      </c>
      <c r="D25" s="5" t="n">
        <v>-226</v>
      </c>
    </row>
    <row r="26" spans="1:4">
      <c r="A26" s="4" t="s">
        <v>2304</v>
      </c>
      <c r="B26" s="5" t="n">
        <v>-6993</v>
      </c>
      <c r="C26" s="5" t="n">
        <v>619805</v>
      </c>
      <c r="D26" s="5" t="n">
        <v>-98399</v>
      </c>
    </row>
    <row r="27" spans="1:4">
      <c r="A27" s="4" t="s">
        <v>2296</v>
      </c>
      <c r="B27" s="5" t="n">
        <v>-137870</v>
      </c>
      <c r="C27" s="5" t="n">
        <v>-273282</v>
      </c>
      <c r="D27" s="5" t="n">
        <v>61144</v>
      </c>
    </row>
    <row r="28" spans="1:4">
      <c r="A28" s="4" t="s">
        <v>2305</v>
      </c>
      <c r="B28" s="5" t="n">
        <v>0</v>
      </c>
      <c r="C28" s="5" t="n">
        <v>0</v>
      </c>
      <c r="D28" s="5" t="n">
        <v>0</v>
      </c>
    </row>
    <row r="29" spans="1:4">
      <c r="A29" s="4" t="s">
        <v>2287</v>
      </c>
      <c r="B29" s="5" t="n">
        <v>690000</v>
      </c>
      <c r="C29" s="5" t="n">
        <v>800445</v>
      </c>
      <c r="D29" s="5" t="n">
        <v>437670</v>
      </c>
    </row>
    <row r="30" spans="1:4">
      <c r="A30" s="4" t="s">
        <v>2306</v>
      </c>
      <c r="B30" s="5" t="n">
        <v>14436</v>
      </c>
      <c r="C30" s="5" t="n">
        <v>12914</v>
      </c>
      <c r="D30" s="5" t="n">
        <v>16149</v>
      </c>
    </row>
    <row r="31" spans="1:4">
      <c r="A31" s="4" t="s">
        <v>2307</v>
      </c>
      <c r="B31" s="5" t="n">
        <v>704436</v>
      </c>
      <c r="C31" s="5" t="n">
        <v>813359</v>
      </c>
      <c r="D31" s="5" t="n">
        <v>453819</v>
      </c>
    </row>
    <row r="32" spans="1:4">
      <c r="A32" s="4" t="s">
        <v>2309</v>
      </c>
    </row>
    <row r="33" spans="1:4">
      <c r="A33" s="3" t="s">
        <v>651</v>
      </c>
    </row>
    <row r="34" spans="1:4">
      <c r="A34" s="4" t="s">
        <v>2277</v>
      </c>
      <c r="B34" s="5" t="n">
        <v>139958</v>
      </c>
      <c r="C34" s="5" t="n">
        <v>10308</v>
      </c>
      <c r="D34" s="5" t="n">
        <v>73383</v>
      </c>
    </row>
    <row r="35" spans="1:4">
      <c r="A35" s="4" t="s">
        <v>416</v>
      </c>
      <c r="C35" s="5" t="n">
        <v>0</v>
      </c>
    </row>
    <row r="36" spans="1:4">
      <c r="A36" s="4" t="s">
        <v>2301</v>
      </c>
      <c r="B36" s="5" t="n">
        <v>17244</v>
      </c>
      <c r="C36" s="5" t="n">
        <v>8791</v>
      </c>
      <c r="D36" s="5" t="n">
        <v>8745</v>
      </c>
    </row>
    <row r="37" spans="1:4">
      <c r="A37" s="4" t="s">
        <v>2302</v>
      </c>
      <c r="B37" s="5" t="n">
        <v>-17296</v>
      </c>
      <c r="C37" s="5" t="n">
        <v>-13405</v>
      </c>
      <c r="D37" s="5" t="n">
        <v>-22936</v>
      </c>
    </row>
    <row r="38" spans="1:4">
      <c r="A38" s="4" t="s">
        <v>2303</v>
      </c>
      <c r="B38" s="5" t="n">
        <v>328</v>
      </c>
      <c r="C38" s="5" t="n">
        <v>0</v>
      </c>
      <c r="D38" s="5" t="n">
        <v>-614</v>
      </c>
    </row>
    <row r="39" spans="1:4">
      <c r="A39" s="4" t="s">
        <v>2304</v>
      </c>
      <c r="B39" s="5" t="n">
        <v>-3586</v>
      </c>
      <c r="C39" s="5" t="n">
        <v>193653</v>
      </c>
      <c r="D39" s="5" t="n">
        <v>-70590</v>
      </c>
    </row>
    <row r="40" spans="1:4">
      <c r="A40" s="4" t="s">
        <v>2296</v>
      </c>
      <c r="B40" s="5" t="n">
        <v>5076</v>
      </c>
      <c r="C40" s="5" t="n">
        <v>-59390</v>
      </c>
      <c r="D40" s="5" t="n">
        <v>22320</v>
      </c>
    </row>
    <row r="41" spans="1:4">
      <c r="A41" s="4" t="s">
        <v>2305</v>
      </c>
      <c r="B41" s="5" t="n">
        <v>0</v>
      </c>
      <c r="C41" s="5" t="n">
        <v>0</v>
      </c>
      <c r="D41" s="5" t="n">
        <v>0</v>
      </c>
    </row>
    <row r="42" spans="1:4">
      <c r="A42" s="4" t="s">
        <v>2287</v>
      </c>
      <c r="B42" s="5" t="n">
        <v>141724</v>
      </c>
      <c r="C42" s="5" t="n">
        <v>139958</v>
      </c>
      <c r="D42" s="5" t="n">
        <v>10308</v>
      </c>
    </row>
    <row r="43" spans="1:4">
      <c r="A43" s="4" t="s">
        <v>2306</v>
      </c>
      <c r="B43" s="5" t="n">
        <v>637</v>
      </c>
      <c r="C43" s="5" t="n">
        <v>133</v>
      </c>
      <c r="D43" s="5" t="n">
        <v>526</v>
      </c>
    </row>
    <row r="44" spans="1:4">
      <c r="A44" s="4" t="s">
        <v>2307</v>
      </c>
      <c r="B44" s="5" t="n">
        <v>142361</v>
      </c>
      <c r="C44" s="5" t="n">
        <v>140091</v>
      </c>
      <c r="D44" s="5" t="n">
        <v>10834</v>
      </c>
    </row>
    <row r="45" spans="1:4">
      <c r="A45" s="4" t="s">
        <v>2310</v>
      </c>
    </row>
    <row r="46" spans="1:4">
      <c r="A46" s="3" t="s">
        <v>651</v>
      </c>
    </row>
    <row r="47" spans="1:4">
      <c r="A47" s="4" t="s">
        <v>2277</v>
      </c>
      <c r="B47" s="5" t="n">
        <v>18954</v>
      </c>
      <c r="C47" s="5" t="n">
        <v>10277</v>
      </c>
      <c r="D47" s="5" t="n">
        <v>3261</v>
      </c>
    </row>
    <row r="48" spans="1:4">
      <c r="A48" s="4" t="s">
        <v>416</v>
      </c>
      <c r="C48" s="5" t="n">
        <v>0</v>
      </c>
    </row>
    <row r="49" spans="1:4">
      <c r="A49" s="4" t="s">
        <v>2301</v>
      </c>
      <c r="B49" s="5" t="n">
        <v>2067</v>
      </c>
      <c r="C49" s="5" t="n">
        <v>1677</v>
      </c>
      <c r="D49" s="5" t="n">
        <v>413</v>
      </c>
    </row>
    <row r="50" spans="1:4">
      <c r="A50" s="4" t="s">
        <v>2302</v>
      </c>
      <c r="B50" s="5" t="n">
        <v>-753</v>
      </c>
      <c r="C50" s="5" t="n">
        <v>-843</v>
      </c>
      <c r="D50" s="5" t="n">
        <v>-1687</v>
      </c>
    </row>
    <row r="51" spans="1:4">
      <c r="A51" s="4" t="s">
        <v>2303</v>
      </c>
      <c r="B51" s="5" t="n">
        <v>14</v>
      </c>
      <c r="C51" s="5" t="n">
        <v>0</v>
      </c>
      <c r="D51" s="5" t="n">
        <v>-12</v>
      </c>
    </row>
    <row r="52" spans="1:4">
      <c r="A52" s="4" t="s">
        <v>2304</v>
      </c>
      <c r="B52" s="5" t="n">
        <v>-372</v>
      </c>
      <c r="C52" s="5" t="n">
        <v>14911</v>
      </c>
      <c r="D52" s="5" t="n">
        <v>-400</v>
      </c>
    </row>
    <row r="53" spans="1:4">
      <c r="A53" s="4" t="s">
        <v>2296</v>
      </c>
      <c r="B53" s="5" t="n">
        <v>-3486</v>
      </c>
      <c r="C53" s="5" t="n">
        <v>-7068</v>
      </c>
      <c r="D53" s="5" t="n">
        <v>8702</v>
      </c>
    </row>
    <row r="54" spans="1:4">
      <c r="A54" s="4" t="s">
        <v>2305</v>
      </c>
      <c r="B54" s="5" t="n">
        <v>0</v>
      </c>
      <c r="C54" s="5" t="n">
        <v>0</v>
      </c>
      <c r="D54" s="5" t="n">
        <v>0</v>
      </c>
    </row>
    <row r="55" spans="1:4">
      <c r="A55" s="4" t="s">
        <v>2287</v>
      </c>
      <c r="B55" s="5" t="n">
        <v>16424</v>
      </c>
      <c r="C55" s="5" t="n">
        <v>18954</v>
      </c>
      <c r="D55" s="5" t="n">
        <v>10277</v>
      </c>
    </row>
    <row r="56" spans="1:4">
      <c r="A56" s="4" t="s">
        <v>2306</v>
      </c>
      <c r="B56" s="5" t="n">
        <v>158</v>
      </c>
      <c r="C56" s="5" t="n">
        <v>8</v>
      </c>
      <c r="D56" s="5" t="n">
        <v>63</v>
      </c>
    </row>
    <row r="57" spans="1:4">
      <c r="A57" s="4" t="s">
        <v>2307</v>
      </c>
      <c r="B57" s="5" t="n">
        <v>16582</v>
      </c>
      <c r="C57" s="5" t="n">
        <v>18962</v>
      </c>
      <c r="D57" s="5" t="n">
        <v>10340</v>
      </c>
    </row>
    <row r="58" spans="1:4">
      <c r="A58" s="4" t="s">
        <v>2311</v>
      </c>
    </row>
    <row r="59" spans="1:4">
      <c r="A59" s="3" t="s">
        <v>651</v>
      </c>
    </row>
    <row r="60" spans="1:4">
      <c r="A60" s="4" t="s">
        <v>2277</v>
      </c>
      <c r="B60" s="5" t="n">
        <v>4972</v>
      </c>
      <c r="C60" s="5" t="n">
        <v>0</v>
      </c>
      <c r="D60" s="5" t="n">
        <v>6264</v>
      </c>
    </row>
    <row r="61" spans="1:4">
      <c r="A61" s="4" t="s">
        <v>416</v>
      </c>
      <c r="C61" s="5" t="n">
        <v>0</v>
      </c>
    </row>
    <row r="62" spans="1:4">
      <c r="A62" s="4" t="s">
        <v>2301</v>
      </c>
      <c r="B62" s="5" t="n">
        <v>253</v>
      </c>
      <c r="C62" s="5" t="n">
        <v>158</v>
      </c>
      <c r="D62" s="5" t="n">
        <v>-95</v>
      </c>
    </row>
    <row r="63" spans="1:4">
      <c r="A63" s="4" t="s">
        <v>2302</v>
      </c>
      <c r="B63" s="5" t="n">
        <v>-7296</v>
      </c>
      <c r="C63" s="5" t="n">
        <v>-9442</v>
      </c>
      <c r="D63" s="5" t="n">
        <v>-7593</v>
      </c>
    </row>
    <row r="64" spans="1:4">
      <c r="A64" s="4" t="s">
        <v>2303</v>
      </c>
      <c r="B64" s="5" t="n">
        <v>326</v>
      </c>
      <c r="C64" s="5" t="n">
        <v>3602</v>
      </c>
      <c r="D64" s="5" t="n">
        <v>-6</v>
      </c>
    </row>
    <row r="65" spans="1:4">
      <c r="A65" s="4" t="s">
        <v>2304</v>
      </c>
      <c r="B65" s="5" t="n">
        <v>-45</v>
      </c>
      <c r="C65" s="5" t="n">
        <v>57795</v>
      </c>
      <c r="D65" s="5" t="n">
        <v>-11884</v>
      </c>
    </row>
    <row r="66" spans="1:4">
      <c r="A66" s="4" t="s">
        <v>2296</v>
      </c>
      <c r="B66" s="5" t="n">
        <v>-19610</v>
      </c>
      <c r="C66" s="5" t="n">
        <v>-38403</v>
      </c>
      <c r="D66" s="5" t="n">
        <v>5329</v>
      </c>
    </row>
    <row r="67" spans="1:4">
      <c r="A67" s="4" t="s">
        <v>2305</v>
      </c>
      <c r="B67" s="5" t="n">
        <v>21399</v>
      </c>
      <c r="C67" s="5" t="n">
        <v>-8738</v>
      </c>
      <c r="D67" s="5" t="n">
        <v>7984</v>
      </c>
    </row>
    <row r="68" spans="1:4">
      <c r="A68" s="4" t="s">
        <v>2287</v>
      </c>
      <c r="B68" s="5" t="n">
        <v>0</v>
      </c>
      <c r="C68" s="5" t="n">
        <v>4972</v>
      </c>
      <c r="D68" s="5" t="n">
        <v>0</v>
      </c>
    </row>
    <row r="69" spans="1:4">
      <c r="A69" s="4" t="s">
        <v>2306</v>
      </c>
      <c r="B69" s="5" t="n">
        <v>160</v>
      </c>
      <c r="C69" s="5" t="n">
        <v>228</v>
      </c>
      <c r="D69" s="5" t="n">
        <v>127</v>
      </c>
    </row>
    <row r="70" spans="1:4">
      <c r="A70" s="4" t="s">
        <v>2307</v>
      </c>
      <c r="B70" s="5" t="n">
        <v>160</v>
      </c>
      <c r="C70" s="5" t="n">
        <v>5200</v>
      </c>
      <c r="D70" s="5" t="n">
        <v>127</v>
      </c>
    </row>
    <row r="71" spans="1:4">
      <c r="A71" s="4" t="s">
        <v>2312</v>
      </c>
    </row>
    <row r="72" spans="1:4">
      <c r="A72" s="3" t="s">
        <v>651</v>
      </c>
    </row>
    <row r="73" spans="1:4">
      <c r="A73" s="4" t="s">
        <v>2277</v>
      </c>
      <c r="B73" s="5" t="n">
        <v>74830</v>
      </c>
      <c r="C73" s="5" t="n">
        <v>0</v>
      </c>
      <c r="D73" s="5" t="n">
        <v>0</v>
      </c>
    </row>
    <row r="74" spans="1:4">
      <c r="A74" s="4" t="s">
        <v>416</v>
      </c>
      <c r="C74" s="5" t="n">
        <v>59089</v>
      </c>
    </row>
    <row r="75" spans="1:4">
      <c r="A75" s="4" t="s">
        <v>2301</v>
      </c>
      <c r="B75" s="5" t="n">
        <v>9822</v>
      </c>
      <c r="C75" s="5" t="n">
        <v>1364</v>
      </c>
      <c r="D75" s="5" t="n">
        <v>0</v>
      </c>
    </row>
    <row r="76" spans="1:4">
      <c r="A76" s="4" t="s">
        <v>2302</v>
      </c>
      <c r="B76" s="5" t="n">
        <v>-6169</v>
      </c>
      <c r="C76" s="5" t="n">
        <v>-1438</v>
      </c>
      <c r="D76" s="5" t="n">
        <v>0</v>
      </c>
    </row>
    <row r="77" spans="1:4">
      <c r="A77" s="4" t="s">
        <v>2303</v>
      </c>
      <c r="B77" s="5" t="n">
        <v>16490</v>
      </c>
      <c r="C77" s="5" t="n">
        <v>0</v>
      </c>
      <c r="D77" s="5" t="n">
        <v>0</v>
      </c>
    </row>
    <row r="78" spans="1:4">
      <c r="A78" s="4" t="s">
        <v>2304</v>
      </c>
      <c r="B78" s="5" t="n">
        <v>8153</v>
      </c>
      <c r="C78" s="5" t="n">
        <v>3613</v>
      </c>
      <c r="D78" s="5" t="n">
        <v>0</v>
      </c>
    </row>
    <row r="79" spans="1:4">
      <c r="A79" s="4" t="s">
        <v>2296</v>
      </c>
      <c r="B79" s="5" t="n">
        <v>-25503</v>
      </c>
      <c r="C79" s="5" t="n">
        <v>12201</v>
      </c>
      <c r="D79" s="5" t="n">
        <v>0</v>
      </c>
    </row>
    <row r="80" spans="1:4">
      <c r="A80" s="4" t="s">
        <v>2305</v>
      </c>
      <c r="B80" s="5" t="n">
        <v>0</v>
      </c>
      <c r="C80" s="5" t="n">
        <v>0</v>
      </c>
      <c r="D80" s="5" t="n">
        <v>0</v>
      </c>
    </row>
    <row r="81" spans="1:4">
      <c r="A81" s="4" t="s">
        <v>2287</v>
      </c>
      <c r="B81" s="5" t="n">
        <v>77623</v>
      </c>
      <c r="C81" s="5" t="n">
        <v>74830</v>
      </c>
      <c r="D81" s="5" t="n">
        <v>0</v>
      </c>
    </row>
    <row r="82" spans="1:4">
      <c r="A82" s="4" t="s">
        <v>2306</v>
      </c>
      <c r="B82" s="5" t="n">
        <v>0</v>
      </c>
      <c r="C82" s="5" t="n">
        <v>0</v>
      </c>
      <c r="D82" s="5" t="n">
        <v>0</v>
      </c>
    </row>
    <row r="83" spans="1:4">
      <c r="A83" s="4" t="s">
        <v>2307</v>
      </c>
      <c r="B83" s="6" t="s">
        <v>2313</v>
      </c>
      <c r="C83" s="6" t="s">
        <v>2314</v>
      </c>
      <c r="D83" s="6" t="s">
        <v>154</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22"/>
  </cols>
  <sheetData>
    <row r="1" spans="1:2">
      <c r="A1" s="1" t="s">
        <v>2315</v>
      </c>
      <c r="B1" s="2" t="s">
        <v>1</v>
      </c>
    </row>
    <row r="2" spans="1:2">
      <c r="B2" s="2" t="s">
        <v>1032</v>
      </c>
    </row>
    <row r="3" spans="1:2">
      <c r="A3" s="3" t="s">
        <v>651</v>
      </c>
    </row>
    <row r="4" spans="1:2">
      <c r="A4" s="4" t="s">
        <v>145</v>
      </c>
      <c r="B4" s="6" t="s">
        <v>2316</v>
      </c>
    </row>
    <row r="5" spans="1:2">
      <c r="A5" s="4" t="s">
        <v>650</v>
      </c>
    </row>
    <row r="6" spans="1:2">
      <c r="A6" s="3" t="s">
        <v>651</v>
      </c>
    </row>
    <row r="7" spans="1:2">
      <c r="A7" s="4" t="s">
        <v>145</v>
      </c>
      <c r="B7" s="5" t="n">
        <v>86703</v>
      </c>
    </row>
    <row r="8" spans="1:2">
      <c r="A8" s="4" t="s">
        <v>664</v>
      </c>
    </row>
    <row r="9" spans="1:2">
      <c r="A9" s="3" t="s">
        <v>651</v>
      </c>
    </row>
    <row r="10" spans="1:2">
      <c r="A10" s="4" t="s">
        <v>145</v>
      </c>
      <c r="B10" s="5" t="n">
        <v>28792</v>
      </c>
    </row>
    <row r="11" spans="1:2">
      <c r="A11" s="4" t="s">
        <v>676</v>
      </c>
    </row>
    <row r="12" spans="1:2">
      <c r="A12" s="3" t="s">
        <v>651</v>
      </c>
    </row>
    <row r="13" spans="1:2">
      <c r="A13" s="4" t="s">
        <v>145</v>
      </c>
      <c r="B13" s="5" t="n">
        <v>1826</v>
      </c>
    </row>
    <row r="14" spans="1:2">
      <c r="A14" s="4" t="s">
        <v>666</v>
      </c>
    </row>
    <row r="15" spans="1:2">
      <c r="A15" s="3" t="s">
        <v>651</v>
      </c>
    </row>
    <row r="16" spans="1:2">
      <c r="A16" s="4" t="s">
        <v>145</v>
      </c>
      <c r="B16" s="5" t="n">
        <v>7495</v>
      </c>
    </row>
    <row r="17" spans="1:2">
      <c r="A17" s="4" t="s">
        <v>668</v>
      </c>
    </row>
    <row r="18" spans="1:2">
      <c r="A18" s="3" t="s">
        <v>651</v>
      </c>
    </row>
    <row r="19" spans="1:2">
      <c r="A19" s="4" t="s">
        <v>145</v>
      </c>
      <c r="B19" s="6" t="s">
        <v>2317</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67"/>
    <col customWidth="1" max="2" min="2" width="22"/>
  </cols>
  <sheetData>
    <row r="1" spans="1:2">
      <c r="A1" s="1" t="s">
        <v>2318</v>
      </c>
      <c r="B1" s="2" t="s">
        <v>1032</v>
      </c>
    </row>
    <row r="2" spans="1:2">
      <c r="A2" s="3" t="s">
        <v>651</v>
      </c>
    </row>
    <row r="3" spans="1:2">
      <c r="A3" s="5" t="n">
        <v>2018</v>
      </c>
      <c r="B3" s="6" t="s">
        <v>2319</v>
      </c>
    </row>
    <row r="4" spans="1:2">
      <c r="A4" s="5" t="n">
        <v>2019</v>
      </c>
      <c r="B4" s="5" t="n">
        <v>549268</v>
      </c>
    </row>
    <row r="5" spans="1:2">
      <c r="A5" s="5" t="n">
        <v>2020</v>
      </c>
      <c r="B5" s="5" t="n">
        <v>567967</v>
      </c>
    </row>
    <row r="6" spans="1:2">
      <c r="A6" s="5" t="n">
        <v>2021</v>
      </c>
      <c r="B6" s="5" t="n">
        <v>586525</v>
      </c>
    </row>
    <row r="7" spans="1:2">
      <c r="A7" s="4" t="s">
        <v>2320</v>
      </c>
      <c r="B7" s="5" t="n">
        <v>3868957</v>
      </c>
    </row>
    <row r="8" spans="1:2">
      <c r="A8" s="4" t="s">
        <v>145</v>
      </c>
      <c r="B8" s="5" t="n">
        <v>6101273</v>
      </c>
    </row>
    <row r="9" spans="1:2">
      <c r="A9" s="4" t="s">
        <v>650</v>
      </c>
    </row>
    <row r="10" spans="1:2">
      <c r="A10" s="3" t="s">
        <v>651</v>
      </c>
    </row>
    <row r="11" spans="1:2">
      <c r="A11" s="5" t="n">
        <v>2018</v>
      </c>
      <c r="B11" s="5" t="n">
        <v>374545</v>
      </c>
    </row>
    <row r="12" spans="1:2">
      <c r="A12" s="5" t="n">
        <v>2019</v>
      </c>
      <c r="B12" s="5" t="n">
        <v>387635</v>
      </c>
    </row>
    <row r="13" spans="1:2">
      <c r="A13" s="5" t="n">
        <v>2020</v>
      </c>
      <c r="B13" s="5" t="n">
        <v>399573</v>
      </c>
    </row>
    <row r="14" spans="1:2">
      <c r="A14" s="5" t="n">
        <v>2021</v>
      </c>
      <c r="B14" s="5" t="n">
        <v>410879</v>
      </c>
    </row>
    <row r="15" spans="1:2">
      <c r="A15" s="4" t="s">
        <v>2320</v>
      </c>
      <c r="B15" s="5" t="n">
        <v>2663707</v>
      </c>
    </row>
    <row r="16" spans="1:2">
      <c r="A16" s="4" t="s">
        <v>145</v>
      </c>
      <c r="B16" s="5" t="n">
        <v>4236339</v>
      </c>
    </row>
    <row r="17" spans="1:2">
      <c r="A17" s="4" t="s">
        <v>664</v>
      </c>
    </row>
    <row r="18" spans="1:2">
      <c r="A18" s="3" t="s">
        <v>651</v>
      </c>
    </row>
    <row r="19" spans="1:2">
      <c r="A19" s="5" t="n">
        <v>2018</v>
      </c>
      <c r="B19" s="5" t="n">
        <v>84231</v>
      </c>
    </row>
    <row r="20" spans="1:2">
      <c r="A20" s="5" t="n">
        <v>2019</v>
      </c>
      <c r="B20" s="5" t="n">
        <v>88618</v>
      </c>
    </row>
    <row r="21" spans="1:2">
      <c r="A21" s="5" t="n">
        <v>2020</v>
      </c>
      <c r="B21" s="5" t="n">
        <v>92230</v>
      </c>
    </row>
    <row r="22" spans="1:2">
      <c r="A22" s="5" t="n">
        <v>2021</v>
      </c>
      <c r="B22" s="5" t="n">
        <v>96650</v>
      </c>
    </row>
    <row r="23" spans="1:2">
      <c r="A23" s="4" t="s">
        <v>2320</v>
      </c>
      <c r="B23" s="5" t="n">
        <v>667185</v>
      </c>
    </row>
    <row r="24" spans="1:2">
      <c r="A24" s="4" t="s">
        <v>145</v>
      </c>
      <c r="B24" s="5" t="n">
        <v>1028914</v>
      </c>
    </row>
    <row r="25" spans="1:2">
      <c r="A25" s="4" t="s">
        <v>676</v>
      </c>
    </row>
    <row r="26" spans="1:2">
      <c r="A26" s="3" t="s">
        <v>651</v>
      </c>
    </row>
    <row r="27" spans="1:2">
      <c r="A27" s="5" t="n">
        <v>2018</v>
      </c>
      <c r="B27" s="5" t="n">
        <v>9010</v>
      </c>
    </row>
    <row r="28" spans="1:2">
      <c r="A28" s="5" t="n">
        <v>2019</v>
      </c>
      <c r="B28" s="5" t="n">
        <v>9252</v>
      </c>
    </row>
    <row r="29" spans="1:2">
      <c r="A29" s="5" t="n">
        <v>2020</v>
      </c>
      <c r="B29" s="5" t="n">
        <v>9572</v>
      </c>
    </row>
    <row r="30" spans="1:2">
      <c r="A30" s="5" t="n">
        <v>2021</v>
      </c>
      <c r="B30" s="5" t="n">
        <v>9829</v>
      </c>
    </row>
    <row r="31" spans="1:2">
      <c r="A31" s="4" t="s">
        <v>2320</v>
      </c>
      <c r="B31" s="5" t="n">
        <v>63274</v>
      </c>
    </row>
    <row r="32" spans="1:2">
      <c r="A32" s="4" t="s">
        <v>145</v>
      </c>
      <c r="B32" s="5" t="n">
        <v>100937</v>
      </c>
    </row>
    <row r="33" spans="1:2">
      <c r="A33" s="4" t="s">
        <v>666</v>
      </c>
    </row>
    <row r="34" spans="1:2">
      <c r="A34" s="3" t="s">
        <v>651</v>
      </c>
    </row>
    <row r="35" spans="1:2">
      <c r="A35" s="5" t="n">
        <v>2018</v>
      </c>
      <c r="B35" s="5" t="n">
        <v>26223</v>
      </c>
    </row>
    <row r="36" spans="1:2">
      <c r="A36" s="5" t="n">
        <v>2019</v>
      </c>
      <c r="B36" s="5" t="n">
        <v>27396</v>
      </c>
    </row>
    <row r="37" spans="1:2">
      <c r="A37" s="5" t="n">
        <v>2020</v>
      </c>
      <c r="B37" s="5" t="n">
        <v>28545</v>
      </c>
    </row>
    <row r="38" spans="1:2">
      <c r="A38" s="5" t="n">
        <v>2021</v>
      </c>
      <c r="B38" s="5" t="n">
        <v>29487</v>
      </c>
    </row>
    <row r="39" spans="1:2">
      <c r="A39" s="4" t="s">
        <v>2320</v>
      </c>
      <c r="B39" s="5" t="n">
        <v>200079</v>
      </c>
    </row>
    <row r="40" spans="1:2">
      <c r="A40" s="4" t="s">
        <v>145</v>
      </c>
      <c r="B40" s="5" t="n">
        <v>311730</v>
      </c>
    </row>
    <row r="41" spans="1:2">
      <c r="A41" s="4" t="s">
        <v>668</v>
      </c>
    </row>
    <row r="42" spans="1:2">
      <c r="A42" s="3" t="s">
        <v>651</v>
      </c>
    </row>
    <row r="43" spans="1:2">
      <c r="A43" s="5" t="n">
        <v>2018</v>
      </c>
      <c r="B43" s="5" t="n">
        <v>34547</v>
      </c>
    </row>
    <row r="44" spans="1:2">
      <c r="A44" s="5" t="n">
        <v>2019</v>
      </c>
      <c r="B44" s="5" t="n">
        <v>36367</v>
      </c>
    </row>
    <row r="45" spans="1:2">
      <c r="A45" s="5" t="n">
        <v>2020</v>
      </c>
      <c r="B45" s="5" t="n">
        <v>38047</v>
      </c>
    </row>
    <row r="46" spans="1:2">
      <c r="A46" s="5" t="n">
        <v>2021</v>
      </c>
      <c r="B46" s="5" t="n">
        <v>39680</v>
      </c>
    </row>
    <row r="47" spans="1:2">
      <c r="A47" s="4" t="s">
        <v>2320</v>
      </c>
      <c r="B47" s="5" t="n">
        <v>274712</v>
      </c>
    </row>
    <row r="48" spans="1:2">
      <c r="A48" s="4" t="s">
        <v>145</v>
      </c>
      <c r="B48" s="6" t="s">
        <v>232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2322</v>
      </c>
      <c r="B1" s="2" t="s">
        <v>1</v>
      </c>
    </row>
    <row r="2" spans="1:5">
      <c r="B2" s="2" t="s">
        <v>2323</v>
      </c>
      <c r="C2" s="2" t="s">
        <v>29</v>
      </c>
      <c r="D2" s="2" t="s">
        <v>30</v>
      </c>
      <c r="E2" s="2" t="s">
        <v>88</v>
      </c>
    </row>
    <row r="3" spans="1:5">
      <c r="A3" s="3" t="s">
        <v>651</v>
      </c>
    </row>
    <row r="4" spans="1:5">
      <c r="A4" s="4" t="s">
        <v>2324</v>
      </c>
      <c r="B4" s="6" t="s">
        <v>2325</v>
      </c>
      <c r="C4" s="6" t="s">
        <v>2326</v>
      </c>
      <c r="D4" s="6" t="s">
        <v>2327</v>
      </c>
      <c r="E4" s="6" t="s">
        <v>2328</v>
      </c>
    </row>
    <row r="5" spans="1:5">
      <c r="A5" s="4" t="s">
        <v>2282</v>
      </c>
      <c r="B5" s="5" t="n">
        <v>627590</v>
      </c>
      <c r="C5" s="5" t="n">
        <v>703927</v>
      </c>
      <c r="D5" s="5" t="n">
        <v>643894</v>
      </c>
      <c r="E5" s="5" t="n">
        <v>577324</v>
      </c>
    </row>
    <row r="6" spans="1:5">
      <c r="A6" s="4" t="s">
        <v>2329</v>
      </c>
      <c r="B6" s="5" t="n">
        <v>-547959</v>
      </c>
      <c r="C6" s="5" t="n">
        <v>-596396</v>
      </c>
      <c r="D6" s="5" t="n">
        <v>-572476</v>
      </c>
      <c r="E6" s="5" t="n">
        <v>-522317</v>
      </c>
    </row>
    <row r="7" spans="1:5">
      <c r="A7" s="4" t="s">
        <v>2305</v>
      </c>
      <c r="B7" s="5" t="n">
        <v>2035</v>
      </c>
      <c r="D7" s="5" t="n">
        <v>520</v>
      </c>
      <c r="E7" s="5" t="n">
        <v>232</v>
      </c>
    </row>
    <row r="8" spans="1:5">
      <c r="A8" s="4" t="s">
        <v>2330</v>
      </c>
      <c r="B8" s="5" t="n">
        <v>89909</v>
      </c>
      <c r="C8" s="5" t="n">
        <v>113887</v>
      </c>
      <c r="D8" s="5" t="n">
        <v>76505</v>
      </c>
      <c r="E8" s="5" t="n">
        <v>60184</v>
      </c>
    </row>
    <row r="9" spans="1:5">
      <c r="A9" s="4" t="s">
        <v>650</v>
      </c>
    </row>
    <row r="10" spans="1:5">
      <c r="A10" s="3" t="s">
        <v>651</v>
      </c>
    </row>
    <row r="11" spans="1:5">
      <c r="A11" s="4" t="s">
        <v>2324</v>
      </c>
      <c r="B11" s="5" t="n">
        <v>835</v>
      </c>
      <c r="C11" s="5" t="n">
        <v>707</v>
      </c>
      <c r="D11" s="5" t="n">
        <v>828</v>
      </c>
      <c r="E11" s="5" t="n">
        <v>1183</v>
      </c>
    </row>
    <row r="12" spans="1:5">
      <c r="A12" s="4" t="s">
        <v>2282</v>
      </c>
      <c r="B12" s="5" t="n">
        <v>421083</v>
      </c>
      <c r="C12" s="5" t="n">
        <v>476613</v>
      </c>
      <c r="D12" s="5" t="n">
        <v>467872</v>
      </c>
      <c r="E12" s="5" t="n">
        <v>425465</v>
      </c>
    </row>
    <row r="13" spans="1:5">
      <c r="A13" s="4" t="s">
        <v>2329</v>
      </c>
      <c r="B13" s="5" t="n">
        <v>-359588</v>
      </c>
      <c r="C13" s="5" t="n">
        <v>-392819</v>
      </c>
      <c r="D13" s="5" t="n">
        <v>-404184</v>
      </c>
      <c r="E13" s="5" t="n">
        <v>-375527</v>
      </c>
    </row>
    <row r="14" spans="1:5">
      <c r="A14" s="4" t="s">
        <v>2305</v>
      </c>
      <c r="B14" s="5" t="n">
        <v>0</v>
      </c>
      <c r="D14" s="5" t="n">
        <v>0</v>
      </c>
      <c r="E14" s="5" t="n">
        <v>0</v>
      </c>
    </row>
    <row r="15" spans="1:5">
      <c r="A15" s="4" t="s">
        <v>2330</v>
      </c>
      <c r="B15" s="5" t="n">
        <v>62330</v>
      </c>
      <c r="C15" s="5" t="n">
        <v>84501</v>
      </c>
      <c r="D15" s="5" t="n">
        <v>64514</v>
      </c>
      <c r="E15" s="5" t="n">
        <v>51121</v>
      </c>
    </row>
    <row r="16" spans="1:5">
      <c r="A16" s="4" t="s">
        <v>664</v>
      </c>
    </row>
    <row r="17" spans="1:5">
      <c r="A17" s="3" t="s">
        <v>651</v>
      </c>
    </row>
    <row r="18" spans="1:5">
      <c r="A18" s="4" t="s">
        <v>2324</v>
      </c>
      <c r="B18" s="5" t="n">
        <v>4365</v>
      </c>
      <c r="C18" s="5" t="n">
        <v>3153</v>
      </c>
      <c r="D18" s="5" t="n">
        <v>3242</v>
      </c>
      <c r="E18" s="5" t="n">
        <v>3733</v>
      </c>
    </row>
    <row r="19" spans="1:5">
      <c r="A19" s="4" t="s">
        <v>2282</v>
      </c>
      <c r="B19" s="5" t="n">
        <v>114628</v>
      </c>
      <c r="C19" s="5" t="n">
        <v>127561</v>
      </c>
      <c r="D19" s="5" t="n">
        <v>121158</v>
      </c>
      <c r="E19" s="5" t="n">
        <v>110425</v>
      </c>
    </row>
    <row r="20" spans="1:5">
      <c r="A20" s="4" t="s">
        <v>2329</v>
      </c>
      <c r="B20" s="5" t="n">
        <v>-102621</v>
      </c>
      <c r="C20" s="5" t="n">
        <v>-113470</v>
      </c>
      <c r="D20" s="5" t="n">
        <v>-115608</v>
      </c>
      <c r="E20" s="5" t="n">
        <v>-105413</v>
      </c>
    </row>
    <row r="21" spans="1:5">
      <c r="A21" s="4" t="s">
        <v>2305</v>
      </c>
      <c r="B21" s="5" t="n">
        <v>0</v>
      </c>
      <c r="D21" s="5" t="n">
        <v>0</v>
      </c>
      <c r="E21" s="5" t="n">
        <v>0</v>
      </c>
    </row>
    <row r="22" spans="1:5">
      <c r="A22" s="4" t="s">
        <v>2330</v>
      </c>
      <c r="B22" s="5" t="n">
        <v>16372</v>
      </c>
      <c r="C22" s="5" t="n">
        <v>17244</v>
      </c>
      <c r="D22" s="5" t="n">
        <v>8791</v>
      </c>
      <c r="E22" s="5" t="n">
        <v>8745</v>
      </c>
    </row>
    <row r="23" spans="1:5">
      <c r="A23" s="4" t="s">
        <v>676</v>
      </c>
    </row>
    <row r="24" spans="1:5">
      <c r="A24" s="3" t="s">
        <v>651</v>
      </c>
    </row>
    <row r="25" spans="1:5">
      <c r="A25" s="4" t="s">
        <v>2324</v>
      </c>
      <c r="B25" s="5" t="n">
        <v>78</v>
      </c>
      <c r="C25" s="5" t="n">
        <v>73</v>
      </c>
      <c r="D25" s="5" t="n">
        <v>76</v>
      </c>
      <c r="E25" s="5" t="n">
        <v>160</v>
      </c>
    </row>
    <row r="26" spans="1:5">
      <c r="A26" s="4" t="s">
        <v>2282</v>
      </c>
      <c r="B26" s="5" t="n">
        <v>10109</v>
      </c>
      <c r="C26" s="5" t="n">
        <v>11431</v>
      </c>
      <c r="D26" s="5" t="n">
        <v>11184</v>
      </c>
      <c r="E26" s="5" t="n">
        <v>9944</v>
      </c>
    </row>
    <row r="27" spans="1:5">
      <c r="A27" s="4" t="s">
        <v>2329</v>
      </c>
      <c r="B27" s="5" t="n">
        <v>-8634</v>
      </c>
      <c r="C27" s="5" t="n">
        <v>-9437</v>
      </c>
      <c r="D27" s="5" t="n">
        <v>-9582</v>
      </c>
      <c r="E27" s="5" t="n">
        <v>-9691</v>
      </c>
    </row>
    <row r="28" spans="1:5">
      <c r="A28" s="4" t="s">
        <v>2305</v>
      </c>
      <c r="B28" s="5" t="n">
        <v>0</v>
      </c>
      <c r="D28" s="5" t="n">
        <v>0</v>
      </c>
      <c r="E28" s="5" t="n">
        <v>0</v>
      </c>
    </row>
    <row r="29" spans="1:5">
      <c r="A29" s="4" t="s">
        <v>2330</v>
      </c>
      <c r="B29" s="5" t="n">
        <v>1553</v>
      </c>
      <c r="C29" s="5" t="n">
        <v>2067</v>
      </c>
      <c r="D29" s="5" t="n">
        <v>1677</v>
      </c>
      <c r="E29" s="5" t="n">
        <v>413</v>
      </c>
    </row>
    <row r="30" spans="1:5">
      <c r="A30" s="4" t="s">
        <v>666</v>
      </c>
    </row>
    <row r="31" spans="1:5">
      <c r="A31" s="3" t="s">
        <v>651</v>
      </c>
    </row>
    <row r="32" spans="1:5">
      <c r="A32" s="4" t="s">
        <v>2324</v>
      </c>
      <c r="B32" s="5" t="n">
        <v>175</v>
      </c>
      <c r="C32" s="5" t="n">
        <v>270</v>
      </c>
      <c r="D32" s="5" t="n">
        <v>59</v>
      </c>
      <c r="E32" s="5" t="n">
        <v>-131</v>
      </c>
    </row>
    <row r="33" spans="1:5">
      <c r="A33" s="4" t="s">
        <v>2282</v>
      </c>
      <c r="B33" s="5" t="n">
        <v>33552</v>
      </c>
      <c r="C33" s="5" t="n">
        <v>37395</v>
      </c>
      <c r="D33" s="5" t="n">
        <v>35211</v>
      </c>
      <c r="E33" s="5" t="n">
        <v>31490</v>
      </c>
    </row>
    <row r="34" spans="1:5">
      <c r="A34" s="4" t="s">
        <v>2329</v>
      </c>
      <c r="B34" s="5" t="n">
        <v>-35950</v>
      </c>
      <c r="C34" s="5" t="n">
        <v>-37412</v>
      </c>
      <c r="D34" s="5" t="n">
        <v>-35632</v>
      </c>
      <c r="E34" s="5" t="n">
        <v>-31686</v>
      </c>
    </row>
    <row r="35" spans="1:5">
      <c r="A35" s="4" t="s">
        <v>2305</v>
      </c>
      <c r="B35" s="5" t="n">
        <v>2035</v>
      </c>
      <c r="D35" s="5" t="n">
        <v>520</v>
      </c>
      <c r="E35" s="5" t="n">
        <v>232</v>
      </c>
    </row>
    <row r="36" spans="1:5">
      <c r="A36" s="4" t="s">
        <v>2330</v>
      </c>
      <c r="B36" s="5" t="n">
        <v>-188</v>
      </c>
      <c r="C36" s="5" t="n">
        <v>253</v>
      </c>
      <c r="D36" s="5" t="n">
        <v>158</v>
      </c>
      <c r="E36" s="5" t="n">
        <v>-95</v>
      </c>
    </row>
    <row r="37" spans="1:5">
      <c r="A37" s="4" t="s">
        <v>668</v>
      </c>
    </row>
    <row r="38" spans="1:5">
      <c r="A38" s="3" t="s">
        <v>651</v>
      </c>
    </row>
    <row r="39" spans="1:5">
      <c r="A39" s="4" t="s">
        <v>2324</v>
      </c>
      <c r="B39" s="5" t="n">
        <v>2790</v>
      </c>
      <c r="C39" s="5" t="n">
        <v>2153</v>
      </c>
      <c r="D39" s="5" t="n">
        <v>365</v>
      </c>
      <c r="E39" s="5" t="n">
        <v>0</v>
      </c>
    </row>
    <row r="40" spans="1:5">
      <c r="A40" s="4" t="s">
        <v>2282</v>
      </c>
      <c r="B40" s="5" t="n">
        <v>48218</v>
      </c>
      <c r="C40" s="5" t="n">
        <v>50927</v>
      </c>
      <c r="D40" s="5" t="n">
        <v>8469</v>
      </c>
      <c r="E40" s="5" t="n">
        <v>0</v>
      </c>
    </row>
    <row r="41" spans="1:5">
      <c r="A41" s="4" t="s">
        <v>2329</v>
      </c>
      <c r="B41" s="5" t="n">
        <v>-41166</v>
      </c>
      <c r="C41" s="5" t="n">
        <v>-43258</v>
      </c>
      <c r="D41" s="5" t="n">
        <v>-7470</v>
      </c>
      <c r="E41" s="5" t="n">
        <v>0</v>
      </c>
    </row>
    <row r="42" spans="1:5">
      <c r="A42" s="4" t="s">
        <v>2305</v>
      </c>
      <c r="B42" s="5" t="n">
        <v>0</v>
      </c>
      <c r="D42" s="5" t="n">
        <v>0</v>
      </c>
      <c r="E42" s="5" t="n">
        <v>0</v>
      </c>
    </row>
    <row r="43" spans="1:5">
      <c r="A43" s="4" t="s">
        <v>2330</v>
      </c>
      <c r="B43" s="6" t="s">
        <v>2331</v>
      </c>
      <c r="C43" s="6" t="s">
        <v>2332</v>
      </c>
      <c r="D43" s="6" t="s">
        <v>2333</v>
      </c>
      <c r="E43" s="6" t="s">
        <v>154</v>
      </c>
    </row>
  </sheetData>
  <mergeCells count="2">
    <mergeCell ref="A1:A2"/>
    <mergeCell ref="B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74"/>
    <col customWidth="1" max="3" min="3" width="74"/>
    <col customWidth="1" max="4" min="4" width="74"/>
  </cols>
  <sheetData>
    <row r="1" spans="1:4">
      <c r="A1" s="1" t="s">
        <v>2334</v>
      </c>
      <c r="B1" s="2" t="s">
        <v>1</v>
      </c>
    </row>
    <row r="2" spans="1:4">
      <c r="B2" s="2" t="s">
        <v>29</v>
      </c>
      <c r="C2" s="2" t="s">
        <v>30</v>
      </c>
      <c r="D2" s="2" t="s">
        <v>88</v>
      </c>
    </row>
    <row r="3" spans="1:4">
      <c r="A3" s="4" t="s">
        <v>2335</v>
      </c>
    </row>
    <row r="4" spans="1:4">
      <c r="A4" s="3" t="s">
        <v>651</v>
      </c>
    </row>
    <row r="5" spans="1:4">
      <c r="A5" s="4" t="s">
        <v>2336</v>
      </c>
      <c r="B5" s="4" t="s">
        <v>2337</v>
      </c>
      <c r="C5" s="4" t="s">
        <v>2338</v>
      </c>
      <c r="D5" s="4" t="s">
        <v>2339</v>
      </c>
    </row>
    <row r="6" spans="1:4">
      <c r="A6" s="4" t="s">
        <v>2340</v>
      </c>
    </row>
    <row r="7" spans="1:4">
      <c r="A7" s="3" t="s">
        <v>651</v>
      </c>
    </row>
    <row r="8" spans="1:4">
      <c r="A8" s="4" t="s">
        <v>2336</v>
      </c>
      <c r="B8" s="4" t="s">
        <v>2337</v>
      </c>
      <c r="C8" s="4" t="s">
        <v>2338</v>
      </c>
      <c r="D8" s="4" t="s">
        <v>2339</v>
      </c>
    </row>
    <row r="9" spans="1:4">
      <c r="A9" s="4" t="s">
        <v>2341</v>
      </c>
    </row>
    <row r="10" spans="1:4">
      <c r="A10" s="3" t="s">
        <v>651</v>
      </c>
    </row>
    <row r="11" spans="1:4">
      <c r="A11" s="4" t="s">
        <v>2336</v>
      </c>
      <c r="B11" s="4" t="s">
        <v>2342</v>
      </c>
      <c r="C11" s="4" t="s">
        <v>2343</v>
      </c>
      <c r="D11" s="4" t="s">
        <v>2344</v>
      </c>
    </row>
    <row r="12" spans="1:4">
      <c r="A12" s="4" t="s">
        <v>2345</v>
      </c>
    </row>
    <row r="13" spans="1:4">
      <c r="A13" s="3" t="s">
        <v>651</v>
      </c>
    </row>
    <row r="14" spans="1:4">
      <c r="A14" s="4" t="s">
        <v>2336</v>
      </c>
      <c r="B14" s="4" t="s">
        <v>2346</v>
      </c>
      <c r="C14" s="4" t="s">
        <v>2347</v>
      </c>
      <c r="D14" s="4" t="s">
        <v>2347</v>
      </c>
    </row>
    <row r="15" spans="1:4">
      <c r="A15" s="4" t="s">
        <v>2348</v>
      </c>
    </row>
    <row r="16" spans="1:4">
      <c r="A16" s="3" t="s">
        <v>651</v>
      </c>
    </row>
    <row r="17" spans="1:4">
      <c r="A17" s="4" t="s">
        <v>2336</v>
      </c>
      <c r="B17" s="4" t="s">
        <v>2346</v>
      </c>
      <c r="C17" s="4" t="s">
        <v>2347</v>
      </c>
      <c r="D17" s="4" t="s">
        <v>2347</v>
      </c>
    </row>
    <row r="18" spans="1:4">
      <c r="A18" s="4" t="s">
        <v>2349</v>
      </c>
    </row>
    <row r="19" spans="1:4">
      <c r="A19" s="3" t="s">
        <v>651</v>
      </c>
    </row>
    <row r="20" spans="1:4">
      <c r="A20" s="4" t="s">
        <v>2350</v>
      </c>
      <c r="B20" s="4" t="s">
        <v>2351</v>
      </c>
      <c r="C20" s="4" t="s">
        <v>2351</v>
      </c>
      <c r="D20" s="4" t="s">
        <v>2352</v>
      </c>
    </row>
    <row r="21" spans="1:4">
      <c r="A21" s="4" t="s">
        <v>2353</v>
      </c>
    </row>
    <row r="22" spans="1:4">
      <c r="A22" s="3" t="s">
        <v>651</v>
      </c>
    </row>
    <row r="23" spans="1:4">
      <c r="A23" s="4" t="s">
        <v>2350</v>
      </c>
      <c r="B23" s="4" t="s">
        <v>2354</v>
      </c>
      <c r="C23" s="4" t="s">
        <v>2354</v>
      </c>
      <c r="D23" s="4" t="s">
        <v>2355</v>
      </c>
    </row>
    <row r="24" spans="1:4">
      <c r="A24" s="4" t="s">
        <v>2356</v>
      </c>
    </row>
    <row r="25" spans="1:4">
      <c r="A25" s="3" t="s">
        <v>651</v>
      </c>
    </row>
    <row r="26" spans="1:4">
      <c r="A26" s="4" t="s">
        <v>2350</v>
      </c>
      <c r="B26" s="4" t="s">
        <v>2357</v>
      </c>
      <c r="C26" s="4" t="s">
        <v>2357</v>
      </c>
      <c r="D26" s="4" t="s">
        <v>2358</v>
      </c>
    </row>
    <row r="27" spans="1:4">
      <c r="A27" s="4" t="s">
        <v>2359</v>
      </c>
    </row>
    <row r="28" spans="1:4">
      <c r="A28" s="3" t="s">
        <v>651</v>
      </c>
    </row>
    <row r="29" spans="1:4">
      <c r="A29" s="4" t="s">
        <v>2350</v>
      </c>
      <c r="B29" s="4" t="s">
        <v>2360</v>
      </c>
      <c r="C29" s="4" t="s">
        <v>2360</v>
      </c>
      <c r="D29" s="4" t="s">
        <v>2360</v>
      </c>
    </row>
    <row r="30" spans="1:4">
      <c r="A30" s="4" t="s">
        <v>2361</v>
      </c>
    </row>
    <row r="31" spans="1:4">
      <c r="A31" s="3" t="s">
        <v>651</v>
      </c>
    </row>
    <row r="32" spans="1:4">
      <c r="A32" s="4" t="s">
        <v>2336</v>
      </c>
      <c r="B32" s="4" t="s">
        <v>2337</v>
      </c>
      <c r="C32" s="4" t="s">
        <v>2338</v>
      </c>
    </row>
    <row r="33" spans="1:4">
      <c r="A33" s="4" t="s">
        <v>2362</v>
      </c>
    </row>
    <row r="34" spans="1:4">
      <c r="A34" s="3" t="s">
        <v>651</v>
      </c>
    </row>
    <row r="35" spans="1:4">
      <c r="A35" s="4" t="s">
        <v>2336</v>
      </c>
      <c r="B35" s="4" t="s">
        <v>2337</v>
      </c>
      <c r="C35" s="4" t="s">
        <v>2338</v>
      </c>
    </row>
    <row r="36" spans="1:4">
      <c r="A36" s="4" t="s">
        <v>2363</v>
      </c>
    </row>
    <row r="37" spans="1:4">
      <c r="A37" s="3" t="s">
        <v>651</v>
      </c>
    </row>
    <row r="38" spans="1:4">
      <c r="A38" s="4" t="s">
        <v>2336</v>
      </c>
      <c r="B38" s="4" t="s">
        <v>2364</v>
      </c>
      <c r="C38" s="4" t="s">
        <v>2365</v>
      </c>
    </row>
    <row r="39" spans="1:4">
      <c r="A39" s="4" t="s">
        <v>2366</v>
      </c>
    </row>
    <row r="40" spans="1:4">
      <c r="A40" s="3" t="s">
        <v>651</v>
      </c>
    </row>
    <row r="41" spans="1:4">
      <c r="A41" s="4" t="s">
        <v>2336</v>
      </c>
      <c r="B41" s="4" t="s">
        <v>2346</v>
      </c>
      <c r="C41" s="4" t="s">
        <v>2347</v>
      </c>
    </row>
    <row r="42" spans="1:4">
      <c r="A42" s="4" t="s">
        <v>2367</v>
      </c>
    </row>
    <row r="43" spans="1:4">
      <c r="A43" s="3" t="s">
        <v>651</v>
      </c>
    </row>
    <row r="44" spans="1:4">
      <c r="A44" s="4" t="s">
        <v>2336</v>
      </c>
      <c r="B44" s="4" t="s">
        <v>2346</v>
      </c>
      <c r="C44" s="4" t="s">
        <v>2347</v>
      </c>
    </row>
    <row r="45" spans="1:4">
      <c r="A45" s="4" t="s">
        <v>2368</v>
      </c>
    </row>
    <row r="46" spans="1:4">
      <c r="A46" s="3" t="s">
        <v>651</v>
      </c>
    </row>
    <row r="47" spans="1:4">
      <c r="A47" s="4" t="s">
        <v>2350</v>
      </c>
      <c r="B47" s="4" t="s">
        <v>2351</v>
      </c>
      <c r="C47" s="6" t="s">
        <v>2369</v>
      </c>
    </row>
    <row r="48" spans="1:4">
      <c r="A48" s="4" t="s">
        <v>2370</v>
      </c>
    </row>
    <row r="49" spans="1:4">
      <c r="A49" s="3" t="s">
        <v>651</v>
      </c>
    </row>
    <row r="50" spans="1:4">
      <c r="A50" s="4" t="s">
        <v>2350</v>
      </c>
      <c r="B50" s="4" t="s">
        <v>2354</v>
      </c>
      <c r="C50" s="4" t="s">
        <v>2354</v>
      </c>
    </row>
    <row r="51" spans="1:4">
      <c r="A51" s="4" t="s">
        <v>2371</v>
      </c>
    </row>
    <row r="52" spans="1:4">
      <c r="A52" s="3" t="s">
        <v>651</v>
      </c>
    </row>
    <row r="53" spans="1:4">
      <c r="A53" s="4" t="s">
        <v>2350</v>
      </c>
      <c r="B53" s="4" t="s">
        <v>2357</v>
      </c>
      <c r="C53" s="4" t="s">
        <v>2357</v>
      </c>
    </row>
    <row r="54" spans="1:4">
      <c r="A54" s="4" t="s">
        <v>2372</v>
      </c>
    </row>
    <row r="55" spans="1:4">
      <c r="A55" s="3" t="s">
        <v>651</v>
      </c>
    </row>
    <row r="56" spans="1:4">
      <c r="A56" s="4" t="s">
        <v>2350</v>
      </c>
      <c r="B56" s="4" t="s">
        <v>2360</v>
      </c>
      <c r="C56" s="4" t="s">
        <v>2360</v>
      </c>
    </row>
    <row r="57" spans="1:4">
      <c r="A57" s="4" t="s">
        <v>2373</v>
      </c>
    </row>
    <row r="58" spans="1:4">
      <c r="A58" s="3" t="s">
        <v>651</v>
      </c>
    </row>
    <row r="59" spans="1:4">
      <c r="A59" s="4" t="s">
        <v>2336</v>
      </c>
      <c r="B59" s="4" t="s">
        <v>2337</v>
      </c>
      <c r="C59" s="4" t="s">
        <v>2338</v>
      </c>
      <c r="D59" s="4" t="s">
        <v>2339</v>
      </c>
    </row>
    <row r="60" spans="1:4">
      <c r="A60" s="4" t="s">
        <v>2374</v>
      </c>
    </row>
    <row r="61" spans="1:4">
      <c r="A61" s="3" t="s">
        <v>651</v>
      </c>
    </row>
    <row r="62" spans="1:4">
      <c r="A62" s="4" t="s">
        <v>2336</v>
      </c>
      <c r="B62" s="4" t="s">
        <v>2337</v>
      </c>
      <c r="C62" s="4" t="s">
        <v>2338</v>
      </c>
      <c r="D62" s="4" t="s">
        <v>2339</v>
      </c>
    </row>
    <row r="63" spans="1:4">
      <c r="A63" s="4" t="s">
        <v>2375</v>
      </c>
    </row>
    <row r="64" spans="1:4">
      <c r="A64" s="3" t="s">
        <v>651</v>
      </c>
    </row>
    <row r="65" spans="1:4">
      <c r="A65" s="4" t="s">
        <v>2336</v>
      </c>
      <c r="B65" s="4" t="s">
        <v>2376</v>
      </c>
      <c r="C65" s="4" t="s">
        <v>2019</v>
      </c>
      <c r="D65" s="4" t="s">
        <v>2344</v>
      </c>
    </row>
    <row r="66" spans="1:4">
      <c r="A66" s="4" t="s">
        <v>2377</v>
      </c>
    </row>
    <row r="67" spans="1:4">
      <c r="A67" s="3" t="s">
        <v>651</v>
      </c>
    </row>
    <row r="68" spans="1:4">
      <c r="A68" s="4" t="s">
        <v>2336</v>
      </c>
      <c r="B68" s="4" t="s">
        <v>2346</v>
      </c>
      <c r="C68" s="4" t="s">
        <v>2347</v>
      </c>
      <c r="D68" s="4" t="s">
        <v>2347</v>
      </c>
    </row>
    <row r="69" spans="1:4">
      <c r="A69" s="4" t="s">
        <v>2378</v>
      </c>
    </row>
    <row r="70" spans="1:4">
      <c r="A70" s="3" t="s">
        <v>651</v>
      </c>
    </row>
    <row r="71" spans="1:4">
      <c r="A71" s="4" t="s">
        <v>2336</v>
      </c>
      <c r="B71" s="4" t="s">
        <v>2346</v>
      </c>
      <c r="C71" s="4" t="s">
        <v>2347</v>
      </c>
      <c r="D71" s="4" t="s">
        <v>2347</v>
      </c>
    </row>
    <row r="72" spans="1:4">
      <c r="A72" s="4" t="s">
        <v>2379</v>
      </c>
    </row>
    <row r="73" spans="1:4">
      <c r="A73" s="3" t="s">
        <v>651</v>
      </c>
    </row>
    <row r="74" spans="1:4">
      <c r="A74" s="4" t="s">
        <v>2350</v>
      </c>
      <c r="B74" s="4" t="s">
        <v>2352</v>
      </c>
      <c r="C74" s="4" t="s">
        <v>2352</v>
      </c>
      <c r="D74" s="4" t="s">
        <v>2352</v>
      </c>
    </row>
    <row r="75" spans="1:4">
      <c r="A75" s="4" t="s">
        <v>2380</v>
      </c>
    </row>
    <row r="76" spans="1:4">
      <c r="A76" s="3" t="s">
        <v>651</v>
      </c>
    </row>
    <row r="77" spans="1:4">
      <c r="A77" s="4" t="s">
        <v>2350</v>
      </c>
      <c r="B77" s="4" t="s">
        <v>2355</v>
      </c>
      <c r="C77" s="4" t="s">
        <v>2355</v>
      </c>
      <c r="D77" s="4" t="s">
        <v>2355</v>
      </c>
    </row>
    <row r="78" spans="1:4">
      <c r="A78" s="4" t="s">
        <v>2381</v>
      </c>
    </row>
    <row r="79" spans="1:4">
      <c r="A79" s="3" t="s">
        <v>651</v>
      </c>
    </row>
    <row r="80" spans="1:4">
      <c r="A80" s="4" t="s">
        <v>2350</v>
      </c>
      <c r="B80" s="6" t="s">
        <v>2382</v>
      </c>
      <c r="C80" s="4" t="s">
        <v>2358</v>
      </c>
      <c r="D80" s="4" t="s">
        <v>2358</v>
      </c>
    </row>
    <row r="81" spans="1:4">
      <c r="A81" s="4" t="s">
        <v>2383</v>
      </c>
    </row>
    <row r="82" spans="1:4">
      <c r="A82" s="3" t="s">
        <v>651</v>
      </c>
    </row>
    <row r="83" spans="1:4">
      <c r="A83" s="4" t="s">
        <v>2350</v>
      </c>
      <c r="B83" s="4" t="s">
        <v>2384</v>
      </c>
      <c r="C83" s="4" t="s">
        <v>2384</v>
      </c>
      <c r="D83" s="4" t="s">
        <v>238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0</v>
      </c>
      <c r="B1" s="2" t="s">
        <v>1</v>
      </c>
    </row>
    <row r="2" spans="1:2">
      <c r="B2" s="2" t="s">
        <v>29</v>
      </c>
    </row>
    <row r="3" spans="1:2">
      <c r="A3" s="3" t="s">
        <v>271</v>
      </c>
    </row>
    <row r="4" spans="1:2">
      <c r="A4" s="4" t="s">
        <v>272</v>
      </c>
      <c r="B4" s="4" t="s">
        <v>27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5</v>
      </c>
      <c r="B1" s="2" t="s">
        <v>29</v>
      </c>
      <c r="C1" s="2" t="s">
        <v>30</v>
      </c>
    </row>
    <row r="2" spans="1:3">
      <c r="A2" s="4" t="s">
        <v>2386</v>
      </c>
    </row>
    <row r="3" spans="1:3">
      <c r="A3" s="3" t="s">
        <v>651</v>
      </c>
    </row>
    <row r="4" spans="1:3">
      <c r="A4" s="4" t="s">
        <v>2387</v>
      </c>
      <c r="B4" s="4" t="s">
        <v>2388</v>
      </c>
      <c r="C4" s="4" t="s">
        <v>2388</v>
      </c>
    </row>
    <row r="5" spans="1:3">
      <c r="A5" s="4" t="s">
        <v>2389</v>
      </c>
      <c r="B5" s="4" t="s">
        <v>2390</v>
      </c>
      <c r="C5" s="4" t="s">
        <v>2390</v>
      </c>
    </row>
    <row r="6" spans="1:3">
      <c r="A6" s="4" t="s">
        <v>2391</v>
      </c>
    </row>
    <row r="7" spans="1:3">
      <c r="A7" s="3" t="s">
        <v>651</v>
      </c>
    </row>
    <row r="8" spans="1:3">
      <c r="A8" s="4" t="s">
        <v>2387</v>
      </c>
      <c r="B8" s="4" t="s">
        <v>2392</v>
      </c>
      <c r="C8" s="4" t="s">
        <v>2393</v>
      </c>
    </row>
    <row r="9" spans="1:3">
      <c r="A9" s="4" t="s">
        <v>2394</v>
      </c>
    </row>
    <row r="10" spans="1:3">
      <c r="A10" s="3" t="s">
        <v>651</v>
      </c>
    </row>
    <row r="11" spans="1:3">
      <c r="A11" s="4" t="s">
        <v>2387</v>
      </c>
      <c r="B11" s="4" t="s">
        <v>2395</v>
      </c>
      <c r="C11" s="4" t="s">
        <v>2395</v>
      </c>
    </row>
    <row r="12" spans="1:3">
      <c r="A12" s="4" t="s">
        <v>2396</v>
      </c>
    </row>
    <row r="13" spans="1:3">
      <c r="A13" s="3" t="s">
        <v>651</v>
      </c>
    </row>
    <row r="14" spans="1:3">
      <c r="A14" s="4" t="s">
        <v>2387</v>
      </c>
      <c r="B14" s="4" t="s">
        <v>2397</v>
      </c>
      <c r="C14" s="4" t="s">
        <v>2398</v>
      </c>
    </row>
    <row r="15" spans="1:3">
      <c r="A15" s="4" t="s">
        <v>2399</v>
      </c>
    </row>
    <row r="16" spans="1:3">
      <c r="A16" s="3" t="s">
        <v>651</v>
      </c>
    </row>
    <row r="17" spans="1:3">
      <c r="A17" s="4" t="s">
        <v>2387</v>
      </c>
      <c r="B17" s="4" t="s">
        <v>2346</v>
      </c>
      <c r="C17" s="4" t="s">
        <v>2390</v>
      </c>
    </row>
    <row r="18" spans="1:3">
      <c r="A18" s="4" t="s">
        <v>2400</v>
      </c>
    </row>
    <row r="19" spans="1:3">
      <c r="A19" s="3" t="s">
        <v>651</v>
      </c>
    </row>
    <row r="20" spans="1:3">
      <c r="A20" s="4" t="s">
        <v>2387</v>
      </c>
      <c r="B20" s="4" t="s">
        <v>2401</v>
      </c>
      <c r="C20" s="4" t="s">
        <v>2395</v>
      </c>
    </row>
    <row r="21" spans="1:3">
      <c r="A21" s="4" t="s">
        <v>2402</v>
      </c>
    </row>
    <row r="22" spans="1:3">
      <c r="A22" s="3" t="s">
        <v>651</v>
      </c>
    </row>
    <row r="23" spans="1:3">
      <c r="A23" s="4" t="s">
        <v>2387</v>
      </c>
      <c r="B23" s="4" t="s">
        <v>2403</v>
      </c>
      <c r="C23" s="4" t="s">
        <v>2404</v>
      </c>
    </row>
    <row r="24" spans="1:3">
      <c r="A24" s="4" t="s">
        <v>2405</v>
      </c>
    </row>
    <row r="25" spans="1:3">
      <c r="A25" s="3" t="s">
        <v>651</v>
      </c>
    </row>
    <row r="26" spans="1:3">
      <c r="A26" s="4" t="s">
        <v>2387</v>
      </c>
      <c r="B26" s="4" t="s">
        <v>1261</v>
      </c>
      <c r="C26" s="4" t="s">
        <v>2406</v>
      </c>
    </row>
    <row r="27" spans="1:3">
      <c r="A27" s="4" t="s">
        <v>2407</v>
      </c>
    </row>
    <row r="28" spans="1:3">
      <c r="A28" s="3" t="s">
        <v>651</v>
      </c>
    </row>
    <row r="29" spans="1:3">
      <c r="A29" s="4" t="s">
        <v>2387</v>
      </c>
      <c r="B29" s="4" t="s">
        <v>2408</v>
      </c>
      <c r="C29" s="4" t="s">
        <v>2390</v>
      </c>
    </row>
    <row r="30" spans="1:3">
      <c r="A30" s="4" t="s">
        <v>2409</v>
      </c>
    </row>
    <row r="31" spans="1:3">
      <c r="A31" s="3" t="s">
        <v>651</v>
      </c>
    </row>
    <row r="32" spans="1:3">
      <c r="A32" s="4" t="s">
        <v>2387</v>
      </c>
      <c r="B32" s="4" t="s">
        <v>1285</v>
      </c>
      <c r="C32" s="4" t="s">
        <v>2395</v>
      </c>
    </row>
    <row r="33" spans="1:3">
      <c r="A33" s="4" t="s">
        <v>2410</v>
      </c>
    </row>
    <row r="34" spans="1:3">
      <c r="A34" s="3" t="s">
        <v>651</v>
      </c>
    </row>
    <row r="35" spans="1:3">
      <c r="A35" s="4" t="s">
        <v>2387</v>
      </c>
      <c r="B35" s="4" t="s">
        <v>1261</v>
      </c>
      <c r="C35" s="4" t="s">
        <v>1261</v>
      </c>
    </row>
    <row r="36" spans="1:3">
      <c r="A36" s="4" t="s">
        <v>2411</v>
      </c>
    </row>
    <row r="37" spans="1:3">
      <c r="A37" s="3" t="s">
        <v>651</v>
      </c>
    </row>
    <row r="38" spans="1:3">
      <c r="A38" s="4" t="s">
        <v>2387</v>
      </c>
      <c r="B38" s="4" t="s">
        <v>1285</v>
      </c>
      <c r="C38" s="4" t="s">
        <v>2395</v>
      </c>
    </row>
    <row r="39" spans="1:3">
      <c r="A39" s="4" t="s">
        <v>2412</v>
      </c>
    </row>
    <row r="40" spans="1:3">
      <c r="A40" s="3" t="s">
        <v>651</v>
      </c>
    </row>
    <row r="41" spans="1:3">
      <c r="A41" s="4" t="s">
        <v>2389</v>
      </c>
      <c r="B41" s="4" t="s">
        <v>1285</v>
      </c>
      <c r="C41" s="4" t="s">
        <v>1285</v>
      </c>
    </row>
    <row r="42" spans="1:3">
      <c r="A42" s="4" t="s">
        <v>2413</v>
      </c>
    </row>
    <row r="43" spans="1:3">
      <c r="A43" s="3" t="s">
        <v>651</v>
      </c>
    </row>
    <row r="44" spans="1:3">
      <c r="A44" s="4" t="s">
        <v>2389</v>
      </c>
      <c r="B44" s="4" t="s">
        <v>2395</v>
      </c>
      <c r="C44" s="4" t="s">
        <v>2395</v>
      </c>
    </row>
    <row r="45" spans="1:3">
      <c r="A45" s="4" t="s">
        <v>2414</v>
      </c>
    </row>
    <row r="46" spans="1:3">
      <c r="A46" s="3" t="s">
        <v>651</v>
      </c>
    </row>
    <row r="47" spans="1:3">
      <c r="A47" s="4" t="s">
        <v>2389</v>
      </c>
      <c r="B47" s="4" t="s">
        <v>2395</v>
      </c>
      <c r="C47" s="4" t="s">
        <v>2395</v>
      </c>
    </row>
    <row r="48" spans="1:3">
      <c r="A48" s="4" t="s">
        <v>2415</v>
      </c>
    </row>
    <row r="49" spans="1:3">
      <c r="A49" s="3" t="s">
        <v>651</v>
      </c>
    </row>
    <row r="50" spans="1:3">
      <c r="A50" s="4" t="s">
        <v>2389</v>
      </c>
      <c r="B50" s="4" t="s">
        <v>2395</v>
      </c>
      <c r="C50" s="4" t="s">
        <v>2395</v>
      </c>
    </row>
    <row r="51" spans="1:3">
      <c r="A51" s="4" t="s">
        <v>2416</v>
      </c>
    </row>
    <row r="52" spans="1:3">
      <c r="A52" s="3" t="s">
        <v>651</v>
      </c>
    </row>
    <row r="53" spans="1:3">
      <c r="A53" s="4" t="s">
        <v>2387</v>
      </c>
      <c r="B53" s="4" t="s">
        <v>2417</v>
      </c>
      <c r="C53" s="4" t="s">
        <v>2417</v>
      </c>
    </row>
    <row r="54" spans="1:3">
      <c r="A54" s="4" t="s">
        <v>2389</v>
      </c>
      <c r="B54" s="4" t="s">
        <v>1285</v>
      </c>
      <c r="C54" s="4" t="s">
        <v>1285</v>
      </c>
    </row>
    <row r="55" spans="1:3">
      <c r="A55" s="4" t="s">
        <v>2418</v>
      </c>
    </row>
    <row r="56" spans="1:3">
      <c r="A56" s="3" t="s">
        <v>651</v>
      </c>
    </row>
    <row r="57" spans="1:3">
      <c r="A57" s="4" t="s">
        <v>2387</v>
      </c>
      <c r="B57" s="4" t="s">
        <v>1285</v>
      </c>
      <c r="C57" s="4" t="s">
        <v>2395</v>
      </c>
    </row>
    <row r="58" spans="1:3">
      <c r="A58" s="4" t="s">
        <v>2419</v>
      </c>
    </row>
    <row r="59" spans="1:3">
      <c r="A59" s="3" t="s">
        <v>651</v>
      </c>
    </row>
    <row r="60" spans="1:3">
      <c r="A60" s="4" t="s">
        <v>2387</v>
      </c>
      <c r="B60" s="4" t="s">
        <v>2420</v>
      </c>
      <c r="C60" s="4" t="s">
        <v>2421</v>
      </c>
    </row>
    <row r="61" spans="1:3">
      <c r="A61" s="4" t="s">
        <v>2422</v>
      </c>
    </row>
    <row r="62" spans="1:3">
      <c r="A62" s="3" t="s">
        <v>651</v>
      </c>
    </row>
    <row r="63" spans="1:3">
      <c r="A63" s="4" t="s">
        <v>2387</v>
      </c>
      <c r="B63" s="4" t="s">
        <v>2395</v>
      </c>
      <c r="C63" s="4" t="s">
        <v>2395</v>
      </c>
    </row>
    <row r="64" spans="1:3">
      <c r="A64" s="4" t="s">
        <v>2423</v>
      </c>
    </row>
    <row r="65" spans="1:3">
      <c r="A65" s="3" t="s">
        <v>651</v>
      </c>
    </row>
    <row r="66" spans="1:3">
      <c r="A66" s="4" t="s">
        <v>2387</v>
      </c>
      <c r="B66" s="4" t="s">
        <v>2424</v>
      </c>
      <c r="C66" s="4" t="s">
        <v>2425</v>
      </c>
    </row>
    <row r="67" spans="1:3">
      <c r="A67" s="4" t="s">
        <v>2426</v>
      </c>
    </row>
    <row r="68" spans="1:3">
      <c r="A68" s="3" t="s">
        <v>651</v>
      </c>
    </row>
    <row r="69" spans="1:3">
      <c r="A69" s="4" t="s">
        <v>2387</v>
      </c>
      <c r="B69" s="4" t="s">
        <v>2019</v>
      </c>
      <c r="C69" s="4" t="s">
        <v>2427</v>
      </c>
    </row>
    <row r="70" spans="1:3">
      <c r="A70" s="4" t="s">
        <v>2428</v>
      </c>
    </row>
    <row r="71" spans="1:3">
      <c r="A71" s="3" t="s">
        <v>651</v>
      </c>
    </row>
    <row r="72" spans="1:3">
      <c r="A72" s="4" t="s">
        <v>2387</v>
      </c>
      <c r="B72" s="4" t="s">
        <v>2401</v>
      </c>
      <c r="C72" s="4" t="s">
        <v>2395</v>
      </c>
    </row>
    <row r="73" spans="1:3">
      <c r="A73" s="4" t="s">
        <v>2429</v>
      </c>
    </row>
    <row r="74" spans="1:3">
      <c r="A74" s="3" t="s">
        <v>651</v>
      </c>
    </row>
    <row r="75" spans="1:3">
      <c r="A75" s="4" t="s">
        <v>2387</v>
      </c>
      <c r="B75" s="4" t="s">
        <v>2430</v>
      </c>
      <c r="C75" s="4" t="s">
        <v>2408</v>
      </c>
    </row>
    <row r="76" spans="1:3">
      <c r="A76" s="4" t="s">
        <v>2431</v>
      </c>
    </row>
    <row r="77" spans="1:3">
      <c r="A77" s="3" t="s">
        <v>651</v>
      </c>
    </row>
    <row r="78" spans="1:3">
      <c r="A78" s="4" t="s">
        <v>2387</v>
      </c>
      <c r="B78" s="4" t="s">
        <v>2432</v>
      </c>
      <c r="C78" s="4" t="s">
        <v>2404</v>
      </c>
    </row>
    <row r="79" spans="1:3">
      <c r="A79" s="4" t="s">
        <v>2433</v>
      </c>
    </row>
    <row r="80" spans="1:3">
      <c r="A80" s="3" t="s">
        <v>651</v>
      </c>
    </row>
    <row r="81" spans="1:3">
      <c r="A81" s="4" t="s">
        <v>2387</v>
      </c>
      <c r="B81" s="4" t="s">
        <v>2432</v>
      </c>
      <c r="C81" s="4" t="s">
        <v>2019</v>
      </c>
    </row>
    <row r="82" spans="1:3">
      <c r="A82" s="4" t="s">
        <v>2434</v>
      </c>
    </row>
    <row r="83" spans="1:3">
      <c r="A83" s="3" t="s">
        <v>651</v>
      </c>
    </row>
    <row r="84" spans="1:3">
      <c r="A84" s="4" t="s">
        <v>2387</v>
      </c>
      <c r="B84" s="4" t="s">
        <v>1261</v>
      </c>
      <c r="C84" s="4" t="s">
        <v>2390</v>
      </c>
    </row>
    <row r="85" spans="1:3">
      <c r="A85" s="4" t="s">
        <v>2435</v>
      </c>
    </row>
    <row r="86" spans="1:3">
      <c r="A86" s="3" t="s">
        <v>651</v>
      </c>
    </row>
    <row r="87" spans="1:3">
      <c r="A87" s="4" t="s">
        <v>2387</v>
      </c>
      <c r="B87" s="4" t="s">
        <v>1285</v>
      </c>
      <c r="C87" s="4" t="s">
        <v>2395</v>
      </c>
    </row>
    <row r="88" spans="1:3">
      <c r="A88" s="4" t="s">
        <v>2436</v>
      </c>
    </row>
    <row r="89" spans="1:3">
      <c r="A89" s="3" t="s">
        <v>651</v>
      </c>
    </row>
    <row r="90" spans="1:3">
      <c r="A90" s="4" t="s">
        <v>2387</v>
      </c>
      <c r="B90" s="4" t="s">
        <v>1261</v>
      </c>
      <c r="C90" s="4" t="s">
        <v>1261</v>
      </c>
    </row>
    <row r="91" spans="1:3">
      <c r="A91" s="4" t="s">
        <v>2437</v>
      </c>
    </row>
    <row r="92" spans="1:3">
      <c r="A92" s="3" t="s">
        <v>651</v>
      </c>
    </row>
    <row r="93" spans="1:3">
      <c r="A93" s="4" t="s">
        <v>2387</v>
      </c>
      <c r="B93" s="4" t="s">
        <v>1285</v>
      </c>
      <c r="C93" s="4" t="s">
        <v>2395</v>
      </c>
    </row>
    <row r="94" spans="1:3">
      <c r="A94" s="4" t="s">
        <v>2438</v>
      </c>
    </row>
    <row r="95" spans="1:3">
      <c r="A95" s="3" t="s">
        <v>651</v>
      </c>
    </row>
    <row r="96" spans="1:3">
      <c r="A96" s="4" t="s">
        <v>2389</v>
      </c>
      <c r="B96" s="4" t="s">
        <v>2401</v>
      </c>
      <c r="C96" s="4" t="s">
        <v>2401</v>
      </c>
    </row>
    <row r="97" spans="1:3">
      <c r="A97" s="4" t="s">
        <v>2439</v>
      </c>
    </row>
    <row r="98" spans="1:3">
      <c r="A98" s="3" t="s">
        <v>651</v>
      </c>
    </row>
    <row r="99" spans="1:3">
      <c r="A99" s="4" t="s">
        <v>2389</v>
      </c>
      <c r="B99" s="4" t="s">
        <v>2401</v>
      </c>
      <c r="C99" s="4" t="s">
        <v>2401</v>
      </c>
    </row>
    <row r="100" spans="1:3">
      <c r="A100" s="4" t="s">
        <v>2440</v>
      </c>
    </row>
    <row r="101" spans="1:3">
      <c r="A101" s="3" t="s">
        <v>651</v>
      </c>
    </row>
    <row r="102" spans="1:3">
      <c r="A102" s="4" t="s">
        <v>2389</v>
      </c>
      <c r="B102" s="4" t="s">
        <v>1261</v>
      </c>
      <c r="C102" s="4" t="s">
        <v>1261</v>
      </c>
    </row>
    <row r="103" spans="1:3">
      <c r="A103" s="4" t="s">
        <v>2405</v>
      </c>
    </row>
    <row r="104" spans="1:3">
      <c r="A104" s="3" t="s">
        <v>651</v>
      </c>
    </row>
    <row r="105" spans="1:3">
      <c r="A105" s="4" t="s">
        <v>2387</v>
      </c>
      <c r="B105" s="4" t="s">
        <v>2408</v>
      </c>
      <c r="C105" s="4" t="s">
        <v>2432</v>
      </c>
    </row>
    <row r="106" spans="1:3">
      <c r="A106" s="4" t="s">
        <v>2441</v>
      </c>
    </row>
    <row r="107" spans="1:3">
      <c r="A107" s="3" t="s">
        <v>651</v>
      </c>
    </row>
    <row r="108" spans="1:3">
      <c r="A108" s="4" t="s">
        <v>2387</v>
      </c>
      <c r="B108" s="4" t="s">
        <v>2442</v>
      </c>
      <c r="C108" s="4" t="s">
        <v>2442</v>
      </c>
    </row>
    <row r="109" spans="1:3">
      <c r="A109" s="4" t="s">
        <v>2389</v>
      </c>
      <c r="B109" s="4" t="s">
        <v>2401</v>
      </c>
      <c r="C109" s="4" t="s">
        <v>2401</v>
      </c>
    </row>
    <row r="110" spans="1:3">
      <c r="A110" s="4" t="s">
        <v>2443</v>
      </c>
    </row>
    <row r="111" spans="1:3">
      <c r="A111" s="3" t="s">
        <v>651</v>
      </c>
    </row>
    <row r="112" spans="1:3">
      <c r="A112" s="4" t="s">
        <v>2387</v>
      </c>
      <c r="B112" s="4" t="s">
        <v>2393</v>
      </c>
      <c r="C112" s="4" t="s">
        <v>2444</v>
      </c>
    </row>
    <row r="113" spans="1:3">
      <c r="A113" s="4" t="s">
        <v>2445</v>
      </c>
    </row>
    <row r="114" spans="1:3">
      <c r="A114" s="3" t="s">
        <v>651</v>
      </c>
    </row>
    <row r="115" spans="1:3">
      <c r="A115" s="4" t="s">
        <v>2387</v>
      </c>
      <c r="B115" s="4" t="s">
        <v>1285</v>
      </c>
      <c r="C115" s="4" t="s">
        <v>2346</v>
      </c>
    </row>
    <row r="116" spans="1:3">
      <c r="A116" s="4" t="s">
        <v>2446</v>
      </c>
    </row>
    <row r="117" spans="1:3">
      <c r="A117" s="3" t="s">
        <v>651</v>
      </c>
    </row>
    <row r="118" spans="1:3">
      <c r="A118" s="4" t="s">
        <v>2387</v>
      </c>
      <c r="B118" s="4" t="s">
        <v>2447</v>
      </c>
      <c r="C118" s="4" t="s">
        <v>2448</v>
      </c>
    </row>
    <row r="119" spans="1:3">
      <c r="A119" s="4" t="s">
        <v>2449</v>
      </c>
    </row>
    <row r="120" spans="1:3">
      <c r="A120" s="3" t="s">
        <v>651</v>
      </c>
    </row>
    <row r="121" spans="1:3">
      <c r="A121" s="4" t="s">
        <v>2387</v>
      </c>
      <c r="B121" s="4" t="s">
        <v>994</v>
      </c>
      <c r="C121" s="4" t="s">
        <v>2406</v>
      </c>
    </row>
    <row r="122" spans="1:3">
      <c r="A122" s="4" t="s">
        <v>2450</v>
      </c>
    </row>
    <row r="123" spans="1:3">
      <c r="A123" s="3" t="s">
        <v>651</v>
      </c>
    </row>
    <row r="124" spans="1:3">
      <c r="A124" s="4" t="s">
        <v>2387</v>
      </c>
      <c r="B124" s="4" t="s">
        <v>2401</v>
      </c>
      <c r="C124" s="4" t="s">
        <v>1285</v>
      </c>
    </row>
    <row r="125" spans="1:3">
      <c r="A125" s="4" t="s">
        <v>2451</v>
      </c>
    </row>
    <row r="126" spans="1:3">
      <c r="A126" s="3" t="s">
        <v>651</v>
      </c>
    </row>
    <row r="127" spans="1:3">
      <c r="A127" s="4" t="s">
        <v>2387</v>
      </c>
      <c r="B127" s="4" t="s">
        <v>1261</v>
      </c>
      <c r="C127" s="4" t="s">
        <v>1261</v>
      </c>
    </row>
    <row r="128" spans="1:3">
      <c r="A128" s="4" t="s">
        <v>2452</v>
      </c>
    </row>
    <row r="129" spans="1:3">
      <c r="A129" s="3" t="s">
        <v>651</v>
      </c>
    </row>
    <row r="130" spans="1:3">
      <c r="A130" s="4" t="s">
        <v>2387</v>
      </c>
      <c r="B130" s="4" t="s">
        <v>2453</v>
      </c>
      <c r="C130" s="4" t="s">
        <v>2408</v>
      </c>
    </row>
    <row r="131" spans="1:3">
      <c r="A131" s="4" t="s">
        <v>2454</v>
      </c>
    </row>
    <row r="132" spans="1:3">
      <c r="A132" s="3" t="s">
        <v>651</v>
      </c>
    </row>
    <row r="133" spans="1:3">
      <c r="A133" s="4" t="s">
        <v>2387</v>
      </c>
      <c r="B133" s="4" t="s">
        <v>2453</v>
      </c>
      <c r="C133" s="4" t="s">
        <v>2408</v>
      </c>
    </row>
    <row r="134" spans="1:3">
      <c r="A134" s="4" t="s">
        <v>2455</v>
      </c>
    </row>
    <row r="135" spans="1:3">
      <c r="A135" s="3" t="s">
        <v>651</v>
      </c>
    </row>
    <row r="136" spans="1:3">
      <c r="A136" s="4" t="s">
        <v>2387</v>
      </c>
      <c r="B136" s="4" t="s">
        <v>1261</v>
      </c>
      <c r="C136" s="4" t="s">
        <v>1261</v>
      </c>
    </row>
    <row r="137" spans="1:3">
      <c r="A137" s="4" t="s">
        <v>2456</v>
      </c>
    </row>
    <row r="138" spans="1:3">
      <c r="A138" s="3" t="s">
        <v>651</v>
      </c>
    </row>
    <row r="139" spans="1:3">
      <c r="A139" s="4" t="s">
        <v>2387</v>
      </c>
      <c r="B139" s="4" t="s">
        <v>2395</v>
      </c>
      <c r="C139" s="4" t="s">
        <v>2406</v>
      </c>
    </row>
    <row r="140" spans="1:3">
      <c r="A140" s="4" t="s">
        <v>2457</v>
      </c>
    </row>
    <row r="141" spans="1:3">
      <c r="A141" s="3" t="s">
        <v>651</v>
      </c>
    </row>
    <row r="142" spans="1:3">
      <c r="A142" s="4" t="s">
        <v>2387</v>
      </c>
      <c r="B142" s="4" t="s">
        <v>2395</v>
      </c>
      <c r="C142" s="4" t="s">
        <v>2019</v>
      </c>
    </row>
    <row r="143" spans="1:3">
      <c r="A143" s="4" t="s">
        <v>2458</v>
      </c>
    </row>
    <row r="144" spans="1:3">
      <c r="A144" s="3" t="s">
        <v>651</v>
      </c>
    </row>
    <row r="145" spans="1:3">
      <c r="A145" s="4" t="s">
        <v>2387</v>
      </c>
      <c r="B145" s="4" t="s">
        <v>2395</v>
      </c>
      <c r="C145" s="4" t="s">
        <v>2395</v>
      </c>
    </row>
    <row r="146" spans="1:3">
      <c r="A146" s="4" t="s">
        <v>2459</v>
      </c>
    </row>
    <row r="147" spans="1:3">
      <c r="A147" s="3" t="s">
        <v>651</v>
      </c>
    </row>
    <row r="148" spans="1:3">
      <c r="A148" s="4" t="s">
        <v>2387</v>
      </c>
      <c r="B148" s="4" t="s">
        <v>1261</v>
      </c>
      <c r="C148" s="4" t="s">
        <v>1261</v>
      </c>
    </row>
    <row r="149" spans="1:3">
      <c r="A149" s="4" t="s">
        <v>2460</v>
      </c>
    </row>
    <row r="150" spans="1:3">
      <c r="A150" s="3" t="s">
        <v>651</v>
      </c>
    </row>
    <row r="151" spans="1:3">
      <c r="A151" s="4" t="s">
        <v>2389</v>
      </c>
      <c r="B151" s="4" t="s">
        <v>2395</v>
      </c>
      <c r="C151" s="4" t="s">
        <v>2395</v>
      </c>
    </row>
    <row r="152" spans="1:3">
      <c r="A152" s="4" t="s">
        <v>2461</v>
      </c>
    </row>
    <row r="153" spans="1:3">
      <c r="A153" s="3" t="s">
        <v>651</v>
      </c>
    </row>
    <row r="154" spans="1:3">
      <c r="A154" s="4" t="s">
        <v>2389</v>
      </c>
      <c r="B154" s="4" t="s">
        <v>2401</v>
      </c>
      <c r="C154" s="4" t="s">
        <v>2395</v>
      </c>
    </row>
    <row r="155" spans="1:3">
      <c r="A155" s="4" t="s">
        <v>2462</v>
      </c>
    </row>
    <row r="156" spans="1:3">
      <c r="A156" s="3" t="s">
        <v>651</v>
      </c>
    </row>
    <row r="157" spans="1:3">
      <c r="A157" s="4" t="s">
        <v>2389</v>
      </c>
      <c r="B157" s="4" t="s">
        <v>1261</v>
      </c>
      <c r="C157" s="4" t="s">
        <v>1261</v>
      </c>
    </row>
    <row r="158" spans="1:3">
      <c r="A158" s="4" t="s">
        <v>2463</v>
      </c>
    </row>
    <row r="159" spans="1:3">
      <c r="A159" s="3" t="s">
        <v>651</v>
      </c>
    </row>
    <row r="160" spans="1:3">
      <c r="A160" s="4" t="s">
        <v>2387</v>
      </c>
      <c r="B160" s="4" t="s">
        <v>2417</v>
      </c>
      <c r="C160" s="4" t="s">
        <v>2442</v>
      </c>
    </row>
    <row r="161" spans="1:3">
      <c r="A161" s="4" t="s">
        <v>2389</v>
      </c>
      <c r="B161" s="4" t="s">
        <v>1285</v>
      </c>
      <c r="C161" s="4" t="s">
        <v>2401</v>
      </c>
    </row>
    <row r="162" spans="1:3">
      <c r="A162" s="4" t="s">
        <v>2464</v>
      </c>
    </row>
    <row r="163" spans="1:3">
      <c r="A163" s="3" t="s">
        <v>651</v>
      </c>
    </row>
    <row r="164" spans="1:3">
      <c r="A164" s="4" t="s">
        <v>2387</v>
      </c>
      <c r="B164" s="4" t="s">
        <v>2465</v>
      </c>
      <c r="C164" s="4" t="s">
        <v>2466</v>
      </c>
    </row>
    <row r="165" spans="1:3">
      <c r="A165" s="4" t="s">
        <v>2467</v>
      </c>
    </row>
    <row r="166" spans="1:3">
      <c r="A166" s="3" t="s">
        <v>651</v>
      </c>
    </row>
    <row r="167" spans="1:3">
      <c r="A167" s="4" t="s">
        <v>2387</v>
      </c>
      <c r="B167" s="4" t="s">
        <v>1285</v>
      </c>
      <c r="C167" s="4" t="s">
        <v>2346</v>
      </c>
    </row>
    <row r="168" spans="1:3">
      <c r="A168" s="4" t="s">
        <v>2468</v>
      </c>
    </row>
    <row r="169" spans="1:3">
      <c r="A169" s="3" t="s">
        <v>651</v>
      </c>
    </row>
    <row r="170" spans="1:3">
      <c r="A170" s="4" t="s">
        <v>2387</v>
      </c>
      <c r="B170" s="4" t="s">
        <v>2469</v>
      </c>
      <c r="C170" s="4" t="s">
        <v>2398</v>
      </c>
    </row>
    <row r="171" spans="1:3">
      <c r="A171" s="4" t="s">
        <v>2470</v>
      </c>
    </row>
    <row r="172" spans="1:3">
      <c r="A172" s="3" t="s">
        <v>651</v>
      </c>
    </row>
    <row r="173" spans="1:3">
      <c r="A173" s="4" t="s">
        <v>2387</v>
      </c>
      <c r="B173" s="4" t="s">
        <v>2406</v>
      </c>
      <c r="C173" s="4" t="s">
        <v>2406</v>
      </c>
    </row>
    <row r="174" spans="1:3">
      <c r="A174" s="4" t="s">
        <v>2471</v>
      </c>
    </row>
    <row r="175" spans="1:3">
      <c r="A175" s="3" t="s">
        <v>651</v>
      </c>
    </row>
    <row r="176" spans="1:3">
      <c r="A176" s="4" t="s">
        <v>2387</v>
      </c>
      <c r="B176" s="4" t="s">
        <v>2395</v>
      </c>
      <c r="C176" s="4" t="s">
        <v>1285</v>
      </c>
    </row>
    <row r="177" spans="1:3">
      <c r="A177" s="4" t="s">
        <v>2472</v>
      </c>
    </row>
    <row r="178" spans="1:3">
      <c r="A178" s="3" t="s">
        <v>651</v>
      </c>
    </row>
    <row r="179" spans="1:3">
      <c r="A179" s="4" t="s">
        <v>2387</v>
      </c>
      <c r="B179" s="4" t="s">
        <v>1261</v>
      </c>
      <c r="C179" s="4" t="s">
        <v>1261</v>
      </c>
    </row>
    <row r="180" spans="1:3">
      <c r="A180" s="4" t="s">
        <v>2473</v>
      </c>
    </row>
    <row r="181" spans="1:3">
      <c r="A181" s="3" t="s">
        <v>651</v>
      </c>
    </row>
    <row r="182" spans="1:3">
      <c r="A182" s="4" t="s">
        <v>2387</v>
      </c>
      <c r="B182" s="4" t="s">
        <v>2395</v>
      </c>
      <c r="C182" s="4" t="s">
        <v>2406</v>
      </c>
    </row>
    <row r="183" spans="1:3">
      <c r="A183" s="4" t="s">
        <v>2474</v>
      </c>
    </row>
    <row r="184" spans="1:3">
      <c r="A184" s="3" t="s">
        <v>651</v>
      </c>
    </row>
    <row r="185" spans="1:3">
      <c r="A185" s="4" t="s">
        <v>2387</v>
      </c>
      <c r="B185" s="4" t="s">
        <v>2395</v>
      </c>
      <c r="C185" s="4" t="s">
        <v>2019</v>
      </c>
    </row>
    <row r="186" spans="1:3">
      <c r="A186" s="4" t="s">
        <v>2475</v>
      </c>
    </row>
    <row r="187" spans="1:3">
      <c r="A187" s="3" t="s">
        <v>651</v>
      </c>
    </row>
    <row r="188" spans="1:3">
      <c r="A188" s="4" t="s">
        <v>2387</v>
      </c>
      <c r="B188" s="4" t="s">
        <v>2395</v>
      </c>
      <c r="C188" s="4" t="s">
        <v>2395</v>
      </c>
    </row>
    <row r="189" spans="1:3">
      <c r="A189" s="4" t="s">
        <v>2476</v>
      </c>
    </row>
    <row r="190" spans="1:3">
      <c r="A190" s="3" t="s">
        <v>651</v>
      </c>
    </row>
    <row r="191" spans="1:3">
      <c r="A191" s="4" t="s">
        <v>2387</v>
      </c>
      <c r="B191" s="4" t="s">
        <v>1261</v>
      </c>
      <c r="C191" s="4" t="s">
        <v>1261</v>
      </c>
    </row>
    <row r="192" spans="1:3">
      <c r="A192" s="4" t="s">
        <v>2475</v>
      </c>
    </row>
    <row r="193" spans="1:3">
      <c r="A193" s="3" t="s">
        <v>651</v>
      </c>
    </row>
    <row r="194" spans="1:3">
      <c r="A194" s="4" t="s">
        <v>2387</v>
      </c>
      <c r="B194" s="4" t="s">
        <v>1261</v>
      </c>
      <c r="C194" s="4" t="s">
        <v>1261</v>
      </c>
    </row>
    <row r="195" spans="1:3">
      <c r="A195" s="4" t="s">
        <v>2477</v>
      </c>
    </row>
    <row r="196" spans="1:3">
      <c r="A196" s="3" t="s">
        <v>651</v>
      </c>
    </row>
    <row r="197" spans="1:3">
      <c r="A197" s="4" t="s">
        <v>2389</v>
      </c>
      <c r="B197" s="4" t="s">
        <v>2395</v>
      </c>
      <c r="C197" s="4" t="s">
        <v>2395</v>
      </c>
    </row>
    <row r="198" spans="1:3">
      <c r="A198" s="4" t="s">
        <v>2478</v>
      </c>
    </row>
    <row r="199" spans="1:3">
      <c r="A199" s="3" t="s">
        <v>651</v>
      </c>
    </row>
    <row r="200" spans="1:3">
      <c r="A200" s="4" t="s">
        <v>2389</v>
      </c>
      <c r="B200" s="4" t="s">
        <v>2401</v>
      </c>
      <c r="C200" s="4" t="s">
        <v>2401</v>
      </c>
    </row>
    <row r="201" spans="1:3">
      <c r="A201" s="4" t="s">
        <v>2479</v>
      </c>
    </row>
    <row r="202" spans="1:3">
      <c r="A202" s="3" t="s">
        <v>651</v>
      </c>
    </row>
    <row r="203" spans="1:3">
      <c r="A203" s="4" t="s">
        <v>2389</v>
      </c>
      <c r="B203" s="4" t="s">
        <v>1261</v>
      </c>
      <c r="C203" s="4" t="s">
        <v>1261</v>
      </c>
    </row>
    <row r="204" spans="1:3">
      <c r="A204" s="4" t="s">
        <v>2480</v>
      </c>
    </row>
    <row r="205" spans="1:3">
      <c r="A205" s="3" t="s">
        <v>651</v>
      </c>
    </row>
    <row r="206" spans="1:3">
      <c r="A206" s="4" t="s">
        <v>2387</v>
      </c>
      <c r="B206" s="4" t="s">
        <v>2453</v>
      </c>
      <c r="C206" s="4" t="s">
        <v>2481</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14"/>
  </cols>
  <sheetData>
    <row r="1" spans="1:2">
      <c r="A1" s="1" t="s">
        <v>2482</v>
      </c>
      <c r="B1" s="2" t="s">
        <v>29</v>
      </c>
    </row>
    <row r="2" spans="1:2">
      <c r="A2" s="4" t="s">
        <v>2386</v>
      </c>
    </row>
    <row r="3" spans="1:2">
      <c r="A3" s="3" t="s">
        <v>651</v>
      </c>
    </row>
    <row r="4" spans="1:2">
      <c r="A4" s="4" t="s">
        <v>145</v>
      </c>
      <c r="B4" s="4" t="s">
        <v>2011</v>
      </c>
    </row>
    <row r="5" spans="1:2">
      <c r="A5" s="4" t="s">
        <v>2483</v>
      </c>
    </row>
    <row r="6" spans="1:2">
      <c r="A6" s="3" t="s">
        <v>651</v>
      </c>
    </row>
    <row r="7" spans="1:2">
      <c r="A7" s="4" t="s">
        <v>145</v>
      </c>
      <c r="B7" s="4" t="s">
        <v>2484</v>
      </c>
    </row>
    <row r="8" spans="1:2">
      <c r="A8" s="4" t="s">
        <v>2405</v>
      </c>
    </row>
    <row r="9" spans="1:2">
      <c r="A9" s="3" t="s">
        <v>651</v>
      </c>
    </row>
    <row r="10" spans="1:2">
      <c r="A10" s="4" t="s">
        <v>145</v>
      </c>
      <c r="B10" s="4" t="s">
        <v>2485</v>
      </c>
    </row>
    <row r="11" spans="1:2">
      <c r="A11" s="4" t="s">
        <v>2412</v>
      </c>
    </row>
    <row r="12" spans="1:2">
      <c r="A12" s="3" t="s">
        <v>651</v>
      </c>
    </row>
    <row r="13" spans="1:2">
      <c r="A13" s="4" t="s">
        <v>145</v>
      </c>
      <c r="B13" s="4" t="s">
        <v>2486</v>
      </c>
    </row>
    <row r="14" spans="1:2">
      <c r="A14" s="4" t="s">
        <v>2413</v>
      </c>
    </row>
    <row r="15" spans="1:2">
      <c r="A15" s="3" t="s">
        <v>651</v>
      </c>
    </row>
    <row r="16" spans="1:2">
      <c r="A16" s="4" t="s">
        <v>145</v>
      </c>
      <c r="B16" s="4" t="s">
        <v>2487</v>
      </c>
    </row>
    <row r="17" spans="1:2">
      <c r="A17" s="4" t="s">
        <v>2409</v>
      </c>
    </row>
    <row r="18" spans="1:2">
      <c r="A18" s="3" t="s">
        <v>651</v>
      </c>
    </row>
    <row r="19" spans="1:2">
      <c r="A19" s="4" t="s">
        <v>145</v>
      </c>
      <c r="B19" s="4" t="s">
        <v>2488</v>
      </c>
    </row>
    <row r="20" spans="1:2">
      <c r="A20" s="4" t="s">
        <v>2489</v>
      </c>
    </row>
    <row r="21" spans="1:2">
      <c r="A21" s="3" t="s">
        <v>651</v>
      </c>
    </row>
    <row r="22" spans="1:2">
      <c r="A22" s="4" t="s">
        <v>145</v>
      </c>
      <c r="B22" s="4" t="s">
        <v>2490</v>
      </c>
    </row>
    <row r="23" spans="1:2">
      <c r="A23" s="4" t="s">
        <v>2416</v>
      </c>
    </row>
    <row r="24" spans="1:2">
      <c r="A24" s="3" t="s">
        <v>651</v>
      </c>
    </row>
    <row r="25" spans="1:2">
      <c r="A25" s="4" t="s">
        <v>145</v>
      </c>
      <c r="B25" s="4" t="s">
        <v>2011</v>
      </c>
    </row>
    <row r="26" spans="1:2">
      <c r="A26" s="4" t="s">
        <v>2491</v>
      </c>
    </row>
    <row r="27" spans="1:2">
      <c r="A27" s="3" t="s">
        <v>651</v>
      </c>
    </row>
    <row r="28" spans="1:2">
      <c r="A28" s="4" t="s">
        <v>145</v>
      </c>
      <c r="B28" s="4" t="s">
        <v>2492</v>
      </c>
    </row>
    <row r="29" spans="1:2">
      <c r="A29" s="4" t="s">
        <v>2431</v>
      </c>
    </row>
    <row r="30" spans="1:2">
      <c r="A30" s="3" t="s">
        <v>651</v>
      </c>
    </row>
    <row r="31" spans="1:2">
      <c r="A31" s="4" t="s">
        <v>145</v>
      </c>
      <c r="B31" s="4" t="s">
        <v>2493</v>
      </c>
    </row>
    <row r="32" spans="1:2">
      <c r="A32" s="4" t="s">
        <v>2438</v>
      </c>
    </row>
    <row r="33" spans="1:2">
      <c r="A33" s="3" t="s">
        <v>651</v>
      </c>
    </row>
    <row r="34" spans="1:2">
      <c r="A34" s="4" t="s">
        <v>145</v>
      </c>
      <c r="B34" s="4" t="s">
        <v>2494</v>
      </c>
    </row>
    <row r="35" spans="1:2">
      <c r="A35" s="4" t="s">
        <v>2439</v>
      </c>
    </row>
    <row r="36" spans="1:2">
      <c r="A36" s="3" t="s">
        <v>651</v>
      </c>
    </row>
    <row r="37" spans="1:2">
      <c r="A37" s="4" t="s">
        <v>145</v>
      </c>
      <c r="B37" s="4" t="s">
        <v>2495</v>
      </c>
    </row>
    <row r="38" spans="1:2">
      <c r="A38" s="4" t="s">
        <v>2435</v>
      </c>
    </row>
    <row r="39" spans="1:2">
      <c r="A39" s="3" t="s">
        <v>651</v>
      </c>
    </row>
    <row r="40" spans="1:2">
      <c r="A40" s="4" t="s">
        <v>145</v>
      </c>
      <c r="B40" s="4" t="s">
        <v>2496</v>
      </c>
    </row>
    <row r="41" spans="1:2">
      <c r="A41" s="4" t="s">
        <v>2497</v>
      </c>
    </row>
    <row r="42" spans="1:2">
      <c r="A42" s="3" t="s">
        <v>651</v>
      </c>
    </row>
    <row r="43" spans="1:2">
      <c r="A43" s="4" t="s">
        <v>145</v>
      </c>
      <c r="B43" s="4" t="s">
        <v>2498</v>
      </c>
    </row>
    <row r="44" spans="1:2">
      <c r="A44" s="4" t="s">
        <v>2499</v>
      </c>
    </row>
    <row r="45" spans="1:2">
      <c r="A45" s="3" t="s">
        <v>651</v>
      </c>
    </row>
    <row r="46" spans="1:2">
      <c r="A46" s="4" t="s">
        <v>145</v>
      </c>
      <c r="B46" s="4" t="s">
        <v>2011</v>
      </c>
    </row>
    <row r="47" spans="1:2">
      <c r="A47" s="4" t="s">
        <v>2500</v>
      </c>
    </row>
    <row r="48" spans="1:2">
      <c r="A48" s="3" t="s">
        <v>651</v>
      </c>
    </row>
    <row r="49" spans="1:2">
      <c r="A49" s="4" t="s">
        <v>145</v>
      </c>
      <c r="B49" s="4" t="s">
        <v>2501</v>
      </c>
    </row>
    <row r="50" spans="1:2">
      <c r="A50" s="4" t="s">
        <v>2502</v>
      </c>
    </row>
    <row r="51" spans="1:2">
      <c r="A51" s="3" t="s">
        <v>651</v>
      </c>
    </row>
    <row r="52" spans="1:2">
      <c r="A52" s="4" t="s">
        <v>145</v>
      </c>
      <c r="B52" s="4" t="s">
        <v>2481</v>
      </c>
    </row>
    <row r="53" spans="1:2">
      <c r="A53" s="4" t="s">
        <v>2503</v>
      </c>
    </row>
    <row r="54" spans="1:2">
      <c r="A54" s="3" t="s">
        <v>651</v>
      </c>
    </row>
    <row r="55" spans="1:2">
      <c r="A55" s="4" t="s">
        <v>145</v>
      </c>
      <c r="B55" s="4" t="s">
        <v>2504</v>
      </c>
    </row>
    <row r="56" spans="1:2">
      <c r="A56" s="4" t="s">
        <v>2505</v>
      </c>
    </row>
    <row r="57" spans="1:2">
      <c r="A57" s="3" t="s">
        <v>651</v>
      </c>
    </row>
    <row r="58" spans="1:2">
      <c r="A58" s="4" t="s">
        <v>145</v>
      </c>
      <c r="B58" s="4" t="s">
        <v>2506</v>
      </c>
    </row>
    <row r="59" spans="1:2">
      <c r="A59" s="4" t="s">
        <v>2507</v>
      </c>
    </row>
    <row r="60" spans="1:2">
      <c r="A60" s="3" t="s">
        <v>651</v>
      </c>
    </row>
    <row r="61" spans="1:2">
      <c r="A61" s="4" t="s">
        <v>145</v>
      </c>
      <c r="B61" s="4" t="s">
        <v>2506</v>
      </c>
    </row>
    <row r="62" spans="1:2">
      <c r="A62" s="4" t="s">
        <v>2508</v>
      </c>
    </row>
    <row r="63" spans="1:2">
      <c r="A63" s="3" t="s">
        <v>651</v>
      </c>
    </row>
    <row r="64" spans="1:2">
      <c r="A64" s="4" t="s">
        <v>145</v>
      </c>
      <c r="B64" s="4" t="s">
        <v>1261</v>
      </c>
    </row>
    <row r="65" spans="1:2">
      <c r="A65" s="4" t="s">
        <v>2509</v>
      </c>
    </row>
    <row r="66" spans="1:2">
      <c r="A66" s="3" t="s">
        <v>651</v>
      </c>
    </row>
    <row r="67" spans="1:2">
      <c r="A67" s="4" t="s">
        <v>145</v>
      </c>
      <c r="B67" s="4" t="s">
        <v>2011</v>
      </c>
    </row>
    <row r="68" spans="1:2">
      <c r="A68" s="4" t="s">
        <v>2510</v>
      </c>
    </row>
    <row r="69" spans="1:2">
      <c r="A69" s="3" t="s">
        <v>651</v>
      </c>
    </row>
    <row r="70" spans="1:2">
      <c r="A70" s="4" t="s">
        <v>145</v>
      </c>
      <c r="B70" s="4" t="s">
        <v>2420</v>
      </c>
    </row>
    <row r="71" spans="1:2">
      <c r="A71" s="4" t="s">
        <v>2511</v>
      </c>
    </row>
    <row r="72" spans="1:2">
      <c r="A72" s="3" t="s">
        <v>651</v>
      </c>
    </row>
    <row r="73" spans="1:2">
      <c r="A73" s="4" t="s">
        <v>145</v>
      </c>
      <c r="B73" s="4" t="s">
        <v>2481</v>
      </c>
    </row>
    <row r="74" spans="1:2">
      <c r="A74" s="4" t="s">
        <v>2512</v>
      </c>
    </row>
    <row r="75" spans="1:2">
      <c r="A75" s="3" t="s">
        <v>651</v>
      </c>
    </row>
    <row r="76" spans="1:2">
      <c r="A76" s="4" t="s">
        <v>145</v>
      </c>
      <c r="B76" s="4" t="s">
        <v>2504</v>
      </c>
    </row>
    <row r="77" spans="1:2">
      <c r="A77" s="4" t="s">
        <v>2513</v>
      </c>
    </row>
    <row r="78" spans="1:2">
      <c r="A78" s="3" t="s">
        <v>651</v>
      </c>
    </row>
    <row r="79" spans="1:2">
      <c r="A79" s="4" t="s">
        <v>145</v>
      </c>
      <c r="B79" s="4" t="s">
        <v>2401</v>
      </c>
    </row>
    <row r="80" spans="1:2">
      <c r="A80" s="4" t="s">
        <v>2514</v>
      </c>
    </row>
    <row r="81" spans="1:2">
      <c r="A81" s="3" t="s">
        <v>651</v>
      </c>
    </row>
    <row r="82" spans="1:2">
      <c r="A82" s="4" t="s">
        <v>145</v>
      </c>
      <c r="B82" s="4" t="s">
        <v>2506</v>
      </c>
    </row>
    <row r="83" spans="1:2">
      <c r="A83" s="4" t="s">
        <v>2515</v>
      </c>
    </row>
    <row r="84" spans="1:2">
      <c r="A84" s="3" t="s">
        <v>651</v>
      </c>
    </row>
    <row r="85" spans="1:2">
      <c r="A85" s="4" t="s">
        <v>145</v>
      </c>
      <c r="B85" s="4" t="s">
        <v>126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80"/>
    <col customWidth="1" max="2" min="2" width="22"/>
  </cols>
  <sheetData>
    <row r="1" spans="1:2">
      <c r="A1" s="1" t="s">
        <v>2516</v>
      </c>
      <c r="B1" s="2" t="s">
        <v>1</v>
      </c>
    </row>
    <row r="2" spans="1:2">
      <c r="B2" s="2" t="s">
        <v>1032</v>
      </c>
    </row>
    <row r="3" spans="1:2">
      <c r="A3" s="4" t="s">
        <v>2517</v>
      </c>
    </row>
    <row r="4" spans="1:2">
      <c r="A4" s="3" t="s">
        <v>651</v>
      </c>
    </row>
    <row r="5" spans="1:2">
      <c r="A5" s="4" t="s">
        <v>2518</v>
      </c>
      <c r="B5" s="4" t="s">
        <v>2519</v>
      </c>
    </row>
    <row r="6" spans="1:2">
      <c r="A6" s="4" t="s">
        <v>2520</v>
      </c>
      <c r="B6" s="6" t="s">
        <v>2521</v>
      </c>
    </row>
    <row r="7" spans="1:2">
      <c r="A7" s="4" t="s">
        <v>2522</v>
      </c>
    </row>
    <row r="8" spans="1:2">
      <c r="A8" s="3" t="s">
        <v>651</v>
      </c>
    </row>
    <row r="9" spans="1:2">
      <c r="A9" s="4" t="s">
        <v>2520</v>
      </c>
      <c r="B9" s="5" t="n">
        <v>107820</v>
      </c>
    </row>
    <row r="10" spans="1:2">
      <c r="A10" s="4" t="s">
        <v>2523</v>
      </c>
    </row>
    <row r="11" spans="1:2">
      <c r="A11" s="3" t="s">
        <v>651</v>
      </c>
    </row>
    <row r="12" spans="1:2">
      <c r="A12" s="4" t="s">
        <v>2520</v>
      </c>
      <c r="B12" s="5" t="n">
        <v>34637</v>
      </c>
    </row>
    <row r="13" spans="1:2">
      <c r="A13" s="4" t="s">
        <v>2524</v>
      </c>
    </row>
    <row r="14" spans="1:2">
      <c r="A14" s="3" t="s">
        <v>651</v>
      </c>
    </row>
    <row r="15" spans="1:2">
      <c r="A15" s="4" t="s">
        <v>2520</v>
      </c>
      <c r="B15" s="5" t="n">
        <v>2652</v>
      </c>
    </row>
    <row r="16" spans="1:2">
      <c r="A16" s="4" t="s">
        <v>2525</v>
      </c>
    </row>
    <row r="17" spans="1:2">
      <c r="A17" s="3" t="s">
        <v>651</v>
      </c>
    </row>
    <row r="18" spans="1:2">
      <c r="A18" s="4" t="s">
        <v>2520</v>
      </c>
      <c r="B18" s="5" t="n">
        <v>9433</v>
      </c>
    </row>
    <row r="19" spans="1:2">
      <c r="A19" s="4" t="s">
        <v>2526</v>
      </c>
    </row>
    <row r="20" spans="1:2">
      <c r="A20" s="3" t="s">
        <v>651</v>
      </c>
    </row>
    <row r="21" spans="1:2">
      <c r="A21" s="4" t="s">
        <v>2520</v>
      </c>
      <c r="B21" s="6" t="s">
        <v>2527</v>
      </c>
    </row>
    <row r="22" spans="1:2">
      <c r="A22" s="4" t="s">
        <v>2517</v>
      </c>
    </row>
    <row r="23" spans="1:2">
      <c r="A23" s="3" t="s">
        <v>651</v>
      </c>
    </row>
    <row r="24" spans="1:2">
      <c r="A24" s="4" t="s">
        <v>2518</v>
      </c>
      <c r="B24" s="4" t="s">
        <v>2528</v>
      </c>
    </row>
    <row r="25" spans="1:2">
      <c r="A25" s="4" t="s">
        <v>2520</v>
      </c>
      <c r="B25" s="6" t="s">
        <v>2529</v>
      </c>
    </row>
    <row r="26" spans="1:2">
      <c r="A26" s="4" t="s">
        <v>2522</v>
      </c>
    </row>
    <row r="27" spans="1:2">
      <c r="A27" s="3" t="s">
        <v>651</v>
      </c>
    </row>
    <row r="28" spans="1:2">
      <c r="A28" s="4" t="s">
        <v>2520</v>
      </c>
      <c r="B28" s="5" t="n">
        <v>-103527</v>
      </c>
    </row>
    <row r="29" spans="1:2">
      <c r="A29" s="4" t="s">
        <v>2523</v>
      </c>
    </row>
    <row r="30" spans="1:2">
      <c r="A30" s="3" t="s">
        <v>651</v>
      </c>
    </row>
    <row r="31" spans="1:2">
      <c r="A31" s="4" t="s">
        <v>2520</v>
      </c>
      <c r="B31" s="5" t="n">
        <v>-33051</v>
      </c>
    </row>
    <row r="32" spans="1:2">
      <c r="A32" s="4" t="s">
        <v>2524</v>
      </c>
    </row>
    <row r="33" spans="1:2">
      <c r="A33" s="3" t="s">
        <v>651</v>
      </c>
    </row>
    <row r="34" spans="1:2">
      <c r="A34" s="4" t="s">
        <v>2520</v>
      </c>
      <c r="B34" s="5" t="n">
        <v>-2542</v>
      </c>
    </row>
    <row r="35" spans="1:2">
      <c r="A35" s="4" t="s">
        <v>2525</v>
      </c>
    </row>
    <row r="36" spans="1:2">
      <c r="A36" s="3" t="s">
        <v>651</v>
      </c>
    </row>
    <row r="37" spans="1:2">
      <c r="A37" s="4" t="s">
        <v>2520</v>
      </c>
      <c r="B37" s="5" t="n">
        <v>-9027</v>
      </c>
    </row>
    <row r="38" spans="1:2">
      <c r="A38" s="4" t="s">
        <v>2526</v>
      </c>
    </row>
    <row r="39" spans="1:2">
      <c r="A39" s="3" t="s">
        <v>651</v>
      </c>
    </row>
    <row r="40" spans="1:2">
      <c r="A40" s="4" t="s">
        <v>2520</v>
      </c>
      <c r="B40" s="6" t="s">
        <v>2530</v>
      </c>
    </row>
    <row r="41" spans="1:2">
      <c r="A41" s="4" t="s">
        <v>2531</v>
      </c>
    </row>
    <row r="42" spans="1:2">
      <c r="A42" s="3" t="s">
        <v>651</v>
      </c>
    </row>
    <row r="43" spans="1:2">
      <c r="A43" s="4" t="s">
        <v>2518</v>
      </c>
      <c r="B43" s="4" t="s">
        <v>2532</v>
      </c>
    </row>
    <row r="44" spans="1:2">
      <c r="A44" s="4" t="s">
        <v>2520</v>
      </c>
      <c r="B44" s="6" t="s">
        <v>2533</v>
      </c>
    </row>
    <row r="45" spans="1:2">
      <c r="A45" s="4" t="s">
        <v>2534</v>
      </c>
    </row>
    <row r="46" spans="1:2">
      <c r="A46" s="3" t="s">
        <v>651</v>
      </c>
    </row>
    <row r="47" spans="1:2">
      <c r="A47" s="4" t="s">
        <v>2520</v>
      </c>
      <c r="B47" s="5" t="n">
        <v>-101296</v>
      </c>
    </row>
    <row r="48" spans="1:2">
      <c r="A48" s="4" t="s">
        <v>2535</v>
      </c>
    </row>
    <row r="49" spans="1:2">
      <c r="A49" s="3" t="s">
        <v>651</v>
      </c>
    </row>
    <row r="50" spans="1:2">
      <c r="A50" s="4" t="s">
        <v>2520</v>
      </c>
      <c r="B50" s="5" t="n">
        <v>-21786</v>
      </c>
    </row>
    <row r="51" spans="1:2">
      <c r="A51" s="4" t="s">
        <v>2536</v>
      </c>
    </row>
    <row r="52" spans="1:2">
      <c r="A52" s="3" t="s">
        <v>651</v>
      </c>
    </row>
    <row r="53" spans="1:2">
      <c r="A53" s="4" t="s">
        <v>2520</v>
      </c>
      <c r="B53" s="5" t="n">
        <v>-2334</v>
      </c>
    </row>
    <row r="54" spans="1:2">
      <c r="A54" s="4" t="s">
        <v>2537</v>
      </c>
    </row>
    <row r="55" spans="1:2">
      <c r="A55" s="3" t="s">
        <v>651</v>
      </c>
    </row>
    <row r="56" spans="1:2">
      <c r="A56" s="4" t="s">
        <v>2520</v>
      </c>
      <c r="B56" s="5" t="n">
        <v>-6452</v>
      </c>
    </row>
    <row r="57" spans="1:2">
      <c r="A57" s="4" t="s">
        <v>2538</v>
      </c>
    </row>
    <row r="58" spans="1:2">
      <c r="A58" s="3" t="s">
        <v>651</v>
      </c>
    </row>
    <row r="59" spans="1:2">
      <c r="A59" s="4" t="s">
        <v>2520</v>
      </c>
      <c r="B59" s="6" t="s">
        <v>2539</v>
      </c>
    </row>
    <row r="60" spans="1:2">
      <c r="A60" s="4" t="s">
        <v>2531</v>
      </c>
    </row>
    <row r="61" spans="1:2">
      <c r="A61" s="3" t="s">
        <v>651</v>
      </c>
    </row>
    <row r="62" spans="1:2">
      <c r="A62" s="4" t="s">
        <v>2518</v>
      </c>
      <c r="B62" s="4" t="s">
        <v>2540</v>
      </c>
    </row>
    <row r="63" spans="1:2">
      <c r="A63" s="4" t="s">
        <v>2520</v>
      </c>
      <c r="B63" s="6" t="s">
        <v>2541</v>
      </c>
    </row>
    <row r="64" spans="1:2">
      <c r="A64" s="4" t="s">
        <v>2534</v>
      </c>
    </row>
    <row r="65" spans="1:2">
      <c r="A65" s="3" t="s">
        <v>651</v>
      </c>
    </row>
    <row r="66" spans="1:2">
      <c r="A66" s="4" t="s">
        <v>2520</v>
      </c>
      <c r="B66" s="5" t="n">
        <v>93533</v>
      </c>
    </row>
    <row r="67" spans="1:2">
      <c r="A67" s="4" t="s">
        <v>2535</v>
      </c>
    </row>
    <row r="68" spans="1:2">
      <c r="A68" s="3" t="s">
        <v>651</v>
      </c>
    </row>
    <row r="69" spans="1:2">
      <c r="A69" s="4" t="s">
        <v>2520</v>
      </c>
      <c r="B69" s="5" t="n">
        <v>21195</v>
      </c>
    </row>
    <row r="70" spans="1:2">
      <c r="A70" s="4" t="s">
        <v>2536</v>
      </c>
    </row>
    <row r="71" spans="1:2">
      <c r="A71" s="3" t="s">
        <v>651</v>
      </c>
    </row>
    <row r="72" spans="1:2">
      <c r="A72" s="4" t="s">
        <v>2520</v>
      </c>
      <c r="B72" s="5" t="n">
        <v>2296</v>
      </c>
    </row>
    <row r="73" spans="1:2">
      <c r="A73" s="4" t="s">
        <v>2537</v>
      </c>
    </row>
    <row r="74" spans="1:2">
      <c r="A74" s="3" t="s">
        <v>651</v>
      </c>
    </row>
    <row r="75" spans="1:2">
      <c r="A75" s="4" t="s">
        <v>2520</v>
      </c>
      <c r="B75" s="5" t="n">
        <v>6273</v>
      </c>
    </row>
    <row r="76" spans="1:2">
      <c r="A76" s="4" t="s">
        <v>2538</v>
      </c>
    </row>
    <row r="77" spans="1:2">
      <c r="A77" s="3" t="s">
        <v>651</v>
      </c>
    </row>
    <row r="78" spans="1:2">
      <c r="A78" s="4" t="s">
        <v>2520</v>
      </c>
      <c r="B78" s="6" t="s">
        <v>2542</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22"/>
  </cols>
  <sheetData>
    <row r="1" spans="1:3">
      <c r="A1" s="1" t="s">
        <v>2543</v>
      </c>
      <c r="B1" s="2" t="s">
        <v>1</v>
      </c>
    </row>
    <row r="2" spans="1:3">
      <c r="B2" s="2" t="s">
        <v>2544</v>
      </c>
      <c r="C2" s="2" t="s">
        <v>1379</v>
      </c>
    </row>
    <row r="3" spans="1:3">
      <c r="A3" s="3" t="s">
        <v>651</v>
      </c>
    </row>
    <row r="4" spans="1:3">
      <c r="A4" s="4" t="s">
        <v>2545</v>
      </c>
      <c r="C4" s="6" t="s">
        <v>2546</v>
      </c>
    </row>
    <row r="5" spans="1:3">
      <c r="A5" s="4" t="s">
        <v>2547</v>
      </c>
    </row>
    <row r="6" spans="1:3">
      <c r="A6" s="3" t="s">
        <v>651</v>
      </c>
    </row>
    <row r="7" spans="1:3">
      <c r="A7" s="4" t="s">
        <v>2548</v>
      </c>
      <c r="B7" s="7" t="n">
        <v>9.199999999999999</v>
      </c>
    </row>
    <row r="8" spans="1:3">
      <c r="A8" s="4" t="s">
        <v>2549</v>
      </c>
    </row>
    <row r="9" spans="1:3">
      <c r="A9" s="3" t="s">
        <v>651</v>
      </c>
    </row>
    <row r="10" spans="1:3">
      <c r="A10" s="4" t="s">
        <v>2548</v>
      </c>
      <c r="B10" s="7" t="n">
        <v>10.8</v>
      </c>
    </row>
    <row r="11" spans="1:3">
      <c r="A11" s="4" t="s">
        <v>2550</v>
      </c>
    </row>
    <row r="12" spans="1:3">
      <c r="A12" s="3" t="s">
        <v>651</v>
      </c>
    </row>
    <row r="13" spans="1:3">
      <c r="A13" s="4" t="s">
        <v>2548</v>
      </c>
      <c r="B13" s="7" t="n">
        <v>9.4</v>
      </c>
    </row>
    <row r="14" spans="1:3">
      <c r="A14" s="4" t="s">
        <v>2551</v>
      </c>
    </row>
    <row r="15" spans="1:3">
      <c r="A15" s="3" t="s">
        <v>651</v>
      </c>
    </row>
    <row r="16" spans="1:3">
      <c r="A16" s="4" t="s">
        <v>2548</v>
      </c>
      <c r="B16" s="7" t="n">
        <v>10.1</v>
      </c>
    </row>
    <row r="17" spans="1:3">
      <c r="A17" s="4" t="s">
        <v>2552</v>
      </c>
    </row>
    <row r="18" spans="1:3">
      <c r="A18" s="3" t="s">
        <v>651</v>
      </c>
    </row>
    <row r="19" spans="1:3">
      <c r="A19" s="4" t="s">
        <v>2548</v>
      </c>
      <c r="B19" s="5" t="n">
        <v>11</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553</v>
      </c>
      <c r="B1" s="2" t="s">
        <v>29</v>
      </c>
      <c r="C1" s="2" t="s">
        <v>30</v>
      </c>
    </row>
    <row r="2" spans="1:3">
      <c r="A2" s="3" t="s">
        <v>2554</v>
      </c>
    </row>
    <row r="3" spans="1:3">
      <c r="A3" s="4" t="s">
        <v>2555</v>
      </c>
      <c r="B3" s="6" t="s">
        <v>2556</v>
      </c>
      <c r="C3" s="6" t="s">
        <v>2557</v>
      </c>
    </row>
    <row r="4" spans="1:3">
      <c r="A4" s="4" t="s">
        <v>2558</v>
      </c>
      <c r="B4" s="5" t="n">
        <v>17545</v>
      </c>
      <c r="C4" s="5" t="n">
        <v>17469</v>
      </c>
    </row>
    <row r="5" spans="1:3">
      <c r="A5" s="4" t="s">
        <v>2559</v>
      </c>
      <c r="B5" s="5" t="n">
        <v>2061</v>
      </c>
      <c r="C5" s="5" t="n">
        <v>2044</v>
      </c>
    </row>
    <row r="6" spans="1:3">
      <c r="A6" s="4" t="s">
        <v>2560</v>
      </c>
      <c r="B6" s="5" t="n">
        <v>262213</v>
      </c>
      <c r="C6" s="5" t="n">
        <v>309117</v>
      </c>
    </row>
    <row r="7" spans="1:3">
      <c r="A7" s="4" t="s">
        <v>2561</v>
      </c>
      <c r="B7" s="5" t="n">
        <v>298525</v>
      </c>
      <c r="C7" s="5" t="n">
        <v>36064</v>
      </c>
    </row>
    <row r="8" spans="1:3">
      <c r="A8" s="4" t="s">
        <v>145</v>
      </c>
      <c r="B8" s="6" t="s">
        <v>2562</v>
      </c>
      <c r="C8" s="6" t="s">
        <v>2563</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564</v>
      </c>
      <c r="B1" s="2" t="s">
        <v>1</v>
      </c>
    </row>
    <row r="2" spans="1:3">
      <c r="B2" s="2" t="s">
        <v>29</v>
      </c>
      <c r="C2" s="2" t="s">
        <v>30</v>
      </c>
    </row>
    <row r="3" spans="1:3">
      <c r="A3" s="3" t="s">
        <v>651</v>
      </c>
    </row>
    <row r="4" spans="1:3">
      <c r="A4" s="4" t="s">
        <v>2560</v>
      </c>
      <c r="B4" s="6" t="s">
        <v>2565</v>
      </c>
      <c r="C4" s="6" t="s">
        <v>2566</v>
      </c>
    </row>
    <row r="5" spans="1:3">
      <c r="A5" s="4" t="s">
        <v>2567</v>
      </c>
      <c r="B5" s="5" t="n">
        <v>238510</v>
      </c>
    </row>
    <row r="6" spans="1:3">
      <c r="A6" s="4" t="s">
        <v>2568</v>
      </c>
    </row>
    <row r="7" spans="1:3">
      <c r="A7" s="3" t="s">
        <v>651</v>
      </c>
    </row>
    <row r="8" spans="1:3">
      <c r="A8" s="4" t="s">
        <v>2560</v>
      </c>
      <c r="B8" s="5" t="n">
        <v>138135</v>
      </c>
    </row>
    <row r="9" spans="1:3">
      <c r="A9" s="4" t="s">
        <v>2569</v>
      </c>
    </row>
    <row r="10" spans="1:3">
      <c r="A10" s="3" t="s">
        <v>651</v>
      </c>
    </row>
    <row r="11" spans="1:3">
      <c r="A11" s="4" t="s">
        <v>2560</v>
      </c>
      <c r="C11" s="5" t="n">
        <v>164681</v>
      </c>
    </row>
    <row r="12" spans="1:3">
      <c r="A12" s="4" t="s">
        <v>2570</v>
      </c>
    </row>
    <row r="13" spans="1:3">
      <c r="A13" s="3" t="s">
        <v>651</v>
      </c>
    </row>
    <row r="14" spans="1:3">
      <c r="A14" s="4" t="s">
        <v>2560</v>
      </c>
      <c r="B14" s="5" t="n">
        <v>47429</v>
      </c>
      <c r="C14" s="5" t="n">
        <v>44622</v>
      </c>
    </row>
    <row r="15" spans="1:3">
      <c r="A15" s="4" t="s">
        <v>2571</v>
      </c>
    </row>
    <row r="16" spans="1:3">
      <c r="A16" s="3" t="s">
        <v>651</v>
      </c>
    </row>
    <row r="17" spans="1:3">
      <c r="A17" s="4" t="s">
        <v>2560</v>
      </c>
      <c r="B17" s="6" t="s">
        <v>2572</v>
      </c>
      <c r="C17" s="6" t="s">
        <v>2573</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574</v>
      </c>
      <c r="B1" s="2" t="s">
        <v>29</v>
      </c>
      <c r="C1" s="2" t="s">
        <v>30</v>
      </c>
    </row>
    <row r="2" spans="1:3">
      <c r="A2" s="3" t="s">
        <v>764</v>
      </c>
    </row>
    <row r="3" spans="1:3">
      <c r="A3" s="4" t="s">
        <v>2575</v>
      </c>
      <c r="B3" s="6" t="s">
        <v>2576</v>
      </c>
      <c r="C3" s="6" t="s">
        <v>2577</v>
      </c>
    </row>
    <row r="4" spans="1:3">
      <c r="A4" s="4" t="s">
        <v>2578</v>
      </c>
      <c r="B4" s="5" t="n">
        <v>22430</v>
      </c>
      <c r="C4" s="5" t="n">
        <v>14434</v>
      </c>
    </row>
    <row r="5" spans="1:3">
      <c r="A5" s="4" t="s">
        <v>408</v>
      </c>
      <c r="B5" s="5" t="n">
        <v>81457</v>
      </c>
      <c r="C5" s="5" t="n">
        <v>57227</v>
      </c>
    </row>
    <row r="6" spans="1:3">
      <c r="A6" s="4" t="s">
        <v>2579</v>
      </c>
      <c r="B6" s="5" t="n">
        <v>403492</v>
      </c>
      <c r="C6" s="5" t="n">
        <v>416096</v>
      </c>
    </row>
    <row r="7" spans="1:3">
      <c r="A7" s="4" t="s">
        <v>2580</v>
      </c>
      <c r="B7" s="5" t="n">
        <v>32486</v>
      </c>
      <c r="C7" s="5" t="n">
        <v>28759</v>
      </c>
    </row>
    <row r="8" spans="1:3">
      <c r="A8" s="4" t="s">
        <v>2581</v>
      </c>
      <c r="B8" s="5" t="n">
        <v>141757</v>
      </c>
      <c r="C8" s="5" t="n">
        <v>126939</v>
      </c>
    </row>
    <row r="9" spans="1:3">
      <c r="A9" s="4" t="s">
        <v>2582</v>
      </c>
      <c r="B9" s="5" t="n">
        <v>51111</v>
      </c>
      <c r="C9" s="5" t="n">
        <v>52522</v>
      </c>
    </row>
    <row r="10" spans="1:3">
      <c r="A10" s="4" t="s">
        <v>2583</v>
      </c>
      <c r="B10" s="5" t="n">
        <v>628846</v>
      </c>
      <c r="C10" s="5" t="n">
        <v>624316</v>
      </c>
    </row>
    <row r="11" spans="1:3">
      <c r="A11" s="4" t="s">
        <v>145</v>
      </c>
      <c r="B11" s="5" t="n">
        <v>710303</v>
      </c>
      <c r="C11" s="5" t="n">
        <v>681544</v>
      </c>
    </row>
    <row r="12" spans="1:3">
      <c r="A12" s="3" t="s">
        <v>781</v>
      </c>
    </row>
    <row r="13" spans="1:3">
      <c r="A13" s="4" t="s">
        <v>2580</v>
      </c>
      <c r="B13" s="6" t="s">
        <v>2584</v>
      </c>
      <c r="C13" s="6" t="s">
        <v>2585</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6</v>
      </c>
      <c r="B1" s="2" t="s">
        <v>29</v>
      </c>
      <c r="C1" s="2" t="s">
        <v>30</v>
      </c>
    </row>
    <row r="2" spans="1:3">
      <c r="A2" s="3" t="s">
        <v>651</v>
      </c>
    </row>
    <row r="3" spans="1:3">
      <c r="A3" s="4" t="s">
        <v>71</v>
      </c>
      <c r="B3" s="6" t="s">
        <v>2587</v>
      </c>
      <c r="C3" s="6" t="s">
        <v>2588</v>
      </c>
    </row>
    <row r="4" spans="1:3">
      <c r="A4" s="4" t="s">
        <v>2589</v>
      </c>
      <c r="B4" s="5" t="n">
        <v>839990</v>
      </c>
      <c r="C4" s="5" t="n">
        <v>550072</v>
      </c>
    </row>
    <row r="5" spans="1:3">
      <c r="A5" s="4" t="s">
        <v>2590</v>
      </c>
    </row>
    <row r="6" spans="1:3">
      <c r="A6" s="3" t="s">
        <v>651</v>
      </c>
    </row>
    <row r="7" spans="1:3">
      <c r="A7" s="4" t="s">
        <v>71</v>
      </c>
      <c r="B7" s="5" t="n">
        <v>347291</v>
      </c>
      <c r="C7" s="5" t="n">
        <v>288389</v>
      </c>
    </row>
    <row r="8" spans="1:3">
      <c r="A8" s="4" t="s">
        <v>2589</v>
      </c>
      <c r="B8" s="5" t="n">
        <v>619077</v>
      </c>
      <c r="C8" s="5" t="n">
        <v>325481</v>
      </c>
    </row>
    <row r="9" spans="1:3">
      <c r="A9" s="4" t="s">
        <v>2028</v>
      </c>
    </row>
    <row r="10" spans="1:3">
      <c r="A10" s="3" t="s">
        <v>651</v>
      </c>
    </row>
    <row r="11" spans="1:3">
      <c r="A11" s="4" t="s">
        <v>71</v>
      </c>
      <c r="B11" s="5" t="n">
        <v>98196</v>
      </c>
      <c r="C11" s="5" t="n">
        <v>85971</v>
      </c>
    </row>
    <row r="12" spans="1:3">
      <c r="A12" s="4" t="s">
        <v>2589</v>
      </c>
      <c r="B12" s="5" t="n">
        <v>1620</v>
      </c>
      <c r="C12" s="5" t="n">
        <v>229</v>
      </c>
    </row>
    <row r="13" spans="1:3">
      <c r="A13" s="4" t="s">
        <v>2591</v>
      </c>
    </row>
    <row r="14" spans="1:3">
      <c r="A14" s="3" t="s">
        <v>651</v>
      </c>
    </row>
    <row r="15" spans="1:3">
      <c r="A15" s="4" t="s">
        <v>71</v>
      </c>
      <c r="B15" s="5" t="n">
        <v>224258</v>
      </c>
      <c r="C15" s="5" t="n">
        <v>222001</v>
      </c>
    </row>
    <row r="16" spans="1:3">
      <c r="A16" s="4" t="s">
        <v>2589</v>
      </c>
      <c r="B16" s="5" t="n">
        <v>122194</v>
      </c>
      <c r="C16" s="5" t="n">
        <v>110147</v>
      </c>
    </row>
    <row r="17" spans="1:3">
      <c r="A17" s="4" t="s">
        <v>2592</v>
      </c>
    </row>
    <row r="18" spans="1:3">
      <c r="A18" s="3" t="s">
        <v>651</v>
      </c>
    </row>
    <row r="19" spans="1:3">
      <c r="A19" s="4" t="s">
        <v>71</v>
      </c>
      <c r="B19" s="5" t="n">
        <v>291388</v>
      </c>
      <c r="C19" s="5" t="n">
        <v>236915</v>
      </c>
    </row>
    <row r="20" spans="1:3">
      <c r="A20" s="4" t="s">
        <v>2589</v>
      </c>
      <c r="B20" s="5" t="n">
        <v>97100</v>
      </c>
      <c r="C20" s="5" t="n">
        <v>114214</v>
      </c>
    </row>
    <row r="21" spans="1:3">
      <c r="A21" s="4" t="s">
        <v>2593</v>
      </c>
    </row>
    <row r="22" spans="1:3">
      <c r="A22" s="3" t="s">
        <v>651</v>
      </c>
    </row>
    <row r="23" spans="1:3">
      <c r="A23" s="4" t="s">
        <v>71</v>
      </c>
      <c r="B23" s="5" t="n">
        <v>33473</v>
      </c>
      <c r="C23" s="5" t="n">
        <v>32372</v>
      </c>
    </row>
    <row r="24" spans="1:3">
      <c r="A24" s="4" t="s">
        <v>2589</v>
      </c>
      <c r="B24" s="5" t="n">
        <v>95903</v>
      </c>
      <c r="C24" s="5" t="n">
        <v>90951</v>
      </c>
    </row>
    <row r="25" spans="1:3">
      <c r="A25" s="4" t="s">
        <v>2594</v>
      </c>
    </row>
    <row r="26" spans="1:3">
      <c r="A26" s="3" t="s">
        <v>651</v>
      </c>
    </row>
    <row r="27" spans="1:3">
      <c r="A27" s="4" t="s">
        <v>71</v>
      </c>
      <c r="B27" s="5" t="n">
        <v>150020</v>
      </c>
      <c r="C27" s="5" t="n">
        <v>142790</v>
      </c>
    </row>
    <row r="28" spans="1:3">
      <c r="A28" s="4" t="s">
        <v>2589</v>
      </c>
      <c r="B28" s="5" t="n">
        <v>382884</v>
      </c>
      <c r="C28" s="5" t="n">
        <v>150439</v>
      </c>
    </row>
    <row r="29" spans="1:3">
      <c r="A29" s="4" t="s">
        <v>2595</v>
      </c>
    </row>
    <row r="30" spans="1:3">
      <c r="A30" s="3" t="s">
        <v>651</v>
      </c>
    </row>
    <row r="31" spans="1:3">
      <c r="A31" s="4" t="s">
        <v>71</v>
      </c>
      <c r="B31" s="5" t="n">
        <v>163798</v>
      </c>
      <c r="C31" s="5" t="n">
        <v>113227</v>
      </c>
    </row>
    <row r="32" spans="1:3">
      <c r="A32" s="4" t="s">
        <v>2589</v>
      </c>
      <c r="B32" s="6" t="s">
        <v>2596</v>
      </c>
      <c r="C32" s="6" t="s">
        <v>2597</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2"/>
  </cols>
  <sheetData>
    <row r="1" spans="1:2">
      <c r="A1" s="1" t="s">
        <v>2598</v>
      </c>
      <c r="B1" s="2" t="s">
        <v>1</v>
      </c>
    </row>
    <row r="2" spans="1:2">
      <c r="B2" s="2" t="s">
        <v>1032</v>
      </c>
    </row>
    <row r="3" spans="1:2">
      <c r="A3" s="3" t="s">
        <v>651</v>
      </c>
    </row>
    <row r="4" spans="1:2">
      <c r="A4" s="4" t="s">
        <v>2599</v>
      </c>
      <c r="B4" s="6" t="s">
        <v>2588</v>
      </c>
    </row>
    <row r="5" spans="1:2">
      <c r="A5" s="4" t="s">
        <v>1041</v>
      </c>
      <c r="B5" s="5" t="n">
        <v>250302</v>
      </c>
    </row>
    <row r="6" spans="1:2">
      <c r="A6" s="4" t="s">
        <v>2600</v>
      </c>
      <c r="B6" s="5" t="n">
        <v>-86822</v>
      </c>
    </row>
    <row r="7" spans="1:2">
      <c r="A7" s="4" t="s">
        <v>2601</v>
      </c>
      <c r="B7" s="5" t="n">
        <v>-206788</v>
      </c>
    </row>
    <row r="8" spans="1:2">
      <c r="A8" s="4" t="s">
        <v>2602</v>
      </c>
      <c r="B8" s="5" t="n">
        <v>70954</v>
      </c>
    </row>
    <row r="9" spans="1:2">
      <c r="A9" s="4" t="s">
        <v>416</v>
      </c>
      <c r="B9" s="5" t="n">
        <v>100212</v>
      </c>
    </row>
    <row r="10" spans="1:2">
      <c r="A10" s="4" t="s">
        <v>2603</v>
      </c>
      <c r="B10" s="5" t="n">
        <v>961134</v>
      </c>
    </row>
    <row r="11" spans="1:2">
      <c r="A11" s="4" t="s">
        <v>2604</v>
      </c>
    </row>
    <row r="12" spans="1:2">
      <c r="A12" s="3" t="s">
        <v>651</v>
      </c>
    </row>
    <row r="13" spans="1:2">
      <c r="A13" s="4" t="s">
        <v>2599</v>
      </c>
      <c r="B13" s="5" t="n">
        <v>222001</v>
      </c>
    </row>
    <row r="14" spans="1:2">
      <c r="A14" s="4" t="s">
        <v>1041</v>
      </c>
      <c r="B14" s="5" t="n">
        <v>98267</v>
      </c>
    </row>
    <row r="15" spans="1:2">
      <c r="A15" s="4" t="s">
        <v>2600</v>
      </c>
      <c r="B15" s="5" t="n">
        <v>-39052</v>
      </c>
    </row>
    <row r="16" spans="1:2">
      <c r="A16" s="4" t="s">
        <v>2601</v>
      </c>
      <c r="B16" s="5" t="n">
        <v>-78056</v>
      </c>
    </row>
    <row r="17" spans="1:2">
      <c r="A17" s="4" t="s">
        <v>2602</v>
      </c>
      <c r="B17" s="5" t="n">
        <v>26915</v>
      </c>
    </row>
    <row r="18" spans="1:2">
      <c r="A18" s="4" t="s">
        <v>416</v>
      </c>
      <c r="B18" s="5" t="n">
        <v>-5817</v>
      </c>
    </row>
    <row r="19" spans="1:2">
      <c r="A19" s="4" t="s">
        <v>2603</v>
      </c>
      <c r="B19" s="5" t="n">
        <v>224258</v>
      </c>
    </row>
    <row r="20" spans="1:2">
      <c r="A20" s="4" t="s">
        <v>2605</v>
      </c>
    </row>
    <row r="21" spans="1:2">
      <c r="A21" s="3" t="s">
        <v>651</v>
      </c>
    </row>
    <row r="22" spans="1:2">
      <c r="A22" s="4" t="s">
        <v>2599</v>
      </c>
      <c r="B22" s="5" t="n">
        <v>236915</v>
      </c>
    </row>
    <row r="23" spans="1:2">
      <c r="A23" s="4" t="s">
        <v>1041</v>
      </c>
      <c r="B23" s="5" t="n">
        <v>108147</v>
      </c>
    </row>
    <row r="24" spans="1:2">
      <c r="A24" s="4" t="s">
        <v>2600</v>
      </c>
      <c r="B24" s="5" t="n">
        <v>-38074</v>
      </c>
    </row>
    <row r="25" spans="1:2">
      <c r="A25" s="4" t="s">
        <v>2601</v>
      </c>
      <c r="B25" s="5" t="n">
        <v>-115162</v>
      </c>
    </row>
    <row r="26" spans="1:2">
      <c r="A26" s="4" t="s">
        <v>2602</v>
      </c>
      <c r="B26" s="5" t="n">
        <v>18298</v>
      </c>
    </row>
    <row r="27" spans="1:2">
      <c r="A27" s="4" t="s">
        <v>416</v>
      </c>
      <c r="B27" s="5" t="n">
        <v>81264</v>
      </c>
    </row>
    <row r="28" spans="1:2">
      <c r="A28" s="4" t="s">
        <v>2603</v>
      </c>
      <c r="B28" s="5" t="n">
        <v>291388</v>
      </c>
    </row>
    <row r="29" spans="1:2">
      <c r="A29" s="4" t="s">
        <v>2590</v>
      </c>
    </row>
    <row r="30" spans="1:2">
      <c r="A30" s="3" t="s">
        <v>651</v>
      </c>
    </row>
    <row r="31" spans="1:2">
      <c r="A31" s="4" t="s">
        <v>2599</v>
      </c>
      <c r="B31" s="5" t="n">
        <v>288389</v>
      </c>
    </row>
    <row r="32" spans="1:2">
      <c r="A32" s="4" t="s">
        <v>1041</v>
      </c>
      <c r="B32" s="5" t="n">
        <v>34005</v>
      </c>
    </row>
    <row r="33" spans="1:2">
      <c r="A33" s="4" t="s">
        <v>2600</v>
      </c>
      <c r="B33" s="5" t="n">
        <v>-7188</v>
      </c>
    </row>
    <row r="34" spans="1:2">
      <c r="A34" s="4" t="s">
        <v>2601</v>
      </c>
      <c r="B34" s="5" t="n">
        <v>-1055</v>
      </c>
    </row>
    <row r="35" spans="1:2">
      <c r="A35" s="4" t="s">
        <v>2602</v>
      </c>
      <c r="B35" s="5" t="n">
        <v>20351</v>
      </c>
    </row>
    <row r="36" spans="1:2">
      <c r="A36" s="4" t="s">
        <v>416</v>
      </c>
      <c r="B36" s="5" t="n">
        <v>12791</v>
      </c>
    </row>
    <row r="37" spans="1:2">
      <c r="A37" s="4" t="s">
        <v>2603</v>
      </c>
      <c r="B37" s="5" t="n">
        <v>347291</v>
      </c>
    </row>
    <row r="38" spans="1:2">
      <c r="A38" s="4" t="s">
        <v>2028</v>
      </c>
    </row>
    <row r="39" spans="1:2">
      <c r="A39" s="3" t="s">
        <v>651</v>
      </c>
    </row>
    <row r="40" spans="1:2">
      <c r="A40" s="4" t="s">
        <v>2599</v>
      </c>
      <c r="B40" s="5" t="n">
        <v>85971</v>
      </c>
    </row>
    <row r="41" spans="1:2">
      <c r="A41" s="4" t="s">
        <v>1041</v>
      </c>
      <c r="B41" s="5" t="n">
        <v>9883</v>
      </c>
    </row>
    <row r="42" spans="1:2">
      <c r="A42" s="4" t="s">
        <v>2600</v>
      </c>
      <c r="B42" s="5" t="n">
        <v>-2508</v>
      </c>
    </row>
    <row r="43" spans="1:2">
      <c r="A43" s="4" t="s">
        <v>2601</v>
      </c>
      <c r="B43" s="5" t="n">
        <v>-12514</v>
      </c>
    </row>
    <row r="44" spans="1:2">
      <c r="A44" s="4" t="s">
        <v>2602</v>
      </c>
      <c r="B44" s="5" t="n">
        <v>5391</v>
      </c>
    </row>
    <row r="45" spans="1:2">
      <c r="A45" s="4" t="s">
        <v>416</v>
      </c>
      <c r="B45" s="5" t="n">
        <v>11974</v>
      </c>
    </row>
    <row r="46" spans="1:2">
      <c r="A46" s="4" t="s">
        <v>2603</v>
      </c>
      <c r="B46" s="6" t="s">
        <v>2606</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73"/>
    <col customWidth="1" max="3" min="3" width="15"/>
  </cols>
  <sheetData>
    <row r="1" spans="1:3">
      <c r="A1" s="1" t="s">
        <v>2607</v>
      </c>
      <c r="B1" s="2" t="s">
        <v>1</v>
      </c>
    </row>
    <row r="2" spans="1:3">
      <c r="B2" s="2" t="s">
        <v>29</v>
      </c>
      <c r="C2" s="2" t="s">
        <v>30</v>
      </c>
    </row>
    <row r="3" spans="1:3">
      <c r="A3" s="3" t="s">
        <v>651</v>
      </c>
    </row>
    <row r="4" spans="1:3">
      <c r="A4" s="4" t="s">
        <v>2608</v>
      </c>
      <c r="B4" s="6" t="s">
        <v>2609</v>
      </c>
      <c r="C4" s="6" t="s">
        <v>2610</v>
      </c>
    </row>
    <row r="5" spans="1:3">
      <c r="A5" s="4" t="s">
        <v>2604</v>
      </c>
    </row>
    <row r="6" spans="1:3">
      <c r="A6" s="3" t="s">
        <v>651</v>
      </c>
    </row>
    <row r="7" spans="1:3">
      <c r="A7" s="4" t="s">
        <v>2608</v>
      </c>
      <c r="B7" s="6" t="s">
        <v>2611</v>
      </c>
      <c r="C7" s="5" t="n">
        <v>668005</v>
      </c>
    </row>
    <row r="8" spans="1:3">
      <c r="A8" s="4" t="s">
        <v>2612</v>
      </c>
      <c r="B8" s="4" t="s">
        <v>2613</v>
      </c>
    </row>
    <row r="9" spans="1:3">
      <c r="A9" s="4" t="s">
        <v>2605</v>
      </c>
    </row>
    <row r="10" spans="1:3">
      <c r="A10" s="3" t="s">
        <v>651</v>
      </c>
    </row>
    <row r="11" spans="1:3">
      <c r="A11" s="4" t="s">
        <v>2608</v>
      </c>
      <c r="B11" s="6" t="s">
        <v>2614</v>
      </c>
      <c r="C11" s="5" t="n">
        <v>1004279</v>
      </c>
    </row>
    <row r="12" spans="1:3">
      <c r="A12" s="4" t="s">
        <v>2612</v>
      </c>
      <c r="B12" s="4" t="s">
        <v>2615</v>
      </c>
    </row>
    <row r="13" spans="1:3">
      <c r="A13" s="4" t="s">
        <v>2590</v>
      </c>
    </row>
    <row r="14" spans="1:3">
      <c r="A14" s="3" t="s">
        <v>651</v>
      </c>
    </row>
    <row r="15" spans="1:3">
      <c r="A15" s="4" t="s">
        <v>2608</v>
      </c>
      <c r="B15" s="6" t="s">
        <v>2616</v>
      </c>
      <c r="C15" s="5" t="n">
        <v>4611077</v>
      </c>
    </row>
    <row r="16" spans="1:3">
      <c r="A16" s="4" t="s">
        <v>2612</v>
      </c>
      <c r="B16" s="4" t="s">
        <v>2617</v>
      </c>
    </row>
    <row r="17" spans="1:3">
      <c r="A17" s="4" t="s">
        <v>2028</v>
      </c>
    </row>
    <row r="18" spans="1:3">
      <c r="A18" s="3" t="s">
        <v>651</v>
      </c>
    </row>
    <row r="19" spans="1:3">
      <c r="A19" s="4" t="s">
        <v>2608</v>
      </c>
      <c r="B19" s="6" t="s">
        <v>2618</v>
      </c>
      <c r="C19" s="6" t="s">
        <v>2619</v>
      </c>
    </row>
    <row r="20" spans="1:3">
      <c r="A20" s="4" t="s">
        <v>2612</v>
      </c>
      <c r="B20" s="4" t="s">
        <v>26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4</v>
      </c>
      <c r="B1" s="2" t="s">
        <v>1</v>
      </c>
    </row>
    <row r="2" spans="1:2">
      <c r="B2" s="2" t="s">
        <v>29</v>
      </c>
    </row>
    <row r="3" spans="1:2">
      <c r="A3" s="3" t="s">
        <v>275</v>
      </c>
    </row>
    <row r="4" spans="1:2">
      <c r="A4" s="4" t="s">
        <v>276</v>
      </c>
      <c r="B4" s="4" t="s">
        <v>27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21</v>
      </c>
      <c r="B1" s="2" t="s">
        <v>1</v>
      </c>
    </row>
    <row r="2" spans="1:4">
      <c r="B2" s="2" t="s">
        <v>30</v>
      </c>
      <c r="C2" s="2" t="s">
        <v>29</v>
      </c>
      <c r="D2" s="2" t="s">
        <v>2622</v>
      </c>
    </row>
    <row r="3" spans="1:4">
      <c r="A3" s="4" t="s">
        <v>650</v>
      </c>
    </row>
    <row r="4" spans="1:4">
      <c r="A4" s="3" t="s">
        <v>651</v>
      </c>
    </row>
    <row r="5" spans="1:4">
      <c r="A5" s="4" t="s">
        <v>2623</v>
      </c>
      <c r="B5" s="6" t="s">
        <v>2624</v>
      </c>
    </row>
    <row r="6" spans="1:4">
      <c r="A6" s="4" t="s">
        <v>703</v>
      </c>
    </row>
    <row r="7" spans="1:4">
      <c r="A7" s="3" t="s">
        <v>651</v>
      </c>
    </row>
    <row r="8" spans="1:4">
      <c r="A8" s="4" t="s">
        <v>2625</v>
      </c>
      <c r="D8" s="6" t="s">
        <v>2626</v>
      </c>
    </row>
    <row r="9" spans="1:4">
      <c r="A9" s="4" t="s">
        <v>739</v>
      </c>
    </row>
    <row r="10" spans="1:4">
      <c r="A10" s="3" t="s">
        <v>651</v>
      </c>
    </row>
    <row r="11" spans="1:4">
      <c r="A11" s="4" t="s">
        <v>2625</v>
      </c>
      <c r="C11" s="6" t="s">
        <v>2627</v>
      </c>
    </row>
    <row r="12" spans="1:4">
      <c r="A12" s="4" t="s">
        <v>2628</v>
      </c>
    </row>
    <row r="13" spans="1:4">
      <c r="A13" s="3" t="s">
        <v>651</v>
      </c>
    </row>
    <row r="14" spans="1:4">
      <c r="A14" s="4" t="s">
        <v>2629</v>
      </c>
      <c r="B14" s="6" t="s">
        <v>2630</v>
      </c>
      <c r="C14" s="6" t="s">
        <v>2631</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632</v>
      </c>
      <c r="B1" s="2" t="s">
        <v>29</v>
      </c>
      <c r="C1" s="2" t="s">
        <v>30</v>
      </c>
    </row>
    <row r="2" spans="1:3">
      <c r="A2" s="3" t="s">
        <v>2633</v>
      </c>
    </row>
    <row r="3" spans="1:3">
      <c r="A3" s="4" t="s">
        <v>2634</v>
      </c>
      <c r="B3" s="6" t="s">
        <v>2635</v>
      </c>
      <c r="C3" s="6" t="s">
        <v>2636</v>
      </c>
    </row>
    <row r="4" spans="1:3">
      <c r="A4" s="4" t="s">
        <v>2637</v>
      </c>
      <c r="B4" s="5" t="n">
        <v>44473</v>
      </c>
      <c r="C4" s="5" t="n">
        <v>44711</v>
      </c>
    </row>
    <row r="5" spans="1:3">
      <c r="A5" s="4" t="s">
        <v>2638</v>
      </c>
      <c r="B5" s="5" t="n">
        <v>186621</v>
      </c>
      <c r="C5" s="5" t="n">
        <v>257622</v>
      </c>
    </row>
    <row r="6" spans="1:3">
      <c r="A6" s="4" t="s">
        <v>2639</v>
      </c>
      <c r="B6" s="5" t="n">
        <v>110931</v>
      </c>
      <c r="C6" s="5" t="n">
        <v>58798</v>
      </c>
    </row>
    <row r="7" spans="1:3">
      <c r="A7" s="4" t="s">
        <v>2640</v>
      </c>
      <c r="B7" s="5" t="n">
        <v>103308</v>
      </c>
      <c r="C7" s="5" t="n">
        <v>75655</v>
      </c>
    </row>
    <row r="8" spans="1:3">
      <c r="A8" s="4" t="s">
        <v>2641</v>
      </c>
      <c r="B8" s="5" t="n">
        <v>68780</v>
      </c>
      <c r="C8" s="5" t="n">
        <v>55272</v>
      </c>
    </row>
    <row r="9" spans="1:3">
      <c r="A9" s="4" t="s">
        <v>2642</v>
      </c>
      <c r="B9" s="5" t="n">
        <v>15612</v>
      </c>
      <c r="C9" s="5" t="n">
        <v>12928</v>
      </c>
    </row>
    <row r="10" spans="1:3">
      <c r="A10" s="4" t="s">
        <v>2643</v>
      </c>
      <c r="B10" s="5" t="n">
        <v>0</v>
      </c>
      <c r="C10" s="5" t="n">
        <v>0</v>
      </c>
    </row>
    <row r="11" spans="1:3">
      <c r="A11" s="4" t="s">
        <v>2644</v>
      </c>
      <c r="B11" s="5" t="n">
        <v>0</v>
      </c>
      <c r="C11" s="5" t="n">
        <v>0</v>
      </c>
    </row>
    <row r="12" spans="1:3">
      <c r="A12" s="4" t="s">
        <v>2645</v>
      </c>
      <c r="B12" s="5" t="n">
        <v>17750</v>
      </c>
      <c r="C12" s="5" t="n">
        <v>17750</v>
      </c>
    </row>
    <row r="13" spans="1:3">
      <c r="A13" s="4" t="s">
        <v>2646</v>
      </c>
      <c r="B13" s="5" t="n">
        <v>300214</v>
      </c>
      <c r="C13" s="5" t="n">
        <v>163054</v>
      </c>
    </row>
    <row r="14" spans="1:3">
      <c r="A14" s="4" t="s">
        <v>2647</v>
      </c>
      <c r="B14" s="5" t="n">
        <v>22255</v>
      </c>
      <c r="C14" s="5" t="n">
        <v>8029</v>
      </c>
    </row>
    <row r="15" spans="1:3">
      <c r="A15" s="4" t="s">
        <v>2648</v>
      </c>
      <c r="B15" s="5" t="n">
        <v>25040</v>
      </c>
      <c r="C15" s="5" t="n">
        <v>8891</v>
      </c>
    </row>
    <row r="16" spans="1:3">
      <c r="A16" s="4" t="s">
        <v>2649</v>
      </c>
      <c r="B16" s="5" t="n">
        <v>0</v>
      </c>
      <c r="C16" s="5" t="n">
        <v>0</v>
      </c>
    </row>
    <row r="17" spans="1:3">
      <c r="A17" s="4" t="s">
        <v>2650</v>
      </c>
      <c r="B17" s="5" t="n">
        <v>16360</v>
      </c>
      <c r="C17" s="5" t="n">
        <v>13703</v>
      </c>
    </row>
    <row r="18" spans="1:3">
      <c r="A18" s="4" t="s">
        <v>2651</v>
      </c>
      <c r="B18" s="5" t="n">
        <v>107814</v>
      </c>
      <c r="C18" s="5" t="n">
        <v>61828</v>
      </c>
    </row>
    <row r="19" spans="1:3">
      <c r="A19" s="4" t="s">
        <v>2652</v>
      </c>
      <c r="B19" s="5" t="n">
        <v>20747</v>
      </c>
      <c r="C19" s="5" t="n">
        <v>16951</v>
      </c>
    </row>
    <row r="20" spans="1:3">
      <c r="A20" s="4" t="s">
        <v>2653</v>
      </c>
      <c r="B20" s="5" t="n">
        <v>0</v>
      </c>
      <c r="C20" s="5" t="n">
        <v>0</v>
      </c>
    </row>
    <row r="21" spans="1:3">
      <c r="A21" s="4" t="s">
        <v>2654</v>
      </c>
      <c r="B21" s="5" t="n">
        <v>80518</v>
      </c>
      <c r="C21" s="5" t="n">
        <v>56215</v>
      </c>
    </row>
    <row r="22" spans="1:3">
      <c r="A22" s="4" t="s">
        <v>2655</v>
      </c>
      <c r="B22" s="5" t="n">
        <v>16273</v>
      </c>
      <c r="C22" s="5" t="n">
        <v>11400</v>
      </c>
    </row>
    <row r="23" spans="1:3">
      <c r="A23" s="4" t="s">
        <v>2656</v>
      </c>
      <c r="B23" s="5" t="n">
        <v>72483</v>
      </c>
      <c r="C23" s="5" t="n">
        <v>69793</v>
      </c>
    </row>
    <row r="24" spans="1:3">
      <c r="A24" s="4" t="s">
        <v>2657</v>
      </c>
      <c r="B24" s="5" t="n">
        <v>0</v>
      </c>
      <c r="C24" s="5" t="n">
        <v>0</v>
      </c>
    </row>
    <row r="25" spans="1:3">
      <c r="A25" s="4" t="s">
        <v>2658</v>
      </c>
      <c r="B25" s="5" t="n">
        <v>0</v>
      </c>
      <c r="C25" s="5" t="n">
        <v>0</v>
      </c>
    </row>
    <row r="26" spans="1:3">
      <c r="A26" s="4" t="s">
        <v>2659</v>
      </c>
      <c r="B26" s="5" t="n">
        <v>5959</v>
      </c>
      <c r="C26" s="5" t="n">
        <v>44140</v>
      </c>
    </row>
    <row r="27" spans="1:3">
      <c r="A27" s="4" t="s">
        <v>2660</v>
      </c>
      <c r="B27" s="5" t="n">
        <v>6927</v>
      </c>
      <c r="C27" s="5" t="n">
        <v>9492</v>
      </c>
    </row>
    <row r="28" spans="1:3">
      <c r="A28" s="4" t="s">
        <v>2661</v>
      </c>
      <c r="B28" s="5" t="n">
        <v>0</v>
      </c>
      <c r="C28" s="5" t="n">
        <v>0</v>
      </c>
    </row>
    <row r="29" spans="1:3">
      <c r="A29" s="4" t="s">
        <v>2662</v>
      </c>
      <c r="B29" s="5" t="n">
        <v>40408</v>
      </c>
      <c r="C29" s="5" t="n">
        <v>49454</v>
      </c>
    </row>
    <row r="30" spans="1:3">
      <c r="A30" s="4" t="s">
        <v>2663</v>
      </c>
      <c r="B30" s="5" t="n">
        <v>32654</v>
      </c>
      <c r="C30" s="5" t="n">
        <v>7364</v>
      </c>
    </row>
    <row r="31" spans="1:3">
      <c r="A31" s="4" t="s">
        <v>873</v>
      </c>
      <c r="B31" s="5" t="n">
        <v>961306</v>
      </c>
      <c r="C31" s="5" t="n">
        <v>807623</v>
      </c>
    </row>
    <row r="32" spans="1:3">
      <c r="A32" s="4" t="s">
        <v>889</v>
      </c>
      <c r="B32" s="6" t="s">
        <v>2664</v>
      </c>
      <c r="C32" s="6" t="s">
        <v>2665</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666</v>
      </c>
      <c r="B1" s="2" t="s">
        <v>1</v>
      </c>
    </row>
    <row r="2" spans="1:3">
      <c r="B2" s="2" t="s">
        <v>29</v>
      </c>
      <c r="C2" s="2" t="s">
        <v>30</v>
      </c>
    </row>
    <row r="3" spans="1:3">
      <c r="A3" s="3" t="s">
        <v>651</v>
      </c>
    </row>
    <row r="4" spans="1:3">
      <c r="A4" s="4" t="s">
        <v>2667</v>
      </c>
      <c r="B4" s="5" t="n">
        <v>1017914746</v>
      </c>
      <c r="C4" s="5" t="n">
        <v>1017914746</v>
      </c>
    </row>
    <row r="5" spans="1:3">
      <c r="A5" s="4" t="s">
        <v>2668</v>
      </c>
      <c r="B5" s="4" t="s">
        <v>2011</v>
      </c>
      <c r="C5" s="4" t="s">
        <v>2011</v>
      </c>
    </row>
    <row r="6" spans="1:3">
      <c r="A6" s="4" t="s">
        <v>2669</v>
      </c>
    </row>
    <row r="7" spans="1:3">
      <c r="A7" s="3" t="s">
        <v>651</v>
      </c>
    </row>
    <row r="8" spans="1:3">
      <c r="A8" s="4" t="s">
        <v>2667</v>
      </c>
      <c r="B8" s="5" t="n">
        <v>730435698</v>
      </c>
      <c r="C8" s="5" t="n">
        <v>0</v>
      </c>
    </row>
    <row r="9" spans="1:3">
      <c r="A9" s="4" t="s">
        <v>2668</v>
      </c>
      <c r="B9" s="4" t="s">
        <v>2670</v>
      </c>
      <c r="C9" s="4" t="s">
        <v>1261</v>
      </c>
    </row>
    <row r="10" spans="1:3">
      <c r="A10" s="4" t="s">
        <v>2671</v>
      </c>
    </row>
    <row r="11" spans="1:3">
      <c r="A11" s="3" t="s">
        <v>651</v>
      </c>
    </row>
    <row r="12" spans="1:3">
      <c r="A12" s="4" t="s">
        <v>2667</v>
      </c>
      <c r="B12" s="5" t="n">
        <v>234086204</v>
      </c>
      <c r="C12" s="5" t="n">
        <v>234086204</v>
      </c>
    </row>
    <row r="13" spans="1:3">
      <c r="A13" s="4" t="s">
        <v>2668</v>
      </c>
      <c r="B13" s="4" t="s">
        <v>2672</v>
      </c>
      <c r="C13" s="4" t="s">
        <v>2672</v>
      </c>
    </row>
    <row r="14" spans="1:3">
      <c r="A14" s="4" t="s">
        <v>2673</v>
      </c>
    </row>
    <row r="15" spans="1:3">
      <c r="A15" s="3" t="s">
        <v>651</v>
      </c>
    </row>
    <row r="16" spans="1:3">
      <c r="A16" s="4" t="s">
        <v>2667</v>
      </c>
      <c r="B16" s="5" t="n">
        <v>27435</v>
      </c>
      <c r="C16" s="5" t="n">
        <v>5897311</v>
      </c>
    </row>
    <row r="17" spans="1:3">
      <c r="A17" s="4" t="s">
        <v>2668</v>
      </c>
      <c r="B17" s="4" t="s">
        <v>1261</v>
      </c>
      <c r="C17" s="4" t="s">
        <v>2674</v>
      </c>
    </row>
    <row r="18" spans="1:3">
      <c r="A18" s="4" t="s">
        <v>2675</v>
      </c>
    </row>
    <row r="19" spans="1:3">
      <c r="A19" s="3" t="s">
        <v>651</v>
      </c>
    </row>
    <row r="20" spans="1:3">
      <c r="A20" s="4" t="s">
        <v>2667</v>
      </c>
      <c r="B20" s="5" t="n">
        <v>0</v>
      </c>
      <c r="C20" s="5" t="n">
        <v>299787559</v>
      </c>
    </row>
    <row r="21" spans="1:3">
      <c r="A21" s="4" t="s">
        <v>2668</v>
      </c>
      <c r="B21" s="4" t="s">
        <v>1261</v>
      </c>
      <c r="C21" s="4" t="s">
        <v>2676</v>
      </c>
    </row>
    <row r="22" spans="1:3">
      <c r="A22" s="4" t="s">
        <v>2677</v>
      </c>
    </row>
    <row r="23" spans="1:3">
      <c r="A23" s="3" t="s">
        <v>651</v>
      </c>
    </row>
    <row r="24" spans="1:3">
      <c r="A24" s="4" t="s">
        <v>2667</v>
      </c>
      <c r="B24" s="5" t="n">
        <v>0</v>
      </c>
      <c r="C24" s="5" t="n">
        <v>51048952</v>
      </c>
    </row>
    <row r="25" spans="1:3">
      <c r="A25" s="4" t="s">
        <v>2668</v>
      </c>
      <c r="B25" s="4" t="s">
        <v>1261</v>
      </c>
      <c r="C25" s="4" t="s">
        <v>2678</v>
      </c>
    </row>
    <row r="26" spans="1:3">
      <c r="A26" s="4" t="s">
        <v>2679</v>
      </c>
    </row>
    <row r="27" spans="1:3">
      <c r="A27" s="3" t="s">
        <v>651</v>
      </c>
    </row>
    <row r="28" spans="1:3">
      <c r="A28" s="4" t="s">
        <v>2667</v>
      </c>
      <c r="B28" s="5" t="n">
        <v>0</v>
      </c>
      <c r="C28" s="5" t="n">
        <v>37070292</v>
      </c>
    </row>
    <row r="29" spans="1:3">
      <c r="A29" s="4" t="s">
        <v>2668</v>
      </c>
      <c r="B29" s="4" t="s">
        <v>1261</v>
      </c>
      <c r="C29" s="4" t="s">
        <v>2680</v>
      </c>
    </row>
    <row r="30" spans="1:3">
      <c r="A30" s="4" t="s">
        <v>2681</v>
      </c>
    </row>
    <row r="31" spans="1:3">
      <c r="A31" s="3" t="s">
        <v>651</v>
      </c>
    </row>
    <row r="32" spans="1:3">
      <c r="A32" s="4" t="s">
        <v>2667</v>
      </c>
      <c r="B32" s="5" t="n">
        <v>0</v>
      </c>
      <c r="C32" s="5" t="n">
        <v>35145643</v>
      </c>
    </row>
    <row r="33" spans="1:3">
      <c r="A33" s="4" t="s">
        <v>2668</v>
      </c>
      <c r="B33" s="4" t="s">
        <v>1261</v>
      </c>
      <c r="C33" s="4" t="s">
        <v>2682</v>
      </c>
    </row>
    <row r="34" spans="1:3">
      <c r="A34" s="4" t="s">
        <v>2683</v>
      </c>
    </row>
    <row r="35" spans="1:3">
      <c r="A35" s="3" t="s">
        <v>651</v>
      </c>
    </row>
    <row r="36" spans="1:3">
      <c r="A36" s="4" t="s">
        <v>2667</v>
      </c>
      <c r="B36" s="5" t="n">
        <v>0</v>
      </c>
      <c r="C36" s="5" t="n">
        <v>28056260</v>
      </c>
    </row>
    <row r="37" spans="1:3">
      <c r="A37" s="4" t="s">
        <v>2668</v>
      </c>
      <c r="B37" s="4" t="s">
        <v>2684</v>
      </c>
      <c r="C37" s="4" t="s">
        <v>1261</v>
      </c>
    </row>
    <row r="38" spans="1:3">
      <c r="A38" s="4" t="s">
        <v>2685</v>
      </c>
    </row>
    <row r="39" spans="1:3">
      <c r="A39" s="3" t="s">
        <v>651</v>
      </c>
    </row>
    <row r="40" spans="1:3">
      <c r="A40" s="4" t="s">
        <v>2667</v>
      </c>
      <c r="B40" s="5" t="n">
        <v>0</v>
      </c>
      <c r="C40" s="5" t="n">
        <v>1249386</v>
      </c>
    </row>
    <row r="41" spans="1:3">
      <c r="A41" s="4" t="s">
        <v>2668</v>
      </c>
      <c r="B41" s="4" t="s">
        <v>1261</v>
      </c>
      <c r="C41" s="4" t="s">
        <v>2686</v>
      </c>
    </row>
    <row r="42" spans="1:3">
      <c r="A42" s="4" t="s">
        <v>2687</v>
      </c>
    </row>
    <row r="43" spans="1:3">
      <c r="A43" s="3" t="s">
        <v>651</v>
      </c>
    </row>
    <row r="44" spans="1:3">
      <c r="A44" s="4" t="s">
        <v>2667</v>
      </c>
      <c r="B44" s="5" t="n">
        <v>0</v>
      </c>
      <c r="C44" s="5" t="n">
        <v>696561</v>
      </c>
    </row>
    <row r="45" spans="1:3">
      <c r="A45" s="4" t="s">
        <v>2668</v>
      </c>
      <c r="B45" s="4" t="s">
        <v>1261</v>
      </c>
      <c r="C45" s="4" t="s">
        <v>2688</v>
      </c>
    </row>
    <row r="46" spans="1:3">
      <c r="A46" s="4" t="s">
        <v>2689</v>
      </c>
    </row>
    <row r="47" spans="1:3">
      <c r="A47" s="3" t="s">
        <v>651</v>
      </c>
    </row>
    <row r="48" spans="1:3">
      <c r="A48" s="4" t="s">
        <v>2667</v>
      </c>
      <c r="B48" s="5" t="n">
        <v>0</v>
      </c>
      <c r="C48" s="5" t="n">
        <v>68592097</v>
      </c>
    </row>
    <row r="49" spans="1:3">
      <c r="A49" s="4" t="s">
        <v>2668</v>
      </c>
      <c r="B49" s="4" t="s">
        <v>1261</v>
      </c>
      <c r="C49" s="4" t="s">
        <v>2690</v>
      </c>
    </row>
    <row r="50" spans="1:3">
      <c r="A50" s="4" t="s">
        <v>2691</v>
      </c>
    </row>
    <row r="51" spans="1:3">
      <c r="A51" s="3" t="s">
        <v>651</v>
      </c>
    </row>
    <row r="52" spans="1:3">
      <c r="A52" s="4" t="s">
        <v>2667</v>
      </c>
      <c r="B52" s="5" t="n">
        <v>0</v>
      </c>
      <c r="C52" s="5" t="n">
        <v>16967165</v>
      </c>
    </row>
    <row r="53" spans="1:3">
      <c r="A53" s="4" t="s">
        <v>2668</v>
      </c>
      <c r="B53" s="4" t="s">
        <v>1261</v>
      </c>
      <c r="C53" s="4" t="s">
        <v>2692</v>
      </c>
    </row>
    <row r="54" spans="1:3">
      <c r="A54" s="4" t="s">
        <v>2693</v>
      </c>
    </row>
    <row r="55" spans="1:3">
      <c r="A55" s="3" t="s">
        <v>651</v>
      </c>
    </row>
    <row r="56" spans="1:3">
      <c r="A56" s="4" t="s">
        <v>2667</v>
      </c>
      <c r="B56" s="5" t="n">
        <v>0</v>
      </c>
      <c r="C56" s="5" t="n">
        <v>36497075</v>
      </c>
    </row>
    <row r="57" spans="1:3">
      <c r="A57" s="4" t="s">
        <v>2668</v>
      </c>
      <c r="B57" s="4" t="s">
        <v>1261</v>
      </c>
      <c r="C57" s="4" t="s">
        <v>2694</v>
      </c>
    </row>
    <row r="58" spans="1:3">
      <c r="A58" s="4" t="s">
        <v>2695</v>
      </c>
    </row>
    <row r="59" spans="1:3">
      <c r="A59" s="3" t="s">
        <v>651</v>
      </c>
    </row>
    <row r="60" spans="1:3">
      <c r="A60" s="4" t="s">
        <v>2667</v>
      </c>
      <c r="B60" s="5" t="n">
        <v>189</v>
      </c>
      <c r="C60" s="5" t="n">
        <v>34250</v>
      </c>
    </row>
    <row r="61" spans="1:3">
      <c r="A61" s="4" t="s">
        <v>2668</v>
      </c>
      <c r="B61" s="4" t="s">
        <v>1261</v>
      </c>
      <c r="C61" s="4" t="s">
        <v>1261</v>
      </c>
    </row>
    <row r="62" spans="1:3">
      <c r="A62" s="4" t="s">
        <v>2696</v>
      </c>
    </row>
    <row r="63" spans="1:3">
      <c r="A63" s="3" t="s">
        <v>651</v>
      </c>
    </row>
    <row r="64" spans="1:3">
      <c r="A64" s="4" t="s">
        <v>2667</v>
      </c>
      <c r="B64" s="5" t="n">
        <v>53365220</v>
      </c>
      <c r="C64" s="5" t="n">
        <v>202785991</v>
      </c>
    </row>
    <row r="65" spans="1:3">
      <c r="A65" s="4" t="s">
        <v>2668</v>
      </c>
      <c r="B65" s="4" t="s">
        <v>2697</v>
      </c>
      <c r="C65" s="4" t="s">
        <v>2698</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8"/>
    <col customWidth="1" max="2" min="2" width="22"/>
  </cols>
  <sheetData>
    <row r="1" spans="1:2">
      <c r="A1" s="1" t="s">
        <v>2699</v>
      </c>
      <c r="B1" s="2" t="s">
        <v>1</v>
      </c>
    </row>
    <row r="2" spans="1:2">
      <c r="B2" s="2" t="s">
        <v>1032</v>
      </c>
    </row>
    <row r="3" spans="1:2">
      <c r="A3" s="3" t="s">
        <v>2700</v>
      </c>
    </row>
    <row r="4" spans="1:2">
      <c r="A4" s="4" t="s">
        <v>2701</v>
      </c>
      <c r="B4" s="6" t="s">
        <v>2702</v>
      </c>
    </row>
    <row r="5" spans="1:2">
      <c r="A5" s="4" t="s">
        <v>2703</v>
      </c>
      <c r="B5" s="5" t="n">
        <v>25873</v>
      </c>
    </row>
    <row r="6" spans="1:2">
      <c r="A6" s="4" t="s">
        <v>171</v>
      </c>
      <c r="B6" s="5" t="n">
        <v>3768</v>
      </c>
    </row>
    <row r="7" spans="1:2">
      <c r="A7" s="4" t="s">
        <v>2704</v>
      </c>
      <c r="B7" s="5" t="n">
        <v>1209391</v>
      </c>
    </row>
    <row r="8" spans="1:2">
      <c r="A8" s="4" t="s">
        <v>76</v>
      </c>
      <c r="B8" s="5" t="n">
        <v>-58988</v>
      </c>
    </row>
    <row r="9" spans="1:2">
      <c r="A9" s="4" t="s">
        <v>77</v>
      </c>
      <c r="B9" s="5" t="n">
        <v>-123673</v>
      </c>
    </row>
    <row r="10" spans="1:2">
      <c r="A10" s="4" t="s">
        <v>78</v>
      </c>
      <c r="B10" s="5" t="n">
        <v>-746541</v>
      </c>
    </row>
    <row r="11" spans="1:2">
      <c r="A11" s="4" t="s">
        <v>2705</v>
      </c>
      <c r="B11" s="5" t="n">
        <v>-280191</v>
      </c>
    </row>
    <row r="12" spans="1:2">
      <c r="A12" s="4" t="s">
        <v>2706</v>
      </c>
      <c r="B12" s="6" t="s">
        <v>154</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7"/>
    <col customWidth="1" max="2" min="2" width="16"/>
    <col customWidth="1" max="3" min="3" width="15"/>
    <col customWidth="1" max="4" min="4" width="15"/>
  </cols>
  <sheetData>
    <row r="1" spans="1:4">
      <c r="A1" s="1" t="s">
        <v>2707</v>
      </c>
      <c r="B1" s="2" t="s">
        <v>1</v>
      </c>
    </row>
    <row r="2" spans="1:4">
      <c r="B2" s="2" t="s">
        <v>29</v>
      </c>
      <c r="C2" s="2" t="s">
        <v>30</v>
      </c>
      <c r="D2" s="2" t="s">
        <v>88</v>
      </c>
    </row>
    <row r="3" spans="1:4">
      <c r="A3" s="3" t="s">
        <v>651</v>
      </c>
    </row>
    <row r="4" spans="1:4">
      <c r="A4" s="4" t="s">
        <v>2708</v>
      </c>
      <c r="B4" s="6" t="s">
        <v>2709</v>
      </c>
      <c r="C4" s="6" t="s">
        <v>2710</v>
      </c>
      <c r="D4" s="6" t="s">
        <v>2711</v>
      </c>
    </row>
    <row r="5" spans="1:4">
      <c r="A5" s="4" t="s">
        <v>82</v>
      </c>
      <c r="B5" s="5" t="n">
        <v>63292</v>
      </c>
      <c r="C5" s="5" t="n">
        <v>-21828</v>
      </c>
      <c r="D5" s="5" t="n">
        <v>10337</v>
      </c>
    </row>
    <row r="6" spans="1:4">
      <c r="A6" s="4" t="s">
        <v>2712</v>
      </c>
      <c r="B6" s="5" t="n">
        <v>-118220</v>
      </c>
      <c r="C6" s="5" t="n">
        <v>-30827</v>
      </c>
      <c r="D6" s="5" t="n">
        <v>-8147</v>
      </c>
    </row>
    <row r="7" spans="1:4">
      <c r="A7" s="4" t="s">
        <v>2713</v>
      </c>
      <c r="B7" s="5" t="n">
        <v>-113</v>
      </c>
      <c r="C7" s="5" t="n">
        <v>-641</v>
      </c>
      <c r="D7" s="5" t="n">
        <v>-41</v>
      </c>
    </row>
    <row r="8" spans="1:4">
      <c r="A8" s="4" t="s">
        <v>170</v>
      </c>
      <c r="B8" s="5" t="n">
        <v>-122791</v>
      </c>
    </row>
    <row r="9" spans="1:4">
      <c r="A9" s="4" t="s">
        <v>2714</v>
      </c>
      <c r="B9" s="5" t="n">
        <v>2224816</v>
      </c>
      <c r="C9" s="5" t="n">
        <v>2402648</v>
      </c>
      <c r="D9" s="5" t="n">
        <v>2455942</v>
      </c>
    </row>
    <row r="10" spans="1:4">
      <c r="A10" s="4" t="s">
        <v>2715</v>
      </c>
    </row>
    <row r="11" spans="1:4">
      <c r="A11" s="3" t="s">
        <v>651</v>
      </c>
    </row>
    <row r="12" spans="1:4">
      <c r="A12" s="4" t="s">
        <v>2708</v>
      </c>
      <c r="B12" s="6" t="s">
        <v>2716</v>
      </c>
      <c r="C12" s="6" t="s">
        <v>2717</v>
      </c>
      <c r="D12" s="6" t="s">
        <v>2718</v>
      </c>
    </row>
    <row r="13" spans="1:4">
      <c r="A13" s="4" t="s">
        <v>2719</v>
      </c>
      <c r="B13" s="4" t="s">
        <v>2720</v>
      </c>
      <c r="C13" s="4" t="s">
        <v>2720</v>
      </c>
      <c r="D13" s="4" t="s">
        <v>2720</v>
      </c>
    </row>
    <row r="14" spans="1:4">
      <c r="A14" s="4" t="s">
        <v>82</v>
      </c>
      <c r="B14" s="6" t="s">
        <v>2721</v>
      </c>
      <c r="C14" s="6" t="s">
        <v>2722</v>
      </c>
      <c r="D14" s="6" t="s">
        <v>2723</v>
      </c>
    </row>
    <row r="15" spans="1:4">
      <c r="A15" s="4" t="s">
        <v>2712</v>
      </c>
      <c r="B15" s="5" t="n">
        <v>-92832</v>
      </c>
      <c r="C15" s="5" t="n">
        <v>-9172</v>
      </c>
      <c r="D15" s="5" t="n">
        <v>-6173</v>
      </c>
    </row>
    <row r="16" spans="1:4">
      <c r="A16" s="4" t="s">
        <v>2713</v>
      </c>
      <c r="B16" s="5" t="n">
        <v>0</v>
      </c>
      <c r="C16" s="5" t="n">
        <v>0</v>
      </c>
      <c r="D16" s="5" t="n">
        <v>0</v>
      </c>
    </row>
    <row r="17" spans="1:4">
      <c r="A17" s="4" t="s">
        <v>170</v>
      </c>
      <c r="B17" s="5" t="n">
        <v>-122806</v>
      </c>
    </row>
    <row r="18" spans="1:4">
      <c r="A18" s="4" t="s">
        <v>2714</v>
      </c>
      <c r="B18" s="6" t="s">
        <v>2724</v>
      </c>
      <c r="C18" s="6" t="s">
        <v>2716</v>
      </c>
      <c r="D18" s="6" t="s">
        <v>2717</v>
      </c>
    </row>
    <row r="19" spans="1:4">
      <c r="A19" s="4" t="s">
        <v>2725</v>
      </c>
      <c r="B19" s="4" t="s">
        <v>2720</v>
      </c>
      <c r="C19" s="4" t="s">
        <v>2720</v>
      </c>
      <c r="D19" s="4" t="s">
        <v>2720</v>
      </c>
    </row>
    <row r="20" spans="1:4">
      <c r="A20" s="4" t="s">
        <v>2726</v>
      </c>
    </row>
    <row r="21" spans="1:4">
      <c r="A21" s="3" t="s">
        <v>651</v>
      </c>
    </row>
    <row r="22" spans="1:4">
      <c r="A22" s="4" t="s">
        <v>2708</v>
      </c>
      <c r="B22" s="6" t="s">
        <v>2727</v>
      </c>
      <c r="C22" s="6" t="s">
        <v>2728</v>
      </c>
      <c r="D22" s="6" t="s">
        <v>2729</v>
      </c>
    </row>
    <row r="23" spans="1:4">
      <c r="A23" s="4" t="s">
        <v>2719</v>
      </c>
      <c r="B23" s="4" t="s">
        <v>2730</v>
      </c>
      <c r="C23" s="4" t="s">
        <v>2731</v>
      </c>
      <c r="D23" s="4" t="s">
        <v>2731</v>
      </c>
    </row>
    <row r="24" spans="1:4">
      <c r="A24" s="4" t="s">
        <v>82</v>
      </c>
      <c r="B24" s="6" t="s">
        <v>2732</v>
      </c>
      <c r="C24" s="6" t="s">
        <v>2733</v>
      </c>
      <c r="D24" s="6" t="s">
        <v>2734</v>
      </c>
    </row>
    <row r="25" spans="1:4">
      <c r="A25" s="4" t="s">
        <v>2712</v>
      </c>
      <c r="B25" s="5" t="n">
        <v>-16619</v>
      </c>
      <c r="C25" s="5" t="n">
        <v>-22751</v>
      </c>
      <c r="D25" s="5" t="n">
        <v>-2818</v>
      </c>
    </row>
    <row r="26" spans="1:4">
      <c r="A26" s="4" t="s">
        <v>2713</v>
      </c>
      <c r="B26" s="5" t="n">
        <v>0</v>
      </c>
      <c r="C26" s="5" t="n">
        <v>535</v>
      </c>
      <c r="D26" s="5" t="n">
        <v>7</v>
      </c>
    </row>
    <row r="27" spans="1:4">
      <c r="A27" s="4" t="s">
        <v>170</v>
      </c>
      <c r="B27" s="5" t="n">
        <v>15</v>
      </c>
    </row>
    <row r="28" spans="1:4">
      <c r="A28" s="4" t="s">
        <v>2714</v>
      </c>
      <c r="B28" s="6" t="s">
        <v>2735</v>
      </c>
      <c r="C28" s="6" t="s">
        <v>2727</v>
      </c>
      <c r="D28" s="6" t="s">
        <v>2728</v>
      </c>
    </row>
    <row r="29" spans="1:4">
      <c r="A29" s="4" t="s">
        <v>2725</v>
      </c>
      <c r="B29" s="4" t="s">
        <v>2730</v>
      </c>
      <c r="C29" s="4" t="s">
        <v>2730</v>
      </c>
      <c r="D29" s="4" t="s">
        <v>2731</v>
      </c>
    </row>
    <row r="30" spans="1:4">
      <c r="A30" s="4" t="s">
        <v>2736</v>
      </c>
    </row>
    <row r="31" spans="1:4">
      <c r="A31" s="3" t="s">
        <v>651</v>
      </c>
    </row>
    <row r="32" spans="1:4">
      <c r="A32" s="4" t="s">
        <v>2708</v>
      </c>
      <c r="B32" s="6" t="s">
        <v>2737</v>
      </c>
      <c r="C32" s="6" t="s">
        <v>2738</v>
      </c>
      <c r="D32" s="6" t="s">
        <v>2739</v>
      </c>
    </row>
    <row r="33" spans="1:4">
      <c r="A33" s="4" t="s">
        <v>2719</v>
      </c>
      <c r="B33" s="4" t="s">
        <v>2740</v>
      </c>
      <c r="C33" s="4" t="s">
        <v>2740</v>
      </c>
      <c r="D33" s="4" t="s">
        <v>2740</v>
      </c>
    </row>
    <row r="34" spans="1:4">
      <c r="A34" s="4" t="s">
        <v>82</v>
      </c>
      <c r="B34" s="6" t="s">
        <v>2741</v>
      </c>
      <c r="C34" s="6" t="s">
        <v>2742</v>
      </c>
      <c r="D34" s="6" t="s">
        <v>2743</v>
      </c>
    </row>
    <row r="35" spans="1:4">
      <c r="A35" s="4" t="s">
        <v>2712</v>
      </c>
      <c r="B35" s="5" t="n">
        <v>-8769</v>
      </c>
      <c r="C35" s="5" t="n">
        <v>1096</v>
      </c>
      <c r="D35" s="5" t="n">
        <v>843</v>
      </c>
    </row>
    <row r="36" spans="1:4">
      <c r="A36" s="4" t="s">
        <v>2713</v>
      </c>
      <c r="B36" s="5" t="n">
        <v>-113</v>
      </c>
      <c r="C36" s="5" t="n">
        <v>-1176</v>
      </c>
      <c r="D36" s="5" t="n">
        <v>-48</v>
      </c>
    </row>
    <row r="37" spans="1:4">
      <c r="A37" s="4" t="s">
        <v>170</v>
      </c>
      <c r="B37" s="5" t="n">
        <v>0</v>
      </c>
    </row>
    <row r="38" spans="1:4">
      <c r="A38" s="4" t="s">
        <v>2714</v>
      </c>
      <c r="B38" s="6" t="s">
        <v>2744</v>
      </c>
      <c r="C38" s="6" t="s">
        <v>2737</v>
      </c>
      <c r="D38" s="6" t="s">
        <v>2738</v>
      </c>
    </row>
    <row r="39" spans="1:4">
      <c r="A39" s="4" t="s">
        <v>2725</v>
      </c>
      <c r="B39" s="4" t="s">
        <v>2740</v>
      </c>
      <c r="C39" s="4" t="s">
        <v>2740</v>
      </c>
      <c r="D39" s="4" t="s">
        <v>274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51"/>
    <col customWidth="1" max="2" min="2" width="16"/>
    <col customWidth="1" max="3" min="3" width="16"/>
    <col customWidth="1" max="4" min="4" width="15"/>
    <col customWidth="1" max="5" min="5" width="15"/>
  </cols>
  <sheetData>
    <row r="1" spans="1:5">
      <c r="A1" s="1" t="s">
        <v>2745</v>
      </c>
      <c r="B1" s="2" t="s">
        <v>1</v>
      </c>
    </row>
    <row r="2" spans="1:5">
      <c r="B2" s="2" t="s">
        <v>29</v>
      </c>
      <c r="C2" s="2" t="s">
        <v>30</v>
      </c>
      <c r="D2" s="2" t="s">
        <v>88</v>
      </c>
      <c r="E2" s="2" t="s">
        <v>751</v>
      </c>
    </row>
    <row r="3" spans="1:5">
      <c r="A3" s="3" t="s">
        <v>651</v>
      </c>
    </row>
    <row r="4" spans="1:5">
      <c r="A4" s="4" t="s">
        <v>911</v>
      </c>
      <c r="B4" s="6" t="s">
        <v>2746</v>
      </c>
      <c r="C4" s="6" t="s">
        <v>2747</v>
      </c>
    </row>
    <row r="5" spans="1:5">
      <c r="A5" s="4" t="s">
        <v>32</v>
      </c>
      <c r="B5" s="5" t="n">
        <v>3249642</v>
      </c>
      <c r="C5" s="5" t="n">
        <v>6164997</v>
      </c>
      <c r="D5" s="6" t="s">
        <v>245</v>
      </c>
      <c r="E5" s="6" t="s">
        <v>761</v>
      </c>
    </row>
    <row r="6" spans="1:5">
      <c r="A6" s="4" t="s">
        <v>912</v>
      </c>
      <c r="B6" s="5" t="n">
        <v>31701701</v>
      </c>
      <c r="C6" s="5" t="n">
        <v>30791805</v>
      </c>
    </row>
    <row r="7" spans="1:5">
      <c r="A7" s="4" t="s">
        <v>913</v>
      </c>
      <c r="B7" s="5" t="n">
        <v>11378688</v>
      </c>
      <c r="C7" s="5" t="n">
        <v>9018492</v>
      </c>
    </row>
    <row r="8" spans="1:5">
      <c r="A8" s="4" t="s">
        <v>914</v>
      </c>
      <c r="B8" s="5" t="n">
        <v>18717881</v>
      </c>
      <c r="C8" s="5" t="n">
        <v>22779832</v>
      </c>
    </row>
    <row r="9" spans="1:5">
      <c r="A9" s="4" t="s">
        <v>1105</v>
      </c>
      <c r="B9" s="5" t="n">
        <v>11186344</v>
      </c>
      <c r="C9" s="5" t="n">
        <v>10372668</v>
      </c>
      <c r="D9" s="5" t="n">
        <v>10130140</v>
      </c>
      <c r="E9" s="5" t="n">
        <v>9397329</v>
      </c>
    </row>
    <row r="10" spans="1:5">
      <c r="A10" s="4" t="s">
        <v>136</v>
      </c>
      <c r="B10" s="5" t="n">
        <v>8961528</v>
      </c>
      <c r="C10" s="5" t="n">
        <v>7970021</v>
      </c>
    </row>
    <row r="11" spans="1:5">
      <c r="A11" s="4" t="s">
        <v>1106</v>
      </c>
      <c r="B11" s="5" t="n">
        <v>26744905</v>
      </c>
      <c r="C11" s="5" t="n">
        <v>19112089</v>
      </c>
      <c r="D11" s="5" t="n">
        <v>20599212</v>
      </c>
    </row>
    <row r="12" spans="1:5">
      <c r="A12" s="4" t="s">
        <v>198</v>
      </c>
      <c r="B12" s="5" t="n">
        <v>-1529052</v>
      </c>
      <c r="C12" s="5" t="n">
        <v>-1291166</v>
      </c>
      <c r="D12" s="5" t="n">
        <v>-1279903</v>
      </c>
    </row>
    <row r="13" spans="1:5">
      <c r="A13" s="4" t="s">
        <v>136</v>
      </c>
      <c r="B13" s="5" t="n">
        <v>1179750</v>
      </c>
      <c r="C13" s="5" t="n">
        <v>900885</v>
      </c>
      <c r="D13" s="5" t="n">
        <v>864940</v>
      </c>
    </row>
    <row r="14" spans="1:5">
      <c r="A14" s="4" t="s">
        <v>2715</v>
      </c>
    </row>
    <row r="15" spans="1:5">
      <c r="A15" s="3" t="s">
        <v>651</v>
      </c>
    </row>
    <row r="16" spans="1:5">
      <c r="A16" s="4" t="s">
        <v>911</v>
      </c>
      <c r="B16" s="5" t="n">
        <v>110566</v>
      </c>
      <c r="C16" s="5" t="n">
        <v>288538</v>
      </c>
    </row>
    <row r="17" spans="1:5">
      <c r="A17" s="4" t="s">
        <v>32</v>
      </c>
      <c r="B17" s="5" t="n">
        <v>37043</v>
      </c>
      <c r="C17" s="5" t="n">
        <v>238241</v>
      </c>
    </row>
    <row r="18" spans="1:5">
      <c r="A18" s="4" t="s">
        <v>912</v>
      </c>
      <c r="B18" s="5" t="n">
        <v>848445</v>
      </c>
      <c r="C18" s="5" t="n">
        <v>927948</v>
      </c>
    </row>
    <row r="19" spans="1:5">
      <c r="A19" s="4" t="s">
        <v>913</v>
      </c>
      <c r="B19" s="5" t="n">
        <v>198624</v>
      </c>
      <c r="C19" s="5" t="n">
        <v>121646</v>
      </c>
    </row>
    <row r="20" spans="1:5">
      <c r="A20" s="4" t="s">
        <v>1104</v>
      </c>
      <c r="B20" s="5" t="n">
        <v>105844</v>
      </c>
      <c r="C20" s="5" t="n">
        <v>60162</v>
      </c>
    </row>
    <row r="21" spans="1:5">
      <c r="A21" s="4" t="s">
        <v>1103</v>
      </c>
      <c r="B21" s="5" t="n">
        <v>12360</v>
      </c>
      <c r="C21" s="5" t="n">
        <v>20800</v>
      </c>
    </row>
    <row r="22" spans="1:5">
      <c r="A22" s="4" t="s">
        <v>914</v>
      </c>
      <c r="B22" s="5" t="n">
        <v>514583</v>
      </c>
      <c r="C22" s="5" t="n">
        <v>341356</v>
      </c>
    </row>
    <row r="23" spans="1:5">
      <c r="A23" s="4" t="s">
        <v>1104</v>
      </c>
      <c r="B23" s="5" t="n">
        <v>422166</v>
      </c>
      <c r="C23" s="5" t="n">
        <v>254732</v>
      </c>
    </row>
    <row r="24" spans="1:5">
      <c r="A24" s="4" t="s">
        <v>1103</v>
      </c>
      <c r="B24" s="5" t="n">
        <v>83766</v>
      </c>
      <c r="C24" s="5" t="n">
        <v>86624</v>
      </c>
    </row>
    <row r="25" spans="1:5">
      <c r="A25" s="4" t="s">
        <v>1105</v>
      </c>
      <c r="B25" s="5" t="n">
        <v>245804</v>
      </c>
      <c r="C25" s="5" t="n">
        <v>753484</v>
      </c>
    </row>
    <row r="26" spans="1:5">
      <c r="A26" s="4" t="s">
        <v>136</v>
      </c>
      <c r="B26" s="5" t="n">
        <v>245804</v>
      </c>
      <c r="C26" s="5" t="n">
        <v>753484</v>
      </c>
    </row>
    <row r="27" spans="1:5">
      <c r="A27" s="4" t="s">
        <v>137</v>
      </c>
      <c r="B27" s="5" t="n">
        <v>0</v>
      </c>
      <c r="C27" s="5" t="n">
        <v>0</v>
      </c>
      <c r="D27" s="5" t="n">
        <v>0</v>
      </c>
      <c r="E27" s="6" t="s">
        <v>154</v>
      </c>
    </row>
    <row r="28" spans="1:5">
      <c r="A28" s="4" t="s">
        <v>1106</v>
      </c>
      <c r="B28" s="5" t="n">
        <v>321743</v>
      </c>
      <c r="C28" s="5" t="n">
        <v>301179</v>
      </c>
      <c r="D28" s="5" t="n">
        <v>281374</v>
      </c>
    </row>
    <row r="29" spans="1:5">
      <c r="A29" s="4" t="s">
        <v>1108</v>
      </c>
      <c r="B29" s="5" t="n">
        <v>-103671</v>
      </c>
      <c r="C29" s="5" t="n">
        <v>-67242</v>
      </c>
      <c r="D29" s="5" t="n">
        <v>-71033</v>
      </c>
    </row>
    <row r="30" spans="1:5">
      <c r="A30" s="4" t="s">
        <v>198</v>
      </c>
      <c r="B30" s="5" t="n">
        <v>-45212</v>
      </c>
      <c r="C30" s="5" t="n">
        <v>-48082</v>
      </c>
      <c r="D30" s="5" t="n">
        <v>-45986</v>
      </c>
    </row>
    <row r="31" spans="1:5">
      <c r="A31" s="4" t="s">
        <v>1109</v>
      </c>
      <c r="B31" s="5" t="n">
        <v>30489</v>
      </c>
      <c r="C31" s="5" t="n">
        <v>28232</v>
      </c>
      <c r="D31" s="5" t="n">
        <v>17532</v>
      </c>
    </row>
    <row r="32" spans="1:5">
      <c r="A32" s="4" t="s">
        <v>1110</v>
      </c>
      <c r="B32" s="5" t="n">
        <v>-40202</v>
      </c>
      <c r="C32" s="5" t="n">
        <v>-36485</v>
      </c>
      <c r="D32" s="5" t="n">
        <v>-40801</v>
      </c>
    </row>
    <row r="33" spans="1:5">
      <c r="A33" s="4" t="s">
        <v>1111</v>
      </c>
      <c r="B33" s="5" t="n">
        <v>-54099</v>
      </c>
      <c r="C33" s="5" t="n">
        <v>-55596</v>
      </c>
      <c r="D33" s="5" t="n">
        <v>-38381</v>
      </c>
    </row>
    <row r="34" spans="1:5">
      <c r="A34" s="4" t="s">
        <v>2748</v>
      </c>
      <c r="B34" s="5" t="n">
        <v>108427</v>
      </c>
      <c r="C34" s="5" t="n">
        <v>110345</v>
      </c>
      <c r="D34" s="5" t="n">
        <v>74256</v>
      </c>
    </row>
    <row r="35" spans="1:5">
      <c r="A35" s="4" t="s">
        <v>136</v>
      </c>
      <c r="B35" s="5" t="n">
        <v>108427</v>
      </c>
      <c r="C35" s="5" t="n">
        <v>110345</v>
      </c>
      <c r="D35" s="5" t="n">
        <v>74256</v>
      </c>
    </row>
    <row r="36" spans="1:5">
      <c r="A36" s="4" t="s">
        <v>2726</v>
      </c>
    </row>
    <row r="37" spans="1:5">
      <c r="A37" s="3" t="s">
        <v>651</v>
      </c>
    </row>
    <row r="38" spans="1:5">
      <c r="A38" s="4" t="s">
        <v>911</v>
      </c>
      <c r="B38" s="5" t="n">
        <v>1623645</v>
      </c>
      <c r="C38" s="5" t="n">
        <v>1398797</v>
      </c>
    </row>
    <row r="39" spans="1:5">
      <c r="A39" s="4" t="s">
        <v>32</v>
      </c>
      <c r="B39" s="5" t="n">
        <v>950215</v>
      </c>
      <c r="C39" s="5" t="n">
        <v>908982</v>
      </c>
    </row>
    <row r="40" spans="1:5">
      <c r="A40" s="4" t="s">
        <v>912</v>
      </c>
      <c r="B40" s="5" t="n">
        <v>11232357</v>
      </c>
      <c r="C40" s="5" t="n">
        <v>11066086</v>
      </c>
    </row>
    <row r="41" spans="1:5">
      <c r="A41" s="4" t="s">
        <v>913</v>
      </c>
      <c r="B41" s="5" t="n">
        <v>1957000</v>
      </c>
      <c r="C41" s="5" t="n">
        <v>1313466</v>
      </c>
    </row>
    <row r="42" spans="1:5">
      <c r="A42" s="4" t="s">
        <v>1104</v>
      </c>
      <c r="B42" s="5" t="n">
        <v>1259105</v>
      </c>
      <c r="C42" s="5" t="n">
        <v>889981</v>
      </c>
    </row>
    <row r="43" spans="1:5">
      <c r="A43" s="4" t="s">
        <v>1103</v>
      </c>
      <c r="B43" s="5" t="n">
        <v>7258</v>
      </c>
      <c r="C43" s="5" t="n">
        <v>85523</v>
      </c>
    </row>
    <row r="44" spans="1:5">
      <c r="A44" s="4" t="s">
        <v>914</v>
      </c>
      <c r="B44" s="5" t="n">
        <v>6760025</v>
      </c>
      <c r="C44" s="5" t="n">
        <v>6713610</v>
      </c>
    </row>
    <row r="45" spans="1:5">
      <c r="A45" s="4" t="s">
        <v>1104</v>
      </c>
      <c r="B45" s="5" t="n">
        <v>5251704</v>
      </c>
      <c r="C45" s="5" t="n">
        <v>5517890</v>
      </c>
    </row>
    <row r="46" spans="1:5">
      <c r="A46" s="4" t="s">
        <v>1103</v>
      </c>
      <c r="B46" s="5" t="n">
        <v>0</v>
      </c>
      <c r="C46" s="5" t="n">
        <v>633</v>
      </c>
    </row>
    <row r="47" spans="1:5">
      <c r="A47" s="4" t="s">
        <v>1105</v>
      </c>
      <c r="B47" s="5" t="n">
        <v>4138977</v>
      </c>
      <c r="C47" s="5" t="n">
        <v>4437807</v>
      </c>
    </row>
    <row r="48" spans="1:5">
      <c r="A48" s="4" t="s">
        <v>136</v>
      </c>
      <c r="B48" s="5" t="n">
        <v>4032448</v>
      </c>
      <c r="C48" s="5" t="n">
        <v>4324589</v>
      </c>
    </row>
    <row r="49" spans="1:5">
      <c r="A49" s="4" t="s">
        <v>137</v>
      </c>
      <c r="B49" s="5" t="n">
        <v>106529</v>
      </c>
      <c r="C49" s="5" t="n">
        <v>113218</v>
      </c>
      <c r="D49" s="5" t="n">
        <v>0</v>
      </c>
    </row>
    <row r="50" spans="1:5">
      <c r="A50" s="4" t="s">
        <v>1106</v>
      </c>
      <c r="B50" s="5" t="n">
        <v>1959084</v>
      </c>
      <c r="C50" s="5" t="n">
        <v>1646589</v>
      </c>
      <c r="D50" s="5" t="n">
        <v>1499356</v>
      </c>
    </row>
    <row r="51" spans="1:5">
      <c r="A51" s="4" t="s">
        <v>1108</v>
      </c>
      <c r="B51" s="5" t="n">
        <v>-737472</v>
      </c>
      <c r="C51" s="5" t="n">
        <v>-653459</v>
      </c>
      <c r="D51" s="5" t="n">
        <v>-498005</v>
      </c>
    </row>
    <row r="52" spans="1:5">
      <c r="A52" s="4" t="s">
        <v>198</v>
      </c>
      <c r="B52" s="5" t="n">
        <v>-617017</v>
      </c>
      <c r="C52" s="5" t="n">
        <v>-553169</v>
      </c>
      <c r="D52" s="5" t="n">
        <v>-540578</v>
      </c>
    </row>
    <row r="53" spans="1:5">
      <c r="A53" s="4" t="s">
        <v>1109</v>
      </c>
      <c r="B53" s="5" t="n">
        <v>126041</v>
      </c>
      <c r="C53" s="5" t="n">
        <v>112389</v>
      </c>
      <c r="D53" s="5" t="n">
        <v>115639</v>
      </c>
    </row>
    <row r="54" spans="1:5">
      <c r="A54" s="4" t="s">
        <v>1110</v>
      </c>
      <c r="B54" s="5" t="n">
        <v>-648571</v>
      </c>
      <c r="C54" s="5" t="n">
        <v>-591626</v>
      </c>
      <c r="D54" s="5" t="n">
        <v>-551407</v>
      </c>
    </row>
    <row r="55" spans="1:5">
      <c r="A55" s="4" t="s">
        <v>1111</v>
      </c>
      <c r="B55" s="5" t="n">
        <v>-74125</v>
      </c>
      <c r="C55" s="5" t="n">
        <v>-46311</v>
      </c>
      <c r="D55" s="5" t="n">
        <v>-49221</v>
      </c>
    </row>
    <row r="56" spans="1:5">
      <c r="A56" s="4" t="s">
        <v>2748</v>
      </c>
      <c r="B56" s="5" t="n">
        <v>196445</v>
      </c>
      <c r="C56" s="5" t="n">
        <v>143706</v>
      </c>
      <c r="D56" s="5" t="n">
        <v>47717</v>
      </c>
    </row>
    <row r="57" spans="1:5">
      <c r="A57" s="4" t="s">
        <v>136</v>
      </c>
      <c r="B57" s="5" t="n">
        <v>11484</v>
      </c>
      <c r="C57" s="5" t="n">
        <v>-151900</v>
      </c>
      <c r="D57" s="5" t="n">
        <v>-54447</v>
      </c>
    </row>
    <row r="58" spans="1:5">
      <c r="A58" s="4" t="s">
        <v>137</v>
      </c>
      <c r="B58" s="5" t="n">
        <v>8162</v>
      </c>
      <c r="C58" s="5" t="n">
        <v>8195</v>
      </c>
      <c r="D58" s="5" t="n">
        <v>5760</v>
      </c>
    </row>
    <row r="59" spans="1:5">
      <c r="A59" s="4" t="s">
        <v>2736</v>
      </c>
    </row>
    <row r="60" spans="1:5">
      <c r="A60" s="3" t="s">
        <v>651</v>
      </c>
    </row>
    <row r="61" spans="1:5">
      <c r="A61" s="4" t="s">
        <v>911</v>
      </c>
      <c r="B61" s="5" t="n">
        <v>48037</v>
      </c>
      <c r="C61" s="5" t="n">
        <v>39429</v>
      </c>
    </row>
    <row r="62" spans="1:5">
      <c r="A62" s="4" t="s">
        <v>32</v>
      </c>
      <c r="B62" s="5" t="n">
        <v>24086</v>
      </c>
      <c r="C62" s="5" t="n">
        <v>24688</v>
      </c>
    </row>
    <row r="63" spans="1:5">
      <c r="A63" s="4" t="s">
        <v>912</v>
      </c>
      <c r="B63" s="5" t="n">
        <v>120677</v>
      </c>
      <c r="C63" s="5" t="n">
        <v>122991</v>
      </c>
    </row>
    <row r="64" spans="1:5">
      <c r="A64" s="4" t="s">
        <v>913</v>
      </c>
      <c r="B64" s="5" t="n">
        <v>42525</v>
      </c>
      <c r="C64" s="5" t="n">
        <v>9586</v>
      </c>
    </row>
    <row r="65" spans="1:5">
      <c r="A65" s="4" t="s">
        <v>1104</v>
      </c>
      <c r="B65" s="5" t="n">
        <v>36453</v>
      </c>
      <c r="C65" s="5" t="n">
        <v>324</v>
      </c>
    </row>
    <row r="66" spans="1:5">
      <c r="A66" s="4" t="s">
        <v>1103</v>
      </c>
      <c r="B66" s="5" t="n">
        <v>264</v>
      </c>
      <c r="C66" s="5" t="n">
        <v>1056</v>
      </c>
    </row>
    <row r="67" spans="1:5">
      <c r="A67" s="4" t="s">
        <v>914</v>
      </c>
      <c r="B67" s="5" t="n">
        <v>258</v>
      </c>
      <c r="C67" s="5" t="n">
        <v>36404</v>
      </c>
    </row>
    <row r="68" spans="1:5">
      <c r="A68" s="4" t="s">
        <v>1104</v>
      </c>
      <c r="B68" s="5" t="n">
        <v>0</v>
      </c>
      <c r="C68" s="5" t="n">
        <v>36167</v>
      </c>
    </row>
    <row r="69" spans="1:5">
      <c r="A69" s="4" t="s">
        <v>1103</v>
      </c>
      <c r="B69" s="5" t="n">
        <v>0</v>
      </c>
      <c r="C69" s="5" t="n">
        <v>0</v>
      </c>
    </row>
    <row r="70" spans="1:5">
      <c r="A70" s="4" t="s">
        <v>1105</v>
      </c>
      <c r="B70" s="5" t="n">
        <v>125931</v>
      </c>
      <c r="C70" s="5" t="n">
        <v>116431</v>
      </c>
    </row>
    <row r="71" spans="1:5">
      <c r="A71" s="4" t="s">
        <v>136</v>
      </c>
      <c r="B71" s="5" t="n">
        <v>125931</v>
      </c>
      <c r="C71" s="5" t="n">
        <v>116431</v>
      </c>
    </row>
    <row r="72" spans="1:5">
      <c r="A72" s="4" t="s">
        <v>137</v>
      </c>
      <c r="B72" s="5" t="n">
        <v>0</v>
      </c>
      <c r="C72" s="5" t="n">
        <v>0</v>
      </c>
      <c r="D72" s="5" t="n">
        <v>0</v>
      </c>
    </row>
    <row r="73" spans="1:5">
      <c r="A73" s="4" t="s">
        <v>1106</v>
      </c>
      <c r="B73" s="5" t="n">
        <v>38278</v>
      </c>
      <c r="C73" s="5" t="n">
        <v>30820</v>
      </c>
      <c r="D73" s="5" t="n">
        <v>31225</v>
      </c>
    </row>
    <row r="74" spans="1:5">
      <c r="A74" s="4" t="s">
        <v>1108</v>
      </c>
      <c r="B74" s="5" t="n">
        <v>-10566</v>
      </c>
      <c r="C74" s="5" t="n">
        <v>-27404</v>
      </c>
      <c r="D74" s="5" t="n">
        <v>-22400</v>
      </c>
    </row>
    <row r="75" spans="1:5">
      <c r="A75" s="4" t="s">
        <v>198</v>
      </c>
      <c r="B75" s="5" t="n">
        <v>-4</v>
      </c>
      <c r="C75" s="5" t="n">
        <v>-3</v>
      </c>
      <c r="D75" s="5" t="n">
        <v>-7</v>
      </c>
    </row>
    <row r="76" spans="1:5">
      <c r="A76" s="4" t="s">
        <v>1109</v>
      </c>
      <c r="B76" s="5" t="n">
        <v>2089</v>
      </c>
      <c r="C76" s="5" t="n">
        <v>2728</v>
      </c>
      <c r="D76" s="5" t="n">
        <v>2243</v>
      </c>
    </row>
    <row r="77" spans="1:5">
      <c r="A77" s="4" t="s">
        <v>1110</v>
      </c>
      <c r="B77" s="5" t="n">
        <v>-4050</v>
      </c>
      <c r="C77" s="5" t="n">
        <v>-1383</v>
      </c>
      <c r="D77" s="5" t="n">
        <v>-1206</v>
      </c>
    </row>
    <row r="78" spans="1:5">
      <c r="A78" s="4" t="s">
        <v>1111</v>
      </c>
      <c r="B78" s="5" t="n">
        <v>-2911</v>
      </c>
      <c r="C78" s="5" t="n">
        <v>-1137</v>
      </c>
      <c r="D78" s="5" t="n">
        <v>-2843</v>
      </c>
    </row>
    <row r="79" spans="1:5">
      <c r="A79" s="4" t="s">
        <v>2748</v>
      </c>
      <c r="B79" s="5" t="n">
        <v>29006</v>
      </c>
      <c r="C79" s="5" t="n">
        <v>12134</v>
      </c>
      <c r="D79" s="5" t="n">
        <v>12374</v>
      </c>
    </row>
    <row r="80" spans="1:5">
      <c r="A80" s="4" t="s">
        <v>136</v>
      </c>
      <c r="B80" s="6" t="s">
        <v>2749</v>
      </c>
      <c r="C80" s="6" t="s">
        <v>2750</v>
      </c>
      <c r="D80" s="6" t="s">
        <v>2751</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52</v>
      </c>
      <c r="B1" s="2" t="s">
        <v>1</v>
      </c>
    </row>
    <row r="2" spans="1:4">
      <c r="B2" s="2" t="s">
        <v>29</v>
      </c>
      <c r="C2" s="2" t="s">
        <v>30</v>
      </c>
      <c r="D2" s="2" t="s">
        <v>88</v>
      </c>
    </row>
    <row r="3" spans="1:4">
      <c r="A3" s="3" t="s">
        <v>2753</v>
      </c>
    </row>
    <row r="4" spans="1:4">
      <c r="A4" s="4" t="s">
        <v>114</v>
      </c>
      <c r="B4" s="6" t="s">
        <v>2702</v>
      </c>
      <c r="C4" s="6" t="s">
        <v>2754</v>
      </c>
      <c r="D4" s="6" t="s">
        <v>2755</v>
      </c>
    </row>
    <row r="5" spans="1:4">
      <c r="A5" s="3" t="s">
        <v>2756</v>
      </c>
    </row>
    <row r="6" spans="1:4">
      <c r="A6" s="4" t="s">
        <v>2757</v>
      </c>
      <c r="B6" s="5" t="n">
        <v>1017914746</v>
      </c>
      <c r="C6" s="5" t="n">
        <v>1017914746</v>
      </c>
      <c r="D6" s="5" t="n">
        <v>1017914746</v>
      </c>
    </row>
    <row r="7" spans="1:4">
      <c r="A7" s="4" t="s">
        <v>2758</v>
      </c>
      <c r="B7" s="6" t="s">
        <v>121</v>
      </c>
      <c r="C7" s="6" t="s">
        <v>122</v>
      </c>
      <c r="D7" s="6" t="s">
        <v>123</v>
      </c>
    </row>
    <row r="8" spans="1:4">
      <c r="A8" s="3" t="s">
        <v>2753</v>
      </c>
    </row>
    <row r="9" spans="1:4">
      <c r="A9" s="4" t="s">
        <v>114</v>
      </c>
      <c r="B9" s="6" t="s">
        <v>2702</v>
      </c>
      <c r="C9" s="6" t="s">
        <v>2754</v>
      </c>
      <c r="D9" s="6" t="s">
        <v>2755</v>
      </c>
    </row>
    <row r="10" spans="1:4">
      <c r="A10" s="4" t="s">
        <v>2759</v>
      </c>
      <c r="B10" s="5" t="n">
        <v>-11966</v>
      </c>
      <c r="C10" s="5" t="n">
        <v>-16153</v>
      </c>
      <c r="D10" s="5" t="n">
        <v>-19811</v>
      </c>
    </row>
    <row r="11" spans="1:4">
      <c r="A11" s="4" t="s">
        <v>2760</v>
      </c>
      <c r="B11" s="6" t="s">
        <v>2761</v>
      </c>
      <c r="C11" s="6" t="s">
        <v>2762</v>
      </c>
      <c r="D11" s="6" t="s">
        <v>2763</v>
      </c>
    </row>
    <row r="12" spans="1:4">
      <c r="A12" s="3" t="s">
        <v>2756</v>
      </c>
    </row>
    <row r="13" spans="1:4">
      <c r="A13" s="4" t="s">
        <v>2757</v>
      </c>
      <c r="B13" s="5" t="n">
        <v>1017914746</v>
      </c>
      <c r="C13" s="5" t="n">
        <v>1017914746</v>
      </c>
      <c r="D13" s="5" t="n">
        <v>1017914746</v>
      </c>
    </row>
    <row r="14" spans="1:4">
      <c r="A14" s="4" t="s">
        <v>2764</v>
      </c>
      <c r="B14" s="6" t="s">
        <v>125</v>
      </c>
      <c r="C14" s="6" t="s">
        <v>126</v>
      </c>
      <c r="D14" s="6" t="s">
        <v>127</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2765</v>
      </c>
      <c r="B1" s="2" t="s">
        <v>1</v>
      </c>
    </row>
    <row r="2" spans="1:4">
      <c r="B2" s="2" t="s">
        <v>2766</v>
      </c>
      <c r="C2" s="2" t="s">
        <v>2767</v>
      </c>
      <c r="D2" s="2" t="s">
        <v>2768</v>
      </c>
    </row>
    <row r="3" spans="1:4">
      <c r="A3" s="3" t="s">
        <v>651</v>
      </c>
    </row>
    <row r="4" spans="1:4">
      <c r="A4" s="4" t="s">
        <v>2769</v>
      </c>
      <c r="B4" s="6" t="s">
        <v>2770</v>
      </c>
      <c r="C4" s="6" t="s">
        <v>2771</v>
      </c>
      <c r="D4" s="6" t="s">
        <v>2772</v>
      </c>
    </row>
    <row r="5" spans="1:4">
      <c r="A5" s="4" t="s">
        <v>2773</v>
      </c>
      <c r="B5" s="5" t="n">
        <v>9375922</v>
      </c>
      <c r="C5" s="5" t="n">
        <v>9224499</v>
      </c>
      <c r="D5" s="5" t="n">
        <v>7750860</v>
      </c>
    </row>
    <row r="6" spans="1:4">
      <c r="A6" s="4" t="s">
        <v>2774</v>
      </c>
      <c r="B6" s="5" t="n">
        <v>53342</v>
      </c>
      <c r="C6" s="5" t="n">
        <v>46546</v>
      </c>
      <c r="D6" s="5" t="n">
        <v>45049</v>
      </c>
    </row>
    <row r="7" spans="1:4">
      <c r="A7" s="4" t="s">
        <v>2775</v>
      </c>
      <c r="B7" s="5" t="n">
        <v>34</v>
      </c>
      <c r="C7" s="5" t="n">
        <v>32</v>
      </c>
      <c r="D7" s="5" t="n">
        <v>33</v>
      </c>
    </row>
    <row r="8" spans="1:4">
      <c r="A8" s="4" t="s">
        <v>2776</v>
      </c>
      <c r="B8" s="6" t="s">
        <v>2777</v>
      </c>
      <c r="C8" s="6" t="s">
        <v>2778</v>
      </c>
      <c r="D8" s="6" t="s">
        <v>2779</v>
      </c>
    </row>
    <row r="9" spans="1:4">
      <c r="A9" s="4" t="s">
        <v>2780</v>
      </c>
      <c r="B9" s="5" t="n">
        <v>-9273840</v>
      </c>
      <c r="C9" s="5" t="n">
        <v>-9055188</v>
      </c>
      <c r="D9" s="5" t="n">
        <v>-8118085</v>
      </c>
    </row>
    <row r="10" spans="1:4">
      <c r="A10" s="4" t="s">
        <v>2781</v>
      </c>
      <c r="B10" s="6" t="s">
        <v>2782</v>
      </c>
      <c r="C10" s="6" t="s">
        <v>2783</v>
      </c>
      <c r="D10" s="6" t="s">
        <v>2784</v>
      </c>
    </row>
    <row r="11" spans="1:4">
      <c r="A11" s="4" t="s">
        <v>2785</v>
      </c>
      <c r="B11" s="5" t="n">
        <v>53376</v>
      </c>
      <c r="C11" s="5" t="n">
        <v>46578</v>
      </c>
      <c r="D11" s="5" t="n">
        <v>45082</v>
      </c>
    </row>
    <row r="12" spans="1:4">
      <c r="A12" s="4" t="s">
        <v>2786</v>
      </c>
      <c r="B12" s="6" t="s">
        <v>2787</v>
      </c>
      <c r="C12" s="6" t="s">
        <v>2788</v>
      </c>
      <c r="D12" s="6" t="s">
        <v>2789</v>
      </c>
    </row>
    <row r="13" spans="1:4">
      <c r="A13" s="4" t="s">
        <v>2790</v>
      </c>
      <c r="B13" s="5" t="n">
        <v>3026</v>
      </c>
      <c r="C13" s="5" t="n">
        <v>3034</v>
      </c>
      <c r="D13" s="5" t="n">
        <v>3026</v>
      </c>
    </row>
    <row r="14" spans="1:4">
      <c r="A14" s="4" t="s">
        <v>2791</v>
      </c>
      <c r="B14" s="6" t="s">
        <v>2792</v>
      </c>
      <c r="C14" s="6" t="s">
        <v>2793</v>
      </c>
      <c r="D14" s="6" t="s">
        <v>2794</v>
      </c>
    </row>
    <row r="15" spans="1:4">
      <c r="A15" s="4" t="s">
        <v>2795</v>
      </c>
      <c r="B15" s="5" t="n">
        <v>16337</v>
      </c>
      <c r="C15" s="5" t="n">
        <v>12252</v>
      </c>
      <c r="D15" s="5" t="n">
        <v>10656</v>
      </c>
    </row>
    <row r="16" spans="1:4">
      <c r="A16" s="4" t="s">
        <v>2780</v>
      </c>
      <c r="B16" s="6" t="s">
        <v>2796</v>
      </c>
      <c r="C16" s="6" t="s">
        <v>2797</v>
      </c>
      <c r="D16" s="6" t="s">
        <v>2798</v>
      </c>
    </row>
    <row r="17" spans="1:4">
      <c r="A17" s="4" t="s">
        <v>2799</v>
      </c>
      <c r="B17" s="6" t="s">
        <v>2800</v>
      </c>
      <c r="C17" s="6" t="s">
        <v>2801</v>
      </c>
      <c r="D17" s="6" t="s">
        <v>2802</v>
      </c>
    </row>
    <row r="18" spans="1:4">
      <c r="A18" s="4" t="s">
        <v>2803</v>
      </c>
      <c r="B18" s="5" t="n">
        <v>8194</v>
      </c>
      <c r="C18" s="5" t="n">
        <v>6173</v>
      </c>
      <c r="D18" s="5" t="n">
        <v>4289</v>
      </c>
    </row>
    <row r="19" spans="1:4">
      <c r="A19" s="4" t="s">
        <v>2804</v>
      </c>
      <c r="B19" s="6" t="s">
        <v>2805</v>
      </c>
      <c r="C19" s="6" t="s">
        <v>2806</v>
      </c>
      <c r="D19" s="6" t="s">
        <v>2807</v>
      </c>
    </row>
    <row r="20" spans="1:4">
      <c r="A20" s="4" t="s">
        <v>2808</v>
      </c>
      <c r="B20" s="5" t="n">
        <v>27557</v>
      </c>
      <c r="C20" s="5" t="n">
        <v>21459</v>
      </c>
      <c r="D20" s="5" t="n">
        <v>17971</v>
      </c>
    </row>
    <row r="21" spans="1:4">
      <c r="A21" s="4" t="s">
        <v>2809</v>
      </c>
      <c r="B21" s="6" t="s">
        <v>2810</v>
      </c>
      <c r="C21" s="6" t="s">
        <v>2811</v>
      </c>
      <c r="D21" s="6" t="s">
        <v>2812</v>
      </c>
    </row>
    <row r="22" spans="1:4">
      <c r="A22" s="4" t="s">
        <v>2813</v>
      </c>
      <c r="B22" s="5" t="n">
        <v>2137566</v>
      </c>
      <c r="C22" s="5" t="n">
        <v>2057327</v>
      </c>
      <c r="D22" s="5" t="n">
        <v>1898138</v>
      </c>
    </row>
    <row r="23" spans="1:4">
      <c r="A23" s="4" t="s">
        <v>2814</v>
      </c>
      <c r="B23" s="5" t="n">
        <v>-21861</v>
      </c>
      <c r="C23" s="5" t="n">
        <v>-17908</v>
      </c>
      <c r="D23" s="5" t="n">
        <v>-16884</v>
      </c>
    </row>
    <row r="24" spans="1:4">
      <c r="A24" s="4" t="s">
        <v>2815</v>
      </c>
      <c r="B24" s="5" t="n">
        <v>2073423</v>
      </c>
      <c r="C24" s="5" t="n">
        <v>1354023</v>
      </c>
      <c r="D24" s="5" t="n">
        <v>1046669</v>
      </c>
    </row>
    <row r="25" spans="1:4">
      <c r="A25" s="4" t="s">
        <v>2816</v>
      </c>
      <c r="B25" s="5" t="n">
        <v>1900837</v>
      </c>
      <c r="C25" s="5" t="n">
        <v>-2094695</v>
      </c>
      <c r="D25" s="5" t="n">
        <v>2506524</v>
      </c>
    </row>
    <row r="26" spans="1:4">
      <c r="A26" s="4" t="s">
        <v>2817</v>
      </c>
      <c r="B26" s="5" t="n">
        <v>204443</v>
      </c>
      <c r="C26" s="5" t="n">
        <v>186148</v>
      </c>
      <c r="D26" s="5" t="n">
        <v>393343</v>
      </c>
    </row>
    <row r="27" spans="1:4">
      <c r="A27" s="4" t="s">
        <v>2818</v>
      </c>
      <c r="B27" s="5" t="n">
        <v>1419128</v>
      </c>
      <c r="C27" s="5" t="n">
        <v>1266027</v>
      </c>
      <c r="D27" s="5" t="n">
        <v>895538</v>
      </c>
    </row>
    <row r="28" spans="1:4">
      <c r="A28" s="4" t="s">
        <v>2819</v>
      </c>
      <c r="B28" s="5" t="n">
        <v>496340</v>
      </c>
      <c r="C28" s="5" t="n">
        <v>438377</v>
      </c>
      <c r="D28" s="5" t="n">
        <v>367356</v>
      </c>
    </row>
    <row r="29" spans="1:4">
      <c r="A29" s="4" t="s">
        <v>2820</v>
      </c>
      <c r="B29" s="5" t="n">
        <v>17540244</v>
      </c>
      <c r="C29" s="5" t="n">
        <v>12295084</v>
      </c>
      <c r="D29" s="5" t="n">
        <v>15255750</v>
      </c>
    </row>
    <row r="30" spans="1:4">
      <c r="A30" s="4" t="s">
        <v>2821</v>
      </c>
      <c r="B30" s="5" t="n">
        <v>40053498</v>
      </c>
      <c r="C30" s="5" t="n">
        <v>30784584</v>
      </c>
      <c r="D30" s="5" t="n">
        <v>34002212</v>
      </c>
    </row>
    <row r="31" spans="1:4">
      <c r="A31" s="4" t="s">
        <v>2822</v>
      </c>
      <c r="B31" s="5" t="n">
        <v>-13308593</v>
      </c>
      <c r="C31" s="5" t="n">
        <v>-11672495</v>
      </c>
      <c r="D31" s="5" t="n">
        <v>-13703089</v>
      </c>
    </row>
    <row r="32" spans="1:4">
      <c r="A32" s="4" t="s">
        <v>1106</v>
      </c>
      <c r="B32" s="6" t="s">
        <v>91</v>
      </c>
      <c r="C32" s="6" t="s">
        <v>92</v>
      </c>
      <c r="D32" s="6" t="s">
        <v>93</v>
      </c>
    </row>
    <row r="33" spans="1:4">
      <c r="A33" s="4" t="s">
        <v>2823</v>
      </c>
    </row>
    <row r="34" spans="1:4">
      <c r="A34" s="3" t="s">
        <v>651</v>
      </c>
    </row>
    <row r="35" spans="1:4">
      <c r="A35" s="4" t="s">
        <v>2824</v>
      </c>
      <c r="B35" s="5" t="n">
        <v>8330237</v>
      </c>
      <c r="C35" s="5" t="n">
        <v>8174700</v>
      </c>
      <c r="D35" s="5" t="n">
        <v>6906580</v>
      </c>
    </row>
    <row r="36" spans="1:4">
      <c r="A36" s="4" t="s">
        <v>2825</v>
      </c>
      <c r="B36" s="5" t="n">
        <v>19122</v>
      </c>
      <c r="C36" s="5" t="n">
        <v>16473</v>
      </c>
      <c r="D36" s="5" t="n">
        <v>16164</v>
      </c>
    </row>
    <row r="37" spans="1:4">
      <c r="A37" s="4" t="s">
        <v>2826</v>
      </c>
      <c r="B37" s="6" t="s">
        <v>2827</v>
      </c>
      <c r="C37" s="6" t="s">
        <v>2828</v>
      </c>
      <c r="D37" s="6" t="s">
        <v>2829</v>
      </c>
    </row>
    <row r="38" spans="1:4">
      <c r="A38" s="4" t="s">
        <v>2830</v>
      </c>
    </row>
    <row r="39" spans="1:4">
      <c r="A39" s="3" t="s">
        <v>651</v>
      </c>
    </row>
    <row r="40" spans="1:4">
      <c r="A40" s="4" t="s">
        <v>2824</v>
      </c>
      <c r="B40" s="5" t="n">
        <v>59825</v>
      </c>
      <c r="C40" s="5" t="n">
        <v>61112</v>
      </c>
      <c r="D40" s="5" t="n">
        <v>55586</v>
      </c>
    </row>
    <row r="41" spans="1:4">
      <c r="A41" s="4" t="s">
        <v>2825</v>
      </c>
      <c r="B41" s="5" t="n">
        <v>14661</v>
      </c>
      <c r="C41" s="5" t="n">
        <v>13022</v>
      </c>
      <c r="D41" s="5" t="n">
        <v>12748</v>
      </c>
    </row>
    <row r="42" spans="1:4">
      <c r="A42" s="4" t="s">
        <v>2826</v>
      </c>
      <c r="B42" s="6" t="s">
        <v>2831</v>
      </c>
      <c r="C42" s="6" t="s">
        <v>2832</v>
      </c>
      <c r="D42" s="6" t="s">
        <v>2833</v>
      </c>
    </row>
    <row r="43" spans="1:4">
      <c r="A43" s="4" t="s">
        <v>2834</v>
      </c>
    </row>
    <row r="44" spans="1:4">
      <c r="A44" s="3" t="s">
        <v>651</v>
      </c>
    </row>
    <row r="45" spans="1:4">
      <c r="A45" s="4" t="s">
        <v>2824</v>
      </c>
      <c r="B45" s="5" t="n">
        <v>545095</v>
      </c>
      <c r="C45" s="5" t="n">
        <v>551171</v>
      </c>
      <c r="D45" s="5" t="n">
        <v>473333</v>
      </c>
    </row>
    <row r="46" spans="1:4">
      <c r="A46" s="4" t="s">
        <v>2825</v>
      </c>
      <c r="B46" s="5" t="n">
        <v>10220</v>
      </c>
      <c r="C46" s="5" t="n">
        <v>9720</v>
      </c>
      <c r="D46" s="5" t="n">
        <v>9259</v>
      </c>
    </row>
    <row r="47" spans="1:4">
      <c r="A47" s="4" t="s">
        <v>2826</v>
      </c>
      <c r="B47" s="6" t="s">
        <v>2835</v>
      </c>
      <c r="C47" s="6" t="s">
        <v>2836</v>
      </c>
      <c r="D47" s="6" t="s">
        <v>2837</v>
      </c>
    </row>
    <row r="48" spans="1:4">
      <c r="A48" s="4" t="s">
        <v>2838</v>
      </c>
    </row>
    <row r="49" spans="1:4">
      <c r="A49" s="3" t="s">
        <v>651</v>
      </c>
    </row>
    <row r="50" spans="1:4">
      <c r="A50" s="4" t="s">
        <v>2824</v>
      </c>
      <c r="B50" s="5" t="n">
        <v>359106</v>
      </c>
      <c r="C50" s="5" t="n">
        <v>355586</v>
      </c>
      <c r="D50" s="5" t="n">
        <v>245238</v>
      </c>
    </row>
    <row r="51" spans="1:4">
      <c r="A51" s="4" t="s">
        <v>2825</v>
      </c>
      <c r="B51" s="5" t="n">
        <v>3762</v>
      </c>
      <c r="C51" s="5" t="n">
        <v>2474</v>
      </c>
      <c r="D51" s="5" t="n">
        <v>2152</v>
      </c>
    </row>
    <row r="52" spans="1:4">
      <c r="A52" s="4" t="s">
        <v>2826</v>
      </c>
      <c r="B52" s="6" t="s">
        <v>2839</v>
      </c>
      <c r="C52" s="6" t="s">
        <v>2840</v>
      </c>
      <c r="D52" s="6" t="s">
        <v>2841</v>
      </c>
    </row>
    <row r="53" spans="1:4">
      <c r="A53" s="4" t="s">
        <v>2842</v>
      </c>
    </row>
    <row r="54" spans="1:4">
      <c r="A54" s="3" t="s">
        <v>651</v>
      </c>
    </row>
    <row r="55" spans="1:4">
      <c r="A55" s="4" t="s">
        <v>2824</v>
      </c>
      <c r="B55" s="5" t="n">
        <v>60639</v>
      </c>
      <c r="C55" s="5" t="n">
        <v>61208</v>
      </c>
      <c r="D55" s="5" t="n">
        <v>51359</v>
      </c>
    </row>
    <row r="56" spans="1:4">
      <c r="A56" s="4" t="s">
        <v>2825</v>
      </c>
      <c r="B56" s="5" t="n">
        <v>1456</v>
      </c>
      <c r="C56" s="5" t="n">
        <v>1271</v>
      </c>
      <c r="D56" s="5" t="n">
        <v>1278</v>
      </c>
    </row>
    <row r="57" spans="1:4">
      <c r="A57" s="4" t="s">
        <v>2826</v>
      </c>
      <c r="B57" s="6" t="s">
        <v>2843</v>
      </c>
      <c r="C57" s="6" t="s">
        <v>2844</v>
      </c>
      <c r="D57" s="6" t="s">
        <v>2845</v>
      </c>
    </row>
    <row r="58" spans="1:4">
      <c r="A58" s="4" t="s">
        <v>2846</v>
      </c>
    </row>
    <row r="59" spans="1:4">
      <c r="A59" s="3" t="s">
        <v>651</v>
      </c>
    </row>
    <row r="60" spans="1:4">
      <c r="A60" s="4" t="s">
        <v>2824</v>
      </c>
      <c r="B60" s="5" t="n">
        <v>11230</v>
      </c>
      <c r="C60" s="5" t="n">
        <v>11073</v>
      </c>
      <c r="D60" s="5" t="n">
        <v>10362</v>
      </c>
    </row>
    <row r="61" spans="1:4">
      <c r="A61" s="4" t="s">
        <v>2825</v>
      </c>
      <c r="B61" s="5" t="n">
        <v>1964</v>
      </c>
      <c r="C61" s="5" t="n">
        <v>1746</v>
      </c>
      <c r="D61" s="5" t="n">
        <v>1649</v>
      </c>
    </row>
    <row r="62" spans="1:4">
      <c r="A62" s="4" t="s">
        <v>2826</v>
      </c>
      <c r="B62" s="6" t="s">
        <v>2847</v>
      </c>
      <c r="C62" s="6" t="s">
        <v>2848</v>
      </c>
      <c r="D62" s="6" t="s">
        <v>2849</v>
      </c>
    </row>
    <row r="63" spans="1:4">
      <c r="A63" s="4" t="s">
        <v>2850</v>
      </c>
    </row>
    <row r="64" spans="1:4">
      <c r="A64" s="3" t="s">
        <v>651</v>
      </c>
    </row>
    <row r="65" spans="1:4">
      <c r="A65" s="4" t="s">
        <v>2824</v>
      </c>
      <c r="B65" s="5" t="n">
        <v>9790</v>
      </c>
      <c r="C65" s="5" t="n">
        <v>9649</v>
      </c>
      <c r="D65" s="5" t="n">
        <v>8402</v>
      </c>
    </row>
    <row r="66" spans="1:4">
      <c r="A66" s="4" t="s">
        <v>2825</v>
      </c>
      <c r="B66" s="5" t="n">
        <v>2157</v>
      </c>
      <c r="C66" s="5" t="n">
        <v>1840</v>
      </c>
      <c r="D66" s="5" t="n">
        <v>1797</v>
      </c>
    </row>
    <row r="67" spans="1:4">
      <c r="A67" s="4" t="s">
        <v>2826</v>
      </c>
      <c r="B67" s="6" t="s">
        <v>2851</v>
      </c>
      <c r="C67" s="6" t="s">
        <v>2852</v>
      </c>
      <c r="D67" s="6" t="s">
        <v>2853</v>
      </c>
    </row>
    <row r="68" spans="1:4">
      <c r="A68" s="4" t="s">
        <v>2814</v>
      </c>
      <c r="B68" s="5" t="n">
        <v>-65991</v>
      </c>
      <c r="C68" s="5" t="n">
        <v>-72129</v>
      </c>
      <c r="D68" s="5" t="n">
        <v>-79362</v>
      </c>
    </row>
    <row r="69" spans="1:4">
      <c r="A69" s="4" t="s">
        <v>2854</v>
      </c>
    </row>
    <row r="70" spans="1:4">
      <c r="A70" s="3" t="s">
        <v>651</v>
      </c>
    </row>
    <row r="71" spans="1:4">
      <c r="A71" s="4" t="s">
        <v>2822</v>
      </c>
      <c r="B71" s="5" t="n">
        <v>-5455718</v>
      </c>
      <c r="C71" s="5" t="n">
        <v>-4935068</v>
      </c>
      <c r="D71" s="5" t="n">
        <v>-4686039</v>
      </c>
    </row>
    <row r="72" spans="1:4">
      <c r="A72" s="4" t="s">
        <v>2855</v>
      </c>
    </row>
    <row r="73" spans="1:4">
      <c r="A73" s="3" t="s">
        <v>651</v>
      </c>
    </row>
    <row r="74" spans="1:4">
      <c r="A74" s="4" t="s">
        <v>2822</v>
      </c>
      <c r="B74" s="5" t="n">
        <v>-603050</v>
      </c>
      <c r="C74" s="5" t="n">
        <v>-471836</v>
      </c>
      <c r="D74" s="5" t="n">
        <v>-529322</v>
      </c>
    </row>
    <row r="75" spans="1:4">
      <c r="A75" s="4" t="s">
        <v>2856</v>
      </c>
    </row>
    <row r="76" spans="1:4">
      <c r="A76" s="3" t="s">
        <v>651</v>
      </c>
    </row>
    <row r="77" spans="1:4">
      <c r="A77" s="4" t="s">
        <v>2822</v>
      </c>
      <c r="B77" s="5" t="n">
        <v>-2777626</v>
      </c>
      <c r="C77" s="5" t="n">
        <v>-2172777</v>
      </c>
      <c r="D77" s="5" t="n">
        <v>-2438208</v>
      </c>
    </row>
    <row r="78" spans="1:4">
      <c r="A78" s="4" t="s">
        <v>2857</v>
      </c>
    </row>
    <row r="79" spans="1:4">
      <c r="A79" s="3" t="s">
        <v>651</v>
      </c>
    </row>
    <row r="80" spans="1:4">
      <c r="A80" s="4" t="s">
        <v>2822</v>
      </c>
      <c r="B80" s="5" t="n">
        <v>-15929</v>
      </c>
      <c r="C80" s="5" t="n">
        <v>-10568</v>
      </c>
      <c r="D80" s="5" t="n">
        <v>-8204</v>
      </c>
    </row>
    <row r="81" spans="1:4">
      <c r="A81" s="4" t="s">
        <v>2858</v>
      </c>
    </row>
    <row r="82" spans="1:4">
      <c r="A82" s="3" t="s">
        <v>651</v>
      </c>
    </row>
    <row r="83" spans="1:4">
      <c r="A83" s="4" t="s">
        <v>2822</v>
      </c>
      <c r="B83" s="5" t="n">
        <v>-2952</v>
      </c>
      <c r="C83" s="5" t="n">
        <v>-4230</v>
      </c>
      <c r="D83" s="5" t="n">
        <v>-2529</v>
      </c>
    </row>
    <row r="84" spans="1:4">
      <c r="A84" s="4" t="s">
        <v>2859</v>
      </c>
    </row>
    <row r="85" spans="1:4">
      <c r="A85" s="3" t="s">
        <v>651</v>
      </c>
    </row>
    <row r="86" spans="1:4">
      <c r="A86" s="4" t="s">
        <v>2822</v>
      </c>
      <c r="B86" s="5" t="n">
        <v>-3185693</v>
      </c>
      <c r="C86" s="5" t="n">
        <v>-3360613</v>
      </c>
      <c r="D86" s="5" t="n">
        <v>-3970013</v>
      </c>
    </row>
    <row r="87" spans="1:4">
      <c r="A87" s="4" t="s">
        <v>2860</v>
      </c>
    </row>
    <row r="88" spans="1:4">
      <c r="A88" s="3" t="s">
        <v>651</v>
      </c>
    </row>
    <row r="89" spans="1:4">
      <c r="A89" s="4" t="s">
        <v>2822</v>
      </c>
      <c r="B89" s="5" t="n">
        <v>-191997</v>
      </c>
      <c r="C89" s="5" t="n">
        <v>-138583</v>
      </c>
      <c r="D89" s="5" t="n">
        <v>-158516</v>
      </c>
    </row>
    <row r="90" spans="1:4">
      <c r="A90" s="4" t="s">
        <v>2861</v>
      </c>
    </row>
    <row r="91" spans="1:4">
      <c r="A91" s="3" t="s">
        <v>651</v>
      </c>
    </row>
    <row r="92" spans="1:4">
      <c r="A92" s="4" t="s">
        <v>2822</v>
      </c>
      <c r="B92" s="5" t="n">
        <v>-166743</v>
      </c>
      <c r="C92" s="5" t="n">
        <v>-121800</v>
      </c>
      <c r="D92" s="5" t="n">
        <v>-90910</v>
      </c>
    </row>
    <row r="93" spans="1:4">
      <c r="A93" s="4" t="s">
        <v>2862</v>
      </c>
    </row>
    <row r="94" spans="1:4">
      <c r="A94" s="3" t="s">
        <v>651</v>
      </c>
    </row>
    <row r="95" spans="1:4">
      <c r="A95" s="4" t="s">
        <v>2822</v>
      </c>
      <c r="B95" s="5" t="n">
        <v>-878460</v>
      </c>
      <c r="C95" s="5" t="n">
        <v>-430077</v>
      </c>
      <c r="D95" s="5" t="n">
        <v>-1796226</v>
      </c>
    </row>
    <row r="96" spans="1:4">
      <c r="A96" s="4" t="s">
        <v>2863</v>
      </c>
    </row>
    <row r="97" spans="1:4">
      <c r="A97" s="3" t="s">
        <v>651</v>
      </c>
    </row>
    <row r="98" spans="1:4">
      <c r="A98" s="4" t="s">
        <v>2822</v>
      </c>
      <c r="B98" s="5" t="n">
        <v>-102</v>
      </c>
      <c r="C98" s="5" t="n">
        <v>-195</v>
      </c>
      <c r="D98" s="5" t="n">
        <v>-100</v>
      </c>
    </row>
    <row r="99" spans="1:4">
      <c r="A99" s="4" t="s">
        <v>2864</v>
      </c>
    </row>
    <row r="100" spans="1:4">
      <c r="A100" s="3" t="s">
        <v>651</v>
      </c>
    </row>
    <row r="101" spans="1:4">
      <c r="A101" s="4" t="s">
        <v>2822</v>
      </c>
      <c r="B101" s="5" t="n">
        <v>-19</v>
      </c>
      <c r="C101" s="5" t="n">
        <v>-38</v>
      </c>
      <c r="D101" s="5" t="n">
        <v>-24</v>
      </c>
    </row>
    <row r="102" spans="1:4">
      <c r="A102" s="4" t="s">
        <v>2028</v>
      </c>
    </row>
    <row r="103" spans="1:4">
      <c r="A103" s="3" t="s">
        <v>651</v>
      </c>
    </row>
    <row r="104" spans="1:4">
      <c r="A104" s="4" t="s">
        <v>2822</v>
      </c>
      <c r="B104" s="6" t="s">
        <v>2865</v>
      </c>
      <c r="C104" s="6" t="s">
        <v>2866</v>
      </c>
      <c r="D104" s="6" t="s">
        <v>2867</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69"/>
    <col customWidth="1" max="2" min="2" width="16"/>
  </cols>
  <sheetData>
    <row r="1" spans="1:2">
      <c r="A1" s="1" t="s">
        <v>2868</v>
      </c>
      <c r="B1" s="2" t="s">
        <v>1</v>
      </c>
    </row>
    <row r="2" spans="1:2">
      <c r="B2" s="2" t="s">
        <v>88</v>
      </c>
    </row>
    <row r="3" spans="1:2">
      <c r="A3" s="4" t="s">
        <v>650</v>
      </c>
    </row>
    <row r="4" spans="1:2">
      <c r="A4" s="3" t="s">
        <v>2869</v>
      </c>
    </row>
    <row r="5" spans="1:2">
      <c r="A5" s="4" t="s">
        <v>2870</v>
      </c>
      <c r="B5" s="4" t="s">
        <v>2871</v>
      </c>
    </row>
    <row r="6" spans="1:2">
      <c r="A6" s="4" t="s">
        <v>2872</v>
      </c>
      <c r="B6" s="4" t="s">
        <v>2873</v>
      </c>
    </row>
    <row r="7" spans="1:2">
      <c r="A7" s="4" t="s">
        <v>145</v>
      </c>
      <c r="B7" s="4" t="s">
        <v>2874</v>
      </c>
    </row>
    <row r="8" spans="1:2">
      <c r="A8" s="4" t="s">
        <v>664</v>
      </c>
    </row>
    <row r="9" spans="1:2">
      <c r="A9" s="3" t="s">
        <v>2869</v>
      </c>
    </row>
    <row r="10" spans="1:2">
      <c r="A10" s="4" t="s">
        <v>2870</v>
      </c>
      <c r="B10" s="4" t="s">
        <v>2875</v>
      </c>
    </row>
    <row r="11" spans="1:2">
      <c r="A11" s="4" t="s">
        <v>2872</v>
      </c>
      <c r="B11" s="4" t="s">
        <v>2876</v>
      </c>
    </row>
    <row r="12" spans="1:2">
      <c r="A12" s="4" t="s">
        <v>145</v>
      </c>
      <c r="B12" s="4" t="s">
        <v>2877</v>
      </c>
    </row>
    <row r="13" spans="1:2">
      <c r="A13" s="4" t="s">
        <v>666</v>
      </c>
    </row>
    <row r="14" spans="1:2">
      <c r="A14" s="3" t="s">
        <v>2869</v>
      </c>
    </row>
    <row r="15" spans="1:2">
      <c r="A15" s="4" t="s">
        <v>2870</v>
      </c>
      <c r="B15" s="4" t="s">
        <v>2878</v>
      </c>
    </row>
    <row r="16" spans="1:2">
      <c r="A16" s="4" t="s">
        <v>2872</v>
      </c>
      <c r="B16" s="4" t="s">
        <v>2879</v>
      </c>
    </row>
    <row r="17" spans="1:2">
      <c r="A17" s="4" t="s">
        <v>145</v>
      </c>
      <c r="B17" s="4" t="s">
        <v>2880</v>
      </c>
    </row>
    <row r="18" spans="1:2">
      <c r="A18" s="4" t="s">
        <v>668</v>
      </c>
    </row>
    <row r="19" spans="1:2">
      <c r="A19" s="3" t="s">
        <v>2869</v>
      </c>
    </row>
    <row r="20" spans="1:2">
      <c r="A20" s="4" t="s">
        <v>2870</v>
      </c>
      <c r="B20" s="4" t="s">
        <v>2881</v>
      </c>
    </row>
    <row r="21" spans="1:2">
      <c r="A21" s="4" t="s">
        <v>2872</v>
      </c>
      <c r="B21" s="4" t="s">
        <v>2882</v>
      </c>
    </row>
    <row r="22" spans="1:2">
      <c r="A22" s="4" t="s">
        <v>145</v>
      </c>
      <c r="B22" s="4" t="s">
        <v>2883</v>
      </c>
    </row>
    <row r="23" spans="1:2">
      <c r="A23" s="4" t="s">
        <v>2884</v>
      </c>
    </row>
    <row r="24" spans="1:2">
      <c r="A24" s="3" t="s">
        <v>2869</v>
      </c>
    </row>
    <row r="25" spans="1:2">
      <c r="A25" s="4" t="s">
        <v>2870</v>
      </c>
      <c r="B25" s="4" t="s">
        <v>2885</v>
      </c>
    </row>
    <row r="26" spans="1:2">
      <c r="A26" s="4" t="s">
        <v>2872</v>
      </c>
      <c r="B26" s="4" t="s">
        <v>2886</v>
      </c>
    </row>
    <row r="27" spans="1:2">
      <c r="A27" s="4" t="s">
        <v>145</v>
      </c>
      <c r="B27" s="4" t="s">
        <v>2887</v>
      </c>
    </row>
    <row r="28" spans="1:2">
      <c r="A28" s="4" t="s">
        <v>2888</v>
      </c>
    </row>
    <row r="29" spans="1:2">
      <c r="A29" s="3" t="s">
        <v>2869</v>
      </c>
    </row>
    <row r="30" spans="1:2">
      <c r="A30" s="4" t="s">
        <v>2870</v>
      </c>
      <c r="B30" s="4" t="s">
        <v>2889</v>
      </c>
    </row>
    <row r="31" spans="1:2">
      <c r="A31" s="4" t="s">
        <v>2872</v>
      </c>
      <c r="B31" s="4" t="s">
        <v>2890</v>
      </c>
    </row>
    <row r="32" spans="1:2">
      <c r="A32" s="4" t="s">
        <v>145</v>
      </c>
      <c r="B32" s="4" t="s">
        <v>2891</v>
      </c>
    </row>
    <row r="33" spans="1:2">
      <c r="A33" s="4" t="s">
        <v>670</v>
      </c>
    </row>
    <row r="34" spans="1:2">
      <c r="A34" s="3" t="s">
        <v>2869</v>
      </c>
    </row>
    <row r="35" spans="1:2">
      <c r="A35" s="4" t="s">
        <v>2870</v>
      </c>
      <c r="B35" s="4" t="s">
        <v>1123</v>
      </c>
    </row>
    <row r="36" spans="1:2">
      <c r="A36" s="4" t="s">
        <v>2872</v>
      </c>
      <c r="B36" s="4" t="s">
        <v>2892</v>
      </c>
    </row>
    <row r="37" spans="1:2">
      <c r="A37" s="4" t="s">
        <v>145</v>
      </c>
      <c r="B37" s="4" t="s">
        <v>2893</v>
      </c>
    </row>
    <row r="38" spans="1:2">
      <c r="A38" s="4" t="s">
        <v>2894</v>
      </c>
    </row>
    <row r="39" spans="1:2">
      <c r="A39" s="3" t="s">
        <v>2869</v>
      </c>
    </row>
    <row r="40" spans="1:2">
      <c r="A40" s="4" t="s">
        <v>2870</v>
      </c>
      <c r="B40" s="4" t="s">
        <v>2895</v>
      </c>
    </row>
    <row r="41" spans="1:2">
      <c r="A41" s="4" t="s">
        <v>2872</v>
      </c>
      <c r="B41" s="4" t="s">
        <v>2896</v>
      </c>
    </row>
    <row r="42" spans="1:2">
      <c r="A42" s="4" t="s">
        <v>145</v>
      </c>
      <c r="B42" s="4" t="s">
        <v>2897</v>
      </c>
    </row>
    <row r="43" spans="1:2">
      <c r="A43" s="4" t="s">
        <v>2898</v>
      </c>
    </row>
    <row r="44" spans="1:2">
      <c r="A44" s="3" t="s">
        <v>2869</v>
      </c>
    </row>
    <row r="45" spans="1:2">
      <c r="A45" s="4" t="s">
        <v>2870</v>
      </c>
      <c r="B45" s="4" t="s">
        <v>2899</v>
      </c>
    </row>
    <row r="46" spans="1:2">
      <c r="A46" s="4" t="s">
        <v>2872</v>
      </c>
      <c r="B46" s="4" t="s">
        <v>2900</v>
      </c>
    </row>
    <row r="47" spans="1:2">
      <c r="A47" s="4" t="s">
        <v>145</v>
      </c>
      <c r="B47" s="4" t="s">
        <v>2901</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902</v>
      </c>
      <c r="B1" s="2" t="s">
        <v>1</v>
      </c>
    </row>
    <row r="2" spans="1:4">
      <c r="B2" s="2" t="s">
        <v>29</v>
      </c>
      <c r="C2" s="2" t="s">
        <v>30</v>
      </c>
      <c r="D2" s="2" t="s">
        <v>88</v>
      </c>
    </row>
    <row r="3" spans="1:4">
      <c r="A3" s="4" t="s">
        <v>650</v>
      </c>
    </row>
    <row r="4" spans="1:4">
      <c r="A4" s="3" t="s">
        <v>651</v>
      </c>
    </row>
    <row r="5" spans="1:4">
      <c r="A5" s="4" t="s">
        <v>2903</v>
      </c>
      <c r="B5" s="4" t="s">
        <v>2904</v>
      </c>
    </row>
    <row r="6" spans="1:4">
      <c r="A6" s="4" t="s">
        <v>2905</v>
      </c>
      <c r="B6" s="4" t="s">
        <v>2906</v>
      </c>
      <c r="C6" s="4" t="s">
        <v>2907</v>
      </c>
      <c r="D6" s="4" t="s">
        <v>2908</v>
      </c>
    </row>
    <row r="7" spans="1:4">
      <c r="A7" s="4" t="s">
        <v>2869</v>
      </c>
      <c r="B7" s="4" t="s">
        <v>2909</v>
      </c>
      <c r="C7" s="4" t="s">
        <v>2910</v>
      </c>
      <c r="D7" s="4" t="s">
        <v>2911</v>
      </c>
    </row>
    <row r="8" spans="1:4">
      <c r="A8" s="4" t="s">
        <v>664</v>
      </c>
    </row>
    <row r="9" spans="1:4">
      <c r="A9" s="3" t="s">
        <v>651</v>
      </c>
    </row>
    <row r="10" spans="1:4">
      <c r="A10" s="4" t="s">
        <v>2903</v>
      </c>
      <c r="B10" s="4" t="s">
        <v>2912</v>
      </c>
    </row>
    <row r="11" spans="1:4">
      <c r="A11" s="4" t="s">
        <v>2905</v>
      </c>
      <c r="B11" s="4" t="s">
        <v>2913</v>
      </c>
      <c r="C11" s="4" t="s">
        <v>2914</v>
      </c>
      <c r="D11" s="4" t="s">
        <v>2915</v>
      </c>
    </row>
    <row r="12" spans="1:4">
      <c r="A12" s="4" t="s">
        <v>2869</v>
      </c>
      <c r="B12" s="4" t="s">
        <v>2916</v>
      </c>
      <c r="C12" s="4" t="s">
        <v>2917</v>
      </c>
      <c r="D12" s="4" t="s">
        <v>2918</v>
      </c>
    </row>
    <row r="13" spans="1:4">
      <c r="A13" s="4" t="s">
        <v>666</v>
      </c>
    </row>
    <row r="14" spans="1:4">
      <c r="A14" s="3" t="s">
        <v>651</v>
      </c>
    </row>
    <row r="15" spans="1:4">
      <c r="A15" s="4" t="s">
        <v>2903</v>
      </c>
      <c r="B15" s="4" t="s">
        <v>2919</v>
      </c>
    </row>
    <row r="16" spans="1:4">
      <c r="A16" s="4" t="s">
        <v>2905</v>
      </c>
      <c r="B16" s="4" t="s">
        <v>2920</v>
      </c>
      <c r="C16" s="4" t="s">
        <v>2921</v>
      </c>
      <c r="D16" s="4" t="s">
        <v>2922</v>
      </c>
    </row>
    <row r="17" spans="1:4">
      <c r="A17" s="4" t="s">
        <v>2869</v>
      </c>
      <c r="B17" s="4" t="s">
        <v>2347</v>
      </c>
      <c r="C17" s="4" t="s">
        <v>2923</v>
      </c>
      <c r="D17" s="4" t="s">
        <v>2924</v>
      </c>
    </row>
    <row r="18" spans="1:4">
      <c r="A18" s="4" t="s">
        <v>668</v>
      </c>
    </row>
    <row r="19" spans="1:4">
      <c r="A19" s="3" t="s">
        <v>651</v>
      </c>
    </row>
    <row r="20" spans="1:4">
      <c r="A20" s="4" t="s">
        <v>2903</v>
      </c>
      <c r="B20" s="4" t="s">
        <v>2904</v>
      </c>
    </row>
    <row r="21" spans="1:4">
      <c r="A21" s="4" t="s">
        <v>2905</v>
      </c>
      <c r="B21" s="4" t="s">
        <v>2925</v>
      </c>
      <c r="C21" s="4" t="s">
        <v>2926</v>
      </c>
      <c r="D21" s="4" t="s">
        <v>2927</v>
      </c>
    </row>
    <row r="22" spans="1:4">
      <c r="A22" s="4" t="s">
        <v>2869</v>
      </c>
      <c r="B22" s="4" t="s">
        <v>2928</v>
      </c>
      <c r="C22" s="4" t="s">
        <v>2929</v>
      </c>
      <c r="D22" s="4" t="s">
        <v>2930</v>
      </c>
    </row>
    <row r="23" spans="1:4">
      <c r="A23" s="4" t="s">
        <v>2888</v>
      </c>
    </row>
    <row r="24" spans="1:4">
      <c r="A24" s="3" t="s">
        <v>651</v>
      </c>
    </row>
    <row r="25" spans="1:4">
      <c r="A25" s="4" t="s">
        <v>2903</v>
      </c>
      <c r="B25" s="4" t="s">
        <v>2931</v>
      </c>
    </row>
    <row r="26" spans="1:4">
      <c r="A26" s="4" t="s">
        <v>2905</v>
      </c>
      <c r="B26" s="4" t="s">
        <v>2932</v>
      </c>
      <c r="C26" s="4" t="s">
        <v>2933</v>
      </c>
      <c r="D26" s="4" t="s">
        <v>2934</v>
      </c>
    </row>
    <row r="27" spans="1:4">
      <c r="A27" s="4" t="s">
        <v>2869</v>
      </c>
      <c r="B27" s="4" t="s">
        <v>2935</v>
      </c>
      <c r="C27" s="4" t="s">
        <v>2936</v>
      </c>
      <c r="D27" s="4" t="s">
        <v>2937</v>
      </c>
    </row>
    <row r="28" spans="1:4">
      <c r="A28" s="4" t="s">
        <v>2894</v>
      </c>
    </row>
    <row r="29" spans="1:4">
      <c r="A29" s="3" t="s">
        <v>651</v>
      </c>
    </row>
    <row r="30" spans="1:4">
      <c r="A30" s="4" t="s">
        <v>2903</v>
      </c>
      <c r="B30" s="4" t="s">
        <v>2931</v>
      </c>
    </row>
    <row r="31" spans="1:4">
      <c r="A31" s="4" t="s">
        <v>2905</v>
      </c>
      <c r="B31" s="4" t="s">
        <v>2938</v>
      </c>
      <c r="C31" s="4" t="s">
        <v>2939</v>
      </c>
      <c r="D31" s="4" t="s">
        <v>2940</v>
      </c>
    </row>
    <row r="32" spans="1:4">
      <c r="A32" s="4" t="s">
        <v>2869</v>
      </c>
      <c r="B32" s="4" t="s">
        <v>2941</v>
      </c>
      <c r="C32" s="4" t="s">
        <v>2942</v>
      </c>
      <c r="D32" s="4" t="s">
        <v>2943</v>
      </c>
    </row>
    <row r="33" spans="1:4">
      <c r="A33" s="4" t="s">
        <v>2898</v>
      </c>
    </row>
    <row r="34" spans="1:4">
      <c r="A34" s="3" t="s">
        <v>651</v>
      </c>
    </row>
    <row r="35" spans="1:4">
      <c r="A35" s="4" t="s">
        <v>2903</v>
      </c>
      <c r="B35" s="4" t="s">
        <v>2931</v>
      </c>
    </row>
    <row r="36" spans="1:4">
      <c r="A36" s="4" t="s">
        <v>2905</v>
      </c>
      <c r="B36" s="4" t="s">
        <v>2944</v>
      </c>
      <c r="C36" s="4" t="s">
        <v>2945</v>
      </c>
      <c r="D36" s="4" t="s">
        <v>2946</v>
      </c>
    </row>
    <row r="37" spans="1:4">
      <c r="A37" s="4" t="s">
        <v>2869</v>
      </c>
      <c r="B37" s="4" t="s">
        <v>2947</v>
      </c>
      <c r="C37" s="4" t="s">
        <v>2948</v>
      </c>
      <c r="D37" s="4" t="s">
        <v>2949</v>
      </c>
    </row>
    <row r="38" spans="1:4">
      <c r="A38" s="4" t="s">
        <v>2884</v>
      </c>
    </row>
    <row r="39" spans="1:4">
      <c r="A39" s="3" t="s">
        <v>651</v>
      </c>
    </row>
    <row r="40" spans="1:4">
      <c r="A40" s="4" t="s">
        <v>2903</v>
      </c>
      <c r="B40" s="4" t="s">
        <v>2931</v>
      </c>
    </row>
    <row r="41" spans="1:4">
      <c r="A41" s="4" t="s">
        <v>2905</v>
      </c>
      <c r="B41" s="4" t="s">
        <v>2950</v>
      </c>
      <c r="C41" s="4" t="s">
        <v>2951</v>
      </c>
      <c r="D41" s="4" t="s">
        <v>2952</v>
      </c>
    </row>
    <row r="42" spans="1:4">
      <c r="A42" s="4" t="s">
        <v>2869</v>
      </c>
      <c r="B42" s="4" t="s">
        <v>2953</v>
      </c>
      <c r="C42" s="4" t="s">
        <v>2954</v>
      </c>
      <c r="D42" s="4" t="s">
        <v>2955</v>
      </c>
    </row>
    <row r="43" spans="1:4">
      <c r="A43" s="4" t="s">
        <v>670</v>
      </c>
    </row>
    <row r="44" spans="1:4">
      <c r="A44" s="3" t="s">
        <v>651</v>
      </c>
    </row>
    <row r="45" spans="1:4">
      <c r="A45" s="4" t="s">
        <v>2903</v>
      </c>
      <c r="B45" s="4" t="s">
        <v>2931</v>
      </c>
    </row>
    <row r="46" spans="1:4">
      <c r="A46" s="4" t="s">
        <v>2905</v>
      </c>
      <c r="B46" s="4" t="s">
        <v>2956</v>
      </c>
      <c r="C46" s="4" t="s">
        <v>2957</v>
      </c>
      <c r="D46" s="4" t="s">
        <v>2958</v>
      </c>
    </row>
    <row r="47" spans="1:4">
      <c r="A47" s="4" t="s">
        <v>2869</v>
      </c>
      <c r="B47" s="4" t="s">
        <v>2959</v>
      </c>
      <c r="C47" s="4" t="s">
        <v>2960</v>
      </c>
      <c r="D47" s="4" t="s">
        <v>2961</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9</v>
      </c>
    </row>
    <row r="3" spans="1:2">
      <c r="A3" s="3" t="s">
        <v>279</v>
      </c>
    </row>
    <row r="4" spans="1:2">
      <c r="A4" s="4" t="s">
        <v>280</v>
      </c>
      <c r="B4" s="4" t="s">
        <v>28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8"/>
    <col customWidth="1" max="2" min="2" width="24"/>
    <col customWidth="1" max="3" min="3" width="24"/>
    <col customWidth="1" max="4" min="4" width="24"/>
  </cols>
  <sheetData>
    <row r="1" spans="1:4">
      <c r="A1" s="1" t="s">
        <v>2962</v>
      </c>
      <c r="B1" s="2" t="s">
        <v>1</v>
      </c>
    </row>
    <row r="2" spans="1:4">
      <c r="B2" s="2" t="s">
        <v>2963</v>
      </c>
      <c r="C2" s="2" t="s">
        <v>2964</v>
      </c>
      <c r="D2" s="2" t="s">
        <v>2965</v>
      </c>
    </row>
    <row r="3" spans="1:4">
      <c r="A3" s="3" t="s">
        <v>651</v>
      </c>
    </row>
    <row r="4" spans="1:4">
      <c r="A4" s="4" t="s">
        <v>2966</v>
      </c>
      <c r="B4" s="5" t="n">
        <v>77974</v>
      </c>
      <c r="C4" s="5" t="n">
        <v>63975</v>
      </c>
      <c r="D4" s="5" t="n">
        <v>58607</v>
      </c>
    </row>
    <row r="5" spans="1:4">
      <c r="A5" s="4" t="s">
        <v>2967</v>
      </c>
      <c r="B5" s="6" t="s">
        <v>2968</v>
      </c>
      <c r="C5" s="6" t="s">
        <v>2969</v>
      </c>
      <c r="D5" s="6" t="s">
        <v>2970</v>
      </c>
    </row>
    <row r="6" spans="1:4">
      <c r="A6" s="3" t="s">
        <v>2971</v>
      </c>
    </row>
    <row r="7" spans="1:4">
      <c r="A7" s="4" t="s">
        <v>2972</v>
      </c>
      <c r="B7" s="5" t="n">
        <v>1541629</v>
      </c>
      <c r="C7" s="5" t="n">
        <v>834341</v>
      </c>
      <c r="D7" s="5" t="n">
        <v>847342</v>
      </c>
    </row>
    <row r="8" spans="1:4">
      <c r="A8" s="4" t="s">
        <v>2973</v>
      </c>
      <c r="B8" s="5" t="n">
        <v>159896</v>
      </c>
      <c r="C8" s="5" t="n">
        <v>53248</v>
      </c>
      <c r="D8" s="5" t="n">
        <v>51236</v>
      </c>
    </row>
    <row r="9" spans="1:4">
      <c r="A9" s="4" t="s">
        <v>2974</v>
      </c>
      <c r="B9" s="5" t="n">
        <v>122536</v>
      </c>
      <c r="C9" s="5" t="n">
        <v>84927</v>
      </c>
      <c r="D9" s="5" t="n">
        <v>56312</v>
      </c>
    </row>
    <row r="10" spans="1:4">
      <c r="A10" s="4" t="s">
        <v>2975</v>
      </c>
      <c r="B10" s="5" t="n">
        <v>39451</v>
      </c>
      <c r="C10" s="5" t="n">
        <v>38699</v>
      </c>
      <c r="D10" s="5" t="n">
        <v>40332</v>
      </c>
    </row>
    <row r="11" spans="1:4">
      <c r="A11" s="4" t="s">
        <v>2976</v>
      </c>
      <c r="B11" s="5" t="n">
        <v>-452978</v>
      </c>
      <c r="C11" s="5" t="n">
        <v>362735</v>
      </c>
      <c r="D11" s="5" t="n">
        <v>555851</v>
      </c>
    </row>
    <row r="12" spans="1:4">
      <c r="A12" s="4" t="s">
        <v>2977</v>
      </c>
      <c r="B12" s="5" t="n">
        <v>-303</v>
      </c>
      <c r="C12" s="5" t="n">
        <v>106925</v>
      </c>
      <c r="D12" s="5" t="n">
        <v>54762</v>
      </c>
    </row>
    <row r="13" spans="1:4">
      <c r="A13" s="4" t="s">
        <v>2978</v>
      </c>
      <c r="B13" s="5" t="n">
        <v>-126213</v>
      </c>
      <c r="C13" s="5" t="n">
        <v>-129883</v>
      </c>
      <c r="D13" s="5" t="n">
        <v>-140868</v>
      </c>
    </row>
    <row r="14" spans="1:4">
      <c r="A14" s="4" t="s">
        <v>2005</v>
      </c>
      <c r="B14" s="5" t="n">
        <v>1284080</v>
      </c>
      <c r="C14" s="5" t="n">
        <v>1350990</v>
      </c>
      <c r="D14" s="5" t="n">
        <v>1464967</v>
      </c>
    </row>
    <row r="15" spans="1:4">
      <c r="A15" s="4" t="s">
        <v>145</v>
      </c>
      <c r="B15" s="6" t="s">
        <v>2979</v>
      </c>
      <c r="C15" s="6" t="s">
        <v>2980</v>
      </c>
      <c r="D15" s="6" t="s">
        <v>2981</v>
      </c>
    </row>
    <row r="16" spans="1:4">
      <c r="A16" s="4" t="s">
        <v>2982</v>
      </c>
    </row>
    <row r="17" spans="1:4">
      <c r="A17" s="3" t="s">
        <v>651</v>
      </c>
    </row>
    <row r="18" spans="1:4">
      <c r="A18" s="4" t="s">
        <v>2966</v>
      </c>
      <c r="B18" s="5" t="n">
        <v>11779</v>
      </c>
      <c r="C18" s="5" t="n">
        <v>10497</v>
      </c>
      <c r="D18" s="5" t="n">
        <v>10261</v>
      </c>
    </row>
    <row r="19" spans="1:4">
      <c r="A19" s="4" t="s">
        <v>2967</v>
      </c>
      <c r="B19" s="6" t="s">
        <v>2983</v>
      </c>
      <c r="C19" s="6" t="s">
        <v>2984</v>
      </c>
      <c r="D19" s="6" t="s">
        <v>2985</v>
      </c>
    </row>
    <row r="20" spans="1:4">
      <c r="A20" s="4" t="s">
        <v>2986</v>
      </c>
    </row>
    <row r="21" spans="1:4">
      <c r="A21" s="3" t="s">
        <v>651</v>
      </c>
    </row>
    <row r="22" spans="1:4">
      <c r="A22" s="4" t="s">
        <v>2966</v>
      </c>
      <c r="B22" s="5" t="n">
        <v>3595</v>
      </c>
      <c r="C22" s="5" t="n">
        <v>2253</v>
      </c>
      <c r="D22" s="5" t="n">
        <v>4004</v>
      </c>
    </row>
    <row r="23" spans="1:4">
      <c r="A23" s="4" t="s">
        <v>2967</v>
      </c>
      <c r="B23" s="6" t="s">
        <v>2987</v>
      </c>
      <c r="C23" s="6" t="s">
        <v>2988</v>
      </c>
      <c r="D23" s="6" t="s">
        <v>2989</v>
      </c>
    </row>
    <row r="24" spans="1:4">
      <c r="A24" s="4" t="s">
        <v>2990</v>
      </c>
    </row>
    <row r="25" spans="1:4">
      <c r="A25" s="3" t="s">
        <v>651</v>
      </c>
    </row>
    <row r="26" spans="1:4">
      <c r="A26" s="4" t="s">
        <v>2966</v>
      </c>
      <c r="B26" s="5" t="n">
        <v>62600</v>
      </c>
      <c r="C26" s="5" t="n">
        <v>51225</v>
      </c>
      <c r="D26" s="5" t="n">
        <v>44342</v>
      </c>
    </row>
    <row r="27" spans="1:4">
      <c r="A27" s="4" t="s">
        <v>2967</v>
      </c>
      <c r="B27" s="6" t="s">
        <v>2991</v>
      </c>
      <c r="C27" s="6" t="s">
        <v>2992</v>
      </c>
      <c r="D27" s="6" t="s">
        <v>2993</v>
      </c>
    </row>
    <row r="28" spans="1:4">
      <c r="A28" s="4" t="s">
        <v>2994</v>
      </c>
    </row>
    <row r="29" spans="1:4">
      <c r="A29" s="3" t="s">
        <v>651</v>
      </c>
    </row>
    <row r="30" spans="1:4">
      <c r="A30" s="4" t="s">
        <v>2966</v>
      </c>
      <c r="B30" s="5" t="n">
        <v>0</v>
      </c>
      <c r="C30" s="5" t="n">
        <v>0</v>
      </c>
      <c r="D30" s="5" t="n">
        <v>0</v>
      </c>
    </row>
    <row r="31" spans="1:4">
      <c r="A31" s="4" t="s">
        <v>2967</v>
      </c>
      <c r="B31" s="6" t="s">
        <v>2995</v>
      </c>
      <c r="C31" s="6" t="s">
        <v>2996</v>
      </c>
      <c r="D31" s="6" t="s">
        <v>2997</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998</v>
      </c>
      <c r="B1" s="2" t="s">
        <v>1</v>
      </c>
    </row>
    <row r="2" spans="1:4">
      <c r="B2" s="2" t="s">
        <v>29</v>
      </c>
      <c r="C2" s="2" t="s">
        <v>30</v>
      </c>
      <c r="D2" s="2" t="s">
        <v>88</v>
      </c>
    </row>
    <row r="3" spans="1:4">
      <c r="A3" s="3" t="s">
        <v>651</v>
      </c>
    </row>
    <row r="4" spans="1:4">
      <c r="A4" s="4" t="s">
        <v>96</v>
      </c>
      <c r="B4" s="6" t="s">
        <v>2999</v>
      </c>
      <c r="C4" s="6" t="s">
        <v>3000</v>
      </c>
      <c r="D4" s="6" t="s">
        <v>3001</v>
      </c>
    </row>
    <row r="5" spans="1:4">
      <c r="A5" s="4" t="s">
        <v>97</v>
      </c>
      <c r="B5" s="5" t="n">
        <v>2074611</v>
      </c>
      <c r="C5" s="5" t="n">
        <v>1357032</v>
      </c>
      <c r="D5" s="5" t="n">
        <v>1049101</v>
      </c>
    </row>
    <row r="6" spans="1:4">
      <c r="A6" s="4" t="s">
        <v>3002</v>
      </c>
      <c r="B6" s="5" t="n">
        <v>590232</v>
      </c>
      <c r="C6" s="5" t="n">
        <v>547251</v>
      </c>
      <c r="D6" s="5" t="n">
        <v>464583</v>
      </c>
    </row>
    <row r="7" spans="1:4">
      <c r="A7" s="4" t="s">
        <v>101</v>
      </c>
      <c r="B7" s="5" t="n">
        <v>947072</v>
      </c>
      <c r="C7" s="5" t="n">
        <v>849416</v>
      </c>
      <c r="D7" s="5" t="n">
        <v>863499</v>
      </c>
    </row>
    <row r="8" spans="1:4">
      <c r="A8" s="4" t="s">
        <v>102</v>
      </c>
      <c r="B8" s="5" t="n">
        <v>438494</v>
      </c>
      <c r="C8" s="5" t="n">
        <v>386746</v>
      </c>
      <c r="D8" s="5" t="n">
        <v>357653</v>
      </c>
    </row>
    <row r="9" spans="1:4">
      <c r="A9" s="4" t="s">
        <v>3003</v>
      </c>
      <c r="B9" s="5" t="n">
        <v>6821554</v>
      </c>
      <c r="C9" s="5" t="n">
        <v>5389240</v>
      </c>
      <c r="D9" s="5" t="n">
        <v>4642033</v>
      </c>
    </row>
    <row r="10" spans="1:4">
      <c r="A10" s="4" t="s">
        <v>3004</v>
      </c>
    </row>
    <row r="11" spans="1:4">
      <c r="A11" s="3" t="s">
        <v>651</v>
      </c>
    </row>
    <row r="12" spans="1:4">
      <c r="A12" s="4" t="s">
        <v>96</v>
      </c>
      <c r="B12" s="5" t="n">
        <v>882150</v>
      </c>
      <c r="C12" s="5" t="n">
        <v>686434</v>
      </c>
      <c r="D12" s="5" t="n">
        <v>596021</v>
      </c>
    </row>
    <row r="13" spans="1:4">
      <c r="A13" s="4" t="s">
        <v>97</v>
      </c>
      <c r="B13" s="5" t="n">
        <v>2</v>
      </c>
      <c r="C13" s="5" t="n">
        <v>1</v>
      </c>
      <c r="D13" s="5" t="n">
        <v>28</v>
      </c>
    </row>
    <row r="14" spans="1:4">
      <c r="A14" s="4" t="s">
        <v>3002</v>
      </c>
      <c r="B14" s="5" t="n">
        <v>170859</v>
      </c>
      <c r="C14" s="5" t="n">
        <v>134864</v>
      </c>
      <c r="D14" s="5" t="n">
        <v>123812</v>
      </c>
    </row>
    <row r="15" spans="1:4">
      <c r="A15" s="4" t="s">
        <v>101</v>
      </c>
      <c r="B15" s="5" t="n">
        <v>324147</v>
      </c>
      <c r="C15" s="5" t="n">
        <v>272618</v>
      </c>
      <c r="D15" s="5" t="n">
        <v>219348</v>
      </c>
    </row>
    <row r="16" spans="1:4">
      <c r="A16" s="4" t="s">
        <v>102</v>
      </c>
      <c r="B16" s="5" t="n">
        <v>0</v>
      </c>
      <c r="C16" s="5" t="n">
        <v>0</v>
      </c>
      <c r="D16" s="5" t="n">
        <v>0</v>
      </c>
    </row>
    <row r="17" spans="1:4">
      <c r="A17" s="4" t="s">
        <v>3003</v>
      </c>
      <c r="B17" s="5" t="n">
        <v>1377158</v>
      </c>
      <c r="C17" s="5" t="n">
        <v>1093918</v>
      </c>
      <c r="D17" s="5" t="n">
        <v>939209</v>
      </c>
    </row>
    <row r="18" spans="1:4">
      <c r="A18" s="4" t="s">
        <v>3005</v>
      </c>
    </row>
    <row r="19" spans="1:4">
      <c r="A19" s="3" t="s">
        <v>651</v>
      </c>
    </row>
    <row r="20" spans="1:4">
      <c r="A20" s="4" t="s">
        <v>96</v>
      </c>
      <c r="B20" s="5" t="n">
        <v>113887</v>
      </c>
      <c r="C20" s="5" t="n">
        <v>76505</v>
      </c>
      <c r="D20" s="5" t="n">
        <v>60184</v>
      </c>
    </row>
    <row r="21" spans="1:4">
      <c r="A21" s="4" t="s">
        <v>97</v>
      </c>
      <c r="B21" s="5" t="n">
        <v>0</v>
      </c>
      <c r="C21" s="5" t="n">
        <v>0</v>
      </c>
      <c r="D21" s="5" t="n">
        <v>0</v>
      </c>
    </row>
    <row r="22" spans="1:4">
      <c r="A22" s="4" t="s">
        <v>3002</v>
      </c>
      <c r="B22" s="5" t="n">
        <v>0</v>
      </c>
      <c r="C22" s="5" t="n">
        <v>0</v>
      </c>
      <c r="D22" s="5" t="n">
        <v>0</v>
      </c>
    </row>
    <row r="23" spans="1:4">
      <c r="A23" s="4" t="s">
        <v>101</v>
      </c>
      <c r="B23" s="5" t="n">
        <v>0</v>
      </c>
      <c r="C23" s="5" t="n">
        <v>0</v>
      </c>
      <c r="D23" s="5" t="n">
        <v>0</v>
      </c>
    </row>
    <row r="24" spans="1:4">
      <c r="A24" s="4" t="s">
        <v>102</v>
      </c>
      <c r="B24" s="5" t="n">
        <v>0</v>
      </c>
      <c r="C24" s="5" t="n">
        <v>0</v>
      </c>
      <c r="D24" s="5" t="n">
        <v>0</v>
      </c>
    </row>
    <row r="25" spans="1:4">
      <c r="A25" s="4" t="s">
        <v>3003</v>
      </c>
      <c r="B25" s="5" t="n">
        <v>113887</v>
      </c>
      <c r="C25" s="5" t="n">
        <v>76505</v>
      </c>
      <c r="D25" s="5" t="n">
        <v>60184</v>
      </c>
    </row>
    <row r="26" spans="1:4">
      <c r="A26" s="4" t="s">
        <v>3006</v>
      </c>
    </row>
    <row r="27" spans="1:4">
      <c r="A27" s="3" t="s">
        <v>651</v>
      </c>
    </row>
    <row r="28" spans="1:4">
      <c r="A28" s="4" t="s">
        <v>96</v>
      </c>
      <c r="B28" s="5" t="n">
        <v>222650</v>
      </c>
      <c r="C28" s="5" t="n">
        <v>164168</v>
      </c>
      <c r="D28" s="5" t="n">
        <v>123853</v>
      </c>
    </row>
    <row r="29" spans="1:4">
      <c r="A29" s="4" t="s">
        <v>97</v>
      </c>
      <c r="B29" s="5" t="n">
        <v>1061</v>
      </c>
      <c r="C29" s="5" t="n">
        <v>1412</v>
      </c>
      <c r="D29" s="5" t="n">
        <v>1008</v>
      </c>
    </row>
    <row r="30" spans="1:4">
      <c r="A30" s="4" t="s">
        <v>3002</v>
      </c>
      <c r="B30" s="5" t="n">
        <v>2444</v>
      </c>
      <c r="C30" s="5" t="n">
        <v>8191</v>
      </c>
      <c r="D30" s="5" t="n">
        <v>5249</v>
      </c>
    </row>
    <row r="31" spans="1:4">
      <c r="A31" s="4" t="s">
        <v>101</v>
      </c>
      <c r="B31" s="5" t="n">
        <v>23818</v>
      </c>
      <c r="C31" s="5" t="n">
        <v>16175</v>
      </c>
      <c r="D31" s="5" t="n">
        <v>9825</v>
      </c>
    </row>
    <row r="32" spans="1:4">
      <c r="A32" s="4" t="s">
        <v>102</v>
      </c>
      <c r="B32" s="5" t="n">
        <v>0</v>
      </c>
      <c r="C32" s="5" t="n">
        <v>0</v>
      </c>
      <c r="D32" s="5" t="n">
        <v>0</v>
      </c>
    </row>
    <row r="33" spans="1:4">
      <c r="A33" s="4" t="s">
        <v>3003</v>
      </c>
      <c r="B33" s="5" t="n">
        <v>249973</v>
      </c>
      <c r="C33" s="5" t="n">
        <v>189946</v>
      </c>
      <c r="D33" s="5" t="n">
        <v>139935</v>
      </c>
    </row>
    <row r="34" spans="1:4">
      <c r="A34" s="4" t="s">
        <v>3007</v>
      </c>
    </row>
    <row r="35" spans="1:4">
      <c r="A35" s="3" t="s">
        <v>651</v>
      </c>
    </row>
    <row r="36" spans="1:4">
      <c r="A36" s="4" t="s">
        <v>96</v>
      </c>
      <c r="B36" s="5" t="n">
        <v>249689</v>
      </c>
      <c r="C36" s="5" t="n">
        <v>271623</v>
      </c>
      <c r="D36" s="5" t="n">
        <v>187080</v>
      </c>
    </row>
    <row r="37" spans="1:4">
      <c r="A37" s="4" t="s">
        <v>97</v>
      </c>
      <c r="B37" s="5" t="n">
        <v>1856</v>
      </c>
      <c r="C37" s="5" t="n">
        <v>3416</v>
      </c>
      <c r="D37" s="5" t="n">
        <v>2777</v>
      </c>
    </row>
    <row r="38" spans="1:4">
      <c r="A38" s="4" t="s">
        <v>3002</v>
      </c>
      <c r="B38" s="5" t="n">
        <v>186525</v>
      </c>
      <c r="C38" s="5" t="n">
        <v>146957</v>
      </c>
      <c r="D38" s="5" t="n">
        <v>128022</v>
      </c>
    </row>
    <row r="39" spans="1:4">
      <c r="A39" s="4" t="s">
        <v>101</v>
      </c>
      <c r="B39" s="5" t="n">
        <v>289082</v>
      </c>
      <c r="C39" s="5" t="n">
        <v>229199</v>
      </c>
      <c r="D39" s="5" t="n">
        <v>241115</v>
      </c>
    </row>
    <row r="40" spans="1:4">
      <c r="A40" s="4" t="s">
        <v>102</v>
      </c>
      <c r="B40" s="5" t="n">
        <v>0</v>
      </c>
      <c r="C40" s="5" t="n">
        <v>0</v>
      </c>
      <c r="D40" s="5" t="n">
        <v>0</v>
      </c>
    </row>
    <row r="41" spans="1:4">
      <c r="A41" s="4" t="s">
        <v>3003</v>
      </c>
      <c r="B41" s="5" t="n">
        <v>727152</v>
      </c>
      <c r="C41" s="5" t="n">
        <v>651195</v>
      </c>
      <c r="D41" s="5" t="n">
        <v>558994</v>
      </c>
    </row>
    <row r="42" spans="1:4">
      <c r="A42" s="4" t="s">
        <v>3008</v>
      </c>
    </row>
    <row r="43" spans="1:4">
      <c r="A43" s="3" t="s">
        <v>651</v>
      </c>
    </row>
    <row r="44" spans="1:4">
      <c r="A44" s="4" t="s">
        <v>96</v>
      </c>
      <c r="B44" s="5" t="n">
        <v>1143795</v>
      </c>
      <c r="C44" s="5" t="n">
        <v>937506</v>
      </c>
      <c r="D44" s="5" t="n">
        <v>870427</v>
      </c>
    </row>
    <row r="45" spans="1:4">
      <c r="A45" s="4" t="s">
        <v>97</v>
      </c>
      <c r="B45" s="5" t="n">
        <v>0</v>
      </c>
      <c r="C45" s="5" t="n">
        <v>0</v>
      </c>
      <c r="D45" s="5" t="n">
        <v>0</v>
      </c>
    </row>
    <row r="46" spans="1:4">
      <c r="A46" s="4" t="s">
        <v>3002</v>
      </c>
      <c r="B46" s="5" t="n">
        <v>5403</v>
      </c>
      <c r="C46" s="5" t="n">
        <v>3602</v>
      </c>
      <c r="D46" s="5" t="n">
        <v>21826</v>
      </c>
    </row>
    <row r="47" spans="1:4">
      <c r="A47" s="4" t="s">
        <v>101</v>
      </c>
      <c r="B47" s="5" t="n">
        <v>93639</v>
      </c>
      <c r="C47" s="5" t="n">
        <v>94949</v>
      </c>
      <c r="D47" s="5" t="n">
        <v>84985</v>
      </c>
    </row>
    <row r="48" spans="1:4">
      <c r="A48" s="4" t="s">
        <v>102</v>
      </c>
      <c r="B48" s="5" t="n">
        <v>0</v>
      </c>
      <c r="C48" s="5" t="n">
        <v>0</v>
      </c>
      <c r="D48" s="5" t="n">
        <v>0</v>
      </c>
    </row>
    <row r="49" spans="1:4">
      <c r="A49" s="4" t="s">
        <v>3003</v>
      </c>
      <c r="B49" s="5" t="n">
        <v>1242837</v>
      </c>
      <c r="C49" s="5" t="n">
        <v>1036056</v>
      </c>
      <c r="D49" s="5" t="n">
        <v>977238</v>
      </c>
    </row>
    <row r="50" spans="1:4">
      <c r="A50" s="4" t="s">
        <v>3009</v>
      </c>
    </row>
    <row r="51" spans="1:4">
      <c r="A51" s="3" t="s">
        <v>651</v>
      </c>
    </row>
    <row r="52" spans="1:4">
      <c r="A52" s="4" t="s">
        <v>96</v>
      </c>
      <c r="B52" s="5" t="n">
        <v>0</v>
      </c>
      <c r="C52" s="5" t="n">
        <v>0</v>
      </c>
      <c r="D52" s="5" t="n">
        <v>0</v>
      </c>
    </row>
    <row r="53" spans="1:4">
      <c r="A53" s="4" t="s">
        <v>97</v>
      </c>
      <c r="B53" s="5" t="n">
        <v>2071698</v>
      </c>
      <c r="C53" s="5" t="n">
        <v>1352214</v>
      </c>
      <c r="D53" s="5" t="n">
        <v>1045301</v>
      </c>
    </row>
    <row r="54" spans="1:4">
      <c r="A54" s="4" t="s">
        <v>3002</v>
      </c>
      <c r="B54" s="5" t="n">
        <v>0</v>
      </c>
      <c r="C54" s="5" t="n">
        <v>0</v>
      </c>
      <c r="D54" s="5" t="n">
        <v>0</v>
      </c>
    </row>
    <row r="55" spans="1:4">
      <c r="A55" s="4" t="s">
        <v>101</v>
      </c>
      <c r="B55" s="5" t="n">
        <v>0</v>
      </c>
      <c r="C55" s="5" t="n">
        <v>0</v>
      </c>
      <c r="D55" s="5" t="n">
        <v>0</v>
      </c>
    </row>
    <row r="56" spans="1:4">
      <c r="A56" s="4" t="s">
        <v>102</v>
      </c>
      <c r="B56" s="5" t="n">
        <v>0</v>
      </c>
      <c r="C56" s="5" t="n">
        <v>0</v>
      </c>
      <c r="D56" s="5" t="n">
        <v>0</v>
      </c>
    </row>
    <row r="57" spans="1:4">
      <c r="A57" s="4" t="s">
        <v>3003</v>
      </c>
      <c r="B57" s="5" t="n">
        <v>2071698</v>
      </c>
      <c r="C57" s="5" t="n">
        <v>1352214</v>
      </c>
      <c r="D57" s="5" t="n">
        <v>1045301</v>
      </c>
    </row>
    <row r="58" spans="1:4">
      <c r="A58" s="4" t="s">
        <v>3010</v>
      </c>
    </row>
    <row r="59" spans="1:4">
      <c r="A59" s="3" t="s">
        <v>651</v>
      </c>
    </row>
    <row r="60" spans="1:4">
      <c r="A60" s="4" t="s">
        <v>96</v>
      </c>
      <c r="B60" s="5" t="n">
        <v>157113</v>
      </c>
      <c r="C60" s="5" t="n">
        <v>112560</v>
      </c>
      <c r="D60" s="5" t="n">
        <v>69633</v>
      </c>
    </row>
    <row r="61" spans="1:4">
      <c r="A61" s="4" t="s">
        <v>97</v>
      </c>
      <c r="B61" s="5" t="n">
        <v>-7</v>
      </c>
      <c r="C61" s="5" t="n">
        <v>-11</v>
      </c>
      <c r="D61" s="5" t="n">
        <v>-12</v>
      </c>
    </row>
    <row r="62" spans="1:4">
      <c r="A62" s="4" t="s">
        <v>3002</v>
      </c>
      <c r="B62" s="5" t="n">
        <v>225000</v>
      </c>
      <c r="C62" s="5" t="n">
        <v>253638</v>
      </c>
      <c r="D62" s="5" t="n">
        <v>185673</v>
      </c>
    </row>
    <row r="63" spans="1:4">
      <c r="A63" s="4" t="s">
        <v>101</v>
      </c>
      <c r="B63" s="5" t="n">
        <v>218247</v>
      </c>
      <c r="C63" s="5" t="n">
        <v>236476</v>
      </c>
      <c r="D63" s="5" t="n">
        <v>308226</v>
      </c>
    </row>
    <row r="64" spans="1:4">
      <c r="A64" s="4" t="s">
        <v>102</v>
      </c>
      <c r="B64" s="5" t="n">
        <v>438494</v>
      </c>
      <c r="C64" s="5" t="n">
        <v>386746</v>
      </c>
      <c r="D64" s="5" t="n">
        <v>357653</v>
      </c>
    </row>
    <row r="65" spans="1:4">
      <c r="A65" s="4" t="s">
        <v>3003</v>
      </c>
      <c r="B65" s="5" t="n">
        <v>1038847</v>
      </c>
      <c r="C65" s="5" t="n">
        <v>989408</v>
      </c>
      <c r="D65" s="5" t="n">
        <v>921173</v>
      </c>
    </row>
    <row r="66" spans="1:4">
      <c r="A66" s="4" t="s">
        <v>3011</v>
      </c>
    </row>
    <row r="67" spans="1:4">
      <c r="A67" s="3" t="s">
        <v>651</v>
      </c>
    </row>
    <row r="68" spans="1:4">
      <c r="A68" s="4" t="s">
        <v>96</v>
      </c>
      <c r="B68" s="5" t="n">
        <v>11710</v>
      </c>
      <c r="C68" s="5" t="n">
        <v>0</v>
      </c>
      <c r="D68" s="5" t="n">
        <v>0</v>
      </c>
    </row>
    <row r="69" spans="1:4">
      <c r="A69" s="4" t="s">
        <v>97</v>
      </c>
      <c r="B69" s="5" t="n">
        <v>0</v>
      </c>
      <c r="C69" s="5" t="n">
        <v>0</v>
      </c>
      <c r="D69" s="5" t="n">
        <v>0</v>
      </c>
    </row>
    <row r="70" spans="1:4">
      <c r="A70" s="4" t="s">
        <v>3002</v>
      </c>
      <c r="B70" s="5" t="n">
        <v>68757</v>
      </c>
      <c r="C70" s="5" t="n">
        <v>65562</v>
      </c>
      <c r="D70" s="5" t="n">
        <v>56990</v>
      </c>
    </row>
    <row r="71" spans="1:4">
      <c r="A71" s="4" t="s">
        <v>101</v>
      </c>
      <c r="B71" s="5" t="n">
        <v>0</v>
      </c>
      <c r="C71" s="5" t="n">
        <v>0</v>
      </c>
      <c r="D71" s="5" t="n">
        <v>0</v>
      </c>
    </row>
    <row r="72" spans="1:4">
      <c r="A72" s="4" t="s">
        <v>102</v>
      </c>
      <c r="B72" s="5" t="n">
        <v>0</v>
      </c>
      <c r="C72" s="5" t="n">
        <v>0</v>
      </c>
      <c r="D72" s="5" t="n">
        <v>0</v>
      </c>
    </row>
    <row r="73" spans="1:4">
      <c r="A73" s="4" t="s">
        <v>3003</v>
      </c>
      <c r="B73" s="5" t="n">
        <v>80467</v>
      </c>
      <c r="C73" s="5" t="n">
        <v>65562</v>
      </c>
      <c r="D73" s="5" t="n">
        <v>56990</v>
      </c>
    </row>
    <row r="74" spans="1:4">
      <c r="A74" s="4" t="s">
        <v>3012</v>
      </c>
    </row>
    <row r="75" spans="1:4">
      <c r="A75" s="3" t="s">
        <v>651</v>
      </c>
    </row>
    <row r="76" spans="1:4">
      <c r="A76" s="4" t="s">
        <v>96</v>
      </c>
      <c r="B76" s="5" t="n">
        <v>0</v>
      </c>
      <c r="C76" s="5" t="n">
        <v>0</v>
      </c>
      <c r="D76" s="5" t="n">
        <v>0</v>
      </c>
    </row>
    <row r="77" spans="1:4">
      <c r="A77" s="4" t="s">
        <v>97</v>
      </c>
      <c r="B77" s="5" t="n">
        <v>0</v>
      </c>
      <c r="C77" s="5" t="n">
        <v>0</v>
      </c>
      <c r="D77" s="5" t="n">
        <v>0</v>
      </c>
    </row>
    <row r="78" spans="1:4">
      <c r="A78" s="4" t="s">
        <v>3002</v>
      </c>
      <c r="B78" s="5" t="n">
        <v>155097</v>
      </c>
      <c r="C78" s="5" t="n">
        <v>176349</v>
      </c>
      <c r="D78" s="5" t="n">
        <v>126879</v>
      </c>
    </row>
    <row r="79" spans="1:4">
      <c r="A79" s="4" t="s">
        <v>101</v>
      </c>
      <c r="B79" s="5" t="n">
        <v>0</v>
      </c>
      <c r="C79" s="5" t="n">
        <v>0</v>
      </c>
      <c r="D79" s="5" t="n">
        <v>0</v>
      </c>
    </row>
    <row r="80" spans="1:4">
      <c r="A80" s="4" t="s">
        <v>102</v>
      </c>
      <c r="B80" s="5" t="n">
        <v>0</v>
      </c>
      <c r="C80" s="5" t="n">
        <v>0</v>
      </c>
      <c r="D80" s="5" t="n">
        <v>0</v>
      </c>
    </row>
    <row r="81" spans="1:4">
      <c r="A81" s="4" t="s">
        <v>3003</v>
      </c>
      <c r="B81" s="5" t="n">
        <v>155097</v>
      </c>
      <c r="C81" s="5" t="n">
        <v>176349</v>
      </c>
      <c r="D81" s="5" t="n">
        <v>126879</v>
      </c>
    </row>
    <row r="82" spans="1:4">
      <c r="A82" s="4" t="s">
        <v>3013</v>
      </c>
    </row>
    <row r="83" spans="1:4">
      <c r="A83" s="3" t="s">
        <v>651</v>
      </c>
    </row>
    <row r="84" spans="1:4">
      <c r="A84" s="4" t="s">
        <v>96</v>
      </c>
      <c r="B84" s="5" t="n">
        <v>52734</v>
      </c>
      <c r="C84" s="5" t="n">
        <v>42163</v>
      </c>
      <c r="D84" s="5" t="n">
        <v>31687</v>
      </c>
    </row>
    <row r="85" spans="1:4">
      <c r="A85" s="4" t="s">
        <v>97</v>
      </c>
      <c r="B85" s="5" t="n">
        <v>0</v>
      </c>
      <c r="C85" s="5" t="n">
        <v>0</v>
      </c>
      <c r="D85" s="5" t="n">
        <v>0</v>
      </c>
    </row>
    <row r="86" spans="1:4">
      <c r="A86" s="4" t="s">
        <v>3002</v>
      </c>
      <c r="B86" s="5" t="n">
        <v>-148</v>
      </c>
      <c r="C86" s="5" t="n">
        <v>113</v>
      </c>
      <c r="D86" s="5" t="n">
        <v>-4</v>
      </c>
    </row>
    <row r="87" spans="1:4">
      <c r="A87" s="4" t="s">
        <v>101</v>
      </c>
      <c r="B87" s="5" t="n">
        <v>19740</v>
      </c>
      <c r="C87" s="5" t="n">
        <v>17109</v>
      </c>
      <c r="D87" s="5" t="n">
        <v>16874</v>
      </c>
    </row>
    <row r="88" spans="1:4">
      <c r="A88" s="4" t="s">
        <v>102</v>
      </c>
      <c r="B88" s="5" t="n">
        <v>0</v>
      </c>
      <c r="C88" s="5" t="n">
        <v>0</v>
      </c>
      <c r="D88" s="5" t="n">
        <v>0</v>
      </c>
    </row>
    <row r="89" spans="1:4">
      <c r="A89" s="4" t="s">
        <v>3003</v>
      </c>
      <c r="B89" s="5" t="n">
        <v>72326</v>
      </c>
      <c r="C89" s="5" t="n">
        <v>59385</v>
      </c>
      <c r="D89" s="5" t="n">
        <v>48558</v>
      </c>
    </row>
    <row r="90" spans="1:4">
      <c r="A90" s="4" t="s">
        <v>3014</v>
      </c>
    </row>
    <row r="91" spans="1:4">
      <c r="A91" s="3" t="s">
        <v>651</v>
      </c>
    </row>
    <row r="92" spans="1:4">
      <c r="A92" s="4" t="s">
        <v>96</v>
      </c>
      <c r="B92" s="5" t="n">
        <v>202</v>
      </c>
      <c r="C92" s="5" t="n">
        <v>150</v>
      </c>
      <c r="D92" s="5" t="n">
        <v>339</v>
      </c>
    </row>
    <row r="93" spans="1:4">
      <c r="A93" s="4" t="s">
        <v>97</v>
      </c>
      <c r="B93" s="5" t="n">
        <v>0</v>
      </c>
      <c r="C93" s="5" t="n">
        <v>0</v>
      </c>
      <c r="D93" s="5" t="n">
        <v>0</v>
      </c>
    </row>
    <row r="94" spans="1:4">
      <c r="A94" s="4" t="s">
        <v>3002</v>
      </c>
      <c r="B94" s="5" t="n">
        <v>1</v>
      </c>
      <c r="C94" s="5" t="n">
        <v>29</v>
      </c>
      <c r="D94" s="5" t="n">
        <v>34</v>
      </c>
    </row>
    <row r="95" spans="1:4">
      <c r="A95" s="4" t="s">
        <v>101</v>
      </c>
      <c r="B95" s="5" t="n">
        <v>17412</v>
      </c>
      <c r="C95" s="5" t="n">
        <v>11659</v>
      </c>
      <c r="D95" s="5" t="n">
        <v>9565</v>
      </c>
    </row>
    <row r="96" spans="1:4">
      <c r="A96" s="4" t="s">
        <v>102</v>
      </c>
      <c r="B96" s="5" t="n">
        <v>0</v>
      </c>
      <c r="C96" s="5" t="n">
        <v>0</v>
      </c>
      <c r="D96" s="5" t="n">
        <v>0</v>
      </c>
    </row>
    <row r="97" spans="1:4">
      <c r="A97" s="4" t="s">
        <v>3003</v>
      </c>
      <c r="B97" s="5" t="n">
        <v>17615</v>
      </c>
      <c r="C97" s="5" t="n">
        <v>11838</v>
      </c>
      <c r="D97" s="5" t="n">
        <v>9938</v>
      </c>
    </row>
    <row r="98" spans="1:4">
      <c r="A98" s="4" t="s">
        <v>3015</v>
      </c>
    </row>
    <row r="99" spans="1:4">
      <c r="A99" s="3" t="s">
        <v>651</v>
      </c>
    </row>
    <row r="100" spans="1:4">
      <c r="A100" s="4" t="s">
        <v>96</v>
      </c>
      <c r="B100" s="5" t="n">
        <v>0</v>
      </c>
      <c r="C100" s="5" t="n">
        <v>0</v>
      </c>
      <c r="D100" s="5" t="n">
        <v>10</v>
      </c>
    </row>
    <row r="101" spans="1:4">
      <c r="A101" s="4" t="s">
        <v>97</v>
      </c>
      <c r="B101" s="5" t="n">
        <v>0</v>
      </c>
      <c r="C101" s="5" t="n">
        <v>0</v>
      </c>
      <c r="D101" s="5" t="n">
        <v>0</v>
      </c>
    </row>
    <row r="102" spans="1:4">
      <c r="A102" s="4" t="s">
        <v>3002</v>
      </c>
      <c r="B102" s="5" t="n">
        <v>0</v>
      </c>
      <c r="C102" s="5" t="n">
        <v>0</v>
      </c>
      <c r="D102" s="5" t="n">
        <v>0</v>
      </c>
    </row>
    <row r="103" spans="1:4">
      <c r="A103" s="4" t="s">
        <v>101</v>
      </c>
      <c r="B103" s="5" t="n">
        <v>188355</v>
      </c>
      <c r="C103" s="5" t="n">
        <v>181888</v>
      </c>
      <c r="D103" s="5" t="n">
        <v>263453</v>
      </c>
    </row>
    <row r="104" spans="1:4">
      <c r="A104" s="4" t="s">
        <v>102</v>
      </c>
      <c r="B104" s="5" t="n">
        <v>0</v>
      </c>
      <c r="C104" s="5" t="n">
        <v>0</v>
      </c>
      <c r="D104" s="5" t="n">
        <v>0</v>
      </c>
    </row>
    <row r="105" spans="1:4">
      <c r="A105" s="4" t="s">
        <v>3003</v>
      </c>
      <c r="B105" s="5" t="n">
        <v>188355</v>
      </c>
      <c r="C105" s="5" t="n">
        <v>181888</v>
      </c>
      <c r="D105" s="5" t="n">
        <v>263463</v>
      </c>
    </row>
    <row r="106" spans="1:4">
      <c r="A106" s="4" t="s">
        <v>3016</v>
      </c>
    </row>
    <row r="107" spans="1:4">
      <c r="A107" s="3" t="s">
        <v>651</v>
      </c>
    </row>
    <row r="108" spans="1:4">
      <c r="A108" s="4" t="s">
        <v>96</v>
      </c>
      <c r="B108" s="5" t="n">
        <v>88</v>
      </c>
      <c r="C108" s="5" t="n">
        <v>54</v>
      </c>
      <c r="D108" s="5" t="n">
        <v>0</v>
      </c>
    </row>
    <row r="109" spans="1:4">
      <c r="A109" s="4" t="s">
        <v>97</v>
      </c>
      <c r="B109" s="5" t="n">
        <v>0</v>
      </c>
      <c r="C109" s="5" t="n">
        <v>0</v>
      </c>
      <c r="D109" s="5" t="n">
        <v>0</v>
      </c>
    </row>
    <row r="110" spans="1:4">
      <c r="A110" s="4" t="s">
        <v>3002</v>
      </c>
      <c r="B110" s="5" t="n">
        <v>2</v>
      </c>
      <c r="C110" s="5" t="n">
        <v>9</v>
      </c>
      <c r="D110" s="5" t="n">
        <v>16</v>
      </c>
    </row>
    <row r="111" spans="1:4">
      <c r="A111" s="4" t="s">
        <v>101</v>
      </c>
      <c r="B111" s="5" t="n">
        <v>3924</v>
      </c>
      <c r="C111" s="5" t="n">
        <v>2425</v>
      </c>
      <c r="D111" s="5" t="n">
        <v>3418</v>
      </c>
    </row>
    <row r="112" spans="1:4">
      <c r="A112" s="4" t="s">
        <v>102</v>
      </c>
      <c r="B112" s="5" t="n">
        <v>0</v>
      </c>
      <c r="C112" s="5" t="n">
        <v>0</v>
      </c>
      <c r="D112" s="5" t="n">
        <v>0</v>
      </c>
    </row>
    <row r="113" spans="1:4">
      <c r="A113" s="4" t="s">
        <v>3003</v>
      </c>
      <c r="B113" s="5" t="n">
        <v>4014</v>
      </c>
      <c r="C113" s="5" t="n">
        <v>2488</v>
      </c>
      <c r="D113" s="5" t="n">
        <v>3434</v>
      </c>
    </row>
    <row r="114" spans="1:4">
      <c r="A114" s="4" t="s">
        <v>3017</v>
      </c>
    </row>
    <row r="115" spans="1:4">
      <c r="A115" s="3" t="s">
        <v>651</v>
      </c>
    </row>
    <row r="116" spans="1:4">
      <c r="A116" s="4" t="s">
        <v>96</v>
      </c>
      <c r="B116" s="5" t="n">
        <v>0</v>
      </c>
      <c r="C116" s="5" t="n">
        <v>0</v>
      </c>
      <c r="D116" s="5" t="n">
        <v>0</v>
      </c>
    </row>
    <row r="117" spans="1:4">
      <c r="A117" s="4" t="s">
        <v>97</v>
      </c>
      <c r="B117" s="5" t="n">
        <v>0</v>
      </c>
      <c r="C117" s="5" t="n">
        <v>0</v>
      </c>
      <c r="D117" s="5" t="n">
        <v>0</v>
      </c>
    </row>
    <row r="118" spans="1:4">
      <c r="A118" s="4" t="s">
        <v>3002</v>
      </c>
      <c r="B118" s="5" t="n">
        <v>0</v>
      </c>
      <c r="C118" s="5" t="n">
        <v>0</v>
      </c>
      <c r="D118" s="5" t="n">
        <v>0</v>
      </c>
    </row>
    <row r="119" spans="1:4">
      <c r="A119" s="4" t="s">
        <v>101</v>
      </c>
      <c r="B119" s="5" t="n">
        <v>0</v>
      </c>
      <c r="C119" s="5" t="n">
        <v>0</v>
      </c>
      <c r="D119" s="5" t="n">
        <v>0</v>
      </c>
    </row>
    <row r="120" spans="1:4">
      <c r="A120" s="4" t="s">
        <v>102</v>
      </c>
      <c r="B120" s="5" t="n">
        <v>132195</v>
      </c>
      <c r="C120" s="5" t="n">
        <v>83575</v>
      </c>
      <c r="D120" s="5" t="n">
        <v>16309</v>
      </c>
    </row>
    <row r="121" spans="1:4">
      <c r="A121" s="4" t="s">
        <v>3003</v>
      </c>
      <c r="B121" s="5" t="n">
        <v>132195</v>
      </c>
      <c r="C121" s="5" t="n">
        <v>83575</v>
      </c>
      <c r="D121" s="5" t="n">
        <v>16309</v>
      </c>
    </row>
    <row r="122" spans="1:4">
      <c r="A122" s="4" t="s">
        <v>3018</v>
      </c>
    </row>
    <row r="123" spans="1:4">
      <c r="A123" s="3" t="s">
        <v>651</v>
      </c>
    </row>
    <row r="124" spans="1:4">
      <c r="A124" s="4" t="s">
        <v>96</v>
      </c>
      <c r="B124" s="5" t="n">
        <v>0</v>
      </c>
      <c r="C124" s="5" t="n">
        <v>0</v>
      </c>
      <c r="D124" s="5" t="n">
        <v>0</v>
      </c>
    </row>
    <row r="125" spans="1:4">
      <c r="A125" s="4" t="s">
        <v>97</v>
      </c>
      <c r="B125" s="5" t="n">
        <v>0</v>
      </c>
      <c r="C125" s="5" t="n">
        <v>0</v>
      </c>
      <c r="D125" s="5" t="n">
        <v>0</v>
      </c>
    </row>
    <row r="126" spans="1:4">
      <c r="A126" s="4" t="s">
        <v>3002</v>
      </c>
      <c r="B126" s="5" t="n">
        <v>0</v>
      </c>
      <c r="C126" s="5" t="n">
        <v>0</v>
      </c>
      <c r="D126" s="5" t="n">
        <v>0</v>
      </c>
    </row>
    <row r="127" spans="1:4">
      <c r="A127" s="4" t="s">
        <v>101</v>
      </c>
      <c r="B127" s="5" t="n">
        <v>0</v>
      </c>
      <c r="C127" s="5" t="n">
        <v>0</v>
      </c>
      <c r="D127" s="5" t="n">
        <v>0</v>
      </c>
    </row>
    <row r="128" spans="1:4">
      <c r="A128" s="4" t="s">
        <v>102</v>
      </c>
      <c r="B128" s="5" t="n">
        <v>286215</v>
      </c>
      <c r="C128" s="5" t="n">
        <v>255110</v>
      </c>
      <c r="D128" s="5" t="n">
        <v>302665</v>
      </c>
    </row>
    <row r="129" spans="1:4">
      <c r="A129" s="4" t="s">
        <v>3003</v>
      </c>
      <c r="B129" s="5" t="n">
        <v>286215</v>
      </c>
      <c r="C129" s="5" t="n">
        <v>255110</v>
      </c>
      <c r="D129" s="5" t="n">
        <v>302665</v>
      </c>
    </row>
    <row r="130" spans="1:4">
      <c r="A130" s="4" t="s">
        <v>3019</v>
      </c>
    </row>
    <row r="131" spans="1:4">
      <c r="A131" s="3" t="s">
        <v>651</v>
      </c>
    </row>
    <row r="132" spans="1:4">
      <c r="A132" s="4" t="s">
        <v>96</v>
      </c>
      <c r="B132" s="5" t="n">
        <v>9594</v>
      </c>
      <c r="C132" s="5" t="n">
        <v>9594</v>
      </c>
      <c r="D132" s="5" t="n">
        <v>13768</v>
      </c>
    </row>
    <row r="133" spans="1:4">
      <c r="A133" s="4" t="s">
        <v>97</v>
      </c>
      <c r="B133" s="5" t="n">
        <v>0</v>
      </c>
      <c r="C133" s="5" t="n">
        <v>0</v>
      </c>
      <c r="D133" s="5" t="n">
        <v>0</v>
      </c>
    </row>
    <row r="134" spans="1:4">
      <c r="A134" s="4" t="s">
        <v>3002</v>
      </c>
      <c r="B134" s="5" t="n">
        <v>0</v>
      </c>
      <c r="C134" s="5" t="n">
        <v>0</v>
      </c>
      <c r="D134" s="5" t="n">
        <v>0</v>
      </c>
    </row>
    <row r="135" spans="1:4">
      <c r="A135" s="4" t="s">
        <v>101</v>
      </c>
      <c r="B135" s="5" t="n">
        <v>0</v>
      </c>
      <c r="C135" s="5" t="n">
        <v>0</v>
      </c>
      <c r="D135" s="5" t="n">
        <v>0</v>
      </c>
    </row>
    <row r="136" spans="1:4">
      <c r="A136" s="4" t="s">
        <v>102</v>
      </c>
      <c r="B136" s="5" t="n">
        <v>0</v>
      </c>
      <c r="C136" s="5" t="n">
        <v>0</v>
      </c>
      <c r="D136" s="5" t="n">
        <v>0</v>
      </c>
    </row>
    <row r="137" spans="1:4">
      <c r="A137" s="4" t="s">
        <v>3003</v>
      </c>
      <c r="B137" s="5" t="n">
        <v>9594</v>
      </c>
      <c r="C137" s="5" t="n">
        <v>9594</v>
      </c>
      <c r="D137" s="5" t="n">
        <v>13768</v>
      </c>
    </row>
    <row r="138" spans="1:4">
      <c r="A138" s="4" t="s">
        <v>3020</v>
      </c>
    </row>
    <row r="139" spans="1:4">
      <c r="A139" s="3" t="s">
        <v>651</v>
      </c>
    </row>
    <row r="140" spans="1:4">
      <c r="A140" s="4" t="s">
        <v>96</v>
      </c>
      <c r="B140" s="5" t="n">
        <v>8656</v>
      </c>
      <c r="C140" s="5" t="n">
        <v>12233</v>
      </c>
      <c r="D140" s="5" t="n">
        <v>0</v>
      </c>
    </row>
    <row r="141" spans="1:4">
      <c r="A141" s="4" t="s">
        <v>97</v>
      </c>
      <c r="B141" s="5" t="n">
        <v>0</v>
      </c>
      <c r="C141" s="5" t="n">
        <v>0</v>
      </c>
      <c r="D141" s="5" t="n">
        <v>0</v>
      </c>
    </row>
    <row r="142" spans="1:4">
      <c r="A142" s="4" t="s">
        <v>3002</v>
      </c>
      <c r="B142" s="5" t="n">
        <v>0</v>
      </c>
      <c r="C142" s="5" t="n">
        <v>0</v>
      </c>
      <c r="D142" s="5" t="n">
        <v>0</v>
      </c>
    </row>
    <row r="143" spans="1:4">
      <c r="A143" s="4" t="s">
        <v>101</v>
      </c>
      <c r="B143" s="5" t="n">
        <v>0</v>
      </c>
      <c r="C143" s="5" t="n">
        <v>0</v>
      </c>
      <c r="D143" s="5" t="n">
        <v>0</v>
      </c>
    </row>
    <row r="144" spans="1:4">
      <c r="A144" s="4" t="s">
        <v>102</v>
      </c>
      <c r="B144" s="5" t="n">
        <v>0</v>
      </c>
      <c r="C144" s="5" t="n">
        <v>0</v>
      </c>
      <c r="D144" s="5" t="n">
        <v>38956</v>
      </c>
    </row>
    <row r="145" spans="1:4">
      <c r="A145" s="4" t="s">
        <v>3003</v>
      </c>
      <c r="B145" s="5" t="n">
        <v>8656</v>
      </c>
      <c r="C145" s="5" t="n">
        <v>12233</v>
      </c>
      <c r="D145" s="5" t="n">
        <v>38956</v>
      </c>
    </row>
    <row r="146" spans="1:4">
      <c r="A146" s="4" t="s">
        <v>3021</v>
      </c>
    </row>
    <row r="147" spans="1:4">
      <c r="A147" s="3" t="s">
        <v>651</v>
      </c>
    </row>
    <row r="148" spans="1:4">
      <c r="A148" s="4" t="s">
        <v>96</v>
      </c>
      <c r="B148" s="5" t="n">
        <v>0</v>
      </c>
      <c r="C148" s="5" t="n">
        <v>0</v>
      </c>
      <c r="D148" s="5" t="n">
        <v>23829</v>
      </c>
    </row>
    <row r="149" spans="1:4">
      <c r="A149" s="4" t="s">
        <v>97</v>
      </c>
      <c r="B149" s="5" t="n">
        <v>0</v>
      </c>
      <c r="C149" s="5" t="n">
        <v>0</v>
      </c>
      <c r="D149" s="5" t="n">
        <v>-12</v>
      </c>
    </row>
    <row r="150" spans="1:4">
      <c r="A150" s="4" t="s">
        <v>3002</v>
      </c>
      <c r="B150" s="5" t="n">
        <v>0</v>
      </c>
      <c r="C150" s="5" t="n">
        <v>0</v>
      </c>
      <c r="D150" s="5" t="n">
        <v>1759</v>
      </c>
    </row>
    <row r="151" spans="1:4">
      <c r="A151" s="4" t="s">
        <v>101</v>
      </c>
      <c r="B151" s="5" t="n">
        <v>0</v>
      </c>
      <c r="C151" s="5" t="n">
        <v>0</v>
      </c>
      <c r="D151" s="5" t="n">
        <v>14916</v>
      </c>
    </row>
    <row r="152" spans="1:4">
      <c r="A152" s="4" t="s">
        <v>102</v>
      </c>
      <c r="B152" s="5" t="n">
        <v>20437</v>
      </c>
      <c r="C152" s="5" t="n">
        <v>48291</v>
      </c>
      <c r="D152" s="5" t="n">
        <v>-277</v>
      </c>
    </row>
    <row r="153" spans="1:4">
      <c r="A153" s="4" t="s">
        <v>3003</v>
      </c>
      <c r="B153" s="5" t="n">
        <v>20437</v>
      </c>
      <c r="C153" s="5" t="n">
        <v>48291</v>
      </c>
      <c r="D153" s="5" t="n">
        <v>40214</v>
      </c>
    </row>
    <row r="154" spans="1:4">
      <c r="A154" s="4" t="s">
        <v>3022</v>
      </c>
    </row>
    <row r="155" spans="1:4">
      <c r="A155" s="3" t="s">
        <v>651</v>
      </c>
    </row>
    <row r="156" spans="1:4">
      <c r="A156" s="4" t="s">
        <v>96</v>
      </c>
      <c r="B156" s="5" t="n">
        <v>74130</v>
      </c>
      <c r="C156" s="5" t="n">
        <v>48367</v>
      </c>
      <c r="D156" s="5" t="n">
        <v>1907197</v>
      </c>
    </row>
    <row r="157" spans="1:4">
      <c r="A157" s="4" t="s">
        <v>97</v>
      </c>
      <c r="B157" s="5" t="n">
        <v>-7</v>
      </c>
      <c r="C157" s="5" t="n">
        <v>-11</v>
      </c>
      <c r="D157" s="5" t="n">
        <v>1049101</v>
      </c>
    </row>
    <row r="158" spans="1:4">
      <c r="A158" s="4" t="s">
        <v>3002</v>
      </c>
      <c r="B158" s="5" t="n">
        <v>1291</v>
      </c>
      <c r="C158" s="5" t="n">
        <v>11575</v>
      </c>
      <c r="D158" s="5" t="n">
        <v>464583</v>
      </c>
    </row>
    <row r="159" spans="1:4">
      <c r="A159" s="4" t="s">
        <v>101</v>
      </c>
      <c r="B159" s="5" t="n">
        <v>-11184</v>
      </c>
      <c r="C159" s="5" t="n">
        <v>23395</v>
      </c>
      <c r="D159" s="5" t="n">
        <v>863499</v>
      </c>
    </row>
    <row r="160" spans="1:4">
      <c r="A160" s="4" t="s">
        <v>102</v>
      </c>
      <c r="B160" s="5" t="n">
        <v>-353</v>
      </c>
      <c r="C160" s="5" t="n">
        <v>-231</v>
      </c>
      <c r="D160" s="5" t="n">
        <v>357653</v>
      </c>
    </row>
    <row r="161" spans="1:4">
      <c r="A161" s="4" t="s">
        <v>3003</v>
      </c>
      <c r="B161" s="6" t="s">
        <v>3023</v>
      </c>
      <c r="C161" s="6" t="s">
        <v>3024</v>
      </c>
      <c r="D161" s="6" t="s">
        <v>3025</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5"/>
    <col customWidth="1" max="2" min="2" width="16"/>
    <col customWidth="1" max="3" min="3" width="15"/>
    <col customWidth="1" max="4" min="4" width="15"/>
  </cols>
  <sheetData>
    <row r="1" spans="1:4">
      <c r="A1" s="1" t="s">
        <v>3026</v>
      </c>
      <c r="B1" s="2" t="s">
        <v>1</v>
      </c>
    </row>
    <row r="2" spans="1:4">
      <c r="B2" s="2" t="s">
        <v>29</v>
      </c>
      <c r="C2" s="2" t="s">
        <v>30</v>
      </c>
      <c r="D2" s="2" t="s">
        <v>88</v>
      </c>
    </row>
    <row r="3" spans="1:4">
      <c r="A3" s="3" t="s">
        <v>3027</v>
      </c>
    </row>
    <row r="4" spans="1:4">
      <c r="A4" s="4" t="s">
        <v>3028</v>
      </c>
      <c r="B4" s="6" t="s">
        <v>3029</v>
      </c>
      <c r="C4" s="6" t="s">
        <v>3030</v>
      </c>
      <c r="D4" s="6" t="s">
        <v>3031</v>
      </c>
    </row>
    <row r="5" spans="1:4">
      <c r="A5" s="4" t="s">
        <v>3032</v>
      </c>
      <c r="B5" s="5" t="n">
        <v>265455</v>
      </c>
      <c r="C5" s="5" t="n">
        <v>246045</v>
      </c>
      <c r="D5" s="5" t="n">
        <v>215923</v>
      </c>
    </row>
    <row r="6" spans="1:4">
      <c r="A6" s="4" t="s">
        <v>3033</v>
      </c>
      <c r="B6" s="5" t="n">
        <v>19623</v>
      </c>
      <c r="C6" s="5" t="n">
        <v>32371</v>
      </c>
      <c r="D6" s="5" t="n">
        <v>57580</v>
      </c>
    </row>
    <row r="7" spans="1:4">
      <c r="A7" s="4" t="s">
        <v>3034</v>
      </c>
      <c r="B7" s="5" t="n">
        <v>49502</v>
      </c>
      <c r="C7" s="5" t="n">
        <v>35228</v>
      </c>
      <c r="D7" s="5" t="n">
        <v>84683</v>
      </c>
    </row>
    <row r="8" spans="1:4">
      <c r="A8" s="4" t="s">
        <v>3035</v>
      </c>
      <c r="B8" s="5" t="n">
        <v>60999</v>
      </c>
      <c r="C8" s="5" t="n">
        <v>147849</v>
      </c>
      <c r="D8" s="5" t="n">
        <v>121609</v>
      </c>
    </row>
    <row r="9" spans="1:4">
      <c r="A9" s="4" t="s">
        <v>3036</v>
      </c>
      <c r="B9" s="5" t="n">
        <v>16386</v>
      </c>
      <c r="C9" s="5" t="n">
        <v>16198</v>
      </c>
      <c r="D9" s="5" t="n">
        <v>13027</v>
      </c>
    </row>
    <row r="10" spans="1:4">
      <c r="A10" s="4" t="s">
        <v>3037</v>
      </c>
      <c r="C10" s="5" t="n">
        <v>32747</v>
      </c>
      <c r="D10" s="5" t="n">
        <v>162786</v>
      </c>
    </row>
    <row r="11" spans="1:4">
      <c r="A11" s="4" t="s">
        <v>3038</v>
      </c>
      <c r="B11" s="5" t="n">
        <v>-48322</v>
      </c>
      <c r="C11" s="5" t="n">
        <v>-63223</v>
      </c>
      <c r="D11" s="5" t="n">
        <v>-52849</v>
      </c>
    </row>
    <row r="12" spans="1:4">
      <c r="A12" s="4" t="s">
        <v>3039</v>
      </c>
      <c r="B12" s="5" t="n">
        <v>-27798</v>
      </c>
      <c r="C12" s="5" t="n">
        <v>-2324</v>
      </c>
      <c r="D12" s="5" t="n">
        <v>-6941</v>
      </c>
    </row>
    <row r="13" spans="1:4">
      <c r="A13" s="4" t="s">
        <v>2582</v>
      </c>
      <c r="B13" s="5" t="n">
        <v>87214</v>
      </c>
      <c r="C13" s="5" t="n">
        <v>88182</v>
      </c>
      <c r="D13" s="5" t="n">
        <v>74685</v>
      </c>
    </row>
    <row r="14" spans="1:4">
      <c r="A14" s="4" t="s">
        <v>145</v>
      </c>
      <c r="B14" s="5" t="n">
        <v>880314</v>
      </c>
      <c r="C14" s="5" t="n">
        <v>1200503</v>
      </c>
      <c r="D14" s="5" t="n">
        <v>1143247</v>
      </c>
    </row>
    <row r="15" spans="1:4">
      <c r="A15" s="3" t="s">
        <v>107</v>
      </c>
    </row>
    <row r="16" spans="1:4">
      <c r="A16" s="4" t="s">
        <v>3040</v>
      </c>
      <c r="B16" s="5" t="n">
        <v>-1661060</v>
      </c>
      <c r="C16" s="5" t="n">
        <v>-1811263</v>
      </c>
      <c r="D16" s="5" t="n">
        <v>-1725252</v>
      </c>
    </row>
    <row r="17" spans="1:4">
      <c r="A17" s="4" t="s">
        <v>3035</v>
      </c>
      <c r="B17" s="5" t="n">
        <v>-540053</v>
      </c>
      <c r="C17" s="5" t="n">
        <v>-703128</v>
      </c>
      <c r="D17" s="5" t="n">
        <v>-686575</v>
      </c>
    </row>
    <row r="18" spans="1:4">
      <c r="A18" s="4" t="s">
        <v>3041</v>
      </c>
      <c r="B18" s="5" t="n">
        <v>50543</v>
      </c>
      <c r="C18" s="5" t="n">
        <v>68082</v>
      </c>
      <c r="D18" s="5" t="n">
        <v>45568</v>
      </c>
    </row>
    <row r="19" spans="1:4">
      <c r="A19" s="4" t="s">
        <v>3042</v>
      </c>
      <c r="B19" s="5" t="n">
        <v>-82333</v>
      </c>
      <c r="C19" s="5" t="n">
        <v>-25079</v>
      </c>
      <c r="D19" s="5" t="n">
        <v>-1573</v>
      </c>
    </row>
    <row r="20" spans="1:4">
      <c r="A20" s="4" t="s">
        <v>66</v>
      </c>
      <c r="B20" s="5" t="n">
        <v>-8048</v>
      </c>
      <c r="C20" s="5" t="n">
        <v>-14950</v>
      </c>
      <c r="D20" s="5" t="n">
        <v>-16028</v>
      </c>
    </row>
    <row r="21" spans="1:4">
      <c r="A21" s="4" t="s">
        <v>205</v>
      </c>
      <c r="B21" s="5" t="n">
        <v>-126917</v>
      </c>
      <c r="C21" s="5" t="n">
        <v>-167638</v>
      </c>
      <c r="D21" s="5" t="n">
        <v>-167250</v>
      </c>
    </row>
    <row r="22" spans="1:4">
      <c r="A22" s="4" t="s">
        <v>145</v>
      </c>
      <c r="B22" s="5" t="n">
        <v>-2367868</v>
      </c>
      <c r="C22" s="5" t="n">
        <v>-2653978</v>
      </c>
      <c r="D22" s="5" t="n">
        <v>-2551110</v>
      </c>
    </row>
    <row r="23" spans="1:4">
      <c r="A23" s="4" t="s">
        <v>3043</v>
      </c>
      <c r="B23" s="6" t="s">
        <v>3044</v>
      </c>
      <c r="C23" s="6" t="s">
        <v>3045</v>
      </c>
      <c r="D23" s="6" t="s">
        <v>3046</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5"/>
    <col customWidth="1" max="4" min="4" width="15"/>
  </cols>
  <sheetData>
    <row r="1" spans="1:4">
      <c r="A1" s="1" t="s">
        <v>3047</v>
      </c>
      <c r="B1" s="2" t="s">
        <v>1</v>
      </c>
    </row>
    <row r="2" spans="1:4">
      <c r="B2" s="2" t="s">
        <v>29</v>
      </c>
      <c r="C2" s="2" t="s">
        <v>30</v>
      </c>
      <c r="D2" s="2" t="s">
        <v>88</v>
      </c>
    </row>
    <row r="3" spans="1:4">
      <c r="A3" s="3" t="s">
        <v>3048</v>
      </c>
    </row>
    <row r="4" spans="1:4">
      <c r="A4" s="4" t="s">
        <v>3049</v>
      </c>
      <c r="B4" s="4" t="s">
        <v>3050</v>
      </c>
      <c r="C4" s="4" t="s">
        <v>3051</v>
      </c>
      <c r="D4" s="4" t="s">
        <v>3052</v>
      </c>
    </row>
    <row r="5" spans="1:4">
      <c r="A5" s="4" t="s">
        <v>3053</v>
      </c>
      <c r="B5" s="6" t="s">
        <v>3054</v>
      </c>
      <c r="C5" s="6" t="s">
        <v>3055</v>
      </c>
      <c r="D5" s="6" t="s">
        <v>3056</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62"/>
    <col customWidth="1" max="2" min="2" width="16"/>
    <col customWidth="1" max="3" min="3" width="16"/>
    <col customWidth="1" max="4" min="4" width="16"/>
  </cols>
  <sheetData>
    <row r="1" spans="1:4">
      <c r="A1" s="1" t="s">
        <v>3057</v>
      </c>
      <c r="B1" s="2" t="s">
        <v>1</v>
      </c>
    </row>
    <row r="2" spans="1:4">
      <c r="B2" s="2" t="s">
        <v>29</v>
      </c>
      <c r="C2" s="2" t="s">
        <v>30</v>
      </c>
      <c r="D2" s="2" t="s">
        <v>88</v>
      </c>
    </row>
    <row r="3" spans="1:4">
      <c r="A3" s="3" t="s">
        <v>651</v>
      </c>
    </row>
    <row r="4" spans="1:4">
      <c r="A4" s="4" t="s">
        <v>1106</v>
      </c>
      <c r="B4" s="6" t="s">
        <v>91</v>
      </c>
      <c r="C4" s="6" t="s">
        <v>92</v>
      </c>
      <c r="D4" s="6" t="s">
        <v>93</v>
      </c>
    </row>
    <row r="5" spans="1:4">
      <c r="A5" s="4" t="s">
        <v>3058</v>
      </c>
      <c r="B5" s="5" t="n">
        <v>0</v>
      </c>
      <c r="C5" s="5" t="n">
        <v>0</v>
      </c>
      <c r="D5" s="5" t="n">
        <v>0</v>
      </c>
    </row>
    <row r="6" spans="1:4">
      <c r="A6" s="4" t="s">
        <v>95</v>
      </c>
      <c r="B6" s="5" t="n">
        <v>-16901518</v>
      </c>
      <c r="C6" s="5" t="n">
        <v>-11200242</v>
      </c>
      <c r="D6" s="5" t="n">
        <v>-13311747</v>
      </c>
    </row>
    <row r="7" spans="1:4">
      <c r="A7" s="4" t="s">
        <v>3059</v>
      </c>
      <c r="B7" s="5" t="n">
        <v>-5292502</v>
      </c>
      <c r="C7" s="5" t="n">
        <v>-4098074</v>
      </c>
      <c r="D7" s="5" t="n">
        <v>-3362126</v>
      </c>
    </row>
    <row r="8" spans="1:4">
      <c r="A8" s="4" t="s">
        <v>198</v>
      </c>
      <c r="B8" s="5" t="n">
        <v>-1529052</v>
      </c>
      <c r="C8" s="5" t="n">
        <v>-1291166</v>
      </c>
      <c r="D8" s="5" t="n">
        <v>-1279903</v>
      </c>
    </row>
    <row r="9" spans="1:4">
      <c r="A9" s="4" t="s">
        <v>3060</v>
      </c>
      <c r="B9" s="5" t="n">
        <v>3021834</v>
      </c>
      <c r="C9" s="5" t="n">
        <v>2522608</v>
      </c>
      <c r="D9" s="5" t="n">
        <v>2645434</v>
      </c>
    </row>
    <row r="10" spans="1:4">
      <c r="A10" s="4" t="s">
        <v>1105</v>
      </c>
      <c r="B10" s="5" t="n">
        <v>312390</v>
      </c>
      <c r="C10" s="5" t="n">
        <v>311414</v>
      </c>
      <c r="D10" s="5" t="n">
        <v>216885</v>
      </c>
    </row>
    <row r="11" spans="1:4">
      <c r="A11" s="4" t="s">
        <v>106</v>
      </c>
      <c r="B11" s="5" t="n">
        <v>880314</v>
      </c>
      <c r="C11" s="5" t="n">
        <v>1200503</v>
      </c>
      <c r="D11" s="5" t="n">
        <v>1143247</v>
      </c>
    </row>
    <row r="12" spans="1:4">
      <c r="A12" s="4" t="s">
        <v>107</v>
      </c>
      <c r="B12" s="5" t="n">
        <v>-2367868</v>
      </c>
      <c r="C12" s="5" t="n">
        <v>-2653978</v>
      </c>
      <c r="D12" s="5" t="n">
        <v>-2551110</v>
      </c>
    </row>
    <row r="13" spans="1:4">
      <c r="A13" s="4" t="s">
        <v>3061</v>
      </c>
      <c r="B13" s="5" t="n">
        <v>1846670</v>
      </c>
      <c r="C13" s="5" t="n">
        <v>1380547</v>
      </c>
      <c r="D13" s="5" t="n">
        <v>1454454</v>
      </c>
    </row>
    <row r="14" spans="1:4">
      <c r="A14" s="4" t="s">
        <v>408</v>
      </c>
      <c r="B14" s="5" t="n">
        <v>-603629</v>
      </c>
      <c r="C14" s="5" t="n">
        <v>-501490</v>
      </c>
      <c r="D14" s="5" t="n">
        <v>-579177</v>
      </c>
    </row>
    <row r="15" spans="1:4">
      <c r="A15" s="4" t="s">
        <v>129</v>
      </c>
      <c r="B15" s="5" t="n">
        <v>1243042</v>
      </c>
      <c r="C15" s="5" t="n">
        <v>879057</v>
      </c>
      <c r="D15" s="5" t="n">
        <v>875277</v>
      </c>
    </row>
    <row r="16" spans="1:4">
      <c r="A16" s="4" t="s">
        <v>3062</v>
      </c>
      <c r="B16" s="5" t="n">
        <v>1177206</v>
      </c>
      <c r="C16" s="5" t="n">
        <v>900885</v>
      </c>
      <c r="D16" s="5" t="n">
        <v>864942</v>
      </c>
    </row>
    <row r="17" spans="1:4">
      <c r="A17" s="4" t="s">
        <v>137</v>
      </c>
      <c r="B17" s="5" t="n">
        <v>65836</v>
      </c>
      <c r="C17" s="5" t="n">
        <v>-21828</v>
      </c>
      <c r="D17" s="5" t="n">
        <v>10337</v>
      </c>
    </row>
    <row r="18" spans="1:4">
      <c r="A18" s="4" t="s">
        <v>3063</v>
      </c>
      <c r="B18" s="5" t="n">
        <v>41282912</v>
      </c>
      <c r="C18" s="5" t="n">
        <v>42170992</v>
      </c>
      <c r="D18" s="5" t="n">
        <v>40532471</v>
      </c>
    </row>
    <row r="19" spans="1:4">
      <c r="A19" s="4" t="s">
        <v>3064</v>
      </c>
      <c r="B19" s="5" t="n">
        <v>2570433</v>
      </c>
      <c r="C19" s="5" t="n">
        <v>2237949</v>
      </c>
      <c r="D19" s="5" t="n">
        <v>1427796</v>
      </c>
    </row>
    <row r="20" spans="1:4">
      <c r="A20" s="4" t="s">
        <v>1048</v>
      </c>
    </row>
    <row r="21" spans="1:4">
      <c r="A21" s="3" t="s">
        <v>651</v>
      </c>
    </row>
    <row r="22" spans="1:4">
      <c r="A22" s="4" t="s">
        <v>1106</v>
      </c>
      <c r="B22" s="5" t="n">
        <v>21068435</v>
      </c>
      <c r="C22" s="5" t="n">
        <v>15017166</v>
      </c>
      <c r="D22" s="5" t="n">
        <v>16945222</v>
      </c>
    </row>
    <row r="23" spans="1:4">
      <c r="A23" s="4" t="s">
        <v>3058</v>
      </c>
      <c r="B23" s="5" t="n">
        <v>8182</v>
      </c>
      <c r="C23" s="5" t="n">
        <v>22526</v>
      </c>
      <c r="D23" s="5" t="n">
        <v>22318</v>
      </c>
    </row>
    <row r="24" spans="1:4">
      <c r="A24" s="4" t="s">
        <v>95</v>
      </c>
      <c r="B24" s="5" t="n">
        <v>-14146703</v>
      </c>
      <c r="C24" s="5" t="n">
        <v>-9747720</v>
      </c>
      <c r="D24" s="5" t="n">
        <v>-11934217</v>
      </c>
    </row>
    <row r="25" spans="1:4">
      <c r="A25" s="4" t="s">
        <v>3059</v>
      </c>
      <c r="B25" s="5" t="n">
        <v>-4695480</v>
      </c>
      <c r="C25" s="5" t="n">
        <v>-3447081</v>
      </c>
      <c r="D25" s="5" t="n">
        <v>-2889495</v>
      </c>
    </row>
    <row r="26" spans="1:4">
      <c r="A26" s="4" t="s">
        <v>198</v>
      </c>
      <c r="B26" s="5" t="n">
        <v>-763739</v>
      </c>
      <c r="C26" s="5" t="n">
        <v>-591334</v>
      </c>
      <c r="D26" s="5" t="n">
        <v>-587059</v>
      </c>
    </row>
    <row r="27" spans="1:4">
      <c r="A27" s="4" t="s">
        <v>3060</v>
      </c>
      <c r="B27" s="5" t="n">
        <v>1470695</v>
      </c>
      <c r="C27" s="5" t="n">
        <v>1253557</v>
      </c>
      <c r="D27" s="5" t="n">
        <v>1556770</v>
      </c>
    </row>
    <row r="28" spans="1:4">
      <c r="A28" s="4" t="s">
        <v>1105</v>
      </c>
      <c r="B28" s="5" t="n">
        <v>0</v>
      </c>
      <c r="C28" s="5" t="n">
        <v>0</v>
      </c>
      <c r="D28" s="5" t="n">
        <v>0</v>
      </c>
    </row>
    <row r="29" spans="1:4">
      <c r="A29" s="4" t="s">
        <v>106</v>
      </c>
      <c r="B29" s="5" t="n">
        <v>597133</v>
      </c>
      <c r="C29" s="5" t="n">
        <v>781365</v>
      </c>
      <c r="D29" s="5" t="n">
        <v>740628</v>
      </c>
    </row>
    <row r="30" spans="1:4">
      <c r="A30" s="4" t="s">
        <v>107</v>
      </c>
      <c r="B30" s="5" t="n">
        <v>-1163600</v>
      </c>
      <c r="C30" s="5" t="n">
        <v>-1331973</v>
      </c>
      <c r="D30" s="5" t="n">
        <v>-1256801</v>
      </c>
    </row>
    <row r="31" spans="1:4">
      <c r="A31" s="4" t="s">
        <v>3061</v>
      </c>
      <c r="B31" s="5" t="n">
        <v>904228</v>
      </c>
      <c r="C31" s="5" t="n">
        <v>702950</v>
      </c>
      <c r="D31" s="5" t="n">
        <v>1040597</v>
      </c>
    </row>
    <row r="32" spans="1:4">
      <c r="A32" s="4" t="s">
        <v>408</v>
      </c>
      <c r="B32" s="5" t="n">
        <v>-299510</v>
      </c>
      <c r="C32" s="5" t="n">
        <v>-295748</v>
      </c>
      <c r="D32" s="5" t="n">
        <v>-414633</v>
      </c>
    </row>
    <row r="33" spans="1:4">
      <c r="A33" s="4" t="s">
        <v>129</v>
      </c>
      <c r="B33" s="5" t="n">
        <v>604717</v>
      </c>
      <c r="C33" s="5" t="n">
        <v>407202</v>
      </c>
      <c r="D33" s="5" t="n">
        <v>625965</v>
      </c>
    </row>
    <row r="34" spans="1:4">
      <c r="A34" s="4" t="s">
        <v>2760</v>
      </c>
      <c r="B34" s="5" t="n">
        <v>604717</v>
      </c>
      <c r="C34" s="5" t="n">
        <v>407202</v>
      </c>
      <c r="D34" s="5" t="n">
        <v>625965</v>
      </c>
    </row>
    <row r="35" spans="1:4">
      <c r="A35" s="4" t="s">
        <v>137</v>
      </c>
      <c r="B35" s="5" t="n">
        <v>0</v>
      </c>
      <c r="C35" s="5" t="n">
        <v>0</v>
      </c>
      <c r="D35" s="5" t="n">
        <v>0</v>
      </c>
    </row>
    <row r="36" spans="1:4">
      <c r="A36" s="4" t="s">
        <v>3063</v>
      </c>
      <c r="B36" s="5" t="n">
        <v>22278452</v>
      </c>
      <c r="C36" s="5" t="n">
        <v>22887781</v>
      </c>
      <c r="D36" s="5" t="n">
        <v>22138086</v>
      </c>
    </row>
    <row r="37" spans="1:4">
      <c r="A37" s="4" t="s">
        <v>3064</v>
      </c>
      <c r="B37" s="5" t="n">
        <v>1882502</v>
      </c>
      <c r="C37" s="5" t="n">
        <v>1200621</v>
      </c>
      <c r="D37" s="5" t="n">
        <v>868495</v>
      </c>
    </row>
    <row r="38" spans="1:4">
      <c r="A38" s="4" t="s">
        <v>3065</v>
      </c>
    </row>
    <row r="39" spans="1:4">
      <c r="A39" s="3" t="s">
        <v>651</v>
      </c>
    </row>
    <row r="40" spans="1:4">
      <c r="A40" s="4" t="s">
        <v>1106</v>
      </c>
      <c r="B40" s="5" t="n">
        <v>741842</v>
      </c>
      <c r="C40" s="5" t="n">
        <v>593775</v>
      </c>
      <c r="D40" s="5" t="n">
        <v>572553</v>
      </c>
    </row>
    <row r="41" spans="1:4">
      <c r="A41" s="4" t="s">
        <v>3058</v>
      </c>
      <c r="B41" s="5" t="n">
        <v>448421</v>
      </c>
      <c r="C41" s="5" t="n">
        <v>409338</v>
      </c>
      <c r="D41" s="5" t="n">
        <v>411038</v>
      </c>
    </row>
    <row r="42" spans="1:4">
      <c r="A42" s="4" t="s">
        <v>95</v>
      </c>
      <c r="B42" s="5" t="n">
        <v>-147379</v>
      </c>
      <c r="C42" s="5" t="n">
        <v>-98521</v>
      </c>
      <c r="D42" s="5" t="n">
        <v>-223495</v>
      </c>
    </row>
    <row r="43" spans="1:4">
      <c r="A43" s="4" t="s">
        <v>3059</v>
      </c>
      <c r="B43" s="5" t="n">
        <v>-156340</v>
      </c>
      <c r="C43" s="5" t="n">
        <v>-106364</v>
      </c>
      <c r="D43" s="5" t="n">
        <v>-85388</v>
      </c>
    </row>
    <row r="44" spans="1:4">
      <c r="A44" s="4" t="s">
        <v>198</v>
      </c>
      <c r="B44" s="5" t="n">
        <v>-123129</v>
      </c>
      <c r="C44" s="5" t="n">
        <v>-126596</v>
      </c>
      <c r="D44" s="5" t="n">
        <v>-131969</v>
      </c>
    </row>
    <row r="45" spans="1:4">
      <c r="A45" s="4" t="s">
        <v>3060</v>
      </c>
      <c r="B45" s="5" t="n">
        <v>763415</v>
      </c>
      <c r="C45" s="5" t="n">
        <v>671631</v>
      </c>
      <c r="D45" s="5" t="n">
        <v>542738</v>
      </c>
    </row>
    <row r="46" spans="1:4">
      <c r="A46" s="4" t="s">
        <v>1105</v>
      </c>
      <c r="B46" s="5" t="n">
        <v>312390</v>
      </c>
      <c r="C46" s="5" t="n">
        <v>311414</v>
      </c>
      <c r="D46" s="5" t="n">
        <v>216885</v>
      </c>
    </row>
    <row r="47" spans="1:4">
      <c r="A47" s="4" t="s">
        <v>106</v>
      </c>
      <c r="B47" s="5" t="n">
        <v>102713</v>
      </c>
      <c r="C47" s="5" t="n">
        <v>182574</v>
      </c>
      <c r="D47" s="5" t="n">
        <v>110018</v>
      </c>
    </row>
    <row r="48" spans="1:4">
      <c r="A48" s="4" t="s">
        <v>107</v>
      </c>
      <c r="B48" s="5" t="n">
        <v>-431289</v>
      </c>
      <c r="C48" s="5" t="n">
        <v>-562196</v>
      </c>
      <c r="D48" s="5" t="n">
        <v>-549286</v>
      </c>
    </row>
    <row r="49" spans="1:4">
      <c r="A49" s="4" t="s">
        <v>3061</v>
      </c>
      <c r="B49" s="5" t="n">
        <v>747229</v>
      </c>
      <c r="C49" s="5" t="n">
        <v>603424</v>
      </c>
      <c r="D49" s="5" t="n">
        <v>320354</v>
      </c>
    </row>
    <row r="50" spans="1:4">
      <c r="A50" s="4" t="s">
        <v>408</v>
      </c>
      <c r="B50" s="5" t="n">
        <v>-95688</v>
      </c>
      <c r="C50" s="5" t="n">
        <v>-98530</v>
      </c>
      <c r="D50" s="5" t="n">
        <v>-37570</v>
      </c>
    </row>
    <row r="51" spans="1:4">
      <c r="A51" s="4" t="s">
        <v>129</v>
      </c>
      <c r="B51" s="5" t="n">
        <v>651541</v>
      </c>
      <c r="C51" s="5" t="n">
        <v>504894</v>
      </c>
      <c r="D51" s="5" t="n">
        <v>282783</v>
      </c>
    </row>
    <row r="52" spans="1:4">
      <c r="A52" s="4" t="s">
        <v>2760</v>
      </c>
      <c r="B52" s="5" t="n">
        <v>601969</v>
      </c>
      <c r="C52" s="5" t="n">
        <v>461411</v>
      </c>
      <c r="D52" s="5" t="n">
        <v>251831</v>
      </c>
    </row>
    <row r="53" spans="1:4">
      <c r="A53" s="4" t="s">
        <v>137</v>
      </c>
      <c r="B53" s="5" t="n">
        <v>49572</v>
      </c>
      <c r="C53" s="5" t="n">
        <v>43483</v>
      </c>
      <c r="D53" s="5" t="n">
        <v>30954</v>
      </c>
    </row>
    <row r="54" spans="1:4">
      <c r="A54" s="4" t="s">
        <v>3063</v>
      </c>
      <c r="B54" s="5" t="n">
        <v>4287337</v>
      </c>
      <c r="C54" s="5" t="n">
        <v>5310924</v>
      </c>
      <c r="D54" s="5" t="n">
        <v>4575230</v>
      </c>
    </row>
    <row r="55" spans="1:4">
      <c r="A55" s="4" t="s">
        <v>3064</v>
      </c>
      <c r="B55" s="5" t="n">
        <v>8973</v>
      </c>
      <c r="C55" s="5" t="n">
        <v>7564</v>
      </c>
      <c r="D55" s="5" t="n">
        <v>6910</v>
      </c>
    </row>
    <row r="56" spans="1:4">
      <c r="A56" s="4" t="s">
        <v>3066</v>
      </c>
    </row>
    <row r="57" spans="1:4">
      <c r="A57" s="3" t="s">
        <v>651</v>
      </c>
    </row>
    <row r="58" spans="1:4">
      <c r="A58" s="4" t="s">
        <v>1106</v>
      </c>
      <c r="B58" s="5" t="n">
        <v>1489932</v>
      </c>
      <c r="C58" s="5" t="n">
        <v>1334571</v>
      </c>
      <c r="D58" s="5" t="n">
        <v>1262297</v>
      </c>
    </row>
    <row r="59" spans="1:4">
      <c r="A59" s="4" t="s">
        <v>3058</v>
      </c>
      <c r="B59" s="5" t="n">
        <v>469152</v>
      </c>
      <c r="C59" s="5" t="n">
        <v>338357</v>
      </c>
      <c r="D59" s="5" t="n">
        <v>335979</v>
      </c>
    </row>
    <row r="60" spans="1:4">
      <c r="A60" s="4" t="s">
        <v>95</v>
      </c>
      <c r="B60" s="5" t="n">
        <v>-348029</v>
      </c>
      <c r="C60" s="5" t="n">
        <v>-272125</v>
      </c>
      <c r="D60" s="5" t="n">
        <v>-260091</v>
      </c>
    </row>
    <row r="61" spans="1:4">
      <c r="A61" s="4" t="s">
        <v>3059</v>
      </c>
      <c r="B61" s="5" t="n">
        <v>-389443</v>
      </c>
      <c r="C61" s="5" t="n">
        <v>-407673</v>
      </c>
      <c r="D61" s="5" t="n">
        <v>-336834</v>
      </c>
    </row>
    <row r="62" spans="1:4">
      <c r="A62" s="4" t="s">
        <v>198</v>
      </c>
      <c r="B62" s="5" t="n">
        <v>-617017</v>
      </c>
      <c r="C62" s="5" t="n">
        <v>-553169</v>
      </c>
      <c r="D62" s="5" t="n">
        <v>-540578</v>
      </c>
    </row>
    <row r="63" spans="1:4">
      <c r="A63" s="4" t="s">
        <v>3060</v>
      </c>
      <c r="B63" s="5" t="n">
        <v>604596</v>
      </c>
      <c r="C63" s="5" t="n">
        <v>439961</v>
      </c>
      <c r="D63" s="5" t="n">
        <v>460772</v>
      </c>
    </row>
    <row r="64" spans="1:4">
      <c r="A64" s="4" t="s">
        <v>1105</v>
      </c>
      <c r="B64" s="5" t="n">
        <v>0</v>
      </c>
      <c r="C64" s="5" t="n">
        <v>0</v>
      </c>
      <c r="D64" s="5" t="n">
        <v>0</v>
      </c>
    </row>
    <row r="65" spans="1:4">
      <c r="A65" s="4" t="s">
        <v>106</v>
      </c>
      <c r="B65" s="5" t="n">
        <v>137746</v>
      </c>
      <c r="C65" s="5" t="n">
        <v>132653</v>
      </c>
      <c r="D65" s="5" t="n">
        <v>131354</v>
      </c>
    </row>
    <row r="66" spans="1:4">
      <c r="A66" s="4" t="s">
        <v>107</v>
      </c>
      <c r="B66" s="5" t="n">
        <v>-648571</v>
      </c>
      <c r="C66" s="5" t="n">
        <v>-667344</v>
      </c>
      <c r="D66" s="5" t="n">
        <v>-599303</v>
      </c>
    </row>
    <row r="67" spans="1:4">
      <c r="A67" s="4" t="s">
        <v>3061</v>
      </c>
      <c r="B67" s="5" t="n">
        <v>93770</v>
      </c>
      <c r="C67" s="5" t="n">
        <v>-94730</v>
      </c>
      <c r="D67" s="5" t="n">
        <v>-7176</v>
      </c>
    </row>
    <row r="68" spans="1:4">
      <c r="A68" s="4" t="s">
        <v>408</v>
      </c>
      <c r="B68" s="5" t="n">
        <v>-74125</v>
      </c>
      <c r="C68" s="5" t="n">
        <v>-46311</v>
      </c>
      <c r="D68" s="5" t="n">
        <v>-49222</v>
      </c>
    </row>
    <row r="69" spans="1:4">
      <c r="A69" s="4" t="s">
        <v>129</v>
      </c>
      <c r="B69" s="5" t="n">
        <v>19645</v>
      </c>
      <c r="C69" s="5" t="n">
        <v>-141041</v>
      </c>
      <c r="D69" s="5" t="n">
        <v>-56398</v>
      </c>
    </row>
    <row r="70" spans="1:4">
      <c r="A70" s="4" t="s">
        <v>2760</v>
      </c>
      <c r="B70" s="5" t="n">
        <v>3382</v>
      </c>
      <c r="C70" s="5" t="n">
        <v>-75731</v>
      </c>
      <c r="D70" s="5" t="n">
        <v>-35781</v>
      </c>
    </row>
    <row r="71" spans="1:4">
      <c r="A71" s="4" t="s">
        <v>137</v>
      </c>
      <c r="B71" s="5" t="n">
        <v>16263</v>
      </c>
      <c r="C71" s="5" t="n">
        <v>-65311</v>
      </c>
      <c r="D71" s="5" t="n">
        <v>-20617</v>
      </c>
    </row>
    <row r="72" spans="1:4">
      <c r="A72" s="4" t="s">
        <v>3063</v>
      </c>
      <c r="B72" s="5" t="n">
        <v>12815017</v>
      </c>
      <c r="C72" s="5" t="n">
        <v>12459791</v>
      </c>
      <c r="D72" s="5" t="n">
        <v>11868943</v>
      </c>
    </row>
    <row r="73" spans="1:4">
      <c r="A73" s="4" t="s">
        <v>3064</v>
      </c>
      <c r="B73" s="5" t="n">
        <v>621046</v>
      </c>
      <c r="C73" s="5" t="n">
        <v>978896</v>
      </c>
      <c r="D73" s="5" t="n">
        <v>493584</v>
      </c>
    </row>
    <row r="74" spans="1:4">
      <c r="A74" s="4" t="s">
        <v>3067</v>
      </c>
    </row>
    <row r="75" spans="1:4">
      <c r="A75" s="3" t="s">
        <v>651</v>
      </c>
    </row>
    <row r="76" spans="1:4">
      <c r="A76" s="4" t="s">
        <v>1106</v>
      </c>
      <c r="B76" s="5" t="n">
        <v>3402804</v>
      </c>
      <c r="C76" s="5" t="n">
        <v>2024350</v>
      </c>
      <c r="D76" s="5" t="n">
        <v>1716348</v>
      </c>
    </row>
    <row r="77" spans="1:4">
      <c r="A77" s="4" t="s">
        <v>3058</v>
      </c>
      <c r="B77" s="5" t="n">
        <v>11297</v>
      </c>
      <c r="C77" s="5" t="n">
        <v>62757</v>
      </c>
      <c r="D77" s="5" t="n">
        <v>82544</v>
      </c>
    </row>
    <row r="78" spans="1:4">
      <c r="A78" s="4" t="s">
        <v>95</v>
      </c>
      <c r="B78" s="5" t="n">
        <v>-3196028</v>
      </c>
      <c r="C78" s="5" t="n">
        <v>-1876952</v>
      </c>
      <c r="D78" s="5" t="n">
        <v>-1629793</v>
      </c>
    </row>
    <row r="79" spans="1:4">
      <c r="A79" s="4" t="s">
        <v>3059</v>
      </c>
      <c r="B79" s="5" t="n">
        <v>-47296</v>
      </c>
      <c r="C79" s="5" t="n">
        <v>-47548</v>
      </c>
      <c r="D79" s="5" t="n">
        <v>-39632</v>
      </c>
    </row>
    <row r="80" spans="1:4">
      <c r="A80" s="4" t="s">
        <v>198</v>
      </c>
      <c r="B80" s="5" t="n">
        <v>-3054</v>
      </c>
      <c r="C80" s="5" t="n">
        <v>-3779</v>
      </c>
      <c r="D80" s="5" t="n">
        <v>-4534</v>
      </c>
    </row>
    <row r="81" spans="1:4">
      <c r="A81" s="4" t="s">
        <v>3060</v>
      </c>
      <c r="B81" s="5" t="n">
        <v>167724</v>
      </c>
      <c r="C81" s="5" t="n">
        <v>158829</v>
      </c>
      <c r="D81" s="5" t="n">
        <v>124933</v>
      </c>
    </row>
    <row r="82" spans="1:4">
      <c r="A82" s="4" t="s">
        <v>1105</v>
      </c>
      <c r="B82" s="5" t="n">
        <v>0</v>
      </c>
      <c r="C82" s="5" t="n">
        <v>0</v>
      </c>
      <c r="D82" s="5" t="n">
        <v>0</v>
      </c>
    </row>
    <row r="83" spans="1:4">
      <c r="A83" s="4" t="s">
        <v>106</v>
      </c>
      <c r="B83" s="5" t="n">
        <v>19117</v>
      </c>
      <c r="C83" s="5" t="n">
        <v>31513</v>
      </c>
      <c r="D83" s="5" t="n">
        <v>42840</v>
      </c>
    </row>
    <row r="84" spans="1:4">
      <c r="A84" s="4" t="s">
        <v>107</v>
      </c>
      <c r="B84" s="5" t="n">
        <v>-52023</v>
      </c>
      <c r="C84" s="5" t="n">
        <v>-24761</v>
      </c>
      <c r="D84" s="5" t="n">
        <v>-38386</v>
      </c>
    </row>
    <row r="85" spans="1:4">
      <c r="A85" s="4" t="s">
        <v>3061</v>
      </c>
      <c r="B85" s="5" t="n">
        <v>134818</v>
      </c>
      <c r="C85" s="5" t="n">
        <v>165581</v>
      </c>
      <c r="D85" s="5" t="n">
        <v>129386</v>
      </c>
    </row>
    <row r="86" spans="1:4">
      <c r="A86" s="4" t="s">
        <v>408</v>
      </c>
      <c r="B86" s="5" t="n">
        <v>-44527</v>
      </c>
      <c r="C86" s="5" t="n">
        <v>-53225</v>
      </c>
      <c r="D86" s="5" t="n">
        <v>-41282</v>
      </c>
    </row>
    <row r="87" spans="1:4">
      <c r="A87" s="4" t="s">
        <v>129</v>
      </c>
      <c r="B87" s="5" t="n">
        <v>90290</v>
      </c>
      <c r="C87" s="5" t="n">
        <v>112357</v>
      </c>
      <c r="D87" s="5" t="n">
        <v>88104</v>
      </c>
    </row>
    <row r="88" spans="1:4">
      <c r="A88" s="4" t="s">
        <v>2760</v>
      </c>
      <c r="B88" s="5" t="n">
        <v>90290</v>
      </c>
      <c r="C88" s="5" t="n">
        <v>112357</v>
      </c>
      <c r="D88" s="5" t="n">
        <v>88104</v>
      </c>
    </row>
    <row r="89" spans="1:4">
      <c r="A89" s="4" t="s">
        <v>137</v>
      </c>
      <c r="B89" s="5" t="n">
        <v>0</v>
      </c>
      <c r="C89" s="5" t="n">
        <v>0</v>
      </c>
      <c r="D89" s="5" t="n">
        <v>0</v>
      </c>
    </row>
    <row r="90" spans="1:4">
      <c r="A90" s="4" t="s">
        <v>3063</v>
      </c>
      <c r="B90" s="5" t="n">
        <v>931546</v>
      </c>
      <c r="C90" s="5" t="n">
        <v>466021</v>
      </c>
      <c r="D90" s="5" t="n">
        <v>714781</v>
      </c>
    </row>
    <row r="91" spans="1:4">
      <c r="A91" s="4" t="s">
        <v>3064</v>
      </c>
      <c r="B91" s="5" t="n">
        <v>2927</v>
      </c>
      <c r="C91" s="5" t="n">
        <v>3713</v>
      </c>
      <c r="D91" s="5" t="n">
        <v>2432</v>
      </c>
    </row>
    <row r="92" spans="1:4">
      <c r="A92" s="4" t="s">
        <v>3068</v>
      </c>
    </row>
    <row r="93" spans="1:4">
      <c r="A93" s="3" t="s">
        <v>651</v>
      </c>
    </row>
    <row r="94" spans="1:4">
      <c r="A94" s="4" t="s">
        <v>1106</v>
      </c>
      <c r="B94" s="5" t="n">
        <v>40611</v>
      </c>
      <c r="C94" s="5" t="n">
        <v>81595</v>
      </c>
      <c r="D94" s="5" t="n">
        <v>55547</v>
      </c>
    </row>
    <row r="95" spans="1:4">
      <c r="A95" s="4" t="s">
        <v>3058</v>
      </c>
      <c r="B95" s="5" t="n">
        <v>444935</v>
      </c>
      <c r="C95" s="5" t="n">
        <v>318770</v>
      </c>
      <c r="D95" s="5" t="n">
        <v>239088</v>
      </c>
    </row>
    <row r="96" spans="1:4">
      <c r="A96" s="4" t="s">
        <v>95</v>
      </c>
      <c r="C96" s="5" t="n">
        <v>0</v>
      </c>
      <c r="D96" s="5" t="n">
        <v>0</v>
      </c>
    </row>
    <row r="97" spans="1:4">
      <c r="A97" s="4" t="s">
        <v>3059</v>
      </c>
      <c r="B97" s="5" t="n">
        <v>-398188</v>
      </c>
      <c r="C97" s="5" t="n">
        <v>-322131</v>
      </c>
      <c r="D97" s="5" t="n">
        <v>-251385</v>
      </c>
    </row>
    <row r="98" spans="1:4">
      <c r="A98" s="4" t="s">
        <v>198</v>
      </c>
      <c r="B98" s="5" t="n">
        <v>-19760</v>
      </c>
      <c r="C98" s="5" t="n">
        <v>-12870</v>
      </c>
      <c r="D98" s="5" t="n">
        <v>-12633</v>
      </c>
    </row>
    <row r="99" spans="1:4">
      <c r="A99" s="4" t="s">
        <v>3060</v>
      </c>
      <c r="B99" s="5" t="n">
        <v>67598</v>
      </c>
      <c r="C99" s="5" t="n">
        <v>65363</v>
      </c>
      <c r="D99" s="5" t="n">
        <v>30617</v>
      </c>
    </row>
    <row r="100" spans="1:4">
      <c r="A100" s="4" t="s">
        <v>1105</v>
      </c>
      <c r="B100" s="5" t="n">
        <v>0</v>
      </c>
      <c r="C100" s="5" t="n">
        <v>0</v>
      </c>
      <c r="D100" s="5" t="n">
        <v>0</v>
      </c>
    </row>
    <row r="101" spans="1:4">
      <c r="A101" s="4" t="s">
        <v>106</v>
      </c>
      <c r="B101" s="5" t="n">
        <v>10693</v>
      </c>
      <c r="C101" s="5" t="n">
        <v>10742</v>
      </c>
      <c r="D101" s="5" t="n">
        <v>44098</v>
      </c>
    </row>
    <row r="102" spans="1:4">
      <c r="A102" s="4" t="s">
        <v>107</v>
      </c>
      <c r="B102" s="5" t="n">
        <v>-6445</v>
      </c>
      <c r="C102" s="5" t="n">
        <v>-5272</v>
      </c>
      <c r="D102" s="5" t="n">
        <v>-4858</v>
      </c>
    </row>
    <row r="103" spans="1:4">
      <c r="A103" s="4" t="s">
        <v>3061</v>
      </c>
      <c r="B103" s="5" t="n">
        <v>71846</v>
      </c>
      <c r="C103" s="5" t="n">
        <v>70832</v>
      </c>
      <c r="D103" s="5" t="n">
        <v>69857</v>
      </c>
    </row>
    <row r="104" spans="1:4">
      <c r="A104" s="4" t="s">
        <v>408</v>
      </c>
      <c r="B104" s="5" t="n">
        <v>-16994</v>
      </c>
      <c r="C104" s="5" t="n">
        <v>-17019</v>
      </c>
      <c r="D104" s="5" t="n">
        <v>-18232</v>
      </c>
    </row>
    <row r="105" spans="1:4">
      <c r="A105" s="4" t="s">
        <v>129</v>
      </c>
      <c r="B105" s="5" t="n">
        <v>54852</v>
      </c>
      <c r="C105" s="5" t="n">
        <v>53813</v>
      </c>
      <c r="D105" s="5" t="n">
        <v>51625</v>
      </c>
    </row>
    <row r="106" spans="1:4">
      <c r="A106" s="4" t="s">
        <v>2760</v>
      </c>
      <c r="B106" s="5" t="n">
        <v>54852</v>
      </c>
      <c r="C106" s="5" t="n">
        <v>53813</v>
      </c>
      <c r="D106" s="5" t="n">
        <v>51625</v>
      </c>
    </row>
    <row r="107" spans="1:4">
      <c r="A107" s="4" t="s">
        <v>137</v>
      </c>
      <c r="B107" s="5" t="n">
        <v>0</v>
      </c>
      <c r="C107" s="5" t="n">
        <v>0</v>
      </c>
      <c r="D107" s="5" t="n">
        <v>0</v>
      </c>
    </row>
    <row r="108" spans="1:4">
      <c r="A108" s="4" t="s">
        <v>3063</v>
      </c>
      <c r="B108" s="5" t="n">
        <v>374435</v>
      </c>
      <c r="C108" s="5" t="n">
        <v>345372</v>
      </c>
      <c r="D108" s="5" t="n">
        <v>317845</v>
      </c>
    </row>
    <row r="109" spans="1:4">
      <c r="A109" s="4" t="s">
        <v>3064</v>
      </c>
      <c r="B109" s="5" t="n">
        <v>54149</v>
      </c>
      <c r="C109" s="5" t="n">
        <v>42954</v>
      </c>
      <c r="D109" s="5" t="n">
        <v>39176</v>
      </c>
    </row>
    <row r="110" spans="1:4">
      <c r="A110" s="4" t="s">
        <v>3069</v>
      </c>
    </row>
    <row r="111" spans="1:4">
      <c r="A111" s="3" t="s">
        <v>651</v>
      </c>
    </row>
    <row r="112" spans="1:4">
      <c r="A112" s="4" t="s">
        <v>1106</v>
      </c>
      <c r="B112" s="5" t="n">
        <v>26743623</v>
      </c>
      <c r="C112" s="5" t="n">
        <v>19051456</v>
      </c>
      <c r="D112" s="5" t="n">
        <v>20551967</v>
      </c>
    </row>
    <row r="113" spans="1:4">
      <c r="A113" s="4" t="s">
        <v>3058</v>
      </c>
      <c r="B113" s="5" t="n">
        <v>1381988</v>
      </c>
      <c r="C113" s="5" t="n">
        <v>1151748</v>
      </c>
      <c r="D113" s="5" t="n">
        <v>1090966</v>
      </c>
    </row>
    <row r="114" spans="1:4">
      <c r="A114" s="4" t="s">
        <v>95</v>
      </c>
      <c r="B114" s="5" t="n">
        <v>-17838139</v>
      </c>
      <c r="C114" s="5" t="n">
        <v>-11995318</v>
      </c>
      <c r="D114" s="5" t="n">
        <v>-14047596</v>
      </c>
    </row>
    <row r="115" spans="1:4">
      <c r="A115" s="4" t="s">
        <v>3059</v>
      </c>
      <c r="B115" s="5" t="n">
        <v>-5686747</v>
      </c>
      <c r="C115" s="5" t="n">
        <v>-4330797</v>
      </c>
      <c r="D115" s="5" t="n">
        <v>-3602734</v>
      </c>
    </row>
    <row r="116" spans="1:4">
      <c r="A116" s="4" t="s">
        <v>198</v>
      </c>
      <c r="B116" s="5" t="n">
        <v>-1526699</v>
      </c>
      <c r="C116" s="5" t="n">
        <v>-1287748</v>
      </c>
      <c r="D116" s="5" t="n">
        <v>-1276773</v>
      </c>
    </row>
    <row r="117" spans="1:4">
      <c r="A117" s="4" t="s">
        <v>3060</v>
      </c>
      <c r="B117" s="5" t="n">
        <v>3074028</v>
      </c>
      <c r="C117" s="5" t="n">
        <v>2589342</v>
      </c>
      <c r="D117" s="5" t="n">
        <v>2715830</v>
      </c>
    </row>
    <row r="118" spans="1:4">
      <c r="A118" s="4" t="s">
        <v>1105</v>
      </c>
      <c r="B118" s="5" t="n">
        <v>312390</v>
      </c>
      <c r="C118" s="5" t="n">
        <v>311414</v>
      </c>
      <c r="D118" s="5" t="n">
        <v>216885</v>
      </c>
    </row>
    <row r="119" spans="1:4">
      <c r="A119" s="4" t="s">
        <v>106</v>
      </c>
      <c r="B119" s="5" t="n">
        <v>867402</v>
      </c>
      <c r="C119" s="5" t="n">
        <v>1138848</v>
      </c>
      <c r="D119" s="5" t="n">
        <v>1068938</v>
      </c>
    </row>
    <row r="120" spans="1:4">
      <c r="A120" s="4" t="s">
        <v>107</v>
      </c>
      <c r="B120" s="5" t="n">
        <v>-2301928</v>
      </c>
      <c r="C120" s="5" t="n">
        <v>-2591546</v>
      </c>
      <c r="D120" s="5" t="n">
        <v>-2448634</v>
      </c>
    </row>
    <row r="121" spans="1:4">
      <c r="A121" s="4" t="s">
        <v>3061</v>
      </c>
      <c r="B121" s="5" t="n">
        <v>1951891</v>
      </c>
      <c r="C121" s="5" t="n">
        <v>1448057</v>
      </c>
      <c r="D121" s="5" t="n">
        <v>1553017</v>
      </c>
    </row>
    <row r="122" spans="1:4">
      <c r="A122" s="4" t="s">
        <v>408</v>
      </c>
      <c r="B122" s="5" t="n">
        <v>-530844</v>
      </c>
      <c r="C122" s="5" t="n">
        <v>-510833</v>
      </c>
      <c r="D122" s="5" t="n">
        <v>-560939</v>
      </c>
    </row>
    <row r="123" spans="1:4">
      <c r="A123" s="4" t="s">
        <v>129</v>
      </c>
      <c r="B123" s="5" t="n">
        <v>1421045</v>
      </c>
      <c r="C123" s="5" t="n">
        <v>937225</v>
      </c>
      <c r="D123" s="5" t="n">
        <v>992079</v>
      </c>
    </row>
    <row r="124" spans="1:4">
      <c r="A124" s="4" t="s">
        <v>2760</v>
      </c>
      <c r="B124" s="5" t="n">
        <v>1355211</v>
      </c>
      <c r="C124" s="5" t="n">
        <v>959052</v>
      </c>
      <c r="D124" s="5" t="n">
        <v>981744</v>
      </c>
    </row>
    <row r="125" spans="1:4">
      <c r="A125" s="4" t="s">
        <v>137</v>
      </c>
      <c r="B125" s="5" t="n">
        <v>65835</v>
      </c>
      <c r="C125" s="5" t="n">
        <v>-21828</v>
      </c>
      <c r="D125" s="5" t="n">
        <v>10337</v>
      </c>
    </row>
    <row r="126" spans="1:4">
      <c r="A126" s="4" t="s">
        <v>3063</v>
      </c>
      <c r="B126" s="5" t="n">
        <v>40686787</v>
      </c>
      <c r="C126" s="5" t="n">
        <v>41469889</v>
      </c>
      <c r="D126" s="5" t="n">
        <v>39614885</v>
      </c>
    </row>
    <row r="127" spans="1:4">
      <c r="A127" s="4" t="s">
        <v>3064</v>
      </c>
      <c r="B127" s="5" t="n">
        <v>2569598</v>
      </c>
      <c r="C127" s="5" t="n">
        <v>2233748</v>
      </c>
      <c r="D127" s="5" t="n">
        <v>1410597</v>
      </c>
    </row>
    <row r="128" spans="1:4">
      <c r="A128" s="4" t="s">
        <v>2028</v>
      </c>
    </row>
    <row r="129" spans="1:4">
      <c r="A129" s="3" t="s">
        <v>651</v>
      </c>
    </row>
    <row r="130" spans="1:4">
      <c r="A130" s="4" t="s">
        <v>1106</v>
      </c>
      <c r="B130" s="5" t="n">
        <v>1281</v>
      </c>
      <c r="C130" s="5" t="n">
        <v>60633</v>
      </c>
      <c r="D130" s="5" t="n">
        <v>47246</v>
      </c>
    </row>
    <row r="131" spans="1:4">
      <c r="A131" s="4" t="s">
        <v>3058</v>
      </c>
      <c r="B131" s="5" t="n">
        <v>0</v>
      </c>
      <c r="C131" s="5" t="n">
        <v>8661</v>
      </c>
      <c r="D131" s="5" t="n">
        <v>3136</v>
      </c>
    </row>
    <row r="132" spans="1:4">
      <c r="A132" s="4" t="s">
        <v>95</v>
      </c>
      <c r="B132" s="5" t="n">
        <v>0</v>
      </c>
      <c r="C132" s="5" t="n">
        <v>0</v>
      </c>
      <c r="D132" s="5" t="n">
        <v>0</v>
      </c>
    </row>
    <row r="133" spans="1:4">
      <c r="A133" s="4" t="s">
        <v>3059</v>
      </c>
      <c r="B133" s="5" t="n">
        <v>-51121</v>
      </c>
      <c r="C133" s="5" t="n">
        <v>-132611</v>
      </c>
      <c r="D133" s="5" t="n">
        <v>-117649</v>
      </c>
    </row>
    <row r="134" spans="1:4">
      <c r="A134" s="4" t="s">
        <v>198</v>
      </c>
      <c r="B134" s="5" t="n">
        <v>-2353</v>
      </c>
      <c r="C134" s="5" t="n">
        <v>-3417</v>
      </c>
      <c r="D134" s="5" t="n">
        <v>-3128</v>
      </c>
    </row>
    <row r="135" spans="1:4">
      <c r="A135" s="4" t="s">
        <v>3060</v>
      </c>
      <c r="B135" s="5" t="n">
        <v>-52193</v>
      </c>
      <c r="C135" s="5" t="n">
        <v>-66734</v>
      </c>
      <c r="D135" s="5" t="n">
        <v>-70396</v>
      </c>
    </row>
    <row r="136" spans="1:4">
      <c r="A136" s="4" t="s">
        <v>1105</v>
      </c>
      <c r="B136" s="5" t="n">
        <v>0</v>
      </c>
      <c r="C136" s="5" t="n">
        <v>0</v>
      </c>
      <c r="D136" s="5" t="n">
        <v>0</v>
      </c>
    </row>
    <row r="137" spans="1:4">
      <c r="A137" s="4" t="s">
        <v>106</v>
      </c>
      <c r="B137" s="5" t="n">
        <v>12912</v>
      </c>
      <c r="C137" s="5" t="n">
        <v>61655</v>
      </c>
      <c r="D137" s="5" t="n">
        <v>74310</v>
      </c>
    </row>
    <row r="138" spans="1:4">
      <c r="A138" s="4" t="s">
        <v>107</v>
      </c>
      <c r="B138" s="5" t="n">
        <v>-65939</v>
      </c>
      <c r="C138" s="5" t="n">
        <v>-62432</v>
      </c>
      <c r="D138" s="5" t="n">
        <v>-102477</v>
      </c>
    </row>
    <row r="139" spans="1:4">
      <c r="A139" s="4" t="s">
        <v>3061</v>
      </c>
      <c r="B139" s="5" t="n">
        <v>-105220</v>
      </c>
      <c r="C139" s="5" t="n">
        <v>-67510</v>
      </c>
      <c r="D139" s="5" t="n">
        <v>-98563</v>
      </c>
    </row>
    <row r="140" spans="1:4">
      <c r="A140" s="4" t="s">
        <v>408</v>
      </c>
      <c r="B140" s="5" t="n">
        <v>-72784</v>
      </c>
      <c r="C140" s="5" t="n">
        <v>9343</v>
      </c>
      <c r="D140" s="5" t="n">
        <v>-18239</v>
      </c>
    </row>
    <row r="141" spans="1:4">
      <c r="A141" s="4" t="s">
        <v>129</v>
      </c>
      <c r="B141" s="5" t="n">
        <v>-178004</v>
      </c>
      <c r="C141" s="5" t="n">
        <v>-58167</v>
      </c>
      <c r="D141" s="5" t="n">
        <v>-116802</v>
      </c>
    </row>
    <row r="142" spans="1:4">
      <c r="A142" s="4" t="s">
        <v>2760</v>
      </c>
      <c r="B142" s="5" t="n">
        <v>-178004</v>
      </c>
      <c r="C142" s="5" t="n">
        <v>-58167</v>
      </c>
      <c r="D142" s="5" t="n">
        <v>-116802</v>
      </c>
    </row>
    <row r="143" spans="1:4">
      <c r="A143" s="4" t="s">
        <v>137</v>
      </c>
      <c r="B143" s="5" t="n">
        <v>0</v>
      </c>
      <c r="C143" s="5" t="n">
        <v>0</v>
      </c>
      <c r="D143" s="5" t="n">
        <v>0</v>
      </c>
    </row>
    <row r="144" spans="1:4">
      <c r="A144" s="4" t="s">
        <v>3063</v>
      </c>
      <c r="B144" s="5" t="n">
        <v>596125</v>
      </c>
      <c r="C144" s="5" t="n">
        <v>701103</v>
      </c>
      <c r="D144" s="5" t="n">
        <v>917586</v>
      </c>
    </row>
    <row r="145" spans="1:4">
      <c r="A145" s="4" t="s">
        <v>3064</v>
      </c>
      <c r="B145" s="5" t="n">
        <v>835</v>
      </c>
      <c r="C145" s="5" t="n">
        <v>4199</v>
      </c>
      <c r="D145" s="5" t="n">
        <v>17199</v>
      </c>
    </row>
    <row r="146" spans="1:4">
      <c r="A146" s="4" t="s">
        <v>3070</v>
      </c>
    </row>
    <row r="147" spans="1:4">
      <c r="A147" s="3" t="s">
        <v>651</v>
      </c>
    </row>
    <row r="148" spans="1:4">
      <c r="A148" s="4" t="s">
        <v>1106</v>
      </c>
      <c r="B148" s="5" t="n">
        <v>0</v>
      </c>
      <c r="C148" s="5" t="n">
        <v>0</v>
      </c>
      <c r="D148" s="5" t="n">
        <v>0</v>
      </c>
    </row>
    <row r="149" spans="1:4">
      <c r="A149" s="4" t="s">
        <v>3058</v>
      </c>
      <c r="B149" s="5" t="n">
        <v>-1381988</v>
      </c>
      <c r="C149" s="5" t="n">
        <v>-1160410</v>
      </c>
      <c r="D149" s="5" t="n">
        <v>-1094101</v>
      </c>
    </row>
    <row r="150" spans="1:4">
      <c r="A150" s="4" t="s">
        <v>95</v>
      </c>
      <c r="B150" s="5" t="n">
        <v>936621</v>
      </c>
      <c r="C150" s="5" t="n">
        <v>795075</v>
      </c>
      <c r="D150" s="5" t="n">
        <v>735849</v>
      </c>
    </row>
    <row r="151" spans="1:4">
      <c r="A151" s="4" t="s">
        <v>3059</v>
      </c>
      <c r="B151" s="5" t="n">
        <v>445366</v>
      </c>
      <c r="C151" s="5" t="n">
        <v>365334</v>
      </c>
      <c r="D151" s="5" t="n">
        <v>358257</v>
      </c>
    </row>
    <row r="152" spans="1:4">
      <c r="A152" s="4" t="s">
        <v>198</v>
      </c>
      <c r="B152" s="5" t="n">
        <v>0</v>
      </c>
      <c r="C152" s="5" t="n">
        <v>0</v>
      </c>
      <c r="D152" s="5" t="n">
        <v>0</v>
      </c>
    </row>
    <row r="153" spans="1:4">
      <c r="A153" s="4" t="s">
        <v>3060</v>
      </c>
      <c r="B153" s="5" t="n">
        <v>0</v>
      </c>
      <c r="C153" s="5" t="n">
        <v>0</v>
      </c>
      <c r="D153" s="5" t="n">
        <v>0</v>
      </c>
    </row>
    <row r="154" spans="1:4">
      <c r="A154" s="4" t="s">
        <v>1105</v>
      </c>
      <c r="B154" s="5" t="n">
        <v>0</v>
      </c>
      <c r="C154" s="5" t="n">
        <v>0</v>
      </c>
      <c r="D154" s="5" t="n">
        <v>0</v>
      </c>
    </row>
    <row r="155" spans="1:4">
      <c r="A155" s="4" t="s">
        <v>106</v>
      </c>
      <c r="B155" s="5" t="n">
        <v>0</v>
      </c>
      <c r="C155" s="5" t="n">
        <v>0</v>
      </c>
      <c r="D155" s="5" t="n">
        <v>0</v>
      </c>
    </row>
    <row r="156" spans="1:4">
      <c r="A156" s="4" t="s">
        <v>107</v>
      </c>
      <c r="B156" s="5" t="n">
        <v>0</v>
      </c>
      <c r="C156" s="5" t="n">
        <v>0</v>
      </c>
      <c r="D156" s="5" t="n">
        <v>0</v>
      </c>
    </row>
    <row r="157" spans="1:4">
      <c r="A157" s="4" t="s">
        <v>3061</v>
      </c>
      <c r="B157" s="5" t="n">
        <v>0</v>
      </c>
      <c r="C157" s="5" t="n">
        <v>0</v>
      </c>
      <c r="D157" s="5" t="n">
        <v>0</v>
      </c>
    </row>
    <row r="158" spans="1:4">
      <c r="A158" s="4" t="s">
        <v>408</v>
      </c>
      <c r="B158" s="5" t="n">
        <v>0</v>
      </c>
      <c r="C158" s="5" t="n">
        <v>0</v>
      </c>
      <c r="D158" s="5" t="n">
        <v>0</v>
      </c>
    </row>
    <row r="159" spans="1:4">
      <c r="A159" s="4" t="s">
        <v>129</v>
      </c>
      <c r="B159" s="5" t="n">
        <v>0</v>
      </c>
      <c r="C159" s="5" t="n">
        <v>0</v>
      </c>
      <c r="D159" s="5" t="n">
        <v>0</v>
      </c>
    </row>
    <row r="160" spans="1:4">
      <c r="A160" s="4" t="s">
        <v>2760</v>
      </c>
      <c r="B160" s="5" t="n">
        <v>0</v>
      </c>
      <c r="C160" s="5" t="n">
        <v>0</v>
      </c>
      <c r="D160" s="5" t="n">
        <v>0</v>
      </c>
    </row>
    <row r="161" spans="1:4">
      <c r="A161" s="4" t="s">
        <v>137</v>
      </c>
      <c r="B161" s="5" t="n">
        <v>0</v>
      </c>
      <c r="C161" s="5" t="n">
        <v>0</v>
      </c>
      <c r="D161" s="5" t="n">
        <v>0</v>
      </c>
    </row>
    <row r="162" spans="1:4">
      <c r="A162" s="4" t="s">
        <v>3063</v>
      </c>
      <c r="B162" s="5" t="n">
        <v>0</v>
      </c>
      <c r="C162" s="5" t="n">
        <v>0</v>
      </c>
      <c r="D162" s="5" t="n">
        <v>0</v>
      </c>
    </row>
    <row r="163" spans="1:4">
      <c r="A163" s="4" t="s">
        <v>3064</v>
      </c>
      <c r="B163" s="6" t="s">
        <v>154</v>
      </c>
      <c r="C163" s="6" t="s">
        <v>154</v>
      </c>
      <c r="D163" s="6" t="s">
        <v>154</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5"/>
  </cols>
  <sheetData>
    <row r="1" spans="1:3">
      <c r="A1" s="1" t="s">
        <v>3071</v>
      </c>
      <c r="B1" s="2" t="s">
        <v>1</v>
      </c>
    </row>
    <row r="2" spans="1:3">
      <c r="B2" s="2" t="s">
        <v>29</v>
      </c>
      <c r="C2" s="2" t="s">
        <v>30</v>
      </c>
    </row>
    <row r="3" spans="1:3">
      <c r="A3" s="3" t="s">
        <v>651</v>
      </c>
    </row>
    <row r="4" spans="1:3">
      <c r="A4" s="4" t="s">
        <v>50</v>
      </c>
      <c r="B4" s="6" t="s">
        <v>1083</v>
      </c>
      <c r="C4" s="6" t="s">
        <v>1084</v>
      </c>
    </row>
    <row r="5" spans="1:3">
      <c r="A5" s="4" t="s">
        <v>703</v>
      </c>
    </row>
    <row r="6" spans="1:3">
      <c r="A6" s="3" t="s">
        <v>651</v>
      </c>
    </row>
    <row r="7" spans="1:3">
      <c r="A7" s="4" t="s">
        <v>1151</v>
      </c>
      <c r="B7" s="6" t="s">
        <v>3072</v>
      </c>
      <c r="C7" s="5" t="n">
        <v>40433</v>
      </c>
    </row>
    <row r="8" spans="1:3">
      <c r="A8" s="4" t="s">
        <v>3073</v>
      </c>
    </row>
    <row r="9" spans="1:3">
      <c r="A9" s="3" t="s">
        <v>651</v>
      </c>
    </row>
    <row r="10" spans="1:3">
      <c r="A10" s="4" t="s">
        <v>1151</v>
      </c>
      <c r="C10" s="6" t="s">
        <v>3074</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5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75</v>
      </c>
      <c r="B1" s="2" t="s">
        <v>1</v>
      </c>
    </row>
    <row r="2" spans="1:4">
      <c r="B2" s="2" t="s">
        <v>29</v>
      </c>
      <c r="C2" s="2" t="s">
        <v>30</v>
      </c>
      <c r="D2" s="2" t="s">
        <v>88</v>
      </c>
    </row>
    <row r="3" spans="1:4">
      <c r="A3" s="4" t="s">
        <v>3076</v>
      </c>
    </row>
    <row r="4" spans="1:4">
      <c r="A4" s="3" t="s">
        <v>651</v>
      </c>
    </row>
    <row r="5" spans="1:4">
      <c r="A5" s="4" t="s">
        <v>54</v>
      </c>
      <c r="C5" s="6" t="s">
        <v>154</v>
      </c>
    </row>
    <row r="6" spans="1:4">
      <c r="A6" s="4" t="s">
        <v>3077</v>
      </c>
      <c r="C6" s="5" t="n">
        <v>0</v>
      </c>
    </row>
    <row r="7" spans="1:4">
      <c r="A7" s="4" t="s">
        <v>3078</v>
      </c>
      <c r="C7" s="5" t="n">
        <v>0</v>
      </c>
      <c r="D7" s="6" t="s">
        <v>3079</v>
      </c>
    </row>
    <row r="8" spans="1:4">
      <c r="A8" s="4" t="s">
        <v>3080</v>
      </c>
      <c r="C8" s="5" t="n">
        <v>0</v>
      </c>
      <c r="D8" s="5" t="n">
        <v>312</v>
      </c>
    </row>
    <row r="9" spans="1:4">
      <c r="A9" s="4" t="s">
        <v>3081</v>
      </c>
    </row>
    <row r="10" spans="1:4">
      <c r="A10" s="3" t="s">
        <v>651</v>
      </c>
    </row>
    <row r="11" spans="1:4">
      <c r="A11" s="4" t="s">
        <v>54</v>
      </c>
      <c r="C11" s="5" t="n">
        <v>48985</v>
      </c>
    </row>
    <row r="12" spans="1:4">
      <c r="A12" s="4" t="s">
        <v>3077</v>
      </c>
      <c r="C12" s="5" t="n">
        <v>0</v>
      </c>
    </row>
    <row r="13" spans="1:4">
      <c r="A13" s="4" t="s">
        <v>3078</v>
      </c>
      <c r="C13" s="5" t="n">
        <v>4113</v>
      </c>
      <c r="D13" s="5" t="n">
        <v>28466</v>
      </c>
    </row>
    <row r="14" spans="1:4">
      <c r="A14" s="4" t="s">
        <v>3080</v>
      </c>
      <c r="C14" s="5" t="n">
        <v>5</v>
      </c>
      <c r="D14" s="5" t="n">
        <v>4</v>
      </c>
    </row>
    <row r="15" spans="1:4">
      <c r="A15" s="4" t="s">
        <v>3082</v>
      </c>
    </row>
    <row r="16" spans="1:4">
      <c r="A16" s="3" t="s">
        <v>651</v>
      </c>
    </row>
    <row r="17" spans="1:4">
      <c r="A17" s="4" t="s">
        <v>54</v>
      </c>
      <c r="C17" s="5" t="n">
        <v>0</v>
      </c>
    </row>
    <row r="18" spans="1:4">
      <c r="A18" s="4" t="s">
        <v>3077</v>
      </c>
      <c r="C18" s="5" t="n">
        <v>0</v>
      </c>
    </row>
    <row r="19" spans="1:4">
      <c r="A19" s="4" t="s">
        <v>3078</v>
      </c>
      <c r="C19" s="5" t="n">
        <v>0</v>
      </c>
      <c r="D19" s="5" t="n">
        <v>0</v>
      </c>
    </row>
    <row r="20" spans="1:4">
      <c r="A20" s="4" t="s">
        <v>3080</v>
      </c>
      <c r="C20" s="5" t="n">
        <v>0</v>
      </c>
      <c r="D20" s="5" t="n">
        <v>85505</v>
      </c>
    </row>
    <row r="21" spans="1:4">
      <c r="A21" s="4" t="s">
        <v>3083</v>
      </c>
    </row>
    <row r="22" spans="1:4">
      <c r="A22" s="3" t="s">
        <v>651</v>
      </c>
    </row>
    <row r="23" spans="1:4">
      <c r="A23" s="4" t="s">
        <v>54</v>
      </c>
      <c r="C23" s="5" t="n">
        <v>0</v>
      </c>
    </row>
    <row r="24" spans="1:4">
      <c r="A24" s="4" t="s">
        <v>3077</v>
      </c>
      <c r="C24" s="5" t="n">
        <v>4257562</v>
      </c>
    </row>
    <row r="25" spans="1:4">
      <c r="A25" s="4" t="s">
        <v>3078</v>
      </c>
      <c r="C25" s="5" t="n">
        <v>800</v>
      </c>
      <c r="D25" s="5" t="n">
        <v>0</v>
      </c>
    </row>
    <row r="26" spans="1:4">
      <c r="A26" s="4" t="s">
        <v>3080</v>
      </c>
      <c r="C26" s="5" t="n">
        <v>463949</v>
      </c>
      <c r="D26" s="5" t="n">
        <v>459889</v>
      </c>
    </row>
    <row r="27" spans="1:4">
      <c r="A27" s="4" t="s">
        <v>3084</v>
      </c>
    </row>
    <row r="28" spans="1:4">
      <c r="A28" s="3" t="s">
        <v>651</v>
      </c>
    </row>
    <row r="29" spans="1:4">
      <c r="A29" s="4" t="s">
        <v>54</v>
      </c>
      <c r="C29" s="5" t="n">
        <v>5126</v>
      </c>
    </row>
    <row r="30" spans="1:4">
      <c r="A30" s="4" t="s">
        <v>3077</v>
      </c>
      <c r="C30" s="5" t="n">
        <v>0</v>
      </c>
    </row>
    <row r="31" spans="1:4">
      <c r="A31" s="4" t="s">
        <v>3078</v>
      </c>
      <c r="C31" s="5" t="n">
        <v>0</v>
      </c>
      <c r="D31" s="5" t="n">
        <v>0</v>
      </c>
    </row>
    <row r="32" spans="1:4">
      <c r="A32" s="4" t="s">
        <v>3080</v>
      </c>
      <c r="C32" s="5" t="n">
        <v>67196</v>
      </c>
      <c r="D32" s="5" t="n">
        <v>8978</v>
      </c>
    </row>
    <row r="33" spans="1:4">
      <c r="A33" s="4" t="s">
        <v>3085</v>
      </c>
    </row>
    <row r="34" spans="1:4">
      <c r="A34" s="3" t="s">
        <v>651</v>
      </c>
    </row>
    <row r="35" spans="1:4">
      <c r="A35" s="4" t="s">
        <v>54</v>
      </c>
      <c r="C35" s="5" t="n">
        <v>0</v>
      </c>
    </row>
    <row r="36" spans="1:4">
      <c r="A36" s="4" t="s">
        <v>3077</v>
      </c>
      <c r="C36" s="5" t="n">
        <v>0</v>
      </c>
    </row>
    <row r="37" spans="1:4">
      <c r="A37" s="4" t="s">
        <v>3078</v>
      </c>
      <c r="C37" s="5" t="n">
        <v>0</v>
      </c>
      <c r="D37" s="5" t="n">
        <v>166</v>
      </c>
    </row>
    <row r="38" spans="1:4">
      <c r="A38" s="4" t="s">
        <v>3080</v>
      </c>
      <c r="C38" s="5" t="n">
        <v>0</v>
      </c>
      <c r="D38" s="5" t="n">
        <v>4174</v>
      </c>
    </row>
    <row r="39" spans="1:4">
      <c r="A39" s="4" t="s">
        <v>3086</v>
      </c>
    </row>
    <row r="40" spans="1:4">
      <c r="A40" s="3" t="s">
        <v>651</v>
      </c>
    </row>
    <row r="41" spans="1:4">
      <c r="A41" s="4" t="s">
        <v>54</v>
      </c>
      <c r="C41" s="5" t="n">
        <v>0</v>
      </c>
    </row>
    <row r="42" spans="1:4">
      <c r="A42" s="4" t="s">
        <v>3077</v>
      </c>
      <c r="C42" s="5" t="n">
        <v>962</v>
      </c>
    </row>
    <row r="43" spans="1:4">
      <c r="A43" s="4" t="s">
        <v>3078</v>
      </c>
      <c r="B43" s="6" t="s">
        <v>3087</v>
      </c>
      <c r="C43" s="5" t="n">
        <v>80</v>
      </c>
    </row>
    <row r="44" spans="1:4">
      <c r="A44" s="4" t="s">
        <v>3080</v>
      </c>
      <c r="B44" s="5" t="n">
        <v>6408</v>
      </c>
      <c r="C44" s="5" t="n">
        <v>5941</v>
      </c>
    </row>
    <row r="45" spans="1:4">
      <c r="A45" s="4" t="s">
        <v>3088</v>
      </c>
    </row>
    <row r="46" spans="1:4">
      <c r="A46" s="3" t="s">
        <v>651</v>
      </c>
    </row>
    <row r="47" spans="1:4">
      <c r="A47" s="4" t="s">
        <v>54</v>
      </c>
      <c r="B47" s="5" t="n">
        <v>0</v>
      </c>
      <c r="C47" s="5" t="n">
        <v>0</v>
      </c>
    </row>
    <row r="48" spans="1:4">
      <c r="A48" s="4" t="s">
        <v>3077</v>
      </c>
      <c r="B48" s="5" t="n">
        <v>691</v>
      </c>
      <c r="C48" s="5" t="n">
        <v>726</v>
      </c>
    </row>
    <row r="49" spans="1:4">
      <c r="A49" s="4" t="s">
        <v>3078</v>
      </c>
      <c r="B49" s="5" t="n">
        <v>0</v>
      </c>
      <c r="C49" s="5" t="n">
        <v>0</v>
      </c>
      <c r="D49" s="5" t="n">
        <v>0</v>
      </c>
    </row>
    <row r="50" spans="1:4">
      <c r="A50" s="4" t="s">
        <v>3080</v>
      </c>
      <c r="B50" s="5" t="n">
        <v>0</v>
      </c>
      <c r="C50" s="5" t="n">
        <v>0</v>
      </c>
      <c r="D50" s="5" t="n">
        <v>0</v>
      </c>
    </row>
    <row r="51" spans="1:4">
      <c r="A51" s="4" t="s">
        <v>3089</v>
      </c>
    </row>
    <row r="52" spans="1:4">
      <c r="A52" s="3" t="s">
        <v>651</v>
      </c>
    </row>
    <row r="53" spans="1:4">
      <c r="A53" s="4" t="s">
        <v>54</v>
      </c>
      <c r="B53" s="5" t="n">
        <v>0</v>
      </c>
      <c r="C53" s="5" t="n">
        <v>0</v>
      </c>
    </row>
    <row r="54" spans="1:4">
      <c r="A54" s="4" t="s">
        <v>3077</v>
      </c>
      <c r="B54" s="5" t="n">
        <v>979</v>
      </c>
      <c r="C54" s="5" t="n">
        <v>1025</v>
      </c>
    </row>
    <row r="55" spans="1:4">
      <c r="A55" s="4" t="s">
        <v>3078</v>
      </c>
      <c r="B55" s="5" t="n">
        <v>0</v>
      </c>
      <c r="C55" s="5" t="n">
        <v>0</v>
      </c>
      <c r="D55" s="5" t="n">
        <v>0</v>
      </c>
    </row>
    <row r="56" spans="1:4">
      <c r="A56" s="4" t="s">
        <v>3080</v>
      </c>
      <c r="B56" s="5" t="n">
        <v>0</v>
      </c>
      <c r="C56" s="5" t="n">
        <v>0</v>
      </c>
      <c r="D56" s="5" t="n">
        <v>0</v>
      </c>
    </row>
    <row r="57" spans="1:4">
      <c r="A57" s="4" t="s">
        <v>3090</v>
      </c>
    </row>
    <row r="58" spans="1:4">
      <c r="A58" s="3" t="s">
        <v>651</v>
      </c>
    </row>
    <row r="59" spans="1:4">
      <c r="A59" s="4" t="s">
        <v>54</v>
      </c>
      <c r="B59" s="5" t="n">
        <v>0</v>
      </c>
      <c r="C59" s="5" t="n">
        <v>0</v>
      </c>
    </row>
    <row r="60" spans="1:4">
      <c r="A60" s="4" t="s">
        <v>3077</v>
      </c>
      <c r="B60" s="5" t="n">
        <v>1212</v>
      </c>
      <c r="C60" s="5" t="n">
        <v>1269</v>
      </c>
    </row>
    <row r="61" spans="1:4">
      <c r="A61" s="4" t="s">
        <v>3078</v>
      </c>
      <c r="B61" s="5" t="n">
        <v>0</v>
      </c>
      <c r="C61" s="5" t="n">
        <v>0</v>
      </c>
      <c r="D61" s="5" t="n">
        <v>0</v>
      </c>
    </row>
    <row r="62" spans="1:4">
      <c r="A62" s="4" t="s">
        <v>3080</v>
      </c>
      <c r="B62" s="5" t="n">
        <v>0</v>
      </c>
      <c r="C62" s="5" t="n">
        <v>0</v>
      </c>
      <c r="D62" s="5" t="n">
        <v>0</v>
      </c>
    </row>
    <row r="63" spans="1:4">
      <c r="A63" s="4" t="s">
        <v>3091</v>
      </c>
    </row>
    <row r="64" spans="1:4">
      <c r="A64" s="3" t="s">
        <v>651</v>
      </c>
    </row>
    <row r="65" spans="1:4">
      <c r="A65" s="4" t="s">
        <v>54</v>
      </c>
      <c r="B65" s="5" t="n">
        <v>0</v>
      </c>
      <c r="C65" s="5" t="n">
        <v>0</v>
      </c>
    </row>
    <row r="66" spans="1:4">
      <c r="A66" s="4" t="s">
        <v>3077</v>
      </c>
      <c r="B66" s="5" t="n">
        <v>440</v>
      </c>
      <c r="C66" s="5" t="n">
        <v>462</v>
      </c>
    </row>
    <row r="67" spans="1:4">
      <c r="A67" s="4" t="s">
        <v>3078</v>
      </c>
      <c r="B67" s="5" t="n">
        <v>0</v>
      </c>
      <c r="C67" s="5" t="n">
        <v>0</v>
      </c>
      <c r="D67" s="5" t="n">
        <v>0</v>
      </c>
    </row>
    <row r="68" spans="1:4">
      <c r="A68" s="4" t="s">
        <v>3080</v>
      </c>
      <c r="B68" s="5" t="n">
        <v>0</v>
      </c>
      <c r="C68" s="5" t="n">
        <v>0</v>
      </c>
      <c r="D68" s="5" t="n">
        <v>0</v>
      </c>
    </row>
    <row r="69" spans="1:4">
      <c r="A69" s="4" t="s">
        <v>3092</v>
      </c>
    </row>
    <row r="70" spans="1:4">
      <c r="A70" s="3" t="s">
        <v>651</v>
      </c>
    </row>
    <row r="71" spans="1:4">
      <c r="A71" s="4" t="s">
        <v>54</v>
      </c>
      <c r="B71" s="5" t="n">
        <v>0</v>
      </c>
      <c r="C71" s="5" t="n">
        <v>0</v>
      </c>
    </row>
    <row r="72" spans="1:4">
      <c r="A72" s="4" t="s">
        <v>3077</v>
      </c>
      <c r="B72" s="5" t="n">
        <v>13169</v>
      </c>
      <c r="C72" s="5" t="n">
        <v>5642</v>
      </c>
    </row>
    <row r="73" spans="1:4">
      <c r="A73" s="4" t="s">
        <v>3078</v>
      </c>
      <c r="B73" s="5" t="n">
        <v>0</v>
      </c>
      <c r="C73" s="5" t="n">
        <v>0</v>
      </c>
      <c r="D73" s="5" t="n">
        <v>6080</v>
      </c>
    </row>
    <row r="74" spans="1:4">
      <c r="A74" s="4" t="s">
        <v>3080</v>
      </c>
      <c r="B74" s="5" t="n">
        <v>80362</v>
      </c>
      <c r="C74" s="5" t="n">
        <v>60765</v>
      </c>
      <c r="D74" s="5" t="n">
        <v>111541</v>
      </c>
    </row>
    <row r="75" spans="1:4">
      <c r="A75" s="4" t="s">
        <v>3093</v>
      </c>
    </row>
    <row r="76" spans="1:4">
      <c r="A76" s="3" t="s">
        <v>651</v>
      </c>
    </row>
    <row r="77" spans="1:4">
      <c r="A77" s="4" t="s">
        <v>54</v>
      </c>
      <c r="B77" s="5" t="n">
        <v>0</v>
      </c>
      <c r="C77" s="5" t="n">
        <v>0</v>
      </c>
    </row>
    <row r="78" spans="1:4">
      <c r="A78" s="4" t="s">
        <v>3077</v>
      </c>
      <c r="B78" s="5" t="n">
        <v>37415</v>
      </c>
      <c r="C78" s="5" t="n">
        <v>35018</v>
      </c>
    </row>
    <row r="79" spans="1:4">
      <c r="A79" s="4" t="s">
        <v>3078</v>
      </c>
      <c r="B79" s="5" t="n">
        <v>0</v>
      </c>
      <c r="C79" s="5" t="n">
        <v>215</v>
      </c>
      <c r="D79" s="5" t="n">
        <v>4996</v>
      </c>
    </row>
    <row r="80" spans="1:4">
      <c r="A80" s="4" t="s">
        <v>3080</v>
      </c>
      <c r="B80" s="5" t="n">
        <v>381193</v>
      </c>
      <c r="C80" s="5" t="n">
        <v>358272</v>
      </c>
      <c r="D80" s="5" t="n">
        <v>330675</v>
      </c>
    </row>
    <row r="81" spans="1:4">
      <c r="A81" s="4" t="s">
        <v>3094</v>
      </c>
    </row>
    <row r="82" spans="1:4">
      <c r="A82" s="3" t="s">
        <v>651</v>
      </c>
    </row>
    <row r="83" spans="1:4">
      <c r="A83" s="4" t="s">
        <v>54</v>
      </c>
      <c r="B83" s="5" t="n">
        <v>823</v>
      </c>
      <c r="C83" s="5" t="n">
        <v>387</v>
      </c>
    </row>
    <row r="84" spans="1:4">
      <c r="A84" s="4" t="s">
        <v>3077</v>
      </c>
      <c r="B84" s="5" t="n">
        <v>51381</v>
      </c>
      <c r="C84" s="5" t="n">
        <v>50526</v>
      </c>
    </row>
    <row r="85" spans="1:4">
      <c r="A85" s="4" t="s">
        <v>3078</v>
      </c>
      <c r="B85" s="5" t="n">
        <v>8763</v>
      </c>
      <c r="C85" s="5" t="n">
        <v>3684</v>
      </c>
      <c r="D85" s="5" t="n">
        <v>23283</v>
      </c>
    </row>
    <row r="86" spans="1:4">
      <c r="A86" s="4" t="s">
        <v>3080</v>
      </c>
      <c r="B86" s="5" t="n">
        <v>281530</v>
      </c>
      <c r="C86" s="5" t="n">
        <v>269480</v>
      </c>
      <c r="D86" s="5" t="n">
        <v>244102</v>
      </c>
    </row>
    <row r="87" spans="1:4">
      <c r="A87" s="4" t="s">
        <v>3095</v>
      </c>
    </row>
    <row r="88" spans="1:4">
      <c r="A88" s="3" t="s">
        <v>651</v>
      </c>
    </row>
    <row r="89" spans="1:4">
      <c r="A89" s="4" t="s">
        <v>54</v>
      </c>
      <c r="B89" s="5" t="n">
        <v>0</v>
      </c>
      <c r="C89" s="5" t="n">
        <v>0</v>
      </c>
    </row>
    <row r="90" spans="1:4">
      <c r="A90" s="4" t="s">
        <v>3077</v>
      </c>
      <c r="B90" s="5" t="n">
        <v>13330</v>
      </c>
      <c r="C90" s="5" t="n">
        <v>0</v>
      </c>
    </row>
    <row r="91" spans="1:4">
      <c r="A91" s="4" t="s">
        <v>3078</v>
      </c>
      <c r="B91" s="5" t="n">
        <v>0</v>
      </c>
      <c r="C91" s="5" t="n">
        <v>0</v>
      </c>
      <c r="D91" s="5" t="n">
        <v>0</v>
      </c>
    </row>
    <row r="92" spans="1:4">
      <c r="A92" s="4" t="s">
        <v>3080</v>
      </c>
      <c r="B92" s="5" t="n">
        <v>91302</v>
      </c>
      <c r="C92" s="5" t="n">
        <v>0</v>
      </c>
      <c r="D92" s="5" t="n">
        <v>0</v>
      </c>
    </row>
    <row r="93" spans="1:4">
      <c r="A93" s="4" t="s">
        <v>3096</v>
      </c>
    </row>
    <row r="94" spans="1:4">
      <c r="A94" s="3" t="s">
        <v>651</v>
      </c>
    </row>
    <row r="95" spans="1:4">
      <c r="A95" s="4" t="s">
        <v>54</v>
      </c>
      <c r="C95" s="5" t="n">
        <v>0</v>
      </c>
    </row>
    <row r="96" spans="1:4">
      <c r="A96" s="4" t="s">
        <v>3077</v>
      </c>
      <c r="C96" s="5" t="n">
        <v>0</v>
      </c>
    </row>
    <row r="97" spans="1:4">
      <c r="A97" s="4" t="s">
        <v>3078</v>
      </c>
      <c r="C97" s="5" t="n">
        <v>2</v>
      </c>
      <c r="D97" s="5" t="n">
        <v>0</v>
      </c>
    </row>
    <row r="98" spans="1:4">
      <c r="A98" s="4" t="s">
        <v>3080</v>
      </c>
      <c r="C98" s="5" t="n">
        <v>14498</v>
      </c>
      <c r="D98" s="5" t="n">
        <v>0</v>
      </c>
    </row>
    <row r="99" spans="1:4">
      <c r="A99" s="4" t="s">
        <v>3097</v>
      </c>
    </row>
    <row r="100" spans="1:4">
      <c r="A100" s="3" t="s">
        <v>651</v>
      </c>
    </row>
    <row r="101" spans="1:4">
      <c r="A101" s="4" t="s">
        <v>54</v>
      </c>
      <c r="C101" s="5" t="n">
        <v>0</v>
      </c>
    </row>
    <row r="102" spans="1:4">
      <c r="A102" s="4" t="s">
        <v>3077</v>
      </c>
      <c r="C102" s="5" t="n">
        <v>53</v>
      </c>
    </row>
    <row r="103" spans="1:4">
      <c r="A103" s="4" t="s">
        <v>3078</v>
      </c>
      <c r="C103" s="5" t="n">
        <v>0</v>
      </c>
      <c r="D103" s="5" t="n">
        <v>0</v>
      </c>
    </row>
    <row r="104" spans="1:4">
      <c r="A104" s="4" t="s">
        <v>3080</v>
      </c>
      <c r="C104" s="5" t="n">
        <v>1212</v>
      </c>
      <c r="D104" s="5" t="n">
        <v>1426</v>
      </c>
    </row>
    <row r="105" spans="1:4">
      <c r="A105" s="4" t="s">
        <v>3098</v>
      </c>
    </row>
    <row r="106" spans="1:4">
      <c r="A106" s="3" t="s">
        <v>651</v>
      </c>
    </row>
    <row r="107" spans="1:4">
      <c r="A107" s="4" t="s">
        <v>54</v>
      </c>
      <c r="C107" s="5" t="n">
        <v>0</v>
      </c>
    </row>
    <row r="108" spans="1:4">
      <c r="A108" s="4" t="s">
        <v>3077</v>
      </c>
      <c r="C108" s="5" t="n">
        <v>1183</v>
      </c>
    </row>
    <row r="109" spans="1:4">
      <c r="A109" s="4" t="s">
        <v>3078</v>
      </c>
      <c r="C109" s="5" t="n">
        <v>4</v>
      </c>
      <c r="D109" s="5" t="n">
        <v>1</v>
      </c>
    </row>
    <row r="110" spans="1:4">
      <c r="A110" s="4" t="s">
        <v>3080</v>
      </c>
      <c r="C110" s="5" t="n">
        <v>49944</v>
      </c>
      <c r="D110" s="5" t="n">
        <v>34063</v>
      </c>
    </row>
    <row r="111" spans="1:4">
      <c r="A111" s="4" t="s">
        <v>3099</v>
      </c>
    </row>
    <row r="112" spans="1:4">
      <c r="A112" s="3" t="s">
        <v>651</v>
      </c>
    </row>
    <row r="113" spans="1:4">
      <c r="A113" s="4" t="s">
        <v>54</v>
      </c>
      <c r="C113" s="5" t="n">
        <v>0</v>
      </c>
    </row>
    <row r="114" spans="1:4">
      <c r="A114" s="4" t="s">
        <v>3077</v>
      </c>
      <c r="C114" s="5" t="n">
        <v>0</v>
      </c>
    </row>
    <row r="115" spans="1:4">
      <c r="A115" s="4" t="s">
        <v>3078</v>
      </c>
      <c r="C115" s="5" t="n">
        <v>2954</v>
      </c>
      <c r="D115" s="5" t="n">
        <v>0</v>
      </c>
    </row>
    <row r="116" spans="1:4">
      <c r="A116" s="4" t="s">
        <v>3080</v>
      </c>
      <c r="C116" s="5" t="n">
        <v>0</v>
      </c>
      <c r="D116" s="5" t="n">
        <v>0</v>
      </c>
    </row>
    <row r="117" spans="1:4">
      <c r="A117" s="4" t="s">
        <v>3100</v>
      </c>
    </row>
    <row r="118" spans="1:4">
      <c r="A118" s="3" t="s">
        <v>651</v>
      </c>
    </row>
    <row r="119" spans="1:4">
      <c r="A119" s="4" t="s">
        <v>54</v>
      </c>
      <c r="C119" s="5" t="n">
        <v>0</v>
      </c>
    </row>
    <row r="120" spans="1:4">
      <c r="A120" s="4" t="s">
        <v>3077</v>
      </c>
      <c r="C120" s="5" t="n">
        <v>0</v>
      </c>
    </row>
    <row r="121" spans="1:4">
      <c r="A121" s="4" t="s">
        <v>3078</v>
      </c>
      <c r="C121" s="5" t="n">
        <v>0</v>
      </c>
      <c r="D121" s="5" t="n">
        <v>0</v>
      </c>
    </row>
    <row r="122" spans="1:4">
      <c r="A122" s="4" t="s">
        <v>3080</v>
      </c>
      <c r="C122" s="5" t="n">
        <v>967</v>
      </c>
      <c r="D122" s="5" t="n">
        <v>883</v>
      </c>
    </row>
    <row r="123" spans="1:4">
      <c r="A123" s="4" t="s">
        <v>3101</v>
      </c>
    </row>
    <row r="124" spans="1:4">
      <c r="A124" s="3" t="s">
        <v>651</v>
      </c>
    </row>
    <row r="125" spans="1:4">
      <c r="A125" s="4" t="s">
        <v>54</v>
      </c>
      <c r="C125" s="5" t="n">
        <v>0</v>
      </c>
    </row>
    <row r="126" spans="1:4">
      <c r="A126" s="4" t="s">
        <v>3077</v>
      </c>
      <c r="C126" s="5" t="n">
        <v>6</v>
      </c>
    </row>
    <row r="127" spans="1:4">
      <c r="A127" s="4" t="s">
        <v>3078</v>
      </c>
      <c r="C127" s="5" t="n">
        <v>0</v>
      </c>
      <c r="D127" s="5" t="n">
        <v>0</v>
      </c>
    </row>
    <row r="128" spans="1:4">
      <c r="A128" s="4" t="s">
        <v>3080</v>
      </c>
      <c r="C128" s="5" t="n">
        <v>294</v>
      </c>
      <c r="D128" s="5" t="n">
        <v>268</v>
      </c>
    </row>
    <row r="129" spans="1:4">
      <c r="A129" s="4" t="s">
        <v>3102</v>
      </c>
    </row>
    <row r="130" spans="1:4">
      <c r="A130" s="3" t="s">
        <v>651</v>
      </c>
    </row>
    <row r="131" spans="1:4">
      <c r="A131" s="4" t="s">
        <v>54</v>
      </c>
      <c r="C131" s="5" t="n">
        <v>0</v>
      </c>
    </row>
    <row r="132" spans="1:4">
      <c r="A132" s="4" t="s">
        <v>3077</v>
      </c>
      <c r="C132" s="5" t="n">
        <v>0</v>
      </c>
    </row>
    <row r="133" spans="1:4">
      <c r="A133" s="4" t="s">
        <v>3078</v>
      </c>
      <c r="C133" s="5" t="n">
        <v>20190</v>
      </c>
      <c r="D133" s="5" t="n">
        <v>0</v>
      </c>
    </row>
    <row r="134" spans="1:4">
      <c r="A134" s="4" t="s">
        <v>3080</v>
      </c>
      <c r="C134" s="5" t="n">
        <v>0</v>
      </c>
      <c r="D134" s="5" t="n">
        <v>0</v>
      </c>
    </row>
    <row r="135" spans="1:4">
      <c r="A135" s="4" t="s">
        <v>3103</v>
      </c>
    </row>
    <row r="136" spans="1:4">
      <c r="A136" s="3" t="s">
        <v>651</v>
      </c>
    </row>
    <row r="137" spans="1:4">
      <c r="A137" s="4" t="s">
        <v>54</v>
      </c>
      <c r="C137" s="5" t="n">
        <v>0</v>
      </c>
    </row>
    <row r="138" spans="1:4">
      <c r="A138" s="4" t="s">
        <v>3077</v>
      </c>
      <c r="C138" s="5" t="n">
        <v>0</v>
      </c>
    </row>
    <row r="139" spans="1:4">
      <c r="A139" s="4" t="s">
        <v>3078</v>
      </c>
      <c r="C139" s="5" t="n">
        <v>0</v>
      </c>
      <c r="D139" s="5" t="n">
        <v>0</v>
      </c>
    </row>
    <row r="140" spans="1:4">
      <c r="A140" s="4" t="s">
        <v>3080</v>
      </c>
      <c r="C140" s="5" t="n">
        <v>889</v>
      </c>
      <c r="D140" s="5" t="n">
        <v>810</v>
      </c>
    </row>
    <row r="141" spans="1:4">
      <c r="A141" s="4" t="s">
        <v>3104</v>
      </c>
    </row>
    <row r="142" spans="1:4">
      <c r="A142" s="3" t="s">
        <v>651</v>
      </c>
    </row>
    <row r="143" spans="1:4">
      <c r="A143" s="4" t="s">
        <v>54</v>
      </c>
      <c r="C143" s="5" t="n">
        <v>0</v>
      </c>
    </row>
    <row r="144" spans="1:4">
      <c r="A144" s="4" t="s">
        <v>3077</v>
      </c>
      <c r="C144" s="5" t="n">
        <v>0</v>
      </c>
    </row>
    <row r="145" spans="1:4">
      <c r="A145" s="4" t="s">
        <v>3078</v>
      </c>
      <c r="C145" s="5" t="n">
        <v>0</v>
      </c>
      <c r="D145" s="5" t="n">
        <v>0</v>
      </c>
    </row>
    <row r="146" spans="1:4">
      <c r="A146" s="4" t="s">
        <v>3080</v>
      </c>
      <c r="C146" s="5" t="n">
        <v>896</v>
      </c>
      <c r="D146" s="5" t="n">
        <v>817</v>
      </c>
    </row>
    <row r="147" spans="1:4">
      <c r="A147" s="4" t="s">
        <v>3105</v>
      </c>
    </row>
    <row r="148" spans="1:4">
      <c r="A148" s="3" t="s">
        <v>651</v>
      </c>
    </row>
    <row r="149" spans="1:4">
      <c r="A149" s="4" t="s">
        <v>54</v>
      </c>
      <c r="C149" s="5" t="n">
        <v>0</v>
      </c>
    </row>
    <row r="150" spans="1:4">
      <c r="A150" s="4" t="s">
        <v>3077</v>
      </c>
      <c r="C150" s="5" t="n">
        <v>0</v>
      </c>
    </row>
    <row r="151" spans="1:4">
      <c r="A151" s="4" t="s">
        <v>3078</v>
      </c>
      <c r="C151" s="5" t="n">
        <v>0</v>
      </c>
      <c r="D151" s="5" t="n">
        <v>0</v>
      </c>
    </row>
    <row r="152" spans="1:4">
      <c r="A152" s="4" t="s">
        <v>3080</v>
      </c>
      <c r="C152" s="5" t="n">
        <v>1073</v>
      </c>
      <c r="D152" s="5" t="n">
        <v>977</v>
      </c>
    </row>
    <row r="153" spans="1:4">
      <c r="A153" s="4" t="s">
        <v>3106</v>
      </c>
    </row>
    <row r="154" spans="1:4">
      <c r="A154" s="3" t="s">
        <v>651</v>
      </c>
    </row>
    <row r="155" spans="1:4">
      <c r="A155" s="4" t="s">
        <v>54</v>
      </c>
      <c r="C155" s="5" t="n">
        <v>0</v>
      </c>
    </row>
    <row r="156" spans="1:4">
      <c r="A156" s="4" t="s">
        <v>3077</v>
      </c>
      <c r="C156" s="5" t="n">
        <v>0</v>
      </c>
    </row>
    <row r="157" spans="1:4">
      <c r="A157" s="4" t="s">
        <v>3078</v>
      </c>
      <c r="C157" s="5" t="n">
        <v>0</v>
      </c>
      <c r="D157" s="5" t="n">
        <v>0</v>
      </c>
    </row>
    <row r="158" spans="1:4">
      <c r="A158" s="4" t="s">
        <v>3080</v>
      </c>
      <c r="C158" s="5" t="n">
        <v>916</v>
      </c>
      <c r="D158" s="5" t="n">
        <v>834</v>
      </c>
    </row>
    <row r="159" spans="1:4">
      <c r="A159" s="4" t="s">
        <v>3107</v>
      </c>
    </row>
    <row r="160" spans="1:4">
      <c r="A160" s="3" t="s">
        <v>651</v>
      </c>
    </row>
    <row r="161" spans="1:4">
      <c r="A161" s="4" t="s">
        <v>54</v>
      </c>
      <c r="C161" s="5" t="n">
        <v>0</v>
      </c>
    </row>
    <row r="162" spans="1:4">
      <c r="A162" s="4" t="s">
        <v>3077</v>
      </c>
      <c r="C162" s="5" t="n">
        <v>0</v>
      </c>
    </row>
    <row r="163" spans="1:4">
      <c r="A163" s="4" t="s">
        <v>3078</v>
      </c>
      <c r="C163" s="5" t="n">
        <v>0</v>
      </c>
      <c r="D163" s="5" t="n">
        <v>0</v>
      </c>
    </row>
    <row r="164" spans="1:4">
      <c r="A164" s="4" t="s">
        <v>3080</v>
      </c>
      <c r="C164" s="5" t="n">
        <v>1072</v>
      </c>
      <c r="D164" s="5" t="n">
        <v>977</v>
      </c>
    </row>
    <row r="165" spans="1:4">
      <c r="A165" s="4" t="s">
        <v>3108</v>
      </c>
    </row>
    <row r="166" spans="1:4">
      <c r="A166" s="3" t="s">
        <v>651</v>
      </c>
    </row>
    <row r="167" spans="1:4">
      <c r="A167" s="4" t="s">
        <v>54</v>
      </c>
      <c r="C167" s="5" t="n">
        <v>0</v>
      </c>
    </row>
    <row r="168" spans="1:4">
      <c r="A168" s="4" t="s">
        <v>3077</v>
      </c>
      <c r="C168" s="5" t="n">
        <v>0</v>
      </c>
    </row>
    <row r="169" spans="1:4">
      <c r="A169" s="4" t="s">
        <v>3078</v>
      </c>
      <c r="C169" s="5" t="n">
        <v>0</v>
      </c>
      <c r="D169" s="5" t="n">
        <v>0</v>
      </c>
    </row>
    <row r="170" spans="1:4">
      <c r="A170" s="4" t="s">
        <v>3080</v>
      </c>
      <c r="C170" s="5" t="n">
        <v>995</v>
      </c>
      <c r="D170" s="5" t="n">
        <v>907</v>
      </c>
    </row>
    <row r="171" spans="1:4">
      <c r="A171" s="4" t="s">
        <v>3109</v>
      </c>
    </row>
    <row r="172" spans="1:4">
      <c r="A172" s="3" t="s">
        <v>651</v>
      </c>
    </row>
    <row r="173" spans="1:4">
      <c r="A173" s="4" t="s">
        <v>54</v>
      </c>
      <c r="C173" s="5" t="n">
        <v>0</v>
      </c>
    </row>
    <row r="174" spans="1:4">
      <c r="A174" s="4" t="s">
        <v>3077</v>
      </c>
      <c r="C174" s="5" t="n">
        <v>0</v>
      </c>
    </row>
    <row r="175" spans="1:4">
      <c r="A175" s="4" t="s">
        <v>3078</v>
      </c>
      <c r="C175" s="5" t="n">
        <v>0</v>
      </c>
      <c r="D175" s="5" t="n">
        <v>0</v>
      </c>
    </row>
    <row r="176" spans="1:4">
      <c r="A176" s="4" t="s">
        <v>3080</v>
      </c>
      <c r="C176" s="5" t="n">
        <v>1054</v>
      </c>
      <c r="D176" s="5" t="n">
        <v>963</v>
      </c>
    </row>
    <row r="177" spans="1:4">
      <c r="A177" s="4" t="s">
        <v>3110</v>
      </c>
    </row>
    <row r="178" spans="1:4">
      <c r="A178" s="3" t="s">
        <v>651</v>
      </c>
    </row>
    <row r="179" spans="1:4">
      <c r="A179" s="4" t="s">
        <v>54</v>
      </c>
      <c r="C179" s="5" t="n">
        <v>743</v>
      </c>
    </row>
    <row r="180" spans="1:4">
      <c r="A180" s="4" t="s">
        <v>3077</v>
      </c>
      <c r="C180" s="5" t="n">
        <v>121</v>
      </c>
    </row>
    <row r="181" spans="1:4">
      <c r="A181" s="4" t="s">
        <v>3078</v>
      </c>
      <c r="C181" s="5" t="n">
        <v>19296</v>
      </c>
      <c r="D181" s="5" t="n">
        <v>14491</v>
      </c>
    </row>
    <row r="182" spans="1:4">
      <c r="A182" s="4" t="s">
        <v>3080</v>
      </c>
      <c r="C182" s="5" t="n">
        <v>121</v>
      </c>
      <c r="D182" s="5" t="n">
        <v>46</v>
      </c>
    </row>
    <row r="183" spans="1:4">
      <c r="A183" s="4" t="s">
        <v>3111</v>
      </c>
    </row>
    <row r="184" spans="1:4">
      <c r="A184" s="3" t="s">
        <v>651</v>
      </c>
    </row>
    <row r="185" spans="1:4">
      <c r="A185" s="4" t="s">
        <v>54</v>
      </c>
      <c r="C185" s="5" t="n">
        <v>692</v>
      </c>
    </row>
    <row r="186" spans="1:4">
      <c r="A186" s="4" t="s">
        <v>3077</v>
      </c>
      <c r="C186" s="5" t="n">
        <v>20</v>
      </c>
    </row>
    <row r="187" spans="1:4">
      <c r="A187" s="4" t="s">
        <v>3078</v>
      </c>
      <c r="C187" s="5" t="n">
        <v>9829</v>
      </c>
      <c r="D187" s="5" t="n">
        <v>7062</v>
      </c>
    </row>
    <row r="188" spans="1:4">
      <c r="A188" s="4" t="s">
        <v>3080</v>
      </c>
      <c r="C188" s="5" t="n">
        <v>250</v>
      </c>
      <c r="D188" s="5" t="n">
        <v>206</v>
      </c>
    </row>
    <row r="189" spans="1:4">
      <c r="A189" s="4" t="s">
        <v>3112</v>
      </c>
    </row>
    <row r="190" spans="1:4">
      <c r="A190" s="3" t="s">
        <v>651</v>
      </c>
    </row>
    <row r="191" spans="1:4">
      <c r="A191" s="4" t="s">
        <v>54</v>
      </c>
      <c r="C191" s="5" t="n">
        <v>267</v>
      </c>
    </row>
    <row r="192" spans="1:4">
      <c r="A192" s="4" t="s">
        <v>3077</v>
      </c>
      <c r="C192" s="5" t="n">
        <v>0</v>
      </c>
    </row>
    <row r="193" spans="1:4">
      <c r="A193" s="4" t="s">
        <v>3078</v>
      </c>
      <c r="C193" s="5" t="n">
        <v>3128</v>
      </c>
      <c r="D193" s="5" t="n">
        <v>2580</v>
      </c>
    </row>
    <row r="194" spans="1:4">
      <c r="A194" s="4" t="s">
        <v>3080</v>
      </c>
      <c r="C194" s="5" t="n">
        <v>0</v>
      </c>
      <c r="D194" s="5" t="n">
        <v>0</v>
      </c>
    </row>
    <row r="195" spans="1:4">
      <c r="A195" s="4" t="s">
        <v>3113</v>
      </c>
    </row>
    <row r="196" spans="1:4">
      <c r="A196" s="3" t="s">
        <v>651</v>
      </c>
    </row>
    <row r="197" spans="1:4">
      <c r="A197" s="4" t="s">
        <v>54</v>
      </c>
      <c r="C197" s="5" t="n">
        <v>0</v>
      </c>
    </row>
    <row r="198" spans="1:4">
      <c r="A198" s="4" t="s">
        <v>3077</v>
      </c>
      <c r="C198" s="5" t="n">
        <v>1416</v>
      </c>
    </row>
    <row r="199" spans="1:4">
      <c r="A199" s="4" t="s">
        <v>3078</v>
      </c>
      <c r="C199" s="5" t="n">
        <v>57</v>
      </c>
      <c r="D199" s="5" t="n">
        <v>17</v>
      </c>
    </row>
    <row r="200" spans="1:4">
      <c r="A200" s="4" t="s">
        <v>3080</v>
      </c>
      <c r="C200" s="5" t="n">
        <v>53710</v>
      </c>
      <c r="D200" s="5" t="n">
        <v>29915</v>
      </c>
    </row>
    <row r="201" spans="1:4">
      <c r="A201" s="4" t="s">
        <v>3114</v>
      </c>
    </row>
    <row r="202" spans="1:4">
      <c r="A202" s="3" t="s">
        <v>651</v>
      </c>
    </row>
    <row r="203" spans="1:4">
      <c r="A203" s="4" t="s">
        <v>54</v>
      </c>
      <c r="C203" s="5" t="n">
        <v>0</v>
      </c>
    </row>
    <row r="204" spans="1:4">
      <c r="A204" s="4" t="s">
        <v>3077</v>
      </c>
      <c r="C204" s="5" t="n">
        <v>0</v>
      </c>
    </row>
    <row r="205" spans="1:4">
      <c r="A205" s="4" t="s">
        <v>3078</v>
      </c>
      <c r="C205" s="5" t="n">
        <v>0</v>
      </c>
      <c r="D205" s="5" t="n">
        <v>4036</v>
      </c>
    </row>
    <row r="206" spans="1:4">
      <c r="A206" s="4" t="s">
        <v>3080</v>
      </c>
      <c r="C206" s="5" t="n">
        <v>0</v>
      </c>
      <c r="D206" s="5" t="n">
        <v>0</v>
      </c>
    </row>
    <row r="207" spans="1:4">
      <c r="A207" s="4" t="s">
        <v>3115</v>
      </c>
    </row>
    <row r="208" spans="1:4">
      <c r="A208" s="3" t="s">
        <v>651</v>
      </c>
    </row>
    <row r="209" spans="1:4">
      <c r="A209" s="4" t="s">
        <v>54</v>
      </c>
      <c r="C209" s="5" t="n">
        <v>0</v>
      </c>
    </row>
    <row r="210" spans="1:4">
      <c r="A210" s="4" t="s">
        <v>3077</v>
      </c>
      <c r="C210" s="5" t="n">
        <v>0</v>
      </c>
    </row>
    <row r="211" spans="1:4">
      <c r="A211" s="4" t="s">
        <v>3078</v>
      </c>
      <c r="C211" s="5" t="n">
        <v>6938</v>
      </c>
      <c r="D211" s="5" t="n">
        <v>26615</v>
      </c>
    </row>
    <row r="212" spans="1:4">
      <c r="A212" s="4" t="s">
        <v>3080</v>
      </c>
      <c r="C212" s="5" t="n">
        <v>0</v>
      </c>
      <c r="D212" s="5" t="n">
        <v>0</v>
      </c>
    </row>
    <row r="213" spans="1:4">
      <c r="A213" s="4" t="s">
        <v>3116</v>
      </c>
    </row>
    <row r="214" spans="1:4">
      <c r="A214" s="3" t="s">
        <v>651</v>
      </c>
    </row>
    <row r="215" spans="1:4">
      <c r="A215" s="4" t="s">
        <v>54</v>
      </c>
      <c r="C215" s="5" t="n">
        <v>0</v>
      </c>
    </row>
    <row r="216" spans="1:4">
      <c r="A216" s="4" t="s">
        <v>3077</v>
      </c>
      <c r="C216" s="5" t="n">
        <v>112</v>
      </c>
    </row>
    <row r="217" spans="1:4">
      <c r="A217" s="4" t="s">
        <v>3078</v>
      </c>
      <c r="C217" s="5" t="n">
        <v>6</v>
      </c>
      <c r="D217" s="5" t="n">
        <v>2</v>
      </c>
    </row>
    <row r="218" spans="1:4">
      <c r="A218" s="4" t="s">
        <v>3080</v>
      </c>
      <c r="C218" s="5" t="n">
        <v>4716</v>
      </c>
      <c r="D218" s="5" t="n">
        <v>4260</v>
      </c>
    </row>
    <row r="219" spans="1:4">
      <c r="A219" s="4" t="s">
        <v>3117</v>
      </c>
    </row>
    <row r="220" spans="1:4">
      <c r="A220" s="3" t="s">
        <v>651</v>
      </c>
    </row>
    <row r="221" spans="1:4">
      <c r="A221" s="4" t="s">
        <v>54</v>
      </c>
      <c r="C221" s="5" t="n">
        <v>0</v>
      </c>
    </row>
    <row r="222" spans="1:4">
      <c r="A222" s="4" t="s">
        <v>3077</v>
      </c>
      <c r="C222" s="5" t="n">
        <v>0</v>
      </c>
    </row>
    <row r="223" spans="1:4">
      <c r="A223" s="4" t="s">
        <v>3078</v>
      </c>
      <c r="C223" s="5" t="n">
        <v>7978</v>
      </c>
      <c r="D223" s="5" t="n">
        <v>19026</v>
      </c>
    </row>
    <row r="224" spans="1:4">
      <c r="A224" s="4" t="s">
        <v>3080</v>
      </c>
      <c r="C224" s="5" t="n">
        <v>0</v>
      </c>
      <c r="D224" s="5" t="n">
        <v>0</v>
      </c>
    </row>
    <row r="225" spans="1:4">
      <c r="A225" s="4" t="s">
        <v>3118</v>
      </c>
    </row>
    <row r="226" spans="1:4">
      <c r="A226" s="3" t="s">
        <v>651</v>
      </c>
    </row>
    <row r="227" spans="1:4">
      <c r="A227" s="4" t="s">
        <v>54</v>
      </c>
      <c r="C227" s="5" t="n">
        <v>0</v>
      </c>
    </row>
    <row r="228" spans="1:4">
      <c r="A228" s="4" t="s">
        <v>3077</v>
      </c>
      <c r="C228" s="5" t="n">
        <v>0</v>
      </c>
    </row>
    <row r="229" spans="1:4">
      <c r="A229" s="4" t="s">
        <v>3078</v>
      </c>
      <c r="C229" s="5" t="n">
        <v>0</v>
      </c>
      <c r="D229" s="5" t="n">
        <v>0</v>
      </c>
    </row>
    <row r="230" spans="1:4">
      <c r="A230" s="4" t="s">
        <v>3080</v>
      </c>
      <c r="C230" s="5" t="n">
        <v>181</v>
      </c>
      <c r="D230" s="5" t="n">
        <v>166</v>
      </c>
    </row>
    <row r="231" spans="1:4">
      <c r="A231" s="4" t="s">
        <v>3119</v>
      </c>
    </row>
    <row r="232" spans="1:4">
      <c r="A232" s="3" t="s">
        <v>651</v>
      </c>
    </row>
    <row r="233" spans="1:4">
      <c r="A233" s="4" t="s">
        <v>54</v>
      </c>
      <c r="C233" s="5" t="n">
        <v>0</v>
      </c>
    </row>
    <row r="234" spans="1:4">
      <c r="A234" s="4" t="s">
        <v>3077</v>
      </c>
      <c r="C234" s="5" t="n">
        <v>0</v>
      </c>
    </row>
    <row r="235" spans="1:4">
      <c r="A235" s="4" t="s">
        <v>3078</v>
      </c>
      <c r="C235" s="5" t="n">
        <v>2</v>
      </c>
      <c r="D235" s="5" t="n">
        <v>1</v>
      </c>
    </row>
    <row r="236" spans="1:4">
      <c r="A236" s="4" t="s">
        <v>3080</v>
      </c>
      <c r="C236" s="5" t="n">
        <v>0</v>
      </c>
      <c r="D236" s="5" t="n">
        <v>0</v>
      </c>
    </row>
    <row r="237" spans="1:4">
      <c r="A237" s="4" t="s">
        <v>3120</v>
      </c>
    </row>
    <row r="238" spans="1:4">
      <c r="A238" s="3" t="s">
        <v>651</v>
      </c>
    </row>
    <row r="239" spans="1:4">
      <c r="A239" s="4" t="s">
        <v>54</v>
      </c>
      <c r="C239" s="5" t="n">
        <v>0</v>
      </c>
    </row>
    <row r="240" spans="1:4">
      <c r="A240" s="4" t="s">
        <v>3077</v>
      </c>
      <c r="C240" s="5" t="n">
        <v>0</v>
      </c>
    </row>
    <row r="241" spans="1:4">
      <c r="A241" s="4" t="s">
        <v>3078</v>
      </c>
      <c r="C241" s="5" t="n">
        <v>3</v>
      </c>
      <c r="D241" s="5" t="n">
        <v>1</v>
      </c>
    </row>
    <row r="242" spans="1:4">
      <c r="A242" s="4" t="s">
        <v>3080</v>
      </c>
      <c r="C242" s="5" t="n">
        <v>0</v>
      </c>
      <c r="D242" s="5" t="n">
        <v>0</v>
      </c>
    </row>
    <row r="243" spans="1:4">
      <c r="A243" s="4" t="s">
        <v>3121</v>
      </c>
    </row>
    <row r="244" spans="1:4">
      <c r="A244" s="3" t="s">
        <v>651</v>
      </c>
    </row>
    <row r="245" spans="1:4">
      <c r="A245" s="4" t="s">
        <v>54</v>
      </c>
      <c r="C245" s="5" t="n">
        <v>0</v>
      </c>
    </row>
    <row r="246" spans="1:4">
      <c r="A246" s="4" t="s">
        <v>3077</v>
      </c>
      <c r="C246" s="5" t="n">
        <v>0</v>
      </c>
    </row>
    <row r="247" spans="1:4">
      <c r="A247" s="4" t="s">
        <v>3078</v>
      </c>
      <c r="C247" s="5" t="n">
        <v>0</v>
      </c>
      <c r="D247" s="5" t="n">
        <v>0</v>
      </c>
    </row>
    <row r="248" spans="1:4">
      <c r="A248" s="4" t="s">
        <v>3080</v>
      </c>
      <c r="C248" s="5" t="n">
        <v>718</v>
      </c>
      <c r="D248" s="5" t="n">
        <v>632</v>
      </c>
    </row>
    <row r="249" spans="1:4">
      <c r="A249" s="4" t="s">
        <v>3122</v>
      </c>
    </row>
    <row r="250" spans="1:4">
      <c r="A250" s="3" t="s">
        <v>651</v>
      </c>
    </row>
    <row r="251" spans="1:4">
      <c r="A251" s="4" t="s">
        <v>54</v>
      </c>
      <c r="C251" s="5" t="n">
        <v>451</v>
      </c>
    </row>
    <row r="252" spans="1:4">
      <c r="A252" s="4" t="s">
        <v>3077</v>
      </c>
      <c r="C252" s="5" t="n">
        <v>2</v>
      </c>
    </row>
    <row r="253" spans="1:4">
      <c r="A253" s="4" t="s">
        <v>3078</v>
      </c>
      <c r="C253" s="5" t="n">
        <v>28298</v>
      </c>
      <c r="D253" s="5" t="n">
        <v>5336</v>
      </c>
    </row>
    <row r="254" spans="1:4">
      <c r="A254" s="4" t="s">
        <v>3080</v>
      </c>
      <c r="C254" s="5" t="n">
        <v>6</v>
      </c>
      <c r="D254" s="5" t="n">
        <v>0</v>
      </c>
    </row>
    <row r="255" spans="1:4">
      <c r="A255" s="4" t="s">
        <v>3123</v>
      </c>
    </row>
    <row r="256" spans="1:4">
      <c r="A256" s="3" t="s">
        <v>651</v>
      </c>
    </row>
    <row r="257" spans="1:4">
      <c r="A257" s="4" t="s">
        <v>54</v>
      </c>
      <c r="C257" s="5" t="n">
        <v>1</v>
      </c>
    </row>
    <row r="258" spans="1:4">
      <c r="A258" s="4" t="s">
        <v>3077</v>
      </c>
      <c r="C258" s="5" t="n">
        <v>4585</v>
      </c>
    </row>
    <row r="259" spans="1:4">
      <c r="A259" s="4" t="s">
        <v>3078</v>
      </c>
      <c r="C259" s="5" t="n">
        <v>17</v>
      </c>
      <c r="D259" s="5" t="n">
        <v>1</v>
      </c>
    </row>
    <row r="260" spans="1:4">
      <c r="A260" s="4" t="s">
        <v>3080</v>
      </c>
      <c r="C260" s="5" t="n">
        <v>61240</v>
      </c>
      <c r="D260" s="5" t="n">
        <v>0</v>
      </c>
    </row>
    <row r="261" spans="1:4">
      <c r="A261" s="4" t="s">
        <v>3124</v>
      </c>
    </row>
    <row r="262" spans="1:4">
      <c r="A262" s="3" t="s">
        <v>651</v>
      </c>
    </row>
    <row r="263" spans="1:4">
      <c r="A263" s="4" t="s">
        <v>54</v>
      </c>
      <c r="C263" s="5" t="n">
        <v>0</v>
      </c>
    </row>
    <row r="264" spans="1:4">
      <c r="A264" s="4" t="s">
        <v>3077</v>
      </c>
      <c r="C264" s="5" t="n">
        <v>209</v>
      </c>
    </row>
    <row r="265" spans="1:4">
      <c r="A265" s="4" t="s">
        <v>3078</v>
      </c>
      <c r="C265" s="5" t="n">
        <v>0</v>
      </c>
      <c r="D265" s="5" t="n">
        <v>0</v>
      </c>
    </row>
    <row r="266" spans="1:4">
      <c r="A266" s="4" t="s">
        <v>3080</v>
      </c>
      <c r="C266" s="5" t="n">
        <v>8865</v>
      </c>
      <c r="D266" s="5" t="n">
        <v>8004</v>
      </c>
    </row>
    <row r="267" spans="1:4">
      <c r="A267" s="4" t="s">
        <v>3125</v>
      </c>
    </row>
    <row r="268" spans="1:4">
      <c r="A268" s="3" t="s">
        <v>651</v>
      </c>
    </row>
    <row r="269" spans="1:4">
      <c r="A269" s="4" t="s">
        <v>54</v>
      </c>
      <c r="C269" s="5" t="n">
        <v>0</v>
      </c>
    </row>
    <row r="270" spans="1:4">
      <c r="A270" s="4" t="s">
        <v>3077</v>
      </c>
      <c r="C270" s="5" t="n">
        <v>0</v>
      </c>
    </row>
    <row r="271" spans="1:4">
      <c r="A271" s="4" t="s">
        <v>3078</v>
      </c>
      <c r="C271" s="5" t="n">
        <v>2</v>
      </c>
      <c r="D271" s="5" t="n">
        <v>1</v>
      </c>
    </row>
    <row r="272" spans="1:4">
      <c r="A272" s="4" t="s">
        <v>3080</v>
      </c>
      <c r="C272" s="5" t="n">
        <v>0</v>
      </c>
      <c r="D272" s="5" t="n">
        <v>0</v>
      </c>
    </row>
    <row r="273" spans="1:4">
      <c r="A273" s="4" t="s">
        <v>3126</v>
      </c>
    </row>
    <row r="274" spans="1:4">
      <c r="A274" s="3" t="s">
        <v>651</v>
      </c>
    </row>
    <row r="275" spans="1:4">
      <c r="A275" s="4" t="s">
        <v>54</v>
      </c>
      <c r="C275" s="5" t="n">
        <v>0</v>
      </c>
    </row>
    <row r="276" spans="1:4">
      <c r="A276" s="4" t="s">
        <v>3077</v>
      </c>
      <c r="C276" s="5" t="n">
        <v>0</v>
      </c>
    </row>
    <row r="277" spans="1:4">
      <c r="A277" s="4" t="s">
        <v>3078</v>
      </c>
      <c r="C277" s="5" t="n">
        <v>13600</v>
      </c>
      <c r="D277" s="5" t="n">
        <v>4491</v>
      </c>
    </row>
    <row r="278" spans="1:4">
      <c r="A278" s="4" t="s">
        <v>3080</v>
      </c>
      <c r="C278" s="5" t="n">
        <v>0</v>
      </c>
      <c r="D278" s="5" t="n">
        <v>0</v>
      </c>
    </row>
    <row r="279" spans="1:4">
      <c r="A279" s="4" t="s">
        <v>3127</v>
      </c>
    </row>
    <row r="280" spans="1:4">
      <c r="A280" s="3" t="s">
        <v>651</v>
      </c>
    </row>
    <row r="281" spans="1:4">
      <c r="A281" s="4" t="s">
        <v>54</v>
      </c>
      <c r="C281" s="5" t="n">
        <v>0</v>
      </c>
    </row>
    <row r="282" spans="1:4">
      <c r="A282" s="4" t="s">
        <v>3077</v>
      </c>
      <c r="C282" s="5" t="n">
        <v>0</v>
      </c>
    </row>
    <row r="283" spans="1:4">
      <c r="A283" s="4" t="s">
        <v>3078</v>
      </c>
      <c r="C283" s="5" t="n">
        <v>2224</v>
      </c>
      <c r="D283" s="5" t="n">
        <v>0</v>
      </c>
    </row>
    <row r="284" spans="1:4">
      <c r="A284" s="4" t="s">
        <v>3080</v>
      </c>
      <c r="C284" s="5" t="n">
        <v>0</v>
      </c>
      <c r="D284" s="5" t="n">
        <v>0</v>
      </c>
    </row>
    <row r="285" spans="1:4">
      <c r="A285" s="4" t="s">
        <v>3128</v>
      </c>
    </row>
    <row r="286" spans="1:4">
      <c r="A286" s="3" t="s">
        <v>651</v>
      </c>
    </row>
    <row r="287" spans="1:4">
      <c r="A287" s="4" t="s">
        <v>54</v>
      </c>
      <c r="C287" s="5" t="n">
        <v>0</v>
      </c>
    </row>
    <row r="288" spans="1:4">
      <c r="A288" s="4" t="s">
        <v>3077</v>
      </c>
      <c r="C288" s="5" t="n">
        <v>2</v>
      </c>
    </row>
    <row r="289" spans="1:4">
      <c r="A289" s="4" t="s">
        <v>3078</v>
      </c>
      <c r="C289" s="5" t="n">
        <v>0</v>
      </c>
      <c r="D289" s="5" t="n">
        <v>0</v>
      </c>
    </row>
    <row r="290" spans="1:4">
      <c r="A290" s="4" t="s">
        <v>3080</v>
      </c>
      <c r="C290" s="5" t="n">
        <v>152</v>
      </c>
      <c r="D290" s="5" t="n">
        <v>166</v>
      </c>
    </row>
    <row r="291" spans="1:4">
      <c r="A291" s="4" t="s">
        <v>3129</v>
      </c>
    </row>
    <row r="292" spans="1:4">
      <c r="A292" s="3" t="s">
        <v>651</v>
      </c>
    </row>
    <row r="293" spans="1:4">
      <c r="A293" s="4" t="s">
        <v>54</v>
      </c>
      <c r="C293" s="5" t="n">
        <v>0</v>
      </c>
    </row>
    <row r="294" spans="1:4">
      <c r="A294" s="4" t="s">
        <v>3077</v>
      </c>
      <c r="C294" s="5" t="n">
        <v>557</v>
      </c>
    </row>
    <row r="295" spans="1:4">
      <c r="A295" s="4" t="s">
        <v>3078</v>
      </c>
      <c r="C295" s="5" t="n">
        <v>0</v>
      </c>
      <c r="D295" s="5" t="n">
        <v>0</v>
      </c>
    </row>
    <row r="296" spans="1:4">
      <c r="A296" s="4" t="s">
        <v>3080</v>
      </c>
      <c r="C296" s="5" t="n">
        <v>23153</v>
      </c>
      <c r="D296" s="5" t="n">
        <v>20916</v>
      </c>
    </row>
    <row r="297" spans="1:4">
      <c r="A297" s="4" t="s">
        <v>3130</v>
      </c>
    </row>
    <row r="298" spans="1:4">
      <c r="A298" s="3" t="s">
        <v>651</v>
      </c>
    </row>
    <row r="299" spans="1:4">
      <c r="A299" s="4" t="s">
        <v>54</v>
      </c>
      <c r="C299" s="5" t="n">
        <v>0</v>
      </c>
    </row>
    <row r="300" spans="1:4">
      <c r="A300" s="4" t="s">
        <v>3077</v>
      </c>
      <c r="C300" s="5" t="n">
        <v>0</v>
      </c>
    </row>
    <row r="301" spans="1:4">
      <c r="A301" s="4" t="s">
        <v>3078</v>
      </c>
      <c r="C301" s="5" t="n">
        <v>5</v>
      </c>
      <c r="D301" s="5" t="n">
        <v>3</v>
      </c>
    </row>
    <row r="302" spans="1:4">
      <c r="A302" s="4" t="s">
        <v>3080</v>
      </c>
      <c r="C302" s="5" t="n">
        <v>0</v>
      </c>
      <c r="D302" s="5" t="n">
        <v>0</v>
      </c>
    </row>
    <row r="303" spans="1:4">
      <c r="A303" s="4" t="s">
        <v>3131</v>
      </c>
    </row>
    <row r="304" spans="1:4">
      <c r="A304" s="3" t="s">
        <v>651</v>
      </c>
    </row>
    <row r="305" spans="1:4">
      <c r="A305" s="4" t="s">
        <v>54</v>
      </c>
      <c r="C305" s="5" t="n">
        <v>0</v>
      </c>
    </row>
    <row r="306" spans="1:4">
      <c r="A306" s="4" t="s">
        <v>3077</v>
      </c>
      <c r="C306" s="5" t="n">
        <v>0</v>
      </c>
    </row>
    <row r="307" spans="1:4">
      <c r="A307" s="4" t="s">
        <v>3078</v>
      </c>
      <c r="C307" s="5" t="n">
        <v>25268</v>
      </c>
      <c r="D307" s="5" t="n">
        <v>37238</v>
      </c>
    </row>
    <row r="308" spans="1:4">
      <c r="A308" s="4" t="s">
        <v>3080</v>
      </c>
      <c r="C308" s="5" t="n">
        <v>7683</v>
      </c>
      <c r="D308" s="5" t="n">
        <v>6965</v>
      </c>
    </row>
    <row r="309" spans="1:4">
      <c r="A309" s="4" t="s">
        <v>3132</v>
      </c>
    </row>
    <row r="310" spans="1:4">
      <c r="A310" s="3" t="s">
        <v>651</v>
      </c>
    </row>
    <row r="311" spans="1:4">
      <c r="A311" s="4" t="s">
        <v>54</v>
      </c>
      <c r="C311" s="5" t="n">
        <v>0</v>
      </c>
    </row>
    <row r="312" spans="1:4">
      <c r="A312" s="4" t="s">
        <v>3077</v>
      </c>
      <c r="C312" s="5" t="n">
        <v>0</v>
      </c>
    </row>
    <row r="313" spans="1:4">
      <c r="A313" s="4" t="s">
        <v>3078</v>
      </c>
      <c r="C313" s="5" t="n">
        <v>0</v>
      </c>
      <c r="D313" s="5" t="n">
        <v>0</v>
      </c>
    </row>
    <row r="314" spans="1:4">
      <c r="A314" s="4" t="s">
        <v>3080</v>
      </c>
      <c r="C314" s="5" t="n">
        <v>27127</v>
      </c>
      <c r="D314" s="5" t="n">
        <v>0</v>
      </c>
    </row>
    <row r="315" spans="1:4">
      <c r="A315" s="4" t="s">
        <v>3133</v>
      </c>
    </row>
    <row r="316" spans="1:4">
      <c r="A316" s="3" t="s">
        <v>651</v>
      </c>
    </row>
    <row r="317" spans="1:4">
      <c r="A317" s="4" t="s">
        <v>54</v>
      </c>
      <c r="C317" s="5" t="n">
        <v>8680</v>
      </c>
    </row>
    <row r="318" spans="1:4">
      <c r="A318" s="4" t="s">
        <v>3077</v>
      </c>
      <c r="C318" s="5" t="n">
        <v>0</v>
      </c>
    </row>
    <row r="319" spans="1:4">
      <c r="A319" s="4" t="s">
        <v>3078</v>
      </c>
      <c r="C319" s="5" t="n">
        <v>102069</v>
      </c>
      <c r="D319" s="5" t="n">
        <v>92353</v>
      </c>
    </row>
    <row r="320" spans="1:4">
      <c r="A320" s="4" t="s">
        <v>3080</v>
      </c>
      <c r="C320" s="5" t="n">
        <v>216</v>
      </c>
      <c r="D320" s="5" t="n">
        <v>695</v>
      </c>
    </row>
    <row r="321" spans="1:4">
      <c r="A321" s="4" t="s">
        <v>3134</v>
      </c>
    </row>
    <row r="322" spans="1:4">
      <c r="A322" s="3" t="s">
        <v>651</v>
      </c>
    </row>
    <row r="323" spans="1:4">
      <c r="A323" s="4" t="s">
        <v>54</v>
      </c>
      <c r="C323" s="5" t="n">
        <v>0</v>
      </c>
    </row>
    <row r="324" spans="1:4">
      <c r="A324" s="4" t="s">
        <v>3077</v>
      </c>
      <c r="C324" s="5" t="n">
        <v>0</v>
      </c>
    </row>
    <row r="325" spans="1:4">
      <c r="A325" s="4" t="s">
        <v>3078</v>
      </c>
      <c r="C325" s="5" t="n">
        <v>0</v>
      </c>
      <c r="D325" s="5" t="n">
        <v>0</v>
      </c>
    </row>
    <row r="326" spans="1:4">
      <c r="A326" s="4" t="s">
        <v>3080</v>
      </c>
      <c r="C326" s="5" t="n">
        <v>0</v>
      </c>
      <c r="D326" s="5" t="n">
        <v>19</v>
      </c>
    </row>
    <row r="327" spans="1:4">
      <c r="A327" s="4" t="s">
        <v>3135</v>
      </c>
    </row>
    <row r="328" spans="1:4">
      <c r="A328" s="3" t="s">
        <v>651</v>
      </c>
    </row>
    <row r="329" spans="1:4">
      <c r="A329" s="4" t="s">
        <v>54</v>
      </c>
      <c r="C329" s="5" t="n">
        <v>0</v>
      </c>
    </row>
    <row r="330" spans="1:4">
      <c r="A330" s="4" t="s">
        <v>3077</v>
      </c>
      <c r="C330" s="5" t="n">
        <v>0</v>
      </c>
    </row>
    <row r="331" spans="1:4">
      <c r="A331" s="4" t="s">
        <v>3078</v>
      </c>
      <c r="C331" s="5" t="n">
        <v>0</v>
      </c>
      <c r="D331" s="5" t="n">
        <v>0</v>
      </c>
    </row>
    <row r="332" spans="1:4">
      <c r="A332" s="4" t="s">
        <v>3080</v>
      </c>
      <c r="C332" s="5" t="n">
        <v>6</v>
      </c>
      <c r="D332" s="5" t="n">
        <v>170</v>
      </c>
    </row>
    <row r="333" spans="1:4">
      <c r="A333" s="4" t="s">
        <v>3136</v>
      </c>
    </row>
    <row r="334" spans="1:4">
      <c r="A334" s="3" t="s">
        <v>651</v>
      </c>
    </row>
    <row r="335" spans="1:4">
      <c r="A335" s="4" t="s">
        <v>54</v>
      </c>
      <c r="B335" s="5" t="n">
        <v>153</v>
      </c>
      <c r="C335" s="5" t="n">
        <v>56</v>
      </c>
    </row>
    <row r="336" spans="1:4">
      <c r="A336" s="4" t="s">
        <v>3077</v>
      </c>
      <c r="B336" s="5" t="n">
        <v>0</v>
      </c>
      <c r="C336" s="5" t="n">
        <v>0</v>
      </c>
    </row>
    <row r="337" spans="1:4">
      <c r="A337" s="4" t="s">
        <v>3078</v>
      </c>
      <c r="B337" s="5" t="n">
        <v>1582</v>
      </c>
      <c r="C337" s="5" t="n">
        <v>521</v>
      </c>
      <c r="D337" s="5" t="n">
        <v>1354</v>
      </c>
    </row>
    <row r="338" spans="1:4">
      <c r="A338" s="4" t="s">
        <v>3080</v>
      </c>
      <c r="B338" s="5" t="n">
        <v>0</v>
      </c>
      <c r="C338" s="5" t="n">
        <v>0</v>
      </c>
      <c r="D338" s="5" t="n">
        <v>0</v>
      </c>
    </row>
    <row r="339" spans="1:4">
      <c r="A339" s="4" t="s">
        <v>3137</v>
      </c>
    </row>
    <row r="340" spans="1:4">
      <c r="A340" s="3" t="s">
        <v>651</v>
      </c>
    </row>
    <row r="341" spans="1:4">
      <c r="A341" s="4" t="s">
        <v>54</v>
      </c>
      <c r="B341" s="5" t="n">
        <v>2</v>
      </c>
      <c r="C341" s="5" t="n">
        <v>104</v>
      </c>
    </row>
    <row r="342" spans="1:4">
      <c r="A342" s="4" t="s">
        <v>3077</v>
      </c>
      <c r="B342" s="5" t="n">
        <v>0</v>
      </c>
      <c r="C342" s="5" t="n">
        <v>0</v>
      </c>
    </row>
    <row r="343" spans="1:4">
      <c r="A343" s="4" t="s">
        <v>3078</v>
      </c>
      <c r="B343" s="5" t="n">
        <v>1726</v>
      </c>
      <c r="C343" s="5" t="n">
        <v>1424</v>
      </c>
      <c r="D343" s="5" t="n">
        <v>1483</v>
      </c>
    </row>
    <row r="344" spans="1:4">
      <c r="A344" s="4" t="s">
        <v>3080</v>
      </c>
      <c r="B344" s="5" t="n">
        <v>0</v>
      </c>
      <c r="C344" s="5" t="n">
        <v>0</v>
      </c>
      <c r="D344" s="5" t="n">
        <v>0</v>
      </c>
    </row>
    <row r="345" spans="1:4">
      <c r="A345" s="4" t="s">
        <v>3138</v>
      </c>
    </row>
    <row r="346" spans="1:4">
      <c r="A346" s="3" t="s">
        <v>651</v>
      </c>
    </row>
    <row r="347" spans="1:4">
      <c r="A347" s="4" t="s">
        <v>54</v>
      </c>
      <c r="B347" s="5" t="n">
        <v>152</v>
      </c>
      <c r="C347" s="5" t="n">
        <v>74</v>
      </c>
    </row>
    <row r="348" spans="1:4">
      <c r="A348" s="4" t="s">
        <v>3077</v>
      </c>
      <c r="B348" s="5" t="n">
        <v>0</v>
      </c>
      <c r="C348" s="5" t="n">
        <v>0</v>
      </c>
    </row>
    <row r="349" spans="1:4">
      <c r="A349" s="4" t="s">
        <v>3078</v>
      </c>
      <c r="B349" s="5" t="n">
        <v>1665</v>
      </c>
      <c r="C349" s="5" t="n">
        <v>1826</v>
      </c>
      <c r="D349" s="5" t="n">
        <v>1354</v>
      </c>
    </row>
    <row r="350" spans="1:4">
      <c r="A350" s="4" t="s">
        <v>3080</v>
      </c>
      <c r="B350" s="5" t="n">
        <v>0</v>
      </c>
      <c r="C350" s="5" t="n">
        <v>0</v>
      </c>
      <c r="D350" s="5" t="n">
        <v>0</v>
      </c>
    </row>
    <row r="351" spans="1:4">
      <c r="A351" s="4" t="s">
        <v>3139</v>
      </c>
    </row>
    <row r="352" spans="1:4">
      <c r="A352" s="3" t="s">
        <v>651</v>
      </c>
    </row>
    <row r="353" spans="1:4">
      <c r="A353" s="4" t="s">
        <v>54</v>
      </c>
      <c r="B353" s="5" t="n">
        <v>416</v>
      </c>
      <c r="C353" s="5" t="n">
        <v>1599</v>
      </c>
    </row>
    <row r="354" spans="1:4">
      <c r="A354" s="4" t="s">
        <v>3077</v>
      </c>
      <c r="B354" s="5" t="n">
        <v>0</v>
      </c>
      <c r="C354" s="5" t="n">
        <v>0</v>
      </c>
    </row>
    <row r="355" spans="1:4">
      <c r="A355" s="4" t="s">
        <v>3078</v>
      </c>
      <c r="B355" s="5" t="n">
        <v>-469</v>
      </c>
      <c r="C355" s="5" t="n">
        <v>488</v>
      </c>
      <c r="D355" s="5" t="n">
        <v>720</v>
      </c>
    </row>
    <row r="356" spans="1:4">
      <c r="A356" s="4" t="s">
        <v>3080</v>
      </c>
      <c r="B356" s="5" t="n">
        <v>0</v>
      </c>
      <c r="C356" s="5" t="n">
        <v>0</v>
      </c>
      <c r="D356" s="5" t="n">
        <v>0</v>
      </c>
    </row>
    <row r="357" spans="1:4">
      <c r="A357" s="4" t="s">
        <v>3140</v>
      </c>
    </row>
    <row r="358" spans="1:4">
      <c r="A358" s="3" t="s">
        <v>651</v>
      </c>
    </row>
    <row r="359" spans="1:4">
      <c r="A359" s="4" t="s">
        <v>54</v>
      </c>
      <c r="C359" s="5" t="n">
        <v>0</v>
      </c>
    </row>
    <row r="360" spans="1:4">
      <c r="A360" s="4" t="s">
        <v>3077</v>
      </c>
      <c r="C360" s="5" t="n">
        <v>0</v>
      </c>
    </row>
    <row r="361" spans="1:4">
      <c r="A361" s="4" t="s">
        <v>3078</v>
      </c>
      <c r="C361" s="5" t="n">
        <v>0</v>
      </c>
      <c r="D361" s="5" t="n">
        <v>0</v>
      </c>
    </row>
    <row r="362" spans="1:4">
      <c r="A362" s="4" t="s">
        <v>3080</v>
      </c>
      <c r="C362" s="5" t="n">
        <v>5</v>
      </c>
      <c r="D362" s="5" t="n">
        <v>0</v>
      </c>
    </row>
    <row r="363" spans="1:4">
      <c r="A363" s="4" t="s">
        <v>3141</v>
      </c>
    </row>
    <row r="364" spans="1:4">
      <c r="A364" s="3" t="s">
        <v>651</v>
      </c>
    </row>
    <row r="365" spans="1:4">
      <c r="A365" s="4" t="s">
        <v>54</v>
      </c>
      <c r="C365" s="5" t="n">
        <v>168</v>
      </c>
    </row>
    <row r="366" spans="1:4">
      <c r="A366" s="4" t="s">
        <v>3077</v>
      </c>
      <c r="C366" s="5" t="n">
        <v>0</v>
      </c>
    </row>
    <row r="367" spans="1:4">
      <c r="A367" s="4" t="s">
        <v>3078</v>
      </c>
      <c r="C367" s="5" t="n">
        <v>2310</v>
      </c>
      <c r="D367" s="5" t="n">
        <v>0</v>
      </c>
    </row>
    <row r="368" spans="1:4">
      <c r="A368" s="4" t="s">
        <v>3080</v>
      </c>
      <c r="C368" s="5" t="n">
        <v>0</v>
      </c>
      <c r="D368" s="5" t="n">
        <v>0</v>
      </c>
    </row>
    <row r="369" spans="1:4">
      <c r="A369" s="4" t="s">
        <v>3142</v>
      </c>
    </row>
    <row r="370" spans="1:4">
      <c r="A370" s="3" t="s">
        <v>651</v>
      </c>
    </row>
    <row r="371" spans="1:4">
      <c r="A371" s="4" t="s">
        <v>54</v>
      </c>
      <c r="C371" s="5" t="n">
        <v>0</v>
      </c>
    </row>
    <row r="372" spans="1:4">
      <c r="A372" s="4" t="s">
        <v>3077</v>
      </c>
      <c r="C372" s="5" t="n">
        <v>0</v>
      </c>
    </row>
    <row r="373" spans="1:4">
      <c r="A373" s="4" t="s">
        <v>3078</v>
      </c>
      <c r="C373" s="5" t="n">
        <v>1250</v>
      </c>
      <c r="D373" s="5" t="n">
        <v>0</v>
      </c>
    </row>
    <row r="374" spans="1:4">
      <c r="A374" s="4" t="s">
        <v>3080</v>
      </c>
      <c r="C374" s="5" t="n">
        <v>0</v>
      </c>
      <c r="D374" s="5" t="n">
        <v>0</v>
      </c>
    </row>
    <row r="375" spans="1:4">
      <c r="A375" s="4" t="s">
        <v>3143</v>
      </c>
    </row>
    <row r="376" spans="1:4">
      <c r="A376" s="3" t="s">
        <v>651</v>
      </c>
    </row>
    <row r="377" spans="1:4">
      <c r="A377" s="4" t="s">
        <v>54</v>
      </c>
      <c r="C377" s="5" t="n">
        <v>0</v>
      </c>
    </row>
    <row r="378" spans="1:4">
      <c r="A378" s="4" t="s">
        <v>3077</v>
      </c>
      <c r="C378" s="5" t="n">
        <v>0</v>
      </c>
    </row>
    <row r="379" spans="1:4">
      <c r="A379" s="4" t="s">
        <v>3078</v>
      </c>
      <c r="C379" s="5" t="n">
        <v>0</v>
      </c>
      <c r="D379" s="5" t="n">
        <v>0</v>
      </c>
    </row>
    <row r="380" spans="1:4">
      <c r="A380" s="4" t="s">
        <v>3080</v>
      </c>
      <c r="C380" s="5" t="n">
        <v>0</v>
      </c>
      <c r="D380" s="5" t="n">
        <v>50</v>
      </c>
    </row>
    <row r="381" spans="1:4">
      <c r="A381" s="4" t="s">
        <v>3144</v>
      </c>
    </row>
    <row r="382" spans="1:4">
      <c r="A382" s="3" t="s">
        <v>651</v>
      </c>
    </row>
    <row r="383" spans="1:4">
      <c r="A383" s="4" t="s">
        <v>54</v>
      </c>
      <c r="C383" s="5" t="n">
        <v>0</v>
      </c>
    </row>
    <row r="384" spans="1:4">
      <c r="A384" s="4" t="s">
        <v>3077</v>
      </c>
      <c r="C384" s="5" t="n">
        <v>0</v>
      </c>
    </row>
    <row r="385" spans="1:4">
      <c r="A385" s="4" t="s">
        <v>3078</v>
      </c>
      <c r="C385" s="5" t="n">
        <v>9</v>
      </c>
      <c r="D385" s="5" t="n">
        <v>0</v>
      </c>
    </row>
    <row r="386" spans="1:4">
      <c r="A386" s="4" t="s">
        <v>3080</v>
      </c>
      <c r="C386" s="5" t="n">
        <v>0</v>
      </c>
      <c r="D386" s="5" t="n">
        <v>0</v>
      </c>
    </row>
    <row r="387" spans="1:4">
      <c r="A387" s="4" t="s">
        <v>3145</v>
      </c>
    </row>
    <row r="388" spans="1:4">
      <c r="A388" s="3" t="s">
        <v>651</v>
      </c>
    </row>
    <row r="389" spans="1:4">
      <c r="A389" s="4" t="s">
        <v>54</v>
      </c>
      <c r="C389" s="5" t="n">
        <v>0</v>
      </c>
    </row>
    <row r="390" spans="1:4">
      <c r="A390" s="4" t="s">
        <v>3077</v>
      </c>
      <c r="C390" s="5" t="n">
        <v>0</v>
      </c>
    </row>
    <row r="391" spans="1:4">
      <c r="A391" s="4" t="s">
        <v>3078</v>
      </c>
      <c r="C391" s="5" t="n">
        <v>43</v>
      </c>
      <c r="D391" s="5" t="n">
        <v>26</v>
      </c>
    </row>
    <row r="392" spans="1:4">
      <c r="A392" s="4" t="s">
        <v>3080</v>
      </c>
      <c r="C392" s="5" t="n">
        <v>0</v>
      </c>
      <c r="D392" s="5" t="n">
        <v>0</v>
      </c>
    </row>
    <row r="393" spans="1:4">
      <c r="A393" s="4" t="s">
        <v>3146</v>
      </c>
    </row>
    <row r="394" spans="1:4">
      <c r="A394" s="3" t="s">
        <v>651</v>
      </c>
    </row>
    <row r="395" spans="1:4">
      <c r="A395" s="4" t="s">
        <v>54</v>
      </c>
      <c r="C395" s="5" t="n">
        <v>0</v>
      </c>
    </row>
    <row r="396" spans="1:4">
      <c r="A396" s="4" t="s">
        <v>3077</v>
      </c>
      <c r="C396" s="5" t="n">
        <v>0</v>
      </c>
    </row>
    <row r="397" spans="1:4">
      <c r="A397" s="4" t="s">
        <v>3078</v>
      </c>
      <c r="C397" s="5" t="n">
        <v>17</v>
      </c>
      <c r="D397" s="5" t="n">
        <v>0</v>
      </c>
    </row>
    <row r="398" spans="1:4">
      <c r="A398" s="4" t="s">
        <v>3080</v>
      </c>
      <c r="C398" s="5" t="n">
        <v>0</v>
      </c>
      <c r="D398" s="5" t="n">
        <v>0</v>
      </c>
    </row>
    <row r="399" spans="1:4">
      <c r="A399" s="4" t="s">
        <v>3147</v>
      </c>
    </row>
    <row r="400" spans="1:4">
      <c r="A400" s="3" t="s">
        <v>651</v>
      </c>
    </row>
    <row r="401" spans="1:4">
      <c r="A401" s="4" t="s">
        <v>54</v>
      </c>
      <c r="C401" s="5" t="n">
        <v>0</v>
      </c>
    </row>
    <row r="402" spans="1:4">
      <c r="A402" s="4" t="s">
        <v>3077</v>
      </c>
      <c r="C402" s="5" t="n">
        <v>0</v>
      </c>
    </row>
    <row r="403" spans="1:4">
      <c r="A403" s="4" t="s">
        <v>3078</v>
      </c>
      <c r="C403" s="5" t="n">
        <v>1</v>
      </c>
      <c r="D403" s="5" t="n">
        <v>21</v>
      </c>
    </row>
    <row r="404" spans="1:4">
      <c r="A404" s="4" t="s">
        <v>3080</v>
      </c>
      <c r="C404" s="5" t="n">
        <v>0</v>
      </c>
      <c r="D404" s="5" t="n">
        <v>0</v>
      </c>
    </row>
    <row r="405" spans="1:4">
      <c r="A405" s="4" t="s">
        <v>3148</v>
      </c>
    </row>
    <row r="406" spans="1:4">
      <c r="A406" s="3" t="s">
        <v>651</v>
      </c>
    </row>
    <row r="407" spans="1:4">
      <c r="A407" s="4" t="s">
        <v>54</v>
      </c>
      <c r="C407" s="5" t="n">
        <v>0</v>
      </c>
    </row>
    <row r="408" spans="1:4">
      <c r="A408" s="4" t="s">
        <v>3077</v>
      </c>
      <c r="C408" s="5" t="n">
        <v>0</v>
      </c>
    </row>
    <row r="409" spans="1:4">
      <c r="A409" s="4" t="s">
        <v>3078</v>
      </c>
      <c r="C409" s="5" t="n">
        <v>331</v>
      </c>
      <c r="D409" s="5" t="n">
        <v>0</v>
      </c>
    </row>
    <row r="410" spans="1:4">
      <c r="A410" s="4" t="s">
        <v>3080</v>
      </c>
      <c r="C410" s="5" t="n">
        <v>0</v>
      </c>
      <c r="D410" s="5" t="n">
        <v>0</v>
      </c>
    </row>
    <row r="411" spans="1:4">
      <c r="A411" s="4" t="s">
        <v>3149</v>
      </c>
    </row>
    <row r="412" spans="1:4">
      <c r="A412" s="3" t="s">
        <v>651</v>
      </c>
    </row>
    <row r="413" spans="1:4">
      <c r="A413" s="4" t="s">
        <v>54</v>
      </c>
      <c r="C413" s="5" t="n">
        <v>0</v>
      </c>
    </row>
    <row r="414" spans="1:4">
      <c r="A414" s="4" t="s">
        <v>3077</v>
      </c>
      <c r="C414" s="5" t="n">
        <v>0</v>
      </c>
    </row>
    <row r="415" spans="1:4">
      <c r="A415" s="4" t="s">
        <v>3078</v>
      </c>
      <c r="C415" s="5" t="n">
        <v>2</v>
      </c>
      <c r="D415" s="5" t="n">
        <v>0</v>
      </c>
    </row>
    <row r="416" spans="1:4">
      <c r="A416" s="4" t="s">
        <v>3080</v>
      </c>
      <c r="C416" s="5" t="n">
        <v>0</v>
      </c>
      <c r="D416" s="5" t="n">
        <v>0</v>
      </c>
    </row>
    <row r="417" spans="1:4">
      <c r="A417" s="4" t="s">
        <v>3150</v>
      </c>
    </row>
    <row r="418" spans="1:4">
      <c r="A418" s="3" t="s">
        <v>651</v>
      </c>
    </row>
    <row r="419" spans="1:4">
      <c r="A419" s="4" t="s">
        <v>54</v>
      </c>
      <c r="C419" s="5" t="n">
        <v>4</v>
      </c>
    </row>
    <row r="420" spans="1:4">
      <c r="A420" s="4" t="s">
        <v>3077</v>
      </c>
      <c r="C420" s="5" t="n">
        <v>42</v>
      </c>
    </row>
    <row r="421" spans="1:4">
      <c r="A421" s="4" t="s">
        <v>3078</v>
      </c>
      <c r="C421" s="5" t="n">
        <v>170</v>
      </c>
      <c r="D421" s="5" t="n">
        <v>1034</v>
      </c>
    </row>
    <row r="422" spans="1:4">
      <c r="A422" s="4" t="s">
        <v>3080</v>
      </c>
      <c r="C422" s="5" t="n">
        <v>94</v>
      </c>
      <c r="D422" s="5" t="n">
        <v>31</v>
      </c>
    </row>
    <row r="423" spans="1:4">
      <c r="A423" s="4" t="s">
        <v>3151</v>
      </c>
    </row>
    <row r="424" spans="1:4">
      <c r="A424" s="3" t="s">
        <v>651</v>
      </c>
    </row>
    <row r="425" spans="1:4">
      <c r="A425" s="4" t="s">
        <v>54</v>
      </c>
      <c r="C425" s="5" t="n">
        <v>0</v>
      </c>
    </row>
    <row r="426" spans="1:4">
      <c r="A426" s="4" t="s">
        <v>3077</v>
      </c>
      <c r="C426" s="5" t="n">
        <v>0</v>
      </c>
    </row>
    <row r="427" spans="1:4">
      <c r="A427" s="4" t="s">
        <v>3078</v>
      </c>
      <c r="C427" s="5" t="n">
        <v>0</v>
      </c>
      <c r="D427" s="5" t="n">
        <v>0</v>
      </c>
    </row>
    <row r="428" spans="1:4">
      <c r="A428" s="4" t="s">
        <v>3080</v>
      </c>
      <c r="C428" s="5" t="n">
        <v>0</v>
      </c>
      <c r="D428" s="5" t="n">
        <v>576</v>
      </c>
    </row>
    <row r="429" spans="1:4">
      <c r="A429" s="4" t="s">
        <v>3152</v>
      </c>
    </row>
    <row r="430" spans="1:4">
      <c r="A430" s="3" t="s">
        <v>651</v>
      </c>
    </row>
    <row r="431" spans="1:4">
      <c r="A431" s="4" t="s">
        <v>54</v>
      </c>
      <c r="C431" s="5" t="n">
        <v>0</v>
      </c>
    </row>
    <row r="432" spans="1:4">
      <c r="A432" s="4" t="s">
        <v>3077</v>
      </c>
      <c r="C432" s="5" t="n">
        <v>0</v>
      </c>
    </row>
    <row r="433" spans="1:4">
      <c r="A433" s="4" t="s">
        <v>3078</v>
      </c>
      <c r="C433" s="5" t="n">
        <v>0</v>
      </c>
      <c r="D433" s="5" t="n">
        <v>0</v>
      </c>
    </row>
    <row r="434" spans="1:4">
      <c r="A434" s="4" t="s">
        <v>3080</v>
      </c>
      <c r="C434" s="5" t="n">
        <v>15</v>
      </c>
      <c r="D434" s="5" t="n">
        <v>0</v>
      </c>
    </row>
    <row r="435" spans="1:4">
      <c r="A435" s="4" t="s">
        <v>3153</v>
      </c>
    </row>
    <row r="436" spans="1:4">
      <c r="A436" s="3" t="s">
        <v>651</v>
      </c>
    </row>
    <row r="437" spans="1:4">
      <c r="A437" s="4" t="s">
        <v>54</v>
      </c>
      <c r="C437" s="5" t="n">
        <v>0</v>
      </c>
    </row>
    <row r="438" spans="1:4">
      <c r="A438" s="4" t="s">
        <v>3077</v>
      </c>
      <c r="C438" s="5" t="n">
        <v>0</v>
      </c>
    </row>
    <row r="439" spans="1:4">
      <c r="A439" s="4" t="s">
        <v>3078</v>
      </c>
      <c r="C439" s="5" t="n">
        <v>0</v>
      </c>
      <c r="D439" s="5" t="n">
        <v>0</v>
      </c>
    </row>
    <row r="440" spans="1:4">
      <c r="A440" s="4" t="s">
        <v>3080</v>
      </c>
      <c r="C440" s="5" t="n">
        <v>6</v>
      </c>
      <c r="D440" s="5" t="n">
        <v>0</v>
      </c>
    </row>
    <row r="441" spans="1:4">
      <c r="A441" s="4" t="s">
        <v>3154</v>
      </c>
    </row>
    <row r="442" spans="1:4">
      <c r="A442" s="3" t="s">
        <v>651</v>
      </c>
    </row>
    <row r="443" spans="1:4">
      <c r="A443" s="4" t="s">
        <v>54</v>
      </c>
      <c r="C443" s="5" t="n">
        <v>86</v>
      </c>
    </row>
    <row r="444" spans="1:4">
      <c r="A444" s="4" t="s">
        <v>3077</v>
      </c>
      <c r="C444" s="5" t="n">
        <v>0</v>
      </c>
    </row>
    <row r="445" spans="1:4">
      <c r="A445" s="4" t="s">
        <v>3078</v>
      </c>
      <c r="C445" s="5" t="n">
        <v>0</v>
      </c>
      <c r="D445" s="5" t="n">
        <v>0</v>
      </c>
    </row>
    <row r="446" spans="1:4">
      <c r="A446" s="4" t="s">
        <v>3080</v>
      </c>
      <c r="C446" s="5" t="n">
        <v>10</v>
      </c>
      <c r="D446" s="5" t="n">
        <v>9</v>
      </c>
    </row>
    <row r="447" spans="1:4">
      <c r="A447" s="4" t="s">
        <v>3155</v>
      </c>
    </row>
    <row r="448" spans="1:4">
      <c r="A448" s="3" t="s">
        <v>651</v>
      </c>
    </row>
    <row r="449" spans="1:4">
      <c r="A449" s="4" t="s">
        <v>54</v>
      </c>
      <c r="C449" s="5" t="n">
        <v>0</v>
      </c>
    </row>
    <row r="450" spans="1:4">
      <c r="A450" s="4" t="s">
        <v>3077</v>
      </c>
      <c r="C450" s="5" t="n">
        <v>0</v>
      </c>
    </row>
    <row r="451" spans="1:4">
      <c r="A451" s="4" t="s">
        <v>3078</v>
      </c>
      <c r="C451" s="5" t="n">
        <v>0</v>
      </c>
      <c r="D451" s="5" t="n">
        <v>0</v>
      </c>
    </row>
    <row r="452" spans="1:4">
      <c r="A452" s="4" t="s">
        <v>3080</v>
      </c>
      <c r="C452" s="5" t="n">
        <v>24</v>
      </c>
      <c r="D452" s="5" t="n">
        <v>22</v>
      </c>
    </row>
    <row r="453" spans="1:4">
      <c r="A453" s="4" t="s">
        <v>3156</v>
      </c>
    </row>
    <row r="454" spans="1:4">
      <c r="A454" s="3" t="s">
        <v>651</v>
      </c>
    </row>
    <row r="455" spans="1:4">
      <c r="A455" s="4" t="s">
        <v>54</v>
      </c>
      <c r="C455" s="5" t="n">
        <v>0</v>
      </c>
    </row>
    <row r="456" spans="1:4">
      <c r="A456" s="4" t="s">
        <v>3077</v>
      </c>
      <c r="C456" s="5" t="n">
        <v>0</v>
      </c>
    </row>
    <row r="457" spans="1:4">
      <c r="A457" s="4" t="s">
        <v>3078</v>
      </c>
      <c r="C457" s="5" t="n">
        <v>45</v>
      </c>
      <c r="D457" s="5" t="n">
        <v>0</v>
      </c>
    </row>
    <row r="458" spans="1:4">
      <c r="A458" s="4" t="s">
        <v>3080</v>
      </c>
      <c r="C458" s="5" t="n">
        <v>0</v>
      </c>
      <c r="D458" s="5" t="n">
        <v>0</v>
      </c>
    </row>
    <row r="459" spans="1:4">
      <c r="A459" s="4" t="s">
        <v>3157</v>
      </c>
    </row>
    <row r="460" spans="1:4">
      <c r="A460" s="3" t="s">
        <v>651</v>
      </c>
    </row>
    <row r="461" spans="1:4">
      <c r="A461" s="4" t="s">
        <v>54</v>
      </c>
      <c r="C461" s="5" t="n">
        <v>0</v>
      </c>
    </row>
    <row r="462" spans="1:4">
      <c r="A462" s="4" t="s">
        <v>3077</v>
      </c>
      <c r="C462" s="5" t="n">
        <v>0</v>
      </c>
    </row>
    <row r="463" spans="1:4">
      <c r="A463" s="4" t="s">
        <v>3078</v>
      </c>
      <c r="C463" s="5" t="n">
        <v>0</v>
      </c>
      <c r="D463" s="5" t="n">
        <v>272</v>
      </c>
    </row>
    <row r="464" spans="1:4">
      <c r="A464" s="4" t="s">
        <v>3080</v>
      </c>
      <c r="C464" s="5" t="n">
        <v>0</v>
      </c>
      <c r="D464" s="5" t="n">
        <v>0</v>
      </c>
    </row>
    <row r="465" spans="1:4">
      <c r="A465" s="4" t="s">
        <v>3158</v>
      </c>
    </row>
    <row r="466" spans="1:4">
      <c r="A466" s="3" t="s">
        <v>651</v>
      </c>
    </row>
    <row r="467" spans="1:4">
      <c r="A467" s="4" t="s">
        <v>54</v>
      </c>
      <c r="C467" s="5" t="n">
        <v>4</v>
      </c>
    </row>
    <row r="468" spans="1:4">
      <c r="A468" s="4" t="s">
        <v>3077</v>
      </c>
      <c r="C468" s="5" t="n">
        <v>0</v>
      </c>
    </row>
    <row r="469" spans="1:4">
      <c r="A469" s="4" t="s">
        <v>3078</v>
      </c>
      <c r="C469" s="5" t="n">
        <v>51</v>
      </c>
      <c r="D469" s="5" t="n">
        <v>68</v>
      </c>
    </row>
    <row r="470" spans="1:4">
      <c r="A470" s="4" t="s">
        <v>3080</v>
      </c>
      <c r="C470" s="5" t="n">
        <v>0</v>
      </c>
      <c r="D470" s="5" t="n">
        <v>0</v>
      </c>
    </row>
    <row r="471" spans="1:4">
      <c r="A471" s="4" t="s">
        <v>3159</v>
      </c>
    </row>
    <row r="472" spans="1:4">
      <c r="A472" s="3" t="s">
        <v>651</v>
      </c>
    </row>
    <row r="473" spans="1:4">
      <c r="A473" s="4" t="s">
        <v>54</v>
      </c>
      <c r="C473" s="5" t="n">
        <v>0</v>
      </c>
    </row>
    <row r="474" spans="1:4">
      <c r="A474" s="4" t="s">
        <v>3077</v>
      </c>
      <c r="C474" s="5" t="n">
        <v>0</v>
      </c>
    </row>
    <row r="475" spans="1:4">
      <c r="A475" s="4" t="s">
        <v>3078</v>
      </c>
      <c r="C475" s="5" t="n">
        <v>0</v>
      </c>
      <c r="D475" s="5" t="n">
        <v>0</v>
      </c>
    </row>
    <row r="476" spans="1:4">
      <c r="A476" s="4" t="s">
        <v>3080</v>
      </c>
      <c r="C476" s="5" t="n">
        <v>302</v>
      </c>
      <c r="D476" s="5" t="n">
        <v>0</v>
      </c>
    </row>
    <row r="477" spans="1:4">
      <c r="A477" s="4" t="s">
        <v>3160</v>
      </c>
    </row>
    <row r="478" spans="1:4">
      <c r="A478" s="3" t="s">
        <v>651</v>
      </c>
    </row>
    <row r="479" spans="1:4">
      <c r="A479" s="4" t="s">
        <v>54</v>
      </c>
      <c r="C479" s="5" t="n">
        <v>26</v>
      </c>
    </row>
    <row r="480" spans="1:4">
      <c r="A480" s="4" t="s">
        <v>3077</v>
      </c>
      <c r="C480" s="5" t="n">
        <v>0</v>
      </c>
    </row>
    <row r="481" spans="1:4">
      <c r="A481" s="4" t="s">
        <v>3078</v>
      </c>
      <c r="C481" s="5" t="n">
        <v>730</v>
      </c>
      <c r="D481" s="5" t="n">
        <v>55</v>
      </c>
    </row>
    <row r="482" spans="1:4">
      <c r="A482" s="4" t="s">
        <v>3080</v>
      </c>
      <c r="C482" s="5" t="n">
        <v>0</v>
      </c>
      <c r="D482" s="5" t="n">
        <v>0</v>
      </c>
    </row>
    <row r="483" spans="1:4">
      <c r="A483" s="4" t="s">
        <v>3161</v>
      </c>
    </row>
    <row r="484" spans="1:4">
      <c r="A484" s="3" t="s">
        <v>651</v>
      </c>
    </row>
    <row r="485" spans="1:4">
      <c r="A485" s="4" t="s">
        <v>54</v>
      </c>
      <c r="C485" s="5" t="n">
        <v>0</v>
      </c>
    </row>
    <row r="486" spans="1:4">
      <c r="A486" s="4" t="s">
        <v>3077</v>
      </c>
      <c r="C486" s="5" t="n">
        <v>0</v>
      </c>
    </row>
    <row r="487" spans="1:4">
      <c r="A487" s="4" t="s">
        <v>3078</v>
      </c>
      <c r="C487" s="5" t="n">
        <v>0</v>
      </c>
      <c r="D487" s="5" t="n">
        <v>0</v>
      </c>
    </row>
    <row r="488" spans="1:4">
      <c r="A488" s="4" t="s">
        <v>3080</v>
      </c>
      <c r="C488" s="5" t="n">
        <v>0</v>
      </c>
      <c r="D488" s="5" t="n">
        <v>2</v>
      </c>
    </row>
    <row r="489" spans="1:4">
      <c r="A489" s="4" t="s">
        <v>3162</v>
      </c>
    </row>
    <row r="490" spans="1:4">
      <c r="A490" s="3" t="s">
        <v>651</v>
      </c>
    </row>
    <row r="491" spans="1:4">
      <c r="A491" s="4" t="s">
        <v>54</v>
      </c>
      <c r="C491" s="5" t="n">
        <v>0</v>
      </c>
    </row>
    <row r="492" spans="1:4">
      <c r="A492" s="4" t="s">
        <v>3077</v>
      </c>
      <c r="C492" s="5" t="n">
        <v>0</v>
      </c>
    </row>
    <row r="493" spans="1:4">
      <c r="A493" s="4" t="s">
        <v>3078</v>
      </c>
      <c r="C493" s="5" t="n">
        <v>0</v>
      </c>
      <c r="D493" s="5" t="n">
        <v>4</v>
      </c>
    </row>
    <row r="494" spans="1:4">
      <c r="A494" s="4" t="s">
        <v>3080</v>
      </c>
      <c r="C494" s="5" t="n">
        <v>0</v>
      </c>
      <c r="D494" s="5" t="n">
        <v>1</v>
      </c>
    </row>
    <row r="495" spans="1:4">
      <c r="A495" s="4" t="s">
        <v>3163</v>
      </c>
    </row>
    <row r="496" spans="1:4">
      <c r="A496" s="3" t="s">
        <v>651</v>
      </c>
    </row>
    <row r="497" spans="1:4">
      <c r="A497" s="4" t="s">
        <v>54</v>
      </c>
      <c r="C497" s="5" t="n">
        <v>0</v>
      </c>
    </row>
    <row r="498" spans="1:4">
      <c r="A498" s="4" t="s">
        <v>3077</v>
      </c>
      <c r="C498" s="5" t="n">
        <v>0</v>
      </c>
    </row>
    <row r="499" spans="1:4">
      <c r="A499" s="4" t="s">
        <v>3078</v>
      </c>
      <c r="C499" s="5" t="n">
        <v>0</v>
      </c>
      <c r="D499" s="5" t="n">
        <v>0</v>
      </c>
    </row>
    <row r="500" spans="1:4">
      <c r="A500" s="4" t="s">
        <v>3080</v>
      </c>
      <c r="C500" s="5" t="n">
        <v>17</v>
      </c>
      <c r="D500" s="5" t="n">
        <v>0</v>
      </c>
    </row>
    <row r="501" spans="1:4">
      <c r="A501" s="4" t="s">
        <v>3164</v>
      </c>
    </row>
    <row r="502" spans="1:4">
      <c r="A502" s="3" t="s">
        <v>651</v>
      </c>
    </row>
    <row r="503" spans="1:4">
      <c r="A503" s="4" t="s">
        <v>54</v>
      </c>
      <c r="C503" s="5" t="n">
        <v>0</v>
      </c>
    </row>
    <row r="504" spans="1:4">
      <c r="A504" s="4" t="s">
        <v>3077</v>
      </c>
      <c r="C504" s="5" t="n">
        <v>0</v>
      </c>
    </row>
    <row r="505" spans="1:4">
      <c r="A505" s="4" t="s">
        <v>3078</v>
      </c>
      <c r="C505" s="5" t="n">
        <v>0</v>
      </c>
      <c r="D505" s="5" t="n">
        <v>0</v>
      </c>
    </row>
    <row r="506" spans="1:4">
      <c r="A506" s="4" t="s">
        <v>3080</v>
      </c>
      <c r="C506" s="5" t="n">
        <v>3</v>
      </c>
      <c r="D506" s="5" t="n">
        <v>0</v>
      </c>
    </row>
    <row r="507" spans="1:4">
      <c r="A507" s="4" t="s">
        <v>3165</v>
      </c>
    </row>
    <row r="508" spans="1:4">
      <c r="A508" s="3" t="s">
        <v>651</v>
      </c>
    </row>
    <row r="509" spans="1:4">
      <c r="A509" s="4" t="s">
        <v>54</v>
      </c>
      <c r="C509" s="5" t="n">
        <v>0</v>
      </c>
    </row>
    <row r="510" spans="1:4">
      <c r="A510" s="4" t="s">
        <v>3077</v>
      </c>
      <c r="C510" s="5" t="n">
        <v>0</v>
      </c>
    </row>
    <row r="511" spans="1:4">
      <c r="A511" s="4" t="s">
        <v>3078</v>
      </c>
      <c r="C511" s="5" t="n">
        <v>1410</v>
      </c>
      <c r="D511" s="5" t="n">
        <v>1463</v>
      </c>
    </row>
    <row r="512" spans="1:4">
      <c r="A512" s="4" t="s">
        <v>3080</v>
      </c>
      <c r="C512" s="5" t="n">
        <v>0</v>
      </c>
      <c r="D512" s="5" t="n">
        <v>0</v>
      </c>
    </row>
    <row r="513" spans="1:4">
      <c r="A513" s="4" t="s">
        <v>3166</v>
      </c>
    </row>
    <row r="514" spans="1:4">
      <c r="A514" s="3" t="s">
        <v>651</v>
      </c>
    </row>
    <row r="515" spans="1:4">
      <c r="A515" s="4" t="s">
        <v>54</v>
      </c>
      <c r="C515" s="5" t="n">
        <v>6</v>
      </c>
    </row>
    <row r="516" spans="1:4">
      <c r="A516" s="4" t="s">
        <v>3077</v>
      </c>
      <c r="C516" s="5" t="n">
        <v>89</v>
      </c>
    </row>
    <row r="517" spans="1:4">
      <c r="A517" s="4" t="s">
        <v>3078</v>
      </c>
      <c r="C517" s="5" t="n">
        <v>2008</v>
      </c>
      <c r="D517" s="5" t="n">
        <v>0</v>
      </c>
    </row>
    <row r="518" spans="1:4">
      <c r="A518" s="4" t="s">
        <v>3080</v>
      </c>
      <c r="C518" s="5" t="n">
        <v>12</v>
      </c>
      <c r="D518" s="5" t="n">
        <v>0</v>
      </c>
    </row>
    <row r="519" spans="1:4">
      <c r="A519" s="4" t="s">
        <v>3167</v>
      </c>
    </row>
    <row r="520" spans="1:4">
      <c r="A520" s="3" t="s">
        <v>651</v>
      </c>
    </row>
    <row r="521" spans="1:4">
      <c r="A521" s="4" t="s">
        <v>54</v>
      </c>
      <c r="C521" s="5" t="n">
        <v>0</v>
      </c>
    </row>
    <row r="522" spans="1:4">
      <c r="A522" s="4" t="s">
        <v>3077</v>
      </c>
      <c r="C522" s="5" t="n">
        <v>2</v>
      </c>
    </row>
    <row r="523" spans="1:4">
      <c r="A523" s="4" t="s">
        <v>3078</v>
      </c>
      <c r="C523" s="5" t="n">
        <v>2</v>
      </c>
      <c r="D523" s="5" t="n">
        <v>0</v>
      </c>
    </row>
    <row r="524" spans="1:4">
      <c r="A524" s="4" t="s">
        <v>3080</v>
      </c>
      <c r="C524" s="5" t="n">
        <v>32</v>
      </c>
      <c r="D524" s="5" t="n">
        <v>44</v>
      </c>
    </row>
    <row r="525" spans="1:4">
      <c r="A525" s="4" t="s">
        <v>3168</v>
      </c>
    </row>
    <row r="526" spans="1:4">
      <c r="A526" s="3" t="s">
        <v>651</v>
      </c>
    </row>
    <row r="527" spans="1:4">
      <c r="A527" s="4" t="s">
        <v>54</v>
      </c>
      <c r="C527" s="5" t="n">
        <v>0</v>
      </c>
    </row>
    <row r="528" spans="1:4">
      <c r="A528" s="4" t="s">
        <v>3077</v>
      </c>
      <c r="C528" s="5" t="n">
        <v>0</v>
      </c>
    </row>
    <row r="529" spans="1:4">
      <c r="A529" s="4" t="s">
        <v>3078</v>
      </c>
      <c r="C529" s="5" t="n">
        <v>14</v>
      </c>
      <c r="D529" s="5" t="n">
        <v>868</v>
      </c>
    </row>
    <row r="530" spans="1:4">
      <c r="A530" s="4" t="s">
        <v>3080</v>
      </c>
      <c r="C530" s="5" t="n">
        <v>0</v>
      </c>
      <c r="D530" s="5" t="n">
        <v>0</v>
      </c>
    </row>
    <row r="531" spans="1:4">
      <c r="A531" s="4" t="s">
        <v>3169</v>
      </c>
    </row>
    <row r="532" spans="1:4">
      <c r="A532" s="3" t="s">
        <v>651</v>
      </c>
    </row>
    <row r="533" spans="1:4">
      <c r="A533" s="4" t="s">
        <v>54</v>
      </c>
      <c r="C533" s="5" t="n">
        <v>0</v>
      </c>
    </row>
    <row r="534" spans="1:4">
      <c r="A534" s="4" t="s">
        <v>3077</v>
      </c>
      <c r="C534" s="5" t="n">
        <v>0</v>
      </c>
    </row>
    <row r="535" spans="1:4">
      <c r="A535" s="4" t="s">
        <v>3078</v>
      </c>
      <c r="C535" s="5" t="n">
        <v>0</v>
      </c>
      <c r="D535" s="5" t="n">
        <v>0</v>
      </c>
    </row>
    <row r="536" spans="1:4">
      <c r="A536" s="4" t="s">
        <v>3080</v>
      </c>
      <c r="C536" s="5" t="n">
        <v>11</v>
      </c>
      <c r="D536" s="5" t="n">
        <v>0</v>
      </c>
    </row>
    <row r="537" spans="1:4">
      <c r="A537" s="4" t="s">
        <v>3170</v>
      </c>
    </row>
    <row r="538" spans="1:4">
      <c r="A538" s="3" t="s">
        <v>651</v>
      </c>
    </row>
    <row r="539" spans="1:4">
      <c r="A539" s="4" t="s">
        <v>54</v>
      </c>
      <c r="C539" s="5" t="n">
        <v>0</v>
      </c>
    </row>
    <row r="540" spans="1:4">
      <c r="A540" s="4" t="s">
        <v>3077</v>
      </c>
      <c r="C540" s="5" t="n">
        <v>0</v>
      </c>
    </row>
    <row r="541" spans="1:4">
      <c r="A541" s="4" t="s">
        <v>3078</v>
      </c>
      <c r="C541" s="5" t="n">
        <v>0</v>
      </c>
      <c r="D541" s="5" t="n">
        <v>45</v>
      </c>
    </row>
    <row r="542" spans="1:4">
      <c r="A542" s="4" t="s">
        <v>3080</v>
      </c>
      <c r="C542" s="5" t="n">
        <v>0</v>
      </c>
      <c r="D542" s="5" t="n">
        <v>0</v>
      </c>
    </row>
    <row r="543" spans="1:4">
      <c r="A543" s="4" t="s">
        <v>3171</v>
      </c>
    </row>
    <row r="544" spans="1:4">
      <c r="A544" s="3" t="s">
        <v>651</v>
      </c>
    </row>
    <row r="545" spans="1:4">
      <c r="A545" s="4" t="s">
        <v>54</v>
      </c>
      <c r="B545" s="5" t="n">
        <v>0</v>
      </c>
      <c r="C545" s="5" t="n">
        <v>38078</v>
      </c>
    </row>
    <row r="546" spans="1:4">
      <c r="A546" s="4" t="s">
        <v>3077</v>
      </c>
      <c r="B546" s="5" t="n">
        <v>0</v>
      </c>
      <c r="C546" s="5" t="n">
        <v>0</v>
      </c>
    </row>
    <row r="547" spans="1:4">
      <c r="A547" s="4" t="s">
        <v>3078</v>
      </c>
      <c r="B547" s="5" t="n">
        <v>327</v>
      </c>
      <c r="C547" s="5" t="n">
        <v>4379</v>
      </c>
      <c r="D547" s="5" t="n">
        <v>14123</v>
      </c>
    </row>
    <row r="548" spans="1:4">
      <c r="A548" s="4" t="s">
        <v>3080</v>
      </c>
      <c r="B548" s="5" t="n">
        <v>0</v>
      </c>
      <c r="C548" s="5" t="n">
        <v>0</v>
      </c>
      <c r="D548" s="5" t="n">
        <v>0</v>
      </c>
    </row>
    <row r="549" spans="1:4">
      <c r="A549" s="4" t="s">
        <v>3172</v>
      </c>
    </row>
    <row r="550" spans="1:4">
      <c r="A550" s="3" t="s">
        <v>651</v>
      </c>
    </row>
    <row r="551" spans="1:4">
      <c r="A551" s="4" t="s">
        <v>54</v>
      </c>
      <c r="B551" s="5" t="n">
        <v>8612</v>
      </c>
      <c r="C551" s="5" t="n">
        <v>9067</v>
      </c>
    </row>
    <row r="552" spans="1:4">
      <c r="A552" s="4" t="s">
        <v>3077</v>
      </c>
      <c r="B552" s="5" t="n">
        <v>0</v>
      </c>
      <c r="C552" s="5" t="n">
        <v>0</v>
      </c>
    </row>
    <row r="553" spans="1:4">
      <c r="A553" s="4" t="s">
        <v>3078</v>
      </c>
      <c r="B553" s="5" t="n">
        <v>-253</v>
      </c>
      <c r="C553" s="5" t="n">
        <v>1039</v>
      </c>
      <c r="D553" s="5" t="n">
        <v>1475</v>
      </c>
    </row>
    <row r="554" spans="1:4">
      <c r="A554" s="4" t="s">
        <v>3080</v>
      </c>
      <c r="B554" s="5" t="n">
        <v>0</v>
      </c>
      <c r="C554" s="5" t="n">
        <v>0</v>
      </c>
      <c r="D554" s="5" t="n">
        <v>0</v>
      </c>
    </row>
    <row r="555" spans="1:4">
      <c r="A555" s="4" t="s">
        <v>3173</v>
      </c>
    </row>
    <row r="556" spans="1:4">
      <c r="A556" s="3" t="s">
        <v>651</v>
      </c>
    </row>
    <row r="557" spans="1:4">
      <c r="A557" s="4" t="s">
        <v>54</v>
      </c>
      <c r="B557" s="5" t="n">
        <v>108</v>
      </c>
      <c r="C557" s="5" t="n">
        <v>89</v>
      </c>
    </row>
    <row r="558" spans="1:4">
      <c r="A558" s="4" t="s">
        <v>3077</v>
      </c>
      <c r="B558" s="5" t="n">
        <v>0</v>
      </c>
      <c r="C558" s="5" t="n">
        <v>0</v>
      </c>
    </row>
    <row r="559" spans="1:4">
      <c r="A559" s="4" t="s">
        <v>3078</v>
      </c>
      <c r="B559" s="5" t="n">
        <v>0</v>
      </c>
      <c r="C559" s="5" t="n">
        <v>0</v>
      </c>
      <c r="D559" s="5" t="n">
        <v>0</v>
      </c>
    </row>
    <row r="560" spans="1:4">
      <c r="A560" s="4" t="s">
        <v>3080</v>
      </c>
      <c r="B560" s="5" t="n">
        <v>0</v>
      </c>
      <c r="C560" s="5" t="n">
        <v>0</v>
      </c>
      <c r="D560" s="5" t="n">
        <v>0</v>
      </c>
    </row>
    <row r="561" spans="1:4">
      <c r="A561" s="4" t="s">
        <v>3174</v>
      </c>
    </row>
    <row r="562" spans="1:4">
      <c r="A562" s="3" t="s">
        <v>651</v>
      </c>
    </row>
    <row r="563" spans="1:4">
      <c r="A563" s="4" t="s">
        <v>54</v>
      </c>
      <c r="B563" s="5" t="n">
        <v>21184</v>
      </c>
      <c r="C563" s="5" t="n">
        <v>40983</v>
      </c>
    </row>
    <row r="564" spans="1:4">
      <c r="A564" s="4" t="s">
        <v>3077</v>
      </c>
      <c r="B564" s="5" t="n">
        <v>0</v>
      </c>
      <c r="C564" s="5" t="n">
        <v>0</v>
      </c>
    </row>
    <row r="565" spans="1:4">
      <c r="A565" s="4" t="s">
        <v>3078</v>
      </c>
      <c r="B565" s="5" t="n">
        <v>0</v>
      </c>
      <c r="C565" s="5" t="n">
        <v>0</v>
      </c>
      <c r="D565" s="5" t="n">
        <v>0</v>
      </c>
    </row>
    <row r="566" spans="1:4">
      <c r="A566" s="4" t="s">
        <v>3080</v>
      </c>
      <c r="B566" s="5" t="n">
        <v>0</v>
      </c>
      <c r="C566" s="5" t="n">
        <v>0</v>
      </c>
      <c r="D566" s="5" t="n">
        <v>0</v>
      </c>
    </row>
    <row r="567" spans="1:4">
      <c r="A567" s="4" t="s">
        <v>3175</v>
      </c>
    </row>
    <row r="568" spans="1:4">
      <c r="A568" s="3" t="s">
        <v>651</v>
      </c>
    </row>
    <row r="569" spans="1:4">
      <c r="A569" s="4" t="s">
        <v>54</v>
      </c>
      <c r="B569" s="5" t="n">
        <v>32734</v>
      </c>
      <c r="C569" s="5" t="n">
        <v>29329</v>
      </c>
    </row>
    <row r="570" spans="1:4">
      <c r="A570" s="4" t="s">
        <v>3077</v>
      </c>
      <c r="B570" s="5" t="n">
        <v>0</v>
      </c>
      <c r="C570" s="5" t="n">
        <v>0</v>
      </c>
    </row>
    <row r="571" spans="1:4">
      <c r="A571" s="4" t="s">
        <v>3078</v>
      </c>
      <c r="B571" s="5" t="n">
        <v>0</v>
      </c>
      <c r="C571" s="5" t="n">
        <v>0</v>
      </c>
      <c r="D571" s="5" t="n">
        <v>0</v>
      </c>
    </row>
    <row r="572" spans="1:4">
      <c r="A572" s="4" t="s">
        <v>3080</v>
      </c>
      <c r="B572" s="5" t="n">
        <v>0</v>
      </c>
      <c r="C572" s="5" t="n">
        <v>0</v>
      </c>
      <c r="D572" s="5" t="n">
        <v>0</v>
      </c>
    </row>
    <row r="573" spans="1:4">
      <c r="A573" s="4" t="s">
        <v>3176</v>
      </c>
    </row>
    <row r="574" spans="1:4">
      <c r="A574" s="3" t="s">
        <v>651</v>
      </c>
    </row>
    <row r="575" spans="1:4">
      <c r="A575" s="4" t="s">
        <v>54</v>
      </c>
      <c r="B575" s="5" t="n">
        <v>0</v>
      </c>
      <c r="C575" s="5" t="n">
        <v>0</v>
      </c>
    </row>
    <row r="576" spans="1:4">
      <c r="A576" s="4" t="s">
        <v>3077</v>
      </c>
      <c r="B576" s="5" t="n">
        <v>0</v>
      </c>
      <c r="C576" s="5" t="n">
        <v>0</v>
      </c>
    </row>
    <row r="577" spans="1:4">
      <c r="A577" s="4" t="s">
        <v>3078</v>
      </c>
      <c r="B577" s="5" t="n">
        <v>0</v>
      </c>
      <c r="C577" s="5" t="n">
        <v>0</v>
      </c>
      <c r="D577" s="5" t="n">
        <v>0</v>
      </c>
    </row>
    <row r="578" spans="1:4">
      <c r="A578" s="4" t="s">
        <v>3080</v>
      </c>
      <c r="B578" s="6" t="s">
        <v>3177</v>
      </c>
      <c r="C578" s="6" t="s">
        <v>154</v>
      </c>
      <c r="D578" s="6" t="s">
        <v>154</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178</v>
      </c>
      <c r="B1" s="2" t="s">
        <v>1</v>
      </c>
    </row>
    <row r="2" spans="1:4">
      <c r="B2" s="2" t="s">
        <v>29</v>
      </c>
      <c r="C2" s="2" t="s">
        <v>30</v>
      </c>
      <c r="D2" s="2" t="s">
        <v>88</v>
      </c>
    </row>
    <row r="3" spans="1:4">
      <c r="A3" s="3" t="s">
        <v>3179</v>
      </c>
    </row>
    <row r="4" spans="1:4">
      <c r="A4" s="4" t="s">
        <v>3180</v>
      </c>
      <c r="B4" s="6" t="s">
        <v>3181</v>
      </c>
      <c r="C4" s="6" t="s">
        <v>3182</v>
      </c>
      <c r="D4" s="6" t="s">
        <v>3183</v>
      </c>
    </row>
    <row r="5" spans="1:4">
      <c r="A5" s="4" t="s">
        <v>3184</v>
      </c>
      <c r="B5" s="5" t="n">
        <v>64516</v>
      </c>
      <c r="C5" s="5" t="n">
        <v>49989</v>
      </c>
      <c r="D5" s="5" t="n">
        <v>44061</v>
      </c>
    </row>
    <row r="6" spans="1:4">
      <c r="A6" s="4" t="s">
        <v>3185</v>
      </c>
      <c r="B6" s="5" t="n">
        <v>1516</v>
      </c>
      <c r="C6" s="5" t="n">
        <v>1212</v>
      </c>
      <c r="D6" s="5" t="n">
        <v>1087</v>
      </c>
    </row>
    <row r="7" spans="1:4">
      <c r="A7" s="4" t="s">
        <v>3186</v>
      </c>
      <c r="B7" s="6" t="s">
        <v>3187</v>
      </c>
      <c r="C7" s="6" t="s">
        <v>3188</v>
      </c>
      <c r="D7" s="6" t="s">
        <v>3189</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5"/>
  </cols>
  <sheetData>
    <row r="1" spans="1:4">
      <c r="A1" s="1" t="s">
        <v>3190</v>
      </c>
      <c r="B1" s="2" t="s">
        <v>1</v>
      </c>
    </row>
    <row r="2" spans="1:4">
      <c r="B2" s="2" t="s">
        <v>29</v>
      </c>
      <c r="C2" s="2" t="s">
        <v>30</v>
      </c>
      <c r="D2" s="2" t="s">
        <v>88</v>
      </c>
    </row>
    <row r="3" spans="1:4">
      <c r="A3" s="3" t="s">
        <v>651</v>
      </c>
    </row>
    <row r="4" spans="1:4">
      <c r="A4" s="4" t="s">
        <v>3191</v>
      </c>
      <c r="B4" s="6" t="s">
        <v>3192</v>
      </c>
      <c r="C4" s="6" t="s">
        <v>3193</v>
      </c>
      <c r="D4" s="6" t="s">
        <v>3194</v>
      </c>
    </row>
    <row r="5" spans="1:4">
      <c r="A5" s="4" t="s">
        <v>3195</v>
      </c>
    </row>
    <row r="6" spans="1:4">
      <c r="A6" s="3" t="s">
        <v>651</v>
      </c>
    </row>
    <row r="7" spans="1:4">
      <c r="A7" s="4" t="s">
        <v>3196</v>
      </c>
      <c r="B7" s="4" t="s">
        <v>3197</v>
      </c>
    </row>
    <row r="8" spans="1:4">
      <c r="A8" s="4" t="s">
        <v>3191</v>
      </c>
      <c r="B8" s="6" t="s">
        <v>3198</v>
      </c>
      <c r="C8" s="5" t="n">
        <v>9679825</v>
      </c>
      <c r="D8" s="5" t="n">
        <v>8634344</v>
      </c>
    </row>
    <row r="9" spans="1:4">
      <c r="A9" s="4" t="s">
        <v>3199</v>
      </c>
    </row>
    <row r="10" spans="1:4">
      <c r="A10" s="3" t="s">
        <v>651</v>
      </c>
    </row>
    <row r="11" spans="1:4">
      <c r="A11" s="4" t="s">
        <v>3196</v>
      </c>
      <c r="B11" s="4" t="s">
        <v>3200</v>
      </c>
    </row>
    <row r="12" spans="1:4">
      <c r="A12" s="4" t="s">
        <v>3191</v>
      </c>
      <c r="B12" s="6" t="s">
        <v>3201</v>
      </c>
      <c r="C12" s="5" t="n">
        <v>416358</v>
      </c>
      <c r="D12" s="5" t="n">
        <v>319834</v>
      </c>
    </row>
    <row r="13" spans="1:4">
      <c r="A13" s="4" t="s">
        <v>3202</v>
      </c>
    </row>
    <row r="14" spans="1:4">
      <c r="A14" s="3" t="s">
        <v>651</v>
      </c>
    </row>
    <row r="15" spans="1:4">
      <c r="A15" s="4" t="s">
        <v>3196</v>
      </c>
      <c r="B15" s="4" t="s">
        <v>3203</v>
      </c>
    </row>
    <row r="16" spans="1:4">
      <c r="A16" s="4" t="s">
        <v>3191</v>
      </c>
      <c r="B16" s="6" t="s">
        <v>3204</v>
      </c>
      <c r="C16" s="5" t="n">
        <v>232849</v>
      </c>
      <c r="D16" s="5" t="n">
        <v>171585</v>
      </c>
    </row>
    <row r="17" spans="1:4">
      <c r="A17" s="4" t="s">
        <v>3205</v>
      </c>
    </row>
    <row r="18" spans="1:4">
      <c r="A18" s="3" t="s">
        <v>651</v>
      </c>
    </row>
    <row r="19" spans="1:4">
      <c r="A19" s="4" t="s">
        <v>3196</v>
      </c>
      <c r="B19" s="4" t="s">
        <v>3206</v>
      </c>
    </row>
    <row r="20" spans="1:4">
      <c r="A20" s="4" t="s">
        <v>3191</v>
      </c>
      <c r="B20" s="6" t="s">
        <v>3207</v>
      </c>
      <c r="C20" s="5" t="n">
        <v>13235</v>
      </c>
      <c r="D20" s="5" t="n">
        <v>6544</v>
      </c>
    </row>
    <row r="21" spans="1:4">
      <c r="A21" s="4" t="s">
        <v>3208</v>
      </c>
    </row>
    <row r="22" spans="1:4">
      <c r="A22" s="3" t="s">
        <v>651</v>
      </c>
    </row>
    <row r="23" spans="1:4">
      <c r="A23" s="4" t="s">
        <v>3196</v>
      </c>
      <c r="B23" s="4" t="s">
        <v>3209</v>
      </c>
    </row>
    <row r="24" spans="1:4">
      <c r="A24" s="4" t="s">
        <v>3191</v>
      </c>
      <c r="B24" s="6" t="s">
        <v>3210</v>
      </c>
      <c r="C24" s="5" t="n">
        <v>200000</v>
      </c>
      <c r="D24" s="5" t="n">
        <v>118000</v>
      </c>
    </row>
    <row r="25" spans="1:4">
      <c r="A25" s="4" t="s">
        <v>3211</v>
      </c>
    </row>
    <row r="26" spans="1:4">
      <c r="A26" s="3" t="s">
        <v>651</v>
      </c>
    </row>
    <row r="27" spans="1:4">
      <c r="A27" s="4" t="s">
        <v>3196</v>
      </c>
      <c r="B27" s="4" t="s">
        <v>3212</v>
      </c>
    </row>
    <row r="28" spans="1:4">
      <c r="A28" s="4" t="s">
        <v>3191</v>
      </c>
      <c r="B28" s="6" t="s">
        <v>3213</v>
      </c>
      <c r="C28" s="5" t="n">
        <v>234357</v>
      </c>
      <c r="D28" s="5" t="n">
        <v>202989</v>
      </c>
    </row>
    <row r="29" spans="1:4">
      <c r="A29" s="4" t="s">
        <v>2028</v>
      </c>
    </row>
    <row r="30" spans="1:4">
      <c r="A30" s="3" t="s">
        <v>651</v>
      </c>
    </row>
    <row r="31" spans="1:4">
      <c r="A31" s="4" t="s">
        <v>3196</v>
      </c>
      <c r="B31" s="4" t="s">
        <v>3214</v>
      </c>
    </row>
    <row r="32" spans="1:4">
      <c r="A32" s="4" t="s">
        <v>3191</v>
      </c>
      <c r="B32" s="6" t="s">
        <v>3215</v>
      </c>
      <c r="C32" s="6" t="s">
        <v>3216</v>
      </c>
      <c r="D32" s="6" t="s">
        <v>3217</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5"/>
    <col customWidth="1" max="5" min="5" width="15"/>
  </cols>
  <sheetData>
    <row r="1" spans="1:5">
      <c r="A1" s="1" t="s">
        <v>3218</v>
      </c>
      <c r="B1" s="2" t="s">
        <v>29</v>
      </c>
      <c r="C1" s="2" t="s">
        <v>30</v>
      </c>
      <c r="D1" s="2" t="s">
        <v>88</v>
      </c>
      <c r="E1" s="2" t="s">
        <v>751</v>
      </c>
    </row>
    <row r="2" spans="1:5">
      <c r="A2" s="3" t="s">
        <v>3219</v>
      </c>
    </row>
    <row r="3" spans="1:5">
      <c r="A3" s="4" t="s">
        <v>3220</v>
      </c>
      <c r="B3" s="6" t="s">
        <v>33</v>
      </c>
      <c r="C3" s="6" t="s">
        <v>34</v>
      </c>
      <c r="D3" s="6" t="s">
        <v>245</v>
      </c>
      <c r="E3" s="6" t="s">
        <v>761</v>
      </c>
    </row>
    <row r="4" spans="1:5">
      <c r="A4" s="4" t="s">
        <v>3221</v>
      </c>
      <c r="B4" s="5" t="n">
        <v>444029</v>
      </c>
      <c r="C4" s="5" t="n">
        <v>163241</v>
      </c>
    </row>
    <row r="5" spans="1:5">
      <c r="A5" s="4" t="s">
        <v>3222</v>
      </c>
      <c r="B5" s="5" t="n">
        <v>23736</v>
      </c>
    </row>
    <row r="6" spans="1:5">
      <c r="A6" s="3" t="s">
        <v>3223</v>
      </c>
    </row>
    <row r="7" spans="1:5">
      <c r="A7" s="4" t="s">
        <v>3224</v>
      </c>
      <c r="B7" s="5" t="n">
        <v>3589607</v>
      </c>
      <c r="C7" s="5" t="n">
        <v>1875648</v>
      </c>
    </row>
    <row r="8" spans="1:5">
      <c r="A8" s="4" t="s">
        <v>3224</v>
      </c>
      <c r="B8" s="5" t="n">
        <v>10992057</v>
      </c>
      <c r="C8" s="5" t="n">
        <v>13044041</v>
      </c>
    </row>
    <row r="9" spans="1:5">
      <c r="A9" s="4" t="s">
        <v>3225</v>
      </c>
      <c r="B9" s="5" t="n">
        <v>1703073</v>
      </c>
    </row>
    <row r="10" spans="1:5">
      <c r="A10" s="4" t="s">
        <v>39</v>
      </c>
      <c r="B10" s="5" t="n">
        <v>10230</v>
      </c>
      <c r="C10" s="6" t="s">
        <v>3226</v>
      </c>
    </row>
    <row r="11" spans="1:5">
      <c r="A11" s="4" t="s">
        <v>3227</v>
      </c>
      <c r="B11" s="5" t="n">
        <v>29019225</v>
      </c>
    </row>
    <row r="12" spans="1:5">
      <c r="A12" s="4" t="s">
        <v>3228</v>
      </c>
    </row>
    <row r="13" spans="1:5">
      <c r="A13" s="3" t="s">
        <v>3219</v>
      </c>
    </row>
    <row r="14" spans="1:5">
      <c r="A14" s="4" t="s">
        <v>3229</v>
      </c>
      <c r="B14" s="5" t="n">
        <v>10228253</v>
      </c>
    </row>
    <row r="15" spans="1:5">
      <c r="A15" s="3" t="s">
        <v>3223</v>
      </c>
    </row>
    <row r="16" spans="1:5">
      <c r="A16" s="4" t="s">
        <v>3227</v>
      </c>
      <c r="B16" s="5" t="n">
        <v>20263390</v>
      </c>
    </row>
    <row r="17" spans="1:5">
      <c r="A17" s="4" t="s">
        <v>1089</v>
      </c>
    </row>
    <row r="18" spans="1:5">
      <c r="A18" s="3" t="s">
        <v>3219</v>
      </c>
    </row>
    <row r="19" spans="1:5">
      <c r="A19" s="4" t="s">
        <v>3229</v>
      </c>
      <c r="B19" s="5" t="n">
        <v>10228253</v>
      </c>
    </row>
    <row r="20" spans="1:5">
      <c r="A20" s="3" t="s">
        <v>3223</v>
      </c>
    </row>
    <row r="21" spans="1:5">
      <c r="A21" s="4" t="s">
        <v>3227</v>
      </c>
      <c r="B21" s="5" t="n">
        <v>18437887</v>
      </c>
    </row>
    <row r="22" spans="1:5">
      <c r="A22" s="4" t="s">
        <v>3230</v>
      </c>
    </row>
    <row r="23" spans="1:5">
      <c r="A23" s="3" t="s">
        <v>3219</v>
      </c>
    </row>
    <row r="24" spans="1:5">
      <c r="A24" s="4" t="s">
        <v>3220</v>
      </c>
      <c r="B24" s="5" t="n">
        <v>2289302</v>
      </c>
    </row>
    <row r="25" spans="1:5">
      <c r="A25" s="4" t="s">
        <v>3231</v>
      </c>
    </row>
    <row r="26" spans="1:5">
      <c r="A26" s="3" t="s">
        <v>3219</v>
      </c>
    </row>
    <row r="27" spans="1:5">
      <c r="A27" s="4" t="s">
        <v>3220</v>
      </c>
      <c r="B27" s="5" t="n">
        <v>2289302</v>
      </c>
    </row>
    <row r="28" spans="1:5">
      <c r="A28" s="4" t="s">
        <v>3232</v>
      </c>
    </row>
    <row r="29" spans="1:5">
      <c r="A29" s="3" t="s">
        <v>3219</v>
      </c>
    </row>
    <row r="30" spans="1:5">
      <c r="A30" s="4" t="s">
        <v>3220</v>
      </c>
      <c r="B30" s="5" t="n">
        <v>960340</v>
      </c>
    </row>
    <row r="31" spans="1:5">
      <c r="A31" s="4" t="s">
        <v>3221</v>
      </c>
      <c r="B31" s="5" t="n">
        <v>595872</v>
      </c>
    </row>
    <row r="32" spans="1:5">
      <c r="A32" s="3" t="s">
        <v>3223</v>
      </c>
    </row>
    <row r="33" spans="1:5">
      <c r="A33" s="4" t="s">
        <v>3224</v>
      </c>
      <c r="B33" s="5" t="n">
        <v>6142583</v>
      </c>
    </row>
    <row r="34" spans="1:5">
      <c r="A34" s="4" t="s">
        <v>3224</v>
      </c>
      <c r="B34" s="5" t="n">
        <v>4849474</v>
      </c>
    </row>
    <row r="35" spans="1:5">
      <c r="A35" s="4" t="s">
        <v>3225</v>
      </c>
      <c r="B35" s="5" t="n">
        <v>9176527</v>
      </c>
    </row>
    <row r="36" spans="1:5">
      <c r="A36" s="4" t="s">
        <v>39</v>
      </c>
      <c r="B36" s="5" t="n">
        <v>94806</v>
      </c>
    </row>
    <row r="37" spans="1:5">
      <c r="A37" s="4" t="s">
        <v>3233</v>
      </c>
    </row>
    <row r="38" spans="1:5">
      <c r="A38" s="3" t="s">
        <v>3219</v>
      </c>
    </row>
    <row r="39" spans="1:5">
      <c r="A39" s="4" t="s">
        <v>3220</v>
      </c>
      <c r="B39" s="5" t="n">
        <v>960340</v>
      </c>
    </row>
    <row r="40" spans="1:5">
      <c r="A40" s="4" t="s">
        <v>3221</v>
      </c>
      <c r="B40" s="5" t="n">
        <v>595872</v>
      </c>
    </row>
    <row r="41" spans="1:5">
      <c r="A41" s="3" t="s">
        <v>3223</v>
      </c>
    </row>
    <row r="42" spans="1:5">
      <c r="A42" s="4" t="s">
        <v>3224</v>
      </c>
      <c r="B42" s="5" t="n">
        <v>5912175</v>
      </c>
    </row>
    <row r="43" spans="1:5">
      <c r="A43" s="4" t="s">
        <v>3224</v>
      </c>
      <c r="B43" s="5" t="n">
        <v>4849474</v>
      </c>
    </row>
    <row r="44" spans="1:5">
      <c r="A44" s="4" t="s">
        <v>3225</v>
      </c>
      <c r="B44" s="5" t="n">
        <v>7581432</v>
      </c>
    </row>
    <row r="45" spans="1:5">
      <c r="A45" s="4" t="s">
        <v>39</v>
      </c>
      <c r="B45" s="5" t="n">
        <v>94806</v>
      </c>
    </row>
    <row r="46" spans="1:5">
      <c r="A46" s="4" t="s">
        <v>3234</v>
      </c>
    </row>
    <row r="47" spans="1:5">
      <c r="A47" s="3" t="s">
        <v>3219</v>
      </c>
    </row>
    <row r="48" spans="1:5">
      <c r="A48" s="4" t="s">
        <v>3221</v>
      </c>
      <c r="B48" s="5" t="n">
        <v>52058</v>
      </c>
    </row>
    <row r="49" spans="1:5">
      <c r="A49" s="4" t="s">
        <v>3222</v>
      </c>
      <c r="B49" s="5" t="n">
        <v>6330681</v>
      </c>
    </row>
    <row r="50" spans="1:5">
      <c r="A50" s="4" t="s">
        <v>3235</v>
      </c>
    </row>
    <row r="51" spans="1:5">
      <c r="A51" s="3" t="s">
        <v>3219</v>
      </c>
    </row>
    <row r="52" spans="1:5">
      <c r="A52" s="4" t="s">
        <v>3221</v>
      </c>
      <c r="B52" s="5" t="n">
        <v>52058</v>
      </c>
    </row>
    <row r="53" spans="1:5">
      <c r="A53" s="4" t="s">
        <v>3222</v>
      </c>
      <c r="B53" s="6" t="s">
        <v>3236</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2</v>
      </c>
      <c r="B1" s="2" t="s">
        <v>1</v>
      </c>
    </row>
    <row r="2" spans="1:2">
      <c r="B2" s="2" t="s">
        <v>29</v>
      </c>
    </row>
    <row r="3" spans="1:2">
      <c r="A3" s="3" t="s">
        <v>283</v>
      </c>
    </row>
    <row r="4" spans="1:2">
      <c r="A4" s="4" t="s">
        <v>284</v>
      </c>
      <c r="B4" s="4" t="s">
        <v>28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60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237</v>
      </c>
      <c r="B1" s="2" t="s">
        <v>1</v>
      </c>
    </row>
    <row r="2" spans="1:3">
      <c r="B2" s="2" t="s">
        <v>29</v>
      </c>
      <c r="C2" s="2" t="s">
        <v>30</v>
      </c>
    </row>
    <row r="3" spans="1:3">
      <c r="A3" s="3" t="s">
        <v>651</v>
      </c>
    </row>
    <row r="4" spans="1:3">
      <c r="A4" s="4" t="s">
        <v>3238</v>
      </c>
      <c r="B4" s="6" t="s">
        <v>3239</v>
      </c>
      <c r="C4" s="6" t="s">
        <v>3240</v>
      </c>
    </row>
    <row r="5" spans="1:3">
      <c r="A5" s="4" t="s">
        <v>3238</v>
      </c>
      <c r="B5" s="5" t="n">
        <v>647930</v>
      </c>
      <c r="C5" s="5" t="n">
        <v>804598</v>
      </c>
    </row>
    <row r="6" spans="1:3">
      <c r="A6" s="4" t="s">
        <v>3241</v>
      </c>
      <c r="B6" s="5" t="n">
        <v>-94806</v>
      </c>
      <c r="C6" s="5" t="n">
        <v>-118262</v>
      </c>
    </row>
    <row r="7" spans="1:3">
      <c r="A7" s="4" t="s">
        <v>3242</v>
      </c>
      <c r="B7" s="5" t="n">
        <v>553124</v>
      </c>
    </row>
    <row r="8" spans="1:3">
      <c r="A8" s="4" t="s">
        <v>3243</v>
      </c>
      <c r="B8" s="5" t="n">
        <v>544029</v>
      </c>
    </row>
    <row r="9" spans="1:3">
      <c r="A9" s="4" t="s">
        <v>3244</v>
      </c>
      <c r="B9" s="5" t="n">
        <v>9095</v>
      </c>
      <c r="C9" s="5" t="n">
        <v>57715</v>
      </c>
    </row>
    <row r="10" spans="1:3">
      <c r="A10" s="4" t="s">
        <v>3245</v>
      </c>
      <c r="B10" s="5" t="n">
        <v>444029</v>
      </c>
      <c r="C10" s="5" t="n">
        <v>163241</v>
      </c>
    </row>
    <row r="11" spans="1:3">
      <c r="A11" s="4" t="s">
        <v>3246</v>
      </c>
      <c r="B11" s="5" t="n">
        <v>10230</v>
      </c>
      <c r="C11" s="5" t="n">
        <v>6055</v>
      </c>
    </row>
    <row r="12" spans="1:3">
      <c r="A12" s="4" t="s">
        <v>3247</v>
      </c>
      <c r="B12" s="5" t="n">
        <v>84576</v>
      </c>
      <c r="C12" s="6" t="s">
        <v>3248</v>
      </c>
    </row>
    <row r="13" spans="1:3">
      <c r="A13" s="4" t="s">
        <v>3249</v>
      </c>
    </row>
    <row r="14" spans="1:3">
      <c r="A14" s="3" t="s">
        <v>651</v>
      </c>
    </row>
    <row r="15" spans="1:3">
      <c r="A15" s="4" t="s">
        <v>3238</v>
      </c>
      <c r="B15" s="5" t="n">
        <v>569809</v>
      </c>
    </row>
    <row r="16" spans="1:3">
      <c r="A16" s="4" t="s">
        <v>3241</v>
      </c>
      <c r="B16" s="5" t="n">
        <v>-94806</v>
      </c>
    </row>
    <row r="17" spans="1:3">
      <c r="A17" s="4" t="s">
        <v>3242</v>
      </c>
      <c r="B17" s="5" t="n">
        <v>475004</v>
      </c>
    </row>
    <row r="18" spans="1:3">
      <c r="A18" s="4" t="s">
        <v>3243</v>
      </c>
      <c r="B18" s="5" t="n">
        <v>526148</v>
      </c>
    </row>
    <row r="19" spans="1:3">
      <c r="A19" s="4" t="s">
        <v>3244</v>
      </c>
      <c r="B19" s="5" t="n">
        <v>-51145</v>
      </c>
    </row>
    <row r="20" spans="1:3">
      <c r="A20" s="4" t="s">
        <v>3250</v>
      </c>
    </row>
    <row r="21" spans="1:3">
      <c r="A21" s="3" t="s">
        <v>651</v>
      </c>
    </row>
    <row r="22" spans="1:3">
      <c r="A22" s="4" t="s">
        <v>3238</v>
      </c>
      <c r="B22" s="5" t="n">
        <v>266911</v>
      </c>
    </row>
    <row r="23" spans="1:3">
      <c r="A23" s="4" t="s">
        <v>3241</v>
      </c>
      <c r="B23" s="5" t="n">
        <v>-25124</v>
      </c>
    </row>
    <row r="24" spans="1:3">
      <c r="A24" s="4" t="s">
        <v>3242</v>
      </c>
      <c r="B24" s="5" t="n">
        <v>241787</v>
      </c>
    </row>
    <row r="25" spans="1:3">
      <c r="A25" s="4" t="s">
        <v>3243</v>
      </c>
      <c r="B25" s="5" t="n">
        <v>258941</v>
      </c>
    </row>
    <row r="26" spans="1:3">
      <c r="A26" s="4" t="s">
        <v>3244</v>
      </c>
      <c r="B26" s="5" t="n">
        <v>-17154</v>
      </c>
    </row>
    <row r="27" spans="1:3">
      <c r="A27" s="4" t="s">
        <v>3251</v>
      </c>
    </row>
    <row r="28" spans="1:3">
      <c r="A28" s="3" t="s">
        <v>651</v>
      </c>
    </row>
    <row r="29" spans="1:3">
      <c r="A29" s="4" t="s">
        <v>3238</v>
      </c>
      <c r="B29" s="5" t="n">
        <v>34627</v>
      </c>
    </row>
    <row r="30" spans="1:3">
      <c r="A30" s="4" t="s">
        <v>3241</v>
      </c>
      <c r="B30" s="5" t="n">
        <v>0</v>
      </c>
    </row>
    <row r="31" spans="1:3">
      <c r="A31" s="4" t="s">
        <v>3242</v>
      </c>
      <c r="B31" s="5" t="n">
        <v>34627</v>
      </c>
    </row>
    <row r="32" spans="1:3">
      <c r="A32" s="4" t="s">
        <v>3243</v>
      </c>
      <c r="B32" s="5" t="n">
        <v>35864</v>
      </c>
    </row>
    <row r="33" spans="1:3">
      <c r="A33" s="4" t="s">
        <v>3244</v>
      </c>
      <c r="B33" s="6" t="s">
        <v>3252</v>
      </c>
    </row>
    <row r="34" spans="1:3">
      <c r="A34" s="4" t="s">
        <v>3253</v>
      </c>
      <c r="B34" s="4" t="s">
        <v>3254</v>
      </c>
    </row>
    <row r="35" spans="1:3">
      <c r="A35" s="4" t="s">
        <v>3255</v>
      </c>
      <c r="B35" s="8" t="n">
        <v>2019</v>
      </c>
    </row>
    <row r="36" spans="1:3">
      <c r="A36" s="4" t="s">
        <v>3256</v>
      </c>
      <c r="B36" s="6" t="s">
        <v>3257</v>
      </c>
    </row>
    <row r="37" spans="1:3">
      <c r="A37" s="4" t="s">
        <v>3258</v>
      </c>
    </row>
    <row r="38" spans="1:3">
      <c r="A38" s="3" t="s">
        <v>651</v>
      </c>
    </row>
    <row r="39" spans="1:3">
      <c r="A39" s="4" t="s">
        <v>3238</v>
      </c>
      <c r="B39" s="5" t="n">
        <v>42466</v>
      </c>
    </row>
    <row r="40" spans="1:3">
      <c r="A40" s="4" t="s">
        <v>3241</v>
      </c>
      <c r="B40" s="5" t="n">
        <v>0</v>
      </c>
    </row>
    <row r="41" spans="1:3">
      <c r="A41" s="4" t="s">
        <v>3242</v>
      </c>
      <c r="B41" s="5" t="n">
        <v>42466</v>
      </c>
    </row>
    <row r="42" spans="1:3">
      <c r="A42" s="4" t="s">
        <v>3243</v>
      </c>
      <c r="B42" s="5" t="n">
        <v>42830</v>
      </c>
    </row>
    <row r="43" spans="1:3">
      <c r="A43" s="4" t="s">
        <v>3244</v>
      </c>
      <c r="B43" s="6" t="s">
        <v>3259</v>
      </c>
    </row>
    <row r="44" spans="1:3">
      <c r="A44" s="4" t="s">
        <v>3253</v>
      </c>
      <c r="B44" s="4" t="s">
        <v>3254</v>
      </c>
    </row>
    <row r="45" spans="1:3">
      <c r="A45" s="4" t="s">
        <v>3255</v>
      </c>
      <c r="B45" s="9" t="n">
        <v>2018</v>
      </c>
    </row>
    <row r="46" spans="1:3">
      <c r="A46" s="4" t="s">
        <v>3256</v>
      </c>
      <c r="B46" s="6" t="s">
        <v>3260</v>
      </c>
    </row>
    <row r="47" spans="1:3">
      <c r="A47" s="4" t="s">
        <v>3258</v>
      </c>
    </row>
    <row r="48" spans="1:3">
      <c r="A48" s="3" t="s">
        <v>651</v>
      </c>
    </row>
    <row r="49" spans="1:3">
      <c r="A49" s="4" t="s">
        <v>3238</v>
      </c>
      <c r="B49" s="5" t="n">
        <v>48135</v>
      </c>
    </row>
    <row r="50" spans="1:3">
      <c r="A50" s="4" t="s">
        <v>3241</v>
      </c>
      <c r="B50" s="5" t="n">
        <v>0</v>
      </c>
    </row>
    <row r="51" spans="1:3">
      <c r="A51" s="4" t="s">
        <v>3242</v>
      </c>
      <c r="B51" s="5" t="n">
        <v>48135</v>
      </c>
    </row>
    <row r="52" spans="1:3">
      <c r="A52" s="4" t="s">
        <v>3243</v>
      </c>
      <c r="B52" s="5" t="n">
        <v>48802</v>
      </c>
    </row>
    <row r="53" spans="1:3">
      <c r="A53" s="4" t="s">
        <v>3244</v>
      </c>
      <c r="B53" s="6" t="s">
        <v>3261</v>
      </c>
    </row>
    <row r="54" spans="1:3">
      <c r="A54" s="4" t="s">
        <v>3253</v>
      </c>
      <c r="B54" s="4" t="s">
        <v>3254</v>
      </c>
    </row>
    <row r="55" spans="1:3">
      <c r="A55" s="4" t="s">
        <v>3255</v>
      </c>
      <c r="B55" s="8" t="n">
        <v>2019</v>
      </c>
    </row>
    <row r="56" spans="1:3">
      <c r="A56" s="4" t="s">
        <v>3256</v>
      </c>
      <c r="B56" s="6" t="s">
        <v>3262</v>
      </c>
    </row>
    <row r="57" spans="1:3">
      <c r="A57" s="4" t="s">
        <v>3263</v>
      </c>
    </row>
    <row r="58" spans="1:3">
      <c r="A58" s="3" t="s">
        <v>651</v>
      </c>
    </row>
    <row r="59" spans="1:3">
      <c r="A59" s="4" t="s">
        <v>3238</v>
      </c>
      <c r="B59" s="5" t="n">
        <v>24067</v>
      </c>
    </row>
    <row r="60" spans="1:3">
      <c r="A60" s="4" t="s">
        <v>3241</v>
      </c>
      <c r="B60" s="5" t="n">
        <v>0</v>
      </c>
    </row>
    <row r="61" spans="1:3">
      <c r="A61" s="4" t="s">
        <v>3242</v>
      </c>
      <c r="B61" s="5" t="n">
        <v>24067</v>
      </c>
    </row>
    <row r="62" spans="1:3">
      <c r="A62" s="4" t="s">
        <v>3243</v>
      </c>
      <c r="B62" s="5" t="n">
        <v>24401</v>
      </c>
    </row>
    <row r="63" spans="1:3">
      <c r="A63" s="4" t="s">
        <v>3244</v>
      </c>
      <c r="B63" s="6" t="s">
        <v>3264</v>
      </c>
    </row>
    <row r="64" spans="1:3">
      <c r="A64" s="4" t="s">
        <v>3253</v>
      </c>
      <c r="B64" s="4" t="s">
        <v>3254</v>
      </c>
    </row>
    <row r="65" spans="1:3">
      <c r="A65" s="4" t="s">
        <v>3255</v>
      </c>
      <c r="B65" s="8" t="n">
        <v>2019</v>
      </c>
    </row>
    <row r="66" spans="1:3">
      <c r="A66" s="4" t="s">
        <v>3256</v>
      </c>
      <c r="B66" s="6" t="s">
        <v>3265</v>
      </c>
    </row>
    <row r="67" spans="1:3">
      <c r="A67" s="4" t="s">
        <v>3263</v>
      </c>
    </row>
    <row r="68" spans="1:3">
      <c r="A68" s="3" t="s">
        <v>651</v>
      </c>
    </row>
    <row r="69" spans="1:3">
      <c r="A69" s="4" t="s">
        <v>3238</v>
      </c>
      <c r="B69" s="5" t="n">
        <v>13808</v>
      </c>
    </row>
    <row r="70" spans="1:3">
      <c r="A70" s="4" t="s">
        <v>3241</v>
      </c>
      <c r="B70" s="5" t="n">
        <v>0</v>
      </c>
    </row>
    <row r="71" spans="1:3">
      <c r="A71" s="4" t="s">
        <v>3242</v>
      </c>
      <c r="B71" s="5" t="n">
        <v>13808</v>
      </c>
    </row>
    <row r="72" spans="1:3">
      <c r="A72" s="4" t="s">
        <v>3243</v>
      </c>
      <c r="B72" s="5" t="n">
        <v>13659</v>
      </c>
    </row>
    <row r="73" spans="1:3">
      <c r="A73" s="4" t="s">
        <v>3244</v>
      </c>
      <c r="B73" s="6" t="s">
        <v>3266</v>
      </c>
    </row>
    <row r="74" spans="1:3">
      <c r="A74" s="4" t="s">
        <v>3253</v>
      </c>
      <c r="B74" s="4" t="s">
        <v>3254</v>
      </c>
    </row>
    <row r="75" spans="1:3">
      <c r="A75" s="4" t="s">
        <v>3255</v>
      </c>
      <c r="B75" s="10" t="n">
        <v>2019</v>
      </c>
    </row>
    <row r="76" spans="1:3">
      <c r="A76" s="4" t="s">
        <v>3256</v>
      </c>
      <c r="B76" s="6" t="s">
        <v>3267</v>
      </c>
    </row>
    <row r="77" spans="1:3">
      <c r="A77" s="4" t="s">
        <v>3251</v>
      </c>
    </row>
    <row r="78" spans="1:3">
      <c r="A78" s="3" t="s">
        <v>651</v>
      </c>
    </row>
    <row r="79" spans="1:3">
      <c r="A79" s="4" t="s">
        <v>3238</v>
      </c>
      <c r="B79" s="5" t="n">
        <v>14124</v>
      </c>
    </row>
    <row r="80" spans="1:3">
      <c r="A80" s="4" t="s">
        <v>3241</v>
      </c>
      <c r="B80" s="5" t="n">
        <v>0</v>
      </c>
    </row>
    <row r="81" spans="1:3">
      <c r="A81" s="4" t="s">
        <v>3242</v>
      </c>
      <c r="B81" s="5" t="n">
        <v>14124</v>
      </c>
    </row>
    <row r="82" spans="1:3">
      <c r="A82" s="4" t="s">
        <v>3243</v>
      </c>
      <c r="B82" s="5" t="n">
        <v>22015</v>
      </c>
    </row>
    <row r="83" spans="1:3">
      <c r="A83" s="4" t="s">
        <v>3244</v>
      </c>
      <c r="B83" s="6" t="s">
        <v>3268</v>
      </c>
    </row>
    <row r="84" spans="1:3">
      <c r="A84" s="4" t="s">
        <v>3253</v>
      </c>
      <c r="B84" s="4" t="s">
        <v>3254</v>
      </c>
    </row>
    <row r="85" spans="1:3">
      <c r="A85" s="4" t="s">
        <v>3255</v>
      </c>
      <c r="B85" s="11" t="n">
        <v>2020</v>
      </c>
    </row>
    <row r="86" spans="1:3">
      <c r="A86" s="4" t="s">
        <v>3256</v>
      </c>
      <c r="B86" s="6" t="s">
        <v>3269</v>
      </c>
    </row>
    <row r="87" spans="1:3">
      <c r="A87" s="4" t="s">
        <v>3258</v>
      </c>
    </row>
    <row r="88" spans="1:3">
      <c r="A88" s="3" t="s">
        <v>651</v>
      </c>
    </row>
    <row r="89" spans="1:3">
      <c r="A89" s="4" t="s">
        <v>3238</v>
      </c>
      <c r="B89" s="5" t="n">
        <v>89684</v>
      </c>
    </row>
    <row r="90" spans="1:3">
      <c r="A90" s="4" t="s">
        <v>3241</v>
      </c>
      <c r="B90" s="5" t="n">
        <v>0</v>
      </c>
    </row>
    <row r="91" spans="1:3">
      <c r="A91" s="4" t="s">
        <v>3242</v>
      </c>
      <c r="B91" s="5" t="n">
        <v>89684</v>
      </c>
    </row>
    <row r="92" spans="1:3">
      <c r="A92" s="4" t="s">
        <v>3243</v>
      </c>
      <c r="B92" s="5" t="n">
        <v>89289</v>
      </c>
    </row>
    <row r="93" spans="1:3">
      <c r="A93" s="4" t="s">
        <v>3244</v>
      </c>
      <c r="B93" s="6" t="s">
        <v>3270</v>
      </c>
    </row>
    <row r="94" spans="1:3">
      <c r="A94" s="4" t="s">
        <v>3253</v>
      </c>
      <c r="B94" s="4" t="s">
        <v>3254</v>
      </c>
    </row>
    <row r="95" spans="1:3">
      <c r="A95" s="4" t="s">
        <v>3255</v>
      </c>
      <c r="B95" s="11" t="n">
        <v>2018</v>
      </c>
    </row>
    <row r="96" spans="1:3">
      <c r="A96" s="4" t="s">
        <v>3256</v>
      </c>
      <c r="B96" s="6" t="s">
        <v>3271</v>
      </c>
    </row>
    <row r="97" spans="1:3">
      <c r="A97" s="4" t="s">
        <v>3258</v>
      </c>
    </row>
    <row r="98" spans="1:3">
      <c r="A98" s="3" t="s">
        <v>651</v>
      </c>
    </row>
    <row r="99" spans="1:3">
      <c r="A99" s="4" t="s">
        <v>3238</v>
      </c>
      <c r="B99" s="5" t="n">
        <v>0</v>
      </c>
    </row>
    <row r="100" spans="1:3">
      <c r="A100" s="4" t="s">
        <v>3241</v>
      </c>
      <c r="B100" s="5" t="n">
        <v>-5236</v>
      </c>
    </row>
    <row r="101" spans="1:3">
      <c r="A101" s="4" t="s">
        <v>3242</v>
      </c>
      <c r="B101" s="5" t="n">
        <v>-5236</v>
      </c>
    </row>
    <row r="102" spans="1:3">
      <c r="A102" s="4" t="s">
        <v>3243</v>
      </c>
      <c r="B102" s="5" t="n">
        <v>-1653</v>
      </c>
    </row>
    <row r="103" spans="1:3">
      <c r="A103" s="4" t="s">
        <v>3244</v>
      </c>
      <c r="B103" s="6" t="s">
        <v>3272</v>
      </c>
    </row>
    <row r="104" spans="1:3">
      <c r="A104" s="4" t="s">
        <v>3253</v>
      </c>
      <c r="B104" s="4" t="s">
        <v>3254</v>
      </c>
    </row>
    <row r="105" spans="1:3">
      <c r="A105" s="4" t="s">
        <v>3255</v>
      </c>
      <c r="B105" s="12" t="n">
        <v>2018</v>
      </c>
    </row>
    <row r="106" spans="1:3">
      <c r="A106" s="4" t="s">
        <v>3256</v>
      </c>
      <c r="B106" s="6" t="s">
        <v>3273</v>
      </c>
    </row>
    <row r="107" spans="1:3">
      <c r="A107" s="4" t="s">
        <v>3274</v>
      </c>
    </row>
    <row r="108" spans="1:3">
      <c r="A108" s="3" t="s">
        <v>651</v>
      </c>
    </row>
    <row r="109" spans="1:3">
      <c r="A109" s="4" t="s">
        <v>3238</v>
      </c>
      <c r="B109" s="5" t="n">
        <v>0</v>
      </c>
    </row>
    <row r="110" spans="1:3">
      <c r="A110" s="4" t="s">
        <v>3241</v>
      </c>
      <c r="B110" s="5" t="n">
        <v>-5163</v>
      </c>
    </row>
    <row r="111" spans="1:3">
      <c r="A111" s="4" t="s">
        <v>3242</v>
      </c>
      <c r="B111" s="5" t="n">
        <v>-5163</v>
      </c>
    </row>
    <row r="112" spans="1:3">
      <c r="A112" s="4" t="s">
        <v>3243</v>
      </c>
      <c r="B112" s="5" t="n">
        <v>-4068</v>
      </c>
    </row>
    <row r="113" spans="1:3">
      <c r="A113" s="4" t="s">
        <v>3244</v>
      </c>
      <c r="B113" s="6" t="s">
        <v>3275</v>
      </c>
    </row>
    <row r="114" spans="1:3">
      <c r="A114" s="4" t="s">
        <v>3253</v>
      </c>
      <c r="B114" s="4" t="s">
        <v>3254</v>
      </c>
    </row>
    <row r="115" spans="1:3">
      <c r="A115" s="4" t="s">
        <v>3255</v>
      </c>
      <c r="B115" s="13" t="n">
        <v>2021</v>
      </c>
    </row>
    <row r="116" spans="1:3">
      <c r="A116" s="4" t="s">
        <v>3256</v>
      </c>
      <c r="B116" s="6" t="s">
        <v>3276</v>
      </c>
    </row>
    <row r="117" spans="1:3">
      <c r="A117" s="4" t="s">
        <v>3258</v>
      </c>
    </row>
    <row r="118" spans="1:3">
      <c r="A118" s="3" t="s">
        <v>651</v>
      </c>
    </row>
    <row r="119" spans="1:3">
      <c r="A119" s="4" t="s">
        <v>3238</v>
      </c>
      <c r="B119" s="5" t="n">
        <v>0</v>
      </c>
    </row>
    <row r="120" spans="1:3">
      <c r="A120" s="4" t="s">
        <v>3241</v>
      </c>
      <c r="B120" s="5" t="n">
        <v>-4805</v>
      </c>
    </row>
    <row r="121" spans="1:3">
      <c r="A121" s="4" t="s">
        <v>3242</v>
      </c>
      <c r="B121" s="5" t="n">
        <v>-4805</v>
      </c>
    </row>
    <row r="122" spans="1:3">
      <c r="A122" s="4" t="s">
        <v>3243</v>
      </c>
      <c r="B122" s="5" t="n">
        <v>-4055</v>
      </c>
    </row>
    <row r="123" spans="1:3">
      <c r="A123" s="4" t="s">
        <v>3244</v>
      </c>
      <c r="B123" s="6" t="s">
        <v>3277</v>
      </c>
    </row>
    <row r="124" spans="1:3">
      <c r="A124" s="4" t="s">
        <v>3253</v>
      </c>
      <c r="B124" s="4" t="s">
        <v>3254</v>
      </c>
    </row>
    <row r="125" spans="1:3">
      <c r="A125" s="4" t="s">
        <v>3255</v>
      </c>
      <c r="B125" s="13" t="n">
        <v>2021</v>
      </c>
    </row>
    <row r="126" spans="1:3">
      <c r="A126" s="4" t="s">
        <v>3256</v>
      </c>
      <c r="B126" s="6" t="s">
        <v>3276</v>
      </c>
    </row>
    <row r="127" spans="1:3">
      <c r="A127" s="4" t="s">
        <v>3278</v>
      </c>
    </row>
    <row r="128" spans="1:3">
      <c r="A128" s="3" t="s">
        <v>651</v>
      </c>
    </row>
    <row r="129" spans="1:3">
      <c r="A129" s="4" t="s">
        <v>3238</v>
      </c>
      <c r="B129" s="5" t="n">
        <v>0</v>
      </c>
    </row>
    <row r="130" spans="1:3">
      <c r="A130" s="4" t="s">
        <v>3241</v>
      </c>
      <c r="B130" s="5" t="n">
        <v>-4971</v>
      </c>
    </row>
    <row r="131" spans="1:3">
      <c r="A131" s="4" t="s">
        <v>3242</v>
      </c>
      <c r="B131" s="5" t="n">
        <v>-4971</v>
      </c>
    </row>
    <row r="132" spans="1:3">
      <c r="A132" s="4" t="s">
        <v>3243</v>
      </c>
      <c r="B132" s="5" t="n">
        <v>-4062</v>
      </c>
    </row>
    <row r="133" spans="1:3">
      <c r="A133" s="4" t="s">
        <v>3244</v>
      </c>
      <c r="B133" s="6" t="s">
        <v>3279</v>
      </c>
    </row>
    <row r="134" spans="1:3">
      <c r="A134" s="4" t="s">
        <v>3253</v>
      </c>
      <c r="B134" s="4" t="s">
        <v>3254</v>
      </c>
    </row>
    <row r="135" spans="1:3">
      <c r="A135" s="4" t="s">
        <v>3255</v>
      </c>
      <c r="B135" s="13" t="n">
        <v>2021</v>
      </c>
    </row>
    <row r="136" spans="1:3">
      <c r="A136" s="4" t="s">
        <v>3256</v>
      </c>
      <c r="B136" s="6" t="s">
        <v>3276</v>
      </c>
    </row>
    <row r="137" spans="1:3">
      <c r="A137" s="4" t="s">
        <v>3278</v>
      </c>
    </row>
    <row r="138" spans="1:3">
      <c r="A138" s="3" t="s">
        <v>651</v>
      </c>
    </row>
    <row r="139" spans="1:3">
      <c r="A139" s="4" t="s">
        <v>3238</v>
      </c>
      <c r="B139" s="5" t="n">
        <v>0</v>
      </c>
    </row>
    <row r="140" spans="1:3">
      <c r="A140" s="4" t="s">
        <v>3241</v>
      </c>
      <c r="B140" s="5" t="n">
        <v>-4948</v>
      </c>
    </row>
    <row r="141" spans="1:3">
      <c r="A141" s="4" t="s">
        <v>3242</v>
      </c>
      <c r="B141" s="5" t="n">
        <v>-4948</v>
      </c>
    </row>
    <row r="142" spans="1:3">
      <c r="A142" s="4" t="s">
        <v>3243</v>
      </c>
      <c r="B142" s="5" t="n">
        <v>-4080</v>
      </c>
    </row>
    <row r="143" spans="1:3">
      <c r="A143" s="4" t="s">
        <v>3244</v>
      </c>
      <c r="B143" s="6" t="s">
        <v>3280</v>
      </c>
    </row>
    <row r="144" spans="1:3">
      <c r="A144" s="4" t="s">
        <v>3253</v>
      </c>
      <c r="B144" s="4" t="s">
        <v>3254</v>
      </c>
    </row>
    <row r="145" spans="1:3">
      <c r="A145" s="4" t="s">
        <v>3255</v>
      </c>
      <c r="B145" s="13" t="n">
        <v>2021</v>
      </c>
    </row>
    <row r="146" spans="1:3">
      <c r="A146" s="4" t="s">
        <v>3256</v>
      </c>
      <c r="B146" s="6" t="s">
        <v>3276</v>
      </c>
    </row>
    <row r="147" spans="1:3">
      <c r="A147" s="4" t="s">
        <v>3281</v>
      </c>
    </row>
    <row r="148" spans="1:3">
      <c r="A148" s="3" t="s">
        <v>651</v>
      </c>
    </row>
    <row r="149" spans="1:3">
      <c r="A149" s="4" t="s">
        <v>3238</v>
      </c>
      <c r="B149" s="5" t="n">
        <v>167645</v>
      </c>
    </row>
    <row r="150" spans="1:3">
      <c r="A150" s="4" t="s">
        <v>3241</v>
      </c>
      <c r="B150" s="5" t="n">
        <v>-19753</v>
      </c>
    </row>
    <row r="151" spans="1:3">
      <c r="A151" s="4" t="s">
        <v>3242</v>
      </c>
      <c r="B151" s="5" t="n">
        <v>147891</v>
      </c>
    </row>
    <row r="152" spans="1:3">
      <c r="A152" s="4" t="s">
        <v>3243</v>
      </c>
      <c r="B152" s="5" t="n">
        <v>158850</v>
      </c>
    </row>
    <row r="153" spans="1:3">
      <c r="A153" s="4" t="s">
        <v>3244</v>
      </c>
      <c r="B153" s="5" t="n">
        <v>-10959</v>
      </c>
    </row>
    <row r="154" spans="1:3">
      <c r="A154" s="4" t="s">
        <v>3282</v>
      </c>
    </row>
    <row r="155" spans="1:3">
      <c r="A155" s="3" t="s">
        <v>651</v>
      </c>
    </row>
    <row r="156" spans="1:3">
      <c r="A156" s="4" t="s">
        <v>3238</v>
      </c>
      <c r="B156" s="5" t="n">
        <v>0</v>
      </c>
    </row>
    <row r="157" spans="1:3">
      <c r="A157" s="4" t="s">
        <v>3241</v>
      </c>
      <c r="B157" s="5" t="n">
        <v>-4805</v>
      </c>
    </row>
    <row r="158" spans="1:3">
      <c r="A158" s="4" t="s">
        <v>3242</v>
      </c>
      <c r="B158" s="5" t="n">
        <v>-4805</v>
      </c>
    </row>
    <row r="159" spans="1:3">
      <c r="A159" s="4" t="s">
        <v>3243</v>
      </c>
      <c r="B159" s="5" t="n">
        <v>-4055</v>
      </c>
    </row>
    <row r="160" spans="1:3">
      <c r="A160" s="4" t="s">
        <v>3244</v>
      </c>
      <c r="B160" s="6" t="s">
        <v>3277</v>
      </c>
    </row>
    <row r="161" spans="1:3">
      <c r="A161" s="4" t="s">
        <v>3253</v>
      </c>
      <c r="B161" s="4" t="s">
        <v>3254</v>
      </c>
    </row>
    <row r="162" spans="1:3">
      <c r="A162" s="4" t="s">
        <v>3255</v>
      </c>
      <c r="B162" s="13" t="n">
        <v>2021</v>
      </c>
    </row>
    <row r="163" spans="1:3">
      <c r="A163" s="4" t="s">
        <v>3256</v>
      </c>
      <c r="B163" s="6" t="s">
        <v>3276</v>
      </c>
    </row>
    <row r="164" spans="1:3">
      <c r="A164" s="4" t="s">
        <v>3282</v>
      </c>
    </row>
    <row r="165" spans="1:3">
      <c r="A165" s="3" t="s">
        <v>651</v>
      </c>
    </row>
    <row r="166" spans="1:3">
      <c r="A166" s="4" t="s">
        <v>3238</v>
      </c>
      <c r="B166" s="5" t="n">
        <v>0</v>
      </c>
    </row>
    <row r="167" spans="1:3">
      <c r="A167" s="4" t="s">
        <v>3241</v>
      </c>
      <c r="B167" s="5" t="n">
        <v>-2339</v>
      </c>
    </row>
    <row r="168" spans="1:3">
      <c r="A168" s="4" t="s">
        <v>3242</v>
      </c>
      <c r="B168" s="5" t="n">
        <v>-2339</v>
      </c>
    </row>
    <row r="169" spans="1:3">
      <c r="A169" s="4" t="s">
        <v>3243</v>
      </c>
      <c r="B169" s="5" t="n">
        <v>-2035</v>
      </c>
    </row>
    <row r="170" spans="1:3">
      <c r="A170" s="4" t="s">
        <v>3244</v>
      </c>
      <c r="B170" s="6" t="s">
        <v>3283</v>
      </c>
    </row>
    <row r="171" spans="1:3">
      <c r="A171" s="4" t="s">
        <v>3253</v>
      </c>
      <c r="B171" s="4" t="s">
        <v>3254</v>
      </c>
    </row>
    <row r="172" spans="1:3">
      <c r="A172" s="4" t="s">
        <v>3255</v>
      </c>
      <c r="B172" s="13" t="n">
        <v>2021</v>
      </c>
    </row>
    <row r="173" spans="1:3">
      <c r="A173" s="4" t="s">
        <v>3256</v>
      </c>
      <c r="B173" s="6" t="s">
        <v>3284</v>
      </c>
    </row>
    <row r="174" spans="1:3">
      <c r="A174" s="4" t="s">
        <v>3285</v>
      </c>
    </row>
    <row r="175" spans="1:3">
      <c r="A175" s="3" t="s">
        <v>651</v>
      </c>
    </row>
    <row r="176" spans="1:3">
      <c r="A176" s="4" t="s">
        <v>3238</v>
      </c>
      <c r="B176" s="5" t="n">
        <v>27050</v>
      </c>
    </row>
    <row r="177" spans="1:3">
      <c r="A177" s="4" t="s">
        <v>3241</v>
      </c>
      <c r="B177" s="5" t="n">
        <v>0</v>
      </c>
    </row>
    <row r="178" spans="1:3">
      <c r="A178" s="4" t="s">
        <v>3242</v>
      </c>
      <c r="B178" s="5" t="n">
        <v>27050</v>
      </c>
    </row>
    <row r="179" spans="1:3">
      <c r="A179" s="4" t="s">
        <v>3243</v>
      </c>
      <c r="B179" s="5" t="n">
        <v>27259</v>
      </c>
    </row>
    <row r="180" spans="1:3">
      <c r="A180" s="4" t="s">
        <v>3244</v>
      </c>
      <c r="B180" s="6" t="s">
        <v>3286</v>
      </c>
    </row>
    <row r="181" spans="1:3">
      <c r="A181" s="4" t="s">
        <v>3253</v>
      </c>
      <c r="B181" s="4" t="s">
        <v>3287</v>
      </c>
    </row>
    <row r="182" spans="1:3">
      <c r="A182" s="4" t="s">
        <v>3255</v>
      </c>
      <c r="B182" s="14" t="n">
        <v>2018</v>
      </c>
    </row>
    <row r="183" spans="1:3">
      <c r="A183" s="4" t="s">
        <v>3256</v>
      </c>
      <c r="B183" s="6" t="s">
        <v>3288</v>
      </c>
    </row>
    <row r="184" spans="1:3">
      <c r="A184" s="4" t="s">
        <v>3289</v>
      </c>
    </row>
    <row r="185" spans="1:3">
      <c r="A185" s="3" t="s">
        <v>651</v>
      </c>
    </row>
    <row r="186" spans="1:3">
      <c r="A186" s="4" t="s">
        <v>3238</v>
      </c>
      <c r="B186" s="5" t="n">
        <v>27046</v>
      </c>
    </row>
    <row r="187" spans="1:3">
      <c r="A187" s="4" t="s">
        <v>3241</v>
      </c>
      <c r="B187" s="5" t="n">
        <v>0</v>
      </c>
    </row>
    <row r="188" spans="1:3">
      <c r="A188" s="4" t="s">
        <v>3242</v>
      </c>
      <c r="B188" s="5" t="n">
        <v>27046</v>
      </c>
    </row>
    <row r="189" spans="1:3">
      <c r="A189" s="4" t="s">
        <v>3243</v>
      </c>
      <c r="B189" s="5" t="n">
        <v>27257</v>
      </c>
    </row>
    <row r="190" spans="1:3">
      <c r="A190" s="4" t="s">
        <v>3244</v>
      </c>
      <c r="B190" s="6" t="s">
        <v>3290</v>
      </c>
    </row>
    <row r="191" spans="1:3">
      <c r="A191" s="4" t="s">
        <v>3253</v>
      </c>
      <c r="B191" s="4" t="s">
        <v>3287</v>
      </c>
    </row>
    <row r="192" spans="1:3">
      <c r="A192" s="4" t="s">
        <v>3255</v>
      </c>
      <c r="B192" s="14" t="n">
        <v>2018</v>
      </c>
    </row>
    <row r="193" spans="1:3">
      <c r="A193" s="4" t="s">
        <v>3256</v>
      </c>
      <c r="B193" s="6" t="s">
        <v>3288</v>
      </c>
    </row>
    <row r="194" spans="1:3">
      <c r="A194" s="4" t="s">
        <v>3291</v>
      </c>
    </row>
    <row r="195" spans="1:3">
      <c r="A195" s="3" t="s">
        <v>651</v>
      </c>
    </row>
    <row r="196" spans="1:3">
      <c r="A196" s="4" t="s">
        <v>3238</v>
      </c>
      <c r="B196" s="5" t="n">
        <v>45457</v>
      </c>
    </row>
    <row r="197" spans="1:3">
      <c r="A197" s="4" t="s">
        <v>3241</v>
      </c>
      <c r="B197" s="5" t="n">
        <v>0</v>
      </c>
    </row>
    <row r="198" spans="1:3">
      <c r="A198" s="4" t="s">
        <v>3242</v>
      </c>
      <c r="B198" s="5" t="n">
        <v>45457</v>
      </c>
    </row>
    <row r="199" spans="1:3">
      <c r="A199" s="4" t="s">
        <v>3243</v>
      </c>
      <c r="B199" s="5" t="n">
        <v>47966</v>
      </c>
    </row>
    <row r="200" spans="1:3">
      <c r="A200" s="4" t="s">
        <v>3244</v>
      </c>
      <c r="B200" s="6" t="s">
        <v>3292</v>
      </c>
    </row>
    <row r="201" spans="1:3">
      <c r="A201" s="4" t="s">
        <v>3253</v>
      </c>
      <c r="B201" s="4" t="s">
        <v>3287</v>
      </c>
    </row>
    <row r="202" spans="1:3">
      <c r="A202" s="4" t="s">
        <v>3255</v>
      </c>
      <c r="B202" s="8" t="n">
        <v>2019</v>
      </c>
    </row>
    <row r="203" spans="1:3">
      <c r="A203" s="4" t="s">
        <v>3256</v>
      </c>
      <c r="B203" s="6" t="s">
        <v>3293</v>
      </c>
    </row>
    <row r="204" spans="1:3">
      <c r="A204" s="4" t="s">
        <v>3291</v>
      </c>
    </row>
    <row r="205" spans="1:3">
      <c r="A205" s="3" t="s">
        <v>651</v>
      </c>
    </row>
    <row r="206" spans="1:3">
      <c r="A206" s="4" t="s">
        <v>3238</v>
      </c>
      <c r="B206" s="5" t="n">
        <v>30880</v>
      </c>
    </row>
    <row r="207" spans="1:3">
      <c r="A207" s="4" t="s">
        <v>3241</v>
      </c>
      <c r="B207" s="5" t="n">
        <v>0</v>
      </c>
    </row>
    <row r="208" spans="1:3">
      <c r="A208" s="4" t="s">
        <v>3242</v>
      </c>
      <c r="B208" s="5" t="n">
        <v>30880</v>
      </c>
    </row>
    <row r="209" spans="1:3">
      <c r="A209" s="4" t="s">
        <v>3243</v>
      </c>
      <c r="B209" s="5" t="n">
        <v>35979</v>
      </c>
    </row>
    <row r="210" spans="1:3">
      <c r="A210" s="4" t="s">
        <v>3244</v>
      </c>
      <c r="B210" s="6" t="s">
        <v>3294</v>
      </c>
    </row>
    <row r="211" spans="1:3">
      <c r="A211" s="4" t="s">
        <v>3253</v>
      </c>
      <c r="B211" s="4" t="s">
        <v>3287</v>
      </c>
    </row>
    <row r="212" spans="1:3">
      <c r="A212" s="4" t="s">
        <v>3255</v>
      </c>
      <c r="B212" s="10" t="n">
        <v>2020</v>
      </c>
    </row>
    <row r="213" spans="1:3">
      <c r="A213" s="4" t="s">
        <v>3256</v>
      </c>
      <c r="B213" s="6" t="s">
        <v>3295</v>
      </c>
    </row>
    <row r="214" spans="1:3">
      <c r="A214" s="4" t="s">
        <v>3296</v>
      </c>
    </row>
    <row r="215" spans="1:3">
      <c r="A215" s="3" t="s">
        <v>651</v>
      </c>
    </row>
    <row r="216" spans="1:3">
      <c r="A216" s="4" t="s">
        <v>3238</v>
      </c>
      <c r="B216" s="5" t="n">
        <v>37212</v>
      </c>
    </row>
    <row r="217" spans="1:3">
      <c r="A217" s="4" t="s">
        <v>3241</v>
      </c>
      <c r="B217" s="5" t="n">
        <v>0</v>
      </c>
    </row>
    <row r="218" spans="1:3">
      <c r="A218" s="4" t="s">
        <v>3242</v>
      </c>
      <c r="B218" s="5" t="n">
        <v>37212</v>
      </c>
    </row>
    <row r="219" spans="1:3">
      <c r="A219" s="4" t="s">
        <v>3243</v>
      </c>
      <c r="B219" s="5" t="n">
        <v>36649</v>
      </c>
    </row>
    <row r="220" spans="1:3">
      <c r="A220" s="4" t="s">
        <v>3244</v>
      </c>
      <c r="B220" s="6" t="s">
        <v>3297</v>
      </c>
    </row>
    <row r="221" spans="1:3">
      <c r="A221" s="4" t="s">
        <v>3253</v>
      </c>
      <c r="B221" s="4" t="s">
        <v>3298</v>
      </c>
    </row>
    <row r="222" spans="1:3">
      <c r="A222" s="4" t="s">
        <v>3255</v>
      </c>
      <c r="B222" s="10" t="n">
        <v>2018</v>
      </c>
    </row>
    <row r="223" spans="1:3">
      <c r="A223" s="4" t="s">
        <v>3256</v>
      </c>
      <c r="B223" s="6" t="s">
        <v>3299</v>
      </c>
    </row>
    <row r="224" spans="1:3">
      <c r="A224" s="4" t="s">
        <v>3289</v>
      </c>
    </row>
    <row r="225" spans="1:3">
      <c r="A225" s="3" t="s">
        <v>651</v>
      </c>
    </row>
    <row r="226" spans="1:3">
      <c r="A226" s="4" t="s">
        <v>3238</v>
      </c>
      <c r="B226" s="5" t="n">
        <v>0</v>
      </c>
    </row>
    <row r="227" spans="1:3">
      <c r="A227" s="4" t="s">
        <v>3241</v>
      </c>
      <c r="B227" s="5" t="n">
        <v>-5163</v>
      </c>
    </row>
    <row r="228" spans="1:3">
      <c r="A228" s="4" t="s">
        <v>3242</v>
      </c>
      <c r="B228" s="5" t="n">
        <v>-5163</v>
      </c>
    </row>
    <row r="229" spans="1:3">
      <c r="A229" s="4" t="s">
        <v>3243</v>
      </c>
      <c r="B229" s="5" t="n">
        <v>-4068</v>
      </c>
    </row>
    <row r="230" spans="1:3">
      <c r="A230" s="4" t="s">
        <v>3244</v>
      </c>
      <c r="B230" s="6" t="s">
        <v>3275</v>
      </c>
    </row>
    <row r="231" spans="1:3">
      <c r="A231" s="4" t="s">
        <v>3253</v>
      </c>
      <c r="B231" s="4" t="s">
        <v>3254</v>
      </c>
    </row>
    <row r="232" spans="1:3">
      <c r="A232" s="4" t="s">
        <v>3255</v>
      </c>
      <c r="B232" s="13" t="n">
        <v>2021</v>
      </c>
    </row>
    <row r="233" spans="1:3">
      <c r="A233" s="4" t="s">
        <v>3256</v>
      </c>
      <c r="B233" s="6" t="s">
        <v>3276</v>
      </c>
    </row>
    <row r="234" spans="1:3">
      <c r="A234" s="4" t="s">
        <v>3291</v>
      </c>
    </row>
    <row r="235" spans="1:3">
      <c r="A235" s="3" t="s">
        <v>651</v>
      </c>
    </row>
    <row r="236" spans="1:3">
      <c r="A236" s="4" t="s">
        <v>3238</v>
      </c>
      <c r="B236" s="5" t="n">
        <v>0</v>
      </c>
    </row>
    <row r="237" spans="1:3">
      <c r="A237" s="4" t="s">
        <v>3241</v>
      </c>
      <c r="B237" s="5" t="n">
        <v>-4971</v>
      </c>
    </row>
    <row r="238" spans="1:3">
      <c r="A238" s="4" t="s">
        <v>3242</v>
      </c>
      <c r="B238" s="5" t="n">
        <v>-4971</v>
      </c>
    </row>
    <row r="239" spans="1:3">
      <c r="A239" s="4" t="s">
        <v>3243</v>
      </c>
      <c r="B239" s="5" t="n">
        <v>-4062</v>
      </c>
    </row>
    <row r="240" spans="1:3">
      <c r="A240" s="4" t="s">
        <v>3244</v>
      </c>
      <c r="B240" s="6" t="s">
        <v>3279</v>
      </c>
    </row>
    <row r="241" spans="1:3">
      <c r="A241" s="4" t="s">
        <v>3253</v>
      </c>
      <c r="B241" s="4" t="s">
        <v>3254</v>
      </c>
    </row>
    <row r="242" spans="1:3">
      <c r="A242" s="4" t="s">
        <v>3255</v>
      </c>
      <c r="B242" s="13" t="n">
        <v>2021</v>
      </c>
    </row>
    <row r="243" spans="1:3">
      <c r="A243" s="4" t="s">
        <v>3256</v>
      </c>
      <c r="B243" s="6" t="s">
        <v>3276</v>
      </c>
    </row>
    <row r="244" spans="1:3">
      <c r="A244" s="4" t="s">
        <v>3291</v>
      </c>
    </row>
    <row r="245" spans="1:3">
      <c r="A245" s="3" t="s">
        <v>651</v>
      </c>
    </row>
    <row r="246" spans="1:3">
      <c r="A246" s="4" t="s">
        <v>3238</v>
      </c>
      <c r="B246" s="5" t="n">
        <v>0</v>
      </c>
    </row>
    <row r="247" spans="1:3">
      <c r="A247" s="4" t="s">
        <v>3241</v>
      </c>
      <c r="B247" s="5" t="n">
        <v>-2474</v>
      </c>
    </row>
    <row r="248" spans="1:3">
      <c r="A248" s="4" t="s">
        <v>3242</v>
      </c>
      <c r="B248" s="5" t="n">
        <v>-2474</v>
      </c>
    </row>
    <row r="249" spans="1:3">
      <c r="A249" s="4" t="s">
        <v>3243</v>
      </c>
      <c r="B249" s="5" t="n">
        <v>-2040</v>
      </c>
    </row>
    <row r="250" spans="1:3">
      <c r="A250" s="4" t="s">
        <v>3244</v>
      </c>
      <c r="B250" s="6" t="s">
        <v>3300</v>
      </c>
    </row>
    <row r="251" spans="1:3">
      <c r="A251" s="4" t="s">
        <v>3253</v>
      </c>
      <c r="B251" s="4" t="s">
        <v>3254</v>
      </c>
    </row>
    <row r="252" spans="1:3">
      <c r="A252" s="4" t="s">
        <v>3255</v>
      </c>
      <c r="B252" s="13" t="n">
        <v>2021</v>
      </c>
    </row>
    <row r="253" spans="1:3">
      <c r="A253" s="4" t="s">
        <v>3256</v>
      </c>
      <c r="B253" s="6" t="s">
        <v>3284</v>
      </c>
    </row>
    <row r="254" spans="1:3">
      <c r="A254" s="4" t="s">
        <v>3301</v>
      </c>
    </row>
    <row r="255" spans="1:3">
      <c r="A255" s="3" t="s">
        <v>651</v>
      </c>
    </row>
    <row r="256" spans="1:3">
      <c r="A256" s="4" t="s">
        <v>3238</v>
      </c>
      <c r="B256" s="5" t="n">
        <v>0</v>
      </c>
    </row>
    <row r="257" spans="1:3">
      <c r="A257" s="4" t="s">
        <v>3241</v>
      </c>
      <c r="B257" s="5" t="n">
        <v>-27607</v>
      </c>
    </row>
    <row r="258" spans="1:3">
      <c r="A258" s="4" t="s">
        <v>3242</v>
      </c>
      <c r="B258" s="5" t="n">
        <v>-27607</v>
      </c>
    </row>
    <row r="259" spans="1:3">
      <c r="A259" s="4" t="s">
        <v>3243</v>
      </c>
      <c r="B259" s="5" t="n">
        <v>-17129</v>
      </c>
    </row>
    <row r="260" spans="1:3">
      <c r="A260" s="4" t="s">
        <v>3244</v>
      </c>
      <c r="B260" s="5" t="n">
        <v>-10478</v>
      </c>
    </row>
    <row r="261" spans="1:3">
      <c r="A261" s="4" t="s">
        <v>3302</v>
      </c>
    </row>
    <row r="262" spans="1:3">
      <c r="A262" s="3" t="s">
        <v>651</v>
      </c>
    </row>
    <row r="263" spans="1:3">
      <c r="A263" s="4" t="s">
        <v>3238</v>
      </c>
      <c r="B263" s="5" t="n">
        <v>0</v>
      </c>
    </row>
    <row r="264" spans="1:3">
      <c r="A264" s="4" t="s">
        <v>3241</v>
      </c>
      <c r="B264" s="5" t="n">
        <v>-103</v>
      </c>
    </row>
    <row r="265" spans="1:3">
      <c r="A265" s="4" t="s">
        <v>3242</v>
      </c>
      <c r="B265" s="5" t="n">
        <v>-103</v>
      </c>
    </row>
    <row r="266" spans="1:3">
      <c r="A266" s="4" t="s">
        <v>3243</v>
      </c>
      <c r="B266" s="5" t="n">
        <v>433</v>
      </c>
    </row>
    <row r="267" spans="1:3">
      <c r="A267" s="4" t="s">
        <v>3244</v>
      </c>
      <c r="B267" s="6" t="s">
        <v>3303</v>
      </c>
    </row>
    <row r="268" spans="1:3">
      <c r="A268" s="4" t="s">
        <v>3253</v>
      </c>
      <c r="B268" s="4" t="s">
        <v>3254</v>
      </c>
    </row>
    <row r="269" spans="1:3">
      <c r="A269" s="4" t="s">
        <v>3255</v>
      </c>
      <c r="B269" s="9" t="n">
        <v>2019</v>
      </c>
    </row>
    <row r="270" spans="1:3">
      <c r="A270" s="4" t="s">
        <v>3256</v>
      </c>
      <c r="B270" s="6" t="s">
        <v>3304</v>
      </c>
    </row>
    <row r="271" spans="1:3">
      <c r="A271" s="4" t="s">
        <v>3305</v>
      </c>
    </row>
    <row r="272" spans="1:3">
      <c r="A272" s="3" t="s">
        <v>651</v>
      </c>
    </row>
    <row r="273" spans="1:3">
      <c r="A273" s="4" t="s">
        <v>3238</v>
      </c>
      <c r="B273" s="5" t="n">
        <v>0</v>
      </c>
    </row>
    <row r="274" spans="1:3">
      <c r="A274" s="4" t="s">
        <v>3241</v>
      </c>
      <c r="B274" s="5" t="n">
        <v>-10985</v>
      </c>
    </row>
    <row r="275" spans="1:3">
      <c r="A275" s="4" t="s">
        <v>3242</v>
      </c>
      <c r="B275" s="5" t="n">
        <v>-10985</v>
      </c>
    </row>
    <row r="276" spans="1:3">
      <c r="A276" s="4" t="s">
        <v>3243</v>
      </c>
      <c r="B276" s="5" t="n">
        <v>-613</v>
      </c>
    </row>
    <row r="277" spans="1:3">
      <c r="A277" s="4" t="s">
        <v>3244</v>
      </c>
      <c r="B277" s="6" t="s">
        <v>3306</v>
      </c>
    </row>
    <row r="278" spans="1:3">
      <c r="A278" s="4" t="s">
        <v>3253</v>
      </c>
      <c r="B278" s="4" t="s">
        <v>3254</v>
      </c>
    </row>
    <row r="279" spans="1:3">
      <c r="A279" s="4" t="s">
        <v>3255</v>
      </c>
      <c r="B279" s="9" t="n">
        <v>2020</v>
      </c>
    </row>
    <row r="280" spans="1:3">
      <c r="A280" s="4" t="s">
        <v>3256</v>
      </c>
      <c r="B280" s="6" t="s">
        <v>3307</v>
      </c>
    </row>
    <row r="281" spans="1:3">
      <c r="A281" s="4" t="s">
        <v>3308</v>
      </c>
    </row>
    <row r="282" spans="1:3">
      <c r="A282" s="3" t="s">
        <v>651</v>
      </c>
    </row>
    <row r="283" spans="1:3">
      <c r="A283" s="4" t="s">
        <v>3238</v>
      </c>
      <c r="B283" s="5" t="n">
        <v>0</v>
      </c>
    </row>
    <row r="284" spans="1:3">
      <c r="A284" s="4" t="s">
        <v>3241</v>
      </c>
      <c r="B284" s="5" t="n">
        <v>-2070</v>
      </c>
    </row>
    <row r="285" spans="1:3">
      <c r="A285" s="4" t="s">
        <v>3242</v>
      </c>
      <c r="B285" s="5" t="n">
        <v>-2070</v>
      </c>
    </row>
    <row r="286" spans="1:3">
      <c r="A286" s="4" t="s">
        <v>3243</v>
      </c>
      <c r="B286" s="5" t="n">
        <v>-2355</v>
      </c>
    </row>
    <row r="287" spans="1:3">
      <c r="A287" s="4" t="s">
        <v>3244</v>
      </c>
      <c r="B287" s="6" t="s">
        <v>3309</v>
      </c>
    </row>
    <row r="288" spans="1:3">
      <c r="A288" s="4" t="s">
        <v>3253</v>
      </c>
      <c r="B288" s="4" t="s">
        <v>3254</v>
      </c>
    </row>
    <row r="289" spans="1:3">
      <c r="A289" s="4" t="s">
        <v>3255</v>
      </c>
      <c r="B289" s="15" t="n">
        <v>2019</v>
      </c>
    </row>
    <row r="290" spans="1:3">
      <c r="A290" s="4" t="s">
        <v>3256</v>
      </c>
      <c r="B290" s="6" t="s">
        <v>3310</v>
      </c>
    </row>
    <row r="291" spans="1:3">
      <c r="A291" s="4" t="s">
        <v>3311</v>
      </c>
    </row>
    <row r="292" spans="1:3">
      <c r="A292" s="3" t="s">
        <v>651</v>
      </c>
    </row>
    <row r="293" spans="1:3">
      <c r="A293" s="4" t="s">
        <v>3238</v>
      </c>
      <c r="B293" s="5" t="n">
        <v>0</v>
      </c>
    </row>
    <row r="294" spans="1:3">
      <c r="A294" s="4" t="s">
        <v>3241</v>
      </c>
      <c r="B294" s="5" t="n">
        <v>-5339</v>
      </c>
    </row>
    <row r="295" spans="1:3">
      <c r="A295" s="4" t="s">
        <v>3242</v>
      </c>
      <c r="B295" s="5" t="n">
        <v>-5339</v>
      </c>
    </row>
    <row r="296" spans="1:3">
      <c r="A296" s="4" t="s">
        <v>3243</v>
      </c>
      <c r="B296" s="5" t="n">
        <v>-5316</v>
      </c>
    </row>
    <row r="297" spans="1:3">
      <c r="A297" s="4" t="s">
        <v>3244</v>
      </c>
      <c r="B297" s="6" t="s">
        <v>3312</v>
      </c>
    </row>
    <row r="298" spans="1:3">
      <c r="A298" s="4" t="s">
        <v>3253</v>
      </c>
      <c r="B298" s="4" t="s">
        <v>3254</v>
      </c>
    </row>
    <row r="299" spans="1:3">
      <c r="A299" s="4" t="s">
        <v>3255</v>
      </c>
      <c r="B299" s="16" t="n">
        <v>2019</v>
      </c>
    </row>
    <row r="300" spans="1:3">
      <c r="A300" s="4" t="s">
        <v>3256</v>
      </c>
      <c r="B300" s="6" t="s">
        <v>3313</v>
      </c>
    </row>
    <row r="301" spans="1:3">
      <c r="A301" s="4" t="s">
        <v>3308</v>
      </c>
    </row>
    <row r="302" spans="1:3">
      <c r="A302" s="3" t="s">
        <v>651</v>
      </c>
    </row>
    <row r="303" spans="1:3">
      <c r="A303" s="4" t="s">
        <v>3238</v>
      </c>
      <c r="B303" s="5" t="n">
        <v>0</v>
      </c>
    </row>
    <row r="304" spans="1:3">
      <c r="A304" s="4" t="s">
        <v>3241</v>
      </c>
      <c r="B304" s="5" t="n">
        <v>-9110</v>
      </c>
    </row>
    <row r="305" spans="1:3">
      <c r="A305" s="4" t="s">
        <v>3242</v>
      </c>
      <c r="B305" s="5" t="n">
        <v>-9110</v>
      </c>
    </row>
    <row r="306" spans="1:3">
      <c r="A306" s="4" t="s">
        <v>3243</v>
      </c>
      <c r="B306" s="5" t="n">
        <v>-9278</v>
      </c>
    </row>
    <row r="307" spans="1:3">
      <c r="A307" s="4" t="s">
        <v>3244</v>
      </c>
      <c r="B307" s="6" t="s">
        <v>3314</v>
      </c>
    </row>
    <row r="308" spans="1:3">
      <c r="A308" s="4" t="s">
        <v>3253</v>
      </c>
      <c r="B308" s="4" t="s">
        <v>3254</v>
      </c>
    </row>
    <row r="309" spans="1:3">
      <c r="A309" s="4" t="s">
        <v>3255</v>
      </c>
      <c r="B309" s="17" t="n">
        <v>2019</v>
      </c>
    </row>
    <row r="310" spans="1:3">
      <c r="A310" s="4" t="s">
        <v>3256</v>
      </c>
      <c r="B310" s="6" t="s">
        <v>3315</v>
      </c>
    </row>
    <row r="311" spans="1:3">
      <c r="A311" s="4" t="s">
        <v>3316</v>
      </c>
    </row>
    <row r="312" spans="1:3">
      <c r="A312" s="3" t="s">
        <v>651</v>
      </c>
    </row>
    <row r="313" spans="1:3">
      <c r="A313" s="4" t="s">
        <v>3238</v>
      </c>
      <c r="B313" s="5" t="n">
        <v>124448</v>
      </c>
    </row>
    <row r="314" spans="1:3">
      <c r="A314" s="4" t="s">
        <v>3241</v>
      </c>
      <c r="B314" s="5" t="n">
        <v>-19619</v>
      </c>
    </row>
    <row r="315" spans="1:3">
      <c r="A315" s="4" t="s">
        <v>3242</v>
      </c>
      <c r="B315" s="5" t="n">
        <v>104829</v>
      </c>
    </row>
    <row r="316" spans="1:3">
      <c r="A316" s="4" t="s">
        <v>3243</v>
      </c>
      <c r="B316" s="5" t="n">
        <v>110579</v>
      </c>
    </row>
    <row r="317" spans="1:3">
      <c r="A317" s="4" t="s">
        <v>3244</v>
      </c>
      <c r="B317" s="5" t="n">
        <v>-5750</v>
      </c>
    </row>
    <row r="318" spans="1:3">
      <c r="A318" s="4" t="s">
        <v>3317</v>
      </c>
    </row>
    <row r="319" spans="1:3">
      <c r="A319" s="3" t="s">
        <v>651</v>
      </c>
    </row>
    <row r="320" spans="1:3">
      <c r="A320" s="4" t="s">
        <v>3238</v>
      </c>
      <c r="B320" s="5" t="n">
        <v>22785</v>
      </c>
    </row>
    <row r="321" spans="1:3">
      <c r="A321" s="4" t="s">
        <v>3241</v>
      </c>
      <c r="B321" s="5" t="n">
        <v>0</v>
      </c>
    </row>
    <row r="322" spans="1:3">
      <c r="A322" s="4" t="s">
        <v>3242</v>
      </c>
      <c r="B322" s="5" t="n">
        <v>22785</v>
      </c>
    </row>
    <row r="323" spans="1:3">
      <c r="A323" s="4" t="s">
        <v>3243</v>
      </c>
      <c r="B323" s="5" t="n">
        <v>23054</v>
      </c>
    </row>
    <row r="324" spans="1:3">
      <c r="A324" s="4" t="s">
        <v>3244</v>
      </c>
      <c r="B324" s="6" t="s">
        <v>3318</v>
      </c>
    </row>
    <row r="325" spans="1:3">
      <c r="A325" s="4" t="s">
        <v>3253</v>
      </c>
      <c r="B325" s="4" t="s">
        <v>3254</v>
      </c>
    </row>
    <row r="326" spans="1:3">
      <c r="A326" s="4" t="s">
        <v>3255</v>
      </c>
      <c r="B326" s="14" t="n">
        <v>2018</v>
      </c>
    </row>
    <row r="327" spans="1:3">
      <c r="A327" s="4" t="s">
        <v>3256</v>
      </c>
      <c r="B327" s="6" t="s">
        <v>3319</v>
      </c>
    </row>
    <row r="328" spans="1:3">
      <c r="A328" s="4" t="s">
        <v>3320</v>
      </c>
    </row>
    <row r="329" spans="1:3">
      <c r="A329" s="3" t="s">
        <v>651</v>
      </c>
    </row>
    <row r="330" spans="1:3">
      <c r="A330" s="4" t="s">
        <v>3238</v>
      </c>
      <c r="B330" s="5" t="n">
        <v>0</v>
      </c>
    </row>
    <row r="331" spans="1:3">
      <c r="A331" s="4" t="s">
        <v>3241</v>
      </c>
      <c r="B331" s="5" t="n">
        <v>-4805</v>
      </c>
    </row>
    <row r="332" spans="1:3">
      <c r="A332" s="4" t="s">
        <v>3242</v>
      </c>
      <c r="B332" s="5" t="n">
        <v>-4805</v>
      </c>
    </row>
    <row r="333" spans="1:3">
      <c r="A333" s="4" t="s">
        <v>3243</v>
      </c>
      <c r="B333" s="5" t="n">
        <v>-4055</v>
      </c>
    </row>
    <row r="334" spans="1:3">
      <c r="A334" s="4" t="s">
        <v>3244</v>
      </c>
      <c r="B334" s="6" t="s">
        <v>3277</v>
      </c>
    </row>
    <row r="335" spans="1:3">
      <c r="A335" s="4" t="s">
        <v>3253</v>
      </c>
      <c r="B335" s="4" t="s">
        <v>3254</v>
      </c>
    </row>
    <row r="336" spans="1:3">
      <c r="A336" s="4" t="s">
        <v>3255</v>
      </c>
      <c r="B336" s="13" t="n">
        <v>2021</v>
      </c>
    </row>
    <row r="337" spans="1:3">
      <c r="A337" s="4" t="s">
        <v>3256</v>
      </c>
      <c r="B337" s="6" t="s">
        <v>3276</v>
      </c>
    </row>
    <row r="338" spans="1:3">
      <c r="A338" s="4" t="s">
        <v>3317</v>
      </c>
    </row>
    <row r="339" spans="1:3">
      <c r="A339" s="3" t="s">
        <v>651</v>
      </c>
    </row>
    <row r="340" spans="1:3">
      <c r="A340" s="4" t="s">
        <v>3238</v>
      </c>
      <c r="B340" s="5" t="n">
        <v>101289</v>
      </c>
    </row>
    <row r="341" spans="1:3">
      <c r="A341" s="4" t="s">
        <v>3241</v>
      </c>
      <c r="B341" s="5" t="n">
        <v>0</v>
      </c>
    </row>
    <row r="342" spans="1:3">
      <c r="A342" s="4" t="s">
        <v>3242</v>
      </c>
      <c r="B342" s="5" t="n">
        <v>101289</v>
      </c>
    </row>
    <row r="343" spans="1:3">
      <c r="A343" s="4" t="s">
        <v>3243</v>
      </c>
      <c r="B343" s="5" t="n">
        <v>102467</v>
      </c>
    </row>
    <row r="344" spans="1:3">
      <c r="A344" s="4" t="s">
        <v>3244</v>
      </c>
      <c r="B344" s="6" t="s">
        <v>3321</v>
      </c>
    </row>
    <row r="345" spans="1:3">
      <c r="A345" s="4" t="s">
        <v>3253</v>
      </c>
      <c r="B345" s="4" t="s">
        <v>3254</v>
      </c>
    </row>
    <row r="346" spans="1:3">
      <c r="A346" s="4" t="s">
        <v>3255</v>
      </c>
      <c r="B346" s="13" t="n">
        <v>2018</v>
      </c>
    </row>
    <row r="347" spans="1:3">
      <c r="A347" s="4" t="s">
        <v>3256</v>
      </c>
      <c r="B347" s="6" t="s">
        <v>3322</v>
      </c>
    </row>
    <row r="348" spans="1:3">
      <c r="A348" s="4" t="s">
        <v>3320</v>
      </c>
    </row>
    <row r="349" spans="1:3">
      <c r="A349" s="3" t="s">
        <v>651</v>
      </c>
    </row>
    <row r="350" spans="1:3">
      <c r="A350" s="4" t="s">
        <v>3238</v>
      </c>
      <c r="B350" s="5" t="n">
        <v>0</v>
      </c>
    </row>
    <row r="351" spans="1:3">
      <c r="A351" s="4" t="s">
        <v>3241</v>
      </c>
      <c r="B351" s="5" t="n">
        <v>-4678</v>
      </c>
    </row>
    <row r="352" spans="1:3">
      <c r="A352" s="4" t="s">
        <v>3242</v>
      </c>
      <c r="B352" s="5" t="n">
        <v>-4678</v>
      </c>
    </row>
    <row r="353" spans="1:3">
      <c r="A353" s="4" t="s">
        <v>3243</v>
      </c>
      <c r="B353" s="5" t="n">
        <v>-4070</v>
      </c>
    </row>
    <row r="354" spans="1:3">
      <c r="A354" s="4" t="s">
        <v>3244</v>
      </c>
      <c r="B354" s="6" t="s">
        <v>3323</v>
      </c>
    </row>
    <row r="355" spans="1:3">
      <c r="A355" s="4" t="s">
        <v>3253</v>
      </c>
      <c r="B355" s="4" t="s">
        <v>3254</v>
      </c>
    </row>
    <row r="356" spans="1:3">
      <c r="A356" s="4" t="s">
        <v>3255</v>
      </c>
      <c r="B356" s="13" t="n">
        <v>2021</v>
      </c>
    </row>
    <row r="357" spans="1:3">
      <c r="A357" s="4" t="s">
        <v>3256</v>
      </c>
      <c r="B357" s="6" t="s">
        <v>3276</v>
      </c>
    </row>
    <row r="358" spans="1:3">
      <c r="A358" s="4" t="s">
        <v>3324</v>
      </c>
    </row>
    <row r="359" spans="1:3">
      <c r="A359" s="3" t="s">
        <v>651</v>
      </c>
    </row>
    <row r="360" spans="1:3">
      <c r="A360" s="4" t="s">
        <v>3238</v>
      </c>
      <c r="B360" s="5" t="n">
        <v>0</v>
      </c>
    </row>
    <row r="361" spans="1:3">
      <c r="A361" s="4" t="s">
        <v>3241</v>
      </c>
      <c r="B361" s="5" t="n">
        <v>-4971</v>
      </c>
    </row>
    <row r="362" spans="1:3">
      <c r="A362" s="4" t="s">
        <v>3242</v>
      </c>
      <c r="B362" s="5" t="n">
        <v>-4971</v>
      </c>
    </row>
    <row r="363" spans="1:3">
      <c r="A363" s="4" t="s">
        <v>3243</v>
      </c>
      <c r="B363" s="5" t="n">
        <v>-4062</v>
      </c>
    </row>
    <row r="364" spans="1:3">
      <c r="A364" s="4" t="s">
        <v>3244</v>
      </c>
      <c r="B364" s="6" t="s">
        <v>3279</v>
      </c>
    </row>
    <row r="365" spans="1:3">
      <c r="A365" s="4" t="s">
        <v>3253</v>
      </c>
      <c r="B365" s="4" t="s">
        <v>3254</v>
      </c>
    </row>
    <row r="366" spans="1:3">
      <c r="A366" s="4" t="s">
        <v>3255</v>
      </c>
      <c r="B366" s="13" t="n">
        <v>2021</v>
      </c>
    </row>
    <row r="367" spans="1:3">
      <c r="A367" s="4" t="s">
        <v>3256</v>
      </c>
      <c r="B367" s="6" t="s">
        <v>3276</v>
      </c>
    </row>
    <row r="368" spans="1:3">
      <c r="A368" s="4" t="s">
        <v>3317</v>
      </c>
    </row>
    <row r="369" spans="1:3">
      <c r="A369" s="3" t="s">
        <v>651</v>
      </c>
    </row>
    <row r="370" spans="1:3">
      <c r="A370" s="4" t="s">
        <v>3238</v>
      </c>
      <c r="B370" s="5" t="n">
        <v>374</v>
      </c>
    </row>
    <row r="371" spans="1:3">
      <c r="A371" s="4" t="s">
        <v>3241</v>
      </c>
      <c r="B371" s="5" t="n">
        <v>0</v>
      </c>
    </row>
    <row r="372" spans="1:3">
      <c r="A372" s="4" t="s">
        <v>3242</v>
      </c>
      <c r="B372" s="5" t="n">
        <v>374</v>
      </c>
    </row>
    <row r="373" spans="1:3">
      <c r="A373" s="4" t="s">
        <v>3243</v>
      </c>
      <c r="B373" s="5" t="n">
        <v>1313</v>
      </c>
    </row>
    <row r="374" spans="1:3">
      <c r="A374" s="4" t="s">
        <v>3244</v>
      </c>
      <c r="B374" s="6" t="s">
        <v>3325</v>
      </c>
    </row>
    <row r="375" spans="1:3">
      <c r="A375" s="4" t="s">
        <v>3253</v>
      </c>
      <c r="B375" s="4" t="s">
        <v>3254</v>
      </c>
    </row>
    <row r="376" spans="1:3">
      <c r="A376" s="4" t="s">
        <v>3255</v>
      </c>
      <c r="B376" s="12" t="n">
        <v>2018</v>
      </c>
    </row>
    <row r="377" spans="1:3">
      <c r="A377" s="4" t="s">
        <v>3256</v>
      </c>
      <c r="B377" s="6" t="s">
        <v>2080</v>
      </c>
    </row>
    <row r="378" spans="1:3">
      <c r="A378" s="4" t="s">
        <v>3326</v>
      </c>
    </row>
    <row r="379" spans="1:3">
      <c r="A379" s="3" t="s">
        <v>651</v>
      </c>
    </row>
    <row r="380" spans="1:3">
      <c r="A380" s="4" t="s">
        <v>3238</v>
      </c>
      <c r="B380" s="5" t="n">
        <v>0</v>
      </c>
    </row>
    <row r="381" spans="1:3">
      <c r="A381" s="4" t="s">
        <v>3241</v>
      </c>
      <c r="B381" s="5" t="n">
        <v>-5163</v>
      </c>
    </row>
    <row r="382" spans="1:3">
      <c r="A382" s="4" t="s">
        <v>3242</v>
      </c>
      <c r="B382" s="5" t="n">
        <v>-5163</v>
      </c>
    </row>
    <row r="383" spans="1:3">
      <c r="A383" s="4" t="s">
        <v>3243</v>
      </c>
      <c r="B383" s="5" t="n">
        <v>-4068</v>
      </c>
    </row>
    <row r="384" spans="1:3">
      <c r="A384" s="4" t="s">
        <v>3244</v>
      </c>
      <c r="B384" s="6" t="s">
        <v>3275</v>
      </c>
    </row>
    <row r="385" spans="1:3">
      <c r="A385" s="4" t="s">
        <v>3253</v>
      </c>
      <c r="B385" s="4" t="s">
        <v>3254</v>
      </c>
    </row>
    <row r="386" spans="1:3">
      <c r="A386" s="4" t="s">
        <v>3255</v>
      </c>
      <c r="B386" s="13" t="n">
        <v>2021</v>
      </c>
    </row>
    <row r="387" spans="1:3">
      <c r="A387" s="4" t="s">
        <v>3256</v>
      </c>
      <c r="B387" s="6" t="s">
        <v>3276</v>
      </c>
    </row>
    <row r="388" spans="1:3">
      <c r="A388" s="4" t="s">
        <v>3327</v>
      </c>
    </row>
    <row r="389" spans="1:3">
      <c r="A389" s="3" t="s">
        <v>651</v>
      </c>
    </row>
    <row r="390" spans="1:3">
      <c r="A390" s="4" t="s">
        <v>3238</v>
      </c>
      <c r="B390" s="5" t="n">
        <v>0</v>
      </c>
    </row>
    <row r="391" spans="1:3">
      <c r="A391" s="4" t="s">
        <v>3241</v>
      </c>
      <c r="B391" s="5" t="n">
        <v>-1167</v>
      </c>
    </row>
    <row r="392" spans="1:3">
      <c r="A392" s="4" t="s">
        <v>3242</v>
      </c>
      <c r="B392" s="5" t="n">
        <v>-1167</v>
      </c>
    </row>
    <row r="393" spans="1:3">
      <c r="A393" s="4" t="s">
        <v>3243</v>
      </c>
      <c r="B393" s="5" t="n">
        <v>-1327</v>
      </c>
    </row>
    <row r="394" spans="1:3">
      <c r="A394" s="4" t="s">
        <v>3244</v>
      </c>
      <c r="B394" s="6" t="s">
        <v>3328</v>
      </c>
    </row>
    <row r="395" spans="1:3">
      <c r="A395" s="4" t="s">
        <v>3253</v>
      </c>
      <c r="B395" s="4" t="s">
        <v>3254</v>
      </c>
    </row>
    <row r="396" spans="1:3">
      <c r="A396" s="4" t="s">
        <v>3255</v>
      </c>
      <c r="B396" s="15" t="n">
        <v>2019</v>
      </c>
    </row>
    <row r="397" spans="1:3">
      <c r="A397" s="4" t="s">
        <v>3256</v>
      </c>
      <c r="B397" s="6" t="s">
        <v>3329</v>
      </c>
    </row>
    <row r="398" spans="1:3">
      <c r="A398" s="4" t="s">
        <v>3330</v>
      </c>
    </row>
    <row r="399" spans="1:3">
      <c r="A399" s="3" t="s">
        <v>651</v>
      </c>
    </row>
    <row r="400" spans="1:3">
      <c r="A400" s="4" t="s">
        <v>3238</v>
      </c>
      <c r="B400" s="5" t="n">
        <v>598</v>
      </c>
    </row>
    <row r="401" spans="1:3">
      <c r="A401" s="4" t="s">
        <v>3241</v>
      </c>
      <c r="B401" s="5" t="n">
        <v>0</v>
      </c>
    </row>
    <row r="402" spans="1:3">
      <c r="A402" s="4" t="s">
        <v>3242</v>
      </c>
      <c r="B402" s="5" t="n">
        <v>598</v>
      </c>
    </row>
    <row r="403" spans="1:3">
      <c r="A403" s="4" t="s">
        <v>3243</v>
      </c>
      <c r="B403" s="5" t="n">
        <v>557</v>
      </c>
    </row>
    <row r="404" spans="1:3">
      <c r="A404" s="4" t="s">
        <v>3244</v>
      </c>
      <c r="B404" s="6" t="s">
        <v>3331</v>
      </c>
    </row>
    <row r="405" spans="1:3">
      <c r="A405" s="4" t="s">
        <v>3253</v>
      </c>
      <c r="B405" s="4" t="s">
        <v>3254</v>
      </c>
    </row>
    <row r="406" spans="1:3">
      <c r="A406" s="4" t="s">
        <v>3255</v>
      </c>
      <c r="B406" s="8" t="n">
        <v>2018</v>
      </c>
    </row>
    <row r="407" spans="1:3">
      <c r="A407" s="4" t="s">
        <v>3256</v>
      </c>
      <c r="B407" s="6" t="s">
        <v>3332</v>
      </c>
    </row>
    <row r="408" spans="1:3">
      <c r="A408" s="4" t="s">
        <v>3333</v>
      </c>
    </row>
    <row r="409" spans="1:3">
      <c r="A409" s="3" t="s">
        <v>651</v>
      </c>
    </row>
    <row r="410" spans="1:3">
      <c r="A410" s="4" t="s">
        <v>3238</v>
      </c>
      <c r="B410" s="5" t="n">
        <v>10208</v>
      </c>
    </row>
    <row r="411" spans="1:3">
      <c r="A411" s="4" t="s">
        <v>3241</v>
      </c>
      <c r="B411" s="5" t="n">
        <v>-1537</v>
      </c>
    </row>
    <row r="412" spans="1:3">
      <c r="A412" s="4" t="s">
        <v>3242</v>
      </c>
      <c r="B412" s="5" t="n">
        <v>8671</v>
      </c>
    </row>
    <row r="413" spans="1:3">
      <c r="A413" s="4" t="s">
        <v>3243</v>
      </c>
      <c r="B413" s="5" t="n">
        <v>15676</v>
      </c>
    </row>
    <row r="414" spans="1:3">
      <c r="A414" s="4" t="s">
        <v>3244</v>
      </c>
      <c r="B414" s="5" t="n">
        <v>-7005</v>
      </c>
    </row>
    <row r="415" spans="1:3">
      <c r="A415" s="4" t="s">
        <v>3334</v>
      </c>
    </row>
    <row r="416" spans="1:3">
      <c r="A416" s="3" t="s">
        <v>651</v>
      </c>
    </row>
    <row r="417" spans="1:3">
      <c r="A417" s="4" t="s">
        <v>3238</v>
      </c>
      <c r="B417" s="5" t="n">
        <v>0</v>
      </c>
    </row>
    <row r="418" spans="1:3">
      <c r="A418" s="4" t="s">
        <v>3241</v>
      </c>
      <c r="B418" s="5" t="n">
        <v>-1537</v>
      </c>
    </row>
    <row r="419" spans="1:3">
      <c r="A419" s="4" t="s">
        <v>3242</v>
      </c>
      <c r="B419" s="5" t="n">
        <v>-1537</v>
      </c>
    </row>
    <row r="420" spans="1:3">
      <c r="A420" s="4" t="s">
        <v>3243</v>
      </c>
      <c r="B420" s="5" t="n">
        <v>-1608</v>
      </c>
    </row>
    <row r="421" spans="1:3">
      <c r="A421" s="4" t="s">
        <v>3244</v>
      </c>
      <c r="B421" s="6" t="s">
        <v>3335</v>
      </c>
    </row>
    <row r="422" spans="1:3">
      <c r="A422" s="4" t="s">
        <v>3253</v>
      </c>
      <c r="B422" s="4" t="s">
        <v>3254</v>
      </c>
    </row>
    <row r="423" spans="1:3">
      <c r="A423" s="4" t="s">
        <v>3255</v>
      </c>
      <c r="B423" s="18" t="n">
        <v>2018</v>
      </c>
    </row>
    <row r="424" spans="1:3">
      <c r="A424" s="4" t="s">
        <v>3256</v>
      </c>
      <c r="B424" s="6" t="s">
        <v>3336</v>
      </c>
    </row>
    <row r="425" spans="1:3">
      <c r="A425" s="4" t="s">
        <v>3334</v>
      </c>
    </row>
    <row r="426" spans="1:3">
      <c r="A426" s="3" t="s">
        <v>651</v>
      </c>
    </row>
    <row r="427" spans="1:3">
      <c r="A427" s="4" t="s">
        <v>3238</v>
      </c>
      <c r="B427" s="5" t="n">
        <v>6243</v>
      </c>
    </row>
    <row r="428" spans="1:3">
      <c r="A428" s="4" t="s">
        <v>3241</v>
      </c>
      <c r="B428" s="5" t="n">
        <v>0</v>
      </c>
    </row>
    <row r="429" spans="1:3">
      <c r="A429" s="4" t="s">
        <v>3242</v>
      </c>
      <c r="B429" s="5" t="n">
        <v>6243</v>
      </c>
    </row>
    <row r="430" spans="1:3">
      <c r="A430" s="4" t="s">
        <v>3243</v>
      </c>
      <c r="B430" s="5" t="n">
        <v>10610</v>
      </c>
    </row>
    <row r="431" spans="1:3">
      <c r="A431" s="4" t="s">
        <v>3244</v>
      </c>
      <c r="B431" s="6" t="s">
        <v>3337</v>
      </c>
    </row>
    <row r="432" spans="1:3">
      <c r="A432" s="4" t="s">
        <v>3253</v>
      </c>
      <c r="B432" s="4" t="s">
        <v>3254</v>
      </c>
    </row>
    <row r="433" spans="1:3">
      <c r="A433" s="4" t="s">
        <v>3255</v>
      </c>
      <c r="B433" s="9" t="n">
        <v>2020</v>
      </c>
    </row>
    <row r="434" spans="1:3">
      <c r="A434" s="4" t="s">
        <v>3256</v>
      </c>
      <c r="B434" s="6" t="s">
        <v>3338</v>
      </c>
    </row>
    <row r="435" spans="1:3">
      <c r="A435" s="4" t="s">
        <v>3334</v>
      </c>
    </row>
    <row r="436" spans="1:3">
      <c r="A436" s="3" t="s">
        <v>651</v>
      </c>
    </row>
    <row r="437" spans="1:3">
      <c r="A437" s="4" t="s">
        <v>3238</v>
      </c>
      <c r="B437" s="5" t="n">
        <v>3964</v>
      </c>
    </row>
    <row r="438" spans="1:3">
      <c r="A438" s="4" t="s">
        <v>3241</v>
      </c>
      <c r="B438" s="5" t="n">
        <v>0</v>
      </c>
    </row>
    <row r="439" spans="1:3">
      <c r="A439" s="4" t="s">
        <v>3242</v>
      </c>
      <c r="B439" s="5" t="n">
        <v>3964</v>
      </c>
    </row>
    <row r="440" spans="1:3">
      <c r="A440" s="4" t="s">
        <v>3243</v>
      </c>
      <c r="B440" s="5" t="n">
        <v>6674</v>
      </c>
    </row>
    <row r="441" spans="1:3">
      <c r="A441" s="4" t="s">
        <v>3244</v>
      </c>
      <c r="B441" s="6" t="s">
        <v>3339</v>
      </c>
    </row>
    <row r="442" spans="1:3">
      <c r="A442" s="4" t="s">
        <v>3253</v>
      </c>
      <c r="B442" s="4" t="s">
        <v>3254</v>
      </c>
    </row>
    <row r="443" spans="1:3">
      <c r="A443" s="4" t="s">
        <v>3255</v>
      </c>
      <c r="B443" s="12" t="n">
        <v>2020</v>
      </c>
    </row>
    <row r="444" spans="1:3">
      <c r="A444" s="4" t="s">
        <v>3256</v>
      </c>
      <c r="B444" s="6" t="s">
        <v>3340</v>
      </c>
    </row>
    <row r="445" spans="1:3">
      <c r="A445" s="4" t="s">
        <v>3341</v>
      </c>
    </row>
    <row r="446" spans="1:3">
      <c r="A446" s="3" t="s">
        <v>651</v>
      </c>
    </row>
    <row r="447" spans="1:3">
      <c r="A447" s="4" t="s">
        <v>3244</v>
      </c>
      <c r="B447" s="6" t="s">
        <v>3342</v>
      </c>
    </row>
    <row r="448" spans="1:3">
      <c r="A448" s="4" t="s">
        <v>3253</v>
      </c>
      <c r="B448" s="4" t="s">
        <v>3343</v>
      </c>
    </row>
    <row r="449" spans="1:3">
      <c r="A449" s="4" t="s">
        <v>3255</v>
      </c>
      <c r="B449" s="14" t="n">
        <v>2019</v>
      </c>
    </row>
    <row r="450" spans="1:3">
      <c r="A450" s="4" t="s">
        <v>3344</v>
      </c>
    </row>
    <row r="451" spans="1:3">
      <c r="A451" s="3" t="s">
        <v>651</v>
      </c>
    </row>
    <row r="452" spans="1:3">
      <c r="A452" s="4" t="s">
        <v>3238</v>
      </c>
      <c r="B452" s="6" t="s">
        <v>3345</v>
      </c>
    </row>
    <row r="453" spans="1:3">
      <c r="A453" s="4" t="s">
        <v>3241</v>
      </c>
      <c r="B453" s="5" t="n">
        <v>0</v>
      </c>
    </row>
    <row r="454" spans="1:3">
      <c r="A454" s="4" t="s">
        <v>3242</v>
      </c>
      <c r="B454" s="5" t="n">
        <v>20525</v>
      </c>
    </row>
    <row r="455" spans="1:3">
      <c r="A455" s="4" t="s">
        <v>3243</v>
      </c>
      <c r="B455" s="5" t="n">
        <v>16688</v>
      </c>
    </row>
    <row r="456" spans="1:3">
      <c r="A456" s="4" t="s">
        <v>3244</v>
      </c>
      <c r="B456" s="5" t="n">
        <v>3837</v>
      </c>
    </row>
    <row r="457" spans="1:3">
      <c r="A457" s="4" t="s">
        <v>3346</v>
      </c>
    </row>
    <row r="458" spans="1:3">
      <c r="A458" s="3" t="s">
        <v>651</v>
      </c>
    </row>
    <row r="459" spans="1:3">
      <c r="A459" s="4" t="s">
        <v>3238</v>
      </c>
      <c r="B459" s="5" t="n">
        <v>10263</v>
      </c>
    </row>
    <row r="460" spans="1:3">
      <c r="A460" s="4" t="s">
        <v>3241</v>
      </c>
      <c r="B460" s="5" t="n">
        <v>0</v>
      </c>
    </row>
    <row r="461" spans="1:3">
      <c r="A461" s="4" t="s">
        <v>3242</v>
      </c>
      <c r="B461" s="5" t="n">
        <v>10263</v>
      </c>
    </row>
    <row r="462" spans="1:3">
      <c r="A462" s="4" t="s">
        <v>3243</v>
      </c>
      <c r="B462" s="5" t="n">
        <v>8344</v>
      </c>
    </row>
    <row r="463" spans="1:3">
      <c r="A463" s="4" t="s">
        <v>3256</v>
      </c>
      <c r="B463" s="5" t="n">
        <v>35235</v>
      </c>
    </row>
    <row r="464" spans="1:3">
      <c r="A464" s="4" t="s">
        <v>3347</v>
      </c>
    </row>
    <row r="465" spans="1:3">
      <c r="A465" s="3" t="s">
        <v>651</v>
      </c>
    </row>
    <row r="466" spans="1:3">
      <c r="A466" s="4" t="s">
        <v>3238</v>
      </c>
      <c r="B466" s="5" t="n">
        <v>10263</v>
      </c>
    </row>
    <row r="467" spans="1:3">
      <c r="A467" s="4" t="s">
        <v>3241</v>
      </c>
      <c r="B467" s="5" t="n">
        <v>0</v>
      </c>
    </row>
    <row r="468" spans="1:3">
      <c r="A468" s="4" t="s">
        <v>3242</v>
      </c>
      <c r="B468" s="5" t="n">
        <v>10263</v>
      </c>
    </row>
    <row r="469" spans="1:3">
      <c r="A469" s="4" t="s">
        <v>3243</v>
      </c>
      <c r="B469" s="5" t="n">
        <v>8344</v>
      </c>
    </row>
    <row r="470" spans="1:3">
      <c r="A470" s="4" t="s">
        <v>3244</v>
      </c>
      <c r="B470" s="6" t="s">
        <v>3342</v>
      </c>
    </row>
    <row r="471" spans="1:3">
      <c r="A471" s="4" t="s">
        <v>3253</v>
      </c>
      <c r="B471" s="4" t="s">
        <v>3343</v>
      </c>
    </row>
    <row r="472" spans="1:3">
      <c r="A472" s="4" t="s">
        <v>3255</v>
      </c>
      <c r="B472" s="14" t="n">
        <v>2019</v>
      </c>
    </row>
    <row r="473" spans="1:3">
      <c r="A473" s="4" t="s">
        <v>3256</v>
      </c>
      <c r="B473" s="6" t="s">
        <v>3348</v>
      </c>
    </row>
    <row r="474" spans="1:3">
      <c r="A474" s="4" t="s">
        <v>3349</v>
      </c>
    </row>
    <row r="475" spans="1:3">
      <c r="A475" s="3" t="s">
        <v>651</v>
      </c>
    </row>
    <row r="476" spans="1:3">
      <c r="A476" s="4" t="s">
        <v>3238</v>
      </c>
      <c r="B476" s="5" t="n">
        <v>26063</v>
      </c>
    </row>
    <row r="477" spans="1:3">
      <c r="A477" s="4" t="s">
        <v>3241</v>
      </c>
      <c r="B477" s="5" t="n">
        <v>0</v>
      </c>
    </row>
    <row r="478" spans="1:3">
      <c r="A478" s="4" t="s">
        <v>3242</v>
      </c>
      <c r="B478" s="5" t="n">
        <v>26063</v>
      </c>
    </row>
    <row r="479" spans="1:3">
      <c r="A479" s="4" t="s">
        <v>3243</v>
      </c>
      <c r="B479" s="5" t="n">
        <v>17881</v>
      </c>
    </row>
    <row r="480" spans="1:3">
      <c r="A480" s="4" t="s">
        <v>3244</v>
      </c>
      <c r="B480" s="5" t="n">
        <v>8182</v>
      </c>
    </row>
    <row r="481" spans="1:3">
      <c r="A481" s="4" t="s">
        <v>3350</v>
      </c>
    </row>
    <row r="482" spans="1:3">
      <c r="A482" s="3" t="s">
        <v>651</v>
      </c>
    </row>
    <row r="483" spans="1:3">
      <c r="A483" s="4" t="s">
        <v>3238</v>
      </c>
      <c r="B483" s="5" t="n">
        <v>1893</v>
      </c>
    </row>
    <row r="484" spans="1:3">
      <c r="A484" s="4" t="s">
        <v>3241</v>
      </c>
      <c r="B484" s="5" t="n">
        <v>0</v>
      </c>
    </row>
    <row r="485" spans="1:3">
      <c r="A485" s="4" t="s">
        <v>3242</v>
      </c>
      <c r="B485" s="5" t="n">
        <v>1893</v>
      </c>
    </row>
    <row r="486" spans="1:3">
      <c r="A486" s="4" t="s">
        <v>3243</v>
      </c>
      <c r="B486" s="5" t="n">
        <v>434</v>
      </c>
    </row>
    <row r="487" spans="1:3">
      <c r="A487" s="4" t="s">
        <v>3244</v>
      </c>
      <c r="B487" s="5" t="n">
        <v>1459</v>
      </c>
    </row>
    <row r="488" spans="1:3">
      <c r="A488" s="4" t="s">
        <v>3351</v>
      </c>
    </row>
    <row r="489" spans="1:3">
      <c r="A489" s="3" t="s">
        <v>651</v>
      </c>
    </row>
    <row r="490" spans="1:3">
      <c r="A490" s="4" t="s">
        <v>3238</v>
      </c>
      <c r="B490" s="5" t="n">
        <v>1112</v>
      </c>
    </row>
    <row r="491" spans="1:3">
      <c r="A491" s="4" t="s">
        <v>3241</v>
      </c>
      <c r="B491" s="5" t="n">
        <v>0</v>
      </c>
    </row>
    <row r="492" spans="1:3">
      <c r="A492" s="4" t="s">
        <v>3242</v>
      </c>
      <c r="B492" s="5" t="n">
        <v>1112</v>
      </c>
    </row>
    <row r="493" spans="1:3">
      <c r="A493" s="4" t="s">
        <v>3243</v>
      </c>
      <c r="B493" s="5" t="n">
        <v>255</v>
      </c>
    </row>
    <row r="494" spans="1:3">
      <c r="A494" s="4" t="s">
        <v>3244</v>
      </c>
      <c r="B494" s="6" t="s">
        <v>3352</v>
      </c>
    </row>
    <row r="495" spans="1:3">
      <c r="A495" s="4" t="s">
        <v>3253</v>
      </c>
      <c r="B495" s="4" t="s">
        <v>3353</v>
      </c>
    </row>
    <row r="496" spans="1:3">
      <c r="A496" s="4" t="s">
        <v>3255</v>
      </c>
      <c r="B496" s="11" t="n">
        <v>2021</v>
      </c>
    </row>
    <row r="497" spans="1:3">
      <c r="A497" s="4" t="s">
        <v>3256</v>
      </c>
      <c r="B497" s="6" t="s">
        <v>3354</v>
      </c>
    </row>
    <row r="498" spans="1:3">
      <c r="A498" s="4" t="s">
        <v>3355</v>
      </c>
    </row>
    <row r="499" spans="1:3">
      <c r="A499" s="3" t="s">
        <v>651</v>
      </c>
    </row>
    <row r="500" spans="1:3">
      <c r="A500" s="4" t="s">
        <v>3238</v>
      </c>
      <c r="B500" s="5" t="n">
        <v>380</v>
      </c>
    </row>
    <row r="501" spans="1:3">
      <c r="A501" s="4" t="s">
        <v>3241</v>
      </c>
      <c r="B501" s="5" t="n">
        <v>0</v>
      </c>
    </row>
    <row r="502" spans="1:3">
      <c r="A502" s="4" t="s">
        <v>3242</v>
      </c>
      <c r="B502" s="5" t="n">
        <v>380</v>
      </c>
    </row>
    <row r="503" spans="1:3">
      <c r="A503" s="4" t="s">
        <v>3243</v>
      </c>
      <c r="B503" s="5" t="n">
        <v>87</v>
      </c>
    </row>
    <row r="504" spans="1:3">
      <c r="A504" s="4" t="s">
        <v>3244</v>
      </c>
      <c r="B504" s="6" t="s">
        <v>3356</v>
      </c>
    </row>
    <row r="505" spans="1:3">
      <c r="A505" s="4" t="s">
        <v>3253</v>
      </c>
      <c r="B505" s="4" t="s">
        <v>3353</v>
      </c>
    </row>
    <row r="506" spans="1:3">
      <c r="A506" s="4" t="s">
        <v>3255</v>
      </c>
      <c r="B506" s="11" t="n">
        <v>2021</v>
      </c>
    </row>
    <row r="507" spans="1:3">
      <c r="A507" s="4" t="s">
        <v>3256</v>
      </c>
      <c r="B507" s="6" t="s">
        <v>2240</v>
      </c>
    </row>
    <row r="508" spans="1:3">
      <c r="A508" s="4" t="s">
        <v>3357</v>
      </c>
    </row>
    <row r="509" spans="1:3">
      <c r="A509" s="3" t="s">
        <v>651</v>
      </c>
    </row>
    <row r="510" spans="1:3">
      <c r="A510" s="4" t="s">
        <v>3238</v>
      </c>
      <c r="B510" s="5" t="n">
        <v>401</v>
      </c>
    </row>
    <row r="511" spans="1:3">
      <c r="A511" s="4" t="s">
        <v>3241</v>
      </c>
      <c r="B511" s="5" t="n">
        <v>0</v>
      </c>
    </row>
    <row r="512" spans="1:3">
      <c r="A512" s="4" t="s">
        <v>3242</v>
      </c>
      <c r="B512" s="5" t="n">
        <v>401</v>
      </c>
    </row>
    <row r="513" spans="1:3">
      <c r="A513" s="4" t="s">
        <v>3243</v>
      </c>
      <c r="B513" s="5" t="n">
        <v>92</v>
      </c>
    </row>
    <row r="514" spans="1:3">
      <c r="A514" s="4" t="s">
        <v>3244</v>
      </c>
      <c r="B514" s="6" t="s">
        <v>3358</v>
      </c>
    </row>
    <row r="515" spans="1:3">
      <c r="A515" s="4" t="s">
        <v>3253</v>
      </c>
      <c r="B515" s="4" t="s">
        <v>3353</v>
      </c>
    </row>
    <row r="516" spans="1:3">
      <c r="A516" s="4" t="s">
        <v>3255</v>
      </c>
      <c r="B516" s="11" t="n">
        <v>2021</v>
      </c>
    </row>
    <row r="517" spans="1:3">
      <c r="A517" s="4" t="s">
        <v>3256</v>
      </c>
      <c r="B517" s="6" t="s">
        <v>3359</v>
      </c>
    </row>
    <row r="518" spans="1:3">
      <c r="A518" s="4" t="s">
        <v>3360</v>
      </c>
    </row>
    <row r="519" spans="1:3">
      <c r="A519" s="3" t="s">
        <v>651</v>
      </c>
    </row>
    <row r="520" spans="1:3">
      <c r="A520" s="4" t="s">
        <v>3238</v>
      </c>
      <c r="B520" s="5" t="n">
        <v>938</v>
      </c>
    </row>
    <row r="521" spans="1:3">
      <c r="A521" s="4" t="s">
        <v>3241</v>
      </c>
      <c r="B521" s="5" t="n">
        <v>0</v>
      </c>
    </row>
    <row r="522" spans="1:3">
      <c r="A522" s="4" t="s">
        <v>3242</v>
      </c>
      <c r="B522" s="5" t="n">
        <v>938</v>
      </c>
    </row>
    <row r="523" spans="1:3">
      <c r="A523" s="4" t="s">
        <v>3243</v>
      </c>
      <c r="B523" s="5" t="n">
        <v>213</v>
      </c>
    </row>
    <row r="524" spans="1:3">
      <c r="A524" s="4" t="s">
        <v>3244</v>
      </c>
      <c r="B524" s="5" t="n">
        <v>724</v>
      </c>
    </row>
    <row r="525" spans="1:3">
      <c r="A525" s="4" t="s">
        <v>3361</v>
      </c>
    </row>
    <row r="526" spans="1:3">
      <c r="A526" s="3" t="s">
        <v>651</v>
      </c>
    </row>
    <row r="527" spans="1:3">
      <c r="A527" s="4" t="s">
        <v>3238</v>
      </c>
      <c r="B527" s="5" t="n">
        <v>536</v>
      </c>
    </row>
    <row r="528" spans="1:3">
      <c r="A528" s="4" t="s">
        <v>3241</v>
      </c>
      <c r="B528" s="5" t="n">
        <v>0</v>
      </c>
    </row>
    <row r="529" spans="1:3">
      <c r="A529" s="4" t="s">
        <v>3242</v>
      </c>
      <c r="B529" s="5" t="n">
        <v>536</v>
      </c>
    </row>
    <row r="530" spans="1:3">
      <c r="A530" s="4" t="s">
        <v>3243</v>
      </c>
      <c r="B530" s="5" t="n">
        <v>122</v>
      </c>
    </row>
    <row r="531" spans="1:3">
      <c r="A531" s="4" t="s">
        <v>3244</v>
      </c>
      <c r="B531" s="6" t="s">
        <v>3362</v>
      </c>
    </row>
    <row r="532" spans="1:3">
      <c r="A532" s="4" t="s">
        <v>3253</v>
      </c>
      <c r="B532" s="4" t="s">
        <v>3353</v>
      </c>
    </row>
    <row r="533" spans="1:3">
      <c r="A533" s="4" t="s">
        <v>3255</v>
      </c>
      <c r="B533" s="11" t="n">
        <v>2021</v>
      </c>
    </row>
    <row r="534" spans="1:3">
      <c r="A534" s="4" t="s">
        <v>3256</v>
      </c>
      <c r="B534" s="6" t="s">
        <v>3363</v>
      </c>
    </row>
    <row r="535" spans="1:3">
      <c r="A535" s="4" t="s">
        <v>3364</v>
      </c>
    </row>
    <row r="536" spans="1:3">
      <c r="A536" s="3" t="s">
        <v>651</v>
      </c>
    </row>
    <row r="537" spans="1:3">
      <c r="A537" s="4" t="s">
        <v>3238</v>
      </c>
      <c r="B537" s="5" t="n">
        <v>402</v>
      </c>
    </row>
    <row r="538" spans="1:3">
      <c r="A538" s="4" t="s">
        <v>3241</v>
      </c>
      <c r="B538" s="5" t="n">
        <v>0</v>
      </c>
    </row>
    <row r="539" spans="1:3">
      <c r="A539" s="4" t="s">
        <v>3242</v>
      </c>
      <c r="B539" s="5" t="n">
        <v>402</v>
      </c>
    </row>
    <row r="540" spans="1:3">
      <c r="A540" s="4" t="s">
        <v>3243</v>
      </c>
      <c r="B540" s="5" t="n">
        <v>91</v>
      </c>
    </row>
    <row r="541" spans="1:3">
      <c r="A541" s="4" t="s">
        <v>3244</v>
      </c>
      <c r="B541" s="6" t="s">
        <v>3365</v>
      </c>
    </row>
    <row r="542" spans="1:3">
      <c r="A542" s="4" t="s">
        <v>3253</v>
      </c>
      <c r="B542" s="4" t="s">
        <v>3353</v>
      </c>
    </row>
    <row r="543" spans="1:3">
      <c r="A543" s="4" t="s">
        <v>3255</v>
      </c>
      <c r="B543" s="11" t="n">
        <v>2021</v>
      </c>
    </row>
    <row r="544" spans="1:3">
      <c r="A544" s="4" t="s">
        <v>3256</v>
      </c>
      <c r="B544" s="6" t="s">
        <v>2240</v>
      </c>
    </row>
    <row r="545" spans="1:3">
      <c r="A545" s="4" t="s">
        <v>3366</v>
      </c>
    </row>
    <row r="546" spans="1:3">
      <c r="A546" s="3" t="s">
        <v>651</v>
      </c>
    </row>
    <row r="547" spans="1:3">
      <c r="A547" s="4" t="s">
        <v>3238</v>
      </c>
      <c r="B547" s="5" t="n">
        <v>2088</v>
      </c>
    </row>
    <row r="548" spans="1:3">
      <c r="A548" s="4" t="s">
        <v>3241</v>
      </c>
      <c r="B548" s="5" t="n">
        <v>0</v>
      </c>
    </row>
    <row r="549" spans="1:3">
      <c r="A549" s="4" t="s">
        <v>3242</v>
      </c>
      <c r="B549" s="5" t="n">
        <v>2088</v>
      </c>
    </row>
    <row r="550" spans="1:3">
      <c r="A550" s="4" t="s">
        <v>3243</v>
      </c>
      <c r="B550" s="5" t="n">
        <v>403</v>
      </c>
    </row>
    <row r="551" spans="1:3">
      <c r="A551" s="4" t="s">
        <v>3244</v>
      </c>
      <c r="B551" s="6" t="s">
        <v>3367</v>
      </c>
    </row>
    <row r="552" spans="1:3">
      <c r="A552" s="4" t="s">
        <v>3253</v>
      </c>
      <c r="B552" s="4" t="s">
        <v>3368</v>
      </c>
    </row>
    <row r="553" spans="1:3">
      <c r="A553" s="4" t="s">
        <v>3255</v>
      </c>
      <c r="B553" s="18" t="n">
        <v>2020</v>
      </c>
    </row>
    <row r="554" spans="1:3">
      <c r="A554" s="4" t="s">
        <v>3256</v>
      </c>
      <c r="B554" s="6" t="s">
        <v>3369</v>
      </c>
    </row>
    <row r="555" spans="1:3">
      <c r="A555" s="4" t="s">
        <v>3370</v>
      </c>
    </row>
    <row r="556" spans="1:3">
      <c r="A556" s="3" t="s">
        <v>651</v>
      </c>
    </row>
    <row r="557" spans="1:3">
      <c r="A557" s="4" t="s">
        <v>3238</v>
      </c>
      <c r="B557" s="5" t="n">
        <v>620</v>
      </c>
    </row>
    <row r="558" spans="1:3">
      <c r="A558" s="4" t="s">
        <v>3241</v>
      </c>
      <c r="B558" s="5" t="n">
        <v>0</v>
      </c>
    </row>
    <row r="559" spans="1:3">
      <c r="A559" s="4" t="s">
        <v>3242</v>
      </c>
      <c r="B559" s="5" t="n">
        <v>620</v>
      </c>
    </row>
    <row r="560" spans="1:3">
      <c r="A560" s="4" t="s">
        <v>3243</v>
      </c>
      <c r="B560" s="5" t="n">
        <v>143</v>
      </c>
    </row>
    <row r="561" spans="1:3">
      <c r="A561" s="4" t="s">
        <v>3244</v>
      </c>
      <c r="B561" s="6" t="s">
        <v>3371</v>
      </c>
    </row>
    <row r="562" spans="1:3">
      <c r="A562" s="4" t="s">
        <v>3253</v>
      </c>
      <c r="B562" s="4" t="s">
        <v>3353</v>
      </c>
    </row>
    <row r="563" spans="1:3">
      <c r="A563" s="4" t="s">
        <v>3255</v>
      </c>
      <c r="B563" s="11" t="n">
        <v>2021</v>
      </c>
    </row>
    <row r="564" spans="1:3">
      <c r="A564" s="4" t="s">
        <v>3256</v>
      </c>
      <c r="B564" s="6" t="s">
        <v>3372</v>
      </c>
    </row>
    <row r="565" spans="1:3">
      <c r="A565" s="4" t="s">
        <v>3373</v>
      </c>
    </row>
    <row r="566" spans="1:3">
      <c r="A566" s="3" t="s">
        <v>651</v>
      </c>
    </row>
    <row r="567" spans="1:3">
      <c r="A567" s="4" t="s">
        <v>3238</v>
      </c>
      <c r="B567" s="5" t="n">
        <v>52058</v>
      </c>
    </row>
    <row r="568" spans="1:3">
      <c r="A568" s="4" t="s">
        <v>3241</v>
      </c>
      <c r="B568" s="5" t="n">
        <v>0</v>
      </c>
    </row>
    <row r="569" spans="1:3">
      <c r="A569" s="4" t="s">
        <v>3242</v>
      </c>
      <c r="B569" s="5" t="n">
        <v>52058</v>
      </c>
    </row>
    <row r="570" spans="1:3">
      <c r="A570" s="4" t="s">
        <v>3243</v>
      </c>
      <c r="B570" s="5" t="n">
        <v>0</v>
      </c>
    </row>
    <row r="571" spans="1:3">
      <c r="A571" s="4" t="s">
        <v>3244</v>
      </c>
      <c r="B571" s="5" t="n">
        <v>52058</v>
      </c>
    </row>
    <row r="572" spans="1:3">
      <c r="A572" s="4" t="s">
        <v>3374</v>
      </c>
    </row>
    <row r="573" spans="1:3">
      <c r="A573" s="3" t="s">
        <v>651</v>
      </c>
    </row>
    <row r="574" spans="1:3">
      <c r="A574" s="4" t="s">
        <v>3238</v>
      </c>
      <c r="B574" s="5" t="n">
        <v>14948</v>
      </c>
    </row>
    <row r="575" spans="1:3">
      <c r="A575" s="4" t="s">
        <v>3241</v>
      </c>
      <c r="B575" s="5" t="n">
        <v>0</v>
      </c>
    </row>
    <row r="576" spans="1:3">
      <c r="A576" s="4" t="s">
        <v>3242</v>
      </c>
      <c r="B576" s="5" t="n">
        <v>14948</v>
      </c>
    </row>
    <row r="577" spans="1:3">
      <c r="A577" s="4" t="s">
        <v>3243</v>
      </c>
      <c r="B577" s="5" t="n">
        <v>0</v>
      </c>
    </row>
    <row r="578" spans="1:3">
      <c r="A578" s="4" t="s">
        <v>3244</v>
      </c>
      <c r="B578" s="6" t="s">
        <v>3375</v>
      </c>
    </row>
    <row r="579" spans="1:3">
      <c r="A579" s="4" t="s">
        <v>3253</v>
      </c>
      <c r="B579" s="4" t="s">
        <v>3254</v>
      </c>
    </row>
    <row r="580" spans="1:3">
      <c r="A580" s="4" t="s">
        <v>3255</v>
      </c>
      <c r="B580" s="9" t="n">
        <v>2020</v>
      </c>
    </row>
    <row r="581" spans="1:3">
      <c r="A581" s="4" t="s">
        <v>3256</v>
      </c>
      <c r="B581" s="6" t="s">
        <v>3376</v>
      </c>
    </row>
    <row r="582" spans="1:3">
      <c r="A582" s="4" t="s">
        <v>3377</v>
      </c>
    </row>
    <row r="583" spans="1:3">
      <c r="A583" s="3" t="s">
        <v>651</v>
      </c>
    </row>
    <row r="584" spans="1:3">
      <c r="A584" s="4" t="s">
        <v>3238</v>
      </c>
      <c r="B584" s="5" t="n">
        <v>18126</v>
      </c>
    </row>
    <row r="585" spans="1:3">
      <c r="A585" s="4" t="s">
        <v>3241</v>
      </c>
      <c r="B585" s="5" t="n">
        <v>0</v>
      </c>
    </row>
    <row r="586" spans="1:3">
      <c r="A586" s="4" t="s">
        <v>3242</v>
      </c>
      <c r="B586" s="5" t="n">
        <v>18126</v>
      </c>
    </row>
    <row r="587" spans="1:3">
      <c r="A587" s="4" t="s">
        <v>3243</v>
      </c>
      <c r="B587" s="5" t="n">
        <v>0</v>
      </c>
    </row>
    <row r="588" spans="1:3">
      <c r="A588" s="4" t="s">
        <v>3244</v>
      </c>
      <c r="B588" s="6" t="s">
        <v>3378</v>
      </c>
    </row>
    <row r="589" spans="1:3">
      <c r="A589" s="4" t="s">
        <v>3253</v>
      </c>
      <c r="B589" s="4" t="s">
        <v>3254</v>
      </c>
    </row>
    <row r="590" spans="1:3">
      <c r="A590" s="4" t="s">
        <v>3255</v>
      </c>
      <c r="B590" s="9" t="n">
        <v>2020</v>
      </c>
    </row>
    <row r="591" spans="1:3">
      <c r="A591" s="4" t="s">
        <v>3256</v>
      </c>
      <c r="B591" s="6" t="s">
        <v>3376</v>
      </c>
    </row>
    <row r="592" spans="1:3">
      <c r="A592" s="4" t="s">
        <v>3379</v>
      </c>
    </row>
    <row r="593" spans="1:3">
      <c r="A593" s="3" t="s">
        <v>651</v>
      </c>
    </row>
    <row r="594" spans="1:3">
      <c r="A594" s="4" t="s">
        <v>3238</v>
      </c>
      <c r="B594" s="5" t="n">
        <v>18984</v>
      </c>
    </row>
    <row r="595" spans="1:3">
      <c r="A595" s="4" t="s">
        <v>3241</v>
      </c>
      <c r="B595" s="5" t="n">
        <v>0</v>
      </c>
    </row>
    <row r="596" spans="1:3">
      <c r="A596" s="4" t="s">
        <v>3242</v>
      </c>
      <c r="B596" s="5" t="n">
        <v>18984</v>
      </c>
    </row>
    <row r="597" spans="1:3">
      <c r="A597" s="4" t="s">
        <v>3243</v>
      </c>
      <c r="B597" s="5" t="n">
        <v>0</v>
      </c>
    </row>
    <row r="598" spans="1:3">
      <c r="A598" s="4" t="s">
        <v>3244</v>
      </c>
      <c r="B598" s="6" t="s">
        <v>3380</v>
      </c>
    </row>
    <row r="599" spans="1:3">
      <c r="A599" s="4" t="s">
        <v>3253</v>
      </c>
      <c r="B599" s="4" t="s">
        <v>3254</v>
      </c>
    </row>
    <row r="600" spans="1:3">
      <c r="A600" s="4" t="s">
        <v>3255</v>
      </c>
      <c r="B600" s="9" t="n">
        <v>2020</v>
      </c>
    </row>
    <row r="601" spans="1:3">
      <c r="A601" s="4" t="s">
        <v>3256</v>
      </c>
      <c r="B601" s="6" t="s">
        <v>3381</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3382</v>
      </c>
      <c r="B1" s="2" t="s">
        <v>1</v>
      </c>
    </row>
    <row r="2" spans="1:4">
      <c r="B2" s="2" t="s">
        <v>29</v>
      </c>
      <c r="C2" s="2" t="s">
        <v>30</v>
      </c>
      <c r="D2" s="2" t="s">
        <v>88</v>
      </c>
    </row>
    <row r="3" spans="1:4">
      <c r="A3" s="3" t="s">
        <v>651</v>
      </c>
    </row>
    <row r="4" spans="1:4">
      <c r="A4" s="4" t="s">
        <v>3383</v>
      </c>
      <c r="B4" s="6" t="s">
        <v>3054</v>
      </c>
      <c r="C4" s="6" t="s">
        <v>3055</v>
      </c>
      <c r="D4" s="6" t="s">
        <v>3056</v>
      </c>
    </row>
    <row r="5" spans="1:4">
      <c r="A5" s="4" t="s">
        <v>3384</v>
      </c>
    </row>
    <row r="6" spans="1:4">
      <c r="A6" s="3" t="s">
        <v>651</v>
      </c>
    </row>
    <row r="7" spans="1:4">
      <c r="A7" s="4" t="s">
        <v>3383</v>
      </c>
      <c r="B7" s="5" t="n">
        <v>0</v>
      </c>
      <c r="C7" s="5" t="n">
        <v>-76202</v>
      </c>
      <c r="D7" s="5" t="n">
        <v>71492</v>
      </c>
    </row>
    <row r="8" spans="1:4">
      <c r="A8" s="4" t="s">
        <v>3385</v>
      </c>
    </row>
    <row r="9" spans="1:4">
      <c r="A9" s="3" t="s">
        <v>651</v>
      </c>
    </row>
    <row r="10" spans="1:4">
      <c r="A10" s="4" t="s">
        <v>3383</v>
      </c>
      <c r="B10" s="5" t="n">
        <v>-89612</v>
      </c>
      <c r="C10" s="5" t="n">
        <v>-802479</v>
      </c>
      <c r="D10" s="5" t="n">
        <v>843224</v>
      </c>
    </row>
    <row r="11" spans="1:4">
      <c r="A11" s="4" t="s">
        <v>3386</v>
      </c>
    </row>
    <row r="12" spans="1:4">
      <c r="A12" s="3" t="s">
        <v>651</v>
      </c>
    </row>
    <row r="13" spans="1:4">
      <c r="A13" s="4" t="s">
        <v>3383</v>
      </c>
      <c r="B13" s="5" t="n">
        <v>-19799</v>
      </c>
      <c r="C13" s="5" t="n">
        <v>-358412</v>
      </c>
      <c r="D13" s="5" t="n">
        <v>300652</v>
      </c>
    </row>
    <row r="14" spans="1:4">
      <c r="A14" s="4" t="s">
        <v>3387</v>
      </c>
    </row>
    <row r="15" spans="1:4">
      <c r="A15" s="3" t="s">
        <v>651</v>
      </c>
    </row>
    <row r="16" spans="1:4">
      <c r="A16" s="4" t="s">
        <v>3383</v>
      </c>
      <c r="B16" s="5" t="n">
        <v>-27237</v>
      </c>
      <c r="C16" s="5" t="n">
        <v>-252321</v>
      </c>
      <c r="D16" s="5" t="n">
        <v>291612</v>
      </c>
    </row>
    <row r="17" spans="1:4">
      <c r="A17" s="4" t="s">
        <v>3388</v>
      </c>
    </row>
    <row r="18" spans="1:4">
      <c r="A18" s="3" t="s">
        <v>651</v>
      </c>
    </row>
    <row r="19" spans="1:4">
      <c r="A19" s="4" t="s">
        <v>3383</v>
      </c>
      <c r="B19" s="5" t="n">
        <v>-41793</v>
      </c>
      <c r="C19" s="5" t="n">
        <v>-145933</v>
      </c>
      <c r="D19" s="5" t="n">
        <v>122294</v>
      </c>
    </row>
    <row r="20" spans="1:4">
      <c r="A20" s="4" t="s">
        <v>3389</v>
      </c>
    </row>
    <row r="21" spans="1:4">
      <c r="A21" s="3" t="s">
        <v>651</v>
      </c>
    </row>
    <row r="22" spans="1:4">
      <c r="A22" s="4" t="s">
        <v>3383</v>
      </c>
      <c r="B22" s="5" t="n">
        <v>-947</v>
      </c>
      <c r="C22" s="5" t="n">
        <v>-6986</v>
      </c>
      <c r="D22" s="5" t="n">
        <v>9899</v>
      </c>
    </row>
    <row r="23" spans="1:4">
      <c r="A23" s="4" t="s">
        <v>3390</v>
      </c>
    </row>
    <row r="24" spans="1:4">
      <c r="A24" s="3" t="s">
        <v>651</v>
      </c>
    </row>
    <row r="25" spans="1:4">
      <c r="A25" s="4" t="s">
        <v>3383</v>
      </c>
      <c r="B25" s="5" t="n">
        <v>-947</v>
      </c>
      <c r="C25" s="5" t="n">
        <v>-1076</v>
      </c>
      <c r="D25" s="5" t="n">
        <v>4596</v>
      </c>
    </row>
    <row r="26" spans="1:4">
      <c r="A26" s="4" t="s">
        <v>3391</v>
      </c>
    </row>
    <row r="27" spans="1:4">
      <c r="A27" s="3" t="s">
        <v>651</v>
      </c>
    </row>
    <row r="28" spans="1:4">
      <c r="A28" s="4" t="s">
        <v>3383</v>
      </c>
      <c r="B28" s="5" t="n">
        <v>-947</v>
      </c>
      <c r="C28" s="5" t="n">
        <v>-7577</v>
      </c>
      <c r="D28" s="5" t="n">
        <v>12404</v>
      </c>
    </row>
    <row r="29" spans="1:4">
      <c r="A29" s="4" t="s">
        <v>3392</v>
      </c>
    </row>
    <row r="30" spans="1:4">
      <c r="A30" s="3" t="s">
        <v>651</v>
      </c>
    </row>
    <row r="31" spans="1:4">
      <c r="A31" s="4" t="s">
        <v>3383</v>
      </c>
      <c r="B31" s="5" t="n">
        <v>-947</v>
      </c>
      <c r="C31" s="5" t="n">
        <v>-10236</v>
      </c>
      <c r="D31" s="5" t="n">
        <v>16616</v>
      </c>
    </row>
    <row r="32" spans="1:4">
      <c r="A32" s="4" t="s">
        <v>3393</v>
      </c>
    </row>
    <row r="33" spans="1:4">
      <c r="A33" s="3" t="s">
        <v>651</v>
      </c>
    </row>
    <row r="34" spans="1:4">
      <c r="A34" s="4" t="s">
        <v>3383</v>
      </c>
      <c r="B34" s="5" t="n">
        <v>0</v>
      </c>
      <c r="C34" s="5" t="n">
        <v>0</v>
      </c>
      <c r="D34" s="5" t="n">
        <v>2022</v>
      </c>
    </row>
    <row r="35" spans="1:4">
      <c r="A35" s="4" t="s">
        <v>3394</v>
      </c>
    </row>
    <row r="36" spans="1:4">
      <c r="A36" s="3" t="s">
        <v>651</v>
      </c>
    </row>
    <row r="37" spans="1:4">
      <c r="A37" s="4" t="s">
        <v>3383</v>
      </c>
      <c r="B37" s="5" t="n">
        <v>-2052</v>
      </c>
      <c r="C37" s="5" t="n">
        <v>-11046</v>
      </c>
      <c r="D37" s="5" t="n">
        <v>4626</v>
      </c>
    </row>
    <row r="38" spans="1:4">
      <c r="A38" s="4" t="s">
        <v>3395</v>
      </c>
    </row>
    <row r="39" spans="1:4">
      <c r="A39" s="3" t="s">
        <v>651</v>
      </c>
    </row>
    <row r="40" spans="1:4">
      <c r="A40" s="4" t="s">
        <v>3383</v>
      </c>
      <c r="B40" s="5" t="n">
        <v>0</v>
      </c>
      <c r="C40" s="5" t="n">
        <v>0</v>
      </c>
      <c r="D40" s="5" t="n">
        <v>3204</v>
      </c>
    </row>
    <row r="41" spans="1:4">
      <c r="A41" s="4" t="s">
        <v>3396</v>
      </c>
    </row>
    <row r="42" spans="1:4">
      <c r="A42" s="3" t="s">
        <v>651</v>
      </c>
    </row>
    <row r="43" spans="1:4">
      <c r="A43" s="4" t="s">
        <v>3383</v>
      </c>
      <c r="B43" s="5" t="n">
        <v>14567</v>
      </c>
      <c r="C43" s="5" t="n">
        <v>-13857</v>
      </c>
      <c r="D43" s="5" t="n">
        <v>5367</v>
      </c>
    </row>
    <row r="44" spans="1:4">
      <c r="A44" s="4" t="s">
        <v>3397</v>
      </c>
    </row>
    <row r="45" spans="1:4">
      <c r="A45" s="3" t="s">
        <v>651</v>
      </c>
    </row>
    <row r="46" spans="1:4">
      <c r="A46" s="4" t="s">
        <v>3383</v>
      </c>
      <c r="B46" s="5" t="n">
        <v>0</v>
      </c>
      <c r="C46" s="5" t="n">
        <v>-3420</v>
      </c>
      <c r="D46" s="5" t="n">
        <v>3810</v>
      </c>
    </row>
    <row r="47" spans="1:4">
      <c r="A47" s="4" t="s">
        <v>3398</v>
      </c>
    </row>
    <row r="48" spans="1:4">
      <c r="A48" s="3" t="s">
        <v>651</v>
      </c>
    </row>
    <row r="49" spans="1:4">
      <c r="A49" s="4" t="s">
        <v>3383</v>
      </c>
      <c r="B49" s="5" t="n">
        <v>0</v>
      </c>
      <c r="C49" s="5" t="n">
        <v>2319</v>
      </c>
      <c r="D49" s="5" t="n">
        <v>-2319</v>
      </c>
    </row>
    <row r="50" spans="1:4">
      <c r="A50" s="4" t="s">
        <v>3399</v>
      </c>
    </row>
    <row r="51" spans="1:4">
      <c r="A51" s="3" t="s">
        <v>651</v>
      </c>
    </row>
    <row r="52" spans="1:4">
      <c r="A52" s="4" t="s">
        <v>3383</v>
      </c>
      <c r="B52" s="5" t="n">
        <v>-25410</v>
      </c>
      <c r="C52" s="5" t="n">
        <v>118663</v>
      </c>
      <c r="D52" s="5" t="n">
        <v>-98738</v>
      </c>
    </row>
    <row r="53" spans="1:4">
      <c r="A53" s="4" t="s">
        <v>3400</v>
      </c>
    </row>
    <row r="54" spans="1:4">
      <c r="A54" s="3" t="s">
        <v>651</v>
      </c>
    </row>
    <row r="55" spans="1:4">
      <c r="A55" s="4" t="s">
        <v>3383</v>
      </c>
      <c r="B55" s="5" t="n">
        <v>-18999</v>
      </c>
      <c r="C55" s="5" t="n">
        <v>48193</v>
      </c>
      <c r="D55" s="5" t="n">
        <v>-32431</v>
      </c>
    </row>
    <row r="56" spans="1:4">
      <c r="A56" s="4" t="s">
        <v>3401</v>
      </c>
    </row>
    <row r="57" spans="1:4">
      <c r="A57" s="3" t="s">
        <v>651</v>
      </c>
    </row>
    <row r="58" spans="1:4">
      <c r="A58" s="4" t="s">
        <v>3383</v>
      </c>
      <c r="B58" s="5" t="n">
        <v>-10679</v>
      </c>
      <c r="C58" s="5" t="n">
        <v>48915</v>
      </c>
      <c r="D58" s="5" t="n">
        <v>-29946</v>
      </c>
    </row>
    <row r="59" spans="1:4">
      <c r="A59" s="4" t="s">
        <v>3402</v>
      </c>
    </row>
    <row r="60" spans="1:4">
      <c r="A60" s="3" t="s">
        <v>651</v>
      </c>
    </row>
    <row r="61" spans="1:4">
      <c r="A61" s="4" t="s">
        <v>3383</v>
      </c>
      <c r="B61" s="5" t="n">
        <v>-6033</v>
      </c>
      <c r="C61" s="5" t="n">
        <v>66425</v>
      </c>
      <c r="D61" s="5" t="n">
        <v>-7896</v>
      </c>
    </row>
    <row r="62" spans="1:4">
      <c r="A62" s="4" t="s">
        <v>3403</v>
      </c>
    </row>
    <row r="63" spans="1:4">
      <c r="A63" s="3" t="s">
        <v>651</v>
      </c>
    </row>
    <row r="64" spans="1:4">
      <c r="A64" s="4" t="s">
        <v>3383</v>
      </c>
      <c r="B64" s="5" t="n">
        <v>120</v>
      </c>
      <c r="C64" s="5" t="n">
        <v>148</v>
      </c>
      <c r="D64" s="5" t="n">
        <v>-80</v>
      </c>
    </row>
    <row r="65" spans="1:4">
      <c r="A65" s="4" t="s">
        <v>3404</v>
      </c>
    </row>
    <row r="66" spans="1:4">
      <c r="A66" s="3" t="s">
        <v>651</v>
      </c>
    </row>
    <row r="67" spans="1:4">
      <c r="A67" s="4" t="s">
        <v>3383</v>
      </c>
      <c r="B67" s="5" t="n">
        <v>120</v>
      </c>
      <c r="C67" s="5" t="n">
        <v>-80</v>
      </c>
      <c r="D67" s="5" t="n">
        <v>-76</v>
      </c>
    </row>
    <row r="68" spans="1:4">
      <c r="A68" s="4" t="s">
        <v>3405</v>
      </c>
    </row>
    <row r="69" spans="1:4">
      <c r="A69" s="3" t="s">
        <v>651</v>
      </c>
    </row>
    <row r="70" spans="1:4">
      <c r="A70" s="4" t="s">
        <v>3383</v>
      </c>
      <c r="B70" s="5" t="n">
        <v>120</v>
      </c>
      <c r="C70" s="5" t="n">
        <v>170</v>
      </c>
      <c r="D70" s="5" t="n">
        <v>-83</v>
      </c>
    </row>
    <row r="71" spans="1:4">
      <c r="A71" s="4" t="s">
        <v>3406</v>
      </c>
    </row>
    <row r="72" spans="1:4">
      <c r="A72" s="3" t="s">
        <v>651</v>
      </c>
    </row>
    <row r="73" spans="1:4">
      <c r="A73" s="4" t="s">
        <v>3383</v>
      </c>
      <c r="B73" s="5" t="n">
        <v>120</v>
      </c>
      <c r="C73" s="5" t="n">
        <v>273</v>
      </c>
      <c r="D73" s="5" t="n">
        <v>-63</v>
      </c>
    </row>
    <row r="74" spans="1:4">
      <c r="A74" s="4" t="s">
        <v>3407</v>
      </c>
    </row>
    <row r="75" spans="1:4">
      <c r="A75" s="3" t="s">
        <v>651</v>
      </c>
    </row>
    <row r="76" spans="1:4">
      <c r="A76" s="4" t="s">
        <v>3383</v>
      </c>
      <c r="B76" s="5" t="n">
        <v>0</v>
      </c>
      <c r="C76" s="5" t="n">
        <v>0</v>
      </c>
      <c r="D76" s="5" t="n">
        <v>-33</v>
      </c>
    </row>
    <row r="77" spans="1:4">
      <c r="A77" s="4" t="s">
        <v>3408</v>
      </c>
    </row>
    <row r="78" spans="1:4">
      <c r="A78" s="3" t="s">
        <v>651</v>
      </c>
    </row>
    <row r="79" spans="1:4">
      <c r="A79" s="4" t="s">
        <v>3383</v>
      </c>
      <c r="B79" s="5" t="n">
        <v>66</v>
      </c>
      <c r="C79" s="5" t="n">
        <v>1649</v>
      </c>
      <c r="D79" s="5" t="n">
        <v>-1675</v>
      </c>
    </row>
    <row r="80" spans="1:4">
      <c r="A80" s="4" t="s">
        <v>3409</v>
      </c>
    </row>
    <row r="81" spans="1:4">
      <c r="A81" s="3" t="s">
        <v>651</v>
      </c>
    </row>
    <row r="82" spans="1:4">
      <c r="A82" s="4" t="s">
        <v>3383</v>
      </c>
      <c r="B82" s="5" t="n">
        <v>0</v>
      </c>
      <c r="C82" s="5" t="n">
        <v>0</v>
      </c>
      <c r="D82" s="5" t="n">
        <v>6</v>
      </c>
    </row>
    <row r="83" spans="1:4">
      <c r="A83" s="4" t="s">
        <v>3410</v>
      </c>
    </row>
    <row r="84" spans="1:4">
      <c r="A84" s="3" t="s">
        <v>651</v>
      </c>
    </row>
    <row r="85" spans="1:4">
      <c r="A85" s="4" t="s">
        <v>3383</v>
      </c>
      <c r="B85" s="5" t="n">
        <v>-7009</v>
      </c>
      <c r="C85" s="5" t="n">
        <v>2383</v>
      </c>
      <c r="D85" s="5" t="n">
        <v>-2378</v>
      </c>
    </row>
    <row r="86" spans="1:4">
      <c r="A86" s="4" t="s">
        <v>3411</v>
      </c>
    </row>
    <row r="87" spans="1:4">
      <c r="A87" s="3" t="s">
        <v>651</v>
      </c>
    </row>
    <row r="88" spans="1:4">
      <c r="A88" s="4" t="s">
        <v>3383</v>
      </c>
      <c r="B88" s="5" t="n">
        <v>0</v>
      </c>
      <c r="C88" s="5" t="n">
        <v>254</v>
      </c>
      <c r="D88" s="5" t="n">
        <v>-87</v>
      </c>
    </row>
    <row r="89" spans="1:4">
      <c r="A89" s="4" t="s">
        <v>3412</v>
      </c>
    </row>
    <row r="90" spans="1:4">
      <c r="A90" s="3" t="s">
        <v>651</v>
      </c>
    </row>
    <row r="91" spans="1:4">
      <c r="A91" s="4" t="s">
        <v>3383</v>
      </c>
      <c r="B91" s="5" t="n">
        <v>304</v>
      </c>
      <c r="C91" s="5" t="n">
        <v>-1423</v>
      </c>
      <c r="D91" s="5" t="n">
        <v>-2250</v>
      </c>
    </row>
    <row r="92" spans="1:4">
      <c r="A92" s="4" t="s">
        <v>3413</v>
      </c>
    </row>
    <row r="93" spans="1:4">
      <c r="A93" s="3" t="s">
        <v>651</v>
      </c>
    </row>
    <row r="94" spans="1:4">
      <c r="A94" s="4" t="s">
        <v>3383</v>
      </c>
      <c r="B94" s="5" t="n">
        <v>175</v>
      </c>
      <c r="C94" s="5" t="n">
        <v>-661</v>
      </c>
      <c r="D94" s="5" t="n">
        <v>-609</v>
      </c>
    </row>
    <row r="95" spans="1:4">
      <c r="A95" s="4" t="s">
        <v>3414</v>
      </c>
    </row>
    <row r="96" spans="1:4">
      <c r="A96" s="3" t="s">
        <v>651</v>
      </c>
    </row>
    <row r="97" spans="1:4">
      <c r="A97" s="4" t="s">
        <v>3383</v>
      </c>
      <c r="B97" s="5" t="n">
        <v>115</v>
      </c>
      <c r="C97" s="5" t="n">
        <v>-835</v>
      </c>
      <c r="D97" s="5" t="n">
        <v>-1321</v>
      </c>
    </row>
    <row r="98" spans="1:4">
      <c r="A98" s="4" t="s">
        <v>3415</v>
      </c>
    </row>
    <row r="99" spans="1:4">
      <c r="A99" s="3" t="s">
        <v>651</v>
      </c>
    </row>
    <row r="100" spans="1:4">
      <c r="A100" s="4" t="s">
        <v>3383</v>
      </c>
      <c r="B100" s="6" t="s">
        <v>3416</v>
      </c>
      <c r="C100" s="6" t="s">
        <v>3417</v>
      </c>
      <c r="D100" s="6" t="s">
        <v>3418</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419</v>
      </c>
      <c r="B1" s="2" t="s">
        <v>1</v>
      </c>
    </row>
    <row r="2" spans="1:3">
      <c r="B2" s="2" t="s">
        <v>29</v>
      </c>
      <c r="C2" s="2" t="s">
        <v>30</v>
      </c>
    </row>
    <row r="3" spans="1:3">
      <c r="A3" s="3" t="s">
        <v>651</v>
      </c>
    </row>
    <row r="4" spans="1:3">
      <c r="A4" s="4" t="s">
        <v>3420</v>
      </c>
      <c r="B4" s="6" t="s">
        <v>3421</v>
      </c>
      <c r="C4" s="6" t="s">
        <v>3422</v>
      </c>
    </row>
    <row r="5" spans="1:3">
      <c r="A5" s="4" t="s">
        <v>3423</v>
      </c>
      <c r="B5" s="5" t="n">
        <v>16715</v>
      </c>
      <c r="C5" s="5" t="n">
        <v>67986</v>
      </c>
    </row>
    <row r="6" spans="1:3">
      <c r="A6" s="4" t="s">
        <v>3424</v>
      </c>
      <c r="B6" s="5" t="n">
        <v>-22372</v>
      </c>
      <c r="C6" s="5" t="n">
        <v>-16651</v>
      </c>
    </row>
    <row r="7" spans="1:3">
      <c r="A7" s="4" t="s">
        <v>3425</v>
      </c>
      <c r="B7" s="5" t="n">
        <v>52058</v>
      </c>
      <c r="C7" s="5" t="n">
        <v>57715</v>
      </c>
    </row>
    <row r="8" spans="1:3">
      <c r="A8" s="4" t="s">
        <v>3426</v>
      </c>
    </row>
    <row r="9" spans="1:3">
      <c r="A9" s="3" t="s">
        <v>651</v>
      </c>
    </row>
    <row r="10" spans="1:3">
      <c r="A10" s="4" t="s">
        <v>3420</v>
      </c>
      <c r="B10" s="5" t="n">
        <v>57715</v>
      </c>
      <c r="C10" s="5" t="n">
        <v>8820</v>
      </c>
    </row>
    <row r="11" spans="1:3">
      <c r="A11" s="4" t="s">
        <v>3423</v>
      </c>
      <c r="B11" s="5" t="n">
        <v>16715</v>
      </c>
      <c r="C11" s="5" t="n">
        <v>65546</v>
      </c>
    </row>
    <row r="12" spans="1:3">
      <c r="A12" s="4" t="s">
        <v>3424</v>
      </c>
      <c r="B12" s="5" t="n">
        <v>-22372</v>
      </c>
      <c r="C12" s="5" t="n">
        <v>-16651</v>
      </c>
    </row>
    <row r="13" spans="1:3">
      <c r="A13" s="4" t="s">
        <v>3425</v>
      </c>
      <c r="B13" s="5" t="n">
        <v>52058</v>
      </c>
      <c r="C13" s="5" t="n">
        <v>57715</v>
      </c>
    </row>
    <row r="14" spans="1:3">
      <c r="A14" s="4" t="s">
        <v>3427</v>
      </c>
    </row>
    <row r="15" spans="1:3">
      <c r="A15" s="3" t="s">
        <v>651</v>
      </c>
    </row>
    <row r="16" spans="1:3">
      <c r="A16" s="4" t="s">
        <v>3420</v>
      </c>
      <c r="B16" s="5" t="n">
        <v>0</v>
      </c>
      <c r="C16" s="5" t="n">
        <v>-2440</v>
      </c>
    </row>
    <row r="17" spans="1:3">
      <c r="A17" s="4" t="s">
        <v>3423</v>
      </c>
      <c r="B17" s="5" t="n">
        <v>0</v>
      </c>
      <c r="C17" s="5" t="n">
        <v>2440</v>
      </c>
    </row>
    <row r="18" spans="1:3">
      <c r="A18" s="4" t="s">
        <v>3424</v>
      </c>
      <c r="B18" s="5" t="n">
        <v>0</v>
      </c>
      <c r="C18" s="5" t="n">
        <v>0</v>
      </c>
    </row>
    <row r="19" spans="1:3">
      <c r="A19" s="4" t="s">
        <v>3425</v>
      </c>
      <c r="B19" s="6" t="s">
        <v>154</v>
      </c>
      <c r="C19" s="6" t="s">
        <v>154</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2"/>
  </cols>
  <sheetData>
    <row r="1" spans="1:2">
      <c r="A1" s="1" t="s">
        <v>3428</v>
      </c>
      <c r="B1" s="2" t="s">
        <v>1</v>
      </c>
    </row>
    <row r="2" spans="1:2">
      <c r="B2" s="2" t="s">
        <v>1032</v>
      </c>
    </row>
    <row r="3" spans="1:2">
      <c r="A3" s="4" t="s">
        <v>3429</v>
      </c>
    </row>
    <row r="4" spans="1:2">
      <c r="A4" s="3" t="s">
        <v>651</v>
      </c>
    </row>
    <row r="5" spans="1:2">
      <c r="A5" s="4" t="s">
        <v>3430</v>
      </c>
      <c r="B5" s="6" t="s">
        <v>3431</v>
      </c>
    </row>
    <row r="6" spans="1:2">
      <c r="A6" s="4" t="s">
        <v>3432</v>
      </c>
      <c r="B6" s="5" t="n">
        <v>-209785</v>
      </c>
    </row>
    <row r="7" spans="1:2">
      <c r="A7" s="4" t="s">
        <v>3433</v>
      </c>
      <c r="B7" s="5" t="n">
        <v>1003142</v>
      </c>
    </row>
    <row r="8" spans="1:2">
      <c r="A8" s="4" t="s">
        <v>3434</v>
      </c>
      <c r="B8" s="5" t="n">
        <v>2216070</v>
      </c>
    </row>
    <row r="9" spans="1:2">
      <c r="A9" s="4" t="s">
        <v>3435</v>
      </c>
    </row>
    <row r="10" spans="1:2">
      <c r="A10" s="3" t="s">
        <v>651</v>
      </c>
    </row>
    <row r="11" spans="1:2">
      <c r="A11" s="4" t="s">
        <v>3430</v>
      </c>
      <c r="B11" s="5" t="n">
        <v>4687768</v>
      </c>
    </row>
    <row r="12" spans="1:2">
      <c r="A12" s="4" t="s">
        <v>3432</v>
      </c>
      <c r="B12" s="5" t="n">
        <v>211857</v>
      </c>
    </row>
    <row r="13" spans="1:2">
      <c r="A13" s="4" t="s">
        <v>3433</v>
      </c>
      <c r="B13" s="5" t="n">
        <v>-1013050</v>
      </c>
    </row>
    <row r="14" spans="1:2">
      <c r="A14" s="4" t="s">
        <v>3434</v>
      </c>
      <c r="B14" s="5" t="n">
        <v>-2237956</v>
      </c>
    </row>
    <row r="15" spans="1:2">
      <c r="A15" s="4" t="s">
        <v>3436</v>
      </c>
    </row>
    <row r="16" spans="1:2">
      <c r="A16" s="3" t="s">
        <v>651</v>
      </c>
    </row>
    <row r="17" spans="1:2">
      <c r="A17" s="4" t="s">
        <v>3430</v>
      </c>
      <c r="B17" s="6" t="s">
        <v>3437</v>
      </c>
    </row>
    <row r="18" spans="1:2">
      <c r="A18" s="4" t="s">
        <v>3438</v>
      </c>
      <c r="B18" s="4" t="s">
        <v>3439</v>
      </c>
    </row>
    <row r="19" spans="1:2">
      <c r="A19" s="4" t="s">
        <v>3432</v>
      </c>
      <c r="B19" s="6" t="s">
        <v>3440</v>
      </c>
    </row>
    <row r="20" spans="1:2">
      <c r="A20" s="4" t="s">
        <v>3433</v>
      </c>
      <c r="B20" s="5" t="n">
        <v>-9908</v>
      </c>
    </row>
    <row r="21" spans="1:2">
      <c r="A21" s="4" t="s">
        <v>3434</v>
      </c>
      <c r="B21" s="5" t="n">
        <v>-21886</v>
      </c>
    </row>
    <row r="22" spans="1:2">
      <c r="A22" s="4" t="s">
        <v>3429</v>
      </c>
    </row>
    <row r="23" spans="1:2">
      <c r="A23" s="3" t="s">
        <v>651</v>
      </c>
    </row>
    <row r="24" spans="1:2">
      <c r="A24" s="4" t="s">
        <v>3430</v>
      </c>
      <c r="B24" s="5" t="n">
        <v>-218814</v>
      </c>
    </row>
    <row r="25" spans="1:2">
      <c r="A25" s="4" t="s">
        <v>3432</v>
      </c>
      <c r="B25" s="5" t="n">
        <v>-14978</v>
      </c>
    </row>
    <row r="26" spans="1:2">
      <c r="A26" s="4" t="s">
        <v>3433</v>
      </c>
      <c r="B26" s="5" t="n">
        <v>43470</v>
      </c>
    </row>
    <row r="27" spans="1:2">
      <c r="A27" s="4" t="s">
        <v>3434</v>
      </c>
      <c r="B27" s="5" t="n">
        <v>101918</v>
      </c>
    </row>
    <row r="28" spans="1:2">
      <c r="A28" s="4" t="s">
        <v>3435</v>
      </c>
    </row>
    <row r="29" spans="1:2">
      <c r="A29" s="3" t="s">
        <v>651</v>
      </c>
    </row>
    <row r="30" spans="1:2">
      <c r="A30" s="4" t="s">
        <v>3430</v>
      </c>
      <c r="B30" s="5" t="n">
        <v>219694</v>
      </c>
    </row>
    <row r="31" spans="1:2">
      <c r="A31" s="4" t="s">
        <v>3432</v>
      </c>
      <c r="B31" s="5" t="n">
        <v>15038</v>
      </c>
    </row>
    <row r="32" spans="1:2">
      <c r="A32" s="4" t="s">
        <v>3433</v>
      </c>
      <c r="B32" s="5" t="n">
        <v>-43645</v>
      </c>
    </row>
    <row r="33" spans="1:2">
      <c r="A33" s="4" t="s">
        <v>3434</v>
      </c>
      <c r="B33" s="5" t="n">
        <v>-102328</v>
      </c>
    </row>
    <row r="34" spans="1:2">
      <c r="A34" s="4" t="s">
        <v>3436</v>
      </c>
    </row>
    <row r="35" spans="1:2">
      <c r="A35" s="3" t="s">
        <v>651</v>
      </c>
    </row>
    <row r="36" spans="1:2">
      <c r="A36" s="4" t="s">
        <v>3430</v>
      </c>
      <c r="B36" s="6" t="s">
        <v>3441</v>
      </c>
    </row>
    <row r="37" spans="1:2">
      <c r="A37" s="4" t="s">
        <v>3438</v>
      </c>
      <c r="B37" s="4" t="s">
        <v>3442</v>
      </c>
    </row>
    <row r="38" spans="1:2">
      <c r="A38" s="4" t="s">
        <v>3432</v>
      </c>
      <c r="B38" s="6" t="s">
        <v>3443</v>
      </c>
    </row>
    <row r="39" spans="1:2">
      <c r="A39" s="4" t="s">
        <v>3433</v>
      </c>
      <c r="B39" s="5" t="n">
        <v>-175</v>
      </c>
    </row>
    <row r="40" spans="1:2">
      <c r="A40" s="4" t="s">
        <v>3434</v>
      </c>
      <c r="B40" s="5" t="n">
        <v>-410</v>
      </c>
    </row>
    <row r="41" spans="1:2">
      <c r="A41" s="4" t="s">
        <v>3444</v>
      </c>
    </row>
    <row r="42" spans="1:2">
      <c r="A42" s="3" t="s">
        <v>651</v>
      </c>
    </row>
    <row r="43" spans="1:2">
      <c r="A43" s="4" t="s">
        <v>3445</v>
      </c>
      <c r="B43" s="6" t="s">
        <v>3446</v>
      </c>
    </row>
    <row r="44" spans="1:2">
      <c r="A44" s="4" t="s">
        <v>3438</v>
      </c>
      <c r="B44" s="4" t="s">
        <v>3447</v>
      </c>
    </row>
    <row r="45" spans="1:2">
      <c r="A45" s="4" t="s">
        <v>3432</v>
      </c>
      <c r="B45" s="6" t="s">
        <v>3448</v>
      </c>
    </row>
    <row r="46" spans="1:2">
      <c r="A46" s="4" t="s">
        <v>3433</v>
      </c>
      <c r="B46" s="5" t="n">
        <v>-80491</v>
      </c>
    </row>
    <row r="47" spans="1:2">
      <c r="A47" s="4" t="s">
        <v>3434</v>
      </c>
      <c r="B47" s="6" t="s">
        <v>3449</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outlineLevelCol="0"/>
  <cols>
    <col customWidth="1" max="1" min="1" width="80"/>
    <col customWidth="1" max="2" min="2" width="22"/>
  </cols>
  <sheetData>
    <row r="1" spans="1:2">
      <c r="A1" s="1" t="s">
        <v>3450</v>
      </c>
      <c r="B1" s="2" t="s">
        <v>1</v>
      </c>
    </row>
    <row r="2" spans="1:2">
      <c r="B2" s="2" t="s">
        <v>1032</v>
      </c>
    </row>
    <row r="3" spans="1:2">
      <c r="A3" s="3" t="s">
        <v>651</v>
      </c>
    </row>
    <row r="4" spans="1:2">
      <c r="A4" s="4" t="s">
        <v>3430</v>
      </c>
      <c r="B4" s="6" t="s">
        <v>3451</v>
      </c>
    </row>
    <row r="5" spans="1:2">
      <c r="A5" s="4" t="s">
        <v>3452</v>
      </c>
      <c r="B5" s="5" t="n">
        <v>61401</v>
      </c>
    </row>
    <row r="6" spans="1:2">
      <c r="A6" s="4" t="s">
        <v>3453</v>
      </c>
      <c r="B6" s="5" t="n">
        <v>-227090</v>
      </c>
    </row>
    <row r="7" spans="1:2">
      <c r="A7" s="4" t="s">
        <v>3454</v>
      </c>
      <c r="B7" s="5" t="n">
        <v>-515580</v>
      </c>
    </row>
    <row r="8" spans="1:2">
      <c r="A8" s="4" t="s">
        <v>2023</v>
      </c>
    </row>
    <row r="9" spans="1:2">
      <c r="A9" s="3" t="s">
        <v>651</v>
      </c>
    </row>
    <row r="10" spans="1:2">
      <c r="A10" s="4" t="s">
        <v>3430</v>
      </c>
      <c r="B10" s="6" t="s">
        <v>3455</v>
      </c>
    </row>
    <row r="11" spans="1:2">
      <c r="A11" s="4" t="s">
        <v>3438</v>
      </c>
      <c r="B11" s="4" t="s">
        <v>3456</v>
      </c>
    </row>
    <row r="12" spans="1:2">
      <c r="A12" s="4" t="s">
        <v>3452</v>
      </c>
      <c r="B12" s="6" t="s">
        <v>3457</v>
      </c>
    </row>
    <row r="13" spans="1:2">
      <c r="A13" s="4" t="s">
        <v>3453</v>
      </c>
      <c r="B13" s="5" t="n">
        <v>-157695</v>
      </c>
    </row>
    <row r="14" spans="1:2">
      <c r="A14" s="4" t="s">
        <v>3454</v>
      </c>
      <c r="B14" s="5" t="n">
        <v>-323167</v>
      </c>
    </row>
    <row r="15" spans="1:2">
      <c r="A15" s="4" t="s">
        <v>3458</v>
      </c>
    </row>
    <row r="16" spans="1:2">
      <c r="A16" s="3" t="s">
        <v>651</v>
      </c>
    </row>
    <row r="17" spans="1:2">
      <c r="A17" s="4" t="s">
        <v>3430</v>
      </c>
      <c r="B17" s="5" t="n">
        <v>-8988008</v>
      </c>
    </row>
    <row r="18" spans="1:2">
      <c r="A18" s="4" t="s">
        <v>3452</v>
      </c>
      <c r="B18" s="5" t="n">
        <v>7190</v>
      </c>
    </row>
    <row r="19" spans="1:2">
      <c r="A19" s="4" t="s">
        <v>3453</v>
      </c>
      <c r="B19" s="5" t="n">
        <v>-145830</v>
      </c>
    </row>
    <row r="20" spans="1:2">
      <c r="A20" s="4" t="s">
        <v>3454</v>
      </c>
      <c r="B20" s="5" t="n">
        <v>-298851</v>
      </c>
    </row>
    <row r="21" spans="1:2">
      <c r="A21" s="4" t="s">
        <v>3459</v>
      </c>
    </row>
    <row r="22" spans="1:2">
      <c r="A22" s="3" t="s">
        <v>651</v>
      </c>
    </row>
    <row r="23" spans="1:2">
      <c r="A23" s="4" t="s">
        <v>3430</v>
      </c>
      <c r="B23" s="5" t="n">
        <v>-4501345</v>
      </c>
    </row>
    <row r="24" spans="1:2">
      <c r="A24" s="4" t="s">
        <v>3452</v>
      </c>
      <c r="B24" s="5" t="n">
        <v>3601</v>
      </c>
    </row>
    <row r="25" spans="1:2">
      <c r="A25" s="4" t="s">
        <v>3453</v>
      </c>
      <c r="B25" s="5" t="n">
        <v>-73034</v>
      </c>
    </row>
    <row r="26" spans="1:2">
      <c r="A26" s="4" t="s">
        <v>3454</v>
      </c>
      <c r="B26" s="5" t="n">
        <v>-149670</v>
      </c>
    </row>
    <row r="27" spans="1:2">
      <c r="A27" s="4" t="s">
        <v>3460</v>
      </c>
    </row>
    <row r="28" spans="1:2">
      <c r="A28" s="3" t="s">
        <v>651</v>
      </c>
    </row>
    <row r="29" spans="1:2">
      <c r="A29" s="4" t="s">
        <v>3430</v>
      </c>
      <c r="B29" s="5" t="n">
        <v>3770045</v>
      </c>
    </row>
    <row r="30" spans="1:2">
      <c r="A30" s="4" t="s">
        <v>3452</v>
      </c>
      <c r="B30" s="5" t="n">
        <v>-3016</v>
      </c>
    </row>
    <row r="31" spans="1:2">
      <c r="A31" s="4" t="s">
        <v>3453</v>
      </c>
      <c r="B31" s="5" t="n">
        <v>61169</v>
      </c>
    </row>
    <row r="32" spans="1:2">
      <c r="A32" s="4" t="s">
        <v>3454</v>
      </c>
      <c r="B32" s="5" t="n">
        <v>125354</v>
      </c>
    </row>
    <row r="33" spans="1:2">
      <c r="A33" s="4" t="s">
        <v>3461</v>
      </c>
    </row>
    <row r="34" spans="1:2">
      <c r="A34" s="3" t="s">
        <v>651</v>
      </c>
    </row>
    <row r="35" spans="1:2">
      <c r="A35" s="4" t="s">
        <v>3430</v>
      </c>
      <c r="B35" s="6" t="s">
        <v>1759</v>
      </c>
    </row>
    <row r="36" spans="1:2">
      <c r="A36" s="4" t="s">
        <v>3438</v>
      </c>
      <c r="B36" s="4" t="s">
        <v>3462</v>
      </c>
    </row>
    <row r="37" spans="1:2">
      <c r="A37" s="4" t="s">
        <v>3452</v>
      </c>
      <c r="B37" s="6" t="s">
        <v>3463</v>
      </c>
    </row>
    <row r="38" spans="1:2">
      <c r="A38" s="4" t="s">
        <v>3453</v>
      </c>
      <c r="B38" s="5" t="n">
        <v>-2783</v>
      </c>
    </row>
    <row r="39" spans="1:2">
      <c r="A39" s="4" t="s">
        <v>3454</v>
      </c>
      <c r="B39" s="5" t="n">
        <v>-3280</v>
      </c>
    </row>
    <row r="40" spans="1:2">
      <c r="A40" s="4" t="s">
        <v>3464</v>
      </c>
    </row>
    <row r="41" spans="1:2">
      <c r="A41" s="3" t="s">
        <v>651</v>
      </c>
    </row>
    <row r="42" spans="1:2">
      <c r="A42" s="4" t="s">
        <v>3430</v>
      </c>
      <c r="B42" s="6" t="s">
        <v>3465</v>
      </c>
    </row>
    <row r="43" spans="1:2">
      <c r="A43" s="4" t="s">
        <v>3438</v>
      </c>
      <c r="B43" s="4" t="s">
        <v>3466</v>
      </c>
    </row>
    <row r="44" spans="1:2">
      <c r="A44" s="4" t="s">
        <v>3452</v>
      </c>
      <c r="B44" s="6" t="s">
        <v>3467</v>
      </c>
    </row>
    <row r="45" spans="1:2">
      <c r="A45" s="4" t="s">
        <v>3453</v>
      </c>
      <c r="B45" s="5" t="n">
        <v>-56708</v>
      </c>
    </row>
    <row r="46" spans="1:2">
      <c r="A46" s="4" t="s">
        <v>3454</v>
      </c>
      <c r="B46" s="5" t="n">
        <v>-123277</v>
      </c>
    </row>
    <row r="47" spans="1:2">
      <c r="A47" s="4" t="s">
        <v>3468</v>
      </c>
    </row>
    <row r="48" spans="1:2">
      <c r="A48" s="3" t="s">
        <v>651</v>
      </c>
    </row>
    <row r="49" spans="1:2">
      <c r="A49" s="4" t="s">
        <v>3430</v>
      </c>
      <c r="B49" s="6" t="s">
        <v>3469</v>
      </c>
    </row>
    <row r="50" spans="1:2">
      <c r="A50" s="4" t="s">
        <v>3438</v>
      </c>
      <c r="B50" s="4" t="s">
        <v>3470</v>
      </c>
    </row>
    <row r="51" spans="1:2">
      <c r="A51" s="4" t="s">
        <v>3452</v>
      </c>
      <c r="B51" s="6" t="s">
        <v>3471</v>
      </c>
    </row>
    <row r="52" spans="1:2">
      <c r="A52" s="4" t="s">
        <v>3453</v>
      </c>
      <c r="B52" s="5" t="n">
        <v>7287</v>
      </c>
    </row>
    <row r="53" spans="1:2">
      <c r="A53" s="4" t="s">
        <v>3454</v>
      </c>
      <c r="B53" s="5" t="n">
        <v>-42192</v>
      </c>
    </row>
    <row r="54" spans="1:2">
      <c r="A54" s="4" t="s">
        <v>3472</v>
      </c>
    </row>
    <row r="55" spans="1:2">
      <c r="A55" s="3" t="s">
        <v>651</v>
      </c>
    </row>
    <row r="56" spans="1:2">
      <c r="A56" s="4" t="s">
        <v>3430</v>
      </c>
      <c r="B56" s="5" t="n">
        <v>-1311432</v>
      </c>
    </row>
    <row r="57" spans="1:2">
      <c r="A57" s="4" t="s">
        <v>3452</v>
      </c>
      <c r="B57" s="5" t="n">
        <v>-14557</v>
      </c>
    </row>
    <row r="58" spans="1:2">
      <c r="A58" s="4" t="s">
        <v>3453</v>
      </c>
      <c r="B58" s="5" t="n">
        <v>-1869</v>
      </c>
    </row>
    <row r="59" spans="1:2">
      <c r="A59" s="4" t="s">
        <v>3454</v>
      </c>
      <c r="B59" s="5" t="n">
        <v>10819</v>
      </c>
    </row>
    <row r="60" spans="1:2">
      <c r="A60" s="4" t="s">
        <v>3473</v>
      </c>
    </row>
    <row r="61" spans="1:2">
      <c r="A61" s="3" t="s">
        <v>651</v>
      </c>
    </row>
    <row r="62" spans="1:2">
      <c r="A62" s="4" t="s">
        <v>3430</v>
      </c>
      <c r="B62" s="5" t="n">
        <v>94949</v>
      </c>
    </row>
    <row r="63" spans="1:2">
      <c r="A63" s="4" t="s">
        <v>3452</v>
      </c>
      <c r="B63" s="5" t="n">
        <v>1054</v>
      </c>
    </row>
    <row r="64" spans="1:2">
      <c r="A64" s="4" t="s">
        <v>3453</v>
      </c>
      <c r="B64" s="5" t="n">
        <v>135</v>
      </c>
    </row>
    <row r="65" spans="1:2">
      <c r="A65" s="4" t="s">
        <v>3454</v>
      </c>
      <c r="B65" s="5" t="n">
        <v>-783</v>
      </c>
    </row>
    <row r="66" spans="1:2">
      <c r="A66" s="4" t="s">
        <v>3474</v>
      </c>
    </row>
    <row r="67" spans="1:2">
      <c r="A67" s="3" t="s">
        <v>651</v>
      </c>
    </row>
    <row r="68" spans="1:2">
      <c r="A68" s="4" t="s">
        <v>3430</v>
      </c>
      <c r="B68" s="5" t="n">
        <v>6330681</v>
      </c>
    </row>
    <row r="69" spans="1:2">
      <c r="A69" s="4" t="s">
        <v>3452</v>
      </c>
      <c r="B69" s="5" t="n">
        <v>70271</v>
      </c>
    </row>
    <row r="70" spans="1:2">
      <c r="A70" s="4" t="s">
        <v>3453</v>
      </c>
      <c r="B70" s="5" t="n">
        <v>9021</v>
      </c>
    </row>
    <row r="71" spans="1:2">
      <c r="A71" s="4" t="s">
        <v>3454</v>
      </c>
      <c r="B71" s="5" t="n">
        <v>-52228</v>
      </c>
    </row>
    <row r="72" spans="1:2">
      <c r="A72" s="4" t="s">
        <v>3475</v>
      </c>
    </row>
    <row r="73" spans="1:2">
      <c r="A73" s="3" t="s">
        <v>651</v>
      </c>
    </row>
    <row r="74" spans="1:2">
      <c r="A74" s="4" t="s">
        <v>3430</v>
      </c>
      <c r="B74" s="6" t="s">
        <v>3476</v>
      </c>
    </row>
    <row r="75" spans="1:2">
      <c r="A75" s="4" t="s">
        <v>3438</v>
      </c>
      <c r="B75" s="4" t="s">
        <v>3477</v>
      </c>
    </row>
    <row r="76" spans="1:2">
      <c r="A76" s="4" t="s">
        <v>3452</v>
      </c>
      <c r="B76" s="6" t="s">
        <v>3478</v>
      </c>
    </row>
    <row r="77" spans="1:2">
      <c r="A77" s="4" t="s">
        <v>3453</v>
      </c>
      <c r="B77" s="5" t="n">
        <v>-17191</v>
      </c>
    </row>
    <row r="78" spans="1:2">
      <c r="A78" s="4" t="s">
        <v>3454</v>
      </c>
      <c r="B78" s="5" t="n">
        <v>-23664</v>
      </c>
    </row>
    <row r="79" spans="1:2">
      <c r="A79" s="4" t="s">
        <v>3479</v>
      </c>
    </row>
    <row r="80" spans="1:2">
      <c r="A80" s="3" t="s">
        <v>651</v>
      </c>
    </row>
    <row r="81" spans="1:2">
      <c r="A81" s="4" t="s">
        <v>3430</v>
      </c>
      <c r="B81" s="5" t="n">
        <v>-139926</v>
      </c>
    </row>
    <row r="82" spans="1:2">
      <c r="A82" s="4" t="s">
        <v>3452</v>
      </c>
      <c r="B82" s="5" t="n">
        <v>3974</v>
      </c>
    </row>
    <row r="83" spans="1:2">
      <c r="A83" s="4" t="s">
        <v>3453</v>
      </c>
      <c r="B83" s="5" t="n">
        <v>6374</v>
      </c>
    </row>
    <row r="84" spans="1:2">
      <c r="A84" s="4" t="s">
        <v>3454</v>
      </c>
      <c r="B84" s="5" t="n">
        <v>8773</v>
      </c>
    </row>
    <row r="85" spans="1:2">
      <c r="A85" s="4" t="s">
        <v>3480</v>
      </c>
    </row>
    <row r="86" spans="1:2">
      <c r="A86" s="3" t="s">
        <v>651</v>
      </c>
    </row>
    <row r="87" spans="1:2">
      <c r="A87" s="4" t="s">
        <v>3430</v>
      </c>
      <c r="B87" s="5" t="n">
        <v>517341</v>
      </c>
    </row>
    <row r="88" spans="1:2">
      <c r="A88" s="4" t="s">
        <v>3452</v>
      </c>
      <c r="B88" s="5" t="n">
        <v>-14692</v>
      </c>
    </row>
    <row r="89" spans="1:2">
      <c r="A89" s="4" t="s">
        <v>3453</v>
      </c>
      <c r="B89" s="5" t="n">
        <v>-23565</v>
      </c>
    </row>
    <row r="90" spans="1:2">
      <c r="A90" s="4" t="s">
        <v>3454</v>
      </c>
      <c r="B90" s="6" t="s">
        <v>3481</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255"/>
  <sheetViews>
    <sheetView workbookViewId="0">
      <selection activeCell="A1" sqref="A1"/>
    </sheetView>
  </sheetViews>
  <sheetFormatPr baseColWidth="8" defaultRowHeight="15" outlineLevelCol="0"/>
  <cols>
    <col customWidth="1" max="1" min="1" width="80"/>
    <col customWidth="1" max="2" min="2" width="22"/>
  </cols>
  <sheetData>
    <row r="1" spans="1:2">
      <c r="A1" s="1" t="s">
        <v>3482</v>
      </c>
      <c r="B1" s="2" t="s">
        <v>1032</v>
      </c>
    </row>
    <row r="2" spans="1:2">
      <c r="A2" s="3" t="s">
        <v>651</v>
      </c>
    </row>
    <row r="3" spans="1:2">
      <c r="A3" s="4" t="s">
        <v>3483</v>
      </c>
      <c r="B3" s="6" t="s">
        <v>3484</v>
      </c>
    </row>
    <row r="4" spans="1:2">
      <c r="A4" s="4" t="s">
        <v>3485</v>
      </c>
    </row>
    <row r="5" spans="1:2">
      <c r="A5" s="3" t="s">
        <v>651</v>
      </c>
    </row>
    <row r="6" spans="1:2">
      <c r="A6" s="4" t="s">
        <v>3483</v>
      </c>
      <c r="B6" s="5" t="n">
        <v>4586608</v>
      </c>
    </row>
    <row r="7" spans="1:2">
      <c r="A7" s="4" t="s">
        <v>3486</v>
      </c>
    </row>
    <row r="8" spans="1:2">
      <c r="A8" s="3" t="s">
        <v>651</v>
      </c>
    </row>
    <row r="9" spans="1:2">
      <c r="A9" s="4" t="s">
        <v>3483</v>
      </c>
      <c r="B9" s="5" t="n">
        <v>1568367</v>
      </c>
    </row>
    <row r="10" spans="1:2">
      <c r="A10" s="4" t="s">
        <v>3487</v>
      </c>
    </row>
    <row r="11" spans="1:2">
      <c r="A11" s="3" t="s">
        <v>651</v>
      </c>
    </row>
    <row r="12" spans="1:2">
      <c r="A12" s="4" t="s">
        <v>3483</v>
      </c>
      <c r="B12" s="5" t="n">
        <v>4500694</v>
      </c>
    </row>
    <row r="13" spans="1:2">
      <c r="A13" s="4" t="s">
        <v>3488</v>
      </c>
    </row>
    <row r="14" spans="1:2">
      <c r="A14" s="3" t="s">
        <v>651</v>
      </c>
    </row>
    <row r="15" spans="1:2">
      <c r="A15" s="4" t="s">
        <v>3483</v>
      </c>
      <c r="B15" s="5" t="n">
        <v>10720623</v>
      </c>
    </row>
    <row r="16" spans="1:2">
      <c r="A16" s="4" t="s">
        <v>2216</v>
      </c>
    </row>
    <row r="17" spans="1:2">
      <c r="A17" s="3" t="s">
        <v>651</v>
      </c>
    </row>
    <row r="18" spans="1:2">
      <c r="A18" s="4" t="s">
        <v>3483</v>
      </c>
      <c r="B18" s="5" t="n">
        <v>3530892</v>
      </c>
    </row>
    <row r="19" spans="1:2">
      <c r="A19" s="4" t="s">
        <v>2217</v>
      </c>
    </row>
    <row r="20" spans="1:2">
      <c r="A20" s="3" t="s">
        <v>651</v>
      </c>
    </row>
    <row r="21" spans="1:2">
      <c r="A21" s="4" t="s">
        <v>3483</v>
      </c>
      <c r="B21" s="5" t="n">
        <v>4112041</v>
      </c>
    </row>
    <row r="22" spans="1:2">
      <c r="A22" s="4" t="s">
        <v>3489</v>
      </c>
    </row>
    <row r="23" spans="1:2">
      <c r="A23" s="3" t="s">
        <v>651</v>
      </c>
    </row>
    <row r="24" spans="1:2">
      <c r="A24" s="4" t="s">
        <v>3483</v>
      </c>
      <c r="B24" s="5" t="n">
        <v>3676787</v>
      </c>
    </row>
    <row r="25" spans="1:2">
      <c r="A25" s="4" t="s">
        <v>3490</v>
      </c>
    </row>
    <row r="26" spans="1:2">
      <c r="A26" s="3" t="s">
        <v>651</v>
      </c>
    </row>
    <row r="27" spans="1:2">
      <c r="A27" s="4" t="s">
        <v>3483</v>
      </c>
      <c r="B27" s="5" t="n">
        <v>3524624</v>
      </c>
    </row>
    <row r="28" spans="1:2">
      <c r="A28" s="4" t="s">
        <v>3491</v>
      </c>
    </row>
    <row r="29" spans="1:2">
      <c r="A29" s="3" t="s">
        <v>651</v>
      </c>
    </row>
    <row r="30" spans="1:2">
      <c r="A30" s="4" t="s">
        <v>3483</v>
      </c>
      <c r="B30" s="5" t="n">
        <v>16307</v>
      </c>
    </row>
    <row r="31" spans="1:2">
      <c r="A31" s="4" t="s">
        <v>3492</v>
      </c>
    </row>
    <row r="32" spans="1:2">
      <c r="A32" s="3" t="s">
        <v>651</v>
      </c>
    </row>
    <row r="33" spans="1:2">
      <c r="A33" s="4" t="s">
        <v>3483</v>
      </c>
      <c r="B33" s="5" t="n">
        <v>7418</v>
      </c>
    </row>
    <row r="34" spans="1:2">
      <c r="A34" s="4" t="s">
        <v>3493</v>
      </c>
    </row>
    <row r="35" spans="1:2">
      <c r="A35" s="3" t="s">
        <v>651</v>
      </c>
    </row>
    <row r="36" spans="1:2">
      <c r="A36" s="4" t="s">
        <v>3483</v>
      </c>
      <c r="B36" s="5" t="n">
        <v>0</v>
      </c>
    </row>
    <row r="37" spans="1:2">
      <c r="A37" s="4" t="s">
        <v>3494</v>
      </c>
    </row>
    <row r="38" spans="1:2">
      <c r="A38" s="3" t="s">
        <v>651</v>
      </c>
    </row>
    <row r="39" spans="1:2">
      <c r="A39" s="4" t="s">
        <v>3483</v>
      </c>
      <c r="B39" s="5" t="n">
        <v>0</v>
      </c>
    </row>
    <row r="40" spans="1:2">
      <c r="A40" s="4" t="s">
        <v>3495</v>
      </c>
    </row>
    <row r="41" spans="1:2">
      <c r="A41" s="3" t="s">
        <v>651</v>
      </c>
    </row>
    <row r="42" spans="1:2">
      <c r="A42" s="4" t="s">
        <v>3483</v>
      </c>
      <c r="B42" s="6" t="s">
        <v>1421</v>
      </c>
    </row>
    <row r="43" spans="1:2">
      <c r="A43" s="4" t="s">
        <v>3496</v>
      </c>
    </row>
    <row r="44" spans="1:2">
      <c r="A44" s="3" t="s">
        <v>651</v>
      </c>
    </row>
    <row r="45" spans="1:2">
      <c r="A45" s="4" t="s">
        <v>3497</v>
      </c>
      <c r="B45" s="4" t="s">
        <v>3498</v>
      </c>
    </row>
    <row r="46" spans="1:2">
      <c r="A46" s="4" t="s">
        <v>3483</v>
      </c>
      <c r="B46" s="6" t="s">
        <v>3499</v>
      </c>
    </row>
    <row r="47" spans="1:2">
      <c r="A47" s="4" t="s">
        <v>3500</v>
      </c>
    </row>
    <row r="48" spans="1:2">
      <c r="A48" s="3" t="s">
        <v>651</v>
      </c>
    </row>
    <row r="49" spans="1:2">
      <c r="A49" s="4" t="s">
        <v>3483</v>
      </c>
      <c r="B49" s="5" t="n">
        <v>336255</v>
      </c>
    </row>
    <row r="50" spans="1:2">
      <c r="A50" s="4" t="s">
        <v>3501</v>
      </c>
    </row>
    <row r="51" spans="1:2">
      <c r="A51" s="3" t="s">
        <v>651</v>
      </c>
    </row>
    <row r="52" spans="1:2">
      <c r="A52" s="4" t="s">
        <v>3483</v>
      </c>
      <c r="B52" s="5" t="n">
        <v>947051</v>
      </c>
    </row>
    <row r="53" spans="1:2">
      <c r="A53" s="4" t="s">
        <v>3502</v>
      </c>
    </row>
    <row r="54" spans="1:2">
      <c r="A54" s="3" t="s">
        <v>651</v>
      </c>
    </row>
    <row r="55" spans="1:2">
      <c r="A55" s="4" t="s">
        <v>3483</v>
      </c>
      <c r="B55" s="5" t="n">
        <v>2904702</v>
      </c>
    </row>
    <row r="56" spans="1:2">
      <c r="A56" s="4" t="s">
        <v>3503</v>
      </c>
    </row>
    <row r="57" spans="1:2">
      <c r="A57" s="3" t="s">
        <v>651</v>
      </c>
    </row>
    <row r="58" spans="1:2">
      <c r="A58" s="4" t="s">
        <v>3483</v>
      </c>
      <c r="B58" s="5" t="n">
        <v>5267176</v>
      </c>
    </row>
    <row r="59" spans="1:2">
      <c r="A59" s="4" t="s">
        <v>3504</v>
      </c>
    </row>
    <row r="60" spans="1:2">
      <c r="A60" s="3" t="s">
        <v>651</v>
      </c>
    </row>
    <row r="61" spans="1:2">
      <c r="A61" s="4" t="s">
        <v>3483</v>
      </c>
      <c r="B61" s="5" t="n">
        <v>1485520</v>
      </c>
    </row>
    <row r="62" spans="1:2">
      <c r="A62" s="4" t="s">
        <v>3505</v>
      </c>
    </row>
    <row r="63" spans="1:2">
      <c r="A63" s="3" t="s">
        <v>651</v>
      </c>
    </row>
    <row r="64" spans="1:2">
      <c r="A64" s="4" t="s">
        <v>3483</v>
      </c>
      <c r="B64" s="5" t="n">
        <v>2421543</v>
      </c>
    </row>
    <row r="65" spans="1:2">
      <c r="A65" s="4" t="s">
        <v>3506</v>
      </c>
    </row>
    <row r="66" spans="1:2">
      <c r="A66" s="3" t="s">
        <v>651</v>
      </c>
    </row>
    <row r="67" spans="1:2">
      <c r="A67" s="4" t="s">
        <v>3483</v>
      </c>
      <c r="B67" s="5" t="n">
        <v>106781</v>
      </c>
    </row>
    <row r="68" spans="1:2">
      <c r="A68" s="4" t="s">
        <v>3507</v>
      </c>
    </row>
    <row r="69" spans="1:2">
      <c r="A69" s="3" t="s">
        <v>651</v>
      </c>
    </row>
    <row r="70" spans="1:2">
      <c r="A70" s="4" t="s">
        <v>3483</v>
      </c>
      <c r="B70" s="5" t="n">
        <v>39</v>
      </c>
    </row>
    <row r="71" spans="1:2">
      <c r="A71" s="4" t="s">
        <v>3508</v>
      </c>
    </row>
    <row r="72" spans="1:2">
      <c r="A72" s="3" t="s">
        <v>651</v>
      </c>
    </row>
    <row r="73" spans="1:2">
      <c r="A73" s="4" t="s">
        <v>3483</v>
      </c>
      <c r="B73" s="5" t="n">
        <v>523</v>
      </c>
    </row>
    <row r="74" spans="1:2">
      <c r="A74" s="4" t="s">
        <v>3509</v>
      </c>
    </row>
    <row r="75" spans="1:2">
      <c r="A75" s="3" t="s">
        <v>651</v>
      </c>
    </row>
    <row r="76" spans="1:2">
      <c r="A76" s="4" t="s">
        <v>3483</v>
      </c>
      <c r="B76" s="5" t="n">
        <v>14160</v>
      </c>
    </row>
    <row r="77" spans="1:2">
      <c r="A77" s="4" t="s">
        <v>3510</v>
      </c>
    </row>
    <row r="78" spans="1:2">
      <c r="A78" s="3" t="s">
        <v>651</v>
      </c>
    </row>
    <row r="79" spans="1:2">
      <c r="A79" s="4" t="s">
        <v>3483</v>
      </c>
      <c r="B79" s="5" t="n">
        <v>32258</v>
      </c>
    </row>
    <row r="80" spans="1:2">
      <c r="A80" s="4" t="s">
        <v>3511</v>
      </c>
    </row>
    <row r="81" spans="1:2">
      <c r="A81" s="3" t="s">
        <v>651</v>
      </c>
    </row>
    <row r="82" spans="1:2">
      <c r="A82" s="4" t="s">
        <v>3483</v>
      </c>
      <c r="B82" s="5" t="n">
        <v>59801</v>
      </c>
    </row>
    <row r="83" spans="1:2">
      <c r="A83" s="4" t="s">
        <v>3512</v>
      </c>
    </row>
    <row r="84" spans="1:2">
      <c r="A84" s="3" t="s">
        <v>651</v>
      </c>
    </row>
    <row r="85" spans="1:2">
      <c r="A85" s="4" t="s">
        <v>3483</v>
      </c>
      <c r="B85" s="6" t="s">
        <v>154</v>
      </c>
    </row>
    <row r="86" spans="1:2">
      <c r="A86" s="4" t="s">
        <v>3513</v>
      </c>
    </row>
    <row r="87" spans="1:2">
      <c r="A87" s="3" t="s">
        <v>651</v>
      </c>
    </row>
    <row r="88" spans="1:2">
      <c r="A88" s="4" t="s">
        <v>3497</v>
      </c>
      <c r="B88" s="4" t="s">
        <v>3514</v>
      </c>
    </row>
    <row r="89" spans="1:2">
      <c r="A89" s="4" t="s">
        <v>3483</v>
      </c>
      <c r="B89" s="6" t="s">
        <v>3515</v>
      </c>
    </row>
    <row r="90" spans="1:2">
      <c r="A90" s="4" t="s">
        <v>3516</v>
      </c>
    </row>
    <row r="91" spans="1:2">
      <c r="A91" s="3" t="s">
        <v>651</v>
      </c>
    </row>
    <row r="92" spans="1:2">
      <c r="A92" s="4" t="s">
        <v>3483</v>
      </c>
      <c r="B92" s="5" t="n">
        <v>35930</v>
      </c>
    </row>
    <row r="93" spans="1:2">
      <c r="A93" s="4" t="s">
        <v>3517</v>
      </c>
    </row>
    <row r="94" spans="1:2">
      <c r="A94" s="3" t="s">
        <v>651</v>
      </c>
    </row>
    <row r="95" spans="1:2">
      <c r="A95" s="4" t="s">
        <v>3483</v>
      </c>
      <c r="B95" s="5" t="n">
        <v>544995</v>
      </c>
    </row>
    <row r="96" spans="1:2">
      <c r="A96" s="4" t="s">
        <v>3518</v>
      </c>
    </row>
    <row r="97" spans="1:2">
      <c r="A97" s="3" t="s">
        <v>651</v>
      </c>
    </row>
    <row r="98" spans="1:2">
      <c r="A98" s="4" t="s">
        <v>3483</v>
      </c>
      <c r="B98" s="5" t="n">
        <v>1541223</v>
      </c>
    </row>
    <row r="99" spans="1:2">
      <c r="A99" s="4" t="s">
        <v>3519</v>
      </c>
    </row>
    <row r="100" spans="1:2">
      <c r="A100" s="3" t="s">
        <v>651</v>
      </c>
    </row>
    <row r="101" spans="1:2">
      <c r="A101" s="4" t="s">
        <v>3483</v>
      </c>
      <c r="B101" s="5" t="n">
        <v>5378610</v>
      </c>
    </row>
    <row r="102" spans="1:2">
      <c r="A102" s="4" t="s">
        <v>3520</v>
      </c>
    </row>
    <row r="103" spans="1:2">
      <c r="A103" s="3" t="s">
        <v>651</v>
      </c>
    </row>
    <row r="104" spans="1:2">
      <c r="A104" s="4" t="s">
        <v>3483</v>
      </c>
      <c r="B104" s="5" t="n">
        <v>1938783</v>
      </c>
    </row>
    <row r="105" spans="1:2">
      <c r="A105" s="4" t="s">
        <v>3521</v>
      </c>
    </row>
    <row r="106" spans="1:2">
      <c r="A106" s="3" t="s">
        <v>651</v>
      </c>
    </row>
    <row r="107" spans="1:2">
      <c r="A107" s="4" t="s">
        <v>3483</v>
      </c>
      <c r="B107" s="5" t="n">
        <v>1350776</v>
      </c>
    </row>
    <row r="108" spans="1:2">
      <c r="A108" s="4" t="s">
        <v>3522</v>
      </c>
    </row>
    <row r="109" spans="1:2">
      <c r="A109" s="3" t="s">
        <v>651</v>
      </c>
    </row>
    <row r="110" spans="1:2">
      <c r="A110" s="4" t="s">
        <v>3483</v>
      </c>
      <c r="B110" s="5" t="n">
        <v>581600</v>
      </c>
    </row>
    <row r="111" spans="1:2">
      <c r="A111" s="4" t="s">
        <v>3523</v>
      </c>
    </row>
    <row r="112" spans="1:2">
      <c r="A112" s="3" t="s">
        <v>651</v>
      </c>
    </row>
    <row r="113" spans="1:2">
      <c r="A113" s="4" t="s">
        <v>3483</v>
      </c>
      <c r="B113" s="5" t="n">
        <v>581600</v>
      </c>
    </row>
    <row r="114" spans="1:2">
      <c r="A114" s="4" t="s">
        <v>3524</v>
      </c>
    </row>
    <row r="115" spans="1:2">
      <c r="A115" s="3" t="s">
        <v>651</v>
      </c>
    </row>
    <row r="116" spans="1:2">
      <c r="A116" s="4" t="s">
        <v>3483</v>
      </c>
      <c r="B116" s="5" t="n">
        <v>0</v>
      </c>
    </row>
    <row r="117" spans="1:2">
      <c r="A117" s="4" t="s">
        <v>3525</v>
      </c>
    </row>
    <row r="118" spans="1:2">
      <c r="A118" s="3" t="s">
        <v>651</v>
      </c>
    </row>
    <row r="119" spans="1:2">
      <c r="A119" s="4" t="s">
        <v>3483</v>
      </c>
      <c r="B119" s="5" t="n">
        <v>0</v>
      </c>
    </row>
    <row r="120" spans="1:2">
      <c r="A120" s="4" t="s">
        <v>3526</v>
      </c>
    </row>
    <row r="121" spans="1:2">
      <c r="A121" s="3" t="s">
        <v>651</v>
      </c>
    </row>
    <row r="122" spans="1:2">
      <c r="A122" s="4" t="s">
        <v>3483</v>
      </c>
      <c r="B122" s="5" t="n">
        <v>0</v>
      </c>
    </row>
    <row r="123" spans="1:2">
      <c r="A123" s="4" t="s">
        <v>3527</v>
      </c>
    </row>
    <row r="124" spans="1:2">
      <c r="A124" s="3" t="s">
        <v>651</v>
      </c>
    </row>
    <row r="125" spans="1:2">
      <c r="A125" s="4" t="s">
        <v>3483</v>
      </c>
      <c r="B125" s="5" t="n">
        <v>0</v>
      </c>
    </row>
    <row r="126" spans="1:2">
      <c r="A126" s="4" t="s">
        <v>3528</v>
      </c>
    </row>
    <row r="127" spans="1:2">
      <c r="A127" s="3" t="s">
        <v>651</v>
      </c>
    </row>
    <row r="128" spans="1:2">
      <c r="A128" s="4" t="s">
        <v>3483</v>
      </c>
      <c r="B128" s="6" t="s">
        <v>154</v>
      </c>
    </row>
    <row r="129" spans="1:2">
      <c r="A129" s="4" t="s">
        <v>3529</v>
      </c>
    </row>
    <row r="130" spans="1:2">
      <c r="A130" s="3" t="s">
        <v>651</v>
      </c>
    </row>
    <row r="131" spans="1:2">
      <c r="A131" s="4" t="s">
        <v>3497</v>
      </c>
      <c r="B131" s="4" t="s">
        <v>3530</v>
      </c>
    </row>
    <row r="132" spans="1:2">
      <c r="A132" s="4" t="s">
        <v>3483</v>
      </c>
      <c r="B132" s="6" t="s">
        <v>3531</v>
      </c>
    </row>
    <row r="133" spans="1:2">
      <c r="A133" s="4" t="s">
        <v>3532</v>
      </c>
    </row>
    <row r="134" spans="1:2">
      <c r="A134" s="3" t="s">
        <v>651</v>
      </c>
    </row>
    <row r="135" spans="1:2">
      <c r="A135" s="4" t="s">
        <v>3483</v>
      </c>
      <c r="B135" s="5" t="n">
        <v>1645</v>
      </c>
    </row>
    <row r="136" spans="1:2">
      <c r="A136" s="4" t="s">
        <v>3533</v>
      </c>
    </row>
    <row r="137" spans="1:2">
      <c r="A137" s="3" t="s">
        <v>651</v>
      </c>
    </row>
    <row r="138" spans="1:2">
      <c r="A138" s="4" t="s">
        <v>3483</v>
      </c>
      <c r="B138" s="5" t="n">
        <v>3305</v>
      </c>
    </row>
    <row r="139" spans="1:2">
      <c r="A139" s="4" t="s">
        <v>3534</v>
      </c>
    </row>
    <row r="140" spans="1:2">
      <c r="A140" s="3" t="s">
        <v>651</v>
      </c>
    </row>
    <row r="141" spans="1:2">
      <c r="A141" s="4" t="s">
        <v>3483</v>
      </c>
      <c r="B141" s="5" t="n">
        <v>14979</v>
      </c>
    </row>
    <row r="142" spans="1:2">
      <c r="A142" s="4" t="s">
        <v>3535</v>
      </c>
    </row>
    <row r="143" spans="1:2">
      <c r="A143" s="3" t="s">
        <v>651</v>
      </c>
    </row>
    <row r="144" spans="1:2">
      <c r="A144" s="4" t="s">
        <v>3483</v>
      </c>
      <c r="B144" s="5" t="n">
        <v>42579</v>
      </c>
    </row>
    <row r="145" spans="1:2">
      <c r="A145" s="4" t="s">
        <v>3536</v>
      </c>
    </row>
    <row r="146" spans="1:2">
      <c r="A146" s="3" t="s">
        <v>651</v>
      </c>
    </row>
    <row r="147" spans="1:2">
      <c r="A147" s="4" t="s">
        <v>3483</v>
      </c>
      <c r="B147" s="5" t="n">
        <v>46788</v>
      </c>
    </row>
    <row r="148" spans="1:2">
      <c r="A148" s="4" t="s">
        <v>3537</v>
      </c>
    </row>
    <row r="149" spans="1:2">
      <c r="A149" s="3" t="s">
        <v>651</v>
      </c>
    </row>
    <row r="150" spans="1:2">
      <c r="A150" s="4" t="s">
        <v>3483</v>
      </c>
      <c r="B150" s="5" t="n">
        <v>149061</v>
      </c>
    </row>
    <row r="151" spans="1:2">
      <c r="A151" s="4" t="s">
        <v>3538</v>
      </c>
    </row>
    <row r="152" spans="1:2">
      <c r="A152" s="3" t="s">
        <v>651</v>
      </c>
    </row>
    <row r="153" spans="1:2">
      <c r="A153" s="4" t="s">
        <v>3483</v>
      </c>
      <c r="B153" s="5" t="n">
        <v>243136</v>
      </c>
    </row>
    <row r="154" spans="1:2">
      <c r="A154" s="4" t="s">
        <v>3539</v>
      </c>
    </row>
    <row r="155" spans="1:2">
      <c r="A155" s="3" t="s">
        <v>651</v>
      </c>
    </row>
    <row r="156" spans="1:2">
      <c r="A156" s="4" t="s">
        <v>3483</v>
      </c>
      <c r="B156" s="5" t="n">
        <v>106515</v>
      </c>
    </row>
    <row r="157" spans="1:2">
      <c r="A157" s="4" t="s">
        <v>3540</v>
      </c>
    </row>
    <row r="158" spans="1:2">
      <c r="A158" s="3" t="s">
        <v>651</v>
      </c>
    </row>
    <row r="159" spans="1:2">
      <c r="A159" s="4" t="s">
        <v>3483</v>
      </c>
      <c r="B159" s="5" t="n">
        <v>56186</v>
      </c>
    </row>
    <row r="160" spans="1:2">
      <c r="A160" s="4" t="s">
        <v>3541</v>
      </c>
    </row>
    <row r="161" spans="1:2">
      <c r="A161" s="3" t="s">
        <v>651</v>
      </c>
    </row>
    <row r="162" spans="1:2">
      <c r="A162" s="4" t="s">
        <v>3483</v>
      </c>
      <c r="B162" s="5" t="n">
        <v>18212</v>
      </c>
    </row>
    <row r="163" spans="1:2">
      <c r="A163" s="4" t="s">
        <v>3542</v>
      </c>
    </row>
    <row r="164" spans="1:2">
      <c r="A164" s="3" t="s">
        <v>651</v>
      </c>
    </row>
    <row r="165" spans="1:2">
      <c r="A165" s="4" t="s">
        <v>3483</v>
      </c>
      <c r="B165" s="5" t="n">
        <v>0</v>
      </c>
    </row>
    <row r="166" spans="1:2">
      <c r="A166" s="4" t="s">
        <v>3543</v>
      </c>
    </row>
    <row r="167" spans="1:2">
      <c r="A167" s="3" t="s">
        <v>651</v>
      </c>
    </row>
    <row r="168" spans="1:2">
      <c r="A168" s="4" t="s">
        <v>3483</v>
      </c>
      <c r="B168" s="5" t="n">
        <v>0</v>
      </c>
    </row>
    <row r="169" spans="1:2">
      <c r="A169" s="4" t="s">
        <v>3544</v>
      </c>
    </row>
    <row r="170" spans="1:2">
      <c r="A170" s="3" t="s">
        <v>651</v>
      </c>
    </row>
    <row r="171" spans="1:2">
      <c r="A171" s="4" t="s">
        <v>3483</v>
      </c>
      <c r="B171" s="5" t="n">
        <v>62223</v>
      </c>
    </row>
    <row r="172" spans="1:2">
      <c r="A172" s="4" t="s">
        <v>3545</v>
      </c>
    </row>
    <row r="173" spans="1:2">
      <c r="A173" s="3" t="s">
        <v>651</v>
      </c>
    </row>
    <row r="174" spans="1:2">
      <c r="A174" s="4" t="s">
        <v>3483</v>
      </c>
      <c r="B174" s="5" t="n">
        <v>137541</v>
      </c>
    </row>
    <row r="175" spans="1:2">
      <c r="A175" s="4" t="s">
        <v>3546</v>
      </c>
    </row>
    <row r="176" spans="1:2">
      <c r="A176" s="3" t="s">
        <v>651</v>
      </c>
    </row>
    <row r="177" spans="1:2">
      <c r="A177" s="4" t="s">
        <v>3483</v>
      </c>
      <c r="B177" s="5" t="n">
        <v>60298</v>
      </c>
    </row>
    <row r="178" spans="1:2">
      <c r="A178" s="4" t="s">
        <v>3547</v>
      </c>
    </row>
    <row r="179" spans="1:2">
      <c r="A179" s="3" t="s">
        <v>651</v>
      </c>
    </row>
    <row r="180" spans="1:2">
      <c r="A180" s="4" t="s">
        <v>3483</v>
      </c>
      <c r="B180" s="5" t="n">
        <v>25844</v>
      </c>
    </row>
    <row r="181" spans="1:2">
      <c r="A181" s="4" t="s">
        <v>3548</v>
      </c>
    </row>
    <row r="182" spans="1:2">
      <c r="A182" s="3" t="s">
        <v>651</v>
      </c>
    </row>
    <row r="183" spans="1:2">
      <c r="A183" s="4" t="s">
        <v>3483</v>
      </c>
      <c r="B183" s="5" t="n">
        <v>6926</v>
      </c>
    </row>
    <row r="184" spans="1:2">
      <c r="A184" s="4" t="s">
        <v>3549</v>
      </c>
    </row>
    <row r="185" spans="1:2">
      <c r="A185" s="3" t="s">
        <v>651</v>
      </c>
    </row>
    <row r="186" spans="1:2">
      <c r="A186" s="4" t="s">
        <v>3483</v>
      </c>
      <c r="B186" s="5" t="n">
        <v>0</v>
      </c>
    </row>
    <row r="187" spans="1:2">
      <c r="A187" s="4" t="s">
        <v>3550</v>
      </c>
    </row>
    <row r="188" spans="1:2">
      <c r="A188" s="3" t="s">
        <v>651</v>
      </c>
    </row>
    <row r="189" spans="1:2">
      <c r="A189" s="4" t="s">
        <v>3483</v>
      </c>
      <c r="B189" s="5" t="n">
        <v>0</v>
      </c>
    </row>
    <row r="190" spans="1:2">
      <c r="A190" s="4" t="s">
        <v>3551</v>
      </c>
    </row>
    <row r="191" spans="1:2">
      <c r="A191" s="3" t="s">
        <v>651</v>
      </c>
    </row>
    <row r="192" spans="1:2">
      <c r="A192" s="4" t="s">
        <v>3483</v>
      </c>
      <c r="B192" s="5" t="n">
        <v>44473</v>
      </c>
    </row>
    <row r="193" spans="1:2">
      <c r="A193" s="4" t="s">
        <v>3552</v>
      </c>
    </row>
    <row r="194" spans="1:2">
      <c r="A194" s="3" t="s">
        <v>651</v>
      </c>
    </row>
    <row r="195" spans="1:2">
      <c r="A195" s="4" t="s">
        <v>3483</v>
      </c>
      <c r="B195" s="5" t="n">
        <v>15361</v>
      </c>
    </row>
    <row r="196" spans="1:2">
      <c r="A196" s="4" t="s">
        <v>3553</v>
      </c>
    </row>
    <row r="197" spans="1:2">
      <c r="A197" s="3" t="s">
        <v>651</v>
      </c>
    </row>
    <row r="198" spans="1:2">
      <c r="A198" s="4" t="s">
        <v>3483</v>
      </c>
      <c r="B198" s="5" t="n">
        <v>849</v>
      </c>
    </row>
    <row r="199" spans="1:2">
      <c r="A199" s="4" t="s">
        <v>3554</v>
      </c>
    </row>
    <row r="200" spans="1:2">
      <c r="A200" s="3" t="s">
        <v>651</v>
      </c>
    </row>
    <row r="201" spans="1:2">
      <c r="A201" s="4" t="s">
        <v>3483</v>
      </c>
      <c r="B201" s="5" t="n">
        <v>3226</v>
      </c>
    </row>
    <row r="202" spans="1:2">
      <c r="A202" s="4" t="s">
        <v>3555</v>
      </c>
    </row>
    <row r="203" spans="1:2">
      <c r="A203" s="3" t="s">
        <v>651</v>
      </c>
    </row>
    <row r="204" spans="1:2">
      <c r="A204" s="4" t="s">
        <v>3483</v>
      </c>
      <c r="B204" s="5" t="n">
        <v>11286</v>
      </c>
    </row>
    <row r="205" spans="1:2">
      <c r="A205" s="4" t="s">
        <v>3556</v>
      </c>
    </row>
    <row r="206" spans="1:2">
      <c r="A206" s="3" t="s">
        <v>651</v>
      </c>
    </row>
    <row r="207" spans="1:2">
      <c r="A207" s="4" t="s">
        <v>3483</v>
      </c>
      <c r="B207" s="5" t="n">
        <v>0</v>
      </c>
    </row>
    <row r="208" spans="1:2">
      <c r="A208" s="4" t="s">
        <v>3557</v>
      </c>
    </row>
    <row r="209" spans="1:2">
      <c r="A209" s="3" t="s">
        <v>651</v>
      </c>
    </row>
    <row r="210" spans="1:2">
      <c r="A210" s="4" t="s">
        <v>3483</v>
      </c>
      <c r="B210" s="5" t="n">
        <v>0</v>
      </c>
    </row>
    <row r="211" spans="1:2">
      <c r="A211" s="4" t="s">
        <v>3558</v>
      </c>
    </row>
    <row r="212" spans="1:2">
      <c r="A212" s="3" t="s">
        <v>651</v>
      </c>
    </row>
    <row r="213" spans="1:2">
      <c r="A213" s="4" t="s">
        <v>3483</v>
      </c>
      <c r="B213" s="5" t="n">
        <v>0</v>
      </c>
    </row>
    <row r="214" spans="1:2">
      <c r="A214" s="4" t="s">
        <v>3559</v>
      </c>
    </row>
    <row r="215" spans="1:2">
      <c r="A215" s="3" t="s">
        <v>651</v>
      </c>
    </row>
    <row r="216" spans="1:2">
      <c r="A216" s="4" t="s">
        <v>3483</v>
      </c>
      <c r="B216" s="5" t="n">
        <v>72484</v>
      </c>
    </row>
    <row r="217" spans="1:2">
      <c r="A217" s="4" t="s">
        <v>3560</v>
      </c>
    </row>
    <row r="218" spans="1:2">
      <c r="A218" s="3" t="s">
        <v>651</v>
      </c>
    </row>
    <row r="219" spans="1:2">
      <c r="A219" s="4" t="s">
        <v>3483</v>
      </c>
      <c r="B219" s="5" t="n">
        <v>45368</v>
      </c>
    </row>
    <row r="220" spans="1:2">
      <c r="A220" s="4" t="s">
        <v>3561</v>
      </c>
    </row>
    <row r="221" spans="1:2">
      <c r="A221" s="3" t="s">
        <v>651</v>
      </c>
    </row>
    <row r="222" spans="1:2">
      <c r="A222" s="4" t="s">
        <v>3483</v>
      </c>
      <c r="B222" s="5" t="n">
        <v>27116</v>
      </c>
    </row>
    <row r="223" spans="1:2">
      <c r="A223" s="4" t="s">
        <v>3562</v>
      </c>
    </row>
    <row r="224" spans="1:2">
      <c r="A224" s="3" t="s">
        <v>651</v>
      </c>
    </row>
    <row r="225" spans="1:2">
      <c r="A225" s="4" t="s">
        <v>3483</v>
      </c>
      <c r="B225" s="5" t="n">
        <v>0</v>
      </c>
    </row>
    <row r="226" spans="1:2">
      <c r="A226" s="4" t="s">
        <v>3563</v>
      </c>
    </row>
    <row r="227" spans="1:2">
      <c r="A227" s="3" t="s">
        <v>651</v>
      </c>
    </row>
    <row r="228" spans="1:2">
      <c r="A228" s="4" t="s">
        <v>3483</v>
      </c>
      <c r="B228" s="5" t="n">
        <v>0</v>
      </c>
    </row>
    <row r="229" spans="1:2">
      <c r="A229" s="4" t="s">
        <v>3564</v>
      </c>
    </row>
    <row r="230" spans="1:2">
      <c r="A230" s="3" t="s">
        <v>651</v>
      </c>
    </row>
    <row r="231" spans="1:2">
      <c r="A231" s="4" t="s">
        <v>3483</v>
      </c>
      <c r="B231" s="5" t="n">
        <v>0</v>
      </c>
    </row>
    <row r="232" spans="1:2">
      <c r="A232" s="4" t="s">
        <v>3565</v>
      </c>
    </row>
    <row r="233" spans="1:2">
      <c r="A233" s="3" t="s">
        <v>651</v>
      </c>
    </row>
    <row r="234" spans="1:2">
      <c r="A234" s="4" t="s">
        <v>3483</v>
      </c>
      <c r="B234" s="5" t="n">
        <v>0</v>
      </c>
    </row>
    <row r="235" spans="1:2">
      <c r="A235" s="4" t="s">
        <v>3566</v>
      </c>
    </row>
    <row r="236" spans="1:2">
      <c r="A236" s="3" t="s">
        <v>651</v>
      </c>
    </row>
    <row r="237" spans="1:2">
      <c r="A237" s="4" t="s">
        <v>3483</v>
      </c>
      <c r="B237" s="5" t="n">
        <v>17750</v>
      </c>
    </row>
    <row r="238" spans="1:2">
      <c r="A238" s="4" t="s">
        <v>3567</v>
      </c>
    </row>
    <row r="239" spans="1:2">
      <c r="A239" s="3" t="s">
        <v>651</v>
      </c>
    </row>
    <row r="240" spans="1:2">
      <c r="A240" s="4" t="s">
        <v>3483</v>
      </c>
      <c r="B240" s="5" t="n">
        <v>0</v>
      </c>
    </row>
    <row r="241" spans="1:2">
      <c r="A241" s="4" t="s">
        <v>3568</v>
      </c>
    </row>
    <row r="242" spans="1:2">
      <c r="A242" s="3" t="s">
        <v>651</v>
      </c>
    </row>
    <row r="243" spans="1:2">
      <c r="A243" s="4" t="s">
        <v>3483</v>
      </c>
      <c r="B243" s="5" t="n">
        <v>0</v>
      </c>
    </row>
    <row r="244" spans="1:2">
      <c r="A244" s="4" t="s">
        <v>3569</v>
      </c>
    </row>
    <row r="245" spans="1:2">
      <c r="A245" s="3" t="s">
        <v>651</v>
      </c>
    </row>
    <row r="246" spans="1:2">
      <c r="A246" s="4" t="s">
        <v>3483</v>
      </c>
      <c r="B246" s="5" t="n">
        <v>0</v>
      </c>
    </row>
    <row r="247" spans="1:2">
      <c r="A247" s="4" t="s">
        <v>3570</v>
      </c>
    </row>
    <row r="248" spans="1:2">
      <c r="A248" s="3" t="s">
        <v>651</v>
      </c>
    </row>
    <row r="249" spans="1:2">
      <c r="A249" s="4" t="s">
        <v>3483</v>
      </c>
      <c r="B249" s="5" t="n">
        <v>0</v>
      </c>
    </row>
    <row r="250" spans="1:2">
      <c r="A250" s="4" t="s">
        <v>3571</v>
      </c>
    </row>
    <row r="251" spans="1:2">
      <c r="A251" s="3" t="s">
        <v>651</v>
      </c>
    </row>
    <row r="252" spans="1:2">
      <c r="A252" s="4" t="s">
        <v>3483</v>
      </c>
      <c r="B252" s="5" t="n">
        <v>0</v>
      </c>
    </row>
    <row r="253" spans="1:2">
      <c r="A253" s="4" t="s">
        <v>3572</v>
      </c>
    </row>
    <row r="254" spans="1:2">
      <c r="A254" s="3" t="s">
        <v>651</v>
      </c>
    </row>
    <row r="255" spans="1:2">
      <c r="A255" s="4" t="s">
        <v>3483</v>
      </c>
      <c r="B255" s="6" t="s">
        <v>3573</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outlineLevelCol="0"/>
  <cols>
    <col customWidth="1" max="1" min="1" width="80"/>
    <col customWidth="1" max="2" min="2" width="22"/>
  </cols>
  <sheetData>
    <row r="1" spans="1:2">
      <c r="A1" s="1" t="s">
        <v>3574</v>
      </c>
      <c r="B1" s="2" t="s">
        <v>1</v>
      </c>
    </row>
    <row r="2" spans="1:2">
      <c r="B2" s="2" t="s">
        <v>1032</v>
      </c>
    </row>
    <row r="3" spans="1:2">
      <c r="A3" s="3" t="s">
        <v>651</v>
      </c>
    </row>
    <row r="4" spans="1:2">
      <c r="A4" s="4" t="s">
        <v>145</v>
      </c>
      <c r="B4" s="6" t="s">
        <v>3575</v>
      </c>
    </row>
    <row r="5" spans="1:2">
      <c r="A5" s="4" t="s">
        <v>3576</v>
      </c>
    </row>
    <row r="6" spans="1:2">
      <c r="A6" s="3" t="s">
        <v>651</v>
      </c>
    </row>
    <row r="7" spans="1:2">
      <c r="A7" s="4" t="s">
        <v>145</v>
      </c>
      <c r="B7" s="5" t="n">
        <v>16008689</v>
      </c>
    </row>
    <row r="8" spans="1:2">
      <c r="A8" s="4" t="s">
        <v>3577</v>
      </c>
    </row>
    <row r="9" spans="1:2">
      <c r="A9" s="3" t="s">
        <v>651</v>
      </c>
    </row>
    <row r="10" spans="1:2">
      <c r="A10" s="4" t="s">
        <v>145</v>
      </c>
      <c r="B10" s="5" t="n">
        <v>29049391</v>
      </c>
    </row>
    <row r="11" spans="1:2">
      <c r="A11" s="4" t="s">
        <v>3578</v>
      </c>
    </row>
    <row r="12" spans="1:2">
      <c r="A12" s="3" t="s">
        <v>651</v>
      </c>
    </row>
    <row r="13" spans="1:2">
      <c r="A13" s="4" t="s">
        <v>145</v>
      </c>
      <c r="B13" s="5" t="n">
        <v>28646012</v>
      </c>
    </row>
    <row r="14" spans="1:2">
      <c r="A14" s="4" t="s">
        <v>2217</v>
      </c>
    </row>
    <row r="15" spans="1:2">
      <c r="A15" s="3" t="s">
        <v>651</v>
      </c>
    </row>
    <row r="16" spans="1:2">
      <c r="A16" s="4" t="s">
        <v>145</v>
      </c>
      <c r="B16" s="5" t="n">
        <v>74106237</v>
      </c>
    </row>
    <row r="17" spans="1:2">
      <c r="A17" s="4" t="s">
        <v>3579</v>
      </c>
    </row>
    <row r="18" spans="1:2">
      <c r="A18" s="3" t="s">
        <v>651</v>
      </c>
    </row>
    <row r="19" spans="1:2">
      <c r="A19" s="4" t="s">
        <v>145</v>
      </c>
      <c r="B19" s="6" t="s">
        <v>3580</v>
      </c>
    </row>
    <row r="20" spans="1:2">
      <c r="A20" s="4" t="s">
        <v>3581</v>
      </c>
      <c r="B20" s="4" t="s">
        <v>3582</v>
      </c>
    </row>
    <row r="21" spans="1:2">
      <c r="A21" s="4" t="s">
        <v>3583</v>
      </c>
    </row>
    <row r="22" spans="1:2">
      <c r="A22" s="3" t="s">
        <v>651</v>
      </c>
    </row>
    <row r="23" spans="1:2">
      <c r="A23" s="4" t="s">
        <v>145</v>
      </c>
      <c r="B23" s="6" t="s">
        <v>3584</v>
      </c>
    </row>
    <row r="24" spans="1:2">
      <c r="A24" s="4" t="s">
        <v>3585</v>
      </c>
    </row>
    <row r="25" spans="1:2">
      <c r="A25" s="3" t="s">
        <v>651</v>
      </c>
    </row>
    <row r="26" spans="1:2">
      <c r="A26" s="4" t="s">
        <v>145</v>
      </c>
      <c r="B26" s="5" t="n">
        <v>29440</v>
      </c>
    </row>
    <row r="27" spans="1:2">
      <c r="A27" s="4" t="s">
        <v>3586</v>
      </c>
    </row>
    <row r="28" spans="1:2">
      <c r="A28" s="3" t="s">
        <v>651</v>
      </c>
    </row>
    <row r="29" spans="1:2">
      <c r="A29" s="4" t="s">
        <v>145</v>
      </c>
      <c r="B29" s="5" t="n">
        <v>25053</v>
      </c>
    </row>
    <row r="30" spans="1:2">
      <c r="A30" s="4" t="s">
        <v>3587</v>
      </c>
    </row>
    <row r="31" spans="1:2">
      <c r="A31" s="3" t="s">
        <v>651</v>
      </c>
    </row>
    <row r="32" spans="1:2">
      <c r="A32" s="4" t="s">
        <v>145</v>
      </c>
      <c r="B32" s="5" t="n">
        <v>155169</v>
      </c>
    </row>
    <row r="33" spans="1:2">
      <c r="A33" s="4" t="s">
        <v>3588</v>
      </c>
    </row>
    <row r="34" spans="1:2">
      <c r="A34" s="3" t="s">
        <v>651</v>
      </c>
    </row>
    <row r="35" spans="1:2">
      <c r="A35" s="4" t="s">
        <v>145</v>
      </c>
      <c r="B35" s="6" t="s">
        <v>3589</v>
      </c>
    </row>
    <row r="36" spans="1:2">
      <c r="A36" s="4" t="s">
        <v>3581</v>
      </c>
      <c r="B36" s="4" t="s">
        <v>3590</v>
      </c>
    </row>
    <row r="37" spans="1:2">
      <c r="A37" s="4" t="s">
        <v>3591</v>
      </c>
    </row>
    <row r="38" spans="1:2">
      <c r="A38" s="3" t="s">
        <v>651</v>
      </c>
    </row>
    <row r="39" spans="1:2">
      <c r="A39" s="4" t="s">
        <v>145</v>
      </c>
      <c r="B39" s="6" t="s">
        <v>3592</v>
      </c>
    </row>
    <row r="40" spans="1:2">
      <c r="A40" s="4" t="s">
        <v>3593</v>
      </c>
    </row>
    <row r="41" spans="1:2">
      <c r="A41" s="3" t="s">
        <v>651</v>
      </c>
    </row>
    <row r="42" spans="1:2">
      <c r="A42" s="4" t="s">
        <v>145</v>
      </c>
      <c r="B42" s="5" t="n">
        <v>18433971</v>
      </c>
    </row>
    <row r="43" spans="1:2">
      <c r="A43" s="4" t="s">
        <v>3594</v>
      </c>
    </row>
    <row r="44" spans="1:2">
      <c r="A44" s="3" t="s">
        <v>651</v>
      </c>
    </row>
    <row r="45" spans="1:2">
      <c r="A45" s="4" t="s">
        <v>145</v>
      </c>
      <c r="B45" s="5" t="n">
        <v>17250704</v>
      </c>
    </row>
    <row r="46" spans="1:2">
      <c r="A46" s="4" t="s">
        <v>3595</v>
      </c>
    </row>
    <row r="47" spans="1:2">
      <c r="A47" s="3" t="s">
        <v>651</v>
      </c>
    </row>
    <row r="48" spans="1:2">
      <c r="A48" s="4" t="s">
        <v>145</v>
      </c>
      <c r="B48" s="5" t="n">
        <v>41537486</v>
      </c>
    </row>
    <row r="49" spans="1:2">
      <c r="A49" s="4" t="s">
        <v>3596</v>
      </c>
    </row>
    <row r="50" spans="1:2">
      <c r="A50" s="3" t="s">
        <v>651</v>
      </c>
    </row>
    <row r="51" spans="1:2">
      <c r="A51" s="4" t="s">
        <v>145</v>
      </c>
      <c r="B51" s="6" t="s">
        <v>3597</v>
      </c>
    </row>
    <row r="52" spans="1:2">
      <c r="A52" s="4" t="s">
        <v>3581</v>
      </c>
      <c r="B52" s="4" t="s">
        <v>3590</v>
      </c>
    </row>
    <row r="53" spans="1:2">
      <c r="A53" s="4" t="s">
        <v>3598</v>
      </c>
    </row>
    <row r="54" spans="1:2">
      <c r="A54" s="3" t="s">
        <v>651</v>
      </c>
    </row>
    <row r="55" spans="1:2">
      <c r="A55" s="4" t="s">
        <v>145</v>
      </c>
      <c r="B55" s="6" t="s">
        <v>3599</v>
      </c>
    </row>
    <row r="56" spans="1:2">
      <c r="A56" s="4" t="s">
        <v>3600</v>
      </c>
    </row>
    <row r="57" spans="1:2">
      <c r="A57" s="3" t="s">
        <v>651</v>
      </c>
    </row>
    <row r="58" spans="1:2">
      <c r="A58" s="4" t="s">
        <v>145</v>
      </c>
      <c r="B58" s="5" t="n">
        <v>5758898</v>
      </c>
    </row>
    <row r="59" spans="1:2">
      <c r="A59" s="4" t="s">
        <v>3601</v>
      </c>
    </row>
    <row r="60" spans="1:2">
      <c r="A60" s="3" t="s">
        <v>651</v>
      </c>
    </row>
    <row r="61" spans="1:2">
      <c r="A61" s="4" t="s">
        <v>145</v>
      </c>
      <c r="B61" s="5" t="n">
        <v>6599478</v>
      </c>
    </row>
    <row r="62" spans="1:2">
      <c r="A62" s="4" t="s">
        <v>3602</v>
      </c>
    </row>
    <row r="63" spans="1:2">
      <c r="A63" s="3" t="s">
        <v>651</v>
      </c>
    </row>
    <row r="64" spans="1:2">
      <c r="A64" s="4" t="s">
        <v>145</v>
      </c>
      <c r="B64" s="5" t="n">
        <v>17997838</v>
      </c>
    </row>
    <row r="65" spans="1:2">
      <c r="A65" s="4" t="s">
        <v>3603</v>
      </c>
    </row>
    <row r="66" spans="1:2">
      <c r="A66" s="3" t="s">
        <v>651</v>
      </c>
    </row>
    <row r="67" spans="1:2">
      <c r="A67" s="4" t="s">
        <v>145</v>
      </c>
      <c r="B67" s="6" t="s">
        <v>3604</v>
      </c>
    </row>
    <row r="68" spans="1:2">
      <c r="A68" s="4" t="s">
        <v>3581</v>
      </c>
      <c r="B68" s="4" t="s">
        <v>3605</v>
      </c>
    </row>
    <row r="69" spans="1:2">
      <c r="A69" s="4" t="s">
        <v>3606</v>
      </c>
    </row>
    <row r="70" spans="1:2">
      <c r="A70" s="3" t="s">
        <v>651</v>
      </c>
    </row>
    <row r="71" spans="1:2">
      <c r="A71" s="4" t="s">
        <v>145</v>
      </c>
      <c r="B71" s="6" t="s">
        <v>3599</v>
      </c>
    </row>
    <row r="72" spans="1:2">
      <c r="A72" s="4" t="s">
        <v>3607</v>
      </c>
    </row>
    <row r="73" spans="1:2">
      <c r="A73" s="3" t="s">
        <v>651</v>
      </c>
    </row>
    <row r="74" spans="1:2">
      <c r="A74" s="4" t="s">
        <v>145</v>
      </c>
      <c r="B74" s="5" t="n">
        <v>5758898</v>
      </c>
    </row>
    <row r="75" spans="1:2">
      <c r="A75" s="4" t="s">
        <v>3608</v>
      </c>
    </row>
    <row r="76" spans="1:2">
      <c r="A76" s="3" t="s">
        <v>651</v>
      </c>
    </row>
    <row r="77" spans="1:2">
      <c r="A77" s="4" t="s">
        <v>145</v>
      </c>
      <c r="B77" s="5" t="n">
        <v>6599478</v>
      </c>
    </row>
    <row r="78" spans="1:2">
      <c r="A78" s="4" t="s">
        <v>3609</v>
      </c>
    </row>
    <row r="79" spans="1:2">
      <c r="A79" s="3" t="s">
        <v>651</v>
      </c>
    </row>
    <row r="80" spans="1:2">
      <c r="A80" s="4" t="s">
        <v>145</v>
      </c>
      <c r="B80" s="5" t="n">
        <v>17997838</v>
      </c>
    </row>
    <row r="81" spans="1:2">
      <c r="A81" s="4" t="s">
        <v>3610</v>
      </c>
    </row>
    <row r="82" spans="1:2">
      <c r="A82" s="3" t="s">
        <v>651</v>
      </c>
    </row>
    <row r="83" spans="1:2">
      <c r="A83" s="4" t="s">
        <v>145</v>
      </c>
      <c r="B83" s="6" t="s">
        <v>3611</v>
      </c>
    </row>
    <row r="84" spans="1:2">
      <c r="A84" s="4" t="s">
        <v>3581</v>
      </c>
      <c r="B84" s="4" t="s">
        <v>3612</v>
      </c>
    </row>
    <row r="85" spans="1:2">
      <c r="A85" s="4" t="s">
        <v>3613</v>
      </c>
    </row>
    <row r="86" spans="1:2">
      <c r="A86" s="3" t="s">
        <v>651</v>
      </c>
    </row>
    <row r="87" spans="1:2">
      <c r="A87" s="4" t="s">
        <v>145</v>
      </c>
      <c r="B87" s="6" t="s">
        <v>3614</v>
      </c>
    </row>
    <row r="88" spans="1:2">
      <c r="A88" s="4" t="s">
        <v>3615</v>
      </c>
    </row>
    <row r="89" spans="1:2">
      <c r="A89" s="3" t="s">
        <v>651</v>
      </c>
    </row>
    <row r="90" spans="1:2">
      <c r="A90" s="4" t="s">
        <v>145</v>
      </c>
      <c r="B90" s="5" t="n">
        <v>13267</v>
      </c>
    </row>
    <row r="91" spans="1:2">
      <c r="A91" s="4" t="s">
        <v>3616</v>
      </c>
    </row>
    <row r="92" spans="1:2">
      <c r="A92" s="3" t="s">
        <v>651</v>
      </c>
    </row>
    <row r="93" spans="1:2">
      <c r="A93" s="4" t="s">
        <v>145</v>
      </c>
      <c r="B93" s="5" t="n">
        <v>47284</v>
      </c>
    </row>
    <row r="94" spans="1:2">
      <c r="A94" s="4" t="s">
        <v>3617</v>
      </c>
    </row>
    <row r="95" spans="1:2">
      <c r="A95" s="3" t="s">
        <v>651</v>
      </c>
    </row>
    <row r="96" spans="1:2">
      <c r="A96" s="4" t="s">
        <v>145</v>
      </c>
      <c r="B96" s="5" t="n">
        <v>276207</v>
      </c>
    </row>
    <row r="97" spans="1:2">
      <c r="A97" s="4" t="s">
        <v>3618</v>
      </c>
    </row>
    <row r="98" spans="1:2">
      <c r="A98" s="3" t="s">
        <v>651</v>
      </c>
    </row>
    <row r="99" spans="1:2">
      <c r="A99" s="4" t="s">
        <v>145</v>
      </c>
      <c r="B99" s="6" t="s">
        <v>3619</v>
      </c>
    </row>
    <row r="100" spans="1:2">
      <c r="A100" s="4" t="s">
        <v>3581</v>
      </c>
      <c r="B100" s="4" t="s">
        <v>3620</v>
      </c>
    </row>
    <row r="101" spans="1:2">
      <c r="A101" s="4" t="s">
        <v>3621</v>
      </c>
    </row>
    <row r="102" spans="1:2">
      <c r="A102" s="3" t="s">
        <v>651</v>
      </c>
    </row>
    <row r="103" spans="1:2">
      <c r="A103" s="4" t="s">
        <v>145</v>
      </c>
      <c r="B103" s="6" t="s">
        <v>3622</v>
      </c>
    </row>
    <row r="104" spans="1:2">
      <c r="A104" s="4" t="s">
        <v>3623</v>
      </c>
    </row>
    <row r="105" spans="1:2">
      <c r="A105" s="3" t="s">
        <v>651</v>
      </c>
    </row>
    <row r="106" spans="1:2">
      <c r="A106" s="4" t="s">
        <v>145</v>
      </c>
      <c r="B106" s="5" t="n">
        <v>11319</v>
      </c>
    </row>
    <row r="107" spans="1:2">
      <c r="A107" s="4" t="s">
        <v>3624</v>
      </c>
    </row>
    <row r="108" spans="1:2">
      <c r="A108" s="3" t="s">
        <v>651</v>
      </c>
    </row>
    <row r="109" spans="1:2">
      <c r="A109" s="4" t="s">
        <v>145</v>
      </c>
      <c r="B109" s="5" t="n">
        <v>0</v>
      </c>
    </row>
    <row r="110" spans="1:2">
      <c r="A110" s="4" t="s">
        <v>3625</v>
      </c>
    </row>
    <row r="111" spans="1:2">
      <c r="A111" s="3" t="s">
        <v>651</v>
      </c>
    </row>
    <row r="112" spans="1:2">
      <c r="A112" s="4" t="s">
        <v>145</v>
      </c>
      <c r="B112" s="5" t="n">
        <v>0</v>
      </c>
    </row>
    <row r="113" spans="1:2">
      <c r="A113" s="4" t="s">
        <v>3626</v>
      </c>
    </row>
    <row r="114" spans="1:2">
      <c r="A114" s="3" t="s">
        <v>651</v>
      </c>
    </row>
    <row r="115" spans="1:2">
      <c r="A115" s="4" t="s">
        <v>145</v>
      </c>
      <c r="B115" s="6" t="s">
        <v>3627</v>
      </c>
    </row>
    <row r="116" spans="1:2">
      <c r="A116" s="4" t="s">
        <v>3581</v>
      </c>
      <c r="B116" s="4" t="s">
        <v>3628</v>
      </c>
    </row>
    <row r="117" spans="1:2">
      <c r="A117" s="4" t="s">
        <v>3629</v>
      </c>
    </row>
    <row r="118" spans="1:2">
      <c r="A118" s="3" t="s">
        <v>651</v>
      </c>
    </row>
    <row r="119" spans="1:2">
      <c r="A119" s="4" t="s">
        <v>145</v>
      </c>
      <c r="B119" s="6" t="s">
        <v>3630</v>
      </c>
    </row>
    <row r="120" spans="1:2">
      <c r="A120" s="4" t="s">
        <v>3631</v>
      </c>
    </row>
    <row r="121" spans="1:2">
      <c r="A121" s="3" t="s">
        <v>651</v>
      </c>
    </row>
    <row r="122" spans="1:2">
      <c r="A122" s="4" t="s">
        <v>145</v>
      </c>
      <c r="B122" s="5" t="n">
        <v>237673</v>
      </c>
    </row>
    <row r="123" spans="1:2">
      <c r="A123" s="4" t="s">
        <v>3632</v>
      </c>
    </row>
    <row r="124" spans="1:2">
      <c r="A124" s="3" t="s">
        <v>651</v>
      </c>
    </row>
    <row r="125" spans="1:2">
      <c r="A125" s="4" t="s">
        <v>145</v>
      </c>
      <c r="B125" s="5" t="n">
        <v>244851</v>
      </c>
    </row>
    <row r="126" spans="1:2">
      <c r="A126" s="4" t="s">
        <v>3633</v>
      </c>
    </row>
    <row r="127" spans="1:2">
      <c r="A127" s="3" t="s">
        <v>651</v>
      </c>
    </row>
    <row r="128" spans="1:2">
      <c r="A128" s="4" t="s">
        <v>145</v>
      </c>
      <c r="B128" s="6" t="s">
        <v>3634</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3635</v>
      </c>
      <c r="B1" s="2" t="s">
        <v>1</v>
      </c>
    </row>
    <row r="2" spans="1:4">
      <c r="B2" s="2" t="s">
        <v>29</v>
      </c>
      <c r="C2" s="2" t="s">
        <v>30</v>
      </c>
      <c r="D2" s="2" t="s">
        <v>88</v>
      </c>
    </row>
    <row r="3" spans="1:4">
      <c r="A3" s="3" t="s">
        <v>3636</v>
      </c>
    </row>
    <row r="4" spans="1:4">
      <c r="A4" s="4" t="s">
        <v>1104</v>
      </c>
      <c r="B4" s="6" t="s">
        <v>154</v>
      </c>
      <c r="C4" s="6" t="s">
        <v>3637</v>
      </c>
      <c r="D4" s="6" t="s">
        <v>154</v>
      </c>
    </row>
    <row r="5" spans="1:4">
      <c r="A5" s="4" t="s">
        <v>41</v>
      </c>
      <c r="B5" s="5" t="n">
        <v>-12338</v>
      </c>
      <c r="C5" s="5" t="n">
        <v>876281</v>
      </c>
      <c r="D5" s="5" t="n">
        <v>0</v>
      </c>
    </row>
    <row r="6" spans="1:4">
      <c r="A6" s="4" t="s">
        <v>52</v>
      </c>
      <c r="B6" s="5" t="n">
        <v>-22165</v>
      </c>
      <c r="C6" s="5" t="n">
        <v>1870268</v>
      </c>
      <c r="D6" s="5" t="n">
        <v>0</v>
      </c>
    </row>
    <row r="7" spans="1:4">
      <c r="A7" s="4" t="s">
        <v>3638</v>
      </c>
      <c r="B7" s="5" t="n">
        <v>-4800</v>
      </c>
      <c r="C7" s="5" t="n">
        <v>0</v>
      </c>
      <c r="D7" s="5" t="n">
        <v>0</v>
      </c>
    </row>
    <row r="8" spans="1:4">
      <c r="A8" s="4" t="s">
        <v>3639</v>
      </c>
      <c r="B8" s="5" t="n">
        <v>0</v>
      </c>
      <c r="C8" s="5" t="n">
        <v>-1911</v>
      </c>
      <c r="D8" s="5" t="n">
        <v>0</v>
      </c>
    </row>
    <row r="9" spans="1:4">
      <c r="A9" s="4" t="s">
        <v>3640</v>
      </c>
      <c r="B9" s="5" t="n">
        <v>-39303</v>
      </c>
      <c r="C9" s="5" t="n">
        <v>1591839</v>
      </c>
      <c r="D9" s="5" t="n">
        <v>0</v>
      </c>
    </row>
    <row r="10" spans="1:4">
      <c r="A10" s="4" t="s">
        <v>3641</v>
      </c>
      <c r="B10" s="5" t="n">
        <v>0</v>
      </c>
      <c r="C10" s="5" t="n">
        <v>-95164</v>
      </c>
      <c r="D10" s="5" t="n">
        <v>0</v>
      </c>
    </row>
    <row r="11" spans="1:4">
      <c r="A11" s="4" t="s">
        <v>3642</v>
      </c>
      <c r="B11" s="5" t="n">
        <v>-39303</v>
      </c>
      <c r="C11" s="5" t="n">
        <v>1496675</v>
      </c>
      <c r="D11" s="5" t="n">
        <v>0</v>
      </c>
    </row>
    <row r="12" spans="1:4">
      <c r="A12" s="3" t="s">
        <v>3643</v>
      </c>
    </row>
    <row r="13" spans="1:4">
      <c r="A13" s="4" t="s">
        <v>3644</v>
      </c>
      <c r="B13" s="5" t="n">
        <v>0</v>
      </c>
      <c r="C13" s="5" t="n">
        <v>392272</v>
      </c>
      <c r="D13" s="5" t="n">
        <v>554888</v>
      </c>
    </row>
    <row r="14" spans="1:4">
      <c r="A14" s="4" t="s">
        <v>3645</v>
      </c>
      <c r="B14" s="5" t="n">
        <v>4</v>
      </c>
      <c r="C14" s="5" t="n">
        <v>3418</v>
      </c>
      <c r="D14" s="5" t="n">
        <v>0</v>
      </c>
    </row>
    <row r="15" spans="1:4">
      <c r="A15" s="4" t="s">
        <v>3646</v>
      </c>
      <c r="B15" s="5" t="n">
        <v>29817</v>
      </c>
      <c r="C15" s="5" t="n">
        <v>54733</v>
      </c>
      <c r="D15" s="5" t="n">
        <v>34212</v>
      </c>
    </row>
    <row r="16" spans="1:4">
      <c r="A16" s="4" t="s">
        <v>3647</v>
      </c>
      <c r="B16" s="5" t="n">
        <v>20726</v>
      </c>
      <c r="C16" s="5" t="n">
        <v>13349</v>
      </c>
      <c r="D16" s="5" t="n">
        <v>11358</v>
      </c>
    </row>
    <row r="17" spans="1:4">
      <c r="A17" s="4" t="s">
        <v>3648</v>
      </c>
      <c r="B17" s="5" t="n">
        <v>0</v>
      </c>
      <c r="C17" s="5" t="n">
        <v>7591</v>
      </c>
      <c r="D17" s="5" t="n">
        <v>0</v>
      </c>
    </row>
    <row r="18" spans="1:4">
      <c r="A18" s="4" t="s">
        <v>3649</v>
      </c>
      <c r="B18" s="5" t="n">
        <v>259</v>
      </c>
      <c r="C18" s="5" t="n">
        <v>0</v>
      </c>
      <c r="D18" s="5" t="n">
        <v>0</v>
      </c>
    </row>
    <row r="19" spans="1:4">
      <c r="A19" s="4" t="s">
        <v>3650</v>
      </c>
      <c r="B19" s="5" t="n">
        <v>41213</v>
      </c>
      <c r="C19" s="5" t="n">
        <v>0</v>
      </c>
      <c r="D19" s="5" t="n">
        <v>0</v>
      </c>
    </row>
    <row r="20" spans="1:4">
      <c r="A20" s="4" t="s">
        <v>3651</v>
      </c>
      <c r="B20" s="6" t="s">
        <v>3652</v>
      </c>
      <c r="C20" s="6" t="s">
        <v>3653</v>
      </c>
      <c r="D20" s="6" t="s">
        <v>3654</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8"/>
  </cols>
  <sheetData>
    <row r="1" spans="1:2">
      <c r="A1" s="1" t="s">
        <v>3655</v>
      </c>
      <c r="B1" s="2" t="s">
        <v>1</v>
      </c>
    </row>
    <row r="2" spans="1:2">
      <c r="B2" s="2" t="s">
        <v>3656</v>
      </c>
    </row>
    <row r="3" spans="1:2">
      <c r="A3" s="4" t="s">
        <v>650</v>
      </c>
    </row>
    <row r="4" spans="1:2">
      <c r="A4" s="3" t="s">
        <v>651</v>
      </c>
    </row>
    <row r="5" spans="1:2">
      <c r="A5" s="4" t="s">
        <v>2097</v>
      </c>
      <c r="B5" s="4" t="s">
        <v>3657</v>
      </c>
    </row>
    <row r="6" spans="1:2">
      <c r="A6" s="4" t="s">
        <v>3658</v>
      </c>
      <c r="B6" s="5" t="n">
        <v>1380000</v>
      </c>
    </row>
    <row r="7" spans="1:2">
      <c r="A7" s="4" t="s">
        <v>3659</v>
      </c>
      <c r="B7" s="6" t="s">
        <v>3660</v>
      </c>
    </row>
    <row r="8" spans="1:2">
      <c r="A8" s="4" t="s">
        <v>3661</v>
      </c>
      <c r="B8" s="10" t="n">
        <v>2021</v>
      </c>
    </row>
    <row r="9" spans="1:2">
      <c r="A9" s="4" t="s">
        <v>2039</v>
      </c>
      <c r="B9" s="4" t="s">
        <v>2229</v>
      </c>
    </row>
    <row r="10" spans="1:2">
      <c r="A10" s="4" t="s">
        <v>2230</v>
      </c>
      <c r="B10" s="4" t="s">
        <v>3662</v>
      </c>
    </row>
    <row r="11" spans="1:2">
      <c r="A11" s="4" t="s">
        <v>664</v>
      </c>
    </row>
    <row r="12" spans="1:2">
      <c r="A12" s="3" t="s">
        <v>651</v>
      </c>
    </row>
    <row r="13" spans="1:2">
      <c r="A13" s="4" t="s">
        <v>2097</v>
      </c>
      <c r="B13" s="4" t="s">
        <v>3657</v>
      </c>
    </row>
    <row r="14" spans="1:2">
      <c r="A14" s="4" t="s">
        <v>3658</v>
      </c>
      <c r="B14" s="5" t="n">
        <v>215000</v>
      </c>
    </row>
    <row r="15" spans="1:2">
      <c r="A15" s="4" t="s">
        <v>3659</v>
      </c>
      <c r="B15" s="6" t="s">
        <v>3663</v>
      </c>
    </row>
    <row r="16" spans="1:2">
      <c r="A16" s="4" t="s">
        <v>3661</v>
      </c>
      <c r="B16" s="10" t="n">
        <v>2021</v>
      </c>
    </row>
    <row r="17" spans="1:2">
      <c r="A17" s="4" t="s">
        <v>2039</v>
      </c>
      <c r="B17" s="4" t="s">
        <v>2229</v>
      </c>
    </row>
    <row r="18" spans="1:2">
      <c r="A18" s="4" t="s">
        <v>2230</v>
      </c>
      <c r="B18" s="4" t="s">
        <v>3662</v>
      </c>
    </row>
    <row r="19" spans="1:2">
      <c r="A19" s="4" t="s">
        <v>666</v>
      </c>
    </row>
    <row r="20" spans="1:2">
      <c r="A20" s="3" t="s">
        <v>651</v>
      </c>
    </row>
    <row r="21" spans="1:2">
      <c r="A21" s="4" t="s">
        <v>2097</v>
      </c>
      <c r="B21" s="4" t="s">
        <v>3664</v>
      </c>
    </row>
    <row r="22" spans="1:2">
      <c r="A22" s="4" t="s">
        <v>3658</v>
      </c>
      <c r="B22" s="5" t="n">
        <v>220000</v>
      </c>
    </row>
    <row r="23" spans="1:2">
      <c r="A23" s="4" t="s">
        <v>3659</v>
      </c>
      <c r="B23" s="6" t="s">
        <v>2237</v>
      </c>
    </row>
    <row r="24" spans="1:2">
      <c r="A24" s="4" t="s">
        <v>3661</v>
      </c>
      <c r="B24" s="10" t="n">
        <v>2021</v>
      </c>
    </row>
    <row r="25" spans="1:2">
      <c r="A25" s="4" t="s">
        <v>2039</v>
      </c>
      <c r="B25" s="4" t="s">
        <v>2229</v>
      </c>
    </row>
    <row r="26" spans="1:2">
      <c r="A26" s="4" t="s">
        <v>2230</v>
      </c>
      <c r="B26" s="4" t="s">
        <v>3662</v>
      </c>
    </row>
    <row r="27" spans="1:2">
      <c r="A27" s="4" t="s">
        <v>3665</v>
      </c>
    </row>
    <row r="28" spans="1:2">
      <c r="A28" s="3" t="s">
        <v>651</v>
      </c>
    </row>
    <row r="29" spans="1:2">
      <c r="A29" s="4" t="s">
        <v>2097</v>
      </c>
      <c r="B29" s="4" t="s">
        <v>3666</v>
      </c>
    </row>
    <row r="30" spans="1:2">
      <c r="A30" s="4" t="s">
        <v>3658</v>
      </c>
      <c r="B30" s="5" t="n">
        <v>190000</v>
      </c>
    </row>
    <row r="31" spans="1:2">
      <c r="A31" s="4" t="s">
        <v>3659</v>
      </c>
      <c r="B31" s="6" t="s">
        <v>3667</v>
      </c>
    </row>
    <row r="32" spans="1:2">
      <c r="A32" s="4" t="s">
        <v>3661</v>
      </c>
      <c r="B32" s="10" t="n">
        <v>2021</v>
      </c>
    </row>
    <row r="33" spans="1:2">
      <c r="A33" s="4" t="s">
        <v>2039</v>
      </c>
      <c r="B33" s="4" t="s">
        <v>2229</v>
      </c>
    </row>
    <row r="34" spans="1:2">
      <c r="A34" s="4" t="s">
        <v>2230</v>
      </c>
      <c r="B34" s="4" t="s">
        <v>3662</v>
      </c>
    </row>
    <row r="35" spans="1:2">
      <c r="A35" s="4" t="s">
        <v>676</v>
      </c>
    </row>
    <row r="36" spans="1:2">
      <c r="A36" s="3" t="s">
        <v>651</v>
      </c>
    </row>
    <row r="37" spans="1:2">
      <c r="A37" s="4" t="s">
        <v>2097</v>
      </c>
      <c r="B37" s="4" t="s">
        <v>3668</v>
      </c>
    </row>
    <row r="38" spans="1:2">
      <c r="A38" s="4" t="s">
        <v>3658</v>
      </c>
      <c r="B38" s="5" t="n">
        <v>190000</v>
      </c>
    </row>
    <row r="39" spans="1:2">
      <c r="A39" s="4" t="s">
        <v>3659</v>
      </c>
      <c r="B39" s="6" t="s">
        <v>3667</v>
      </c>
    </row>
    <row r="40" spans="1:2">
      <c r="A40" s="4" t="s">
        <v>3661</v>
      </c>
      <c r="B40" s="17" t="n">
        <v>2018</v>
      </c>
    </row>
    <row r="41" spans="1:2">
      <c r="A41" s="4" t="s">
        <v>2039</v>
      </c>
      <c r="B41" s="4" t="s">
        <v>2229</v>
      </c>
    </row>
    <row r="42" spans="1:2">
      <c r="A42" s="4" t="s">
        <v>2230</v>
      </c>
      <c r="B42" s="4" t="s">
        <v>3662</v>
      </c>
    </row>
    <row r="43" spans="1:2">
      <c r="A43" s="4" t="s">
        <v>713</v>
      </c>
    </row>
    <row r="44" spans="1:2">
      <c r="A44" s="3" t="s">
        <v>651</v>
      </c>
    </row>
    <row r="45" spans="1:2">
      <c r="A45" s="4" t="s">
        <v>2097</v>
      </c>
      <c r="B45" s="4" t="s">
        <v>3669</v>
      </c>
    </row>
    <row r="46" spans="1:2">
      <c r="A46" s="4" t="s">
        <v>3658</v>
      </c>
      <c r="B46" s="5" t="n">
        <v>115000</v>
      </c>
    </row>
    <row r="47" spans="1:2">
      <c r="A47" s="4" t="s">
        <v>3659</v>
      </c>
      <c r="B47" s="6" t="s">
        <v>3670</v>
      </c>
    </row>
    <row r="48" spans="1:2">
      <c r="A48" s="4" t="s">
        <v>3661</v>
      </c>
      <c r="B48" s="10" t="n">
        <v>2019</v>
      </c>
    </row>
    <row r="49" spans="1:2">
      <c r="A49" s="4" t="s">
        <v>2039</v>
      </c>
      <c r="B49" s="4" t="s">
        <v>2229</v>
      </c>
    </row>
    <row r="50" spans="1:2">
      <c r="A50" s="4" t="s">
        <v>2230</v>
      </c>
      <c r="B50" s="4" t="s">
        <v>3662</v>
      </c>
    </row>
    <row r="51" spans="1:2">
      <c r="A51" s="4" t="s">
        <v>668</v>
      </c>
    </row>
    <row r="52" spans="1:2">
      <c r="A52" s="3" t="s">
        <v>651</v>
      </c>
    </row>
    <row r="53" spans="1:2">
      <c r="A53" s="4" t="s">
        <v>2097</v>
      </c>
      <c r="B53" s="4" t="s">
        <v>3671</v>
      </c>
    </row>
    <row r="54" spans="1:2">
      <c r="A54" s="4" t="s">
        <v>3658</v>
      </c>
      <c r="B54" s="5" t="n">
        <v>520000</v>
      </c>
    </row>
    <row r="55" spans="1:2">
      <c r="A55" s="4" t="s">
        <v>3659</v>
      </c>
      <c r="B55" s="6" t="s">
        <v>3354</v>
      </c>
    </row>
    <row r="56" spans="1:2">
      <c r="A56" s="4" t="s">
        <v>3661</v>
      </c>
      <c r="B56" s="17" t="n">
        <v>2020</v>
      </c>
    </row>
    <row r="57" spans="1:2">
      <c r="A57" s="4" t="s">
        <v>2039</v>
      </c>
      <c r="B57" s="4" t="s">
        <v>2229</v>
      </c>
    </row>
    <row r="58" spans="1:2">
      <c r="A58" s="4" t="s">
        <v>2230</v>
      </c>
      <c r="B58" s="4" t="s">
        <v>3662</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3672</v>
      </c>
      <c r="B1" s="2" t="s">
        <v>29</v>
      </c>
      <c r="C1" s="2" t="s">
        <v>30</v>
      </c>
      <c r="D1" s="2" t="s">
        <v>88</v>
      </c>
      <c r="E1" s="2" t="s">
        <v>751</v>
      </c>
    </row>
    <row r="2" spans="1:5">
      <c r="A2" s="3" t="s">
        <v>3673</v>
      </c>
    </row>
    <row r="3" spans="1:5">
      <c r="A3" s="4" t="s">
        <v>32</v>
      </c>
      <c r="B3" s="6" t="s">
        <v>33</v>
      </c>
      <c r="C3" s="6" t="s">
        <v>34</v>
      </c>
      <c r="D3" s="6" t="s">
        <v>245</v>
      </c>
      <c r="E3" s="6" t="s">
        <v>761</v>
      </c>
    </row>
    <row r="4" spans="1:5">
      <c r="A4" s="4" t="s">
        <v>42</v>
      </c>
      <c r="B4" s="5" t="n">
        <v>900498</v>
      </c>
      <c r="C4" s="5" t="n">
        <v>797181</v>
      </c>
    </row>
    <row r="5" spans="1:5">
      <c r="A5" s="4" t="s">
        <v>3674</v>
      </c>
      <c r="B5" s="5" t="n">
        <v>9581212</v>
      </c>
      <c r="C5" s="5" t="n">
        <v>11379187</v>
      </c>
    </row>
    <row r="6" spans="1:5">
      <c r="A6" s="4" t="s">
        <v>48</v>
      </c>
      <c r="B6" s="5" t="n">
        <v>943199</v>
      </c>
      <c r="C6" s="5" t="n">
        <v>922858</v>
      </c>
    </row>
    <row r="7" spans="1:5">
      <c r="A7" s="4" t="s">
        <v>50</v>
      </c>
      <c r="B7" s="5" t="n">
        <v>1001550</v>
      </c>
      <c r="C7" s="5" t="n">
        <v>1493753</v>
      </c>
    </row>
    <row r="8" spans="1:5">
      <c r="A8" s="4" t="s">
        <v>42</v>
      </c>
      <c r="B8" s="5" t="n">
        <v>840192</v>
      </c>
      <c r="C8" s="5" t="n">
        <v>766253</v>
      </c>
    </row>
    <row r="9" spans="1:5">
      <c r="A9" s="4" t="s">
        <v>3675</v>
      </c>
      <c r="B9" s="5" t="n">
        <v>31701701</v>
      </c>
      <c r="C9" s="5" t="n">
        <v>30791805</v>
      </c>
    </row>
    <row r="10" spans="1:5">
      <c r="A10" s="4" t="s">
        <v>3063</v>
      </c>
      <c r="B10" s="5" t="n">
        <v>41282912</v>
      </c>
      <c r="C10" s="5" t="n">
        <v>42170992</v>
      </c>
      <c r="D10" s="5" t="n">
        <v>40532471</v>
      </c>
    </row>
    <row r="11" spans="1:5">
      <c r="A11" s="3" t="s">
        <v>3676</v>
      </c>
    </row>
    <row r="12" spans="1:5">
      <c r="A12" s="4" t="s">
        <v>67</v>
      </c>
      <c r="B12" s="5" t="n">
        <v>961306</v>
      </c>
      <c r="C12" s="5" t="n">
        <v>807623</v>
      </c>
    </row>
    <row r="13" spans="1:5">
      <c r="A13" s="4" t="s">
        <v>3677</v>
      </c>
      <c r="B13" s="5" t="n">
        <v>11378688</v>
      </c>
      <c r="C13" s="5" t="n">
        <v>9018492</v>
      </c>
    </row>
    <row r="14" spans="1:5">
      <c r="A14" s="4" t="s">
        <v>58</v>
      </c>
      <c r="B14" s="5" t="n">
        <v>7473454</v>
      </c>
      <c r="C14" s="5" t="n">
        <v>7452672</v>
      </c>
    </row>
    <row r="15" spans="1:5">
      <c r="A15" s="4" t="s">
        <v>67</v>
      </c>
      <c r="B15" s="5" t="n">
        <v>426890</v>
      </c>
      <c r="C15" s="5" t="n">
        <v>309292</v>
      </c>
    </row>
    <row r="16" spans="1:5">
      <c r="A16" s="4" t="s">
        <v>3678</v>
      </c>
      <c r="B16" s="5" t="n">
        <v>18717881</v>
      </c>
      <c r="C16" s="5" t="n">
        <v>22779832</v>
      </c>
    </row>
    <row r="17" spans="1:5">
      <c r="A17" s="4" t="s">
        <v>3679</v>
      </c>
      <c r="B17" s="5" t="n">
        <v>8961528</v>
      </c>
      <c r="C17" s="5" t="n">
        <v>7970021</v>
      </c>
    </row>
    <row r="18" spans="1:5">
      <c r="A18" s="4" t="s">
        <v>3680</v>
      </c>
      <c r="B18" s="5" t="n">
        <v>41282912</v>
      </c>
      <c r="C18" s="5" t="n">
        <v>42170992</v>
      </c>
    </row>
    <row r="19" spans="1:5">
      <c r="A19" s="4" t="s">
        <v>3681</v>
      </c>
    </row>
    <row r="20" spans="1:5">
      <c r="A20" s="3" t="s">
        <v>3673</v>
      </c>
    </row>
    <row r="21" spans="1:5">
      <c r="A21" s="4" t="s">
        <v>32</v>
      </c>
      <c r="B21" s="5" t="n">
        <v>6581</v>
      </c>
      <c r="C21" s="5" t="n">
        <v>64973</v>
      </c>
      <c r="D21" s="6" t="s">
        <v>3682</v>
      </c>
      <c r="E21" s="6" t="s">
        <v>3683</v>
      </c>
    </row>
    <row r="22" spans="1:5">
      <c r="A22" s="4" t="s">
        <v>3684</v>
      </c>
      <c r="B22" s="5" t="n">
        <v>204807</v>
      </c>
      <c r="C22" s="5" t="n">
        <v>642978</v>
      </c>
    </row>
    <row r="23" spans="1:5">
      <c r="A23" s="4" t="s">
        <v>42</v>
      </c>
      <c r="B23" s="5" t="n">
        <v>63993</v>
      </c>
      <c r="C23" s="5" t="n">
        <v>83064</v>
      </c>
    </row>
    <row r="24" spans="1:5">
      <c r="A24" s="4" t="s">
        <v>3674</v>
      </c>
      <c r="B24" s="5" t="n">
        <v>275382</v>
      </c>
      <c r="C24" s="5" t="n">
        <v>791016</v>
      </c>
    </row>
    <row r="25" spans="1:5">
      <c r="A25" s="4" t="s">
        <v>48</v>
      </c>
      <c r="B25" s="5" t="n">
        <v>145779</v>
      </c>
      <c r="C25" s="5" t="n">
        <v>171073</v>
      </c>
    </row>
    <row r="26" spans="1:5">
      <c r="A26" s="4" t="s">
        <v>50</v>
      </c>
      <c r="B26" s="5" t="n">
        <v>8557673</v>
      </c>
      <c r="C26" s="5" t="n">
        <v>7866100</v>
      </c>
    </row>
    <row r="27" spans="1:5">
      <c r="A27" s="4" t="s">
        <v>42</v>
      </c>
      <c r="B27" s="5" t="n">
        <v>484814</v>
      </c>
      <c r="C27" s="5" t="n">
        <v>80775</v>
      </c>
    </row>
    <row r="28" spans="1:5">
      <c r="A28" s="4" t="s">
        <v>3675</v>
      </c>
      <c r="B28" s="5" t="n">
        <v>9188266</v>
      </c>
      <c r="C28" s="5" t="n">
        <v>8117948</v>
      </c>
    </row>
    <row r="29" spans="1:5">
      <c r="A29" s="4" t="s">
        <v>3063</v>
      </c>
      <c r="B29" s="5" t="n">
        <v>9463648</v>
      </c>
      <c r="C29" s="5" t="n">
        <v>8908964</v>
      </c>
    </row>
    <row r="30" spans="1:5">
      <c r="A30" s="3" t="s">
        <v>3676</v>
      </c>
    </row>
    <row r="31" spans="1:5">
      <c r="A31" s="4" t="s">
        <v>58</v>
      </c>
      <c r="B31" s="5" t="n">
        <v>1938</v>
      </c>
      <c r="C31" s="5" t="n">
        <v>15334</v>
      </c>
    </row>
    <row r="32" spans="1:5">
      <c r="A32" s="4" t="s">
        <v>3684</v>
      </c>
      <c r="B32" s="5" t="n">
        <v>281919</v>
      </c>
      <c r="C32" s="5" t="n">
        <v>218630</v>
      </c>
    </row>
    <row r="33" spans="1:5">
      <c r="A33" s="4" t="s">
        <v>67</v>
      </c>
      <c r="B33" s="5" t="n">
        <v>19955</v>
      </c>
      <c r="C33" s="5" t="n">
        <v>21791</v>
      </c>
    </row>
    <row r="34" spans="1:5">
      <c r="A34" s="4" t="s">
        <v>3677</v>
      </c>
      <c r="B34" s="5" t="n">
        <v>303812</v>
      </c>
      <c r="C34" s="5" t="n">
        <v>255755</v>
      </c>
    </row>
    <row r="35" spans="1:5">
      <c r="A35" s="4" t="s">
        <v>58</v>
      </c>
      <c r="B35" s="5" t="n">
        <v>184388</v>
      </c>
      <c r="C35" s="5" t="n">
        <v>612251</v>
      </c>
    </row>
    <row r="36" spans="1:5">
      <c r="A36" s="4" t="s">
        <v>71</v>
      </c>
      <c r="B36" s="5" t="n">
        <v>600</v>
      </c>
      <c r="C36" s="5" t="n">
        <v>1008</v>
      </c>
    </row>
    <row r="37" spans="1:5">
      <c r="A37" s="4" t="s">
        <v>3685</v>
      </c>
      <c r="B37" s="5" t="n">
        <v>0</v>
      </c>
      <c r="C37" s="5" t="n">
        <v>19302</v>
      </c>
    </row>
    <row r="38" spans="1:5">
      <c r="A38" s="4" t="s">
        <v>67</v>
      </c>
      <c r="B38" s="5" t="n">
        <v>13320</v>
      </c>
      <c r="C38" s="5" t="n">
        <v>50628</v>
      </c>
    </row>
    <row r="39" spans="1:5">
      <c r="A39" s="4" t="s">
        <v>3678</v>
      </c>
      <c r="B39" s="5" t="n">
        <v>198308</v>
      </c>
      <c r="C39" s="5" t="n">
        <v>683188</v>
      </c>
    </row>
    <row r="40" spans="1:5">
      <c r="A40" s="4" t="s">
        <v>3679</v>
      </c>
      <c r="B40" s="5" t="n">
        <v>8961528</v>
      </c>
      <c r="C40" s="5" t="n">
        <v>7970021</v>
      </c>
    </row>
    <row r="41" spans="1:5">
      <c r="A41" s="4" t="s">
        <v>3680</v>
      </c>
      <c r="B41" s="6" t="s">
        <v>3686</v>
      </c>
      <c r="C41" s="6" t="s">
        <v>368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6</v>
      </c>
      <c r="B1" s="2" t="s">
        <v>1</v>
      </c>
    </row>
    <row r="2" spans="1:2">
      <c r="B2" s="2" t="s">
        <v>29</v>
      </c>
    </row>
    <row r="3" spans="1:2">
      <c r="A3" s="3" t="s">
        <v>287</v>
      </c>
    </row>
    <row r="4" spans="1:2">
      <c r="A4" s="4" t="s">
        <v>288</v>
      </c>
      <c r="B4" s="4" t="s">
        <v>289</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3688</v>
      </c>
      <c r="B1" s="2" t="s">
        <v>1</v>
      </c>
    </row>
    <row r="2" spans="1:4">
      <c r="B2" s="2" t="s">
        <v>29</v>
      </c>
      <c r="C2" s="2" t="s">
        <v>30</v>
      </c>
      <c r="D2" s="2" t="s">
        <v>88</v>
      </c>
    </row>
    <row r="3" spans="1:4">
      <c r="A3" s="3" t="s">
        <v>651</v>
      </c>
    </row>
    <row r="4" spans="1:4">
      <c r="A4" s="4" t="s">
        <v>1106</v>
      </c>
      <c r="B4" s="6" t="s">
        <v>91</v>
      </c>
      <c r="C4" s="6" t="s">
        <v>92</v>
      </c>
      <c r="D4" s="6" t="s">
        <v>93</v>
      </c>
    </row>
    <row r="5" spans="1:4">
      <c r="A5" s="4" t="s">
        <v>101</v>
      </c>
      <c r="B5" s="5" t="n">
        <v>947072</v>
      </c>
      <c r="C5" s="5" t="n">
        <v>849416</v>
      </c>
      <c r="D5" s="5" t="n">
        <v>863499</v>
      </c>
    </row>
    <row r="6" spans="1:4">
      <c r="A6" s="4" t="s">
        <v>3060</v>
      </c>
      <c r="B6" s="5" t="n">
        <v>3021834</v>
      </c>
      <c r="C6" s="5" t="n">
        <v>2522608</v>
      </c>
      <c r="D6" s="5" t="n">
        <v>2645434</v>
      </c>
    </row>
    <row r="7" spans="1:4">
      <c r="A7" s="4" t="s">
        <v>3689</v>
      </c>
      <c r="B7" s="5" t="n">
        <v>312390</v>
      </c>
      <c r="C7" s="5" t="n">
        <v>311414</v>
      </c>
      <c r="D7" s="5" t="n">
        <v>216885</v>
      </c>
    </row>
    <row r="8" spans="1:4">
      <c r="A8" s="4" t="s">
        <v>3690</v>
      </c>
      <c r="B8" s="5" t="n">
        <v>-1487554</v>
      </c>
      <c r="C8" s="5" t="n">
        <v>-1453474</v>
      </c>
      <c r="D8" s="5" t="n">
        <v>-1407863</v>
      </c>
    </row>
    <row r="9" spans="1:4">
      <c r="A9" s="4" t="s">
        <v>193</v>
      </c>
      <c r="B9" s="5" t="n">
        <v>1846670</v>
      </c>
      <c r="C9" s="5" t="n">
        <v>1380547</v>
      </c>
      <c r="D9" s="5" t="n">
        <v>1454454</v>
      </c>
    </row>
    <row r="10" spans="1:4">
      <c r="A10" s="4" t="s">
        <v>114</v>
      </c>
      <c r="B10" s="5" t="n">
        <v>1179750</v>
      </c>
      <c r="C10" s="5" t="n">
        <v>900885</v>
      </c>
      <c r="D10" s="5" t="n">
        <v>864940</v>
      </c>
    </row>
    <row r="11" spans="1:4">
      <c r="A11" s="4" t="s">
        <v>3681</v>
      </c>
    </row>
    <row r="12" spans="1:4">
      <c r="A12" s="3" t="s">
        <v>651</v>
      </c>
    </row>
    <row r="13" spans="1:4">
      <c r="A13" s="4" t="s">
        <v>1106</v>
      </c>
      <c r="B13" s="5" t="n">
        <v>1</v>
      </c>
      <c r="C13" s="5" t="n">
        <v>1713</v>
      </c>
      <c r="D13" s="5" t="n">
        <v>1157</v>
      </c>
    </row>
    <row r="14" spans="1:4">
      <c r="A14" s="4" t="s">
        <v>101</v>
      </c>
      <c r="B14" s="5" t="n">
        <v>-42771</v>
      </c>
      <c r="C14" s="5" t="n">
        <v>-50860</v>
      </c>
      <c r="D14" s="5" t="n">
        <v>-29911</v>
      </c>
    </row>
    <row r="15" spans="1:4">
      <c r="A15" s="4" t="s">
        <v>3060</v>
      </c>
      <c r="B15" s="5" t="n">
        <v>-42770</v>
      </c>
      <c r="C15" s="5" t="n">
        <v>-49147</v>
      </c>
      <c r="D15" s="5" t="n">
        <v>-28754</v>
      </c>
    </row>
    <row r="16" spans="1:4">
      <c r="A16" s="4" t="s">
        <v>3689</v>
      </c>
      <c r="B16" s="5" t="n">
        <v>1349766</v>
      </c>
      <c r="C16" s="5" t="n">
        <v>922362</v>
      </c>
      <c r="D16" s="5" t="n">
        <v>926951</v>
      </c>
    </row>
    <row r="17" spans="1:4">
      <c r="A17" s="4" t="s">
        <v>3690</v>
      </c>
      <c r="B17" s="5" t="n">
        <v>-56471</v>
      </c>
      <c r="C17" s="5" t="n">
        <v>17183</v>
      </c>
      <c r="D17" s="5" t="n">
        <v>-22948</v>
      </c>
    </row>
    <row r="18" spans="1:4">
      <c r="A18" s="4" t="s">
        <v>193</v>
      </c>
      <c r="B18" s="5" t="n">
        <v>1250525</v>
      </c>
      <c r="C18" s="5" t="n">
        <v>890398</v>
      </c>
      <c r="D18" s="5" t="n">
        <v>875250</v>
      </c>
    </row>
    <row r="19" spans="1:4">
      <c r="A19" s="4" t="s">
        <v>3691</v>
      </c>
      <c r="B19" s="5" t="n">
        <v>-70775</v>
      </c>
      <c r="C19" s="5" t="n">
        <v>10487</v>
      </c>
      <c r="D19" s="5" t="n">
        <v>-10309</v>
      </c>
    </row>
    <row r="20" spans="1:4">
      <c r="A20" s="4" t="s">
        <v>114</v>
      </c>
      <c r="B20" s="6" t="s">
        <v>2702</v>
      </c>
      <c r="C20" s="6" t="s">
        <v>2754</v>
      </c>
      <c r="D20" s="6" t="s">
        <v>2755</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2</v>
      </c>
      <c r="B1" s="2" t="s">
        <v>1</v>
      </c>
    </row>
    <row r="2" spans="1:4">
      <c r="B2" s="2" t="s">
        <v>29</v>
      </c>
      <c r="C2" s="2" t="s">
        <v>30</v>
      </c>
      <c r="D2" s="2" t="s">
        <v>88</v>
      </c>
    </row>
    <row r="3" spans="1:4">
      <c r="A3" s="3" t="s">
        <v>651</v>
      </c>
    </row>
    <row r="4" spans="1:4">
      <c r="A4" s="4" t="s">
        <v>129</v>
      </c>
      <c r="B4" s="6" t="s">
        <v>2702</v>
      </c>
      <c r="C4" s="6" t="s">
        <v>2754</v>
      </c>
      <c r="D4" s="6" t="s">
        <v>2755</v>
      </c>
    </row>
    <row r="5" spans="1:4">
      <c r="A5" s="4" t="s">
        <v>3693</v>
      </c>
      <c r="B5" s="5" t="n">
        <v>1275750</v>
      </c>
      <c r="C5" s="5" t="n">
        <v>506709</v>
      </c>
      <c r="D5" s="5" t="n">
        <v>930488</v>
      </c>
    </row>
    <row r="6" spans="1:4">
      <c r="A6" s="4" t="s">
        <v>3681</v>
      </c>
    </row>
    <row r="7" spans="1:4">
      <c r="A7" s="3" t="s">
        <v>651</v>
      </c>
    </row>
    <row r="8" spans="1:4">
      <c r="A8" s="4" t="s">
        <v>129</v>
      </c>
      <c r="B8" s="5" t="n">
        <v>1179750</v>
      </c>
      <c r="C8" s="5" t="n">
        <v>900885</v>
      </c>
      <c r="D8" s="5" t="n">
        <v>864940</v>
      </c>
    </row>
    <row r="9" spans="1:4">
      <c r="A9" s="4" t="s">
        <v>3694</v>
      </c>
      <c r="B9" s="5" t="n">
        <v>96000</v>
      </c>
      <c r="C9" s="5" t="n">
        <v>-394175</v>
      </c>
      <c r="D9" s="5" t="n">
        <v>65547</v>
      </c>
    </row>
    <row r="10" spans="1:4">
      <c r="A10" s="4" t="s">
        <v>3693</v>
      </c>
      <c r="B10" s="6" t="s">
        <v>3695</v>
      </c>
      <c r="C10" s="6" t="s">
        <v>3696</v>
      </c>
      <c r="D10" s="6" t="s">
        <v>3697</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3698</v>
      </c>
      <c r="B1" s="2" t="s">
        <v>1</v>
      </c>
    </row>
    <row r="2" spans="1:4">
      <c r="B2" s="2" t="s">
        <v>29</v>
      </c>
      <c r="C2" s="2" t="s">
        <v>30</v>
      </c>
      <c r="D2" s="2" t="s">
        <v>88</v>
      </c>
    </row>
    <row r="3" spans="1:4">
      <c r="A3" s="3" t="s">
        <v>192</v>
      </c>
    </row>
    <row r="4" spans="1:4">
      <c r="A4" s="4" t="s">
        <v>193</v>
      </c>
      <c r="B4" s="6" t="s">
        <v>194</v>
      </c>
      <c r="C4" s="6" t="s">
        <v>195</v>
      </c>
      <c r="D4" s="6" t="s">
        <v>196</v>
      </c>
    </row>
    <row r="5" spans="1:4">
      <c r="A5" s="3" t="s">
        <v>197</v>
      </c>
    </row>
    <row r="6" spans="1:4">
      <c r="A6" s="4" t="s">
        <v>198</v>
      </c>
      <c r="B6" s="5" t="n">
        <v>1529052</v>
      </c>
      <c r="C6" s="5" t="n">
        <v>1291165</v>
      </c>
      <c r="D6" s="5" t="n">
        <v>1279902</v>
      </c>
    </row>
    <row r="7" spans="1:4">
      <c r="A7" s="4" t="s">
        <v>200</v>
      </c>
      <c r="B7" s="5" t="n">
        <v>1863311</v>
      </c>
      <c r="C7" s="5" t="n">
        <v>2052959</v>
      </c>
      <c r="D7" s="5" t="n">
        <v>1519819</v>
      </c>
    </row>
    <row r="8" spans="1:4">
      <c r="A8" s="4" t="s">
        <v>197</v>
      </c>
      <c r="B8" s="5" t="n">
        <v>5506768</v>
      </c>
      <c r="C8" s="5" t="n">
        <v>5015992</v>
      </c>
      <c r="D8" s="5" t="n">
        <v>4551470</v>
      </c>
    </row>
    <row r="9" spans="1:4">
      <c r="A9" s="3" t="s">
        <v>3699</v>
      </c>
    </row>
    <row r="10" spans="1:4">
      <c r="A10" s="4" t="s">
        <v>208</v>
      </c>
      <c r="B10" s="5" t="n">
        <v>730178</v>
      </c>
      <c r="C10" s="5" t="n">
        <v>83356</v>
      </c>
      <c r="D10" s="5" t="n">
        <v>24050</v>
      </c>
    </row>
    <row r="11" spans="1:4">
      <c r="A11" s="4" t="s">
        <v>220</v>
      </c>
      <c r="B11" s="5" t="n">
        <v>4218652</v>
      </c>
      <c r="C11" s="5" t="n">
        <v>7080894</v>
      </c>
      <c r="D11" s="5" t="n">
        <v>4429684</v>
      </c>
    </row>
    <row r="12" spans="1:4">
      <c r="A12" s="4" t="s">
        <v>221</v>
      </c>
      <c r="B12" s="5" t="n">
        <v>-1846453</v>
      </c>
      <c r="C12" s="5" t="n">
        <v>-1570985</v>
      </c>
      <c r="D12" s="5" t="n">
        <v>-1595649</v>
      </c>
    </row>
    <row r="13" spans="1:4">
      <c r="A13" s="4" t="s">
        <v>222</v>
      </c>
      <c r="B13" s="5" t="n">
        <v>-338175</v>
      </c>
      <c r="C13" s="5" t="n">
        <v>-875883</v>
      </c>
      <c r="D13" s="5" t="n">
        <v>-276061</v>
      </c>
    </row>
    <row r="14" spans="1:4">
      <c r="A14" s="4" t="s">
        <v>223</v>
      </c>
      <c r="B14" s="5" t="n">
        <v>2034024</v>
      </c>
      <c r="C14" s="5" t="n">
        <v>4634026</v>
      </c>
      <c r="D14" s="5" t="n">
        <v>2557974</v>
      </c>
    </row>
    <row r="15" spans="1:4">
      <c r="A15" s="3" t="s">
        <v>224</v>
      </c>
    </row>
    <row r="16" spans="1:4">
      <c r="A16" s="4" t="s">
        <v>233</v>
      </c>
      <c r="B16" s="5" t="n">
        <v>-2509321</v>
      </c>
      <c r="C16" s="5" t="n">
        <v>-3815219</v>
      </c>
      <c r="D16" s="5" t="n">
        <v>-1524894</v>
      </c>
    </row>
    <row r="17" spans="1:4">
      <c r="A17" s="3" t="s">
        <v>234</v>
      </c>
    </row>
    <row r="18" spans="1:4">
      <c r="A18" s="4" t="s">
        <v>239</v>
      </c>
      <c r="B18" s="5" t="n">
        <v>336934</v>
      </c>
      <c r="C18" s="5" t="n">
        <v>231749</v>
      </c>
      <c r="D18" s="5" t="n">
        <v>5204</v>
      </c>
    </row>
    <row r="19" spans="1:4">
      <c r="A19" s="4" t="s">
        <v>241</v>
      </c>
      <c r="B19" s="5" t="n">
        <v>-2440057</v>
      </c>
      <c r="C19" s="5" t="n">
        <v>-336612</v>
      </c>
      <c r="D19" s="5" t="n">
        <v>292267</v>
      </c>
    </row>
    <row r="20" spans="1:4">
      <c r="A20" s="4" t="s">
        <v>242</v>
      </c>
      <c r="B20" s="5" t="n">
        <v>-2915354</v>
      </c>
      <c r="C20" s="5" t="n">
        <v>482195</v>
      </c>
      <c r="D20" s="5" t="n">
        <v>1325347</v>
      </c>
    </row>
    <row r="21" spans="1:4">
      <c r="A21" s="4" t="s">
        <v>243</v>
      </c>
      <c r="B21" s="5" t="n">
        <v>6164997</v>
      </c>
      <c r="C21" s="5" t="n">
        <v>5682802</v>
      </c>
      <c r="D21" s="5" t="n">
        <v>4357455</v>
      </c>
    </row>
    <row r="22" spans="1:4">
      <c r="A22" s="4" t="s">
        <v>244</v>
      </c>
      <c r="B22" s="5" t="n">
        <v>3249642</v>
      </c>
      <c r="C22" s="5" t="n">
        <v>6164997</v>
      </c>
      <c r="D22" s="5" t="n">
        <v>5682802</v>
      </c>
    </row>
    <row r="23" spans="1:4">
      <c r="A23" s="4" t="s">
        <v>3681</v>
      </c>
    </row>
    <row r="24" spans="1:4">
      <c r="A24" s="3" t="s">
        <v>192</v>
      </c>
    </row>
    <row r="25" spans="1:4">
      <c r="A25" s="4" t="s">
        <v>193</v>
      </c>
      <c r="B25" s="5" t="n">
        <v>1250525</v>
      </c>
      <c r="C25" s="5" t="n">
        <v>890398</v>
      </c>
      <c r="D25" s="5" t="n">
        <v>875250</v>
      </c>
    </row>
    <row r="26" spans="1:4">
      <c r="A26" s="3" t="s">
        <v>197</v>
      </c>
    </row>
    <row r="27" spans="1:4">
      <c r="A27" s="4" t="s">
        <v>198</v>
      </c>
      <c r="B27" s="5" t="n">
        <v>217</v>
      </c>
      <c r="C27" s="5" t="n">
        <v>193</v>
      </c>
      <c r="D27" s="5" t="n">
        <v>170</v>
      </c>
    </row>
    <row r="28" spans="1:4">
      <c r="A28" s="4" t="s">
        <v>71</v>
      </c>
      <c r="B28" s="5" t="n">
        <v>61</v>
      </c>
      <c r="C28" s="5" t="n">
        <v>425</v>
      </c>
      <c r="D28" s="5" t="n">
        <v>1497</v>
      </c>
    </row>
    <row r="29" spans="1:4">
      <c r="A29" s="4" t="s">
        <v>200</v>
      </c>
      <c r="B29" s="5" t="n">
        <v>61520</v>
      </c>
      <c r="C29" s="5" t="n">
        <v>42395</v>
      </c>
      <c r="D29" s="5" t="n">
        <v>94588</v>
      </c>
    </row>
    <row r="30" spans="1:4">
      <c r="A30" s="4" t="s">
        <v>3689</v>
      </c>
      <c r="B30" s="5" t="n">
        <v>-1349766</v>
      </c>
      <c r="C30" s="5" t="n">
        <v>-922362</v>
      </c>
      <c r="D30" s="5" t="n">
        <v>-926951</v>
      </c>
    </row>
    <row r="31" spans="1:4">
      <c r="A31" s="4" t="s">
        <v>197</v>
      </c>
      <c r="B31" s="5" t="n">
        <v>-37443</v>
      </c>
      <c r="C31" s="5" t="n">
        <v>11049</v>
      </c>
      <c r="D31" s="5" t="n">
        <v>44553</v>
      </c>
    </row>
    <row r="32" spans="1:4">
      <c r="A32" s="3" t="s">
        <v>3699</v>
      </c>
    </row>
    <row r="33" spans="1:4">
      <c r="A33" s="4" t="s">
        <v>208</v>
      </c>
      <c r="B33" s="5" t="n">
        <v>1172336</v>
      </c>
      <c r="C33" s="5" t="n">
        <v>1606073</v>
      </c>
      <c r="D33" s="5" t="n">
        <v>627014</v>
      </c>
    </row>
    <row r="34" spans="1:4">
      <c r="A34" s="4" t="s">
        <v>38</v>
      </c>
      <c r="B34" s="5" t="n">
        <v>65182</v>
      </c>
      <c r="C34" s="5" t="n">
        <v>3261</v>
      </c>
      <c r="D34" s="5" t="n">
        <v>-12350</v>
      </c>
    </row>
    <row r="35" spans="1:4">
      <c r="A35" s="4" t="s">
        <v>3700</v>
      </c>
      <c r="B35" s="5" t="n">
        <v>-19043</v>
      </c>
      <c r="C35" s="5" t="n">
        <v>8459</v>
      </c>
      <c r="D35" s="5" t="n">
        <v>-2526</v>
      </c>
    </row>
    <row r="36" spans="1:4">
      <c r="A36" s="4" t="s">
        <v>220</v>
      </c>
      <c r="B36" s="5" t="n">
        <v>1181032</v>
      </c>
      <c r="C36" s="5" t="n">
        <v>1628842</v>
      </c>
      <c r="D36" s="5" t="n">
        <v>656691</v>
      </c>
    </row>
    <row r="37" spans="1:4">
      <c r="A37" s="4" t="s">
        <v>221</v>
      </c>
      <c r="B37" s="5" t="n">
        <v>-71844</v>
      </c>
      <c r="C37" s="5" t="n">
        <v>-45470</v>
      </c>
      <c r="D37" s="5" t="n">
        <v>-36858</v>
      </c>
    </row>
    <row r="38" spans="1:4">
      <c r="A38" s="4" t="s">
        <v>222</v>
      </c>
      <c r="B38" s="5" t="n">
        <v>-47438</v>
      </c>
      <c r="C38" s="5" t="n">
        <v>-27117</v>
      </c>
      <c r="D38" s="5" t="n">
        <v>-2172</v>
      </c>
    </row>
    <row r="39" spans="1:4">
      <c r="A39" s="4" t="s">
        <v>223</v>
      </c>
      <c r="B39" s="5" t="n">
        <v>1061750</v>
      </c>
      <c r="C39" s="5" t="n">
        <v>1556255</v>
      </c>
      <c r="D39" s="5" t="n">
        <v>617661</v>
      </c>
    </row>
    <row r="40" spans="1:4">
      <c r="A40" s="3" t="s">
        <v>224</v>
      </c>
    </row>
    <row r="41" spans="1:4">
      <c r="A41" s="4" t="s">
        <v>3701</v>
      </c>
      <c r="B41" s="5" t="n">
        <v>-9400</v>
      </c>
      <c r="C41" s="5" t="n">
        <v>0</v>
      </c>
      <c r="D41" s="5" t="n">
        <v>-490010</v>
      </c>
    </row>
    <row r="42" spans="1:4">
      <c r="A42" s="4" t="s">
        <v>3702</v>
      </c>
      <c r="B42" s="5" t="n">
        <v>-383340</v>
      </c>
      <c r="C42" s="5" t="n">
        <v>-1384520</v>
      </c>
      <c r="D42" s="5" t="n">
        <v>-52680</v>
      </c>
    </row>
    <row r="43" spans="1:4">
      <c r="A43" s="4" t="s">
        <v>3703</v>
      </c>
      <c r="B43" s="5" t="n">
        <v>-72435</v>
      </c>
      <c r="C43" s="5" t="n">
        <v>-42178</v>
      </c>
      <c r="D43" s="5" t="n">
        <v>10298</v>
      </c>
    </row>
    <row r="44" spans="1:4">
      <c r="A44" s="4" t="s">
        <v>233</v>
      </c>
      <c r="B44" s="5" t="n">
        <v>-465175</v>
      </c>
      <c r="C44" s="5" t="n">
        <v>-1426698</v>
      </c>
      <c r="D44" s="5" t="n">
        <v>-532392</v>
      </c>
    </row>
    <row r="45" spans="1:4">
      <c r="A45" s="3" t="s">
        <v>234</v>
      </c>
    </row>
    <row r="46" spans="1:4">
      <c r="A46" s="4" t="s">
        <v>236</v>
      </c>
      <c r="B46" s="5" t="n">
        <v>0</v>
      </c>
      <c r="C46" s="5" t="n">
        <v>609060</v>
      </c>
      <c r="D46" s="5" t="n">
        <v>829997</v>
      </c>
    </row>
    <row r="47" spans="1:4">
      <c r="A47" s="4" t="s">
        <v>237</v>
      </c>
      <c r="B47" s="5" t="n">
        <v>-434000</v>
      </c>
      <c r="C47" s="5" t="n">
        <v>-888408</v>
      </c>
      <c r="D47" s="5" t="n">
        <v>-1290000</v>
      </c>
    </row>
    <row r="48" spans="1:4">
      <c r="A48" s="4" t="s">
        <v>238</v>
      </c>
      <c r="B48" s="5" t="n">
        <v>0</v>
      </c>
      <c r="C48" s="5" t="n">
        <v>-4711</v>
      </c>
      <c r="D48" s="5" t="n">
        <v>0</v>
      </c>
    </row>
    <row r="49" spans="1:4">
      <c r="A49" s="4" t="s">
        <v>239</v>
      </c>
      <c r="B49" s="5" t="n">
        <v>-220966</v>
      </c>
      <c r="C49" s="5" t="n">
        <v>-204717</v>
      </c>
      <c r="D49" s="5" t="n">
        <v>-850</v>
      </c>
    </row>
    <row r="50" spans="1:4">
      <c r="A50" s="4" t="s">
        <v>241</v>
      </c>
      <c r="B50" s="5" t="n">
        <v>-654966</v>
      </c>
      <c r="C50" s="5" t="n">
        <v>-488776</v>
      </c>
      <c r="D50" s="5" t="n">
        <v>-460853</v>
      </c>
    </row>
    <row r="51" spans="1:4">
      <c r="A51" s="4" t="s">
        <v>242</v>
      </c>
      <c r="B51" s="5" t="n">
        <v>-58390</v>
      </c>
      <c r="C51" s="5" t="n">
        <v>-359219</v>
      </c>
      <c r="D51" s="5" t="n">
        <v>-375584</v>
      </c>
    </row>
    <row r="52" spans="1:4">
      <c r="A52" s="4" t="s">
        <v>243</v>
      </c>
      <c r="B52" s="5" t="n">
        <v>64973</v>
      </c>
      <c r="C52" s="5" t="n">
        <v>424192</v>
      </c>
      <c r="D52" s="5" t="n">
        <v>799775</v>
      </c>
    </row>
    <row r="53" spans="1:4">
      <c r="A53" s="4" t="s">
        <v>244</v>
      </c>
      <c r="B53" s="6" t="s">
        <v>3704</v>
      </c>
      <c r="C53" s="6" t="s">
        <v>3705</v>
      </c>
      <c r="D53" s="6" t="s">
        <v>3682</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s>
  <sheetData>
    <row r="1" spans="1:5">
      <c r="A1" s="1" t="s">
        <v>3706</v>
      </c>
      <c r="B1" s="2" t="s">
        <v>29</v>
      </c>
      <c r="C1" s="2" t="s">
        <v>30</v>
      </c>
      <c r="D1" s="2" t="s">
        <v>88</v>
      </c>
      <c r="E1" s="2" t="s">
        <v>751</v>
      </c>
    </row>
    <row r="2" spans="1:5">
      <c r="A2" s="3" t="s">
        <v>651</v>
      </c>
    </row>
    <row r="3" spans="1:5">
      <c r="A3" s="4" t="s">
        <v>753</v>
      </c>
      <c r="B3" s="6" t="s">
        <v>754</v>
      </c>
      <c r="C3" s="6" t="s">
        <v>755</v>
      </c>
    </row>
    <row r="4" spans="1:5">
      <c r="A4" s="4" t="s">
        <v>145</v>
      </c>
      <c r="B4" s="5" t="n">
        <v>3249642</v>
      </c>
      <c r="C4" s="5" t="n">
        <v>6164997</v>
      </c>
      <c r="D4" s="6" t="s">
        <v>245</v>
      </c>
      <c r="E4" s="6" t="s">
        <v>761</v>
      </c>
    </row>
    <row r="5" spans="1:5">
      <c r="A5" s="4" t="s">
        <v>3681</v>
      </c>
    </row>
    <row r="6" spans="1:5">
      <c r="A6" s="3" t="s">
        <v>651</v>
      </c>
    </row>
    <row r="7" spans="1:5">
      <c r="A7" s="4" t="s">
        <v>753</v>
      </c>
      <c r="B7" s="5" t="n">
        <v>508</v>
      </c>
      <c r="C7" s="5" t="n">
        <v>426</v>
      </c>
    </row>
    <row r="8" spans="1:5">
      <c r="A8" s="4" t="s">
        <v>760</v>
      </c>
      <c r="B8" s="5" t="n">
        <v>6073</v>
      </c>
      <c r="C8" s="5" t="n">
        <v>64548</v>
      </c>
    </row>
    <row r="9" spans="1:5">
      <c r="A9" s="4" t="s">
        <v>145</v>
      </c>
      <c r="B9" s="6" t="s">
        <v>3704</v>
      </c>
      <c r="C9" s="6" t="s">
        <v>3705</v>
      </c>
      <c r="D9" s="6" t="s">
        <v>3682</v>
      </c>
      <c r="E9" s="6" t="s">
        <v>3683</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7</v>
      </c>
      <c r="B1" s="2" t="s">
        <v>29</v>
      </c>
      <c r="C1" s="2" t="s">
        <v>30</v>
      </c>
    </row>
    <row r="2" spans="1:3">
      <c r="A2" s="3" t="s">
        <v>651</v>
      </c>
    </row>
    <row r="3" spans="1:3">
      <c r="A3" s="4" t="s">
        <v>63</v>
      </c>
      <c r="B3" s="6" t="s">
        <v>3708</v>
      </c>
      <c r="C3" s="6" t="s">
        <v>3709</v>
      </c>
    </row>
    <row r="4" spans="1:3">
      <c r="A4" s="4" t="s">
        <v>3710</v>
      </c>
      <c r="B4" s="5" t="n">
        <v>34344</v>
      </c>
      <c r="C4" s="5" t="n">
        <v>20516</v>
      </c>
    </row>
    <row r="5" spans="1:3">
      <c r="A5" s="4" t="s">
        <v>145</v>
      </c>
      <c r="B5" s="5" t="n">
        <v>204807</v>
      </c>
      <c r="C5" s="5" t="n">
        <v>642978</v>
      </c>
    </row>
    <row r="6" spans="1:3">
      <c r="A6" s="4" t="s">
        <v>650</v>
      </c>
    </row>
    <row r="7" spans="1:3">
      <c r="A7" s="3" t="s">
        <v>651</v>
      </c>
    </row>
    <row r="8" spans="1:3">
      <c r="A8" s="4" t="s">
        <v>63</v>
      </c>
      <c r="B8" s="5" t="n">
        <v>49798</v>
      </c>
      <c r="C8" s="5" t="n">
        <v>0</v>
      </c>
    </row>
    <row r="9" spans="1:3">
      <c r="A9" s="4" t="s">
        <v>145</v>
      </c>
      <c r="B9" s="5" t="n">
        <v>49798</v>
      </c>
      <c r="C9" s="5" t="n">
        <v>0</v>
      </c>
    </row>
    <row r="10" spans="1:3">
      <c r="A10" s="4" t="s">
        <v>664</v>
      </c>
    </row>
    <row r="11" spans="1:3">
      <c r="A11" s="3" t="s">
        <v>651</v>
      </c>
    </row>
    <row r="12" spans="1:3">
      <c r="A12" s="4" t="s">
        <v>63</v>
      </c>
      <c r="B12" s="5" t="n">
        <v>0</v>
      </c>
      <c r="C12" s="5" t="n">
        <v>72080</v>
      </c>
    </row>
    <row r="13" spans="1:3">
      <c r="A13" s="4" t="s">
        <v>3710</v>
      </c>
      <c r="B13" s="5" t="n">
        <v>0</v>
      </c>
      <c r="C13" s="5" t="n">
        <v>0</v>
      </c>
    </row>
    <row r="14" spans="1:3">
      <c r="A14" s="4" t="s">
        <v>145</v>
      </c>
      <c r="B14" s="5" t="n">
        <v>0</v>
      </c>
      <c r="C14" s="5" t="n">
        <v>72080</v>
      </c>
    </row>
    <row r="15" spans="1:3">
      <c r="A15" s="4" t="s">
        <v>2894</v>
      </c>
    </row>
    <row r="16" spans="1:3">
      <c r="A16" s="3" t="s">
        <v>651</v>
      </c>
    </row>
    <row r="17" spans="1:3">
      <c r="A17" s="4" t="s">
        <v>63</v>
      </c>
      <c r="B17" s="5" t="n">
        <v>0</v>
      </c>
      <c r="C17" s="5" t="n">
        <v>8641</v>
      </c>
    </row>
    <row r="18" spans="1:3">
      <c r="A18" s="4" t="s">
        <v>3710</v>
      </c>
      <c r="B18" s="5" t="n">
        <v>0</v>
      </c>
      <c r="C18" s="5" t="n">
        <v>1986</v>
      </c>
    </row>
    <row r="19" spans="1:3">
      <c r="A19" s="4" t="s">
        <v>145</v>
      </c>
      <c r="B19" s="5" t="n">
        <v>0</v>
      </c>
      <c r="C19" s="5" t="n">
        <v>10627</v>
      </c>
    </row>
    <row r="20" spans="1:3">
      <c r="A20" s="4" t="s">
        <v>666</v>
      </c>
    </row>
    <row r="21" spans="1:3">
      <c r="A21" s="3" t="s">
        <v>651</v>
      </c>
    </row>
    <row r="22" spans="1:3">
      <c r="A22" s="4" t="s">
        <v>63</v>
      </c>
      <c r="B22" s="5" t="n">
        <v>50319</v>
      </c>
      <c r="C22" s="5" t="n">
        <v>24672</v>
      </c>
    </row>
    <row r="23" spans="1:3">
      <c r="A23" s="4" t="s">
        <v>3710</v>
      </c>
      <c r="B23" s="5" t="n">
        <v>0</v>
      </c>
      <c r="C23" s="5" t="n">
        <v>0</v>
      </c>
    </row>
    <row r="24" spans="1:3">
      <c r="A24" s="4" t="s">
        <v>145</v>
      </c>
      <c r="B24" s="5" t="n">
        <v>50319</v>
      </c>
      <c r="C24" s="5" t="n">
        <v>24672</v>
      </c>
    </row>
    <row r="25" spans="1:3">
      <c r="A25" s="4" t="s">
        <v>676</v>
      </c>
    </row>
    <row r="26" spans="1:3">
      <c r="A26" s="3" t="s">
        <v>651</v>
      </c>
    </row>
    <row r="27" spans="1:3">
      <c r="A27" s="4" t="s">
        <v>63</v>
      </c>
      <c r="B27" s="5" t="n">
        <v>0</v>
      </c>
      <c r="C27" s="5" t="n">
        <v>396086</v>
      </c>
    </row>
    <row r="28" spans="1:3">
      <c r="A28" s="4" t="s">
        <v>3710</v>
      </c>
      <c r="B28" s="5" t="n">
        <v>0</v>
      </c>
      <c r="C28" s="5" t="n">
        <v>0</v>
      </c>
    </row>
    <row r="29" spans="1:3">
      <c r="A29" s="4" t="s">
        <v>145</v>
      </c>
      <c r="B29" s="5" t="n">
        <v>0</v>
      </c>
      <c r="C29" s="5" t="n">
        <v>396086</v>
      </c>
    </row>
    <row r="30" spans="1:3">
      <c r="A30" s="4" t="s">
        <v>3711</v>
      </c>
    </row>
    <row r="31" spans="1:3">
      <c r="A31" s="3" t="s">
        <v>651</v>
      </c>
    </row>
    <row r="32" spans="1:3">
      <c r="A32" s="4" t="s">
        <v>63</v>
      </c>
      <c r="B32" s="5" t="n">
        <v>17</v>
      </c>
      <c r="C32" s="5" t="n">
        <v>0</v>
      </c>
    </row>
    <row r="33" spans="1:3">
      <c r="A33" s="4" t="s">
        <v>3710</v>
      </c>
      <c r="B33" s="5" t="n">
        <v>0</v>
      </c>
      <c r="C33" s="5" t="n">
        <v>0</v>
      </c>
    </row>
    <row r="34" spans="1:3">
      <c r="A34" s="4" t="s">
        <v>145</v>
      </c>
      <c r="B34" s="5" t="n">
        <v>17</v>
      </c>
      <c r="C34" s="5" t="n">
        <v>0</v>
      </c>
    </row>
    <row r="35" spans="1:3">
      <c r="A35" s="4" t="s">
        <v>739</v>
      </c>
    </row>
    <row r="36" spans="1:3">
      <c r="A36" s="3" t="s">
        <v>651</v>
      </c>
    </row>
    <row r="37" spans="1:3">
      <c r="A37" s="4" t="s">
        <v>63</v>
      </c>
      <c r="B37" s="5" t="n">
        <v>0</v>
      </c>
      <c r="C37" s="5" t="n">
        <v>1664</v>
      </c>
    </row>
    <row r="38" spans="1:3">
      <c r="A38" s="4" t="s">
        <v>3710</v>
      </c>
      <c r="B38" s="5" t="n">
        <v>0</v>
      </c>
      <c r="C38" s="5" t="n">
        <v>0</v>
      </c>
    </row>
    <row r="39" spans="1:3">
      <c r="A39" s="4" t="s">
        <v>145</v>
      </c>
      <c r="B39" s="5" t="n">
        <v>0</v>
      </c>
      <c r="C39" s="5" t="n">
        <v>1664</v>
      </c>
    </row>
    <row r="40" spans="1:3">
      <c r="A40" s="4" t="s">
        <v>713</v>
      </c>
    </row>
    <row r="41" spans="1:3">
      <c r="A41" s="3" t="s">
        <v>651</v>
      </c>
    </row>
    <row r="42" spans="1:3">
      <c r="A42" s="4" t="s">
        <v>63</v>
      </c>
      <c r="B42" s="5" t="n">
        <v>20748</v>
      </c>
      <c r="C42" s="5" t="n">
        <v>86020</v>
      </c>
    </row>
    <row r="43" spans="1:3">
      <c r="A43" s="4" t="s">
        <v>3710</v>
      </c>
      <c r="B43" s="5" t="n">
        <v>2361</v>
      </c>
      <c r="C43" s="5" t="n">
        <v>1650</v>
      </c>
    </row>
    <row r="44" spans="1:3">
      <c r="A44" s="4" t="s">
        <v>145</v>
      </c>
      <c r="B44" s="5" t="n">
        <v>23109</v>
      </c>
      <c r="C44" s="5" t="n">
        <v>87671</v>
      </c>
    </row>
    <row r="45" spans="1:3">
      <c r="A45" s="4" t="s">
        <v>720</v>
      </c>
    </row>
    <row r="46" spans="1:3">
      <c r="A46" s="3" t="s">
        <v>651</v>
      </c>
    </row>
    <row r="47" spans="1:3">
      <c r="A47" s="4" t="s">
        <v>63</v>
      </c>
      <c r="B47" s="5" t="n">
        <v>888</v>
      </c>
      <c r="C47" s="5" t="n">
        <v>0</v>
      </c>
    </row>
    <row r="48" spans="1:3">
      <c r="A48" s="4" t="s">
        <v>3710</v>
      </c>
      <c r="B48" s="5" t="n">
        <v>0</v>
      </c>
      <c r="C48" s="5" t="n">
        <v>0</v>
      </c>
    </row>
    <row r="49" spans="1:3">
      <c r="A49" s="4" t="s">
        <v>145</v>
      </c>
      <c r="B49" s="5" t="n">
        <v>888</v>
      </c>
      <c r="C49" s="5" t="n">
        <v>0</v>
      </c>
    </row>
    <row r="50" spans="1:3">
      <c r="A50" s="4" t="s">
        <v>727</v>
      </c>
    </row>
    <row r="51" spans="1:3">
      <c r="A51" s="3" t="s">
        <v>651</v>
      </c>
    </row>
    <row r="52" spans="1:3">
      <c r="A52" s="4" t="s">
        <v>63</v>
      </c>
      <c r="B52" s="5" t="n">
        <v>1003</v>
      </c>
      <c r="C52" s="5" t="n">
        <v>1953</v>
      </c>
    </row>
    <row r="53" spans="1:3">
      <c r="A53" s="4" t="s">
        <v>3710</v>
      </c>
      <c r="B53" s="5" t="n">
        <v>620</v>
      </c>
      <c r="C53" s="5" t="n">
        <v>554</v>
      </c>
    </row>
    <row r="54" spans="1:3">
      <c r="A54" s="4" t="s">
        <v>145</v>
      </c>
      <c r="B54" s="5" t="n">
        <v>1623</v>
      </c>
      <c r="C54" s="5" t="n">
        <v>2507</v>
      </c>
    </row>
    <row r="55" spans="1:3">
      <c r="A55" s="4" t="s">
        <v>725</v>
      </c>
    </row>
    <row r="56" spans="1:3">
      <c r="A56" s="3" t="s">
        <v>651</v>
      </c>
    </row>
    <row r="57" spans="1:3">
      <c r="A57" s="4" t="s">
        <v>63</v>
      </c>
      <c r="B57" s="5" t="n">
        <v>4348</v>
      </c>
      <c r="C57" s="5" t="n">
        <v>5600</v>
      </c>
    </row>
    <row r="58" spans="1:3">
      <c r="A58" s="4" t="s">
        <v>3710</v>
      </c>
      <c r="B58" s="5" t="n">
        <v>0</v>
      </c>
      <c r="C58" s="5" t="n">
        <v>0</v>
      </c>
    </row>
    <row r="59" spans="1:3">
      <c r="A59" s="4" t="s">
        <v>145</v>
      </c>
      <c r="B59" s="5" t="n">
        <v>4348</v>
      </c>
      <c r="C59" s="5" t="n">
        <v>5600</v>
      </c>
    </row>
    <row r="60" spans="1:3">
      <c r="A60" s="4" t="s">
        <v>732</v>
      </c>
    </row>
    <row r="61" spans="1:3">
      <c r="A61" s="3" t="s">
        <v>651</v>
      </c>
    </row>
    <row r="62" spans="1:3">
      <c r="A62" s="4" t="s">
        <v>63</v>
      </c>
      <c r="B62" s="5" t="n">
        <v>12195</v>
      </c>
      <c r="C62" s="5" t="n">
        <v>9565</v>
      </c>
    </row>
    <row r="63" spans="1:3">
      <c r="A63" s="4" t="s">
        <v>3710</v>
      </c>
      <c r="B63" s="5" t="n">
        <v>17404</v>
      </c>
      <c r="C63" s="5" t="n">
        <v>16325</v>
      </c>
    </row>
    <row r="64" spans="1:3">
      <c r="A64" s="4" t="s">
        <v>145</v>
      </c>
      <c r="B64" s="5" t="n">
        <v>29599</v>
      </c>
      <c r="C64" s="5" t="n">
        <v>25891</v>
      </c>
    </row>
    <row r="65" spans="1:3">
      <c r="A65" s="4" t="s">
        <v>734</v>
      </c>
    </row>
    <row r="66" spans="1:3">
      <c r="A66" s="3" t="s">
        <v>651</v>
      </c>
    </row>
    <row r="67" spans="1:3">
      <c r="A67" s="4" t="s">
        <v>63</v>
      </c>
      <c r="B67" s="5" t="n">
        <v>6228</v>
      </c>
      <c r="C67" s="5" t="n">
        <v>10064</v>
      </c>
    </row>
    <row r="68" spans="1:3">
      <c r="A68" s="4" t="s">
        <v>3710</v>
      </c>
      <c r="B68" s="5" t="n">
        <v>0</v>
      </c>
      <c r="C68" s="5" t="n">
        <v>0</v>
      </c>
    </row>
    <row r="69" spans="1:3">
      <c r="A69" s="4" t="s">
        <v>145</v>
      </c>
      <c r="B69" s="5" t="n">
        <v>6228</v>
      </c>
      <c r="C69" s="5" t="n">
        <v>10064</v>
      </c>
    </row>
    <row r="70" spans="1:3">
      <c r="A70" s="4" t="s">
        <v>2884</v>
      </c>
    </row>
    <row r="71" spans="1:3">
      <c r="A71" s="3" t="s">
        <v>651</v>
      </c>
    </row>
    <row r="72" spans="1:3">
      <c r="A72" s="4" t="s">
        <v>63</v>
      </c>
      <c r="B72" s="5" t="n">
        <v>24918</v>
      </c>
      <c r="C72" s="5" t="n">
        <v>6115</v>
      </c>
    </row>
    <row r="73" spans="1:3">
      <c r="A73" s="4" t="s">
        <v>3710</v>
      </c>
      <c r="B73" s="5" t="n">
        <v>13960</v>
      </c>
      <c r="C73" s="5" t="n">
        <v>0</v>
      </c>
    </row>
    <row r="74" spans="1:3">
      <c r="A74" s="4" t="s">
        <v>145</v>
      </c>
      <c r="B74" s="6" t="s">
        <v>3712</v>
      </c>
      <c r="C74" s="6" t="s">
        <v>3713</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4</v>
      </c>
      <c r="B1" s="2" t="s">
        <v>29</v>
      </c>
      <c r="C1" s="2" t="s">
        <v>30</v>
      </c>
    </row>
    <row r="2" spans="1:3">
      <c r="A2" s="3" t="s">
        <v>764</v>
      </c>
    </row>
    <row r="3" spans="1:3">
      <c r="A3" s="4" t="s">
        <v>37</v>
      </c>
      <c r="B3" s="6" t="s">
        <v>3715</v>
      </c>
      <c r="C3" s="6" t="s">
        <v>3716</v>
      </c>
    </row>
    <row r="4" spans="1:3">
      <c r="A4" s="4" t="s">
        <v>3717</v>
      </c>
      <c r="B4" s="5" t="n">
        <v>306244</v>
      </c>
      <c r="C4" s="5" t="n">
        <v>259905</v>
      </c>
    </row>
    <row r="5" spans="1:3">
      <c r="A5" s="4" t="s">
        <v>145</v>
      </c>
      <c r="B5" s="5" t="n">
        <v>900498</v>
      </c>
      <c r="C5" s="5" t="n">
        <v>797181</v>
      </c>
    </row>
    <row r="6" spans="1:3">
      <c r="A6" s="3" t="s">
        <v>781</v>
      </c>
    </row>
    <row r="7" spans="1:3">
      <c r="A7" s="4" t="s">
        <v>37</v>
      </c>
      <c r="B7" s="5" t="n">
        <v>61464</v>
      </c>
      <c r="C7" s="5" t="n">
        <v>65535</v>
      </c>
    </row>
    <row r="8" spans="1:3">
      <c r="A8" s="4" t="s">
        <v>3717</v>
      </c>
      <c r="B8" s="5" t="n">
        <v>171980</v>
      </c>
      <c r="C8" s="5" t="n">
        <v>132751</v>
      </c>
    </row>
    <row r="9" spans="1:3">
      <c r="A9" s="4" t="s">
        <v>145</v>
      </c>
      <c r="B9" s="5" t="n">
        <v>840192</v>
      </c>
      <c r="C9" s="5" t="n">
        <v>766253</v>
      </c>
    </row>
    <row r="10" spans="1:3">
      <c r="A10" s="4" t="s">
        <v>3681</v>
      </c>
    </row>
    <row r="11" spans="1:3">
      <c r="A11" s="3" t="s">
        <v>764</v>
      </c>
    </row>
    <row r="12" spans="1:3">
      <c r="A12" s="4" t="s">
        <v>37</v>
      </c>
      <c r="B12" s="5" t="n">
        <v>17051</v>
      </c>
      <c r="C12" s="5" t="n">
        <v>53246</v>
      </c>
    </row>
    <row r="13" spans="1:3">
      <c r="A13" s="4" t="s">
        <v>3717</v>
      </c>
      <c r="B13" s="5" t="n">
        <v>46699</v>
      </c>
      <c r="C13" s="5" t="n">
        <v>29590</v>
      </c>
    </row>
    <row r="14" spans="1:3">
      <c r="A14" s="4" t="s">
        <v>3718</v>
      </c>
      <c r="B14" s="5" t="n">
        <v>0</v>
      </c>
      <c r="C14" s="5" t="n">
        <v>0</v>
      </c>
    </row>
    <row r="15" spans="1:3">
      <c r="A15" s="4" t="s">
        <v>46</v>
      </c>
      <c r="B15" s="5" t="n">
        <v>0</v>
      </c>
      <c r="C15" s="5" t="n">
        <v>0</v>
      </c>
    </row>
    <row r="16" spans="1:3">
      <c r="A16" s="4" t="s">
        <v>3719</v>
      </c>
      <c r="B16" s="5" t="n">
        <v>0</v>
      </c>
      <c r="C16" s="5" t="n">
        <v>0</v>
      </c>
    </row>
    <row r="17" spans="1:3">
      <c r="A17" s="4" t="s">
        <v>3720</v>
      </c>
      <c r="B17" s="5" t="n">
        <v>0</v>
      </c>
      <c r="C17" s="5" t="n">
        <v>0</v>
      </c>
    </row>
    <row r="18" spans="1:3">
      <c r="A18" s="4" t="s">
        <v>205</v>
      </c>
      <c r="B18" s="5" t="n">
        <v>243</v>
      </c>
      <c r="C18" s="5" t="n">
        <v>229</v>
      </c>
    </row>
    <row r="19" spans="1:3">
      <c r="A19" s="4" t="s">
        <v>145</v>
      </c>
      <c r="B19" s="5" t="n">
        <v>63993</v>
      </c>
      <c r="C19" s="5" t="n">
        <v>83064</v>
      </c>
    </row>
    <row r="20" spans="1:3">
      <c r="A20" s="3" t="s">
        <v>781</v>
      </c>
    </row>
    <row r="21" spans="1:3">
      <c r="A21" s="4" t="s">
        <v>37</v>
      </c>
      <c r="B21" s="5" t="n">
        <v>0</v>
      </c>
      <c r="C21" s="5" t="n">
        <v>0</v>
      </c>
    </row>
    <row r="22" spans="1:3">
      <c r="A22" s="4" t="s">
        <v>3717</v>
      </c>
      <c r="B22" s="5" t="n">
        <v>0</v>
      </c>
      <c r="C22" s="5" t="n">
        <v>0</v>
      </c>
    </row>
    <row r="23" spans="1:3">
      <c r="A23" s="4" t="s">
        <v>3718</v>
      </c>
      <c r="B23" s="5" t="n">
        <v>127147</v>
      </c>
      <c r="C23" s="5" t="n">
        <v>52582</v>
      </c>
    </row>
    <row r="24" spans="1:3">
      <c r="A24" s="4" t="s">
        <v>46</v>
      </c>
      <c r="B24" s="5" t="n">
        <v>665</v>
      </c>
      <c r="C24" s="5" t="n">
        <v>710</v>
      </c>
    </row>
    <row r="25" spans="1:3">
      <c r="A25" s="4" t="s">
        <v>3719</v>
      </c>
      <c r="B25" s="5" t="n">
        <v>350000</v>
      </c>
      <c r="C25" s="5" t="n">
        <v>0</v>
      </c>
    </row>
    <row r="26" spans="1:3">
      <c r="A26" s="4" t="s">
        <v>3720</v>
      </c>
      <c r="B26" s="5" t="n">
        <v>5761</v>
      </c>
      <c r="C26" s="5" t="n">
        <v>26261</v>
      </c>
    </row>
    <row r="27" spans="1:3">
      <c r="A27" s="4" t="s">
        <v>205</v>
      </c>
      <c r="B27" s="5" t="n">
        <v>1241</v>
      </c>
      <c r="C27" s="5" t="n">
        <v>1223</v>
      </c>
    </row>
    <row r="28" spans="1:3">
      <c r="A28" s="4" t="s">
        <v>145</v>
      </c>
      <c r="B28" s="6" t="s">
        <v>3721</v>
      </c>
      <c r="C28" s="6" t="s">
        <v>3722</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3</v>
      </c>
      <c r="B1" s="2" t="s">
        <v>29</v>
      </c>
      <c r="C1" s="2" t="s">
        <v>30</v>
      </c>
    </row>
    <row r="2" spans="1:3">
      <c r="A2" s="3" t="s">
        <v>651</v>
      </c>
    </row>
    <row r="3" spans="1:3">
      <c r="A3" s="4" t="s">
        <v>145</v>
      </c>
      <c r="B3" s="6" t="s">
        <v>932</v>
      </c>
      <c r="C3" s="6" t="s">
        <v>933</v>
      </c>
    </row>
    <row r="4" spans="1:3">
      <c r="A4" s="4" t="s">
        <v>3681</v>
      </c>
    </row>
    <row r="5" spans="1:3">
      <c r="A5" s="3" t="s">
        <v>651</v>
      </c>
    </row>
    <row r="6" spans="1:3">
      <c r="A6" s="4" t="s">
        <v>145</v>
      </c>
      <c r="B6" s="5" t="n">
        <v>145779</v>
      </c>
      <c r="C6" s="5" t="n">
        <v>171073</v>
      </c>
    </row>
    <row r="7" spans="1:3">
      <c r="A7" s="4" t="s">
        <v>3724</v>
      </c>
    </row>
    <row r="8" spans="1:3">
      <c r="A8" s="3" t="s">
        <v>651</v>
      </c>
    </row>
    <row r="9" spans="1:3">
      <c r="A9" s="4" t="s">
        <v>145</v>
      </c>
      <c r="B9" s="5" t="n">
        <v>38216</v>
      </c>
      <c r="C9" s="5" t="n">
        <v>42841</v>
      </c>
    </row>
    <row r="10" spans="1:3">
      <c r="A10" s="4" t="s">
        <v>3725</v>
      </c>
    </row>
    <row r="11" spans="1:3">
      <c r="A11" s="3" t="s">
        <v>651</v>
      </c>
    </row>
    <row r="12" spans="1:3">
      <c r="A12" s="4" t="s">
        <v>145</v>
      </c>
      <c r="B12" s="5" t="n">
        <v>-408</v>
      </c>
      <c r="C12" s="5" t="n">
        <v>1125</v>
      </c>
    </row>
    <row r="13" spans="1:3">
      <c r="A13" s="4" t="s">
        <v>3726</v>
      </c>
    </row>
    <row r="14" spans="1:3">
      <c r="A14" s="3" t="s">
        <v>651</v>
      </c>
    </row>
    <row r="15" spans="1:3">
      <c r="A15" s="4" t="s">
        <v>145</v>
      </c>
      <c r="B15" s="5" t="n">
        <v>37808</v>
      </c>
      <c r="C15" s="5" t="n">
        <v>43966</v>
      </c>
    </row>
    <row r="16" spans="1:3">
      <c r="A16" s="4" t="s">
        <v>3724</v>
      </c>
    </row>
    <row r="17" spans="1:3">
      <c r="A17" s="3" t="s">
        <v>651</v>
      </c>
    </row>
    <row r="18" spans="1:3">
      <c r="A18" s="4" t="s">
        <v>145</v>
      </c>
      <c r="B18" s="5" t="n">
        <v>109103</v>
      </c>
      <c r="C18" s="5" t="n">
        <v>123980</v>
      </c>
    </row>
    <row r="19" spans="1:3">
      <c r="A19" s="4" t="s">
        <v>3725</v>
      </c>
    </row>
    <row r="20" spans="1:3">
      <c r="A20" s="3" t="s">
        <v>651</v>
      </c>
    </row>
    <row r="21" spans="1:3">
      <c r="A21" s="4" t="s">
        <v>145</v>
      </c>
      <c r="B21" s="5" t="n">
        <v>-1132</v>
      </c>
      <c r="C21" s="5" t="n">
        <v>3126</v>
      </c>
    </row>
    <row r="22" spans="1:3">
      <c r="A22" s="4" t="s">
        <v>3726</v>
      </c>
    </row>
    <row r="23" spans="1:3">
      <c r="A23" s="3" t="s">
        <v>651</v>
      </c>
    </row>
    <row r="24" spans="1:3">
      <c r="A24" s="4" t="s">
        <v>145</v>
      </c>
      <c r="B24" s="6" t="s">
        <v>3727</v>
      </c>
      <c r="C24" s="6" t="s">
        <v>3728</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9</v>
      </c>
      <c r="B1" s="2" t="s">
        <v>1</v>
      </c>
    </row>
    <row r="2" spans="1:4">
      <c r="B2" s="2" t="s">
        <v>29</v>
      </c>
      <c r="C2" s="2" t="s">
        <v>30</v>
      </c>
      <c r="D2" s="2" t="s">
        <v>88</v>
      </c>
    </row>
    <row r="3" spans="1:4">
      <c r="A3" s="3" t="s">
        <v>651</v>
      </c>
    </row>
    <row r="4" spans="1:4">
      <c r="A4" s="4" t="s">
        <v>3730</v>
      </c>
      <c r="C4" s="6" t="s">
        <v>3731</v>
      </c>
      <c r="D4" s="6" t="s">
        <v>3732</v>
      </c>
    </row>
    <row r="5" spans="1:4">
      <c r="A5" s="4" t="s">
        <v>654</v>
      </c>
      <c r="B5" s="6" t="s">
        <v>3733</v>
      </c>
      <c r="C5" s="5" t="n">
        <v>7148112</v>
      </c>
    </row>
    <row r="6" spans="1:4">
      <c r="A6" s="4" t="s">
        <v>3734</v>
      </c>
      <c r="B6" s="5" t="n">
        <v>-1410685</v>
      </c>
      <c r="C6" s="5" t="n">
        <v>-985074</v>
      </c>
      <c r="D6" s="5" t="n">
        <v>-1035703</v>
      </c>
    </row>
    <row r="7" spans="1:4">
      <c r="A7" s="4" t="s">
        <v>3735</v>
      </c>
      <c r="B7" s="5" t="n">
        <v>-60918</v>
      </c>
      <c r="C7" s="5" t="n">
        <v>-62713</v>
      </c>
      <c r="D7" s="5" t="n">
        <v>-108754</v>
      </c>
    </row>
    <row r="8" spans="1:4">
      <c r="A8" s="4" t="s">
        <v>3736</v>
      </c>
      <c r="B8" s="5" t="n">
        <v>1349766</v>
      </c>
      <c r="C8" s="5" t="n">
        <v>922362</v>
      </c>
      <c r="D8" s="5" t="n">
        <v>926950</v>
      </c>
    </row>
    <row r="9" spans="1:4">
      <c r="A9" s="4" t="s">
        <v>3737</v>
      </c>
      <c r="B9" s="5" t="n">
        <v>7804429</v>
      </c>
      <c r="C9" s="5" t="n">
        <v>5811894</v>
      </c>
    </row>
    <row r="10" spans="1:4">
      <c r="A10" s="4" t="s">
        <v>3738</v>
      </c>
      <c r="B10" s="5" t="n">
        <v>33340</v>
      </c>
      <c r="C10" s="5" t="n">
        <v>1355520</v>
      </c>
    </row>
    <row r="11" spans="1:4">
      <c r="A11" s="4" t="s">
        <v>3685</v>
      </c>
      <c r="B11" s="5" t="n">
        <v>0</v>
      </c>
      <c r="C11" s="5" t="n">
        <v>-19302</v>
      </c>
    </row>
    <row r="12" spans="1:4">
      <c r="A12" s="4" t="s">
        <v>650</v>
      </c>
    </row>
    <row r="13" spans="1:4">
      <c r="A13" s="3" t="s">
        <v>651</v>
      </c>
    </row>
    <row r="14" spans="1:4">
      <c r="A14" s="4" t="s">
        <v>654</v>
      </c>
      <c r="B14" s="5" t="n">
        <v>1370403</v>
      </c>
      <c r="C14" s="5" t="n">
        <v>1063400</v>
      </c>
    </row>
    <row r="15" spans="1:4">
      <c r="A15" s="4" t="s">
        <v>3734</v>
      </c>
      <c r="B15" s="5" t="n">
        <v>-280354</v>
      </c>
      <c r="C15" s="5" t="n">
        <v>-255329</v>
      </c>
      <c r="D15" s="5" t="n">
        <v>-298203</v>
      </c>
    </row>
    <row r="16" spans="1:4">
      <c r="A16" s="4" t="s">
        <v>664</v>
      </c>
    </row>
    <row r="17" spans="1:4">
      <c r="A17" s="3" t="s">
        <v>651</v>
      </c>
    </row>
    <row r="18" spans="1:4">
      <c r="A18" s="4" t="s">
        <v>654</v>
      </c>
      <c r="B18" s="5" t="n">
        <v>461059</v>
      </c>
      <c r="C18" s="5" t="n">
        <v>355755</v>
      </c>
    </row>
    <row r="19" spans="1:4">
      <c r="A19" s="4" t="s">
        <v>3734</v>
      </c>
      <c r="B19" s="5" t="n">
        <v>-152080</v>
      </c>
      <c r="C19" s="5" t="n">
        <v>-68114</v>
      </c>
      <c r="D19" s="5" t="n">
        <v>-211637</v>
      </c>
    </row>
    <row r="20" spans="1:4">
      <c r="A20" s="4" t="s">
        <v>2888</v>
      </c>
    </row>
    <row r="21" spans="1:4">
      <c r="A21" s="3" t="s">
        <v>651</v>
      </c>
    </row>
    <row r="22" spans="1:4">
      <c r="A22" s="4" t="s">
        <v>654</v>
      </c>
      <c r="B22" s="5" t="n">
        <v>0</v>
      </c>
      <c r="C22" s="5" t="n">
        <v>52853</v>
      </c>
    </row>
    <row r="23" spans="1:4">
      <c r="A23" s="4" t="s">
        <v>3734</v>
      </c>
      <c r="B23" s="5" t="n">
        <v>-9589</v>
      </c>
      <c r="C23" s="5" t="n">
        <v>-10731</v>
      </c>
      <c r="D23" s="5" t="n">
        <v>-13556</v>
      </c>
    </row>
    <row r="24" spans="1:4">
      <c r="A24" s="4" t="s">
        <v>2894</v>
      </c>
    </row>
    <row r="25" spans="1:4">
      <c r="A25" s="3" t="s">
        <v>651</v>
      </c>
    </row>
    <row r="26" spans="1:4">
      <c r="A26" s="4" t="s">
        <v>654</v>
      </c>
      <c r="B26" s="5" t="n">
        <v>0</v>
      </c>
      <c r="C26" s="5" t="n">
        <v>58895</v>
      </c>
    </row>
    <row r="27" spans="1:4">
      <c r="A27" s="4" t="s">
        <v>3734</v>
      </c>
      <c r="B27" s="5" t="n">
        <v>-10545</v>
      </c>
      <c r="C27" s="5" t="n">
        <v>-8455</v>
      </c>
      <c r="D27" s="5" t="n">
        <v>-16201</v>
      </c>
    </row>
    <row r="28" spans="1:4">
      <c r="A28" s="4" t="s">
        <v>2898</v>
      </c>
    </row>
    <row r="29" spans="1:4">
      <c r="A29" s="3" t="s">
        <v>651</v>
      </c>
    </row>
    <row r="30" spans="1:4">
      <c r="A30" s="4" t="s">
        <v>654</v>
      </c>
      <c r="B30" s="5" t="n">
        <v>0</v>
      </c>
      <c r="C30" s="5" t="n">
        <v>33824</v>
      </c>
    </row>
    <row r="31" spans="1:4">
      <c r="A31" s="4" t="s">
        <v>3734</v>
      </c>
      <c r="B31" s="5" t="n">
        <v>-6999</v>
      </c>
      <c r="C31" s="5" t="n">
        <v>-9198</v>
      </c>
      <c r="D31" s="5" t="n">
        <v>-6679</v>
      </c>
    </row>
    <row r="32" spans="1:4">
      <c r="A32" s="4" t="s">
        <v>666</v>
      </c>
    </row>
    <row r="33" spans="1:4">
      <c r="A33" s="3" t="s">
        <v>651</v>
      </c>
    </row>
    <row r="34" spans="1:4">
      <c r="A34" s="4" t="s">
        <v>654</v>
      </c>
      <c r="B34" s="5" t="n">
        <v>1680334</v>
      </c>
      <c r="C34" s="5" t="n">
        <v>1614320</v>
      </c>
    </row>
    <row r="35" spans="1:4">
      <c r="A35" s="4" t="s">
        <v>3734</v>
      </c>
      <c r="B35" s="5" t="n">
        <v>-117700</v>
      </c>
      <c r="C35" s="5" t="n">
        <v>-102647</v>
      </c>
      <c r="D35" s="5" t="n">
        <v>-145804</v>
      </c>
    </row>
    <row r="36" spans="1:4">
      <c r="A36" s="4" t="s">
        <v>668</v>
      </c>
    </row>
    <row r="37" spans="1:4">
      <c r="A37" s="3" t="s">
        <v>651</v>
      </c>
    </row>
    <row r="38" spans="1:4">
      <c r="A38" s="4" t="s">
        <v>654</v>
      </c>
      <c r="B38" s="5" t="n">
        <v>1228317</v>
      </c>
      <c r="C38" s="5" t="n">
        <v>0</v>
      </c>
    </row>
    <row r="39" spans="1:4">
      <c r="A39" s="4" t="s">
        <v>3734</v>
      </c>
      <c r="B39" s="5" t="n">
        <v>-57305</v>
      </c>
      <c r="C39" s="5" t="n">
        <v>0</v>
      </c>
      <c r="D39" s="5" t="n">
        <v>0</v>
      </c>
    </row>
    <row r="40" spans="1:4">
      <c r="A40" s="4" t="s">
        <v>676</v>
      </c>
    </row>
    <row r="41" spans="1:4">
      <c r="A41" s="3" t="s">
        <v>651</v>
      </c>
    </row>
    <row r="42" spans="1:4">
      <c r="A42" s="4" t="s">
        <v>654</v>
      </c>
      <c r="B42" s="5" t="n">
        <v>2354115</v>
      </c>
      <c r="C42" s="5" t="n">
        <v>2158384</v>
      </c>
    </row>
    <row r="43" spans="1:4">
      <c r="A43" s="4" t="s">
        <v>3734</v>
      </c>
      <c r="B43" s="5" t="n">
        <v>-594026</v>
      </c>
      <c r="C43" s="5" t="n">
        <v>-401148</v>
      </c>
      <c r="D43" s="5" t="n">
        <v>-240520</v>
      </c>
    </row>
    <row r="44" spans="1:4">
      <c r="A44" s="4" t="s">
        <v>739</v>
      </c>
    </row>
    <row r="45" spans="1:4">
      <c r="A45" s="3" t="s">
        <v>651</v>
      </c>
    </row>
    <row r="46" spans="1:4">
      <c r="A46" s="4" t="s">
        <v>654</v>
      </c>
      <c r="B46" s="5" t="n">
        <v>50970</v>
      </c>
      <c r="C46" s="5" t="n">
        <v>45099</v>
      </c>
    </row>
    <row r="47" spans="1:4">
      <c r="A47" s="4" t="s">
        <v>3734</v>
      </c>
      <c r="B47" s="5" t="n">
        <v>-15709</v>
      </c>
      <c r="C47" s="5" t="n">
        <v>-6655</v>
      </c>
      <c r="D47" s="5" t="n">
        <v>-6670</v>
      </c>
    </row>
    <row r="48" spans="1:4">
      <c r="A48" s="4" t="s">
        <v>713</v>
      </c>
    </row>
    <row r="49" spans="1:4">
      <c r="A49" s="3" t="s">
        <v>651</v>
      </c>
    </row>
    <row r="50" spans="1:4">
      <c r="A50" s="4" t="s">
        <v>654</v>
      </c>
      <c r="B50" s="5" t="n">
        <v>96093</v>
      </c>
      <c r="C50" s="5" t="n">
        <v>109054</v>
      </c>
    </row>
    <row r="51" spans="1:4">
      <c r="A51" s="4" t="s">
        <v>3734</v>
      </c>
      <c r="B51" s="5" t="n">
        <v>-94455</v>
      </c>
      <c r="C51" s="5" t="n">
        <v>-104235</v>
      </c>
      <c r="D51" s="5" t="n">
        <v>-81929</v>
      </c>
    </row>
    <row r="52" spans="1:4">
      <c r="A52" s="4" t="s">
        <v>720</v>
      </c>
    </row>
    <row r="53" spans="1:4">
      <c r="A53" s="3" t="s">
        <v>651</v>
      </c>
    </row>
    <row r="54" spans="1:4">
      <c r="A54" s="4" t="s">
        <v>654</v>
      </c>
      <c r="B54" s="5" t="n">
        <v>3293</v>
      </c>
      <c r="C54" s="5" t="n">
        <v>2101</v>
      </c>
    </row>
    <row r="55" spans="1:4">
      <c r="A55" s="4" t="s">
        <v>3734</v>
      </c>
      <c r="B55" s="5" t="n">
        <v>-3550</v>
      </c>
      <c r="C55" s="5" t="n">
        <v>-2476</v>
      </c>
      <c r="D55" s="5" t="n">
        <v>-1830</v>
      </c>
    </row>
    <row r="56" spans="1:4">
      <c r="A56" s="4" t="s">
        <v>723</v>
      </c>
    </row>
    <row r="57" spans="1:4">
      <c r="A57" s="3" t="s">
        <v>651</v>
      </c>
    </row>
    <row r="58" spans="1:4">
      <c r="A58" s="4" t="s">
        <v>654</v>
      </c>
      <c r="B58" s="5" t="n">
        <v>105105</v>
      </c>
      <c r="C58" s="5" t="n">
        <v>97968</v>
      </c>
    </row>
    <row r="59" spans="1:4">
      <c r="A59" s="4" t="s">
        <v>3734</v>
      </c>
      <c r="B59" s="5" t="n">
        <v>12863</v>
      </c>
      <c r="C59" s="5" t="n">
        <v>8175</v>
      </c>
      <c r="D59" s="5" t="n">
        <v>17952</v>
      </c>
    </row>
    <row r="60" spans="1:4">
      <c r="A60" s="4" t="s">
        <v>727</v>
      </c>
    </row>
    <row r="61" spans="1:4">
      <c r="A61" s="3" t="s">
        <v>651</v>
      </c>
    </row>
    <row r="62" spans="1:4">
      <c r="A62" s="4" t="s">
        <v>654</v>
      </c>
      <c r="B62" s="5" t="n">
        <v>19338</v>
      </c>
      <c r="C62" s="5" t="n">
        <v>17150</v>
      </c>
    </row>
    <row r="63" spans="1:4">
      <c r="A63" s="4" t="s">
        <v>3734</v>
      </c>
      <c r="B63" s="5" t="n">
        <v>-7128</v>
      </c>
      <c r="C63" s="5" t="n">
        <v>-5833</v>
      </c>
      <c r="D63" s="5" t="n">
        <v>-7776</v>
      </c>
    </row>
    <row r="64" spans="1:4">
      <c r="A64" s="4" t="s">
        <v>725</v>
      </c>
    </row>
    <row r="65" spans="1:4">
      <c r="A65" s="3" t="s">
        <v>651</v>
      </c>
    </row>
    <row r="66" spans="1:4">
      <c r="A66" s="4" t="s">
        <v>654</v>
      </c>
      <c r="B66" s="5" t="n">
        <v>15515</v>
      </c>
      <c r="C66" s="5" t="n">
        <v>10295</v>
      </c>
    </row>
    <row r="67" spans="1:4">
      <c r="A67" s="4" t="s">
        <v>3734</v>
      </c>
      <c r="B67" s="5" t="n">
        <v>-17392</v>
      </c>
      <c r="C67" s="5" t="n">
        <v>-13424</v>
      </c>
      <c r="D67" s="5" t="n">
        <v>-18155</v>
      </c>
    </row>
    <row r="68" spans="1:4">
      <c r="A68" s="4" t="s">
        <v>729</v>
      </c>
    </row>
    <row r="69" spans="1:4">
      <c r="A69" s="3" t="s">
        <v>651</v>
      </c>
    </row>
    <row r="70" spans="1:4">
      <c r="A70" s="4" t="s">
        <v>654</v>
      </c>
      <c r="B70" s="5" t="n">
        <v>20624</v>
      </c>
      <c r="C70" s="5" t="n">
        <v>27570</v>
      </c>
    </row>
    <row r="71" spans="1:4">
      <c r="A71" s="4" t="s">
        <v>3734</v>
      </c>
      <c r="B71" s="5" t="n">
        <v>-20865</v>
      </c>
      <c r="C71" s="5" t="n">
        <v>-12817</v>
      </c>
      <c r="D71" s="5" t="n">
        <v>-5836</v>
      </c>
    </row>
    <row r="72" spans="1:4">
      <c r="A72" s="4" t="s">
        <v>3739</v>
      </c>
    </row>
    <row r="73" spans="1:4">
      <c r="A73" s="3" t="s">
        <v>651</v>
      </c>
    </row>
    <row r="74" spans="1:4">
      <c r="A74" s="4" t="s">
        <v>654</v>
      </c>
      <c r="B74" s="5" t="n">
        <v>0</v>
      </c>
      <c r="C74" s="5" t="n">
        <v>1256161</v>
      </c>
    </row>
    <row r="75" spans="1:4">
      <c r="A75" s="4" t="s">
        <v>3734</v>
      </c>
      <c r="B75" s="5" t="n">
        <v>8360</v>
      </c>
      <c r="C75" s="5" t="n">
        <v>35498</v>
      </c>
      <c r="D75" s="5" t="n">
        <v>-167</v>
      </c>
    </row>
    <row r="76" spans="1:4">
      <c r="A76" s="4" t="s">
        <v>745</v>
      </c>
    </row>
    <row r="77" spans="1:4">
      <c r="A77" s="3" t="s">
        <v>651</v>
      </c>
    </row>
    <row r="78" spans="1:4">
      <c r="A78" s="4" t="s">
        <v>654</v>
      </c>
      <c r="B78" s="5" t="n">
        <v>2018</v>
      </c>
      <c r="C78" s="5" t="n">
        <v>-19302</v>
      </c>
    </row>
    <row r="79" spans="1:4">
      <c r="A79" s="4" t="s">
        <v>3734</v>
      </c>
      <c r="B79" s="5" t="n">
        <v>14021</v>
      </c>
      <c r="C79" s="5" t="n">
        <v>33333</v>
      </c>
      <c r="D79" s="5" t="n">
        <v>60718</v>
      </c>
    </row>
    <row r="80" spans="1:4">
      <c r="A80" s="4" t="s">
        <v>708</v>
      </c>
    </row>
    <row r="81" spans="1:4">
      <c r="A81" s="3" t="s">
        <v>651</v>
      </c>
    </row>
    <row r="82" spans="1:4">
      <c r="A82" s="4" t="s">
        <v>654</v>
      </c>
      <c r="B82" s="5" t="n">
        <v>16177</v>
      </c>
      <c r="C82" s="5" t="n">
        <v>15459</v>
      </c>
    </row>
    <row r="83" spans="1:4">
      <c r="A83" s="4" t="s">
        <v>3734</v>
      </c>
      <c r="B83" s="5" t="n">
        <v>-735</v>
      </c>
      <c r="C83" s="5" t="n">
        <v>-958</v>
      </c>
      <c r="D83" s="5" t="n">
        <v>-4740</v>
      </c>
    </row>
    <row r="84" spans="1:4">
      <c r="A84" s="4" t="s">
        <v>732</v>
      </c>
    </row>
    <row r="85" spans="1:4">
      <c r="A85" s="3" t="s">
        <v>651</v>
      </c>
    </row>
    <row r="86" spans="1:4">
      <c r="A86" s="4" t="s">
        <v>654</v>
      </c>
      <c r="B86" s="5" t="n">
        <v>55252</v>
      </c>
      <c r="C86" s="5" t="n">
        <v>61543</v>
      </c>
    </row>
    <row r="87" spans="1:4">
      <c r="A87" s="4" t="s">
        <v>3734</v>
      </c>
      <c r="B87" s="5" t="n">
        <v>2582</v>
      </c>
      <c r="C87" s="5" t="n">
        <v>-5926</v>
      </c>
      <c r="D87" s="5" t="n">
        <v>-35194</v>
      </c>
    </row>
    <row r="88" spans="1:4">
      <c r="A88" s="4" t="s">
        <v>734</v>
      </c>
    </row>
    <row r="89" spans="1:4">
      <c r="A89" s="3" t="s">
        <v>651</v>
      </c>
    </row>
    <row r="90" spans="1:4">
      <c r="A90" s="4" t="s">
        <v>654</v>
      </c>
      <c r="B90" s="5" t="n">
        <v>18694</v>
      </c>
      <c r="C90" s="5" t="n">
        <v>16810</v>
      </c>
    </row>
    <row r="91" spans="1:4">
      <c r="A91" s="4" t="s">
        <v>3734</v>
      </c>
      <c r="B91" s="5" t="n">
        <v>-24912</v>
      </c>
      <c r="C91" s="5" t="n">
        <v>-24264</v>
      </c>
      <c r="D91" s="5" t="n">
        <v>-2537</v>
      </c>
    </row>
    <row r="92" spans="1:4">
      <c r="A92" s="4" t="s">
        <v>2884</v>
      </c>
    </row>
    <row r="93" spans="1:4">
      <c r="A93" s="3" t="s">
        <v>651</v>
      </c>
    </row>
    <row r="94" spans="1:4">
      <c r="A94" s="4" t="s">
        <v>654</v>
      </c>
      <c r="B94" s="5" t="n">
        <v>0</v>
      </c>
      <c r="C94" s="5" t="n">
        <v>140520</v>
      </c>
    </row>
    <row r="95" spans="1:4">
      <c r="A95" s="4" t="s">
        <v>3734</v>
      </c>
      <c r="B95" s="5" t="n">
        <v>-23447</v>
      </c>
      <c r="C95" s="5" t="n">
        <v>-23797</v>
      </c>
      <c r="D95" s="5" t="n">
        <v>-12424</v>
      </c>
    </row>
    <row r="96" spans="1:4">
      <c r="A96" s="4" t="s">
        <v>670</v>
      </c>
    </row>
    <row r="97" spans="1:4">
      <c r="A97" s="3" t="s">
        <v>651</v>
      </c>
    </row>
    <row r="98" spans="1:4">
      <c r="A98" s="4" t="s">
        <v>654</v>
      </c>
      <c r="B98" s="5" t="n">
        <v>340463</v>
      </c>
      <c r="C98" s="5" t="n">
        <v>30255</v>
      </c>
    </row>
    <row r="99" spans="1:4">
      <c r="A99" s="4" t="s">
        <v>3734</v>
      </c>
      <c r="B99" s="6" t="s">
        <v>3740</v>
      </c>
      <c r="C99" s="6" t="s">
        <v>3741</v>
      </c>
      <c r="D99" s="6" t="s">
        <v>3742</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3743</v>
      </c>
      <c r="B1" s="2" t="s">
        <v>1</v>
      </c>
    </row>
    <row r="2" spans="1:4">
      <c r="B2" s="2" t="s">
        <v>29</v>
      </c>
      <c r="C2" s="2" t="s">
        <v>30</v>
      </c>
      <c r="D2" s="2" t="s">
        <v>88</v>
      </c>
    </row>
    <row r="3" spans="1:4">
      <c r="A3" s="3" t="s">
        <v>651</v>
      </c>
    </row>
    <row r="4" spans="1:4">
      <c r="A4" s="4" t="s">
        <v>3744</v>
      </c>
      <c r="B4" s="6" t="s">
        <v>3745</v>
      </c>
      <c r="C4" s="6" t="s">
        <v>3746</v>
      </c>
      <c r="D4" s="6" t="s">
        <v>3747</v>
      </c>
    </row>
    <row r="5" spans="1:4">
      <c r="A5" s="4" t="s">
        <v>650</v>
      </c>
    </row>
    <row r="6" spans="1:4">
      <c r="A6" s="3" t="s">
        <v>651</v>
      </c>
    </row>
    <row r="7" spans="1:4">
      <c r="A7" s="4" t="s">
        <v>3744</v>
      </c>
      <c r="B7" s="5" t="n">
        <v>2228</v>
      </c>
      <c r="C7" s="5" t="n">
        <v>948624</v>
      </c>
      <c r="D7" s="5" t="n">
        <v>425400</v>
      </c>
    </row>
    <row r="8" spans="1:4">
      <c r="A8" s="4" t="s">
        <v>664</v>
      </c>
    </row>
    <row r="9" spans="1:4">
      <c r="A9" s="3" t="s">
        <v>651</v>
      </c>
    </row>
    <row r="10" spans="1:4">
      <c r="A10" s="4" t="s">
        <v>3744</v>
      </c>
      <c r="B10" s="5" t="n">
        <v>112638</v>
      </c>
      <c r="C10" s="5" t="n">
        <v>267647</v>
      </c>
      <c r="D10" s="5" t="n">
        <v>0</v>
      </c>
    </row>
    <row r="11" spans="1:4">
      <c r="A11" s="4" t="s">
        <v>3665</v>
      </c>
    </row>
    <row r="12" spans="1:4">
      <c r="A12" s="3" t="s">
        <v>651</v>
      </c>
    </row>
    <row r="13" spans="1:4">
      <c r="A13" s="4" t="s">
        <v>3744</v>
      </c>
      <c r="B13" s="5" t="n">
        <v>8427</v>
      </c>
      <c r="C13" s="5" t="n">
        <v>40009</v>
      </c>
      <c r="D13" s="5" t="n">
        <v>0</v>
      </c>
    </row>
    <row r="14" spans="1:4">
      <c r="A14" s="4" t="s">
        <v>2888</v>
      </c>
    </row>
    <row r="15" spans="1:4">
      <c r="A15" s="3" t="s">
        <v>651</v>
      </c>
    </row>
    <row r="16" spans="1:4">
      <c r="A16" s="4" t="s">
        <v>3744</v>
      </c>
      <c r="B16" s="5" t="n">
        <v>4449</v>
      </c>
      <c r="C16" s="5" t="n">
        <v>9242</v>
      </c>
      <c r="D16" s="5" t="n">
        <v>0</v>
      </c>
    </row>
    <row r="17" spans="1:4">
      <c r="A17" s="4" t="s">
        <v>3748</v>
      </c>
    </row>
    <row r="18" spans="1:4">
      <c r="A18" s="3" t="s">
        <v>651</v>
      </c>
    </row>
    <row r="19" spans="1:4">
      <c r="A19" s="4" t="s">
        <v>3744</v>
      </c>
      <c r="B19" s="5" t="n">
        <v>0</v>
      </c>
      <c r="C19" s="5" t="n">
        <v>1291</v>
      </c>
      <c r="D19" s="5" t="n">
        <v>806</v>
      </c>
    </row>
    <row r="20" spans="1:4">
      <c r="A20" s="4" t="s">
        <v>2898</v>
      </c>
    </row>
    <row r="21" spans="1:4">
      <c r="A21" s="3" t="s">
        <v>651</v>
      </c>
    </row>
    <row r="22" spans="1:4">
      <c r="A22" s="4" t="s">
        <v>3744</v>
      </c>
      <c r="B22" s="5" t="n">
        <v>0</v>
      </c>
      <c r="C22" s="5" t="n">
        <v>7991</v>
      </c>
      <c r="D22" s="5" t="n">
        <v>0</v>
      </c>
    </row>
    <row r="23" spans="1:4">
      <c r="A23" s="4" t="s">
        <v>666</v>
      </c>
    </row>
    <row r="24" spans="1:4">
      <c r="A24" s="3" t="s">
        <v>651</v>
      </c>
    </row>
    <row r="25" spans="1:4">
      <c r="A25" s="4" t="s">
        <v>3744</v>
      </c>
      <c r="B25" s="5" t="n">
        <v>24672</v>
      </c>
      <c r="C25" s="5" t="n">
        <v>172432</v>
      </c>
      <c r="D25" s="5" t="n">
        <v>113012</v>
      </c>
    </row>
    <row r="26" spans="1:4">
      <c r="A26" s="4" t="s">
        <v>676</v>
      </c>
    </row>
    <row r="27" spans="1:4">
      <c r="A27" s="3" t="s">
        <v>651</v>
      </c>
    </row>
    <row r="28" spans="1:4">
      <c r="A28" s="4" t="s">
        <v>3744</v>
      </c>
      <c r="B28" s="5" t="n">
        <v>779533</v>
      </c>
      <c r="C28" s="5" t="n">
        <v>110532</v>
      </c>
      <c r="D28" s="5" t="n">
        <v>0</v>
      </c>
    </row>
    <row r="29" spans="1:4">
      <c r="A29" s="4" t="s">
        <v>713</v>
      </c>
    </row>
    <row r="30" spans="1:4">
      <c r="A30" s="3" t="s">
        <v>651</v>
      </c>
    </row>
    <row r="31" spans="1:4">
      <c r="A31" s="4" t="s">
        <v>3744</v>
      </c>
      <c r="B31" s="5" t="n">
        <v>166695</v>
      </c>
      <c r="C31" s="5" t="n">
        <v>1601</v>
      </c>
      <c r="D31" s="5" t="n">
        <v>52599</v>
      </c>
    </row>
    <row r="32" spans="1:4">
      <c r="A32" s="4" t="s">
        <v>739</v>
      </c>
    </row>
    <row r="33" spans="1:4">
      <c r="A33" s="3" t="s">
        <v>651</v>
      </c>
    </row>
    <row r="34" spans="1:4">
      <c r="A34" s="4" t="s">
        <v>3744</v>
      </c>
      <c r="B34" s="5" t="n">
        <v>11061</v>
      </c>
      <c r="C34" s="5" t="n">
        <v>4288</v>
      </c>
      <c r="D34" s="5" t="n">
        <v>998</v>
      </c>
    </row>
    <row r="35" spans="1:4">
      <c r="A35" s="4" t="s">
        <v>720</v>
      </c>
    </row>
    <row r="36" spans="1:4">
      <c r="A36" s="3" t="s">
        <v>651</v>
      </c>
    </row>
    <row r="37" spans="1:4">
      <c r="A37" s="4" t="s">
        <v>3744</v>
      </c>
      <c r="B37" s="5" t="n">
        <v>1471</v>
      </c>
      <c r="C37" s="5" t="n">
        <v>2835</v>
      </c>
      <c r="D37" s="5" t="n">
        <v>1002</v>
      </c>
    </row>
    <row r="38" spans="1:4">
      <c r="A38" s="4" t="s">
        <v>723</v>
      </c>
    </row>
    <row r="39" spans="1:4">
      <c r="A39" s="3" t="s">
        <v>651</v>
      </c>
    </row>
    <row r="40" spans="1:4">
      <c r="A40" s="4" t="s">
        <v>3744</v>
      </c>
      <c r="B40" s="5" t="n">
        <v>0</v>
      </c>
      <c r="C40" s="5" t="n">
        <v>0</v>
      </c>
      <c r="D40" s="5" t="n">
        <v>7683</v>
      </c>
    </row>
    <row r="41" spans="1:4">
      <c r="A41" s="4" t="s">
        <v>727</v>
      </c>
    </row>
    <row r="42" spans="1:4">
      <c r="A42" s="3" t="s">
        <v>651</v>
      </c>
    </row>
    <row r="43" spans="1:4">
      <c r="A43" s="4" t="s">
        <v>3744</v>
      </c>
      <c r="B43" s="5" t="n">
        <v>5666</v>
      </c>
      <c r="C43" s="5" t="n">
        <v>3382</v>
      </c>
      <c r="D43" s="5" t="n">
        <v>7899</v>
      </c>
    </row>
    <row r="44" spans="1:4">
      <c r="A44" s="4" t="s">
        <v>729</v>
      </c>
    </row>
    <row r="45" spans="1:4">
      <c r="A45" s="3" t="s">
        <v>651</v>
      </c>
    </row>
    <row r="46" spans="1:4">
      <c r="A46" s="4" t="s">
        <v>3744</v>
      </c>
      <c r="B46" s="5" t="n">
        <v>17810</v>
      </c>
      <c r="C46" s="5" t="n">
        <v>10767</v>
      </c>
      <c r="D46" s="5" t="n">
        <v>4734</v>
      </c>
    </row>
    <row r="47" spans="1:4">
      <c r="A47" s="4" t="s">
        <v>725</v>
      </c>
    </row>
    <row r="48" spans="1:4">
      <c r="A48" s="3" t="s">
        <v>651</v>
      </c>
    </row>
    <row r="49" spans="1:4">
      <c r="A49" s="4" t="s">
        <v>3744</v>
      </c>
      <c r="B49" s="5" t="n">
        <v>13424</v>
      </c>
      <c r="C49" s="5" t="n">
        <v>18155</v>
      </c>
      <c r="D49" s="5" t="n">
        <v>10780</v>
      </c>
    </row>
    <row r="50" spans="1:4">
      <c r="A50" s="4" t="s">
        <v>676</v>
      </c>
    </row>
    <row r="51" spans="1:4">
      <c r="A51" s="3" t="s">
        <v>651</v>
      </c>
    </row>
    <row r="52" spans="1:4">
      <c r="A52" s="4" t="s">
        <v>3744</v>
      </c>
      <c r="B52" s="5" t="n">
        <v>0</v>
      </c>
      <c r="C52" s="5" t="n">
        <v>4740</v>
      </c>
      <c r="D52" s="5" t="n">
        <v>1720</v>
      </c>
    </row>
    <row r="53" spans="1:4">
      <c r="A53" s="4" t="s">
        <v>732</v>
      </c>
    </row>
    <row r="54" spans="1:4">
      <c r="A54" s="3" t="s">
        <v>651</v>
      </c>
    </row>
    <row r="55" spans="1:4">
      <c r="A55" s="4" t="s">
        <v>3744</v>
      </c>
      <c r="B55" s="5" t="n">
        <v>0</v>
      </c>
      <c r="C55" s="5" t="n">
        <v>0</v>
      </c>
      <c r="D55" s="5" t="n">
        <v>380</v>
      </c>
    </row>
    <row r="56" spans="1:4">
      <c r="A56" s="4" t="s">
        <v>734</v>
      </c>
    </row>
    <row r="57" spans="1:4">
      <c r="A57" s="3" t="s">
        <v>651</v>
      </c>
    </row>
    <row r="58" spans="1:4">
      <c r="A58" s="4" t="s">
        <v>3744</v>
      </c>
      <c r="B58" s="6" t="s">
        <v>3749</v>
      </c>
      <c r="C58" s="6" t="s">
        <v>3750</v>
      </c>
      <c r="D58" s="6" t="s">
        <v>154</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1</v>
      </c>
      <c r="B1" s="2" t="s">
        <v>1</v>
      </c>
    </row>
    <row r="2" spans="1:3">
      <c r="B2" s="2" t="s">
        <v>29</v>
      </c>
      <c r="C2" s="2" t="s">
        <v>30</v>
      </c>
    </row>
    <row r="3" spans="1:3">
      <c r="A3" s="3" t="s">
        <v>651</v>
      </c>
    </row>
    <row r="4" spans="1:3">
      <c r="A4" s="4" t="s">
        <v>3752</v>
      </c>
      <c r="B4" s="4" t="s">
        <v>2098</v>
      </c>
    </row>
    <row r="5" spans="1:3">
      <c r="A5" s="4" t="s">
        <v>2099</v>
      </c>
      <c r="B5" s="6" t="s">
        <v>2202</v>
      </c>
      <c r="C5" s="6" t="s">
        <v>3753</v>
      </c>
    </row>
    <row r="6" spans="1:3">
      <c r="A6" s="4" t="s">
        <v>3754</v>
      </c>
      <c r="B6" s="5" t="n">
        <v>186000</v>
      </c>
      <c r="C6" s="5" t="n">
        <v>620000</v>
      </c>
    </row>
    <row r="7" spans="1:3">
      <c r="A7" s="4" t="s">
        <v>145</v>
      </c>
      <c r="B7" s="6" t="s">
        <v>3755</v>
      </c>
      <c r="C7" s="6" t="s">
        <v>3756</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0</v>
      </c>
      <c r="B1" s="2" t="s">
        <v>1</v>
      </c>
    </row>
    <row r="2" spans="1:2">
      <c r="B2" s="2" t="s">
        <v>29</v>
      </c>
    </row>
    <row r="3" spans="1:2">
      <c r="A3" s="3" t="s">
        <v>291</v>
      </c>
    </row>
    <row r="4" spans="1:2">
      <c r="A4" s="4" t="s">
        <v>292</v>
      </c>
      <c r="B4" s="4" t="s">
        <v>2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4</v>
      </c>
      <c r="B1" s="2" t="s">
        <v>1</v>
      </c>
    </row>
    <row r="2" spans="1:2">
      <c r="B2" s="2" t="s">
        <v>29</v>
      </c>
    </row>
    <row r="3" spans="1:2">
      <c r="A3" s="3" t="s">
        <v>295</v>
      </c>
    </row>
    <row r="4" spans="1:2">
      <c r="A4" s="4" t="s">
        <v>296</v>
      </c>
      <c r="B4" s="4" t="s">
        <v>2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3"/>
    <col customWidth="1" max="2" min="2" width="16"/>
    <col customWidth="1" max="3" min="3" width="16"/>
  </cols>
  <sheetData>
    <row r="1" spans="1:3">
      <c r="A1" s="1" t="s">
        <v>28</v>
      </c>
      <c r="B1" s="2" t="s">
        <v>29</v>
      </c>
      <c r="C1" s="2" t="s">
        <v>30</v>
      </c>
    </row>
    <row r="2" spans="1:3">
      <c r="A2" s="3" t="s">
        <v>31</v>
      </c>
    </row>
    <row r="3" spans="1:3">
      <c r="A3" s="4" t="s">
        <v>32</v>
      </c>
      <c r="B3" s="6" t="s">
        <v>33</v>
      </c>
      <c r="C3" s="6" t="s">
        <v>34</v>
      </c>
    </row>
    <row r="4" spans="1:3">
      <c r="A4" s="4" t="s">
        <v>35</v>
      </c>
      <c r="B4" s="5" t="n">
        <v>4301283</v>
      </c>
      <c r="C4" s="5" t="n">
        <v>3765893</v>
      </c>
    </row>
    <row r="5" spans="1:3">
      <c r="A5" s="4" t="s">
        <v>36</v>
      </c>
      <c r="B5" s="5" t="n">
        <v>56145</v>
      </c>
      <c r="C5" s="5" t="n">
        <v>73328</v>
      </c>
    </row>
    <row r="6" spans="1:3">
      <c r="A6" s="4" t="s">
        <v>37</v>
      </c>
      <c r="B6" s="5" t="n">
        <v>88802</v>
      </c>
      <c r="C6" s="5" t="n">
        <v>143943</v>
      </c>
    </row>
    <row r="7" spans="1:3">
      <c r="A7" s="4" t="s">
        <v>38</v>
      </c>
      <c r="B7" s="5" t="n">
        <v>306244</v>
      </c>
      <c r="C7" s="5" t="n">
        <v>259905</v>
      </c>
    </row>
    <row r="8" spans="1:3">
      <c r="A8" s="4" t="s">
        <v>39</v>
      </c>
      <c r="B8" s="5" t="n">
        <v>444029</v>
      </c>
      <c r="C8" s="5" t="n">
        <v>163241</v>
      </c>
    </row>
    <row r="9" spans="1:3">
      <c r="A9" s="4" t="s">
        <v>40</v>
      </c>
      <c r="B9" s="5" t="n">
        <v>210834</v>
      </c>
      <c r="C9" s="5" t="n">
        <v>0</v>
      </c>
    </row>
    <row r="10" spans="1:3">
      <c r="A10" s="4" t="s">
        <v>41</v>
      </c>
      <c r="B10" s="5" t="n">
        <v>23736</v>
      </c>
      <c r="C10" s="5" t="n">
        <v>10700</v>
      </c>
    </row>
    <row r="11" spans="1:3">
      <c r="A11" s="4" t="s">
        <v>42</v>
      </c>
      <c r="B11" s="5" t="n">
        <v>900498</v>
      </c>
      <c r="C11" s="5" t="n">
        <v>797181</v>
      </c>
    </row>
    <row r="12" spans="1:3">
      <c r="A12" s="4" t="s">
        <v>43</v>
      </c>
      <c r="B12" s="5" t="n">
        <v>9581212</v>
      </c>
      <c r="C12" s="5" t="n">
        <v>11379187</v>
      </c>
    </row>
    <row r="13" spans="1:3">
      <c r="A13" s="3" t="s">
        <v>44</v>
      </c>
    </row>
    <row r="14" spans="1:3">
      <c r="A14" s="4" t="s">
        <v>35</v>
      </c>
      <c r="B14" s="5" t="n">
        <v>236539</v>
      </c>
      <c r="C14" s="5" t="n">
        <v>203185</v>
      </c>
    </row>
    <row r="15" spans="1:3">
      <c r="A15" s="4" t="s">
        <v>45</v>
      </c>
      <c r="B15" s="5" t="n">
        <v>8612</v>
      </c>
      <c r="C15" s="5" t="n">
        <v>47631</v>
      </c>
    </row>
    <row r="16" spans="1:3">
      <c r="A16" s="4" t="s">
        <v>46</v>
      </c>
      <c r="B16" s="5" t="n">
        <v>839990</v>
      </c>
      <c r="C16" s="5" t="n">
        <v>550072</v>
      </c>
    </row>
    <row r="17" spans="1:3">
      <c r="A17" s="4" t="s">
        <v>37</v>
      </c>
      <c r="B17" s="5" t="n">
        <v>61464</v>
      </c>
      <c r="C17" s="5" t="n">
        <v>65535</v>
      </c>
    </row>
    <row r="18" spans="1:3">
      <c r="A18" s="4" t="s">
        <v>38</v>
      </c>
      <c r="B18" s="5" t="n">
        <v>171980</v>
      </c>
      <c r="C18" s="5" t="n">
        <v>132751</v>
      </c>
    </row>
    <row r="19" spans="1:3">
      <c r="A19" s="4" t="s">
        <v>47</v>
      </c>
      <c r="B19" s="5" t="n">
        <v>355003</v>
      </c>
      <c r="C19" s="5" t="n">
        <v>0</v>
      </c>
    </row>
    <row r="20" spans="1:3">
      <c r="A20" s="4" t="s">
        <v>39</v>
      </c>
      <c r="B20" s="5" t="n">
        <v>203901</v>
      </c>
      <c r="C20" s="5" t="n">
        <v>641357</v>
      </c>
    </row>
    <row r="21" spans="1:3">
      <c r="A21" s="4" t="s">
        <v>48</v>
      </c>
      <c r="B21" s="5" t="n">
        <v>943199</v>
      </c>
      <c r="C21" s="5" t="n">
        <v>922858</v>
      </c>
    </row>
    <row r="22" spans="1:3">
      <c r="A22" s="4" t="s">
        <v>41</v>
      </c>
      <c r="B22" s="5" t="n">
        <v>6545668</v>
      </c>
      <c r="C22" s="5" t="n">
        <v>5363144</v>
      </c>
    </row>
    <row r="23" spans="1:3">
      <c r="A23" s="4" t="s">
        <v>49</v>
      </c>
      <c r="B23" s="5" t="n">
        <v>116654</v>
      </c>
      <c r="C23" s="5" t="n">
        <v>116654</v>
      </c>
    </row>
    <row r="24" spans="1:3">
      <c r="A24" s="4" t="s">
        <v>42</v>
      </c>
      <c r="B24" s="5" t="n">
        <v>840192</v>
      </c>
      <c r="C24" s="5" t="n">
        <v>766253</v>
      </c>
    </row>
    <row r="25" spans="1:3">
      <c r="A25" s="4" t="s">
        <v>50</v>
      </c>
      <c r="B25" s="5" t="n">
        <v>1001550</v>
      </c>
      <c r="C25" s="5" t="n">
        <v>1493753</v>
      </c>
    </row>
    <row r="26" spans="1:3">
      <c r="A26" s="4" t="s">
        <v>51</v>
      </c>
      <c r="B26" s="5" t="n">
        <v>9787125</v>
      </c>
      <c r="C26" s="5" t="n">
        <v>9712998</v>
      </c>
    </row>
    <row r="27" spans="1:3">
      <c r="A27" s="4" t="s">
        <v>52</v>
      </c>
      <c r="B27" s="5" t="n">
        <v>10589824</v>
      </c>
      <c r="C27" s="5" t="n">
        <v>10775613</v>
      </c>
    </row>
    <row r="28" spans="1:3">
      <c r="A28" s="4" t="s">
        <v>53</v>
      </c>
      <c r="B28" s="5" t="n">
        <v>31701701</v>
      </c>
      <c r="C28" s="5" t="n">
        <v>30791805</v>
      </c>
    </row>
    <row r="29" spans="1:3">
      <c r="A29" s="4" t="s">
        <v>54</v>
      </c>
      <c r="B29" s="5" t="n">
        <v>41282912</v>
      </c>
      <c r="C29" s="5" t="n">
        <v>42170992</v>
      </c>
    </row>
    <row r="30" spans="1:3">
      <c r="A30" s="3" t="s">
        <v>55</v>
      </c>
    </row>
    <row r="31" spans="1:3">
      <c r="A31" s="4" t="s">
        <v>56</v>
      </c>
      <c r="B31" s="5" t="n">
        <v>3296870</v>
      </c>
      <c r="C31" s="5" t="n">
        <v>2728130</v>
      </c>
    </row>
    <row r="32" spans="1:3">
      <c r="A32" s="4" t="s">
        <v>57</v>
      </c>
      <c r="B32" s="5" t="n">
        <v>3589607</v>
      </c>
      <c r="C32" s="5" t="n">
        <v>1875648</v>
      </c>
    </row>
    <row r="33" spans="1:3">
      <c r="A33" s="4" t="s">
        <v>58</v>
      </c>
      <c r="B33" s="5" t="n">
        <v>1703073</v>
      </c>
      <c r="C33" s="5" t="n">
        <v>1547275</v>
      </c>
    </row>
    <row r="34" spans="1:3">
      <c r="A34" s="4" t="s">
        <v>59</v>
      </c>
      <c r="B34" s="5" t="n">
        <v>60801</v>
      </c>
      <c r="C34" s="5" t="n">
        <v>33209</v>
      </c>
    </row>
    <row r="35" spans="1:3">
      <c r="A35" s="4" t="s">
        <v>60</v>
      </c>
      <c r="B35" s="5" t="n">
        <v>581600</v>
      </c>
      <c r="C35" s="5" t="n">
        <v>366078</v>
      </c>
    </row>
    <row r="36" spans="1:3">
      <c r="A36" s="4" t="s">
        <v>61</v>
      </c>
      <c r="B36" s="5" t="n">
        <v>81457</v>
      </c>
      <c r="C36" s="5" t="n">
        <v>57227</v>
      </c>
    </row>
    <row r="37" spans="1:3">
      <c r="A37" s="4" t="s">
        <v>62</v>
      </c>
      <c r="B37" s="5" t="n">
        <v>628846</v>
      </c>
      <c r="C37" s="5" t="n">
        <v>624317</v>
      </c>
    </row>
    <row r="38" spans="1:3">
      <c r="A38" s="4" t="s">
        <v>63</v>
      </c>
      <c r="B38" s="5" t="n">
        <v>297744</v>
      </c>
      <c r="C38" s="5" t="n">
        <v>232851</v>
      </c>
    </row>
    <row r="39" spans="1:3">
      <c r="A39" s="4" t="s">
        <v>64</v>
      </c>
      <c r="B39" s="5" t="n">
        <v>116080</v>
      </c>
      <c r="C39" s="5" t="n">
        <v>131707</v>
      </c>
    </row>
    <row r="40" spans="1:3">
      <c r="A40" s="4" t="s">
        <v>39</v>
      </c>
      <c r="B40" s="5" t="n">
        <v>10230</v>
      </c>
      <c r="C40" s="5" t="n">
        <v>6055</v>
      </c>
    </row>
    <row r="41" spans="1:3">
      <c r="A41" s="4" t="s">
        <v>65</v>
      </c>
      <c r="B41" s="5" t="n">
        <v>40111</v>
      </c>
      <c r="C41" s="5" t="n">
        <v>597515</v>
      </c>
    </row>
    <row r="42" spans="1:3">
      <c r="A42" s="4" t="s">
        <v>66</v>
      </c>
      <c r="B42" s="5" t="n">
        <v>10965</v>
      </c>
      <c r="C42" s="5" t="n">
        <v>10857</v>
      </c>
    </row>
    <row r="43" spans="1:3">
      <c r="A43" s="4" t="s">
        <v>67</v>
      </c>
      <c r="B43" s="5" t="n">
        <v>961306</v>
      </c>
      <c r="C43" s="5" t="n">
        <v>807623</v>
      </c>
    </row>
    <row r="44" spans="1:3">
      <c r="A44" s="4" t="s">
        <v>68</v>
      </c>
      <c r="B44" s="5" t="n">
        <v>11378688</v>
      </c>
      <c r="C44" s="5" t="n">
        <v>9018492</v>
      </c>
    </row>
    <row r="45" spans="1:3">
      <c r="A45" s="3" t="s">
        <v>69</v>
      </c>
    </row>
    <row r="46" spans="1:3">
      <c r="A46" s="4" t="s">
        <v>56</v>
      </c>
      <c r="B46" s="5" t="n">
        <v>128438</v>
      </c>
      <c r="C46" s="5" t="n">
        <v>129781</v>
      </c>
    </row>
    <row r="47" spans="1:3">
      <c r="A47" s="4" t="s">
        <v>57</v>
      </c>
      <c r="B47" s="5" t="n">
        <v>7402450</v>
      </c>
      <c r="C47" s="5" t="n">
        <v>11168394</v>
      </c>
    </row>
    <row r="48" spans="1:3">
      <c r="A48" s="4" t="s">
        <v>58</v>
      </c>
      <c r="B48" s="5" t="n">
        <v>7473454</v>
      </c>
      <c r="C48" s="5" t="n">
        <v>7452672</v>
      </c>
    </row>
    <row r="49" spans="1:3">
      <c r="A49" s="4" t="s">
        <v>59</v>
      </c>
      <c r="B49" s="5" t="n">
        <v>880360</v>
      </c>
      <c r="C49" s="5" t="n">
        <v>1019233</v>
      </c>
    </row>
    <row r="50" spans="1:3">
      <c r="A50" s="4" t="s">
        <v>62</v>
      </c>
      <c r="B50" s="5" t="n">
        <v>18839</v>
      </c>
      <c r="C50" s="5" t="n">
        <v>26814</v>
      </c>
    </row>
    <row r="51" spans="1:3">
      <c r="A51" s="4" t="s">
        <v>70</v>
      </c>
      <c r="B51" s="5" t="n">
        <v>1249591</v>
      </c>
      <c r="C51" s="5" t="n">
        <v>1324134</v>
      </c>
    </row>
    <row r="52" spans="1:3">
      <c r="A52" s="4" t="s">
        <v>71</v>
      </c>
      <c r="B52" s="5" t="n">
        <v>961134</v>
      </c>
      <c r="C52" s="5" t="n">
        <v>833276</v>
      </c>
    </row>
    <row r="53" spans="1:3">
      <c r="A53" s="4" t="s">
        <v>39</v>
      </c>
      <c r="B53" s="5" t="n">
        <v>84576</v>
      </c>
      <c r="C53" s="5" t="n">
        <v>112207</v>
      </c>
    </row>
    <row r="54" spans="1:3">
      <c r="A54" s="4" t="s">
        <v>65</v>
      </c>
      <c r="B54" s="5" t="n">
        <v>8385</v>
      </c>
      <c r="C54" s="5" t="n">
        <v>317406</v>
      </c>
    </row>
    <row r="55" spans="1:3">
      <c r="A55" s="4" t="s">
        <v>66</v>
      </c>
      <c r="B55" s="5" t="n">
        <v>83766</v>
      </c>
      <c r="C55" s="5" t="n">
        <v>86624</v>
      </c>
    </row>
    <row r="56" spans="1:3">
      <c r="A56" s="4" t="s">
        <v>67</v>
      </c>
      <c r="B56" s="5" t="n">
        <v>426890</v>
      </c>
      <c r="C56" s="5" t="n">
        <v>309292</v>
      </c>
    </row>
    <row r="57" spans="1:3">
      <c r="A57" s="4" t="s">
        <v>72</v>
      </c>
      <c r="B57" s="5" t="n">
        <v>18717881</v>
      </c>
      <c r="C57" s="5" t="n">
        <v>22779832</v>
      </c>
    </row>
    <row r="58" spans="1:3">
      <c r="A58" s="3" t="s">
        <v>73</v>
      </c>
    </row>
    <row r="59" spans="1:3">
      <c r="A59" s="4" t="s">
        <v>74</v>
      </c>
      <c r="B59" s="5" t="n">
        <v>5741284</v>
      </c>
      <c r="C59" s="5" t="n">
        <v>5741284</v>
      </c>
    </row>
    <row r="60" spans="1:3">
      <c r="A60" s="4" t="s">
        <v>75</v>
      </c>
      <c r="B60" s="5" t="n">
        <v>468014</v>
      </c>
      <c r="C60" s="5" t="n">
        <v>468014</v>
      </c>
    </row>
    <row r="61" spans="1:3">
      <c r="A61" s="4" t="s">
        <v>76</v>
      </c>
      <c r="B61" s="5" t="n">
        <v>798090</v>
      </c>
      <c r="C61" s="5" t="n">
        <v>739102</v>
      </c>
    </row>
    <row r="62" spans="1:3">
      <c r="A62" s="4" t="s">
        <v>77</v>
      </c>
      <c r="B62" s="5" t="n">
        <v>826600</v>
      </c>
      <c r="C62" s="5" t="n">
        <v>702928</v>
      </c>
    </row>
    <row r="63" spans="1:3">
      <c r="A63" s="4" t="s">
        <v>78</v>
      </c>
      <c r="B63" s="5" t="n">
        <v>1292046</v>
      </c>
      <c r="C63" s="5" t="n">
        <v>545505</v>
      </c>
    </row>
    <row r="64" spans="1:3">
      <c r="A64" s="4" t="s">
        <v>79</v>
      </c>
      <c r="B64" s="5" t="n">
        <v>0</v>
      </c>
      <c r="C64" s="5" t="n">
        <v>7820</v>
      </c>
    </row>
    <row r="65" spans="1:3">
      <c r="A65" s="4" t="s">
        <v>80</v>
      </c>
      <c r="B65" s="5" t="n">
        <v>-164506</v>
      </c>
      <c r="C65" s="5" t="n">
        <v>-234633</v>
      </c>
    </row>
    <row r="66" spans="1:3">
      <c r="A66" s="4" t="s">
        <v>81</v>
      </c>
      <c r="B66" s="5" t="n">
        <v>8961528</v>
      </c>
      <c r="C66" s="5" t="n">
        <v>7970021</v>
      </c>
    </row>
    <row r="67" spans="1:3">
      <c r="A67" s="4" t="s">
        <v>82</v>
      </c>
      <c r="B67" s="5" t="n">
        <v>2224816</v>
      </c>
      <c r="C67" s="5" t="n">
        <v>2402648</v>
      </c>
    </row>
    <row r="68" spans="1:3">
      <c r="A68" s="4" t="s">
        <v>83</v>
      </c>
      <c r="B68" s="5" t="n">
        <v>11186344</v>
      </c>
      <c r="C68" s="5" t="n">
        <v>10372668</v>
      </c>
    </row>
    <row r="69" spans="1:3">
      <c r="A69" s="4" t="s">
        <v>84</v>
      </c>
      <c r="B69" s="6" t="s">
        <v>85</v>
      </c>
      <c r="C69" s="6" t="s">
        <v>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8</v>
      </c>
      <c r="B1" s="2" t="s">
        <v>1</v>
      </c>
    </row>
    <row r="2" spans="1:2">
      <c r="B2" s="2" t="s">
        <v>29</v>
      </c>
    </row>
    <row r="3" spans="1:2">
      <c r="A3" s="3" t="s">
        <v>299</v>
      </c>
    </row>
    <row r="4" spans="1:2">
      <c r="A4" s="4" t="s">
        <v>300</v>
      </c>
      <c r="B4" s="4" t="s">
        <v>3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02</v>
      </c>
      <c r="B1" s="2" t="s">
        <v>1</v>
      </c>
    </row>
    <row r="2" spans="1:2">
      <c r="B2" s="2" t="s">
        <v>29</v>
      </c>
    </row>
    <row r="3" spans="1:2">
      <c r="A3" s="3" t="s">
        <v>303</v>
      </c>
    </row>
    <row r="4" spans="1:2">
      <c r="A4" s="4" t="s">
        <v>304</v>
      </c>
      <c r="B4" s="4" t="s">
        <v>3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6</v>
      </c>
      <c r="B1" s="2" t="s">
        <v>1</v>
      </c>
    </row>
    <row r="2" spans="1:2">
      <c r="B2" s="2" t="s">
        <v>29</v>
      </c>
    </row>
    <row r="3" spans="1:2">
      <c r="A3" s="3" t="s">
        <v>307</v>
      </c>
    </row>
    <row r="4" spans="1:2">
      <c r="A4" s="4" t="s">
        <v>308</v>
      </c>
      <c r="B4" s="4"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10</v>
      </c>
      <c r="B1" s="2" t="s">
        <v>1</v>
      </c>
    </row>
    <row r="2" spans="1:2">
      <c r="B2" s="2" t="s">
        <v>29</v>
      </c>
    </row>
    <row r="3" spans="1:2">
      <c r="A3" s="3" t="s">
        <v>311</v>
      </c>
    </row>
    <row r="4" spans="1:2">
      <c r="A4" s="4" t="s">
        <v>312</v>
      </c>
      <c r="B4" s="4" t="s">
        <v>3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4</v>
      </c>
      <c r="B1" s="2" t="s">
        <v>1</v>
      </c>
    </row>
    <row r="2" spans="1:2">
      <c r="B2" s="2" t="s">
        <v>29</v>
      </c>
    </row>
    <row r="3" spans="1:2">
      <c r="A3" s="3" t="s">
        <v>315</v>
      </c>
    </row>
    <row r="4" spans="1:2">
      <c r="A4" s="4" t="s">
        <v>316</v>
      </c>
      <c r="B4" s="4" t="s">
        <v>3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8</v>
      </c>
      <c r="B1" s="2" t="s">
        <v>1</v>
      </c>
    </row>
    <row r="2" spans="1:2">
      <c r="B2" s="2" t="s">
        <v>29</v>
      </c>
    </row>
    <row r="3" spans="1:2">
      <c r="A3" s="3" t="s">
        <v>319</v>
      </c>
    </row>
    <row r="4" spans="1:2">
      <c r="A4" s="4" t="s">
        <v>320</v>
      </c>
      <c r="B4"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2</v>
      </c>
      <c r="B1" s="2" t="s">
        <v>1</v>
      </c>
    </row>
    <row r="2" spans="1:2">
      <c r="B2" s="2" t="s">
        <v>29</v>
      </c>
    </row>
    <row r="3" spans="1:2">
      <c r="A3" s="3" t="s">
        <v>323</v>
      </c>
    </row>
    <row r="4" spans="1:2">
      <c r="A4" s="4" t="s">
        <v>324</v>
      </c>
      <c r="B4"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6</v>
      </c>
      <c r="B1" s="2" t="s">
        <v>1</v>
      </c>
    </row>
    <row r="2" spans="1:2">
      <c r="B2" s="2" t="s">
        <v>29</v>
      </c>
    </row>
    <row r="3" spans="1:2">
      <c r="A3" s="3" t="s">
        <v>327</v>
      </c>
    </row>
    <row r="4" spans="1:2">
      <c r="A4" s="4" t="s">
        <v>328</v>
      </c>
      <c r="B4"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30</v>
      </c>
      <c r="B1" s="2" t="s">
        <v>1</v>
      </c>
    </row>
    <row r="2" spans="1:2">
      <c r="B2" s="2" t="s">
        <v>29</v>
      </c>
    </row>
    <row r="3" spans="1:2">
      <c r="A3" s="3" t="s">
        <v>331</v>
      </c>
    </row>
    <row r="4" spans="1:2">
      <c r="A4" s="4" t="s">
        <v>332</v>
      </c>
      <c r="B4"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34</v>
      </c>
      <c r="B1" s="2" t="s">
        <v>1</v>
      </c>
    </row>
    <row r="2" spans="1:2">
      <c r="B2" s="2" t="s">
        <v>29</v>
      </c>
    </row>
    <row r="3" spans="1:2">
      <c r="A3" s="3" t="s">
        <v>73</v>
      </c>
    </row>
    <row r="4" spans="1:2">
      <c r="A4" s="4" t="s">
        <v>73</v>
      </c>
      <c r="B4"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6"/>
  </cols>
  <sheetData>
    <row r="1" spans="1:4">
      <c r="A1" s="1" t="s">
        <v>87</v>
      </c>
      <c r="B1" s="2" t="s">
        <v>1</v>
      </c>
    </row>
    <row r="2" spans="1:4">
      <c r="B2" s="2" t="s">
        <v>29</v>
      </c>
      <c r="C2" s="2" t="s">
        <v>30</v>
      </c>
      <c r="D2" s="2" t="s">
        <v>88</v>
      </c>
    </row>
    <row r="3" spans="1:4">
      <c r="A3" s="3" t="s">
        <v>89</v>
      </c>
    </row>
    <row r="4" spans="1:4">
      <c r="A4" s="4" t="s">
        <v>90</v>
      </c>
      <c r="B4" s="6" t="s">
        <v>91</v>
      </c>
      <c r="C4" s="6" t="s">
        <v>92</v>
      </c>
      <c r="D4" s="6" t="s">
        <v>93</v>
      </c>
    </row>
    <row r="5" spans="1:4">
      <c r="A5" s="3" t="s">
        <v>94</v>
      </c>
    </row>
    <row r="6" spans="1:4">
      <c r="A6" s="4" t="s">
        <v>95</v>
      </c>
      <c r="B6" s="5" t="n">
        <v>-16901518</v>
      </c>
      <c r="C6" s="5" t="n">
        <v>-11200242</v>
      </c>
      <c r="D6" s="5" t="n">
        <v>-13311747</v>
      </c>
    </row>
    <row r="7" spans="1:4">
      <c r="A7" s="4" t="s">
        <v>96</v>
      </c>
      <c r="B7" s="5" t="n">
        <v>-2771145</v>
      </c>
      <c r="C7" s="5" t="n">
        <v>-2248795</v>
      </c>
      <c r="D7" s="5" t="n">
        <v>-1907107</v>
      </c>
    </row>
    <row r="8" spans="1:4">
      <c r="A8" s="4" t="s">
        <v>97</v>
      </c>
      <c r="B8" s="5" t="n">
        <v>-2074611</v>
      </c>
      <c r="C8" s="5" t="n">
        <v>-1357032</v>
      </c>
      <c r="D8" s="5" t="n">
        <v>-1049101</v>
      </c>
    </row>
    <row r="9" spans="1:4">
      <c r="A9" s="4" t="s">
        <v>98</v>
      </c>
      <c r="B9" s="5" t="n">
        <v>4997632</v>
      </c>
      <c r="C9" s="5" t="n">
        <v>4306020</v>
      </c>
      <c r="D9" s="5" t="n">
        <v>4331167</v>
      </c>
    </row>
    <row r="10" spans="1:4">
      <c r="A10" s="3" t="s">
        <v>99</v>
      </c>
    </row>
    <row r="11" spans="1:4">
      <c r="A11" s="4" t="s">
        <v>100</v>
      </c>
      <c r="B11" s="5" t="n">
        <v>-590232</v>
      </c>
      <c r="C11" s="5" t="n">
        <v>-547251</v>
      </c>
      <c r="D11" s="5" t="n">
        <v>-464583</v>
      </c>
    </row>
    <row r="12" spans="1:4">
      <c r="A12" s="4" t="s">
        <v>101</v>
      </c>
      <c r="B12" s="5" t="n">
        <v>-947072</v>
      </c>
      <c r="C12" s="5" t="n">
        <v>-849416</v>
      </c>
      <c r="D12" s="5" t="n">
        <v>-863499</v>
      </c>
    </row>
    <row r="13" spans="1:4">
      <c r="A13" s="4" t="s">
        <v>102</v>
      </c>
      <c r="B13" s="5" t="n">
        <v>-438494</v>
      </c>
      <c r="C13" s="5" t="n">
        <v>-386746</v>
      </c>
      <c r="D13" s="5" t="n">
        <v>-357653</v>
      </c>
    </row>
    <row r="14" spans="1:4">
      <c r="A14" s="4" t="s">
        <v>103</v>
      </c>
      <c r="B14" s="5" t="n">
        <v>3021834</v>
      </c>
      <c r="C14" s="5" t="n">
        <v>2522608</v>
      </c>
      <c r="D14" s="5" t="n">
        <v>2645434</v>
      </c>
    </row>
    <row r="15" spans="1:4">
      <c r="A15" s="4" t="s">
        <v>104</v>
      </c>
      <c r="B15" s="5" t="n">
        <v>312390</v>
      </c>
      <c r="C15" s="5" t="n">
        <v>311414</v>
      </c>
      <c r="D15" s="5" t="n">
        <v>216885</v>
      </c>
    </row>
    <row r="16" spans="1:4">
      <c r="A16" s="3" t="s">
        <v>105</v>
      </c>
    </row>
    <row r="17" spans="1:4">
      <c r="A17" s="4" t="s">
        <v>106</v>
      </c>
      <c r="B17" s="5" t="n">
        <v>880314</v>
      </c>
      <c r="C17" s="5" t="n">
        <v>1200503</v>
      </c>
      <c r="D17" s="5" t="n">
        <v>1143247</v>
      </c>
    </row>
    <row r="18" spans="1:4">
      <c r="A18" s="4" t="s">
        <v>107</v>
      </c>
      <c r="B18" s="5" t="n">
        <v>-2367868</v>
      </c>
      <c r="C18" s="5" t="n">
        <v>-2653978</v>
      </c>
      <c r="D18" s="5" t="n">
        <v>-2551110</v>
      </c>
    </row>
    <row r="19" spans="1:4">
      <c r="A19" s="4" t="s">
        <v>108</v>
      </c>
      <c r="B19" s="5" t="n">
        <v>-1487554</v>
      </c>
      <c r="C19" s="5" t="n">
        <v>-1453474</v>
      </c>
      <c r="D19" s="5" t="n">
        <v>-1407863</v>
      </c>
    </row>
    <row r="20" spans="1:4">
      <c r="A20" s="4" t="s">
        <v>109</v>
      </c>
      <c r="B20" s="5" t="n">
        <v>1846670</v>
      </c>
      <c r="C20" s="5" t="n">
        <v>1380547</v>
      </c>
      <c r="D20" s="5" t="n">
        <v>1454454</v>
      </c>
    </row>
    <row r="21" spans="1:4">
      <c r="A21" s="4" t="s">
        <v>110</v>
      </c>
      <c r="B21" s="5" t="n">
        <v>-168728</v>
      </c>
      <c r="C21" s="5" t="n">
        <v>-150859</v>
      </c>
      <c r="D21" s="5" t="n">
        <v>-160162</v>
      </c>
    </row>
    <row r="22" spans="1:4">
      <c r="A22" s="4" t="s">
        <v>111</v>
      </c>
      <c r="B22" s="5" t="n">
        <v>-434901</v>
      </c>
      <c r="C22" s="5" t="n">
        <v>-350631</v>
      </c>
      <c r="D22" s="5" t="n">
        <v>-419015</v>
      </c>
    </row>
    <row r="23" spans="1:4">
      <c r="A23" s="4" t="s">
        <v>112</v>
      </c>
      <c r="B23" s="5" t="n">
        <v>-603629</v>
      </c>
      <c r="C23" s="5" t="n">
        <v>-501490</v>
      </c>
      <c r="D23" s="5" t="n">
        <v>-579177</v>
      </c>
    </row>
    <row r="24" spans="1:4">
      <c r="A24" s="4" t="s">
        <v>113</v>
      </c>
      <c r="B24" s="5" t="n">
        <v>1243042</v>
      </c>
      <c r="C24" s="5" t="n">
        <v>879057</v>
      </c>
      <c r="D24" s="5" t="n">
        <v>875277</v>
      </c>
    </row>
    <row r="25" spans="1:4">
      <c r="A25" s="4" t="s">
        <v>114</v>
      </c>
      <c r="B25" s="5" t="n">
        <v>1179750</v>
      </c>
      <c r="C25" s="5" t="n">
        <v>900885</v>
      </c>
      <c r="D25" s="5" t="n">
        <v>864940</v>
      </c>
    </row>
    <row r="26" spans="1:4">
      <c r="A26" s="4" t="s">
        <v>115</v>
      </c>
      <c r="B26" s="6" t="s">
        <v>116</v>
      </c>
      <c r="C26" s="6" t="s">
        <v>117</v>
      </c>
      <c r="D26" s="6" t="s">
        <v>118</v>
      </c>
    </row>
    <row r="27" spans="1:4">
      <c r="A27" s="3" t="s">
        <v>119</v>
      </c>
    </row>
    <row r="28" spans="1:4">
      <c r="A28" s="4" t="s">
        <v>120</v>
      </c>
      <c r="B28" s="6" t="s">
        <v>121</v>
      </c>
      <c r="C28" s="6" t="s">
        <v>122</v>
      </c>
      <c r="D28" s="6" t="s">
        <v>123</v>
      </c>
    </row>
    <row r="29" spans="1:4">
      <c r="A29" s="4" t="s">
        <v>124</v>
      </c>
      <c r="B29" s="6" t="s">
        <v>125</v>
      </c>
      <c r="C29" s="6" t="s">
        <v>126</v>
      </c>
      <c r="D29" s="6" t="s">
        <v>12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6</v>
      </c>
      <c r="B1" s="2" t="s">
        <v>1</v>
      </c>
    </row>
    <row r="2" spans="1:2">
      <c r="B2" s="2" t="s">
        <v>29</v>
      </c>
    </row>
    <row r="3" spans="1:2">
      <c r="A3" s="3" t="s">
        <v>337</v>
      </c>
    </row>
    <row r="4" spans="1:2">
      <c r="A4" s="4" t="s">
        <v>338</v>
      </c>
      <c r="B4"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0</v>
      </c>
      <c r="B1" s="2" t="s">
        <v>1</v>
      </c>
    </row>
    <row r="2" spans="1:2">
      <c r="B2" s="2" t="s">
        <v>29</v>
      </c>
    </row>
    <row r="3" spans="1:2">
      <c r="A3" s="3" t="s">
        <v>341</v>
      </c>
    </row>
    <row r="4" spans="1:2">
      <c r="A4" s="4" t="s">
        <v>90</v>
      </c>
      <c r="B4"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3</v>
      </c>
      <c r="B1" s="2" t="s">
        <v>1</v>
      </c>
    </row>
    <row r="2" spans="1:2">
      <c r="B2" s="2" t="s">
        <v>29</v>
      </c>
    </row>
    <row r="3" spans="1:2">
      <c r="A3" s="3" t="s">
        <v>344</v>
      </c>
    </row>
    <row r="4" spans="1:2">
      <c r="A4" s="4" t="s">
        <v>345</v>
      </c>
      <c r="B4"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7</v>
      </c>
      <c r="B1" s="2" t="s">
        <v>1</v>
      </c>
    </row>
    <row r="2" spans="1:2">
      <c r="B2" s="2" t="s">
        <v>29</v>
      </c>
    </row>
    <row r="3" spans="1:2">
      <c r="A3" s="3" t="s">
        <v>348</v>
      </c>
    </row>
    <row r="4" spans="1:2">
      <c r="A4" s="4" t="s">
        <v>349</v>
      </c>
      <c r="B4"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51</v>
      </c>
      <c r="B1" s="2" t="s">
        <v>1</v>
      </c>
    </row>
    <row r="2" spans="1:2">
      <c r="B2" s="2" t="s">
        <v>29</v>
      </c>
    </row>
    <row r="3" spans="1:2">
      <c r="A3" s="3" t="s">
        <v>105</v>
      </c>
    </row>
    <row r="4" spans="1:2">
      <c r="A4" s="4" t="s">
        <v>352</v>
      </c>
      <c r="B4"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54</v>
      </c>
      <c r="B1" s="2" t="s">
        <v>1</v>
      </c>
    </row>
    <row r="2" spans="1:2">
      <c r="B2" s="2" t="s">
        <v>29</v>
      </c>
    </row>
    <row r="3" spans="1:2">
      <c r="A3" s="3" t="s">
        <v>355</v>
      </c>
    </row>
    <row r="4" spans="1:2">
      <c r="A4" s="4" t="s">
        <v>356</v>
      </c>
      <c r="B4"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8</v>
      </c>
      <c r="B1" s="2" t="s">
        <v>1</v>
      </c>
    </row>
    <row r="2" spans="1:2">
      <c r="B2" s="2" t="s">
        <v>29</v>
      </c>
    </row>
    <row r="3" spans="1:2">
      <c r="A3" s="3" t="s">
        <v>359</v>
      </c>
    </row>
    <row r="4" spans="1:2">
      <c r="A4" s="4" t="s">
        <v>360</v>
      </c>
      <c r="B4"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62</v>
      </c>
      <c r="B1" s="2" t="s">
        <v>1</v>
      </c>
    </row>
    <row r="2" spans="1:2">
      <c r="B2" s="2" t="s">
        <v>29</v>
      </c>
    </row>
    <row r="3" spans="1:2">
      <c r="A3" s="3" t="s">
        <v>363</v>
      </c>
    </row>
    <row r="4" spans="1:2">
      <c r="A4" s="4" t="s">
        <v>364</v>
      </c>
      <c r="B4"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66</v>
      </c>
      <c r="B1" s="2" t="s">
        <v>1</v>
      </c>
    </row>
    <row r="2" spans="1:2">
      <c r="B2" s="2" t="s">
        <v>29</v>
      </c>
    </row>
    <row r="3" spans="1:2">
      <c r="A3" s="3" t="s">
        <v>367</v>
      </c>
    </row>
    <row r="4" spans="1:2">
      <c r="A4" s="4" t="s">
        <v>368</v>
      </c>
      <c r="B4"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0</v>
      </c>
      <c r="B1" s="2" t="s">
        <v>1</v>
      </c>
    </row>
    <row r="2" spans="1:2">
      <c r="B2" s="2" t="s">
        <v>29</v>
      </c>
    </row>
    <row r="3" spans="1:2">
      <c r="A3" s="3" t="s">
        <v>371</v>
      </c>
    </row>
    <row r="4" spans="1:2">
      <c r="A4" s="4" t="s">
        <v>372</v>
      </c>
      <c r="B4"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9</v>
      </c>
      <c r="C2" s="2" t="s">
        <v>30</v>
      </c>
      <c r="D2" s="2" t="s">
        <v>88</v>
      </c>
    </row>
    <row r="3" spans="1:4">
      <c r="A3" s="3" t="s">
        <v>89</v>
      </c>
    </row>
    <row r="4" spans="1:4">
      <c r="A4" s="4" t="s">
        <v>129</v>
      </c>
      <c r="B4" s="6" t="s">
        <v>130</v>
      </c>
      <c r="C4" s="6" t="s">
        <v>131</v>
      </c>
      <c r="D4" s="6" t="s">
        <v>132</v>
      </c>
    </row>
    <row r="5" spans="1:4">
      <c r="A5" s="3" t="s">
        <v>133</v>
      </c>
    </row>
    <row r="6" spans="1:4">
      <c r="A6" s="4" t="s">
        <v>134</v>
      </c>
      <c r="B6" s="5" t="n">
        <v>96000</v>
      </c>
      <c r="C6" s="5" t="n">
        <v>-394175</v>
      </c>
      <c r="D6" s="5" t="n">
        <v>65547</v>
      </c>
    </row>
    <row r="7" spans="1:4">
      <c r="A7" s="4" t="s">
        <v>135</v>
      </c>
      <c r="B7" s="5" t="n">
        <v>1339042</v>
      </c>
      <c r="C7" s="5" t="n">
        <v>484882</v>
      </c>
      <c r="D7" s="5" t="n">
        <v>940825</v>
      </c>
    </row>
    <row r="8" spans="1:4">
      <c r="A8" s="4" t="s">
        <v>136</v>
      </c>
      <c r="B8" s="5" t="n">
        <v>1275750</v>
      </c>
      <c r="C8" s="5" t="n">
        <v>506709</v>
      </c>
      <c r="D8" s="5" t="n">
        <v>930488</v>
      </c>
    </row>
    <row r="9" spans="1:4">
      <c r="A9" s="4" t="s">
        <v>137</v>
      </c>
      <c r="B9" s="6" t="s">
        <v>116</v>
      </c>
      <c r="C9" s="6" t="s">
        <v>117</v>
      </c>
      <c r="D9" s="6" t="s">
        <v>1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74</v>
      </c>
      <c r="B1" s="2" t="s">
        <v>1</v>
      </c>
    </row>
    <row r="2" spans="1:2">
      <c r="B2" s="2" t="s">
        <v>29</v>
      </c>
    </row>
    <row r="3" spans="1:2">
      <c r="A3" s="3" t="s">
        <v>375</v>
      </c>
    </row>
    <row r="4" spans="1:2">
      <c r="A4" s="4" t="s">
        <v>376</v>
      </c>
      <c r="B4"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78</v>
      </c>
      <c r="B1" s="2" t="s">
        <v>1</v>
      </c>
    </row>
    <row r="2" spans="1:2">
      <c r="B2" s="2" t="s">
        <v>29</v>
      </c>
    </row>
    <row r="3" spans="1:2">
      <c r="A3" s="3" t="s">
        <v>379</v>
      </c>
    </row>
    <row r="4" spans="1:2">
      <c r="A4" s="4" t="s">
        <v>380</v>
      </c>
      <c r="B4"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2</v>
      </c>
      <c r="B1" s="2" t="s">
        <v>1</v>
      </c>
    </row>
    <row r="2" spans="1:2">
      <c r="B2" s="2" t="s">
        <v>29</v>
      </c>
    </row>
    <row r="3" spans="1:2">
      <c r="A3" s="3" t="s">
        <v>383</v>
      </c>
    </row>
    <row r="4" spans="1:2">
      <c r="A4" s="4" t="s">
        <v>384</v>
      </c>
      <c r="B4"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6</v>
      </c>
      <c r="B1" s="2" t="s">
        <v>1</v>
      </c>
    </row>
    <row r="2" spans="1:2">
      <c r="B2" s="2" t="s">
        <v>29</v>
      </c>
    </row>
    <row r="3" spans="1:2">
      <c r="A3" s="3" t="s">
        <v>387</v>
      </c>
    </row>
    <row r="4" spans="1:2">
      <c r="A4" s="4" t="s">
        <v>388</v>
      </c>
      <c r="B4"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80"/>
  </cols>
  <sheetData>
    <row r="1" spans="1:2">
      <c r="A1" s="1" t="s">
        <v>390</v>
      </c>
      <c r="B1" s="2" t="s">
        <v>1</v>
      </c>
    </row>
    <row r="2" spans="1:2">
      <c r="B2" s="2" t="s">
        <v>29</v>
      </c>
    </row>
    <row r="3" spans="1:2">
      <c r="A3" s="3" t="s">
        <v>391</v>
      </c>
    </row>
    <row r="4" spans="1:2">
      <c r="A4" s="4" t="s">
        <v>32</v>
      </c>
      <c r="B4" s="4" t="s">
        <v>392</v>
      </c>
    </row>
    <row r="5" spans="1:2">
      <c r="A5" s="4" t="s">
        <v>393</v>
      </c>
      <c r="B5" s="4" t="s">
        <v>394</v>
      </c>
    </row>
    <row r="6" spans="1:2">
      <c r="A6" s="4" t="s">
        <v>395</v>
      </c>
      <c r="B6" s="4" t="s">
        <v>396</v>
      </c>
    </row>
    <row r="7" spans="1:2">
      <c r="A7" s="4" t="s">
        <v>51</v>
      </c>
      <c r="B7" s="4" t="s">
        <v>397</v>
      </c>
    </row>
    <row r="8" spans="1:2">
      <c r="A8" s="4" t="s">
        <v>52</v>
      </c>
      <c r="B8" s="4" t="s">
        <v>398</v>
      </c>
    </row>
    <row r="9" spans="1:2">
      <c r="A9" s="4" t="s">
        <v>202</v>
      </c>
      <c r="B9" s="4" t="s">
        <v>399</v>
      </c>
    </row>
    <row r="10" spans="1:2">
      <c r="A10" s="4" t="s">
        <v>400</v>
      </c>
      <c r="B10" s="4" t="s">
        <v>401</v>
      </c>
    </row>
    <row r="11" spans="1:2">
      <c r="A11" s="4" t="s">
        <v>402</v>
      </c>
      <c r="B11" s="4" t="s">
        <v>403</v>
      </c>
    </row>
    <row r="12" spans="1:2">
      <c r="A12" s="4" t="s">
        <v>404</v>
      </c>
      <c r="B12" s="4" t="s">
        <v>405</v>
      </c>
    </row>
    <row r="13" spans="1:2">
      <c r="A13" s="4" t="s">
        <v>406</v>
      </c>
      <c r="B13" s="4" t="s">
        <v>407</v>
      </c>
    </row>
    <row r="14" spans="1:2">
      <c r="A14" s="4" t="s">
        <v>408</v>
      </c>
      <c r="B14" s="4" t="s">
        <v>409</v>
      </c>
    </row>
    <row r="15" spans="1:2">
      <c r="A15" s="4" t="s">
        <v>410</v>
      </c>
      <c r="B15" s="4" t="s">
        <v>411</v>
      </c>
    </row>
    <row r="16" spans="1:2">
      <c r="A16" s="4" t="s">
        <v>412</v>
      </c>
      <c r="B16" s="4" t="s">
        <v>413</v>
      </c>
    </row>
    <row r="17" spans="1:2">
      <c r="A17" s="4" t="s">
        <v>414</v>
      </c>
      <c r="B17" s="4" t="s">
        <v>415</v>
      </c>
    </row>
    <row r="18" spans="1:2">
      <c r="A18" s="4" t="s">
        <v>416</v>
      </c>
      <c r="B18" s="4" t="s">
        <v>417</v>
      </c>
    </row>
    <row r="19" spans="1:2">
      <c r="A19" s="4" t="s">
        <v>418</v>
      </c>
      <c r="B19" s="4" t="s">
        <v>419</v>
      </c>
    </row>
    <row r="20" spans="1:2">
      <c r="A20" s="4" t="s">
        <v>420</v>
      </c>
      <c r="B20" s="4" t="s">
        <v>421</v>
      </c>
    </row>
    <row r="21" spans="1:2">
      <c r="A21" s="4" t="s">
        <v>422</v>
      </c>
      <c r="B21" s="4"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4</v>
      </c>
      <c r="B1" s="2" t="s">
        <v>1</v>
      </c>
    </row>
    <row r="2" spans="1:2">
      <c r="B2" s="2" t="s">
        <v>29</v>
      </c>
    </row>
    <row r="3" spans="1:2">
      <c r="A3" s="3" t="s">
        <v>425</v>
      </c>
    </row>
    <row r="4" spans="1:2">
      <c r="A4" s="4" t="s">
        <v>426</v>
      </c>
      <c r="B4" s="4" t="s">
        <v>4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28</v>
      </c>
      <c r="B1" s="2" t="s">
        <v>1</v>
      </c>
    </row>
    <row r="2" spans="1:2">
      <c r="B2" s="2" t="s">
        <v>29</v>
      </c>
    </row>
    <row r="3" spans="1:2">
      <c r="A3" s="3" t="s">
        <v>429</v>
      </c>
    </row>
    <row r="4" spans="1:2">
      <c r="A4" s="4" t="s">
        <v>430</v>
      </c>
      <c r="B4" s="4" t="s">
        <v>2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31</v>
      </c>
      <c r="B1" s="2" t="s">
        <v>1</v>
      </c>
    </row>
    <row r="2" spans="1:2">
      <c r="B2" s="2" t="s">
        <v>29</v>
      </c>
    </row>
    <row r="3" spans="1:2">
      <c r="A3" s="3" t="s">
        <v>432</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37</v>
      </c>
      <c r="B1" s="2" t="s">
        <v>1</v>
      </c>
    </row>
    <row r="2" spans="1:2">
      <c r="B2" s="2" t="s">
        <v>29</v>
      </c>
    </row>
    <row r="3" spans="1:2">
      <c r="A3" s="3" t="s">
        <v>438</v>
      </c>
    </row>
    <row r="4" spans="1:2">
      <c r="A4" s="4" t="s">
        <v>439</v>
      </c>
      <c r="B4" s="4" t="s">
        <v>4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1</v>
      </c>
      <c r="B1" s="2" t="s">
        <v>1</v>
      </c>
    </row>
    <row r="2" spans="1:2">
      <c r="B2" s="2" t="s">
        <v>29</v>
      </c>
    </row>
    <row r="3" spans="1:2">
      <c r="A3" s="3" t="s">
        <v>442</v>
      </c>
    </row>
    <row r="4" spans="1:2">
      <c r="A4" s="4" t="s">
        <v>443</v>
      </c>
      <c r="B4" s="4" t="s">
        <v>4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33"/>
    <col customWidth="1" max="5" min="5" width="27"/>
    <col customWidth="1" max="6" min="6" width="68"/>
    <col customWidth="1" max="7" min="7" width="29"/>
    <col customWidth="1" max="8" min="8" width="47"/>
    <col customWidth="1" max="9" min="9" width="56"/>
    <col customWidth="1" max="10" min="10" width="18"/>
    <col customWidth="1" max="11" min="11" width="15"/>
    <col customWidth="1" max="12" min="12" width="60"/>
    <col customWidth="1" max="13" min="13" width="50"/>
    <col customWidth="1" max="14" min="14" width="16"/>
  </cols>
  <sheetData>
    <row r="1" spans="1:14">
      <c r="A1" s="1" t="s">
        <v>138</v>
      </c>
      <c r="B1" s="2" t="s">
        <v>74</v>
      </c>
      <c r="C1" s="2" t="s">
        <v>75</v>
      </c>
      <c r="D1" s="2" t="s">
        <v>139</v>
      </c>
      <c r="E1" s="2" t="s">
        <v>41</v>
      </c>
      <c r="F1" s="2" t="s">
        <v>140</v>
      </c>
      <c r="G1" s="2" t="s">
        <v>141</v>
      </c>
      <c r="H1" s="2" t="s">
        <v>142</v>
      </c>
      <c r="I1" s="2" t="s">
        <v>143</v>
      </c>
      <c r="J1" s="2" t="s">
        <v>144</v>
      </c>
      <c r="K1" s="2" t="s">
        <v>145</v>
      </c>
      <c r="L1" s="2" t="s">
        <v>146</v>
      </c>
      <c r="M1" s="2" t="s">
        <v>147</v>
      </c>
      <c r="N1" s="2" t="s">
        <v>145</v>
      </c>
    </row>
    <row r="2" spans="1:14">
      <c r="A2" s="4" t="s">
        <v>148</v>
      </c>
      <c r="B2" s="6" t="s">
        <v>149</v>
      </c>
      <c r="C2" s="6" t="s">
        <v>150</v>
      </c>
      <c r="D2" s="6" t="s">
        <v>151</v>
      </c>
      <c r="E2" s="6" t="s">
        <v>152</v>
      </c>
      <c r="F2" s="6" t="s">
        <v>153</v>
      </c>
      <c r="G2" s="6" t="s">
        <v>154</v>
      </c>
      <c r="H2" s="6" t="s">
        <v>155</v>
      </c>
      <c r="I2" s="6" t="s">
        <v>156</v>
      </c>
      <c r="J2" s="6" t="s">
        <v>154</v>
      </c>
      <c r="K2" s="6" t="s">
        <v>157</v>
      </c>
      <c r="L2" s="6" t="s">
        <v>158</v>
      </c>
      <c r="M2" s="6" t="s">
        <v>159</v>
      </c>
      <c r="N2" s="6" t="s">
        <v>160</v>
      </c>
    </row>
    <row r="3" spans="1:14">
      <c r="A3" s="3" t="s">
        <v>161</v>
      </c>
    </row>
    <row r="4" spans="1:14">
      <c r="A4" s="4" t="s">
        <v>129</v>
      </c>
      <c r="J4" s="5" t="n">
        <v>864940</v>
      </c>
      <c r="K4" s="5" t="n">
        <v>864940</v>
      </c>
      <c r="M4" s="5" t="n">
        <v>10337</v>
      </c>
      <c r="N4" s="5" t="n">
        <v>875277</v>
      </c>
    </row>
    <row r="5" spans="1:14">
      <c r="A5" s="4" t="s">
        <v>162</v>
      </c>
      <c r="I5" s="5" t="n">
        <v>65547</v>
      </c>
      <c r="K5" s="5" t="n">
        <v>65547</v>
      </c>
      <c r="N5" s="5" t="n">
        <v>65547</v>
      </c>
    </row>
    <row r="6" spans="1:14">
      <c r="A6" s="3" t="s">
        <v>163</v>
      </c>
    </row>
    <row r="7" spans="1:14">
      <c r="A7" s="4" t="s">
        <v>164</v>
      </c>
      <c r="H7" s="5" t="n">
        <v>-39574</v>
      </c>
      <c r="J7" s="5" t="n">
        <v>39574</v>
      </c>
      <c r="K7" s="5" t="n">
        <v>0</v>
      </c>
      <c r="L7" s="5" t="n">
        <v>-2550</v>
      </c>
      <c r="M7" s="5" t="n">
        <v>2550</v>
      </c>
      <c r="N7" s="5" t="n">
        <v>0</v>
      </c>
    </row>
    <row r="8" spans="1:14">
      <c r="A8" s="4" t="s">
        <v>165</v>
      </c>
      <c r="H8" s="5" t="n">
        <v>13455</v>
      </c>
      <c r="J8" s="5" t="n">
        <v>-13455</v>
      </c>
      <c r="K8" s="5" t="n">
        <v>0</v>
      </c>
      <c r="L8" s="5" t="n">
        <v>867</v>
      </c>
      <c r="M8" s="5" t="n">
        <v>-867</v>
      </c>
      <c r="N8" s="5" t="n">
        <v>0</v>
      </c>
    </row>
    <row r="9" spans="1:14">
      <c r="A9" s="4" t="s">
        <v>166</v>
      </c>
      <c r="D9" s="5" t="n">
        <v>43247</v>
      </c>
      <c r="J9" s="5" t="n">
        <v>-43247</v>
      </c>
      <c r="K9" s="5" t="n">
        <v>0</v>
      </c>
      <c r="N9" s="5" t="n">
        <v>0</v>
      </c>
    </row>
    <row r="10" spans="1:14">
      <c r="A10" s="4" t="s">
        <v>167</v>
      </c>
      <c r="E10" s="5" t="n">
        <v>255013</v>
      </c>
      <c r="F10" s="5" t="n">
        <v>392972</v>
      </c>
      <c r="J10" s="5" t="n">
        <v>-647985</v>
      </c>
      <c r="K10" s="5" t="n">
        <v>0</v>
      </c>
      <c r="N10" s="5" t="n">
        <v>0</v>
      </c>
    </row>
    <row r="11" spans="1:14">
      <c r="A11" s="4" t="s">
        <v>168</v>
      </c>
      <c r="K11" s="5" t="n">
        <v>0</v>
      </c>
      <c r="M11" s="5" t="n">
        <v>-48</v>
      </c>
      <c r="N11" s="5" t="n">
        <v>-48</v>
      </c>
    </row>
    <row r="12" spans="1:14">
      <c r="A12" s="3" t="s">
        <v>169</v>
      </c>
    </row>
    <row r="13" spans="1:14">
      <c r="A13" s="4" t="s">
        <v>170</v>
      </c>
      <c r="B13" s="5" t="n">
        <v>554888</v>
      </c>
      <c r="F13" s="5" t="n">
        <v>-554888</v>
      </c>
      <c r="K13" s="5" t="n">
        <v>0</v>
      </c>
      <c r="N13" s="5" t="n">
        <v>0</v>
      </c>
    </row>
    <row r="14" spans="1:14">
      <c r="A14" s="4" t="s">
        <v>171</v>
      </c>
      <c r="J14" s="5" t="n">
        <v>5597</v>
      </c>
      <c r="K14" s="5" t="n">
        <v>5597</v>
      </c>
      <c r="N14" s="5" t="n">
        <v>5597</v>
      </c>
    </row>
    <row r="15" spans="1:14">
      <c r="A15" s="4" t="s">
        <v>172</v>
      </c>
      <c r="J15" s="5" t="n">
        <v>-205423</v>
      </c>
      <c r="K15" s="5" t="n">
        <v>-205423</v>
      </c>
      <c r="M15" s="5" t="n">
        <v>-8147</v>
      </c>
      <c r="N15" s="5" t="n">
        <v>-213570</v>
      </c>
    </row>
    <row r="16" spans="1:14">
      <c r="A16" s="4" t="s">
        <v>173</v>
      </c>
      <c r="K16" s="5" t="n">
        <v>0</v>
      </c>
      <c r="M16" s="5" t="n">
        <v>7</v>
      </c>
      <c r="N16" s="5" t="n">
        <v>7</v>
      </c>
    </row>
    <row r="17" spans="1:14">
      <c r="A17" s="4" t="s">
        <v>174</v>
      </c>
      <c r="B17" s="5" t="n">
        <v>5348312</v>
      </c>
      <c r="C17" s="5" t="n">
        <v>468082</v>
      </c>
      <c r="D17" s="5" t="n">
        <v>694058</v>
      </c>
      <c r="E17" s="5" t="n">
        <v>585450</v>
      </c>
      <c r="F17" s="5" t="n">
        <v>392972</v>
      </c>
      <c r="G17" s="5" t="n">
        <v>0</v>
      </c>
      <c r="H17" s="5" t="n">
        <v>457491</v>
      </c>
      <c r="I17" s="5" t="n">
        <v>-272170</v>
      </c>
      <c r="J17" s="5" t="n">
        <v>0</v>
      </c>
      <c r="K17" s="5" t="n">
        <v>7674196</v>
      </c>
      <c r="L17" s="5" t="n">
        <v>15320</v>
      </c>
      <c r="M17" s="5" t="n">
        <v>2440623</v>
      </c>
      <c r="N17" s="5" t="n">
        <v>10130140</v>
      </c>
    </row>
    <row r="18" spans="1:14">
      <c r="A18" s="3" t="s">
        <v>161</v>
      </c>
    </row>
    <row r="19" spans="1:14">
      <c r="A19" s="4" t="s">
        <v>129</v>
      </c>
      <c r="J19" s="5" t="n">
        <v>900885</v>
      </c>
      <c r="K19" s="5" t="n">
        <v>900885</v>
      </c>
      <c r="M19" s="5" t="n">
        <v>-21828</v>
      </c>
      <c r="N19" s="5" t="n">
        <v>879057</v>
      </c>
    </row>
    <row r="20" spans="1:14">
      <c r="A20" s="4" t="s">
        <v>162</v>
      </c>
      <c r="I20" s="5" t="n">
        <v>-394175</v>
      </c>
      <c r="K20" s="5" t="n">
        <v>-394175</v>
      </c>
      <c r="N20" s="5" t="n">
        <v>-394175</v>
      </c>
    </row>
    <row r="21" spans="1:14">
      <c r="A21" s="3" t="s">
        <v>163</v>
      </c>
    </row>
    <row r="22" spans="1:14">
      <c r="A22" s="4" t="s">
        <v>164</v>
      </c>
      <c r="H22" s="5" t="n">
        <v>-39058</v>
      </c>
      <c r="J22" s="5" t="n">
        <v>39058</v>
      </c>
      <c r="K22" s="5" t="n">
        <v>0</v>
      </c>
      <c r="L22" s="5" t="n">
        <v>-2649</v>
      </c>
      <c r="M22" s="5" t="n">
        <v>2649</v>
      </c>
      <c r="N22" s="5" t="n">
        <v>0</v>
      </c>
    </row>
    <row r="23" spans="1:14">
      <c r="A23" s="4" t="s">
        <v>165</v>
      </c>
      <c r="H23" s="5" t="n">
        <v>13280</v>
      </c>
      <c r="J23" s="5" t="n">
        <v>-13280</v>
      </c>
      <c r="K23" s="5" t="n">
        <v>0</v>
      </c>
      <c r="L23" s="5" t="n">
        <v>901</v>
      </c>
      <c r="M23" s="5" t="n">
        <v>-901</v>
      </c>
      <c r="N23" s="5" t="n">
        <v>0</v>
      </c>
    </row>
    <row r="24" spans="1:14">
      <c r="A24" s="4" t="s">
        <v>166</v>
      </c>
      <c r="D24" s="5" t="n">
        <v>45044</v>
      </c>
      <c r="J24" s="5" t="n">
        <v>-45044</v>
      </c>
      <c r="K24" s="5" t="n">
        <v>0</v>
      </c>
      <c r="N24" s="5" t="n">
        <v>0</v>
      </c>
    </row>
    <row r="25" spans="1:14">
      <c r="A25" s="4" t="s">
        <v>167</v>
      </c>
      <c r="E25" s="5" t="n">
        <v>117478</v>
      </c>
      <c r="F25" s="5" t="n">
        <v>545505</v>
      </c>
      <c r="J25" s="5" t="n">
        <v>-662983</v>
      </c>
      <c r="K25" s="5" t="n">
        <v>0</v>
      </c>
      <c r="N25" s="5" t="n">
        <v>0</v>
      </c>
    </row>
    <row r="26" spans="1:14">
      <c r="A26" s="4" t="s">
        <v>168</v>
      </c>
      <c r="K26" s="5" t="n">
        <v>0</v>
      </c>
      <c r="M26" s="5" t="n">
        <v>-1176</v>
      </c>
      <c r="N26" s="5" t="n">
        <v>-1176</v>
      </c>
    </row>
    <row r="27" spans="1:14">
      <c r="A27" s="3" t="s">
        <v>169</v>
      </c>
    </row>
    <row r="28" spans="1:14">
      <c r="A28" s="4" t="s">
        <v>170</v>
      </c>
      <c r="B28" s="5" t="n">
        <v>392972</v>
      </c>
      <c r="F28" s="5" t="n">
        <v>-392972</v>
      </c>
      <c r="K28" s="5" t="n">
        <v>0</v>
      </c>
      <c r="N28" s="5" t="n">
        <v>0</v>
      </c>
    </row>
    <row r="29" spans="1:14">
      <c r="A29" s="4" t="s">
        <v>171</v>
      </c>
      <c r="J29" s="5" t="n">
        <v>3144</v>
      </c>
      <c r="K29" s="5" t="n">
        <v>3144</v>
      </c>
      <c r="N29" s="5" t="n">
        <v>3144</v>
      </c>
    </row>
    <row r="30" spans="1:14">
      <c r="A30" s="4" t="s">
        <v>79</v>
      </c>
      <c r="G30" s="5" t="n">
        <v>7820</v>
      </c>
      <c r="J30" s="5" t="n">
        <v>-7820</v>
      </c>
      <c r="K30" s="5" t="n">
        <v>0</v>
      </c>
      <c r="N30" s="5" t="n">
        <v>-7820</v>
      </c>
    </row>
    <row r="31" spans="1:14">
      <c r="A31" s="4" t="s">
        <v>175</v>
      </c>
      <c r="K31" s="5" t="n">
        <v>0</v>
      </c>
      <c r="M31" s="5" t="n">
        <v>-30827</v>
      </c>
      <c r="N31" s="5" t="n">
        <v>-30827</v>
      </c>
    </row>
    <row r="32" spans="1:14">
      <c r="A32" s="4" t="s">
        <v>176</v>
      </c>
      <c r="J32" s="5" t="n">
        <v>-213960</v>
      </c>
      <c r="K32" s="5" t="n">
        <v>-213960</v>
      </c>
      <c r="N32" s="5" t="n">
        <v>-213960</v>
      </c>
    </row>
    <row r="33" spans="1:14">
      <c r="A33" s="4" t="s">
        <v>173</v>
      </c>
      <c r="C33" s="5" t="n">
        <v>-68</v>
      </c>
      <c r="K33" s="5" t="n">
        <v>-68</v>
      </c>
      <c r="M33" s="5" t="n">
        <v>535</v>
      </c>
      <c r="N33" s="5" t="n">
        <v>467</v>
      </c>
    </row>
    <row r="34" spans="1:14">
      <c r="A34" s="4" t="s">
        <v>177</v>
      </c>
      <c r="B34" s="5" t="n">
        <v>5741284</v>
      </c>
      <c r="C34" s="5" t="n">
        <v>468014</v>
      </c>
      <c r="D34" s="5" t="n">
        <v>739102</v>
      </c>
      <c r="E34" s="5" t="n">
        <v>702928</v>
      </c>
      <c r="F34" s="5" t="n">
        <v>545505</v>
      </c>
      <c r="G34" s="5" t="n">
        <v>7820</v>
      </c>
      <c r="H34" s="5" t="n">
        <v>431713</v>
      </c>
      <c r="I34" s="5" t="n">
        <v>-666346</v>
      </c>
      <c r="J34" s="5" t="n">
        <v>0</v>
      </c>
      <c r="K34" s="5" t="n">
        <v>7970021</v>
      </c>
      <c r="L34" s="5" t="n">
        <v>13572</v>
      </c>
      <c r="M34" s="5" t="n">
        <v>2389076</v>
      </c>
      <c r="N34" s="5" t="n">
        <v>10372668</v>
      </c>
    </row>
    <row r="35" spans="1:14">
      <c r="A35" s="3" t="s">
        <v>161</v>
      </c>
    </row>
    <row r="36" spans="1:14">
      <c r="A36" s="4" t="s">
        <v>129</v>
      </c>
      <c r="J36" s="5" t="n">
        <v>1179750</v>
      </c>
      <c r="K36" s="5" t="n">
        <v>1179750</v>
      </c>
      <c r="M36" s="5" t="n">
        <v>63292</v>
      </c>
      <c r="N36" s="5" t="n">
        <v>1243042</v>
      </c>
    </row>
    <row r="37" spans="1:14">
      <c r="A37" s="4" t="s">
        <v>162</v>
      </c>
      <c r="I37" s="5" t="n">
        <v>96000</v>
      </c>
      <c r="K37" s="5" t="n">
        <v>96000</v>
      </c>
      <c r="N37" s="5" t="n">
        <v>96000</v>
      </c>
    </row>
    <row r="38" spans="1:14">
      <c r="A38" s="3" t="s">
        <v>163</v>
      </c>
    </row>
    <row r="39" spans="1:14">
      <c r="A39" s="4" t="s">
        <v>164</v>
      </c>
      <c r="H39" s="5" t="n">
        <v>-39202</v>
      </c>
      <c r="J39" s="5" t="n">
        <v>39202</v>
      </c>
      <c r="K39" s="5" t="n">
        <v>0</v>
      </c>
      <c r="L39" s="5" t="n">
        <v>-2634</v>
      </c>
      <c r="M39" s="5" t="n">
        <v>2634</v>
      </c>
      <c r="N39" s="5" t="n">
        <v>0</v>
      </c>
    </row>
    <row r="40" spans="1:14">
      <c r="A40" s="4" t="s">
        <v>165</v>
      </c>
      <c r="H40" s="5" t="n">
        <v>13329</v>
      </c>
      <c r="J40" s="5" t="n">
        <v>-13329</v>
      </c>
      <c r="K40" s="5" t="n">
        <v>0</v>
      </c>
      <c r="L40" s="5" t="n">
        <v>896</v>
      </c>
      <c r="M40" s="5" t="n">
        <v>-896</v>
      </c>
      <c r="N40" s="5" t="n">
        <v>0</v>
      </c>
    </row>
    <row r="41" spans="1:14">
      <c r="A41" s="4" t="s">
        <v>166</v>
      </c>
      <c r="D41" s="5" t="n">
        <v>58988</v>
      </c>
      <c r="J41" s="5" t="n">
        <v>-58988</v>
      </c>
      <c r="K41" s="5" t="n">
        <v>0</v>
      </c>
      <c r="N41" s="5" t="n">
        <v>0</v>
      </c>
    </row>
    <row r="42" spans="1:14">
      <c r="A42" s="4" t="s">
        <v>167</v>
      </c>
      <c r="E42" s="5" t="n">
        <v>123673</v>
      </c>
      <c r="F42" s="5" t="n">
        <v>746541</v>
      </c>
      <c r="J42" s="5" t="n">
        <v>-870213</v>
      </c>
      <c r="K42" s="5" t="n">
        <v>0</v>
      </c>
      <c r="N42" s="5" t="n">
        <v>0</v>
      </c>
    </row>
    <row r="43" spans="1:14">
      <c r="A43" s="4" t="s">
        <v>168</v>
      </c>
      <c r="K43" s="5" t="n">
        <v>0</v>
      </c>
      <c r="M43" s="5" t="n">
        <v>-113</v>
      </c>
      <c r="N43" s="5" t="n">
        <v>-113</v>
      </c>
    </row>
    <row r="44" spans="1:14">
      <c r="A44" s="3" t="s">
        <v>169</v>
      </c>
    </row>
    <row r="45" spans="1:14">
      <c r="A45" s="4" t="s">
        <v>170</v>
      </c>
      <c r="K45" s="5" t="n">
        <v>0</v>
      </c>
      <c r="M45" s="5" t="n">
        <v>-122791</v>
      </c>
      <c r="N45" s="5" t="n">
        <v>-122791</v>
      </c>
    </row>
    <row r="46" spans="1:14">
      <c r="A46" s="4" t="s">
        <v>171</v>
      </c>
      <c r="J46" s="5" t="n">
        <v>3768</v>
      </c>
      <c r="K46" s="5" t="n">
        <v>3768</v>
      </c>
      <c r="N46" s="5" t="n">
        <v>3768</v>
      </c>
    </row>
    <row r="47" spans="1:14">
      <c r="A47" s="4" t="s">
        <v>178</v>
      </c>
      <c r="K47" s="5" t="n">
        <v>0</v>
      </c>
      <c r="M47" s="5" t="n">
        <v>-7226</v>
      </c>
      <c r="N47" s="5" t="n">
        <v>-7226</v>
      </c>
    </row>
    <row r="48" spans="1:14">
      <c r="A48" s="4" t="s">
        <v>176</v>
      </c>
      <c r="G48" s="5" t="n">
        <v>-7820</v>
      </c>
      <c r="J48" s="5" t="n">
        <v>-280191</v>
      </c>
      <c r="K48" s="5" t="n">
        <v>-288011</v>
      </c>
      <c r="M48" s="5" t="n">
        <v>-110993</v>
      </c>
      <c r="N48" s="5" t="n">
        <v>-399005</v>
      </c>
    </row>
    <row r="49" spans="1:14">
      <c r="A49" s="4" t="s">
        <v>179</v>
      </c>
      <c r="B49" s="6" t="s">
        <v>180</v>
      </c>
      <c r="C49" s="6" t="s">
        <v>181</v>
      </c>
      <c r="D49" s="6" t="s">
        <v>182</v>
      </c>
      <c r="E49" s="6" t="s">
        <v>183</v>
      </c>
      <c r="F49" s="6" t="s">
        <v>184</v>
      </c>
      <c r="G49" s="6" t="s">
        <v>154</v>
      </c>
      <c r="H49" s="6" t="s">
        <v>185</v>
      </c>
      <c r="I49" s="6" t="s">
        <v>186</v>
      </c>
      <c r="J49" s="6" t="s">
        <v>154</v>
      </c>
      <c r="K49" s="6" t="s">
        <v>187</v>
      </c>
      <c r="L49" s="6" t="s">
        <v>188</v>
      </c>
      <c r="M49" s="6" t="s">
        <v>189</v>
      </c>
      <c r="N49" s="6" t="s">
        <v>1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9</v>
      </c>
    </row>
    <row r="3" spans="1:2">
      <c r="A3" s="3" t="s">
        <v>446</v>
      </c>
    </row>
    <row r="4" spans="1:2">
      <c r="A4" s="4" t="s">
        <v>447</v>
      </c>
      <c r="B4" s="4" t="s">
        <v>448</v>
      </c>
    </row>
    <row r="5" spans="1:2">
      <c r="A5" s="4" t="s">
        <v>449</v>
      </c>
      <c r="B5" s="4" t="s">
        <v>450</v>
      </c>
    </row>
    <row r="6" spans="1:2">
      <c r="A6" s="4" t="s">
        <v>451</v>
      </c>
      <c r="B6" s="4" t="s">
        <v>452</v>
      </c>
    </row>
    <row r="7" spans="1:2">
      <c r="A7" s="4" t="s">
        <v>453</v>
      </c>
      <c r="B7" s="4" t="s">
        <v>454</v>
      </c>
    </row>
    <row r="8" spans="1:2">
      <c r="A8" s="4" t="s">
        <v>455</v>
      </c>
      <c r="B8" s="4" t="s">
        <v>4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7</v>
      </c>
      <c r="B1" s="2" t="s">
        <v>1</v>
      </c>
    </row>
    <row r="2" spans="1:2">
      <c r="B2" s="2" t="s">
        <v>29</v>
      </c>
    </row>
    <row r="3" spans="1:2">
      <c r="A3" s="3" t="s">
        <v>458</v>
      </c>
    </row>
    <row r="4" spans="1:2">
      <c r="A4" s="4" t="s">
        <v>459</v>
      </c>
      <c r="B4" s="4" t="s">
        <v>4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61</v>
      </c>
      <c r="B1" s="2" t="s">
        <v>1</v>
      </c>
    </row>
    <row r="2" spans="1:2">
      <c r="B2" s="2" t="s">
        <v>29</v>
      </c>
    </row>
    <row r="3" spans="1:2">
      <c r="A3" s="3" t="s">
        <v>462</v>
      </c>
    </row>
    <row r="4" spans="1:2">
      <c r="A4" s="4" t="s">
        <v>463</v>
      </c>
      <c r="B4" s="4" t="s">
        <v>4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9</v>
      </c>
    </row>
    <row r="3" spans="1:2">
      <c r="A3" s="3" t="s">
        <v>466</v>
      </c>
    </row>
    <row r="4" spans="1:2">
      <c r="A4" s="4" t="s">
        <v>467</v>
      </c>
      <c r="B4" s="4" t="s">
        <v>468</v>
      </c>
    </row>
    <row r="5" spans="1:2">
      <c r="A5" s="4" t="s">
        <v>469</v>
      </c>
      <c r="B5" s="4" t="s">
        <v>470</v>
      </c>
    </row>
    <row r="6" spans="1:2">
      <c r="A6" s="4" t="s">
        <v>471</v>
      </c>
      <c r="B6" s="4" t="s">
        <v>472</v>
      </c>
    </row>
    <row r="7" spans="1:2">
      <c r="A7" s="4" t="s">
        <v>473</v>
      </c>
      <c r="B7" s="4" t="s">
        <v>4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75</v>
      </c>
      <c r="B1" s="2" t="s">
        <v>1</v>
      </c>
    </row>
    <row r="2" spans="1:2">
      <c r="B2" s="2" t="s">
        <v>29</v>
      </c>
    </row>
    <row r="3" spans="1:2">
      <c r="A3" s="3" t="s">
        <v>476</v>
      </c>
    </row>
    <row r="4" spans="1:2">
      <c r="A4" s="4" t="s">
        <v>477</v>
      </c>
      <c r="B4" s="4" t="s">
        <v>4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479</v>
      </c>
      <c r="B1" s="2" t="s">
        <v>1</v>
      </c>
    </row>
    <row r="2" spans="1:2">
      <c r="B2" s="2" t="s">
        <v>29</v>
      </c>
    </row>
    <row r="3" spans="1:2">
      <c r="A3" s="3" t="s">
        <v>480</v>
      </c>
    </row>
    <row r="4" spans="1:2">
      <c r="A4" s="4" t="s">
        <v>481</v>
      </c>
      <c r="B4" s="4" t="s">
        <v>482</v>
      </c>
    </row>
    <row r="5" spans="1:2">
      <c r="A5" s="4" t="s">
        <v>483</v>
      </c>
      <c r="B5" s="4" t="s">
        <v>484</v>
      </c>
    </row>
    <row r="6" spans="1:2">
      <c r="A6" s="4" t="s">
        <v>485</v>
      </c>
      <c r="B6" s="4" t="s">
        <v>486</v>
      </c>
    </row>
    <row r="7" spans="1:2">
      <c r="A7" s="4" t="s">
        <v>487</v>
      </c>
      <c r="B7" s="4" t="s">
        <v>488</v>
      </c>
    </row>
    <row r="8" spans="1:2">
      <c r="A8" s="4" t="s">
        <v>489</v>
      </c>
      <c r="B8" s="4" t="s">
        <v>490</v>
      </c>
    </row>
    <row r="9" spans="1:2">
      <c r="A9" s="4" t="s">
        <v>491</v>
      </c>
      <c r="B9" s="4" t="s">
        <v>492</v>
      </c>
    </row>
    <row r="10" spans="1:2">
      <c r="A10" s="4" t="s">
        <v>493</v>
      </c>
      <c r="B10" s="4" t="s">
        <v>494</v>
      </c>
    </row>
    <row r="11" spans="1:2">
      <c r="A11" s="4" t="s">
        <v>495</v>
      </c>
      <c r="B11" s="4" t="s">
        <v>49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97</v>
      </c>
      <c r="B1" s="2" t="s">
        <v>1</v>
      </c>
    </row>
    <row r="2" spans="1:2">
      <c r="B2" s="2" t="s">
        <v>29</v>
      </c>
    </row>
    <row r="3" spans="1:2">
      <c r="A3" s="3" t="s">
        <v>498</v>
      </c>
    </row>
    <row r="4" spans="1:2">
      <c r="A4" s="4" t="s">
        <v>499</v>
      </c>
      <c r="B4" s="4" t="s">
        <v>3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500</v>
      </c>
      <c r="B1" s="2" t="s">
        <v>1</v>
      </c>
    </row>
    <row r="2" spans="1:2">
      <c r="B2" s="2" t="s">
        <v>29</v>
      </c>
    </row>
    <row r="3" spans="1:2">
      <c r="A3" s="3" t="s">
        <v>501</v>
      </c>
    </row>
    <row r="4" spans="1:2">
      <c r="A4" s="4" t="s">
        <v>502</v>
      </c>
      <c r="B4" s="4" t="s">
        <v>503</v>
      </c>
    </row>
    <row r="5" spans="1:2">
      <c r="A5" s="4" t="s">
        <v>504</v>
      </c>
      <c r="B5" s="4" t="s">
        <v>505</v>
      </c>
    </row>
    <row r="6" spans="1:2">
      <c r="A6" s="4" t="s">
        <v>506</v>
      </c>
      <c r="B6" s="4" t="s">
        <v>507</v>
      </c>
    </row>
    <row r="7" spans="1:2">
      <c r="A7" s="4" t="s">
        <v>508</v>
      </c>
      <c r="B7" s="4" t="s">
        <v>509</v>
      </c>
    </row>
    <row r="8" spans="1:2">
      <c r="A8" s="4" t="s">
        <v>510</v>
      </c>
      <c r="B8" s="4" t="s">
        <v>5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512</v>
      </c>
      <c r="B1" s="2" t="s">
        <v>1</v>
      </c>
    </row>
    <row r="2" spans="1:2">
      <c r="B2" s="2" t="s">
        <v>29</v>
      </c>
    </row>
    <row r="3" spans="1:2">
      <c r="A3" s="3" t="s">
        <v>513</v>
      </c>
    </row>
    <row r="4" spans="1:2">
      <c r="A4" s="4" t="s">
        <v>514</v>
      </c>
      <c r="B4" s="4" t="s">
        <v>515</v>
      </c>
    </row>
    <row r="5" spans="1:2">
      <c r="A5" s="4" t="s">
        <v>516</v>
      </c>
      <c r="B5" s="4" t="s">
        <v>517</v>
      </c>
    </row>
    <row r="6" spans="1:2">
      <c r="A6" s="4" t="s">
        <v>518</v>
      </c>
      <c r="B6" s="4" t="s">
        <v>51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20</v>
      </c>
      <c r="B1" s="2" t="s">
        <v>1</v>
      </c>
    </row>
    <row r="2" spans="1:2">
      <c r="B2" s="2" t="s">
        <v>29</v>
      </c>
    </row>
    <row r="3" spans="1:2">
      <c r="A3" s="3" t="s">
        <v>521</v>
      </c>
    </row>
    <row r="4" spans="1:2">
      <c r="A4" s="4" t="s">
        <v>522</v>
      </c>
      <c r="B4" s="4" t="s">
        <v>523</v>
      </c>
    </row>
    <row r="5" spans="1:2">
      <c r="A5" s="4" t="s">
        <v>524</v>
      </c>
      <c r="B5" s="4" t="s">
        <v>525</v>
      </c>
    </row>
    <row r="6" spans="1:2">
      <c r="A6" s="4" t="s">
        <v>526</v>
      </c>
      <c r="B6" s="4" t="s">
        <v>527</v>
      </c>
    </row>
    <row r="7" spans="1:2">
      <c r="A7" s="4" t="s">
        <v>528</v>
      </c>
      <c r="B7" s="4" t="s">
        <v>529</v>
      </c>
    </row>
    <row r="8" spans="1:2">
      <c r="A8" s="4" t="s">
        <v>530</v>
      </c>
      <c r="B8" s="4" t="s">
        <v>531</v>
      </c>
    </row>
    <row r="9" spans="1:2">
      <c r="A9" s="4" t="s">
        <v>532</v>
      </c>
      <c r="B9" s="4" t="s">
        <v>533</v>
      </c>
    </row>
    <row r="10" spans="1:2">
      <c r="A10" s="4" t="s">
        <v>534</v>
      </c>
      <c r="B10" s="4" t="s">
        <v>535</v>
      </c>
    </row>
    <row r="11" spans="1:2">
      <c r="A11" s="4" t="s">
        <v>536</v>
      </c>
      <c r="B11" s="4" t="s">
        <v>537</v>
      </c>
    </row>
    <row r="12" spans="1:2">
      <c r="A12" s="4" t="s">
        <v>538</v>
      </c>
      <c r="B12" s="4" t="s">
        <v>539</v>
      </c>
    </row>
    <row r="13" spans="1:2">
      <c r="A13" s="4" t="s">
        <v>540</v>
      </c>
      <c r="B13" s="4" t="s">
        <v>5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1"/>
    <col customWidth="1" max="2" min="2" width="16"/>
    <col customWidth="1" max="3" min="3" width="15"/>
    <col customWidth="1" max="4" min="4" width="15"/>
  </cols>
  <sheetData>
    <row r="1" spans="1:4">
      <c r="A1" s="1" t="s">
        <v>191</v>
      </c>
      <c r="B1" s="2" t="s">
        <v>1</v>
      </c>
    </row>
    <row r="2" spans="1:4">
      <c r="B2" s="2" t="s">
        <v>29</v>
      </c>
      <c r="C2" s="2" t="s">
        <v>30</v>
      </c>
      <c r="D2" s="2" t="s">
        <v>88</v>
      </c>
    </row>
    <row r="3" spans="1:4">
      <c r="A3" s="3" t="s">
        <v>192</v>
      </c>
    </row>
    <row r="4" spans="1:4">
      <c r="A4" s="4" t="s">
        <v>193</v>
      </c>
      <c r="B4" s="6" t="s">
        <v>194</v>
      </c>
      <c r="C4" s="6" t="s">
        <v>195</v>
      </c>
      <c r="D4" s="6" t="s">
        <v>196</v>
      </c>
    </row>
    <row r="5" spans="1:4">
      <c r="A5" s="3" t="s">
        <v>197</v>
      </c>
    </row>
    <row r="6" spans="1:4">
      <c r="A6" s="4" t="s">
        <v>198</v>
      </c>
      <c r="B6" s="5" t="n">
        <v>1529052</v>
      </c>
      <c r="C6" s="5" t="n">
        <v>1291165</v>
      </c>
      <c r="D6" s="5" t="n">
        <v>1279902</v>
      </c>
    </row>
    <row r="7" spans="1:4">
      <c r="A7" s="4" t="s">
        <v>71</v>
      </c>
      <c r="B7" s="5" t="n">
        <v>176609</v>
      </c>
      <c r="C7" s="5" t="n">
        <v>228292</v>
      </c>
      <c r="D7" s="5" t="n">
        <v>258539</v>
      </c>
    </row>
    <row r="8" spans="1:4">
      <c r="A8" s="4" t="s">
        <v>199</v>
      </c>
      <c r="B8" s="5" t="n">
        <v>155097</v>
      </c>
      <c r="C8" s="5" t="n">
        <v>176349</v>
      </c>
      <c r="D8" s="5" t="n">
        <v>126879</v>
      </c>
    </row>
    <row r="9" spans="1:4">
      <c r="A9" s="4" t="s">
        <v>200</v>
      </c>
      <c r="B9" s="5" t="n">
        <v>1863311</v>
      </c>
      <c r="C9" s="5" t="n">
        <v>2052959</v>
      </c>
      <c r="D9" s="5" t="n">
        <v>1519819</v>
      </c>
    </row>
    <row r="10" spans="1:4">
      <c r="A10" s="4" t="s">
        <v>201</v>
      </c>
      <c r="B10" s="5" t="n">
        <v>113898</v>
      </c>
      <c r="C10" s="5" t="n">
        <v>76638</v>
      </c>
      <c r="D10" s="5" t="n">
        <v>60184</v>
      </c>
    </row>
    <row r="11" spans="1:4">
      <c r="A11" s="4" t="s">
        <v>104</v>
      </c>
      <c r="B11" s="5" t="n">
        <v>-312390</v>
      </c>
      <c r="C11" s="5" t="n">
        <v>-311414</v>
      </c>
      <c r="D11" s="5" t="n">
        <v>-216885</v>
      </c>
    </row>
    <row r="12" spans="1:4">
      <c r="A12" s="4" t="s">
        <v>202</v>
      </c>
      <c r="B12" s="5" t="n">
        <v>20437</v>
      </c>
      <c r="C12" s="5" t="n">
        <v>48291</v>
      </c>
      <c r="D12" s="5" t="n">
        <v>38956</v>
      </c>
    </row>
    <row r="13" spans="1:4">
      <c r="A13" s="4" t="s">
        <v>203</v>
      </c>
      <c r="B13" s="5" t="n">
        <v>132195</v>
      </c>
      <c r="C13" s="5" t="n">
        <v>83576</v>
      </c>
      <c r="D13" s="5" t="n">
        <v>16309</v>
      </c>
    </row>
    <row r="14" spans="1:4">
      <c r="A14" s="4" t="s">
        <v>204</v>
      </c>
      <c r="B14" s="5" t="n">
        <v>963</v>
      </c>
      <c r="C14" s="5" t="n">
        <v>-8579</v>
      </c>
      <c r="D14" s="5" t="n">
        <v>19138</v>
      </c>
    </row>
    <row r="15" spans="1:4">
      <c r="A15" s="4" t="s">
        <v>205</v>
      </c>
      <c r="B15" s="5" t="n">
        <v>-19074</v>
      </c>
      <c r="C15" s="5" t="n">
        <v>-1832</v>
      </c>
      <c r="D15" s="5" t="n">
        <v>-5825</v>
      </c>
    </row>
    <row r="16" spans="1:4">
      <c r="A16" s="4" t="s">
        <v>206</v>
      </c>
      <c r="B16" s="5" t="n">
        <v>5506768</v>
      </c>
      <c r="C16" s="5" t="n">
        <v>5015992</v>
      </c>
      <c r="D16" s="5" t="n">
        <v>4551470</v>
      </c>
    </row>
    <row r="17" spans="1:4">
      <c r="A17" s="3" t="s">
        <v>207</v>
      </c>
    </row>
    <row r="18" spans="1:4">
      <c r="A18" s="4" t="s">
        <v>35</v>
      </c>
      <c r="B18" s="5" t="n">
        <v>-722406</v>
      </c>
      <c r="C18" s="5" t="n">
        <v>-205828</v>
      </c>
      <c r="D18" s="5" t="n">
        <v>-1055143</v>
      </c>
    </row>
    <row r="19" spans="1:4">
      <c r="A19" s="4" t="s">
        <v>208</v>
      </c>
      <c r="B19" s="5" t="n">
        <v>730178</v>
      </c>
      <c r="C19" s="5" t="n">
        <v>83356</v>
      </c>
      <c r="D19" s="5" t="n">
        <v>24050</v>
      </c>
    </row>
    <row r="20" spans="1:4">
      <c r="A20" s="4" t="s">
        <v>38</v>
      </c>
      <c r="B20" s="5" t="n">
        <v>68184</v>
      </c>
      <c r="C20" s="5" t="n">
        <v>128453</v>
      </c>
      <c r="D20" s="5" t="n">
        <v>-62041</v>
      </c>
    </row>
    <row r="21" spans="1:4">
      <c r="A21" s="4" t="s">
        <v>46</v>
      </c>
      <c r="B21" s="5" t="n">
        <v>-248128</v>
      </c>
      <c r="C21" s="5" t="n">
        <v>756171</v>
      </c>
      <c r="D21" s="5" t="n">
        <v>22827</v>
      </c>
    </row>
    <row r="22" spans="1:4">
      <c r="A22" s="4" t="s">
        <v>209</v>
      </c>
      <c r="B22" s="5" t="n">
        <v>-425004</v>
      </c>
      <c r="C22" s="5" t="n">
        <v>2494223</v>
      </c>
      <c r="D22" s="5" t="n">
        <v>-858860</v>
      </c>
    </row>
    <row r="23" spans="1:4">
      <c r="A23" s="4" t="s">
        <v>210</v>
      </c>
      <c r="B23" s="5" t="n">
        <v>-29354</v>
      </c>
      <c r="C23" s="5" t="n">
        <v>186052</v>
      </c>
      <c r="D23" s="5" t="n">
        <v>181141</v>
      </c>
    </row>
    <row r="24" spans="1:4">
      <c r="A24" s="4" t="s">
        <v>211</v>
      </c>
      <c r="B24" s="5" t="n">
        <v>-56665</v>
      </c>
      <c r="C24" s="5" t="n">
        <v>-55134</v>
      </c>
      <c r="D24" s="5" t="n">
        <v>-44243</v>
      </c>
    </row>
    <row r="25" spans="1:4">
      <c r="A25" s="4" t="s">
        <v>212</v>
      </c>
      <c r="B25" s="5" t="n">
        <v>91607</v>
      </c>
      <c r="C25" s="5" t="n">
        <v>265404</v>
      </c>
      <c r="D25" s="5" t="n">
        <v>-82278</v>
      </c>
    </row>
    <row r="26" spans="1:4">
      <c r="A26" s="3" t="s">
        <v>213</v>
      </c>
    </row>
    <row r="27" spans="1:4">
      <c r="A27" s="4" t="s">
        <v>56</v>
      </c>
      <c r="B27" s="5" t="n">
        <v>565945</v>
      </c>
      <c r="C27" s="5" t="n">
        <v>-782963</v>
      </c>
      <c r="D27" s="5" t="n">
        <v>787063</v>
      </c>
    </row>
    <row r="28" spans="1:4">
      <c r="A28" s="4" t="s">
        <v>214</v>
      </c>
      <c r="B28" s="5" t="n">
        <v>-261194</v>
      </c>
      <c r="C28" s="5" t="n">
        <v>-63986</v>
      </c>
      <c r="D28" s="5" t="n">
        <v>412703</v>
      </c>
    </row>
    <row r="29" spans="1:4">
      <c r="A29" s="4" t="s">
        <v>215</v>
      </c>
      <c r="B29" s="5" t="n">
        <v>-79724</v>
      </c>
      <c r="C29" s="5" t="n">
        <v>-77183</v>
      </c>
      <c r="D29" s="5" t="n">
        <v>-112172</v>
      </c>
    </row>
    <row r="30" spans="1:4">
      <c r="A30" s="4" t="s">
        <v>60</v>
      </c>
      <c r="B30" s="5" t="n">
        <v>215522</v>
      </c>
      <c r="C30" s="5" t="n">
        <v>-514935</v>
      </c>
      <c r="D30" s="5" t="n">
        <v>808223</v>
      </c>
    </row>
    <row r="31" spans="1:4">
      <c r="A31" s="4" t="s">
        <v>216</v>
      </c>
      <c r="B31" s="5" t="n">
        <v>-206788</v>
      </c>
      <c r="C31" s="5" t="n">
        <v>-216998</v>
      </c>
      <c r="D31" s="5" t="n">
        <v>-247512</v>
      </c>
    </row>
    <row r="32" spans="1:4">
      <c r="A32" s="4" t="s">
        <v>217</v>
      </c>
      <c r="B32" s="5" t="n">
        <v>-1089592</v>
      </c>
      <c r="C32" s="5" t="n">
        <v>288144</v>
      </c>
      <c r="D32" s="5" t="n">
        <v>-23170</v>
      </c>
    </row>
    <row r="33" spans="1:4">
      <c r="A33" s="4" t="s">
        <v>218</v>
      </c>
      <c r="B33" s="5" t="n">
        <v>17544</v>
      </c>
      <c r="C33" s="5" t="n">
        <v>-70907</v>
      </c>
      <c r="D33" s="5" t="n">
        <v>19696</v>
      </c>
    </row>
    <row r="34" spans="1:4">
      <c r="A34" s="4" t="s">
        <v>219</v>
      </c>
      <c r="B34" s="5" t="n">
        <v>141759</v>
      </c>
      <c r="C34" s="5" t="n">
        <v>-148967</v>
      </c>
      <c r="D34" s="5" t="n">
        <v>107930</v>
      </c>
    </row>
    <row r="35" spans="1:4">
      <c r="A35" s="4" t="s">
        <v>220</v>
      </c>
      <c r="B35" s="5" t="n">
        <v>4218652</v>
      </c>
      <c r="C35" s="5" t="n">
        <v>7080894</v>
      </c>
      <c r="D35" s="5" t="n">
        <v>4429684</v>
      </c>
    </row>
    <row r="36" spans="1:4">
      <c r="A36" s="4" t="s">
        <v>221</v>
      </c>
      <c r="B36" s="5" t="n">
        <v>-1846453</v>
      </c>
      <c r="C36" s="5" t="n">
        <v>-1570985</v>
      </c>
      <c r="D36" s="5" t="n">
        <v>-1595649</v>
      </c>
    </row>
    <row r="37" spans="1:4">
      <c r="A37" s="4" t="s">
        <v>222</v>
      </c>
      <c r="B37" s="5" t="n">
        <v>-338175</v>
      </c>
      <c r="C37" s="5" t="n">
        <v>-875883</v>
      </c>
      <c r="D37" s="5" t="n">
        <v>-276061</v>
      </c>
    </row>
    <row r="38" spans="1:4">
      <c r="A38" s="4" t="s">
        <v>223</v>
      </c>
      <c r="B38" s="5" t="n">
        <v>2034024</v>
      </c>
      <c r="C38" s="5" t="n">
        <v>4634026</v>
      </c>
      <c r="D38" s="5" t="n">
        <v>2557974</v>
      </c>
    </row>
    <row r="39" spans="1:4">
      <c r="A39" s="3" t="s">
        <v>224</v>
      </c>
    </row>
    <row r="40" spans="1:4">
      <c r="A40" s="4" t="s">
        <v>225</v>
      </c>
      <c r="B40" s="5" t="n">
        <v>0</v>
      </c>
      <c r="C40" s="5" t="n">
        <v>-1496675</v>
      </c>
      <c r="D40" s="5" t="n">
        <v>0</v>
      </c>
    </row>
    <row r="41" spans="1:4">
      <c r="A41" s="4" t="s">
        <v>226</v>
      </c>
      <c r="B41" s="5" t="n">
        <v>91599</v>
      </c>
      <c r="C41" s="5" t="n">
        <v>0</v>
      </c>
      <c r="D41" s="5" t="n">
        <v>0</v>
      </c>
    </row>
    <row r="42" spans="1:4">
      <c r="A42" s="4" t="s">
        <v>227</v>
      </c>
      <c r="B42" s="5" t="n">
        <v>0</v>
      </c>
      <c r="C42" s="5" t="n">
        <v>0</v>
      </c>
      <c r="D42" s="5" t="n">
        <v>10454</v>
      </c>
    </row>
    <row r="43" spans="1:4">
      <c r="A43" s="4" t="s">
        <v>228</v>
      </c>
      <c r="B43" s="5" t="n">
        <v>-685856</v>
      </c>
      <c r="C43" s="5" t="n">
        <v>-1026867</v>
      </c>
      <c r="D43" s="5" t="n">
        <v>-550003</v>
      </c>
    </row>
    <row r="44" spans="1:4">
      <c r="A44" s="4" t="s">
        <v>229</v>
      </c>
      <c r="B44" s="5" t="n">
        <v>-93933</v>
      </c>
      <c r="C44" s="5" t="n">
        <v>-125517</v>
      </c>
      <c r="D44" s="5" t="n">
        <v>-147914</v>
      </c>
    </row>
    <row r="45" spans="1:4">
      <c r="A45" s="4" t="s">
        <v>230</v>
      </c>
      <c r="B45" s="5" t="n">
        <v>-1884577</v>
      </c>
      <c r="C45" s="5" t="n">
        <v>-1211082</v>
      </c>
      <c r="D45" s="5" t="n">
        <v>-877793</v>
      </c>
    </row>
    <row r="46" spans="1:4">
      <c r="A46" s="4" t="s">
        <v>231</v>
      </c>
      <c r="B46" s="5" t="n">
        <v>26807</v>
      </c>
      <c r="C46" s="5" t="n">
        <v>0</v>
      </c>
      <c r="D46" s="5" t="n">
        <v>10586</v>
      </c>
    </row>
    <row r="47" spans="1:4">
      <c r="A47" s="4" t="s">
        <v>232</v>
      </c>
      <c r="B47" s="5" t="n">
        <v>36639</v>
      </c>
      <c r="C47" s="5" t="n">
        <v>44922</v>
      </c>
      <c r="D47" s="5" t="n">
        <v>29776</v>
      </c>
    </row>
    <row r="48" spans="1:4">
      <c r="A48" s="4" t="s">
        <v>233</v>
      </c>
      <c r="B48" s="5" t="n">
        <v>-2509321</v>
      </c>
      <c r="C48" s="5" t="n">
        <v>-3815219</v>
      </c>
      <c r="D48" s="5" t="n">
        <v>-1524894</v>
      </c>
    </row>
    <row r="49" spans="1:4">
      <c r="A49" s="3" t="s">
        <v>234</v>
      </c>
    </row>
    <row r="50" spans="1:4">
      <c r="A50" s="4" t="s">
        <v>235</v>
      </c>
      <c r="B50" s="5" t="n">
        <v>-122791</v>
      </c>
      <c r="C50" s="5" t="n">
        <v>467</v>
      </c>
      <c r="D50" s="5" t="n">
        <v>7</v>
      </c>
    </row>
    <row r="51" spans="1:4">
      <c r="A51" s="4" t="s">
        <v>236</v>
      </c>
      <c r="B51" s="5" t="n">
        <v>3398084</v>
      </c>
      <c r="C51" s="5" t="n">
        <v>3774355</v>
      </c>
      <c r="D51" s="5" t="n">
        <v>4532167</v>
      </c>
    </row>
    <row r="52" spans="1:4">
      <c r="A52" s="4" t="s">
        <v>237</v>
      </c>
      <c r="B52" s="5" t="n">
        <v>-5273261</v>
      </c>
      <c r="C52" s="5" t="n">
        <v>-4016693</v>
      </c>
      <c r="D52" s="5" t="n">
        <v>-4037685</v>
      </c>
    </row>
    <row r="53" spans="1:4">
      <c r="A53" s="4" t="s">
        <v>238</v>
      </c>
      <c r="B53" s="5" t="n">
        <v>-102641</v>
      </c>
      <c r="C53" s="5" t="n">
        <v>158242</v>
      </c>
      <c r="D53" s="5" t="n">
        <v>-135309</v>
      </c>
    </row>
    <row r="54" spans="1:4">
      <c r="A54" s="4" t="s">
        <v>239</v>
      </c>
      <c r="B54" s="5" t="n">
        <v>-336934</v>
      </c>
      <c r="C54" s="5" t="n">
        <v>-231749</v>
      </c>
      <c r="D54" s="5" t="n">
        <v>-5204</v>
      </c>
    </row>
    <row r="55" spans="1:4">
      <c r="A55" s="4" t="s">
        <v>240</v>
      </c>
      <c r="B55" s="5" t="n">
        <v>-2514</v>
      </c>
      <c r="C55" s="5" t="n">
        <v>-21234</v>
      </c>
      <c r="D55" s="5" t="n">
        <v>-61709</v>
      </c>
    </row>
    <row r="56" spans="1:4">
      <c r="A56" s="4" t="s">
        <v>241</v>
      </c>
      <c r="B56" s="5" t="n">
        <v>-2440057</v>
      </c>
      <c r="C56" s="5" t="n">
        <v>-336612</v>
      </c>
      <c r="D56" s="5" t="n">
        <v>292267</v>
      </c>
    </row>
    <row r="57" spans="1:4">
      <c r="A57" s="4" t="s">
        <v>242</v>
      </c>
      <c r="B57" s="5" t="n">
        <v>-2915354</v>
      </c>
      <c r="C57" s="5" t="n">
        <v>482195</v>
      </c>
      <c r="D57" s="5" t="n">
        <v>1325347</v>
      </c>
    </row>
    <row r="58" spans="1:4">
      <c r="A58" s="4" t="s">
        <v>243</v>
      </c>
      <c r="B58" s="5" t="n">
        <v>6164997</v>
      </c>
      <c r="C58" s="5" t="n">
        <v>5682802</v>
      </c>
      <c r="D58" s="5" t="n">
        <v>4357455</v>
      </c>
    </row>
    <row r="59" spans="1:4">
      <c r="A59" s="4" t="s">
        <v>244</v>
      </c>
      <c r="B59" s="6" t="s">
        <v>33</v>
      </c>
      <c r="C59" s="6" t="s">
        <v>34</v>
      </c>
      <c r="D59" s="6" t="s">
        <v>24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42</v>
      </c>
      <c r="B1" s="2" t="s">
        <v>1</v>
      </c>
    </row>
    <row r="2" spans="1:2">
      <c r="B2" s="2" t="s">
        <v>29</v>
      </c>
    </row>
    <row r="3" spans="1:2">
      <c r="A3" s="3" t="s">
        <v>543</v>
      </c>
    </row>
    <row r="4" spans="1:2">
      <c r="A4" s="4" t="s">
        <v>544</v>
      </c>
      <c r="B4" s="4" t="s">
        <v>54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46</v>
      </c>
      <c r="B1" s="2" t="s">
        <v>1</v>
      </c>
    </row>
    <row r="2" spans="1:2">
      <c r="B2" s="2" t="s">
        <v>29</v>
      </c>
    </row>
    <row r="3" spans="1:2">
      <c r="A3" s="3" t="s">
        <v>547</v>
      </c>
    </row>
    <row r="4" spans="1:2">
      <c r="A4" s="4" t="s">
        <v>548</v>
      </c>
      <c r="B4" s="4" t="s">
        <v>3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549</v>
      </c>
      <c r="B1" s="2" t="s">
        <v>1</v>
      </c>
    </row>
    <row r="2" spans="1:2">
      <c r="B2" s="2" t="s">
        <v>29</v>
      </c>
    </row>
    <row r="3" spans="1:2">
      <c r="A3" s="3" t="s">
        <v>550</v>
      </c>
    </row>
    <row r="4" spans="1:2">
      <c r="A4" s="4" t="s">
        <v>551</v>
      </c>
      <c r="B4" s="4" t="s">
        <v>552</v>
      </c>
    </row>
    <row r="5" spans="1:2">
      <c r="A5" s="4" t="s">
        <v>553</v>
      </c>
      <c r="B5" s="4" t="s">
        <v>554</v>
      </c>
    </row>
    <row r="6" spans="1:2">
      <c r="A6" s="4" t="s">
        <v>555</v>
      </c>
      <c r="B6" s="4" t="s">
        <v>55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57</v>
      </c>
      <c r="B1" s="2" t="s">
        <v>1</v>
      </c>
    </row>
    <row r="2" spans="1:2">
      <c r="B2" s="2" t="s">
        <v>29</v>
      </c>
    </row>
    <row r="3" spans="1:2">
      <c r="A3" s="3" t="s">
        <v>558</v>
      </c>
    </row>
    <row r="4" spans="1:2">
      <c r="A4" s="4" t="s">
        <v>559</v>
      </c>
      <c r="B4" s="4" t="s">
        <v>56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61</v>
      </c>
      <c r="B1" s="2" t="s">
        <v>1</v>
      </c>
    </row>
    <row r="2" spans="1:2">
      <c r="B2" s="2" t="s">
        <v>29</v>
      </c>
    </row>
    <row r="3" spans="1:2">
      <c r="A3" s="3" t="s">
        <v>562</v>
      </c>
    </row>
    <row r="4" spans="1:2">
      <c r="A4" s="4" t="s">
        <v>563</v>
      </c>
      <c r="B4" s="4" t="s">
        <v>564</v>
      </c>
    </row>
    <row r="5" spans="1:2">
      <c r="A5" s="4" t="s">
        <v>565</v>
      </c>
      <c r="B5" s="4" t="s">
        <v>566</v>
      </c>
    </row>
    <row r="6" spans="1:2">
      <c r="A6" s="4" t="s">
        <v>567</v>
      </c>
      <c r="B6" s="4" t="s">
        <v>568</v>
      </c>
    </row>
    <row r="7" spans="1:2">
      <c r="A7" s="4" t="s">
        <v>569</v>
      </c>
      <c r="B7" s="4" t="s">
        <v>57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71</v>
      </c>
      <c r="B1" s="2" t="s">
        <v>1</v>
      </c>
    </row>
    <row r="2" spans="1:2">
      <c r="B2" s="2" t="s">
        <v>29</v>
      </c>
    </row>
    <row r="3" spans="1:2">
      <c r="A3" s="3" t="s">
        <v>572</v>
      </c>
    </row>
    <row r="4" spans="1:2">
      <c r="A4" s="4" t="s">
        <v>573</v>
      </c>
      <c r="B4" s="4" t="s">
        <v>33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74</v>
      </c>
      <c r="B1" s="2" t="s">
        <v>1</v>
      </c>
    </row>
    <row r="2" spans="1:2">
      <c r="B2" s="2" t="s">
        <v>29</v>
      </c>
    </row>
    <row r="3" spans="1:2">
      <c r="A3" s="3" t="s">
        <v>575</v>
      </c>
    </row>
    <row r="4" spans="1:2">
      <c r="A4" s="4" t="s">
        <v>576</v>
      </c>
      <c r="B4" s="4" t="s">
        <v>577</v>
      </c>
    </row>
    <row r="5" spans="1:2">
      <c r="A5" s="4" t="s">
        <v>578</v>
      </c>
      <c r="B5" s="4" t="s">
        <v>579</v>
      </c>
    </row>
    <row r="6" spans="1:2">
      <c r="A6" s="4" t="s">
        <v>580</v>
      </c>
      <c r="B6" s="4" t="s">
        <v>58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82</v>
      </c>
      <c r="B1" s="2" t="s">
        <v>1</v>
      </c>
    </row>
    <row r="2" spans="1:2">
      <c r="B2" s="2" t="s">
        <v>29</v>
      </c>
    </row>
    <row r="3" spans="1:2">
      <c r="A3" s="3" t="s">
        <v>583</v>
      </c>
    </row>
    <row r="4" spans="1:2">
      <c r="A4" s="4" t="s">
        <v>584</v>
      </c>
      <c r="B4" s="4" t="s">
        <v>34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85</v>
      </c>
      <c r="B1" s="2" t="s">
        <v>1</v>
      </c>
    </row>
    <row r="2" spans="1:2">
      <c r="B2" s="2" t="s">
        <v>29</v>
      </c>
    </row>
    <row r="3" spans="1:2">
      <c r="A3" s="3" t="s">
        <v>586</v>
      </c>
    </row>
    <row r="4" spans="1:2">
      <c r="A4" s="4" t="s">
        <v>587</v>
      </c>
      <c r="B4" s="4" t="s">
        <v>35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88</v>
      </c>
      <c r="B1" s="2" t="s">
        <v>1</v>
      </c>
    </row>
    <row r="2" spans="1:2">
      <c r="B2" s="2" t="s">
        <v>29</v>
      </c>
    </row>
    <row r="3" spans="1:2">
      <c r="A3" s="3" t="s">
        <v>589</v>
      </c>
    </row>
    <row r="4" spans="1:2">
      <c r="A4" s="4" t="s">
        <v>590</v>
      </c>
      <c r="B4" s="4" t="s">
        <v>3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46</v>
      </c>
      <c r="B1" s="2" t="s">
        <v>1</v>
      </c>
    </row>
    <row r="2" spans="1:2">
      <c r="B2" s="2" t="s">
        <v>29</v>
      </c>
    </row>
    <row r="3" spans="1:2">
      <c r="A3" s="3" t="s">
        <v>247</v>
      </c>
    </row>
    <row r="4" spans="1:2">
      <c r="A4" s="4" t="s">
        <v>248</v>
      </c>
      <c r="B4" s="4" t="s">
        <v>2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91</v>
      </c>
      <c r="B1" s="2" t="s">
        <v>1</v>
      </c>
    </row>
    <row r="2" spans="1:2">
      <c r="B2" s="2" t="s">
        <v>29</v>
      </c>
    </row>
    <row r="3" spans="1:2">
      <c r="A3" s="3" t="s">
        <v>592</v>
      </c>
    </row>
    <row r="4" spans="1:2">
      <c r="A4" s="4" t="s">
        <v>593</v>
      </c>
      <c r="B4" s="4" t="s">
        <v>59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95</v>
      </c>
      <c r="B1" s="2" t="s">
        <v>1</v>
      </c>
    </row>
    <row r="2" spans="1:2">
      <c r="B2" s="2" t="s">
        <v>29</v>
      </c>
    </row>
    <row r="3" spans="1:2">
      <c r="A3" s="3" t="s">
        <v>596</v>
      </c>
    </row>
    <row r="4" spans="1:2">
      <c r="A4" s="4" t="s">
        <v>597</v>
      </c>
      <c r="B4" s="4" t="s">
        <v>59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99</v>
      </c>
      <c r="B1" s="2" t="s">
        <v>1</v>
      </c>
    </row>
    <row r="2" spans="1:2">
      <c r="B2" s="2" t="s">
        <v>29</v>
      </c>
    </row>
    <row r="3" spans="1:2">
      <c r="A3" s="3" t="s">
        <v>600</v>
      </c>
    </row>
    <row r="4" spans="1:2">
      <c r="A4" s="4" t="s">
        <v>601</v>
      </c>
      <c r="B4" s="4" t="s">
        <v>60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603</v>
      </c>
      <c r="B1" s="2" t="s">
        <v>1</v>
      </c>
    </row>
    <row r="2" spans="1:2">
      <c r="B2" s="2" t="s">
        <v>29</v>
      </c>
    </row>
    <row r="3" spans="1:2">
      <c r="A3" s="3" t="s">
        <v>604</v>
      </c>
    </row>
    <row r="4" spans="1:2">
      <c r="A4" s="4" t="s">
        <v>605</v>
      </c>
      <c r="B4" s="4" t="s">
        <v>606</v>
      </c>
    </row>
    <row r="5" spans="1:2">
      <c r="A5" s="4" t="s">
        <v>607</v>
      </c>
      <c r="B5" s="4" t="s">
        <v>608</v>
      </c>
    </row>
    <row r="6" spans="1:2">
      <c r="A6" s="4" t="s">
        <v>609</v>
      </c>
      <c r="B6" s="4" t="s">
        <v>610</v>
      </c>
    </row>
    <row r="7" spans="1:2">
      <c r="A7" s="4" t="s">
        <v>611</v>
      </c>
      <c r="B7" s="4" t="s">
        <v>612</v>
      </c>
    </row>
    <row r="8" spans="1:2">
      <c r="A8" s="4" t="s">
        <v>613</v>
      </c>
      <c r="B8" s="4" t="s">
        <v>614</v>
      </c>
    </row>
    <row r="9" spans="1:2">
      <c r="A9" s="4" t="s">
        <v>615</v>
      </c>
      <c r="B9" s="4" t="s">
        <v>616</v>
      </c>
    </row>
    <row r="10" spans="1:2">
      <c r="A10" s="4" t="s">
        <v>617</v>
      </c>
      <c r="B10" s="4" t="s">
        <v>618</v>
      </c>
    </row>
    <row r="11" spans="1:2">
      <c r="A11" s="4" t="s">
        <v>619</v>
      </c>
      <c r="B11" s="4" t="s">
        <v>62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21</v>
      </c>
      <c r="B1" s="2" t="s">
        <v>1</v>
      </c>
    </row>
    <row r="2" spans="1:2">
      <c r="B2" s="2" t="s">
        <v>29</v>
      </c>
    </row>
    <row r="3" spans="1:2">
      <c r="A3" s="3" t="s">
        <v>622</v>
      </c>
    </row>
    <row r="4" spans="1:2">
      <c r="A4" s="4" t="s">
        <v>623</v>
      </c>
      <c r="B4" s="4" t="s">
        <v>37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624</v>
      </c>
      <c r="B1" s="2" t="s">
        <v>1</v>
      </c>
    </row>
    <row r="2" spans="1:2">
      <c r="B2" s="2" t="s">
        <v>29</v>
      </c>
    </row>
    <row r="3" spans="1:2">
      <c r="A3" s="3" t="s">
        <v>625</v>
      </c>
    </row>
    <row r="4" spans="1:2">
      <c r="A4" s="4" t="s">
        <v>626</v>
      </c>
      <c r="B4" s="4" t="s">
        <v>62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628</v>
      </c>
      <c r="B1" s="2" t="s">
        <v>1</v>
      </c>
    </row>
    <row r="2" spans="1:2">
      <c r="B2" s="2" t="s">
        <v>29</v>
      </c>
    </row>
    <row r="3" spans="1:2">
      <c r="A3" s="3" t="s">
        <v>629</v>
      </c>
    </row>
    <row r="4" spans="1:2">
      <c r="A4" s="4" t="s">
        <v>630</v>
      </c>
      <c r="B4" s="4" t="s">
        <v>63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632</v>
      </c>
      <c r="B1" s="2" t="s">
        <v>1</v>
      </c>
    </row>
    <row r="2" spans="1:2">
      <c r="B2" s="2" t="s">
        <v>29</v>
      </c>
    </row>
    <row r="3" spans="1:2">
      <c r="A3" s="3" t="s">
        <v>633</v>
      </c>
    </row>
    <row r="4" spans="1:2">
      <c r="A4" s="4" t="s">
        <v>634</v>
      </c>
      <c r="B4" s="4" t="s">
        <v>635</v>
      </c>
    </row>
    <row r="5" spans="1:2">
      <c r="A5" s="4" t="s">
        <v>636</v>
      </c>
      <c r="B5" s="4" t="s">
        <v>637</v>
      </c>
    </row>
    <row r="6" spans="1:2">
      <c r="A6" s="4" t="s">
        <v>638</v>
      </c>
      <c r="B6" s="4" t="s">
        <v>639</v>
      </c>
    </row>
    <row r="7" spans="1:2">
      <c r="A7" s="4" t="s">
        <v>463</v>
      </c>
      <c r="B7" s="4" t="s">
        <v>464</v>
      </c>
    </row>
    <row r="8" spans="1:2">
      <c r="A8" s="4" t="s">
        <v>640</v>
      </c>
      <c r="B8" s="4" t="s">
        <v>641</v>
      </c>
    </row>
    <row r="9" spans="1:2">
      <c r="A9" s="4" t="s">
        <v>642</v>
      </c>
      <c r="B9" s="4" t="s">
        <v>643</v>
      </c>
    </row>
    <row r="10" spans="1:2">
      <c r="A10" s="4" t="s">
        <v>644</v>
      </c>
      <c r="B10" s="4" t="s">
        <v>645</v>
      </c>
    </row>
    <row r="11" spans="1:2">
      <c r="A11" s="4" t="s">
        <v>646</v>
      </c>
      <c r="B11" s="4" t="s">
        <v>64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67"/>
    <col customWidth="1" max="2" min="2" width="47"/>
  </cols>
  <sheetData>
    <row r="1" spans="1:2">
      <c r="A1" s="1" t="s">
        <v>648</v>
      </c>
      <c r="B1" s="2" t="s">
        <v>1</v>
      </c>
    </row>
    <row r="2" spans="1:2">
      <c r="B2" s="2" t="s">
        <v>649</v>
      </c>
    </row>
    <row r="3" spans="1:2">
      <c r="A3" s="4" t="s">
        <v>650</v>
      </c>
    </row>
    <row r="4" spans="1:2">
      <c r="A4" s="3" t="s">
        <v>651</v>
      </c>
    </row>
    <row r="5" spans="1:2">
      <c r="A5" s="4" t="s">
        <v>652</v>
      </c>
      <c r="B5" s="4" t="s">
        <v>653</v>
      </c>
    </row>
    <row r="6" spans="1:2">
      <c r="A6" s="4" t="s">
        <v>654</v>
      </c>
      <c r="B6" s="4" t="s">
        <v>655</v>
      </c>
    </row>
    <row r="7" spans="1:2">
      <c r="A7" s="4" t="s">
        <v>656</v>
      </c>
      <c r="B7" s="4" t="s">
        <v>657</v>
      </c>
    </row>
    <row r="8" spans="1:2">
      <c r="A8" s="4" t="s">
        <v>658</v>
      </c>
      <c r="B8" s="5" t="n">
        <v>234</v>
      </c>
    </row>
    <row r="9" spans="1:2">
      <c r="A9" s="4" t="s">
        <v>659</v>
      </c>
      <c r="B9" s="5" t="n">
        <v>4389</v>
      </c>
    </row>
    <row r="10" spans="1:2">
      <c r="A10" s="4" t="s">
        <v>660</v>
      </c>
      <c r="B10" s="4" t="s">
        <v>661</v>
      </c>
    </row>
    <row r="11" spans="1:2">
      <c r="A11" s="4" t="s">
        <v>662</v>
      </c>
      <c r="B11" s="4" t="s">
        <v>663</v>
      </c>
    </row>
    <row r="12" spans="1:2">
      <c r="A12" s="4" t="s">
        <v>664</v>
      </c>
    </row>
    <row r="13" spans="1:2">
      <c r="A13" s="3" t="s">
        <v>651</v>
      </c>
    </row>
    <row r="14" spans="1:2">
      <c r="A14" s="4" t="s">
        <v>652</v>
      </c>
      <c r="B14" s="4" t="s">
        <v>653</v>
      </c>
    </row>
    <row r="15" spans="1:2">
      <c r="A15" s="4" t="s">
        <v>654</v>
      </c>
      <c r="B15" s="4" t="s">
        <v>655</v>
      </c>
    </row>
    <row r="16" spans="1:2">
      <c r="A16" s="4" t="s">
        <v>656</v>
      </c>
      <c r="B16" s="4" t="s">
        <v>657</v>
      </c>
    </row>
    <row r="17" spans="1:2">
      <c r="A17" s="4" t="s">
        <v>658</v>
      </c>
      <c r="B17" s="5" t="n">
        <v>27</v>
      </c>
    </row>
    <row r="18" spans="1:2">
      <c r="A18" s="4" t="s">
        <v>659</v>
      </c>
      <c r="B18" s="5" t="n">
        <v>1720</v>
      </c>
    </row>
    <row r="19" spans="1:2">
      <c r="A19" s="4" t="s">
        <v>660</v>
      </c>
      <c r="B19" s="4" t="s">
        <v>661</v>
      </c>
    </row>
    <row r="20" spans="1:2">
      <c r="A20" s="4" t="s">
        <v>662</v>
      </c>
      <c r="B20" s="4" t="s">
        <v>665</v>
      </c>
    </row>
    <row r="21" spans="1:2">
      <c r="A21" s="4" t="s">
        <v>666</v>
      </c>
    </row>
    <row r="22" spans="1:2">
      <c r="A22" s="3" t="s">
        <v>651</v>
      </c>
    </row>
    <row r="23" spans="1:2">
      <c r="A23" s="4" t="s">
        <v>652</v>
      </c>
      <c r="B23" s="4" t="s">
        <v>653</v>
      </c>
    </row>
    <row r="24" spans="1:2">
      <c r="A24" s="4" t="s">
        <v>654</v>
      </c>
      <c r="B24" s="4" t="s">
        <v>655</v>
      </c>
    </row>
    <row r="25" spans="1:2">
      <c r="A25" s="4" t="s">
        <v>656</v>
      </c>
      <c r="B25" s="4" t="s">
        <v>667</v>
      </c>
    </row>
    <row r="26" spans="1:2">
      <c r="A26" s="4" t="s">
        <v>658</v>
      </c>
      <c r="B26" s="5" t="n">
        <v>255</v>
      </c>
    </row>
    <row r="27" spans="1:2">
      <c r="A27" s="4" t="s">
        <v>659</v>
      </c>
      <c r="B27" s="5" t="n">
        <v>1485</v>
      </c>
    </row>
    <row r="28" spans="1:2">
      <c r="A28" s="4" t="s">
        <v>660</v>
      </c>
      <c r="B28" s="4" t="s">
        <v>661</v>
      </c>
    </row>
    <row r="29" spans="1:2">
      <c r="A29" s="4" t="s">
        <v>662</v>
      </c>
      <c r="B29" s="4" t="s">
        <v>663</v>
      </c>
    </row>
    <row r="30" spans="1:2">
      <c r="A30" s="4" t="s">
        <v>668</v>
      </c>
    </row>
    <row r="31" spans="1:2">
      <c r="A31" s="3" t="s">
        <v>651</v>
      </c>
    </row>
    <row r="32" spans="1:2">
      <c r="A32" s="4" t="s">
        <v>652</v>
      </c>
      <c r="B32" s="4" t="s">
        <v>653</v>
      </c>
    </row>
    <row r="33" spans="1:2">
      <c r="A33" s="4" t="s">
        <v>654</v>
      </c>
      <c r="B33" s="4" t="s">
        <v>669</v>
      </c>
    </row>
    <row r="34" spans="1:2">
      <c r="A34" s="4" t="s">
        <v>656</v>
      </c>
      <c r="B34" s="4" t="s">
        <v>667</v>
      </c>
    </row>
    <row r="35" spans="1:2">
      <c r="A35" s="4" t="s">
        <v>658</v>
      </c>
      <c r="B35" s="5" t="n">
        <v>118</v>
      </c>
    </row>
    <row r="36" spans="1:2">
      <c r="A36" s="4" t="s">
        <v>659</v>
      </c>
      <c r="B36" s="5" t="n">
        <v>1336</v>
      </c>
    </row>
    <row r="37" spans="1:2">
      <c r="A37" s="4" t="s">
        <v>660</v>
      </c>
      <c r="B37" s="4" t="s">
        <v>661</v>
      </c>
    </row>
    <row r="38" spans="1:2">
      <c r="A38" s="4" t="s">
        <v>662</v>
      </c>
      <c r="B38" s="4" t="s">
        <v>663</v>
      </c>
    </row>
    <row r="39" spans="1:2">
      <c r="A39" s="4" t="s">
        <v>670</v>
      </c>
    </row>
    <row r="40" spans="1:2">
      <c r="A40" s="3" t="s">
        <v>651</v>
      </c>
    </row>
    <row r="41" spans="1:2">
      <c r="A41" s="4" t="s">
        <v>652</v>
      </c>
      <c r="B41" s="4" t="s">
        <v>671</v>
      </c>
    </row>
    <row r="42" spans="1:2">
      <c r="A42" s="4" t="s">
        <v>654</v>
      </c>
      <c r="B42" s="4" t="s">
        <v>655</v>
      </c>
    </row>
    <row r="43" spans="1:2">
      <c r="A43" s="4" t="s">
        <v>656</v>
      </c>
      <c r="B43" s="4" t="s">
        <v>672</v>
      </c>
    </row>
    <row r="44" spans="1:2">
      <c r="A44" s="4" t="s">
        <v>658</v>
      </c>
      <c r="B44" s="5" t="n">
        <v>45</v>
      </c>
    </row>
    <row r="45" spans="1:2">
      <c r="A45" s="4" t="s">
        <v>659</v>
      </c>
      <c r="B45" s="5" t="n">
        <v>447</v>
      </c>
    </row>
    <row r="46" spans="1:2">
      <c r="A46" s="4" t="s">
        <v>660</v>
      </c>
      <c r="B46" s="4" t="s">
        <v>661</v>
      </c>
    </row>
    <row r="47" spans="1:2">
      <c r="A47" s="4" t="s">
        <v>662</v>
      </c>
      <c r="B47" s="4" t="s">
        <v>67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67"/>
    <col customWidth="1" max="2" min="2" width="37"/>
  </cols>
  <sheetData>
    <row r="1" spans="1:2">
      <c r="A1" s="1" t="s">
        <v>674</v>
      </c>
      <c r="B1" s="2" t="s">
        <v>1</v>
      </c>
    </row>
    <row r="2" spans="1:2">
      <c r="B2" s="2" t="s">
        <v>675</v>
      </c>
    </row>
    <row r="3" spans="1:2">
      <c r="A3" s="4" t="s">
        <v>676</v>
      </c>
    </row>
    <row r="4" spans="1:2">
      <c r="A4" s="3" t="s">
        <v>651</v>
      </c>
    </row>
    <row r="5" spans="1:2">
      <c r="A5" s="4" t="s">
        <v>652</v>
      </c>
      <c r="B5" s="4" t="s">
        <v>653</v>
      </c>
    </row>
    <row r="6" spans="1:2">
      <c r="A6" s="4" t="s">
        <v>654</v>
      </c>
      <c r="B6" s="4" t="s">
        <v>655</v>
      </c>
    </row>
    <row r="7" spans="1:2">
      <c r="A7" s="4" t="s">
        <v>656</v>
      </c>
      <c r="B7" s="4" t="s">
        <v>677</v>
      </c>
    </row>
    <row r="8" spans="1:2">
      <c r="A8" s="4" t="s">
        <v>678</v>
      </c>
      <c r="B8" s="4" t="s">
        <v>679</v>
      </c>
    </row>
    <row r="9" spans="1:2">
      <c r="A9" s="4" t="s">
        <v>680</v>
      </c>
      <c r="B9" s="5" t="n">
        <v>1295</v>
      </c>
    </row>
    <row r="10" spans="1:2">
      <c r="A10" s="4" t="s">
        <v>681</v>
      </c>
      <c r="B10" s="5" t="n">
        <v>678</v>
      </c>
    </row>
    <row r="11" spans="1:2">
      <c r="A11" s="4" t="s">
        <v>682</v>
      </c>
    </row>
    <row r="12" spans="1:2">
      <c r="A12" s="3" t="s">
        <v>651</v>
      </c>
    </row>
    <row r="13" spans="1:2">
      <c r="A13" s="4" t="s">
        <v>652</v>
      </c>
      <c r="B13" s="4" t="s">
        <v>671</v>
      </c>
    </row>
    <row r="14" spans="1:2">
      <c r="A14" s="4" t="s">
        <v>654</v>
      </c>
      <c r="B14" s="4" t="s">
        <v>683</v>
      </c>
    </row>
    <row r="15" spans="1:2">
      <c r="A15" s="4" t="s">
        <v>656</v>
      </c>
      <c r="B15" s="4" t="s">
        <v>684</v>
      </c>
    </row>
    <row r="16" spans="1:2">
      <c r="A16" s="4" t="s">
        <v>678</v>
      </c>
      <c r="B16" s="4" t="s">
        <v>685</v>
      </c>
    </row>
    <row r="17" spans="1:2">
      <c r="A17" s="4" t="s">
        <v>680</v>
      </c>
      <c r="B17" s="5" t="n">
        <v>360</v>
      </c>
    </row>
    <row r="18" spans="1:2">
      <c r="A18" s="4" t="s">
        <v>681</v>
      </c>
      <c r="B18" s="5" t="n">
        <v>234</v>
      </c>
    </row>
    <row r="19" spans="1:2">
      <c r="A19" s="4" t="s">
        <v>686</v>
      </c>
    </row>
    <row r="20" spans="1:2">
      <c r="A20" s="3" t="s">
        <v>651</v>
      </c>
    </row>
    <row r="21" spans="1:2">
      <c r="A21" s="4" t="s">
        <v>652</v>
      </c>
      <c r="B21" s="4" t="s">
        <v>671</v>
      </c>
    </row>
    <row r="22" spans="1:2">
      <c r="A22" s="4" t="s">
        <v>687</v>
      </c>
      <c r="B22" s="4" t="s">
        <v>688</v>
      </c>
    </row>
    <row r="23" spans="1:2">
      <c r="A23" s="4" t="s">
        <v>656</v>
      </c>
      <c r="B23" s="4" t="s">
        <v>689</v>
      </c>
    </row>
    <row r="24" spans="1:2">
      <c r="A24" s="4" t="s">
        <v>678</v>
      </c>
      <c r="B24" s="4" t="s">
        <v>690</v>
      </c>
    </row>
    <row r="25" spans="1:2">
      <c r="A25" s="4" t="s">
        <v>680</v>
      </c>
      <c r="B25" s="5" t="n">
        <v>855</v>
      </c>
    </row>
    <row r="26" spans="1:2">
      <c r="A26" s="4" t="s">
        <v>681</v>
      </c>
      <c r="B26" s="5" t="n">
        <v>436</v>
      </c>
    </row>
    <row r="27" spans="1:2">
      <c r="A27" s="4" t="s">
        <v>691</v>
      </c>
    </row>
    <row r="28" spans="1:2">
      <c r="A28" s="3" t="s">
        <v>651</v>
      </c>
    </row>
    <row r="29" spans="1:2">
      <c r="A29" s="4" t="s">
        <v>652</v>
      </c>
      <c r="B29" s="4" t="s">
        <v>671</v>
      </c>
    </row>
    <row r="30" spans="1:2">
      <c r="A30" s="4" t="s">
        <v>687</v>
      </c>
      <c r="B30" s="4" t="s">
        <v>692</v>
      </c>
    </row>
    <row r="31" spans="1:2">
      <c r="A31" s="4" t="s">
        <v>656</v>
      </c>
      <c r="B31" s="4" t="s">
        <v>693</v>
      </c>
    </row>
    <row r="32" spans="1:2">
      <c r="A32" s="4" t="s">
        <v>678</v>
      </c>
      <c r="B32" s="4" t="s">
        <v>690</v>
      </c>
    </row>
    <row r="33" spans="1:2">
      <c r="A33" s="4" t="s">
        <v>680</v>
      </c>
      <c r="B33" s="5" t="n">
        <v>880</v>
      </c>
    </row>
    <row r="34" spans="1:2">
      <c r="A34" s="4" t="s">
        <v>681</v>
      </c>
      <c r="B34" s="5" t="n">
        <v>429</v>
      </c>
    </row>
    <row r="35" spans="1:2">
      <c r="A35" s="4" t="s">
        <v>694</v>
      </c>
    </row>
    <row r="36" spans="1:2">
      <c r="A36" s="3" t="s">
        <v>651</v>
      </c>
    </row>
    <row r="37" spans="1:2">
      <c r="A37" s="4" t="s">
        <v>652</v>
      </c>
      <c r="B37" s="4" t="s">
        <v>671</v>
      </c>
    </row>
    <row r="38" spans="1:2">
      <c r="A38" s="4" t="s">
        <v>687</v>
      </c>
      <c r="B38" s="4" t="s">
        <v>695</v>
      </c>
    </row>
    <row r="39" spans="1:2">
      <c r="A39" s="4" t="s">
        <v>656</v>
      </c>
      <c r="B39" s="4" t="s">
        <v>689</v>
      </c>
    </row>
    <row r="40" spans="1:2">
      <c r="A40" s="4" t="s">
        <v>678</v>
      </c>
      <c r="B40" s="4" t="s">
        <v>690</v>
      </c>
    </row>
    <row r="41" spans="1:2">
      <c r="A41" s="4" t="s">
        <v>680</v>
      </c>
      <c r="B41" s="5" t="n">
        <v>690</v>
      </c>
    </row>
    <row r="42" spans="1:2">
      <c r="A42" s="4" t="s">
        <v>681</v>
      </c>
      <c r="B42" s="5" t="n">
        <v>173</v>
      </c>
    </row>
    <row r="43" spans="1:2">
      <c r="A43" s="4" t="s">
        <v>696</v>
      </c>
    </row>
    <row r="44" spans="1:2">
      <c r="A44" s="3" t="s">
        <v>651</v>
      </c>
    </row>
    <row r="45" spans="1:2">
      <c r="A45" s="4" t="s">
        <v>652</v>
      </c>
      <c r="B45" s="4" t="s">
        <v>671</v>
      </c>
    </row>
    <row r="46" spans="1:2">
      <c r="A46" s="4" t="s">
        <v>687</v>
      </c>
      <c r="B46" s="4" t="s">
        <v>697</v>
      </c>
    </row>
    <row r="47" spans="1:2">
      <c r="A47" s="4" t="s">
        <v>656</v>
      </c>
      <c r="B47" s="4" t="s">
        <v>698</v>
      </c>
    </row>
    <row r="48" spans="1:2">
      <c r="A48" s="4" t="s">
        <v>678</v>
      </c>
      <c r="B48" s="4" t="s">
        <v>699</v>
      </c>
    </row>
    <row r="49" spans="1:2">
      <c r="A49" s="4" t="s">
        <v>680</v>
      </c>
      <c r="B49" s="5" t="n">
        <v>342</v>
      </c>
    </row>
    <row r="50" spans="1:2">
      <c r="A50" s="4" t="s">
        <v>681</v>
      </c>
      <c r="B50" s="5" t="n">
        <v>182</v>
      </c>
    </row>
    <row r="51" spans="1:2">
      <c r="A51" s="4" t="s">
        <v>700</v>
      </c>
    </row>
    <row r="52" spans="1:2">
      <c r="A52" s="3" t="s">
        <v>651</v>
      </c>
    </row>
    <row r="53" spans="1:2">
      <c r="A53" s="4" t="s">
        <v>652</v>
      </c>
      <c r="B53" s="4" t="s">
        <v>671</v>
      </c>
    </row>
    <row r="54" spans="1:2">
      <c r="A54" s="4" t="s">
        <v>654</v>
      </c>
      <c r="B54" s="4" t="s">
        <v>701</v>
      </c>
    </row>
    <row r="55" spans="1:2">
      <c r="A55" s="4" t="s">
        <v>656</v>
      </c>
      <c r="B55" s="4" t="s">
        <v>702</v>
      </c>
    </row>
    <row r="56" spans="1:2">
      <c r="A56" s="4" t="s">
        <v>678</v>
      </c>
      <c r="B56" s="4" t="s">
        <v>690</v>
      </c>
    </row>
    <row r="57" spans="1:2">
      <c r="A57" s="4" t="s">
        <v>680</v>
      </c>
      <c r="B57" s="5" t="n">
        <v>903</v>
      </c>
    </row>
    <row r="58" spans="1:2">
      <c r="A58" s="4" t="s">
        <v>681</v>
      </c>
      <c r="B58" s="5" t="n">
        <v>63</v>
      </c>
    </row>
    <row r="59" spans="1:2">
      <c r="A59" s="4" t="s">
        <v>703</v>
      </c>
    </row>
    <row r="60" spans="1:2">
      <c r="A60" s="3" t="s">
        <v>651</v>
      </c>
    </row>
    <row r="61" spans="1:2">
      <c r="A61" s="4" t="s">
        <v>652</v>
      </c>
      <c r="B61" s="4" t="s">
        <v>653</v>
      </c>
    </row>
    <row r="62" spans="1:2">
      <c r="A62" s="4" t="s">
        <v>654</v>
      </c>
      <c r="B62" s="4" t="s">
        <v>704</v>
      </c>
    </row>
    <row r="63" spans="1:2">
      <c r="A63" s="4" t="s">
        <v>656</v>
      </c>
      <c r="B63" s="4" t="s">
        <v>705</v>
      </c>
    </row>
    <row r="64" spans="1:2">
      <c r="A64" s="4" t="s">
        <v>678</v>
      </c>
      <c r="B64" s="4" t="s">
        <v>705</v>
      </c>
    </row>
    <row r="65" spans="1:2">
      <c r="A65" s="4" t="s">
        <v>706</v>
      </c>
      <c r="B65" s="4" t="s">
        <v>705</v>
      </c>
    </row>
    <row r="66" spans="1:2">
      <c r="A66" s="4" t="s">
        <v>707</v>
      </c>
      <c r="B66" s="4" t="s">
        <v>705</v>
      </c>
    </row>
    <row r="67" spans="1:2">
      <c r="A67" s="4" t="s">
        <v>708</v>
      </c>
    </row>
    <row r="68" spans="1:2">
      <c r="A68" s="3" t="s">
        <v>651</v>
      </c>
    </row>
    <row r="69" spans="1:2">
      <c r="A69" s="4" t="s">
        <v>652</v>
      </c>
      <c r="B69" s="4" t="s">
        <v>709</v>
      </c>
    </row>
    <row r="70" spans="1:2">
      <c r="A70" s="4" t="s">
        <v>654</v>
      </c>
      <c r="B70" s="4" t="s">
        <v>655</v>
      </c>
    </row>
    <row r="71" spans="1:2">
      <c r="A71" s="4" t="s">
        <v>656</v>
      </c>
      <c r="B71" s="4" t="s">
        <v>710</v>
      </c>
    </row>
    <row r="72" spans="1:2">
      <c r="A72" s="4" t="s">
        <v>678</v>
      </c>
      <c r="B72" s="4" t="s">
        <v>711</v>
      </c>
    </row>
    <row r="73" spans="1:2">
      <c r="A73" s="4" t="s">
        <v>680</v>
      </c>
      <c r="B73" s="5" t="n">
        <v>4</v>
      </c>
    </row>
    <row r="74" spans="1:2">
      <c r="A74" s="4" t="s">
        <v>681</v>
      </c>
      <c r="B74" s="5" t="n">
        <v>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29</v>
      </c>
    </row>
    <row r="3" spans="1:2">
      <c r="A3" s="3" t="s">
        <v>251</v>
      </c>
    </row>
    <row r="4" spans="1:2">
      <c r="A4" s="4" t="s">
        <v>252</v>
      </c>
      <c r="B4" s="4" t="s">
        <v>2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51"/>
  </cols>
  <sheetData>
    <row r="1" spans="1:2">
      <c r="A1" s="1" t="s">
        <v>712</v>
      </c>
      <c r="B1" s="2" t="s">
        <v>1</v>
      </c>
    </row>
    <row r="2" spans="1:2">
      <c r="B2" s="2" t="s">
        <v>29</v>
      </c>
    </row>
    <row r="3" spans="1:2">
      <c r="A3" s="4" t="s">
        <v>713</v>
      </c>
    </row>
    <row r="4" spans="1:2">
      <c r="A4" s="3" t="s">
        <v>651</v>
      </c>
    </row>
    <row r="5" spans="1:2">
      <c r="A5" s="4" t="s">
        <v>652</v>
      </c>
      <c r="B5" s="4" t="s">
        <v>671</v>
      </c>
    </row>
    <row r="6" spans="1:2">
      <c r="A6" s="4" t="s">
        <v>714</v>
      </c>
      <c r="B6" s="4" t="s">
        <v>715</v>
      </c>
    </row>
    <row r="7" spans="1:2">
      <c r="A7" s="4" t="s">
        <v>654</v>
      </c>
      <c r="B7" s="4" t="s">
        <v>655</v>
      </c>
    </row>
    <row r="8" spans="1:2">
      <c r="A8" s="4" t="s">
        <v>716</v>
      </c>
    </row>
    <row r="9" spans="1:2">
      <c r="A9" s="3" t="s">
        <v>651</v>
      </c>
    </row>
    <row r="10" spans="1:2">
      <c r="A10" s="4" t="s">
        <v>652</v>
      </c>
      <c r="B10" s="4" t="s">
        <v>709</v>
      </c>
    </row>
    <row r="11" spans="1:2">
      <c r="A11" s="4" t="s">
        <v>714</v>
      </c>
      <c r="B11" s="4" t="s">
        <v>717</v>
      </c>
    </row>
    <row r="12" spans="1:2">
      <c r="A12" s="4" t="s">
        <v>654</v>
      </c>
      <c r="B12" s="4" t="s">
        <v>718</v>
      </c>
    </row>
    <row r="13" spans="1:2">
      <c r="A13" s="4" t="s">
        <v>719</v>
      </c>
    </row>
    <row r="14" spans="1:2">
      <c r="A14" s="3" t="s">
        <v>651</v>
      </c>
    </row>
    <row r="15" spans="1:2">
      <c r="A15" s="4" t="s">
        <v>652</v>
      </c>
      <c r="B15" s="4" t="s">
        <v>671</v>
      </c>
    </row>
    <row r="16" spans="1:2">
      <c r="A16" s="4" t="s">
        <v>714</v>
      </c>
      <c r="B16" s="4" t="s">
        <v>715</v>
      </c>
    </row>
    <row r="17" spans="1:2">
      <c r="A17" s="4" t="s">
        <v>654</v>
      </c>
      <c r="B17" s="4" t="s">
        <v>718</v>
      </c>
    </row>
    <row r="18" spans="1:2">
      <c r="A18" s="4" t="s">
        <v>720</v>
      </c>
    </row>
    <row r="19" spans="1:2">
      <c r="A19" s="3" t="s">
        <v>651</v>
      </c>
    </row>
    <row r="20" spans="1:2">
      <c r="A20" s="4" t="s">
        <v>652</v>
      </c>
      <c r="B20" s="4" t="s">
        <v>709</v>
      </c>
    </row>
    <row r="21" spans="1:2">
      <c r="A21" s="4" t="s">
        <v>714</v>
      </c>
      <c r="B21" s="4" t="s">
        <v>715</v>
      </c>
    </row>
    <row r="22" spans="1:2">
      <c r="A22" s="4" t="s">
        <v>654</v>
      </c>
      <c r="B22" s="4" t="s">
        <v>655</v>
      </c>
    </row>
    <row r="23" spans="1:2">
      <c r="A23" s="4" t="s">
        <v>721</v>
      </c>
    </row>
    <row r="24" spans="1:2">
      <c r="A24" s="3" t="s">
        <v>651</v>
      </c>
    </row>
    <row r="25" spans="1:2">
      <c r="A25" s="4" t="s">
        <v>652</v>
      </c>
      <c r="B25" s="4" t="s">
        <v>671</v>
      </c>
    </row>
    <row r="26" spans="1:2">
      <c r="A26" s="4" t="s">
        <v>714</v>
      </c>
      <c r="B26" s="4" t="s">
        <v>715</v>
      </c>
    </row>
    <row r="27" spans="1:2">
      <c r="A27" s="4" t="s">
        <v>654</v>
      </c>
      <c r="B27" s="4" t="s">
        <v>71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722</v>
      </c>
      <c r="B1" s="2" t="s">
        <v>1</v>
      </c>
    </row>
    <row r="2" spans="1:2">
      <c r="B2" s="2" t="s">
        <v>29</v>
      </c>
    </row>
    <row r="3" spans="1:2">
      <c r="A3" s="4" t="s">
        <v>723</v>
      </c>
    </row>
    <row r="4" spans="1:2">
      <c r="A4" s="3" t="s">
        <v>651</v>
      </c>
    </row>
    <row r="5" spans="1:2">
      <c r="A5" s="4" t="s">
        <v>652</v>
      </c>
      <c r="B5" s="4" t="s">
        <v>671</v>
      </c>
    </row>
    <row r="6" spans="1:2">
      <c r="A6" s="4" t="s">
        <v>714</v>
      </c>
      <c r="B6" s="4" t="s">
        <v>724</v>
      </c>
    </row>
    <row r="7" spans="1:2">
      <c r="A7" s="4" t="s">
        <v>654</v>
      </c>
      <c r="B7" s="4" t="s">
        <v>655</v>
      </c>
    </row>
    <row r="8" spans="1:2">
      <c r="A8" s="4" t="s">
        <v>725</v>
      </c>
    </row>
    <row r="9" spans="1:2">
      <c r="A9" s="3" t="s">
        <v>651</v>
      </c>
    </row>
    <row r="10" spans="1:2">
      <c r="A10" s="4" t="s">
        <v>652</v>
      </c>
      <c r="B10" s="4" t="s">
        <v>709</v>
      </c>
    </row>
    <row r="11" spans="1:2">
      <c r="A11" s="4" t="s">
        <v>714</v>
      </c>
      <c r="B11" s="4" t="s">
        <v>726</v>
      </c>
    </row>
    <row r="12" spans="1:2">
      <c r="A12" s="4" t="s">
        <v>654</v>
      </c>
      <c r="B12" s="4" t="s">
        <v>655</v>
      </c>
    </row>
    <row r="13" spans="1:2">
      <c r="A13" s="4" t="s">
        <v>727</v>
      </c>
    </row>
    <row r="14" spans="1:2">
      <c r="A14" s="3" t="s">
        <v>651</v>
      </c>
    </row>
    <row r="15" spans="1:2">
      <c r="A15" s="4" t="s">
        <v>652</v>
      </c>
      <c r="B15" s="4" t="s">
        <v>709</v>
      </c>
    </row>
    <row r="16" spans="1:2">
      <c r="A16" s="4" t="s">
        <v>714</v>
      </c>
      <c r="B16" s="4" t="s">
        <v>728</v>
      </c>
    </row>
    <row r="17" spans="1:2">
      <c r="A17" s="4" t="s">
        <v>654</v>
      </c>
      <c r="B17" s="4" t="s">
        <v>655</v>
      </c>
    </row>
    <row r="18" spans="1:2">
      <c r="A18" s="4" t="s">
        <v>729</v>
      </c>
    </row>
    <row r="19" spans="1:2">
      <c r="A19" s="3" t="s">
        <v>651</v>
      </c>
    </row>
    <row r="20" spans="1:2">
      <c r="A20" s="4" t="s">
        <v>652</v>
      </c>
      <c r="B20" s="4" t="s">
        <v>709</v>
      </c>
    </row>
    <row r="21" spans="1:2">
      <c r="A21" s="4" t="s">
        <v>714</v>
      </c>
      <c r="B21" s="4" t="s">
        <v>730</v>
      </c>
    </row>
    <row r="22" spans="1:2">
      <c r="A22" s="4" t="s">
        <v>654</v>
      </c>
      <c r="B22" s="4" t="s">
        <v>731</v>
      </c>
    </row>
    <row r="23" spans="1:2">
      <c r="A23" s="4" t="s">
        <v>732</v>
      </c>
    </row>
    <row r="24" spans="1:2">
      <c r="A24" s="3" t="s">
        <v>651</v>
      </c>
    </row>
    <row r="25" spans="1:2">
      <c r="A25" s="4" t="s">
        <v>652</v>
      </c>
      <c r="B25" s="4" t="s">
        <v>671</v>
      </c>
    </row>
    <row r="26" spans="1:2">
      <c r="A26" s="4" t="s">
        <v>714</v>
      </c>
      <c r="B26" s="4" t="s">
        <v>733</v>
      </c>
    </row>
    <row r="27" spans="1:2">
      <c r="A27" s="4" t="s">
        <v>654</v>
      </c>
      <c r="B27" s="4" t="s">
        <v>655</v>
      </c>
    </row>
    <row r="28" spans="1:2">
      <c r="A28" s="4" t="s">
        <v>734</v>
      </c>
    </row>
    <row r="29" spans="1:2">
      <c r="A29" s="3" t="s">
        <v>651</v>
      </c>
    </row>
    <row r="30" spans="1:2">
      <c r="A30" s="4" t="s">
        <v>652</v>
      </c>
      <c r="B30" s="4" t="s">
        <v>709</v>
      </c>
    </row>
    <row r="31" spans="1:2">
      <c r="A31" s="4" t="s">
        <v>714</v>
      </c>
      <c r="B31" s="4" t="s">
        <v>735</v>
      </c>
    </row>
    <row r="32" spans="1:2">
      <c r="A32" s="4" t="s">
        <v>654</v>
      </c>
      <c r="B32" s="4" t="s">
        <v>655</v>
      </c>
    </row>
    <row r="33" spans="1:2">
      <c r="A33" s="4" t="s">
        <v>736</v>
      </c>
    </row>
    <row r="34" spans="1:2">
      <c r="A34" s="3" t="s">
        <v>651</v>
      </c>
    </row>
    <row r="35" spans="1:2">
      <c r="A35" s="4" t="s">
        <v>652</v>
      </c>
      <c r="B35" s="4" t="s">
        <v>671</v>
      </c>
    </row>
    <row r="36" spans="1:2">
      <c r="A36" s="4" t="s">
        <v>714</v>
      </c>
      <c r="B36" s="4" t="s">
        <v>737</v>
      </c>
    </row>
    <row r="37" spans="1:2">
      <c r="A37" s="4" t="s">
        <v>654</v>
      </c>
      <c r="B37" s="4" t="s">
        <v>71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6"/>
    <col customWidth="1" max="2" min="2" width="29"/>
  </cols>
  <sheetData>
    <row r="1" spans="1:2">
      <c r="A1" s="1" t="s">
        <v>738</v>
      </c>
      <c r="B1" s="2" t="s">
        <v>1</v>
      </c>
    </row>
    <row r="2" spans="1:2">
      <c r="B2" s="2" t="s">
        <v>29</v>
      </c>
    </row>
    <row r="3" spans="1:2">
      <c r="A3" s="4" t="s">
        <v>739</v>
      </c>
    </row>
    <row r="4" spans="1:2">
      <c r="A4" s="3" t="s">
        <v>651</v>
      </c>
    </row>
    <row r="5" spans="1:2">
      <c r="A5" s="4" t="s">
        <v>652</v>
      </c>
      <c r="B5" s="4" t="s">
        <v>709</v>
      </c>
    </row>
    <row r="6" spans="1:2">
      <c r="A6" s="4" t="s">
        <v>714</v>
      </c>
      <c r="B6" s="4" t="s">
        <v>740</v>
      </c>
    </row>
    <row r="7" spans="1:2">
      <c r="A7" s="4" t="s">
        <v>654</v>
      </c>
      <c r="B7" s="4" t="s">
        <v>655</v>
      </c>
    </row>
    <row r="8" spans="1:2">
      <c r="A8" s="4" t="s">
        <v>741</v>
      </c>
    </row>
    <row r="9" spans="1:2">
      <c r="A9" s="3" t="s">
        <v>651</v>
      </c>
    </row>
    <row r="10" spans="1:2">
      <c r="A10" s="4" t="s">
        <v>652</v>
      </c>
      <c r="B10" s="4" t="s">
        <v>671</v>
      </c>
    </row>
    <row r="11" spans="1:2">
      <c r="A11" s="4" t="s">
        <v>714</v>
      </c>
      <c r="B11" s="4" t="s">
        <v>740</v>
      </c>
    </row>
    <row r="12" spans="1:2">
      <c r="A12" s="4" t="s">
        <v>654</v>
      </c>
      <c r="B12" s="4" t="s">
        <v>742</v>
      </c>
    </row>
    <row r="13" spans="1:2">
      <c r="A13" s="4" t="s">
        <v>743</v>
      </c>
    </row>
    <row r="14" spans="1:2">
      <c r="A14" s="3" t="s">
        <v>651</v>
      </c>
    </row>
    <row r="15" spans="1:2">
      <c r="A15" s="4" t="s">
        <v>652</v>
      </c>
      <c r="B15" s="4" t="s">
        <v>671</v>
      </c>
    </row>
    <row r="16" spans="1:2">
      <c r="A16" s="4" t="s">
        <v>714</v>
      </c>
      <c r="B16" s="4" t="s">
        <v>740</v>
      </c>
    </row>
    <row r="17" spans="1:2">
      <c r="A17" s="4" t="s">
        <v>654</v>
      </c>
      <c r="B17" s="4" t="s">
        <v>744</v>
      </c>
    </row>
    <row r="18" spans="1:2">
      <c r="A18" s="4" t="s">
        <v>745</v>
      </c>
    </row>
    <row r="19" spans="1:2">
      <c r="A19" s="3" t="s">
        <v>651</v>
      </c>
    </row>
    <row r="20" spans="1:2">
      <c r="A20" s="4" t="s">
        <v>652</v>
      </c>
      <c r="B20" s="4" t="s">
        <v>671</v>
      </c>
    </row>
    <row r="21" spans="1:2">
      <c r="A21" s="4" t="s">
        <v>714</v>
      </c>
      <c r="B21" s="4" t="s">
        <v>746</v>
      </c>
    </row>
    <row r="22" spans="1:2">
      <c r="A22" s="4" t="s">
        <v>654</v>
      </c>
      <c r="B22" s="4" t="s">
        <v>655</v>
      </c>
    </row>
    <row r="23" spans="1:2">
      <c r="A23" s="4" t="s">
        <v>747</v>
      </c>
    </row>
    <row r="24" spans="1:2">
      <c r="A24" s="3" t="s">
        <v>651</v>
      </c>
    </row>
    <row r="25" spans="1:2">
      <c r="A25" s="4" t="s">
        <v>652</v>
      </c>
      <c r="B25" s="4" t="s">
        <v>671</v>
      </c>
    </row>
    <row r="26" spans="1:2">
      <c r="A26" s="4" t="s">
        <v>714</v>
      </c>
      <c r="B26" s="4" t="s">
        <v>748</v>
      </c>
    </row>
    <row r="27" spans="1:2">
      <c r="A27" s="4" t="s">
        <v>654</v>
      </c>
      <c r="B27" s="4" t="s">
        <v>718</v>
      </c>
    </row>
    <row r="28" spans="1:2">
      <c r="A28" s="4" t="s">
        <v>749</v>
      </c>
    </row>
    <row r="29" spans="1:2">
      <c r="A29" s="3" t="s">
        <v>651</v>
      </c>
    </row>
    <row r="30" spans="1:2">
      <c r="A30" s="4" t="s">
        <v>652</v>
      </c>
      <c r="B30" s="4" t="s">
        <v>671</v>
      </c>
    </row>
    <row r="31" spans="1:2">
      <c r="A31" s="4" t="s">
        <v>714</v>
      </c>
      <c r="B31" s="4" t="s">
        <v>748</v>
      </c>
    </row>
    <row r="32" spans="1:2">
      <c r="A32" s="4" t="s">
        <v>654</v>
      </c>
      <c r="B32" s="4" t="s">
        <v>71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5"/>
    <col customWidth="1" max="5" min="5" width="15"/>
  </cols>
  <sheetData>
    <row r="1" spans="1:5">
      <c r="A1" s="1" t="s">
        <v>750</v>
      </c>
      <c r="B1" s="2" t="s">
        <v>29</v>
      </c>
      <c r="C1" s="2" t="s">
        <v>30</v>
      </c>
      <c r="D1" s="2" t="s">
        <v>88</v>
      </c>
      <c r="E1" s="2" t="s">
        <v>751</v>
      </c>
    </row>
    <row r="2" spans="1:5">
      <c r="A2" s="3" t="s">
        <v>752</v>
      </c>
    </row>
    <row r="3" spans="1:5">
      <c r="A3" s="4" t="s">
        <v>753</v>
      </c>
      <c r="B3" s="6" t="s">
        <v>754</v>
      </c>
      <c r="C3" s="6" t="s">
        <v>755</v>
      </c>
    </row>
    <row r="4" spans="1:5">
      <c r="A4" s="4" t="s">
        <v>756</v>
      </c>
      <c r="B4" s="5" t="n">
        <v>2884611</v>
      </c>
      <c r="C4" s="5" t="n">
        <v>5994112</v>
      </c>
    </row>
    <row r="5" spans="1:5">
      <c r="A5" s="4" t="s">
        <v>757</v>
      </c>
      <c r="B5" s="5" t="n">
        <v>178444</v>
      </c>
      <c r="C5" s="5" t="n">
        <v>95034</v>
      </c>
    </row>
    <row r="6" spans="1:5">
      <c r="A6" s="4" t="s">
        <v>758</v>
      </c>
      <c r="B6" s="5" t="n">
        <v>785074</v>
      </c>
      <c r="C6" s="5" t="n">
        <v>2357187</v>
      </c>
    </row>
    <row r="7" spans="1:5">
      <c r="A7" s="4" t="s">
        <v>759</v>
      </c>
      <c r="B7" s="5" t="n">
        <v>3268</v>
      </c>
      <c r="C7" s="5" t="n">
        <v>58616</v>
      </c>
    </row>
    <row r="8" spans="1:5">
      <c r="A8" s="4" t="s">
        <v>760</v>
      </c>
      <c r="B8" s="5" t="n">
        <v>1917826</v>
      </c>
      <c r="C8" s="5" t="n">
        <v>3483274</v>
      </c>
    </row>
    <row r="9" spans="1:5">
      <c r="A9" s="4" t="s">
        <v>145</v>
      </c>
      <c r="B9" s="6" t="s">
        <v>33</v>
      </c>
      <c r="C9" s="6" t="s">
        <v>34</v>
      </c>
      <c r="D9" s="6" t="s">
        <v>245</v>
      </c>
      <c r="E9" s="6" t="s">
        <v>76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62</v>
      </c>
      <c r="B1" s="2" t="s">
        <v>29</v>
      </c>
      <c r="C1" s="2" t="s">
        <v>30</v>
      </c>
    </row>
    <row r="2" spans="1:3">
      <c r="A2" s="4" t="s">
        <v>763</v>
      </c>
    </row>
    <row r="3" spans="1:3">
      <c r="A3" s="3" t="s">
        <v>651</v>
      </c>
    </row>
    <row r="4" spans="1:3">
      <c r="A4" s="4" t="s">
        <v>764</v>
      </c>
      <c r="B4" s="6" t="s">
        <v>765</v>
      </c>
      <c r="C4" s="6" t="s">
        <v>766</v>
      </c>
    </row>
    <row r="5" spans="1:3">
      <c r="A5" s="4" t="s">
        <v>199</v>
      </c>
      <c r="B5" s="5" t="n">
        <v>-238193</v>
      </c>
      <c r="C5" s="5" t="n">
        <v>-219098</v>
      </c>
    </row>
    <row r="6" spans="1:3">
      <c r="A6" s="4" t="s">
        <v>145</v>
      </c>
      <c r="B6" s="5" t="n">
        <v>4301283</v>
      </c>
      <c r="C6" s="5" t="n">
        <v>3765893</v>
      </c>
    </row>
    <row r="7" spans="1:3">
      <c r="A7" s="4" t="s">
        <v>767</v>
      </c>
    </row>
    <row r="8" spans="1:3">
      <c r="A8" s="3" t="s">
        <v>651</v>
      </c>
    </row>
    <row r="9" spans="1:3">
      <c r="A9" s="4" t="s">
        <v>764</v>
      </c>
      <c r="B9" s="5" t="n">
        <v>2335653</v>
      </c>
      <c r="C9" s="5" t="n">
        <v>1998754</v>
      </c>
    </row>
    <row r="10" spans="1:3">
      <c r="A10" s="4" t="s">
        <v>768</v>
      </c>
    </row>
    <row r="11" spans="1:3">
      <c r="A11" s="3" t="s">
        <v>651</v>
      </c>
    </row>
    <row r="12" spans="1:3">
      <c r="A12" s="4" t="s">
        <v>764</v>
      </c>
      <c r="B12" s="5" t="n">
        <v>1008486</v>
      </c>
      <c r="C12" s="5" t="n">
        <v>1095188</v>
      </c>
    </row>
    <row r="13" spans="1:3">
      <c r="A13" s="4" t="s">
        <v>769</v>
      </c>
    </row>
    <row r="14" spans="1:3">
      <c r="A14" s="3" t="s">
        <v>651</v>
      </c>
    </row>
    <row r="15" spans="1:3">
      <c r="A15" s="4" t="s">
        <v>764</v>
      </c>
      <c r="B15" s="5" t="n">
        <v>229840</v>
      </c>
      <c r="C15" s="5" t="n">
        <v>170982</v>
      </c>
    </row>
    <row r="16" spans="1:3">
      <c r="A16" s="4" t="s">
        <v>770</v>
      </c>
    </row>
    <row r="17" spans="1:3">
      <c r="A17" s="3" t="s">
        <v>651</v>
      </c>
    </row>
    <row r="18" spans="1:3">
      <c r="A18" s="4" t="s">
        <v>764</v>
      </c>
      <c r="B18" s="5" t="n">
        <v>413067</v>
      </c>
      <c r="C18" s="5" t="n">
        <v>289761</v>
      </c>
    </row>
    <row r="19" spans="1:3">
      <c r="A19" s="4" t="s">
        <v>771</v>
      </c>
    </row>
    <row r="20" spans="1:3">
      <c r="A20" s="3" t="s">
        <v>651</v>
      </c>
    </row>
    <row r="21" spans="1:3">
      <c r="A21" s="4" t="s">
        <v>764</v>
      </c>
      <c r="B21" s="5" t="n">
        <v>516419</v>
      </c>
      <c r="C21" s="5" t="n">
        <v>390333</v>
      </c>
    </row>
    <row r="22" spans="1:3">
      <c r="A22" s="4" t="s">
        <v>772</v>
      </c>
    </row>
    <row r="23" spans="1:3">
      <c r="A23" s="3" t="s">
        <v>651</v>
      </c>
    </row>
    <row r="24" spans="1:3">
      <c r="A24" s="4" t="s">
        <v>764</v>
      </c>
      <c r="B24" s="5" t="n">
        <v>36011</v>
      </c>
      <c r="C24" s="5" t="n">
        <v>39974</v>
      </c>
    </row>
    <row r="25" spans="1:3">
      <c r="A25" s="4" t="s">
        <v>773</v>
      </c>
    </row>
    <row r="26" spans="1:3">
      <c r="A26" s="3" t="s">
        <v>651</v>
      </c>
    </row>
    <row r="27" spans="1:3">
      <c r="A27" s="4" t="s">
        <v>764</v>
      </c>
      <c r="B27" s="5" t="n">
        <v>1113604</v>
      </c>
      <c r="C27" s="5" t="n">
        <v>932380</v>
      </c>
    </row>
    <row r="28" spans="1:3">
      <c r="A28" s="4" t="s">
        <v>774</v>
      </c>
    </row>
    <row r="29" spans="1:3">
      <c r="A29" s="3" t="s">
        <v>651</v>
      </c>
    </row>
    <row r="30" spans="1:3">
      <c r="A30" s="4" t="s">
        <v>764</v>
      </c>
      <c r="B30" s="5" t="n">
        <v>483630</v>
      </c>
      <c r="C30" s="5" t="n">
        <v>386826</v>
      </c>
    </row>
    <row r="31" spans="1:3">
      <c r="A31" s="4" t="s">
        <v>775</v>
      </c>
    </row>
    <row r="32" spans="1:3">
      <c r="A32" s="3" t="s">
        <v>651</v>
      </c>
    </row>
    <row r="33" spans="1:3">
      <c r="A33" s="4" t="s">
        <v>764</v>
      </c>
      <c r="B33" s="5" t="n">
        <v>382470</v>
      </c>
      <c r="C33" s="5" t="n">
        <v>317111</v>
      </c>
    </row>
    <row r="34" spans="1:3">
      <c r="A34" s="4" t="s">
        <v>776</v>
      </c>
    </row>
    <row r="35" spans="1:3">
      <c r="A35" s="3" t="s">
        <v>651</v>
      </c>
    </row>
    <row r="36" spans="1:3">
      <c r="A36" s="4" t="s">
        <v>764</v>
      </c>
      <c r="B36" s="5" t="n">
        <v>98663</v>
      </c>
      <c r="C36" s="5" t="n">
        <v>97444</v>
      </c>
    </row>
    <row r="37" spans="1:3">
      <c r="A37" s="4" t="s">
        <v>777</v>
      </c>
    </row>
    <row r="38" spans="1:3">
      <c r="A38" s="3" t="s">
        <v>651</v>
      </c>
    </row>
    <row r="39" spans="1:3">
      <c r="A39" s="4" t="s">
        <v>764</v>
      </c>
      <c r="B39" s="5" t="n">
        <v>88910</v>
      </c>
      <c r="C39" s="5" t="n">
        <v>94348</v>
      </c>
    </row>
    <row r="40" spans="1:3">
      <c r="A40" s="4" t="s">
        <v>778</v>
      </c>
    </row>
    <row r="41" spans="1:3">
      <c r="A41" s="3" t="s">
        <v>651</v>
      </c>
    </row>
    <row r="42" spans="1:3">
      <c r="A42" s="4" t="s">
        <v>764</v>
      </c>
      <c r="B42" s="5" t="n">
        <v>67533</v>
      </c>
      <c r="C42" s="5" t="n">
        <v>73142</v>
      </c>
    </row>
    <row r="43" spans="1:3">
      <c r="A43" s="4" t="s">
        <v>779</v>
      </c>
    </row>
    <row r="44" spans="1:3">
      <c r="A44" s="3" t="s">
        <v>651</v>
      </c>
    </row>
    <row r="45" spans="1:3">
      <c r="A45" s="4" t="s">
        <v>764</v>
      </c>
      <c r="B45" s="5" t="n">
        <v>100843</v>
      </c>
      <c r="C45" s="5" t="n">
        <v>97503</v>
      </c>
    </row>
    <row r="46" spans="1:3">
      <c r="A46" s="4" t="s">
        <v>780</v>
      </c>
    </row>
    <row r="47" spans="1:3">
      <c r="A47" s="3" t="s">
        <v>651</v>
      </c>
    </row>
    <row r="48" spans="1:3">
      <c r="A48" s="4" t="s">
        <v>781</v>
      </c>
      <c r="B48" s="5" t="n">
        <v>265221</v>
      </c>
      <c r="C48" s="5" t="n">
        <v>245612</v>
      </c>
    </row>
    <row r="49" spans="1:3">
      <c r="A49" s="4" t="s">
        <v>199</v>
      </c>
      <c r="B49" s="5" t="n">
        <v>-28683</v>
      </c>
      <c r="C49" s="5" t="n">
        <v>-42427</v>
      </c>
    </row>
    <row r="50" spans="1:3">
      <c r="A50" s="4" t="s">
        <v>145</v>
      </c>
      <c r="B50" s="5" t="n">
        <v>236539</v>
      </c>
      <c r="C50" s="5" t="n">
        <v>203185</v>
      </c>
    </row>
    <row r="51" spans="1:3">
      <c r="A51" s="4" t="s">
        <v>782</v>
      </c>
    </row>
    <row r="52" spans="1:3">
      <c r="A52" s="3" t="s">
        <v>651</v>
      </c>
    </row>
    <row r="53" spans="1:3">
      <c r="A53" s="4" t="s">
        <v>781</v>
      </c>
      <c r="B53" s="5" t="n">
        <v>217944</v>
      </c>
      <c r="C53" s="5" t="n">
        <v>198875</v>
      </c>
    </row>
    <row r="54" spans="1:3">
      <c r="A54" s="4" t="s">
        <v>783</v>
      </c>
    </row>
    <row r="55" spans="1:3">
      <c r="A55" s="3" t="s">
        <v>651</v>
      </c>
    </row>
    <row r="56" spans="1:3">
      <c r="A56" s="4" t="s">
        <v>781</v>
      </c>
      <c r="B56" s="5" t="n">
        <v>41301</v>
      </c>
      <c r="C56" s="5" t="n">
        <v>41301</v>
      </c>
    </row>
    <row r="57" spans="1:3">
      <c r="A57" s="4" t="s">
        <v>784</v>
      </c>
    </row>
    <row r="58" spans="1:3">
      <c r="A58" s="3" t="s">
        <v>651</v>
      </c>
    </row>
    <row r="59" spans="1:3">
      <c r="A59" s="4" t="s">
        <v>781</v>
      </c>
      <c r="B59" s="5" t="n">
        <v>5976</v>
      </c>
      <c r="C59" s="6" t="s">
        <v>785</v>
      </c>
    </row>
    <row r="60" spans="1:3">
      <c r="A60" s="4" t="s">
        <v>786</v>
      </c>
    </row>
    <row r="61" spans="1:3">
      <c r="A61" s="3" t="s">
        <v>651</v>
      </c>
    </row>
    <row r="62" spans="1:3">
      <c r="A62" s="4" t="s">
        <v>764</v>
      </c>
      <c r="B62" s="5" t="n">
        <v>3372325</v>
      </c>
    </row>
    <row r="63" spans="1:3">
      <c r="A63" s="4" t="s">
        <v>787</v>
      </c>
    </row>
    <row r="64" spans="1:3">
      <c r="A64" s="3" t="s">
        <v>651</v>
      </c>
    </row>
    <row r="65" spans="1:3">
      <c r="A65" s="4" t="s">
        <v>764</v>
      </c>
      <c r="B65" s="5" t="n">
        <v>1468483</v>
      </c>
    </row>
    <row r="66" spans="1:3">
      <c r="A66" s="4" t="s">
        <v>788</v>
      </c>
    </row>
    <row r="67" spans="1:3">
      <c r="A67" s="3" t="s">
        <v>651</v>
      </c>
    </row>
    <row r="68" spans="1:3">
      <c r="A68" s="4" t="s">
        <v>764</v>
      </c>
      <c r="B68" s="5" t="n">
        <v>1008486</v>
      </c>
    </row>
    <row r="69" spans="1:3">
      <c r="A69" s="4" t="s">
        <v>789</v>
      </c>
    </row>
    <row r="70" spans="1:3">
      <c r="A70" s="3" t="s">
        <v>651</v>
      </c>
    </row>
    <row r="71" spans="1:3">
      <c r="A71" s="4" t="s">
        <v>764</v>
      </c>
      <c r="B71" s="5" t="n">
        <v>169171</v>
      </c>
    </row>
    <row r="72" spans="1:3">
      <c r="A72" s="4" t="s">
        <v>790</v>
      </c>
    </row>
    <row r="73" spans="1:3">
      <c r="A73" s="3" t="s">
        <v>651</v>
      </c>
    </row>
    <row r="74" spans="1:3">
      <c r="A74" s="4" t="s">
        <v>764</v>
      </c>
      <c r="B74" s="5" t="n">
        <v>182128</v>
      </c>
    </row>
    <row r="75" spans="1:3">
      <c r="A75" s="4" t="s">
        <v>791</v>
      </c>
    </row>
    <row r="76" spans="1:3">
      <c r="A76" s="3" t="s">
        <v>651</v>
      </c>
    </row>
    <row r="77" spans="1:3">
      <c r="A77" s="4" t="s">
        <v>764</v>
      </c>
      <c r="B77" s="5" t="n">
        <v>508046</v>
      </c>
    </row>
    <row r="78" spans="1:3">
      <c r="A78" s="4" t="s">
        <v>792</v>
      </c>
    </row>
    <row r="79" spans="1:3">
      <c r="A79" s="3" t="s">
        <v>651</v>
      </c>
    </row>
    <row r="80" spans="1:3">
      <c r="A80" s="4" t="s">
        <v>764</v>
      </c>
      <c r="B80" s="5" t="n">
        <v>36011</v>
      </c>
    </row>
    <row r="81" spans="1:3">
      <c r="A81" s="4" t="s">
        <v>793</v>
      </c>
    </row>
    <row r="82" spans="1:3">
      <c r="A82" s="3" t="s">
        <v>651</v>
      </c>
    </row>
    <row r="83" spans="1:3">
      <c r="A83" s="4" t="s">
        <v>764</v>
      </c>
      <c r="B83" s="5" t="n">
        <v>602525</v>
      </c>
    </row>
    <row r="84" spans="1:3">
      <c r="A84" s="4" t="s">
        <v>794</v>
      </c>
    </row>
    <row r="85" spans="1:3">
      <c r="A85" s="3" t="s">
        <v>651</v>
      </c>
    </row>
    <row r="86" spans="1:3">
      <c r="A86" s="4" t="s">
        <v>764</v>
      </c>
      <c r="B86" s="5" t="n">
        <v>322250</v>
      </c>
    </row>
    <row r="87" spans="1:3">
      <c r="A87" s="4" t="s">
        <v>795</v>
      </c>
    </row>
    <row r="88" spans="1:3">
      <c r="A88" s="3" t="s">
        <v>651</v>
      </c>
    </row>
    <row r="89" spans="1:3">
      <c r="A89" s="4" t="s">
        <v>764</v>
      </c>
      <c r="B89" s="5" t="n">
        <v>254605</v>
      </c>
    </row>
    <row r="90" spans="1:3">
      <c r="A90" s="4" t="s">
        <v>796</v>
      </c>
    </row>
    <row r="91" spans="1:3">
      <c r="A91" s="3" t="s">
        <v>651</v>
      </c>
    </row>
    <row r="92" spans="1:3">
      <c r="A92" s="4" t="s">
        <v>764</v>
      </c>
      <c r="B92" s="5" t="n">
        <v>74136</v>
      </c>
    </row>
    <row r="93" spans="1:3">
      <c r="A93" s="4" t="s">
        <v>797</v>
      </c>
    </row>
    <row r="94" spans="1:3">
      <c r="A94" s="3" t="s">
        <v>651</v>
      </c>
    </row>
    <row r="95" spans="1:3">
      <c r="A95" s="4" t="s">
        <v>764</v>
      </c>
      <c r="B95" s="5" t="n">
        <v>69333</v>
      </c>
    </row>
    <row r="96" spans="1:3">
      <c r="A96" s="4" t="s">
        <v>798</v>
      </c>
    </row>
    <row r="97" spans="1:3">
      <c r="A97" s="3" t="s">
        <v>651</v>
      </c>
    </row>
    <row r="98" spans="1:3">
      <c r="A98" s="4" t="s">
        <v>764</v>
      </c>
      <c r="B98" s="5" t="n">
        <v>58475</v>
      </c>
    </row>
    <row r="99" spans="1:3">
      <c r="A99" s="4" t="s">
        <v>799</v>
      </c>
    </row>
    <row r="100" spans="1:3">
      <c r="A100" s="3" t="s">
        <v>651</v>
      </c>
    </row>
    <row r="101" spans="1:3">
      <c r="A101" s="4" t="s">
        <v>764</v>
      </c>
      <c r="B101" s="5" t="n">
        <v>87159</v>
      </c>
    </row>
    <row r="102" spans="1:3">
      <c r="A102" s="4" t="s">
        <v>800</v>
      </c>
    </row>
    <row r="103" spans="1:3">
      <c r="A103" s="3" t="s">
        <v>651</v>
      </c>
    </row>
    <row r="104" spans="1:3">
      <c r="A104" s="4" t="s">
        <v>781</v>
      </c>
      <c r="B104" s="5" t="n">
        <v>265221</v>
      </c>
    </row>
    <row r="105" spans="1:3">
      <c r="A105" s="4" t="s">
        <v>801</v>
      </c>
    </row>
    <row r="106" spans="1:3">
      <c r="A106" s="3" t="s">
        <v>651</v>
      </c>
    </row>
    <row r="107" spans="1:3">
      <c r="A107" s="4" t="s">
        <v>781</v>
      </c>
      <c r="B107" s="5" t="n">
        <v>217944</v>
      </c>
    </row>
    <row r="108" spans="1:3">
      <c r="A108" s="4" t="s">
        <v>802</v>
      </c>
    </row>
    <row r="109" spans="1:3">
      <c r="A109" s="3" t="s">
        <v>651</v>
      </c>
    </row>
    <row r="110" spans="1:3">
      <c r="A110" s="4" t="s">
        <v>781</v>
      </c>
      <c r="B110" s="5" t="n">
        <v>41301</v>
      </c>
    </row>
    <row r="111" spans="1:3">
      <c r="A111" s="4" t="s">
        <v>803</v>
      </c>
    </row>
    <row r="112" spans="1:3">
      <c r="A112" s="3" t="s">
        <v>651</v>
      </c>
    </row>
    <row r="113" spans="1:3">
      <c r="A113" s="4" t="s">
        <v>781</v>
      </c>
      <c r="B113" s="5" t="n">
        <v>5976</v>
      </c>
    </row>
    <row r="114" spans="1:3">
      <c r="A114" s="4" t="s">
        <v>804</v>
      </c>
    </row>
    <row r="115" spans="1:3">
      <c r="A115" s="3" t="s">
        <v>651</v>
      </c>
    </row>
    <row r="116" spans="1:3">
      <c r="A116" s="4" t="s">
        <v>764</v>
      </c>
      <c r="B116" s="5" t="n">
        <v>921397</v>
      </c>
    </row>
    <row r="117" spans="1:3">
      <c r="A117" s="4" t="s">
        <v>805</v>
      </c>
    </row>
    <row r="118" spans="1:3">
      <c r="A118" s="3" t="s">
        <v>651</v>
      </c>
    </row>
    <row r="119" spans="1:3">
      <c r="A119" s="4" t="s">
        <v>764</v>
      </c>
      <c r="B119" s="5" t="n">
        <v>670303</v>
      </c>
    </row>
    <row r="120" spans="1:3">
      <c r="A120" s="4" t="s">
        <v>806</v>
      </c>
    </row>
    <row r="121" spans="1:3">
      <c r="A121" s="3" t="s">
        <v>651</v>
      </c>
    </row>
    <row r="122" spans="1:3">
      <c r="A122" s="4" t="s">
        <v>764</v>
      </c>
      <c r="B122" s="5" t="n">
        <v>0</v>
      </c>
    </row>
    <row r="123" spans="1:3">
      <c r="A123" s="4" t="s">
        <v>807</v>
      </c>
    </row>
    <row r="124" spans="1:3">
      <c r="A124" s="3" t="s">
        <v>651</v>
      </c>
    </row>
    <row r="125" spans="1:3">
      <c r="A125" s="4" t="s">
        <v>764</v>
      </c>
      <c r="B125" s="5" t="n">
        <v>20784</v>
      </c>
    </row>
    <row r="126" spans="1:3">
      <c r="A126" s="4" t="s">
        <v>808</v>
      </c>
    </row>
    <row r="127" spans="1:3">
      <c r="A127" s="3" t="s">
        <v>651</v>
      </c>
    </row>
    <row r="128" spans="1:3">
      <c r="A128" s="4" t="s">
        <v>764</v>
      </c>
      <c r="B128" s="5" t="n">
        <v>229887</v>
      </c>
    </row>
    <row r="129" spans="1:3">
      <c r="A129" s="4" t="s">
        <v>809</v>
      </c>
    </row>
    <row r="130" spans="1:3">
      <c r="A130" s="3" t="s">
        <v>651</v>
      </c>
    </row>
    <row r="131" spans="1:3">
      <c r="A131" s="4" t="s">
        <v>764</v>
      </c>
      <c r="B131" s="5" t="n">
        <v>423</v>
      </c>
    </row>
    <row r="132" spans="1:3">
      <c r="A132" s="4" t="s">
        <v>810</v>
      </c>
    </row>
    <row r="133" spans="1:3">
      <c r="A133" s="3" t="s">
        <v>651</v>
      </c>
    </row>
    <row r="134" spans="1:3">
      <c r="A134" s="4" t="s">
        <v>764</v>
      </c>
      <c r="B134" s="5" t="n">
        <v>0</v>
      </c>
    </row>
    <row r="135" spans="1:3">
      <c r="A135" s="4" t="s">
        <v>811</v>
      </c>
    </row>
    <row r="136" spans="1:3">
      <c r="A136" s="3" t="s">
        <v>651</v>
      </c>
    </row>
    <row r="137" spans="1:3">
      <c r="A137" s="4" t="s">
        <v>764</v>
      </c>
      <c r="B137" s="5" t="n">
        <v>457273</v>
      </c>
    </row>
    <row r="138" spans="1:3">
      <c r="A138" s="4" t="s">
        <v>812</v>
      </c>
    </row>
    <row r="139" spans="1:3">
      <c r="A139" s="3" t="s">
        <v>651</v>
      </c>
    </row>
    <row r="140" spans="1:3">
      <c r="A140" s="4" t="s">
        <v>764</v>
      </c>
      <c r="B140" s="5" t="n">
        <v>77148</v>
      </c>
    </row>
    <row r="141" spans="1:3">
      <c r="A141" s="4" t="s">
        <v>813</v>
      </c>
    </row>
    <row r="142" spans="1:3">
      <c r="A142" s="3" t="s">
        <v>651</v>
      </c>
    </row>
    <row r="143" spans="1:3">
      <c r="A143" s="4" t="s">
        <v>764</v>
      </c>
      <c r="B143" s="5" t="n">
        <v>86290</v>
      </c>
    </row>
    <row r="144" spans="1:3">
      <c r="A144" s="4" t="s">
        <v>814</v>
      </c>
    </row>
    <row r="145" spans="1:3">
      <c r="A145" s="3" t="s">
        <v>651</v>
      </c>
    </row>
    <row r="146" spans="1:3">
      <c r="A146" s="4" t="s">
        <v>764</v>
      </c>
      <c r="B146" s="5" t="n">
        <v>18409</v>
      </c>
    </row>
    <row r="147" spans="1:3">
      <c r="A147" s="4" t="s">
        <v>815</v>
      </c>
    </row>
    <row r="148" spans="1:3">
      <c r="A148" s="3" t="s">
        <v>651</v>
      </c>
    </row>
    <row r="149" spans="1:3">
      <c r="A149" s="4" t="s">
        <v>764</v>
      </c>
      <c r="B149" s="5" t="n">
        <v>15638</v>
      </c>
    </row>
    <row r="150" spans="1:3">
      <c r="A150" s="4" t="s">
        <v>816</v>
      </c>
    </row>
    <row r="151" spans="1:3">
      <c r="A151" s="3" t="s">
        <v>651</v>
      </c>
    </row>
    <row r="152" spans="1:3">
      <c r="A152" s="4" t="s">
        <v>764</v>
      </c>
      <c r="B152" s="5" t="n">
        <v>6573</v>
      </c>
    </row>
    <row r="153" spans="1:3">
      <c r="A153" s="4" t="s">
        <v>817</v>
      </c>
    </row>
    <row r="154" spans="1:3">
      <c r="A154" s="3" t="s">
        <v>651</v>
      </c>
    </row>
    <row r="155" spans="1:3">
      <c r="A155" s="4" t="s">
        <v>764</v>
      </c>
      <c r="B155" s="5" t="n">
        <v>8972</v>
      </c>
    </row>
    <row r="156" spans="1:3">
      <c r="A156" s="4" t="s">
        <v>818</v>
      </c>
    </row>
    <row r="157" spans="1:3">
      <c r="A157" s="3" t="s">
        <v>651</v>
      </c>
    </row>
    <row r="158" spans="1:3">
      <c r="A158" s="4" t="s">
        <v>781</v>
      </c>
      <c r="B158" s="5" t="n">
        <v>0</v>
      </c>
    </row>
    <row r="159" spans="1:3">
      <c r="A159" s="4" t="s">
        <v>819</v>
      </c>
    </row>
    <row r="160" spans="1:3">
      <c r="A160" s="3" t="s">
        <v>651</v>
      </c>
    </row>
    <row r="161" spans="1:3">
      <c r="A161" s="4" t="s">
        <v>781</v>
      </c>
      <c r="B161" s="5" t="n">
        <v>0</v>
      </c>
    </row>
    <row r="162" spans="1:3">
      <c r="A162" s="4" t="s">
        <v>820</v>
      </c>
    </row>
    <row r="163" spans="1:3">
      <c r="A163" s="3" t="s">
        <v>651</v>
      </c>
    </row>
    <row r="164" spans="1:3">
      <c r="A164" s="4" t="s">
        <v>781</v>
      </c>
      <c r="B164" s="5" t="n">
        <v>0</v>
      </c>
    </row>
    <row r="165" spans="1:3">
      <c r="A165" s="4" t="s">
        <v>821</v>
      </c>
    </row>
    <row r="166" spans="1:3">
      <c r="A166" s="3" t="s">
        <v>651</v>
      </c>
    </row>
    <row r="167" spans="1:3">
      <c r="A167" s="4" t="s">
        <v>781</v>
      </c>
      <c r="B167" s="5" t="n">
        <v>0</v>
      </c>
    </row>
    <row r="168" spans="1:3">
      <c r="A168" s="4" t="s">
        <v>822</v>
      </c>
    </row>
    <row r="169" spans="1:3">
      <c r="A169" s="3" t="s">
        <v>651</v>
      </c>
    </row>
    <row r="170" spans="1:3">
      <c r="A170" s="4" t="s">
        <v>764</v>
      </c>
      <c r="B170" s="5" t="n">
        <v>245752</v>
      </c>
    </row>
    <row r="171" spans="1:3">
      <c r="A171" s="4" t="s">
        <v>823</v>
      </c>
    </row>
    <row r="172" spans="1:3">
      <c r="A172" s="3" t="s">
        <v>651</v>
      </c>
    </row>
    <row r="173" spans="1:3">
      <c r="A173" s="4" t="s">
        <v>764</v>
      </c>
      <c r="B173" s="5" t="n">
        <v>196865</v>
      </c>
    </row>
    <row r="174" spans="1:3">
      <c r="A174" s="4" t="s">
        <v>824</v>
      </c>
    </row>
    <row r="175" spans="1:3">
      <c r="A175" s="3" t="s">
        <v>651</v>
      </c>
    </row>
    <row r="176" spans="1:3">
      <c r="A176" s="4" t="s">
        <v>764</v>
      </c>
      <c r="B176" s="5" t="n">
        <v>0</v>
      </c>
    </row>
    <row r="177" spans="1:3">
      <c r="A177" s="4" t="s">
        <v>825</v>
      </c>
    </row>
    <row r="178" spans="1:3">
      <c r="A178" s="3" t="s">
        <v>651</v>
      </c>
    </row>
    <row r="179" spans="1:3">
      <c r="A179" s="4" t="s">
        <v>764</v>
      </c>
      <c r="B179" s="5" t="n">
        <v>39885</v>
      </c>
    </row>
    <row r="180" spans="1:3">
      <c r="A180" s="4" t="s">
        <v>826</v>
      </c>
    </row>
    <row r="181" spans="1:3">
      <c r="A181" s="3" t="s">
        <v>651</v>
      </c>
    </row>
    <row r="182" spans="1:3">
      <c r="A182" s="4" t="s">
        <v>764</v>
      </c>
      <c r="B182" s="5" t="n">
        <v>1052</v>
      </c>
    </row>
    <row r="183" spans="1:3">
      <c r="A183" s="4" t="s">
        <v>827</v>
      </c>
    </row>
    <row r="184" spans="1:3">
      <c r="A184" s="3" t="s">
        <v>651</v>
      </c>
    </row>
    <row r="185" spans="1:3">
      <c r="A185" s="4" t="s">
        <v>764</v>
      </c>
      <c r="B185" s="5" t="n">
        <v>7950</v>
      </c>
    </row>
    <row r="186" spans="1:3">
      <c r="A186" s="4" t="s">
        <v>828</v>
      </c>
    </row>
    <row r="187" spans="1:3">
      <c r="A187" s="3" t="s">
        <v>651</v>
      </c>
    </row>
    <row r="188" spans="1:3">
      <c r="A188" s="4" t="s">
        <v>764</v>
      </c>
      <c r="B188" s="5" t="n">
        <v>0</v>
      </c>
    </row>
    <row r="189" spans="1:3">
      <c r="A189" s="4" t="s">
        <v>829</v>
      </c>
    </row>
    <row r="190" spans="1:3">
      <c r="A190" s="3" t="s">
        <v>651</v>
      </c>
    </row>
    <row r="191" spans="1:3">
      <c r="A191" s="4" t="s">
        <v>764</v>
      </c>
      <c r="B191" s="5" t="n">
        <v>53805</v>
      </c>
    </row>
    <row r="192" spans="1:3">
      <c r="A192" s="4" t="s">
        <v>830</v>
      </c>
    </row>
    <row r="193" spans="1:3">
      <c r="A193" s="3" t="s">
        <v>651</v>
      </c>
    </row>
    <row r="194" spans="1:3">
      <c r="A194" s="4" t="s">
        <v>764</v>
      </c>
      <c r="B194" s="5" t="n">
        <v>84232</v>
      </c>
    </row>
    <row r="195" spans="1:3">
      <c r="A195" s="4" t="s">
        <v>831</v>
      </c>
    </row>
    <row r="196" spans="1:3">
      <c r="A196" s="3" t="s">
        <v>651</v>
      </c>
    </row>
    <row r="197" spans="1:3">
      <c r="A197" s="4" t="s">
        <v>764</v>
      </c>
      <c r="B197" s="5" t="n">
        <v>41574</v>
      </c>
    </row>
    <row r="198" spans="1:3">
      <c r="A198" s="4" t="s">
        <v>832</v>
      </c>
    </row>
    <row r="199" spans="1:3">
      <c r="A199" s="3" t="s">
        <v>651</v>
      </c>
    </row>
    <row r="200" spans="1:3">
      <c r="A200" s="4" t="s">
        <v>764</v>
      </c>
      <c r="B200" s="5" t="n">
        <v>6117</v>
      </c>
    </row>
    <row r="201" spans="1:3">
      <c r="A201" s="4" t="s">
        <v>833</v>
      </c>
    </row>
    <row r="202" spans="1:3">
      <c r="A202" s="3" t="s">
        <v>651</v>
      </c>
    </row>
    <row r="203" spans="1:3">
      <c r="A203" s="4" t="s">
        <v>764</v>
      </c>
      <c r="B203" s="5" t="n">
        <v>3939</v>
      </c>
    </row>
    <row r="204" spans="1:3">
      <c r="A204" s="4" t="s">
        <v>834</v>
      </c>
    </row>
    <row r="205" spans="1:3">
      <c r="A205" s="3" t="s">
        <v>651</v>
      </c>
    </row>
    <row r="206" spans="1:3">
      <c r="A206" s="4" t="s">
        <v>764</v>
      </c>
      <c r="B206" s="5" t="n">
        <v>2485</v>
      </c>
    </row>
    <row r="207" spans="1:3">
      <c r="A207" s="4" t="s">
        <v>835</v>
      </c>
    </row>
    <row r="208" spans="1:3">
      <c r="A208" s="3" t="s">
        <v>651</v>
      </c>
    </row>
    <row r="209" spans="1:3">
      <c r="A209" s="4" t="s">
        <v>764</v>
      </c>
      <c r="B209" s="5" t="n">
        <v>4713</v>
      </c>
    </row>
    <row r="210" spans="1:3">
      <c r="A210" s="4" t="s">
        <v>836</v>
      </c>
    </row>
    <row r="211" spans="1:3">
      <c r="A211" s="3" t="s">
        <v>651</v>
      </c>
    </row>
    <row r="212" spans="1:3">
      <c r="A212" s="4" t="s">
        <v>781</v>
      </c>
      <c r="B212" s="5" t="n">
        <v>0</v>
      </c>
    </row>
    <row r="213" spans="1:3">
      <c r="A213" s="4" t="s">
        <v>837</v>
      </c>
    </row>
    <row r="214" spans="1:3">
      <c r="A214" s="3" t="s">
        <v>651</v>
      </c>
    </row>
    <row r="215" spans="1:3">
      <c r="A215" s="4" t="s">
        <v>781</v>
      </c>
      <c r="B215" s="5" t="n">
        <v>0</v>
      </c>
    </row>
    <row r="216" spans="1:3">
      <c r="A216" s="4" t="s">
        <v>838</v>
      </c>
    </row>
    <row r="217" spans="1:3">
      <c r="A217" s="3" t="s">
        <v>651</v>
      </c>
    </row>
    <row r="218" spans="1:3">
      <c r="A218" s="4" t="s">
        <v>781</v>
      </c>
      <c r="B218" s="5" t="n">
        <v>0</v>
      </c>
    </row>
    <row r="219" spans="1:3">
      <c r="A219" s="4" t="s">
        <v>839</v>
      </c>
    </row>
    <row r="220" spans="1:3">
      <c r="A220" s="3" t="s">
        <v>651</v>
      </c>
    </row>
    <row r="221" spans="1:3">
      <c r="A221" s="4" t="s">
        <v>781</v>
      </c>
      <c r="B221" s="6" t="s">
        <v>15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9</v>
      </c>
      <c r="C2" s="2" t="s">
        <v>30</v>
      </c>
      <c r="D2" s="2" t="s">
        <v>88</v>
      </c>
    </row>
    <row r="3" spans="1:4">
      <c r="A3" s="3" t="s">
        <v>841</v>
      </c>
    </row>
    <row r="4" spans="1:4">
      <c r="A4" s="4" t="s">
        <v>842</v>
      </c>
      <c r="B4" s="6" t="s">
        <v>843</v>
      </c>
      <c r="C4" s="6" t="s">
        <v>844</v>
      </c>
      <c r="D4" s="6" t="s">
        <v>845</v>
      </c>
    </row>
    <row r="5" spans="1:4">
      <c r="A5" s="4" t="s">
        <v>846</v>
      </c>
      <c r="C5" s="5" t="n">
        <v>-70636</v>
      </c>
    </row>
    <row r="6" spans="1:4">
      <c r="A6" s="4" t="s">
        <v>847</v>
      </c>
      <c r="B6" s="5" t="n">
        <v>-263668</v>
      </c>
      <c r="C6" s="5" t="n">
        <v>-258377</v>
      </c>
      <c r="D6" s="5" t="n">
        <v>-170131</v>
      </c>
    </row>
    <row r="7" spans="1:4">
      <c r="A7" s="4" t="s">
        <v>848</v>
      </c>
      <c r="B7" s="5" t="n">
        <v>110008</v>
      </c>
      <c r="C7" s="5" t="n">
        <v>82393</v>
      </c>
      <c r="D7" s="5" t="n">
        <v>44338</v>
      </c>
    </row>
    <row r="8" spans="1:4">
      <c r="A8" s="4" t="s">
        <v>849</v>
      </c>
      <c r="B8" s="5" t="n">
        <v>148309</v>
      </c>
      <c r="C8" s="5" t="n">
        <v>144289</v>
      </c>
      <c r="D8" s="5" t="n">
        <v>89770</v>
      </c>
    </row>
    <row r="9" spans="1:4">
      <c r="A9" s="4" t="s">
        <v>850</v>
      </c>
      <c r="B9" s="5" t="n">
        <v>-266876</v>
      </c>
      <c r="C9" s="5" t="n">
        <v>-261525</v>
      </c>
      <c r="D9" s="5" t="n">
        <v>-159194</v>
      </c>
    </row>
    <row r="10" spans="1:4">
      <c r="A10" s="4" t="s">
        <v>851</v>
      </c>
      <c r="B10" s="5" t="n">
        <v>-238193</v>
      </c>
    </row>
    <row r="11" spans="1:4">
      <c r="A11" s="4" t="s">
        <v>852</v>
      </c>
      <c r="C11" s="5" t="n">
        <v>-28683</v>
      </c>
    </row>
    <row r="12" spans="1:4">
      <c r="A12" s="4" t="s">
        <v>853</v>
      </c>
      <c r="B12" s="5" t="n">
        <v>-27992</v>
      </c>
      <c r="C12" s="5" t="n">
        <v>-14441</v>
      </c>
      <c r="D12" s="5" t="n">
        <v>-15285</v>
      </c>
    </row>
    <row r="13" spans="1:4">
      <c r="A13" s="4" t="s">
        <v>854</v>
      </c>
      <c r="C13" s="5" t="n">
        <v>-16187</v>
      </c>
    </row>
    <row r="14" spans="1:4">
      <c r="A14" s="4" t="s">
        <v>855</v>
      </c>
      <c r="B14" s="5" t="n">
        <v>-1439</v>
      </c>
      <c r="C14" s="5" t="n">
        <v>-969</v>
      </c>
      <c r="D14" s="5" t="n">
        <v>-1152</v>
      </c>
    </row>
    <row r="15" spans="1:4">
      <c r="A15" s="4" t="s">
        <v>856</v>
      </c>
      <c r="B15" s="5" t="n">
        <v>0</v>
      </c>
      <c r="C15" s="5" t="n">
        <v>605</v>
      </c>
      <c r="D15" s="5" t="n">
        <v>67</v>
      </c>
    </row>
    <row r="16" spans="1:4">
      <c r="A16" s="4" t="s">
        <v>857</v>
      </c>
      <c r="B16" s="5" t="n">
        <v>52</v>
      </c>
      <c r="C16" s="5" t="n">
        <v>3000</v>
      </c>
      <c r="D16" s="5" t="n">
        <v>1930</v>
      </c>
    </row>
    <row r="17" spans="1:4">
      <c r="A17" s="4" t="s">
        <v>858</v>
      </c>
      <c r="B17" s="5" t="n">
        <v>-29379</v>
      </c>
      <c r="C17" s="5" t="n">
        <v>-27992</v>
      </c>
      <c r="D17" s="5" t="n">
        <v>-14441</v>
      </c>
    </row>
    <row r="18" spans="1:4">
      <c r="A18" s="4" t="s">
        <v>859</v>
      </c>
      <c r="B18" s="5" t="n">
        <v>-29379</v>
      </c>
    </row>
    <row r="19" spans="1:4">
      <c r="A19" s="4" t="s">
        <v>860</v>
      </c>
      <c r="C19" s="5" t="n">
        <v>0</v>
      </c>
    </row>
    <row r="20" spans="1:4">
      <c r="A20" s="4" t="s">
        <v>861</v>
      </c>
      <c r="B20" s="5" t="n">
        <v>-289517</v>
      </c>
      <c r="C20" s="5" t="n">
        <v>-173634</v>
      </c>
      <c r="D20" s="5" t="n">
        <v>-138456</v>
      </c>
    </row>
    <row r="21" spans="1:4">
      <c r="A21" s="4" t="s">
        <v>416</v>
      </c>
      <c r="C21" s="5" t="n">
        <v>-86823</v>
      </c>
    </row>
    <row r="22" spans="1:4">
      <c r="A22" s="4" t="s">
        <v>862</v>
      </c>
      <c r="B22" s="5" t="n">
        <v>-265107</v>
      </c>
      <c r="C22" s="5" t="n">
        <v>-259347</v>
      </c>
      <c r="D22" s="5" t="n">
        <v>-171283</v>
      </c>
    </row>
    <row r="23" spans="1:4">
      <c r="A23" s="4" t="s">
        <v>863</v>
      </c>
      <c r="B23" s="5" t="n">
        <v>110008</v>
      </c>
      <c r="C23" s="5" t="n">
        <v>82998</v>
      </c>
      <c r="D23" s="5" t="n">
        <v>44405</v>
      </c>
    </row>
    <row r="24" spans="1:4">
      <c r="A24" s="4" t="s">
        <v>864</v>
      </c>
      <c r="B24" s="5" t="n">
        <v>148361</v>
      </c>
      <c r="C24" s="5" t="n">
        <v>147289</v>
      </c>
      <c r="D24" s="5" t="n">
        <v>91700</v>
      </c>
    </row>
    <row r="25" spans="1:4">
      <c r="A25" s="4" t="s">
        <v>865</v>
      </c>
      <c r="B25" s="5" t="n">
        <v>-296255</v>
      </c>
      <c r="C25" s="5" t="n">
        <v>-289517</v>
      </c>
      <c r="D25" s="6" t="s">
        <v>866</v>
      </c>
    </row>
    <row r="26" spans="1:4">
      <c r="A26" s="4" t="s">
        <v>867</v>
      </c>
      <c r="B26" s="6" t="s">
        <v>868</v>
      </c>
    </row>
    <row r="27" spans="1:4">
      <c r="A27" s="4" t="s">
        <v>869</v>
      </c>
      <c r="C27" s="6" t="s">
        <v>87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9</v>
      </c>
      <c r="C1" s="2" t="s">
        <v>30</v>
      </c>
    </row>
    <row r="2" spans="1:3">
      <c r="A2" s="4" t="s">
        <v>872</v>
      </c>
    </row>
    <row r="3" spans="1:3">
      <c r="A3" s="3" t="s">
        <v>651</v>
      </c>
    </row>
    <row r="4" spans="1:3">
      <c r="A4" s="4" t="s">
        <v>873</v>
      </c>
      <c r="B4" s="6" t="s">
        <v>874</v>
      </c>
      <c r="C4" s="6" t="s">
        <v>875</v>
      </c>
    </row>
    <row r="5" spans="1:3">
      <c r="A5" s="4" t="s">
        <v>876</v>
      </c>
    </row>
    <row r="6" spans="1:3">
      <c r="A6" s="3" t="s">
        <v>651</v>
      </c>
    </row>
    <row r="7" spans="1:3">
      <c r="A7" s="4" t="s">
        <v>873</v>
      </c>
      <c r="B7" s="5" t="n">
        <v>7257</v>
      </c>
      <c r="C7" s="5" t="n">
        <v>14141</v>
      </c>
    </row>
    <row r="8" spans="1:3">
      <c r="A8" s="4" t="s">
        <v>877</v>
      </c>
    </row>
    <row r="9" spans="1:3">
      <c r="A9" s="3" t="s">
        <v>651</v>
      </c>
    </row>
    <row r="10" spans="1:3">
      <c r="A10" s="4" t="s">
        <v>873</v>
      </c>
      <c r="B10" s="5" t="n">
        <v>21887</v>
      </c>
      <c r="C10" s="5" t="n">
        <v>35534</v>
      </c>
    </row>
    <row r="11" spans="1:3">
      <c r="A11" s="4" t="s">
        <v>878</v>
      </c>
    </row>
    <row r="12" spans="1:3">
      <c r="A12" s="3" t="s">
        <v>651</v>
      </c>
    </row>
    <row r="13" spans="1:3">
      <c r="A13" s="4" t="s">
        <v>873</v>
      </c>
      <c r="B13" s="5" t="n">
        <v>59658</v>
      </c>
      <c r="C13" s="5" t="n">
        <v>94268</v>
      </c>
    </row>
    <row r="14" spans="1:3">
      <c r="A14" s="4" t="s">
        <v>879</v>
      </c>
    </row>
    <row r="15" spans="1:3">
      <c r="A15" s="3" t="s">
        <v>651</v>
      </c>
    </row>
    <row r="16" spans="1:3">
      <c r="A16" s="4" t="s">
        <v>873</v>
      </c>
      <c r="B16" s="5" t="n">
        <v>88802</v>
      </c>
      <c r="C16" s="5" t="n">
        <v>143943</v>
      </c>
    </row>
    <row r="17" spans="1:3">
      <c r="A17" s="4" t="s">
        <v>880</v>
      </c>
    </row>
    <row r="18" spans="1:3">
      <c r="A18" s="3" t="s">
        <v>651</v>
      </c>
    </row>
    <row r="19" spans="1:3">
      <c r="A19" s="4" t="s">
        <v>873</v>
      </c>
      <c r="B19" s="5" t="n">
        <v>43841</v>
      </c>
      <c r="C19" s="5" t="n">
        <v>3642</v>
      </c>
    </row>
    <row r="20" spans="1:3">
      <c r="A20" s="4" t="s">
        <v>881</v>
      </c>
    </row>
    <row r="21" spans="1:3">
      <c r="A21" s="3" t="s">
        <v>651</v>
      </c>
    </row>
    <row r="22" spans="1:3">
      <c r="A22" s="4" t="s">
        <v>873</v>
      </c>
      <c r="B22" s="5" t="n">
        <v>103277</v>
      </c>
      <c r="C22" s="5" t="n">
        <v>115189</v>
      </c>
    </row>
    <row r="23" spans="1:3">
      <c r="A23" s="4" t="s">
        <v>882</v>
      </c>
    </row>
    <row r="24" spans="1:3">
      <c r="A24" s="3" t="s">
        <v>651</v>
      </c>
    </row>
    <row r="25" spans="1:3">
      <c r="A25" s="4" t="s">
        <v>873</v>
      </c>
      <c r="B25" s="5" t="n">
        <v>104843</v>
      </c>
      <c r="C25" s="5" t="n">
        <v>82090</v>
      </c>
    </row>
    <row r="26" spans="1:3">
      <c r="A26" s="4" t="s">
        <v>883</v>
      </c>
    </row>
    <row r="27" spans="1:3">
      <c r="A27" s="3" t="s">
        <v>651</v>
      </c>
    </row>
    <row r="28" spans="1:3">
      <c r="A28" s="4" t="s">
        <v>873</v>
      </c>
      <c r="B28" s="5" t="n">
        <v>8447</v>
      </c>
      <c r="C28" s="5" t="n">
        <v>9062</v>
      </c>
    </row>
    <row r="29" spans="1:3">
      <c r="A29" s="4" t="s">
        <v>884</v>
      </c>
    </row>
    <row r="30" spans="1:3">
      <c r="A30" s="3" t="s">
        <v>651</v>
      </c>
    </row>
    <row r="31" spans="1:3">
      <c r="A31" s="4" t="s">
        <v>873</v>
      </c>
      <c r="B31" s="5" t="n">
        <v>37699</v>
      </c>
      <c r="C31" s="5" t="n">
        <v>39984</v>
      </c>
    </row>
    <row r="32" spans="1:3">
      <c r="A32" s="4" t="s">
        <v>885</v>
      </c>
    </row>
    <row r="33" spans="1:3">
      <c r="A33" s="3" t="s">
        <v>651</v>
      </c>
    </row>
    <row r="34" spans="1:3">
      <c r="A34" s="4" t="s">
        <v>873</v>
      </c>
      <c r="B34" s="5" t="n">
        <v>7597</v>
      </c>
      <c r="C34" s="5" t="n">
        <v>6374</v>
      </c>
    </row>
    <row r="35" spans="1:3">
      <c r="A35" s="4" t="s">
        <v>886</v>
      </c>
    </row>
    <row r="36" spans="1:3">
      <c r="A36" s="3" t="s">
        <v>651</v>
      </c>
    </row>
    <row r="37" spans="1:3">
      <c r="A37" s="4" t="s">
        <v>873</v>
      </c>
      <c r="B37" s="5" t="n">
        <v>541</v>
      </c>
      <c r="C37" s="5" t="n">
        <v>3564</v>
      </c>
    </row>
    <row r="38" spans="1:3">
      <c r="A38" s="4" t="s">
        <v>887</v>
      </c>
    </row>
    <row r="39" spans="1:3">
      <c r="A39" s="3" t="s">
        <v>651</v>
      </c>
    </row>
    <row r="40" spans="1:3">
      <c r="A40" s="4" t="s">
        <v>873</v>
      </c>
      <c r="B40" s="5" t="n">
        <v>306244</v>
      </c>
      <c r="C40" s="5" t="n">
        <v>259905</v>
      </c>
    </row>
    <row r="41" spans="1:3">
      <c r="A41" s="4" t="s">
        <v>888</v>
      </c>
    </row>
    <row r="42" spans="1:3">
      <c r="A42" s="3" t="s">
        <v>651</v>
      </c>
    </row>
    <row r="43" spans="1:3">
      <c r="A43" s="4" t="s">
        <v>889</v>
      </c>
      <c r="B43" s="5" t="n">
        <v>233444</v>
      </c>
      <c r="C43" s="5" t="n">
        <v>198286</v>
      </c>
    </row>
    <row r="44" spans="1:3">
      <c r="A44" s="4" t="s">
        <v>890</v>
      </c>
    </row>
    <row r="45" spans="1:3">
      <c r="A45" s="3" t="s">
        <v>651</v>
      </c>
    </row>
    <row r="46" spans="1:3">
      <c r="A46" s="4" t="s">
        <v>889</v>
      </c>
      <c r="B46" s="5" t="n">
        <v>61464</v>
      </c>
      <c r="C46" s="5" t="n">
        <v>65535</v>
      </c>
    </row>
    <row r="47" spans="1:3">
      <c r="A47" s="4" t="s">
        <v>891</v>
      </c>
    </row>
    <row r="48" spans="1:3">
      <c r="A48" s="3" t="s">
        <v>651</v>
      </c>
    </row>
    <row r="49" spans="1:3">
      <c r="A49" s="4" t="s">
        <v>889</v>
      </c>
      <c r="B49" s="5" t="n">
        <v>159624</v>
      </c>
      <c r="C49" s="5" t="n">
        <v>122415</v>
      </c>
    </row>
    <row r="50" spans="1:3">
      <c r="A50" s="4" t="s">
        <v>892</v>
      </c>
    </row>
    <row r="51" spans="1:3">
      <c r="A51" s="3" t="s">
        <v>651</v>
      </c>
    </row>
    <row r="52" spans="1:3">
      <c r="A52" s="4" t="s">
        <v>889</v>
      </c>
      <c r="B52" s="5" t="n">
        <v>1024</v>
      </c>
      <c r="C52" s="5" t="n">
        <v>800</v>
      </c>
    </row>
    <row r="53" spans="1:3">
      <c r="A53" s="4" t="s">
        <v>893</v>
      </c>
    </row>
    <row r="54" spans="1:3">
      <c r="A54" s="3" t="s">
        <v>651</v>
      </c>
    </row>
    <row r="55" spans="1:3">
      <c r="A55" s="4" t="s">
        <v>889</v>
      </c>
      <c r="B55" s="5" t="n">
        <v>4719</v>
      </c>
      <c r="C55" s="5" t="n">
        <v>3687</v>
      </c>
    </row>
    <row r="56" spans="1:3">
      <c r="A56" s="4" t="s">
        <v>894</v>
      </c>
    </row>
    <row r="57" spans="1:3">
      <c r="A57" s="3" t="s">
        <v>651</v>
      </c>
    </row>
    <row r="58" spans="1:3">
      <c r="A58" s="4" t="s">
        <v>889</v>
      </c>
      <c r="B58" s="5" t="n">
        <v>171980</v>
      </c>
      <c r="C58" s="5" t="n">
        <v>132751</v>
      </c>
    </row>
    <row r="59" spans="1:3">
      <c r="A59" s="4" t="s">
        <v>895</v>
      </c>
    </row>
    <row r="60" spans="1:3">
      <c r="A60" s="3" t="s">
        <v>651</v>
      </c>
    </row>
    <row r="61" spans="1:3">
      <c r="A61" s="4" t="s">
        <v>889</v>
      </c>
      <c r="B61" s="5" t="n">
        <v>58856</v>
      </c>
      <c r="C61" s="5" t="n">
        <v>55498</v>
      </c>
    </row>
    <row r="62" spans="1:3">
      <c r="A62" s="4" t="s">
        <v>896</v>
      </c>
    </row>
    <row r="63" spans="1:3">
      <c r="A63" s="3" t="s">
        <v>651</v>
      </c>
    </row>
    <row r="64" spans="1:3">
      <c r="A64" s="4" t="s">
        <v>889</v>
      </c>
      <c r="B64" s="5" t="n">
        <v>2608</v>
      </c>
      <c r="C64" s="5" t="n">
        <v>10037</v>
      </c>
    </row>
    <row r="65" spans="1:3">
      <c r="A65" s="4" t="s">
        <v>897</v>
      </c>
    </row>
    <row r="66" spans="1:3">
      <c r="A66" s="3" t="s">
        <v>651</v>
      </c>
    </row>
    <row r="67" spans="1:3">
      <c r="A67" s="4" t="s">
        <v>889</v>
      </c>
      <c r="B67" s="6" t="s">
        <v>898</v>
      </c>
      <c r="C67" s="6" t="s">
        <v>89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900</v>
      </c>
      <c r="B1" s="2" t="s">
        <v>1</v>
      </c>
    </row>
    <row r="2" spans="1:4">
      <c r="B2" s="2" t="s">
        <v>29</v>
      </c>
      <c r="C2" s="2" t="s">
        <v>30</v>
      </c>
      <c r="D2" s="2" t="s">
        <v>88</v>
      </c>
    </row>
    <row r="3" spans="1:4">
      <c r="A3" s="3" t="s">
        <v>651</v>
      </c>
    </row>
    <row r="4" spans="1:4">
      <c r="A4" s="4" t="s">
        <v>901</v>
      </c>
      <c r="B4" s="6" t="s">
        <v>902</v>
      </c>
      <c r="C4" s="6" t="s">
        <v>903</v>
      </c>
      <c r="D4" s="6" t="s">
        <v>904</v>
      </c>
    </row>
    <row r="5" spans="1:4">
      <c r="A5" s="4" t="s">
        <v>905</v>
      </c>
      <c r="B5" s="5" t="n">
        <v>-214104</v>
      </c>
      <c r="C5" s="5" t="n">
        <v>30612</v>
      </c>
      <c r="D5" s="5" t="n">
        <v>555318</v>
      </c>
    </row>
    <row r="6" spans="1:4">
      <c r="A6" s="4" t="s">
        <v>145</v>
      </c>
      <c r="B6" s="5" t="n">
        <v>517341</v>
      </c>
      <c r="C6" s="5" t="n">
        <v>-914918</v>
      </c>
      <c r="D6" s="5" t="n">
        <v>1953964</v>
      </c>
    </row>
    <row r="7" spans="1:4">
      <c r="A7" s="4" t="s">
        <v>906</v>
      </c>
      <c r="B7" s="5" t="n">
        <v>1115051</v>
      </c>
      <c r="C7" s="5" t="n">
        <v>-840241</v>
      </c>
    </row>
    <row r="8" spans="1:4">
      <c r="A8" s="4" t="s">
        <v>907</v>
      </c>
      <c r="B8" s="5" t="n">
        <v>785786</v>
      </c>
      <c r="C8" s="5" t="n">
        <v>-1254453</v>
      </c>
    </row>
    <row r="9" spans="1:4">
      <c r="A9" s="4" t="s">
        <v>908</v>
      </c>
      <c r="B9" s="5" t="n">
        <v>-82333</v>
      </c>
    </row>
    <row r="10" spans="1:4">
      <c r="A10" s="4" t="s">
        <v>908</v>
      </c>
      <c r="C10" s="5" t="n">
        <v>7668</v>
      </c>
    </row>
    <row r="11" spans="1:4">
      <c r="A11" s="4" t="s">
        <v>909</v>
      </c>
      <c r="B11" s="5" t="n">
        <v>-386242</v>
      </c>
      <c r="C11" s="5" t="n">
        <v>-687673</v>
      </c>
    </row>
    <row r="12" spans="1:4">
      <c r="A12" s="4" t="s">
        <v>910</v>
      </c>
      <c r="C12" s="5" t="n">
        <v>-94181</v>
      </c>
    </row>
    <row r="13" spans="1:4">
      <c r="A13" s="4" t="s">
        <v>911</v>
      </c>
      <c r="B13" s="5" t="n">
        <v>210834</v>
      </c>
      <c r="C13" s="5" t="n">
        <v>0</v>
      </c>
      <c r="D13" s="5" t="n">
        <v>1464019</v>
      </c>
    </row>
    <row r="14" spans="1:4">
      <c r="A14" s="4" t="s">
        <v>912</v>
      </c>
      <c r="B14" s="5" t="n">
        <v>355003</v>
      </c>
      <c r="C14" s="5" t="n">
        <v>0</v>
      </c>
      <c r="D14" s="5" t="n">
        <v>489945</v>
      </c>
    </row>
    <row r="15" spans="1:4">
      <c r="A15" s="4" t="s">
        <v>913</v>
      </c>
      <c r="B15" s="5" t="n">
        <v>-40111</v>
      </c>
      <c r="C15" s="5" t="n">
        <v>-597515</v>
      </c>
      <c r="D15" s="5" t="n">
        <v>0</v>
      </c>
    </row>
    <row r="16" spans="1:4">
      <c r="A16" s="4" t="s">
        <v>914</v>
      </c>
      <c r="B16" s="5" t="n">
        <v>-8385</v>
      </c>
      <c r="C16" s="5" t="n">
        <v>-317406</v>
      </c>
      <c r="D16" s="5" t="n">
        <v>0</v>
      </c>
    </row>
    <row r="17" spans="1:4">
      <c r="A17" s="4" t="s">
        <v>915</v>
      </c>
    </row>
    <row r="18" spans="1:4">
      <c r="A18" s="3" t="s">
        <v>651</v>
      </c>
    </row>
    <row r="19" spans="1:4">
      <c r="A19" s="4" t="s">
        <v>901</v>
      </c>
      <c r="B19" s="5" t="n">
        <v>924943</v>
      </c>
      <c r="C19" s="5" t="n">
        <v>-762573</v>
      </c>
    </row>
    <row r="20" spans="1:4">
      <c r="A20" s="4" t="s">
        <v>905</v>
      </c>
      <c r="B20" s="5" t="n">
        <v>-235916</v>
      </c>
      <c r="C20" s="5" t="n">
        <v>190369</v>
      </c>
    </row>
    <row r="21" spans="1:4">
      <c r="A21" s="4" t="s">
        <v>145</v>
      </c>
      <c r="B21" s="5" t="n">
        <v>689026</v>
      </c>
      <c r="C21" s="5" t="n">
        <v>-572203</v>
      </c>
    </row>
    <row r="22" spans="1:4">
      <c r="A22" s="4" t="s">
        <v>906</v>
      </c>
      <c r="B22" s="5" t="n">
        <v>1187928</v>
      </c>
      <c r="C22" s="5" t="n">
        <v>-644484</v>
      </c>
    </row>
    <row r="23" spans="1:4">
      <c r="A23" s="4" t="s">
        <v>907</v>
      </c>
      <c r="B23" s="5" t="n">
        <v>536269</v>
      </c>
      <c r="C23" s="5" t="n">
        <v>-1260579</v>
      </c>
    </row>
    <row r="24" spans="1:4">
      <c r="A24" s="4" t="s">
        <v>908</v>
      </c>
      <c r="B24" s="5" t="n">
        <v>-76726</v>
      </c>
      <c r="C24" s="5" t="n">
        <v>28166</v>
      </c>
    </row>
    <row r="25" spans="1:4">
      <c r="A25" s="4" t="s">
        <v>909</v>
      </c>
      <c r="B25" s="5" t="n">
        <v>-386242</v>
      </c>
      <c r="C25" s="5" t="n">
        <v>-687673</v>
      </c>
    </row>
    <row r="26" spans="1:4">
      <c r="A26" s="4" t="s">
        <v>910</v>
      </c>
      <c r="C26" s="5" t="n">
        <v>-18213</v>
      </c>
    </row>
    <row r="27" spans="1:4">
      <c r="A27" s="4" t="s">
        <v>916</v>
      </c>
    </row>
    <row r="28" spans="1:4">
      <c r="A28" s="3" t="s">
        <v>651</v>
      </c>
    </row>
    <row r="29" spans="1:4">
      <c r="A29" s="4" t="s">
        <v>901</v>
      </c>
      <c r="B29" s="5" t="n">
        <v>-235901</v>
      </c>
      <c r="C29" s="5" t="n">
        <v>-342161</v>
      </c>
      <c r="D29" s="5" t="n">
        <v>407295</v>
      </c>
    </row>
    <row r="30" spans="1:4">
      <c r="A30" s="4" t="s">
        <v>905</v>
      </c>
      <c r="B30" s="5" t="n">
        <v>-263520</v>
      </c>
      <c r="C30" s="5" t="n">
        <v>-70301</v>
      </c>
      <c r="D30" s="5" t="n">
        <v>109937</v>
      </c>
    </row>
    <row r="31" spans="1:4">
      <c r="A31" s="4" t="s">
        <v>145</v>
      </c>
      <c r="B31" s="5" t="n">
        <v>-499422</v>
      </c>
      <c r="C31" s="5" t="n">
        <v>-412462</v>
      </c>
      <c r="D31" s="5" t="n">
        <v>517232</v>
      </c>
    </row>
    <row r="32" spans="1:4">
      <c r="A32" s="4" t="s">
        <v>906</v>
      </c>
      <c r="B32" s="5" t="n">
        <v>-405409</v>
      </c>
      <c r="C32" s="5" t="n">
        <v>-612336</v>
      </c>
    </row>
    <row r="33" spans="1:4">
      <c r="A33" s="4" t="s">
        <v>907</v>
      </c>
      <c r="B33" s="5" t="n">
        <v>356715</v>
      </c>
      <c r="C33" s="5" t="n">
        <v>-329898</v>
      </c>
    </row>
    <row r="34" spans="1:4">
      <c r="A34" s="4" t="s">
        <v>908</v>
      </c>
      <c r="B34" s="5" t="n">
        <v>-38267</v>
      </c>
      <c r="C34" s="5" t="n">
        <v>-4020</v>
      </c>
    </row>
    <row r="35" spans="1:4">
      <c r="A35" s="4" t="s">
        <v>909</v>
      </c>
      <c r="B35" s="5" t="n">
        <v>0</v>
      </c>
      <c r="C35" s="5" t="n">
        <v>0</v>
      </c>
    </row>
    <row r="36" spans="1:4">
      <c r="A36" s="4" t="s">
        <v>910</v>
      </c>
      <c r="C36" s="5" t="n">
        <v>16561</v>
      </c>
    </row>
    <row r="37" spans="1:4">
      <c r="A37" s="4" t="s">
        <v>917</v>
      </c>
    </row>
    <row r="38" spans="1:4">
      <c r="A38" s="3" t="s">
        <v>651</v>
      </c>
    </row>
    <row r="39" spans="1:4">
      <c r="A39" s="4" t="s">
        <v>901</v>
      </c>
      <c r="B39" s="5" t="n">
        <v>1625759</v>
      </c>
      <c r="C39" s="5" t="n">
        <v>-506490</v>
      </c>
      <c r="D39" s="5" t="n">
        <v>-466337</v>
      </c>
    </row>
    <row r="40" spans="1:4">
      <c r="A40" s="4" t="s">
        <v>905</v>
      </c>
      <c r="B40" s="5" t="n">
        <v>-18280</v>
      </c>
      <c r="C40" s="5" t="n">
        <v>-239777</v>
      </c>
      <c r="D40" s="5" t="n">
        <v>472428</v>
      </c>
    </row>
    <row r="41" spans="1:4">
      <c r="A41" s="4" t="s">
        <v>145</v>
      </c>
      <c r="B41" s="5" t="n">
        <v>1607479</v>
      </c>
      <c r="C41" s="5" t="n">
        <v>-746267</v>
      </c>
      <c r="D41" s="5" t="n">
        <v>6091</v>
      </c>
    </row>
    <row r="42" spans="1:4">
      <c r="A42" s="4" t="s">
        <v>906</v>
      </c>
      <c r="B42" s="5" t="n">
        <v>2018754</v>
      </c>
      <c r="C42" s="5" t="n">
        <v>81164</v>
      </c>
    </row>
    <row r="43" spans="1:4">
      <c r="A43" s="4" t="s">
        <v>907</v>
      </c>
      <c r="B43" s="5" t="n">
        <v>751840</v>
      </c>
      <c r="C43" s="5" t="n">
        <v>-179617</v>
      </c>
    </row>
    <row r="44" spans="1:4">
      <c r="A44" s="4" t="s">
        <v>908</v>
      </c>
      <c r="B44" s="5" t="n">
        <v>-31144</v>
      </c>
      <c r="C44" s="5" t="n">
        <v>-101982</v>
      </c>
    </row>
    <row r="45" spans="1:4">
      <c r="A45" s="4" t="s">
        <v>909</v>
      </c>
      <c r="B45" s="5" t="n">
        <v>-385704</v>
      </c>
      <c r="C45" s="5" t="n">
        <v>-417883</v>
      </c>
    </row>
    <row r="46" spans="1:4">
      <c r="A46" s="4" t="s">
        <v>910</v>
      </c>
      <c r="C46" s="5" t="n">
        <v>-134041</v>
      </c>
    </row>
    <row r="47" spans="1:4">
      <c r="A47" s="4" t="s">
        <v>918</v>
      </c>
    </row>
    <row r="48" spans="1:4">
      <c r="A48" s="3" t="s">
        <v>651</v>
      </c>
    </row>
    <row r="49" spans="1:4">
      <c r="A49" s="4" t="s">
        <v>901</v>
      </c>
      <c r="B49" s="5" t="n">
        <v>-974091</v>
      </c>
      <c r="C49" s="5" t="n">
        <v>-406568</v>
      </c>
      <c r="D49" s="5" t="n">
        <v>-25128</v>
      </c>
    </row>
    <row r="50" spans="1:4">
      <c r="A50" s="4" t="s">
        <v>905</v>
      </c>
      <c r="B50" s="5" t="n">
        <v>-167048</v>
      </c>
      <c r="C50" s="5" t="n">
        <v>-124411</v>
      </c>
      <c r="D50" s="5" t="n">
        <v>-249081</v>
      </c>
    </row>
    <row r="51" spans="1:4">
      <c r="A51" s="4" t="s">
        <v>145</v>
      </c>
      <c r="B51" s="5" t="n">
        <v>-1141139</v>
      </c>
      <c r="C51" s="5" t="n">
        <v>-530979</v>
      </c>
      <c r="D51" s="5" t="n">
        <v>-274209</v>
      </c>
    </row>
    <row r="52" spans="1:4">
      <c r="A52" s="4" t="s">
        <v>906</v>
      </c>
      <c r="B52" s="5" t="n">
        <v>-1003482</v>
      </c>
      <c r="C52" s="5" t="n">
        <v>-225794</v>
      </c>
    </row>
    <row r="53" spans="1:4">
      <c r="A53" s="4" t="s">
        <v>907</v>
      </c>
      <c r="B53" s="5" t="n">
        <v>450638</v>
      </c>
      <c r="C53" s="5" t="n">
        <v>385941</v>
      </c>
    </row>
    <row r="54" spans="1:4">
      <c r="A54" s="4" t="s">
        <v>908</v>
      </c>
      <c r="B54" s="5" t="n">
        <v>-57165</v>
      </c>
      <c r="C54" s="5" t="n">
        <v>-56038</v>
      </c>
    </row>
    <row r="55" spans="1:4">
      <c r="A55" s="4" t="s">
        <v>909</v>
      </c>
      <c r="B55" s="5" t="n">
        <v>-151</v>
      </c>
      <c r="C55" s="5" t="n">
        <v>-269352</v>
      </c>
    </row>
    <row r="56" spans="1:4">
      <c r="A56" s="4" t="s">
        <v>910</v>
      </c>
      <c r="C56" s="5" t="n">
        <v>-91527</v>
      </c>
    </row>
    <row r="57" spans="1:4">
      <c r="A57" s="4" t="s">
        <v>919</v>
      </c>
    </row>
    <row r="58" spans="1:4">
      <c r="A58" s="3" t="s">
        <v>651</v>
      </c>
    </row>
    <row r="59" spans="1:4">
      <c r="A59" s="4" t="s">
        <v>901</v>
      </c>
      <c r="B59" s="5" t="n">
        <v>-610</v>
      </c>
      <c r="C59" s="5" t="n">
        <v>3492</v>
      </c>
      <c r="D59" s="5" t="n">
        <v>-814</v>
      </c>
    </row>
    <row r="60" spans="1:4">
      <c r="A60" s="4" t="s">
        <v>905</v>
      </c>
      <c r="B60" s="5" t="n">
        <v>-17961</v>
      </c>
      <c r="C60" s="5" t="n">
        <v>31414</v>
      </c>
      <c r="D60" s="5" t="n">
        <v>-5334</v>
      </c>
    </row>
    <row r="61" spans="1:4">
      <c r="A61" s="4" t="s">
        <v>145</v>
      </c>
      <c r="B61" s="5" t="n">
        <v>-18572</v>
      </c>
      <c r="C61" s="5" t="n">
        <v>34906</v>
      </c>
      <c r="D61" s="5" t="n">
        <v>-6148</v>
      </c>
    </row>
    <row r="62" spans="1:4">
      <c r="A62" s="4" t="s">
        <v>906</v>
      </c>
      <c r="B62" s="5" t="n">
        <v>-28048</v>
      </c>
      <c r="C62" s="5" t="n">
        <v>51060</v>
      </c>
    </row>
    <row r="63" spans="1:4">
      <c r="A63" s="4" t="s">
        <v>907</v>
      </c>
      <c r="B63" s="5" t="n">
        <v>-18829</v>
      </c>
      <c r="C63" s="5" t="n">
        <v>-19335</v>
      </c>
    </row>
    <row r="64" spans="1:4">
      <c r="A64" s="4" t="s">
        <v>908</v>
      </c>
      <c r="B64" s="5" t="n">
        <v>-6600</v>
      </c>
      <c r="C64" s="5" t="n">
        <v>7219</v>
      </c>
    </row>
    <row r="65" spans="1:4">
      <c r="A65" s="4" t="s">
        <v>909</v>
      </c>
      <c r="B65" s="5" t="n">
        <v>0</v>
      </c>
      <c r="C65" s="5" t="n">
        <v>0</v>
      </c>
    </row>
    <row r="66" spans="1:4">
      <c r="A66" s="4" t="s">
        <v>910</v>
      </c>
      <c r="C66" s="5" t="n">
        <v>2111</v>
      </c>
    </row>
    <row r="67" spans="1:4">
      <c r="A67" s="4" t="s">
        <v>920</v>
      </c>
    </row>
    <row r="68" spans="1:4">
      <c r="A68" s="3" t="s">
        <v>651</v>
      </c>
    </row>
    <row r="69" spans="1:4">
      <c r="A69" s="4" t="s">
        <v>901</v>
      </c>
      <c r="B69" s="5" t="n">
        <v>-20163</v>
      </c>
      <c r="C69" s="5" t="n">
        <v>27527</v>
      </c>
      <c r="D69" s="5" t="n">
        <v>28185</v>
      </c>
    </row>
    <row r="70" spans="1:4">
      <c r="A70" s="4" t="s">
        <v>905</v>
      </c>
      <c r="B70" s="5" t="n">
        <v>23387</v>
      </c>
      <c r="C70" s="5" t="n">
        <v>9660</v>
      </c>
      <c r="D70" s="5" t="n">
        <v>68289</v>
      </c>
    </row>
    <row r="71" spans="1:4">
      <c r="A71" s="4" t="s">
        <v>145</v>
      </c>
      <c r="B71" s="5" t="n">
        <v>3224</v>
      </c>
      <c r="C71" s="5" t="n">
        <v>37187</v>
      </c>
      <c r="D71" s="5" t="n">
        <v>96474</v>
      </c>
    </row>
    <row r="72" spans="1:4">
      <c r="A72" s="4" t="s">
        <v>906</v>
      </c>
      <c r="B72" s="5" t="n">
        <v>1448</v>
      </c>
      <c r="C72" s="5" t="n">
        <v>19517</v>
      </c>
    </row>
    <row r="73" spans="1:4">
      <c r="A73" s="4" t="s">
        <v>907</v>
      </c>
      <c r="B73" s="5" t="n">
        <v>-35035</v>
      </c>
      <c r="C73" s="5" t="n">
        <v>-84894</v>
      </c>
    </row>
    <row r="74" spans="1:4">
      <c r="A74" s="4" t="s">
        <v>908</v>
      </c>
      <c r="B74" s="5" t="n">
        <v>-376</v>
      </c>
      <c r="C74" s="5" t="n">
        <v>-1449</v>
      </c>
    </row>
    <row r="75" spans="1:4">
      <c r="A75" s="4" t="s">
        <v>909</v>
      </c>
      <c r="B75" s="5" t="n">
        <v>0</v>
      </c>
      <c r="C75" s="5" t="n">
        <v>0</v>
      </c>
    </row>
    <row r="76" spans="1:4">
      <c r="A76" s="4" t="s">
        <v>910</v>
      </c>
      <c r="C76" s="5" t="n">
        <v>7539</v>
      </c>
    </row>
    <row r="77" spans="1:4">
      <c r="A77" s="4" t="s">
        <v>921</v>
      </c>
    </row>
    <row r="78" spans="1:4">
      <c r="A78" s="3" t="s">
        <v>651</v>
      </c>
    </row>
    <row r="79" spans="1:4">
      <c r="A79" s="4" t="s">
        <v>901</v>
      </c>
      <c r="B79" s="5" t="n">
        <v>959518</v>
      </c>
      <c r="C79" s="5" t="n">
        <v>147012</v>
      </c>
      <c r="D79" s="5" t="n">
        <v>1281279</v>
      </c>
    </row>
    <row r="80" spans="1:4">
      <c r="A80" s="4" t="s">
        <v>905</v>
      </c>
      <c r="B80" s="5" t="n">
        <v>125860</v>
      </c>
      <c r="C80" s="5" t="n">
        <v>442911</v>
      </c>
      <c r="D80" s="5" t="n">
        <v>39416</v>
      </c>
    </row>
    <row r="81" spans="1:4">
      <c r="A81" s="4" t="s">
        <v>145</v>
      </c>
      <c r="B81" s="5" t="n">
        <v>1085378</v>
      </c>
      <c r="C81" s="5" t="n">
        <v>589923</v>
      </c>
      <c r="D81" s="5" t="n">
        <v>1320695</v>
      </c>
    </row>
    <row r="82" spans="1:4">
      <c r="A82" s="4" t="s">
        <v>906</v>
      </c>
      <c r="B82" s="5" t="n">
        <v>1022892</v>
      </c>
      <c r="C82" s="5" t="n">
        <v>-116276</v>
      </c>
    </row>
    <row r="83" spans="1:4">
      <c r="A83" s="4" t="s">
        <v>907</v>
      </c>
      <c r="B83" s="5" t="n">
        <v>-570453</v>
      </c>
      <c r="C83" s="5" t="n">
        <v>-921201</v>
      </c>
    </row>
    <row r="84" spans="1:4">
      <c r="A84" s="4" t="s">
        <v>908</v>
      </c>
      <c r="B84" s="5" t="n">
        <v>43016</v>
      </c>
      <c r="C84" s="5" t="n">
        <v>197581</v>
      </c>
    </row>
    <row r="85" spans="1:4">
      <c r="A85" s="4" t="s">
        <v>909</v>
      </c>
      <c r="B85" s="5" t="n">
        <v>0</v>
      </c>
      <c r="C85" s="5" t="n">
        <v>0</v>
      </c>
    </row>
    <row r="86" spans="1:4">
      <c r="A86" s="4" t="s">
        <v>910</v>
      </c>
      <c r="C86" s="5" t="n">
        <v>109124</v>
      </c>
    </row>
    <row r="87" spans="1:4">
      <c r="A87" s="4" t="s">
        <v>922</v>
      </c>
    </row>
    <row r="88" spans="1:4">
      <c r="A88" s="3" t="s">
        <v>651</v>
      </c>
    </row>
    <row r="89" spans="1:4">
      <c r="A89" s="4" t="s">
        <v>901</v>
      </c>
      <c r="B89" s="5" t="n">
        <v>7802</v>
      </c>
      <c r="C89" s="5" t="n">
        <v>7646</v>
      </c>
      <c r="D89" s="5" t="n">
        <v>11372</v>
      </c>
    </row>
    <row r="90" spans="1:4">
      <c r="A90" s="4" t="s">
        <v>905</v>
      </c>
      <c r="B90" s="5" t="n">
        <v>7806</v>
      </c>
      <c r="C90" s="5" t="n">
        <v>7281</v>
      </c>
      <c r="D90" s="5" t="n">
        <v>4097</v>
      </c>
    </row>
    <row r="91" spans="1:4">
      <c r="A91" s="4" t="s">
        <v>145</v>
      </c>
      <c r="B91" s="5" t="n">
        <v>15608</v>
      </c>
      <c r="C91" s="5" t="n">
        <v>14927</v>
      </c>
      <c r="D91" s="5" t="n">
        <v>15469</v>
      </c>
    </row>
    <row r="92" spans="1:4">
      <c r="A92" s="4" t="s">
        <v>906</v>
      </c>
      <c r="B92" s="5" t="n">
        <v>13992</v>
      </c>
      <c r="C92" s="5" t="n">
        <v>8102</v>
      </c>
    </row>
    <row r="93" spans="1:4">
      <c r="A93" s="4" t="s">
        <v>907</v>
      </c>
      <c r="B93" s="5" t="n">
        <v>-13705</v>
      </c>
      <c r="C93" s="5" t="n">
        <v>-13754</v>
      </c>
    </row>
    <row r="94" spans="1:4">
      <c r="A94" s="4" t="s">
        <v>908</v>
      </c>
      <c r="B94" s="5" t="n">
        <v>394</v>
      </c>
      <c r="C94" s="5" t="n">
        <v>2163</v>
      </c>
    </row>
    <row r="95" spans="1:4">
      <c r="A95" s="4" t="s">
        <v>909</v>
      </c>
      <c r="B95" s="5" t="n">
        <v>0</v>
      </c>
      <c r="C95" s="5" t="n">
        <v>0</v>
      </c>
    </row>
    <row r="96" spans="1:4">
      <c r="A96" s="4" t="s">
        <v>910</v>
      </c>
      <c r="C96" s="5" t="n">
        <v>2948</v>
      </c>
    </row>
    <row r="97" spans="1:4">
      <c r="A97" s="4" t="s">
        <v>923</v>
      </c>
    </row>
    <row r="98" spans="1:4">
      <c r="A98" s="3" t="s">
        <v>651</v>
      </c>
    </row>
    <row r="99" spans="1:4">
      <c r="A99" s="4" t="s">
        <v>901</v>
      </c>
      <c r="B99" s="5" t="n">
        <v>32566</v>
      </c>
      <c r="C99" s="5" t="n">
        <v>142091</v>
      </c>
      <c r="D99" s="5" t="n">
        <v>187765</v>
      </c>
    </row>
    <row r="100" spans="1:4">
      <c r="A100" s="4" t="s">
        <v>905</v>
      </c>
      <c r="B100" s="5" t="n">
        <v>112084</v>
      </c>
      <c r="C100" s="5" t="n">
        <v>164375</v>
      </c>
      <c r="D100" s="5" t="n">
        <v>2508</v>
      </c>
    </row>
    <row r="101" spans="1:4">
      <c r="A101" s="4" t="s">
        <v>145</v>
      </c>
      <c r="B101" s="5" t="n">
        <v>144651</v>
      </c>
      <c r="C101" s="5" t="n">
        <v>306466</v>
      </c>
      <c r="D101" s="5" t="n">
        <v>190273</v>
      </c>
    </row>
    <row r="102" spans="1:4">
      <c r="A102" s="4" t="s">
        <v>906</v>
      </c>
      <c r="B102" s="5" t="n">
        <v>89103</v>
      </c>
      <c r="C102" s="5" t="n">
        <v>198274</v>
      </c>
    </row>
    <row r="103" spans="1:4">
      <c r="A103" s="4" t="s">
        <v>907</v>
      </c>
      <c r="B103" s="5" t="n">
        <v>-258685</v>
      </c>
      <c r="C103" s="5" t="n">
        <v>-171420</v>
      </c>
    </row>
    <row r="104" spans="1:4">
      <c r="A104" s="4" t="s">
        <v>908</v>
      </c>
      <c r="B104" s="5" t="n">
        <v>7767</v>
      </c>
      <c r="C104" s="5" t="n">
        <v>15730</v>
      </c>
    </row>
    <row r="105" spans="1:4">
      <c r="A105" s="4" t="s">
        <v>909</v>
      </c>
      <c r="B105" s="5" t="n">
        <v>0</v>
      </c>
      <c r="C105" s="5" t="n">
        <v>0</v>
      </c>
    </row>
    <row r="106" spans="1:4">
      <c r="A106" s="4" t="s">
        <v>910</v>
      </c>
      <c r="C106" s="5" t="n">
        <v>73609</v>
      </c>
    </row>
    <row r="107" spans="1:4">
      <c r="A107" s="4" t="s">
        <v>924</v>
      </c>
    </row>
    <row r="108" spans="1:4">
      <c r="A108" s="3" t="s">
        <v>651</v>
      </c>
    </row>
    <row r="109" spans="1:4">
      <c r="A109" s="4" t="s">
        <v>901</v>
      </c>
      <c r="B109" s="5" t="n">
        <v>-469937</v>
      </c>
      <c r="C109" s="5" t="n">
        <v>164878</v>
      </c>
      <c r="D109" s="5" t="n">
        <v>67127</v>
      </c>
    </row>
    <row r="110" spans="1:4">
      <c r="A110" s="4" t="s">
        <v>905</v>
      </c>
      <c r="B110" s="5" t="n">
        <v>-38244</v>
      </c>
      <c r="C110" s="5" t="n">
        <v>-30782</v>
      </c>
      <c r="D110" s="5" t="n">
        <v>77578</v>
      </c>
    </row>
    <row r="111" spans="1:4">
      <c r="A111" s="4" t="s">
        <v>145</v>
      </c>
      <c r="B111" s="5" t="n">
        <v>-508181</v>
      </c>
      <c r="C111" s="5" t="n">
        <v>134096</v>
      </c>
      <c r="D111" s="5" t="n">
        <v>144705</v>
      </c>
    </row>
    <row r="112" spans="1:4">
      <c r="A112" s="4" t="s">
        <v>906</v>
      </c>
      <c r="B112" s="5" t="n">
        <v>-521321</v>
      </c>
      <c r="C112" s="5" t="n">
        <v>-48195</v>
      </c>
    </row>
    <row r="113" spans="1:4">
      <c r="A113" s="4" t="s">
        <v>907</v>
      </c>
      <c r="B113" s="5" t="n">
        <v>-126217</v>
      </c>
      <c r="C113" s="5" t="n">
        <v>73600</v>
      </c>
    </row>
    <row r="114" spans="1:4">
      <c r="A114" s="4" t="s">
        <v>908</v>
      </c>
      <c r="B114" s="5" t="n">
        <v>5648</v>
      </c>
      <c r="C114" s="5" t="n">
        <v>-31037</v>
      </c>
    </row>
    <row r="115" spans="1:4">
      <c r="A115" s="4" t="s">
        <v>909</v>
      </c>
      <c r="B115" s="5" t="n">
        <v>-387</v>
      </c>
      <c r="C115" s="5" t="n">
        <v>-439</v>
      </c>
    </row>
    <row r="116" spans="1:4">
      <c r="A116" s="4" t="s">
        <v>910</v>
      </c>
      <c r="C116" s="5" t="n">
        <v>-4537</v>
      </c>
    </row>
    <row r="117" spans="1:4">
      <c r="A117" s="4" t="s">
        <v>925</v>
      </c>
    </row>
    <row r="118" spans="1:4">
      <c r="A118" s="3" t="s">
        <v>651</v>
      </c>
    </row>
    <row r="119" spans="1:4">
      <c r="A119" s="4" t="s">
        <v>901</v>
      </c>
      <c r="B119" s="5" t="n">
        <v>-193496</v>
      </c>
      <c r="C119" s="5" t="n">
        <v>-182958</v>
      </c>
      <c r="D119" s="5" t="n">
        <v>-92098</v>
      </c>
    </row>
    <row r="120" spans="1:4">
      <c r="A120" s="4" t="s">
        <v>905</v>
      </c>
      <c r="B120" s="5" t="n">
        <v>21812</v>
      </c>
      <c r="C120" s="5" t="n">
        <v>-159759</v>
      </c>
      <c r="D120" s="5" t="n">
        <v>35480</v>
      </c>
    </row>
    <row r="121" spans="1:4">
      <c r="A121" s="4" t="s">
        <v>145</v>
      </c>
      <c r="B121" s="5" t="n">
        <v>-171685</v>
      </c>
      <c r="C121" s="5" t="n">
        <v>-342717</v>
      </c>
      <c r="D121" s="5" t="n">
        <v>-56618</v>
      </c>
    </row>
    <row r="122" spans="1:4">
      <c r="A122" s="4" t="s">
        <v>906</v>
      </c>
      <c r="B122" s="5" t="n">
        <v>-72877</v>
      </c>
      <c r="C122" s="5" t="n">
        <v>-195758</v>
      </c>
    </row>
    <row r="123" spans="1:4">
      <c r="A123" s="4" t="s">
        <v>907</v>
      </c>
      <c r="B123" s="5" t="n">
        <v>249516</v>
      </c>
      <c r="C123" s="5" t="n">
        <v>6126</v>
      </c>
    </row>
    <row r="124" spans="1:4">
      <c r="A124" s="4" t="s">
        <v>908</v>
      </c>
      <c r="B124" s="5" t="n">
        <v>-5607</v>
      </c>
      <c r="C124" s="5" t="n">
        <v>-20498</v>
      </c>
    </row>
    <row r="125" spans="1:4">
      <c r="A125" s="4" t="s">
        <v>909</v>
      </c>
      <c r="B125" s="5" t="n">
        <v>0</v>
      </c>
      <c r="C125" s="5" t="n">
        <v>0</v>
      </c>
    </row>
    <row r="126" spans="1:4">
      <c r="A126" s="4" t="s">
        <v>910</v>
      </c>
      <c r="C126" s="5" t="n">
        <v>-75968</v>
      </c>
    </row>
    <row r="127" spans="1:4">
      <c r="A127" s="4" t="s">
        <v>926</v>
      </c>
    </row>
    <row r="128" spans="1:4">
      <c r="A128" s="3" t="s">
        <v>651</v>
      </c>
    </row>
    <row r="129" spans="1:4">
      <c r="A129" s="4" t="s">
        <v>901</v>
      </c>
      <c r="B129" s="5" t="n">
        <v>0</v>
      </c>
      <c r="C129" s="5" t="n">
        <v>-76615</v>
      </c>
      <c r="D129" s="5" t="n">
        <v>0</v>
      </c>
    </row>
    <row r="130" spans="1:4">
      <c r="A130" s="4" t="s">
        <v>905</v>
      </c>
      <c r="B130" s="5" t="n">
        <v>-27968</v>
      </c>
      <c r="C130" s="5" t="n">
        <v>-132410</v>
      </c>
      <c r="D130" s="5" t="n">
        <v>0</v>
      </c>
    </row>
    <row r="131" spans="1:4">
      <c r="A131" s="4" t="s">
        <v>145</v>
      </c>
      <c r="B131" s="5" t="n">
        <v>-27968</v>
      </c>
      <c r="C131" s="5" t="n">
        <v>-209025</v>
      </c>
      <c r="D131" s="5" t="n">
        <v>0</v>
      </c>
    </row>
    <row r="132" spans="1:4">
      <c r="A132" s="4" t="s">
        <v>906</v>
      </c>
      <c r="B132" s="5" t="n">
        <v>-10038</v>
      </c>
      <c r="C132" s="5" t="n">
        <v>-223356</v>
      </c>
    </row>
    <row r="133" spans="1:4">
      <c r="A133" s="4" t="s">
        <v>907</v>
      </c>
      <c r="B133" s="5" t="n">
        <v>190291</v>
      </c>
      <c r="C133" s="5" t="n">
        <v>31419</v>
      </c>
    </row>
    <row r="134" spans="1:4">
      <c r="A134" s="4" t="s">
        <v>908</v>
      </c>
      <c r="B134" s="5" t="n">
        <v>805</v>
      </c>
      <c r="C134" s="5" t="n">
        <v>-17088</v>
      </c>
    </row>
    <row r="135" spans="1:4">
      <c r="A135" s="4" t="s">
        <v>909</v>
      </c>
      <c r="B135" s="5" t="n">
        <v>0</v>
      </c>
      <c r="C135" s="5" t="n">
        <v>0</v>
      </c>
    </row>
    <row r="136" spans="1:4">
      <c r="A136" s="4" t="s">
        <v>910</v>
      </c>
      <c r="C136" s="5" t="n">
        <v>0</v>
      </c>
    </row>
    <row r="137" spans="1:4">
      <c r="A137" s="4" t="s">
        <v>927</v>
      </c>
    </row>
    <row r="138" spans="1:4">
      <c r="A138" s="3" t="s">
        <v>651</v>
      </c>
    </row>
    <row r="139" spans="1:4">
      <c r="A139" s="4" t="s">
        <v>901</v>
      </c>
      <c r="B139" s="5" t="n">
        <v>-193496</v>
      </c>
      <c r="C139" s="5" t="n">
        <v>-106343</v>
      </c>
      <c r="D139" s="5" t="n">
        <v>-92098</v>
      </c>
    </row>
    <row r="140" spans="1:4">
      <c r="A140" s="4" t="s">
        <v>905</v>
      </c>
      <c r="B140" s="5" t="n">
        <v>49780</v>
      </c>
      <c r="C140" s="5" t="n">
        <v>-27349</v>
      </c>
      <c r="D140" s="5" t="n">
        <v>35480</v>
      </c>
    </row>
    <row r="141" spans="1:4">
      <c r="A141" s="4" t="s">
        <v>145</v>
      </c>
      <c r="B141" s="5" t="n">
        <v>-143717</v>
      </c>
      <c r="C141" s="5" t="n">
        <v>-133692</v>
      </c>
      <c r="D141" s="6" t="s">
        <v>928</v>
      </c>
    </row>
    <row r="142" spans="1:4">
      <c r="A142" s="4" t="s">
        <v>906</v>
      </c>
      <c r="B142" s="5" t="n">
        <v>-62839</v>
      </c>
      <c r="C142" s="5" t="n">
        <v>27598</v>
      </c>
    </row>
    <row r="143" spans="1:4">
      <c r="A143" s="4" t="s">
        <v>907</v>
      </c>
      <c r="B143" s="5" t="n">
        <v>59226</v>
      </c>
      <c r="C143" s="5" t="n">
        <v>-25294</v>
      </c>
    </row>
    <row r="144" spans="1:4">
      <c r="A144" s="4" t="s">
        <v>908</v>
      </c>
      <c r="B144" s="5" t="n">
        <v>-6412</v>
      </c>
      <c r="C144" s="5" t="n">
        <v>-3410</v>
      </c>
    </row>
    <row r="145" spans="1:4">
      <c r="A145" s="4" t="s">
        <v>909</v>
      </c>
      <c r="B145" s="6" t="s">
        <v>154</v>
      </c>
      <c r="C145" s="5" t="n">
        <v>0</v>
      </c>
    </row>
    <row r="146" spans="1:4">
      <c r="A146" s="4" t="s">
        <v>910</v>
      </c>
      <c r="C146" s="6" t="s">
        <v>92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30</v>
      </c>
      <c r="B1" s="2" t="s">
        <v>29</v>
      </c>
      <c r="C1" s="2" t="s">
        <v>30</v>
      </c>
    </row>
    <row r="2" spans="1:3">
      <c r="A2" s="3" t="s">
        <v>651</v>
      </c>
    </row>
    <row r="3" spans="1:3">
      <c r="A3" s="4" t="s">
        <v>931</v>
      </c>
      <c r="B3" s="6" t="s">
        <v>932</v>
      </c>
      <c r="C3" s="6" t="s">
        <v>933</v>
      </c>
    </row>
    <row r="4" spans="1:3">
      <c r="A4" s="4" t="s">
        <v>934</v>
      </c>
      <c r="B4" s="5" t="n">
        <v>-1249591</v>
      </c>
      <c r="C4" s="5" t="n">
        <v>-1324134</v>
      </c>
    </row>
    <row r="5" spans="1:3">
      <c r="A5" s="4" t="s">
        <v>935</v>
      </c>
    </row>
    <row r="6" spans="1:3">
      <c r="A6" s="3" t="s">
        <v>651</v>
      </c>
    </row>
    <row r="7" spans="1:3">
      <c r="A7" s="4" t="s">
        <v>936</v>
      </c>
      <c r="B7" s="5" t="n">
        <v>103903</v>
      </c>
      <c r="C7" s="5" t="n">
        <v>123389</v>
      </c>
    </row>
    <row r="8" spans="1:3">
      <c r="A8" s="4" t="s">
        <v>937</v>
      </c>
      <c r="B8" s="5" t="n">
        <v>105065</v>
      </c>
      <c r="C8" s="5" t="n">
        <v>86377</v>
      </c>
    </row>
    <row r="9" spans="1:3">
      <c r="A9" s="4" t="s">
        <v>938</v>
      </c>
      <c r="B9" s="5" t="n">
        <v>-305677</v>
      </c>
      <c r="C9" s="5" t="n">
        <v>-332750</v>
      </c>
    </row>
    <row r="10" spans="1:3">
      <c r="A10" s="4" t="s">
        <v>145</v>
      </c>
      <c r="B10" s="5" t="n">
        <v>-96708</v>
      </c>
      <c r="C10" s="5" t="n">
        <v>-122984</v>
      </c>
    </row>
    <row r="11" spans="1:3">
      <c r="A11" s="4" t="s">
        <v>939</v>
      </c>
    </row>
    <row r="12" spans="1:3">
      <c r="A12" s="3" t="s">
        <v>651</v>
      </c>
    </row>
    <row r="13" spans="1:3">
      <c r="A13" s="4" t="s">
        <v>936</v>
      </c>
      <c r="B13" s="5" t="n">
        <v>303543</v>
      </c>
      <c r="C13" s="5" t="n">
        <v>358683</v>
      </c>
    </row>
    <row r="14" spans="1:3">
      <c r="A14" s="4" t="s">
        <v>937</v>
      </c>
      <c r="B14" s="5" t="n">
        <v>342262</v>
      </c>
      <c r="C14" s="5" t="n">
        <v>295987</v>
      </c>
    </row>
    <row r="15" spans="1:3">
      <c r="A15" s="4" t="s">
        <v>938</v>
      </c>
      <c r="B15" s="5" t="n">
        <v>-844948</v>
      </c>
      <c r="C15" s="5" t="n">
        <v>-923383</v>
      </c>
    </row>
    <row r="16" spans="1:3">
      <c r="A16" s="4" t="s">
        <v>145</v>
      </c>
      <c r="B16" s="5" t="n">
        <v>-199141</v>
      </c>
      <c r="C16" s="5" t="n">
        <v>-268713</v>
      </c>
    </row>
    <row r="17" spans="1:3">
      <c r="A17" s="4" t="s">
        <v>940</v>
      </c>
    </row>
    <row r="18" spans="1:3">
      <c r="A18" s="3" t="s">
        <v>651</v>
      </c>
    </row>
    <row r="19" spans="1:3">
      <c r="A19" s="4" t="s">
        <v>938</v>
      </c>
      <c r="B19" s="5" t="n">
        <v>-10543</v>
      </c>
      <c r="C19" s="5" t="n">
        <v>-9580</v>
      </c>
    </row>
    <row r="20" spans="1:3">
      <c r="A20" s="4" t="s">
        <v>145</v>
      </c>
      <c r="B20" s="6" t="s">
        <v>941</v>
      </c>
      <c r="C20" s="6" t="s">
        <v>94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9</v>
      </c>
      <c r="C1" s="2" t="s">
        <v>30</v>
      </c>
    </row>
    <row r="2" spans="1:3">
      <c r="A2" s="4" t="s">
        <v>935</v>
      </c>
    </row>
    <row r="3" spans="1:3">
      <c r="A3" s="3" t="s">
        <v>651</v>
      </c>
    </row>
    <row r="4" spans="1:3">
      <c r="A4" s="4" t="s">
        <v>145</v>
      </c>
      <c r="B4" s="6" t="s">
        <v>944</v>
      </c>
      <c r="C4" s="6" t="s">
        <v>945</v>
      </c>
    </row>
    <row r="5" spans="1:3">
      <c r="A5" s="4" t="s">
        <v>946</v>
      </c>
    </row>
    <row r="6" spans="1:3">
      <c r="A6" s="3" t="s">
        <v>651</v>
      </c>
    </row>
    <row r="7" spans="1:3">
      <c r="A7" s="4" t="s">
        <v>145</v>
      </c>
      <c r="B7" s="5" t="n">
        <v>45872</v>
      </c>
      <c r="C7" s="5" t="n">
        <v>50497</v>
      </c>
    </row>
    <row r="8" spans="1:3">
      <c r="A8" s="4" t="s">
        <v>947</v>
      </c>
    </row>
    <row r="9" spans="1:3">
      <c r="A9" s="3" t="s">
        <v>651</v>
      </c>
    </row>
    <row r="10" spans="1:3">
      <c r="A10" s="4" t="s">
        <v>145</v>
      </c>
      <c r="B10" s="5" t="n">
        <v>11215</v>
      </c>
      <c r="C10" s="5" t="n">
        <v>12251</v>
      </c>
    </row>
    <row r="11" spans="1:3">
      <c r="A11" s="4" t="s">
        <v>948</v>
      </c>
    </row>
    <row r="12" spans="1:3">
      <c r="A12" s="3" t="s">
        <v>651</v>
      </c>
    </row>
    <row r="13" spans="1:3">
      <c r="A13" s="4" t="s">
        <v>145</v>
      </c>
      <c r="B13" s="5" t="n">
        <v>21513</v>
      </c>
      <c r="C13" s="5" t="n">
        <v>23629</v>
      </c>
    </row>
    <row r="14" spans="1:3">
      <c r="A14" s="4" t="s">
        <v>949</v>
      </c>
    </row>
    <row r="15" spans="1:3">
      <c r="A15" s="3" t="s">
        <v>651</v>
      </c>
    </row>
    <row r="16" spans="1:3">
      <c r="A16" s="4" t="s">
        <v>145</v>
      </c>
      <c r="B16" s="5" t="n">
        <v>26466</v>
      </c>
      <c r="C16" s="5" t="n">
        <v>0</v>
      </c>
    </row>
    <row r="17" spans="1:3">
      <c r="A17" s="4" t="s">
        <v>950</v>
      </c>
    </row>
    <row r="18" spans="1:3">
      <c r="A18" s="3" t="s">
        <v>651</v>
      </c>
    </row>
    <row r="19" spans="1:3">
      <c r="A19" s="4" t="s">
        <v>145</v>
      </c>
      <c r="B19" s="5" t="n">
        <v>0</v>
      </c>
      <c r="C19" s="5" t="n">
        <v>0</v>
      </c>
    </row>
    <row r="20" spans="1:3">
      <c r="A20" s="4" t="s">
        <v>939</v>
      </c>
    </row>
    <row r="21" spans="1:3">
      <c r="A21" s="3" t="s">
        <v>651</v>
      </c>
    </row>
    <row r="22" spans="1:3">
      <c r="A22" s="4" t="s">
        <v>145</v>
      </c>
      <c r="B22" s="5" t="n">
        <v>342262</v>
      </c>
      <c r="C22" s="5" t="n">
        <v>295987</v>
      </c>
    </row>
    <row r="23" spans="1:3">
      <c r="A23" s="4" t="s">
        <v>951</v>
      </c>
    </row>
    <row r="24" spans="1:3">
      <c r="A24" s="3" t="s">
        <v>651</v>
      </c>
    </row>
    <row r="25" spans="1:3">
      <c r="A25" s="4" t="s">
        <v>145</v>
      </c>
      <c r="B25" s="5" t="n">
        <v>127421</v>
      </c>
      <c r="C25" s="5" t="n">
        <v>140270</v>
      </c>
    </row>
    <row r="26" spans="1:3">
      <c r="A26" s="4" t="s">
        <v>952</v>
      </c>
    </row>
    <row r="27" spans="1:3">
      <c r="A27" s="3" t="s">
        <v>651</v>
      </c>
    </row>
    <row r="28" spans="1:3">
      <c r="A28" s="4" t="s">
        <v>145</v>
      </c>
      <c r="B28" s="5" t="n">
        <v>38491</v>
      </c>
      <c r="C28" s="5" t="n">
        <v>42044</v>
      </c>
    </row>
    <row r="29" spans="1:3">
      <c r="A29" s="4" t="s">
        <v>953</v>
      </c>
    </row>
    <row r="30" spans="1:3">
      <c r="A30" s="3" t="s">
        <v>651</v>
      </c>
    </row>
    <row r="31" spans="1:3">
      <c r="A31" s="4" t="s">
        <v>145</v>
      </c>
      <c r="B31" s="5" t="n">
        <v>88843</v>
      </c>
      <c r="C31" s="5" t="n">
        <v>97584</v>
      </c>
    </row>
    <row r="32" spans="1:3">
      <c r="A32" s="4" t="s">
        <v>954</v>
      </c>
    </row>
    <row r="33" spans="1:3">
      <c r="A33" s="3" t="s">
        <v>651</v>
      </c>
    </row>
    <row r="34" spans="1:3">
      <c r="A34" s="4" t="s">
        <v>145</v>
      </c>
      <c r="B34" s="5" t="n">
        <v>73515</v>
      </c>
      <c r="C34" s="5" t="n">
        <v>0</v>
      </c>
    </row>
    <row r="35" spans="1:3">
      <c r="A35" s="4" t="s">
        <v>955</v>
      </c>
    </row>
    <row r="36" spans="1:3">
      <c r="A36" s="3" t="s">
        <v>651</v>
      </c>
    </row>
    <row r="37" spans="1:3">
      <c r="A37" s="4" t="s">
        <v>145</v>
      </c>
      <c r="B37" s="6" t="s">
        <v>956</v>
      </c>
      <c r="C37" s="6" t="s">
        <v>95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9</v>
      </c>
    </row>
    <row r="3" spans="1:2">
      <c r="A3" s="3" t="s">
        <v>255</v>
      </c>
    </row>
    <row r="4" spans="1:2">
      <c r="A4" s="4" t="s">
        <v>256</v>
      </c>
      <c r="B4" s="4" t="s">
        <v>25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9</v>
      </c>
      <c r="C1" s="2" t="s">
        <v>30</v>
      </c>
    </row>
    <row r="2" spans="1:3">
      <c r="A2" s="4" t="s">
        <v>935</v>
      </c>
    </row>
    <row r="3" spans="1:3">
      <c r="A3" s="3" t="s">
        <v>938</v>
      </c>
    </row>
    <row r="4" spans="1:3">
      <c r="A4" s="4" t="s">
        <v>71</v>
      </c>
      <c r="B4" s="6" t="s">
        <v>959</v>
      </c>
      <c r="C4" s="6" t="s">
        <v>960</v>
      </c>
    </row>
    <row r="5" spans="1:3">
      <c r="A5" s="4" t="s">
        <v>961</v>
      </c>
      <c r="B5" s="5" t="n">
        <v>2331</v>
      </c>
      <c r="C5" s="5" t="n">
        <v>1711</v>
      </c>
    </row>
    <row r="6" spans="1:3">
      <c r="A6" s="4" t="s">
        <v>199</v>
      </c>
      <c r="B6" s="5" t="n">
        <v>27354</v>
      </c>
      <c r="C6" s="5" t="n">
        <v>26543</v>
      </c>
    </row>
    <row r="7" spans="1:3">
      <c r="A7" s="4" t="s">
        <v>962</v>
      </c>
      <c r="B7" s="5" t="n">
        <v>8382</v>
      </c>
      <c r="C7" s="5" t="n">
        <v>7718</v>
      </c>
    </row>
    <row r="8" spans="1:3">
      <c r="A8" s="4" t="s">
        <v>963</v>
      </c>
      <c r="B8" s="5" t="n">
        <v>21851</v>
      </c>
      <c r="C8" s="5" t="n">
        <v>17474</v>
      </c>
    </row>
    <row r="9" spans="1:3">
      <c r="A9" s="4" t="s">
        <v>964</v>
      </c>
      <c r="B9" s="5" t="n">
        <v>4111</v>
      </c>
      <c r="C9" s="5" t="n">
        <v>3422</v>
      </c>
    </row>
    <row r="10" spans="1:3">
      <c r="A10" s="4" t="s">
        <v>965</v>
      </c>
      <c r="B10" s="5" t="n">
        <v>5535</v>
      </c>
      <c r="C10" s="5" t="n">
        <v>6200</v>
      </c>
    </row>
    <row r="11" spans="1:3">
      <c r="A11" s="4" t="s">
        <v>39</v>
      </c>
      <c r="B11" s="5" t="n">
        <v>-48848</v>
      </c>
      <c r="C11" s="5" t="n">
        <v>-54368</v>
      </c>
    </row>
    <row r="12" spans="1:3">
      <c r="A12" s="4" t="s">
        <v>966</v>
      </c>
      <c r="B12" s="5" t="n">
        <v>-7291</v>
      </c>
      <c r="C12" s="5" t="n">
        <v>-8355</v>
      </c>
    </row>
    <row r="13" spans="1:3">
      <c r="A13" s="4" t="s">
        <v>967</v>
      </c>
      <c r="B13" s="5" t="n">
        <v>-117527</v>
      </c>
      <c r="C13" s="5" t="n">
        <v>-104080</v>
      </c>
    </row>
    <row r="14" spans="1:3">
      <c r="A14" s="4" t="s">
        <v>968</v>
      </c>
      <c r="B14" s="5" t="n">
        <v>25716</v>
      </c>
      <c r="C14" s="5" t="n">
        <v>25390</v>
      </c>
    </row>
    <row r="15" spans="1:3">
      <c r="A15" s="4" t="s">
        <v>969</v>
      </c>
      <c r="B15" s="5" t="n">
        <v>-5291</v>
      </c>
      <c r="C15" s="5" t="n">
        <v>-10022</v>
      </c>
    </row>
    <row r="16" spans="1:3">
      <c r="A16" s="4" t="s">
        <v>970</v>
      </c>
      <c r="B16" s="5" t="n">
        <v>-104</v>
      </c>
      <c r="C16" s="5" t="n">
        <v>-73</v>
      </c>
    </row>
    <row r="17" spans="1:3">
      <c r="A17" s="4" t="s">
        <v>205</v>
      </c>
      <c r="B17" s="5" t="n">
        <v>-15699</v>
      </c>
      <c r="C17" s="5" t="n">
        <v>4491</v>
      </c>
    </row>
    <row r="18" spans="1:3">
      <c r="A18" s="3" t="s">
        <v>938</v>
      </c>
    </row>
    <row r="19" spans="1:3">
      <c r="A19" s="4" t="s">
        <v>971</v>
      </c>
      <c r="B19" s="5" t="n">
        <v>-51961</v>
      </c>
      <c r="C19" s="5" t="n">
        <v>-55223</v>
      </c>
    </row>
    <row r="20" spans="1:3">
      <c r="A20" s="4" t="s">
        <v>968</v>
      </c>
      <c r="B20" s="5" t="n">
        <v>36607</v>
      </c>
      <c r="C20" s="5" t="n">
        <v>49698</v>
      </c>
    </row>
    <row r="21" spans="1:3">
      <c r="A21" s="3" t="s">
        <v>972</v>
      </c>
    </row>
    <row r="22" spans="1:3">
      <c r="A22" s="4" t="s">
        <v>71</v>
      </c>
      <c r="B22" s="5" t="n">
        <v>13188</v>
      </c>
      <c r="C22" s="5" t="n">
        <v>0</v>
      </c>
    </row>
    <row r="23" spans="1:3">
      <c r="A23" s="4" t="s">
        <v>973</v>
      </c>
      <c r="B23" s="5" t="n">
        <v>21294</v>
      </c>
      <c r="C23" s="5" t="n">
        <v>22771</v>
      </c>
    </row>
    <row r="24" spans="1:3">
      <c r="A24" s="3" t="s">
        <v>974</v>
      </c>
    </row>
    <row r="25" spans="1:3">
      <c r="A25" s="4" t="s">
        <v>975</v>
      </c>
      <c r="B25" s="5" t="n">
        <v>-25811</v>
      </c>
      <c r="C25" s="5" t="n">
        <v>-27472</v>
      </c>
    </row>
    <row r="26" spans="1:3">
      <c r="A26" s="4" t="s">
        <v>976</v>
      </c>
      <c r="B26" s="5" t="n">
        <v>-62354</v>
      </c>
      <c r="C26" s="5" t="n">
        <v>-78443</v>
      </c>
    </row>
    <row r="27" spans="1:3">
      <c r="A27" s="4" t="s">
        <v>977</v>
      </c>
      <c r="B27" s="5" t="n">
        <v>-184703</v>
      </c>
      <c r="C27" s="5" t="n">
        <v>-183443</v>
      </c>
    </row>
    <row r="28" spans="1:3">
      <c r="A28" s="4" t="s">
        <v>978</v>
      </c>
      <c r="B28" s="5" t="n">
        <v>-6145</v>
      </c>
      <c r="C28" s="5" t="n">
        <v>-21754</v>
      </c>
    </row>
    <row r="29" spans="1:3">
      <c r="A29" s="4" t="s">
        <v>145</v>
      </c>
      <c r="B29" s="5" t="n">
        <v>-305677</v>
      </c>
      <c r="C29" s="5" t="n">
        <v>-332750</v>
      </c>
    </row>
    <row r="30" spans="1:3">
      <c r="A30" s="4" t="s">
        <v>939</v>
      </c>
    </row>
    <row r="31" spans="1:3">
      <c r="A31" s="3" t="s">
        <v>938</v>
      </c>
    </row>
    <row r="32" spans="1:3">
      <c r="A32" s="4" t="s">
        <v>71</v>
      </c>
      <c r="B32" s="5" t="n">
        <v>149130</v>
      </c>
      <c r="C32" s="5" t="n">
        <v>125182</v>
      </c>
    </row>
    <row r="33" spans="1:3">
      <c r="A33" s="4" t="s">
        <v>961</v>
      </c>
      <c r="B33" s="5" t="n">
        <v>6476</v>
      </c>
      <c r="C33" s="5" t="n">
        <v>4753</v>
      </c>
    </row>
    <row r="34" spans="1:3">
      <c r="A34" s="4" t="s">
        <v>199</v>
      </c>
      <c r="B34" s="5" t="n">
        <v>75985</v>
      </c>
      <c r="C34" s="5" t="n">
        <v>73729</v>
      </c>
    </row>
    <row r="35" spans="1:3">
      <c r="A35" s="4" t="s">
        <v>962</v>
      </c>
      <c r="B35" s="5" t="n">
        <v>23284</v>
      </c>
      <c r="C35" s="5" t="n">
        <v>21440</v>
      </c>
    </row>
    <row r="36" spans="1:3">
      <c r="A36" s="4" t="s">
        <v>963</v>
      </c>
      <c r="B36" s="5" t="n">
        <v>60697</v>
      </c>
      <c r="C36" s="5" t="n">
        <v>48538</v>
      </c>
    </row>
    <row r="37" spans="1:3">
      <c r="A37" s="4" t="s">
        <v>964</v>
      </c>
      <c r="B37" s="5" t="n">
        <v>11420</v>
      </c>
      <c r="C37" s="5" t="n">
        <v>9506</v>
      </c>
    </row>
    <row r="38" spans="1:3">
      <c r="A38" s="4" t="s">
        <v>965</v>
      </c>
      <c r="B38" s="5" t="n">
        <v>15374</v>
      </c>
      <c r="C38" s="5" t="n">
        <v>17223</v>
      </c>
    </row>
    <row r="39" spans="1:3">
      <c r="A39" s="4" t="s">
        <v>39</v>
      </c>
      <c r="B39" s="5" t="n">
        <v>-135690</v>
      </c>
      <c r="C39" s="5" t="n">
        <v>-151023</v>
      </c>
    </row>
    <row r="40" spans="1:3">
      <c r="A40" s="4" t="s">
        <v>966</v>
      </c>
      <c r="B40" s="5" t="n">
        <v>-20253</v>
      </c>
      <c r="C40" s="5" t="n">
        <v>-23208</v>
      </c>
    </row>
    <row r="41" spans="1:3">
      <c r="A41" s="4" t="s">
        <v>967</v>
      </c>
      <c r="B41" s="5" t="n">
        <v>-324387</v>
      </c>
      <c r="C41" s="5" t="n">
        <v>-287990</v>
      </c>
    </row>
    <row r="42" spans="1:3">
      <c r="A42" s="4" t="s">
        <v>968</v>
      </c>
      <c r="B42" s="5" t="n">
        <v>71432</v>
      </c>
      <c r="C42" s="5" t="n">
        <v>70527</v>
      </c>
    </row>
    <row r="43" spans="1:3">
      <c r="A43" s="4" t="s">
        <v>969</v>
      </c>
      <c r="B43" s="5" t="n">
        <v>-14694</v>
      </c>
      <c r="C43" s="5" t="n">
        <v>-27838</v>
      </c>
    </row>
    <row r="44" spans="1:3">
      <c r="A44" s="4" t="s">
        <v>970</v>
      </c>
      <c r="B44" s="5" t="n">
        <v>-288</v>
      </c>
      <c r="C44" s="5" t="n">
        <v>-204</v>
      </c>
    </row>
    <row r="45" spans="1:3">
      <c r="A45" s="4" t="s">
        <v>205</v>
      </c>
      <c r="B45" s="5" t="n">
        <v>-41527</v>
      </c>
      <c r="C45" s="5" t="n">
        <v>12281</v>
      </c>
    </row>
    <row r="46" spans="1:3">
      <c r="A46" s="3" t="s">
        <v>938</v>
      </c>
    </row>
    <row r="47" spans="1:3">
      <c r="A47" s="4" t="s">
        <v>971</v>
      </c>
      <c r="B47" s="5" t="n">
        <v>-144336</v>
      </c>
      <c r="C47" s="5" t="n">
        <v>-153398</v>
      </c>
    </row>
    <row r="48" spans="1:3">
      <c r="A48" s="4" t="s">
        <v>968</v>
      </c>
      <c r="B48" s="5" t="n">
        <v>101687</v>
      </c>
      <c r="C48" s="5" t="n">
        <v>138051</v>
      </c>
    </row>
    <row r="49" spans="1:3">
      <c r="A49" s="3" t="s">
        <v>972</v>
      </c>
    </row>
    <row r="50" spans="1:3">
      <c r="A50" s="4" t="s">
        <v>71</v>
      </c>
      <c r="B50" s="5" t="n">
        <v>36635</v>
      </c>
      <c r="C50" s="5" t="n">
        <v>0</v>
      </c>
    </row>
    <row r="51" spans="1:3">
      <c r="A51" s="4" t="s">
        <v>973</v>
      </c>
      <c r="B51" s="5" t="n">
        <v>59150</v>
      </c>
      <c r="C51" s="5" t="n">
        <v>63252</v>
      </c>
    </row>
    <row r="52" spans="1:3">
      <c r="A52" s="3" t="s">
        <v>974</v>
      </c>
    </row>
    <row r="53" spans="1:3">
      <c r="A53" s="4" t="s">
        <v>975</v>
      </c>
      <c r="B53" s="5" t="n">
        <v>-71699</v>
      </c>
      <c r="C53" s="5" t="n">
        <v>-76310</v>
      </c>
    </row>
    <row r="54" spans="1:3">
      <c r="A54" s="4" t="s">
        <v>976</v>
      </c>
      <c r="B54" s="5" t="n">
        <v>-173207</v>
      </c>
      <c r="C54" s="5" t="n">
        <v>-217897</v>
      </c>
    </row>
    <row r="55" spans="1:3">
      <c r="A55" s="4" t="s">
        <v>977</v>
      </c>
      <c r="B55" s="5" t="n">
        <v>-513064</v>
      </c>
      <c r="C55" s="5" t="n">
        <v>-509563</v>
      </c>
    </row>
    <row r="56" spans="1:3">
      <c r="A56" s="4" t="s">
        <v>978</v>
      </c>
      <c r="B56" s="5" t="n">
        <v>-17071</v>
      </c>
      <c r="C56" s="5" t="n">
        <v>-60435</v>
      </c>
    </row>
    <row r="57" spans="1:3">
      <c r="A57" s="4" t="s">
        <v>145</v>
      </c>
      <c r="B57" s="5" t="n">
        <v>-844948</v>
      </c>
      <c r="C57" s="5" t="n">
        <v>-923383</v>
      </c>
    </row>
    <row r="58" spans="1:3">
      <c r="A58" s="4" t="s">
        <v>940</v>
      </c>
    </row>
    <row r="59" spans="1:3">
      <c r="A59" s="3" t="s">
        <v>938</v>
      </c>
    </row>
    <row r="60" spans="1:3">
      <c r="A60" s="4" t="s">
        <v>71</v>
      </c>
      <c r="B60" s="5" t="n">
        <v>0</v>
      </c>
      <c r="C60" s="5" t="n">
        <v>0</v>
      </c>
    </row>
    <row r="61" spans="1:3">
      <c r="A61" s="4" t="s">
        <v>961</v>
      </c>
      <c r="B61" s="5" t="n">
        <v>0</v>
      </c>
      <c r="C61" s="5" t="n">
        <v>0</v>
      </c>
    </row>
    <row r="62" spans="1:3">
      <c r="A62" s="4" t="s">
        <v>199</v>
      </c>
      <c r="B62" s="5" t="n">
        <v>0</v>
      </c>
      <c r="C62" s="5" t="n">
        <v>0</v>
      </c>
    </row>
    <row r="63" spans="1:3">
      <c r="A63" s="4" t="s">
        <v>962</v>
      </c>
      <c r="B63" s="5" t="n">
        <v>0</v>
      </c>
      <c r="C63" s="5" t="n">
        <v>0</v>
      </c>
    </row>
    <row r="64" spans="1:3">
      <c r="A64" s="4" t="s">
        <v>963</v>
      </c>
      <c r="B64" s="5" t="n">
        <v>0</v>
      </c>
      <c r="C64" s="5" t="n">
        <v>0</v>
      </c>
    </row>
    <row r="65" spans="1:3">
      <c r="A65" s="4" t="s">
        <v>964</v>
      </c>
      <c r="B65" s="5" t="n">
        <v>0</v>
      </c>
      <c r="C65" s="5" t="n">
        <v>0</v>
      </c>
    </row>
    <row r="66" spans="1:3">
      <c r="A66" s="4" t="s">
        <v>965</v>
      </c>
      <c r="B66" s="5" t="n">
        <v>0</v>
      </c>
      <c r="C66" s="5" t="n">
        <v>0</v>
      </c>
    </row>
    <row r="67" spans="1:3">
      <c r="A67" s="4" t="s">
        <v>39</v>
      </c>
      <c r="B67" s="5" t="n">
        <v>0</v>
      </c>
      <c r="C67" s="5" t="n">
        <v>0</v>
      </c>
    </row>
    <row r="68" spans="1:3">
      <c r="A68" s="4" t="s">
        <v>966</v>
      </c>
      <c r="B68" s="5" t="n">
        <v>0</v>
      </c>
      <c r="C68" s="5" t="n">
        <v>0</v>
      </c>
    </row>
    <row r="69" spans="1:3">
      <c r="A69" s="4" t="s">
        <v>967</v>
      </c>
      <c r="B69" s="5" t="n">
        <v>-7881</v>
      </c>
      <c r="C69" s="5" t="n">
        <v>-6157</v>
      </c>
    </row>
    <row r="70" spans="1:3">
      <c r="A70" s="4" t="s">
        <v>968</v>
      </c>
      <c r="B70" s="5" t="n">
        <v>0</v>
      </c>
      <c r="C70" s="5" t="n">
        <v>0</v>
      </c>
    </row>
    <row r="71" spans="1:3">
      <c r="A71" s="4" t="s">
        <v>969</v>
      </c>
      <c r="B71" s="5" t="n">
        <v>0</v>
      </c>
      <c r="C71" s="5" t="n">
        <v>0</v>
      </c>
    </row>
    <row r="72" spans="1:3">
      <c r="A72" s="4" t="s">
        <v>970</v>
      </c>
      <c r="B72" s="5" t="n">
        <v>0</v>
      </c>
      <c r="C72" s="5" t="n">
        <v>0</v>
      </c>
    </row>
    <row r="73" spans="1:3">
      <c r="A73" s="4" t="s">
        <v>205</v>
      </c>
      <c r="B73" s="5" t="n">
        <v>-2662</v>
      </c>
      <c r="C73" s="5" t="n">
        <v>-3423</v>
      </c>
    </row>
    <row r="74" spans="1:3">
      <c r="A74" s="3" t="s">
        <v>938</v>
      </c>
    </row>
    <row r="75" spans="1:3">
      <c r="A75" s="4" t="s">
        <v>971</v>
      </c>
      <c r="B75" s="5" t="n">
        <v>0</v>
      </c>
      <c r="C75" s="5" t="n">
        <v>0</v>
      </c>
    </row>
    <row r="76" spans="1:3">
      <c r="A76" s="4" t="s">
        <v>968</v>
      </c>
      <c r="B76" s="5" t="n">
        <v>0</v>
      </c>
      <c r="C76" s="5" t="n">
        <v>0</v>
      </c>
    </row>
    <row r="77" spans="1:3">
      <c r="A77" s="3" t="s">
        <v>972</v>
      </c>
    </row>
    <row r="78" spans="1:3">
      <c r="A78" s="4" t="s">
        <v>71</v>
      </c>
      <c r="B78" s="5" t="n">
        <v>0</v>
      </c>
      <c r="C78" s="5" t="n">
        <v>0</v>
      </c>
    </row>
    <row r="79" spans="1:3">
      <c r="A79" s="4" t="s">
        <v>973</v>
      </c>
      <c r="B79" s="5" t="n">
        <v>0</v>
      </c>
      <c r="C79" s="5" t="n">
        <v>0</v>
      </c>
    </row>
    <row r="80" spans="1:3">
      <c r="A80" s="3" t="s">
        <v>974</v>
      </c>
    </row>
    <row r="81" spans="1:3">
      <c r="A81" s="4" t="s">
        <v>975</v>
      </c>
      <c r="B81" s="5" t="n">
        <v>0</v>
      </c>
      <c r="C81" s="5" t="n">
        <v>0</v>
      </c>
    </row>
    <row r="82" spans="1:3">
      <c r="A82" s="4" t="s">
        <v>976</v>
      </c>
      <c r="B82" s="5" t="n">
        <v>0</v>
      </c>
      <c r="C82" s="5" t="n">
        <v>0</v>
      </c>
    </row>
    <row r="83" spans="1:3">
      <c r="A83" s="4" t="s">
        <v>977</v>
      </c>
      <c r="B83" s="5" t="n">
        <v>0</v>
      </c>
      <c r="C83" s="5" t="n">
        <v>0</v>
      </c>
    </row>
    <row r="84" spans="1:3">
      <c r="A84" s="4" t="s">
        <v>978</v>
      </c>
      <c r="B84" s="5" t="n">
        <v>0</v>
      </c>
      <c r="C84" s="5" t="n">
        <v>0</v>
      </c>
    </row>
    <row r="85" spans="1:3">
      <c r="A85" s="4" t="s">
        <v>145</v>
      </c>
      <c r="B85" s="6" t="s">
        <v>979</v>
      </c>
      <c r="C85" s="6" t="s">
        <v>98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9"/>
    <col customWidth="1" max="2" min="2" width="16"/>
    <col customWidth="1" max="3" min="3" width="15"/>
    <col customWidth="1" max="4" min="4" width="15"/>
  </cols>
  <sheetData>
    <row r="1" spans="1:4">
      <c r="A1" s="1" t="s">
        <v>981</v>
      </c>
      <c r="B1" s="2" t="s">
        <v>1</v>
      </c>
    </row>
    <row r="2" spans="1:4">
      <c r="B2" s="2" t="s">
        <v>29</v>
      </c>
      <c r="C2" s="2" t="s">
        <v>30</v>
      </c>
      <c r="D2" s="2" t="s">
        <v>88</v>
      </c>
    </row>
    <row r="3" spans="1:4">
      <c r="A3" s="4" t="s">
        <v>935</v>
      </c>
    </row>
    <row r="4" spans="1:4">
      <c r="A4" s="3" t="s">
        <v>651</v>
      </c>
    </row>
    <row r="5" spans="1:4">
      <c r="A5" s="4" t="s">
        <v>193</v>
      </c>
      <c r="B5" s="6" t="s">
        <v>194</v>
      </c>
      <c r="C5" s="6" t="s">
        <v>195</v>
      </c>
      <c r="D5" s="6" t="s">
        <v>196</v>
      </c>
    </row>
    <row r="6" spans="1:4">
      <c r="A6" s="3" t="s">
        <v>982</v>
      </c>
    </row>
    <row r="7" spans="1:4">
      <c r="A7" s="4" t="s">
        <v>983</v>
      </c>
      <c r="B7" s="5" t="n">
        <v>-312390</v>
      </c>
      <c r="C7" s="5" t="n">
        <v>-311414</v>
      </c>
      <c r="D7" s="5" t="n">
        <v>-216885</v>
      </c>
    </row>
    <row r="8" spans="1:4">
      <c r="A8" s="4" t="s">
        <v>984</v>
      </c>
      <c r="B8" s="5" t="n">
        <v>48649</v>
      </c>
      <c r="C8" s="5" t="n">
        <v>48649</v>
      </c>
      <c r="D8" s="5" t="n">
        <v>84484</v>
      </c>
    </row>
    <row r="9" spans="1:4">
      <c r="A9" s="4" t="s">
        <v>985</v>
      </c>
      <c r="B9" s="5" t="n">
        <v>-352101</v>
      </c>
      <c r="C9" s="5" t="n">
        <v>-175110</v>
      </c>
      <c r="D9" s="5" t="n">
        <v>-186546</v>
      </c>
    </row>
    <row r="10" spans="1:4">
      <c r="A10" s="4" t="s">
        <v>986</v>
      </c>
      <c r="B10" s="5" t="n">
        <v>134778</v>
      </c>
      <c r="C10" s="5" t="n">
        <v>119272</v>
      </c>
      <c r="D10" s="5" t="n">
        <v>117374</v>
      </c>
    </row>
    <row r="11" spans="1:4">
      <c r="A11" s="4" t="s">
        <v>987</v>
      </c>
      <c r="B11" s="5" t="n">
        <v>0</v>
      </c>
      <c r="C11" s="5" t="n">
        <v>0</v>
      </c>
      <c r="D11" s="5" t="n">
        <v>0</v>
      </c>
    </row>
    <row r="12" spans="1:4">
      <c r="A12" s="4" t="s">
        <v>988</v>
      </c>
      <c r="B12" s="5" t="n">
        <v>74015</v>
      </c>
      <c r="C12" s="5" t="n">
        <v>6420</v>
      </c>
      <c r="D12" s="5" t="n">
        <v>42310</v>
      </c>
    </row>
    <row r="13" spans="1:4">
      <c r="A13" s="4" t="s">
        <v>989</v>
      </c>
      <c r="B13" s="6" t="s">
        <v>990</v>
      </c>
      <c r="C13" s="6" t="s">
        <v>991</v>
      </c>
      <c r="D13" s="6" t="s">
        <v>992</v>
      </c>
    </row>
    <row r="14" spans="1:4">
      <c r="A14" s="4" t="s">
        <v>993</v>
      </c>
      <c r="B14" s="4" t="s">
        <v>994</v>
      </c>
      <c r="C14" s="4" t="s">
        <v>994</v>
      </c>
      <c r="D14" s="4" t="s">
        <v>994</v>
      </c>
    </row>
    <row r="15" spans="1:4">
      <c r="A15" s="4" t="s">
        <v>995</v>
      </c>
      <c r="B15" s="6" t="s">
        <v>996</v>
      </c>
      <c r="C15" s="6" t="s">
        <v>997</v>
      </c>
      <c r="D15" s="6" t="s">
        <v>998</v>
      </c>
    </row>
    <row r="16" spans="1:4">
      <c r="A16" s="4" t="s">
        <v>999</v>
      </c>
      <c r="B16" s="5" t="n">
        <v>-39162</v>
      </c>
      <c r="C16" s="5" t="n">
        <v>-54706</v>
      </c>
      <c r="D16" s="5" t="n">
        <v>-43595</v>
      </c>
    </row>
    <row r="17" spans="1:4">
      <c r="A17" s="4" t="s">
        <v>145</v>
      </c>
      <c r="B17" s="5" t="n">
        <v>-168728</v>
      </c>
      <c r="C17" s="5" t="n">
        <v>-150859</v>
      </c>
      <c r="D17" s="5" t="n">
        <v>-160162</v>
      </c>
    </row>
    <row r="18" spans="1:4">
      <c r="A18" s="4" t="s">
        <v>764</v>
      </c>
      <c r="B18" s="5" t="n">
        <v>-153543</v>
      </c>
      <c r="C18" s="5" t="n">
        <v>-244015</v>
      </c>
      <c r="D18" s="5" t="n">
        <v>-10916</v>
      </c>
    </row>
    <row r="19" spans="1:4">
      <c r="A19" s="4" t="s">
        <v>901</v>
      </c>
      <c r="B19" s="5" t="n">
        <v>-15185</v>
      </c>
      <c r="C19" s="5" t="n">
        <v>93156</v>
      </c>
      <c r="D19" s="5" t="n">
        <v>-149246</v>
      </c>
    </row>
    <row r="20" spans="1:4">
      <c r="A20" s="4" t="s">
        <v>939</v>
      </c>
    </row>
    <row r="21" spans="1:4">
      <c r="A21" s="3" t="s">
        <v>651</v>
      </c>
    </row>
    <row r="22" spans="1:4">
      <c r="A22" s="4" t="s">
        <v>193</v>
      </c>
      <c r="B22" s="5" t="n">
        <v>1846670</v>
      </c>
      <c r="C22" s="5" t="n">
        <v>1380547</v>
      </c>
      <c r="D22" s="5" t="n">
        <v>1454454</v>
      </c>
    </row>
    <row r="23" spans="1:4">
      <c r="A23" s="3" t="s">
        <v>982</v>
      </c>
    </row>
    <row r="24" spans="1:4">
      <c r="A24" s="4" t="s">
        <v>983</v>
      </c>
      <c r="B24" s="5" t="n">
        <v>-312390</v>
      </c>
      <c r="C24" s="5" t="n">
        <v>-311414</v>
      </c>
      <c r="D24" s="5" t="n">
        <v>-216885</v>
      </c>
    </row>
    <row r="25" spans="1:4">
      <c r="A25" s="4" t="s">
        <v>984</v>
      </c>
      <c r="B25" s="5" t="n">
        <v>62756</v>
      </c>
      <c r="C25" s="5" t="n">
        <v>62756</v>
      </c>
      <c r="D25" s="5" t="n">
        <v>108797</v>
      </c>
    </row>
    <row r="26" spans="1:4">
      <c r="A26" s="4" t="s">
        <v>985</v>
      </c>
      <c r="B26" s="5" t="n">
        <v>-430296</v>
      </c>
      <c r="C26" s="5" t="n">
        <v>-234827</v>
      </c>
      <c r="D26" s="5" t="n">
        <v>-244541</v>
      </c>
    </row>
    <row r="27" spans="1:4">
      <c r="A27" s="4" t="s">
        <v>986</v>
      </c>
      <c r="B27" s="5" t="n">
        <v>134778</v>
      </c>
      <c r="C27" s="5" t="n">
        <v>119272</v>
      </c>
      <c r="D27" s="5" t="n">
        <v>117374</v>
      </c>
    </row>
    <row r="28" spans="1:4">
      <c r="A28" s="4" t="s">
        <v>987</v>
      </c>
      <c r="B28" s="5" t="n">
        <v>-71340</v>
      </c>
      <c r="C28" s="5" t="n">
        <v>-112232</v>
      </c>
      <c r="D28" s="5" t="n">
        <v>-85760</v>
      </c>
    </row>
    <row r="29" spans="1:4">
      <c r="A29" s="4" t="s">
        <v>988</v>
      </c>
      <c r="B29" s="5" t="n">
        <v>82631</v>
      </c>
      <c r="C29" s="5" t="n">
        <v>-24063</v>
      </c>
      <c r="D29" s="5" t="n">
        <v>59450</v>
      </c>
    </row>
    <row r="30" spans="1:4">
      <c r="A30" s="4" t="s">
        <v>989</v>
      </c>
      <c r="B30" s="6" t="s">
        <v>1000</v>
      </c>
      <c r="C30" s="6" t="s">
        <v>1001</v>
      </c>
      <c r="D30" s="6" t="s">
        <v>1002</v>
      </c>
    </row>
    <row r="31" spans="1:4">
      <c r="A31" s="4" t="s">
        <v>993</v>
      </c>
      <c r="B31" s="4" t="s">
        <v>1003</v>
      </c>
      <c r="C31" s="4" t="s">
        <v>1003</v>
      </c>
      <c r="D31" s="4" t="s">
        <v>1003</v>
      </c>
    </row>
    <row r="32" spans="1:4">
      <c r="A32" s="4" t="s">
        <v>995</v>
      </c>
      <c r="B32" s="6" t="s">
        <v>1004</v>
      </c>
      <c r="C32" s="6" t="s">
        <v>1005</v>
      </c>
      <c r="D32" s="6" t="s">
        <v>1006</v>
      </c>
    </row>
    <row r="33" spans="1:4">
      <c r="A33" s="4" t="s">
        <v>999</v>
      </c>
      <c r="B33" s="5" t="n">
        <v>-106699</v>
      </c>
      <c r="C33" s="5" t="n">
        <v>-130621</v>
      </c>
      <c r="D33" s="5" t="n">
        <v>-120792</v>
      </c>
    </row>
    <row r="34" spans="1:4">
      <c r="A34" s="4" t="s">
        <v>145</v>
      </c>
      <c r="B34" s="5" t="n">
        <v>-434901</v>
      </c>
      <c r="C34" s="5" t="n">
        <v>-350631</v>
      </c>
      <c r="D34" s="5" t="n">
        <v>-419015</v>
      </c>
    </row>
    <row r="35" spans="1:4">
      <c r="A35" s="4" t="s">
        <v>764</v>
      </c>
      <c r="B35" s="5" t="n">
        <v>-387076</v>
      </c>
      <c r="C35" s="5" t="n">
        <v>-623183</v>
      </c>
      <c r="D35" s="5" t="n">
        <v>-1944</v>
      </c>
    </row>
    <row r="36" spans="1:4">
      <c r="A36" s="4" t="s">
        <v>901</v>
      </c>
      <c r="B36" s="6" t="s">
        <v>1007</v>
      </c>
      <c r="C36" s="6" t="s">
        <v>1008</v>
      </c>
      <c r="D36" s="6" t="s">
        <v>100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10</v>
      </c>
      <c r="B1" s="2" t="s">
        <v>1</v>
      </c>
    </row>
    <row r="2" spans="1:4">
      <c r="B2" s="2" t="s">
        <v>29</v>
      </c>
      <c r="C2" s="2" t="s">
        <v>30</v>
      </c>
      <c r="D2" s="2" t="s">
        <v>88</v>
      </c>
    </row>
    <row r="3" spans="1:4">
      <c r="A3" s="4" t="s">
        <v>935</v>
      </c>
    </row>
    <row r="4" spans="1:4">
      <c r="A4" s="3" t="s">
        <v>651</v>
      </c>
    </row>
    <row r="5" spans="1:4">
      <c r="A5" s="4" t="s">
        <v>1011</v>
      </c>
      <c r="B5" s="6" t="s">
        <v>1012</v>
      </c>
      <c r="C5" s="6" t="s">
        <v>1013</v>
      </c>
      <c r="D5" s="6" t="s">
        <v>1014</v>
      </c>
    </row>
    <row r="6" spans="1:4">
      <c r="A6" s="4" t="s">
        <v>1015</v>
      </c>
      <c r="B6" s="5" t="n">
        <v>21399</v>
      </c>
      <c r="C6" s="5" t="n">
        <v>-8738</v>
      </c>
      <c r="D6" s="5" t="n">
        <v>7984</v>
      </c>
    </row>
    <row r="7" spans="1:4">
      <c r="A7" s="4" t="s">
        <v>1016</v>
      </c>
      <c r="B7" s="6" t="s">
        <v>1017</v>
      </c>
      <c r="C7" s="6" t="s">
        <v>1018</v>
      </c>
      <c r="D7" s="6" t="s">
        <v>1019</v>
      </c>
    </row>
    <row r="8" spans="1:4">
      <c r="A8" s="4" t="s">
        <v>993</v>
      </c>
      <c r="B8" s="4" t="s">
        <v>994</v>
      </c>
      <c r="C8" s="4" t="s">
        <v>994</v>
      </c>
      <c r="D8" s="4" t="s">
        <v>994</v>
      </c>
    </row>
    <row r="9" spans="1:4">
      <c r="A9" s="4" t="s">
        <v>1020</v>
      </c>
      <c r="B9" s="6" t="s">
        <v>1021</v>
      </c>
      <c r="C9" s="6" t="s">
        <v>1022</v>
      </c>
      <c r="D9" s="6" t="s">
        <v>1023</v>
      </c>
    </row>
    <row r="10" spans="1:4">
      <c r="A10" s="4" t="s">
        <v>1024</v>
      </c>
      <c r="B10" s="5" t="n">
        <v>0</v>
      </c>
      <c r="C10" s="5" t="n">
        <v>13720</v>
      </c>
      <c r="D10" s="5" t="n">
        <v>-3959</v>
      </c>
    </row>
    <row r="11" spans="1:4">
      <c r="A11" s="4" t="s">
        <v>1025</v>
      </c>
      <c r="B11" s="5" t="n">
        <v>13092</v>
      </c>
      <c r="C11" s="5" t="n">
        <v>-32962</v>
      </c>
      <c r="D11" s="5" t="n">
        <v>2940</v>
      </c>
    </row>
    <row r="12" spans="1:4">
      <c r="A12" s="4" t="s">
        <v>939</v>
      </c>
    </row>
    <row r="13" spans="1:4">
      <c r="A13" s="3" t="s">
        <v>651</v>
      </c>
    </row>
    <row r="14" spans="1:4">
      <c r="A14" s="4" t="s">
        <v>1011</v>
      </c>
      <c r="B14" s="5" t="n">
        <v>-166857</v>
      </c>
      <c r="C14" s="5" t="n">
        <v>527436</v>
      </c>
      <c r="D14" s="5" t="n">
        <v>-84635</v>
      </c>
    </row>
    <row r="15" spans="1:4">
      <c r="A15" s="4" t="s">
        <v>1015</v>
      </c>
      <c r="B15" s="5" t="n">
        <v>21399</v>
      </c>
      <c r="C15" s="5" t="n">
        <v>-8738</v>
      </c>
      <c r="D15" s="5" t="n">
        <v>7984</v>
      </c>
    </row>
    <row r="16" spans="1:4">
      <c r="A16" s="4" t="s">
        <v>1016</v>
      </c>
      <c r="B16" s="6" t="s">
        <v>1017</v>
      </c>
      <c r="C16" s="6" t="s">
        <v>1018</v>
      </c>
      <c r="D16" s="6" t="s">
        <v>1019</v>
      </c>
    </row>
    <row r="17" spans="1:4">
      <c r="A17" s="4" t="s">
        <v>993</v>
      </c>
      <c r="B17" s="4" t="s">
        <v>1003</v>
      </c>
      <c r="C17" s="4" t="s">
        <v>1003</v>
      </c>
      <c r="D17" s="4" t="s">
        <v>1003</v>
      </c>
    </row>
    <row r="18" spans="1:4">
      <c r="A18" s="4" t="s">
        <v>1020</v>
      </c>
      <c r="B18" s="6" t="s">
        <v>1026</v>
      </c>
      <c r="C18" s="6" t="s">
        <v>1027</v>
      </c>
      <c r="D18" s="6" t="s">
        <v>1028</v>
      </c>
    </row>
    <row r="19" spans="1:4">
      <c r="A19" s="4" t="s">
        <v>1024</v>
      </c>
      <c r="B19" s="5" t="n">
        <v>0</v>
      </c>
      <c r="C19" s="5" t="n">
        <v>38112</v>
      </c>
      <c r="D19" s="5" t="n">
        <v>-10998</v>
      </c>
    </row>
    <row r="20" spans="1:4">
      <c r="A20" s="4" t="s">
        <v>1025</v>
      </c>
      <c r="B20" s="6" t="s">
        <v>1026</v>
      </c>
      <c r="C20" s="6" t="s">
        <v>1029</v>
      </c>
      <c r="D20" s="6" t="s">
        <v>103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22"/>
  </cols>
  <sheetData>
    <row r="1" spans="1:2">
      <c r="A1" s="1" t="s">
        <v>1031</v>
      </c>
      <c r="B1" s="2" t="s">
        <v>1032</v>
      </c>
    </row>
    <row r="2" spans="1:2">
      <c r="A2" s="4" t="s">
        <v>703</v>
      </c>
    </row>
    <row r="3" spans="1:2">
      <c r="A3" s="3" t="s">
        <v>651</v>
      </c>
    </row>
    <row r="4" spans="1:2">
      <c r="A4" s="4" t="s">
        <v>1033</v>
      </c>
      <c r="B4" s="6" t="s">
        <v>1034</v>
      </c>
    </row>
    <row r="5" spans="1:2">
      <c r="A5" s="4" t="s">
        <v>668</v>
      </c>
    </row>
    <row r="6" spans="1:2">
      <c r="A6" s="3" t="s">
        <v>651</v>
      </c>
    </row>
    <row r="7" spans="1:2">
      <c r="A7" s="4" t="s">
        <v>1033</v>
      </c>
      <c r="B7" s="5" t="n">
        <v>248705</v>
      </c>
    </row>
    <row r="8" spans="1:2">
      <c r="A8" s="4" t="s">
        <v>743</v>
      </c>
    </row>
    <row r="9" spans="1:2">
      <c r="A9" s="3" t="s">
        <v>651</v>
      </c>
    </row>
    <row r="10" spans="1:2">
      <c r="A10" s="4" t="s">
        <v>1033</v>
      </c>
      <c r="B10" s="5" t="n">
        <v>72645</v>
      </c>
    </row>
    <row r="11" spans="1:2">
      <c r="A11" s="4" t="s">
        <v>745</v>
      </c>
    </row>
    <row r="12" spans="1:2">
      <c r="A12" s="3" t="s">
        <v>651</v>
      </c>
    </row>
    <row r="13" spans="1:2">
      <c r="A13" s="4" t="s">
        <v>1033</v>
      </c>
      <c r="B13" s="5" t="n">
        <v>33321</v>
      </c>
    </row>
    <row r="14" spans="1:2">
      <c r="A14" s="4" t="s">
        <v>739</v>
      </c>
    </row>
    <row r="15" spans="1:2">
      <c r="A15" s="3" t="s">
        <v>651</v>
      </c>
    </row>
    <row r="16" spans="1:2">
      <c r="A16" s="4" t="s">
        <v>1033</v>
      </c>
      <c r="B16" s="6" t="s">
        <v>103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9"/>
    <col customWidth="1" max="2" min="2" width="16"/>
    <col customWidth="1" max="3" min="3" width="15"/>
    <col customWidth="1" max="4" min="4" width="15"/>
  </cols>
  <sheetData>
    <row r="1" spans="1:4">
      <c r="A1" s="1" t="s">
        <v>1036</v>
      </c>
      <c r="B1" s="2" t="s">
        <v>1</v>
      </c>
    </row>
    <row r="2" spans="1:4">
      <c r="B2" s="2" t="s">
        <v>29</v>
      </c>
      <c r="C2" s="2" t="s">
        <v>30</v>
      </c>
      <c r="D2" s="2" t="s">
        <v>88</v>
      </c>
    </row>
    <row r="3" spans="1:4">
      <c r="A3" s="3" t="s">
        <v>651</v>
      </c>
    </row>
    <row r="4" spans="1:4">
      <c r="A4" s="4" t="s">
        <v>1037</v>
      </c>
      <c r="D4" s="6" t="s">
        <v>1038</v>
      </c>
    </row>
    <row r="5" spans="1:4">
      <c r="A5" s="4" t="s">
        <v>781</v>
      </c>
      <c r="B5" s="6" t="s">
        <v>1039</v>
      </c>
      <c r="C5" s="6" t="s">
        <v>1040</v>
      </c>
      <c r="D5" s="5" t="n">
        <v>2834522</v>
      </c>
    </row>
    <row r="6" spans="1:4">
      <c r="A6" s="4" t="s">
        <v>1041</v>
      </c>
      <c r="B6" s="5" t="n">
        <v>1018515</v>
      </c>
      <c r="C6" s="5" t="n">
        <v>706036</v>
      </c>
      <c r="D6" s="5" t="n">
        <v>367531</v>
      </c>
    </row>
    <row r="7" spans="1:4">
      <c r="A7" s="4" t="s">
        <v>1042</v>
      </c>
      <c r="B7" s="5" t="n">
        <v>212294</v>
      </c>
      <c r="C7" s="5" t="n">
        <v>203452</v>
      </c>
      <c r="D7" s="5" t="n">
        <v>414800</v>
      </c>
    </row>
    <row r="8" spans="1:4">
      <c r="A8" s="4" t="s">
        <v>1043</v>
      </c>
      <c r="B8" s="5" t="n">
        <v>27807</v>
      </c>
      <c r="C8" s="5" t="n">
        <v>16088</v>
      </c>
      <c r="D8" s="5" t="n">
        <v>11400</v>
      </c>
    </row>
    <row r="9" spans="1:4">
      <c r="A9" s="4" t="s">
        <v>1044</v>
      </c>
      <c r="B9" s="5" t="n">
        <v>-35039</v>
      </c>
      <c r="C9" s="5" t="n">
        <v>-25392</v>
      </c>
      <c r="D9" s="5" t="n">
        <v>-20788</v>
      </c>
    </row>
    <row r="10" spans="1:4">
      <c r="A10" s="4" t="s">
        <v>1045</v>
      </c>
      <c r="D10" s="5" t="n">
        <v>-537198</v>
      </c>
    </row>
    <row r="11" spans="1:4">
      <c r="A11" s="4" t="s">
        <v>1046</v>
      </c>
      <c r="B11" s="5" t="n">
        <v>-15677</v>
      </c>
      <c r="C11" s="5" t="n">
        <v>-9727</v>
      </c>
      <c r="D11" s="5" t="n">
        <v>-3257</v>
      </c>
    </row>
    <row r="12" spans="1:4">
      <c r="A12" s="4" t="s">
        <v>416</v>
      </c>
      <c r="B12" s="5" t="n">
        <v>-12338</v>
      </c>
      <c r="C12" s="5" t="n">
        <v>876281</v>
      </c>
    </row>
    <row r="13" spans="1:4">
      <c r="A13" s="4" t="s">
        <v>1047</v>
      </c>
      <c r="B13" s="5" t="n">
        <v>6569404</v>
      </c>
      <c r="C13" s="5" t="n">
        <v>5373844</v>
      </c>
      <c r="D13" s="5" t="n">
        <v>3607104</v>
      </c>
    </row>
    <row r="14" spans="1:4">
      <c r="A14" s="4" t="s">
        <v>764</v>
      </c>
      <c r="B14" s="5" t="n">
        <v>23736</v>
      </c>
      <c r="C14" s="5" t="n">
        <v>10700</v>
      </c>
      <c r="D14" s="5" t="n">
        <v>9630</v>
      </c>
    </row>
    <row r="15" spans="1:4">
      <c r="A15" s="4" t="s">
        <v>781</v>
      </c>
      <c r="B15" s="5" t="n">
        <v>6545668</v>
      </c>
      <c r="C15" s="5" t="n">
        <v>5363144</v>
      </c>
      <c r="D15" s="5" t="n">
        <v>3597474</v>
      </c>
    </row>
    <row r="16" spans="1:4">
      <c r="A16" s="4" t="s">
        <v>1048</v>
      </c>
    </row>
    <row r="17" spans="1:4">
      <c r="A17" s="3" t="s">
        <v>651</v>
      </c>
    </row>
    <row r="18" spans="1:4">
      <c r="A18" s="4" t="s">
        <v>1037</v>
      </c>
      <c r="B18" s="5" t="n">
        <v>5193511</v>
      </c>
      <c r="C18" s="5" t="n">
        <v>3483713</v>
      </c>
      <c r="D18" s="5" t="n">
        <v>3296837</v>
      </c>
    </row>
    <row r="19" spans="1:4">
      <c r="A19" s="4" t="s">
        <v>764</v>
      </c>
      <c r="D19" s="5" t="n">
        <v>540094</v>
      </c>
    </row>
    <row r="20" spans="1:4">
      <c r="A20" s="4" t="s">
        <v>781</v>
      </c>
      <c r="B20" s="5" t="n">
        <v>5193511</v>
      </c>
      <c r="C20" s="5" t="n">
        <v>3483713</v>
      </c>
      <c r="D20" s="5" t="n">
        <v>2756744</v>
      </c>
    </row>
    <row r="21" spans="1:4">
      <c r="A21" s="4" t="s">
        <v>1041</v>
      </c>
      <c r="B21" s="5" t="n">
        <v>972254</v>
      </c>
      <c r="C21" s="5" t="n">
        <v>655456</v>
      </c>
      <c r="D21" s="5" t="n">
        <v>330062</v>
      </c>
    </row>
    <row r="22" spans="1:4">
      <c r="A22" s="4" t="s">
        <v>1042</v>
      </c>
      <c r="B22" s="5" t="n">
        <v>212294</v>
      </c>
      <c r="C22" s="5" t="n">
        <v>203452</v>
      </c>
      <c r="D22" s="5" t="n">
        <v>414800</v>
      </c>
    </row>
    <row r="23" spans="1:4">
      <c r="A23" s="4" t="s">
        <v>1043</v>
      </c>
      <c r="B23" s="5" t="n">
        <v>0</v>
      </c>
      <c r="C23" s="5" t="n">
        <v>0</v>
      </c>
      <c r="D23" s="5" t="n">
        <v>0</v>
      </c>
    </row>
    <row r="24" spans="1:4">
      <c r="A24" s="4" t="s">
        <v>1044</v>
      </c>
      <c r="B24" s="5" t="n">
        <v>-35039</v>
      </c>
      <c r="C24" s="5" t="n">
        <v>-25392</v>
      </c>
      <c r="D24" s="5" t="n">
        <v>-20788</v>
      </c>
    </row>
    <row r="25" spans="1:4">
      <c r="A25" s="4" t="s">
        <v>1045</v>
      </c>
      <c r="D25" s="5" t="n">
        <v>-537198</v>
      </c>
    </row>
    <row r="26" spans="1:4">
      <c r="A26" s="4" t="s">
        <v>1046</v>
      </c>
      <c r="B26" s="5" t="n">
        <v>0</v>
      </c>
      <c r="C26" s="5" t="n">
        <v>0</v>
      </c>
      <c r="D26" s="5" t="n">
        <v>0</v>
      </c>
    </row>
    <row r="27" spans="1:4">
      <c r="A27" s="4" t="s">
        <v>416</v>
      </c>
      <c r="B27" s="5" t="n">
        <v>-12338</v>
      </c>
      <c r="C27" s="5" t="n">
        <v>876281</v>
      </c>
    </row>
    <row r="28" spans="1:4">
      <c r="A28" s="4" t="s">
        <v>1047</v>
      </c>
      <c r="B28" s="5" t="n">
        <v>6330681</v>
      </c>
      <c r="C28" s="5" t="n">
        <v>5193511</v>
      </c>
      <c r="D28" s="5" t="n">
        <v>3483713</v>
      </c>
    </row>
    <row r="29" spans="1:4">
      <c r="A29" s="4" t="s">
        <v>764</v>
      </c>
      <c r="B29" s="5" t="n">
        <v>0</v>
      </c>
      <c r="C29" s="5" t="n">
        <v>0</v>
      </c>
      <c r="D29" s="5" t="n">
        <v>0</v>
      </c>
    </row>
    <row r="30" spans="1:4">
      <c r="A30" s="4" t="s">
        <v>781</v>
      </c>
      <c r="B30" s="5" t="n">
        <v>6330681</v>
      </c>
      <c r="C30" s="5" t="n">
        <v>5193511</v>
      </c>
      <c r="D30" s="5" t="n">
        <v>3483713</v>
      </c>
    </row>
    <row r="31" spans="1:4">
      <c r="A31" s="4" t="s">
        <v>1049</v>
      </c>
    </row>
    <row r="32" spans="1:4">
      <c r="A32" s="3" t="s">
        <v>651</v>
      </c>
    </row>
    <row r="33" spans="1:4">
      <c r="A33" s="4" t="s">
        <v>1037</v>
      </c>
      <c r="B33" s="5" t="n">
        <v>180333</v>
      </c>
      <c r="C33" s="5" t="n">
        <v>123391</v>
      </c>
      <c r="D33" s="5" t="n">
        <v>77779</v>
      </c>
    </row>
    <row r="34" spans="1:4">
      <c r="A34" s="4" t="s">
        <v>764</v>
      </c>
      <c r="D34" s="5" t="n">
        <v>0</v>
      </c>
    </row>
    <row r="35" spans="1:4">
      <c r="A35" s="4" t="s">
        <v>781</v>
      </c>
      <c r="B35" s="5" t="n">
        <v>169633</v>
      </c>
      <c r="C35" s="5" t="n">
        <v>113761</v>
      </c>
      <c r="D35" s="5" t="n">
        <v>77779</v>
      </c>
    </row>
    <row r="36" spans="1:4">
      <c r="A36" s="4" t="s">
        <v>1041</v>
      </c>
      <c r="B36" s="5" t="n">
        <v>46261</v>
      </c>
      <c r="C36" s="5" t="n">
        <v>50580</v>
      </c>
      <c r="D36" s="5" t="n">
        <v>37469</v>
      </c>
    </row>
    <row r="37" spans="1:4">
      <c r="A37" s="4" t="s">
        <v>1042</v>
      </c>
      <c r="B37" s="5" t="n">
        <v>0</v>
      </c>
      <c r="C37" s="5" t="n">
        <v>0</v>
      </c>
      <c r="D37" s="5" t="n">
        <v>0</v>
      </c>
    </row>
    <row r="38" spans="1:4">
      <c r="A38" s="4" t="s">
        <v>1043</v>
      </c>
      <c r="B38" s="5" t="n">
        <v>27807</v>
      </c>
      <c r="C38" s="5" t="n">
        <v>16088</v>
      </c>
      <c r="D38" s="5" t="n">
        <v>11400</v>
      </c>
    </row>
    <row r="39" spans="1:4">
      <c r="A39" s="4" t="s">
        <v>1044</v>
      </c>
      <c r="B39" s="5" t="n">
        <v>0</v>
      </c>
      <c r="C39" s="5" t="n">
        <v>0</v>
      </c>
      <c r="D39" s="5" t="n">
        <v>0</v>
      </c>
    </row>
    <row r="40" spans="1:4">
      <c r="A40" s="4" t="s">
        <v>1045</v>
      </c>
      <c r="D40" s="5" t="n">
        <v>0</v>
      </c>
    </row>
    <row r="41" spans="1:4">
      <c r="A41" s="4" t="s">
        <v>1046</v>
      </c>
      <c r="B41" s="5" t="n">
        <v>-15677</v>
      </c>
      <c r="C41" s="5" t="n">
        <v>-9727</v>
      </c>
      <c r="D41" s="5" t="n">
        <v>-3257</v>
      </c>
    </row>
    <row r="42" spans="1:4">
      <c r="A42" s="4" t="s">
        <v>416</v>
      </c>
      <c r="B42" s="5" t="n">
        <v>0</v>
      </c>
      <c r="C42" s="5" t="n">
        <v>0</v>
      </c>
    </row>
    <row r="43" spans="1:4">
      <c r="A43" s="4" t="s">
        <v>1047</v>
      </c>
      <c r="B43" s="5" t="n">
        <v>238723</v>
      </c>
      <c r="C43" s="5" t="n">
        <v>180333</v>
      </c>
      <c r="D43" s="5" t="n">
        <v>123391</v>
      </c>
    </row>
    <row r="44" spans="1:4">
      <c r="A44" s="4" t="s">
        <v>764</v>
      </c>
      <c r="B44" s="5" t="n">
        <v>23736</v>
      </c>
      <c r="C44" s="5" t="n">
        <v>10700</v>
      </c>
      <c r="D44" s="5" t="n">
        <v>9630</v>
      </c>
    </row>
    <row r="45" spans="1:4">
      <c r="A45" s="4" t="s">
        <v>781</v>
      </c>
      <c r="B45" s="6" t="s">
        <v>1050</v>
      </c>
      <c r="C45" s="6" t="s">
        <v>1051</v>
      </c>
      <c r="D45" s="6" t="s">
        <v>105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53</v>
      </c>
      <c r="B1" s="2" t="s">
        <v>1</v>
      </c>
    </row>
    <row r="2" spans="1:4">
      <c r="B2" s="2" t="s">
        <v>29</v>
      </c>
      <c r="C2" s="2" t="s">
        <v>30</v>
      </c>
      <c r="D2" s="2" t="s">
        <v>88</v>
      </c>
    </row>
    <row r="3" spans="1:4">
      <c r="A3" s="3" t="s">
        <v>1054</v>
      </c>
    </row>
    <row r="4" spans="1:4">
      <c r="A4" s="4" t="s">
        <v>1055</v>
      </c>
      <c r="B4" s="6" t="s">
        <v>1056</v>
      </c>
      <c r="C4" s="6" t="s">
        <v>1057</v>
      </c>
      <c r="D4" s="6" t="s">
        <v>105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059</v>
      </c>
      <c r="B1" s="2" t="s">
        <v>29</v>
      </c>
      <c r="C1" s="2" t="s">
        <v>30</v>
      </c>
    </row>
    <row r="2" spans="1:3">
      <c r="A2" s="4" t="s">
        <v>872</v>
      </c>
    </row>
    <row r="3" spans="1:3">
      <c r="A3" s="3" t="s">
        <v>651</v>
      </c>
    </row>
    <row r="4" spans="1:3">
      <c r="A4" s="4" t="s">
        <v>1060</v>
      </c>
      <c r="B4" s="6" t="s">
        <v>1061</v>
      </c>
      <c r="C4" s="6" t="s">
        <v>1062</v>
      </c>
    </row>
    <row r="5" spans="1:3">
      <c r="A5" s="4" t="s">
        <v>1063</v>
      </c>
      <c r="B5" s="5" t="n">
        <v>31981</v>
      </c>
      <c r="C5" s="5" t="n">
        <v>15787</v>
      </c>
    </row>
    <row r="6" spans="1:3">
      <c r="A6" s="4" t="s">
        <v>1064</v>
      </c>
      <c r="B6" s="5" t="n">
        <v>159291</v>
      </c>
      <c r="C6" s="5" t="n">
        <v>106925</v>
      </c>
    </row>
    <row r="7" spans="1:3">
      <c r="A7" s="4" t="s">
        <v>1065</v>
      </c>
      <c r="B7" s="5" t="n">
        <v>167197</v>
      </c>
      <c r="C7" s="5" t="n">
        <v>203344</v>
      </c>
    </row>
    <row r="8" spans="1:3">
      <c r="A8" s="4" t="s">
        <v>1066</v>
      </c>
      <c r="B8" s="5" t="n">
        <v>8530</v>
      </c>
      <c r="C8" s="5" t="n">
        <v>9385</v>
      </c>
    </row>
    <row r="9" spans="1:3">
      <c r="A9" s="4" t="s">
        <v>1067</v>
      </c>
      <c r="B9" s="5" t="n">
        <v>0</v>
      </c>
      <c r="C9" s="5" t="n">
        <v>0</v>
      </c>
    </row>
    <row r="10" spans="1:3">
      <c r="A10" s="4" t="s">
        <v>1068</v>
      </c>
      <c r="B10" s="5" t="n">
        <v>661</v>
      </c>
      <c r="C10" s="5" t="n">
        <v>1273</v>
      </c>
    </row>
    <row r="11" spans="1:3">
      <c r="A11" s="4" t="s">
        <v>1069</v>
      </c>
      <c r="B11" s="5" t="n">
        <v>80599</v>
      </c>
      <c r="C11" s="5" t="n">
        <v>65668</v>
      </c>
    </row>
    <row r="12" spans="1:3">
      <c r="A12" s="4" t="s">
        <v>1070</v>
      </c>
      <c r="B12" s="5" t="n">
        <v>19629</v>
      </c>
      <c r="C12" s="5" t="n">
        <v>12722</v>
      </c>
    </row>
    <row r="13" spans="1:3">
      <c r="A13" s="4" t="s">
        <v>1071</v>
      </c>
      <c r="B13" s="5" t="n">
        <v>242906</v>
      </c>
      <c r="C13" s="5" t="n">
        <v>213552</v>
      </c>
    </row>
    <row r="14" spans="1:3">
      <c r="A14" s="4" t="s">
        <v>1072</v>
      </c>
      <c r="B14" s="5" t="n">
        <v>19658</v>
      </c>
      <c r="C14" s="5" t="n">
        <v>15940</v>
      </c>
    </row>
    <row r="15" spans="1:3">
      <c r="A15" s="4" t="s">
        <v>1073</v>
      </c>
      <c r="B15" s="5" t="n">
        <v>15684</v>
      </c>
      <c r="C15" s="5" t="n">
        <v>19281</v>
      </c>
    </row>
    <row r="16" spans="1:3">
      <c r="A16" s="4" t="s">
        <v>205</v>
      </c>
      <c r="B16" s="5" t="n">
        <v>175889</v>
      </c>
      <c r="C16" s="5" t="n">
        <v>153764</v>
      </c>
    </row>
    <row r="17" spans="1:3">
      <c r="A17" s="4" t="s">
        <v>1074</v>
      </c>
      <c r="B17" s="5" t="n">
        <v>-29379</v>
      </c>
      <c r="C17" s="5" t="n">
        <v>-27992</v>
      </c>
    </row>
    <row r="18" spans="1:3">
      <c r="A18" s="4" t="s">
        <v>145</v>
      </c>
      <c r="B18" s="5" t="n">
        <v>900498</v>
      </c>
      <c r="C18" s="5" t="n">
        <v>797181</v>
      </c>
    </row>
    <row r="19" spans="1:3">
      <c r="A19" s="4" t="s">
        <v>888</v>
      </c>
    </row>
    <row r="20" spans="1:3">
      <c r="A20" s="3" t="s">
        <v>651</v>
      </c>
    </row>
    <row r="21" spans="1:3">
      <c r="A21" s="4" t="s">
        <v>1060</v>
      </c>
      <c r="B21" s="5" t="n">
        <v>6797</v>
      </c>
      <c r="C21" s="5" t="n">
        <v>0</v>
      </c>
    </row>
    <row r="22" spans="1:3">
      <c r="A22" s="4" t="s">
        <v>1063</v>
      </c>
      <c r="B22" s="5" t="n">
        <v>0</v>
      </c>
      <c r="C22" s="5" t="n">
        <v>0</v>
      </c>
    </row>
    <row r="23" spans="1:3">
      <c r="A23" s="4" t="s">
        <v>1064</v>
      </c>
      <c r="B23" s="5" t="n">
        <v>621489</v>
      </c>
      <c r="C23" s="5" t="n">
        <v>533719</v>
      </c>
    </row>
    <row r="24" spans="1:3">
      <c r="A24" s="4" t="s">
        <v>1065</v>
      </c>
      <c r="B24" s="5" t="n">
        <v>5062</v>
      </c>
      <c r="C24" s="5" t="n">
        <v>0</v>
      </c>
    </row>
    <row r="25" spans="1:3">
      <c r="A25" s="4" t="s">
        <v>1066</v>
      </c>
      <c r="B25" s="5" t="n">
        <v>0</v>
      </c>
      <c r="C25" s="5" t="n">
        <v>0</v>
      </c>
    </row>
    <row r="26" spans="1:3">
      <c r="A26" s="4" t="s">
        <v>1067</v>
      </c>
      <c r="B26" s="5" t="n">
        <v>26260</v>
      </c>
      <c r="C26" s="5" t="n">
        <v>27302</v>
      </c>
    </row>
    <row r="27" spans="1:3">
      <c r="A27" s="4" t="s">
        <v>1068</v>
      </c>
      <c r="B27" s="5" t="n">
        <v>0</v>
      </c>
      <c r="C27" s="5" t="n">
        <v>0</v>
      </c>
    </row>
    <row r="28" spans="1:3">
      <c r="A28" s="4" t="s">
        <v>1069</v>
      </c>
      <c r="B28" s="5" t="n">
        <v>20042</v>
      </c>
      <c r="C28" s="5" t="n">
        <v>20942</v>
      </c>
    </row>
    <row r="29" spans="1:3">
      <c r="A29" s="4" t="s">
        <v>1070</v>
      </c>
      <c r="B29" s="5" t="n">
        <v>17359</v>
      </c>
      <c r="C29" s="5" t="n">
        <v>28935</v>
      </c>
    </row>
    <row r="30" spans="1:3">
      <c r="A30" s="4" t="s">
        <v>1071</v>
      </c>
      <c r="B30" s="5" t="n">
        <v>0</v>
      </c>
      <c r="C30" s="5" t="n">
        <v>0</v>
      </c>
    </row>
    <row r="31" spans="1:3">
      <c r="A31" s="4" t="s">
        <v>1072</v>
      </c>
      <c r="B31" s="5" t="n">
        <v>0</v>
      </c>
      <c r="C31" s="5" t="n">
        <v>0</v>
      </c>
    </row>
    <row r="32" spans="1:3">
      <c r="A32" s="4" t="s">
        <v>1073</v>
      </c>
      <c r="B32" s="5" t="n">
        <v>45290</v>
      </c>
      <c r="C32" s="5" t="n">
        <v>50541</v>
      </c>
    </row>
    <row r="33" spans="1:3">
      <c r="A33" s="4" t="s">
        <v>205</v>
      </c>
      <c r="B33" s="5" t="n">
        <v>97893</v>
      </c>
      <c r="C33" s="5" t="n">
        <v>104815</v>
      </c>
    </row>
    <row r="34" spans="1:3">
      <c r="A34" s="4" t="s">
        <v>1074</v>
      </c>
      <c r="B34" s="5" t="n">
        <v>0</v>
      </c>
      <c r="C34" s="5" t="n">
        <v>0</v>
      </c>
    </row>
    <row r="35" spans="1:3">
      <c r="A35" s="4" t="s">
        <v>145</v>
      </c>
      <c r="B35" s="6" t="s">
        <v>1075</v>
      </c>
      <c r="C35" s="6" t="s">
        <v>107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1077</v>
      </c>
      <c r="B1" s="2" t="s">
        <v>29</v>
      </c>
      <c r="C1" s="2" t="s">
        <v>30</v>
      </c>
    </row>
    <row r="2" spans="1:3">
      <c r="A2" s="3" t="s">
        <v>1078</v>
      </c>
    </row>
    <row r="3" spans="1:3">
      <c r="A3" s="4" t="s">
        <v>1079</v>
      </c>
      <c r="B3" s="6" t="s">
        <v>1080</v>
      </c>
      <c r="C3" s="6" t="s">
        <v>1081</v>
      </c>
    </row>
    <row r="4" spans="1:3">
      <c r="A4" s="4" t="s">
        <v>1082</v>
      </c>
      <c r="B4" s="5" t="n">
        <v>10640</v>
      </c>
      <c r="C4" s="5" t="n">
        <v>11219</v>
      </c>
    </row>
    <row r="5" spans="1:3">
      <c r="A5" s="4" t="s">
        <v>145</v>
      </c>
      <c r="B5" s="6" t="s">
        <v>1083</v>
      </c>
      <c r="C5" s="6" t="s">
        <v>108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16"/>
    <col customWidth="1" max="3" min="3" width="15"/>
    <col customWidth="1" max="4" min="4" width="14"/>
  </cols>
  <sheetData>
    <row r="1" spans="1:4">
      <c r="A1" s="1" t="s">
        <v>1085</v>
      </c>
      <c r="B1" s="2" t="s">
        <v>1</v>
      </c>
    </row>
    <row r="2" spans="1:4">
      <c r="B2" s="2" t="s">
        <v>29</v>
      </c>
      <c r="C2" s="2" t="s">
        <v>30</v>
      </c>
      <c r="D2" s="2" t="s">
        <v>88</v>
      </c>
    </row>
    <row r="3" spans="1:4">
      <c r="A3" s="3" t="s">
        <v>651</v>
      </c>
    </row>
    <row r="4" spans="1:4">
      <c r="A4" s="4" t="s">
        <v>1086</v>
      </c>
      <c r="B4" s="6" t="s">
        <v>1083</v>
      </c>
      <c r="C4" s="6" t="s">
        <v>1084</v>
      </c>
    </row>
    <row r="5" spans="1:4">
      <c r="A5" s="4" t="s">
        <v>1086</v>
      </c>
      <c r="B5" s="5" t="n">
        <v>990910</v>
      </c>
      <c r="C5" s="5" t="n">
        <v>1482533</v>
      </c>
    </row>
    <row r="6" spans="1:4">
      <c r="A6" s="4" t="s">
        <v>1087</v>
      </c>
      <c r="B6" s="5" t="n">
        <v>312390</v>
      </c>
      <c r="C6" s="5" t="n">
        <v>311414</v>
      </c>
      <c r="D6" s="6" t="s">
        <v>1088</v>
      </c>
    </row>
    <row r="7" spans="1:4">
      <c r="A7" s="4" t="s">
        <v>1089</v>
      </c>
    </row>
    <row r="8" spans="1:4">
      <c r="A8" s="3" t="s">
        <v>651</v>
      </c>
    </row>
    <row r="9" spans="1:4">
      <c r="A9" s="4" t="s">
        <v>1086</v>
      </c>
      <c r="B9" s="5" t="n">
        <v>10640</v>
      </c>
      <c r="C9" s="5" t="n">
        <v>11219</v>
      </c>
    </row>
    <row r="10" spans="1:4">
      <c r="A10" s="4" t="s">
        <v>1087</v>
      </c>
      <c r="B10" s="5" t="n">
        <v>-579</v>
      </c>
      <c r="C10" s="5" t="n">
        <v>-579</v>
      </c>
      <c r="D10" s="5" t="n">
        <v>-1136</v>
      </c>
    </row>
    <row r="11" spans="1:4">
      <c r="A11" s="4" t="s">
        <v>694</v>
      </c>
    </row>
    <row r="12" spans="1:4">
      <c r="A12" s="3" t="s">
        <v>651</v>
      </c>
    </row>
    <row r="13" spans="1:4">
      <c r="A13" s="4" t="s">
        <v>1086</v>
      </c>
      <c r="B13" s="5" t="n">
        <v>187654</v>
      </c>
      <c r="C13" s="5" t="n">
        <v>175914</v>
      </c>
    </row>
    <row r="14" spans="1:4">
      <c r="A14" s="4" t="s">
        <v>1087</v>
      </c>
      <c r="B14" s="5" t="n">
        <v>11849</v>
      </c>
      <c r="C14" s="5" t="n">
        <v>9853</v>
      </c>
      <c r="D14" s="5" t="n">
        <v>2508</v>
      </c>
    </row>
    <row r="15" spans="1:4">
      <c r="A15" s="4" t="s">
        <v>691</v>
      </c>
    </row>
    <row r="16" spans="1:4">
      <c r="A16" s="3" t="s">
        <v>651</v>
      </c>
    </row>
    <row r="17" spans="1:4">
      <c r="A17" s="4" t="s">
        <v>1086</v>
      </c>
      <c r="B17" s="5" t="n">
        <v>176998</v>
      </c>
      <c r="C17" s="5" t="n">
        <v>562701</v>
      </c>
    </row>
    <row r="18" spans="1:4">
      <c r="A18" s="4" t="s">
        <v>1087</v>
      </c>
      <c r="B18" s="5" t="n">
        <v>85808</v>
      </c>
      <c r="C18" s="5" t="n">
        <v>117112</v>
      </c>
      <c r="D18" s="5" t="n">
        <v>74677</v>
      </c>
    </row>
    <row r="19" spans="1:4">
      <c r="A19" s="4" t="s">
        <v>741</v>
      </c>
    </row>
    <row r="20" spans="1:4">
      <c r="A20" s="3" t="s">
        <v>651</v>
      </c>
    </row>
    <row r="21" spans="1:4">
      <c r="A21" s="4" t="s">
        <v>1086</v>
      </c>
      <c r="B21" s="5" t="n">
        <v>385870</v>
      </c>
      <c r="C21" s="5" t="n">
        <v>537170</v>
      </c>
    </row>
    <row r="22" spans="1:4">
      <c r="A22" s="4" t="s">
        <v>1087</v>
      </c>
      <c r="B22" s="5" t="n">
        <v>120651</v>
      </c>
      <c r="C22" s="5" t="n">
        <v>117451</v>
      </c>
      <c r="D22" s="5" t="n">
        <v>77487</v>
      </c>
    </row>
    <row r="23" spans="1:4">
      <c r="A23" s="4" t="s">
        <v>696</v>
      </c>
    </row>
    <row r="24" spans="1:4">
      <c r="A24" s="3" t="s">
        <v>651</v>
      </c>
    </row>
    <row r="25" spans="1:4">
      <c r="A25" s="4" t="s">
        <v>1086</v>
      </c>
      <c r="B25" s="5" t="n">
        <v>240388</v>
      </c>
      <c r="C25" s="5" t="n">
        <v>206749</v>
      </c>
    </row>
    <row r="26" spans="1:4">
      <c r="A26" s="4" t="s">
        <v>1087</v>
      </c>
      <c r="B26" s="6" t="s">
        <v>1090</v>
      </c>
      <c r="C26" s="6" t="s">
        <v>1091</v>
      </c>
      <c r="D26" s="6" t="s">
        <v>109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093</v>
      </c>
      <c r="B1" s="2" t="s">
        <v>1</v>
      </c>
    </row>
    <row r="2" spans="1:3">
      <c r="B2" s="2" t="s">
        <v>29</v>
      </c>
      <c r="C2" s="2" t="s">
        <v>30</v>
      </c>
    </row>
    <row r="3" spans="1:3">
      <c r="A3" s="3" t="s">
        <v>651</v>
      </c>
    </row>
    <row r="4" spans="1:3">
      <c r="A4" s="4" t="s">
        <v>63</v>
      </c>
      <c r="B4" s="6" t="s">
        <v>1094</v>
      </c>
      <c r="C4" s="6" t="s">
        <v>1095</v>
      </c>
    </row>
    <row r="5" spans="1:3">
      <c r="A5" s="4" t="s">
        <v>1096</v>
      </c>
      <c r="B5" s="5" t="n">
        <v>2118</v>
      </c>
      <c r="C5" s="5" t="n">
        <v>2926</v>
      </c>
    </row>
    <row r="6" spans="1:3">
      <c r="A6" s="4" t="s">
        <v>145</v>
      </c>
      <c r="B6" s="5" t="n">
        <v>56145</v>
      </c>
      <c r="C6" s="5" t="n">
        <v>73328</v>
      </c>
    </row>
    <row r="7" spans="1:3">
      <c r="A7" s="4" t="s">
        <v>1097</v>
      </c>
    </row>
    <row r="8" spans="1:3">
      <c r="A8" s="3" t="s">
        <v>651</v>
      </c>
    </row>
    <row r="9" spans="1:3">
      <c r="A9" s="4" t="s">
        <v>63</v>
      </c>
      <c r="B9" s="5" t="n">
        <v>0</v>
      </c>
      <c r="C9" s="5" t="n">
        <v>0</v>
      </c>
    </row>
    <row r="10" spans="1:3">
      <c r="A10" s="4" t="s">
        <v>1096</v>
      </c>
      <c r="B10" s="5" t="n">
        <v>2118</v>
      </c>
      <c r="C10" s="5" t="n">
        <v>2926</v>
      </c>
    </row>
    <row r="11" spans="1:3">
      <c r="A11" s="4" t="s">
        <v>145</v>
      </c>
      <c r="B11" s="5" t="n">
        <v>2118</v>
      </c>
      <c r="C11" s="5" t="n">
        <v>2926</v>
      </c>
    </row>
    <row r="12" spans="1:3">
      <c r="A12" s="4" t="s">
        <v>694</v>
      </c>
    </row>
    <row r="13" spans="1:3">
      <c r="A13" s="3" t="s">
        <v>651</v>
      </c>
    </row>
    <row r="14" spans="1:3">
      <c r="A14" s="4" t="s">
        <v>63</v>
      </c>
      <c r="B14" s="5" t="n">
        <v>108</v>
      </c>
      <c r="C14" s="5" t="n">
        <v>89</v>
      </c>
    </row>
    <row r="15" spans="1:3">
      <c r="A15" s="4" t="s">
        <v>1096</v>
      </c>
      <c r="B15" s="5" t="n">
        <v>0</v>
      </c>
      <c r="C15" s="5" t="n">
        <v>0</v>
      </c>
    </row>
    <row r="16" spans="1:3">
      <c r="A16" s="4" t="s">
        <v>145</v>
      </c>
      <c r="B16" s="5" t="n">
        <v>108</v>
      </c>
      <c r="C16" s="5" t="n">
        <v>89</v>
      </c>
    </row>
    <row r="17" spans="1:3">
      <c r="A17" s="4" t="s">
        <v>691</v>
      </c>
    </row>
    <row r="18" spans="1:3">
      <c r="A18" s="3" t="s">
        <v>651</v>
      </c>
    </row>
    <row r="19" spans="1:3">
      <c r="A19" s="4" t="s">
        <v>63</v>
      </c>
      <c r="B19" s="5" t="n">
        <v>21184</v>
      </c>
      <c r="C19" s="5" t="n">
        <v>40983</v>
      </c>
    </row>
    <row r="20" spans="1:3">
      <c r="A20" s="4" t="s">
        <v>1096</v>
      </c>
      <c r="B20" s="5" t="n">
        <v>0</v>
      </c>
      <c r="C20" s="5" t="n">
        <v>0</v>
      </c>
    </row>
    <row r="21" spans="1:3">
      <c r="A21" s="4" t="s">
        <v>145</v>
      </c>
      <c r="B21" s="5" t="n">
        <v>21184</v>
      </c>
      <c r="C21" s="5" t="n">
        <v>40983</v>
      </c>
    </row>
    <row r="22" spans="1:3">
      <c r="A22" s="4" t="s">
        <v>741</v>
      </c>
    </row>
    <row r="23" spans="1:3">
      <c r="A23" s="3" t="s">
        <v>651</v>
      </c>
    </row>
    <row r="24" spans="1:3">
      <c r="A24" s="4" t="s">
        <v>63</v>
      </c>
      <c r="B24" s="5" t="n">
        <v>32734</v>
      </c>
      <c r="C24" s="5" t="n">
        <v>29329</v>
      </c>
    </row>
    <row r="25" spans="1:3">
      <c r="A25" s="4" t="s">
        <v>1096</v>
      </c>
      <c r="B25" s="5" t="n">
        <v>0</v>
      </c>
      <c r="C25" s="5" t="n">
        <v>0</v>
      </c>
    </row>
    <row r="26" spans="1:3">
      <c r="A26" s="4" t="s">
        <v>145</v>
      </c>
      <c r="B26" s="6" t="s">
        <v>1098</v>
      </c>
      <c r="C26" s="6" t="s">
        <v>109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3T17:25:03Z</dcterms:created>
  <dcterms:modified xmlns:dcterms="http://purl.org/dc/terms/" xmlns:xsi="http://www.w3.org/2001/XMLSchema-instance" xsi:type="dcterms:W3CDTF">2018-05-23T17:25:03Z</dcterms:modified>
</cp:coreProperties>
</file>